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Statements of Chan" sheetId="5" state="visible" r:id="rId5"/>
    <sheet xmlns:r="http://schemas.openxmlformats.org/officeDocument/2006/relationships" name="Significant Accounting Policies" sheetId="6" state="visible" r:id="rId6"/>
    <sheet xmlns:r="http://schemas.openxmlformats.org/officeDocument/2006/relationships" name="Mergers, Acquisitions, and Disp" sheetId="7" state="visible" r:id="rId7"/>
    <sheet xmlns:r="http://schemas.openxmlformats.org/officeDocument/2006/relationships" name="Regulatory Matters (All Registr" sheetId="8" state="visible" r:id="rId8"/>
    <sheet xmlns:r="http://schemas.openxmlformats.org/officeDocument/2006/relationships" name="Revenue from Contracts with Cus" sheetId="9" state="visible" r:id="rId9"/>
    <sheet xmlns:r="http://schemas.openxmlformats.org/officeDocument/2006/relationships" name="Segment Information (All Regist" sheetId="10" state="visible" r:id="rId10"/>
    <sheet xmlns:r="http://schemas.openxmlformats.org/officeDocument/2006/relationships" name="Accounts Receivable (All Regist" sheetId="11" state="visible" r:id="rId11"/>
    <sheet xmlns:r="http://schemas.openxmlformats.org/officeDocument/2006/relationships" name="Early Plant Retirements (Exelon" sheetId="12" state="visible" r:id="rId12"/>
    <sheet xmlns:r="http://schemas.openxmlformats.org/officeDocument/2006/relationships" name="Nuclear Decommissioning (Exelon" sheetId="13" state="visible" r:id="rId13"/>
    <sheet xmlns:r="http://schemas.openxmlformats.org/officeDocument/2006/relationships" name="Asset Impairments (Exelon and G" sheetId="14" state="visible" r:id="rId14"/>
    <sheet xmlns:r="http://schemas.openxmlformats.org/officeDocument/2006/relationships" name="Income Taxes (All Registrants)" sheetId="15" state="visible" r:id="rId15"/>
    <sheet xmlns:r="http://schemas.openxmlformats.org/officeDocument/2006/relationships" name="Retirement Benefits (All Regist" sheetId="16" state="visible" r:id="rId16"/>
    <sheet xmlns:r="http://schemas.openxmlformats.org/officeDocument/2006/relationships" name="Derivative Financial Instrument" sheetId="17" state="visible" r:id="rId17"/>
    <sheet xmlns:r="http://schemas.openxmlformats.org/officeDocument/2006/relationships" name="Debt and Credit Agreements (All" sheetId="18" state="visible" r:id="rId18"/>
    <sheet xmlns:r="http://schemas.openxmlformats.org/officeDocument/2006/relationships" name="Fair Value of Financial Assets " sheetId="19" state="visible" r:id="rId19"/>
    <sheet xmlns:r="http://schemas.openxmlformats.org/officeDocument/2006/relationships" name="Commitments and Contingencies (" sheetId="20" state="visible" r:id="rId20"/>
    <sheet xmlns:r="http://schemas.openxmlformats.org/officeDocument/2006/relationships" name="Changes in Accumulated Other Co" sheetId="21" state="visible" r:id="rId21"/>
    <sheet xmlns:r="http://schemas.openxmlformats.org/officeDocument/2006/relationships" name="Variable Interest Entities (Exe" sheetId="22" state="visible" r:id="rId22"/>
    <sheet xmlns:r="http://schemas.openxmlformats.org/officeDocument/2006/relationships" name="Supplemental Financial Informat" sheetId="23" state="visible" r:id="rId23"/>
    <sheet xmlns:r="http://schemas.openxmlformats.org/officeDocument/2006/relationships" name="Related Party Transactions (All" sheetId="24" state="visible" r:id="rId24"/>
    <sheet xmlns:r="http://schemas.openxmlformats.org/officeDocument/2006/relationships" name="Planned Separation" sheetId="25" state="visible" r:id="rId25"/>
    <sheet xmlns:r="http://schemas.openxmlformats.org/officeDocument/2006/relationships" name="Significant Accounting Polici_2" sheetId="26" state="visible" r:id="rId26"/>
    <sheet xmlns:r="http://schemas.openxmlformats.org/officeDocument/2006/relationships" name="Regulatory Matters (Tables)" sheetId="27" state="visible" r:id="rId27"/>
    <sheet xmlns:r="http://schemas.openxmlformats.org/officeDocument/2006/relationships" name="Revenue from Contracts with C_2" sheetId="28" state="visible" r:id="rId28"/>
    <sheet xmlns:r="http://schemas.openxmlformats.org/officeDocument/2006/relationships" name="Segment Information (Tables)" sheetId="29" state="visible" r:id="rId29"/>
    <sheet xmlns:r="http://schemas.openxmlformats.org/officeDocument/2006/relationships" name="Accounts Receivable (Tables)" sheetId="30" state="visible" r:id="rId30"/>
    <sheet xmlns:r="http://schemas.openxmlformats.org/officeDocument/2006/relationships" name="Early Plant Retirements (Tables" sheetId="31" state="visible" r:id="rId31"/>
    <sheet xmlns:r="http://schemas.openxmlformats.org/officeDocument/2006/relationships" name="Nuclear Decommissioning (Tables" sheetId="32" state="visible" r:id="rId32"/>
    <sheet xmlns:r="http://schemas.openxmlformats.org/officeDocument/2006/relationships" name="Income Taxes (Tables)" sheetId="33" state="visible" r:id="rId33"/>
    <sheet xmlns:r="http://schemas.openxmlformats.org/officeDocument/2006/relationships" name="Retirement Benefits (Tables)" sheetId="34" state="visible" r:id="rId34"/>
    <sheet xmlns:r="http://schemas.openxmlformats.org/officeDocument/2006/relationships" name="Derivative Financial Instrume_2" sheetId="35" state="visible" r:id="rId35"/>
    <sheet xmlns:r="http://schemas.openxmlformats.org/officeDocument/2006/relationships" name="Debt and Credit Agreements (Tab" sheetId="36" state="visible" r:id="rId36"/>
    <sheet xmlns:r="http://schemas.openxmlformats.org/officeDocument/2006/relationships" name="Fair Value of Financial Asset_2" sheetId="37" state="visible" r:id="rId37"/>
    <sheet xmlns:r="http://schemas.openxmlformats.org/officeDocument/2006/relationships" name="Commitments and Contingencies_2" sheetId="38" state="visible" r:id="rId38"/>
    <sheet xmlns:r="http://schemas.openxmlformats.org/officeDocument/2006/relationships" name="Changes in Accumulated Other _2" sheetId="39" state="visible" r:id="rId39"/>
    <sheet xmlns:r="http://schemas.openxmlformats.org/officeDocument/2006/relationships" name="Variable Interest Entities (Tab" sheetId="40" state="visible" r:id="rId40"/>
    <sheet xmlns:r="http://schemas.openxmlformats.org/officeDocument/2006/relationships" name="Supplemental Financial Inform_2" sheetId="41" state="visible" r:id="rId41"/>
    <sheet xmlns:r="http://schemas.openxmlformats.org/officeDocument/2006/relationships" name="Related Party Transactions (Tab" sheetId="42" state="visible" r:id="rId42"/>
    <sheet xmlns:r="http://schemas.openxmlformats.org/officeDocument/2006/relationships" name="Mergers, Acquisitions, and Di_2" sheetId="43" state="visible" r:id="rId43"/>
    <sheet xmlns:r="http://schemas.openxmlformats.org/officeDocument/2006/relationships" name="Regulatory Matters - Narrative " sheetId="44" state="visible" r:id="rId44"/>
    <sheet xmlns:r="http://schemas.openxmlformats.org/officeDocument/2006/relationships" name="Regulatory Matters - Schedule o" sheetId="45" state="visible" r:id="rId45"/>
    <sheet xmlns:r="http://schemas.openxmlformats.org/officeDocument/2006/relationships" name="Regulatory Matters - Schedule_2" sheetId="46" state="visible" r:id="rId46"/>
    <sheet xmlns:r="http://schemas.openxmlformats.org/officeDocument/2006/relationships" name="Regulatory Matters - Annual Ele" sheetId="47" state="visible" r:id="rId47"/>
    <sheet xmlns:r="http://schemas.openxmlformats.org/officeDocument/2006/relationships" name="Regulatory Matters - Energy Eff" sheetId="48" state="visible" r:id="rId48"/>
    <sheet xmlns:r="http://schemas.openxmlformats.org/officeDocument/2006/relationships" name="Regulatory Matters - Capitalize"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Segment Information - Narrative" sheetId="52" state="visible" r:id="rId52"/>
    <sheet xmlns:r="http://schemas.openxmlformats.org/officeDocument/2006/relationships" name="Segment Information - Reconcili" sheetId="53" state="visible" r:id="rId53"/>
    <sheet xmlns:r="http://schemas.openxmlformats.org/officeDocument/2006/relationships" name="Segment Information - Generatio" sheetId="54" state="visible" r:id="rId54"/>
    <sheet xmlns:r="http://schemas.openxmlformats.org/officeDocument/2006/relationships" name="Segment Information - Generat_2" sheetId="55" state="visible" r:id="rId55"/>
    <sheet xmlns:r="http://schemas.openxmlformats.org/officeDocument/2006/relationships" name="Segment Information - Electric " sheetId="56" state="visible" r:id="rId56"/>
    <sheet xmlns:r="http://schemas.openxmlformats.org/officeDocument/2006/relationships" name="Accounts Receivable - Narrative" sheetId="57" state="visible" r:id="rId57"/>
    <sheet xmlns:r="http://schemas.openxmlformats.org/officeDocument/2006/relationships" name="Accounts Receivable - Allowance" sheetId="58" state="visible" r:id="rId58"/>
    <sheet xmlns:r="http://schemas.openxmlformats.org/officeDocument/2006/relationships" name="Accounts Receivable - Unbilled " sheetId="59" state="visible" r:id="rId59"/>
    <sheet xmlns:r="http://schemas.openxmlformats.org/officeDocument/2006/relationships" name="Accounts Receivable - Purchases" sheetId="60" state="visible" r:id="rId60"/>
    <sheet xmlns:r="http://schemas.openxmlformats.org/officeDocument/2006/relationships" name="Early Plant Retirements - Narra" sheetId="61" state="visible" r:id="rId61"/>
    <sheet xmlns:r="http://schemas.openxmlformats.org/officeDocument/2006/relationships" name="Early Plant Retirements - Preta" sheetId="62" state="visible" r:id="rId62"/>
    <sheet xmlns:r="http://schemas.openxmlformats.org/officeDocument/2006/relationships" name="Early Plant Retirements - Impli" sheetId="63" state="visible" r:id="rId63"/>
    <sheet xmlns:r="http://schemas.openxmlformats.org/officeDocument/2006/relationships" name="Nuclear Decommissioning - Narra" sheetId="64" state="visible" r:id="rId64"/>
    <sheet xmlns:r="http://schemas.openxmlformats.org/officeDocument/2006/relationships" name="Nuclear Decommissioning - Rollf" sheetId="65" state="visible" r:id="rId65"/>
    <sheet xmlns:r="http://schemas.openxmlformats.org/officeDocument/2006/relationships" name="Asset Impairments - Narrative (" sheetId="66" state="visible" r:id="rId66"/>
    <sheet xmlns:r="http://schemas.openxmlformats.org/officeDocument/2006/relationships" name="Income Taxes - Narrative (Detai" sheetId="67" state="visible" r:id="rId67"/>
    <sheet xmlns:r="http://schemas.openxmlformats.org/officeDocument/2006/relationships" name="Income Taxes - Reconciliation t" sheetId="68" state="visible" r:id="rId68"/>
    <sheet xmlns:r="http://schemas.openxmlformats.org/officeDocument/2006/relationships" name="Income Taxes - Unrecognized Tax" sheetId="69" state="visible" r:id="rId69"/>
    <sheet xmlns:r="http://schemas.openxmlformats.org/officeDocument/2006/relationships" name="Retirement Benefits - Narrative" sheetId="70" state="visible" r:id="rId70"/>
    <sheet xmlns:r="http://schemas.openxmlformats.org/officeDocument/2006/relationships" name="Retirement Benefits - Calculati" sheetId="71" state="visible" r:id="rId71"/>
    <sheet xmlns:r="http://schemas.openxmlformats.org/officeDocument/2006/relationships" name="Retirement Benefits - Allocated" sheetId="72" state="visible" r:id="rId72"/>
    <sheet xmlns:r="http://schemas.openxmlformats.org/officeDocument/2006/relationships" name="Retirement Benefits - Defined C"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Debt and Credit Agreements - Na" sheetId="80" state="visible" r:id="rId80"/>
    <sheet xmlns:r="http://schemas.openxmlformats.org/officeDocument/2006/relationships" name="Debt and Credit Agreements - Co" sheetId="81" state="visible" r:id="rId81"/>
    <sheet xmlns:r="http://schemas.openxmlformats.org/officeDocument/2006/relationships" name="Debt and Credit Agreements - Is" sheetId="82" state="visible" r:id="rId82"/>
    <sheet xmlns:r="http://schemas.openxmlformats.org/officeDocument/2006/relationships" name="Fair Value of Financial Asset_3" sheetId="83" state="visible" r:id="rId83"/>
    <sheet xmlns:r="http://schemas.openxmlformats.org/officeDocument/2006/relationships" name="Fair Value of Financial Asset_4" sheetId="84" state="visible" r:id="rId84"/>
    <sheet xmlns:r="http://schemas.openxmlformats.org/officeDocument/2006/relationships" name="Fair Value of Financial Asset_5" sheetId="85" state="visible" r:id="rId85"/>
    <sheet xmlns:r="http://schemas.openxmlformats.org/officeDocument/2006/relationships" name="Fair Value of Financial Asset_6" sheetId="86" state="visible" r:id="rId86"/>
    <sheet xmlns:r="http://schemas.openxmlformats.org/officeDocument/2006/relationships" name="Fair Value of Financial Asset_7" sheetId="87" state="visible" r:id="rId87"/>
    <sheet xmlns:r="http://schemas.openxmlformats.org/officeDocument/2006/relationships" name="Fair Value of Financial Asset_8" sheetId="88" state="visible" r:id="rId88"/>
    <sheet xmlns:r="http://schemas.openxmlformats.org/officeDocument/2006/relationships" name="Commitments and Contingencies -"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Changes in Accumulated Other _3" sheetId="93" state="visible" r:id="rId93"/>
    <sheet xmlns:r="http://schemas.openxmlformats.org/officeDocument/2006/relationships" name="Changes in Accumulated Other _4" sheetId="94" state="visible" r:id="rId94"/>
    <sheet xmlns:r="http://schemas.openxmlformats.org/officeDocument/2006/relationships" name="Variable Interest Entities - Na" sheetId="95" state="visible" r:id="rId95"/>
    <sheet xmlns:r="http://schemas.openxmlformats.org/officeDocument/2006/relationships" name="Variable Interest Entities - As" sheetId="96" state="visible" r:id="rId96"/>
    <sheet xmlns:r="http://schemas.openxmlformats.org/officeDocument/2006/relationships" name="Variable Interest Entities - Su" sheetId="97" state="visible" r:id="rId97"/>
    <sheet xmlns:r="http://schemas.openxmlformats.org/officeDocument/2006/relationships" name="Supplemental Financial Inform_3" sheetId="98" state="visible" r:id="rId98"/>
    <sheet xmlns:r="http://schemas.openxmlformats.org/officeDocument/2006/relationships" name="Supplemental Financial Inform_4" sheetId="99" state="visible" r:id="rId99"/>
    <sheet xmlns:r="http://schemas.openxmlformats.org/officeDocument/2006/relationships" name="Supplemental Financial Inform_5" sheetId="100" state="visible" r:id="rId100"/>
    <sheet xmlns:r="http://schemas.openxmlformats.org/officeDocument/2006/relationships" name="Supplemental Financial Inform_6" sheetId="101" state="visible" r:id="rId101"/>
    <sheet xmlns:r="http://schemas.openxmlformats.org/officeDocument/2006/relationships" name="Related Party Transactions - Op" sheetId="102" state="visible" r:id="rId102"/>
    <sheet xmlns:r="http://schemas.openxmlformats.org/officeDocument/2006/relationships" name="Related Party Transactions - BS" sheetId="103" state="visible" r:id="rId103"/>
    <sheet xmlns:r="http://schemas.openxmlformats.org/officeDocument/2006/relationships" name="Related Party Transactions - Cu" sheetId="104" state="visible" r:id="rId104"/>
    <sheet xmlns:r="http://schemas.openxmlformats.org/officeDocument/2006/relationships" name="Related Party Transactions - No" sheetId="105" state="visible" r:id="rId105"/>
    <sheet xmlns:r="http://schemas.openxmlformats.org/officeDocument/2006/relationships" name="Related Party Transactions - Lo"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63" customWidth="1" min="1" max="1"/>
    <col width="40" customWidth="1" min="2" max="2"/>
  </cols>
  <sheetData>
    <row r="1">
      <c r="A1" s="1" t="inlineStr">
        <is>
          <t>Cover Page</t>
        </is>
      </c>
      <c r="B1" s="2" t="inlineStr">
        <is>
          <t>6 Months Ended</t>
        </is>
      </c>
    </row>
    <row r="2">
      <c r="B2" s="2" t="inlineStr">
        <is>
          <t>Jun. 30, 2021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16169</t>
        </is>
      </c>
    </row>
    <row r="8">
      <c r="A8" s="3" t="inlineStr">
        <is>
          <t>Entity Registrant Name</t>
        </is>
      </c>
      <c r="B8" s="3" t="inlineStr">
        <is>
          <t>EXELON CORPORATION</t>
        </is>
      </c>
    </row>
    <row r="9">
      <c r="A9" s="3" t="inlineStr">
        <is>
          <t>Entity Tax Identification Number</t>
        </is>
      </c>
      <c r="B9" s="3" t="inlineStr">
        <is>
          <t>23-2990190</t>
        </is>
      </c>
    </row>
    <row r="10">
      <c r="A10" s="3" t="inlineStr">
        <is>
          <t>Entity Incorporation, State or Country Code</t>
        </is>
      </c>
      <c r="B10" s="3" t="inlineStr">
        <is>
          <t>PA</t>
        </is>
      </c>
    </row>
    <row r="11">
      <c r="A11" s="3" t="inlineStr">
        <is>
          <t>Entity Address, Address Line One</t>
        </is>
      </c>
      <c r="B11" s="3" t="inlineStr">
        <is>
          <t>10 South Dearborn Street</t>
        </is>
      </c>
    </row>
    <row r="12">
      <c r="A12" s="3" t="inlineStr">
        <is>
          <t>Entity Address, Address Line Two</t>
        </is>
      </c>
      <c r="B12" s="3" t="inlineStr">
        <is>
          <t>P.O. Box 805379</t>
        </is>
      </c>
    </row>
    <row r="13">
      <c r="A13" s="3" t="inlineStr">
        <is>
          <t>Entity Address, City or Town</t>
        </is>
      </c>
      <c r="B13" s="3" t="inlineStr">
        <is>
          <t>Chicago</t>
        </is>
      </c>
    </row>
    <row r="14">
      <c r="A14" s="3" t="inlineStr">
        <is>
          <t>Entity Address, State or Province</t>
        </is>
      </c>
      <c r="B14" s="3" t="inlineStr">
        <is>
          <t>IL</t>
        </is>
      </c>
    </row>
    <row r="15">
      <c r="A15" s="3" t="inlineStr">
        <is>
          <t>Entity Address, Postal Zip Code</t>
        </is>
      </c>
      <c r="B15" s="3" t="inlineStr">
        <is>
          <t>60680-5379</t>
        </is>
      </c>
    </row>
    <row r="16">
      <c r="A16" s="3" t="inlineStr">
        <is>
          <t>City Area Code</t>
        </is>
      </c>
      <c r="B16" s="3" t="inlineStr">
        <is>
          <t>(800)</t>
        </is>
      </c>
    </row>
    <row r="17">
      <c r="A17" s="3" t="inlineStr">
        <is>
          <t>Local Phone Number</t>
        </is>
      </c>
      <c r="B17" s="3" t="inlineStr">
        <is>
          <t>483-3220</t>
        </is>
      </c>
    </row>
    <row r="18">
      <c r="A18" s="3" t="inlineStr">
        <is>
          <t>Title of 12(b) Security</t>
        </is>
      </c>
      <c r="B18" s="3" t="inlineStr">
        <is>
          <t>Common stock, without par value</t>
        </is>
      </c>
    </row>
    <row r="19">
      <c r="A19" s="3" t="inlineStr">
        <is>
          <t>Trading Symbol</t>
        </is>
      </c>
      <c r="B19" s="3" t="inlineStr">
        <is>
          <t>EXC</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Entity Common Stock Shares Outstanding</t>
        </is>
      </c>
      <c r="B27" s="4" t="n">
        <v>977832660</v>
      </c>
    </row>
    <row r="28">
      <c r="A28" s="3" t="inlineStr">
        <is>
          <t>Document Fiscal Year Focus</t>
        </is>
      </c>
      <c r="B28" s="3" t="inlineStr">
        <is>
          <t>2021</t>
        </is>
      </c>
    </row>
    <row r="29">
      <c r="A29" s="3" t="inlineStr">
        <is>
          <t>Document Fiscal Period Focus</t>
        </is>
      </c>
      <c r="B29" s="3" t="inlineStr">
        <is>
          <t>Q2</t>
        </is>
      </c>
    </row>
    <row r="30">
      <c r="A30" s="3" t="inlineStr">
        <is>
          <t>Current Fiscal Year End Date</t>
        </is>
      </c>
      <c r="B30" s="3" t="inlineStr">
        <is>
          <t>--12-31</t>
        </is>
      </c>
    </row>
    <row r="31">
      <c r="A31" s="3" t="inlineStr">
        <is>
          <t>Entity Central Index Key</t>
        </is>
      </c>
      <c r="B31" s="3" t="inlineStr">
        <is>
          <t>0001109357</t>
        </is>
      </c>
    </row>
    <row r="32">
      <c r="A32" s="3" t="inlineStr">
        <is>
          <t>Amendment Flag</t>
        </is>
      </c>
      <c r="B32" s="3" t="inlineStr">
        <is>
          <t>false</t>
        </is>
      </c>
    </row>
    <row r="33">
      <c r="A33" s="3" t="inlineStr">
        <is>
          <t>Exelon Generation Co L L C [Member]</t>
        </is>
      </c>
    </row>
    <row r="34">
      <c r="A34" s="3" t="inlineStr">
        <is>
          <t>Entity File Number</t>
        </is>
      </c>
      <c r="B34" s="3" t="inlineStr">
        <is>
          <t>333-85496</t>
        </is>
      </c>
    </row>
    <row r="35">
      <c r="A35" s="3" t="inlineStr">
        <is>
          <t>Entity Registrant Name</t>
        </is>
      </c>
      <c r="B35" s="3" t="inlineStr">
        <is>
          <t>EXELON GENERATION COMPANY, LLC</t>
        </is>
      </c>
    </row>
    <row r="36">
      <c r="A36" s="3" t="inlineStr">
        <is>
          <t>Entity Tax Identification Number</t>
        </is>
      </c>
      <c r="B36" s="3" t="inlineStr">
        <is>
          <t>23-3064219</t>
        </is>
      </c>
    </row>
    <row r="37">
      <c r="A37" s="3" t="inlineStr">
        <is>
          <t>Entity Incorporation, State or Country Code</t>
        </is>
      </c>
      <c r="B37" s="3" t="inlineStr">
        <is>
          <t>PA</t>
        </is>
      </c>
    </row>
    <row r="38">
      <c r="A38" s="3" t="inlineStr">
        <is>
          <t>Entity Address, Address Line One</t>
        </is>
      </c>
      <c r="B38" s="3" t="inlineStr">
        <is>
          <t>300 Exelon Way</t>
        </is>
      </c>
    </row>
    <row r="39">
      <c r="A39" s="3" t="inlineStr">
        <is>
          <t>Entity Address, City or Town</t>
        </is>
      </c>
      <c r="B39" s="3" t="inlineStr">
        <is>
          <t>Kennett Square</t>
        </is>
      </c>
    </row>
    <row r="40">
      <c r="A40" s="3" t="inlineStr">
        <is>
          <t>Entity Address, State or Province</t>
        </is>
      </c>
      <c r="B40" s="3" t="inlineStr">
        <is>
          <t>PA</t>
        </is>
      </c>
    </row>
    <row r="41">
      <c r="A41" s="3" t="inlineStr">
        <is>
          <t>Entity Address, Postal Zip Code</t>
        </is>
      </c>
      <c r="B41" s="3" t="inlineStr">
        <is>
          <t>19348-2473</t>
        </is>
      </c>
    </row>
    <row r="42">
      <c r="A42" s="3" t="inlineStr">
        <is>
          <t>City Area Code</t>
        </is>
      </c>
      <c r="B42" s="3" t="inlineStr">
        <is>
          <t>(610)</t>
        </is>
      </c>
    </row>
    <row r="43">
      <c r="A43" s="3" t="inlineStr">
        <is>
          <t>Local Phone Number</t>
        </is>
      </c>
      <c r="B43" s="3" t="inlineStr">
        <is>
          <t>765-5959</t>
        </is>
      </c>
    </row>
    <row r="44">
      <c r="A44" s="3" t="inlineStr">
        <is>
          <t>Entity Filer Category</t>
        </is>
      </c>
      <c r="B44" s="3" t="inlineStr">
        <is>
          <t>Non-accelerated Filer</t>
        </is>
      </c>
    </row>
    <row r="45">
      <c r="A45" s="3" t="inlineStr">
        <is>
          <t>Entity Small Business</t>
        </is>
      </c>
      <c r="B45" s="3" t="inlineStr">
        <is>
          <t>false</t>
        </is>
      </c>
    </row>
    <row r="46">
      <c r="A46" s="3" t="inlineStr">
        <is>
          <t>Entity Emerging Growth Company</t>
        </is>
      </c>
      <c r="B46" s="3" t="inlineStr">
        <is>
          <t>false</t>
        </is>
      </c>
    </row>
    <row r="47">
      <c r="A47" s="3" t="inlineStr">
        <is>
          <t>Entity Central Index Key</t>
        </is>
      </c>
      <c r="B47" s="3" t="inlineStr">
        <is>
          <t>0001168165</t>
        </is>
      </c>
    </row>
    <row r="48">
      <c r="A48" s="3" t="inlineStr">
        <is>
          <t>Commonwealth Edison Co [Member]</t>
        </is>
      </c>
    </row>
    <row r="49">
      <c r="A49" s="3" t="inlineStr">
        <is>
          <t>Entity File Number</t>
        </is>
      </c>
      <c r="B49" s="3" t="inlineStr">
        <is>
          <t>001-01839</t>
        </is>
      </c>
    </row>
    <row r="50">
      <c r="A50" s="3" t="inlineStr">
        <is>
          <t>Entity Registrant Name</t>
        </is>
      </c>
      <c r="B50" s="3" t="inlineStr">
        <is>
          <t>COMMONWEALTH EDISON COMPANY</t>
        </is>
      </c>
    </row>
    <row r="51">
      <c r="A51" s="3" t="inlineStr">
        <is>
          <t>Entity Tax Identification Number</t>
        </is>
      </c>
      <c r="B51" s="3" t="inlineStr">
        <is>
          <t>36-0938600</t>
        </is>
      </c>
    </row>
    <row r="52">
      <c r="A52" s="3" t="inlineStr">
        <is>
          <t>Entity Incorporation, State or Country Code</t>
        </is>
      </c>
      <c r="B52" s="3" t="inlineStr">
        <is>
          <t>IL</t>
        </is>
      </c>
    </row>
    <row r="53">
      <c r="A53" s="3" t="inlineStr">
        <is>
          <t>Entity Address, Address Line One</t>
        </is>
      </c>
      <c r="B53" s="3" t="inlineStr">
        <is>
          <t>440 South LaSalle Street</t>
        </is>
      </c>
    </row>
    <row r="54">
      <c r="A54" s="3" t="inlineStr">
        <is>
          <t>Entity Address, City or Town</t>
        </is>
      </c>
      <c r="B54" s="3" t="inlineStr">
        <is>
          <t>Chicago</t>
        </is>
      </c>
    </row>
    <row r="55">
      <c r="A55" s="3" t="inlineStr">
        <is>
          <t>Entity Address, State or Province</t>
        </is>
      </c>
      <c r="B55" s="3" t="inlineStr">
        <is>
          <t>IL</t>
        </is>
      </c>
    </row>
    <row r="56">
      <c r="A56" s="3" t="inlineStr">
        <is>
          <t>Entity Address, Postal Zip Code</t>
        </is>
      </c>
      <c r="B56" s="3" t="inlineStr">
        <is>
          <t>60605-1028</t>
        </is>
      </c>
    </row>
    <row r="57">
      <c r="A57" s="3" t="inlineStr">
        <is>
          <t>City Area Code</t>
        </is>
      </c>
      <c r="B57" s="3" t="inlineStr">
        <is>
          <t>(312)</t>
        </is>
      </c>
    </row>
    <row r="58">
      <c r="A58" s="3" t="inlineStr">
        <is>
          <t>Local Phone Number</t>
        </is>
      </c>
      <c r="B58" s="3" t="inlineStr">
        <is>
          <t>394-4321</t>
        </is>
      </c>
    </row>
    <row r="59">
      <c r="A59" s="3" t="inlineStr">
        <is>
          <t>Entity Filer Category</t>
        </is>
      </c>
      <c r="B59" s="3" t="inlineStr">
        <is>
          <t>Non-accelerated Filer</t>
        </is>
      </c>
    </row>
    <row r="60">
      <c r="A60" s="3" t="inlineStr">
        <is>
          <t>Entity Small Business</t>
        </is>
      </c>
      <c r="B60" s="3" t="inlineStr">
        <is>
          <t>false</t>
        </is>
      </c>
    </row>
    <row r="61">
      <c r="A61" s="3" t="inlineStr">
        <is>
          <t>Entity Emerging Growth Company</t>
        </is>
      </c>
      <c r="B61" s="3" t="inlineStr">
        <is>
          <t>false</t>
        </is>
      </c>
    </row>
    <row r="62">
      <c r="A62" s="3" t="inlineStr">
        <is>
          <t>Entity Common Stock Shares Outstanding</t>
        </is>
      </c>
      <c r="B62" s="4" t="n">
        <v>127021380</v>
      </c>
    </row>
    <row r="63">
      <c r="A63" s="3" t="inlineStr">
        <is>
          <t>Entity Central Index Key</t>
        </is>
      </c>
      <c r="B63" s="3" t="inlineStr">
        <is>
          <t>0000022606</t>
        </is>
      </c>
    </row>
    <row r="64">
      <c r="A64" s="3" t="inlineStr">
        <is>
          <t>PECO Energy Co [Member]</t>
        </is>
      </c>
    </row>
    <row r="65">
      <c r="A65" s="3" t="inlineStr">
        <is>
          <t>Entity File Number</t>
        </is>
      </c>
      <c r="B65" s="3" t="inlineStr">
        <is>
          <t>000-16844</t>
        </is>
      </c>
    </row>
    <row r="66">
      <c r="A66" s="3" t="inlineStr">
        <is>
          <t>Entity Registrant Name</t>
        </is>
      </c>
      <c r="B66" s="3" t="inlineStr">
        <is>
          <t>PECO ENERGY COMPANY</t>
        </is>
      </c>
    </row>
    <row r="67">
      <c r="A67" s="3" t="inlineStr">
        <is>
          <t>Entity Tax Identification Number</t>
        </is>
      </c>
      <c r="B67" s="3" t="inlineStr">
        <is>
          <t>23-0970240</t>
        </is>
      </c>
    </row>
    <row r="68">
      <c r="A68" s="3" t="inlineStr">
        <is>
          <t>Entity Incorporation, State or Country Code</t>
        </is>
      </c>
      <c r="B68" s="3" t="inlineStr">
        <is>
          <t>PA</t>
        </is>
      </c>
    </row>
    <row r="69">
      <c r="A69" s="3" t="inlineStr">
        <is>
          <t>Entity Address, Address Line One</t>
        </is>
      </c>
      <c r="B69" s="3" t="inlineStr">
        <is>
          <t>P.O. Box 8699</t>
        </is>
      </c>
    </row>
    <row r="70">
      <c r="A70" s="3" t="inlineStr">
        <is>
          <t>Entity Address, Address Line Two</t>
        </is>
      </c>
      <c r="B70" s="3" t="inlineStr">
        <is>
          <t>2301 Market Street</t>
        </is>
      </c>
    </row>
    <row r="71">
      <c r="A71" s="3" t="inlineStr">
        <is>
          <t>Entity Address, City or Town</t>
        </is>
      </c>
      <c r="B71" s="3" t="inlineStr">
        <is>
          <t>Philadelphia</t>
        </is>
      </c>
    </row>
    <row r="72">
      <c r="A72" s="3" t="inlineStr">
        <is>
          <t>Entity Address, State or Province</t>
        </is>
      </c>
      <c r="B72" s="3" t="inlineStr">
        <is>
          <t>PA</t>
        </is>
      </c>
    </row>
    <row r="73">
      <c r="A73" s="3" t="inlineStr">
        <is>
          <t>Entity Address, Postal Zip Code</t>
        </is>
      </c>
      <c r="B73" s="3" t="inlineStr">
        <is>
          <t>19101-8699</t>
        </is>
      </c>
    </row>
    <row r="74">
      <c r="A74" s="3" t="inlineStr">
        <is>
          <t>City Area Code</t>
        </is>
      </c>
      <c r="B74" s="3" t="inlineStr">
        <is>
          <t>(215)</t>
        </is>
      </c>
    </row>
    <row r="75">
      <c r="A75" s="3" t="inlineStr">
        <is>
          <t>Local Phone Number</t>
        </is>
      </c>
      <c r="B75" s="3" t="inlineStr">
        <is>
          <t>841-4000</t>
        </is>
      </c>
    </row>
    <row r="76">
      <c r="A76" s="3" t="inlineStr">
        <is>
          <t>Title of 12(b) Security</t>
        </is>
      </c>
      <c r="B76" s="3" t="inlineStr">
        <is>
          <t>Cumulative Preferred Security, Series D</t>
        </is>
      </c>
    </row>
    <row r="77">
      <c r="A77" s="3" t="inlineStr">
        <is>
          <t>Trading Symbol</t>
        </is>
      </c>
      <c r="B77" s="3" t="inlineStr">
        <is>
          <t>EXC/28</t>
        </is>
      </c>
    </row>
    <row r="78">
      <c r="A78" s="3" t="inlineStr">
        <is>
          <t>Security Exchange Name</t>
        </is>
      </c>
      <c r="B78" s="3" t="inlineStr">
        <is>
          <t>NYSE</t>
        </is>
      </c>
    </row>
    <row r="79">
      <c r="A79" s="3" t="inlineStr">
        <is>
          <t>Entity Filer Category</t>
        </is>
      </c>
      <c r="B79" s="3" t="inlineStr">
        <is>
          <t>Non-accelerated Filer</t>
        </is>
      </c>
    </row>
    <row r="80">
      <c r="A80" s="3" t="inlineStr">
        <is>
          <t>Entity Small Business</t>
        </is>
      </c>
      <c r="B80" s="3" t="inlineStr">
        <is>
          <t>false</t>
        </is>
      </c>
    </row>
    <row r="81">
      <c r="A81" s="3" t="inlineStr">
        <is>
          <t>Entity Emerging Growth Company</t>
        </is>
      </c>
      <c r="B81" s="3" t="inlineStr">
        <is>
          <t>false</t>
        </is>
      </c>
    </row>
    <row r="82">
      <c r="A82" s="3" t="inlineStr">
        <is>
          <t>Entity Common Stock Shares Outstanding</t>
        </is>
      </c>
      <c r="B82" s="4" t="n">
        <v>170478507</v>
      </c>
    </row>
    <row r="83">
      <c r="A83" s="3" t="inlineStr">
        <is>
          <t>Entity Central Index Key</t>
        </is>
      </c>
      <c r="B83" s="3" t="inlineStr">
        <is>
          <t>0000078100</t>
        </is>
      </c>
    </row>
    <row r="84">
      <c r="A84" s="3" t="inlineStr">
        <is>
          <t>Baltimore Gas and Electric Company [Member]</t>
        </is>
      </c>
    </row>
    <row r="85">
      <c r="A85" s="3" t="inlineStr">
        <is>
          <t>Entity File Number</t>
        </is>
      </c>
      <c r="B85" s="3" t="inlineStr">
        <is>
          <t>001-01910</t>
        </is>
      </c>
    </row>
    <row r="86">
      <c r="A86" s="3" t="inlineStr">
        <is>
          <t>Entity Registrant Name</t>
        </is>
      </c>
      <c r="B86" s="3" t="inlineStr">
        <is>
          <t>BALTIMORE GAS AND ELECTRIC COMPANY</t>
        </is>
      </c>
    </row>
    <row r="87">
      <c r="A87" s="3" t="inlineStr">
        <is>
          <t>Entity Tax Identification Number</t>
        </is>
      </c>
      <c r="B87" s="3" t="inlineStr">
        <is>
          <t>52-0280210</t>
        </is>
      </c>
    </row>
    <row r="88">
      <c r="A88" s="3" t="inlineStr">
        <is>
          <t>Entity Incorporation, State or Country Code</t>
        </is>
      </c>
      <c r="B88" s="3" t="inlineStr">
        <is>
          <t>MD</t>
        </is>
      </c>
    </row>
    <row r="89">
      <c r="A89" s="3" t="inlineStr">
        <is>
          <t>Entity Address, Address Line One</t>
        </is>
      </c>
      <c r="B89" s="3" t="inlineStr">
        <is>
          <t>2 Center Plaza</t>
        </is>
      </c>
    </row>
    <row r="90">
      <c r="A90" s="3" t="inlineStr">
        <is>
          <t>Entity Address, Address Line Two</t>
        </is>
      </c>
      <c r="B90" s="3" t="inlineStr">
        <is>
          <t>110 West Fayette Street</t>
        </is>
      </c>
    </row>
    <row r="91">
      <c r="A91" s="3" t="inlineStr">
        <is>
          <t>Entity Address, City or Town</t>
        </is>
      </c>
      <c r="B91" s="3" t="inlineStr">
        <is>
          <t>Baltimore</t>
        </is>
      </c>
    </row>
    <row r="92">
      <c r="A92" s="3" t="inlineStr">
        <is>
          <t>Entity Address, State or Province</t>
        </is>
      </c>
      <c r="B92" s="3" t="inlineStr">
        <is>
          <t>MD</t>
        </is>
      </c>
    </row>
    <row r="93">
      <c r="A93" s="3" t="inlineStr">
        <is>
          <t>Entity Address, Postal Zip Code</t>
        </is>
      </c>
      <c r="B93" s="3" t="inlineStr">
        <is>
          <t>21201-3708</t>
        </is>
      </c>
    </row>
    <row r="94">
      <c r="A94" s="3" t="inlineStr">
        <is>
          <t>City Area Code</t>
        </is>
      </c>
      <c r="B94" s="3" t="inlineStr">
        <is>
          <t>(410)</t>
        </is>
      </c>
    </row>
    <row r="95">
      <c r="A95" s="3" t="inlineStr">
        <is>
          <t>Local Phone Number</t>
        </is>
      </c>
      <c r="B95" s="3" t="inlineStr">
        <is>
          <t>234-5000</t>
        </is>
      </c>
    </row>
    <row r="96">
      <c r="A96" s="3" t="inlineStr">
        <is>
          <t>Entity Filer Category</t>
        </is>
      </c>
      <c r="B96" s="3" t="inlineStr">
        <is>
          <t>Non-accelerated Filer</t>
        </is>
      </c>
    </row>
    <row r="97">
      <c r="A97" s="3" t="inlineStr">
        <is>
          <t>Entity Small Business</t>
        </is>
      </c>
      <c r="B97" s="3" t="inlineStr">
        <is>
          <t>false</t>
        </is>
      </c>
    </row>
    <row r="98">
      <c r="A98" s="3" t="inlineStr">
        <is>
          <t>Entity Emerging Growth Company</t>
        </is>
      </c>
      <c r="B98" s="3" t="inlineStr">
        <is>
          <t>false</t>
        </is>
      </c>
    </row>
    <row r="99">
      <c r="A99" s="3" t="inlineStr">
        <is>
          <t>Entity Common Stock Shares Outstanding</t>
        </is>
      </c>
      <c r="B99" s="4" t="n">
        <v>1000</v>
      </c>
    </row>
    <row r="100">
      <c r="A100" s="3" t="inlineStr">
        <is>
          <t>Entity Central Index Key</t>
        </is>
      </c>
      <c r="B100" s="3" t="inlineStr">
        <is>
          <t>0000009466</t>
        </is>
      </c>
    </row>
    <row r="101">
      <c r="A101" s="3" t="inlineStr">
        <is>
          <t>Pepco Holdings LLC [Member]</t>
        </is>
      </c>
    </row>
    <row r="102">
      <c r="A102" s="3" t="inlineStr">
        <is>
          <t>Entity File Number</t>
        </is>
      </c>
      <c r="B102" s="3" t="inlineStr">
        <is>
          <t>001-31403</t>
        </is>
      </c>
    </row>
    <row r="103">
      <c r="A103" s="3" t="inlineStr">
        <is>
          <t>Entity Registrant Name</t>
        </is>
      </c>
      <c r="B103" s="3" t="inlineStr">
        <is>
          <t>PEPCO HOLDINGS LLC</t>
        </is>
      </c>
    </row>
    <row r="104">
      <c r="A104" s="3" t="inlineStr">
        <is>
          <t>Entity Tax Identification Number</t>
        </is>
      </c>
      <c r="B104" s="3" t="inlineStr">
        <is>
          <t>52-2297449</t>
        </is>
      </c>
    </row>
    <row r="105">
      <c r="A105" s="3" t="inlineStr">
        <is>
          <t>Entity Incorporation, State or Country Code</t>
        </is>
      </c>
      <c r="B105" s="3" t="inlineStr">
        <is>
          <t>DE</t>
        </is>
      </c>
    </row>
    <row r="106">
      <c r="A106" s="3" t="inlineStr">
        <is>
          <t>Entity Address, Address Line One</t>
        </is>
      </c>
      <c r="B106" s="3" t="inlineStr">
        <is>
          <t>701 Ninth Street, N.W.</t>
        </is>
      </c>
    </row>
    <row r="107">
      <c r="A107" s="3" t="inlineStr">
        <is>
          <t>Entity Address, City or Town</t>
        </is>
      </c>
      <c r="B107" s="3" t="inlineStr">
        <is>
          <t>Washington, District of Columbia</t>
        </is>
      </c>
    </row>
    <row r="108">
      <c r="A108" s="3" t="inlineStr">
        <is>
          <t>Entity Address, Postal Zip Code</t>
        </is>
      </c>
      <c r="B108" s="3" t="inlineStr">
        <is>
          <t>20068</t>
        </is>
      </c>
    </row>
    <row r="109">
      <c r="A109" s="3" t="inlineStr">
        <is>
          <t>City Area Code</t>
        </is>
      </c>
      <c r="B109" s="3" t="inlineStr">
        <is>
          <t>(202)</t>
        </is>
      </c>
    </row>
    <row r="110">
      <c r="A110" s="3" t="inlineStr">
        <is>
          <t>Local Phone Number</t>
        </is>
      </c>
      <c r="B110" s="3" t="inlineStr">
        <is>
          <t>872-2000</t>
        </is>
      </c>
    </row>
    <row r="111">
      <c r="A111" s="3" t="inlineStr">
        <is>
          <t>Entity Filer Category</t>
        </is>
      </c>
      <c r="B111" s="3" t="inlineStr">
        <is>
          <t>Non-accelerated Filer</t>
        </is>
      </c>
    </row>
    <row r="112">
      <c r="A112" s="3" t="inlineStr">
        <is>
          <t>Entity Small Business</t>
        </is>
      </c>
      <c r="B112" s="3" t="inlineStr">
        <is>
          <t>false</t>
        </is>
      </c>
    </row>
    <row r="113">
      <c r="A113" s="3" t="inlineStr">
        <is>
          <t>Entity Emerging Growth Company</t>
        </is>
      </c>
      <c r="B113" s="3" t="inlineStr">
        <is>
          <t>false</t>
        </is>
      </c>
    </row>
    <row r="114">
      <c r="A114" s="3" t="inlineStr">
        <is>
          <t>Entity Central Index Key</t>
        </is>
      </c>
      <c r="B114" s="3" t="inlineStr">
        <is>
          <t>0001135971</t>
        </is>
      </c>
    </row>
    <row r="115">
      <c r="A115" s="3" t="inlineStr">
        <is>
          <t>Potomac Electric Power Company [Member]</t>
        </is>
      </c>
    </row>
    <row r="116">
      <c r="A116" s="3" t="inlineStr">
        <is>
          <t>Entity File Number</t>
        </is>
      </c>
      <c r="B116" s="3" t="inlineStr">
        <is>
          <t>001-01072</t>
        </is>
      </c>
    </row>
    <row r="117">
      <c r="A117" s="3" t="inlineStr">
        <is>
          <t>Entity Registrant Name</t>
        </is>
      </c>
      <c r="B117" s="3" t="inlineStr">
        <is>
          <t>POTOMAC ELECTRIC POWER COMPANY</t>
        </is>
      </c>
    </row>
    <row r="118">
      <c r="A118" s="3" t="inlineStr">
        <is>
          <t>Entity Tax Identification Number</t>
        </is>
      </c>
      <c r="B118" s="3" t="inlineStr">
        <is>
          <t>53-0127880</t>
        </is>
      </c>
    </row>
    <row r="119">
      <c r="A119" s="3" t="inlineStr">
        <is>
          <t>Entity Address, Address Line One</t>
        </is>
      </c>
      <c r="B119" s="3" t="inlineStr">
        <is>
          <t>701 Ninth Street, N.W.</t>
        </is>
      </c>
    </row>
    <row r="120">
      <c r="A120" s="3" t="inlineStr">
        <is>
          <t>Entity Address, City or Town</t>
        </is>
      </c>
      <c r="B120" s="3" t="inlineStr">
        <is>
          <t>Washington, District of Columbia</t>
        </is>
      </c>
    </row>
    <row r="121">
      <c r="A121" s="3" t="inlineStr">
        <is>
          <t>Entity Address, Postal Zip Code</t>
        </is>
      </c>
      <c r="B121" s="3" t="inlineStr">
        <is>
          <t>20068</t>
        </is>
      </c>
    </row>
    <row r="122">
      <c r="A122" s="3" t="inlineStr">
        <is>
          <t>City Area Code</t>
        </is>
      </c>
      <c r="B122" s="3" t="inlineStr">
        <is>
          <t>(202)</t>
        </is>
      </c>
    </row>
    <row r="123">
      <c r="A123" s="3" t="inlineStr">
        <is>
          <t>Local Phone Number</t>
        </is>
      </c>
      <c r="B123" s="3" t="inlineStr">
        <is>
          <t>872-2000</t>
        </is>
      </c>
    </row>
    <row r="124">
      <c r="A124" s="3" t="inlineStr">
        <is>
          <t>Entity Filer Category</t>
        </is>
      </c>
      <c r="B124" s="3" t="inlineStr">
        <is>
          <t>Non-accelerated Filer</t>
        </is>
      </c>
    </row>
    <row r="125">
      <c r="A125" s="3" t="inlineStr">
        <is>
          <t>Entity Small Business</t>
        </is>
      </c>
      <c r="B125" s="3" t="inlineStr">
        <is>
          <t>false</t>
        </is>
      </c>
    </row>
    <row r="126">
      <c r="A126" s="3" t="inlineStr">
        <is>
          <t>Entity Emerging Growth Company</t>
        </is>
      </c>
      <c r="B126" s="3" t="inlineStr">
        <is>
          <t>false</t>
        </is>
      </c>
    </row>
    <row r="127">
      <c r="A127" s="3" t="inlineStr">
        <is>
          <t>Entity Common Stock Shares Outstanding</t>
        </is>
      </c>
      <c r="B127" s="4" t="n">
        <v>100</v>
      </c>
    </row>
    <row r="128">
      <c r="A128" s="3" t="inlineStr">
        <is>
          <t>Entity Central Index Key</t>
        </is>
      </c>
      <c r="B128" s="3" t="inlineStr">
        <is>
          <t>0000079732</t>
        </is>
      </c>
    </row>
    <row r="129">
      <c r="A129" s="3" t="inlineStr">
        <is>
          <t>Delmarva Power and Light Company [Member]</t>
        </is>
      </c>
    </row>
    <row r="130">
      <c r="A130" s="3" t="inlineStr">
        <is>
          <t>Entity File Number</t>
        </is>
      </c>
      <c r="B130" s="3" t="inlineStr">
        <is>
          <t>001-01405</t>
        </is>
      </c>
    </row>
    <row r="131">
      <c r="A131" s="3" t="inlineStr">
        <is>
          <t>Entity Registrant Name</t>
        </is>
      </c>
      <c r="B131" s="3" t="inlineStr">
        <is>
          <t>DELMARVA POWER &amp; LIGHT COMPANY</t>
        </is>
      </c>
    </row>
    <row r="132">
      <c r="A132" s="3" t="inlineStr">
        <is>
          <t>Entity Tax Identification Number</t>
        </is>
      </c>
      <c r="B132" s="3" t="inlineStr">
        <is>
          <t>51-0084283</t>
        </is>
      </c>
    </row>
    <row r="133">
      <c r="A133" s="3" t="inlineStr">
        <is>
          <t>Entity Address, Address Line One</t>
        </is>
      </c>
      <c r="B133" s="3" t="inlineStr">
        <is>
          <t>500 North Wakefield Drive</t>
        </is>
      </c>
    </row>
    <row r="134">
      <c r="A134" s="3" t="inlineStr">
        <is>
          <t>Entity Address, City or Town</t>
        </is>
      </c>
      <c r="B134" s="3" t="inlineStr">
        <is>
          <t>Newark</t>
        </is>
      </c>
    </row>
    <row r="135">
      <c r="A135" s="3" t="inlineStr">
        <is>
          <t>Entity Address, State or Province</t>
        </is>
      </c>
      <c r="B135" s="3" t="inlineStr">
        <is>
          <t>DE</t>
        </is>
      </c>
    </row>
    <row r="136">
      <c r="A136" s="3" t="inlineStr">
        <is>
          <t>Entity Address, Postal Zip Code</t>
        </is>
      </c>
      <c r="B136" s="3" t="inlineStr">
        <is>
          <t>19702</t>
        </is>
      </c>
    </row>
    <row r="137">
      <c r="A137" s="3" t="inlineStr">
        <is>
          <t>City Area Code</t>
        </is>
      </c>
      <c r="B137" s="3" t="inlineStr">
        <is>
          <t>(202)</t>
        </is>
      </c>
    </row>
    <row r="138">
      <c r="A138" s="3" t="inlineStr">
        <is>
          <t>Local Phone Number</t>
        </is>
      </c>
      <c r="B138" s="3" t="inlineStr">
        <is>
          <t>872-2000</t>
        </is>
      </c>
    </row>
    <row r="139">
      <c r="A139" s="3" t="inlineStr">
        <is>
          <t>Entity Filer Category</t>
        </is>
      </c>
      <c r="B139" s="3" t="inlineStr">
        <is>
          <t>Non-accelerated Filer</t>
        </is>
      </c>
    </row>
    <row r="140">
      <c r="A140" s="3" t="inlineStr">
        <is>
          <t>Entity Small Business</t>
        </is>
      </c>
      <c r="B140" s="3" t="inlineStr">
        <is>
          <t>false</t>
        </is>
      </c>
    </row>
    <row r="141">
      <c r="A141" s="3" t="inlineStr">
        <is>
          <t>Entity Emerging Growth Company</t>
        </is>
      </c>
      <c r="B141" s="3" t="inlineStr">
        <is>
          <t>false</t>
        </is>
      </c>
    </row>
    <row r="142">
      <c r="A142" s="3" t="inlineStr">
        <is>
          <t>Entity Common Stock Shares Outstanding</t>
        </is>
      </c>
      <c r="B142" s="4" t="n">
        <v>1000</v>
      </c>
    </row>
    <row r="143">
      <c r="A143" s="3" t="inlineStr">
        <is>
          <t>Entity Central Index Key</t>
        </is>
      </c>
      <c r="B143" s="3" t="inlineStr">
        <is>
          <t>0000027879</t>
        </is>
      </c>
    </row>
    <row r="144">
      <c r="A144" s="3" t="inlineStr">
        <is>
          <t>Atlantic City Electric Company [Member]</t>
        </is>
      </c>
    </row>
    <row r="145">
      <c r="A145" s="3" t="inlineStr">
        <is>
          <t>Entity File Number</t>
        </is>
      </c>
      <c r="B145" s="3" t="inlineStr">
        <is>
          <t>001-03559</t>
        </is>
      </c>
    </row>
    <row r="146">
      <c r="A146" s="3" t="inlineStr">
        <is>
          <t>Entity Registrant Name</t>
        </is>
      </c>
      <c r="B146" s="3" t="inlineStr">
        <is>
          <t>ATLANTIC CITY ELECTRIC COMPANY</t>
        </is>
      </c>
    </row>
    <row r="147">
      <c r="A147" s="3" t="inlineStr">
        <is>
          <t>Entity Tax Identification Number</t>
        </is>
      </c>
      <c r="B147" s="3" t="inlineStr">
        <is>
          <t>21-0398280</t>
        </is>
      </c>
    </row>
    <row r="148">
      <c r="A148" s="3" t="inlineStr">
        <is>
          <t>Entity Incorporation, State or Country Code</t>
        </is>
      </c>
      <c r="B148" s="3" t="inlineStr">
        <is>
          <t>NJ</t>
        </is>
      </c>
    </row>
    <row r="149">
      <c r="A149" s="3" t="inlineStr">
        <is>
          <t>Entity Address, Address Line One</t>
        </is>
      </c>
      <c r="B149" s="3" t="inlineStr">
        <is>
          <t>500 North Wakefield Drive</t>
        </is>
      </c>
    </row>
    <row r="150">
      <c r="A150" s="3" t="inlineStr">
        <is>
          <t>Entity Address, City or Town</t>
        </is>
      </c>
      <c r="B150" s="3" t="inlineStr">
        <is>
          <t>Newark</t>
        </is>
      </c>
    </row>
    <row r="151">
      <c r="A151" s="3" t="inlineStr">
        <is>
          <t>Entity Address, State or Province</t>
        </is>
      </c>
      <c r="B151" s="3" t="inlineStr">
        <is>
          <t>DE</t>
        </is>
      </c>
    </row>
    <row r="152">
      <c r="A152" s="3" t="inlineStr">
        <is>
          <t>Entity Address, Postal Zip Code</t>
        </is>
      </c>
      <c r="B152" s="3" t="inlineStr">
        <is>
          <t>19702</t>
        </is>
      </c>
    </row>
    <row r="153">
      <c r="A153" s="3" t="inlineStr">
        <is>
          <t>City Area Code</t>
        </is>
      </c>
      <c r="B153" s="3" t="inlineStr">
        <is>
          <t>(202)</t>
        </is>
      </c>
    </row>
    <row r="154">
      <c r="A154" s="3" t="inlineStr">
        <is>
          <t>Local Phone Number</t>
        </is>
      </c>
      <c r="B154" s="3" t="inlineStr">
        <is>
          <t>872-2000</t>
        </is>
      </c>
    </row>
    <row r="155">
      <c r="A155" s="3" t="inlineStr">
        <is>
          <t>Entity Filer Category</t>
        </is>
      </c>
      <c r="B155" s="3" t="inlineStr">
        <is>
          <t>Non-accelerated Filer</t>
        </is>
      </c>
    </row>
    <row r="156">
      <c r="A156" s="3" t="inlineStr">
        <is>
          <t>Entity Small Business</t>
        </is>
      </c>
      <c r="B156" s="3" t="inlineStr">
        <is>
          <t>false</t>
        </is>
      </c>
    </row>
    <row r="157">
      <c r="A157" s="3" t="inlineStr">
        <is>
          <t>Entity Emerging Growth Company</t>
        </is>
      </c>
      <c r="B157" s="3" t="inlineStr">
        <is>
          <t>false</t>
        </is>
      </c>
    </row>
    <row r="158">
      <c r="A158" s="3" t="inlineStr">
        <is>
          <t>Entity Common Stock Shares Outstanding</t>
        </is>
      </c>
      <c r="B158" s="4" t="n">
        <v>8546017</v>
      </c>
    </row>
    <row r="159">
      <c r="A159" s="3" t="inlineStr">
        <is>
          <t>Entity Central Index Key</t>
        </is>
      </c>
      <c r="B159" s="3" t="inlineStr">
        <is>
          <t>0000008192</t>
        </is>
      </c>
    </row>
    <row r="160">
      <c r="A160" s="3" t="inlineStr">
        <is>
          <t>DISTRICT OF COLUMBIA | Potomac Electric Power Company [Member]</t>
        </is>
      </c>
    </row>
    <row r="161">
      <c r="A161" s="3" t="inlineStr">
        <is>
          <t>Entity Incorporation, State or Country Code</t>
        </is>
      </c>
      <c r="B161" s="3" t="inlineStr">
        <is>
          <t>DC</t>
        </is>
      </c>
    </row>
    <row r="162">
      <c r="A162" s="3" t="inlineStr">
        <is>
          <t>VIRGINIA | Potomac Electric Power Company [Member]</t>
        </is>
      </c>
    </row>
    <row r="163">
      <c r="A163" s="3" t="inlineStr">
        <is>
          <t>Entity Incorporation, State or Country Code</t>
        </is>
      </c>
      <c r="B163" s="3" t="inlineStr">
        <is>
          <t>VA</t>
        </is>
      </c>
    </row>
    <row r="164">
      <c r="A164" s="3" t="inlineStr">
        <is>
          <t>VIRGINIA | Delmarva Power and Light Company [Member]</t>
        </is>
      </c>
    </row>
    <row r="165">
      <c r="A165" s="3" t="inlineStr">
        <is>
          <t>Entity Incorporation, State or Country Code</t>
        </is>
      </c>
      <c r="B165" s="3" t="inlineStr">
        <is>
          <t>VA</t>
        </is>
      </c>
    </row>
    <row r="166">
      <c r="A166" s="3" t="inlineStr">
        <is>
          <t>DELAWARE | Delmarva Power and Light Company [Member]</t>
        </is>
      </c>
    </row>
    <row r="167">
      <c r="A167" s="3" t="inlineStr">
        <is>
          <t>Entity Incorporation, State or Country Code</t>
        </is>
      </c>
      <c r="B167" s="3"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6 Months Ended</t>
        </is>
      </c>
    </row>
    <row r="2">
      <c r="B2" s="2" t="inlineStr">
        <is>
          <t>Jun. 30, 2021</t>
        </is>
      </c>
    </row>
    <row r="3">
      <c r="A3" s="5" t="inlineStr">
        <is>
          <t>Segment Reporting [Abstract]</t>
        </is>
      </c>
    </row>
    <row r="4">
      <c r="A4" s="3" t="inlineStr">
        <is>
          <t>Segment Information (All Registrants)</t>
        </is>
      </c>
      <c r="B4" s="3" t="inlineStr">
        <is>
          <t>Segment Information (All Registrants) Operating segments for each of the Registrants are determined based on information used by the CODM in deciding how to evaluate performance and allocate resources at each of the Registrants. Exelon has eleven reportable segments, which include Generation's five reportable segments consisting of the Mid-Atlantic, Midwest, New York, ERCOT, and all other power regions referred to collectively as “Other Power Regions” and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 Other Power Regions: • New England represents the operations within ISO-NE. • South represents operations in the FRCC, MISO’s Southern Region, and the remaining portions of the SERC not included within MISO or PJM. • West represents operations in the WECC, which includes California ISO. • Canada represents operations across the entire country of Canada and includes AESO, OIESO, and the Canadian portion of MISO. The CODMs for Exelon and Generation evaluate the performance of Generation’s electric business activities and allocate resources based on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three and six months ended June 30, 2021 and 2020 is as follows: Three Months Ended June 30, 2021 and 2020 Generation ComEd PECO BGE PHI Other (a) Intersegment Exelon Operating revenues (b) : 2021 Competitive businesses electric revenues $ 3,747 $ — $ — $ — $ — $ — $ (250) $ 3,497 Competitive businesses natural gas revenues 507 — — — — — — 507 Competitive businesses other revenues (101) — — — — — (3) (104) Rate-regulated electric revenues — 1,517 610 558 1,113 — (11) 3,787 Rate-regulated natural gas revenues — — 83 124 24 — (3) 228 Shared service and other revenues — — — — 3 524 (527) — Total operating revenues $ 4,153 $ 1,517 $ 693 $ 682 $ 1,140 $ 524 $ (794) $ 7,915 2020 Competitive businesses electric revenues $ 3,414 $ — $ — $ — $ — $ — $ (268) $ 3,146 Competitive businesses natural gas revenues 353 — — — — — — 353 Competitive businesses other revenues 113 — — — — — (1) 112 Rate-regulated electric revenues — 1,417 586 504 983 — (15) 3,475 Rate-regulated natural gas revenues — — 95 112 30 — (1) 236 Shared service and other revenues — — — — 3 472 (475) — Total operating revenues $ 3,880 $ 1,417 $ 681 $ 616 $ 1,016 $ 472 $ (760) $ 7,322 Generation ComEd PECO BGE PHI Other (a) Intersegment Exelon Intersegment revenues (c) : 2021 $ 254 $ 5 $ 2 $ 7 $ 4 $ 522 $ (794) $ — 2020 271 11 2 4 3 470 (760) 1 Depreciation and amortization: 2021 $ 930 $ 296 $ 87 $ 141 $ 194 $ 18 $ — $ 1,666 2020 300 274 88 129 191 19 — 1,001 Operating expenses: 2021 $ 4,469 $ 1,196 $ 552 $ 620 $ 955 $ 537 $ (768) $ 7,561 2020 3,547 1,345 618 573 956 478 (748) 6,769 Interest expense, net: 2021 $ 76 $ 98 $ 42 $ 34 $ 67 $ 79 $ — $ 396 2020 87 98 36 32 67 107 — 427 Income (loss) before income taxes: 2021 $ 124 $ 238 $ 106 $ 37 $ 138 $ (92) $ — $ 551 2020 860 (15) 32 17 7 (108) 1 794 Income Taxes: 2021 $ 110 $ 46 $ 2 $ (8) $ (3) $ (73) $ — $ 74 2020 329 46 (7) (22) (87) (40) — 219 Net income (loss): 2021 $ 13 $ 192 $ 104 $ 45 $ 141 $ (19) $ — $ 476 2020 529 (61) 39 39 94 (67) 1 574 Capital Expenditures: 2021 $ 337 $ 549 $ 282 $ 284 $ 433 $ 15 $ — $ 1,900 2020 372 523 253 265 310 34 — 1,757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8—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9— Related Party Transactions for additional information on intersegment revenues. PHI: Pepco DPL ACE Other (a) Intersegment PHI Operating revenues (b) : 2021 Rate-regulated electric revenues $ 523 $ 274 $ 319 $ — $ (3) $ 1,113 Rate-regulated natural gas revenues — 24 — — — 24 Shared service and other revenues — — — 95 (92) 3 Total operating revenues $ 523 $ 298 $ 319 $ 95 $ (95) $ 1,140 2020 Rate-regulated electric revenues $ 494 $ 237 $ 256 $ — $ (4) $ 983 Rate-regulated natural gas revenues — 30 — — — 30 Shared service and other revenues — — — 97 (94) 3 Total operating revenues $ 494 $ 267 $ 256 $ 97 $ (98) $ 1,016 Intersegment revenues (c) : 2021 $ 1 $ 2 $ 1 $ 95 $ (95) $ 4 2020 1 2 1 97 (98) 3 Depreciation and amortization: 2021 $ 96 $ 51 $ 40 $ 7 $ — $ 194 2020 92 47 44 8 — 191 Operating expenses: 2021 $ 429 $ 255 $ 269 $ 97 $ (95) $ 955 2020 436 263 258 97 (98) 956 Interest expense, net: 2021 $ 35 $ 16 $ 14 $ 2 $ — $ 67 2020 34 15 15 3 — 67 Income (loss) before income taxes: 2021 $ 72 $ 31 $ 36 $ (1) $ — $ 138 2020 33 (9) (15) (2) — 7 Income Taxes: 2021 $ (3) $ 1 $ (1) $ — $ — $ (3) 2020 (24) (28) (33) (2) — (87) Net income (loss): 2021 $ 75 $ 30 $ 37 $ (1) $ — $ 141 2020 57 19 18 — — 94 Capital Expenditures: 2021 $ 219 $ 99 $ 116 $ (1) $ — $ 433 2020 144 89 77 — — 310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8— Supplemental Financial Information for additional information on total utility taxes. (c) Includes intersegment revenues with ComEd, BGE, and PECO, which are eliminated at Exelon.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June 30, 2021 Revenues from external customers (a) Intersegment Total Contracts with customers Other (b) Total Mid-Atlantic $ 1,062 $ 24 $ 1,086 $ 5 $ 1,091 Midwest 975 (13) 962 — 962 New York 376 5 381 — 381 ERCOT 179 92 271 4 275 Other Power Regions 921 126 1,047 (9) 1,038 Total Competitive Businesses Electric Revenues 3,513 234 3,747 — 3,747 Competitive Businesses Natural Gas Revenues 253 254 507 — 507 Competitive Businesses Other Revenues (c) 107 (208) (101) — (101) Total Generation Consolidated Operating Revenues $ 3,873 $ 280 $ 4,153 $ — $ 4,153 Three Months Ended June 30, 2020 Revenues from external customers (a) Intersegment Total Contracts with customers Other (b) Total Mid-Atlantic $ 1,100 $ (35) $ 1,065 $ 9 $ 1,074 Midwest 855 107 962 — 962 New York 336 5 341 (1) 340 ERCOT 175 52 227 7 234 Other Power Regions 776 43 819 (15) 804 Total Competitive Businesses Electric Revenues 3,242 172 3,414 — 3,414 Competitive Businesses Natural Gas Revenues 209 144 353 — 353 Competitive Businesses Other Revenues (c) 86 27 113 — 113 Total Generation Consolidated Operating Revenues $ 3,537 $ 343 $ 3,880 $ — $ 3,880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losses of $239 million and gains of $21 million in 2021 and 2020, respectively, and elimination of intersegment revenues. Revenues net of purchased power and fuel expense (Generation): Three Months Ended June 30, 2021 Three Months Ended June 30, 2020 RNF from external customers (a) Intersegment Total RNF RNF from external customers (a) Intersegment Total RNF Mid-Atlantic $ 567 $ 5 $ 572 $ 516 $ 9 $ 525 Midwest 658 — 658 702 1 703 New York 289 3 292 243 3 246 ERCOT 80 3 83 92 5 97 Other Power Regions 157 (21) 136 181 (24) 157 Total Revenues net of purchased power and fuel expense for Reportable Segments 1,751 (10) 1,741 1,734 (6) 1,728 Other (b) 455 10 465 204 6 210 Total Generation Revenues net of purchased power and fuel expense $ 2,206 $ — $ 2,206 $ 1,938 $ — $ 1,938 __________ (a) Includes purchases and sales from/to third parties and affiliated sales to the Utility Registrants. (b) Other represents activities not allocated to a region. See text above for a description of included activities. Includes unrealized mark-to-market gains of $314 million and gains of $85 million in 2021 and 2020, respectively and the elimination of intersegment RNF. Electric and Gas Revenue by Customer Class (Utility Registrants): Three Months Ended June 30, 2021 Revenues from contracts with customers ComEd PECO BGE PHI Pepco DPL ACE Rate-regulated electric revenues Residential $ 759 $ 383 $ 299 $ 537 $ 223 $ 147 $ 167 Small commercial &amp; industrial 377 99 60 124 32 46 46 Large commercial &amp; industrial 138 59 108 257 188 22 47 Public authorities &amp; electric railroads 11 8 7 17 10 3 4 Other (a) 214 54 87 139 50 46 43 Total rate-regulated electric revenues (b) $ 1,499 $ 603 $ 561 $ 1,074 $ 503 $ 264 $ 307 Rate-regulated natural gas revenues Residential $ — $ 55 $ 81 $ 12 $ — $ 12 $ — Small commercial &amp; industrial — 22 13 6 — 6 — Large commercial &amp; industrial — — 27 1 — 1 — Transportation — 5 — 3 — 3 — Other (c) — 1 6 2 — 2 — Total rate-regulated natural gas revenues (d) $ — $ 83 $ 127 $ 24 $ — $ 24 $ — Total rate-regulated revenues from contracts with customers $ 1,499 $ 686 $ 688 $ 1,098 $ 503 $ 288 $ 307 Other revenues Revenues from alternative revenue programs $ 9 $ 7 $ (10) $ 41 $ 19 $ 10 $ 12 Other rate-regulated electric revenues (e) 9 — 3 1 1 — — Other rate-regulated natural gas revenues (e) — — 1 — — — — Total other revenues $ 18 $ 7 $ (6) $ 42 $ 20 $ 10 $ 12 Total rate-regulated revenues for reportable segments $ 1,517 $ 693 $ 682 $ 1,140 $ 523 $ 298 $ 319 Three Months Ended June 30, 2020 Revenues from contracts with customers ComEd PECO BGE PHI Pepco DPL ACE Rate-regulated electric revenues Residential $ 767 $ 377 $ 304 $ 529 $ 237 $ 147 $ 145 Small commercial &amp; industrial 327 88 51 105 29 39 37 Large commercial &amp; industrial 119 55 94 240 175 22 43 Public authorities &amp; electric railroads 11 7 7 15 8 3 4 Other (a) 218 55 76 161 58 51 53 Total rate-regulated electric revenues (b) $ 1,442 $ 582 $ 532 $ 1,050 $ 507 $ 262 $ 282 Rate-regulated natural gas revenues Residential $ — $ 70 $ 81 $ 17 $ — $ 17 $ — Small commercial &amp; industrial — 19 12 8 — 8 — Large commercial &amp; industrial — — 24 1 — 1 — Transportation — 6 — 3 — 3 — Other (c) — 1 3 1 — 1 — Total rate-regulated natural gas revenues (d) $ — $ 96 $ 120 $ 30 $ — $ 30 $ — Total rate-regulated revenues from contracts with customers $ 1,442 $ 678 $ 652 $ 1,080 $ 507 $ 292 $ 282 Other revenues Revenues from alternative revenue programs $ (25) $ 4 $ (37) $ (64) $ (13) $ (25) $ (26) Other rate-regulated electric revenues (e) — — 1 — — — — Other rate-regulated natural gas revenues (e) — (1) — — — — — Total other revenues $ (25) $ 3 $ (36) $ (64) $ (13) $ (25) $ (26) Total rate-regulated revenues for reportable segments $ 1,417 $ 681 $ 616 $ 1,016 $ 494 $ 267 $ 256 __________ (a) Includes revenues from transmission revenue from PJM, wholesale electric revenue and mutual assistance revenue. (b) Includes operating revenues from affiliates in 2021 and 2020 respectively of: • $5 million, $11 million at ComEd • $1 million, $1 million at PECO • $4 million, $3 million at BGE • $4 million, $3 million at PHI • $1 million, $1 million at Pepco • $2 million, $2 million at DPL • $1 million, $1 million at ACE (c) Includes revenues from off-system natural gas sales. (d) Includes operating revenues from affiliates in 2021 and 2020 respectively of: • less than $1 million at PECO both 2021 and 2020 • $3 million, $1 million at BGE (e) Includes late payment charge revenues. Six Months Ended June 30, 2021 and 2020 Generation ComEd PECO BGE PHI Other (a) Intersegment Exelon Operating revenues (b) : 2021 Competitive businesses electric revenues $ 7,935 $ — $ — $ — $ — $ — $ (546) $ 7,389 Generation ComEd PECO BGE PHI Other (a) Intersegment Exelon Competitive businesses natural gas revenues 1,833 — — — — — — 1,833 Competitive businesses other revenues (56) — — — — — (1) (57) Rate-regulated electric revenues — 3,052 1,271 1,190 2,283 — (21) 7,775 Rate-regulated natural gas revenues — — 311 466 95 — (7) 865 Shared service and other revenues — — — — 6 1,013 (1,019) — Total operating revenues $ 9,712 $ 3,052 $ 1,582 $ 1,656 $ 2,384 $ 1,013 $ (1,594) $ 17,805 2020 Competitive businesses electric revenues $ 7,165 $ — $ — $ — $ — $ — $ (594) $ 6,571 Competitive businesses natural gas revenues 1,025 — — — — — (3) 1,022 Competitive businesses other revenues 423 — — — — — (2) 421 Rate-regulated electric revenues — 2,856 1,189 1,118 2,086 — (27) 7,222 Rate-regulated natural gas revenues — — 304 436 94 — (2) 832 Shared service and other revenues — — — — 7 953 (959) 1 Total operating revenues $ 8,613 $ 2,856 $ 1,493 $ 1,554 $ 2,187 $ 953 $ (1,587) $ 16,069 Intersegment revenues (c) : 2021 $ 549 $ 11 $ 4 $ 13 $ 7 $ 1,010 $ (1,594) $ — 2020 601 16 4 10 7 949 (1,585) 2 Depreciation and amortization: 2021 $ 1,869 $ 589 $ 173 $ 293 $ 404 $ 35 $ — $ 3,363 2020 604 547 173 272 385 42 — 2,023 Operating expenses: 2021 $ 11,141 $ 2,406 $ 1,231 $ 1,372 $ 2,013 $ 1,029 $ (1,549) $ 17,643 2020 7,947 2,497 1,242 1,263 1,955 958 (1,564) 14,298 Interest expense, net: 2021 $ 148 $ 193 $ 80 $ 67 $ 134 $ 161 $ — $ 783 2020 197 192 71 64 134 179 — 837 Generation ComEd PECO BGE PHI Other (a) Intersegment Exelon Income (loss) before income taxes: 2021 $ (823) $ 475 $ 283 $ 233 $ 273 $ (174) $ 1 $ 268 2020 313 189 187 237 126 (175) 2 879 Income Taxes: 2021 $ (70) $ 85 $ 12 $ (21) $ 5 $ 44 $ — $ 55 2020 (59) 82 9 18 (76) (49) — (75) Net income (loss): 2021 $ (756) $ 390 $ 271 $ 254 $ 269 $ (218) $ 1 $ 211 2020 368 107 178 219 202 (126) 2 950 Capital Expenditures: 2021 $ 719 $ 1,162 $ 577 $ 620 $ 889 $ 73 $ — $ 4,040 2020 930 1,029 512 548 686 68 — 3,773 Total assets: June 30, 2021 $ 45,821 $ 35,324 $ 13,491 $ 12,186 $ 24,235 $ 8,507 $ (10,168) $ 129,396 December 31, 2020 48,094 34,466 12,531 11,650 23,736 9,005 (10,165) 129,31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8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9 — Related Party Transactions for additional information on intersegment revenues. PHI: Pepco DPL ACE Other (a) Intersegment PHI Operating revenues (b) : 2021 Rate-regulated electric revenues $ 1,076 $ 585 $ 629 $ — $ (7) $ 2,283 Rate-regulated natural gas revenues — 95 — — — 95 Shared service and other revenues — — — 189 (183) 6 Total operating revenues $ 1,076 $ 680 $ 629 $ 189 $ (190) $ 2,384 2020 Rate-regulated electric revenues $ 1,039 $ 523 $ 532 $ — $ (8) $ 2,086 Rate-regulated natural gas revenues — 94 — — — 94 Shared service and other revenues — — — 189 (182) 7 Total operating revenues $ 1,039 $ 617 $ 532 $ 189 $ (190) $ 2,187 Intersegment revenues (c) : 2021 $ 3 $ 4 $ 1 $ 189 $ (190) $ 7 2020 3 4 1 189 (190) 7 Depreciation and amortization: 2021 $ 199 $ 104 $ 87 $ 14 $ — $ 404 2020 186 94 86 19 — 385 Operating expenses: 2021 $ 895 $ 564 $ 552 $ 192 $ (190) $ 2,013 2020 899 547 509 190 (190) 1,955 Interest expense, net: 2021 $ 69 $ 30 $ 29 $ 6 $ — $ 134 2020 68 31 29 6 — 134 Income (loss) before income taxes: 2021 $ 137 $ 92 $ 50 $ (6) $ — $ 273 2020 90 44 (1) (7) — 126 Income Taxes: 2021 $ 3 $ 6 $ (1) $ (3) $ — $ 5 2020 (19) (20) (32) (5) — (76) Net income (loss): 2021 $ 134 $ 86 $ 51 $ (2) $ — $ 269 2020 109 64 31 (2) — 202 Capital Expenditures: 2021 $ 439 $ 211 $ 239 $ — $ — $ 889 2020 324 184 178 — — 686 Total assets: June 30, 2021 $ 9,588 $ 5,229 $ 4,473 $ 5,014 $ (69) $ 24,235 December 31, 2020 9,264 5,140 4,286 5,079 (33) 23,736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8 — Supplemental Financial Information for additional information on total utility taxes. (c) Includes intersegment revenues with ComEd, BGE, and PECO, which are eliminated at Exelon.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Six Months Ended June 30, 2021 Revenues from external customers (a) Intersegment Total Contracts with customers Other (b) Total Mid-Atlantic $ 2,233 $ 11 $ 2,244 $ 11 $ 2,255 Midwest 1,983 (24) 1,959 1 1,960 New York 759 (40) 719 — 719 ERCOT 533 (10) 523 9 532 Other Power Regions 2,095 395 2,490 (21) 2,469 Total Competitive Businesses Electric Revenues 7,603 332 7,935 — 7,935 Competitive Businesses Natural Gas Revenues 1,117 716 1,833 — 1,833 Competitive Businesses Other Revenues (c) 195 (251) (56) — (56) Total Generation Consolidated Operating Revenues $ 8,915 $ 797 $ 9,712 $ — $ 9,712 Six Months Ended June 30, 2020 Revenues from external customers (a) Intersegment Total Contracts with customers Other (b) Total Mid-Atlantic $ 2,365 $ (133) $ 2,232 $ 15 $ 2,247 Midwest 1,798 172 1,970 (6) 1,964 New York 672 (16) 656 (1) 655 ERCOT 330 81 411 13 424 Other Power Regions 1,782 114 1,896 (21) 1,875 Total Competitive Businesses Electric Revenues 6,947 218 7,165 — 7,165 Competitive Businesses Natural Gas Revenues 712 313 1,025 — 1,025 Competitive Businesses Other Revenues (c) 185 238 423 — 423 Total Generation Consolidated Operating Revenues $ 7,844 $ 769 $ 8,613 $ — $ 8,613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losses of $323 million and gains of $200 million in 2021 and 2020, respectively, and elimination of intersegment revenues. Revenues net of purchased power and fuel expense (Generation): Six Months Ended June 30, 2021 Six Months Ended June 30, 2020 RNF from external customers (a) Intersegment Total RNF RNF from external customers (a) Intersegment Total RNF Mid-Atlantic $ 1,130 $ 11 $ 1,141 $ 1,074 $ 18 $ 1,092 Midwest 1,359 1 1,360 1,431 (4) 1,427 New York 531 5 536 433 7 440 ERCOT (957) (145) (1,102) 168 9 177 Other Power Regions 409 (56) 353 355 (43) 312 Total Revenues net of purchased power and fuel expense for Reportable Segments 2,472 (184) 2,288 3,461 (13) 3,448 Other (b) 683 184 867 506 13 519 Total Generation Revenues net of purchased power and fuel expense $ 3,155 $ — $ 3,155 $ 3,967 $ — $ 3,967 __________ (a) Includes purchases and sales from/to third parties and affiliated sales to the Utility Registrants. (b) Other represents activities not allocated to a region. See text above for a description of included activities. Primarily includes: • unrealized mark-to-market gains of $489 million and gains of $218 million in 2021 and 2020, respectively; • accelerated nuclear fuel amortization associated with announced early plant retirements as discussed in Note 7 - Early Plant Retirements of $106 million in 2021; and • the elimination of intersegment RNF. Electric and Gas Revenue by Customer Class (Utility Registrants): Six Months Ended June 30, 2021 Revenues from contracts with customers ComEd PECO BGE PHI Pepco DPL ACE Rate-regulated electric revenues Residential $ 1,502 $ 816 $ 662 $ 1,142 $ 476 $ 337 $ 329 Small commercial &amp; industrial 744 199 129 242 65 92 85 Large commercial &amp; industrial 271 116 213 505 372 43 90 Public authorities &amp; electric railroads 22 17 13 30 16 7 7 Other (a) 433 106 165 283 101 87 95 Total rate-regulated electric revenues (b) $ 2,972 $ 1,254 $ 1,182 $ 2,202 $ 1,030 $ 566 $ 606 Rate-regulated natural gas revenues Residential $ — $ 215 $ 297 $ 57 $ — $ 57 $ — Small commercial &amp; industrial — 81 48 24 — 24 — Large commercial &amp; industrial — — 81 3 — 3 — Transportation — 12 — 8 — 8 — Other (c) — 3 36 2 — 3 — Total rate-regulated natural gas revenues (d) $ — $ 311 $ 462 $ 94 $ — $ 95 $ — Total rate-regulated revenues from contracts with customers $ 2,972 $ 1,565 $ 1,644 $ 2,296 $ 1,030 $ 661 $ 606 Other revenues Revenues from alternative revenue programs $ 64 $ 17 $ 8 $ 88 $ 46 $ 19 $ 23 Other rate-regulated electric revenues (e) 16 — 3 — — — — Other rate-regulated natural gas revenues (e) — — 1 — — — — Total other revenues $ 80 $ 17 $ 12 $ 88 $ 46 $ 19 $ 23 Total rate-regulated revenues for reportable segments $ 3,052 $ 1,582 $ 1,656 $ 2,384 $ 1,076 $ 680 $ 629 Six Months Ended June 30, 2020 Revenues from contracts with customers ComEd PECO BGE PHI Pepco DPL ACE Rate-regulated electric revenues Residential $ 1,468 $ 759 $ 644 $ 1,062 $ 472 $ 308 $ 282 Small commercial &amp; industrial 689 187 118 221 65 82 74 Large commercial &amp; industrial 253 108 198 493 363 45 85 Public authorities &amp; electric railroads 23 14 14 30 17 6 7 Other (a) 430 113 154 333 119 105 109 Total rate-regulated electric revenues (b) $ 2,863 $ 1,181 $ 1,128 $ 2,139 $ 1,036 $ 546 $ 557 Rate-regulated natural gas revenues Residential $ — $ 220 $ 287 $ 57 $ — $ 57 $ — Small commercial &amp; industrial — 70 46 25 — 25 — Large commercial &amp; industrial — — 76 2 — 2 — Transportation — 12 — 7 — 7 — Other (c) — 2 13 3 — 3 — Total rate-regulated natural gas revenues (d) $ — $ 304 $ 422 $ 94 $ — $ 94 $ — Total rate-regulated revenues from contracts with customers $ 2,863 $ 1,485 $ 1,550 $ 2,233 $ 1,036 $ 640 $ 557 Other revenues Revenues from alternative revenue programs $ (13) $ 5 $ — $ (47) $ 2 $ (24) $ (25) Other rate-regulated electric revenues (e) 6 3 3 1 1 1 — Other rate-regulated natural gas revenues (e) — — 1 — — — — Total other revenues $ (7) $ 8 $ 4 $ (46) $ 3 $ (23) $ (25) Total rate-regulated revenues for reportable segments $ 2,856 $ 1,493 $ 1,554 $ 2,187 $ 1,039 $ 617 $ 532 __________ (a) Includes revenues from transmission revenue from PJM, wholesale electric revenue and mutual assistance revenue. (b) Includes operating revenues from affiliates in 2021 and 2020 respectively of: • $11 million, $16 million at ComEd • $3 million, $3 million at PECO • $5 million, $6 million at BGE • $7 million, $7 million at PHI • $3 million, $3 million at Pepco • $4 million, $4 million at DPL • $1 million, $1 million at ACE (c) Includes revenues from off-system natural gas sales. (d) Includes operating revenues from affiliates in 2021 and 2020 respectively of: • $1 million, less than $1 million at PECO • $7 million, $4 million at BGE (e) Includes late payment charge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Cash Flow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preciation, Amortization and Accretion [Abstract]</t>
        </is>
      </c>
    </row>
    <row r="4">
      <c r="A4" s="3" t="inlineStr">
        <is>
          <t>Property, plant and equipment</t>
        </is>
      </c>
      <c r="D4" s="6" t="n">
        <v>3043</v>
      </c>
      <c r="E4" s="6" t="n">
        <v>1715</v>
      </c>
    </row>
    <row r="5">
      <c r="A5" s="3" t="inlineStr">
        <is>
          <t>Amortization of regulatory assets</t>
        </is>
      </c>
      <c r="D5" s="4" t="n">
        <v>291</v>
      </c>
      <c r="E5" s="4" t="n">
        <v>277</v>
      </c>
    </row>
    <row r="6">
      <c r="A6" s="3" t="inlineStr">
        <is>
          <t>Amortization of intangible assets, net</t>
        </is>
      </c>
      <c r="D6" s="4" t="n">
        <v>29</v>
      </c>
      <c r="E6" s="4" t="n">
        <v>31</v>
      </c>
    </row>
    <row r="7">
      <c r="A7" s="3" t="inlineStr">
        <is>
          <t>Amortization of energy contract assets and liabilities</t>
        </is>
      </c>
      <c r="D7" s="4" t="n">
        <v>13</v>
      </c>
      <c r="E7" s="4" t="n">
        <v>12</v>
      </c>
    </row>
    <row r="8">
      <c r="A8" s="3" t="inlineStr">
        <is>
          <t>Nuclear fuel</t>
        </is>
      </c>
      <c r="D8" s="4" t="n">
        <v>549</v>
      </c>
      <c r="E8" s="4" t="n">
        <v>459</v>
      </c>
    </row>
    <row r="9">
      <c r="A9" s="3" t="inlineStr">
        <is>
          <t>ARO accretion</t>
        </is>
      </c>
      <c r="D9" s="4" t="n">
        <v>255</v>
      </c>
      <c r="E9" s="4" t="n">
        <v>247</v>
      </c>
    </row>
    <row r="10">
      <c r="A10" s="3" t="inlineStr">
        <is>
          <t>Total depreciation, amortization and accretion</t>
        </is>
      </c>
      <c r="D10" s="4" t="n">
        <v>4180</v>
      </c>
      <c r="E10" s="4" t="n">
        <v>2741</v>
      </c>
    </row>
    <row r="11">
      <c r="A11" s="5" t="inlineStr">
        <is>
          <t>Other Non-Cash Operating Activities [Abstract]</t>
        </is>
      </c>
    </row>
    <row r="12">
      <c r="A12" s="3" t="inlineStr">
        <is>
          <t>Pension and non-pension postretirement benefit costs</t>
        </is>
      </c>
      <c r="D12" s="4" t="n">
        <v>196</v>
      </c>
      <c r="E12" s="4" t="n">
        <v>203</v>
      </c>
    </row>
    <row r="13">
      <c r="A13" s="3" t="inlineStr">
        <is>
          <t>Allowance for credit losses</t>
        </is>
      </c>
      <c r="D13" s="4" t="n">
        <v>100</v>
      </c>
      <c r="E13" s="4" t="n">
        <v>92</v>
      </c>
    </row>
    <row r="14">
      <c r="A14" s="3" t="inlineStr">
        <is>
          <t>Other decommissioning-related activity</t>
        </is>
      </c>
      <c r="D14" s="4" t="n">
        <v>-636</v>
      </c>
      <c r="E14" s="4" t="n">
        <v>-60</v>
      </c>
    </row>
    <row r="15">
      <c r="A15" s="3" t="inlineStr">
        <is>
          <t>Energy-related options</t>
        </is>
      </c>
      <c r="D15" s="4" t="n">
        <v>20</v>
      </c>
      <c r="E15" s="4" t="n">
        <v>27</v>
      </c>
    </row>
    <row r="16">
      <c r="A16" s="3" t="inlineStr">
        <is>
          <t>True-up adjustments to decoupling mechanisms and formula rates</t>
        </is>
      </c>
      <c r="B16" s="6" t="n">
        <v>47</v>
      </c>
      <c r="C16" s="6" t="n">
        <v>-122</v>
      </c>
      <c r="D16" s="4" t="n">
        <v>176</v>
      </c>
      <c r="E16" s="4" t="n">
        <v>-55</v>
      </c>
    </row>
    <row r="17">
      <c r="A17" s="3" t="inlineStr">
        <is>
          <t>Long-term incentive plan</t>
        </is>
      </c>
      <c r="D17" s="4" t="n">
        <v>62</v>
      </c>
      <c r="E17" s="4" t="n">
        <v>-10</v>
      </c>
    </row>
    <row r="18">
      <c r="A18" s="3" t="inlineStr">
        <is>
          <t>Amortization of operating ROU asset</t>
        </is>
      </c>
      <c r="D18" s="4" t="n">
        <v>83</v>
      </c>
      <c r="E18" s="4" t="n">
        <v>112</v>
      </c>
    </row>
    <row r="19">
      <c r="A19" s="3" t="inlineStr">
        <is>
          <t>Deferred payments for legal settlements</t>
        </is>
      </c>
      <c r="E19" s="4" t="n">
        <v>200</v>
      </c>
    </row>
    <row r="20">
      <c r="A20" s="3" t="inlineStr">
        <is>
          <t>AFUDC - Equity</t>
        </is>
      </c>
      <c r="B20" s="4" t="n">
        <v>-35</v>
      </c>
      <c r="C20" s="4" t="n">
        <v>-26</v>
      </c>
      <c r="D20" s="4" t="n">
        <v>-64</v>
      </c>
      <c r="E20" s="4" t="n">
        <v>-49</v>
      </c>
    </row>
    <row r="21">
      <c r="A21" s="3" t="inlineStr">
        <is>
          <t>Other Non-Cash Activity</t>
        </is>
      </c>
    </row>
    <row r="22">
      <c r="A22" s="5" t="inlineStr">
        <is>
          <t>Other Non-Cash Operating Activities [Abstract]</t>
        </is>
      </c>
    </row>
    <row r="23">
      <c r="A23" s="3" t="inlineStr">
        <is>
          <t>True-up adjustments to decoupling mechanisms and formula rates</t>
        </is>
      </c>
      <c r="D23" s="4" t="n">
        <v>-176</v>
      </c>
      <c r="E23" s="4" t="n">
        <v>55</v>
      </c>
    </row>
    <row r="24">
      <c r="A24" s="3" t="inlineStr">
        <is>
          <t>Return on borrowed funds</t>
        </is>
      </c>
    </row>
    <row r="25">
      <c r="A25" s="5" t="inlineStr">
        <is>
          <t>Other Non-Cash Operating Activities [Abstract]</t>
        </is>
      </c>
    </row>
    <row r="26">
      <c r="A26" s="3" t="inlineStr">
        <is>
          <t>AFUDC - Equity</t>
        </is>
      </c>
      <c r="D26" s="4" t="n">
        <v>-64</v>
      </c>
      <c r="E26" s="4" t="n">
        <v>-49</v>
      </c>
    </row>
    <row r="27">
      <c r="A27" s="3" t="inlineStr">
        <is>
          <t>Exelon Generation Co L L C [Member]</t>
        </is>
      </c>
    </row>
    <row r="28">
      <c r="A28" s="5" t="inlineStr">
        <is>
          <t>Depreciation, Amortization and Accretion [Abstract]</t>
        </is>
      </c>
    </row>
    <row r="29">
      <c r="A29" s="3" t="inlineStr">
        <is>
          <t>Property, plant and equipment</t>
        </is>
      </c>
      <c r="D29" s="4" t="n">
        <v>1844</v>
      </c>
      <c r="E29" s="4" t="n">
        <v>577</v>
      </c>
    </row>
    <row r="30">
      <c r="A30" s="3" t="inlineStr">
        <is>
          <t>Amortization of regulatory assets</t>
        </is>
      </c>
      <c r="D30" s="4" t="n">
        <v>0</v>
      </c>
      <c r="E30" s="4" t="n">
        <v>0</v>
      </c>
    </row>
    <row r="31">
      <c r="A31" s="3" t="inlineStr">
        <is>
          <t>Amortization of intangible assets, net</t>
        </is>
      </c>
      <c r="D31" s="4" t="n">
        <v>25</v>
      </c>
      <c r="E31" s="4" t="n">
        <v>27</v>
      </c>
    </row>
    <row r="32">
      <c r="A32" s="3" t="inlineStr">
        <is>
          <t>Amortization of energy contract assets and liabilities</t>
        </is>
      </c>
      <c r="D32" s="4" t="n">
        <v>13</v>
      </c>
      <c r="E32" s="4" t="n">
        <v>10</v>
      </c>
    </row>
    <row r="33">
      <c r="A33" s="3" t="inlineStr">
        <is>
          <t>Nuclear fuel</t>
        </is>
      </c>
      <c r="D33" s="4" t="n">
        <v>549</v>
      </c>
      <c r="E33" s="4" t="n">
        <v>459</v>
      </c>
    </row>
    <row r="34">
      <c r="A34" s="3" t="inlineStr">
        <is>
          <t>ARO accretion</t>
        </is>
      </c>
      <c r="D34" s="4" t="n">
        <v>255</v>
      </c>
      <c r="E34" s="4" t="n">
        <v>247</v>
      </c>
    </row>
    <row r="35">
      <c r="A35" s="3" t="inlineStr">
        <is>
          <t>Total depreciation, amortization and accretion</t>
        </is>
      </c>
      <c r="D35" s="4" t="n">
        <v>2686</v>
      </c>
      <c r="E35" s="4" t="n">
        <v>1320</v>
      </c>
    </row>
    <row r="36">
      <c r="A36" s="5" t="inlineStr">
        <is>
          <t>Other Non-Cash Operating Activities [Abstract]</t>
        </is>
      </c>
    </row>
    <row r="37">
      <c r="A37" s="3" t="inlineStr">
        <is>
          <t>Pension and non-pension postretirement benefit costs</t>
        </is>
      </c>
      <c r="D37" s="4" t="n">
        <v>56</v>
      </c>
      <c r="E37" s="4" t="n">
        <v>58</v>
      </c>
    </row>
    <row r="38">
      <c r="A38" s="3" t="inlineStr">
        <is>
          <t>Allowance for credit losses</t>
        </is>
      </c>
      <c r="D38" s="4" t="n">
        <v>46</v>
      </c>
      <c r="E38" s="4" t="n">
        <v>13</v>
      </c>
    </row>
    <row r="39">
      <c r="A39" s="3" t="inlineStr">
        <is>
          <t>Other decommissioning-related activity</t>
        </is>
      </c>
      <c r="D39" s="4" t="n">
        <v>-636</v>
      </c>
      <c r="E39" s="4" t="n">
        <v>-60</v>
      </c>
    </row>
    <row r="40">
      <c r="A40" s="3" t="inlineStr">
        <is>
          <t>Energy-related options</t>
        </is>
      </c>
      <c r="D40" s="4" t="n">
        <v>20</v>
      </c>
      <c r="E40" s="4" t="n">
        <v>27</v>
      </c>
    </row>
    <row r="41">
      <c r="A41" s="3" t="inlineStr">
        <is>
          <t>Long-term incentive plan</t>
        </is>
      </c>
      <c r="D41" s="4" t="n">
        <v>0</v>
      </c>
      <c r="E41" s="4" t="n">
        <v>0</v>
      </c>
    </row>
    <row r="42">
      <c r="A42" s="3" t="inlineStr">
        <is>
          <t>Amortization of operating ROU asset</t>
        </is>
      </c>
      <c r="D42" s="4" t="n">
        <v>51</v>
      </c>
      <c r="E42" s="4" t="n">
        <v>80</v>
      </c>
    </row>
    <row r="43">
      <c r="A43" s="3" t="inlineStr">
        <is>
          <t>Deferred payments for legal settlements</t>
        </is>
      </c>
      <c r="E43" s="4" t="n">
        <v>0</v>
      </c>
    </row>
    <row r="44">
      <c r="A44" s="3" t="inlineStr">
        <is>
          <t>AFUDC - Equity</t>
        </is>
      </c>
      <c r="B44" s="4" t="n">
        <v>0</v>
      </c>
      <c r="C44" s="4" t="n">
        <v>0</v>
      </c>
      <c r="D44" s="4" t="n">
        <v>0</v>
      </c>
      <c r="E44" s="4" t="n">
        <v>0</v>
      </c>
    </row>
    <row r="45">
      <c r="A45" s="3" t="inlineStr">
        <is>
          <t>Exelon Generation Co L L C [Member] | Other Non-Cash Activity</t>
        </is>
      </c>
    </row>
    <row r="46">
      <c r="A46" s="5" t="inlineStr">
        <is>
          <t>Other Non-Cash Operating Activities [Abstract]</t>
        </is>
      </c>
    </row>
    <row r="47">
      <c r="A47" s="3" t="inlineStr">
        <is>
          <t>True-up adjustments to decoupling mechanisms and formula rates</t>
        </is>
      </c>
      <c r="D47" s="4" t="n">
        <v>0</v>
      </c>
      <c r="E47" s="4" t="n">
        <v>0</v>
      </c>
    </row>
    <row r="48">
      <c r="A48" s="3" t="inlineStr">
        <is>
          <t>Exelon Generation Co L L C [Member] | Return on borrowed funds</t>
        </is>
      </c>
    </row>
    <row r="49">
      <c r="A49" s="5" t="inlineStr">
        <is>
          <t>Other Non-Cash Operating Activities [Abstract]</t>
        </is>
      </c>
    </row>
    <row r="50">
      <c r="A50" s="3" t="inlineStr">
        <is>
          <t>AFUDC - Equity</t>
        </is>
      </c>
      <c r="D50" s="4" t="n">
        <v>0</v>
      </c>
      <c r="E50" s="4" t="n">
        <v>0</v>
      </c>
    </row>
    <row r="51">
      <c r="A51" s="3" t="inlineStr">
        <is>
          <t>Commonwealth Edison Co [Member]</t>
        </is>
      </c>
    </row>
    <row r="52">
      <c r="A52" s="5" t="inlineStr">
        <is>
          <t>Depreciation, Amortization and Accretion [Abstract]</t>
        </is>
      </c>
    </row>
    <row r="53">
      <c r="A53" s="3" t="inlineStr">
        <is>
          <t>Property, plant and equipment</t>
        </is>
      </c>
      <c r="D53" s="4" t="n">
        <v>480</v>
      </c>
      <c r="E53" s="4" t="n">
        <v>458</v>
      </c>
    </row>
    <row r="54">
      <c r="A54" s="3" t="inlineStr">
        <is>
          <t>Amortization of regulatory assets</t>
        </is>
      </c>
      <c r="D54" s="4" t="n">
        <v>109</v>
      </c>
      <c r="E54" s="4" t="n">
        <v>89</v>
      </c>
    </row>
    <row r="55">
      <c r="A55" s="3" t="inlineStr">
        <is>
          <t>Amortization of intangible assets, net</t>
        </is>
      </c>
      <c r="D55" s="4" t="n">
        <v>0</v>
      </c>
      <c r="E55" s="4" t="n">
        <v>0</v>
      </c>
    </row>
    <row r="56">
      <c r="A56" s="3" t="inlineStr">
        <is>
          <t>Amortization of energy contract assets and liabilities</t>
        </is>
      </c>
      <c r="D56" s="4" t="n">
        <v>0</v>
      </c>
      <c r="E56" s="4" t="n">
        <v>0</v>
      </c>
    </row>
    <row r="57">
      <c r="A57" s="3" t="inlineStr">
        <is>
          <t>Nuclear fuel</t>
        </is>
      </c>
      <c r="D57" s="4" t="n">
        <v>0</v>
      </c>
      <c r="E57" s="4" t="n">
        <v>0</v>
      </c>
    </row>
    <row r="58">
      <c r="A58" s="3" t="inlineStr">
        <is>
          <t>ARO accretion</t>
        </is>
      </c>
      <c r="D58" s="4" t="n">
        <v>0</v>
      </c>
      <c r="E58" s="4" t="n">
        <v>0</v>
      </c>
    </row>
    <row r="59">
      <c r="A59" s="3" t="inlineStr">
        <is>
          <t>Total depreciation, amortization and accretion</t>
        </is>
      </c>
      <c r="D59" s="4" t="n">
        <v>589</v>
      </c>
      <c r="E59" s="4" t="n">
        <v>547</v>
      </c>
    </row>
    <row r="60">
      <c r="A60" s="5" t="inlineStr">
        <is>
          <t>Other Non-Cash Operating Activities [Abstract]</t>
        </is>
      </c>
    </row>
    <row r="61">
      <c r="A61" s="3" t="inlineStr">
        <is>
          <t>Pension and non-pension postretirement benefit costs</t>
        </is>
      </c>
      <c r="D61" s="4" t="n">
        <v>64</v>
      </c>
      <c r="E61" s="4" t="n">
        <v>57</v>
      </c>
    </row>
    <row r="62">
      <c r="A62" s="3" t="inlineStr">
        <is>
          <t>Allowance for credit losses</t>
        </is>
      </c>
      <c r="D62" s="4" t="n">
        <v>24</v>
      </c>
      <c r="E62" s="4" t="n">
        <v>17</v>
      </c>
    </row>
    <row r="63">
      <c r="A63" s="3" t="inlineStr">
        <is>
          <t>Other decommissioning-related activity</t>
        </is>
      </c>
      <c r="D63" s="4" t="n">
        <v>0</v>
      </c>
      <c r="E63" s="4" t="n">
        <v>0</v>
      </c>
    </row>
    <row r="64">
      <c r="A64" s="3" t="inlineStr">
        <is>
          <t>Energy-related options</t>
        </is>
      </c>
      <c r="D64" s="4" t="n">
        <v>0</v>
      </c>
      <c r="E64" s="4" t="n">
        <v>0</v>
      </c>
    </row>
    <row r="65">
      <c r="A65" s="3" t="inlineStr">
        <is>
          <t>True-up adjustments to decoupling mechanisms and formula rates</t>
        </is>
      </c>
      <c r="B65" s="4" t="n">
        <v>9</v>
      </c>
      <c r="C65" s="4" t="n">
        <v>-25</v>
      </c>
      <c r="D65" s="4" t="n">
        <v>64</v>
      </c>
      <c r="E65" s="4" t="n">
        <v>-13</v>
      </c>
    </row>
    <row r="66">
      <c r="A66" s="3" t="inlineStr">
        <is>
          <t>Long-term incentive plan</t>
        </is>
      </c>
      <c r="D66" s="4" t="n">
        <v>0</v>
      </c>
      <c r="E66" s="4" t="n">
        <v>0</v>
      </c>
    </row>
    <row r="67">
      <c r="A67" s="3" t="inlineStr">
        <is>
          <t>Amortization of operating ROU asset</t>
        </is>
      </c>
      <c r="D67" s="4" t="n">
        <v>1</v>
      </c>
      <c r="E67" s="4" t="n">
        <v>1</v>
      </c>
    </row>
    <row r="68">
      <c r="A68" s="3" t="inlineStr">
        <is>
          <t>Deferred payments for legal settlements</t>
        </is>
      </c>
      <c r="E68" s="4" t="n">
        <v>200</v>
      </c>
    </row>
    <row r="69">
      <c r="A69" s="3" t="inlineStr">
        <is>
          <t>AFUDC - Equity</t>
        </is>
      </c>
      <c r="B69" s="4" t="n">
        <v>-9</v>
      </c>
      <c r="C69" s="4" t="n">
        <v>-8</v>
      </c>
      <c r="D69" s="4" t="n">
        <v>-13</v>
      </c>
      <c r="E69" s="4" t="n">
        <v>-14</v>
      </c>
    </row>
    <row r="70">
      <c r="A70" s="3" t="inlineStr">
        <is>
          <t>Commonwealth Edison Co [Member] | Other Non-Cash Activity</t>
        </is>
      </c>
    </row>
    <row r="71">
      <c r="A71" s="5" t="inlineStr">
        <is>
          <t>Other Non-Cash Operating Activities [Abstract]</t>
        </is>
      </c>
    </row>
    <row r="72">
      <c r="A72" s="3" t="inlineStr">
        <is>
          <t>True-up adjustments to decoupling mechanisms and formula rates</t>
        </is>
      </c>
      <c r="D72" s="4" t="n">
        <v>-64</v>
      </c>
      <c r="E72" s="4" t="n">
        <v>13</v>
      </c>
    </row>
    <row r="73">
      <c r="A73" s="3" t="inlineStr">
        <is>
          <t>Commonwealth Edison Co [Member] | Return on borrowed funds</t>
        </is>
      </c>
    </row>
    <row r="74">
      <c r="A74" s="5" t="inlineStr">
        <is>
          <t>Other Non-Cash Operating Activities [Abstract]</t>
        </is>
      </c>
    </row>
    <row r="75">
      <c r="A75" s="3" t="inlineStr">
        <is>
          <t>AFUDC - Equity</t>
        </is>
      </c>
      <c r="D75" s="4" t="n">
        <v>-13</v>
      </c>
      <c r="E75" s="4" t="n">
        <v>-14</v>
      </c>
    </row>
    <row r="76">
      <c r="A76" s="3" t="inlineStr">
        <is>
          <t>PECO Energy Co [Member]</t>
        </is>
      </c>
    </row>
    <row r="77">
      <c r="A77" s="5" t="inlineStr">
        <is>
          <t>Depreciation, Amortization and Accretion [Abstract]</t>
        </is>
      </c>
    </row>
    <row r="78">
      <c r="A78" s="3" t="inlineStr">
        <is>
          <t>Property, plant and equipment</t>
        </is>
      </c>
      <c r="D78" s="4" t="n">
        <v>165</v>
      </c>
      <c r="E78" s="4" t="n">
        <v>159</v>
      </c>
    </row>
    <row r="79">
      <c r="A79" s="3" t="inlineStr">
        <is>
          <t>Amortization of regulatory assets</t>
        </is>
      </c>
      <c r="D79" s="4" t="n">
        <v>8</v>
      </c>
      <c r="E79" s="4" t="n">
        <v>14</v>
      </c>
    </row>
    <row r="80">
      <c r="A80" s="3" t="inlineStr">
        <is>
          <t>Amortization of intangible assets, net</t>
        </is>
      </c>
      <c r="D80" s="4" t="n">
        <v>0</v>
      </c>
      <c r="E80" s="4" t="n">
        <v>0</v>
      </c>
    </row>
    <row r="81">
      <c r="A81" s="3" t="inlineStr">
        <is>
          <t>Amortization of energy contract assets and liabilities</t>
        </is>
      </c>
      <c r="D81" s="4" t="n">
        <v>0</v>
      </c>
      <c r="E81" s="4" t="n">
        <v>0</v>
      </c>
    </row>
    <row r="82">
      <c r="A82" s="3" t="inlineStr">
        <is>
          <t>Nuclear fuel</t>
        </is>
      </c>
      <c r="D82" s="4" t="n">
        <v>0</v>
      </c>
      <c r="E82" s="4" t="n">
        <v>0</v>
      </c>
    </row>
    <row r="83">
      <c r="A83" s="3" t="inlineStr">
        <is>
          <t>ARO accretion</t>
        </is>
      </c>
      <c r="D83" s="4" t="n">
        <v>0</v>
      </c>
      <c r="E83" s="4" t="n">
        <v>0</v>
      </c>
    </row>
    <row r="84">
      <c r="A84" s="3" t="inlineStr">
        <is>
          <t>Total depreciation, amortization and accretion</t>
        </is>
      </c>
      <c r="D84" s="4" t="n">
        <v>173</v>
      </c>
      <c r="E84" s="4" t="n">
        <v>173</v>
      </c>
    </row>
    <row r="85">
      <c r="A85" s="5" t="inlineStr">
        <is>
          <t>Other Non-Cash Operating Activities [Abstract]</t>
        </is>
      </c>
    </row>
    <row r="86">
      <c r="A86" s="3" t="inlineStr">
        <is>
          <t>Pension and non-pension postretirement benefit costs</t>
        </is>
      </c>
      <c r="D86" s="4" t="n">
        <v>4</v>
      </c>
      <c r="E86" s="4" t="n">
        <v>3</v>
      </c>
    </row>
    <row r="87">
      <c r="A87" s="3" t="inlineStr">
        <is>
          <t>Allowance for credit losses</t>
        </is>
      </c>
      <c r="D87" s="4" t="n">
        <v>17</v>
      </c>
      <c r="E87" s="4" t="n">
        <v>29</v>
      </c>
    </row>
    <row r="88">
      <c r="A88" s="3" t="inlineStr">
        <is>
          <t>Other decommissioning-related activity</t>
        </is>
      </c>
      <c r="D88" s="4" t="n">
        <v>0</v>
      </c>
      <c r="E88" s="4" t="n">
        <v>0</v>
      </c>
    </row>
    <row r="89">
      <c r="A89" s="3" t="inlineStr">
        <is>
          <t>Energy-related options</t>
        </is>
      </c>
      <c r="D89" s="4" t="n">
        <v>0</v>
      </c>
      <c r="E89" s="4" t="n">
        <v>0</v>
      </c>
    </row>
    <row r="90">
      <c r="A90" s="3" t="inlineStr">
        <is>
          <t>True-up adjustments to decoupling mechanisms and formula rates</t>
        </is>
      </c>
      <c r="B90" s="4" t="n">
        <v>7</v>
      </c>
      <c r="C90" s="4" t="n">
        <v>4</v>
      </c>
      <c r="D90" s="4" t="n">
        <v>17</v>
      </c>
      <c r="E90" s="4" t="n">
        <v>5</v>
      </c>
    </row>
    <row r="91">
      <c r="A91" s="3" t="inlineStr">
        <is>
          <t>Long-term incentive plan</t>
        </is>
      </c>
      <c r="D91" s="4" t="n">
        <v>0</v>
      </c>
      <c r="E91" s="4" t="n">
        <v>0</v>
      </c>
    </row>
    <row r="92">
      <c r="A92" s="3" t="inlineStr">
        <is>
          <t>Amortization of operating ROU asset</t>
        </is>
      </c>
      <c r="D92" s="4" t="n">
        <v>0</v>
      </c>
      <c r="E92" s="4" t="n">
        <v>0</v>
      </c>
    </row>
    <row r="93">
      <c r="A93" s="3" t="inlineStr">
        <is>
          <t>Deferred payments for legal settlements</t>
        </is>
      </c>
      <c r="E93" s="4" t="n">
        <v>0</v>
      </c>
    </row>
    <row r="94">
      <c r="A94" s="3" t="inlineStr">
        <is>
          <t>AFUDC - Equity</t>
        </is>
      </c>
      <c r="B94" s="4" t="n">
        <v>-6</v>
      </c>
      <c r="C94" s="4" t="n">
        <v>-4</v>
      </c>
      <c r="D94" s="4" t="n">
        <v>-12</v>
      </c>
      <c r="E94" s="4" t="n">
        <v>-7</v>
      </c>
    </row>
    <row r="95">
      <c r="A95" s="3" t="inlineStr">
        <is>
          <t>PECO Energy Co [Member] | Other Non-Cash Activity</t>
        </is>
      </c>
    </row>
    <row r="96">
      <c r="A96" s="5" t="inlineStr">
        <is>
          <t>Other Non-Cash Operating Activities [Abstract]</t>
        </is>
      </c>
    </row>
    <row r="97">
      <c r="A97" s="3" t="inlineStr">
        <is>
          <t>True-up adjustments to decoupling mechanisms and formula rates</t>
        </is>
      </c>
      <c r="D97" s="4" t="n">
        <v>-17</v>
      </c>
      <c r="E97" s="4" t="n">
        <v>-5</v>
      </c>
    </row>
    <row r="98">
      <c r="A98" s="3" t="inlineStr">
        <is>
          <t>PECO Energy Co [Member] | Return on borrowed funds</t>
        </is>
      </c>
    </row>
    <row r="99">
      <c r="A99" s="5" t="inlineStr">
        <is>
          <t>Other Non-Cash Operating Activities [Abstract]</t>
        </is>
      </c>
    </row>
    <row r="100">
      <c r="A100" s="3" t="inlineStr">
        <is>
          <t>AFUDC - Equity</t>
        </is>
      </c>
      <c r="D100" s="4" t="n">
        <v>-12</v>
      </c>
      <c r="E100" s="4" t="n">
        <v>-7</v>
      </c>
    </row>
    <row r="101">
      <c r="A101" s="3" t="inlineStr">
        <is>
          <t>Baltimore Gas and Electric Company [Member]</t>
        </is>
      </c>
    </row>
    <row r="102">
      <c r="A102" s="5" t="inlineStr">
        <is>
          <t>Depreciation, Amortization and Accretion [Abstract]</t>
        </is>
      </c>
    </row>
    <row r="103">
      <c r="A103" s="3" t="inlineStr">
        <is>
          <t>Property, plant and equipment</t>
        </is>
      </c>
      <c r="D103" s="4" t="n">
        <v>215</v>
      </c>
      <c r="E103" s="4" t="n">
        <v>195</v>
      </c>
    </row>
    <row r="104">
      <c r="A104" s="3" t="inlineStr">
        <is>
          <t>Amortization of regulatory assets</t>
        </is>
      </c>
      <c r="D104" s="4" t="n">
        <v>78</v>
      </c>
      <c r="E104" s="4" t="n">
        <v>77</v>
      </c>
    </row>
    <row r="105">
      <c r="A105" s="3" t="inlineStr">
        <is>
          <t>Amortization of intangible assets, net</t>
        </is>
      </c>
      <c r="D105" s="4" t="n">
        <v>0</v>
      </c>
      <c r="E105" s="4" t="n">
        <v>0</v>
      </c>
    </row>
    <row r="106">
      <c r="A106" s="3" t="inlineStr">
        <is>
          <t>Amortization of energy contract assets and liabilities</t>
        </is>
      </c>
      <c r="D106" s="4" t="n">
        <v>0</v>
      </c>
      <c r="E106" s="4" t="n">
        <v>0</v>
      </c>
    </row>
    <row r="107">
      <c r="A107" s="3" t="inlineStr">
        <is>
          <t>Nuclear fuel</t>
        </is>
      </c>
      <c r="D107" s="4" t="n">
        <v>0</v>
      </c>
      <c r="E107" s="4" t="n">
        <v>0</v>
      </c>
    </row>
    <row r="108">
      <c r="A108" s="3" t="inlineStr">
        <is>
          <t>ARO accretion</t>
        </is>
      </c>
      <c r="D108" s="4" t="n">
        <v>0</v>
      </c>
      <c r="E108" s="4" t="n">
        <v>0</v>
      </c>
    </row>
    <row r="109">
      <c r="A109" s="3" t="inlineStr">
        <is>
          <t>Total depreciation, amortization and accretion</t>
        </is>
      </c>
      <c r="D109" s="4" t="n">
        <v>293</v>
      </c>
      <c r="E109" s="4" t="n">
        <v>272</v>
      </c>
    </row>
    <row r="110">
      <c r="A110" s="5" t="inlineStr">
        <is>
          <t>Other Non-Cash Operating Activities [Abstract]</t>
        </is>
      </c>
    </row>
    <row r="111">
      <c r="A111" s="3" t="inlineStr">
        <is>
          <t>Pension and non-pension postretirement benefit costs</t>
        </is>
      </c>
      <c r="D111" s="4" t="n">
        <v>29</v>
      </c>
      <c r="E111" s="4" t="n">
        <v>31</v>
      </c>
    </row>
    <row r="112">
      <c r="A112" s="3" t="inlineStr">
        <is>
          <t>Allowance for credit losses</t>
        </is>
      </c>
      <c r="D112" s="4" t="n">
        <v>4</v>
      </c>
      <c r="E112" s="4" t="n">
        <v>10</v>
      </c>
    </row>
    <row r="113">
      <c r="A113" s="3" t="inlineStr">
        <is>
          <t>Other decommissioning-related activity</t>
        </is>
      </c>
      <c r="D113" s="4" t="n">
        <v>0</v>
      </c>
      <c r="E113" s="4" t="n">
        <v>0</v>
      </c>
    </row>
    <row r="114">
      <c r="A114" s="3" t="inlineStr">
        <is>
          <t>Energy-related options</t>
        </is>
      </c>
      <c r="D114" s="4" t="n">
        <v>0</v>
      </c>
      <c r="E114" s="4" t="n">
        <v>0</v>
      </c>
    </row>
    <row r="115">
      <c r="A115" s="3" t="inlineStr">
        <is>
          <t>True-up adjustments to decoupling mechanisms and formula rates</t>
        </is>
      </c>
      <c r="B115" s="4" t="n">
        <v>-10</v>
      </c>
      <c r="C115" s="4" t="n">
        <v>-37</v>
      </c>
      <c r="D115" s="4" t="n">
        <v>8</v>
      </c>
      <c r="E115" s="4" t="n">
        <v>0</v>
      </c>
    </row>
    <row r="116">
      <c r="A116" s="3" t="inlineStr">
        <is>
          <t>Long-term incentive plan</t>
        </is>
      </c>
      <c r="D116" s="4" t="n">
        <v>0</v>
      </c>
      <c r="E116" s="4" t="n">
        <v>0</v>
      </c>
    </row>
    <row r="117">
      <c r="A117" s="3" t="inlineStr">
        <is>
          <t>Amortization of operating ROU asset</t>
        </is>
      </c>
      <c r="D117" s="4" t="n">
        <v>15</v>
      </c>
      <c r="E117" s="4" t="n">
        <v>15</v>
      </c>
    </row>
    <row r="118">
      <c r="A118" s="3" t="inlineStr">
        <is>
          <t>Deferred payments for legal settlements</t>
        </is>
      </c>
      <c r="E118" s="4" t="n">
        <v>0</v>
      </c>
    </row>
    <row r="119">
      <c r="A119" s="3" t="inlineStr">
        <is>
          <t>AFUDC - Equity</t>
        </is>
      </c>
      <c r="B119" s="4" t="n">
        <v>-7</v>
      </c>
      <c r="C119" s="4" t="n">
        <v>-6</v>
      </c>
      <c r="D119" s="4" t="n">
        <v>-14</v>
      </c>
      <c r="E119" s="4" t="n">
        <v>-10</v>
      </c>
    </row>
    <row r="120">
      <c r="A120" s="3" t="inlineStr">
        <is>
          <t>Baltimore Gas and Electric Company [Member] | Other Non-Cash Activity</t>
        </is>
      </c>
    </row>
    <row r="121">
      <c r="A121" s="5" t="inlineStr">
        <is>
          <t>Other Non-Cash Operating Activities [Abstract]</t>
        </is>
      </c>
    </row>
    <row r="122">
      <c r="A122" s="3" t="inlineStr">
        <is>
          <t>True-up adjustments to decoupling mechanisms and formula rates</t>
        </is>
      </c>
      <c r="D122" s="4" t="n">
        <v>-8</v>
      </c>
      <c r="E122" s="4" t="n">
        <v>0</v>
      </c>
    </row>
    <row r="123">
      <c r="A123" s="3" t="inlineStr">
        <is>
          <t>Baltimore Gas and Electric Company [Member] | Return on borrowed funds</t>
        </is>
      </c>
    </row>
    <row r="124">
      <c r="A124" s="5" t="inlineStr">
        <is>
          <t>Other Non-Cash Operating Activities [Abstract]</t>
        </is>
      </c>
    </row>
    <row r="125">
      <c r="A125" s="3" t="inlineStr">
        <is>
          <t>AFUDC - Equity</t>
        </is>
      </c>
      <c r="D125" s="4" t="n">
        <v>-14</v>
      </c>
      <c r="E125" s="4" t="n">
        <v>-10</v>
      </c>
    </row>
    <row r="126">
      <c r="A126" s="3" t="inlineStr">
        <is>
          <t>Pepco Holdings LLC [Member]</t>
        </is>
      </c>
    </row>
    <row r="127">
      <c r="A127" s="5" t="inlineStr">
        <is>
          <t>Depreciation, Amortization and Accretion [Abstract]</t>
        </is>
      </c>
    </row>
    <row r="128">
      <c r="A128" s="3" t="inlineStr">
        <is>
          <t>Property, plant and equipment</t>
        </is>
      </c>
      <c r="D128" s="4" t="n">
        <v>309</v>
      </c>
      <c r="E128" s="4" t="n">
        <v>289</v>
      </c>
    </row>
    <row r="129">
      <c r="A129" s="3" t="inlineStr">
        <is>
          <t>Amortization of regulatory assets</t>
        </is>
      </c>
      <c r="D129" s="4" t="n">
        <v>95</v>
      </c>
      <c r="E129" s="4" t="n">
        <v>96</v>
      </c>
    </row>
    <row r="130">
      <c r="A130" s="3" t="inlineStr">
        <is>
          <t>Amortization of intangible assets, net</t>
        </is>
      </c>
      <c r="D130" s="4" t="n">
        <v>0</v>
      </c>
      <c r="E130" s="4" t="n">
        <v>0</v>
      </c>
    </row>
    <row r="131">
      <c r="A131" s="3" t="inlineStr">
        <is>
          <t>Amortization of energy contract assets and liabilities</t>
        </is>
      </c>
      <c r="D131" s="4" t="n">
        <v>0</v>
      </c>
      <c r="E131" s="4" t="n">
        <v>0</v>
      </c>
    </row>
    <row r="132">
      <c r="A132" s="3" t="inlineStr">
        <is>
          <t>Nuclear fuel</t>
        </is>
      </c>
      <c r="D132" s="4" t="n">
        <v>0</v>
      </c>
      <c r="E132" s="4" t="n">
        <v>0</v>
      </c>
    </row>
    <row r="133">
      <c r="A133" s="3" t="inlineStr">
        <is>
          <t>ARO accretion</t>
        </is>
      </c>
      <c r="D133" s="4" t="n">
        <v>0</v>
      </c>
      <c r="E133" s="4" t="n">
        <v>0</v>
      </c>
    </row>
    <row r="134">
      <c r="A134" s="3" t="inlineStr">
        <is>
          <t>Total depreciation, amortization and accretion</t>
        </is>
      </c>
      <c r="D134" s="4" t="n">
        <v>404</v>
      </c>
      <c r="E134" s="4" t="n">
        <v>385</v>
      </c>
    </row>
    <row r="135">
      <c r="A135" s="5" t="inlineStr">
        <is>
          <t>Other Non-Cash Operating Activities [Abstract]</t>
        </is>
      </c>
    </row>
    <row r="136">
      <c r="A136" s="3" t="inlineStr">
        <is>
          <t>Pension and non-pension postretirement benefit costs</t>
        </is>
      </c>
      <c r="D136" s="4" t="n">
        <v>24</v>
      </c>
      <c r="E136" s="4" t="n">
        <v>35</v>
      </c>
    </row>
    <row r="137">
      <c r="A137" s="3" t="inlineStr">
        <is>
          <t>Allowance for credit losses</t>
        </is>
      </c>
      <c r="D137" s="4" t="n">
        <v>9</v>
      </c>
      <c r="E137" s="4" t="n">
        <v>22</v>
      </c>
    </row>
    <row r="138">
      <c r="A138" s="3" t="inlineStr">
        <is>
          <t>Other decommissioning-related activity</t>
        </is>
      </c>
      <c r="D138" s="4" t="n">
        <v>0</v>
      </c>
      <c r="E138" s="4" t="n">
        <v>0</v>
      </c>
    </row>
    <row r="139">
      <c r="A139" s="3" t="inlineStr">
        <is>
          <t>Energy-related options</t>
        </is>
      </c>
      <c r="D139" s="4" t="n">
        <v>0</v>
      </c>
      <c r="E139" s="4" t="n">
        <v>0</v>
      </c>
    </row>
    <row r="140">
      <c r="A140" s="3" t="inlineStr">
        <is>
          <t>True-up adjustments to decoupling mechanisms and formula rates</t>
        </is>
      </c>
      <c r="B140" s="4" t="n">
        <v>41</v>
      </c>
      <c r="C140" s="4" t="n">
        <v>-64</v>
      </c>
      <c r="D140" s="4" t="n">
        <v>88</v>
      </c>
      <c r="E140" s="4" t="n">
        <v>-47</v>
      </c>
    </row>
    <row r="141">
      <c r="A141" s="3" t="inlineStr">
        <is>
          <t>Long-term incentive plan</t>
        </is>
      </c>
      <c r="D141" s="4" t="n">
        <v>0</v>
      </c>
      <c r="E141" s="4" t="n">
        <v>0</v>
      </c>
    </row>
    <row r="142">
      <c r="A142" s="3" t="inlineStr">
        <is>
          <t>Amortization of operating ROU asset</t>
        </is>
      </c>
      <c r="D142" s="4" t="n">
        <v>14</v>
      </c>
      <c r="E142" s="4" t="n">
        <v>14</v>
      </c>
    </row>
    <row r="143">
      <c r="A143" s="3" t="inlineStr">
        <is>
          <t>Deferred payments for legal settlements</t>
        </is>
      </c>
      <c r="E143" s="4" t="n">
        <v>0</v>
      </c>
    </row>
    <row r="144">
      <c r="A144" s="3" t="inlineStr">
        <is>
          <t>AFUDC - Equity</t>
        </is>
      </c>
      <c r="B144" s="4" t="n">
        <v>-12</v>
      </c>
      <c r="C144" s="4" t="n">
        <v>-8</v>
      </c>
      <c r="D144" s="4" t="n">
        <v>-25</v>
      </c>
      <c r="E144" s="4" t="n">
        <v>-17</v>
      </c>
    </row>
    <row r="145">
      <c r="A145" s="3" t="inlineStr">
        <is>
          <t>Pepco Holdings LLC [Member] | Other Non-Cash Activity</t>
        </is>
      </c>
    </row>
    <row r="146">
      <c r="A146" s="5" t="inlineStr">
        <is>
          <t>Other Non-Cash Operating Activities [Abstract]</t>
        </is>
      </c>
    </row>
    <row r="147">
      <c r="A147" s="3" t="inlineStr">
        <is>
          <t>True-up adjustments to decoupling mechanisms and formula rates</t>
        </is>
      </c>
      <c r="D147" s="4" t="n">
        <v>-88</v>
      </c>
      <c r="E147" s="4" t="n">
        <v>47</v>
      </c>
    </row>
    <row r="148">
      <c r="A148" s="3" t="inlineStr">
        <is>
          <t>Pepco Holdings LLC [Member] | Return on borrowed funds</t>
        </is>
      </c>
    </row>
    <row r="149">
      <c r="A149" s="5" t="inlineStr">
        <is>
          <t>Other Non-Cash Operating Activities [Abstract]</t>
        </is>
      </c>
    </row>
    <row r="150">
      <c r="A150" s="3" t="inlineStr">
        <is>
          <t>AFUDC - Equity</t>
        </is>
      </c>
      <c r="D150" s="4" t="n">
        <v>-25</v>
      </c>
      <c r="E150" s="4" t="n">
        <v>-17</v>
      </c>
    </row>
    <row r="151">
      <c r="A151" s="3" t="inlineStr">
        <is>
          <t>Potomac Electric Power Company [Member]</t>
        </is>
      </c>
    </row>
    <row r="152">
      <c r="A152" s="5" t="inlineStr">
        <is>
          <t>Depreciation, Amortization and Accretion [Abstract]</t>
        </is>
      </c>
    </row>
    <row r="153">
      <c r="A153" s="3" t="inlineStr">
        <is>
          <t>Property, plant and equipment</t>
        </is>
      </c>
      <c r="D153" s="4" t="n">
        <v>135</v>
      </c>
      <c r="E153" s="4" t="n">
        <v>126</v>
      </c>
    </row>
    <row r="154">
      <c r="A154" s="3" t="inlineStr">
        <is>
          <t>Amortization of regulatory assets</t>
        </is>
      </c>
      <c r="D154" s="4" t="n">
        <v>64</v>
      </c>
      <c r="E154" s="4" t="n">
        <v>60</v>
      </c>
    </row>
    <row r="155">
      <c r="A155" s="3" t="inlineStr">
        <is>
          <t>Amortization of intangible assets, net</t>
        </is>
      </c>
      <c r="D155" s="4" t="n">
        <v>0</v>
      </c>
      <c r="E155" s="4" t="n">
        <v>0</v>
      </c>
    </row>
    <row r="156">
      <c r="A156" s="3" t="inlineStr">
        <is>
          <t>Amortization of energy contract assets and liabilities</t>
        </is>
      </c>
      <c r="D156" s="4" t="n">
        <v>0</v>
      </c>
      <c r="E156" s="4" t="n">
        <v>0</v>
      </c>
    </row>
    <row r="157">
      <c r="A157" s="3" t="inlineStr">
        <is>
          <t>Nuclear fuel</t>
        </is>
      </c>
      <c r="D157" s="4" t="n">
        <v>0</v>
      </c>
      <c r="E157" s="4" t="n">
        <v>0</v>
      </c>
    </row>
    <row r="158">
      <c r="A158" s="3" t="inlineStr">
        <is>
          <t>ARO accretion</t>
        </is>
      </c>
      <c r="D158" s="4" t="n">
        <v>0</v>
      </c>
      <c r="E158" s="4" t="n">
        <v>0</v>
      </c>
    </row>
    <row r="159">
      <c r="A159" s="3" t="inlineStr">
        <is>
          <t>Total depreciation, amortization and accretion</t>
        </is>
      </c>
      <c r="D159" s="4" t="n">
        <v>199</v>
      </c>
      <c r="E159" s="4" t="n">
        <v>186</v>
      </c>
    </row>
    <row r="160">
      <c r="A160" s="5" t="inlineStr">
        <is>
          <t>Other Non-Cash Operating Activities [Abstract]</t>
        </is>
      </c>
    </row>
    <row r="161">
      <c r="A161" s="3" t="inlineStr">
        <is>
          <t>Pension and non-pension postretirement benefit costs</t>
        </is>
      </c>
      <c r="D161" s="4" t="n">
        <v>3</v>
      </c>
      <c r="E161" s="4" t="n">
        <v>7</v>
      </c>
    </row>
    <row r="162">
      <c r="A162" s="3" t="inlineStr">
        <is>
          <t>Allowance for credit losses</t>
        </is>
      </c>
      <c r="D162" s="4" t="n">
        <v>5</v>
      </c>
      <c r="E162" s="4" t="n">
        <v>12</v>
      </c>
    </row>
    <row r="163">
      <c r="A163" s="3" t="inlineStr">
        <is>
          <t>Other decommissioning-related activity</t>
        </is>
      </c>
      <c r="D163" s="4" t="n">
        <v>0</v>
      </c>
      <c r="E163" s="4" t="n">
        <v>0</v>
      </c>
    </row>
    <row r="164">
      <c r="A164" s="3" t="inlineStr">
        <is>
          <t>Energy-related options</t>
        </is>
      </c>
      <c r="D164" s="4" t="n">
        <v>0</v>
      </c>
      <c r="E164" s="4" t="n">
        <v>0</v>
      </c>
    </row>
    <row r="165">
      <c r="A165" s="3" t="inlineStr">
        <is>
          <t>True-up adjustments to decoupling mechanisms and formula rates</t>
        </is>
      </c>
      <c r="B165" s="4" t="n">
        <v>19</v>
      </c>
      <c r="C165" s="4" t="n">
        <v>-13</v>
      </c>
      <c r="D165" s="4" t="n">
        <v>46</v>
      </c>
      <c r="E165" s="4" t="n">
        <v>2</v>
      </c>
    </row>
    <row r="166">
      <c r="A166" s="3" t="inlineStr">
        <is>
          <t>Long-term incentive plan</t>
        </is>
      </c>
      <c r="D166" s="4" t="n">
        <v>0</v>
      </c>
      <c r="E166" s="4" t="n">
        <v>0</v>
      </c>
    </row>
    <row r="167">
      <c r="A167" s="3" t="inlineStr">
        <is>
          <t>Amortization of operating ROU asset</t>
        </is>
      </c>
      <c r="D167" s="4" t="n">
        <v>3</v>
      </c>
      <c r="E167" s="4" t="n">
        <v>3</v>
      </c>
    </row>
    <row r="168">
      <c r="A168" s="3" t="inlineStr">
        <is>
          <t>Deferred payments for legal settlements</t>
        </is>
      </c>
      <c r="E168" s="4" t="n">
        <v>0</v>
      </c>
    </row>
    <row r="169">
      <c r="A169" s="3" t="inlineStr">
        <is>
          <t>AFUDC - Equity</t>
        </is>
      </c>
      <c r="B169" s="4" t="n">
        <v>-10</v>
      </c>
      <c r="C169" s="4" t="n">
        <v>-6</v>
      </c>
      <c r="D169" s="4" t="n">
        <v>-20</v>
      </c>
      <c r="E169" s="4" t="n">
        <v>-13</v>
      </c>
    </row>
    <row r="170">
      <c r="A170" s="3" t="inlineStr">
        <is>
          <t>Potomac Electric Power Company [Member] | Other Non-Cash Activity</t>
        </is>
      </c>
    </row>
    <row r="171">
      <c r="A171" s="5" t="inlineStr">
        <is>
          <t>Other Non-Cash Operating Activities [Abstract]</t>
        </is>
      </c>
    </row>
    <row r="172">
      <c r="A172" s="3" t="inlineStr">
        <is>
          <t>True-up adjustments to decoupling mechanisms and formula rates</t>
        </is>
      </c>
      <c r="D172" s="4" t="n">
        <v>-46</v>
      </c>
      <c r="E172" s="4" t="n">
        <v>-2</v>
      </c>
    </row>
    <row r="173">
      <c r="A173" s="3" t="inlineStr">
        <is>
          <t>Potomac Electric Power Company [Member] | Return on borrowed funds</t>
        </is>
      </c>
    </row>
    <row r="174">
      <c r="A174" s="5" t="inlineStr">
        <is>
          <t>Other Non-Cash Operating Activities [Abstract]</t>
        </is>
      </c>
    </row>
    <row r="175">
      <c r="A175" s="3" t="inlineStr">
        <is>
          <t>AFUDC - Equity</t>
        </is>
      </c>
      <c r="D175" s="4" t="n">
        <v>-20</v>
      </c>
      <c r="E175" s="4" t="n">
        <v>-13</v>
      </c>
    </row>
    <row r="176">
      <c r="A176" s="3" t="inlineStr">
        <is>
          <t>Delmarva Power and Light Company [Member]</t>
        </is>
      </c>
    </row>
    <row r="177">
      <c r="A177" s="5" t="inlineStr">
        <is>
          <t>Depreciation, Amortization and Accretion [Abstract]</t>
        </is>
      </c>
    </row>
    <row r="178">
      <c r="A178" s="3" t="inlineStr">
        <is>
          <t>Property, plant and equipment</t>
        </is>
      </c>
      <c r="D178" s="4" t="n">
        <v>84</v>
      </c>
      <c r="E178" s="4" t="n">
        <v>76</v>
      </c>
    </row>
    <row r="179">
      <c r="A179" s="3" t="inlineStr">
        <is>
          <t>Amortization of regulatory assets</t>
        </is>
      </c>
      <c r="D179" s="4" t="n">
        <v>20</v>
      </c>
      <c r="E179" s="4" t="n">
        <v>18</v>
      </c>
    </row>
    <row r="180">
      <c r="A180" s="3" t="inlineStr">
        <is>
          <t>Amortization of intangible assets, net</t>
        </is>
      </c>
      <c r="D180" s="4" t="n">
        <v>0</v>
      </c>
      <c r="E180" s="4" t="n">
        <v>0</v>
      </c>
    </row>
    <row r="181">
      <c r="A181" s="3" t="inlineStr">
        <is>
          <t>Amortization of energy contract assets and liabilities</t>
        </is>
      </c>
      <c r="D181" s="4" t="n">
        <v>0</v>
      </c>
      <c r="E181" s="4" t="n">
        <v>0</v>
      </c>
    </row>
    <row r="182">
      <c r="A182" s="3" t="inlineStr">
        <is>
          <t>Nuclear fuel</t>
        </is>
      </c>
      <c r="D182" s="4" t="n">
        <v>0</v>
      </c>
      <c r="E182" s="4" t="n">
        <v>0</v>
      </c>
    </row>
    <row r="183">
      <c r="A183" s="3" t="inlineStr">
        <is>
          <t>ARO accretion</t>
        </is>
      </c>
      <c r="D183" s="4" t="n">
        <v>0</v>
      </c>
      <c r="E183" s="4" t="n">
        <v>0</v>
      </c>
    </row>
    <row r="184">
      <c r="A184" s="3" t="inlineStr">
        <is>
          <t>Total depreciation, amortization and accretion</t>
        </is>
      </c>
      <c r="D184" s="4" t="n">
        <v>104</v>
      </c>
      <c r="E184" s="4" t="n">
        <v>94</v>
      </c>
    </row>
    <row r="185">
      <c r="A185" s="5" t="inlineStr">
        <is>
          <t>Other Non-Cash Operating Activities [Abstract]</t>
        </is>
      </c>
    </row>
    <row r="186">
      <c r="A186" s="3" t="inlineStr">
        <is>
          <t>Pension and non-pension postretirement benefit costs</t>
        </is>
      </c>
      <c r="D186" s="4" t="n">
        <v>1</v>
      </c>
      <c r="E186" s="4" t="n">
        <v>4</v>
      </c>
    </row>
    <row r="187">
      <c r="A187" s="3" t="inlineStr">
        <is>
          <t>Allowance for credit losses</t>
        </is>
      </c>
      <c r="D187" s="4" t="n">
        <v>2</v>
      </c>
      <c r="E187" s="4" t="n">
        <v>8</v>
      </c>
    </row>
    <row r="188">
      <c r="A188" s="3" t="inlineStr">
        <is>
          <t>Other decommissioning-related activity</t>
        </is>
      </c>
      <c r="D188" s="4" t="n">
        <v>0</v>
      </c>
      <c r="E188" s="4" t="n">
        <v>0</v>
      </c>
    </row>
    <row r="189">
      <c r="A189" s="3" t="inlineStr">
        <is>
          <t>Energy-related options</t>
        </is>
      </c>
      <c r="D189" s="4" t="n">
        <v>0</v>
      </c>
      <c r="E189" s="4" t="n">
        <v>0</v>
      </c>
    </row>
    <row r="190">
      <c r="A190" s="3" t="inlineStr">
        <is>
          <t>True-up adjustments to decoupling mechanisms and formula rates</t>
        </is>
      </c>
      <c r="B190" s="4" t="n">
        <v>10</v>
      </c>
      <c r="C190" s="4" t="n">
        <v>-25</v>
      </c>
      <c r="D190" s="4" t="n">
        <v>19</v>
      </c>
      <c r="E190" s="4" t="n">
        <v>-24</v>
      </c>
    </row>
    <row r="191">
      <c r="A191" s="3" t="inlineStr">
        <is>
          <t>Long-term incentive plan</t>
        </is>
      </c>
      <c r="D191" s="4" t="n">
        <v>0</v>
      </c>
      <c r="E191" s="4" t="n">
        <v>0</v>
      </c>
    </row>
    <row r="192">
      <c r="A192" s="3" t="inlineStr">
        <is>
          <t>Amortization of operating ROU asset</t>
        </is>
      </c>
      <c r="D192" s="4" t="n">
        <v>5</v>
      </c>
      <c r="E192" s="4" t="n">
        <v>4</v>
      </c>
    </row>
    <row r="193">
      <c r="A193" s="3" t="inlineStr">
        <is>
          <t>Deferred payments for legal settlements</t>
        </is>
      </c>
      <c r="E193" s="4" t="n">
        <v>0</v>
      </c>
    </row>
    <row r="194">
      <c r="A194" s="3" t="inlineStr">
        <is>
          <t>AFUDC - Equity</t>
        </is>
      </c>
      <c r="B194" s="4" t="n">
        <v>-1</v>
      </c>
      <c r="C194" s="4" t="n">
        <v>-1</v>
      </c>
      <c r="D194" s="4" t="n">
        <v>-3</v>
      </c>
      <c r="E194" s="4" t="n">
        <v>-2</v>
      </c>
    </row>
    <row r="195">
      <c r="A195" s="3" t="inlineStr">
        <is>
          <t>Delmarva Power and Light Company [Member] | Other Non-Cash Activity</t>
        </is>
      </c>
    </row>
    <row r="196">
      <c r="A196" s="5" t="inlineStr">
        <is>
          <t>Other Non-Cash Operating Activities [Abstract]</t>
        </is>
      </c>
    </row>
    <row r="197">
      <c r="A197" s="3" t="inlineStr">
        <is>
          <t>True-up adjustments to decoupling mechanisms and formula rates</t>
        </is>
      </c>
      <c r="D197" s="4" t="n">
        <v>-19</v>
      </c>
      <c r="E197" s="4" t="n">
        <v>24</v>
      </c>
    </row>
    <row r="198">
      <c r="A198" s="3" t="inlineStr">
        <is>
          <t>Delmarva Power and Light Company [Member] | Return on borrowed funds</t>
        </is>
      </c>
    </row>
    <row r="199">
      <c r="A199" s="5" t="inlineStr">
        <is>
          <t>Other Non-Cash Operating Activities [Abstract]</t>
        </is>
      </c>
    </row>
    <row r="200">
      <c r="A200" s="3" t="inlineStr">
        <is>
          <t>AFUDC - Equity</t>
        </is>
      </c>
      <c r="D200" s="4" t="n">
        <v>-3</v>
      </c>
      <c r="E200" s="4" t="n">
        <v>-2</v>
      </c>
    </row>
    <row r="201">
      <c r="A201" s="3" t="inlineStr">
        <is>
          <t>Atlantic City Electric Company [Member]</t>
        </is>
      </c>
    </row>
    <row r="202">
      <c r="A202" s="5" t="inlineStr">
        <is>
          <t>Depreciation, Amortization and Accretion [Abstract]</t>
        </is>
      </c>
    </row>
    <row r="203">
      <c r="A203" s="3" t="inlineStr">
        <is>
          <t>Property, plant and equipment</t>
        </is>
      </c>
      <c r="D203" s="4" t="n">
        <v>76</v>
      </c>
      <c r="E203" s="4" t="n">
        <v>69</v>
      </c>
    </row>
    <row r="204">
      <c r="A204" s="3" t="inlineStr">
        <is>
          <t>Amortization of regulatory assets</t>
        </is>
      </c>
      <c r="D204" s="4" t="n">
        <v>11</v>
      </c>
      <c r="E204" s="4" t="n">
        <v>17</v>
      </c>
    </row>
    <row r="205">
      <c r="A205" s="3" t="inlineStr">
        <is>
          <t>Amortization of intangible assets, net</t>
        </is>
      </c>
      <c r="D205" s="4" t="n">
        <v>0</v>
      </c>
      <c r="E205" s="4" t="n">
        <v>0</v>
      </c>
    </row>
    <row r="206">
      <c r="A206" s="3" t="inlineStr">
        <is>
          <t>Amortization of energy contract assets and liabilities</t>
        </is>
      </c>
      <c r="D206" s="4" t="n">
        <v>0</v>
      </c>
      <c r="E206" s="4" t="n">
        <v>0</v>
      </c>
    </row>
    <row r="207">
      <c r="A207" s="3" t="inlineStr">
        <is>
          <t>Nuclear fuel</t>
        </is>
      </c>
      <c r="D207" s="4" t="n">
        <v>0</v>
      </c>
      <c r="E207" s="4" t="n">
        <v>0</v>
      </c>
    </row>
    <row r="208">
      <c r="A208" s="3" t="inlineStr">
        <is>
          <t>ARO accretion</t>
        </is>
      </c>
      <c r="D208" s="4" t="n">
        <v>0</v>
      </c>
      <c r="E208" s="4" t="n">
        <v>0</v>
      </c>
    </row>
    <row r="209">
      <c r="A209" s="3" t="inlineStr">
        <is>
          <t>Total depreciation, amortization and accretion</t>
        </is>
      </c>
      <c r="D209" s="4" t="n">
        <v>87</v>
      </c>
      <c r="E209" s="4" t="n">
        <v>86</v>
      </c>
    </row>
    <row r="210">
      <c r="A210" s="5" t="inlineStr">
        <is>
          <t>Other Non-Cash Operating Activities [Abstract]</t>
        </is>
      </c>
    </row>
    <row r="211">
      <c r="A211" s="3" t="inlineStr">
        <is>
          <t>Pension and non-pension postretirement benefit costs</t>
        </is>
      </c>
      <c r="D211" s="4" t="n">
        <v>5</v>
      </c>
      <c r="E211" s="4" t="n">
        <v>7</v>
      </c>
    </row>
    <row r="212">
      <c r="A212" s="3" t="inlineStr">
        <is>
          <t>Allowance for credit losses</t>
        </is>
      </c>
      <c r="D212" s="4" t="n">
        <v>2</v>
      </c>
      <c r="E212" s="4" t="n">
        <v>2</v>
      </c>
    </row>
    <row r="213">
      <c r="A213" s="3" t="inlineStr">
        <is>
          <t>Other decommissioning-related activity</t>
        </is>
      </c>
      <c r="D213" s="4" t="n">
        <v>0</v>
      </c>
      <c r="E213" s="4" t="n">
        <v>0</v>
      </c>
    </row>
    <row r="214">
      <c r="A214" s="3" t="inlineStr">
        <is>
          <t>Energy-related options</t>
        </is>
      </c>
      <c r="D214" s="4" t="n">
        <v>0</v>
      </c>
      <c r="E214" s="4" t="n">
        <v>0</v>
      </c>
    </row>
    <row r="215">
      <c r="A215" s="3" t="inlineStr">
        <is>
          <t>True-up adjustments to decoupling mechanisms and formula rates</t>
        </is>
      </c>
      <c r="B215" s="4" t="n">
        <v>12</v>
      </c>
      <c r="C215" s="4" t="n">
        <v>-26</v>
      </c>
      <c r="D215" s="4" t="n">
        <v>23</v>
      </c>
      <c r="E215" s="4" t="n">
        <v>-25</v>
      </c>
    </row>
    <row r="216">
      <c r="A216" s="3" t="inlineStr">
        <is>
          <t>Long-term incentive plan</t>
        </is>
      </c>
      <c r="D216" s="4" t="n">
        <v>0</v>
      </c>
      <c r="E216" s="4" t="n">
        <v>0</v>
      </c>
    </row>
    <row r="217">
      <c r="A217" s="3" t="inlineStr">
        <is>
          <t>Amortization of operating ROU asset</t>
        </is>
      </c>
      <c r="D217" s="4" t="n">
        <v>2</v>
      </c>
      <c r="E217" s="4" t="n">
        <v>2</v>
      </c>
    </row>
    <row r="218">
      <c r="A218" s="3" t="inlineStr">
        <is>
          <t>Deferred payments for legal settlements</t>
        </is>
      </c>
      <c r="E218" s="4" t="n">
        <v>0</v>
      </c>
    </row>
    <row r="219">
      <c r="A219" s="3" t="inlineStr">
        <is>
          <t>AFUDC - Equity</t>
        </is>
      </c>
      <c r="B219" s="6" t="n">
        <v>-1</v>
      </c>
      <c r="C219" s="6" t="n">
        <v>-1</v>
      </c>
      <c r="D219" s="4" t="n">
        <v>-2</v>
      </c>
      <c r="E219" s="4" t="n">
        <v>-2</v>
      </c>
    </row>
    <row r="220">
      <c r="A220" s="3" t="inlineStr">
        <is>
          <t>Atlantic City Electric Company [Member] | Other Non-Cash Activity</t>
        </is>
      </c>
    </row>
    <row r="221">
      <c r="A221" s="5" t="inlineStr">
        <is>
          <t>Other Non-Cash Operating Activities [Abstract]</t>
        </is>
      </c>
    </row>
    <row r="222">
      <c r="A222" s="3" t="inlineStr">
        <is>
          <t>True-up adjustments to decoupling mechanisms and formula rates</t>
        </is>
      </c>
      <c r="D222" s="4" t="n">
        <v>-23</v>
      </c>
      <c r="E222" s="4" t="n">
        <v>25</v>
      </c>
    </row>
    <row r="223">
      <c r="A223" s="3" t="inlineStr">
        <is>
          <t>Atlantic City Electric Company [Member] | Return on borrowed funds</t>
        </is>
      </c>
    </row>
    <row r="224">
      <c r="A224" s="5" t="inlineStr">
        <is>
          <t>Other Non-Cash Operating Activities [Abstract]</t>
        </is>
      </c>
    </row>
    <row r="225">
      <c r="A225" s="3" t="inlineStr">
        <is>
          <t>AFUDC - Equity</t>
        </is>
      </c>
      <c r="D225" s="6" t="n">
        <v>-2</v>
      </c>
      <c r="E225" s="6" t="n">
        <v>-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Balance Sheet (Details) - USD ($) $ in Millions</t>
        </is>
      </c>
      <c r="B1" s="2" t="inlineStr">
        <is>
          <t>Jun. 30, 2021</t>
        </is>
      </c>
      <c r="C1" s="2" t="inlineStr">
        <is>
          <t>Dec. 31, 2020</t>
        </is>
      </c>
      <c r="D1" s="2" t="inlineStr">
        <is>
          <t>Jun. 30, 2020</t>
        </is>
      </c>
      <c r="E1" s="2" t="inlineStr">
        <is>
          <t>Dec. 31, 2019</t>
        </is>
      </c>
    </row>
    <row r="2">
      <c r="A2" s="5" t="inlineStr">
        <is>
          <t>Cash, Cash Equivalents, Restricted Cash and Restricted Cash Equivalents [Abstract]</t>
        </is>
      </c>
    </row>
    <row r="3">
      <c r="A3" s="3" t="inlineStr">
        <is>
          <t>Cash and cash equivalents</t>
        </is>
      </c>
      <c r="B3" s="6" t="n">
        <v>1578</v>
      </c>
      <c r="C3" s="6" t="n">
        <v>663</v>
      </c>
      <c r="D3" s="6" t="n">
        <v>2129</v>
      </c>
      <c r="E3" s="6" t="n">
        <v>587</v>
      </c>
    </row>
    <row r="4">
      <c r="A4" s="3" t="inlineStr">
        <is>
          <t>Restricted cash</t>
        </is>
      </c>
      <c r="B4" s="4" t="n">
        <v>379</v>
      </c>
      <c r="C4" s="4" t="n">
        <v>438</v>
      </c>
      <c r="D4" s="4" t="n">
        <v>373</v>
      </c>
      <c r="E4" s="4" t="n">
        <v>358</v>
      </c>
    </row>
    <row r="5">
      <c r="A5" s="3" t="inlineStr">
        <is>
          <t>Restricted cash included in other long-term assets</t>
        </is>
      </c>
      <c r="B5" s="4" t="n">
        <v>52</v>
      </c>
      <c r="C5" s="4" t="n">
        <v>53</v>
      </c>
      <c r="D5" s="4" t="n">
        <v>178</v>
      </c>
      <c r="E5" s="4" t="n">
        <v>177</v>
      </c>
    </row>
    <row r="6">
      <c r="A6" s="3" t="inlineStr">
        <is>
          <t>Cash, restricted cash, and cash equivalents - Held for Sale</t>
        </is>
      </c>
      <c r="C6" s="4" t="n">
        <v>12</v>
      </c>
    </row>
    <row r="7">
      <c r="A7" s="3" t="inlineStr">
        <is>
          <t>Total cash, restricted cash, and cash equivalents</t>
        </is>
      </c>
      <c r="B7" s="4" t="n">
        <v>2009</v>
      </c>
      <c r="C7" s="4" t="n">
        <v>1166</v>
      </c>
      <c r="D7" s="4" t="n">
        <v>2680</v>
      </c>
      <c r="E7" s="4" t="n">
        <v>1122</v>
      </c>
    </row>
    <row r="8">
      <c r="A8" s="5" t="inlineStr">
        <is>
          <t>Accrued Expenses [Abstract]</t>
        </is>
      </c>
    </row>
    <row r="9">
      <c r="A9" s="3" t="inlineStr">
        <is>
          <t>Compensation-related accruals</t>
        </is>
      </c>
      <c r="B9" s="4" t="n">
        <v>730</v>
      </c>
      <c r="C9" s="4" t="n">
        <v>1069</v>
      </c>
    </row>
    <row r="10">
      <c r="A10" s="3" t="inlineStr">
        <is>
          <t>Taxes accrued</t>
        </is>
      </c>
      <c r="B10" s="4" t="n">
        <v>473</v>
      </c>
      <c r="C10" s="4" t="n">
        <v>527</v>
      </c>
    </row>
    <row r="11">
      <c r="A11" s="3" t="inlineStr">
        <is>
          <t>Interest accrued</t>
        </is>
      </c>
      <c r="B11" s="4" t="n">
        <v>339</v>
      </c>
      <c r="C11" s="4" t="n">
        <v>331</v>
      </c>
    </row>
    <row r="12">
      <c r="A12" s="3" t="inlineStr">
        <is>
          <t>Exelon Generation Co L L C [Member]</t>
        </is>
      </c>
    </row>
    <row r="13">
      <c r="A13" s="5" t="inlineStr">
        <is>
          <t>Cash, Cash Equivalents, Restricted Cash and Restricted Cash Equivalents [Abstract]</t>
        </is>
      </c>
    </row>
    <row r="14">
      <c r="A14" s="3" t="inlineStr">
        <is>
          <t>Cash and cash equivalents</t>
        </is>
      </c>
      <c r="B14" s="4" t="n">
        <v>542</v>
      </c>
      <c r="C14" s="4" t="n">
        <v>226</v>
      </c>
      <c r="D14" s="4" t="n">
        <v>483</v>
      </c>
      <c r="E14" s="4" t="n">
        <v>303</v>
      </c>
    </row>
    <row r="15">
      <c r="A15" s="3" t="inlineStr">
        <is>
          <t>Restricted cash</t>
        </is>
      </c>
      <c r="B15" s="4" t="n">
        <v>59</v>
      </c>
      <c r="C15" s="4" t="n">
        <v>89</v>
      </c>
      <c r="D15" s="4" t="n">
        <v>153</v>
      </c>
      <c r="E15" s="4" t="n">
        <v>146</v>
      </c>
    </row>
    <row r="16">
      <c r="A16" s="3" t="inlineStr">
        <is>
          <t>Restricted cash included in other long-term assets</t>
        </is>
      </c>
      <c r="B16" s="4" t="n">
        <v>0</v>
      </c>
      <c r="C16" s="4" t="n">
        <v>0</v>
      </c>
      <c r="D16" s="4" t="n">
        <v>0</v>
      </c>
      <c r="E16" s="4" t="n">
        <v>0</v>
      </c>
    </row>
    <row r="17">
      <c r="A17" s="3" t="inlineStr">
        <is>
          <t>Cash, restricted cash, and cash equivalents - Held for Sale</t>
        </is>
      </c>
      <c r="C17" s="4" t="n">
        <v>12</v>
      </c>
    </row>
    <row r="18">
      <c r="A18" s="3" t="inlineStr">
        <is>
          <t>Total cash, restricted cash, and cash equivalents</t>
        </is>
      </c>
      <c r="B18" s="4" t="n">
        <v>601</v>
      </c>
      <c r="C18" s="4" t="n">
        <v>327</v>
      </c>
      <c r="D18" s="4" t="n">
        <v>636</v>
      </c>
      <c r="E18" s="4" t="n">
        <v>449</v>
      </c>
    </row>
    <row r="19">
      <c r="A19" s="5" t="inlineStr">
        <is>
          <t>Accrued Expenses [Abstract]</t>
        </is>
      </c>
    </row>
    <row r="20">
      <c r="A20" s="3" t="inlineStr">
        <is>
          <t>Compensation-related accruals</t>
        </is>
      </c>
      <c r="B20" s="4" t="n">
        <v>255</v>
      </c>
      <c r="C20" s="4" t="n">
        <v>426</v>
      </c>
    </row>
    <row r="21">
      <c r="A21" s="3" t="inlineStr">
        <is>
          <t>Taxes accrued</t>
        </is>
      </c>
      <c r="B21" s="4" t="n">
        <v>242</v>
      </c>
      <c r="C21" s="4" t="n">
        <v>229</v>
      </c>
    </row>
    <row r="22">
      <c r="A22" s="3" t="inlineStr">
        <is>
          <t>Interest accrued</t>
        </is>
      </c>
      <c r="B22" s="4" t="n">
        <v>43</v>
      </c>
      <c r="C22" s="4" t="n">
        <v>44</v>
      </c>
    </row>
    <row r="23">
      <c r="A23" s="3" t="inlineStr">
        <is>
          <t>Commonwealth Edison Co [Member]</t>
        </is>
      </c>
    </row>
    <row r="24">
      <c r="A24" s="5" t="inlineStr">
        <is>
          <t>Cash, Cash Equivalents, Restricted Cash and Restricted Cash Equivalents [Abstract]</t>
        </is>
      </c>
    </row>
    <row r="25">
      <c r="A25" s="3" t="inlineStr">
        <is>
          <t>Cash and cash equivalents</t>
        </is>
      </c>
      <c r="B25" s="4" t="n">
        <v>71</v>
      </c>
      <c r="C25" s="4" t="n">
        <v>83</v>
      </c>
      <c r="D25" s="4" t="n">
        <v>403</v>
      </c>
      <c r="E25" s="4" t="n">
        <v>90</v>
      </c>
    </row>
    <row r="26">
      <c r="A26" s="3" t="inlineStr">
        <is>
          <t>Restricted cash</t>
        </is>
      </c>
      <c r="B26" s="4" t="n">
        <v>240</v>
      </c>
      <c r="C26" s="4" t="n">
        <v>279</v>
      </c>
      <c r="D26" s="4" t="n">
        <v>155</v>
      </c>
      <c r="E26" s="4" t="n">
        <v>150</v>
      </c>
    </row>
    <row r="27">
      <c r="A27" s="3" t="inlineStr">
        <is>
          <t>Restricted cash included in other long-term assets</t>
        </is>
      </c>
      <c r="B27" s="4" t="n">
        <v>43</v>
      </c>
      <c r="C27" s="4" t="n">
        <v>43</v>
      </c>
      <c r="D27" s="4" t="n">
        <v>166</v>
      </c>
      <c r="E27" s="4" t="n">
        <v>163</v>
      </c>
    </row>
    <row r="28">
      <c r="A28" s="3" t="inlineStr">
        <is>
          <t>Cash, restricted cash, and cash equivalents - Held for Sale</t>
        </is>
      </c>
      <c r="C28" s="4" t="n">
        <v>0</v>
      </c>
    </row>
    <row r="29">
      <c r="A29" s="3" t="inlineStr">
        <is>
          <t>Total cash, restricted cash, and cash equivalents</t>
        </is>
      </c>
      <c r="B29" s="4" t="n">
        <v>354</v>
      </c>
      <c r="C29" s="4" t="n">
        <v>405</v>
      </c>
      <c r="D29" s="4" t="n">
        <v>724</v>
      </c>
      <c r="E29" s="4" t="n">
        <v>403</v>
      </c>
    </row>
    <row r="30">
      <c r="A30" s="5" t="inlineStr">
        <is>
          <t>Accrued Expenses [Abstract]</t>
        </is>
      </c>
    </row>
    <row r="31">
      <c r="A31" s="3" t="inlineStr">
        <is>
          <t>Compensation-related accruals</t>
        </is>
      </c>
      <c r="B31" s="4" t="n">
        <v>136</v>
      </c>
      <c r="C31" s="4" t="n">
        <v>170</v>
      </c>
    </row>
    <row r="32">
      <c r="A32" s="3" t="inlineStr">
        <is>
          <t>Taxes accrued</t>
        </is>
      </c>
      <c r="B32" s="4" t="n">
        <v>77</v>
      </c>
      <c r="C32" s="4" t="n">
        <v>94</v>
      </c>
    </row>
    <row r="33">
      <c r="A33" s="3" t="inlineStr">
        <is>
          <t>Interest accrued</t>
        </is>
      </c>
      <c r="B33" s="4" t="n">
        <v>116</v>
      </c>
      <c r="C33" s="4" t="n">
        <v>109</v>
      </c>
    </row>
    <row r="34">
      <c r="A34" s="3" t="inlineStr">
        <is>
          <t>PECO Energy Co [Member]</t>
        </is>
      </c>
    </row>
    <row r="35">
      <c r="A35" s="5" t="inlineStr">
        <is>
          <t>Cash, Cash Equivalents, Restricted Cash and Restricted Cash Equivalents [Abstract]</t>
        </is>
      </c>
    </row>
    <row r="36">
      <c r="A36" s="3" t="inlineStr">
        <is>
          <t>Cash and cash equivalents</t>
        </is>
      </c>
      <c r="B36" s="4" t="n">
        <v>376</v>
      </c>
      <c r="C36" s="4" t="n">
        <v>19</v>
      </c>
      <c r="D36" s="4" t="n">
        <v>380</v>
      </c>
      <c r="E36" s="4" t="n">
        <v>21</v>
      </c>
    </row>
    <row r="37">
      <c r="A37" s="3" t="inlineStr">
        <is>
          <t>Restricted cash</t>
        </is>
      </c>
      <c r="B37" s="4" t="n">
        <v>8</v>
      </c>
      <c r="C37" s="4" t="n">
        <v>7</v>
      </c>
      <c r="D37" s="4" t="n">
        <v>7</v>
      </c>
      <c r="E37" s="4" t="n">
        <v>6</v>
      </c>
    </row>
    <row r="38">
      <c r="A38" s="3" t="inlineStr">
        <is>
          <t>Restricted cash included in other long-term assets</t>
        </is>
      </c>
      <c r="B38" s="4" t="n">
        <v>0</v>
      </c>
      <c r="C38" s="4" t="n">
        <v>0</v>
      </c>
      <c r="D38" s="4" t="n">
        <v>0</v>
      </c>
      <c r="E38" s="4" t="n">
        <v>0</v>
      </c>
    </row>
    <row r="39">
      <c r="A39" s="3" t="inlineStr">
        <is>
          <t>Cash, restricted cash, and cash equivalents - Held for Sale</t>
        </is>
      </c>
      <c r="C39" s="4" t="n">
        <v>0</v>
      </c>
    </row>
    <row r="40">
      <c r="A40" s="3" t="inlineStr">
        <is>
          <t>Total cash, restricted cash, and cash equivalents</t>
        </is>
      </c>
      <c r="B40" s="4" t="n">
        <v>384</v>
      </c>
      <c r="C40" s="4" t="n">
        <v>26</v>
      </c>
      <c r="D40" s="4" t="n">
        <v>387</v>
      </c>
      <c r="E40" s="4" t="n">
        <v>27</v>
      </c>
    </row>
    <row r="41">
      <c r="A41" s="5" t="inlineStr">
        <is>
          <t>Accrued Expenses [Abstract]</t>
        </is>
      </c>
    </row>
    <row r="42">
      <c r="A42" s="3" t="inlineStr">
        <is>
          <t>Compensation-related accruals</t>
        </is>
      </c>
      <c r="B42" s="4" t="n">
        <v>51</v>
      </c>
      <c r="C42" s="4" t="n">
        <v>73</v>
      </c>
    </row>
    <row r="43">
      <c r="A43" s="3" t="inlineStr">
        <is>
          <t>Taxes accrued</t>
        </is>
      </c>
      <c r="B43" s="4" t="n">
        <v>31</v>
      </c>
      <c r="C43" s="4" t="n">
        <v>16</v>
      </c>
    </row>
    <row r="44">
      <c r="A44" s="3" t="inlineStr">
        <is>
          <t>Interest accrued</t>
        </is>
      </c>
      <c r="B44" s="4" t="n">
        <v>40</v>
      </c>
      <c r="C44" s="4" t="n">
        <v>37</v>
      </c>
    </row>
    <row r="45">
      <c r="A45" s="3" t="inlineStr">
        <is>
          <t>Baltimore Gas and Electric Company [Member]</t>
        </is>
      </c>
    </row>
    <row r="46">
      <c r="A46" s="5" t="inlineStr">
        <is>
          <t>Cash, Cash Equivalents, Restricted Cash and Restricted Cash Equivalents [Abstract]</t>
        </is>
      </c>
    </row>
    <row r="47">
      <c r="A47" s="3" t="inlineStr">
        <is>
          <t>Cash and cash equivalents</t>
        </is>
      </c>
      <c r="B47" s="4" t="n">
        <v>368</v>
      </c>
      <c r="C47" s="4" t="n">
        <v>144</v>
      </c>
      <c r="D47" s="4" t="n">
        <v>195</v>
      </c>
      <c r="E47" s="4" t="n">
        <v>24</v>
      </c>
    </row>
    <row r="48">
      <c r="A48" s="3" t="inlineStr">
        <is>
          <t>Restricted cash</t>
        </is>
      </c>
      <c r="B48" s="4" t="n">
        <v>3</v>
      </c>
      <c r="C48" s="4" t="n">
        <v>1</v>
      </c>
      <c r="D48" s="4" t="n">
        <v>1</v>
      </c>
      <c r="E48" s="4" t="n">
        <v>1</v>
      </c>
    </row>
    <row r="49">
      <c r="A49" s="3" t="inlineStr">
        <is>
          <t>Restricted cash included in other long-term assets</t>
        </is>
      </c>
      <c r="B49" s="4" t="n">
        <v>0</v>
      </c>
      <c r="C49" s="4" t="n">
        <v>0</v>
      </c>
      <c r="D49" s="4" t="n">
        <v>0</v>
      </c>
      <c r="E49" s="4" t="n">
        <v>0</v>
      </c>
    </row>
    <row r="50">
      <c r="A50" s="3" t="inlineStr">
        <is>
          <t>Cash, restricted cash, and cash equivalents - Held for Sale</t>
        </is>
      </c>
      <c r="C50" s="4" t="n">
        <v>0</v>
      </c>
    </row>
    <row r="51">
      <c r="A51" s="3" t="inlineStr">
        <is>
          <t>Total cash, restricted cash, and cash equivalents</t>
        </is>
      </c>
      <c r="B51" s="4" t="n">
        <v>371</v>
      </c>
      <c r="C51" s="4" t="n">
        <v>145</v>
      </c>
      <c r="D51" s="4" t="n">
        <v>196</v>
      </c>
      <c r="E51" s="4" t="n">
        <v>25</v>
      </c>
    </row>
    <row r="52">
      <c r="A52" s="5" t="inlineStr">
        <is>
          <t>Accrued Expenses [Abstract]</t>
        </is>
      </c>
    </row>
    <row r="53">
      <c r="A53" s="3" t="inlineStr">
        <is>
          <t>Compensation-related accruals</t>
        </is>
      </c>
      <c r="B53" s="4" t="n">
        <v>55</v>
      </c>
      <c r="C53" s="4" t="n">
        <v>84</v>
      </c>
    </row>
    <row r="54">
      <c r="A54" s="3" t="inlineStr">
        <is>
          <t>Taxes accrued</t>
        </is>
      </c>
      <c r="B54" s="4" t="n">
        <v>35</v>
      </c>
      <c r="C54" s="4" t="n">
        <v>73</v>
      </c>
    </row>
    <row r="55">
      <c r="A55" s="3" t="inlineStr">
        <is>
          <t>Interest accrued</t>
        </is>
      </c>
      <c r="B55" s="4" t="n">
        <v>45</v>
      </c>
      <c r="C55" s="4" t="n">
        <v>46</v>
      </c>
    </row>
    <row r="56">
      <c r="A56" s="3" t="inlineStr">
        <is>
          <t>Pepco Holdings LLC [Member]</t>
        </is>
      </c>
    </row>
    <row r="57">
      <c r="A57" s="5" t="inlineStr">
        <is>
          <t>Cash, Cash Equivalents, Restricted Cash and Restricted Cash Equivalents [Abstract]</t>
        </is>
      </c>
    </row>
    <row r="58">
      <c r="A58" s="3" t="inlineStr">
        <is>
          <t>Cash and cash equivalents</t>
        </is>
      </c>
      <c r="B58" s="4" t="n">
        <v>61</v>
      </c>
      <c r="C58" s="4" t="n">
        <v>111</v>
      </c>
      <c r="D58" s="4" t="n">
        <v>39</v>
      </c>
      <c r="E58" s="4" t="n">
        <v>131</v>
      </c>
    </row>
    <row r="59">
      <c r="A59" s="3" t="inlineStr">
        <is>
          <t>Restricted cash</t>
        </is>
      </c>
      <c r="B59" s="4" t="n">
        <v>42</v>
      </c>
      <c r="C59" s="4" t="n">
        <v>39</v>
      </c>
      <c r="D59" s="4" t="n">
        <v>36</v>
      </c>
      <c r="E59" s="4" t="n">
        <v>36</v>
      </c>
    </row>
    <row r="60">
      <c r="A60" s="3" t="inlineStr">
        <is>
          <t>Restricted cash included in other long-term assets</t>
        </is>
      </c>
      <c r="B60" s="4" t="n">
        <v>9</v>
      </c>
      <c r="C60" s="4" t="n">
        <v>10</v>
      </c>
      <c r="D60" s="4" t="n">
        <v>11</v>
      </c>
      <c r="E60" s="4" t="n">
        <v>14</v>
      </c>
    </row>
    <row r="61">
      <c r="A61" s="3" t="inlineStr">
        <is>
          <t>Cash, restricted cash, and cash equivalents - Held for Sale</t>
        </is>
      </c>
      <c r="C61" s="4" t="n">
        <v>0</v>
      </c>
    </row>
    <row r="62">
      <c r="A62" s="3" t="inlineStr">
        <is>
          <t>Total cash, restricted cash, and cash equivalents</t>
        </is>
      </c>
      <c r="B62" s="4" t="n">
        <v>112</v>
      </c>
      <c r="C62" s="4" t="n">
        <v>160</v>
      </c>
      <c r="D62" s="4" t="n">
        <v>86</v>
      </c>
      <c r="E62" s="4" t="n">
        <v>181</v>
      </c>
    </row>
    <row r="63">
      <c r="A63" s="5" t="inlineStr">
        <is>
          <t>Accrued Expenses [Abstract]</t>
        </is>
      </c>
    </row>
    <row r="64">
      <c r="A64" s="3" t="inlineStr">
        <is>
          <t>Compensation-related accruals</t>
        </is>
      </c>
      <c r="B64" s="4" t="n">
        <v>85</v>
      </c>
      <c r="C64" s="4" t="n">
        <v>109</v>
      </c>
    </row>
    <row r="65">
      <c r="A65" s="3" t="inlineStr">
        <is>
          <t>Taxes accrued</t>
        </is>
      </c>
      <c r="B65" s="4" t="n">
        <v>86</v>
      </c>
      <c r="C65" s="4" t="n">
        <v>117</v>
      </c>
    </row>
    <row r="66">
      <c r="A66" s="3" t="inlineStr">
        <is>
          <t>Interest accrued</t>
        </is>
      </c>
      <c r="B66" s="4" t="n">
        <v>51</v>
      </c>
      <c r="C66" s="4" t="n">
        <v>51</v>
      </c>
    </row>
    <row r="67">
      <c r="A67" s="3" t="inlineStr">
        <is>
          <t>Potomac Electric Power Company [Member]</t>
        </is>
      </c>
    </row>
    <row r="68">
      <c r="A68" s="5" t="inlineStr">
        <is>
          <t>Cash, Cash Equivalents, Restricted Cash and Restricted Cash Equivalents [Abstract]</t>
        </is>
      </c>
    </row>
    <row r="69">
      <c r="A69" s="3" t="inlineStr">
        <is>
          <t>Cash and cash equivalents</t>
        </is>
      </c>
      <c r="B69" s="4" t="n">
        <v>17</v>
      </c>
      <c r="C69" s="4" t="n">
        <v>30</v>
      </c>
      <c r="D69" s="4" t="n">
        <v>19</v>
      </c>
      <c r="E69" s="4" t="n">
        <v>30</v>
      </c>
    </row>
    <row r="70">
      <c r="A70" s="3" t="inlineStr">
        <is>
          <t>Restricted cash</t>
        </is>
      </c>
      <c r="B70" s="4" t="n">
        <v>33</v>
      </c>
      <c r="C70" s="4" t="n">
        <v>35</v>
      </c>
      <c r="D70" s="4" t="n">
        <v>33</v>
      </c>
      <c r="E70" s="4" t="n">
        <v>33</v>
      </c>
    </row>
    <row r="71">
      <c r="A71" s="3" t="inlineStr">
        <is>
          <t>Restricted cash included in other long-term assets</t>
        </is>
      </c>
      <c r="B71" s="4" t="n">
        <v>0</v>
      </c>
      <c r="C71" s="4" t="n">
        <v>0</v>
      </c>
      <c r="D71" s="4" t="n">
        <v>0</v>
      </c>
      <c r="E71" s="4" t="n">
        <v>0</v>
      </c>
    </row>
    <row r="72">
      <c r="A72" s="3" t="inlineStr">
        <is>
          <t>Cash, restricted cash, and cash equivalents - Held for Sale</t>
        </is>
      </c>
      <c r="C72" s="4" t="n">
        <v>0</v>
      </c>
    </row>
    <row r="73">
      <c r="A73" s="3" t="inlineStr">
        <is>
          <t>Total cash, restricted cash, and cash equivalents</t>
        </is>
      </c>
      <c r="B73" s="4" t="n">
        <v>50</v>
      </c>
      <c r="C73" s="4" t="n">
        <v>65</v>
      </c>
      <c r="D73" s="4" t="n">
        <v>52</v>
      </c>
      <c r="E73" s="4" t="n">
        <v>63</v>
      </c>
    </row>
    <row r="74">
      <c r="A74" s="5" t="inlineStr">
        <is>
          <t>Accrued Expenses [Abstract]</t>
        </is>
      </c>
    </row>
    <row r="75">
      <c r="A75" s="3" t="inlineStr">
        <is>
          <t>Compensation-related accruals</t>
        </is>
      </c>
      <c r="B75" s="4" t="n">
        <v>28</v>
      </c>
      <c r="C75" s="4" t="n">
        <v>36</v>
      </c>
    </row>
    <row r="76">
      <c r="A76" s="3" t="inlineStr">
        <is>
          <t>Taxes accrued</t>
        </is>
      </c>
      <c r="B76" s="4" t="n">
        <v>58</v>
      </c>
      <c r="C76" s="4" t="n">
        <v>90</v>
      </c>
    </row>
    <row r="77">
      <c r="A77" s="3" t="inlineStr">
        <is>
          <t>Interest accrued</t>
        </is>
      </c>
      <c r="B77" s="4" t="n">
        <v>27</v>
      </c>
      <c r="C77" s="4" t="n">
        <v>26</v>
      </c>
    </row>
    <row r="78">
      <c r="A78" s="3" t="inlineStr">
        <is>
          <t>Delmarva Power and Light Company [Member]</t>
        </is>
      </c>
    </row>
    <row r="79">
      <c r="A79" s="5" t="inlineStr">
        <is>
          <t>Cash, Cash Equivalents, Restricted Cash and Restricted Cash Equivalents [Abstract]</t>
        </is>
      </c>
    </row>
    <row r="80">
      <c r="A80" s="3" t="inlineStr">
        <is>
          <t>Cash and cash equivalents</t>
        </is>
      </c>
      <c r="B80" s="4" t="n">
        <v>17</v>
      </c>
      <c r="C80" s="4" t="n">
        <v>15</v>
      </c>
      <c r="D80" s="4" t="n">
        <v>6</v>
      </c>
      <c r="E80" s="4" t="n">
        <v>13</v>
      </c>
    </row>
    <row r="81">
      <c r="A81" s="3" t="inlineStr">
        <is>
          <t>Restricted cash</t>
        </is>
      </c>
      <c r="B81" s="4" t="n">
        <v>5</v>
      </c>
      <c r="C81" s="4" t="n">
        <v>0</v>
      </c>
      <c r="D81" s="4" t="n">
        <v>0</v>
      </c>
      <c r="E81" s="4" t="n">
        <v>0</v>
      </c>
    </row>
    <row r="82">
      <c r="A82" s="3" t="inlineStr">
        <is>
          <t>Restricted cash included in other long-term assets</t>
        </is>
      </c>
      <c r="B82" s="4" t="n">
        <v>0</v>
      </c>
      <c r="C82" s="4" t="n">
        <v>0</v>
      </c>
      <c r="D82" s="4" t="n">
        <v>0</v>
      </c>
      <c r="E82" s="4" t="n">
        <v>0</v>
      </c>
    </row>
    <row r="83">
      <c r="A83" s="3" t="inlineStr">
        <is>
          <t>Cash, restricted cash, and cash equivalents - Held for Sale</t>
        </is>
      </c>
      <c r="C83" s="4" t="n">
        <v>0</v>
      </c>
    </row>
    <row r="84">
      <c r="A84" s="3" t="inlineStr">
        <is>
          <t>Total cash, restricted cash, and cash equivalents</t>
        </is>
      </c>
      <c r="B84" s="4" t="n">
        <v>22</v>
      </c>
      <c r="C84" s="4" t="n">
        <v>15</v>
      </c>
      <c r="D84" s="4" t="n">
        <v>6</v>
      </c>
      <c r="E84" s="4" t="n">
        <v>13</v>
      </c>
    </row>
    <row r="85">
      <c r="A85" s="5" t="inlineStr">
        <is>
          <t>Accrued Expenses [Abstract]</t>
        </is>
      </c>
    </row>
    <row r="86">
      <c r="A86" s="3" t="inlineStr">
        <is>
          <t>Compensation-related accruals</t>
        </is>
      </c>
      <c r="B86" s="4" t="n">
        <v>16</v>
      </c>
      <c r="C86" s="4" t="n">
        <v>18</v>
      </c>
    </row>
    <row r="87">
      <c r="A87" s="3" t="inlineStr">
        <is>
          <t>Taxes accrued</t>
        </is>
      </c>
      <c r="B87" s="4" t="n">
        <v>9</v>
      </c>
      <c r="C87" s="4" t="n">
        <v>18</v>
      </c>
    </row>
    <row r="88">
      <c r="A88" s="3" t="inlineStr">
        <is>
          <t>Interest accrued</t>
        </is>
      </c>
      <c r="B88" s="4" t="n">
        <v>8</v>
      </c>
      <c r="C88" s="4" t="n">
        <v>7</v>
      </c>
    </row>
    <row r="89">
      <c r="A89" s="3" t="inlineStr">
        <is>
          <t>Atlantic City Electric Company [Member]</t>
        </is>
      </c>
    </row>
    <row r="90">
      <c r="A90" s="5" t="inlineStr">
        <is>
          <t>Cash, Cash Equivalents, Restricted Cash and Restricted Cash Equivalents [Abstract]</t>
        </is>
      </c>
    </row>
    <row r="91">
      <c r="A91" s="3" t="inlineStr">
        <is>
          <t>Cash and cash equivalents</t>
        </is>
      </c>
      <c r="B91" s="4" t="n">
        <v>11</v>
      </c>
      <c r="C91" s="4" t="n">
        <v>17</v>
      </c>
      <c r="D91" s="4" t="n">
        <v>8</v>
      </c>
      <c r="E91" s="4" t="n">
        <v>12</v>
      </c>
    </row>
    <row r="92">
      <c r="A92" s="3" t="inlineStr">
        <is>
          <t>Restricted cash</t>
        </is>
      </c>
      <c r="B92" s="4" t="n">
        <v>3</v>
      </c>
      <c r="C92" s="4" t="n">
        <v>3</v>
      </c>
      <c r="D92" s="4" t="n">
        <v>3</v>
      </c>
      <c r="E92" s="4" t="n">
        <v>2</v>
      </c>
    </row>
    <row r="93">
      <c r="A93" s="3" t="inlineStr">
        <is>
          <t>Restricted cash included in other long-term assets</t>
        </is>
      </c>
      <c r="B93" s="4" t="n">
        <v>9</v>
      </c>
      <c r="C93" s="4" t="n">
        <v>10</v>
      </c>
      <c r="D93" s="4" t="n">
        <v>11</v>
      </c>
      <c r="E93" s="4" t="n">
        <v>14</v>
      </c>
    </row>
    <row r="94">
      <c r="A94" s="3" t="inlineStr">
        <is>
          <t>Cash, restricted cash, and cash equivalents - Held for Sale</t>
        </is>
      </c>
      <c r="C94" s="4" t="n">
        <v>0</v>
      </c>
    </row>
    <row r="95">
      <c r="A95" s="3" t="inlineStr">
        <is>
          <t>Total cash, restricted cash, and cash equivalents</t>
        </is>
      </c>
      <c r="B95" s="4" t="n">
        <v>23</v>
      </c>
      <c r="C95" s="4" t="n">
        <v>30</v>
      </c>
      <c r="D95" s="6" t="n">
        <v>22</v>
      </c>
      <c r="E95" s="6" t="n">
        <v>28</v>
      </c>
    </row>
    <row r="96">
      <c r="A96" s="5" t="inlineStr">
        <is>
          <t>Accrued Expenses [Abstract]</t>
        </is>
      </c>
    </row>
    <row r="97">
      <c r="A97" s="3" t="inlineStr">
        <is>
          <t>Compensation-related accruals</t>
        </is>
      </c>
      <c r="B97" s="4" t="n">
        <v>13</v>
      </c>
      <c r="C97" s="4" t="n">
        <v>17</v>
      </c>
    </row>
    <row r="98">
      <c r="A98" s="3" t="inlineStr">
        <is>
          <t>Taxes accrued</t>
        </is>
      </c>
      <c r="B98" s="4" t="n">
        <v>9</v>
      </c>
      <c r="C98" s="4" t="n">
        <v>12</v>
      </c>
    </row>
    <row r="99">
      <c r="A99" s="3" t="inlineStr">
        <is>
          <t>Interest accrued</t>
        </is>
      </c>
      <c r="B99" s="6" t="n">
        <v>12</v>
      </c>
      <c r="C99" s="6" t="n">
        <v>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perating Revenues and Purchased Power and Fue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lated Party Transaction [Line Items]</t>
        </is>
      </c>
    </row>
    <row r="4">
      <c r="A4" s="3" t="inlineStr">
        <is>
          <t>Revenue from Related Parties</t>
        </is>
      </c>
      <c r="B4" s="6" t="n">
        <v>0</v>
      </c>
      <c r="C4" s="6" t="n">
        <v>1</v>
      </c>
      <c r="D4" s="6" t="n">
        <v>0</v>
      </c>
      <c r="E4" s="6" t="n">
        <v>2</v>
      </c>
    </row>
    <row r="5">
      <c r="A5" s="3" t="inlineStr">
        <is>
          <t>Exelon Generation Co L L C [Member]</t>
        </is>
      </c>
    </row>
    <row r="6">
      <c r="A6" s="5" t="inlineStr">
        <is>
          <t>Related Party Transaction [Line Items]</t>
        </is>
      </c>
    </row>
    <row r="7">
      <c r="A7" s="3" t="inlineStr">
        <is>
          <t>Revenue from Related Parties</t>
        </is>
      </c>
      <c r="B7" s="4" t="n">
        <v>254</v>
      </c>
      <c r="C7" s="4" t="n">
        <v>271</v>
      </c>
      <c r="D7" s="4" t="n">
        <v>549</v>
      </c>
      <c r="E7" s="4" t="n">
        <v>601</v>
      </c>
    </row>
    <row r="8">
      <c r="A8" s="3" t="inlineStr">
        <is>
          <t>Exelon Generation Co L L C [Member] | Commonwealth Edison Co Affiliate [Member]</t>
        </is>
      </c>
    </row>
    <row r="9">
      <c r="A9" s="5" t="inlineStr">
        <is>
          <t>Related Party Transaction [Line Items]</t>
        </is>
      </c>
    </row>
    <row r="10">
      <c r="A10" s="3" t="inlineStr">
        <is>
          <t>Revenue from Related Parties</t>
        </is>
      </c>
      <c r="B10" s="4" t="n">
        <v>75</v>
      </c>
      <c r="C10" s="4" t="n">
        <v>80</v>
      </c>
      <c r="D10" s="4" t="n">
        <v>153</v>
      </c>
      <c r="E10" s="4" t="n">
        <v>170</v>
      </c>
    </row>
    <row r="11">
      <c r="A11" s="3" t="inlineStr">
        <is>
          <t>Purchased power and/or fuel from affiliates</t>
        </is>
      </c>
      <c r="B11" s="4" t="n">
        <v>-3</v>
      </c>
      <c r="C11" s="4" t="n">
        <v>-4</v>
      </c>
      <c r="D11" s="4" t="n">
        <v>-10</v>
      </c>
      <c r="E11" s="4" t="n">
        <v>-11</v>
      </c>
    </row>
    <row r="12">
      <c r="A12" s="3" t="inlineStr">
        <is>
          <t>Exelon Generation Co L L C [Member] | PECO Energy Co Affiliate [Member]</t>
        </is>
      </c>
    </row>
    <row r="13">
      <c r="A13" s="5" t="inlineStr">
        <is>
          <t>Related Party Transaction [Line Items]</t>
        </is>
      </c>
    </row>
    <row r="14">
      <c r="A14" s="3" t="inlineStr">
        <is>
          <t>Revenue from Related Parties</t>
        </is>
      </c>
      <c r="B14" s="4" t="n">
        <v>41</v>
      </c>
      <c r="C14" s="4" t="n">
        <v>41</v>
      </c>
      <c r="D14" s="4" t="n">
        <v>83</v>
      </c>
      <c r="E14" s="4" t="n">
        <v>78</v>
      </c>
    </row>
    <row r="15">
      <c r="A15" s="3" t="inlineStr">
        <is>
          <t>Exelon Generation Co L L C [Member] | Baltimore Gas And Electric Company Affiliate [Member]</t>
        </is>
      </c>
    </row>
    <row r="16">
      <c r="A16" s="5" t="inlineStr">
        <is>
          <t>Related Party Transaction [Line Items]</t>
        </is>
      </c>
    </row>
    <row r="17">
      <c r="A17" s="3" t="inlineStr">
        <is>
          <t>Revenue from Related Parties</t>
        </is>
      </c>
      <c r="B17" s="4" t="n">
        <v>58</v>
      </c>
      <c r="C17" s="4" t="n">
        <v>70</v>
      </c>
      <c r="D17" s="4" t="n">
        <v>130</v>
      </c>
      <c r="E17" s="4" t="n">
        <v>169</v>
      </c>
    </row>
    <row r="18">
      <c r="A18" s="3" t="inlineStr">
        <is>
          <t>Exelon Generation Co L L C [Member] | Pepco Holdings LLC Affiliate [Member]</t>
        </is>
      </c>
    </row>
    <row r="19">
      <c r="A19" s="5" t="inlineStr">
        <is>
          <t>Related Party Transaction [Line Items]</t>
        </is>
      </c>
    </row>
    <row r="20">
      <c r="A20" s="3" t="inlineStr">
        <is>
          <t>Revenue from Related Parties</t>
        </is>
      </c>
      <c r="B20" s="4" t="n">
        <v>77</v>
      </c>
      <c r="C20" s="4" t="n">
        <v>78</v>
      </c>
      <c r="D20" s="4" t="n">
        <v>176</v>
      </c>
      <c r="E20" s="4" t="n">
        <v>182</v>
      </c>
    </row>
    <row r="21">
      <c r="A21" s="3" t="inlineStr">
        <is>
          <t>Exelon Generation Co L L C [Member] | Potomac Electric Power Co Affiliate [Member]</t>
        </is>
      </c>
    </row>
    <row r="22">
      <c r="A22" s="5" t="inlineStr">
        <is>
          <t>Related Party Transaction [Line Items]</t>
        </is>
      </c>
    </row>
    <row r="23">
      <c r="A23" s="3" t="inlineStr">
        <is>
          <t>Revenue from Related Parties</t>
        </is>
      </c>
      <c r="B23" s="4" t="n">
        <v>55</v>
      </c>
      <c r="C23" s="4" t="n">
        <v>60</v>
      </c>
      <c r="D23" s="4" t="n">
        <v>130</v>
      </c>
      <c r="E23" s="4" t="n">
        <v>139</v>
      </c>
    </row>
    <row r="24">
      <c r="A24" s="3" t="inlineStr">
        <is>
          <t>Exelon Generation Co L L C [Member] | Delmarva Power and Light Co Affiliate [Member]</t>
        </is>
      </c>
    </row>
    <row r="25">
      <c r="A25" s="5" t="inlineStr">
        <is>
          <t>Related Party Transaction [Line Items]</t>
        </is>
      </c>
    </row>
    <row r="26">
      <c r="A26" s="3" t="inlineStr">
        <is>
          <t>Revenue from Related Parties</t>
        </is>
      </c>
      <c r="B26" s="4" t="n">
        <v>17</v>
      </c>
      <c r="C26" s="4" t="n">
        <v>16</v>
      </c>
      <c r="D26" s="4" t="n">
        <v>37</v>
      </c>
      <c r="E26" s="4" t="n">
        <v>38</v>
      </c>
    </row>
    <row r="27">
      <c r="A27" s="3" t="inlineStr">
        <is>
          <t>Exelon Generation Co L L C [Member] | Atlantic City Electric Co Affiliate [Member]</t>
        </is>
      </c>
    </row>
    <row r="28">
      <c r="A28" s="5" t="inlineStr">
        <is>
          <t>Related Party Transaction [Line Items]</t>
        </is>
      </c>
    </row>
    <row r="29">
      <c r="A29" s="3" t="inlineStr">
        <is>
          <t>Revenue from Related Parties</t>
        </is>
      </c>
      <c r="B29" s="4" t="n">
        <v>5</v>
      </c>
      <c r="C29" s="4" t="n">
        <v>2</v>
      </c>
      <c r="D29" s="4" t="n">
        <v>9</v>
      </c>
      <c r="E29" s="4" t="n">
        <v>5</v>
      </c>
    </row>
    <row r="30">
      <c r="A30" s="3" t="inlineStr">
        <is>
          <t>Exelon Generation Co L L C [Member] | Exelon Business Services Co Affiliate [Member]</t>
        </is>
      </c>
    </row>
    <row r="31">
      <c r="A31" s="5" t="inlineStr">
        <is>
          <t>Related Party Transaction [Line Items]</t>
        </is>
      </c>
    </row>
    <row r="32">
      <c r="A32" s="3" t="inlineStr">
        <is>
          <t>Revenue from Related Parties</t>
        </is>
      </c>
      <c r="B32" s="4" t="n">
        <v>3</v>
      </c>
      <c r="C32" s="4" t="n">
        <v>2</v>
      </c>
      <c r="D32" s="4" t="n">
        <v>7</v>
      </c>
      <c r="E32" s="4" t="n">
        <v>2</v>
      </c>
    </row>
    <row r="33">
      <c r="A33" s="3" t="inlineStr">
        <is>
          <t>Commonwealth Edison Co [Member]</t>
        </is>
      </c>
    </row>
    <row r="34">
      <c r="A34" s="5" t="inlineStr">
        <is>
          <t>Related Party Transaction [Line Items]</t>
        </is>
      </c>
    </row>
    <row r="35">
      <c r="A35" s="3" t="inlineStr">
        <is>
          <t>Revenue from Related Parties</t>
        </is>
      </c>
      <c r="B35" s="4" t="n">
        <v>5</v>
      </c>
      <c r="C35" s="4" t="n">
        <v>11</v>
      </c>
      <c r="D35" s="4" t="n">
        <v>11</v>
      </c>
      <c r="E35" s="4" t="n">
        <v>16</v>
      </c>
    </row>
    <row r="36">
      <c r="A36" s="3" t="inlineStr">
        <is>
          <t>Purchased power and/or fuel from affiliates</t>
        </is>
      </c>
      <c r="B36" s="4" t="n">
        <v>-79</v>
      </c>
      <c r="C36" s="4" t="n">
        <v>-84</v>
      </c>
      <c r="D36" s="4" t="n">
        <v>-163</v>
      </c>
      <c r="E36" s="4" t="n">
        <v>-181</v>
      </c>
    </row>
    <row r="37">
      <c r="A37" s="3" t="inlineStr">
        <is>
          <t>Commonwealth Edison Co [Member] | Exelon Generation Co LLC Affiliate [Member]</t>
        </is>
      </c>
    </row>
    <row r="38">
      <c r="A38" s="5" t="inlineStr">
        <is>
          <t>Related Party Transaction [Line Items]</t>
        </is>
      </c>
    </row>
    <row r="39">
      <c r="A39" s="3" t="inlineStr">
        <is>
          <t>Purchased power and/or fuel from affiliates</t>
        </is>
      </c>
      <c r="B39" s="6" t="n">
        <v>-78</v>
      </c>
      <c r="C39" s="6" t="n">
        <v>-84</v>
      </c>
      <c r="D39" s="6" t="n">
        <v>-163</v>
      </c>
      <c r="E39" s="6" t="n">
        <v>-18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SC and PHISCO Service Compan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elon Business Services Co Affiliate [Member]</t>
        </is>
      </c>
    </row>
    <row r="4">
      <c r="A4" s="5" t="inlineStr">
        <is>
          <t>Related Party Transaction [Line Items]</t>
        </is>
      </c>
    </row>
    <row r="5">
      <c r="A5" s="3" t="inlineStr">
        <is>
          <t>Related Party Transaction Capitalized Costs Support Services</t>
        </is>
      </c>
      <c r="B5" s="6" t="n">
        <v>124</v>
      </c>
      <c r="C5" s="6" t="n">
        <v>129</v>
      </c>
      <c r="D5" s="6" t="n">
        <v>282</v>
      </c>
      <c r="E5" s="6" t="n">
        <v>242</v>
      </c>
    </row>
    <row r="6">
      <c r="A6" s="3" t="inlineStr">
        <is>
          <t>PHI Service Co Affiliate [Member]</t>
        </is>
      </c>
    </row>
    <row r="7">
      <c r="A7" s="5" t="inlineStr">
        <is>
          <t>Related Party Transaction [Line Items]</t>
        </is>
      </c>
    </row>
    <row r="8">
      <c r="A8" s="3" t="inlineStr">
        <is>
          <t>Related Party Transaction Capitalized Costs Support Services</t>
        </is>
      </c>
      <c r="B8" s="4" t="n">
        <v>17</v>
      </c>
      <c r="C8" s="4" t="n">
        <v>16</v>
      </c>
      <c r="D8" s="4" t="n">
        <v>36</v>
      </c>
      <c r="E8" s="4" t="n">
        <v>30</v>
      </c>
    </row>
    <row r="9">
      <c r="A9" s="3" t="inlineStr">
        <is>
          <t>Exelon Generation Co L L C [Member]</t>
        </is>
      </c>
    </row>
    <row r="10">
      <c r="A10" s="5" t="inlineStr">
        <is>
          <t>Related Party Transaction [Line Items]</t>
        </is>
      </c>
    </row>
    <row r="11">
      <c r="A11" s="3" t="inlineStr">
        <is>
          <t>Related Party Transaction, Expenses from Transactions with Related Party</t>
        </is>
      </c>
      <c r="B11" s="4" t="n">
        <v>137</v>
      </c>
      <c r="C11" s="4" t="n">
        <v>136</v>
      </c>
      <c r="D11" s="4" t="n">
        <v>282</v>
      </c>
      <c r="E11" s="4" t="n">
        <v>277</v>
      </c>
    </row>
    <row r="12">
      <c r="A12" s="3" t="inlineStr">
        <is>
          <t>Exelon Generation Co L L C [Member] | Exelon Business Services Co Affiliate [Member]</t>
        </is>
      </c>
    </row>
    <row r="13">
      <c r="A13" s="5" t="inlineStr">
        <is>
          <t>Related Party Transaction [Line Items]</t>
        </is>
      </c>
    </row>
    <row r="14">
      <c r="A14" s="3" t="inlineStr">
        <is>
          <t>Related Party Transaction, Expenses from Transactions with Related Party</t>
        </is>
      </c>
      <c r="B14" s="4" t="n">
        <v>135</v>
      </c>
      <c r="C14" s="4" t="n">
        <v>133</v>
      </c>
      <c r="D14" s="4" t="n">
        <v>280</v>
      </c>
      <c r="E14" s="4" t="n">
        <v>273</v>
      </c>
    </row>
    <row r="15">
      <c r="A15" s="3" t="inlineStr">
        <is>
          <t>Related Party Transaction Capitalized Costs Support Services</t>
        </is>
      </c>
      <c r="B15" s="4" t="n">
        <v>10</v>
      </c>
      <c r="C15" s="4" t="n">
        <v>14</v>
      </c>
      <c r="D15" s="4" t="n">
        <v>33</v>
      </c>
      <c r="E15" s="4" t="n">
        <v>25</v>
      </c>
    </row>
    <row r="16">
      <c r="A16" s="3" t="inlineStr">
        <is>
          <t>Commonwealth Edison Co [Member]</t>
        </is>
      </c>
    </row>
    <row r="17">
      <c r="A17" s="5" t="inlineStr">
        <is>
          <t>Related Party Transaction [Line Items]</t>
        </is>
      </c>
    </row>
    <row r="18">
      <c r="A18" s="3" t="inlineStr">
        <is>
          <t>Related Party Transaction, Expenses from Transactions with Related Party</t>
        </is>
      </c>
      <c r="B18" s="4" t="n">
        <v>73</v>
      </c>
      <c r="C18" s="4" t="n">
        <v>67</v>
      </c>
      <c r="D18" s="4" t="n">
        <v>144</v>
      </c>
      <c r="E18" s="4" t="n">
        <v>140</v>
      </c>
    </row>
    <row r="19">
      <c r="A19" s="3" t="inlineStr">
        <is>
          <t>Commonwealth Edison Co [Member] | Exelon Business Services Co Affiliate [Member]</t>
        </is>
      </c>
    </row>
    <row r="20">
      <c r="A20" s="5" t="inlineStr">
        <is>
          <t>Related Party Transaction [Line Items]</t>
        </is>
      </c>
    </row>
    <row r="21">
      <c r="A21" s="3" t="inlineStr">
        <is>
          <t>Related Party Transaction, Expenses from Transactions with Related Party</t>
        </is>
      </c>
      <c r="B21" s="4" t="n">
        <v>72</v>
      </c>
      <c r="C21" s="4" t="n">
        <v>67</v>
      </c>
      <c r="D21" s="4" t="n">
        <v>143</v>
      </c>
      <c r="E21" s="4" t="n">
        <v>138</v>
      </c>
    </row>
    <row r="22">
      <c r="A22" s="3" t="inlineStr">
        <is>
          <t>Related Party Transaction Capitalized Costs Support Services</t>
        </is>
      </c>
      <c r="B22" s="4" t="n">
        <v>45</v>
      </c>
      <c r="C22" s="4" t="n">
        <v>41</v>
      </c>
      <c r="D22" s="4" t="n">
        <v>102</v>
      </c>
      <c r="E22" s="4" t="n">
        <v>83</v>
      </c>
    </row>
    <row r="23">
      <c r="A23" s="3" t="inlineStr">
        <is>
          <t>PECO Energy Co [Member]</t>
        </is>
      </c>
    </row>
    <row r="24">
      <c r="A24" s="5" t="inlineStr">
        <is>
          <t>Related Party Transaction [Line Items]</t>
        </is>
      </c>
    </row>
    <row r="25">
      <c r="A25" s="3" t="inlineStr">
        <is>
          <t>Related Party Transaction, Expenses from Transactions with Related Party</t>
        </is>
      </c>
      <c r="B25" s="4" t="n">
        <v>43</v>
      </c>
      <c r="C25" s="4" t="n">
        <v>40</v>
      </c>
      <c r="D25" s="4" t="n">
        <v>83</v>
      </c>
      <c r="E25" s="4" t="n">
        <v>78</v>
      </c>
    </row>
    <row r="26">
      <c r="A26" s="3" t="inlineStr">
        <is>
          <t>PECO Energy Co [Member] | Exelon Business Services Co Affiliate [Member]</t>
        </is>
      </c>
    </row>
    <row r="27">
      <c r="A27" s="5" t="inlineStr">
        <is>
          <t>Related Party Transaction [Line Items]</t>
        </is>
      </c>
    </row>
    <row r="28">
      <c r="A28" s="3" t="inlineStr">
        <is>
          <t>Related Party Transaction, Expenses from Transactions with Related Party</t>
        </is>
      </c>
      <c r="B28" s="4" t="n">
        <v>40</v>
      </c>
      <c r="C28" s="4" t="n">
        <v>36</v>
      </c>
      <c r="D28" s="4" t="n">
        <v>80</v>
      </c>
      <c r="E28" s="4" t="n">
        <v>73</v>
      </c>
    </row>
    <row r="29">
      <c r="A29" s="3" t="inlineStr">
        <is>
          <t>Related Party Transaction Capitalized Costs Support Services</t>
        </is>
      </c>
      <c r="B29" s="4" t="n">
        <v>17</v>
      </c>
      <c r="C29" s="4" t="n">
        <v>18</v>
      </c>
      <c r="D29" s="4" t="n">
        <v>44</v>
      </c>
      <c r="E29" s="4" t="n">
        <v>33</v>
      </c>
    </row>
    <row r="30">
      <c r="A30" s="3" t="inlineStr">
        <is>
          <t>Baltimore Gas and Electric Company [Member]</t>
        </is>
      </c>
    </row>
    <row r="31">
      <c r="A31" s="5" t="inlineStr">
        <is>
          <t>Related Party Transaction [Line Items]</t>
        </is>
      </c>
    </row>
    <row r="32">
      <c r="A32" s="3" t="inlineStr">
        <is>
          <t>Related Party Transaction, Expenses from Transactions with Related Party</t>
        </is>
      </c>
      <c r="B32" s="4" t="n">
        <v>46</v>
      </c>
      <c r="C32" s="4" t="n">
        <v>41</v>
      </c>
      <c r="D32" s="4" t="n">
        <v>91</v>
      </c>
      <c r="E32" s="4" t="n">
        <v>83</v>
      </c>
    </row>
    <row r="33">
      <c r="A33" s="3" t="inlineStr">
        <is>
          <t>Baltimore Gas and Electric Company [Member] | Exelon Business Services Co Affiliate [Member]</t>
        </is>
      </c>
    </row>
    <row r="34">
      <c r="A34" s="5" t="inlineStr">
        <is>
          <t>Related Party Transaction [Line Items]</t>
        </is>
      </c>
    </row>
    <row r="35">
      <c r="A35" s="3" t="inlineStr">
        <is>
          <t>Related Party Transaction, Expenses from Transactions with Related Party</t>
        </is>
      </c>
      <c r="B35" s="4" t="n">
        <v>45</v>
      </c>
      <c r="C35" s="4" t="n">
        <v>40</v>
      </c>
      <c r="D35" s="4" t="n">
        <v>88</v>
      </c>
      <c r="E35" s="4" t="n">
        <v>82</v>
      </c>
    </row>
    <row r="36">
      <c r="A36" s="3" t="inlineStr">
        <is>
          <t>Related Party Transaction Capitalized Costs Support Services</t>
        </is>
      </c>
      <c r="B36" s="4" t="n">
        <v>20</v>
      </c>
      <c r="C36" s="4" t="n">
        <v>30</v>
      </c>
      <c r="D36" s="4" t="n">
        <v>43</v>
      </c>
      <c r="E36" s="4" t="n">
        <v>58</v>
      </c>
    </row>
    <row r="37">
      <c r="A37" s="3" t="inlineStr">
        <is>
          <t>Pepco Holdings LLC [Member]</t>
        </is>
      </c>
    </row>
    <row r="38">
      <c r="A38" s="5" t="inlineStr">
        <is>
          <t>Related Party Transaction [Line Items]</t>
        </is>
      </c>
    </row>
    <row r="39">
      <c r="A39" s="3" t="inlineStr">
        <is>
          <t>Related Party Transaction, Expenses from Transactions with Related Party</t>
        </is>
      </c>
      <c r="B39" s="4" t="n">
        <v>39</v>
      </c>
      <c r="C39" s="4" t="n">
        <v>36</v>
      </c>
      <c r="D39" s="4" t="n">
        <v>79</v>
      </c>
      <c r="E39" s="4" t="n">
        <v>74</v>
      </c>
    </row>
    <row r="40">
      <c r="A40" s="3" t="inlineStr">
        <is>
          <t>Pepco Holdings LLC [Member] | Exelon Business Services Co Affiliate [Member]</t>
        </is>
      </c>
    </row>
    <row r="41">
      <c r="A41" s="5" t="inlineStr">
        <is>
          <t>Related Party Transaction [Line Items]</t>
        </is>
      </c>
    </row>
    <row r="42">
      <c r="A42" s="3" t="inlineStr">
        <is>
          <t>Related Party Transaction, Expenses from Transactions with Related Party</t>
        </is>
      </c>
      <c r="B42" s="4" t="n">
        <v>37</v>
      </c>
      <c r="C42" s="4" t="n">
        <v>35</v>
      </c>
      <c r="D42" s="4" t="n">
        <v>76</v>
      </c>
      <c r="E42" s="4" t="n">
        <v>72</v>
      </c>
    </row>
    <row r="43">
      <c r="A43" s="3" t="inlineStr">
        <is>
          <t>Related Party Transaction Capitalized Costs Support Services</t>
        </is>
      </c>
      <c r="B43" s="4" t="n">
        <v>32</v>
      </c>
      <c r="C43" s="4" t="n">
        <v>26</v>
      </c>
      <c r="D43" s="4" t="n">
        <v>60</v>
      </c>
      <c r="E43" s="4" t="n">
        <v>43</v>
      </c>
    </row>
    <row r="44">
      <c r="A44" s="3" t="inlineStr">
        <is>
          <t>Pepco Holdings LLC [Member] | PHI Service Co Affiliate [Member]</t>
        </is>
      </c>
    </row>
    <row r="45">
      <c r="A45" s="5" t="inlineStr">
        <is>
          <t>Related Party Transaction [Line Items]</t>
        </is>
      </c>
    </row>
    <row r="46">
      <c r="A46" s="3" t="inlineStr">
        <is>
          <t>Related Party Transaction, Expenses from Transactions with Related Party</t>
        </is>
      </c>
      <c r="B46" s="4" t="n">
        <v>0</v>
      </c>
      <c r="C46" s="4" t="n">
        <v>0</v>
      </c>
      <c r="D46" s="4" t="n">
        <v>0</v>
      </c>
      <c r="E46" s="4" t="n">
        <v>0</v>
      </c>
    </row>
    <row r="47">
      <c r="A47" s="3" t="inlineStr">
        <is>
          <t>Related Party Transaction Capitalized Costs Support Services</t>
        </is>
      </c>
      <c r="B47" s="4" t="n">
        <v>17</v>
      </c>
      <c r="C47" s="4" t="n">
        <v>16</v>
      </c>
      <c r="D47" s="4" t="n">
        <v>36</v>
      </c>
      <c r="E47" s="4" t="n">
        <v>30</v>
      </c>
    </row>
    <row r="48">
      <c r="A48" s="3" t="inlineStr">
        <is>
          <t>Potomac Electric Power Company [Member]</t>
        </is>
      </c>
    </row>
    <row r="49">
      <c r="A49" s="5" t="inlineStr">
        <is>
          <t>Related Party Transaction [Line Items]</t>
        </is>
      </c>
    </row>
    <row r="50">
      <c r="A50" s="3" t="inlineStr">
        <is>
          <t>Related Party Transaction, Expenses from Transactions with Related Party</t>
        </is>
      </c>
      <c r="B50" s="4" t="n">
        <v>51</v>
      </c>
      <c r="C50" s="4" t="n">
        <v>52</v>
      </c>
      <c r="D50" s="4" t="n">
        <v>103</v>
      </c>
      <c r="E50" s="4" t="n">
        <v>103</v>
      </c>
    </row>
    <row r="51">
      <c r="A51" s="3" t="inlineStr">
        <is>
          <t>Potomac Electric Power Company [Member] | Exelon Business Services Co Affiliate [Member]</t>
        </is>
      </c>
    </row>
    <row r="52">
      <c r="A52" s="5" t="inlineStr">
        <is>
          <t>Related Party Transaction [Line Items]</t>
        </is>
      </c>
    </row>
    <row r="53">
      <c r="A53" s="3" t="inlineStr">
        <is>
          <t>Related Party Transaction, Expenses from Transactions with Related Party</t>
        </is>
      </c>
      <c r="B53" s="4" t="n">
        <v>23</v>
      </c>
      <c r="C53" s="4" t="n">
        <v>20</v>
      </c>
      <c r="D53" s="4" t="n">
        <v>45</v>
      </c>
      <c r="E53" s="4" t="n">
        <v>41</v>
      </c>
    </row>
    <row r="54">
      <c r="A54" s="3" t="inlineStr">
        <is>
          <t>Related Party Transaction Capitalized Costs Support Services</t>
        </is>
      </c>
      <c r="B54" s="4" t="n">
        <v>13</v>
      </c>
      <c r="C54" s="4" t="n">
        <v>9</v>
      </c>
      <c r="D54" s="4" t="n">
        <v>25</v>
      </c>
      <c r="E54" s="4" t="n">
        <v>15</v>
      </c>
    </row>
    <row r="55">
      <c r="A55" s="3" t="inlineStr">
        <is>
          <t>Potomac Electric Power Company [Member] | PHI Service Co Affiliate [Member]</t>
        </is>
      </c>
    </row>
    <row r="56">
      <c r="A56" s="5" t="inlineStr">
        <is>
          <t>Related Party Transaction [Line Items]</t>
        </is>
      </c>
    </row>
    <row r="57">
      <c r="A57" s="3" t="inlineStr">
        <is>
          <t>Related Party Transaction, Expenses from Transactions with Related Party</t>
        </is>
      </c>
      <c r="B57" s="4" t="n">
        <v>28</v>
      </c>
      <c r="C57" s="4" t="n">
        <v>32</v>
      </c>
      <c r="D57" s="4" t="n">
        <v>57</v>
      </c>
      <c r="E57" s="4" t="n">
        <v>62</v>
      </c>
    </row>
    <row r="58">
      <c r="A58" s="3" t="inlineStr">
        <is>
          <t>Related Party Transaction Capitalized Costs Support Services</t>
        </is>
      </c>
      <c r="B58" s="4" t="n">
        <v>7</v>
      </c>
      <c r="C58" s="4" t="n">
        <v>7</v>
      </c>
      <c r="D58" s="4" t="n">
        <v>15</v>
      </c>
      <c r="E58" s="4" t="n">
        <v>13</v>
      </c>
    </row>
    <row r="59">
      <c r="A59" s="3" t="inlineStr">
        <is>
          <t>Delmarva Power and Light Company [Member]</t>
        </is>
      </c>
    </row>
    <row r="60">
      <c r="A60" s="5" t="inlineStr">
        <is>
          <t>Related Party Transaction [Line Items]</t>
        </is>
      </c>
    </row>
    <row r="61">
      <c r="A61" s="3" t="inlineStr">
        <is>
          <t>Related Party Transaction, Expenses from Transactions with Related Party</t>
        </is>
      </c>
      <c r="B61" s="4" t="n">
        <v>39</v>
      </c>
      <c r="C61" s="4" t="n">
        <v>38</v>
      </c>
      <c r="D61" s="4" t="n">
        <v>79</v>
      </c>
      <c r="E61" s="4" t="n">
        <v>75</v>
      </c>
    </row>
    <row r="62">
      <c r="A62" s="3" t="inlineStr">
        <is>
          <t>Delmarva Power and Light Company [Member] | Exelon Business Services Co Affiliate [Member]</t>
        </is>
      </c>
    </row>
    <row r="63">
      <c r="A63" s="5" t="inlineStr">
        <is>
          <t>Related Party Transaction [Line Items]</t>
        </is>
      </c>
    </row>
    <row r="64">
      <c r="A64" s="3" t="inlineStr">
        <is>
          <t>Related Party Transaction, Expenses from Transactions with Related Party</t>
        </is>
      </c>
      <c r="B64" s="4" t="n">
        <v>15</v>
      </c>
      <c r="C64" s="4" t="n">
        <v>13</v>
      </c>
      <c r="D64" s="4" t="n">
        <v>29</v>
      </c>
      <c r="E64" s="4" t="n">
        <v>26</v>
      </c>
    </row>
    <row r="65">
      <c r="A65" s="3" t="inlineStr">
        <is>
          <t>Related Party Transaction Capitalized Costs Support Services</t>
        </is>
      </c>
      <c r="B65" s="4" t="n">
        <v>10</v>
      </c>
      <c r="C65" s="4" t="n">
        <v>9</v>
      </c>
      <c r="D65" s="4" t="n">
        <v>19</v>
      </c>
      <c r="E65" s="4" t="n">
        <v>14</v>
      </c>
    </row>
    <row r="66">
      <c r="A66" s="3" t="inlineStr">
        <is>
          <t>Delmarva Power and Light Company [Member] | PHI Service Co Affiliate [Member]</t>
        </is>
      </c>
    </row>
    <row r="67">
      <c r="A67" s="5" t="inlineStr">
        <is>
          <t>Related Party Transaction [Line Items]</t>
        </is>
      </c>
    </row>
    <row r="68">
      <c r="A68" s="3" t="inlineStr">
        <is>
          <t>Related Party Transaction, Expenses from Transactions with Related Party</t>
        </is>
      </c>
      <c r="B68" s="4" t="n">
        <v>24</v>
      </c>
      <c r="C68" s="4" t="n">
        <v>25</v>
      </c>
      <c r="D68" s="4" t="n">
        <v>49</v>
      </c>
      <c r="E68" s="4" t="n">
        <v>49</v>
      </c>
    </row>
    <row r="69">
      <c r="A69" s="3" t="inlineStr">
        <is>
          <t>Related Party Transaction Capitalized Costs Support Services</t>
        </is>
      </c>
      <c r="B69" s="4" t="n">
        <v>5</v>
      </c>
      <c r="C69" s="4" t="n">
        <v>5</v>
      </c>
      <c r="D69" s="4" t="n">
        <v>11</v>
      </c>
      <c r="E69" s="4" t="n">
        <v>9</v>
      </c>
    </row>
    <row r="70">
      <c r="A70" s="3" t="inlineStr">
        <is>
          <t>Atlantic City Electric Company [Member]</t>
        </is>
      </c>
    </row>
    <row r="71">
      <c r="A71" s="5" t="inlineStr">
        <is>
          <t>Related Party Transaction [Line Items]</t>
        </is>
      </c>
    </row>
    <row r="72">
      <c r="A72" s="3" t="inlineStr">
        <is>
          <t>Related Party Transaction, Expenses from Transactions with Related Party</t>
        </is>
      </c>
      <c r="B72" s="4" t="n">
        <v>34</v>
      </c>
      <c r="C72" s="4" t="n">
        <v>34</v>
      </c>
      <c r="D72" s="4" t="n">
        <v>68</v>
      </c>
      <c r="E72" s="4" t="n">
        <v>66</v>
      </c>
    </row>
    <row r="73">
      <c r="A73" s="3" t="inlineStr">
        <is>
          <t>Atlantic City Electric Company [Member] | Exelon Business Services Co Affiliate [Member]</t>
        </is>
      </c>
    </row>
    <row r="74">
      <c r="A74" s="5" t="inlineStr">
        <is>
          <t>Related Party Transaction [Line Items]</t>
        </is>
      </c>
    </row>
    <row r="75">
      <c r="A75" s="3" t="inlineStr">
        <is>
          <t>Related Party Transaction, Expenses from Transactions with Related Party</t>
        </is>
      </c>
      <c r="B75" s="4" t="n">
        <v>12</v>
      </c>
      <c r="C75" s="4" t="n">
        <v>11</v>
      </c>
      <c r="D75" s="4" t="n">
        <v>24</v>
      </c>
      <c r="E75" s="4" t="n">
        <v>21</v>
      </c>
    </row>
    <row r="76">
      <c r="A76" s="3" t="inlineStr">
        <is>
          <t>Related Party Transaction Capitalized Costs Support Services</t>
        </is>
      </c>
      <c r="B76" s="4" t="n">
        <v>8</v>
      </c>
      <c r="C76" s="4" t="n">
        <v>8</v>
      </c>
      <c r="D76" s="4" t="n">
        <v>15</v>
      </c>
      <c r="E76" s="4" t="n">
        <v>12</v>
      </c>
    </row>
    <row r="77">
      <c r="A77" s="3" t="inlineStr">
        <is>
          <t>Atlantic City Electric Company [Member] | PHI Service Co Affiliate [Member]</t>
        </is>
      </c>
    </row>
    <row r="78">
      <c r="A78" s="5" t="inlineStr">
        <is>
          <t>Related Party Transaction [Line Items]</t>
        </is>
      </c>
    </row>
    <row r="79">
      <c r="A79" s="3" t="inlineStr">
        <is>
          <t>Related Party Transaction, Expenses from Transactions with Related Party</t>
        </is>
      </c>
      <c r="B79" s="4" t="n">
        <v>21</v>
      </c>
      <c r="C79" s="4" t="n">
        <v>23</v>
      </c>
      <c r="D79" s="4" t="n">
        <v>43</v>
      </c>
      <c r="E79" s="4" t="n">
        <v>44</v>
      </c>
    </row>
    <row r="80">
      <c r="A80" s="3" t="inlineStr">
        <is>
          <t>Related Party Transaction Capitalized Costs Support Services</t>
        </is>
      </c>
      <c r="B80" s="6" t="n">
        <v>5</v>
      </c>
      <c r="C80" s="6" t="n">
        <v>4</v>
      </c>
      <c r="D80" s="6" t="n">
        <v>10</v>
      </c>
      <c r="E80" s="6" t="n">
        <v>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Jun. 30, 2021</t>
        </is>
      </c>
      <c r="C1" s="2" t="inlineStr">
        <is>
          <t>Dec. 31, 2020</t>
        </is>
      </c>
    </row>
    <row r="2">
      <c r="A2" s="5" t="inlineStr">
        <is>
          <t>Related Party Transaction [Line Items]</t>
        </is>
      </c>
    </row>
    <row r="3">
      <c r="A3" s="3" t="inlineStr">
        <is>
          <t>Related Party Transaction, Due from (to) Related Party, Current</t>
        </is>
      </c>
      <c r="B3" s="6" t="n">
        <v>439</v>
      </c>
      <c r="C3" s="6" t="n">
        <v>544</v>
      </c>
    </row>
    <row r="4">
      <c r="A4" s="3" t="inlineStr">
        <is>
          <t>Accounts Payable, Related Parties, Current</t>
        </is>
      </c>
      <c r="B4" s="4" t="n">
        <v>5</v>
      </c>
      <c r="C4" s="4" t="n">
        <v>5</v>
      </c>
    </row>
    <row r="5">
      <c r="A5" s="3" t="inlineStr">
        <is>
          <t>Exelon Generation Co L L C [Member]</t>
        </is>
      </c>
    </row>
    <row r="6">
      <c r="A6" s="5" t="inlineStr">
        <is>
          <t>Related Party Transaction [Line Items]</t>
        </is>
      </c>
    </row>
    <row r="7">
      <c r="A7" s="3" t="inlineStr">
        <is>
          <t>Accounts Payable, Related Parties, Current</t>
        </is>
      </c>
      <c r="B7" s="4" t="n">
        <v>119</v>
      </c>
      <c r="C7" s="4" t="n">
        <v>107</v>
      </c>
    </row>
    <row r="8">
      <c r="A8" s="3" t="inlineStr">
        <is>
          <t>Accounts Receivable, Related Parties, Current</t>
        </is>
      </c>
      <c r="B8" s="4" t="n">
        <v>117</v>
      </c>
      <c r="C8" s="4" t="n">
        <v>153</v>
      </c>
    </row>
    <row r="9">
      <c r="A9" s="3" t="inlineStr">
        <is>
          <t>Exelon Generation Co L L C [Member] | Commonwealth Edison Co Affiliate [Member]</t>
        </is>
      </c>
    </row>
    <row r="10">
      <c r="A10" s="5" t="inlineStr">
        <is>
          <t>Related Party Transaction [Line Items]</t>
        </is>
      </c>
    </row>
    <row r="11">
      <c r="A11" s="3" t="inlineStr">
        <is>
          <t>Related Party Transaction, Due from (to) Related Party, Current</t>
        </is>
      </c>
      <c r="B11" s="4" t="n">
        <v>52</v>
      </c>
      <c r="C11" s="4" t="n">
        <v>78</v>
      </c>
    </row>
    <row r="12">
      <c r="A12" s="3" t="inlineStr">
        <is>
          <t>Due to Related Parties, Current</t>
        </is>
      </c>
      <c r="B12" s="4" t="n">
        <v>7</v>
      </c>
      <c r="C12" s="4" t="n">
        <v>50</v>
      </c>
    </row>
    <row r="13">
      <c r="A13" s="3" t="inlineStr">
        <is>
          <t>Exelon Generation Co L L C [Member] | PECO Energy Co Affiliate [Member]</t>
        </is>
      </c>
    </row>
    <row r="14">
      <c r="A14" s="5" t="inlineStr">
        <is>
          <t>Related Party Transaction [Line Items]</t>
        </is>
      </c>
    </row>
    <row r="15">
      <c r="A15" s="3" t="inlineStr">
        <is>
          <t>Related Party Transaction, Due from (to) Related Party, Current</t>
        </is>
      </c>
      <c r="B15" s="4" t="n">
        <v>22</v>
      </c>
      <c r="C15" s="4" t="n">
        <v>17</v>
      </c>
    </row>
    <row r="16">
      <c r="A16" s="3" t="inlineStr">
        <is>
          <t>Exelon Generation Co L L C [Member] | Baltimore Gas And Electric Company Affiliate [Member]</t>
        </is>
      </c>
    </row>
    <row r="17">
      <c r="A17" s="5" t="inlineStr">
        <is>
          <t>Related Party Transaction [Line Items]</t>
        </is>
      </c>
    </row>
    <row r="18">
      <c r="A18" s="3" t="inlineStr">
        <is>
          <t>Related Party Transaction, Due from (to) Related Party, Current</t>
        </is>
      </c>
      <c r="B18" s="4" t="n">
        <v>8</v>
      </c>
      <c r="C18" s="4" t="n">
        <v>11</v>
      </c>
    </row>
    <row r="19">
      <c r="A19" s="3" t="inlineStr">
        <is>
          <t>Exelon Generation Co L L C [Member] | Pepco Holdings LLC Affiliate [Member]</t>
        </is>
      </c>
    </row>
    <row r="20">
      <c r="A20" s="5" t="inlineStr">
        <is>
          <t>Related Party Transaction [Line Items]</t>
        </is>
      </c>
    </row>
    <row r="21">
      <c r="A21" s="3" t="inlineStr">
        <is>
          <t>Related Party Transaction, Due from (to) Related Party, Current</t>
        </is>
      </c>
      <c r="B21" s="4" t="n">
        <v>0</v>
      </c>
      <c r="C21" s="4" t="n">
        <v>0</v>
      </c>
    </row>
    <row r="22">
      <c r="A22" s="3" t="inlineStr">
        <is>
          <t>Exelon Generation Co L L C [Member] | Potomac Electric Power Co Affiliate [Member]</t>
        </is>
      </c>
    </row>
    <row r="23">
      <c r="A23" s="5" t="inlineStr">
        <is>
          <t>Related Party Transaction [Line Items]</t>
        </is>
      </c>
    </row>
    <row r="24">
      <c r="A24" s="3" t="inlineStr">
        <is>
          <t>Related Party Transaction, Due from (to) Related Party, Current</t>
        </is>
      </c>
      <c r="B24" s="4" t="n">
        <v>12</v>
      </c>
      <c r="C24" s="4" t="n">
        <v>13</v>
      </c>
    </row>
    <row r="25">
      <c r="A25" s="3" t="inlineStr">
        <is>
          <t>Exelon Generation Co L L C [Member] | Delmarva Power and Light Co Affiliate [Member]</t>
        </is>
      </c>
    </row>
    <row r="26">
      <c r="A26" s="5" t="inlineStr">
        <is>
          <t>Related Party Transaction [Line Items]</t>
        </is>
      </c>
    </row>
    <row r="27">
      <c r="A27" s="3" t="inlineStr">
        <is>
          <t>Related Party Transaction, Due from (to) Related Party, Current</t>
        </is>
      </c>
      <c r="B27" s="4" t="n">
        <v>3</v>
      </c>
      <c r="C27" s="4" t="n">
        <v>3</v>
      </c>
    </row>
    <row r="28">
      <c r="A28" s="3" t="inlineStr">
        <is>
          <t>Exelon Generation Co L L C [Member] | Atlantic City Electric Co Affiliate [Member]</t>
        </is>
      </c>
    </row>
    <row r="29">
      <c r="A29" s="5" t="inlineStr">
        <is>
          <t>Related Party Transaction [Line Items]</t>
        </is>
      </c>
    </row>
    <row r="30">
      <c r="A30" s="3" t="inlineStr">
        <is>
          <t>Related Party Transaction, Due from (to) Related Party, Current</t>
        </is>
      </c>
      <c r="B30" s="4" t="n">
        <v>12</v>
      </c>
      <c r="C30" s="4" t="n">
        <v>6</v>
      </c>
    </row>
    <row r="31">
      <c r="A31" s="3" t="inlineStr">
        <is>
          <t>Exelon Generation Co L L C [Member] | Other Affiliate [Member]</t>
        </is>
      </c>
    </row>
    <row r="32">
      <c r="A32" s="5" t="inlineStr">
        <is>
          <t>Related Party Transaction [Line Items]</t>
        </is>
      </c>
    </row>
    <row r="33">
      <c r="A33" s="3" t="inlineStr">
        <is>
          <t>Related Party Transaction, Due from (to) Related Party, Current</t>
        </is>
      </c>
      <c r="B33" s="4" t="n">
        <v>8</v>
      </c>
      <c r="C33" s="4" t="n">
        <v>25</v>
      </c>
    </row>
    <row r="34">
      <c r="A34" s="3" t="inlineStr">
        <is>
          <t>Commonwealth Edison Co [Member]</t>
        </is>
      </c>
    </row>
    <row r="35">
      <c r="A35" s="5" t="inlineStr">
        <is>
          <t>Related Party Transaction [Line Items]</t>
        </is>
      </c>
    </row>
    <row r="36">
      <c r="A36" s="3" t="inlineStr">
        <is>
          <t>Accounts Payable, Related Parties, Current</t>
        </is>
      </c>
      <c r="B36" s="4" t="n">
        <v>102</v>
      </c>
      <c r="C36" s="4" t="n">
        <v>96</v>
      </c>
    </row>
    <row r="37">
      <c r="A37" s="3" t="inlineStr">
        <is>
          <t>Accounts Receivable, Related Parties, Current</t>
        </is>
      </c>
      <c r="B37" s="4" t="n">
        <v>22</v>
      </c>
      <c r="C37" s="4" t="n">
        <v>22</v>
      </c>
    </row>
    <row r="38">
      <c r="A38" s="3" t="inlineStr">
        <is>
          <t>Commonwealth Edison Co [Member] | Exelon Generation Co LLC Affiliate [Member]</t>
        </is>
      </c>
    </row>
    <row r="39">
      <c r="A39" s="5" t="inlineStr">
        <is>
          <t>Related Party Transaction [Line Items]</t>
        </is>
      </c>
    </row>
    <row r="40">
      <c r="A40" s="3" t="inlineStr">
        <is>
          <t>Related Party Transaction, Due from (to) Related Party, Current</t>
        </is>
      </c>
      <c r="B40" s="4" t="n">
        <v>20</v>
      </c>
      <c r="C40" s="4" t="n">
        <v>13</v>
      </c>
    </row>
    <row r="41">
      <c r="A41" s="3" t="inlineStr">
        <is>
          <t>Accounts Payable, Related Parties, Current</t>
        </is>
      </c>
      <c r="B41" s="4" t="n">
        <v>45</v>
      </c>
      <c r="C41" s="4" t="n">
        <v>28</v>
      </c>
    </row>
    <row r="42">
      <c r="A42" s="3" t="inlineStr">
        <is>
          <t>Commonwealth Edison Co [Member] | Affiliated Entity [Member]</t>
        </is>
      </c>
    </row>
    <row r="43">
      <c r="A43" s="5" t="inlineStr">
        <is>
          <t>Related Party Transaction [Line Items]</t>
        </is>
      </c>
    </row>
    <row r="44">
      <c r="A44" s="3" t="inlineStr">
        <is>
          <t>Accounts Payable, Related Parties, Current</t>
        </is>
      </c>
      <c r="B44" s="4" t="n">
        <v>109</v>
      </c>
      <c r="C44" s="4" t="n">
        <v>146</v>
      </c>
    </row>
    <row r="45">
      <c r="A45" s="3" t="inlineStr">
        <is>
          <t>Commonwealth Edison Co [Member] | PECO Energy Co Affiliate [Member]</t>
        </is>
      </c>
    </row>
    <row r="46">
      <c r="A46" s="5" t="inlineStr">
        <is>
          <t>Related Party Transaction [Line Items]</t>
        </is>
      </c>
    </row>
    <row r="47">
      <c r="A47" s="3" t="inlineStr">
        <is>
          <t>Related Party Transaction, Due from (to) Related Party, Current</t>
        </is>
      </c>
      <c r="B47" s="4" t="n">
        <v>0</v>
      </c>
      <c r="C47" s="4" t="n">
        <v>1</v>
      </c>
    </row>
    <row r="48">
      <c r="A48" s="3" t="inlineStr">
        <is>
          <t>Commonwealth Edison Co [Member] | Baltimore Gas And Electric Company Affiliate [Member]</t>
        </is>
      </c>
    </row>
    <row r="49">
      <c r="A49" s="5" t="inlineStr">
        <is>
          <t>Related Party Transaction [Line Items]</t>
        </is>
      </c>
    </row>
    <row r="50">
      <c r="A50" s="3" t="inlineStr">
        <is>
          <t>Related Party Transaction, Due from (to) Related Party, Current</t>
        </is>
      </c>
      <c r="B50" s="4" t="n">
        <v>0</v>
      </c>
      <c r="C50" s="4" t="n">
        <v>0</v>
      </c>
    </row>
    <row r="51">
      <c r="A51" s="3" t="inlineStr">
        <is>
          <t>Commonwealth Edison Co [Member] | Pepco Holdings LLC Affiliate [Member]</t>
        </is>
      </c>
    </row>
    <row r="52">
      <c r="A52" s="5" t="inlineStr">
        <is>
          <t>Related Party Transaction [Line Items]</t>
        </is>
      </c>
    </row>
    <row r="53">
      <c r="A53" s="3" t="inlineStr">
        <is>
          <t>Related Party Transaction, Due from (to) Related Party, Current</t>
        </is>
      </c>
      <c r="B53" s="4" t="n">
        <v>0</v>
      </c>
      <c r="C53" s="4" t="n">
        <v>0</v>
      </c>
    </row>
    <row r="54">
      <c r="A54" s="3" t="inlineStr">
        <is>
          <t>Commonwealth Edison Co [Member] | Potomac Electric Power Co Affiliate [Member]</t>
        </is>
      </c>
    </row>
    <row r="55">
      <c r="A55" s="5" t="inlineStr">
        <is>
          <t>Related Party Transaction [Line Items]</t>
        </is>
      </c>
    </row>
    <row r="56">
      <c r="A56" s="3" t="inlineStr">
        <is>
          <t>Related Party Transaction, Due from (to) Related Party, Current</t>
        </is>
      </c>
      <c r="B56" s="4" t="n">
        <v>0</v>
      </c>
      <c r="C56" s="4" t="n">
        <v>2</v>
      </c>
    </row>
    <row r="57">
      <c r="A57" s="3" t="inlineStr">
        <is>
          <t>Commonwealth Edison Co [Member] | Delmarva Power and Light Co Affiliate [Member]</t>
        </is>
      </c>
    </row>
    <row r="58">
      <c r="A58" s="5" t="inlineStr">
        <is>
          <t>Related Party Transaction [Line Items]</t>
        </is>
      </c>
    </row>
    <row r="59">
      <c r="A59" s="3" t="inlineStr">
        <is>
          <t>Related Party Transaction, Due from (to) Related Party, Current</t>
        </is>
      </c>
      <c r="B59" s="4" t="n">
        <v>0</v>
      </c>
      <c r="C59" s="4" t="n">
        <v>1</v>
      </c>
    </row>
    <row r="60">
      <c r="A60" s="3" t="inlineStr">
        <is>
          <t>Commonwealth Edison Co [Member] | Atlantic City Electric Co Affiliate [Member]</t>
        </is>
      </c>
    </row>
    <row r="61">
      <c r="A61" s="5" t="inlineStr">
        <is>
          <t>Related Party Transaction [Line Items]</t>
        </is>
      </c>
    </row>
    <row r="62">
      <c r="A62" s="3" t="inlineStr">
        <is>
          <t>Related Party Transaction, Due from (to) Related Party, Current</t>
        </is>
      </c>
      <c r="B62" s="4" t="n">
        <v>0</v>
      </c>
      <c r="C62" s="4" t="n">
        <v>0</v>
      </c>
    </row>
    <row r="63">
      <c r="A63" s="3" t="inlineStr">
        <is>
          <t>Commonwealth Edison Co [Member] | Other Affiliate [Member]</t>
        </is>
      </c>
    </row>
    <row r="64">
      <c r="A64" s="5" t="inlineStr">
        <is>
          <t>Related Party Transaction [Line Items]</t>
        </is>
      </c>
    </row>
    <row r="65">
      <c r="A65" s="3" t="inlineStr">
        <is>
          <t>Related Party Transaction, Due from (to) Related Party, Current</t>
        </is>
      </c>
      <c r="B65" s="4" t="n">
        <v>2</v>
      </c>
      <c r="C65" s="4" t="n">
        <v>5</v>
      </c>
    </row>
    <row r="66">
      <c r="A66" s="3" t="inlineStr">
        <is>
          <t>PECO Energy Co [Member]</t>
        </is>
      </c>
    </row>
    <row r="67">
      <c r="A67" s="5" t="inlineStr">
        <is>
          <t>Related Party Transaction [Line Items]</t>
        </is>
      </c>
    </row>
    <row r="68">
      <c r="A68" s="3" t="inlineStr">
        <is>
          <t>Accounts Payable, Related Parties, Current</t>
        </is>
      </c>
      <c r="B68" s="4" t="n">
        <v>50</v>
      </c>
      <c r="C68" s="4" t="n">
        <v>50</v>
      </c>
    </row>
    <row r="69">
      <c r="A69" s="3" t="inlineStr">
        <is>
          <t>Accounts Receivable, Related Parties, Current</t>
        </is>
      </c>
      <c r="B69" s="4" t="n">
        <v>0</v>
      </c>
      <c r="C69" s="4" t="n">
        <v>2</v>
      </c>
    </row>
    <row r="70">
      <c r="A70" s="3" t="inlineStr">
        <is>
          <t>PECO Energy Co [Member] | Exelon Generation Co LLC Affiliate [Member]</t>
        </is>
      </c>
    </row>
    <row r="71">
      <c r="A71" s="5" t="inlineStr">
        <is>
          <t>Related Party Transaction [Line Items]</t>
        </is>
      </c>
    </row>
    <row r="72">
      <c r="A72" s="3" t="inlineStr">
        <is>
          <t>Related Party Transaction, Due from (to) Related Party, Current</t>
        </is>
      </c>
      <c r="B72" s="4" t="n">
        <v>0</v>
      </c>
      <c r="C72" s="4" t="n">
        <v>0</v>
      </c>
    </row>
    <row r="73">
      <c r="A73" s="3" t="inlineStr">
        <is>
          <t>PECO Energy Co [Member] | Commonwealth Edison Co Affiliate [Member]</t>
        </is>
      </c>
    </row>
    <row r="74">
      <c r="A74" s="5" t="inlineStr">
        <is>
          <t>Related Party Transaction [Line Items]</t>
        </is>
      </c>
    </row>
    <row r="75">
      <c r="A75" s="3" t="inlineStr">
        <is>
          <t>Related Party Transaction, Due from (to) Related Party, Current</t>
        </is>
      </c>
      <c r="B75" s="4" t="n">
        <v>0</v>
      </c>
      <c r="C75" s="4" t="n">
        <v>0</v>
      </c>
    </row>
    <row r="76">
      <c r="A76" s="3" t="inlineStr">
        <is>
          <t>PECO Energy Co [Member] | Baltimore Gas And Electric Company Affiliate [Member]</t>
        </is>
      </c>
    </row>
    <row r="77">
      <c r="A77" s="5" t="inlineStr">
        <is>
          <t>Related Party Transaction [Line Items]</t>
        </is>
      </c>
    </row>
    <row r="78">
      <c r="A78" s="3" t="inlineStr">
        <is>
          <t>Related Party Transaction, Due from (to) Related Party, Current</t>
        </is>
      </c>
      <c r="B78" s="4" t="n">
        <v>0</v>
      </c>
      <c r="C78" s="4" t="n">
        <v>0</v>
      </c>
    </row>
    <row r="79">
      <c r="A79" s="3" t="inlineStr">
        <is>
          <t>PECO Energy Co [Member] | Pepco Holdings LLC Affiliate [Member]</t>
        </is>
      </c>
    </row>
    <row r="80">
      <c r="A80" s="5" t="inlineStr">
        <is>
          <t>Related Party Transaction [Line Items]</t>
        </is>
      </c>
    </row>
    <row r="81">
      <c r="A81" s="3" t="inlineStr">
        <is>
          <t>Related Party Transaction, Due from (to) Related Party, Current</t>
        </is>
      </c>
      <c r="B81" s="4" t="n">
        <v>0</v>
      </c>
      <c r="C81" s="4" t="n">
        <v>0</v>
      </c>
    </row>
    <row r="82">
      <c r="A82" s="3" t="inlineStr">
        <is>
          <t>PECO Energy Co [Member] | Potomac Electric Power Co Affiliate [Member]</t>
        </is>
      </c>
    </row>
    <row r="83">
      <c r="A83" s="5" t="inlineStr">
        <is>
          <t>Related Party Transaction [Line Items]</t>
        </is>
      </c>
    </row>
    <row r="84">
      <c r="A84" s="3" t="inlineStr">
        <is>
          <t>Related Party Transaction, Due from (to) Related Party, Current</t>
        </is>
      </c>
      <c r="B84" s="4" t="n">
        <v>0</v>
      </c>
      <c r="C84" s="4" t="n">
        <v>0</v>
      </c>
    </row>
    <row r="85">
      <c r="A85" s="3" t="inlineStr">
        <is>
          <t>PECO Energy Co [Member] | Delmarva Power and Light Co Affiliate [Member]</t>
        </is>
      </c>
    </row>
    <row r="86">
      <c r="A86" s="5" t="inlineStr">
        <is>
          <t>Related Party Transaction [Line Items]</t>
        </is>
      </c>
    </row>
    <row r="87">
      <c r="A87" s="3" t="inlineStr">
        <is>
          <t>Related Party Transaction, Due from (to) Related Party, Current</t>
        </is>
      </c>
      <c r="B87" s="4" t="n">
        <v>0</v>
      </c>
      <c r="C87" s="4" t="n">
        <v>0</v>
      </c>
    </row>
    <row r="88">
      <c r="A88" s="3" t="inlineStr">
        <is>
          <t>PECO Energy Co [Member] | Atlantic City Electric Co Affiliate [Member]</t>
        </is>
      </c>
    </row>
    <row r="89">
      <c r="A89" s="5" t="inlineStr">
        <is>
          <t>Related Party Transaction [Line Items]</t>
        </is>
      </c>
    </row>
    <row r="90">
      <c r="A90" s="3" t="inlineStr">
        <is>
          <t>Related Party Transaction, Due from (to) Related Party, Current</t>
        </is>
      </c>
      <c r="B90" s="4" t="n">
        <v>0</v>
      </c>
      <c r="C90" s="4" t="n">
        <v>0</v>
      </c>
    </row>
    <row r="91">
      <c r="A91" s="3" t="inlineStr">
        <is>
          <t>PECO Energy Co [Member] | Other Affiliate [Member]</t>
        </is>
      </c>
    </row>
    <row r="92">
      <c r="A92" s="5" t="inlineStr">
        <is>
          <t>Related Party Transaction [Line Items]</t>
        </is>
      </c>
    </row>
    <row r="93">
      <c r="A93" s="3" t="inlineStr">
        <is>
          <t>Related Party Transaction, Due from (to) Related Party, Current</t>
        </is>
      </c>
      <c r="B93" s="4" t="n">
        <v>0</v>
      </c>
      <c r="C93" s="4" t="n">
        <v>2</v>
      </c>
    </row>
    <row r="94">
      <c r="A94" s="3" t="inlineStr">
        <is>
          <t>Baltimore Gas and Electric Company [Member]</t>
        </is>
      </c>
    </row>
    <row r="95">
      <c r="A95" s="5" t="inlineStr">
        <is>
          <t>Related Party Transaction [Line Items]</t>
        </is>
      </c>
    </row>
    <row r="96">
      <c r="A96" s="3" t="inlineStr">
        <is>
          <t>Accounts Payable, Related Parties, Current</t>
        </is>
      </c>
      <c r="B96" s="4" t="n">
        <v>41</v>
      </c>
      <c r="C96" s="4" t="n">
        <v>61</v>
      </c>
    </row>
    <row r="97">
      <c r="A97" s="3" t="inlineStr">
        <is>
          <t>Accounts Receivable, Related Parties, Current</t>
        </is>
      </c>
      <c r="B97" s="4" t="n">
        <v>0</v>
      </c>
      <c r="C97" s="4" t="n">
        <v>3</v>
      </c>
    </row>
    <row r="98">
      <c r="A98" s="3" t="inlineStr">
        <is>
          <t>Baltimore Gas and Electric Company [Member] | Exelon Generation Co LLC Affiliate [Member]</t>
        </is>
      </c>
    </row>
    <row r="99">
      <c r="A99" s="5" t="inlineStr">
        <is>
          <t>Related Party Transaction [Line Items]</t>
        </is>
      </c>
    </row>
    <row r="100">
      <c r="A100" s="3" t="inlineStr">
        <is>
          <t>Related Party Transaction, Due from (to) Related Party, Current</t>
        </is>
      </c>
      <c r="B100" s="4" t="n">
        <v>0</v>
      </c>
      <c r="C100" s="4" t="n">
        <v>0</v>
      </c>
    </row>
    <row r="101">
      <c r="A101" s="3" t="inlineStr">
        <is>
          <t>Baltimore Gas and Electric Company [Member] | Commonwealth Edison Co Affiliate [Member]</t>
        </is>
      </c>
    </row>
    <row r="102">
      <c r="A102" s="5" t="inlineStr">
        <is>
          <t>Related Party Transaction [Line Items]</t>
        </is>
      </c>
    </row>
    <row r="103">
      <c r="A103" s="3" t="inlineStr">
        <is>
          <t>Related Party Transaction, Due from (to) Related Party, Current</t>
        </is>
      </c>
      <c r="B103" s="4" t="n">
        <v>0</v>
      </c>
      <c r="C103" s="4" t="n">
        <v>0</v>
      </c>
    </row>
    <row r="104">
      <c r="A104" s="3" t="inlineStr">
        <is>
          <t>Baltimore Gas and Electric Company [Member] | PECO Energy Co Affiliate [Member]</t>
        </is>
      </c>
    </row>
    <row r="105">
      <c r="A105" s="5" t="inlineStr">
        <is>
          <t>Related Party Transaction [Line Items]</t>
        </is>
      </c>
    </row>
    <row r="106">
      <c r="A106" s="3" t="inlineStr">
        <is>
          <t>Related Party Transaction, Due from (to) Related Party, Current</t>
        </is>
      </c>
      <c r="B106" s="4" t="n">
        <v>0</v>
      </c>
      <c r="C106" s="4" t="n">
        <v>0</v>
      </c>
    </row>
    <row r="107">
      <c r="A107" s="3" t="inlineStr">
        <is>
          <t>Baltimore Gas and Electric Company [Member] | Pepco Holdings LLC Affiliate [Member]</t>
        </is>
      </c>
    </row>
    <row r="108">
      <c r="A108" s="5" t="inlineStr">
        <is>
          <t>Related Party Transaction [Line Items]</t>
        </is>
      </c>
    </row>
    <row r="109">
      <c r="A109" s="3" t="inlineStr">
        <is>
          <t>Related Party Transaction, Due from (to) Related Party, Current</t>
        </is>
      </c>
      <c r="B109" s="4" t="n">
        <v>0</v>
      </c>
      <c r="C109" s="4" t="n">
        <v>0</v>
      </c>
    </row>
    <row r="110">
      <c r="A110" s="3" t="inlineStr">
        <is>
          <t>Baltimore Gas and Electric Company [Member] | Potomac Electric Power Co Affiliate [Member]</t>
        </is>
      </c>
    </row>
    <row r="111">
      <c r="A111" s="5" t="inlineStr">
        <is>
          <t>Related Party Transaction [Line Items]</t>
        </is>
      </c>
    </row>
    <row r="112">
      <c r="A112" s="3" t="inlineStr">
        <is>
          <t>Related Party Transaction, Due from (to) Related Party, Current</t>
        </is>
      </c>
      <c r="B112" s="4" t="n">
        <v>0</v>
      </c>
      <c r="C112" s="4" t="n">
        <v>1</v>
      </c>
    </row>
    <row r="113">
      <c r="A113" s="3" t="inlineStr">
        <is>
          <t>Baltimore Gas and Electric Company [Member] | Delmarva Power and Light Co Affiliate [Member]</t>
        </is>
      </c>
    </row>
    <row r="114">
      <c r="A114" s="5" t="inlineStr">
        <is>
          <t>Related Party Transaction [Line Items]</t>
        </is>
      </c>
    </row>
    <row r="115">
      <c r="A115" s="3" t="inlineStr">
        <is>
          <t>Related Party Transaction, Due from (to) Related Party, Current</t>
        </is>
      </c>
      <c r="B115" s="4" t="n">
        <v>0</v>
      </c>
      <c r="C115" s="4" t="n">
        <v>0</v>
      </c>
    </row>
    <row r="116">
      <c r="A116" s="3" t="inlineStr">
        <is>
          <t>Baltimore Gas and Electric Company [Member] | Atlantic City Electric Co Affiliate [Member]</t>
        </is>
      </c>
    </row>
    <row r="117">
      <c r="A117" s="5" t="inlineStr">
        <is>
          <t>Related Party Transaction [Line Items]</t>
        </is>
      </c>
    </row>
    <row r="118">
      <c r="A118" s="3" t="inlineStr">
        <is>
          <t>Related Party Transaction, Due from (to) Related Party, Current</t>
        </is>
      </c>
      <c r="B118" s="4" t="n">
        <v>0</v>
      </c>
      <c r="C118" s="4" t="n">
        <v>0</v>
      </c>
    </row>
    <row r="119">
      <c r="A119" s="3" t="inlineStr">
        <is>
          <t>Baltimore Gas and Electric Company [Member] | Other Affiliate [Member]</t>
        </is>
      </c>
    </row>
    <row r="120">
      <c r="A120" s="5" t="inlineStr">
        <is>
          <t>Related Party Transaction [Line Items]</t>
        </is>
      </c>
    </row>
    <row r="121">
      <c r="A121" s="3" t="inlineStr">
        <is>
          <t>Related Party Transaction, Due from (to) Related Party, Current</t>
        </is>
      </c>
      <c r="B121" s="4" t="n">
        <v>0</v>
      </c>
      <c r="C121" s="4" t="n">
        <v>2</v>
      </c>
    </row>
    <row r="122">
      <c r="A122" s="3" t="inlineStr">
        <is>
          <t>Pepco Holdings LLC [Member]</t>
        </is>
      </c>
    </row>
    <row r="123">
      <c r="A123" s="5" t="inlineStr">
        <is>
          <t>Related Party Transaction [Line Items]</t>
        </is>
      </c>
    </row>
    <row r="124">
      <c r="A124" s="3" t="inlineStr">
        <is>
          <t>Accounts Payable, Related Parties, Current</t>
        </is>
      </c>
      <c r="B124" s="4" t="n">
        <v>75</v>
      </c>
      <c r="C124" s="4" t="n">
        <v>104</v>
      </c>
    </row>
    <row r="125">
      <c r="A125" s="3" t="inlineStr">
        <is>
          <t>Accounts Receivable, Related Parties, Current</t>
        </is>
      </c>
      <c r="B125" s="4" t="n">
        <v>1</v>
      </c>
      <c r="C125" s="4" t="n">
        <v>8</v>
      </c>
    </row>
    <row r="126">
      <c r="A126" s="3" t="inlineStr">
        <is>
          <t>Pepco Holdings LLC [Member] | Affiliated Entity [Member]</t>
        </is>
      </c>
    </row>
    <row r="127">
      <c r="A127" s="5" t="inlineStr">
        <is>
          <t>Related Party Transaction [Line Items]</t>
        </is>
      </c>
    </row>
    <row r="128">
      <c r="A128" s="3" t="inlineStr">
        <is>
          <t>Accounts Payable, Related Parties, Current</t>
        </is>
      </c>
      <c r="B128" s="4" t="n">
        <v>14</v>
      </c>
      <c r="C128" s="4" t="n">
        <v>15</v>
      </c>
    </row>
    <row r="129">
      <c r="A129" s="3" t="inlineStr">
        <is>
          <t>Potomac Electric Power Company [Member]</t>
        </is>
      </c>
    </row>
    <row r="130">
      <c r="A130" s="5" t="inlineStr">
        <is>
          <t>Related Party Transaction [Line Items]</t>
        </is>
      </c>
    </row>
    <row r="131">
      <c r="A131" s="3" t="inlineStr">
        <is>
          <t>Accounts Payable, Related Parties, Current</t>
        </is>
      </c>
      <c r="B131" s="4" t="n">
        <v>42</v>
      </c>
      <c r="C131" s="4" t="n">
        <v>55</v>
      </c>
    </row>
    <row r="132">
      <c r="A132" s="3" t="inlineStr">
        <is>
          <t>Accounts Receivable, Related Parties, Current</t>
        </is>
      </c>
      <c r="B132" s="4" t="n">
        <v>0</v>
      </c>
      <c r="C132" s="4" t="n">
        <v>2</v>
      </c>
    </row>
    <row r="133">
      <c r="A133" s="3" t="inlineStr">
        <is>
          <t>Potomac Electric Power Company [Member] | Exelon Generation Co LLC Affiliate [Member]</t>
        </is>
      </c>
    </row>
    <row r="134">
      <c r="A134" s="5" t="inlineStr">
        <is>
          <t>Related Party Transaction [Line Items]</t>
        </is>
      </c>
    </row>
    <row r="135">
      <c r="A135" s="3" t="inlineStr">
        <is>
          <t>Related Party Transaction, Due from (to) Related Party, Current</t>
        </is>
      </c>
      <c r="B135" s="4" t="n">
        <v>0</v>
      </c>
      <c r="C135" s="4" t="n">
        <v>0</v>
      </c>
    </row>
    <row r="136">
      <c r="A136" s="3" t="inlineStr">
        <is>
          <t>Potomac Electric Power Company [Member] | Commonwealth Edison Co Affiliate [Member]</t>
        </is>
      </c>
    </row>
    <row r="137">
      <c r="A137" s="5" t="inlineStr">
        <is>
          <t>Related Party Transaction [Line Items]</t>
        </is>
      </c>
    </row>
    <row r="138">
      <c r="A138" s="3" t="inlineStr">
        <is>
          <t>Related Party Transaction, Due from (to) Related Party, Current</t>
        </is>
      </c>
      <c r="B138" s="4" t="n">
        <v>0</v>
      </c>
      <c r="C138" s="4" t="n">
        <v>0</v>
      </c>
    </row>
    <row r="139">
      <c r="A139" s="3" t="inlineStr">
        <is>
          <t>Potomac Electric Power Company [Member] | PECO Energy Co Affiliate [Member]</t>
        </is>
      </c>
    </row>
    <row r="140">
      <c r="A140" s="5" t="inlineStr">
        <is>
          <t>Related Party Transaction [Line Items]</t>
        </is>
      </c>
    </row>
    <row r="141">
      <c r="A141" s="3" t="inlineStr">
        <is>
          <t>Related Party Transaction, Due from (to) Related Party, Current</t>
        </is>
      </c>
      <c r="B141" s="4" t="n">
        <v>0</v>
      </c>
      <c r="C141" s="4" t="n">
        <v>0</v>
      </c>
    </row>
    <row r="142">
      <c r="A142" s="3" t="inlineStr">
        <is>
          <t>Potomac Electric Power Company [Member] | Baltimore Gas And Electric Company Affiliate [Member]</t>
        </is>
      </c>
    </row>
    <row r="143">
      <c r="A143" s="5" t="inlineStr">
        <is>
          <t>Related Party Transaction [Line Items]</t>
        </is>
      </c>
    </row>
    <row r="144">
      <c r="A144" s="3" t="inlineStr">
        <is>
          <t>Related Party Transaction, Due from (to) Related Party, Current</t>
        </is>
      </c>
      <c r="B144" s="4" t="n">
        <v>0</v>
      </c>
      <c r="C144" s="4" t="n">
        <v>0</v>
      </c>
    </row>
    <row r="145">
      <c r="A145" s="3" t="inlineStr">
        <is>
          <t>Potomac Electric Power Company [Member] | Pepco Holdings LLC Affiliate [Member]</t>
        </is>
      </c>
    </row>
    <row r="146">
      <c r="A146" s="5" t="inlineStr">
        <is>
          <t>Related Party Transaction [Line Items]</t>
        </is>
      </c>
    </row>
    <row r="147">
      <c r="A147" s="3" t="inlineStr">
        <is>
          <t>Related Party Transaction, Due from (to) Related Party, Current</t>
        </is>
      </c>
      <c r="B147" s="4" t="n">
        <v>0</v>
      </c>
      <c r="C147" s="4" t="n">
        <v>0</v>
      </c>
    </row>
    <row r="148">
      <c r="A148" s="3" t="inlineStr">
        <is>
          <t>Potomac Electric Power Company [Member] | Delmarva Power and Light Co Affiliate [Member]</t>
        </is>
      </c>
    </row>
    <row r="149">
      <c r="A149" s="5" t="inlineStr">
        <is>
          <t>Related Party Transaction [Line Items]</t>
        </is>
      </c>
    </row>
    <row r="150">
      <c r="A150" s="3" t="inlineStr">
        <is>
          <t>Related Party Transaction, Due from (to) Related Party, Current</t>
        </is>
      </c>
      <c r="B150" s="4" t="n">
        <v>0</v>
      </c>
      <c r="C150" s="4" t="n">
        <v>0</v>
      </c>
    </row>
    <row r="151">
      <c r="A151" s="3" t="inlineStr">
        <is>
          <t>Potomac Electric Power Company [Member] | Atlantic City Electric Co Affiliate [Member]</t>
        </is>
      </c>
    </row>
    <row r="152">
      <c r="A152" s="5" t="inlineStr">
        <is>
          <t>Related Party Transaction [Line Items]</t>
        </is>
      </c>
    </row>
    <row r="153">
      <c r="A153" s="3" t="inlineStr">
        <is>
          <t>Related Party Transaction, Due from (to) Related Party, Current</t>
        </is>
      </c>
      <c r="B153" s="4" t="n">
        <v>0</v>
      </c>
      <c r="C153" s="4" t="n">
        <v>0</v>
      </c>
    </row>
    <row r="154">
      <c r="A154" s="3" t="inlineStr">
        <is>
          <t>Potomac Electric Power Company [Member] | Other Affiliate [Member]</t>
        </is>
      </c>
    </row>
    <row r="155">
      <c r="A155" s="5" t="inlineStr">
        <is>
          <t>Related Party Transaction [Line Items]</t>
        </is>
      </c>
    </row>
    <row r="156">
      <c r="A156" s="3" t="inlineStr">
        <is>
          <t>Related Party Transaction, Due from (to) Related Party, Current</t>
        </is>
      </c>
      <c r="B156" s="4" t="n">
        <v>0</v>
      </c>
      <c r="C156" s="4" t="n">
        <v>2</v>
      </c>
    </row>
    <row r="157">
      <c r="A157" s="3" t="inlineStr">
        <is>
          <t>Delmarva Power and Light Company [Member]</t>
        </is>
      </c>
    </row>
    <row r="158">
      <c r="A158" s="5" t="inlineStr">
        <is>
          <t>Related Party Transaction [Line Items]</t>
        </is>
      </c>
    </row>
    <row r="159">
      <c r="A159" s="3" t="inlineStr">
        <is>
          <t>Accounts Payable, Related Parties, Current</t>
        </is>
      </c>
      <c r="B159" s="4" t="n">
        <v>23</v>
      </c>
      <c r="C159" s="4" t="n">
        <v>36</v>
      </c>
    </row>
    <row r="160">
      <c r="A160" s="3" t="inlineStr">
        <is>
          <t>Accounts Receivable, Related Parties, Current</t>
        </is>
      </c>
      <c r="B160" s="4" t="n">
        <v>0</v>
      </c>
      <c r="C160" s="4" t="n">
        <v>1</v>
      </c>
    </row>
    <row r="161">
      <c r="A161" s="3" t="inlineStr">
        <is>
          <t>Delmarva Power and Light Company [Member] | Exelon Generation Co LLC Affiliate [Member]</t>
        </is>
      </c>
    </row>
    <row r="162">
      <c r="A162" s="5" t="inlineStr">
        <is>
          <t>Related Party Transaction [Line Items]</t>
        </is>
      </c>
    </row>
    <row r="163">
      <c r="A163" s="3" t="inlineStr">
        <is>
          <t>Related Party Transaction, Due from (to) Related Party, Current</t>
        </is>
      </c>
      <c r="B163" s="4" t="n">
        <v>0</v>
      </c>
      <c r="C163" s="4" t="n">
        <v>0</v>
      </c>
    </row>
    <row r="164">
      <c r="A164" s="3" t="inlineStr">
        <is>
          <t>Delmarva Power and Light Company [Member] | Commonwealth Edison Co Affiliate [Member]</t>
        </is>
      </c>
    </row>
    <row r="165">
      <c r="A165" s="5" t="inlineStr">
        <is>
          <t>Related Party Transaction [Line Items]</t>
        </is>
      </c>
    </row>
    <row r="166">
      <c r="A166" s="3" t="inlineStr">
        <is>
          <t>Related Party Transaction, Due from (to) Related Party, Current</t>
        </is>
      </c>
      <c r="B166" s="4" t="n">
        <v>0</v>
      </c>
      <c r="C166" s="4" t="n">
        <v>0</v>
      </c>
    </row>
    <row r="167">
      <c r="A167" s="3" t="inlineStr">
        <is>
          <t>Delmarva Power and Light Company [Member] | PECO Energy Co Affiliate [Member]</t>
        </is>
      </c>
    </row>
    <row r="168">
      <c r="A168" s="5" t="inlineStr">
        <is>
          <t>Related Party Transaction [Line Items]</t>
        </is>
      </c>
    </row>
    <row r="169">
      <c r="A169" s="3" t="inlineStr">
        <is>
          <t>Related Party Transaction, Due from (to) Related Party, Current</t>
        </is>
      </c>
      <c r="B169" s="4" t="n">
        <v>0</v>
      </c>
      <c r="C169" s="4" t="n">
        <v>0</v>
      </c>
    </row>
    <row r="170">
      <c r="A170" s="3" t="inlineStr">
        <is>
          <t>Delmarva Power and Light Company [Member] | Baltimore Gas And Electric Company Affiliate [Member]</t>
        </is>
      </c>
    </row>
    <row r="171">
      <c r="A171" s="5" t="inlineStr">
        <is>
          <t>Related Party Transaction [Line Items]</t>
        </is>
      </c>
    </row>
    <row r="172">
      <c r="A172" s="3" t="inlineStr">
        <is>
          <t>Related Party Transaction, Due from (to) Related Party, Current</t>
        </is>
      </c>
      <c r="B172" s="4" t="n">
        <v>0</v>
      </c>
      <c r="C172" s="4" t="n">
        <v>0</v>
      </c>
    </row>
    <row r="173">
      <c r="A173" s="3" t="inlineStr">
        <is>
          <t>Delmarva Power and Light Company [Member] | Pepco Holdings LLC Affiliate [Member]</t>
        </is>
      </c>
    </row>
    <row r="174">
      <c r="A174" s="5" t="inlineStr">
        <is>
          <t>Related Party Transaction [Line Items]</t>
        </is>
      </c>
    </row>
    <row r="175">
      <c r="A175" s="3" t="inlineStr">
        <is>
          <t>Related Party Transaction, Due from (to) Related Party, Current</t>
        </is>
      </c>
      <c r="B175" s="4" t="n">
        <v>0</v>
      </c>
      <c r="C175" s="4" t="n">
        <v>0</v>
      </c>
    </row>
    <row r="176">
      <c r="A176" s="3" t="inlineStr">
        <is>
          <t>Delmarva Power and Light Company [Member] | Potomac Electric Power Co Affiliate [Member]</t>
        </is>
      </c>
    </row>
    <row r="177">
      <c r="A177" s="5" t="inlineStr">
        <is>
          <t>Related Party Transaction [Line Items]</t>
        </is>
      </c>
    </row>
    <row r="178">
      <c r="A178" s="3" t="inlineStr">
        <is>
          <t>Related Party Transaction, Due from (to) Related Party, Current</t>
        </is>
      </c>
      <c r="B178" s="4" t="n">
        <v>0</v>
      </c>
      <c r="C178" s="4" t="n">
        <v>0</v>
      </c>
    </row>
    <row r="179">
      <c r="A179" s="3" t="inlineStr">
        <is>
          <t>Delmarva Power and Light Company [Member] | Atlantic City Electric Co Affiliate [Member]</t>
        </is>
      </c>
    </row>
    <row r="180">
      <c r="A180" s="5" t="inlineStr">
        <is>
          <t>Related Party Transaction [Line Items]</t>
        </is>
      </c>
    </row>
    <row r="181">
      <c r="A181" s="3" t="inlineStr">
        <is>
          <t>Related Party Transaction, Due from (to) Related Party, Current</t>
        </is>
      </c>
      <c r="B181" s="4" t="n">
        <v>0</v>
      </c>
      <c r="C181" s="4" t="n">
        <v>0</v>
      </c>
    </row>
    <row r="182">
      <c r="A182" s="3" t="inlineStr">
        <is>
          <t>Delmarva Power and Light Company [Member] | Other Affiliate [Member]</t>
        </is>
      </c>
    </row>
    <row r="183">
      <c r="A183" s="5" t="inlineStr">
        <is>
          <t>Related Party Transaction [Line Items]</t>
        </is>
      </c>
    </row>
    <row r="184">
      <c r="A184" s="3" t="inlineStr">
        <is>
          <t>Related Party Transaction, Due from (to) Related Party, Current</t>
        </is>
      </c>
      <c r="B184" s="4" t="n">
        <v>0</v>
      </c>
      <c r="C184" s="4" t="n">
        <v>1</v>
      </c>
    </row>
    <row r="185">
      <c r="A185" s="3" t="inlineStr">
        <is>
          <t>Atlantic City Electric Company [Member]</t>
        </is>
      </c>
    </row>
    <row r="186">
      <c r="A186" s="5" t="inlineStr">
        <is>
          <t>Related Party Transaction [Line Items]</t>
        </is>
      </c>
    </row>
    <row r="187">
      <c r="A187" s="3" t="inlineStr">
        <is>
          <t>Accounts Payable, Related Parties, Current</t>
        </is>
      </c>
      <c r="B187" s="4" t="n">
        <v>30</v>
      </c>
      <c r="C187" s="4" t="n">
        <v>31</v>
      </c>
    </row>
    <row r="188">
      <c r="A188" s="3" t="inlineStr">
        <is>
          <t>Accounts Receivable, Related Parties, Current</t>
        </is>
      </c>
      <c r="B188" s="4" t="n">
        <v>1</v>
      </c>
      <c r="C188" s="4" t="n">
        <v>6</v>
      </c>
    </row>
    <row r="189">
      <c r="A189" s="3" t="inlineStr">
        <is>
          <t>Atlantic City Electric Company [Member] | Exelon Generation Co LLC Affiliate [Member]</t>
        </is>
      </c>
    </row>
    <row r="190">
      <c r="A190" s="5" t="inlineStr">
        <is>
          <t>Related Party Transaction [Line Items]</t>
        </is>
      </c>
    </row>
    <row r="191">
      <c r="A191" s="3" t="inlineStr">
        <is>
          <t>Related Party Transaction, Due from (to) Related Party, Current</t>
        </is>
      </c>
      <c r="B191" s="4" t="n">
        <v>0</v>
      </c>
      <c r="C191" s="4" t="n">
        <v>0</v>
      </c>
    </row>
    <row r="192">
      <c r="A192" s="3" t="inlineStr">
        <is>
          <t>Atlantic City Electric Company [Member] | Commonwealth Edison Co Affiliate [Member]</t>
        </is>
      </c>
    </row>
    <row r="193">
      <c r="A193" s="5" t="inlineStr">
        <is>
          <t>Related Party Transaction [Line Items]</t>
        </is>
      </c>
    </row>
    <row r="194">
      <c r="A194" s="3" t="inlineStr">
        <is>
          <t>Related Party Transaction, Due from (to) Related Party, Current</t>
        </is>
      </c>
      <c r="B194" s="4" t="n">
        <v>0</v>
      </c>
      <c r="C194" s="4" t="n">
        <v>0</v>
      </c>
    </row>
    <row r="195">
      <c r="A195" s="3" t="inlineStr">
        <is>
          <t>Atlantic City Electric Company [Member] | PECO Energy Co Affiliate [Member]</t>
        </is>
      </c>
    </row>
    <row r="196">
      <c r="A196" s="5" t="inlineStr">
        <is>
          <t>Related Party Transaction [Line Items]</t>
        </is>
      </c>
    </row>
    <row r="197">
      <c r="A197" s="3" t="inlineStr">
        <is>
          <t>Related Party Transaction, Due from (to) Related Party, Current</t>
        </is>
      </c>
      <c r="B197" s="4" t="n">
        <v>0</v>
      </c>
      <c r="C197" s="4" t="n">
        <v>0</v>
      </c>
    </row>
    <row r="198">
      <c r="A198" s="3" t="inlineStr">
        <is>
          <t>Atlantic City Electric Company [Member] | Baltimore Gas And Electric Company Affiliate [Member]</t>
        </is>
      </c>
    </row>
    <row r="199">
      <c r="A199" s="5" t="inlineStr">
        <is>
          <t>Related Party Transaction [Line Items]</t>
        </is>
      </c>
    </row>
    <row r="200">
      <c r="A200" s="3" t="inlineStr">
        <is>
          <t>Related Party Transaction, Due from (to) Related Party, Current</t>
        </is>
      </c>
      <c r="B200" s="4" t="n">
        <v>0</v>
      </c>
      <c r="C200" s="4" t="n">
        <v>0</v>
      </c>
    </row>
    <row r="201">
      <c r="A201" s="3" t="inlineStr">
        <is>
          <t>Atlantic City Electric Company [Member] | Pepco Holdings LLC Affiliate [Member]</t>
        </is>
      </c>
    </row>
    <row r="202">
      <c r="A202" s="5" t="inlineStr">
        <is>
          <t>Related Party Transaction [Line Items]</t>
        </is>
      </c>
    </row>
    <row r="203">
      <c r="A203" s="3" t="inlineStr">
        <is>
          <t>Related Party Transaction, Due from (to) Related Party, Current</t>
        </is>
      </c>
      <c r="B203" s="4" t="n">
        <v>0</v>
      </c>
      <c r="C203" s="4" t="n">
        <v>0</v>
      </c>
    </row>
    <row r="204">
      <c r="A204" s="3" t="inlineStr">
        <is>
          <t>Atlantic City Electric Company [Member] | Potomac Electric Power Co Affiliate [Member]</t>
        </is>
      </c>
    </row>
    <row r="205">
      <c r="A205" s="5" t="inlineStr">
        <is>
          <t>Related Party Transaction [Line Items]</t>
        </is>
      </c>
    </row>
    <row r="206">
      <c r="A206" s="3" t="inlineStr">
        <is>
          <t>Related Party Transaction, Due from (to) Related Party, Current</t>
        </is>
      </c>
      <c r="B206" s="4" t="n">
        <v>0</v>
      </c>
      <c r="C206" s="4" t="n">
        <v>0</v>
      </c>
    </row>
    <row r="207">
      <c r="A207" s="3" t="inlineStr">
        <is>
          <t>Atlantic City Electric Company [Member] | Delmarva Power and Light Co Affiliate [Member]</t>
        </is>
      </c>
    </row>
    <row r="208">
      <c r="A208" s="5" t="inlineStr">
        <is>
          <t>Related Party Transaction [Line Items]</t>
        </is>
      </c>
    </row>
    <row r="209">
      <c r="A209" s="3" t="inlineStr">
        <is>
          <t>Related Party Transaction, Due from (to) Related Party, Current</t>
        </is>
      </c>
      <c r="B209" s="4" t="n">
        <v>0</v>
      </c>
      <c r="C209" s="4" t="n">
        <v>0</v>
      </c>
    </row>
    <row r="210">
      <c r="A210" s="3" t="inlineStr">
        <is>
          <t>Atlantic City Electric Company [Member] | Other Affiliate [Member]</t>
        </is>
      </c>
    </row>
    <row r="211">
      <c r="A211" s="5" t="inlineStr">
        <is>
          <t>Related Party Transaction [Line Items]</t>
        </is>
      </c>
    </row>
    <row r="212">
      <c r="A212" s="3" t="inlineStr">
        <is>
          <t>Related Party Transaction, Due from (to) Related Party, Current</t>
        </is>
      </c>
      <c r="B212" s="4" t="n">
        <v>1</v>
      </c>
      <c r="C212" s="4" t="n">
        <v>6</v>
      </c>
    </row>
    <row r="213">
      <c r="A213" s="3" t="inlineStr">
        <is>
          <t>Business Services Company [Member]</t>
        </is>
      </c>
    </row>
    <row r="214">
      <c r="A214" s="5" t="inlineStr">
        <is>
          <t>Related Party Transaction [Line Items]</t>
        </is>
      </c>
    </row>
    <row r="215">
      <c r="A215" s="3" t="inlineStr">
        <is>
          <t>Accounts Receivable, Related Parties, Current</t>
        </is>
      </c>
      <c r="B215" s="4" t="n">
        <v>224</v>
      </c>
      <c r="C215" s="4" t="n">
        <v>271</v>
      </c>
    </row>
    <row r="216">
      <c r="A216" s="3" t="inlineStr">
        <is>
          <t>Business Services Company [Member] | Exelon Generation Co LLC Affiliate [Member]</t>
        </is>
      </c>
    </row>
    <row r="217">
      <c r="A217" s="5" t="inlineStr">
        <is>
          <t>Related Party Transaction [Line Items]</t>
        </is>
      </c>
    </row>
    <row r="218">
      <c r="A218" s="3" t="inlineStr">
        <is>
          <t>Related Party Transaction, Due from (to) Related Party, Current</t>
        </is>
      </c>
      <c r="B218" s="4" t="n">
        <v>84</v>
      </c>
      <c r="C218" s="4" t="n">
        <v>72</v>
      </c>
    </row>
    <row r="219">
      <c r="A219" s="3" t="inlineStr">
        <is>
          <t>Business Services Company [Member] | Commonwealth Edison Co Affiliate [Member]</t>
        </is>
      </c>
    </row>
    <row r="220">
      <c r="A220" s="5" t="inlineStr">
        <is>
          <t>Related Party Transaction [Line Items]</t>
        </is>
      </c>
    </row>
    <row r="221">
      <c r="A221" s="3" t="inlineStr">
        <is>
          <t>Related Party Transaction, Due from (to) Related Party, Current</t>
        </is>
      </c>
      <c r="B221" s="4" t="n">
        <v>50</v>
      </c>
      <c r="C221" s="4" t="n">
        <v>59</v>
      </c>
    </row>
    <row r="222">
      <c r="A222" s="3" t="inlineStr">
        <is>
          <t>Business Services Company [Member] | PECO Energy Co Affiliate [Member]</t>
        </is>
      </c>
    </row>
    <row r="223">
      <c r="A223" s="5" t="inlineStr">
        <is>
          <t>Related Party Transaction [Line Items]</t>
        </is>
      </c>
    </row>
    <row r="224">
      <c r="A224" s="3" t="inlineStr">
        <is>
          <t>Related Party Transaction, Due from (to) Related Party, Current</t>
        </is>
      </c>
      <c r="B224" s="4" t="n">
        <v>24</v>
      </c>
      <c r="C224" s="4" t="n">
        <v>28</v>
      </c>
    </row>
    <row r="225">
      <c r="A225" s="3" t="inlineStr">
        <is>
          <t>Business Services Company [Member] | Baltimore Gas And Electric Company Affiliate [Member]</t>
        </is>
      </c>
    </row>
    <row r="226">
      <c r="A226" s="5" t="inlineStr">
        <is>
          <t>Related Party Transaction [Line Items]</t>
        </is>
      </c>
    </row>
    <row r="227">
      <c r="A227" s="3" t="inlineStr">
        <is>
          <t>Related Party Transaction, Due from (to) Related Party, Current</t>
        </is>
      </c>
      <c r="B227" s="4" t="n">
        <v>31</v>
      </c>
      <c r="C227" s="4" t="n">
        <v>47</v>
      </c>
    </row>
    <row r="228">
      <c r="A228" s="3" t="inlineStr">
        <is>
          <t>Business Services Company [Member] | Pepco Holdings LLC Affiliate [Member]</t>
        </is>
      </c>
    </row>
    <row r="229">
      <c r="A229" s="5" t="inlineStr">
        <is>
          <t>Related Party Transaction [Line Items]</t>
        </is>
      </c>
    </row>
    <row r="230">
      <c r="A230" s="3" t="inlineStr">
        <is>
          <t>Related Party Transaction, Due from (to) Related Party, Current</t>
        </is>
      </c>
      <c r="B230" s="4" t="n">
        <v>4</v>
      </c>
      <c r="C230" s="4" t="n">
        <v>4</v>
      </c>
    </row>
    <row r="231">
      <c r="A231" s="3" t="inlineStr">
        <is>
          <t>Business Services Company [Member] | Potomac Electric Power Co Affiliate [Member]</t>
        </is>
      </c>
    </row>
    <row r="232">
      <c r="A232" s="5" t="inlineStr">
        <is>
          <t>Related Party Transaction [Line Items]</t>
        </is>
      </c>
    </row>
    <row r="233">
      <c r="A233" s="3" t="inlineStr">
        <is>
          <t>Related Party Transaction, Due from (to) Related Party, Current</t>
        </is>
      </c>
      <c r="B233" s="4" t="n">
        <v>14</v>
      </c>
      <c r="C233" s="4" t="n">
        <v>25</v>
      </c>
    </row>
    <row r="234">
      <c r="A234" s="3" t="inlineStr">
        <is>
          <t>Business Services Company [Member] | Delmarva Power and Light Co Affiliate [Member]</t>
        </is>
      </c>
    </row>
    <row r="235">
      <c r="A235" s="5" t="inlineStr">
        <is>
          <t>Related Party Transaction [Line Items]</t>
        </is>
      </c>
    </row>
    <row r="236">
      <c r="A236" s="3" t="inlineStr">
        <is>
          <t>Related Party Transaction, Due from (to) Related Party, Current</t>
        </is>
      </c>
      <c r="B236" s="4" t="n">
        <v>9</v>
      </c>
      <c r="C236" s="4" t="n">
        <v>21</v>
      </c>
    </row>
    <row r="237">
      <c r="A237" s="3" t="inlineStr">
        <is>
          <t>Business Services Company [Member] | Atlantic City Electric Co Affiliate [Member]</t>
        </is>
      </c>
    </row>
    <row r="238">
      <c r="A238" s="5" t="inlineStr">
        <is>
          <t>Related Party Transaction [Line Items]</t>
        </is>
      </c>
    </row>
    <row r="239">
      <c r="A239" s="3" t="inlineStr">
        <is>
          <t>Related Party Transaction, Due from (to) Related Party, Current</t>
        </is>
      </c>
      <c r="B239" s="4" t="n">
        <v>8</v>
      </c>
      <c r="C239" s="4" t="n">
        <v>15</v>
      </c>
    </row>
    <row r="240">
      <c r="A240" s="3" t="inlineStr">
        <is>
          <t>Business Services Company [Member] | Other Affiliate [Member]</t>
        </is>
      </c>
    </row>
    <row r="241">
      <c r="A241" s="5" t="inlineStr">
        <is>
          <t>Related Party Transaction [Line Items]</t>
        </is>
      </c>
    </row>
    <row r="242">
      <c r="A242" s="3" t="inlineStr">
        <is>
          <t>Related Party Transaction, Due from (to) Related Party, Current</t>
        </is>
      </c>
      <c r="B242" s="4" t="n">
        <v>0</v>
      </c>
      <c r="C242" s="4" t="n">
        <v>0</v>
      </c>
    </row>
    <row r="243">
      <c r="A243" s="3" t="inlineStr">
        <is>
          <t>PHI Service Company [Member]</t>
        </is>
      </c>
    </row>
    <row r="244">
      <c r="A244" s="5" t="inlineStr">
        <is>
          <t>Related Party Transaction [Line Items]</t>
        </is>
      </c>
    </row>
    <row r="245">
      <c r="A245" s="3" t="inlineStr">
        <is>
          <t>Accounts Receivable, Related Parties, Current</t>
        </is>
      </c>
      <c r="B245" s="4" t="n">
        <v>34</v>
      </c>
      <c r="C245" s="4" t="n">
        <v>33</v>
      </c>
    </row>
    <row r="246">
      <c r="A246" s="3" t="inlineStr">
        <is>
          <t>PHI Service Company [Member] | Exelon Generation Co LLC Affiliate [Member]</t>
        </is>
      </c>
    </row>
    <row r="247">
      <c r="A247" s="5" t="inlineStr">
        <is>
          <t>Related Party Transaction [Line Items]</t>
        </is>
      </c>
    </row>
    <row r="248">
      <c r="A248" s="3" t="inlineStr">
        <is>
          <t>Related Party Transaction, Due from (to) Related Party, Current</t>
        </is>
      </c>
      <c r="B248" s="4" t="n">
        <v>0</v>
      </c>
      <c r="C248" s="4" t="n">
        <v>0</v>
      </c>
    </row>
    <row r="249">
      <c r="A249" s="3" t="inlineStr">
        <is>
          <t>PHI Service Company [Member] | Commonwealth Edison Co Affiliate [Member]</t>
        </is>
      </c>
    </row>
    <row r="250">
      <c r="A250" s="5" t="inlineStr">
        <is>
          <t>Related Party Transaction [Line Items]</t>
        </is>
      </c>
    </row>
    <row r="251">
      <c r="A251" s="3" t="inlineStr">
        <is>
          <t>Related Party Transaction, Due from (to) Related Party, Current</t>
        </is>
      </c>
      <c r="B251" s="4" t="n">
        <v>0</v>
      </c>
      <c r="C251" s="4" t="n">
        <v>0</v>
      </c>
    </row>
    <row r="252">
      <c r="A252" s="3" t="inlineStr">
        <is>
          <t>PHI Service Company [Member] | PECO Energy Co Affiliate [Member]</t>
        </is>
      </c>
    </row>
    <row r="253">
      <c r="A253" s="5" t="inlineStr">
        <is>
          <t>Related Party Transaction [Line Items]</t>
        </is>
      </c>
    </row>
    <row r="254">
      <c r="A254" s="3" t="inlineStr">
        <is>
          <t>Related Party Transaction, Due from (to) Related Party, Current</t>
        </is>
      </c>
      <c r="B254" s="4" t="n">
        <v>0</v>
      </c>
      <c r="C254" s="4" t="n">
        <v>0</v>
      </c>
    </row>
    <row r="255">
      <c r="A255" s="3" t="inlineStr">
        <is>
          <t>PHI Service Company [Member] | Baltimore Gas And Electric Company Affiliate [Member]</t>
        </is>
      </c>
    </row>
    <row r="256">
      <c r="A256" s="5" t="inlineStr">
        <is>
          <t>Related Party Transaction [Line Items]</t>
        </is>
      </c>
    </row>
    <row r="257">
      <c r="A257" s="3" t="inlineStr">
        <is>
          <t>Related Party Transaction, Due from (to) Related Party, Current</t>
        </is>
      </c>
      <c r="B257" s="4" t="n">
        <v>0</v>
      </c>
      <c r="C257" s="4" t="n">
        <v>0</v>
      </c>
    </row>
    <row r="258">
      <c r="A258" s="3" t="inlineStr">
        <is>
          <t>PHI Service Company [Member] | Pepco Holdings LLC Affiliate [Member]</t>
        </is>
      </c>
    </row>
    <row r="259">
      <c r="A259" s="5" t="inlineStr">
        <is>
          <t>Related Party Transaction [Line Items]</t>
        </is>
      </c>
    </row>
    <row r="260">
      <c r="A260" s="3" t="inlineStr">
        <is>
          <t>Related Party Transaction, Due from (to) Related Party, Current</t>
        </is>
      </c>
      <c r="B260" s="4" t="n">
        <v>0</v>
      </c>
      <c r="C260" s="4" t="n">
        <v>0</v>
      </c>
    </row>
    <row r="261">
      <c r="A261" s="3" t="inlineStr">
        <is>
          <t>PHI Service Company [Member] | Potomac Electric Power Co Affiliate [Member]</t>
        </is>
      </c>
    </row>
    <row r="262">
      <c r="A262" s="5" t="inlineStr">
        <is>
          <t>Related Party Transaction [Line Items]</t>
        </is>
      </c>
    </row>
    <row r="263">
      <c r="A263" s="3" t="inlineStr">
        <is>
          <t>Related Party Transaction, Due from (to) Related Party, Current</t>
        </is>
      </c>
      <c r="B263" s="4" t="n">
        <v>14</v>
      </c>
      <c r="C263" s="4" t="n">
        <v>14</v>
      </c>
    </row>
    <row r="264">
      <c r="A264" s="3" t="inlineStr">
        <is>
          <t>PHI Service Company [Member] | Delmarva Power and Light Co Affiliate [Member]</t>
        </is>
      </c>
    </row>
    <row r="265">
      <c r="A265" s="5" t="inlineStr">
        <is>
          <t>Related Party Transaction [Line Items]</t>
        </is>
      </c>
    </row>
    <row r="266">
      <c r="A266" s="3" t="inlineStr">
        <is>
          <t>Related Party Transaction, Due from (to) Related Party, Current</t>
        </is>
      </c>
      <c r="B266" s="4" t="n">
        <v>10</v>
      </c>
      <c r="C266" s="4" t="n">
        <v>10</v>
      </c>
    </row>
    <row r="267">
      <c r="A267" s="3" t="inlineStr">
        <is>
          <t>PHI Service Company [Member] | Atlantic City Electric Co Affiliate [Member]</t>
        </is>
      </c>
    </row>
    <row r="268">
      <c r="A268" s="5" t="inlineStr">
        <is>
          <t>Related Party Transaction [Line Items]</t>
        </is>
      </c>
    </row>
    <row r="269">
      <c r="A269" s="3" t="inlineStr">
        <is>
          <t>Related Party Transaction, Due from (to) Related Party, Current</t>
        </is>
      </c>
      <c r="B269" s="4" t="n">
        <v>10</v>
      </c>
      <c r="C269" s="4" t="n">
        <v>9</v>
      </c>
    </row>
    <row r="270">
      <c r="A270" s="3" t="inlineStr">
        <is>
          <t>PHI Service Company [Member] | Other Affiliate [Member]</t>
        </is>
      </c>
    </row>
    <row r="271">
      <c r="A271" s="5" t="inlineStr">
        <is>
          <t>Related Party Transaction [Line Items]</t>
        </is>
      </c>
    </row>
    <row r="272">
      <c r="A272" s="3" t="inlineStr">
        <is>
          <t>Related Party Transaction, Due from (to) Related Party, Current</t>
        </is>
      </c>
      <c r="B272" s="4" t="n">
        <v>0</v>
      </c>
      <c r="C272" s="4" t="n">
        <v>0</v>
      </c>
    </row>
    <row r="273">
      <c r="A273" s="3" t="inlineStr">
        <is>
          <t>Other Legal Entities [Member]</t>
        </is>
      </c>
    </row>
    <row r="274">
      <c r="A274" s="5" t="inlineStr">
        <is>
          <t>Related Party Transaction [Line Items]</t>
        </is>
      </c>
    </row>
    <row r="275">
      <c r="A275" s="3" t="inlineStr">
        <is>
          <t>Accounts Payable, Related Parties, Current</t>
        </is>
      </c>
      <c r="B275" s="4" t="n">
        <v>11</v>
      </c>
      <c r="C275" s="4" t="n">
        <v>43</v>
      </c>
    </row>
    <row r="276">
      <c r="A276" s="3" t="inlineStr">
        <is>
          <t>Accounts Receivable, Related Parties, Current</t>
        </is>
      </c>
      <c r="B276" s="4" t="n">
        <v>41</v>
      </c>
      <c r="C276" s="4" t="n">
        <v>51</v>
      </c>
    </row>
    <row r="277">
      <c r="A277" s="3" t="inlineStr">
        <is>
          <t>Other Legal Entities [Member] | Exelon Generation Co LLC Affiliate [Member]</t>
        </is>
      </c>
    </row>
    <row r="278">
      <c r="A278" s="5" t="inlineStr">
        <is>
          <t>Related Party Transaction [Line Items]</t>
        </is>
      </c>
    </row>
    <row r="279">
      <c r="A279" s="3" t="inlineStr">
        <is>
          <t>Related Party Transaction, Due from (to) Related Party, Current</t>
        </is>
      </c>
      <c r="B279" s="4" t="n">
        <v>15</v>
      </c>
      <c r="C279" s="4" t="n">
        <v>22</v>
      </c>
    </row>
    <row r="280">
      <c r="A280" s="3" t="inlineStr">
        <is>
          <t>Other Legal Entities [Member] | Commonwealth Edison Co Affiliate [Member]</t>
        </is>
      </c>
    </row>
    <row r="281">
      <c r="A281" s="5" t="inlineStr">
        <is>
          <t>Related Party Transaction [Line Items]</t>
        </is>
      </c>
    </row>
    <row r="282">
      <c r="A282" s="3" t="inlineStr">
        <is>
          <t>Related Party Transaction, Due from (to) Related Party, Current</t>
        </is>
      </c>
      <c r="B282" s="4" t="n">
        <v>7</v>
      </c>
      <c r="C282" s="4" t="n">
        <v>9</v>
      </c>
    </row>
    <row r="283">
      <c r="A283" s="3" t="inlineStr">
        <is>
          <t>Other Legal Entities [Member] | PECO Energy Co Affiliate [Member]</t>
        </is>
      </c>
    </row>
    <row r="284">
      <c r="A284" s="5" t="inlineStr">
        <is>
          <t>Related Party Transaction [Line Items]</t>
        </is>
      </c>
    </row>
    <row r="285">
      <c r="A285" s="3" t="inlineStr">
        <is>
          <t>Related Party Transaction, Due from (to) Related Party, Current</t>
        </is>
      </c>
      <c r="B285" s="4" t="n">
        <v>4</v>
      </c>
      <c r="C285" s="4" t="n">
        <v>4</v>
      </c>
    </row>
    <row r="286">
      <c r="A286" s="3" t="inlineStr">
        <is>
          <t>Other Legal Entities [Member] | Baltimore Gas And Electric Company Affiliate [Member]</t>
        </is>
      </c>
    </row>
    <row r="287">
      <c r="A287" s="5" t="inlineStr">
        <is>
          <t>Related Party Transaction [Line Items]</t>
        </is>
      </c>
    </row>
    <row r="288">
      <c r="A288" s="3" t="inlineStr">
        <is>
          <t>Related Party Transaction, Due from (to) Related Party, Current</t>
        </is>
      </c>
      <c r="B288" s="4" t="n">
        <v>2</v>
      </c>
      <c r="C288" s="4" t="n">
        <v>3</v>
      </c>
    </row>
    <row r="289">
      <c r="A289" s="3" t="inlineStr">
        <is>
          <t>Other Legal Entities [Member] | Pepco Holdings LLC Affiliate [Member]</t>
        </is>
      </c>
    </row>
    <row r="290">
      <c r="A290" s="5" t="inlineStr">
        <is>
          <t>Related Party Transaction [Line Items]</t>
        </is>
      </c>
    </row>
    <row r="291">
      <c r="A291" s="3" t="inlineStr">
        <is>
          <t>Related Party Transaction, Due from (to) Related Party, Current</t>
        </is>
      </c>
      <c r="B291" s="4" t="n">
        <v>10</v>
      </c>
      <c r="C291" s="4" t="n">
        <v>11</v>
      </c>
    </row>
    <row r="292">
      <c r="A292" s="3" t="inlineStr">
        <is>
          <t>Other Legal Entities [Member] | Potomac Electric Power Co Affiliate [Member]</t>
        </is>
      </c>
    </row>
    <row r="293">
      <c r="A293" s="5" t="inlineStr">
        <is>
          <t>Related Party Transaction [Line Items]</t>
        </is>
      </c>
    </row>
    <row r="294">
      <c r="A294" s="3" t="inlineStr">
        <is>
          <t>Related Party Transaction, Due from (to) Related Party, Current</t>
        </is>
      </c>
      <c r="B294" s="4" t="n">
        <v>2</v>
      </c>
      <c r="C294" s="4" t="n">
        <v>0</v>
      </c>
    </row>
    <row r="295">
      <c r="A295" s="3" t="inlineStr">
        <is>
          <t>Other Legal Entities [Member] | Delmarva Power and Light Co Affiliate [Member]</t>
        </is>
      </c>
    </row>
    <row r="296">
      <c r="A296" s="5" t="inlineStr">
        <is>
          <t>Related Party Transaction [Line Items]</t>
        </is>
      </c>
    </row>
    <row r="297">
      <c r="A297" s="3" t="inlineStr">
        <is>
          <t>Related Party Transaction, Due from (to) Related Party, Current</t>
        </is>
      </c>
      <c r="B297" s="4" t="n">
        <v>1</v>
      </c>
      <c r="C297" s="4" t="n">
        <v>1</v>
      </c>
    </row>
    <row r="298">
      <c r="A298" s="3" t="inlineStr">
        <is>
          <t>Other Legal Entities [Member] | Atlantic City Electric Co Affiliate [Member]</t>
        </is>
      </c>
    </row>
    <row r="299">
      <c r="A299" s="5" t="inlineStr">
        <is>
          <t>Related Party Transaction [Line Items]</t>
        </is>
      </c>
    </row>
    <row r="300">
      <c r="A300" s="3" t="inlineStr">
        <is>
          <t>Related Party Transaction, Due from (to) Related Party, Current</t>
        </is>
      </c>
      <c r="B300" s="6" t="n">
        <v>0</v>
      </c>
      <c r="C300" s="6"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ncurrent Receivables from/Payables to affiliates (Details) - Exelon Generation Co L L C [Member] - USD ($) $ in Millions</t>
        </is>
      </c>
      <c r="B1" s="2" t="inlineStr">
        <is>
          <t>Jun. 30, 2021</t>
        </is>
      </c>
      <c r="C1" s="2" t="inlineStr">
        <is>
          <t>Dec. 31, 2020</t>
        </is>
      </c>
    </row>
    <row r="2">
      <c r="A2" s="5" t="inlineStr">
        <is>
          <t>Related Party Transaction [Line Items]</t>
        </is>
      </c>
    </row>
    <row r="3">
      <c r="A3" s="3" t="inlineStr">
        <is>
          <t>Accounts Payable, Related Parties, Noncurrent</t>
        </is>
      </c>
      <c r="B3" s="6" t="n">
        <v>3011</v>
      </c>
      <c r="C3" s="6" t="n">
        <v>3017</v>
      </c>
    </row>
    <row r="4">
      <c r="A4" s="3" t="inlineStr">
        <is>
          <t>Commonwealth Edison Co Affiliate [Member]</t>
        </is>
      </c>
    </row>
    <row r="5">
      <c r="A5" s="5" t="inlineStr">
        <is>
          <t>Related Party Transaction [Line Items]</t>
        </is>
      </c>
    </row>
    <row r="6">
      <c r="A6" s="3" t="inlineStr">
        <is>
          <t>Accounts Payable, Related Parties, Noncurrent</t>
        </is>
      </c>
      <c r="B6" s="4" t="n">
        <v>2439</v>
      </c>
      <c r="C6" s="4" t="n">
        <v>2541</v>
      </c>
    </row>
    <row r="7">
      <c r="A7" s="3" t="inlineStr">
        <is>
          <t>PECO Energy Co Affiliate [Member]</t>
        </is>
      </c>
    </row>
    <row r="8">
      <c r="A8" s="5" t="inlineStr">
        <is>
          <t>Related Party Transaction [Line Items]</t>
        </is>
      </c>
    </row>
    <row r="9">
      <c r="A9" s="3" t="inlineStr">
        <is>
          <t>Accounts Payable, Related Parties, Noncurrent</t>
        </is>
      </c>
      <c r="B9" s="6" t="n">
        <v>571</v>
      </c>
      <c r="C9" s="6" t="n">
        <v>4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Jun. 30, 2021</t>
        </is>
      </c>
      <c r="C1" s="2" t="inlineStr">
        <is>
          <t>Dec. 31, 2020</t>
        </is>
      </c>
    </row>
    <row r="2">
      <c r="A2" s="5" t="inlineStr">
        <is>
          <t>Related Party Transaction [Line Items]</t>
        </is>
      </c>
    </row>
    <row r="3">
      <c r="A3" s="3" t="inlineStr">
        <is>
          <t>Long-term debt to financing trust</t>
        </is>
      </c>
      <c r="B3" s="6" t="n">
        <v>390</v>
      </c>
      <c r="C3" s="6" t="n">
        <v>390</v>
      </c>
    </row>
    <row r="4">
      <c r="A4" s="3" t="inlineStr">
        <is>
          <t>ComEd Financing Three Affiliate [Member]</t>
        </is>
      </c>
    </row>
    <row r="5">
      <c r="A5" s="5" t="inlineStr">
        <is>
          <t>Related Party Transaction [Line Items]</t>
        </is>
      </c>
    </row>
    <row r="6">
      <c r="A6" s="3" t="inlineStr">
        <is>
          <t>Long-term debt to financing trust</t>
        </is>
      </c>
      <c r="B6" s="4" t="n">
        <v>206</v>
      </c>
      <c r="C6" s="4" t="n">
        <v>206</v>
      </c>
    </row>
    <row r="7">
      <c r="A7" s="3" t="inlineStr">
        <is>
          <t>PECO Trust Three Affiliate [Member]</t>
        </is>
      </c>
    </row>
    <row r="8">
      <c r="A8" s="5" t="inlineStr">
        <is>
          <t>Related Party Transaction [Line Items]</t>
        </is>
      </c>
    </row>
    <row r="9">
      <c r="A9" s="3" t="inlineStr">
        <is>
          <t>Long-term debt to financing trust</t>
        </is>
      </c>
      <c r="B9" s="4" t="n">
        <v>81</v>
      </c>
      <c r="C9" s="4" t="n">
        <v>81</v>
      </c>
    </row>
    <row r="10">
      <c r="A10" s="3" t="inlineStr">
        <is>
          <t>PECO Trust Four Affiliate [Member]</t>
        </is>
      </c>
    </row>
    <row r="11">
      <c r="A11" s="5" t="inlineStr">
        <is>
          <t>Related Party Transaction [Line Items]</t>
        </is>
      </c>
    </row>
    <row r="12">
      <c r="A12" s="3" t="inlineStr">
        <is>
          <t>Long-term debt to financing trust</t>
        </is>
      </c>
      <c r="B12" s="4" t="n">
        <v>103</v>
      </c>
      <c r="C12" s="4" t="n">
        <v>103</v>
      </c>
    </row>
    <row r="13">
      <c r="A13" s="3" t="inlineStr">
        <is>
          <t>Commonwealth Edison Co [Member]</t>
        </is>
      </c>
    </row>
    <row r="14">
      <c r="A14" s="5" t="inlineStr">
        <is>
          <t>Related Party Transaction [Line Items]</t>
        </is>
      </c>
    </row>
    <row r="15">
      <c r="A15" s="3" t="inlineStr">
        <is>
          <t>Long-term debt to financing trust</t>
        </is>
      </c>
      <c r="B15" s="4" t="n">
        <v>205</v>
      </c>
      <c r="C15" s="4" t="n">
        <v>205</v>
      </c>
    </row>
    <row r="16">
      <c r="A16" s="3" t="inlineStr">
        <is>
          <t>Commonwealth Edison Co [Member] | ComEd Financing Three Affiliate [Member]</t>
        </is>
      </c>
    </row>
    <row r="17">
      <c r="A17" s="5" t="inlineStr">
        <is>
          <t>Related Party Transaction [Line Items]</t>
        </is>
      </c>
    </row>
    <row r="18">
      <c r="A18" s="3" t="inlineStr">
        <is>
          <t>Long-term debt to financing trust</t>
        </is>
      </c>
      <c r="B18" s="4" t="n">
        <v>205</v>
      </c>
      <c r="C18" s="4" t="n">
        <v>205</v>
      </c>
    </row>
    <row r="19">
      <c r="A19" s="3" t="inlineStr">
        <is>
          <t>Commonwealth Edison Co [Member] | PECO Trust Three Affiliate [Member]</t>
        </is>
      </c>
    </row>
    <row r="20">
      <c r="A20" s="5" t="inlineStr">
        <is>
          <t>Related Party Transaction [Line Items]</t>
        </is>
      </c>
    </row>
    <row r="21">
      <c r="A21" s="3" t="inlineStr">
        <is>
          <t>Long-term debt to financing trust</t>
        </is>
      </c>
      <c r="B21" s="4" t="n">
        <v>0</v>
      </c>
      <c r="C21" s="4" t="n">
        <v>0</v>
      </c>
    </row>
    <row r="22">
      <c r="A22" s="3" t="inlineStr">
        <is>
          <t>Commonwealth Edison Co [Member] | PECO Trust Four Affiliate [Member]</t>
        </is>
      </c>
    </row>
    <row r="23">
      <c r="A23" s="5" t="inlineStr">
        <is>
          <t>Related Party Transaction [Line Items]</t>
        </is>
      </c>
    </row>
    <row r="24">
      <c r="A24" s="3" t="inlineStr">
        <is>
          <t>Long-term debt to financing trust</t>
        </is>
      </c>
      <c r="B24" s="4" t="n">
        <v>0</v>
      </c>
      <c r="C24" s="4" t="n">
        <v>0</v>
      </c>
    </row>
    <row r="25">
      <c r="A25" s="3" t="inlineStr">
        <is>
          <t>PECO Energy Co [Member]</t>
        </is>
      </c>
    </row>
    <row r="26">
      <c r="A26" s="5" t="inlineStr">
        <is>
          <t>Related Party Transaction [Line Items]</t>
        </is>
      </c>
    </row>
    <row r="27">
      <c r="A27" s="3" t="inlineStr">
        <is>
          <t>Long-term debt to financing trust</t>
        </is>
      </c>
      <c r="B27" s="4" t="n">
        <v>184</v>
      </c>
      <c r="C27" s="4" t="n">
        <v>184</v>
      </c>
    </row>
    <row r="28">
      <c r="A28" s="3" t="inlineStr">
        <is>
          <t>PECO Energy Co [Member] | ComEd Financing Three Affiliate [Member]</t>
        </is>
      </c>
    </row>
    <row r="29">
      <c r="A29" s="5" t="inlineStr">
        <is>
          <t>Related Party Transaction [Line Items]</t>
        </is>
      </c>
    </row>
    <row r="30">
      <c r="A30" s="3" t="inlineStr">
        <is>
          <t>Long-term debt to financing trust</t>
        </is>
      </c>
      <c r="B30" s="4" t="n">
        <v>0</v>
      </c>
      <c r="C30" s="4" t="n">
        <v>0</v>
      </c>
    </row>
    <row r="31">
      <c r="A31" s="3" t="inlineStr">
        <is>
          <t>PECO Energy Co [Member] | PECO Trust Three Affiliate [Member]</t>
        </is>
      </c>
    </row>
    <row r="32">
      <c r="A32" s="5" t="inlineStr">
        <is>
          <t>Related Party Transaction [Line Items]</t>
        </is>
      </c>
    </row>
    <row r="33">
      <c r="A33" s="3" t="inlineStr">
        <is>
          <t>Long-term debt to financing trust</t>
        </is>
      </c>
      <c r="B33" s="4" t="n">
        <v>81</v>
      </c>
      <c r="C33" s="4" t="n">
        <v>81</v>
      </c>
    </row>
    <row r="34">
      <c r="A34" s="3" t="inlineStr">
        <is>
          <t>PECO Energy Co [Member] | PECO Trust Four Affiliate [Member]</t>
        </is>
      </c>
    </row>
    <row r="35">
      <c r="A35" s="5" t="inlineStr">
        <is>
          <t>Related Party Transaction [Line Items]</t>
        </is>
      </c>
    </row>
    <row r="36">
      <c r="A36" s="3" t="inlineStr">
        <is>
          <t>Long-term debt to financing trust</t>
        </is>
      </c>
      <c r="B36" s="6" t="n">
        <v>103</v>
      </c>
      <c r="C36" s="6" t="n">
        <v>1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ll Registrants)</t>
        </is>
      </c>
      <c r="B1" s="2" t="inlineStr">
        <is>
          <t>6 Months Ended</t>
        </is>
      </c>
    </row>
    <row r="2">
      <c r="B2" s="2" t="inlineStr">
        <is>
          <t>Jun. 30, 2021</t>
        </is>
      </c>
    </row>
    <row r="3">
      <c r="A3" s="5" t="inlineStr">
        <is>
          <t>Credit Loss [Abstract]</t>
        </is>
      </c>
    </row>
    <row r="4">
      <c r="A4" s="3" t="inlineStr">
        <is>
          <t>Accounts Receivable (All Registrants) [Text Block]</t>
        </is>
      </c>
      <c r="B4" s="3" t="inlineStr">
        <is>
          <t xml:space="preserve">Accounts Receivable (All Registrants) Allowance for Credit Losses on Accounts Receivable (All Registrants) The following tables present the rollforward of Allowance for Credit Losses on Customer Accounts Receivable. Three Months Ended June 30, 2021 Exelon Generation ComEd PECO BGE PHI Pepco DPL ACE Balance as of March 31, 2021 $ 442 $ 65 $ 103 $ 130 $ 43 $ 101 $ 41 $ 25 $ 35 Plus: Current period provision for expected credit losses (29) 13 (9) (14) (14) (5) (1) (5) 1 Less: Write-offs, net of recoveries (a) 18 3 5 5 2 3 2 1 — Balance as of June 30, 2021 $ 395 $ 75 $ 89 $ 111 $ 27 $ 93 $ 38 $ 19 $ 36 Three Months Ended June 30, 2020 Exelon Generation ComEd PECO BGE PHI Pepco DPL ACE Balance as of March 31, 2020 $ 278 $ 81 $ 71 $ 66 $ 18 $ 42 $ 15 $ 13 $ 14 Plus: Current period provision for expected credit losses 51 9 7 10 6 19 8 5 6 Less: Write-offs, net of recoveries (a) 12 1 6 5 1 (1) (1) — — Less: Sale of customer accounts receivable (b) 56 56 — — — — — — — Balance as of June 30, 2020 $ 261 $ 33 $ 72 $ 71 $ 23 $ 62 $ 24 $ 18 $ 20 Six Months Ended June 30, 2021 Exelon Generation ComEd PECO BGE PHI Pepco DPL ACE Balance as of December 31, 2020 $ 366 $ 32 $ 97 $ 116 $ 35 $ 86 $ 32 $ 22 $ 32 Plus: Current period provision for expected credit losses (c) 75 47 12 6 (5) 15 10 1 4 Less: Write-offs, net of recoveries (a) 46 4 20 11 3 8 4 4 — Balance as of June 30, 2021 $ 395 $ 75 $ 89 $ 111 $ 27 $ 93 $ 38 $ 19 $ 36 Six Months Ended June 30, 2020 Exelon Generation ComEd PECO BGE PHI Pepco DPL ACE Balance as of December 31, 2019 $ 243 $ 80 $ 59 $ 55 $ 12 $ 37 $ 13 $ 11 $ 13 Plus: Current period provision for expected credit losses 106 13 25 28 14 26 11 7 8 Less: Write-offs, net of recoveries (a) 32 4 12 12 3 1 — — 1 Less: Sale of customer accounts receivable (b) 56 56 — — — — — — — Balance as of June 30, 2020 $ 261 $ 33 $ 72 $ 71 $ 23 $ 62 $ 24 $ 18 $ 20 __________ (a) Recoveries were not material to the Registrants. (b) See below for additional information on the sale of customer accounts receivable at Generation in the second quarter of 2020. (c) For Generation, primarily relates to the impacts of the February 2021 extreme cold weather event. See Note 3 — Regulatory Matters for additional information. The following tables present the rollforward of Allowance for Credit Losses on Other Accounts Receivable. Three Months Ended June 30, 2021 Exelon Generation ComEd PECO BGE PHI Pepco DPL ACE Balance as of March 31, 2021 $ 79 $ — $ 22 $ 11 $ 9 $ 37 $ 15 $ 10 $ 12 Plus: Current period provision for expected credit losses (4) 1 (3) (3) — 1 1 (1) 1 Less: Write-offs, net of recoveries (a) 3 — 1 1 1 — — — — Balance as of June 30, 2021 $ 72 $ 1 $ 18 $ 7 $ 8 $ 38 $ 16 $ 9 $ 13 Three Months Ended June 30, 2020 Exelon Generation ComEd PECO BGE PHI Pepco DPL ACE Balance as of March 31, 2020 $ 52 $ — $ 22 $ 7 $ 5 $ 18 $ 8 $ 4 $ 6 Plus: Current period provision for expected credit losses 12 — 1 1 2 8 3 3 2 Less: Write-offs, net of recoveries (a) 3 — 1 1 1 — — — — Balance as of June 30, 2020 $ 61 $ — $ 22 $ 7 $ 6 $ 26 $ 11 $ 7 $ 8 Six Months Ended June 30, 2021 Exelon Generation ComEd PECO BGE PHI Pepco DPL ACE Balance as of December 31, 2020 $ 71 $ — $ 21 $ 8 $ 9 $ 33 $ 13 $ 9 $ 11 Plus: Current period provision for expected credit losses 6 1 (2) 1 1 5 3 — 2 Less: Write-offs, net of recoveries (a) 5 — 1 2 2 — — — — Balance as of June 30, 2021 $ 72 $ 1 $ 18 $ 7 $ 8 $ 38 $ 16 $ 9 $ 13 Six Months Ended June 30, 2020 Exelon Generation ComEd PECO BGE PHI Pepco DPL ACE Balance as of December 31, 2019 $ 48 $ — $ 20 $ 7 $ 5 $ 16 $ 7 $ 4 $ 5 Plus: Current period provision for expected credit losses 20 — 4 2 4 10 4 3 3 Less: Write-offs, net of recoveries (a) 7 — 2 2 3 — — — — Balance as of June 30, 2020 $ 61 $ — $ 22 $ 7 $ 6 $ 26 $ 11 $ 7 $ 8 __________ (a) Recoveries were not material to the Registrants. Unbilled Customer Revenue (All Registrants) The following table provides additional information about unbilled customer revenues recorded in the Registrants' Consolidated Balance Sheets as of June 30, 2021 and December 31, 2020. Unbilled customer revenues (a) Exelon Generation ComEd PECO BGE PHI Pepco DPL ACE June 30, 2021 $ 1,029 $ 329 $ 263 $ 131 $ 119 $ 187 $ 90 $ 39 $ 58 December 31, 2020 998 258 218 147 197 178 87 62 29 __________ (a) Unbilled customer revenues are classified in Customer accounts receivables, net in the Registrants' Consolidated Balance Sheets. Sales of Customer Accounts Receivable (Exelon and Generation) On April 8, 2020, NER, a bankruptcy remote, special purpose entity, which is wholly-owned by Generation, entered into a revolving accounts receivable financing arrangement with a number of financial institutions and a commercial paper conduit (the Purchasers) to sell certain customer accounts receivable (the Facility). The Facility had a maximum funding limit o f $750 million and was scheduled to expire on April 7, 2021, unless renewed by the mutual consent of the parties in accordance with its terms. The Facility was renewed on March 29, 2021. The Facility term was extended through March 29, 2024, unless further renewed by the mutual consent of the parties, and the maximum funding limit was increased to $900 million. Un der the Facility, NER may sell eligible short-term customer accounts receivable to the Purchasers in exchange for cash and subordinated interest. The transfers are reported as sales of receivables in Exelon’s and Generation’s consolidated financial statements. The subordinated interest in collections upon the receivables sold to the Purchasers is referred to as the DPP, which is reflected in Other current assets on Exelon’s and Generation’s Consolidated Balance Sheets. The Facility requires the balance of eligible receivables to be maintained at or above the balance of cash proceeds received from the Purchasers. To the extent the eligible receivables decrease below such balance, Generation is required to repay cash to the Purchasers. When eligible receivables exceed cash proceeds, Generation has the ability to increase the cash received up to the maximum funding limit. These cash inflows and outflows impact the DPP. On April 8, 2020, Generation derecognized and transferred approximatel y $1.2 billion of receivables at fair value to the Purchasers in exchange for approximately $500 million in cash purchase price and $650 million of DP P. During the first quarter of 2021, Generation received additional c ash of $250 million from the Purchasers for the remaining available funding in the Facility. Additionally, during the first quarter of 2021, Generation received cash of approxi mately $150 million from the Purchasers in connection with the increased funding limit at the time of the Facility renewal. During the second quarter of 2021, Generation returned cash of $50 million to the Purchasers due to the eligible receivables decreasing temporarily. Subsequently, in the second quarter, Generation received cash of $50 million from the Purchasers as a result of an increase in the eligible receivable balance. The $50 million cash outflow and inflow is included in the Collection of DPP line within Cash flows from investing activities in Exelon’s and Generation’s Consolidated Statements of Cash Flows. The following table summarizes the impact of the sale of certain receivables: June 30, 2021 December 31, 2020 Derecognized receivables transferred at fair value $ 1,274 $ 1,139 Cash proceeds received 900 500 DPP 374 639 Three Months Ended June 30, Six Months Ended June 30, 2021 2020 2021 2020 Loss on sale of receivables (a) $ 8 $ 15 $ 25 $ 15 __________ (a) Reflected in Operating and maintenance expense on Exelon's and Generation's Consolidated Statements of Operations and Comprehensive Income. Six Months Ended June 30, 2021 2020 Proceeds from new transfers (a) $ 2,689 $ 927 Cash collections received on DPP and reinvested in the Facility (b) 1,809 1,102 Cash collections reinvested in the Facility 4,498 2,029 __________ (a) Customer accounts receivable sold into the Facility were $4,647 million and $2,032 million for the six months ended June 30, 2021 and June 30, 2020, respectively (b) Does not include the $400 million in cash proceeds received from the Purchasers in the first quarter of 2021. Generation’s risk of loss following the transfer of accounts receivable is limited to the DPP outstanding. Payment of DPP is not subject to significant risks other than delinquencies and credit losses on accounts receivable transferred, which have historically been and are expected to be immaterial. Generation continues to service the receivables sold in exchange for a servicing fee. Generation did not record a servicing asset or liability as the servicing fees were immaterial. Generation recognizes the cash proceeds received upon sale in Net cash provided by operating activities in the Consolidated Statements of Cash Flows. The collection and reinvestment of DPP is recognized in Net cash provided by investing activities of the Consolidated Statements of Cash Flows. See Note 14 — Fair Value of Financial Assets and Liabilities and Note 17 — Variable Interest Entities for additional information. Other Purchases and Sales of Customer and Other Accounts Receivables (All Registrants) 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Delaware, and New Jersey, to purchase certain receivables from alternative retail electric and, as applicable, natural gas suppliers that participate in the utilities' consolidated billing. The following tables present the total receivables purchased and sold. Six Months Ended June 30, 2021 Exelon Generation ComEd PECO BGE PHI Pepco DPL ACE Total receivables purchased $ 1,823 $ — $ 485 $ 507 $ 343 $ 503 $ 310 $ 103 $ 90 Total receivables sold 92 107 — — — — — — — Related party transactions: Receivables purchased from Generation — — — — 15 — — — — Receivables sold to the Utility Registrants — 15 — — — — — — — Six Months Ended June 30, 2020 Exelon Generation ComEd PECO BGE PHI Pepco DPL ACE Total receivables purchased $ 1,584 $ — $ 518 $ 494 $ 333 $ 485 $ 303 $ 98 $ 84 Total receivables sold 533 779 — — — — — — — Related party transactions: Receivables purchased from Generation — — 34 67 73 72 51 13 8 Receivables sold to the Utility Registrants — 246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Plant Retirements (Exelon and Generation)</t>
        </is>
      </c>
      <c r="B1" s="2" t="inlineStr">
        <is>
          <t>6 Months Ended</t>
        </is>
      </c>
    </row>
    <row r="2">
      <c r="B2" s="2" t="inlineStr">
        <is>
          <t>Jun. 30, 2021</t>
        </is>
      </c>
    </row>
    <row r="3">
      <c r="A3" s="5" t="inlineStr">
        <is>
          <t>Property, Plant and Equipment [Abstract]</t>
        </is>
      </c>
    </row>
    <row r="4">
      <c r="A4" s="3" t="inlineStr">
        <is>
          <t>Early Plant Retirements (Exelon and Generation)</t>
        </is>
      </c>
      <c r="B4" s="3" t="inlineStr">
        <is>
          <t>Early Plant Retirements (Exelon and Generation)Exelon and Generation continuously evaluate factors that affect the current and expected economic value of Generation’s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ND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Nuclear Generation In 2015 and 2016, Generation identified the Clinton and Quad Cities nuclear plants in Illinois, Ginna and Nine Mile Point nuclear plants in New York, and TMI nuclear plant in Pennsylvania as having the greatest risk of early retirement based on economic valuation and other factors. In 2017, PSEG made public similar financial challenges facing its New Jersey nuclear plants, including Salem, of which Generation owns a 42.59% ownership interest. PSEG is the operator of Salem and also has the decision-making authority to retire Salem. Assuming the continued effectiveness of the Illinois ZES, New Jersey ZEC program, and the New York CES, Generation and CENG, through its ownership of Ginna and Nine Mile Point, no longer consider Clinton, Quad Cities, Salem, Ginna, or Nine Mile Point to be at heightened risk for early retirement. However, to the extent the Illinois ZES, New Jersey ZEC program, or the New York CES do not operate as expected over their full terms, each of these plants, in addition to FitzPatrick, would be at heightened risk for early retirement, which could have a material impact on Exelon’s and Generation’s future financial statements. In addition, FERC’s December 19, 2019 order on the MOPR in PJM may undermine the continued effectiveness of the Illinois ZES and the New Jersey ZEC program unless PJM adopts further changes to the MOPR or Illinois and New Jersey implement an FRR mechanism under which the Generation plants in these states would be removed from PJM’s capacity auction. At the direction of the PJM Board of Managers, PJM and its stakeholders are considering MOPR reforms to ensure that the capacity market rules respect and accommodate state resource preferences such as the ZEC programs, which PJM filed at FERC on July 30, 2021. See Note 3 - Regulatory Matters for additional information on the New Jersey ZEC program, Note 3 — Regulatory Matters of the 2020 Form 10-K for additional information on the Illinois ZES, New York CES and FERC's December 19, 2019 order on the MOPR in PJM. We cannot predict whether or when FERC will act on PJM's proposed changes. On August 27, 2020, Generation announced that it intends to permanently cease generation operations at Byron in September 2021 and at Dresden in November 2021. The current NRC licenses for Byron Units 1 and 2 expire in 2044 and 2046, respectively, and the licenses for Dresden Units 2 and 3 expire in 2029 and 2031, respectively. Neither of these nuclear plants cleared in PJM’s capacity auction for the 2022-2023 planning year held in May 2021. Generation’s Braidwood and LaSalle nuclear plants in Illinois are also showing increased signs of economic distress, in a market that does not currently compensate them for their unique contribution to grid resiliency and their ability to produce large amounts of energy without carbon and air pollution. While all of Braidwood's and LaSalle's capacity did clear in the 2022-2023 planning year auction, Generation has become increasingly concerned about the economic viability of these plants as well in a landscape where energy market prices remain depressed and energy market rules remain fatally flawed. As a result of the decision to early retire Byron and Dresden, Exelon and Generation recognized certain one-time charges in the third and fourth quarters of 2020 related to materials and supplies inventory reserve adjustments, employee-related costs including severance benefit costs further discussed below, and construction work-in-progress impairments, among other items. In addition, as a result of the decisions to early retire Byron and Dresden, there are ongoing annual financial impacts stemming from shortening the expected economic useful lives of these nuclear plants primarily related to accelerated depreciation of plant assets (including any ARC), accelerated amortization of nuclear fuel, and changes in ARO accretion expense associated with the changes in decommissioning timing and cost assumptions to reflect an earlier retirement date. The total impact for the three and six months ended June 30, 2021 on Exelon's and Generation's Consolidated Statements of Operations and Comprehensive Income is summarized in the table below. Income statement expense (pre-tax) Three Months Ended June 30, 2021 (a) Six Months Ended June 30, 2021 (a) Depreciation and amortization Accelerated depreciation (a) $ 611 $ 1,230 Accelerated nuclear fuel amortization 52 106 Operating and maintenance Other charges 2 4 Contractual offset (b) (166) (391) Total $ 499 $ 949 _________ (a) Includes the accelerated depreciation of plant assets including any ARC. (b) Reflects contractual offset for ARO accretion and ARC depreciation and excludes any changes in earnings in the NDT funds. Decommissioning-related impacts were not offset for the Byron units starting in the second quarter of 2021 due to the inability to recognize a regulatory asset at ComEd. Based on the regulatory agreement with the ICC, decommissioning-related activities are offset within Exelon's and Generation's Consolidated Statements of Operations and Comprehensive Income as long as the net cumulative decommissioning-related activities result in a regulatory liability at ComEd. The offset resulted in an equal adjustment to the noncurrent payables to ComEd at Generation and an adjustment to the regulatory liabilities at ComEd. See Note 8 - Nuclear Decommissioning for additional information. Severance benefit costs will be provided to employees impacted by the early retirements of Byron and Dresden, to the extent they are not redeployed to other nuclear plants. In 2020, Exelon and Generation recorded estimated severance expense of $81 million within Operating and maintenance expense in their Consolidated Statements of Operations and Comprehensive Income. The severance liability was $81 million as of June 30, 2021 on Exelon's and Generation's Consolidated Balance Sheets. The final amount of severance benefit costs will depend on the specific employees severed. The following table provides the balance sheet amounts as of June 30, 2021 for Exelon's and Generation's significant assets and liabilities associated with the Braidwood and LaSalle nuclear plants. Current depreciation provisions are based on the estimated useful lives of these nuclear generating stations, which reflect the first renewal of the operating licenses. Braidwood LaSalle Total Asset Balances Materials and supplies inventory, net $ 82 $ 105 $ 187 Nuclear fuel inventory, net 196 244 440 Completed plant, net 1,380 1,610 2,990 Construction work in progress 30 12 42 Liability Balances Asset retirement obligation (585) (975) (1,560) NRC License First Renewal Term 2046 (Unit 1) 2042 (Unit 1) 2047 (Unit 2) 2043 (Unit 2) Exelon continues to work with stakeholders on state policy solutions, while also advocating for broader market reforms at the regional and federal level. The absence of such solutions or reforms could result in future impairments of the Midwest asset group, or accelerated depreciation for specific plants over their shortened estimated useful lives, both of which could have a material unfavorable impact on Exelon's and Generation's future results of operations. Other Generation In March 2018, Generation notified ISO-NE of its plans to early retire, among other assets, the Mystic Generating Station's units 8 and 9 (Mystic 8 and 9) absent regulatory reforms to properly value reliability and regional fuel security. Thereafter, ISO-NE identified Mystic 8 and 9 as being needed to ensure fuel security for the region and entered into a cost of service agreement with these two units for the period between June 1, 2022 - May 31, 2024. The agreement was approved by the FERC in December 2018. On June 10, 2020, Generation filed a complaint with FERC against ISO-NE stating that ISO-NE failed to follow its tariff with respect to its evaluation of Mystic 8 and 9 for transmission security for the 2024 to 2025 Capacity Commitment Period and that the modifications that ISO-NE made to its unfiled planning procedures to avoid retaining Mystic 8 and 9 should have been filed with FERC for approval. On August 17, 2020, FERC issued an order denying the complaint. As a result, on August 20, 2020, Exelon determined that Generation will permanently cease generation operations at Mystic 8 and 9 at the expiration of the cost of service commitment in May 2024. See Note 3 — Regulatory Matters for additional discussion of Mystic’s cost of service agreement. As a result of the decision to early retire Mystic 8 and 9, there are financial impacts stemming from shortening the expected economic useful life of Mystic 8 and 9 primarily related to accelerated depreciation of plant assets. Exelon and Generation recorded incremental Depreciation and amortization expense of $21 million and $41 million for the three and six months ende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uclear Decommissioning (Exelon and Generation)</t>
        </is>
      </c>
      <c r="B1" s="2" t="inlineStr">
        <is>
          <t>6 Months Ended</t>
        </is>
      </c>
    </row>
    <row r="2">
      <c r="B2" s="2" t="inlineStr">
        <is>
          <t>Jun. 30, 2021</t>
        </is>
      </c>
    </row>
    <row r="3">
      <c r="A3" s="5" t="inlineStr">
        <is>
          <t>Asset Retirement Obligation Disclosure [Abstract]</t>
        </is>
      </c>
    </row>
    <row r="4">
      <c r="A4" s="3" t="inlineStr">
        <is>
          <t>Nuclear Decommissioning (Exelon and Generation)</t>
        </is>
      </c>
      <c r="B4" s="3" t="inlineStr">
        <is>
          <t>Nuclear Decommissioning (Exelon and Generation)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inancial statement impact for changes in the ARO, on an individual unit basis, due to the changes in and timing of estimated cash flows generally result in a corresponding change in the unit’s ARC within Property, plant, and equipment on Exelon’s and Generation’s Consolidated Balance Sheets. If the ARO decreases for a Non-Regulatory Agreement unit without any remaining ARC, the corresponding change is recorded as decrease in Operating and maintenance expense within Exelon’s and Generation’s Consolidated Statements of Operations and Comprehensive Income. The following table provides a rollforward of the nuclear decommissioning ARO reflected in Exelon’s and Generation’s Consolidated Balance Sheets from December 31, 2020 to June 30, 2021: Nuclear decommissioning ARO at December 31, 2020 (a) $ 11,922 Accretion expense 249 Costs incurred related to decommissioning plants (39) Nuclear decommissioning ARO at June 30, 2021 (a) $ 12,132 _________ (a) Includes $84 million and $80 million as the current portion of the ARO at June 30, 2021 and December 31, 2020, which is included in Other current liabilities in Exelon’s and Generation’s Consolidated Balance Sheets. On July 28, 2021 Generation submitted PSDAR filings for the Byron and Dresden nuclear units, selecting the SAFSTOR decommissioning approach that allows for up to 60 years in duration, with certain aspects of the specific approach unique to each unit. Based on the approaches selected, and assuming the Byron and Dresden units retire as previously announced in September 2021 and November 2021, respectively, Generation expects to record an incremental increase in the nuclear decommissioning ARO of $650 million to $850 million in the second half of 2021. As discussed further below, contractual offset for the Byron units has been suspended and $275 million to $375 million of this increase in the ARO would result in a pre-tax charge in Exelon’s and Generation’s Consolidated Statements of Operations and Comprehensive Income. NDT Funds Exelon and Generation had NDT funds totaling $15,596 million and $14,599 million at June 30, 2021 and December 31, 2020, respectively. The NDT funds also include $196 million and $134 million for the current portion of the NDT funds at June 30, 2021 and December 31, 2020, respectively, which are included in Other current assets in Exelon's and Generation's Consolidated Balance Sheets. See Note 18 — Supplemental Financial Information for additional information on activities of the NDT funds. Accounting Implications of the Regulatory Agreements with ComEd and PECO Based on the regulatory agreements with the ICC and PAPUC that dictate Generation’s obligations related to the shortfall or excess of NDT funds necessary for decommissioning the former ComEd units on a unit-by-unit basis and the former PECO units in total, decommissioning-related activities net of applicable taxes, including realized and unrealized gains and losses on the NDT funds, depreciation of the ARC, and accretion of the decommissioning obligation, are generally offset within Exelon’s and Generation’s Consolidated Statements of Operations and Comprehensive Income and are recorded by Generation and the corresponding regulated utility as a component of the intercompany and regulatory balances on the balance sheet. For the purposes of making this determination, the decommissioning obligation referred to is different from the calculation used in the NRC minimum funding obligation filings based on NRC guidelines. For the former ComEd units, given no further recovery from ComEd customers is permitted and Generation retains an obligation to ultimately return any unused NDTs to ComEd customers (on a unit-by-unit basis), to the extent the related NDT investment balances are expected to exceed the total estimated decommissioning obligation for each unit, the offset of decommissioning-related activities within the Consolidated Statements of Operations and Comprehensive Income results with Generation recognizing an intercompany payable to ComEd while ComEd records an intercompany receivable from Generation with a corresponding regulatory liability. However, given the asymmetric settlement provision that does not allow for continued recovery from ComEd customers in the event of a shortfall, recognition of a regulatory asset at ComEd is not permissible and accounting for decommissioning-related activities at Generation for that unit would not be offset, and the impact to Exelon’s and Generation’s Consolidated Statements of Operations and Comprehensive Income could be material during such periods. During the second quarter of 2021, a pre-tax charge of $53 million was recorded in Exelon’s and Generation’s Consolidated Statements of Operations and Comprehensive Income for decommissioning-related activities that were not offset for the Byron units due to contractual offset being suspended. Generation believes that additional growth of the NDT funds for the Byron units will ultimately be sufficient to cover the future costs of decommissioning. As of June 30, 2021, decommissioning-related activities for all of the former ComEd units, except for Byron (see discussion above) and Zion (see Note 10 – Asset Retirement Obligations of the Exelon 2020 Form 10-K), are currently offset within Exelon’s and Generation’s Consolidated Statements of Operations and Comprehensive Income. The decommissioning-related activities related to the Non-Regulatory Agreement Units are reflected in Exelon’s and Generation’s Consolidated Statements of Operations and Comprehensive Income. See Note 10 – Asset Retirement Obligations of the Exelon 2020 Form 10-K for additional information, including the former PECO units. NRC Minimum Funding Requirements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February 24, 2021 for all units, including its shutdown units, except for Zion Station which is included in a separate report to the NRC submitted by ZionSolutions, LLC. The status report demonstrated adequate decommissioning funding assurance as of December 31, 2020 for all units except for Byron Units 1 and 2. Prior to shutdown, Generation will supplement its July 28, 2021 PSDAR filing with decommissioning cost information for Byron Units 1 and 2 and will evaluate the status of funding assurance based on this cost information and updated trust fund values. If required, Generation intends to provide additional funding assurance by the time of shutdown. Generation will file its next decommissioning funding status report with the NRC by March 31, 2022. This report will reflect the status of decommissioning funding assurance as of December 31, 2021 for shutdown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s (Exelon and Generation)</t>
        </is>
      </c>
      <c r="B1" s="2" t="inlineStr">
        <is>
          <t>6 Months Ended</t>
        </is>
      </c>
    </row>
    <row r="2">
      <c r="B2" s="2" t="inlineStr">
        <is>
          <t>Jun. 30, 2021</t>
        </is>
      </c>
    </row>
    <row r="3">
      <c r="A3" s="5" t="inlineStr">
        <is>
          <t>Impairment or Disposal of Tangible Assets Disclosure [Abstract]</t>
        </is>
      </c>
    </row>
    <row r="4">
      <c r="A4" s="3" t="inlineStr">
        <is>
          <t>Asset Impairments (Exelon and Generation)</t>
        </is>
      </c>
      <c r="B4" s="3" t="inlineStr">
        <is>
          <t>Asset Impairments (Exelon and Generation)The Registrants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specific regulatory disallowance, or plans to dispose of a long-lived asset significantly before the end of its useful life. The Registrants determine if long-lived assets or asset groups are impaired by comparing the undiscounted expected future cash flows to the carrying value. When the undiscounted cash flow analysis indicates a long-lived asset or asset group is not recoverable, the amount of the impairment loss is determined by measuring the excess of the carrying amount of the long-lived asset or asset group over its fair value. The fair value analysis is primarily based on the income approach using significant unobservable inputs (Level 3) including revenue and generation forecasts, projected capital and maintenance expenditures, and discount rates. A variation in the assumptions used could lead to a different conclusion regarding the recoverability of an asset or asset group and, thus, could potentially result in material future impairments of the Registrant's long-lived assets. New England Asset Group In the third quarter of 2020, in conjunction with the retirement announcement of Mystic Units 8 and 9, Generation, recorded a pre-tax impairment charge of $500 million for the New England asset group. See Note 12 - Asset Impairments of the Exelon 2020 Form 10-K for additional information. In the second quarter of 2021, an overall decline in the asset group's portfolio value suggested that the carrying value of the New England asset group may be impaired. Generation completed a comprehensive review of the estimated undiscounted future cash flows of the New England asset group and concluded that the carrying value was not recoverable and that its fair value was less than its carrying value. As a result, a pre-tax impairment charge of $350 million was recorded in the second quarter of 2021 within Operating and maintenance expense in Exelon’s and Generation’s Consolidated Statements of Operations and Comprehensive Income. Midwest Asset Group Generation will continue to monitor the recoverability of the carrying value of the Midwest asset group as circumstances continue to evolve in Illinois. See Note 7 — Early Plant Retir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6 Months Ended</t>
        </is>
      </c>
    </row>
    <row r="2">
      <c r="B2" s="2" t="inlineStr">
        <is>
          <t>Jun. 30, 2021</t>
        </is>
      </c>
    </row>
    <row r="3">
      <c r="A3" s="5" t="inlineStr">
        <is>
          <t>Income Tax Disclosure [Abstract]</t>
        </is>
      </c>
    </row>
    <row r="4">
      <c r="A4" s="3" t="inlineStr">
        <is>
          <t>Income Taxes (All Registrants)</t>
        </is>
      </c>
      <c r="B4" s="3" t="inlineStr">
        <is>
          <t>Income Taxes (All Registrants) Rate Reconciliation The effective income tax rate from continuing operations varies from the U.S. federal statutory rate principally due to the following: Three Months Ended June 30, 2021 Exelon (a) Generation (a) ComEd (a) PECO (a) BGE (a) (b) PHI (a) Pepco (a) DPL (a) ACE (a) U.S. Federal statutory rate 21.0% 21.0% 21.0% 21.0% 21.0% 21.0% 21.0% 21.0% 21.0% Increase (decrease) due to: State income taxes, net of Federal income tax benefit 1.4 (1.3) 8.0 (2.9) (12.5) 2.4 (2.1) 7.0 8.1 Qualified NDT fund income 17.9 85.2 — — — — — — — Amortization of investment tax credit, including deferred taxes on basis difference — (1.8) (0.1) — (0.1) (0.1) — (0.2) (0.2) Plant basis differences (3.1) — (0.7) (12.5) (2.3) (1.1) (1.5) (0.7) (0.6) Production tax credits and other credits (1.9) (13.0) (0.8) — (3.6) (0.8) (0.7) (0.9) (0.6) Noncontrolling interests (0.9) (4.2) — — — — — — — Excess deferred tax amortization (10.4) — (7.0) (3.3) (17.5) (22.3) (19.0) (21.9) (28.2) Other (10.6) 2.8 (1.1) (0.4) (6.6) (1.3) (1.9) (1.1) (2.3) Effective income tax rate 13.4% 88.7% 19.3% 1.9% (21.6)% (2.2)% (4.2)% 3.2% (2.8)% Three Months Ended June 30, 2020 Exelon (a) Generation (a) ComEd (c) PECO (d) BGE (d) PHI (d) Pepco (d) DPL (e) ACE (e) U.S. Federal statutory rate 21.0% 21.0% 21.0% 21.0% 21.0% 21.0% 21.0% 21.0% 21.0% Increase (decrease) due to: State income taxes, net of Federal income tax benefit 3.8 3.1 (131.7) (9.7) 3.8 (25.8) 2.1 6.7 7.2 Qualified NDT fund income 18.8 17.3 — — — — — — — Deferred Prosecution Agreement payments 5.3 — (288.3) — — — — — — Amortization of investment tax credit, including deferred taxes on basis difference (0.6) (0.5) 2.9 — (0.2) (2.2) (0.1) 0.5 0.3 Plant basis differences (1.6) — 2.4 (23.6) (13.4) (44.7) (3.9) (1.1) 10.0 Production tax credits and other credits (1.4) (1.2) 3.3 — (1.0) (0.7) (0.1) 0.1 — Noncontrolling interests 0.1 0.1 — — — — — — — Excess deferred tax amortization (15.5) — 116.0 (4.8) (137.9) (1,358.5) (89.0) 284.0 174.5 Tax Settlements (1.9) (1.8) — — — — — — — Other (f) (0.4) 0.3 (32.3) (4.8) (1.7) 168.0 (2.7) (0.1) 7.0 Effective income tax rate 27.6% 38.3% (306.7)% (21.9)% (129.4)% (1,242.9)% (72.7)% 311.1% 220.0% __________ (a) Positive percentages represent income tax expense. Negative percentages represent income tax benefit. (b) For BGE, the income tax benefit is primarily due to the Maryland multi-year plan which resulted in the acceleration of certain income tax benefits. (c) ComEd recognized a loss before income taxes for the three months ended June 30, 2020. As a result, negative percentages represent income tax expense. The higher effective tax rate is primarily related to the nondeductible Deferred Prosecution Agreement payments. (d) At PECO, BGE, PHI, and Pepco, negative percentages represent an income tax benefit. At PECO, the lower effective tax rate is primarily related to an increase in plant basis differences attributable to storm repairs. At BGE, PHI, and Pepco, the lower effective tax rate is primarily attributable to accelerated amortization of transmission related deferred income tax regulatory liabilities as a result of regulatory settlements. (e) DPL and ACE recognized a loss before income taxes for the three months ended June 30, 2020. As a result, positive percentages represent an income tax benefit. At DPL and ACE, the higher effective tax rate is primarily attributable to accelerated amortization of transmission related deferred income tax regulatory liabilities as a result of regulatory settlements. (f) For Exelon, "Other" is primarily driven by the reversal of the consolidating income tax adjustment recorded at Exelon Corporate in the first quarter of 2021 that was required pursuant to GAAP interim reporting guidance. Six Months Ended June 30, 2021 Exelon (a) Generation (b) ComEd (a) PECO (a)(d) BGE (a)(c) PHI (a) Pepco (a) DPL (a) ACE (a) U.S. Federal statutory rate 21.0% 21.0% 21.0% 21.0% 21.0% 21.0% 21.0% 21.0% 21.0% Increase (decrease) due to: State income taxes, net of Federal income tax benefit (12.6) 5.3 7.4 (2.1) (10.5) 4.2 1.5 6.6 7.8 Qualified NDT fund income 56.2 (18.3) — — — — — — — Amortization of investment tax credit, including deferred taxes on basis difference (2.5) 0.7 (0.1) — (0.1) (0.1) — (0.2) (0.2) Plant basis differences (15.7) — (0.6) (11.3) (1.6) (1.3) (1.8) (0.7) (0.7) Production tax credits and other credits (11.0) 2.9 (0.5) — (0.9) (0.5) (0.5) (0.4) (0.5) Noncontrolling interests (2.5) 0.8 — — — — — — — Excess deferred tax amortization (50.9) — (7.0) (3.3) (15.9) (20.8) (17.2) (19.7) (28.3) Other (e) 38.5 (3.9) (2.3) (0.1) (1.0) (0.7) (0.8) (0.1) (1.1) Effective income tax rate 20.5% 8.5% 17.9% 4.2% (9.0)% 1.8% 2.2% 6.5% (2.0)% Six Months Ended June 30, 2020 Exelon (a) Generation (a) ComEd (a)(g) PECO (a)(d) BGE (a)(h) PHI (a)(h) Pepco (a)(h) DPL (a)(h) ACE (i) U.S. Federal statutory rate 21.0% 21.0% 21.0% 21.0% 21.0% 21.0% 21.0% 21.0% 21.0% Increase (decrease) due to: State income taxes, net of Federal income tax benefit 6.7 7.2 19.1 (1.6) 5.6 4.3 3.7 6.5 12.4 Qualified NDT fund income (5.7) (16.0) — — — — — — — Deferred Prosecution Agreement payments 4.8 — 22.2 — — — — — — Amortization of investment tax credit, including deferred taxes on basis difference (1.0) (2.3) (0.4) — (0.1) (0.2) (0.1) (0.3) 7.2 Plant basis differences (3.7) — (1.4) (11.0) (2.0) (3.5) (2.7) (0.6) 146.2 Production tax credits and other credits (2.2) (5.5) (0.4) — (0.2) (0.1) (0.1) — 0.7 Noncontrolling interests 1.1 3.2 — — — — — — — Excess deferred tax amortization (20.9) — (20.2) (3.3) (16.1) (80.3) (41.6) (72.9) 2,613.8 Tax Settlements (f) (9.3) (26.1) — — — — — — — Other 0.7 (0.3) 3.5 (0.3) (0.6) (1.5) (1.3) 0.8 398.7 Effective income tax rate (8.5)% (18.8)% 43.4% 4.8% 7.6% (60.3)% (21.1)% (45.5)% 3,200.0% __________ (a) Positive percentages represent income tax expense. Negative percentages represent income tax benefit. (b) Generation recognized a loss before income taxes for the six months ended June 30, 2021. As a result, positive percentages represent an income tax benefit for the period presented. (c) For BGE, the income tax benefit is primarily due to the Maryland multi-year plan which resulted in the acceleration of certain income tax benefits. (d) For PECO, the lower effective tax rate is primarily attributable to plant basis differences attributable to tax repairs. (e) For Exelon, "Other" is primarily driven by the consolidating income tax adjustment recorded at Exelon Corporate in the first quarter of 2021 that was required pursuant to GAAP interim reporting guidance. This incremental expense will reverse by year-end and will not have an impact on annual results. (f) Exelon's and Generation’s unrecognized federal and state tax benefits decreased in the first quarter of 2020 by approximately $411 million due to the settlement of a federal refund claim with IRS Appeals. The recognition of these tax benefits resulted in an increase to Exelon's and Generation’s net income of $76 million and $73 million, respectively, in the first quarter of 2020, reflecting a decrease to Exelon's and Generation's income tax expense of $67 million. (g) At ComEd, the higher effective tax rate is primarily related to the nondeductible Deferred Prosecution Agreement payments. (h) At BGE, PHI, Pepco, and DPL, the lower effective tax rate is primarily attributable to accelerated amortization of transmission related deferred income tax regulatory liabilities as a result of regulatory settlements. (i) ACE recognized a loss before income taxes for the six months ended June 30, 2020. As a result, a positive percentage at ACE represents an income tax benefit for the period presented. At ACE, the higher effective tax rate is primarily attributable to accelerated amortization of transmission related deferred income tax regulatory liabilities as a result of regulatory settlements. Unrecognized Tax Benefits PHI and ACE have the following unrecognized tax benefits as of June 30, 2021 and December 31, 2020. Exelon's, Generation's, ComEd's, PECO's, BGE's, Pepco's, and DPL's amounts are not material. PHI ACE June 30, 2021 $ 54 $ 16 December 31, 2020 52 15 Reasonably possible the total amount of unrecognized tax benefits could significantly increase or decrease within 12 months after the reporting date As of June 30, 2021, ACE has approximately $14 million of unrecognized state tax benefits that could significantly decrease within the 12 months after the reporting date based on the outcome of pending court cases involving other taxpayers. The unrecognized tax benefit, if recognized, may be included in future base rates and that portion would have no impact to the effective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6 Months Ended</t>
        </is>
      </c>
    </row>
    <row r="2">
      <c r="B2" s="2" t="inlineStr">
        <is>
          <t>Jun. 30, 2021</t>
        </is>
      </c>
    </row>
    <row r="3">
      <c r="A3" s="5" t="inlineStr">
        <is>
          <t>Retirement Benefits [Abstract]</t>
        </is>
      </c>
    </row>
    <row r="4">
      <c r="A4" s="3" t="inlineStr">
        <is>
          <t>Retirement Benefits (All Registrants)</t>
        </is>
      </c>
      <c r="B4" s="3" t="inlineStr">
        <is>
          <t xml:space="preserve">Retirement Benefits (All Registrants) Defined Benefit Pension and OPEB During the first quarter of 2021, Exelon received an updated valuation of its pension and OPEB to reflect actual census data as of January 1, 2021. This valuation resulted in an increase to the pension obligations of $33 million and a decrease to the OPEB obligations of $9 million. Additionally, accumulated other comprehensive loss increased by $1 million (after-tax) and regulatory assets and liabilities increased by $21 million and $1 million, respectively. The majority of the 2021 pension benefit cost for the Exelon-sponsored plans is calculated using an expected long-term rate of return on plan assets of 7.00% and a discount rate of 2.58%. The majority of the 2021 OPEB cost is calculated using an expected long-term rate of return on plan assets of 6.46% for funded plans and a discount rate of 2.51%. A portion of the net periodic benefit cost for all plans is capitalized within the Consolidated Balance Sheets. The following table presents the components of Exelon's net periodic benefit costs, prior to capitalization, for the three and six months ended June 30, 2021 and 2020. Pension Benefits OPEB Three Months Ended June 30, Three Months Ended June 30, 2021 2020 2021 2020 Components of net periodic benefit cost: Service cost $ 111 $ 96 $ 20 $ 22 Interest cost 160 190 28 39 Expected return on assets (333) (318) (39) (40) Amortization of: Prior service cost (credit) — 1 (9) (31) Actuarial loss 149 128 10 12 Settlement charges 4 6 — — Net periodic benefit cost $ 91 $ 103 $ 10 $ 2 Pension Benefits OPEB Six Months Ended June 30, Six Months Ended June 30, 2021 2020 2021 2020 Components of net periodic benefit cost: Service cost $ 220 $ 193 $ 40 $ 45 Interest cost 320 379 57 77 Expected return on assets (667) (636) (79) (81) Amortization of: Prior service cost (credit) 1 2 (17) (62) Actuarial loss 299 256 19 24 Curtailment benefits — — (1) — Settlement charges 4 6 — — Net periodic benefit cost $ 177 $ 200 $ 19 $ 3 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June 30, Six Months Ended June 30, Pension and OPEB Costs 2021 2020 2021 2020 Exelon $ 101 $ 105 $ 196 $ 203 Generation 30 32 56 59 ComEd 32 28 64 57 PECO 2 1 4 3 BGE 16 16 31 31 PHI 12 18 24 35 Pepco 2 4 3 7 DPL 1 2 1 4 ACE 3 3 5 7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for the three and six months ended June 30, 2021 and 2020, respectively. Three Months Ended June 30, Six Months Ended June 30, Savings Plans Matching Contributions 2021 2020 2021 2020 Exelon $ 36 $ 34 $ 69 $ 67 Generation 13 14 26 27 ComEd 10 9 18 16 PECO 3 2 6 5 BGE 2 2 4 4 PHI 4 3 7 6 Pepco 1 1 2 2 DPL 1 — 2 1 ACE 1 1 1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6 Months Ended</t>
        </is>
      </c>
    </row>
    <row r="2">
      <c r="B2" s="2" t="inlineStr">
        <is>
          <t>Jun. 30, 2021</t>
        </is>
      </c>
    </row>
    <row r="3">
      <c r="A3" s="5" t="inlineStr">
        <is>
          <t>Derivative Instruments and Hedging Activities Disclosure [Abstract]</t>
        </is>
      </c>
    </row>
    <row r="4">
      <c r="A4" s="3" t="inlineStr">
        <is>
          <t>Derivative Financial Instruments (All Registrants)</t>
        </is>
      </c>
      <c r="B4" s="3" t="inlineStr">
        <is>
          <t>Derivative Financial Instruments (All Registrants) The Registrants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at Generation and are offset by a corresponding regulatory asset or liability at ComEd. For all NPNS derivative instruments, accounts receivable or accounts payable are recorded when derivatives settle and revenue or expense is recognized in earnings as the underlying physical commodity is sold or consum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ed contracts via one payment stream, which takes place as the contracts deliver, when collateral is requested or in the event of default. In the tables below, which present fair value balances,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Generation’s and ComEd’s use of cash collateral is generally unrestricted unless Generation or ComEd are downgraded below investment grade. Cash collateral held by PECO, BGE, Pepco, DPL, and ACE must be deposited in an unaffiliated major U.S. commercial bank or foreign bank with a U.S. branch office that meet certain qualifications. Commodity Price Risk (All Registrant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Generation. To the extent the amount of energy Generation produces differs from the amount of energy it has contracted to sell, Exelon and Generation are exposed to market fluctuations in the prices of electricity, fossil fuels, and other commodities.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Generation is exposed to certain market risks through its proprietary trading activities. The proprietary trading activities are a complement to Generation’s energy marketing portfolio but represent a small portion of Generation’s overall energy marketing activities and are subject to limits established by Exelon’s RMC. Utility Registrants .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_ (a) See Note 3 - Regulatory Matters of the 2020 Form 10-K for additional information. (b) The fair value of the DPL economic hedge is not material as of June 30, 2021 and December 31, 2020 and is not presented in the fair value tables below. The following table provides a summary of the derivative fair value balances recorded by Exelon, Generation, and ComEd as of June 30, 2021 and December 31, 2020: Exelon Generation ComEd June 30, 2021 Total Economic Proprietary Collateral (a)(b) Netting (a) Subtotal Economic Mark-to-market derivative assets $ 748 $ 6,541 $ 64 $ (241) $ (5,616) $ 748 $ — Mark-to-market derivative assets 438 1,997 10 (92) (1,477) 438 — Total mark-to-market derivative assets 1,186 8,538 74 (333) (7,093) 1,186 — Mark-to-market derivative liabilities (713) (6,075) (54) (177) 5,616 (690) (23) Mark-to-market derivative liabilities (553) (1,739) (7) (42) 1,477 (311) (242) Total mark-to-market derivative liabilities (1,266) (7,814) (61) (219) 7,093 (1,001) (265) Total mark-to-market derivative net assets (liabilities) $ (80) $ 724 $ 13 $ (552) $ — $ 185 $ (265) Exelon Generation ComEd December 31, 2020 Total Economic Proprietary Collateral (a)(b) Netting (a) Subtotal Economic Mark-to-market derivative assets $ 639 $ 2,757 $ 40 $ 103 $ (2,261) $ 639 $ — Mark-to-market derivative assets 554 1,501 4 64 (1,015) 554 — Total mark-to-market derivative assets 1,193 4,258 44 167 (3,276) 1,193 — Mark-to-market derivative liabilities (293) (2,629) (23) 131 2,261 (260) (33) Mark-to-market derivative liabilities (472) (1,335) (2) 118 1,015 (204) (268) Total mark-to-market derivative liabilities (765) (3,964) (25) 249 3,276 (464) (301) Total mark-to-market derivative net assets (liabilities) $ 428 $ 294 $ 19 $ 416 $ — $ 729 $ (301)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not material and not reflected in the table above. (b) Includes $858 million held and $209 million posted of variation margin with the exchanges as of June 30, 2021 and December 31, 2020 respectively. Economic Hedges (Commodity Price Risk) Generation. For the three and six months ended June 30, 2021 and 2020, Exelon and Generation recognized the following net pre-tax commodity mark-to-market gains (losses) which are also located in the Net fair value changes related to derivatives line in the Consolidated Statements of Cash Flows. Three Months Ended Six Months Ended 2021 2020 2021 2020 Income Statement Location Gain (Loss) Gain (Loss) Operating revenues $ (240) $ 24 $ (323) $ 199 Purchased power and fuel 552 63 817 15 Total Exelon and Generation $ 312 $ 87 $ 494 $ 214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June 30, 2021, the percentage of expected generation hedged for the Mid-Atlantic, Midwest, New York, and ERCOT reportable segments is 98%-101% for 2021.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Exelon’s and Generation’s Consolidated Statements of Operations and Comprehensive Income and are included in the Net fair value changes related to derivatives line in the Consolidated Statements of Cash Flows. For the three and six months ended June 30, 2021 and 2020, net pre-tax commodity mark-to-market gains and losses for Exelon and Generation were not material. The Utility Registrants do not execute derivatives for proprietary trading purposes. Interest Rate and Foreign Exchange Risk (Exelon and Generation) Generation utilizes interest rate swaps to manage its interest rate exposure and foreign currency derivatives to manage foreign exchange rate exposure associated with international commodity purchases in currencies other than U.S. dollars, both of which are treated as economic hedges. The notional amounts were $629 million and $665 million for Exelon and Generation as of June 30, 2021 and December 31, 2020, respectively. The mark-to-market derivative assets and liabilities as of June 30, 2021 and December 31, 2020 and the mark-to-market gains and losses for the three and six months ended June 30, 2021 and 2020 were not material for Exelon and Generation. Credit Risk (All Registrants) The Registrants would be exposed to credit-related losses in the event of non-performance by counterparties on executed derivative instruments. The credit exposure of derivative contracts, before collateral, is represented by the fair value of contracts at the reporting date. Generation. For commodity derivative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he following tables provide information on Generation’s credit exposure for all derivative instruments, NPNS, and payables and receivables, net of collateral and instruments that are subject to master netting agreements, as of June 30, 2021. The tables further delineate that exposure by credit rating of the counterparties and provide guidance on the concentration of credit risk to individual counterparties. The amounts in the tables below exclude credit risk exposure from individual retail counterparties, nuclear fuel procurement contracts, and exposure through RTOs, ISOs, NYMEX, ICE, NASDAQ, NGX, and Nodal commodity exchanges. Rating as of June 30, 2021 Total Exposure Before Credit Collateral Credit Collateral (a) Net Exposure Number of Counterparties Greater than 10% of Net Exposure Net Exposure of Counterparties Greater than 10% of Net Exposure Investment grade $ 446 $ 56 $ 390 — $ — Non-investment grade 15 1 14 No external ratings Internally rated — investment grade 134 1 133 Internally rated — non-investment grade 126 35 91 Total $ 721 $ 93 $ 628 — $ — Net Credit Exposure by Type of Counterparty As of June 30, 2021 Financial institutions $ 27 Investor-owned utilities, marketers, power producers 448 Energy cooperatives and municipalities 85 Other 68 Total $ 628 _________ (a) As of June 30, 2021, credit collateral held from counterparties where Generation had credit exposure included $53 million of cash and $40 million of letters of credit. The credit collateral does not include non-liquid collateral. Utility Registrants.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June 30, 2021, the Utility Registrants’ counterparty credit risk with suppliers was not material. Credit-Risk-Related Contingent Features (All Registrants) Generation. As part of the normal course of business, Generation routinely enters into physically or financially settled contracts for the purchase and sale of electric capacity, electricity, fuels, emissions allowances, and other energy-related products. Certain of Generation’s derivative instruments contain provisions that require Generation to post collateral. Generation also enters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June 30, 2021 December 31, 2020 Gross fair value of derivative contracts containing this feature (a) $ (2,173) $ (834) Offsetting fair value of in-the-money contracts under master netting arrangements (b) 1,151 537 Net fair value of derivative contracts containing this feature (c) $ (1,022) $ (297)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Generation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As of June 30, 2021 and December 31, 2020, Exelon and Generation posted or held the following amounts of cash collateral and letters of credit on derivative contracts with external counterparties, after giving consideration to offsetting derivative and non-derivative positions under master netting agreements. June 30, 2021 December 31, 2020 Cash collateral posted $ 67 $ 511 Letters of credit posted 344 226 Cash collateral held 621 110 Letters of credit held 50 40 Additional collateral required in the event of a credit downgrade below investment grade 1,899 1,432 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tility Registrants The Utility Registrants’ electric supply procurement contracts do not contain provisions that would require them to post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6 Months Ended</t>
        </is>
      </c>
    </row>
    <row r="2">
      <c r="B2" s="2" t="inlineStr">
        <is>
          <t>Jun. 30, 2021</t>
        </is>
      </c>
    </row>
    <row r="3">
      <c r="A3" s="5" t="inlineStr">
        <is>
          <t>Debt Disclosure [Abstract]</t>
        </is>
      </c>
    </row>
    <row r="4">
      <c r="A4" s="3" t="inlineStr">
        <is>
          <t>Debt and Credit Agreements (All Registrants)</t>
        </is>
      </c>
      <c r="B4" s="3" t="inlineStr">
        <is>
          <t>Debt and Credit Agreements (All Registrants) Short-Term Borrowings Exelon Corporate, ComEd, and BGE meet their short-term liquidity requirements primarily through the issuance of commercial paper. Generation and PECO meet their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as of June 30, 2021 and December 31, 2020. PECO and BGE had no commercial paper borrowings as of both June 30, 2021 and December 31, 2020. Outstanding Commercial Average Interest Rate on Commercial Paper Issuer June 30, 2021 December 31, 2020 June 30, 2021 December 31, 2020 Exelon (a) $ 365 $ 1,031 0.17 % 0.25 % Generation — 340 — % 0.27 % ComEd 33 323 0.15 % 0.23 % PHI (b) 332 368 0.17 % 0.24 % Pepco 154 35 0.17 % 0.22 % DPL — 146 — % 0.24 % ACE 178 187 0.18 % 0.25 % __________ (a) Exelon Corporate had no outstanding commercial paper borrowings as of both June 30, 2021 and December 31, 2020. (b) Represents the consolidated amounts of Pepco, DPL, and ACE. See Note 17 – Debt and Credit Agreements of the Exelon 2020 Form 10-K for additional information on the Registrants' credit facilities. Short-Term Loan Agreements On March 23, 2017, Exelon Corporate entered into a term loan agreement for $500 million. The loan agreement was renewed on March 17, 2021 and will expire on March 16, 2022. Pursuant to the loan agreement, loans made thereunder bear interest at a variable rate equal to LIBOR plus 0.65% and all indebtedness thereunder is unsecured. The loan agreement is reflected in Exelon's Consolidated Balance Sheets within Short-term borrowings. On March 24, 2021, Exelon Corporate entered into a 9-month term loan agreement for $200 million. The loan agreement has an expiration of December 24, 2021. Pursuant to the loan agreement, loans made thereunder bear interest at a variable rate equal to LIBOR plus 0.65% and all indebtedness thereunder is unsecured. The loan agreement is reflected in Exelon's Consolidated Balance Sheets within Short-term borrowings. On March 31, 2021, Exelon Corporate entered into a 9-month and 364-day term loan agreement for $150 million each with variable interest rates of LIBOR plus 0.65% and expiration dates of December 31, 2021 and March 30, 2022, respectively. The loan agreements are reflected in Exelon's Consolidated Balance Sheets within Short-term borrowings. On March 19, 2020, Generation entered into a term loan agreement for $200 million. The loan agreement was renewed on March 17, 2021 and will expire on March 16, 2022. Pursuant to the loan agreement, loans made thereunder bear interest at a variable rate equal to LIBOR plus 0.875% and all indebtedness thereunder is unsecured. The loan agreement is reflected in Exelon's and Generation's Consolidated Balance Sheets within Short-term borrowings. On March 31, 2020, Generation entered into a term loan agreement for $300 million. The loan agreement was renewed on March 30, 2021 and will expire on March 29, 2022. Pursuant to the loan agreement, loans made thereunder bear interest at a variable rate equal to LIBOR plus 0.70% and all indebtedness thereunder is unsecured. The loan agreement is reflected in Exelon's and Generation's Consolidated Balance Sheets within Short-term borrowings. On January 25, 2021, ComEd entered into two 90-day term loan agreements for $125 million each with variable interest rates of LIBOR plus 0.50% and LIBOR plus 0.75%, respectively. ComEd repaid the term loans on March 9, 2021. Bilateral Credit Agreements On January 11, 2013, Generation entered into a bilateral credit agreement for $100 million. The agreement was renewed on March 1, 2021 with a maturity date of March 1, 2023. On February 21, 2019, Generation entered into a bilateral credit agreement for $100 million. The agreement was renewed on March 31, 2021 with a maturity date of March 31, 2022. On January 5, 2016, Generation entered into a bilateral credit agreement for $150 million. The agreement was renewed on April 2, 2021 with a maturity date of April 5, 2023. See Note 17 – Debt and Credit Agreements of the Exelon 2020 Form 10-K for additional information on Generation's bilateral credit agreements. Credit Agreements On July 15, 2021, each of the Registrants' respective syndicated revolving credit facilities had their maturity dates extended to May 26, 2024. Long-Term Debt Issuance of Long-Term Debt During the six months ended June 30, 2021, the following long-term debt was issued: Company Type Interest Rate Maturity Amount Use of Proceeds Exelon Long-Term Software License Agreements 3.62 % December 1, 2025 $ 4 Procurement of software licenses. Generation West Medway II LIBOR + 3% (a) March 31, 2026 150 Funding for general corporate purposes. Generation Energy Efficiency Project Financing (b) 2.53 % August 31, 2021 1 Funding to install energy conservation measures for the Fort AP Hill project. ComEd First Mortgage Bonds, Series 130 3.13 % March 15, 2051 700 Repay a portion of outstanding commercial paper obligations and two outstanding term loans, and to fund other general corporate purposes. PECO First and Refunding Mortgage Bonds 3.05 % March 15, 2051 375 Funding for general corporate purposes. BGE Senior Notes 2.25 % June 15, 2031 600 Repay a portion of outstanding commercial paper obligations, repay existing indebtedness, and to fund other general corporate purposes. Pepco (c) First Mortgage Bonds 2.32 % March 30, 2031 150 Repay existing indebtedness and for general corporate purposes. DPL First Mortgage Bonds 3.24 % March 30, 2051 125 Repay existing indebtedness and for general corporate purposes. ACE First Mortgage Bonds 2.30 % March 15, 2031 350 Refinance existing indebtedness, repay outstanding commercial paper obligations, and for general corporate purposes. __________ (a) The nonrecourse debt has an average blended interest rate. (b) For Energy Efficiency Project Financing, the maturity dates represent the expected date of project completion, upon which the respective customer assumes the outstanding debt. (c) On March 30, 2021, Pepco entered into a purchase agreement of First Mortgage Bonds of $125 million at 3.29% due on September 28, 2051. The closing date of the issuance is expected to occur in September 2021. Debt Covenants As of June 30, 2021, the Registrants are in compliance with debt covenants. Nonrecourse Debt Exelon and Generation have issued nonrecourse debt financing. Borrowings under these agreements are secured by the assets and equity of each respective project. The lenders do not have recourse against Exelon or Generation in the event of a default. West Medway II, LLC. On May 13, 2021, West Medway II, LLC (West Medway II), an indirect subsidiary of Generation, entered into a financing agreement for a $150 million nonrecourse senior secured term loan credit facility with a maturity date of March 31, 2026. The term loan bears interest at an average blended interest rate of LIBOR plus 3%, paid quarterly. In addition to the financing, West Medway II, entered into interest rate swaps with an initial notional amount of $113 million at an interest rate of 0.61%, paid quarterly, to manage a portion of the interest rate exposure in connection with financing. The net proceeds were distributed to Generation for general corporate purposes. Generation’s interests in West Medway II, were pledged as collateral for this financing. As of June 30, 2021 approximately $150 million was outstanding. See Note 17 – Debt and Credit Agreements of the Exelon 2020 Form 10-K for additional information on nonrecourse debt and Note 12 – Derivative Financial Instruments for additional information on interest rate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6 Months Ended</t>
        </is>
      </c>
    </row>
    <row r="2">
      <c r="B2" s="2" t="inlineStr">
        <is>
          <t>Jun. 30, 2021</t>
        </is>
      </c>
    </row>
    <row r="3">
      <c r="A3" s="5" t="inlineStr">
        <is>
          <t>Fair Value Disclosures [Abstract]</t>
        </is>
      </c>
    </row>
    <row r="4">
      <c r="A4" s="3" t="inlineStr">
        <is>
          <t>Fair Value of Financial Assets and Liabilities (All Registrants)</t>
        </is>
      </c>
      <c r="B4" s="3"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June 30, 2021 and December 31, 2020.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June 30, 2021 December 31, 2020 Carrying Amount Fair Value Carrying Amount Fair Value Level 2 Level 3 Total Level 2 Level 3 Total Long-Term Debt, including amounts due within one year (a) Exelon $ 38,710 $ 40,956 $ 3,189 $ 44,145 $ 36,912 $ 40,688 $ 3,064 $ 43,752 Generation 6,178 5,776 1,145 6,921 6,087 5,648 1,208 6,856 ComEd 9,675 11,407 — 11,407 8,983 11,117 — 11,117 PECO 4,125 4,722 50 4,772 3,753 4,553 50 4,603 BGE 4,259 4,748 — 4,748 3,664 4,366 — 4,366 PHI 7,369 6,048 1,994 8,042 7,006 6,099 1,806 7,905 Pepco 3,318 3,240 860 4,100 3,165 3,336 748 4,084 DPL 1,804 1,434 556 1,990 1,677 1,484 455 1,939 ACE 1,515 1,117 578 1,695 1,413 1,018 602 1,620 Long-Term Debt to Financing Trusts (a) Exelon $ 390 $ — $ 482 $ 482 $ 390 $ — $ 467 $ 467 ComEd 205 — 253 253 205 — 246 246 PECO 184 — 229 229 184 — 221 221 SNF Obligation Exelon $ 1,209 $ 995 $ — $ 995 $ 1,208 $ 909 $ — $ 909 Generation 1,209 995 — 995 1,208 909 — 909 __________ (a) Includes unamortized debt issuance costs which are not fair valued. Recurring Fair Value Measurements The following tables present assets and liabilities measured and recorded at fair value in the Registrants' Consolidated Balance Sheets on a recurring basis and their level within the fair value hierarchy as of June 30, 2021 and December 31, 2020: Exelon and Generation Exelon Generation As of June 30, 2021 Level 1 Level 2 Level 3 Not subject to leveling Total Level 1 Level 2 Level 3 Not subject to leveling Total Assets Cash equivalents (a) $ 1,167 $ — $ — $ — $ 1,167 $ 162 $ — $ — $ — $ 162 NDT fund investments Cash equivalents (b) 552 75 — — 627 552 75 — — 627 Equities 4,770 1,720 — 1,671 8,161 4,770 1,720 — 1,671 8,161 Fixed income Corporate debt (c) — 1,146 285 — 1,431 — 1,146 285 — 1,431 U.S. Treasury and agencies 2,052 39 — — 2,091 2,052 39 — — 2,091 Foreign governments — 51 — — 51 — 51 — — 51 State and municipal debt — 28 — — 28 — 28 — — 28 Other 32 31 — 1,113 1,176 32 31 — 1,113 1,176 Fixed income subtotal 2,084 1,295 285 1,113 4,777 2,084 1,295 285 1,113 4,777 Private credit — — 176 607 783 — — 176 607 783 Private equity — — — 580 580 — — — 580 580 Real estate — — — 762 762 — — — 762 762 NDT fund investments subtotal (d)(e) 7,406 3,090 461 4,733 15,690 7,406 3,090 461 4,733 15,690 Rabbi trust investments Cash equivalents 65 — — — 65 4 — — — 4 Mutual funds 99 — — — 99 33 — — — 33 Fixed income — 11 — — 11 — — — — — Life insurance contracts — 94 34 — 128 — 31 — — 31 Rabbi trust investments subtotal 164 105 34 — 303 37 31 — — 68 Investments in equities (f) 327 — — — 327 327 — — — 327 Commodity derivative assets Economic hedges 1,781 3,917 2,840 — 8,538 1,781 3,917 2,840 — 8,538 Proprietary trading — 62 12 — 74 — 62 12 — 74 Effect of netting and allocation of collateral (g)(h) (1,411) (3,502) (2,513) — (7,426) (1,411) (3,502) (2,513) — (7,426) Commodity derivative assets subtotal 370 477 339 — 1,186 370 477 339 — 1,186 DPP consideration — 374 — — 374 — 374 — — 374 Exelon Generation As of June 30, 2021 Level 1 Level 2 Level 3 Not subject to leveling Total Level 1 Level 2 Level 3 Not subject to leveling Total Total assets 9,434 4,046 834 4,733 19,047 8,302 3,972 800 4,733 17,807 Liabilities Commodity derivative liabilities Economic hedges (1,245) (3,444) (3,390) — (8,079) (1,245) (3,444) (3,125) — (7,814) Proprietary trading — (45) (16) — (61) — (45) (16) — (61) Effect of netting and allocation of collateral (g)(h) 1,242 3,295 2,337 — 6,874 1,242 3,295 2,337 — 6,874 Commodity derivative liabilities subtotal (3) (194) (1,069) — (1,266) (3) (194) (804) — (1,001) Deferred compensation obligation — (144) — — (144) — (42) — — (42) Total liabilities (3) (338) (1,069) — (1,410) (3) (236) (804) — (1,043) Total net assets (liabilities) $ 9,431 $ 3,708 $ (235) $ 4,733 $ 17,637 $ 8,299 $ 3,736 $ (4) $ 4,733 $ 16,764 Exelon Generation As of December 31, 2020 Level 1 Level 2 Level 3 Not subject to leveling Total Level 1 Level 2 Level 3 Not subject to leveling Total Assets Cash equivalents (a) $ 686 $ — $ — $ — $ 686 $ 124 $ — $ — $ — $ 124 NDT fund investments Cash equivalents (b) 210 95 — — 305 210 95 — — 305 Equities 3,886 2,077 — 1,562 7,525 3,886 2,077 — 1,562 7,525 Fixed income Corporate debt (c) — 1,485 285 — 1,770 — 1,485 285 — 1,770 U.S. Treasury and agencies 1,871 126 — — 1,997 1,871 126 — — 1,997 Foreign governments — 56 — — 56 — 56 — — 56 State and municipal debt — 101 — — 101 — 101 — — 101 Other — 41 — 961 1,002 — 41 — 961 1,002 Fixed income subtotal 1,871 1,809 285 961 4,926 1,871 1,809 285 961 4,926 Private credit — — 212 629 841 — — 212 629 841 Private equity — — — 504 504 — — — 504 504 Real estate — — — 679 679 — — — 679 679 NDT fund investments subtotal (d)(e) 5,967 3,981 497 4,335 14,780 5,967 3,981 497 4,335 14,780 Rabbi trust investments Cash equivalents 60 — — — 60 4 — — — 4 Mutual funds 91 — — — 91 29 — — — 29 Fixed income — 11 — — 11 — — — — — Life insurance contracts — 87 34 — 121 — 28 — — 28 Rabbi trust investments subtotal 151 98 34 — 283 33 28 — — 61 Investments in equities (f) 195 — — — 195 195 — — — 195 Commodity derivative assets Economic hedges 745 1,914 1,599 — 4,258 745 1,914 1,599 — 4,258 Proprietary trading — 17 27 — 44 — 17 27 — 44 Exelon Generation As of December 31, 2020 Level 1 Level 2 Level 3 Not subject to leveling Total Level 1 Level 2 Level 3 Not subject to leveling Total Effect of netting and allocation of collateral (g)(h) (607) (1,597) (905) — (3,109) (607) (1,597) (905) — (3,109) Commodity derivative assets subtotal 138 334 721 — 1,193 138 334 721 — 1,193 DPP consideration — 639 — — 639 — 639 — — 639 Total assets 7,137 5,052 1,252 4,335 17,776 6,457 4,982 1,218 4,335 16,992 Liabilities Commodity derivative liabilities Economic hedges (682) (1,928) (1,655) — (4,265) (682) (1,928) (1,354) — (3,964) Proprietary trading — (21) (4) — (25) — (21) (4) — (25) Effect of netting and allocation of collateral (g)(h) 540 1,918 1,067 — 3,525 540 1,918 1,067 — 3,525 Commodity derivative liabilities subtotal (142) (31) (592) — (765) (142) (31) (291) — (464) Deferred compensation obligation — (145) — — (145) — (42) — — (42) Total liabilities (142) (176) (592) — (910) (142) (73) (291) — (506) Total net assets $ 6,995 $ 4,876 $ 660 $ 4,335 $ 16,866 $ 6,315 $ 4,909 $ 927 $ 4,335 $ 16,486 __________ (a) Exelon excludes cash of $728 million and $409 million at June 30, 2021 and December 31, 2020, respectively, and restricted cash of $114 million and $59 million at June 30, 2021 and December 31, 2020, respectively, and includes long-term restricted cash of $52 million and $53 million at June 30, 2021 and December 31, 2020, respectively, which is reported in Other deferred debits in the Consolidated Balance Sheets. Generation excludes cash of $407 million and $171 million at June 30, 2021 and December 31, 2020, respectively, and restricted cash of $32 million and $20 million at June 30, 2021 and December 31, 2020, respectively. (b) Includes $103 million and $116 million of cash received from outstanding repurchase agreements at June 30, 2021 and December 31, 2020, respectively, and is offset by an obligation to repay upon settlement of the agreement as discussed in (e) below. (c) Includes investments in equities sold short of $(52) million and $(62) million as of June 30, 2021 and December 31, 2020, respectively, held in an investment vehicle primarily to hedge the equity option component of its convertible debt. (d) Includes derivative assets of less than $1 million and $2 million, which have total notional amounts of $2,016 million and $1,043 million at June 30, 2021 and December 31, 2020, respectively. The notional principal amounts for these instruments provide one measure of the transaction volume outstanding as of the periods ended and do not represent the amount of Exelon and Generation's exposure to credit or market loss. (e) Excludes net liabilities of $94 million and $181 million at June 30, 2021 and December 31, 2020, respectively, which include certain derivative assets that have notional amounts of $137 million and $104 million at June 30, 2021 and December 31, 2020,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Includes equity investments held by Generation which were previously designated as equity investments without readily determinable fair value but are now publicly traded and therefore have readily determinable fair values. The first investment became publicly traded in the fourth quarter of 2020. Generation recorded the fair value of these investments in Other current assets on Exelon's and Generation's Consolidated Balance Sheets based on the quoted market prices of the stocks at June 30, 2021, which resulted in unrealized gains for investments that became publicly traded during 2021 o f $102 million and $220 million within Other, net in Exelon's and Generation's Consolidated Statements of Operations and Comprehensive Income for the three and six months ended June 30, 2021, respectively. (g) Collateral (received) from counterparties, net of collateral paid to counterparties, totaled $(169) million, $(207) million, and $(176) million allocated to Level 1, Level 2, and Level 3 mark-to-market derivatives, respectively, as of June 30, 2021. Collateral (received)/posted from counterparties, net of collateral paid to counterparties, totaled $(67) million, $321 million, and $162 million allocated to Level 1, Level 2, and Level 3 mark-to-market derivatives, respectively, as of December 31, 2020. (h) Includes $858 million held and $209 million posted of variation margin with the exchanges as of June 30, 2021 and December 31, 2020, respectively. As of June 30, 2021, Exelon and Generation have outstanding commitments to invest in private credit, private equity, and real estate investments of approximately $364 million, $224 million, and $320 million, respectively. These commitments will be funded by Generation’s existing NDT funds. Exelon and Generation held investments without readily determinable fair values with carrying amounts of $38 million and $26 million as of June 30, 2021, respectively. Exelon and Generation held investments without readily determinable fair values with carrying amounts of $73 million and $55 million as of December 31, 2020, respectively. Changes in fair value, cumulative adjustments, and impairments were not material for the three and six months ended June 30, 2021 and for the year ended December 31, 2020. ComEd, PECO, and BGE ComEd PECO BGE As of June 30, 2021 Level 1 Level 2 Level 3 Total Level 1 Level 2 Level 3 Total Level 1 Level 2 Level 3 Total Assets Cash equivalents (a) $ 264 $ — $ — $ 264 $ 230 $ — $ — $ 230 $ 334 $ — $ — $ 334 Rabbi trust investments Mutual funds — — — — 10 — — 10 14 — — 14 Life insurance contracts — — — — — 15 — 15 — — — — Rabbi trust investments subtotal — — — — 10 15 — 25 14 — — 14 Total assets 264 — — 264 240 15 — 255 348 — — 348 Liabilities Deferred compensation obligation — (9) — (9) — (8) — (8) — (6) — (6) Mark-to-market derivative liabilities (b) — — (265) (265) — — — — — — — — Total liabilities — (9) (265) (274) — (8) — (8) — (6) — (6) Total net assets (liabilities) $ 264 $ (9) $ (265) $ (10) $ 240 $ 7 $ — $ 247 $ 348 $ (6) $ — $ 342 ComEd PECO BGE As of December 31, 2020 Level 1 Level 2 Level 3 Total Level 1 Level 2 Level 3 Total Level 1 Level 2 Level 3 Total Assets Cash equivalents (a) $ 285 $ — $ — $ 285 $ 8 $ — $ — $ 8 $ 120 $ — $ — $ 120 Rabbi trust investments Mutual funds — — — — 9 — — 9 10 — — 10 Life insurance contracts — — — — — 13 — 13 — — — — Rabbi trust investments subtotal — — — — 9 13 — 22 10 — — 10 Total assets 285 — — 285 17 13 — 30 130 — — 130 Liabilities Deferred compensation obligation — (8) — (8) — (9) — (9) — (5) — (5) Mark-to-market derivative liabilities (b) — — (301) (301) — — — — — — — — Total liabilities — (8) (301) (309) — (9) — (9) — (5) — (5) Total net assets (liabilities) $ 285 $ (8) $ (301) $ (24) $ 17 $ 4 $ — $ 21 $ 130 $ (5) $ — $ 125 __________ (a) ComEd excludes cash of $44 million and $83 million at June 30, 2021 and December 31, 2020, respectively, and restricted cash of $46 million and $37 million at June 30, 2021 and December 31, 2020, respectively, and includes long-term restricted cash of $43 million at both June 30, 2021 and December 31, 2020, respectively, which is reported in Other deferred debits in the Consolidated Balance Sheets. PECO excludes cash of $154 million and $18 million at June 30, 2021 and December 31, 2020, respectively. BGE excludes cash of $34 million and $24 million at June 30, 2021 and December 31, 2020, respectively, and restricted cash of $3 million and $1 million at June 30, 2021 and December 31, 2020, respectively. (b) The Level 3 balance consists of the current and noncurrent liability of $23 million and $242 million, respectively, at June 30, 2021 and $33 million and $268 million, respectively, at December 31, 2020 related to floating-to-fixed energy swap contracts with unaffiliated suppliers. PHI, Pepco, DPL, and ACE As of June 30, 2021 As of December 31, 2020 PHI Level 1 Level 2 Level 3 Total Level 1 Level 2 Level 3 Total Assets Cash equivalents (a) $ 46 $ — $ — $ 46 $ 86 $ — $ — $ 86 Rabbi trust investments Cash equivalents 59 — — 59 55 — — 55 Mutual funds 14 — — 14 14 — — 14 Fixed income — 11 — 11 — 11 — 11 Life insurance contracts — 26 34 60 — 26 34 60 Rabbi trust investments subtotal 73 37 34 144 69 37 34 140 Total assets 119 37 34 190 155 37 34 226 Liabilities Deferred compensation obligation — (16) — (16) — (17) — (17) Total liabilities — (16) — (16) — (17) — (17) Total net assets $ 119 $ 21 $ 34 $ 174 $ 155 $ 20 $ 34 $ 209 Pepco DPL ACE As of June 30, 2021 Level 1 Level 2 Level 3 Total Level 1 Level 2 Level 3 Total Level 1 Level 2 Level 3 Total Assets Cash equivalents (a) $ 28 $ — $ — $ 28 $ 5 $ — $ — $ 5 $ 12 $ — $ — $ 12 Rabbi trust investments Cash equivalents 57 — — 57 — — — — — — — — Fixed income — 2 — 2 — — — — — — — — Life insurance contracts — 26 34 60 — — — — — — — — Rabbi trust investments subtotal 57 28 34 119 — — — — — — — — Total assets 85 28 34 147 5 — — 5 12 — — 12 Liabilities Deferred compensation obligation — (2) — (2) — — — — — — — — Total liabilities — (2) — (2) — — — — — — — — Total net assets $ 85 $ 26 $ 34 $ 145 $ 5 $ — $ — $ 5 $ 12 $ — $ — $ 12 Pepco DPL ACE As of December 31, 2020 Level 1 Level 2 Level 3 Total Level 1 Level 2 Level 3 Total Level 1 Level 2 Level 3 Total Assets Cash equivalents (a) $ 35 $ — $ — $ 35 $ — $ — $ — $ — $ 13 $ — $ — $ 13 Rabbi trust investments Cash equivalents 53 — — 53 — — — — — — — — Fixed income — 2 — 2 — — — — — — — — Life insurance contracts — 26 34 60 — — — — — — — — Rabbi trust investments subtotal 53 28 34 115 — — — — — — — — Total assets 88 28 34 150 — — — — 13 — — 13 Liabilities Deferred compensation obligation — (2) — (2) — — — — — — — — Total liabilities — (2) — (2) — — — — — — — — Total net assets $ 88 $ 26 $ 34 $ 148 $ — $ — $ — $ — $ 13 $ — $ — $ 13 __________ (a) PHI excludes cash of $61 million and $74 million at June 30, 2021 and December 31, 2020, respectively, and restricted cash of $5 million and none at June 30, 2021 and December 31, 2020, respectively, and includes long-term restricted cash of $9 million and $10 million at June 30, 2021 and December 31, 2020, respectively, which is reported in Other deferred debits in the Consolidated Balance Sheets. Pepco excludes cash of $17 million and $30 million at June 30, 2021 and December 31, 2020, respectively, and restricted cash of $5 million and none at June 30, 2021 and December 31, 2020, respectively. DPL excludes cash of $17 million and $15 million at June 30, 2021 and December 31, 2020, respectively. ACE excludes cash of $11 million and $17 million at June 30, 2021 and December 31, 2020, respectively, and includes long-term restricted cash of $9 million and $10 million at June 30, 2021 and December 31, 2020, respectively, which is reported in Other deferred debits in the Consolidated Balance Sheets. Reconciliation of Level 3 Assets and Liabilities The following tables present the fair value reconciliation of Level 3 assets and liabilities measured at fair value on a recurring basis during the three and six months ended June 30, 2021 and 2020: Exelon Generation ComEd PHI and Pepco Three Months Ended June 30, 2021 Total NDT Fund Mark-to-Market Total Generation Mark-to-Market Life Insurance Contracts Eliminated in Consolidation Balance as of March 31, 2021 $ 426 $ 479 $ 207 $ 686 $ (295) $ 35 $ — Total realized / unrealized gains (losses) Included in net income (357) 1 (359) (a) (358) — 1 — Included in noncurrent payables to affiliates — 6 — 6 — — (6) Included in regulatory assets 36 — — — 30 (b) — 6 Change in collateral (282) — (282) (282) — — — Purchases, sales, and settlements Purchases 7 1 6 7 — — — Sales 1 — 1 1 — — — Settlements (28) (26) — (26) — (2) — Transfers into Level 3 1 — 1 (c) 1 — — — Transfers out of Level 3 (39) — (39) (c) (39) — — — Balance at June 30, 2021 $ (235) $ 461 $ (465) $ (4) $ (265) $ 34 $ — The amount of total (losses) gains included in income attributed to the change in unrealized gains (losses) related to assets and liabilities as of June 30, 2021 $ (372) $ 1 $ (374) $ (373) $ — $ 1 $ — Exelon Generation ComEd PHI and Pepco Six months ended June 30, 2021 Total NDT Fund Mark-to-Market Total Generation Mark-to-Market Life Insurance Contracts Eliminated in Consolidation Balance as of December 31, 2020 $ 660 $ 497 $ 430 $ 927 $ (301) $ 34 $ — Total realized / unrealized gains (losses) Included in net income (632) 2 (636) (a) (634) — 2 — Included in noncurrent payables to affiliates — 7 — 7 — — (7) Included in regulatory assets 43 — — — 36 (b) — 7 Change in collateral (338) — (338) (338) — — — Purchases, sales, and settlements Purchases 115 1 114 115 — — — Sales 1 — 1 1 — — — Settlements (48) (46) — (46) — (2) — Transfers into Level 3 1 — 1 (c) 1 — — — Transfers out of Level 3 (37) — (37) (c) (37) — — — Balance as of June 30, 2021 $ (235) $ 461 $ (465) $ (4) $ (265) $ 34 $ — The amount of total (losses) gains included in income attributed to the change in unrealized gains (losses) related to assets and liabilities as of June 30, 2021 $ (518) $ 2 $ (522) $ (520) $ — $ 2 $ — Exelon Generation ComEd PHI and Pepco Three Months Ended June 30, 2020 Total NDT Fund Mark-to-Market Total Generation Mark-to-Market Life Insurance Contracts Eliminated in Consolidation Balance as of March 31, 2020 $ 1,088 $ 498 $ 862 $ 1,360 $ (314) $ 42 $ — Total realized / unrealized gains (losses) Included in net income (166) (1) (166) (a) (167) — 1 — Included in regulatory assets/liabilities (4) — — — (4) (b) — — Change in collateral (42) — (42) (42) — — — Purchases, sales, and settlements Purchases 30 3 27 30 — — — Sales (2) — (2) (2) — — — Settlements (1) (1) — (1) — — — Transfers into Level 3 (9) — (9) (c) (9) — — — Transfers out of Level 3 (11) — (11) (c) (11) — — — Balance as of June 30, 2020 $ 883 $ 499 $ 659 $ 1,158 $ (318) $ 43 $ — The amount of total (losses) gains included in income attributed to the change in unrealized gains (losses) related to assets and liabilities as of June 30, 2020 $ (72) $ (1) $ (72) $ (73) $ — $ 1 $ — Exelon Generation ComEd PHI and Pepco Six Months Ended June 30, 2020 Total NDT Fund Mark-to-Market Total Generation Mark-to-Market Life Insurance Contracts Eliminated in Consolidation Balance as of December 31, 2019 $ 1,068 $ 511 $ 817 $ 1,328 $ (301) $ 41 $ — Total realized / unrealized gains (losses) Included in net income (156) (2) (156) (a) (158) — 2 — Included in noncurrent payables to affiliates — (1) — (1) — — 1 Included in regulatory assets (18) — — — (17) (b) — (1) Change in collateral (41) — (41) (41) — — — Purchases, sales, and settlements Purchases 71 6 65 71 — — — Sales (24) — (24) (24) — — — Settlements (15) (15) — (15) — — — Transfers into Level 3 (6) — (6) (c) (6) — — — Transfers out of Level 3 4 — 4 (c) 4 — — — Balance as of June 30, 2020 $ 883 $ 499 $ 659 $ 1,158 $ (318) $ 43 $ — The amount of total gains (losses) included in income attributed to the change in unrealized gains (losses) related to assets and liabilities as of June 30, 2020 $ 115 $ (2) $ 115 $ 113 $ — $ 2 $ — __________ (a) Includes an addition of $15 million for realized losses and a reduction of $114 million for realized gains due to the settlement of derivative contracts for the three and six months ended June 30, 2021. Includes a reduction of $94 million and $271 million for realized gains due to the settlement of derivative contracts for the three and six months ended June 30, 2020. (b) Includes $25 million of increases in fair value and an increase for realized losses due to settlements of $5 million recorded in purchased power expense associated with floating-to-fixed energy swap contracts with unaffiliated suppliers for the three months ended June 30, 2021. Includes $23 million of increases in fair value and an increase for realized losses due to settlements of $13 million recorded in purchased power expense associated with floating-to-fixed energy swap contracts with unaffiliated suppliers for the six months ended June 30, 2021. Includes $12 million of decreases in fair value and an increase for realized losses due to settlements of $8 million recorded in purchased power expense associated with floating-to-fixed energy swap contracts with unaffiliated suppliers for the three months ended June 30, 2020. Includes $35 million of decrease in fair value and an increase for realized losses due to settlements of $18 million recorded in purchased power expense associated with floating-to-fixed energy swap contracts with unaffiliated suppliers for the six months ended June 30, 2020. (c)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and six months ended June 30, 2021 and 2020: Exelon Generation PHI and Pepco Operating Purchased Operating and Maintenance Other, net Operating Purchased Other, net Operating and Maintenance Total (losses) gains included in net income for the three months ended June 30, 2021 $ (555) $ 196 $ 1 $ 1 $ (555) $ 196 $ 1 $ 1 Total (losses) gain included in net income for the six months ended June 30, 2021 (670) 34 2 2 (670) 34 2 2 Total unrealized (losses) gains for the three months ended June 30, 2021 (543) 169 1 1 (543) 169 1 1 Total unrealized (losses) gains for the six months ended June 30, 2021 (608) 86 2 2 (608) 86 2 2 Exelon Generation PHI and Pepco Operating Purchased Operating and Maintenance Other, net Operating Purchased Other, net Operating and Maintenance Total (losses) gains included in net income for the three months ended June 30, 2020 $ (137) $ (29) $ 1 $ — $ (137) $ (29) $ — $ 1 Total (losses) gains included in net income for the six months ended June 30, 2020 (65) (91) 2 — (65) (91) — 2 Total unrealized (losses) gains for the three months ended June 30, 2020 (39) (33) 1 (1) (39) (33) (1) 1 Total unrealized gains (losses) for the six months ended June 30, 2020 166 (51) 2 (2) 166 (51) (2) 2 Valuation Techniques Used to Determine Fair Value Exelon’s valuation techniques used to measure the fair value of the assets and liabilities shown in the tables below are in accordance with the policies discussed in Note 18 — Fair Value of Financial Assets and Liabilities of the Exelon 2020 Form 10-K. Valuation Techniques Used to Determine Net asset Value (Exelon and Generation)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private credi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private credi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Mark-to-Market Derivatives (Exelon, Generation, and ComEd) The table below discloses the significant inputs to the forward curve used to value mark-to-market derivatives. Type of trade Fair Value at June 30, 2021 Fair Value at December 31, 2020 Valuation Unobservable 2021 Range &amp; Arithmetic Average 2020 Range &amp; Arithmetic Average Mark-to-market derivatives — Economic Hedges (Exelon and Generation) (a)(b) $ (285) $ 245 Discounted Forward power $7.13 - $281 $39 $2.25 - $163 $30 Forward gas $1.53 - $12.51 $3.10 $1.57 - $7.88 $2.59 Option Volatility 11% - 209% 33% 11% - 237% 32% Mark-to-market derivatives — Proprietary trading (Exelon and Generation) (a)(b) $ (4) $ 23 Discounted Forward power $10 - $132 $38 $10 - $106 $27 Mark-to-market derivatives (Exelon and ComEd) $ (265) $ (301) Discounted Forward heat (c) 9x - 10x 9.13x 8x - 9x 8.85x Marketability 3% - 7% 4.77% 3% - 8% 4.93% Renewable 94% - 122% 99% 91% - 123% 99% __________ (a) The valuation techniques, unobservable inputs, ranges and arithmetic averages are the same for the asset and liability positions. (b) The fair values do not include cash collateral (received)/posted on level three positions of $(176) million and $162 million as of June 30, 2021 and December 31, 2020, respectively. (c) Quoted forward natural gas rates are utilized to project the forward power curve for the delivery of energy at specified future dates. The natural gas curve is extrapolated beyond its observable period to the end of the contract’s delivery. The inputs listed above, which are as of the balance sheet date, would have a direct impact on the fair values of the above instruments if they were adjusted. The significant unobservable inputs used in the fair value measurement of Generation’s commodity derivatives are forward commodity prices and for options is price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5" t="inlineStr">
        <is>
          <t>Operating revenues</t>
        </is>
      </c>
    </row>
    <row r="4">
      <c r="A4" s="3" t="inlineStr">
        <is>
          <t>Revenues from alternative revenue programs</t>
        </is>
      </c>
      <c r="C4" s="6" t="n">
        <v>47</v>
      </c>
      <c r="D4" s="6" t="n">
        <v>-122</v>
      </c>
      <c r="E4" s="6" t="n">
        <v>176</v>
      </c>
      <c r="F4" s="6" t="n">
        <v>-55</v>
      </c>
    </row>
    <row r="5">
      <c r="A5" s="3" t="inlineStr">
        <is>
          <t>Operating revenues from affiliates</t>
        </is>
      </c>
      <c r="C5" s="4" t="n">
        <v>0</v>
      </c>
      <c r="D5" s="4" t="n">
        <v>1</v>
      </c>
      <c r="E5" s="4" t="n">
        <v>0</v>
      </c>
      <c r="F5" s="4" t="n">
        <v>2</v>
      </c>
    </row>
    <row r="6">
      <c r="A6" s="3" t="inlineStr">
        <is>
          <t>Total operating revenues</t>
        </is>
      </c>
      <c r="C6" s="4" t="n">
        <v>7915</v>
      </c>
      <c r="D6" s="4" t="n">
        <v>7322</v>
      </c>
      <c r="E6" s="4" t="n">
        <v>17805</v>
      </c>
      <c r="F6" s="4" t="n">
        <v>16069</v>
      </c>
    </row>
    <row r="7">
      <c r="A7" s="5" t="inlineStr">
        <is>
          <t>Operating expenses</t>
        </is>
      </c>
    </row>
    <row r="8">
      <c r="A8" s="3" t="inlineStr">
        <is>
          <t>Operating and maintenance</t>
        </is>
      </c>
      <c r="C8" s="4" t="n">
        <v>2447</v>
      </c>
      <c r="D8" s="4" t="n">
        <v>2433</v>
      </c>
      <c r="E8" s="4" t="n">
        <v>4426</v>
      </c>
      <c r="F8" s="4" t="n">
        <v>4637</v>
      </c>
    </row>
    <row r="9">
      <c r="A9" s="3" t="inlineStr">
        <is>
          <t>Depreciation and amortization</t>
        </is>
      </c>
      <c r="C9" s="4" t="n">
        <v>1666</v>
      </c>
      <c r="D9" s="4" t="n">
        <v>1001</v>
      </c>
      <c r="E9" s="4" t="n">
        <v>3363</v>
      </c>
      <c r="F9" s="4" t="n">
        <v>2023</v>
      </c>
    </row>
    <row r="10">
      <c r="A10" s="3" t="inlineStr">
        <is>
          <t>Taxes other than income taxes</t>
        </is>
      </c>
      <c r="C10" s="4" t="n">
        <v>432</v>
      </c>
      <c r="D10" s="4" t="n">
        <v>411</v>
      </c>
      <c r="E10" s="4" t="n">
        <v>870</v>
      </c>
      <c r="F10" s="4" t="n">
        <v>847</v>
      </c>
    </row>
    <row r="11">
      <c r="A11" s="3" t="inlineStr">
        <is>
          <t>Total operating expenses</t>
        </is>
      </c>
      <c r="C11" s="4" t="n">
        <v>7561</v>
      </c>
      <c r="D11" s="4" t="n">
        <v>6769</v>
      </c>
      <c r="E11" s="4" t="n">
        <v>17643</v>
      </c>
      <c r="F11" s="4" t="n">
        <v>14298</v>
      </c>
    </row>
    <row r="12">
      <c r="A12" s="3" t="inlineStr">
        <is>
          <t>Gain on sales of assets and businesses</t>
        </is>
      </c>
      <c r="C12" s="4" t="n">
        <v>12</v>
      </c>
      <c r="D12" s="4" t="n">
        <v>12</v>
      </c>
      <c r="E12" s="4" t="n">
        <v>83</v>
      </c>
      <c r="F12" s="4" t="n">
        <v>13</v>
      </c>
    </row>
    <row r="13">
      <c r="A13" s="3" t="inlineStr">
        <is>
          <t>Operating income (loss)</t>
        </is>
      </c>
      <c r="C13" s="4" t="n">
        <v>366</v>
      </c>
      <c r="D13" s="4" t="n">
        <v>565</v>
      </c>
      <c r="E13" s="4" t="n">
        <v>245</v>
      </c>
      <c r="F13" s="4" t="n">
        <v>1784</v>
      </c>
    </row>
    <row r="14">
      <c r="A14" s="5" t="inlineStr">
        <is>
          <t>Other income and (deductions)</t>
        </is>
      </c>
    </row>
    <row r="15">
      <c r="A15" s="3" t="inlineStr">
        <is>
          <t>Interest expense, net</t>
        </is>
      </c>
      <c r="C15" s="4" t="n">
        <v>-390</v>
      </c>
      <c r="D15" s="4" t="n">
        <v>-421</v>
      </c>
      <c r="E15" s="4" t="n">
        <v>-770</v>
      </c>
      <c r="F15" s="4" t="n">
        <v>-824</v>
      </c>
    </row>
    <row r="16">
      <c r="A16" s="3" t="inlineStr">
        <is>
          <t>Interest expense to affiliates</t>
        </is>
      </c>
      <c r="C16" s="4" t="n">
        <v>-6</v>
      </c>
      <c r="D16" s="4" t="n">
        <v>-6</v>
      </c>
      <c r="E16" s="4" t="n">
        <v>-13</v>
      </c>
      <c r="F16" s="4" t="n">
        <v>-13</v>
      </c>
    </row>
    <row r="17">
      <c r="A17" s="3" t="inlineStr">
        <is>
          <t>Other, net</t>
        </is>
      </c>
      <c r="C17" s="4" t="n">
        <v>581</v>
      </c>
      <c r="D17" s="4" t="n">
        <v>656</v>
      </c>
      <c r="E17" s="4" t="n">
        <v>806</v>
      </c>
      <c r="F17" s="4" t="n">
        <v>-68</v>
      </c>
    </row>
    <row r="18">
      <c r="A18" s="3" t="inlineStr">
        <is>
          <t>Total other income and (deductions)</t>
        </is>
      </c>
      <c r="C18" s="4" t="n">
        <v>185</v>
      </c>
      <c r="D18" s="4" t="n">
        <v>229</v>
      </c>
      <c r="E18" s="4" t="n">
        <v>23</v>
      </c>
      <c r="F18" s="4" t="n">
        <v>-905</v>
      </c>
    </row>
    <row r="19">
      <c r="A19" s="3" t="inlineStr">
        <is>
          <t>Income before income taxes</t>
        </is>
      </c>
      <c r="C19" s="4" t="n">
        <v>551</v>
      </c>
      <c r="D19" s="4" t="n">
        <v>794</v>
      </c>
      <c r="E19" s="4" t="n">
        <v>268</v>
      </c>
      <c r="F19" s="4" t="n">
        <v>879</v>
      </c>
    </row>
    <row r="20">
      <c r="A20" s="3" t="inlineStr">
        <is>
          <t>Income taxes</t>
        </is>
      </c>
      <c r="C20" s="4" t="n">
        <v>74</v>
      </c>
      <c r="D20" s="4" t="n">
        <v>219</v>
      </c>
      <c r="E20" s="4" t="n">
        <v>55</v>
      </c>
      <c r="F20" s="4" t="n">
        <v>-75</v>
      </c>
    </row>
    <row r="21">
      <c r="A21" s="3" t="inlineStr">
        <is>
          <t>Equity in losses of unconsolidated affiliates</t>
        </is>
      </c>
      <c r="C21" s="4" t="n">
        <v>-1</v>
      </c>
      <c r="D21" s="4" t="n">
        <v>-1</v>
      </c>
      <c r="E21" s="4" t="n">
        <v>-2</v>
      </c>
      <c r="F21" s="4" t="n">
        <v>-4</v>
      </c>
    </row>
    <row r="22">
      <c r="A22" s="3" t="inlineStr">
        <is>
          <t>Net income (loss)</t>
        </is>
      </c>
      <c r="C22" s="4" t="n">
        <v>476</v>
      </c>
      <c r="D22" s="4" t="n">
        <v>574</v>
      </c>
      <c r="E22" s="4" t="n">
        <v>211</v>
      </c>
      <c r="F22" s="4" t="n">
        <v>950</v>
      </c>
    </row>
    <row r="23">
      <c r="A23" s="3" t="inlineStr">
        <is>
          <t>Net income (loss) attributable to noncontrolling interests</t>
        </is>
      </c>
      <c r="C23" s="4" t="n">
        <v>75</v>
      </c>
      <c r="D23" s="4" t="n">
        <v>53</v>
      </c>
      <c r="E23" s="4" t="n">
        <v>99</v>
      </c>
      <c r="F23" s="4" t="n">
        <v>-153</v>
      </c>
    </row>
    <row r="24">
      <c r="A24" s="3" t="inlineStr">
        <is>
          <t>Net Income (Loss) Available to Common Stockholders, Basic</t>
        </is>
      </c>
      <c r="C24" s="4" t="n">
        <v>401</v>
      </c>
      <c r="D24" s="4" t="n">
        <v>521</v>
      </c>
      <c r="E24" s="4" t="n">
        <v>112</v>
      </c>
      <c r="F24" s="4" t="n">
        <v>1103</v>
      </c>
    </row>
    <row r="25">
      <c r="A25" s="5" t="inlineStr">
        <is>
          <t>Other comprehensive income (loss), net of income taxes</t>
        </is>
      </c>
    </row>
    <row r="26">
      <c r="A26" s="3" t="inlineStr">
        <is>
          <t>Prior service benefit reclassified to periodic benefit cost</t>
        </is>
      </c>
      <c r="C26" s="4" t="n">
        <v>-1</v>
      </c>
      <c r="D26" s="4" t="n">
        <v>-10</v>
      </c>
      <c r="E26" s="4" t="n">
        <v>-2</v>
      </c>
      <c r="F26" s="4" t="n">
        <v>-20</v>
      </c>
    </row>
    <row r="27">
      <c r="A27" s="3" t="inlineStr">
        <is>
          <t>Actuarial loss reclassified to periodic benefit cost</t>
        </is>
      </c>
      <c r="C27" s="4" t="n">
        <v>56</v>
      </c>
      <c r="D27" s="4" t="n">
        <v>47</v>
      </c>
      <c r="E27" s="4" t="n">
        <v>112</v>
      </c>
      <c r="F27" s="4" t="n">
        <v>94</v>
      </c>
    </row>
    <row r="28">
      <c r="A28" s="3" t="inlineStr">
        <is>
          <t>Pension and non-pension postretirement benefit plan valuation adjustment</t>
        </is>
      </c>
      <c r="C28" s="4" t="n">
        <v>0</v>
      </c>
      <c r="D28" s="4" t="n">
        <v>2</v>
      </c>
      <c r="E28" s="4" t="n">
        <v>-2</v>
      </c>
      <c r="F28" s="4" t="n">
        <v>-5</v>
      </c>
    </row>
    <row r="29">
      <c r="A29" s="3" t="inlineStr">
        <is>
          <t>Unrealized (loss) gain on cash flow hedges</t>
        </is>
      </c>
      <c r="C29" s="4" t="n">
        <v>0</v>
      </c>
      <c r="D29" s="4" t="n">
        <v>0</v>
      </c>
      <c r="E29" s="4" t="n">
        <v>0</v>
      </c>
      <c r="F29" s="4" t="n">
        <v>-1</v>
      </c>
    </row>
    <row r="30">
      <c r="A30" s="3" t="inlineStr">
        <is>
          <t>Unrealized gain (loss) on foreign currency translation</t>
        </is>
      </c>
      <c r="C30" s="4" t="n">
        <v>2</v>
      </c>
      <c r="D30" s="4" t="n">
        <v>2</v>
      </c>
      <c r="E30" s="4" t="n">
        <v>3</v>
      </c>
      <c r="F30" s="4" t="n">
        <v>-6</v>
      </c>
    </row>
    <row r="31">
      <c r="A31" s="3" t="inlineStr">
        <is>
          <t>Other comprehensive income</t>
        </is>
      </c>
      <c r="C31" s="4" t="n">
        <v>57</v>
      </c>
      <c r="D31" s="4" t="n">
        <v>41</v>
      </c>
      <c r="E31" s="4" t="n">
        <v>111</v>
      </c>
      <c r="F31" s="4" t="n">
        <v>62</v>
      </c>
    </row>
    <row r="32">
      <c r="A32" s="3" t="inlineStr">
        <is>
          <t>Comprehensive income</t>
        </is>
      </c>
      <c r="C32" s="4" t="n">
        <v>533</v>
      </c>
      <c r="D32" s="4" t="n">
        <v>615</v>
      </c>
      <c r="E32" s="4" t="n">
        <v>322</v>
      </c>
      <c r="F32" s="4" t="n">
        <v>1012</v>
      </c>
    </row>
    <row r="33">
      <c r="A33" s="3" t="inlineStr">
        <is>
          <t>Comprehensive income (loss) attributable to noncontrolling interests</t>
        </is>
      </c>
      <c r="C33" s="4" t="n">
        <v>75</v>
      </c>
      <c r="D33" s="4" t="n">
        <v>53</v>
      </c>
      <c r="E33" s="4" t="n">
        <v>99</v>
      </c>
      <c r="F33" s="4" t="n">
        <v>-153</v>
      </c>
    </row>
    <row r="34">
      <c r="A34" s="3" t="inlineStr">
        <is>
          <t>Comprehensive income attributable to common shareholders/membership interest</t>
        </is>
      </c>
      <c r="C34" s="6" t="n">
        <v>458</v>
      </c>
      <c r="D34" s="6" t="n">
        <v>562</v>
      </c>
      <c r="E34" s="6" t="n">
        <v>223</v>
      </c>
      <c r="F34" s="6" t="n">
        <v>1165</v>
      </c>
    </row>
    <row r="35">
      <c r="A35" s="5" t="inlineStr">
        <is>
          <t>Average shares of common stock outstanding:</t>
        </is>
      </c>
    </row>
    <row r="36">
      <c r="A36" s="3" t="inlineStr">
        <is>
          <t>Basic average shares of common stock outstanding</t>
        </is>
      </c>
      <c r="C36" s="4" t="n">
        <v>978</v>
      </c>
      <c r="D36" s="4" t="n">
        <v>976</v>
      </c>
      <c r="E36" s="4" t="n">
        <v>978</v>
      </c>
      <c r="F36" s="4" t="n">
        <v>975</v>
      </c>
    </row>
    <row r="37">
      <c r="A37" s="3" t="inlineStr">
        <is>
          <t>Assumed exercise and/or distributions of stock-based awards</t>
        </is>
      </c>
      <c r="C37" s="4" t="n">
        <v>1</v>
      </c>
      <c r="D37" s="4" t="n">
        <v>0</v>
      </c>
      <c r="E37" s="4" t="n">
        <v>1</v>
      </c>
      <c r="F37" s="4" t="n">
        <v>1</v>
      </c>
    </row>
    <row r="38">
      <c r="A38" s="3" t="inlineStr">
        <is>
          <t>Diluted average shares of common stock outstanding</t>
        </is>
      </c>
      <c r="B38" s="3" t="inlineStr">
        <is>
          <t>[1]</t>
        </is>
      </c>
      <c r="C38" s="4" t="n">
        <v>979</v>
      </c>
      <c r="D38" s="4" t="n">
        <v>976</v>
      </c>
      <c r="E38" s="4" t="n">
        <v>979</v>
      </c>
      <c r="F38" s="4" t="n">
        <v>976</v>
      </c>
    </row>
    <row r="39">
      <c r="A39" s="5" t="inlineStr">
        <is>
          <t>Earnings per average common share</t>
        </is>
      </c>
    </row>
    <row r="40">
      <c r="A40" s="3" t="inlineStr">
        <is>
          <t>Basic earnings per average common share</t>
        </is>
      </c>
      <c r="C40" s="7" t="n">
        <v>0.41</v>
      </c>
      <c r="D40" s="7" t="n">
        <v>0.53</v>
      </c>
      <c r="E40" s="7" t="n">
        <v>0.11</v>
      </c>
      <c r="F40" s="7" t="n">
        <v>1.13</v>
      </c>
    </row>
    <row r="41">
      <c r="A41" s="3" t="inlineStr">
        <is>
          <t>Diluted earnings per average common share</t>
        </is>
      </c>
      <c r="C41" s="7" t="n">
        <v>0.41</v>
      </c>
      <c r="D41" s="7" t="n">
        <v>0.53</v>
      </c>
      <c r="E41" s="7" t="n">
        <v>0.11</v>
      </c>
      <c r="F41" s="7" t="n">
        <v>1.13</v>
      </c>
    </row>
    <row r="42">
      <c r="A42" s="3" t="inlineStr">
        <is>
          <t>Antidilutive Securities Excluded from Computation of Earnings Per Share, Amount</t>
        </is>
      </c>
      <c r="C42" s="4" t="n">
        <v>0</v>
      </c>
      <c r="D42" s="4" t="n">
        <v>1</v>
      </c>
      <c r="E42" s="4" t="n">
        <v>0</v>
      </c>
      <c r="F42" s="4" t="n">
        <v>0</v>
      </c>
    </row>
    <row r="43">
      <c r="A43" s="3" t="inlineStr">
        <is>
          <t>Exelon Generation Co L L C [Member]</t>
        </is>
      </c>
    </row>
    <row r="44">
      <c r="A44" s="5" t="inlineStr">
        <is>
          <t>Operating revenues</t>
        </is>
      </c>
    </row>
    <row r="45">
      <c r="A45" s="3" t="inlineStr">
        <is>
          <t>Operating revenues from affiliates</t>
        </is>
      </c>
      <c r="C45" s="6" t="n">
        <v>254</v>
      </c>
      <c r="D45" s="6" t="n">
        <v>271</v>
      </c>
      <c r="E45" s="6" t="n">
        <v>549</v>
      </c>
      <c r="F45" s="6" t="n">
        <v>601</v>
      </c>
    </row>
    <row r="46">
      <c r="A46" s="3" t="inlineStr">
        <is>
          <t>Total operating revenues</t>
        </is>
      </c>
      <c r="C46" s="4" t="n">
        <v>4153</v>
      </c>
      <c r="D46" s="4" t="n">
        <v>3880</v>
      </c>
      <c r="E46" s="4" t="n">
        <v>9712</v>
      </c>
      <c r="F46" s="4" t="n">
        <v>8613</v>
      </c>
    </row>
    <row r="47">
      <c r="A47" s="5" t="inlineStr">
        <is>
          <t>Operating expenses</t>
        </is>
      </c>
    </row>
    <row r="48">
      <c r="A48" s="3" t="inlineStr">
        <is>
          <t>Purchased power and fuel from affiliates</t>
        </is>
      </c>
      <c r="C48" s="4" t="n">
        <v>-5</v>
      </c>
      <c r="D48" s="4" t="n">
        <v>-3</v>
      </c>
      <c r="E48" s="4" t="n">
        <v>-5</v>
      </c>
      <c r="F48" s="4" t="n">
        <v>-9</v>
      </c>
    </row>
    <row r="49">
      <c r="A49" s="3" t="inlineStr">
        <is>
          <t>Operating and maintenance</t>
        </is>
      </c>
      <c r="C49" s="4" t="n">
        <v>1337</v>
      </c>
      <c r="D49" s="4" t="n">
        <v>1053</v>
      </c>
      <c r="E49" s="4" t="n">
        <v>2194</v>
      </c>
      <c r="F49" s="4" t="n">
        <v>2174</v>
      </c>
    </row>
    <row r="50">
      <c r="A50" s="3" t="inlineStr">
        <is>
          <t>Operating and maintenance from affiliates</t>
        </is>
      </c>
      <c r="C50" s="4" t="n">
        <v>137</v>
      </c>
      <c r="D50" s="4" t="n">
        <v>136</v>
      </c>
      <c r="E50" s="4" t="n">
        <v>282</v>
      </c>
      <c r="F50" s="4" t="n">
        <v>277</v>
      </c>
    </row>
    <row r="51">
      <c r="A51" s="3" t="inlineStr">
        <is>
          <t>Depreciation and amortization</t>
        </is>
      </c>
      <c r="C51" s="4" t="n">
        <v>930</v>
      </c>
      <c r="D51" s="4" t="n">
        <v>300</v>
      </c>
      <c r="E51" s="4" t="n">
        <v>1869</v>
      </c>
      <c r="F51" s="4" t="n">
        <v>604</v>
      </c>
    </row>
    <row r="52">
      <c r="A52" s="3" t="inlineStr">
        <is>
          <t>Taxes other than income taxes</t>
        </is>
      </c>
      <c r="C52" s="4" t="n">
        <v>118</v>
      </c>
      <c r="D52" s="4" t="n">
        <v>116</v>
      </c>
      <c r="E52" s="4" t="n">
        <v>239</v>
      </c>
      <c r="F52" s="4" t="n">
        <v>246</v>
      </c>
    </row>
    <row r="53">
      <c r="A53" s="3" t="inlineStr">
        <is>
          <t>Total operating expenses</t>
        </is>
      </c>
      <c r="C53" s="4" t="n">
        <v>4469</v>
      </c>
      <c r="D53" s="4" t="n">
        <v>3547</v>
      </c>
      <c r="E53" s="4" t="n">
        <v>11141</v>
      </c>
      <c r="F53" s="4" t="n">
        <v>7947</v>
      </c>
    </row>
    <row r="54">
      <c r="A54" s="3" t="inlineStr">
        <is>
          <t>Gain on sales of assets and businesses</t>
        </is>
      </c>
      <c r="C54" s="4" t="n">
        <v>8</v>
      </c>
      <c r="D54" s="4" t="n">
        <v>12</v>
      </c>
      <c r="E54" s="4" t="n">
        <v>79</v>
      </c>
      <c r="F54" s="4" t="n">
        <v>12</v>
      </c>
    </row>
    <row r="55">
      <c r="A55" s="3" t="inlineStr">
        <is>
          <t>Operating income (loss)</t>
        </is>
      </c>
      <c r="C55" s="4" t="n">
        <v>-308</v>
      </c>
      <c r="D55" s="4" t="n">
        <v>345</v>
      </c>
      <c r="E55" s="4" t="n">
        <v>-1350</v>
      </c>
      <c r="F55" s="4" t="n">
        <v>678</v>
      </c>
    </row>
    <row r="56">
      <c r="A56" s="5" t="inlineStr">
        <is>
          <t>Other income and (deductions)</t>
        </is>
      </c>
    </row>
    <row r="57">
      <c r="A57" s="3" t="inlineStr">
        <is>
          <t>Interest expense, net</t>
        </is>
      </c>
      <c r="C57" s="4" t="n">
        <v>-72</v>
      </c>
      <c r="D57" s="4" t="n">
        <v>-78</v>
      </c>
      <c r="E57" s="4" t="n">
        <v>-140</v>
      </c>
      <c r="F57" s="4" t="n">
        <v>-179</v>
      </c>
    </row>
    <row r="58">
      <c r="A58" s="3" t="inlineStr">
        <is>
          <t>Interest expense to affiliates</t>
        </is>
      </c>
      <c r="C58" s="4" t="n">
        <v>-4</v>
      </c>
      <c r="D58" s="4" t="n">
        <v>-9</v>
      </c>
      <c r="E58" s="4" t="n">
        <v>-8</v>
      </c>
      <c r="F58" s="4" t="n">
        <v>-18</v>
      </c>
    </row>
    <row r="59">
      <c r="A59" s="3" t="inlineStr">
        <is>
          <t>Other, net</t>
        </is>
      </c>
      <c r="C59" s="4" t="n">
        <v>508</v>
      </c>
      <c r="D59" s="4" t="n">
        <v>602</v>
      </c>
      <c r="E59" s="4" t="n">
        <v>675</v>
      </c>
      <c r="F59" s="4" t="n">
        <v>-168</v>
      </c>
    </row>
    <row r="60">
      <c r="A60" s="3" t="inlineStr">
        <is>
          <t>Total other income and (deductions)</t>
        </is>
      </c>
      <c r="C60" s="4" t="n">
        <v>432</v>
      </c>
      <c r="D60" s="4" t="n">
        <v>515</v>
      </c>
      <c r="E60" s="4" t="n">
        <v>527</v>
      </c>
      <c r="F60" s="4" t="n">
        <v>-365</v>
      </c>
    </row>
    <row r="61">
      <c r="A61" s="3" t="inlineStr">
        <is>
          <t>Income before income taxes</t>
        </is>
      </c>
      <c r="C61" s="4" t="n">
        <v>124</v>
      </c>
      <c r="D61" s="4" t="n">
        <v>860</v>
      </c>
      <c r="E61" s="4" t="n">
        <v>-823</v>
      </c>
      <c r="F61" s="4" t="n">
        <v>313</v>
      </c>
    </row>
    <row r="62">
      <c r="A62" s="3" t="inlineStr">
        <is>
          <t>Income taxes</t>
        </is>
      </c>
      <c r="C62" s="4" t="n">
        <v>110</v>
      </c>
      <c r="D62" s="4" t="n">
        <v>329</v>
      </c>
      <c r="E62" s="4" t="n">
        <v>-70</v>
      </c>
      <c r="F62" s="4" t="n">
        <v>-59</v>
      </c>
    </row>
    <row r="63">
      <c r="A63" s="3" t="inlineStr">
        <is>
          <t>Equity in losses of unconsolidated affiliates</t>
        </is>
      </c>
      <c r="C63" s="4" t="n">
        <v>-1</v>
      </c>
      <c r="D63" s="4" t="n">
        <v>-2</v>
      </c>
      <c r="E63" s="4" t="n">
        <v>-3</v>
      </c>
      <c r="F63" s="4" t="n">
        <v>-4</v>
      </c>
    </row>
    <row r="64">
      <c r="A64" s="3" t="inlineStr">
        <is>
          <t>Net income (loss)</t>
        </is>
      </c>
      <c r="C64" s="4" t="n">
        <v>13</v>
      </c>
      <c r="D64" s="4" t="n">
        <v>529</v>
      </c>
      <c r="E64" s="4" t="n">
        <v>-756</v>
      </c>
      <c r="F64" s="4" t="n">
        <v>368</v>
      </c>
    </row>
    <row r="65">
      <c r="A65" s="3" t="inlineStr">
        <is>
          <t>Net income (loss) attributable to noncontrolling interests</t>
        </is>
      </c>
      <c r="C65" s="4" t="n">
        <v>74</v>
      </c>
      <c r="D65" s="4" t="n">
        <v>53</v>
      </c>
      <c r="E65" s="4" t="n">
        <v>98</v>
      </c>
      <c r="F65" s="4" t="n">
        <v>-153</v>
      </c>
    </row>
    <row r="66">
      <c r="A66" s="3" t="inlineStr">
        <is>
          <t>Net income attributable to membership interest</t>
        </is>
      </c>
      <c r="C66" s="4" t="n">
        <v>-61</v>
      </c>
      <c r="D66" s="4" t="n">
        <v>476</v>
      </c>
      <c r="E66" s="4" t="n">
        <v>-854</v>
      </c>
      <c r="F66" s="4" t="n">
        <v>521</v>
      </c>
    </row>
    <row r="67">
      <c r="A67" s="5" t="inlineStr">
        <is>
          <t>Other comprehensive income (loss), net of income taxes</t>
        </is>
      </c>
    </row>
    <row r="68">
      <c r="A68" s="3" t="inlineStr">
        <is>
          <t>Unrealized (loss) gain on cash flow hedges</t>
        </is>
      </c>
      <c r="C68" s="4" t="n">
        <v>0</v>
      </c>
      <c r="D68" s="4" t="n">
        <v>0</v>
      </c>
      <c r="E68" s="4" t="n">
        <v>0</v>
      </c>
      <c r="F68" s="4" t="n">
        <v>-1</v>
      </c>
    </row>
    <row r="69">
      <c r="A69" s="3" t="inlineStr">
        <is>
          <t>Unrealized gain (loss) on foreign currency translation</t>
        </is>
      </c>
      <c r="C69" s="4" t="n">
        <v>2</v>
      </c>
      <c r="D69" s="4" t="n">
        <v>2</v>
      </c>
      <c r="E69" s="4" t="n">
        <v>3</v>
      </c>
      <c r="F69" s="4" t="n">
        <v>-6</v>
      </c>
    </row>
    <row r="70">
      <c r="A70" s="3" t="inlineStr">
        <is>
          <t>Other comprehensive income</t>
        </is>
      </c>
      <c r="C70" s="4" t="n">
        <v>2</v>
      </c>
      <c r="D70" s="4" t="n">
        <v>2</v>
      </c>
      <c r="E70" s="4" t="n">
        <v>3</v>
      </c>
      <c r="F70" s="4" t="n">
        <v>-7</v>
      </c>
    </row>
    <row r="71">
      <c r="A71" s="3" t="inlineStr">
        <is>
          <t>Comprehensive income</t>
        </is>
      </c>
      <c r="C71" s="4" t="n">
        <v>15</v>
      </c>
      <c r="D71" s="4" t="n">
        <v>531</v>
      </c>
      <c r="E71" s="4" t="n">
        <v>-753</v>
      </c>
      <c r="F71" s="4" t="n">
        <v>361</v>
      </c>
    </row>
    <row r="72">
      <c r="A72" s="3" t="inlineStr">
        <is>
          <t>Comprehensive income (loss) attributable to noncontrolling interests</t>
        </is>
      </c>
      <c r="C72" s="4" t="n">
        <v>74</v>
      </c>
      <c r="D72" s="4" t="n">
        <v>53</v>
      </c>
      <c r="E72" s="4" t="n">
        <v>98</v>
      </c>
      <c r="F72" s="4" t="n">
        <v>-153</v>
      </c>
    </row>
    <row r="73">
      <c r="A73" s="3" t="inlineStr">
        <is>
          <t>Comprehensive income attributable to common shareholders/membership interest</t>
        </is>
      </c>
      <c r="C73" s="4" t="n">
        <v>-59</v>
      </c>
      <c r="D73" s="4" t="n">
        <v>478</v>
      </c>
      <c r="E73" s="4" t="n">
        <v>-851</v>
      </c>
      <c r="F73" s="4" t="n">
        <v>514</v>
      </c>
    </row>
    <row r="74">
      <c r="A74" s="3" t="inlineStr">
        <is>
          <t>Commonwealth Edison Co [Member]</t>
        </is>
      </c>
    </row>
    <row r="75">
      <c r="A75" s="5" t="inlineStr">
        <is>
          <t>Operating revenues</t>
        </is>
      </c>
    </row>
    <row r="76">
      <c r="A76" s="3" t="inlineStr">
        <is>
          <t>Revenues from alternative revenue programs</t>
        </is>
      </c>
      <c r="C76" s="4" t="n">
        <v>9</v>
      </c>
      <c r="D76" s="4" t="n">
        <v>-25</v>
      </c>
      <c r="E76" s="4" t="n">
        <v>64</v>
      </c>
      <c r="F76" s="4" t="n">
        <v>-13</v>
      </c>
    </row>
    <row r="77">
      <c r="A77" s="3" t="inlineStr">
        <is>
          <t>Operating revenues from affiliates</t>
        </is>
      </c>
      <c r="C77" s="4" t="n">
        <v>5</v>
      </c>
      <c r="D77" s="4" t="n">
        <v>11</v>
      </c>
      <c r="E77" s="4" t="n">
        <v>11</v>
      </c>
      <c r="F77" s="4" t="n">
        <v>16</v>
      </c>
    </row>
    <row r="78">
      <c r="A78" s="3" t="inlineStr">
        <is>
          <t>Total operating revenues</t>
        </is>
      </c>
      <c r="C78" s="4" t="n">
        <v>1517</v>
      </c>
      <c r="D78" s="4" t="n">
        <v>1417</v>
      </c>
      <c r="E78" s="4" t="n">
        <v>3052</v>
      </c>
      <c r="F78" s="4" t="n">
        <v>2856</v>
      </c>
    </row>
    <row r="79">
      <c r="A79" s="5" t="inlineStr">
        <is>
          <t>Operating expenses</t>
        </is>
      </c>
    </row>
    <row r="80">
      <c r="A80" s="3" t="inlineStr">
        <is>
          <t>Purchased power and/or fuel from affiliates</t>
        </is>
      </c>
      <c r="C80" s="4" t="n">
        <v>79</v>
      </c>
      <c r="D80" s="4" t="n">
        <v>84</v>
      </c>
      <c r="E80" s="4" t="n">
        <v>163</v>
      </c>
      <c r="F80" s="4" t="n">
        <v>181</v>
      </c>
    </row>
    <row r="81">
      <c r="A81" s="3" t="inlineStr">
        <is>
          <t>Operating and maintenance</t>
        </is>
      </c>
      <c r="C81" s="4" t="n">
        <v>250</v>
      </c>
      <c r="D81" s="4" t="n">
        <v>469</v>
      </c>
      <c r="E81" s="4" t="n">
        <v>495</v>
      </c>
      <c r="F81" s="4" t="n">
        <v>713</v>
      </c>
    </row>
    <row r="82">
      <c r="A82" s="3" t="inlineStr">
        <is>
          <t>Operating and maintenance from affiliates</t>
        </is>
      </c>
      <c r="C82" s="4" t="n">
        <v>73</v>
      </c>
      <c r="D82" s="4" t="n">
        <v>67</v>
      </c>
      <c r="E82" s="4" t="n">
        <v>144</v>
      </c>
      <c r="F82" s="4" t="n">
        <v>140</v>
      </c>
    </row>
    <row r="83">
      <c r="A83" s="3" t="inlineStr">
        <is>
          <t>Depreciation and amortization</t>
        </is>
      </c>
      <c r="C83" s="4" t="n">
        <v>296</v>
      </c>
      <c r="D83" s="4" t="n">
        <v>274</v>
      </c>
      <c r="E83" s="4" t="n">
        <v>589</v>
      </c>
      <c r="F83" s="4" t="n">
        <v>547</v>
      </c>
    </row>
    <row r="84">
      <c r="A84" s="3" t="inlineStr">
        <is>
          <t>Taxes other than income taxes</t>
        </is>
      </c>
      <c r="C84" s="4" t="n">
        <v>77</v>
      </c>
      <c r="D84" s="4" t="n">
        <v>71</v>
      </c>
      <c r="E84" s="4" t="n">
        <v>153</v>
      </c>
      <c r="F84" s="4" t="n">
        <v>146</v>
      </c>
    </row>
    <row r="85">
      <c r="A85" s="3" t="inlineStr">
        <is>
          <t>Total operating expenses</t>
        </is>
      </c>
      <c r="C85" s="4" t="n">
        <v>1196</v>
      </c>
      <c r="D85" s="4" t="n">
        <v>1345</v>
      </c>
      <c r="E85" s="4" t="n">
        <v>2406</v>
      </c>
      <c r="F85" s="4" t="n">
        <v>2497</v>
      </c>
    </row>
    <row r="86">
      <c r="A86" s="3" t="inlineStr">
        <is>
          <t>Operating income (loss)</t>
        </is>
      </c>
      <c r="C86" s="4" t="n">
        <v>321</v>
      </c>
      <c r="D86" s="4" t="n">
        <v>72</v>
      </c>
      <c r="E86" s="4" t="n">
        <v>646</v>
      </c>
      <c r="F86" s="4" t="n">
        <v>359</v>
      </c>
    </row>
    <row r="87">
      <c r="A87" s="5" t="inlineStr">
        <is>
          <t>Other income and (deductions)</t>
        </is>
      </c>
    </row>
    <row r="88">
      <c r="A88" s="3" t="inlineStr">
        <is>
          <t>Interest expense, net</t>
        </is>
      </c>
      <c r="C88" s="4" t="n">
        <v>-95</v>
      </c>
      <c r="D88" s="4" t="n">
        <v>-95</v>
      </c>
      <c r="E88" s="4" t="n">
        <v>-187</v>
      </c>
      <c r="F88" s="4" t="n">
        <v>-186</v>
      </c>
    </row>
    <row r="89">
      <c r="A89" s="3" t="inlineStr">
        <is>
          <t>Interest expense to affiliates</t>
        </is>
      </c>
      <c r="C89" s="4" t="n">
        <v>-3</v>
      </c>
      <c r="D89" s="4" t="n">
        <v>-3</v>
      </c>
      <c r="E89" s="4" t="n">
        <v>-6</v>
      </c>
      <c r="F89" s="4" t="n">
        <v>-6</v>
      </c>
    </row>
    <row r="90">
      <c r="A90" s="3" t="inlineStr">
        <is>
          <t>Other, net</t>
        </is>
      </c>
      <c r="C90" s="4" t="n">
        <v>15</v>
      </c>
      <c r="D90" s="4" t="n">
        <v>11</v>
      </c>
      <c r="E90" s="4" t="n">
        <v>22</v>
      </c>
      <c r="F90" s="4" t="n">
        <v>22</v>
      </c>
    </row>
    <row r="91">
      <c r="A91" s="3" t="inlineStr">
        <is>
          <t>Total other income and (deductions)</t>
        </is>
      </c>
      <c r="C91" s="4" t="n">
        <v>-83</v>
      </c>
      <c r="D91" s="4" t="n">
        <v>-87</v>
      </c>
      <c r="E91" s="4" t="n">
        <v>-171</v>
      </c>
      <c r="F91" s="4" t="n">
        <v>-170</v>
      </c>
    </row>
    <row r="92">
      <c r="A92" s="3" t="inlineStr">
        <is>
          <t>Income before income taxes</t>
        </is>
      </c>
      <c r="C92" s="4" t="n">
        <v>238</v>
      </c>
      <c r="D92" s="4" t="n">
        <v>-15</v>
      </c>
      <c r="E92" s="4" t="n">
        <v>475</v>
      </c>
      <c r="F92" s="4" t="n">
        <v>189</v>
      </c>
    </row>
    <row r="93">
      <c r="A93" s="3" t="inlineStr">
        <is>
          <t>Income taxes</t>
        </is>
      </c>
      <c r="C93" s="4" t="n">
        <v>46</v>
      </c>
      <c r="D93" s="4" t="n">
        <v>46</v>
      </c>
      <c r="E93" s="4" t="n">
        <v>85</v>
      </c>
      <c r="F93" s="4" t="n">
        <v>82</v>
      </c>
    </row>
    <row r="94">
      <c r="A94" s="3" t="inlineStr">
        <is>
          <t>Net income (loss)</t>
        </is>
      </c>
      <c r="C94" s="4" t="n">
        <v>192</v>
      </c>
      <c r="D94" s="4" t="n">
        <v>-61</v>
      </c>
      <c r="E94" s="4" t="n">
        <v>390</v>
      </c>
      <c r="F94" s="4" t="n">
        <v>107</v>
      </c>
    </row>
    <row r="95">
      <c r="A95" s="5" t="inlineStr">
        <is>
          <t>Other comprehensive income (loss), net of income taxes</t>
        </is>
      </c>
    </row>
    <row r="96">
      <c r="A96" s="3" t="inlineStr">
        <is>
          <t>Comprehensive income</t>
        </is>
      </c>
      <c r="C96" s="4" t="n">
        <v>192</v>
      </c>
      <c r="D96" s="4" t="n">
        <v>-61</v>
      </c>
      <c r="E96" s="4" t="n">
        <v>390</v>
      </c>
      <c r="F96" s="4" t="n">
        <v>107</v>
      </c>
    </row>
    <row r="97">
      <c r="A97" s="3" t="inlineStr">
        <is>
          <t>PECO Energy Co [Member]</t>
        </is>
      </c>
    </row>
    <row r="98">
      <c r="A98" s="5" t="inlineStr">
        <is>
          <t>Operating revenues</t>
        </is>
      </c>
    </row>
    <row r="99">
      <c r="A99" s="3" t="inlineStr">
        <is>
          <t>Revenues from alternative revenue programs</t>
        </is>
      </c>
      <c r="C99" s="4" t="n">
        <v>7</v>
      </c>
      <c r="D99" s="4" t="n">
        <v>4</v>
      </c>
      <c r="E99" s="4" t="n">
        <v>17</v>
      </c>
      <c r="F99" s="4" t="n">
        <v>5</v>
      </c>
    </row>
    <row r="100">
      <c r="A100" s="3" t="inlineStr">
        <is>
          <t>Operating revenues from affiliates</t>
        </is>
      </c>
      <c r="C100" s="4" t="n">
        <v>2</v>
      </c>
      <c r="D100" s="4" t="n">
        <v>2</v>
      </c>
      <c r="E100" s="4" t="n">
        <v>4</v>
      </c>
      <c r="F100" s="4" t="n">
        <v>4</v>
      </c>
    </row>
    <row r="101">
      <c r="A101" s="3" t="inlineStr">
        <is>
          <t>Total operating revenues</t>
        </is>
      </c>
      <c r="C101" s="4" t="n">
        <v>693</v>
      </c>
      <c r="D101" s="4" t="n">
        <v>681</v>
      </c>
      <c r="E101" s="4" t="n">
        <v>1582</v>
      </c>
      <c r="F101" s="4" t="n">
        <v>1493</v>
      </c>
    </row>
    <row r="102">
      <c r="A102" s="5" t="inlineStr">
        <is>
          <t>Operating expenses</t>
        </is>
      </c>
    </row>
    <row r="103">
      <c r="A103" s="3" t="inlineStr">
        <is>
          <t>Purchased power and/or fuel from affiliates</t>
        </is>
      </c>
      <c r="C103" s="4" t="n">
        <v>40</v>
      </c>
      <c r="D103" s="4" t="n">
        <v>40</v>
      </c>
      <c r="E103" s="4" t="n">
        <v>81</v>
      </c>
      <c r="F103" s="4" t="n">
        <v>76</v>
      </c>
    </row>
    <row r="104">
      <c r="A104" s="3" t="inlineStr">
        <is>
          <t>Operating and maintenance</t>
        </is>
      </c>
      <c r="C104" s="4" t="n">
        <v>166</v>
      </c>
      <c r="D104" s="4" t="n">
        <v>235</v>
      </c>
      <c r="E104" s="4" t="n">
        <v>360</v>
      </c>
      <c r="F104" s="4" t="n">
        <v>414</v>
      </c>
    </row>
    <row r="105">
      <c r="A105" s="3" t="inlineStr">
        <is>
          <t>Operating and maintenance from affiliates</t>
        </is>
      </c>
      <c r="C105" s="4" t="n">
        <v>43</v>
      </c>
      <c r="D105" s="4" t="n">
        <v>40</v>
      </c>
      <c r="E105" s="4" t="n">
        <v>83</v>
      </c>
      <c r="F105" s="4" t="n">
        <v>78</v>
      </c>
    </row>
    <row r="106">
      <c r="A106" s="3" t="inlineStr">
        <is>
          <t>Depreciation and amortization</t>
        </is>
      </c>
      <c r="C106" s="4" t="n">
        <v>87</v>
      </c>
      <c r="D106" s="4" t="n">
        <v>88</v>
      </c>
      <c r="E106" s="4" t="n">
        <v>173</v>
      </c>
      <c r="F106" s="4" t="n">
        <v>173</v>
      </c>
    </row>
    <row r="107">
      <c r="A107" s="3" t="inlineStr">
        <is>
          <t>Taxes other than income taxes</t>
        </is>
      </c>
      <c r="C107" s="4" t="n">
        <v>49</v>
      </c>
      <c r="D107" s="4" t="n">
        <v>39</v>
      </c>
      <c r="E107" s="4" t="n">
        <v>92</v>
      </c>
      <c r="F107" s="4" t="n">
        <v>78</v>
      </c>
    </row>
    <row r="108">
      <c r="A108" s="3" t="inlineStr">
        <is>
          <t>Total operating expenses</t>
        </is>
      </c>
      <c r="C108" s="4" t="n">
        <v>552</v>
      </c>
      <c r="D108" s="4" t="n">
        <v>618</v>
      </c>
      <c r="E108" s="4" t="n">
        <v>1231</v>
      </c>
      <c r="F108" s="4" t="n">
        <v>1242</v>
      </c>
    </row>
    <row r="109">
      <c r="A109" s="3" t="inlineStr">
        <is>
          <t>Operating income (loss)</t>
        </is>
      </c>
      <c r="C109" s="4" t="n">
        <v>141</v>
      </c>
      <c r="D109" s="4" t="n">
        <v>63</v>
      </c>
      <c r="E109" s="4" t="n">
        <v>351</v>
      </c>
      <c r="F109" s="4" t="n">
        <v>251</v>
      </c>
    </row>
    <row r="110">
      <c r="A110" s="5" t="inlineStr">
        <is>
          <t>Other income and (deductions)</t>
        </is>
      </c>
    </row>
    <row r="111">
      <c r="A111" s="3" t="inlineStr">
        <is>
          <t>Interest expense, net</t>
        </is>
      </c>
      <c r="C111" s="4" t="n">
        <v>-39</v>
      </c>
      <c r="D111" s="4" t="n">
        <v>-33</v>
      </c>
      <c r="E111" s="4" t="n">
        <v>-74</v>
      </c>
      <c r="F111" s="4" t="n">
        <v>-65</v>
      </c>
    </row>
    <row r="112">
      <c r="A112" s="3" t="inlineStr">
        <is>
          <t>Interest expense to affiliates</t>
        </is>
      </c>
      <c r="C112" s="4" t="n">
        <v>-3</v>
      </c>
      <c r="D112" s="4" t="n">
        <v>-3</v>
      </c>
      <c r="E112" s="4" t="n">
        <v>-6</v>
      </c>
      <c r="F112" s="4" t="n">
        <v>-6</v>
      </c>
    </row>
    <row r="113">
      <c r="A113" s="3" t="inlineStr">
        <is>
          <t>Other, net</t>
        </is>
      </c>
      <c r="C113" s="4" t="n">
        <v>7</v>
      </c>
      <c r="D113" s="4" t="n">
        <v>5</v>
      </c>
      <c r="E113" s="4" t="n">
        <v>12</v>
      </c>
      <c r="F113" s="4" t="n">
        <v>7</v>
      </c>
    </row>
    <row r="114">
      <c r="A114" s="3" t="inlineStr">
        <is>
          <t>Total other income and (deductions)</t>
        </is>
      </c>
      <c r="C114" s="4" t="n">
        <v>-35</v>
      </c>
      <c r="D114" s="4" t="n">
        <v>-31</v>
      </c>
      <c r="E114" s="4" t="n">
        <v>-68</v>
      </c>
      <c r="F114" s="4" t="n">
        <v>-64</v>
      </c>
    </row>
    <row r="115">
      <c r="A115" s="3" t="inlineStr">
        <is>
          <t>Income before income taxes</t>
        </is>
      </c>
      <c r="C115" s="4" t="n">
        <v>106</v>
      </c>
      <c r="D115" s="4" t="n">
        <v>32</v>
      </c>
      <c r="E115" s="4" t="n">
        <v>283</v>
      </c>
      <c r="F115" s="4" t="n">
        <v>187</v>
      </c>
    </row>
    <row r="116">
      <c r="A116" s="3" t="inlineStr">
        <is>
          <t>Income taxes</t>
        </is>
      </c>
      <c r="C116" s="4" t="n">
        <v>2</v>
      </c>
      <c r="D116" s="4" t="n">
        <v>-7</v>
      </c>
      <c r="E116" s="4" t="n">
        <v>12</v>
      </c>
      <c r="F116" s="4" t="n">
        <v>9</v>
      </c>
    </row>
    <row r="117">
      <c r="A117" s="3" t="inlineStr">
        <is>
          <t>Net income (loss)</t>
        </is>
      </c>
      <c r="C117" s="4" t="n">
        <v>104</v>
      </c>
      <c r="D117" s="4" t="n">
        <v>39</v>
      </c>
      <c r="E117" s="4" t="n">
        <v>271</v>
      </c>
      <c r="F117" s="4" t="n">
        <v>178</v>
      </c>
    </row>
    <row r="118">
      <c r="A118" s="5" t="inlineStr">
        <is>
          <t>Other comprehensive income (loss), net of income taxes</t>
        </is>
      </c>
    </row>
    <row r="119">
      <c r="A119" s="3" t="inlineStr">
        <is>
          <t>Comprehensive income</t>
        </is>
      </c>
      <c r="C119" s="4" t="n">
        <v>104</v>
      </c>
      <c r="D119" s="4" t="n">
        <v>39</v>
      </c>
      <c r="E119" s="4" t="n">
        <v>271</v>
      </c>
      <c r="F119" s="4" t="n">
        <v>178</v>
      </c>
    </row>
    <row r="120">
      <c r="A120" s="3" t="inlineStr">
        <is>
          <t>Baltimore Gas and Electric Company [Member]</t>
        </is>
      </c>
    </row>
    <row r="121">
      <c r="A121" s="5" t="inlineStr">
        <is>
          <t>Operating revenues</t>
        </is>
      </c>
    </row>
    <row r="122">
      <c r="A122" s="3" t="inlineStr">
        <is>
          <t>Revenues from alternative revenue programs</t>
        </is>
      </c>
      <c r="C122" s="4" t="n">
        <v>-10</v>
      </c>
      <c r="D122" s="4" t="n">
        <v>-37</v>
      </c>
      <c r="E122" s="4" t="n">
        <v>8</v>
      </c>
      <c r="F122" s="4" t="n">
        <v>0</v>
      </c>
    </row>
    <row r="123">
      <c r="A123" s="3" t="inlineStr">
        <is>
          <t>Operating revenues from affiliates</t>
        </is>
      </c>
      <c r="C123" s="4" t="n">
        <v>7</v>
      </c>
      <c r="D123" s="4" t="n">
        <v>4</v>
      </c>
      <c r="E123" s="4" t="n">
        <v>13</v>
      </c>
      <c r="F123" s="4" t="n">
        <v>10</v>
      </c>
    </row>
    <row r="124">
      <c r="A124" s="3" t="inlineStr">
        <is>
          <t>Total operating revenues</t>
        </is>
      </c>
      <c r="C124" s="4" t="n">
        <v>682</v>
      </c>
      <c r="D124" s="4" t="n">
        <v>616</v>
      </c>
      <c r="E124" s="4" t="n">
        <v>1656</v>
      </c>
      <c r="F124" s="4" t="n">
        <v>1554</v>
      </c>
    </row>
    <row r="125">
      <c r="A125" s="5" t="inlineStr">
        <is>
          <t>Operating expenses</t>
        </is>
      </c>
    </row>
    <row r="126">
      <c r="A126" s="3" t="inlineStr">
        <is>
          <t>Purchased power and/or fuel from affiliates</t>
        </is>
      </c>
      <c r="C126" s="4" t="n">
        <v>59</v>
      </c>
      <c r="D126" s="4" t="n">
        <v>69</v>
      </c>
      <c r="E126" s="4" t="n">
        <v>129</v>
      </c>
      <c r="F126" s="4" t="n">
        <v>167</v>
      </c>
    </row>
    <row r="127">
      <c r="A127" s="3" t="inlineStr">
        <is>
          <t>Operating and maintenance</t>
        </is>
      </c>
      <c r="C127" s="4" t="n">
        <v>147</v>
      </c>
      <c r="D127" s="4" t="n">
        <v>146</v>
      </c>
      <c r="E127" s="4" t="n">
        <v>299</v>
      </c>
      <c r="F127" s="4" t="n">
        <v>293</v>
      </c>
    </row>
    <row r="128">
      <c r="A128" s="3" t="inlineStr">
        <is>
          <t>Operating and maintenance from affiliates</t>
        </is>
      </c>
      <c r="C128" s="4" t="n">
        <v>46</v>
      </c>
      <c r="D128" s="4" t="n">
        <v>41</v>
      </c>
      <c r="E128" s="4" t="n">
        <v>91</v>
      </c>
      <c r="F128" s="4" t="n">
        <v>83</v>
      </c>
    </row>
    <row r="129">
      <c r="A129" s="3" t="inlineStr">
        <is>
          <t>Depreciation and amortization</t>
        </is>
      </c>
      <c r="C129" s="4" t="n">
        <v>141</v>
      </c>
      <c r="D129" s="4" t="n">
        <v>129</v>
      </c>
      <c r="E129" s="4" t="n">
        <v>293</v>
      </c>
      <c r="F129" s="4" t="n">
        <v>272</v>
      </c>
    </row>
    <row r="130">
      <c r="A130" s="3" t="inlineStr">
        <is>
          <t>Taxes other than income taxes</t>
        </is>
      </c>
      <c r="C130" s="4" t="n">
        <v>67</v>
      </c>
      <c r="D130" s="4" t="n">
        <v>63</v>
      </c>
      <c r="E130" s="4" t="n">
        <v>139</v>
      </c>
      <c r="F130" s="4" t="n">
        <v>132</v>
      </c>
    </row>
    <row r="131">
      <c r="A131" s="3" t="inlineStr">
        <is>
          <t>Total operating expenses</t>
        </is>
      </c>
      <c r="C131" s="4" t="n">
        <v>620</v>
      </c>
      <c r="D131" s="4" t="n">
        <v>573</v>
      </c>
      <c r="E131" s="4" t="n">
        <v>1372</v>
      </c>
      <c r="F131" s="4" t="n">
        <v>1263</v>
      </c>
    </row>
    <row r="132">
      <c r="A132" s="3" t="inlineStr">
        <is>
          <t>Operating income (loss)</t>
        </is>
      </c>
      <c r="C132" s="4" t="n">
        <v>62</v>
      </c>
      <c r="D132" s="4" t="n">
        <v>43</v>
      </c>
      <c r="E132" s="4" t="n">
        <v>284</v>
      </c>
      <c r="F132" s="4" t="n">
        <v>291</v>
      </c>
    </row>
    <row r="133">
      <c r="A133" s="5" t="inlineStr">
        <is>
          <t>Other income and (deductions)</t>
        </is>
      </c>
    </row>
    <row r="134">
      <c r="A134" s="3" t="inlineStr">
        <is>
          <t>Interest expense, net</t>
        </is>
      </c>
      <c r="C134" s="4" t="n">
        <v>-34</v>
      </c>
      <c r="D134" s="4" t="n">
        <v>-32</v>
      </c>
      <c r="E134" s="4" t="n">
        <v>-67</v>
      </c>
      <c r="F134" s="4" t="n">
        <v>-64</v>
      </c>
    </row>
    <row r="135">
      <c r="A135" s="3" t="inlineStr">
        <is>
          <t>Other, net</t>
        </is>
      </c>
      <c r="C135" s="4" t="n">
        <v>9</v>
      </c>
      <c r="D135" s="4" t="n">
        <v>6</v>
      </c>
      <c r="E135" s="4" t="n">
        <v>16</v>
      </c>
      <c r="F135" s="4" t="n">
        <v>10</v>
      </c>
    </row>
    <row r="136">
      <c r="A136" s="3" t="inlineStr">
        <is>
          <t>Total other income and (deductions)</t>
        </is>
      </c>
      <c r="C136" s="4" t="n">
        <v>-25</v>
      </c>
      <c r="D136" s="4" t="n">
        <v>-26</v>
      </c>
      <c r="E136" s="4" t="n">
        <v>-51</v>
      </c>
      <c r="F136" s="4" t="n">
        <v>-54</v>
      </c>
    </row>
    <row r="137">
      <c r="A137" s="3" t="inlineStr">
        <is>
          <t>Income before income taxes</t>
        </is>
      </c>
      <c r="C137" s="4" t="n">
        <v>37</v>
      </c>
      <c r="D137" s="4" t="n">
        <v>17</v>
      </c>
      <c r="E137" s="4" t="n">
        <v>233</v>
      </c>
      <c r="F137" s="4" t="n">
        <v>237</v>
      </c>
    </row>
    <row r="138">
      <c r="A138" s="3" t="inlineStr">
        <is>
          <t>Income taxes</t>
        </is>
      </c>
      <c r="C138" s="4" t="n">
        <v>-8</v>
      </c>
      <c r="D138" s="4" t="n">
        <v>-22</v>
      </c>
      <c r="E138" s="4" t="n">
        <v>-21</v>
      </c>
      <c r="F138" s="4" t="n">
        <v>18</v>
      </c>
    </row>
    <row r="139">
      <c r="A139" s="3" t="inlineStr">
        <is>
          <t>Net income (loss)</t>
        </is>
      </c>
      <c r="C139" s="4" t="n">
        <v>45</v>
      </c>
      <c r="D139" s="4" t="n">
        <v>39</v>
      </c>
      <c r="E139" s="4" t="n">
        <v>254</v>
      </c>
      <c r="F139" s="4" t="n">
        <v>219</v>
      </c>
    </row>
    <row r="140">
      <c r="A140" s="5" t="inlineStr">
        <is>
          <t>Other comprehensive income (loss), net of income taxes</t>
        </is>
      </c>
    </row>
    <row r="141">
      <c r="A141" s="3" t="inlineStr">
        <is>
          <t>Comprehensive income</t>
        </is>
      </c>
      <c r="C141" s="4" t="n">
        <v>45</v>
      </c>
      <c r="D141" s="4" t="n">
        <v>39</v>
      </c>
      <c r="E141" s="4" t="n">
        <v>254</v>
      </c>
      <c r="F141" s="4" t="n">
        <v>219</v>
      </c>
    </row>
    <row r="142">
      <c r="A142" s="3" t="inlineStr">
        <is>
          <t>Pepco Holdings LLC [Member]</t>
        </is>
      </c>
    </row>
    <row r="143">
      <c r="A143" s="5" t="inlineStr">
        <is>
          <t>Operating revenues</t>
        </is>
      </c>
    </row>
    <row r="144">
      <c r="A144" s="3" t="inlineStr">
        <is>
          <t>Revenues from alternative revenue programs</t>
        </is>
      </c>
      <c r="C144" s="4" t="n">
        <v>41</v>
      </c>
      <c r="D144" s="4" t="n">
        <v>-64</v>
      </c>
      <c r="E144" s="4" t="n">
        <v>88</v>
      </c>
      <c r="F144" s="4" t="n">
        <v>-47</v>
      </c>
    </row>
    <row r="145">
      <c r="A145" s="3" t="inlineStr">
        <is>
          <t>Operating revenues from affiliates</t>
        </is>
      </c>
      <c r="C145" s="4" t="n">
        <v>4</v>
      </c>
      <c r="D145" s="4" t="n">
        <v>3</v>
      </c>
      <c r="E145" s="4" t="n">
        <v>7</v>
      </c>
      <c r="F145" s="4" t="n">
        <v>7</v>
      </c>
    </row>
    <row r="146">
      <c r="A146" s="3" t="inlineStr">
        <is>
          <t>Total operating revenues</t>
        </is>
      </c>
      <c r="C146" s="4" t="n">
        <v>1140</v>
      </c>
      <c r="D146" s="4" t="n">
        <v>1016</v>
      </c>
      <c r="E146" s="4" t="n">
        <v>2384</v>
      </c>
      <c r="F146" s="4" t="n">
        <v>2187</v>
      </c>
    </row>
    <row r="147">
      <c r="A147" s="5" t="inlineStr">
        <is>
          <t>Operating expenses</t>
        </is>
      </c>
    </row>
    <row r="148">
      <c r="A148" s="3" t="inlineStr">
        <is>
          <t>Purchased power and/or fuel from affiliates</t>
        </is>
      </c>
      <c r="C148" s="4" t="n">
        <v>79</v>
      </c>
      <c r="D148" s="4" t="n">
        <v>78</v>
      </c>
      <c r="E148" s="4" t="n">
        <v>177</v>
      </c>
      <c r="F148" s="4" t="n">
        <v>182</v>
      </c>
    </row>
    <row r="149">
      <c r="A149" s="3" t="inlineStr">
        <is>
          <t>Operating and maintenance</t>
        </is>
      </c>
      <c r="C149" s="4" t="n">
        <v>217</v>
      </c>
      <c r="D149" s="4" t="n">
        <v>245</v>
      </c>
      <c r="E149" s="4" t="n">
        <v>434</v>
      </c>
      <c r="F149" s="4" t="n">
        <v>464</v>
      </c>
    </row>
    <row r="150">
      <c r="A150" s="3" t="inlineStr">
        <is>
          <t>Operating and maintenance from affiliates</t>
        </is>
      </c>
      <c r="C150" s="4" t="n">
        <v>39</v>
      </c>
      <c r="D150" s="4" t="n">
        <v>36</v>
      </c>
      <c r="E150" s="4" t="n">
        <v>79</v>
      </c>
      <c r="F150" s="4" t="n">
        <v>74</v>
      </c>
    </row>
    <row r="151">
      <c r="A151" s="3" t="inlineStr">
        <is>
          <t>Depreciation and amortization</t>
        </is>
      </c>
      <c r="C151" s="4" t="n">
        <v>194</v>
      </c>
      <c r="D151" s="4" t="n">
        <v>191</v>
      </c>
      <c r="E151" s="4" t="n">
        <v>404</v>
      </c>
      <c r="F151" s="4" t="n">
        <v>385</v>
      </c>
    </row>
    <row r="152">
      <c r="A152" s="3" t="inlineStr">
        <is>
          <t>Taxes other than income taxes</t>
        </is>
      </c>
      <c r="C152" s="4" t="n">
        <v>109</v>
      </c>
      <c r="D152" s="4" t="n">
        <v>109</v>
      </c>
      <c r="E152" s="4" t="n">
        <v>222</v>
      </c>
      <c r="F152" s="4" t="n">
        <v>222</v>
      </c>
    </row>
    <row r="153">
      <c r="A153" s="3" t="inlineStr">
        <is>
          <t>Total operating expenses</t>
        </is>
      </c>
      <c r="C153" s="4" t="n">
        <v>955</v>
      </c>
      <c r="D153" s="4" t="n">
        <v>956</v>
      </c>
      <c r="E153" s="4" t="n">
        <v>2013</v>
      </c>
      <c r="F153" s="4" t="n">
        <v>1955</v>
      </c>
    </row>
    <row r="154">
      <c r="A154" s="3" t="inlineStr">
        <is>
          <t>Gain on sales of assets and businesses</t>
        </is>
      </c>
      <c r="C154" s="4" t="n">
        <v>0</v>
      </c>
      <c r="D154" s="4" t="n">
        <v>0</v>
      </c>
      <c r="E154" s="4" t="n">
        <v>0</v>
      </c>
      <c r="F154" s="4" t="n">
        <v>2</v>
      </c>
    </row>
    <row r="155">
      <c r="A155" s="3" t="inlineStr">
        <is>
          <t>Operating income (loss)</t>
        </is>
      </c>
      <c r="C155" s="4" t="n">
        <v>185</v>
      </c>
      <c r="D155" s="4" t="n">
        <v>60</v>
      </c>
      <c r="E155" s="4" t="n">
        <v>371</v>
      </c>
      <c r="F155" s="4" t="n">
        <v>234</v>
      </c>
    </row>
    <row r="156">
      <c r="A156" s="5" t="inlineStr">
        <is>
          <t>Other income and (deductions)</t>
        </is>
      </c>
    </row>
    <row r="157">
      <c r="A157" s="3" t="inlineStr">
        <is>
          <t>Interest expense, net</t>
        </is>
      </c>
      <c r="C157" s="4" t="n">
        <v>-67</v>
      </c>
      <c r="D157" s="4" t="n">
        <v>-67</v>
      </c>
      <c r="E157" s="4" t="n">
        <v>-134</v>
      </c>
      <c r="F157" s="4" t="n">
        <v>-134</v>
      </c>
    </row>
    <row r="158">
      <c r="A158" s="3" t="inlineStr">
        <is>
          <t>Other, net</t>
        </is>
      </c>
      <c r="C158" s="4" t="n">
        <v>20</v>
      </c>
      <c r="D158" s="4" t="n">
        <v>14</v>
      </c>
      <c r="E158" s="4" t="n">
        <v>36</v>
      </c>
      <c r="F158" s="4" t="n">
        <v>26</v>
      </c>
    </row>
    <row r="159">
      <c r="A159" s="3" t="inlineStr">
        <is>
          <t>Total other income and (deductions)</t>
        </is>
      </c>
      <c r="C159" s="4" t="n">
        <v>-47</v>
      </c>
      <c r="D159" s="4" t="n">
        <v>-53</v>
      </c>
      <c r="E159" s="4" t="n">
        <v>-98</v>
      </c>
      <c r="F159" s="4" t="n">
        <v>-108</v>
      </c>
    </row>
    <row r="160">
      <c r="A160" s="3" t="inlineStr">
        <is>
          <t>Income before income taxes</t>
        </is>
      </c>
      <c r="C160" s="4" t="n">
        <v>138</v>
      </c>
      <c r="D160" s="4" t="n">
        <v>7</v>
      </c>
      <c r="E160" s="4" t="n">
        <v>273</v>
      </c>
      <c r="F160" s="4" t="n">
        <v>126</v>
      </c>
    </row>
    <row r="161">
      <c r="A161" s="3" t="inlineStr">
        <is>
          <t>Income taxes</t>
        </is>
      </c>
      <c r="C161" s="4" t="n">
        <v>-3</v>
      </c>
      <c r="D161" s="4" t="n">
        <v>-87</v>
      </c>
      <c r="E161" s="4" t="n">
        <v>5</v>
      </c>
      <c r="F161" s="4" t="n">
        <v>-76</v>
      </c>
    </row>
    <row r="162">
      <c r="A162" s="3" t="inlineStr">
        <is>
          <t>Equity in losses of unconsolidated affiliates</t>
        </is>
      </c>
      <c r="C162" s="4" t="n">
        <v>0</v>
      </c>
      <c r="D162" s="4" t="n">
        <v>0</v>
      </c>
      <c r="E162" s="4" t="n">
        <v>1</v>
      </c>
      <c r="F162" s="4" t="n">
        <v>0</v>
      </c>
    </row>
    <row r="163">
      <c r="A163" s="3" t="inlineStr">
        <is>
          <t>Net income (loss)</t>
        </is>
      </c>
      <c r="C163" s="4" t="n">
        <v>141</v>
      </c>
      <c r="D163" s="4" t="n">
        <v>94</v>
      </c>
      <c r="E163" s="4" t="n">
        <v>269</v>
      </c>
      <c r="F163" s="4" t="n">
        <v>202</v>
      </c>
    </row>
    <row r="164">
      <c r="A164" s="5" t="inlineStr">
        <is>
          <t>Other comprehensive income (loss), net of income taxes</t>
        </is>
      </c>
    </row>
    <row r="165">
      <c r="A165" s="3" t="inlineStr">
        <is>
          <t>Comprehensive income attributable to common shareholders/membership interest</t>
        </is>
      </c>
      <c r="C165" s="4" t="n">
        <v>141</v>
      </c>
      <c r="D165" s="4" t="n">
        <v>94</v>
      </c>
      <c r="E165" s="4" t="n">
        <v>269</v>
      </c>
      <c r="F165" s="4" t="n">
        <v>202</v>
      </c>
    </row>
    <row r="166">
      <c r="A166" s="3" t="inlineStr">
        <is>
          <t>Potomac Electric Power Company [Member]</t>
        </is>
      </c>
    </row>
    <row r="167">
      <c r="A167" s="5" t="inlineStr">
        <is>
          <t>Operating revenues</t>
        </is>
      </c>
    </row>
    <row r="168">
      <c r="A168" s="3" t="inlineStr">
        <is>
          <t>Revenues from alternative revenue programs</t>
        </is>
      </c>
      <c r="C168" s="4" t="n">
        <v>19</v>
      </c>
      <c r="D168" s="4" t="n">
        <v>-13</v>
      </c>
      <c r="E168" s="4" t="n">
        <v>46</v>
      </c>
      <c r="F168" s="4" t="n">
        <v>2</v>
      </c>
    </row>
    <row r="169">
      <c r="A169" s="3" t="inlineStr">
        <is>
          <t>Operating revenues from affiliates</t>
        </is>
      </c>
      <c r="C169" s="4" t="n">
        <v>1</v>
      </c>
      <c r="D169" s="4" t="n">
        <v>1</v>
      </c>
      <c r="E169" s="4" t="n">
        <v>3</v>
      </c>
      <c r="F169" s="4" t="n">
        <v>3</v>
      </c>
    </row>
    <row r="170">
      <c r="A170" s="3" t="inlineStr">
        <is>
          <t>Total operating revenues</t>
        </is>
      </c>
      <c r="C170" s="4" t="n">
        <v>523</v>
      </c>
      <c r="D170" s="4" t="n">
        <v>494</v>
      </c>
      <c r="E170" s="4" t="n">
        <v>1076</v>
      </c>
      <c r="F170" s="4" t="n">
        <v>1039</v>
      </c>
    </row>
    <row r="171">
      <c r="A171" s="5" t="inlineStr">
        <is>
          <t>Operating expenses</t>
        </is>
      </c>
    </row>
    <row r="172">
      <c r="A172" s="3" t="inlineStr">
        <is>
          <t>Purchased power and/or fuel from affiliates</t>
        </is>
      </c>
      <c r="C172" s="4" t="n">
        <v>57</v>
      </c>
      <c r="D172" s="4" t="n">
        <v>60</v>
      </c>
      <c r="E172" s="4" t="n">
        <v>130</v>
      </c>
      <c r="F172" s="4" t="n">
        <v>139</v>
      </c>
    </row>
    <row r="173">
      <c r="A173" s="3" t="inlineStr">
        <is>
          <t>Operating and maintenance</t>
        </is>
      </c>
      <c r="C173" s="4" t="n">
        <v>62</v>
      </c>
      <c r="D173" s="4" t="n">
        <v>67</v>
      </c>
      <c r="E173" s="4" t="n">
        <v>118</v>
      </c>
      <c r="F173" s="4" t="n">
        <v>128</v>
      </c>
    </row>
    <row r="174">
      <c r="A174" s="3" t="inlineStr">
        <is>
          <t>Operating and maintenance from affiliates</t>
        </is>
      </c>
      <c r="C174" s="4" t="n">
        <v>51</v>
      </c>
      <c r="D174" s="4" t="n">
        <v>52</v>
      </c>
      <c r="E174" s="4" t="n">
        <v>103</v>
      </c>
      <c r="F174" s="4" t="n">
        <v>103</v>
      </c>
    </row>
    <row r="175">
      <c r="A175" s="3" t="inlineStr">
        <is>
          <t>Depreciation and amortization</t>
        </is>
      </c>
      <c r="C175" s="4" t="n">
        <v>96</v>
      </c>
      <c r="D175" s="4" t="n">
        <v>92</v>
      </c>
      <c r="E175" s="4" t="n">
        <v>199</v>
      </c>
      <c r="F175" s="4" t="n">
        <v>186</v>
      </c>
    </row>
    <row r="176">
      <c r="A176" s="3" t="inlineStr">
        <is>
          <t>Taxes other than income taxes</t>
        </is>
      </c>
      <c r="C176" s="4" t="n">
        <v>87</v>
      </c>
      <c r="D176" s="4" t="n">
        <v>87</v>
      </c>
      <c r="E176" s="4" t="n">
        <v>177</v>
      </c>
      <c r="F176" s="4" t="n">
        <v>179</v>
      </c>
    </row>
    <row r="177">
      <c r="A177" s="3" t="inlineStr">
        <is>
          <t>Total operating expenses</t>
        </is>
      </c>
      <c r="C177" s="4" t="n">
        <v>429</v>
      </c>
      <c r="D177" s="4" t="n">
        <v>436</v>
      </c>
      <c r="E177" s="4" t="n">
        <v>895</v>
      </c>
      <c r="F177" s="4" t="n">
        <v>899</v>
      </c>
    </row>
    <row r="178">
      <c r="A178" s="3" t="inlineStr">
        <is>
          <t>Operating income (loss)</t>
        </is>
      </c>
      <c r="C178" s="4" t="n">
        <v>94</v>
      </c>
      <c r="D178" s="4" t="n">
        <v>58</v>
      </c>
      <c r="E178" s="4" t="n">
        <v>181</v>
      </c>
      <c r="F178" s="4" t="n">
        <v>140</v>
      </c>
    </row>
    <row r="179">
      <c r="A179" s="5" t="inlineStr">
        <is>
          <t>Other income and (deductions)</t>
        </is>
      </c>
    </row>
    <row r="180">
      <c r="A180" s="3" t="inlineStr">
        <is>
          <t>Interest expense, net</t>
        </is>
      </c>
      <c r="C180" s="4" t="n">
        <v>-35</v>
      </c>
      <c r="D180" s="4" t="n">
        <v>-34</v>
      </c>
      <c r="E180" s="4" t="n">
        <v>-69</v>
      </c>
      <c r="F180" s="4" t="n">
        <v>-68</v>
      </c>
    </row>
    <row r="181">
      <c r="A181" s="3" t="inlineStr">
        <is>
          <t>Other, net</t>
        </is>
      </c>
      <c r="C181" s="4" t="n">
        <v>13</v>
      </c>
      <c r="D181" s="4" t="n">
        <v>9</v>
      </c>
      <c r="E181" s="4" t="n">
        <v>25</v>
      </c>
      <c r="F181" s="4" t="n">
        <v>18</v>
      </c>
    </row>
    <row r="182">
      <c r="A182" s="3" t="inlineStr">
        <is>
          <t>Total other income and (deductions)</t>
        </is>
      </c>
      <c r="C182" s="4" t="n">
        <v>-22</v>
      </c>
      <c r="D182" s="4" t="n">
        <v>-25</v>
      </c>
      <c r="E182" s="4" t="n">
        <v>-44</v>
      </c>
      <c r="F182" s="4" t="n">
        <v>-50</v>
      </c>
    </row>
    <row r="183">
      <c r="A183" s="3" t="inlineStr">
        <is>
          <t>Income before income taxes</t>
        </is>
      </c>
      <c r="C183" s="4" t="n">
        <v>72</v>
      </c>
      <c r="D183" s="4" t="n">
        <v>33</v>
      </c>
      <c r="E183" s="4" t="n">
        <v>137</v>
      </c>
      <c r="F183" s="4" t="n">
        <v>90</v>
      </c>
    </row>
    <row r="184">
      <c r="A184" s="3" t="inlineStr">
        <is>
          <t>Income taxes</t>
        </is>
      </c>
      <c r="C184" s="4" t="n">
        <v>-3</v>
      </c>
      <c r="D184" s="4" t="n">
        <v>-24</v>
      </c>
      <c r="E184" s="4" t="n">
        <v>3</v>
      </c>
      <c r="F184" s="4" t="n">
        <v>-19</v>
      </c>
    </row>
    <row r="185">
      <c r="A185" s="3" t="inlineStr">
        <is>
          <t>Net income (loss)</t>
        </is>
      </c>
      <c r="C185" s="4" t="n">
        <v>75</v>
      </c>
      <c r="D185" s="4" t="n">
        <v>57</v>
      </c>
      <c r="E185" s="4" t="n">
        <v>134</v>
      </c>
      <c r="F185" s="4" t="n">
        <v>109</v>
      </c>
    </row>
    <row r="186">
      <c r="A186" s="5" t="inlineStr">
        <is>
          <t>Other comprehensive income (loss), net of income taxes</t>
        </is>
      </c>
    </row>
    <row r="187">
      <c r="A187" s="3" t="inlineStr">
        <is>
          <t>Comprehensive income</t>
        </is>
      </c>
      <c r="C187" s="4" t="n">
        <v>75</v>
      </c>
      <c r="D187" s="4" t="n">
        <v>57</v>
      </c>
      <c r="E187" s="4" t="n">
        <v>134</v>
      </c>
      <c r="F187" s="4" t="n">
        <v>109</v>
      </c>
    </row>
    <row r="188">
      <c r="A188" s="3" t="inlineStr">
        <is>
          <t>Delmarva Power and Light Company [Member]</t>
        </is>
      </c>
    </row>
    <row r="189">
      <c r="A189" s="5" t="inlineStr">
        <is>
          <t>Operating revenues</t>
        </is>
      </c>
    </row>
    <row r="190">
      <c r="A190" s="3" t="inlineStr">
        <is>
          <t>Revenues from alternative revenue programs</t>
        </is>
      </c>
      <c r="C190" s="4" t="n">
        <v>10</v>
      </c>
      <c r="D190" s="4" t="n">
        <v>-25</v>
      </c>
      <c r="E190" s="4" t="n">
        <v>19</v>
      </c>
      <c r="F190" s="4" t="n">
        <v>-24</v>
      </c>
    </row>
    <row r="191">
      <c r="A191" s="3" t="inlineStr">
        <is>
          <t>Operating revenues from affiliates</t>
        </is>
      </c>
      <c r="C191" s="4" t="n">
        <v>2</v>
      </c>
      <c r="D191" s="4" t="n">
        <v>2</v>
      </c>
      <c r="E191" s="4" t="n">
        <v>4</v>
      </c>
      <c r="F191" s="4" t="n">
        <v>4</v>
      </c>
    </row>
    <row r="192">
      <c r="A192" s="3" t="inlineStr">
        <is>
          <t>Total operating revenues</t>
        </is>
      </c>
      <c r="C192" s="4" t="n">
        <v>298</v>
      </c>
      <c r="D192" s="4" t="n">
        <v>267</v>
      </c>
      <c r="E192" s="4" t="n">
        <v>680</v>
      </c>
      <c r="F192" s="4" t="n">
        <v>617</v>
      </c>
    </row>
    <row r="193">
      <c r="A193" s="5" t="inlineStr">
        <is>
          <t>Operating expenses</t>
        </is>
      </c>
    </row>
    <row r="194">
      <c r="A194" s="3" t="inlineStr">
        <is>
          <t>Purchased power and/or fuel from affiliates</t>
        </is>
      </c>
      <c r="C194" s="4" t="n">
        <v>17</v>
      </c>
      <c r="D194" s="4" t="n">
        <v>16</v>
      </c>
      <c r="E194" s="4" t="n">
        <v>37</v>
      </c>
      <c r="F194" s="4" t="n">
        <v>38</v>
      </c>
    </row>
    <row r="195">
      <c r="A195" s="3" t="inlineStr">
        <is>
          <t>Operating and maintenance</t>
        </is>
      </c>
      <c r="C195" s="4" t="n">
        <v>41</v>
      </c>
      <c r="D195" s="4" t="n">
        <v>54</v>
      </c>
      <c r="E195" s="4" t="n">
        <v>85</v>
      </c>
      <c r="F195" s="4" t="n">
        <v>97</v>
      </c>
    </row>
    <row r="196">
      <c r="A196" s="3" t="inlineStr">
        <is>
          <t>Operating and maintenance from affiliates</t>
        </is>
      </c>
      <c r="C196" s="4" t="n">
        <v>39</v>
      </c>
      <c r="D196" s="4" t="n">
        <v>38</v>
      </c>
      <c r="E196" s="4" t="n">
        <v>79</v>
      </c>
      <c r="F196" s="4" t="n">
        <v>75</v>
      </c>
    </row>
    <row r="197">
      <c r="A197" s="3" t="inlineStr">
        <is>
          <t>Depreciation and amortization</t>
        </is>
      </c>
      <c r="C197" s="4" t="n">
        <v>51</v>
      </c>
      <c r="D197" s="4" t="n">
        <v>47</v>
      </c>
      <c r="E197" s="4" t="n">
        <v>104</v>
      </c>
      <c r="F197" s="4" t="n">
        <v>94</v>
      </c>
    </row>
    <row r="198">
      <c r="A198" s="3" t="inlineStr">
        <is>
          <t>Taxes other than income taxes</t>
        </is>
      </c>
      <c r="C198" s="4" t="n">
        <v>16</v>
      </c>
      <c r="D198" s="4" t="n">
        <v>17</v>
      </c>
      <c r="E198" s="4" t="n">
        <v>33</v>
      </c>
      <c r="F198" s="4" t="n">
        <v>32</v>
      </c>
    </row>
    <row r="199">
      <c r="A199" s="3" t="inlineStr">
        <is>
          <t>Total operating expenses</t>
        </is>
      </c>
      <c r="C199" s="4" t="n">
        <v>255</v>
      </c>
      <c r="D199" s="4" t="n">
        <v>263</v>
      </c>
      <c r="E199" s="4" t="n">
        <v>564</v>
      </c>
      <c r="F199" s="4" t="n">
        <v>547</v>
      </c>
    </row>
    <row r="200">
      <c r="A200" s="3" t="inlineStr">
        <is>
          <t>Operating income (loss)</t>
        </is>
      </c>
      <c r="C200" s="4" t="n">
        <v>43</v>
      </c>
      <c r="D200" s="4" t="n">
        <v>4</v>
      </c>
      <c r="E200" s="4" t="n">
        <v>116</v>
      </c>
      <c r="F200" s="4" t="n">
        <v>70</v>
      </c>
    </row>
    <row r="201">
      <c r="A201" s="5" t="inlineStr">
        <is>
          <t>Other income and (deductions)</t>
        </is>
      </c>
    </row>
    <row r="202">
      <c r="A202" s="3" t="inlineStr">
        <is>
          <t>Interest expense, net</t>
        </is>
      </c>
      <c r="C202" s="4" t="n">
        <v>-16</v>
      </c>
      <c r="D202" s="4" t="n">
        <v>-15</v>
      </c>
      <c r="E202" s="4" t="n">
        <v>-30</v>
      </c>
      <c r="F202" s="4" t="n">
        <v>-31</v>
      </c>
    </row>
    <row r="203">
      <c r="A203" s="3" t="inlineStr">
        <is>
          <t>Other, net</t>
        </is>
      </c>
      <c r="C203" s="4" t="n">
        <v>4</v>
      </c>
      <c r="D203" s="4" t="n">
        <v>2</v>
      </c>
      <c r="E203" s="4" t="n">
        <v>6</v>
      </c>
      <c r="F203" s="4" t="n">
        <v>5</v>
      </c>
    </row>
    <row r="204">
      <c r="A204" s="3" t="inlineStr">
        <is>
          <t>Total other income and (deductions)</t>
        </is>
      </c>
      <c r="C204" s="4" t="n">
        <v>-12</v>
      </c>
      <c r="D204" s="4" t="n">
        <v>-13</v>
      </c>
      <c r="E204" s="4" t="n">
        <v>-24</v>
      </c>
      <c r="F204" s="4" t="n">
        <v>-26</v>
      </c>
    </row>
    <row r="205">
      <c r="A205" s="3" t="inlineStr">
        <is>
          <t>Income before income taxes</t>
        </is>
      </c>
      <c r="C205" s="4" t="n">
        <v>31</v>
      </c>
      <c r="D205" s="4" t="n">
        <v>-9</v>
      </c>
      <c r="E205" s="4" t="n">
        <v>92</v>
      </c>
      <c r="F205" s="4" t="n">
        <v>44</v>
      </c>
    </row>
    <row r="206">
      <c r="A206" s="3" t="inlineStr">
        <is>
          <t>Income taxes</t>
        </is>
      </c>
      <c r="C206" s="4" t="n">
        <v>1</v>
      </c>
      <c r="D206" s="4" t="n">
        <v>-28</v>
      </c>
      <c r="E206" s="4" t="n">
        <v>6</v>
      </c>
      <c r="F206" s="4" t="n">
        <v>-20</v>
      </c>
    </row>
    <row r="207">
      <c r="A207" s="3" t="inlineStr">
        <is>
          <t>Net income (loss)</t>
        </is>
      </c>
      <c r="C207" s="4" t="n">
        <v>30</v>
      </c>
      <c r="D207" s="4" t="n">
        <v>19</v>
      </c>
      <c r="E207" s="4" t="n">
        <v>86</v>
      </c>
      <c r="F207" s="4" t="n">
        <v>64</v>
      </c>
    </row>
    <row r="208">
      <c r="A208" s="5" t="inlineStr">
        <is>
          <t>Other comprehensive income (loss), net of income taxes</t>
        </is>
      </c>
    </row>
    <row r="209">
      <c r="A209" s="3" t="inlineStr">
        <is>
          <t>Comprehensive income</t>
        </is>
      </c>
      <c r="C209" s="4" t="n">
        <v>30</v>
      </c>
      <c r="D209" s="4" t="n">
        <v>19</v>
      </c>
      <c r="E209" s="4" t="n">
        <v>86</v>
      </c>
      <c r="F209" s="4" t="n">
        <v>64</v>
      </c>
    </row>
    <row r="210">
      <c r="A210" s="3" t="inlineStr">
        <is>
          <t>Atlantic City Electric Company [Member]</t>
        </is>
      </c>
    </row>
    <row r="211">
      <c r="A211" s="5" t="inlineStr">
        <is>
          <t>Operating revenues</t>
        </is>
      </c>
    </row>
    <row r="212">
      <c r="A212" s="3" t="inlineStr">
        <is>
          <t>Revenues from alternative revenue programs</t>
        </is>
      </c>
      <c r="C212" s="4" t="n">
        <v>12</v>
      </c>
      <c r="D212" s="4" t="n">
        <v>-26</v>
      </c>
      <c r="E212" s="4" t="n">
        <v>23</v>
      </c>
      <c r="F212" s="4" t="n">
        <v>-25</v>
      </c>
    </row>
    <row r="213">
      <c r="A213" s="3" t="inlineStr">
        <is>
          <t>Operating revenues from affiliates</t>
        </is>
      </c>
      <c r="C213" s="4" t="n">
        <v>1</v>
      </c>
      <c r="D213" s="4" t="n">
        <v>1</v>
      </c>
      <c r="E213" s="4" t="n">
        <v>1</v>
      </c>
      <c r="F213" s="4" t="n">
        <v>1</v>
      </c>
    </row>
    <row r="214">
      <c r="A214" s="3" t="inlineStr">
        <is>
          <t>Total operating revenues</t>
        </is>
      </c>
      <c r="C214" s="4" t="n">
        <v>319</v>
      </c>
      <c r="D214" s="4" t="n">
        <v>256</v>
      </c>
      <c r="E214" s="4" t="n">
        <v>629</v>
      </c>
      <c r="F214" s="4" t="n">
        <v>532</v>
      </c>
    </row>
    <row r="215">
      <c r="A215" s="5" t="inlineStr">
        <is>
          <t>Operating expenses</t>
        </is>
      </c>
    </row>
    <row r="216">
      <c r="A216" s="3" t="inlineStr">
        <is>
          <t>Purchased power and/or fuel from affiliates</t>
        </is>
      </c>
      <c r="C216" s="4" t="n">
        <v>5</v>
      </c>
      <c r="D216" s="4" t="n">
        <v>2</v>
      </c>
      <c r="E216" s="4" t="n">
        <v>9</v>
      </c>
      <c r="F216" s="4" t="n">
        <v>5</v>
      </c>
    </row>
    <row r="217">
      <c r="A217" s="3" t="inlineStr">
        <is>
          <t>Operating and maintenance</t>
        </is>
      </c>
      <c r="C217" s="4" t="n">
        <v>39</v>
      </c>
      <c r="D217" s="4" t="n">
        <v>48</v>
      </c>
      <c r="E217" s="4" t="n">
        <v>82</v>
      </c>
      <c r="F217" s="4" t="n">
        <v>94</v>
      </c>
    </row>
    <row r="218">
      <c r="A218" s="3" t="inlineStr">
        <is>
          <t>Operating and maintenance from affiliates</t>
        </is>
      </c>
      <c r="C218" s="4" t="n">
        <v>34</v>
      </c>
      <c r="D218" s="4" t="n">
        <v>34</v>
      </c>
      <c r="E218" s="4" t="n">
        <v>68</v>
      </c>
      <c r="F218" s="4" t="n">
        <v>66</v>
      </c>
    </row>
    <row r="219">
      <c r="A219" s="3" t="inlineStr">
        <is>
          <t>Depreciation and amortization</t>
        </is>
      </c>
      <c r="C219" s="4" t="n">
        <v>40</v>
      </c>
      <c r="D219" s="4" t="n">
        <v>44</v>
      </c>
      <c r="E219" s="4" t="n">
        <v>87</v>
      </c>
      <c r="F219" s="4" t="n">
        <v>86</v>
      </c>
    </row>
    <row r="220">
      <c r="A220" s="3" t="inlineStr">
        <is>
          <t>Taxes other than income taxes</t>
        </is>
      </c>
      <c r="C220" s="4" t="n">
        <v>2</v>
      </c>
      <c r="D220" s="4" t="n">
        <v>2</v>
      </c>
      <c r="E220" s="4" t="n">
        <v>4</v>
      </c>
      <c r="F220" s="4" t="n">
        <v>4</v>
      </c>
    </row>
    <row r="221">
      <c r="A221" s="3" t="inlineStr">
        <is>
          <t>Total operating expenses</t>
        </is>
      </c>
      <c r="C221" s="4" t="n">
        <v>269</v>
      </c>
      <c r="D221" s="4" t="n">
        <v>258</v>
      </c>
      <c r="E221" s="4" t="n">
        <v>552</v>
      </c>
      <c r="F221" s="4" t="n">
        <v>509</v>
      </c>
    </row>
    <row r="222">
      <c r="A222" s="3" t="inlineStr">
        <is>
          <t>Gain on sales of assets and businesses</t>
        </is>
      </c>
      <c r="C222" s="4" t="n">
        <v>0</v>
      </c>
      <c r="D222" s="4" t="n">
        <v>0</v>
      </c>
      <c r="E222" s="4" t="n">
        <v>0</v>
      </c>
      <c r="F222" s="4" t="n">
        <v>2</v>
      </c>
    </row>
    <row r="223">
      <c r="A223" s="3" t="inlineStr">
        <is>
          <t>Operating income (loss)</t>
        </is>
      </c>
      <c r="C223" s="4" t="n">
        <v>50</v>
      </c>
      <c r="D223" s="4" t="n">
        <v>-2</v>
      </c>
      <c r="E223" s="4" t="n">
        <v>77</v>
      </c>
      <c r="F223" s="4" t="n">
        <v>25</v>
      </c>
    </row>
    <row r="224">
      <c r="A224" s="5" t="inlineStr">
        <is>
          <t>Other income and (deductions)</t>
        </is>
      </c>
    </row>
    <row r="225">
      <c r="A225" s="3" t="inlineStr">
        <is>
          <t>Interest expense, net</t>
        </is>
      </c>
      <c r="C225" s="4" t="n">
        <v>-14</v>
      </c>
      <c r="D225" s="4" t="n">
        <v>-15</v>
      </c>
      <c r="E225" s="4" t="n">
        <v>-29</v>
      </c>
      <c r="F225" s="4" t="n">
        <v>-29</v>
      </c>
    </row>
    <row r="226">
      <c r="A226" s="3" t="inlineStr">
        <is>
          <t>Other, net</t>
        </is>
      </c>
      <c r="C226" s="4" t="n">
        <v>0</v>
      </c>
      <c r="D226" s="4" t="n">
        <v>2</v>
      </c>
      <c r="E226" s="4" t="n">
        <v>2</v>
      </c>
      <c r="F226" s="4" t="n">
        <v>3</v>
      </c>
    </row>
    <row r="227">
      <c r="A227" s="3" t="inlineStr">
        <is>
          <t>Total other income and (deductions)</t>
        </is>
      </c>
      <c r="C227" s="4" t="n">
        <v>-14</v>
      </c>
      <c r="D227" s="4" t="n">
        <v>-13</v>
      </c>
      <c r="E227" s="4" t="n">
        <v>-27</v>
      </c>
      <c r="F227" s="4" t="n">
        <v>-26</v>
      </c>
    </row>
    <row r="228">
      <c r="A228" s="3" t="inlineStr">
        <is>
          <t>Income before income taxes</t>
        </is>
      </c>
      <c r="C228" s="4" t="n">
        <v>36</v>
      </c>
      <c r="D228" s="4" t="n">
        <v>-15</v>
      </c>
      <c r="E228" s="4" t="n">
        <v>50</v>
      </c>
      <c r="F228" s="4" t="n">
        <v>-1</v>
      </c>
    </row>
    <row r="229">
      <c r="A229" s="3" t="inlineStr">
        <is>
          <t>Income taxes</t>
        </is>
      </c>
      <c r="C229" s="4" t="n">
        <v>-1</v>
      </c>
      <c r="D229" s="4" t="n">
        <v>-33</v>
      </c>
      <c r="E229" s="4" t="n">
        <v>-1</v>
      </c>
      <c r="F229" s="4" t="n">
        <v>-32</v>
      </c>
    </row>
    <row r="230">
      <c r="A230" s="3" t="inlineStr">
        <is>
          <t>Net income (loss)</t>
        </is>
      </c>
      <c r="C230" s="4" t="n">
        <v>37</v>
      </c>
      <c r="D230" s="4" t="n">
        <v>18</v>
      </c>
      <c r="E230" s="4" t="n">
        <v>51</v>
      </c>
      <c r="F230" s="4" t="n">
        <v>31</v>
      </c>
    </row>
    <row r="231">
      <c r="A231" s="5" t="inlineStr">
        <is>
          <t>Other comprehensive income (loss), net of income taxes</t>
        </is>
      </c>
    </row>
    <row r="232">
      <c r="A232" s="3" t="inlineStr">
        <is>
          <t>Comprehensive income</t>
        </is>
      </c>
      <c r="C232" s="4" t="n">
        <v>37</v>
      </c>
      <c r="D232" s="4" t="n">
        <v>18</v>
      </c>
      <c r="E232" s="4" t="n">
        <v>51</v>
      </c>
      <c r="F232" s="4" t="n">
        <v>31</v>
      </c>
    </row>
    <row r="233">
      <c r="A233" s="3" t="inlineStr">
        <is>
          <t>Generation commodities and services</t>
        </is>
      </c>
    </row>
    <row r="234">
      <c r="A234" s="5" t="inlineStr">
        <is>
          <t>Operating revenues</t>
        </is>
      </c>
    </row>
    <row r="235">
      <c r="A235" s="3" t="inlineStr">
        <is>
          <t>Revenue from Contract with Customer, Including Assessed Tax</t>
        </is>
      </c>
      <c r="C235" s="4" t="n">
        <v>3900</v>
      </c>
      <c r="D235" s="4" t="n">
        <v>3612</v>
      </c>
      <c r="E235" s="4" t="n">
        <v>9165</v>
      </c>
      <c r="F235" s="4" t="n">
        <v>8016</v>
      </c>
    </row>
    <row r="236">
      <c r="A236" s="5" t="inlineStr">
        <is>
          <t>Operating expenses</t>
        </is>
      </c>
    </row>
    <row r="237">
      <c r="A237" s="3" t="inlineStr">
        <is>
          <t>Purchased power and/or fuel</t>
        </is>
      </c>
      <c r="C237" s="4" t="n">
        <v>1952</v>
      </c>
      <c r="D237" s="4" t="n">
        <v>1945</v>
      </c>
      <c r="E237" s="4" t="n">
        <v>6562</v>
      </c>
      <c r="F237" s="4" t="n">
        <v>4655</v>
      </c>
    </row>
    <row r="238">
      <c r="A238" s="3" t="inlineStr">
        <is>
          <t>Generation commodities and services | Exelon Generation Co L L C [Member]</t>
        </is>
      </c>
    </row>
    <row r="239">
      <c r="A239" s="5" t="inlineStr">
        <is>
          <t>Operating revenues</t>
        </is>
      </c>
    </row>
    <row r="240">
      <c r="A240" s="3" t="inlineStr">
        <is>
          <t>Revenue from Contract with Customer, Including Assessed Tax</t>
        </is>
      </c>
      <c r="C240" s="4" t="n">
        <v>3899</v>
      </c>
      <c r="D240" s="4" t="n">
        <v>3609</v>
      </c>
      <c r="E240" s="4" t="n">
        <v>9163</v>
      </c>
      <c r="F240" s="4" t="n">
        <v>8012</v>
      </c>
    </row>
    <row r="241">
      <c r="A241" s="5" t="inlineStr">
        <is>
          <t>Operating expenses</t>
        </is>
      </c>
    </row>
    <row r="242">
      <c r="A242" s="3" t="inlineStr">
        <is>
          <t>Purchased power and/or fuel</t>
        </is>
      </c>
      <c r="C242" s="4" t="n">
        <v>1952</v>
      </c>
      <c r="D242" s="4" t="n">
        <v>1945</v>
      </c>
      <c r="E242" s="4" t="n">
        <v>6562</v>
      </c>
      <c r="F242" s="4" t="n">
        <v>4655</v>
      </c>
    </row>
    <row r="243">
      <c r="A243" s="3" t="inlineStr">
        <is>
          <t>Rate-regulated utility revenues</t>
        </is>
      </c>
    </row>
    <row r="244">
      <c r="A244" s="5" t="inlineStr">
        <is>
          <t>Operating revenues</t>
        </is>
      </c>
    </row>
    <row r="245">
      <c r="A245" s="3" t="inlineStr">
        <is>
          <t>Revenue from Contract with Customer, Including Assessed Tax</t>
        </is>
      </c>
      <c r="C245" s="4" t="n">
        <v>3968</v>
      </c>
      <c r="D245" s="4" t="n">
        <v>3832</v>
      </c>
      <c r="E245" s="4" t="n">
        <v>8464</v>
      </c>
      <c r="F245" s="4" t="n">
        <v>8108</v>
      </c>
    </row>
    <row r="246">
      <c r="A246" s="5" t="inlineStr">
        <is>
          <t>Operating expenses</t>
        </is>
      </c>
    </row>
    <row r="247">
      <c r="A247" s="3" t="inlineStr">
        <is>
          <t>Purchased power and/or fuel</t>
        </is>
      </c>
      <c r="C247" s="4" t="n">
        <v>1064</v>
      </c>
      <c r="D247" s="4" t="n">
        <v>979</v>
      </c>
      <c r="E247" s="4" t="n">
        <v>2422</v>
      </c>
      <c r="F247" s="4" t="n">
        <v>2136</v>
      </c>
    </row>
    <row r="248">
      <c r="A248" s="3" t="inlineStr">
        <is>
          <t>Electricity, US Regulated</t>
        </is>
      </c>
    </row>
    <row r="249">
      <c r="A249" s="5" t="inlineStr">
        <is>
          <t>Operating revenues</t>
        </is>
      </c>
    </row>
    <row r="250">
      <c r="A250" s="3" t="inlineStr">
        <is>
          <t>Revenue from Contract with Customer, Including Assessed Tax</t>
        </is>
      </c>
      <c r="C250" s="4" t="n">
        <v>3787</v>
      </c>
      <c r="D250" s="4" t="n">
        <v>3475</v>
      </c>
      <c r="E250" s="4" t="n">
        <v>7775</v>
      </c>
      <c r="F250" s="4" t="n">
        <v>7222</v>
      </c>
    </row>
    <row r="251">
      <c r="A251" s="3" t="inlineStr">
        <is>
          <t>Electricity, US Regulated | Commonwealth Edison Co [Member]</t>
        </is>
      </c>
    </row>
    <row r="252">
      <c r="A252" s="5" t="inlineStr">
        <is>
          <t>Operating revenues</t>
        </is>
      </c>
    </row>
    <row r="253">
      <c r="A253" s="3" t="inlineStr">
        <is>
          <t>Revenue from Contract with Customer, Including Assessed Tax</t>
        </is>
      </c>
      <c r="C253" s="4" t="n">
        <v>1503</v>
      </c>
      <c r="D253" s="4" t="n">
        <v>1431</v>
      </c>
      <c r="E253" s="4" t="n">
        <v>2977</v>
      </c>
      <c r="F253" s="4" t="n">
        <v>2853</v>
      </c>
    </row>
    <row r="254">
      <c r="A254" s="5" t="inlineStr">
        <is>
          <t>Operating expenses</t>
        </is>
      </c>
    </row>
    <row r="255">
      <c r="A255" s="3" t="inlineStr">
        <is>
          <t>Purchased power and/or fuel</t>
        </is>
      </c>
      <c r="C255" s="4" t="n">
        <v>421</v>
      </c>
      <c r="D255" s="4" t="n">
        <v>380</v>
      </c>
      <c r="E255" s="4" t="n">
        <v>862</v>
      </c>
      <c r="F255" s="4" t="n">
        <v>770</v>
      </c>
    </row>
    <row r="256">
      <c r="A256" s="3" t="inlineStr">
        <is>
          <t>Electricity, US Regulated | PECO Energy Co [Member]</t>
        </is>
      </c>
    </row>
    <row r="257">
      <c r="A257" s="5" t="inlineStr">
        <is>
          <t>Operating revenues</t>
        </is>
      </c>
    </row>
    <row r="258">
      <c r="A258" s="3" t="inlineStr">
        <is>
          <t>Revenue from Contract with Customer, Including Assessed Tax</t>
        </is>
      </c>
      <c r="C258" s="4" t="n">
        <v>602</v>
      </c>
      <c r="D258" s="4" t="n">
        <v>580</v>
      </c>
      <c r="E258" s="4" t="n">
        <v>1251</v>
      </c>
      <c r="F258" s="4" t="n">
        <v>1180</v>
      </c>
    </row>
    <row r="259">
      <c r="A259" s="5" t="inlineStr">
        <is>
          <t>Operating expenses</t>
        </is>
      </c>
    </row>
    <row r="260">
      <c r="A260" s="3" t="inlineStr">
        <is>
          <t>Purchased power and/or fuel</t>
        </is>
      </c>
      <c r="C260" s="4" t="n">
        <v>145</v>
      </c>
      <c r="D260" s="4" t="n">
        <v>142</v>
      </c>
      <c r="E260" s="4" t="n">
        <v>334</v>
      </c>
      <c r="F260" s="4" t="n">
        <v>306</v>
      </c>
    </row>
    <row r="261">
      <c r="A261" s="3" t="inlineStr">
        <is>
          <t>Electricity, US Regulated | Baltimore Gas and Electric Company [Member]</t>
        </is>
      </c>
    </row>
    <row r="262">
      <c r="A262" s="5" t="inlineStr">
        <is>
          <t>Operating revenues</t>
        </is>
      </c>
    </row>
    <row r="263">
      <c r="A263" s="3" t="inlineStr">
        <is>
          <t>Revenue from Contract with Customer, Including Assessed Tax</t>
        </is>
      </c>
      <c r="C263" s="4" t="n">
        <v>560</v>
      </c>
      <c r="D263" s="4" t="n">
        <v>530</v>
      </c>
      <c r="E263" s="4" t="n">
        <v>1180</v>
      </c>
      <c r="F263" s="4" t="n">
        <v>1125</v>
      </c>
    </row>
    <row r="264">
      <c r="A264" s="5" t="inlineStr">
        <is>
          <t>Operating expenses</t>
        </is>
      </c>
    </row>
    <row r="265">
      <c r="A265" s="3" t="inlineStr">
        <is>
          <t>Purchased power and/or fuel</t>
        </is>
      </c>
      <c r="C265" s="4" t="n">
        <v>133</v>
      </c>
      <c r="D265" s="4" t="n">
        <v>107</v>
      </c>
      <c r="E265" s="4" t="n">
        <v>295</v>
      </c>
      <c r="F265" s="4" t="n">
        <v>221</v>
      </c>
    </row>
    <row r="266">
      <c r="A266" s="3" t="inlineStr">
        <is>
          <t>Electricity, US Regulated | Pepco Holdings LLC [Member]</t>
        </is>
      </c>
    </row>
    <row r="267">
      <c r="A267" s="5" t="inlineStr">
        <is>
          <t>Operating revenues</t>
        </is>
      </c>
    </row>
    <row r="268">
      <c r="A268" s="3" t="inlineStr">
        <is>
          <t>Revenue from Contract with Customer, Including Assessed Tax</t>
        </is>
      </c>
      <c r="C268" s="4" t="n">
        <v>1071</v>
      </c>
      <c r="D268" s="4" t="n">
        <v>1047</v>
      </c>
      <c r="E268" s="4" t="n">
        <v>2195</v>
      </c>
      <c r="F268" s="4" t="n">
        <v>2133</v>
      </c>
    </row>
    <row r="269">
      <c r="A269" s="5" t="inlineStr">
        <is>
          <t>Operating expenses</t>
        </is>
      </c>
    </row>
    <row r="270">
      <c r="A270" s="3" t="inlineStr">
        <is>
          <t>Purchased power and/or fuel</t>
        </is>
      </c>
      <c r="C270" s="4" t="n">
        <v>308</v>
      </c>
      <c r="D270" s="4" t="n">
        <v>286</v>
      </c>
      <c r="E270" s="4" t="n">
        <v>656</v>
      </c>
      <c r="F270" s="4" t="n">
        <v>586</v>
      </c>
    </row>
    <row r="271">
      <c r="A271" s="3" t="inlineStr">
        <is>
          <t>Electricity, US Regulated | Potomac Electric Power Company [Member]</t>
        </is>
      </c>
    </row>
    <row r="272">
      <c r="A272" s="5" t="inlineStr">
        <is>
          <t>Operating revenues</t>
        </is>
      </c>
    </row>
    <row r="273">
      <c r="A273" s="3" t="inlineStr">
        <is>
          <t>Revenue from Contract with Customer, Including Assessed Tax</t>
        </is>
      </c>
      <c r="C273" s="4" t="n">
        <v>503</v>
      </c>
      <c r="D273" s="4" t="n">
        <v>506</v>
      </c>
      <c r="E273" s="4" t="n">
        <v>1027</v>
      </c>
      <c r="F273" s="4" t="n">
        <v>1034</v>
      </c>
    </row>
    <row r="274">
      <c r="A274" s="5" t="inlineStr">
        <is>
          <t>Operating expenses</t>
        </is>
      </c>
    </row>
    <row r="275">
      <c r="A275" s="3" t="inlineStr">
        <is>
          <t>Purchased power and/or fuel</t>
        </is>
      </c>
      <c r="C275" s="4" t="n">
        <v>76</v>
      </c>
      <c r="D275" s="4" t="n">
        <v>78</v>
      </c>
      <c r="E275" s="4" t="n">
        <v>168</v>
      </c>
      <c r="F275" s="4" t="n">
        <v>164</v>
      </c>
    </row>
    <row r="276">
      <c r="A276" s="3" t="inlineStr">
        <is>
          <t>Electricity, US Regulated | Delmarva Power and Light Company [Member]</t>
        </is>
      </c>
    </row>
    <row r="277">
      <c r="A277" s="5" t="inlineStr">
        <is>
          <t>Operating revenues</t>
        </is>
      </c>
    </row>
    <row r="278">
      <c r="A278" s="3" t="inlineStr">
        <is>
          <t>Revenue from Contract with Customer, Including Assessed Tax</t>
        </is>
      </c>
      <c r="C278" s="4" t="n">
        <v>262</v>
      </c>
      <c r="D278" s="4" t="n">
        <v>260</v>
      </c>
      <c r="E278" s="4" t="n">
        <v>562</v>
      </c>
      <c r="F278" s="4" t="n">
        <v>543</v>
      </c>
    </row>
    <row r="279">
      <c r="A279" s="5" t="inlineStr">
        <is>
          <t>Operating expenses</t>
        </is>
      </c>
    </row>
    <row r="280">
      <c r="A280" s="3" t="inlineStr">
        <is>
          <t>Purchased power and/or fuel</t>
        </is>
      </c>
      <c r="C280" s="4" t="n">
        <v>82</v>
      </c>
      <c r="D280" s="4" t="n">
        <v>80</v>
      </c>
      <c r="E280" s="4" t="n">
        <v>185</v>
      </c>
      <c r="F280" s="4" t="n">
        <v>169</v>
      </c>
    </row>
    <row r="281">
      <c r="A281" s="3" t="inlineStr">
        <is>
          <t>Electricity, US Regulated | Atlantic City Electric Company [Member]</t>
        </is>
      </c>
    </row>
    <row r="282">
      <c r="A282" s="5" t="inlineStr">
        <is>
          <t>Operating revenues</t>
        </is>
      </c>
    </row>
    <row r="283">
      <c r="A283" s="3" t="inlineStr">
        <is>
          <t>Revenue from Contract with Customer, Including Assessed Tax</t>
        </is>
      </c>
      <c r="C283" s="4" t="n">
        <v>306</v>
      </c>
      <c r="D283" s="4" t="n">
        <v>281</v>
      </c>
      <c r="E283" s="4" t="n">
        <v>605</v>
      </c>
      <c r="F283" s="4" t="n">
        <v>556</v>
      </c>
    </row>
    <row r="284">
      <c r="A284" s="5" t="inlineStr">
        <is>
          <t>Operating expenses</t>
        </is>
      </c>
    </row>
    <row r="285">
      <c r="A285" s="3" t="inlineStr">
        <is>
          <t>Purchased power and/or fuel</t>
        </is>
      </c>
      <c r="C285" s="4" t="n">
        <v>149</v>
      </c>
      <c r="D285" s="4" t="n">
        <v>128</v>
      </c>
      <c r="E285" s="4" t="n">
        <v>302</v>
      </c>
      <c r="F285" s="4" t="n">
        <v>254</v>
      </c>
    </row>
    <row r="286">
      <c r="A286" s="3" t="inlineStr">
        <is>
          <t>Natural Gas, US Regulated</t>
        </is>
      </c>
    </row>
    <row r="287">
      <c r="A287" s="5" t="inlineStr">
        <is>
          <t>Operating revenues</t>
        </is>
      </c>
    </row>
    <row r="288">
      <c r="A288" s="3" t="inlineStr">
        <is>
          <t>Revenue from Contract with Customer, Including Assessed Tax</t>
        </is>
      </c>
      <c r="C288" s="4" t="n">
        <v>228</v>
      </c>
      <c r="D288" s="4" t="n">
        <v>236</v>
      </c>
      <c r="E288" s="4" t="n">
        <v>865</v>
      </c>
      <c r="F288" s="4" t="n">
        <v>832</v>
      </c>
    </row>
    <row r="289">
      <c r="A289" s="3" t="inlineStr">
        <is>
          <t>Natural Gas, US Regulated | PECO Energy Co [Member]</t>
        </is>
      </c>
    </row>
    <row r="290">
      <c r="A290" s="5" t="inlineStr">
        <is>
          <t>Operating revenues</t>
        </is>
      </c>
    </row>
    <row r="291">
      <c r="A291" s="3" t="inlineStr">
        <is>
          <t>Revenue from Contract with Customer, Including Assessed Tax</t>
        </is>
      </c>
      <c r="C291" s="4" t="n">
        <v>82</v>
      </c>
      <c r="D291" s="4" t="n">
        <v>95</v>
      </c>
      <c r="E291" s="4" t="n">
        <v>310</v>
      </c>
      <c r="F291" s="4" t="n">
        <v>304</v>
      </c>
    </row>
    <row r="292">
      <c r="A292" s="5" t="inlineStr">
        <is>
          <t>Operating expenses</t>
        </is>
      </c>
    </row>
    <row r="293">
      <c r="A293" s="3" t="inlineStr">
        <is>
          <t>Purchased power and/or fuel</t>
        </is>
      </c>
      <c r="C293" s="4" t="n">
        <v>22</v>
      </c>
      <c r="D293" s="4" t="n">
        <v>34</v>
      </c>
      <c r="E293" s="4" t="n">
        <v>108</v>
      </c>
      <c r="F293" s="4" t="n">
        <v>117</v>
      </c>
    </row>
    <row r="294">
      <c r="A294" s="3" t="inlineStr">
        <is>
          <t>Natural Gas, US Regulated | Baltimore Gas and Electric Company [Member]</t>
        </is>
      </c>
    </row>
    <row r="295">
      <c r="A295" s="5" t="inlineStr">
        <is>
          <t>Operating revenues</t>
        </is>
      </c>
    </row>
    <row r="296">
      <c r="A296" s="3" t="inlineStr">
        <is>
          <t>Revenue from Contract with Customer, Including Assessed Tax</t>
        </is>
      </c>
      <c r="C296" s="4" t="n">
        <v>125</v>
      </c>
      <c r="D296" s="4" t="n">
        <v>119</v>
      </c>
      <c r="E296" s="4" t="n">
        <v>455</v>
      </c>
      <c r="F296" s="4" t="n">
        <v>419</v>
      </c>
    </row>
    <row r="297">
      <c r="A297" s="5" t="inlineStr">
        <is>
          <t>Operating expenses</t>
        </is>
      </c>
    </row>
    <row r="298">
      <c r="A298" s="3" t="inlineStr">
        <is>
          <t>Purchased power and/or fuel</t>
        </is>
      </c>
      <c r="C298" s="4" t="n">
        <v>27</v>
      </c>
      <c r="D298" s="4" t="n">
        <v>18</v>
      </c>
      <c r="E298" s="4" t="n">
        <v>126</v>
      </c>
      <c r="F298" s="4" t="n">
        <v>95</v>
      </c>
    </row>
    <row r="299">
      <c r="A299" s="3" t="inlineStr">
        <is>
          <t>Natural Gas, US Regulated | Pepco Holdings LLC [Member]</t>
        </is>
      </c>
    </row>
    <row r="300">
      <c r="A300" s="5" t="inlineStr">
        <is>
          <t>Operating revenues</t>
        </is>
      </c>
    </row>
    <row r="301">
      <c r="A301" s="3" t="inlineStr">
        <is>
          <t>Revenue from Contract with Customer, Including Assessed Tax</t>
        </is>
      </c>
      <c r="C301" s="4" t="n">
        <v>24</v>
      </c>
      <c r="D301" s="4" t="n">
        <v>30</v>
      </c>
      <c r="E301" s="4" t="n">
        <v>94</v>
      </c>
      <c r="F301" s="4" t="n">
        <v>94</v>
      </c>
    </row>
    <row r="302">
      <c r="A302" s="5" t="inlineStr">
        <is>
          <t>Operating expenses</t>
        </is>
      </c>
    </row>
    <row r="303">
      <c r="A303" s="3" t="inlineStr">
        <is>
          <t>Purchased power and/or fuel</t>
        </is>
      </c>
      <c r="C303" s="4" t="n">
        <v>9</v>
      </c>
      <c r="D303" s="4" t="n">
        <v>11</v>
      </c>
      <c r="E303" s="4" t="n">
        <v>41</v>
      </c>
      <c r="F303" s="4" t="n">
        <v>42</v>
      </c>
    </row>
    <row r="304">
      <c r="A304" s="3" t="inlineStr">
        <is>
          <t>Natural Gas, US Regulated | Delmarva Power and Light Company [Member]</t>
        </is>
      </c>
    </row>
    <row r="305">
      <c r="A305" s="5" t="inlineStr">
        <is>
          <t>Operating revenues</t>
        </is>
      </c>
    </row>
    <row r="306">
      <c r="A306" s="3" t="inlineStr">
        <is>
          <t>Revenue from Contract with Customer, Including Assessed Tax</t>
        </is>
      </c>
      <c r="C306" s="4" t="n">
        <v>24</v>
      </c>
      <c r="D306" s="4" t="n">
        <v>30</v>
      </c>
      <c r="E306" s="4" t="n">
        <v>95</v>
      </c>
      <c r="F306" s="4" t="n">
        <v>94</v>
      </c>
    </row>
    <row r="307">
      <c r="A307" s="5" t="inlineStr">
        <is>
          <t>Operating expenses</t>
        </is>
      </c>
    </row>
    <row r="308">
      <c r="A308" s="3" t="inlineStr">
        <is>
          <t>Purchased power and/or fuel</t>
        </is>
      </c>
      <c r="C308" s="6" t="n">
        <v>9</v>
      </c>
      <c r="D308" s="6" t="n">
        <v>11</v>
      </c>
      <c r="E308" s="6" t="n">
        <v>41</v>
      </c>
      <c r="F308" s="6" t="n">
        <v>42</v>
      </c>
    </row>
    <row r="309"/>
    <row r="310">
      <c r="A310" s="3" t="inlineStr">
        <is>
          <t>[1]</t>
        </is>
      </c>
      <c r="B310" s="3" t="inlineStr">
        <is>
          <t>The number of stock options not included in the calculation of diluted common shares outstanding due to their antidilutive effect was zero for the three and six months ended June 30, 2021 and 1 million and less than 1 million for the three and six months ended June 30, 2020, respectively.</t>
        </is>
      </c>
    </row>
  </sheetData>
  <mergeCells count="5">
    <mergeCell ref="A1:B2"/>
    <mergeCell ref="C1:D1"/>
    <mergeCell ref="E1:F1"/>
    <mergeCell ref="A309:E309"/>
    <mergeCell ref="B310:E31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6 Months Ended</t>
        </is>
      </c>
    </row>
    <row r="2">
      <c r="B2" s="2" t="inlineStr">
        <is>
          <t>Jun. 30, 2021</t>
        </is>
      </c>
    </row>
    <row r="3">
      <c r="A3" s="5" t="inlineStr">
        <is>
          <t>Commitments and Contingencies Disclosure [Abstract]</t>
        </is>
      </c>
    </row>
    <row r="4">
      <c r="A4" s="3" t="inlineStr">
        <is>
          <t>Commitments and Contingencies (All Registrants)</t>
        </is>
      </c>
      <c r="B4" s="3" t="inlineStr">
        <is>
          <t>Commitments and Contingencies (All Registrants) The following is an update to the current status of commitments and contingencies set forth in Note 19 of the Exelon 2020 Form 10-K.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s of June 30, 2021: Description Exelon PHI Pepco DPL ACE Total commitments $ 513 $ 320 $ 120 $ 89 $ 111 Remaining commitments (a) 76 63 52 7 4 __________ (a) Remaining commitments extend through 2026 and include rate credits, energy efficiency programs and delivery system modernization. In addition, Exelon is committed to develop or to assist in the commercial development of approximately 37 MWs of new solar generation in Maryland, District of Columbia, and Delaware at an estimated cost of approximately $135 million, which will generate future earnings at Exelon and Generation. Investment costs, which are expected to be primarily capital in nature, are recognized as incurred and recorded in Exelon's and Generation's financial statements. As of June 30, 2021, approximately 33 MWs of new generation were developed and Exelon and Generation have incurred costs of $121 million. Exelon has also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PSC in 2019. The third and final 40 MW wind REC tranche will be conducted in 2022. Commercial Commitments (All Registrants). The Registrants’ commercial commitments as of June 30, 2021, representing commitments potentially triggered by future events were as follow s: Expiration within Total 2021 2022 2023 2024 2025 2026 and beyond Exelon Letters of credit $ 1,751 $ 591 $ 1,160 $ — $ — $ — $ — Surety bonds (a) 920 619 299 — 2 — — Financing trust guarantees 378 — — — — — 378 Guaranteed lease residual values (b) 30 — 3 3 6 6 12 Total commercial commitments $ 3,079 $ 1,210 $ 1,462 $ 3 $ 8 $ 6 $ 390 Generation Letters of credit $ 1,735 $ 578 $ 1,157 $ — $ — $ — $ — Surety bonds (a) 772 514 258 — — — — Total commercial commitments $ 2,507 $ 1,092 $ 1,415 $ — $ — $ — $ — ComEd Letters of credit $ 7 $ 7 $ — $ — $ — $ — $ — Surety bonds (a) 17 9 6 — 2 — — Financing trust guarantees 200 — — — — — 200 Total commercial commitments $ 224 $ 16 $ 6 $ — $ 2 $ — $ 200 PECO Surety bonds (a) $ 3 $ 1 $ 2 $ — $ — $ — $ — Financing trust guarantees 178 — — — — — 178 Total commercial commitments $ 181 $ 1 $ 2 $ — $ — $ — $ 178 BGE Letters of credit $ 2 $ — $ 2 $ — $ — $ — $ — Surety bonds (a) 3 2 1 — — — — Total commercial commitments $ 5 $ 2 $ 3 $ — $ — $ — $ — PHI Surety bonds (a) $ 25 $ 8 $ 17 $ — $ — $ — $ — Guaranteed lease residual values (b) 30 — 3 3 6 6 12 Total commercial commitments $ 55 $ 8 $ 20 $ 3 $ 6 $ 6 $ 12 Pepco Surety bonds (a) $ 17 $ 4 $ 13 $ — $ — $ — $ — Guaranteed lease residual values (b) 10 — 1 1 2 2 4 Total commercial commitments $ 27 $ 4 $ 14 $ 1 $ 2 $ 2 $ 4 DPL Surety bonds (a) $ 4 $ 2 $ 2 $ — $ — $ — $ — Guaranteed lease residual values (b) 13 — 1 1 3 3 5 Total commercial commitments $ 17 $ 2 $ 3 $ 1 $ 3 $ 3 $ 5 ACE Surety bonds (a) $ 4 $ 2 $ 2 $ — $ — $ — $ — Guaranteed lease residual values (b) 7 — 1 1 1 1 3 Total commercial commitments $ 11 $ 2 $ 3 $ 1 $ 1 $ 1 $ 3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75 million guaranteed by Exelon and PHI, of which $26 million, $31 million, and $18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Exelon and the Utility Registrants).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21 sites that are currently under some degree of active study and/or remediation. ComEd expects the majority of the remediation at these sites to continue through at least 2026. • PECO has 7 sites that are currently under some degree of active study and/or remediation. PECO expects the majority of the remediation at these sites to continue through at least 2023. • BGE has 4 sites that currently require some level of remediation and/or ongoing activity. BGE expects the majority of the remediation at these sites to continue through at least 2023.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While BGE and DPL do not have riders for MGP clean-up costs, they have historically received recovery of actual clean-up costs in distribution rates. As of June 30, 2021 and December 31, 2020, the Registrants had accrued the following undiscounted amounts for environmental liabilities in Other current liabilities and Other deferred credits and other liabilities within their respective Consolidated Balance Sheets: June 30, 2021 December 31, 2020 Total environmental Portion of total related to Total environmental Portion of total related to Exelon $ 461 $ 297 $ 483 $ 314 Generation 117 — 121 — ComEd 273 272 293 293 PECO 22 20 23 21 BGE 6 5 2 — PHI 43 — 44 — Pepco 41 — 42 — DPL 1 — 1 — ACE 1 — 1 — Cotter Corporation (Exelon and Gene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Including Cotter, there are three PRPs participating in the West Lake Landfill remediation proceeding. Investigation by Generation has identified a number of other parties who also may be PRPs and could be liable to contribute to the final remedy. Further investigation is ongoing. In September 2018, the EPA issued its Record of Decision Amendment (RODA) for the selection of a final remedy. The RODA modified the remedy previously selected by EPA in its 2008 Record of Decision (ROD). While the ROD required only that the radiological materials and other wastes at the site be capped, the 2018 RODA requires partial excavation of the radiological materials in addition to the previously selected capping remedy. The RODA also allows for variation in depths of excavation depending on radiological concentrations. The EPA and the PRPs have entered into a Consent Agreement to perform the Remedial Design, which is expected to be completed by early 2022. In March 2019 the PRPs received Special Notice Letters from the EPA to perform the Remedial Action work. On October 8, 2019, Cotter (Generation’s indemnitee) provided a non-binding good faith offer to conduct, or finance, a portion of the remedy, subject to certain conditions. The total estimated cost of the remedy, taking into account the current EPA technical requirements and the total costs expected to be incurred collectively by the PRPs in fully executing the remedy, is approximately $280 million,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Given the joint and several nature of this liability, the magnitude of Generation’s ultimate liability will depend on the actual costs incurred to implement the required remedy as well as on the nature and terms of any cost-sharing arrangements with the final group of PRPs. Therefore, it is reasonably possible that the ultimate cost and Cotter's associated allocable share could differ significantly once these uncertainties are resolved, which could have a material impact on Exelon's and Generation's future financial statements. One of the other PRPs has indicated it will be making a contribution claim against Cotter for costs that it has incurred to prevent a subsurface fire from spreading to those areas of the West Lake Landfill where radiological materials are believed to have been disposed. At this time, Exelon and Generation do not possess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statements. In January 2018, the PRPs were advised by the EPA that it will begin an additional investigation and evaluation of groundwater conditions at the West Lake Landfill. In September 2018, the PRPs agreed to an Administrative Settlement Agreement and Order on Consent for the performance by the PRPs of the groundwater Remedial Investigation and Feasibility Study (RI/FS). The purpose of this RI/FS is to define the nature and extent of any groundwater contamination from the West Lake Landfill site and evaluate remedial alternatives. Generation estimates the undiscounted cost for the groundwater RI/FS to be approximately $30 million. Generation determined a loss associated with the RI/FS is probable and has recorded a liability included in the table above that reflects management’s best estimate of Cotter’s allocable share of the cost among the PRPs. At this time Generation cannot predict the likelihood or the extent to which, if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Exelon’s and Generation’s future financial statements. In August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now Generation'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Pursuant to a series of annual agreements since 2011, the DOJ and the PRPs have tolled the statute of limitations until August 31, 2021 so that settlement discussions can proceed. On August 3, 2020, the DOJ advised Cotter and the other PRPs that it is seeking approximately $90 million from all the PRPs and has directed that the PRPs must submit a good faith joint proposed settlement offer. At this time, the DOJ has stayed their request for a good faith offer while the parties review cost documentation associated with the cost claim. Generation has determined that a loss associated with this matter is probable under its indemnification agreement with Cotter and has recorded an estimated liability, which is included in the table above. Benning Road Site (Exelon, Generation, PHI, and Pepco) .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which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I/FS for the Benning Road site and an approximately 10 to 15-acre portion of the adjacent Anacostia River. Since 2013, Pepco and Pepco Energy Services (now Generation, pursuant to Exelon's 2016 acquisition of PHI) have been performing RI work and have submitted multiple draft RI reports to the DOEE. In September 2019, Pepco and Generation issued a draft “final” RI report which DOEE approved on February 3, 2020. Pepco and Generation are developing a FS to evaluate possible remedial alternatives for submission to DOEE. The Court has established a schedule for completion of the FS, and approval by the DOEE, by March 16, 2022. After completion and approval of the FS, DOEE will prepare a Proposed Plan for public comment and then issue a ROD identifying any further response actions determined to be necessary. PHI, Pepco, and Generation have determined that a loss associated with this matter is probable and have accrued an estimated liability, which is included in the table above. Anacostia River Tidal Reach (Exelon, PHI, and Pepco) . Contemporaneous with the Benning Road site RI/FS being performed by Pepco and Generation, DOEE and NPS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In April 2018, DOEE released a draft RI report for public review and comment. Pepco submitted written comments to the draft RI and participated in a public hearing. Pepco has determined that it is probable that costs for remediation will be incurred and recorded a liability in the third quarter 2019 for management’s best estimate of its share of those costs. On September 30, 2020, DOEE released its Interim ROD.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term environmental certainty, is less costly, and allows for site specific remediation plans already underway, including the plan for the Benning Road site to proceed to conclusion. Pepco concluded that incremental exposure remains reasonably possible, but management cannot reasonably estimate a range of loss beyond the amounts recorded, which are included in the table above. On July 12, 2021, DOEE and NPS held a virtual meeting with the PRP's in response to a General Notice Letter sent by each agency inviting the PRP's to participate in discussions, which PEPCO attended.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During the second quarter of 2018, Pepco became aware that the Trustees are in the beginning stages of a Natural Resources Damages (NRD) assessment, a process that often takes many years beyond the remedial decision to complete. Pepco has concluded that a loss associated with the eventual NRD assessment is reasonably possible. Due to the very early stage of the assessment process, Pepco cannot reasonably estimate the range of loss. Litigation and Regulatory Matters Asbestos Personal Injury Claims (Exelon and Generation). Generation maintains a reserve for claims associated with asbestos-related personal injury actions in certain facilities that are currently owned by Generation or were previously owned by ComEd and PECO. The estimated liabilities are recorded on an undiscounted basis and exclude the estimated legal costs associated with handling these matters, which could be material. At June 30, 2021 and December 31, 2020, Exelon and Generation had recorded estimated liabilities of approximately $85 million and $89 million, respectively, in total for asbestos-related bodily injury claims. As of June 30, 2021, approximately $21 million of this amount related to 230 open claims presented to Generation, while the remaining $64 million is for estimated future asbestos-related bodily injury claims anticipated to arise through 2055, based on actuarial assumptions and analyses, which are updated on an annual basis. On a quarterly basis, Generation monitors actual experience against the number of forecasted claims to be received and expected claim payments and evaluates whether adjustments to the estimated liabilities are necessary. It is reasonably possible that additional exposure to estimated future asbestos-related bodily injury claims in excess of the amount accrued could have a material, unfavorable impact on Exelon’s and Generation’s financial statements. However, management cannot reasonably estimate a range of loss beyond the amounts recorded. Deferred Prosecution Agreement (DPA) and Related Matters (Exelon and ComEd). Exelon and ComEd received a grand jury subpoena in the second quarter of 2019 from the U.S. Attorney’s Office for the Northern District of Illinois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PA with the USAO to resolve the USAO investigation. Under the DPA, the USAO filed a single charge alleging that ComEd improperly gave and offered to give jobs, vendor subcontracts, and payments associated with those jobs and subcontracts for the benefit of the Speaker of the Illinois House of Representatives and the Speaker’s associates, with the intent to influence the Speaker’s action regarding legislation affecting ComEd’s interests. The DPA provides that the USAO will defer any prosecution of such charge and any other criminal or civil case against ComEd in connection with the matters identified therein for a three-year period subject to certain obligations of ComEd, including payment to the U.S. Treasury of $200 million, which was paid in November 2020. Exelon was not made a party to the DPA, and therefore the investigation by the USAO into Exelon’s activities ended with no charges being brought against Exelon. The SEC’s investigation remains ongoing and Exelon and ComEd have cooperated fully and intend to continue to cooperate fully with the SEC. Exelon and ComEd cannot predict the outcome of the SEC investigation. No loss contingency has been reflected in Exelon's and ComEd's consolidated financial statements with respect to the SEC investigation, as this contingency is neither probable nor reasonably estimable at this time. Subsequent to Exelon announcing the receipt of the subpoenas, various lawsuits were filed, and various demand letters were received related to the subject of the subpoenas, the conduct described in the DPA and the SEC's investigation, including: • A putative class action lawsuit against Exelon and certain officers of Exelon and ComEd was filed in federal court in December 2019 alleging misrepresentations and omissions in Exelon’s SEC filings related to ComEd’s lobbying activities and the related investigations. The complaint was amended on September 16, 2020, to dismiss two of the original defendants and add other defendants, including ComEd. Defendants filed a motion to dismiss in November 2020. The court denied the motion in April 2021. On May 26, 2021, defendants moved the court to certify its order denying the motion to dismiss for interlocutory appeal. Briefing on the motion was completed in June 2021 and the motion remains pending. While that motion remains pending, the litigation has proceeded and in May 2021, the parties each filed respective initial discovery disclosures. On June 9, 2021, defendants filed their answer and affirmative defenses to the complaint. The parties are currently engaged in discovery. • Three putative class action lawsuits against ComEd and Exelon were filed in Illinois state court in the third quarter of 2020 seeking restitution and compensatory damages on behalf of ComEd customers. The cases were consolidated into a single action in October of 2020. In November 2020, the Citizens Utility Board (CUB) filed a motion to intervene in the cases pursuant to an Illinois statute allowing CUB to intervene as a party or otherwise participate on behalf of utility consumers in any proceeding which affects the interest of utility consumers. On November 23, 2020, the court allowed CUB’s intervention, but denied CUB’s request to stay these cases. Plaintiffs subsequently filed a consolidated complaint, and ComEd and Exelon filed a motion to dismiss on jurisdictional and substantive grounds on January 11, 2021. Briefing on that motion was completed on March 2, 2021. The parties agreed, on March 25, 2021, along with the federal court plaintiffs, to jointly engage in mediation. The parties participated in a one-day mediation on June 7, 2021 but no settlement was reached. Oral argument on the state court motion to dismiss was held on August 4, 2021. No ruling has yet been issued. • Four putative class action lawsuits against ComEd and Exelon were filed in federal court in the third quarter of 2020 alleging, among other things, civil violations of federal racketeering laws. In addition, CUB filed a motion to intervene in these cases on October 22, 2020 which was granted on December 23, 2020. In addition, on December 2, 2020, the court appointed interim lead plaintiffs in the federal cases which consisted of counsel for three of the four federal cases. These plaintiffs filed a consolidated complaint on January 5, 2021. CUB also filed its own complaint against ComEd only on the same day. The remaining federal case, Potter, et al. v. Exelon et al, differed from the other lawsuits as it named additional individual defendants not named in the consolidated complaint. The Potter plaintiffs decided not to move forward with their separate lawsuit at this time and voluntarily dismissed their complaint without prejudice on April 5, 2021. ComEd and Exelon moved to dismiss the consolidated class action complaint and CUB’s complaint on February 4, 2021. Briefing on that motion was completed on March 22, 2021. As noted above, on March 25, 2021, the parties agreed, along with the state court plaintiffs, to jointly engage in mediation. The parties participated in a one-day mediation on June 7, 2021 but no settlement was reached. On June 14, 2021, plaintiffs filed a motion for leave to file a sur-reply to defendants' motion to dismiss, to which ComEd and Exelon objected. The court has taken the motion for leave under advisement. • Five shareholders sent letters to the Exelon Board of Directors between 2020 and 2021 demanding, among other things, that the Exelon Board of Directors investigate and address alleged breaches of fiduciary duties and other alleged violations by Exelon and ComEd officers and directors related to the conduct described in the DPA. In the first quarter of 2021, the Exelon Board of Directors appointed a Special Litigation Committee (“SLC”) consisting of disinterested and independent parties to investigate and address these shareholders’ allegations and make recommendations to the Exelon Board of Directors based on the outcome of the SLC’s investigation. In July, one of the demand letter shareholders filed a derivative action against current and former Exelon and ComEd officers and directors, and against Exelon, as nominal defendant, asserting the same claims made in its demand letter. No loss contingencies have been reflec ted in Exelon’s and ComEd’s consolidated financial statements with respect to these matters, as such contingencies are neither probable nor reasonably estimable at this time. Impacts of the February 2021 Extreme Cold Weather Event and Texas-based Generating Assets Outages (Exelon and Generation). Beginning on February 15, 2021, Generation’s Texas-based generating assets within the ERCOT market, specifically Colorado Bend II, Wolf Hollow II, and Handley, experienced outages as a result of extreme cold weather conditions. In addition, those weather conditions drove increased demand for service, dramatically increased wholesale power prices, and also increased gas prices in certain regions. See Note 3 — Regulatory Matters for additional information. Various lawsuits have been filed against Generation since March 2021 related to these events, including: • On March 5, 2021, Generation, along with more than 160 power generators and transmission and distribution companies, was sued by approximately 160 individually named plaintiffs, purportedly on behalf of all Texans who allegedly suffered loss of life or sustained personal injury, property damage or other losses as a result of the weather events. The plaintiffs allege that the defendants failed to properly prepare for the cold weather and failed to properly conduct their operations, seeking compensatory as well as punitive damages. On April 26, 2021, another multi-plaintiff lawsuit was filed on behalf of approximately 90 plaintiffs against more than 300 defendants, including Generation, involving similar allegations of liability and claims of personal injury and property damage. Since March 2021, approximately 60 additional lawsuits, naming multiple defendants including Generation, were filed by individual or multiple plaintiffs in different Texas counties, all arising out of the February weather events. These additional lawsuits allege wrongful death, property damage, or other losses. Co-defendants in these lawsuits include ERCOT, transmission and distribution utilities and other generators. Generation disputes liability and denies that it is responsible for any of plaintiffs’ alleged claims and is vigorously contesting them. No loss contingencies have been reflected in Exelon’s and Generation’s consolidated financial statements with respect to these matters, as such contingencies are neither probable nor reasonably estimable at this time. • On March 22, 2021, a LDC filed a lawsuit in Missouri federal court against Generation for breach of contract and unjust enrichment, seeking damages of approximately $40 million. The plaintiff claims that Generation failed to deliver gas to its customers in February of 2021, causing the plaintiff to incur damages by forcing it to purchase gas for Generation’s customers and by Generation’s refusal to pay the resulting penalties. On March 26, 2021, Generation filed a complaint with the MPSC against the LDC to void the OFO penalties, or alternatively to grant a waiver or variance from the tariff requirements, to prohibit the LDC from billing or otherwise attempting to collect from Generation or any Missouri customer any portion of the penalties claimed by the LDC until the resolution of the complaint, and to prohibit the LDC from taking any retaliatory measure, including termination of service. The MPSC has scheduled an evidentiary hearing for January 2022. Based on the penalty provisions within the tariff that was in effect at the relevant time, Exelon and Generation have recorded a liability of approximately $40 million as of June 30, 2021. General (All Registrants). The Registrants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Exelon)</t>
        </is>
      </c>
      <c r="B1" s="2" t="inlineStr">
        <is>
          <t>6 Months Ended</t>
        </is>
      </c>
    </row>
    <row r="2">
      <c r="B2" s="2" t="inlineStr">
        <is>
          <t>Jun. 30, 2021</t>
        </is>
      </c>
    </row>
    <row r="3">
      <c r="A3" s="5" t="inlineStr">
        <is>
          <t>Changes in Accumulated Other Comprehensive Income [Abstract]</t>
        </is>
      </c>
    </row>
    <row r="4">
      <c r="A4" s="3" t="inlineStr">
        <is>
          <t>Changes in Accumulated Other Comprehensive Income [Text Block]</t>
        </is>
      </c>
      <c r="B4" s="3" t="inlineStr">
        <is>
          <t xml:space="preserve">Changes in Accumulated Other Comprehensive Income (Exelon) The following tables present changes in Exelon's AOCI, net of tax, by component: Three Months Ended June 30, 2021 Losses on Cash Flow Hedges Pension and Non-Pension Postretirement Benefit Plan Items (a) Foreign Total Beginning balance $ (5) $ (3,319) $ (22) $ (3,346) OCI before reclassifications — — 2 2 Amounts reclassified from AOCI — 55 — 55 Net current-period OCI — 55 2 57 Ending balance $ (5) $ (3,264) $ (20) $ (3,289) Three Months Ended June 30, 2020 Losses on Cash Flow Hedges Pension and Non-Pension Postretirement Benefit Plan Items (a) Foreign Total Beginning balance $ (3) $ (3,135) $ (35) $ (3,173) OCI before reclassifications — 2 2 4 Amounts reclassified from AOCI — 37 — 37 Net current-period OCI — 39 2 41 Ending balance $ (3) $ (3,096) $ (33) $ (3,132) Six Months Ended June 30, 2021 Losses on Cash Flow Hedges Pension and Non-Pension Postretirement Benefit Plan Items (a) Foreign Total Beginning balance $ (5) $ (3,372) $ (23) $ (3,400) OCI before reclassifications — (2) 3 1 Amounts reclassified from AOCI — 110 — 110 Net current-period OCI — 108 3 111 Ending balance $ (5) $ (3,264) $ (20) $ (3,289) Six Months Ended June 30, 2020 Losses on Cash Flow Hedges Pension and Non-Pension Postretirement Benefit Plan Items (a) Foreign Total Beginning balance $ (2) $ (3,165) $ (27) $ (3,194) OCI before reclassifications (1) (5) (6) (12) Amounts reclassified from AOCI — 74 — 74 Net current-period OCI (1) 69 (6) 62 Ending balance $ (3) $ (3,096) $ (33) $ (3,132) ______ (a) AOCI amounts are included in the computation of net periodic pension and OPEB cost. See Note 11 — Retirement Benefits for additional information. See Exelon's Statements of Operations and Comprehensive Income for individual components of AOCI. The following table presents income tax benefit (expense) allocated to each component of Exelon's other comprehensive income (loss): Three Months Ended June 30, Six Months Ended June 30, 2021 2020 2021 2020 Pension and non-pension postretirement benefit plans: Prior service benefit reclassified to periodic benefit cost $ 1 $ 4 $ 2 $ 8 Actuarial loss reclassified to periodic benefit cost (19) (17) (38) (34) Pension and non-pension postretirement benefit plans valuation adjustment (1) — (1)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Exelon, Generation, PHI and ACE)</t>
        </is>
      </c>
      <c r="B1" s="2" t="inlineStr">
        <is>
          <t>6 Months Ended</t>
        </is>
      </c>
    </row>
    <row r="2">
      <c r="B2" s="2" t="inlineStr">
        <is>
          <t>Jun. 30, 2021</t>
        </is>
      </c>
    </row>
    <row r="3">
      <c r="A3" s="5" t="inlineStr">
        <is>
          <t>Variable Interest Entity [Abstract]</t>
        </is>
      </c>
    </row>
    <row r="4">
      <c r="A4" s="3" t="inlineStr">
        <is>
          <t>Variable Interest Entity Disclosure</t>
        </is>
      </c>
      <c r="B4" s="3" t="inlineStr">
        <is>
          <t>Variable Interest Entities (Exelon, Generation, PHI and ACE) At June 30, 2021 and December 31, 2020, Exelon, Generation, PHI, and ACE collectively consolidated several VIEs or VIE groups for which the applicable Registrant was the primary beneficiary (see Consolidated VIEs below) and had significant interests in several other VIEs for which the applicable Registrant does not have the power to direct the entities’ activities and, accordingly, was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of Exelon, Generation, PHI, and ACE as of June 30, 2021 and December 31, 2020.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June 30, 2021 December 31, 2020 Exelon Generation PHI (a) ACE Exelon Generation PHI (a) ACE Cash and cash equivalents $ 233 $ 233 $ — $ — $ 98 $ 98 $ — $ — Restricted cash and cash equivalents 57 54 3 3 47 44 3 3 Accounts receivable Customer 169 169 — — 148 148 — — Other 44 44 — — 36 36 — — Unamortized energy contract assets 22 22 — — 22 22 — — Inventories, net Materials and supplies 255 255 — — 244 244 — — Assets held for sale (b) — — — — 101 101 — — Other current assets 408 404 4 — 674 669 5 — Total current assets 1,188 1,181 7 3 1,370 1,362 8 3 Property, plant, and equipment, net 5,656 5,656 — — 5,803 5,803 — — Nuclear decommissioning trust funds 3,215 3,215 — — 3,007 3,007 — — Unamortized energy contract assets 237 237 — — 249 249 — — Other noncurrent assets 35 26 9 9 52 42 10 10 Total noncurrent assets 9,143 9,134 9 9 9,111 9,101 10 10 Total assets (c) $ 10,331 $ 10,315 $ 16 $ 12 $ 10,481 $ 10,463 $ 18 $ 13 Long-term debt due within one year $ 84 $ 69 $ 15 $ 11 $ 94 $ 68 $ 26 $ 21 Accounts payable 67 67 — — 81 81 — — Accrued expenses 56 56 — — 70 70 — — Unamortized energy contract liabilities 1 1 — — 4 4 — — Liabilities held for sale (b) — — — — 16 16 — — Other current liabilities 1 1 — — 5 5 — — Total current liabilities 209 194 15 11 270 244 26 21 Long-term debt 860 860 — — 889 889 — — Asset retirement obligations 2,377 2,377 — — 2,318 2,318 — — Other noncurrent liabilities 133 133 — — 129 129 — — Total noncurrent liabilities 3,370 3,370 — — 3,336 3,336 — — Total liabilities (d) $ 3,579 $ 3,564 $ 15 $ 11 $ 3,606 $ 3,580 $ 26 $ 21 _________ (a) Includes certain purchase accounting adjustments from the PHI merger not pushed down to ACE. (b) In the fourth quarter of 2020, Generation entered into an agreement for the sale of a significant portion of Generation's solar business, and as a result of this transaction, Exelon and Generation reclassified the consolidated VIEs' solar assets and liabilities as held for sale. Completion of the transaction occurred in the first quarter of 2021. Refer to Note 2 - Mergers, Acquisitions, and Dispositions for additional information on the solar business. (c) Exelon’s and Generation’s balances include unrestricted assets for current unamortized energy contract assets of $22 million and $22 million, non-current unamortized energy contract assets of $216 million and $249 million, assets held for sale of $0 million and $9 million, and other unrestricted assets of $0 million and $1 million as of June 30, 2021 and December 31, 2020, respectively (d) Exelon’s and Generation’s balances include liabilities with recourse of $1 million and $8 million as of June 30, 2021 and December 31, 2020, respectively. As of June 30, 2021 and December 31, 2020, Exelon's and Generation's consolidated VIEs consist of: Consolidated VIE or VIE groups: Reason entity is a VIE: Reason Generation is primary beneficiary: CENG - A joint venture between Generation and EDF. Generation has a 50.01% equity ownership in CENG. See additional discussion below. Disproportionate relationship between equity interest and operational control as a result of the NOSA described further below. Generation conducts the operational activities. EGRP - A collection of wind and solar project entities. Generation has a 51% equity ownership in EGRP. See additional discussion below. Similar structure to a limited partnership and the limited partners do not have kick out rights with respect to the general partner. Generation conducts the operational activities. Bluestem Wind Energy Holdings, LLC - A Tax Equity structure which is consolidated by EGRP. Generation has a noncontrolling interest. Similar structure to a limited partnership and the limited partners do not have kick out rights with respect to the general partner. Generation conducts the operational activities. Antelope Valley - A solar generating facility, which is 100% owned by Generation. Antelope Valley sells all of its output to PG&amp;E through a PPA. The PPA contract absorbs variability through a performance guarantee. Generation conducts all activities. Equity investment in distributed energy company - Generation has a 31% equity ownership. This distributed energy company has an interest in an unconsolidated VIE. (See Unconsolidated VIEs disclosure below). Generation fully impaired this investment in 2019. Similar structure to a limited partnership and the limited partners do not have kick out rights with respect to the general partner. Generation conducts the operational activities. NER - A bankruptcy remote, special purpose entity which is 100% owned by Generation, which purchases certain of Generation’s customer accounts receivable arising from the sale of retail electricity. NER’s assets will be available first and foremost to satisfy the claims of the creditors of NER. See Note 6 - Accounts Receivable for additional information on the sale of receivables. Equity capitalization is insufficient to support its operations. Generation conducts all activities. CENG - On April 1, 2014, Generation, CENG, and subsidiaries of CENG executed the NOSA pursuant to which Generation conducts all activities associated with the operations of the CENG fleet and provides corporate and administrative services to CENG and the CENG fleet for the remaining life of the CENG nuclear plants as if they were a part of the Generation nuclear fleet, subject to the CENG member rights of EDF. EDF has the option to sell its 49.99% equity interest in CENG to Generation. On November 20, 2019, Generation received notice of EDF's intention to exercise the put option to sell its interest in CENG to Generation and the put automatically exercised on January 19, 2020. Refer to Note 2 - Mergers, Acquisitions, and Dispositions for additional information. Exelon and Generation, where indicated, provide the following support to CENG: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9 — Commitments and Contingencies of the Exelon 2020 Form 10-K for more details, • Generation and EDF share in the $688 million of contingent payment obligations for the payment of contingent retrospective premium adjustments for the nuclear liability insurance, and • Exelon has executed an agreement to provide up to $245 million to support the operations of CENG as well as a $165 million guarantee of CENG’s cash pooling agreement with its subsidiaries. EGRP - EGRP is a collection of wind and solar project entities and some of these project entities are VIEs that are consolidated by EGRP. Generation owns a number of limited liability companies that build, own, and operate solar and wind power facilities some of which are owned by EGRP. While Generation or EGRP owns 100% of the solar entities and 100% of the majority of the wind entities, it has been determined that certain of the solar and wind entities are VIEs because the entities require additional subordinated financial support in the form of a parental guarantee of debt, loans from the customers in order to obtain the necessary funds for construction of the solar facilities, or the customers absorb price variability from the entities through the fixed price power and/or REC purchase agreements. Generation is the primary beneficiary of these solar and wind entities that qualify as VIEs because Generation controls the design, construction, and operation of the facilities. There is limited recourse to Generation related to certain solar and wind entities. In 2017, Generation’s interests in EGRP were contributed to and are pledged for the ExGen Renewables IV non-recourse debt project financing structure. Refer to Note 17 — Debt and Credit Agreements of the Exelon 2020 Form 10-K for additional information on ExGen Renewables IV. As of June 30, 2021 and December 31, 2020, Exelon's, PHI's and ACE's consolidated VIE consists of: Consolidated VIEs: Reason entity is a VIE: Reason ACE is the primary beneficiary: ACE Funding - A special purpose entity formed by ACE for the purpose of securitizing authorized portions of ACE’s recoverable stranded costs through the issuance and sale of Transition Bonds.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ACE’s equity investment is a variable interest as, by design, it absorbs any initial variability of ATF. The bondholders also have a variable interest for the investment made to purchase the Transition Bonds. ACE controls the servicing activities. Unconsolidated VIEs Exelon’s and Generation’s variable interests in unconsolidated VIEs generally include equity investments and energy purchase and sale contracts. For the equity investments, the carrying amount of the investments is reflected i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As of June 30, 2021 and December 31, 2020, Exelon and Generation had significant unconsolidated variable interests in several VIEs for which Exelon or Generation, as applicable, was not the primary beneficiary. These interests include certain equity method investments and certain commercial agreements. The following table presents summary information about Exelon's and Generation’s significant unconsolidated VIE entities: June 30, 2021 December 31, 2020 Commercial Equity Total Commercial Equity Total Total assets (a) $ 786 $ 378 $ 1,164 $ 777 $ 401 $ 1,178 Total liabilities (a) 95 210 305 61 223 284 Exelon's ownership interest in VIE (a) — 149 149 — 157 157 Other ownership interests in VIE (a) 691 19 710 716 21 737 _________ (a) These items represent amounts on the unconsolidated VIE balance sheets, not in Exelon’s or Generation’s Consolidated Balance Sheets. These items are included to provide information regarding the relative size of the unconsolidated VIEs. Exelon and Generation do not have any exposure to loss as they do not have a carrying amount in the equity investment VIEs as of June 30, 2021 and December 31, 2020. As of June 30, 2021 and December 31, 2020, Exelon's and Generation's unconsolidated VIEs consist of: Unconsolidated VIE groups: Reason entity is a VIE: Reason Generation is not the primary beneficiary: Equity investments in distributed energy companies - 1) Generation has a 90% equity ownership in a distributed energy company. 2) Generation, via a consolidated VIE, has a 90% equity ownership in another distributed energy company (See Consolidated VIEs disclosure above). Generation fully impaired this investment in 2019. Similar structures to a limited partnership and the limited partners do not have kick out rights with respect to the general partner. Generation does not conduct the operational activities. Energy Purchase and Sale agreements - Generation has several energy purchase and sale agreements with generating facilities. PPA contracts that absorb variability through fixed pricing. Generation does not conduct the operational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6 Months Ended</t>
        </is>
      </c>
    </row>
    <row r="2">
      <c r="B2" s="2" t="inlineStr">
        <is>
          <t>Jun. 30, 2021</t>
        </is>
      </c>
    </row>
    <row r="3">
      <c r="A3" s="5" t="inlineStr">
        <is>
          <t>Supplemental Financial Information [Abstract]</t>
        </is>
      </c>
    </row>
    <row r="4">
      <c r="A4" s="3" t="inlineStr">
        <is>
          <t>Supplemental Financial Information (All Registrants)</t>
        </is>
      </c>
      <c r="B4" s="3"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Operating revenues Exelon Generation PHI DPL Three Months Ended June 30, 2021 Operating lease income $ 13 $ 12 $ 1 $ 1 Variable lease income 74 74 — — Three Months Ended June 30, 2020 Operating lease income $ 14 $ 12 $ 1 $ 1 Variable lease income 80 79 1 1 Six Months Ended June 30, 2021 Operating lease income $ 17 $ 15 $ 2 $ 2 Variable lease income 137 137 — — Six Months Ended June 30, 2020 Operating lease income $ 18 $ 15 $ 2 $ 2 Variable lease income 149 148 1 1 Taxes other than income taxes Exelon Generation ComEd PECO BGE PHI Pepco DPL ACE Three Months Ended June 30, 2021 Utility taxes (a) $ 206 $ 22 $ 61 $ 32 $ 20 $ 71 $ 65 $ 5 $ — Property 153 66 8 4 43 31 20 10 1 Payroll 61 30 6 4 5 7 1 1 1 Three Months Ended June 30, 2020 Utility taxes (a) $ 196 $ 23 $ 55 $ 31 $ 18 $ 69 $ 64 $ 5 $ — Property 149 64 8 4 40 33 21 11 1 Payroll 61 28 7 4 4 7 2 1 1 Six Months Ended June 30, 2021 Utility taxes (a) $ 423 $ 46 $ 121 $ 66 $ 45 $ 145 $ 132 $ 11 $ 1 Property 307 133 16 9 85 63 42 19 1 Payroll 122 58 13 8 9 14 3 3 2 Six Months Ended June 30, 2020 Utility taxes (a) $ 414 $ 49 $ 114 $ 62 $ 44 $ 145 $ 133 $ 10 $ 1 Property 297 133 15 8 79 62 41 20 1 Payroll 125 60 14 8 9 15 4 2 2 _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Generation ComEd PECO BGE PHI Pepco DPL ACE Three Months Ended June 30, 2021 Decommissioning-related activities: Net realized income on NDT funds (a) Regulatory Agreement Units $ 144 $ 144 $ — $ — $ — $ — $ — $ — $ — Non-Regulatory Agreement Units 87 87 — — — — — — — Net unrealized gains on NDT funds Regulatory Agreement Units 361 361 — — — — — — — Non-Regulatory Agreement Units 193 193 — — — — — — — Regulatory offset to NDT fund-related activities (b) (402) (402) — — — — — — — Decommissioning-related activities 383 383 — — — — — — — AFUDC — Equity 35 — 9 6 7 12 10 1 1 Non-service net periodic benefit cost 26 — — — — — — — — Net unrealized gains from equity investments (c) 119 119 — — — — — — — Three Months Ended June 30, 2020 Decommissioning-related activities: Net realized income on NDT funds (a) Regulatory Agreement Units $ 30 $ 30 $ — $ — $ — $ — $ — $ — $ — Non-Regulatory Agreement Units 23 23 — — — — — — — Net unrealized gains on NDT funds Regulatory Agreement Units 645 645 — — — — — — — Non-Regulatory Agreement Units 452 452 — — — — — — — Regulatory offset to NDT fund-related activities (b) (542) (542) — — — — — — — Decommissioning-related activities 608 608 — — — — — — — AFUDC — Equity 26 — 8 4 6 8 6 1 1 Non-service net periodic benefit cost 14 — — — — — — — — Other, net Exelon Generation ComEd PECO BGE PHI Pepco DPL ACE Six Months Ended June 30, 2021 Decommissioning-related activities: Net realized income on NDT funds (a) Regulatory Agreement Units $ 435 $ 435 $ — $ — $ — $ — $ — $ — $ — Non-Regulatory Agreement Units 290 290 — — — — — — — Net unrealized gains on NDT funds Regulatory Agreement Units 279 279 — — — — — — — Non-Regulatory Agreement Units 126 126 — — — — — — — Regulatory offset to NDT fund-related activities (b) (569) (569) — — — — — — — Decommissioning-related activities 561 561 — — — — — — — AFUDC — Equity 64 — 13 12 14 25 20 3 2 Non-service net periodic benefit cost 46 — — — — — — — — Net unrealized gains from equity investments (c) 96 96 — — — — — — — Six Months Ended June 30, 2020 Decommissioning-related activities: Net realized income on NDT funds (a) Regulatory Agreement Units $ 77 $ 77 $ — $ — $ — $ — $ — $ — $ — Non-Regulatory Agreement Units 104 104 — — — — — — — Net unrealized gains on NDT funds Regulatory Agreement Units (287) (287) — — — — — — — Non-Regulatory Agreement Units (253) (253) — — — — — — — Regulatory offset to NDT fund-related activities (b) 167 167 — — — — — — — Decommissioning-related activities (192) (192) — — — — — — — AFUDC — Equity 49 — 14 7 10 17 13 2 2 Non-service net periodic benefit cost 24 — — — — — — — — __________ (a) Realized income includes interest, dividends and realized gains and losses on sales of NDT fund investments. (b) Includes the elimination of decommissioning-related activities for the Regulatory Agreement Units except for decommissioning-related impacts that were not offset for the Byron units in the second quarter of 2021, including the elimination of income taxes related to all NDT fund activity for those units. See Note 10 — Asset Retirement Obligations of the Exelon 2020 Form 10-K for additional information regarding the accounting for nuclear decommissioning and Note 8 — Nuclear Decommissioning for additional information on the contractual offset suspension for the Byron units. (c) Net unrealized gains from equity investments that became publicly traded entities in the fourth quarter of 2020 and the first half of 2021. Supplemental Cash Flow Information The following tables provide additional information about material items recorded in the Registrants' Consolidated Statements of Cash Flows. Depreciation, amortization and accretion Exelon Generation ComEd PECO BGE PHI Pepco DPL ACE Six Months Ended June 30, 2021 Property, plant, and equipment (a) $ 3,043 $ 1,844 $ 480 $ 165 $ 215 $ 309 $ 135 $ 84 $ 76 Amortization of regulatory assets (a) 291 — 109 8 78 95 64 20 11 Amortization of intangible assets, net (a) 29 25 — — — — — — — Amortization of energy contract assets and liabilities (b) 13 13 — — — — — — — Nuclear fuel (c) 549 549 — — — — — — — ARO accretion (d) 255 255 — — — — — — — Total depreciation, amortization and accretion $ 4,180 $ 2,686 $ 589 $ 173 $ 293 $ 404 $ 199 $ 104 $ 87 Six Months Ended June 30, 2020 Property, plant, and equipment (a) $ 1,715 $ 577 $ 458 $ 159 $ 195 $ 289 $ 126 $ 76 $ 69 Amortization of regulatory assets (a) 277 — 89 14 77 96 60 18 17 Amortization of intangible assets, net (a) 31 27 — — — — — — — Amortization of energy contract assets and liabilities (b) 12 10 — — — — — — — Nuclear fuel (c) 459 459 — — — — — — — ARO accretion (d) 247 247 — — — — — — — Total depreciation, amortization and accretion $ 2,741 $ 1,320 $ 547 $ 173 $ 272 $ 385 $ 186 $ 94 $ 86 _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Six Months Ended June 30, 2021 Pension and non-pension postretirement benefit costs $ 196 $ 56 $ 64 $ 4 $ 29 $ 24 $ 3 $ 1 $ 5 Allowance for credit losses 100 46 24 17 4 9 5 2 2 Other decommissioning-related activity (a) (636) (636) — — — — — — — Energy-related options (b) 20 20 — — — — — — — True-up adjustments to decoupling mechanisms and formula rates (c) (176) — (64) (17) (8) (88) (46) (19) (23) Long-term incentive plan 62 — — — — — — — — Amortization of operating ROU asset 83 51 1 — 15 14 3 5 2 AFUDC — Equity (64) — (13) (12) (14) (25) (20) (3) (2) Six Months Ended June 30, 2020 Pension and non-pension postretirement benefit costs $ 203 $ 58 $ 57 $ 3 $ 31 $ 35 $ 7 $ 4 $ 7 Allowance for credit losses 92 13 17 29 10 22 12 8 2 Other decommissioning-related activity (a) (60) (60) — — — — — — — Energy-related options (b) 27 27 — — — — — — — True-up adjustments to decoupling mechanisms and formula rates (c) 55 — 13 (5) — 47 (2) 24 25 Long-term incentive plan (10) — — — — — — — — Amortization of operating ROU asset 112 80 1 — 15 14 3 4 2 Deferred Prosecution Agreement payments (d) 200 — 200 — — — — — — AFUDC — Equity (49) — (14) (7) (10) (17) (13) (2) (2) __________ (a) Includes the elimination of decommissioning-related activities for the Regulatory Agreement Units except for decommissioning-related impacts that were not offset for the Byron units in the second quarter of 2021, including the elimination of operating revenues, ARO accretion, ARC amortization, investment income, and income taxes related to all NDT fund activity for these units. See Note 10 — Asset Retirement Obligations of the Exelon 2020 Form 10-K for additional information regarding the accounting for nuclear decommissioning and Note 8 — Nuclear Decommissioning for additional information on the contractual offset suspension for the Byron units. (b) Includes option premiums reclassified to realized at the settlement of the underlying contracts and recorded to results of operations. (c) For ComEd, reflects the true-up adjustments in regulatory assets and liabilities associated with its distribution, energy efficiency, distributed generation,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3 — Regulatory Matters for additional information. (d) See Note 15 — Commitments and Contingencies for additional information related to the Deferred Prosecution Agreement.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June 30, 2021 Cash and cash equivalents $ 1,578 $ 542 $ 71 $ 376 $ 368 $ 61 $ 17 $ 17 $ 11 Restricted cash and cash equivalents 379 59 240 8 3 42 33 5 3 Restricted cash included in other long-term assets 52 — 43 — — 9 — — 9 Total cash, restricted cash, and cash equivalents $ 2,009 $ 601 $ 354 $ 384 $ 371 $ 112 $ 50 $ 22 $ 23 December 31, 2020 Cash and cash equivalents $ 663 $ 226 $ 83 $ 19 $ 144 $ 111 $ 30 $ 15 $ 17 Restricted cash and cash equivalents 438 89 279 7 1 39 35 — 3 Restricted cash included in other long-term assets 53 — 43 — — 10 — — 10 Cash, restricted cash, and cash equivalents - Held for Sale 12 12 — — — — — — — Total cash, restricted cash, and cash equivalents $ 1,166 $ 327 $ 405 $ 26 $ 145 $ 160 $ 65 $ 15 $ 30 June 30, 2020 Cash and cash equivalents $ 2,129 $ 483 $ 403 $ 380 $ 195 $ 39 $ 19 $ 6 $ 8 Restricted cash and cash equivalents 373 153 155 7 1 36 33 — 3 Restricted cash included in other long-term assets 178 — 166 — — 11 — — 11 Total cash, restricted cash, and cash equivalents $ 2,680 $ 636 $ 724 $ 387 $ 196 $ 86 $ 52 $ 6 $ 22 December 31, 2019 Cash and cash equivalents $ 587 $ 303 $ 90 $ 21 $ 24 $ 131 $ 30 $ 13 $ 12 Restricted cash and cash equivalents 358 146 150 6 1 36 33 — 2 Restricted cash included in other long-term assets 177 — 163 — — 14 — — 14 Total cash, restricted cash, and cash equivalents $ 1,122 $ 449 $ 403 $ 27 $ 25 $ 181 $ 63 $ 13 $ 28 For additional information on restricted cash see Note 1 — Significant Accounting Policies of the Exelon 2020 Form 10-K. Supplemental Balance Sheet Information The following tables provide additional information about material items recorded in the Registrants' Consolidated Balance Sheets. Accrued expenses Exelon Generation ComEd PECO BGE PHI Pepco DPL ACE June 30, 2021 Compensation-related accruals (a) $ 730 $ 255 $ 136 $ 51 $ 55 $ 85 $ 28 $ 16 $ 13 Taxes accrued 473 242 77 31 35 86 58 9 9 Interest accrued 339 43 116 40 45 51 27 8 12 December 31, 2020 Compensation-related accruals (a) $ 1,069 $ 426 $ 170 $ 73 $ 84 $ 109 $ 36 $ 18 $ 17 Taxes accrued 527 229 94 16 73 117 90 18 12 Interest accrued 331 44 109 37 46 51 26 7 12 __________ (a) Primarily includes accrued payroll, bonuses and other incentives, vacation and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6 Months Ended</t>
        </is>
      </c>
    </row>
    <row r="2">
      <c r="B2" s="2" t="inlineStr">
        <is>
          <t>Jun. 30, 2021</t>
        </is>
      </c>
    </row>
    <row r="3">
      <c r="A3" s="5" t="inlineStr">
        <is>
          <t>Related Party Transactions [Abstract]</t>
        </is>
      </c>
    </row>
    <row r="4">
      <c r="A4" s="3" t="inlineStr">
        <is>
          <t>Related Party Transactions (All Registrants)</t>
        </is>
      </c>
      <c r="B4" s="3" t="inlineStr">
        <is>
          <t>Related Party Transactions (All Registrants) Operating revenues from affiliates Generation The following table presents Generation’s Operating revenues from affiliates, which are primarily recorded as Purchased power from affiliates and an immaterial amount recorded as Operating and maintenance expense from affiliates at the Utility Registrants: Three Months Ended June 30, Six Months Ended June 30, 2021 2020 2021 2020 Operating revenues from affiliates: ComEd (a)(b) $ 75 $ 80 $ 153 $ 170 PECO (c) 41 41 83 78 BGE (d) 58 70 130 169 PHI 77 78 176 182 Pepco (e) 55 60 130 139 DPL (f) 17 16 37 38 ACE (g) 5 2 9 5 Other 3 2 7 2 Total operating revenues from affiliates (Generation) $ 254 $ 271 $ 549 $ 601 __________ (a) Generation has an ICC-approved RFP contract with ComEd to provide a portion of ComEd’s electricity supply requirements. Generation also sells RECs and ZECs to ComEd. (b) For the three and six months ended June 30, 2021, respectively, ComEd’s Purchased power from Generation of $78 million and $163 million is recorded as Operating revenues from ComEd of $75 million and $153 million and as Purchased power and fuel from ComEd of $3 million and $10 million at Generation. For the three and six months ended June 30, 2020 , respectively, ComEd’s Purchased power from Generation of $84 million and $181 million is recorded as Operating revenues from ComEd of $80 million and $170 million and as Purchased power and fuel from ComEd of $4 million and $11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approved market-based SOS commodity programs. (g) Generation provides electric supply to ACE under contracts executed through ACE's competitive procurement process. PHI PHI’s Operating revenues from affiliates are primarily with BSC for services that PHISCO provides to BSC. Service Company Costs for Corporate Support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Three Months Ended June 30, Six Months Ended June 30, Three Months Ended June 30, Six Months Ended June 30, 2021 2020 2021 2020 2021 2020 2021 2020 Exelon BSC $ 124 $ 129 $ 282 $ 242 PHISCO 17 16 36 30 Generation BSC $ 135 $ 133 $ 280 $ 273 10 14 33 25 ComEd BSC 72 67 143 138 45 41 102 83 PECO BSC 40 36 80 73 17 18 44 33 BGE BSC 45 40 88 82 20 30 43 58 PHI BSC 37 35 76 72 32 26 60 43 PHISCO — — — — 17 16 36 30 Pepco BSC 23 20 45 41 13 9 25 15 PHISCO 28 32 57 62 7 7 15 13 DPL BSC 15 13 29 26 10 9 19 14 PHISCO 24 25 49 49 5 5 11 9 ACE BSC 12 11 24 21 8 8 15 12 PHISCO 21 23 43 44 5 4 10 8 Current Receivables from/Payables to affiliates The following tables present current receivables from affiliates and current payables to affiliates: June 30, 2021 Receivables from affiliates: Payables to affiliates: Generation ComEd PECO BGE Pepco DPL ACE BSC PHISCO Other Total Generation $ 20 $ — $ — $ — $ — $ — $ 84 $ — $ 15 $ 119 ComEd $ 52 (a) — — — — — 50 — 7 109 PECO 22 — — — — — 24 — 4 50 BGE 8 — — — — — 31 — 2 41 PHI — — — — — — — 4 — 10 14 Pepco 12 — — — — — 14 14 2 42 DPL 3 — — — — — 9 10 1 23 ACE 12 — — — — — 8 10 — 30 Other 8 2 — — — — 1 — — 11 Total $ 117 $ 22 $ — $ — $ — $ — $ 1 $ 224 $ 34 $ 41 $ 439 December 31, 2020 Receivables from affiliates: Payables to affiliates: Generation ComEd PECO BGE Pepco DPL ACE BSC PHISCO Other Total Generation $ 13 $ — $ — $ — $ — $ — $ 72 $ — $ 22 $ 107 ComEd $ 78 (a) — — — — — 59 — 9 146 PECO 17 1 — — — — 28 — 4 50 BGE 11 — — — — — 47 — 3 61 PHI — — — — — — — 4 — 11 15 Pepco 13 2 — 1 — — 25 14 — 55 DPL 3 1 — — — — 21 10 1 36 ACE 6 — — — — — 15 9 1 31 Other 25 5 2 2 2 1 6 — — 43 Total $ 153 $ 22 $ 2 $ 3 $ 2 $ 1 $ 6 $ 271 $ 33 $ 51 $ 544 __________ (a) As of June 30, 2021 and December 31, 2020, Generation had a contract liability with ComEd for $7 million and $50 million, respectively, that was included in Other current liabilities on Generation’s Consolidated Balance Sheets. At June 30, 2021 and December 31, 2020, ComEd had a Current Payable to Generation of $45 million and $28 million, respectively, on its Consolidated Balance Sheets, which consisted of Generation’s Current Receivable from ComEd, partially offset by Generation’s contract liability with ComEd. Borrowings from Exelon/PHI intercompany money pool To provide an additional short-term borrowing option that will generally be more favorable to the borrowing participants than the cost of external financing both Exelon and PHI operate an intercompany money pool. Generation, ComEd, PECO, and PHI Corporate participate in the Exelon money pool. Pepco, DPL, and ACE participate in the PHI intercompany money pool. Noncurrent Receivables from/Payables to affiliates 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10 — Asset Retirement Obligations of the Exelon 2020 Form 10-K for additional information. The following table presents noncurrent receivables from affiliates at ComEd and PECO which are recorded as noncurrent payables to affiliates at Generation: June 30, 2021 December 31, 2020 ComEd $ 2,439 $ 2,541 PECO 571 475 Long-term debt to financing trusts The following table presents Long-term debt to financing trusts: June 30, 2021 December 31, 2020 Exelon ComEd PECO Exelon ComEd PECO ComEd Financing III $ 206 $ 205 $ — $ 206 $ 205 $ — PECO Trust III 81 — 81 81 — 81 PECO Trust IV 103 — 103 103 — 103 Total $ 390 $ 205 $ 184 $ 390 $ 205 $ 184 Long-term debt to affiliates In connection with the debt obligations assumed by Exelon as part of the Constellation merger, Exelon and subsidiaries of Generation (former Constellation subsidiaries) assumed intercompany loan agreements that mirror the terms and amounts of the third-party debt obligations of Exelon, resulting in intercompany notes payable included in Long-term debt to affiliates in Generation’s Consolidated Balance Sheets and intercompany notes receivable at Exelon Corpo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ned Separation</t>
        </is>
      </c>
      <c r="B1" s="2" t="inlineStr">
        <is>
          <t>6 Months Ended</t>
        </is>
      </c>
    </row>
    <row r="2">
      <c r="B2" s="2" t="inlineStr">
        <is>
          <t>Jun. 30, 2021</t>
        </is>
      </c>
    </row>
    <row r="3">
      <c r="A3" s="5" t="inlineStr">
        <is>
          <t>Discontinued Operations and Disposal Groups [Abstract]</t>
        </is>
      </c>
    </row>
    <row r="4">
      <c r="A4" s="3" t="inlineStr">
        <is>
          <t>Planned Separation</t>
        </is>
      </c>
      <c r="B4" s="3" t="inlineStr">
        <is>
          <t xml:space="preserve">Planned SeparationOn February 21, 2021, Exelon’s Board of Directors approved a plan to separate the Utility Registrants and Generation, creating two publicly traded companies. Under the separation plan, Exelon shareholders will retain their current shares of Exelon stock and receive a pro-rata distribution of shares of the new company’s stock in a transaction that is expected to be tax-free to Exelon and its shareholders for U.S. federal income tax purposes. The actual number of shares to be distributed to Exelon shareholders will be determined prior to clos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5" t="inlineStr">
        <is>
          <t>Accounting Policies [Abstract]</t>
        </is>
      </c>
    </row>
    <row r="4">
      <c r="A4" s="3" t="inlineStr">
        <is>
          <t>Description of Business and Basis of Presentation (All Registrants) [Policy Text Block]</t>
        </is>
      </c>
      <c r="B4" s="3" t="inlineStr">
        <is>
          <t xml:space="preserve">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quarterly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June 30, 2021 and for the three and six months ended June 30, 2021 and 2020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t>
        </is>
      </c>
    </row>
    <row r="5">
      <c r="A5" s="3" t="inlineStr">
        <is>
          <t>Revenue [Policy Text Block]</t>
        </is>
      </c>
      <c r="B5" s="3" t="inlineStr">
        <is>
          <t>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6 Months Ended</t>
        </is>
      </c>
    </row>
    <row r="2">
      <c r="B2" s="2" t="inlineStr">
        <is>
          <t>Jun. 30, 2021</t>
        </is>
      </c>
    </row>
    <row r="3">
      <c r="A3" s="5" t="inlineStr">
        <is>
          <t>Regulated Operations [Abstract]</t>
        </is>
      </c>
    </row>
    <row r="4">
      <c r="A4" s="3" t="inlineStr">
        <is>
          <t>Public Utilities Distribution Rate Cases [Table Text Block]</t>
        </is>
      </c>
      <c r="B4" s="3" t="inlineStr">
        <is>
          <t>The following tables show the completed and pending distribution base rate case proceedings in 2021. Completed Distribution Base Rate Case Proceedings Registrant/Jurisdiction Filing Date Service Requested Revenue Requirement (Decrease) Increase Approved Revenue Requirement (Decrease) Increase Approved ROE Approval Date Rate Effective Date ComEd - Illinois (a) April 16, 2020 Electric $ (11) $ (14) 8.38 % December 9, 2020 January 1, 2021 PECO - Pennsylvania September 30, 2020 Natural Gas 69 29 10.24 % June 22, 2021 July 1, 2021 BGE - Maryland (b) May 15, 2020 (amended September 11, 2020) Electric 203 140 9.50 % December 16, 2020 January 1, 2021 Natural Gas 108 74 9.65 % Pepco - District of Columbia (c) May 30, 2019 (amended June 1, 2020) Electric 136 109 9.275 % June 8, 2021 July 1, 2021 Pepco - Maryland (d) October 26, 2020 (amended March 31, 2021) Electric 104 52 9.55 % June 28, 2021 June 28, 2021 ACE - New Jersey (e) December 9, 2020 (amended February 26, 2021) Electric 67 41 9.60 % July 14, 2021 January 1, 2022 __________ (a) ComEd's 2021 approved revenue requirement reflects an increase of $50 million for the initial year revenue requirement for 2021 and a decrease of $64 million related to the annual reconciliation for 2019. The revenue requirement for 2021 and the revenue requirement for 2019 provide for a weighted average debt and equity return on distribution rate base of 6.28%, inclusive of an allowed ROE of 8.38%, reflecting the monthly average yields for 30-year treasury bonds plus 580 basis points. (b) Reflects a three-year cumulative multi-year plan for 2021 through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BGE proposed to use certain tax benefits to fully offset the increases in 2021 and 2022 and partially offset the increase in 2023. However, the MDPSC only utilized the tax benefits to fully offset the increases in 2021 such that customer rates will remain unchanged from 2020 to 2021. The MDPSC has deferred a decision on whether to use certain tax benefits to offset the customer rate increases in 2022 and 2023 and BGE cannot predict the outcome. (c) Reflects a cumulative multi-year plan with 18-months remaining in 2021 through 2022. The DCPSC awarded Pepco electric incremental revenue requirement increases of $42 million and $67 million, before offsets, for the remainder of 2021 and 2022, respectively. However, the DCPSC utilized the acceleration of refunds for certain tax benefits along with other rate relief to partially offset the customer rate increases by $22 million and $40 million for the remainder of 2021 and 2022, respectively. (d)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The MDPSC has deferred decision on whether to use additional tax benefits to offset customer rate increases for periods after March 31, 2022 and Pepco cannot predict the outcome. (e) Requested and approved increases are before New Jersey sales and use tax. The order allows ACE to retain approximately $11 million of certain tax benefits which will result in a decrease to income tax expense within Exelon's, PHI's, and ACE's Consolidated Statements of Operations and Comprehensive Income in the third quarter of 2021. Pending Distribution Base Rate Case Proceedings Registrant/Jurisdiction Filing Date Service Requested Revenue Requirement Increase Requested ROE Expected Approval Timing ComEd - Illinois (a) April 16, 2021 Electric $ 51 7.36 % Fourth quarter of 2021 PECO - Pennsylvania March 30, 2021 Electric 246 10.95 % Fourth quarter of 2021 DPL - Delaware (b) March 6, 2020 (amended February 2, 2021) Electric 23 10.3 % Third quarter of 2021 __________ (a) ComEd's 2022 requested revenue requirement reflects an increase of $40 million for the initial year revenue requirement for 2022 and an increase of $11 million related to the annual reconciliation for 2020. The revenue requirement for 2022 provides for a weighted average debt and equity return on distribution rate base of 5.72%, inclusive of an allowed ROE of 7.36%, reflecting the average monthly yields for 30-year treasury bonds plus 580 basis points. The reconciliation revenue requirement for 2020 provides for a weighted average debt and equity return on distribution rate base of 5.69%, inclusive of an allowed ROE of 7.29%, reflecting the average monthly yields for 30-year treasury bonds plus 580 basis points less a performance metrics penalty of 7 basis points. (b) The rates went into effect on October 6, 2020, subject to refund.</t>
        </is>
      </c>
    </row>
    <row r="5">
      <c r="A5" s="3" t="inlineStr">
        <is>
          <t>Public Utilities Transmission Rate Filings [Table Text Block]</t>
        </is>
      </c>
      <c r="B5" s="3" t="inlineStr">
        <is>
          <t xml:space="preserve">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is based on prior year actual costs and current year projected capital additions (initial year revenue requirement). The annual update for PECO is based on prior year actual costs and current year projected capital additions, accumulated depreciation, and accumulated deferred income taxes. The annual update for BGE, Pepco, DPL, and ACE is based on prior year actual costs and current year projected capital additions, accumulated depreciation, depreciation and amortization expense, and accumulated deferred income taxes. The update for ComEd also reconciles any differences between the revenue requirement in effect beginning June 1 of the prior year and actual costs incurred for that year (annual reconciliation). The update for PECO, BGE, Pepco, DPL, and ACE also reconciles any differences between the actual costs and actual revenues for the calendar year (annual reconciliation). For 2021, the following total increases/(decreases) were included in the Utility Registrants’ electric transmission formula rate updates: Registrant (a) Initial Revenue Requirement Increase (Decrease) Annual Reconciliation Increase Total Revenue Requirement Increase (b) Allowed Return on Rate Base (c) Allowed ROE (d) ComEd $ 33 $ 12 $ 45 8.20 % 11.50 % PECO (2) 26 24 7.37 % 10.35 % BGE 38 27 65 7.35 % 10.50 % Pepco (9) 21 12 7.68 % 10.50 % DPL 19 33 52 7.20 % 10.50 % ACE 27 24 51 7.45 % 10.50 % __________ (a) All rates are effective June 1, 2021 - May 31, 2022, subject to review by interested parties pursuant to review protocols of each Utility Registrants' tariff. (b) In 2020, ComEd, BGE, Pepco, DPL, and ACE's transmission revenue requirement included a one-time decrease in accordance with the April 24, 2020 settlement agreement related to excess deferred income taxes which now completed has resulted in an increase to the 2021 transmission revenue requirement. In 2020, PECO's transmission revenue requirement included a one-time decrease in accordance with the December 5, 2019 settlement agreement related to refunds which now completed has resulted in an increase to the 2021 transmission revenue requirement. (c) Represents the weighted average debt and equity return on transmission rate bases. (d) As part of the FERC-approved settlements of ComEd’s 2007 and PECO's 2017 rate cases, the rate of return on common equity is 11.50% and 10.35%, respectively, inclusive of a 50-basis-point incentive adder for being a member of a RTO, and </t>
        </is>
      </c>
    </row>
    <row r="6">
      <c r="A6" s="3" t="inlineStr">
        <is>
          <t>Public Utilities Energy Efficiency Revenue [Table Text Block]</t>
        </is>
      </c>
      <c r="B6" s="3" t="inlineStr">
        <is>
          <t>Energy Efficiency Formula Rate (Exelon and ComEd). ComEd filed its annual energy efficiency formula rate update with the ICC on June 1, 2021. The filing establishes the revenue requirement used to set the rates that will take effect in January 2022 after the ICC’s review and approval. The requested revenue requirement update is based on a reconciliation of the 2020 actual costs plus projected 2022 expenditures. Initial Revenue Requirement Increase Annual Reconciliation Decrease Total Revenue Requirement Increase Requested Return on Rate Base (a) Requested ROE $ 55 $ (1) $ 54 5.72 % 7.36 % __________</t>
        </is>
      </c>
    </row>
    <row r="7">
      <c r="A7" s="3" t="inlineStr">
        <is>
          <t>Public Utilities General Disclosures [Table Text Block]</t>
        </is>
      </c>
      <c r="B7" s="3" t="inlineStr">
        <is>
          <t>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the Utility Registrants' customers. Exelon ComEd (a) PECO BGE (b) PHI Pepco (c) DPL (c) ACE June 30, 2021 $ 48 $ 1 $ — $ 41 $ 6 $ 3 $ 3 $ — December 31, 2020 51 (1) — 45 7 4 3 — __________ (a) Reflects ComEd's unrecognized equity returns/(losses) earned/(incurr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5" t="inlineStr">
        <is>
          <t>Contracts with Customers [Line Items]</t>
        </is>
      </c>
    </row>
    <row r="4">
      <c r="A4" s="3" t="inlineStr">
        <is>
          <t>Revenue, Remaining Performance Obligation, Expected Timing of Satisfaction [Table Text Block]</t>
        </is>
      </c>
      <c r="B4" s="3" t="inlineStr">
        <is>
          <t xml:space="preserve">The following table shows the amounts of future revenues expected to be recorded in each year for performance obligations that are unsatisfied or partially unsatisfied as of June 30, 2021.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1 2022 2023 2024 2025 and thereafter Total Exelon $ 149 $ 100 $ 46 $ 31 $ 180 $ 506 Generation 223 146 54 29 94 546 PHI 5 8 8 6 86 113 Pepco 3 6 6 5 71 91 DPL 1 1 1 — 8 11 ACE 1 1 1 1 7 11 </t>
        </is>
      </c>
    </row>
    <row r="5">
      <c r="A5" s="3" t="inlineStr">
        <is>
          <t>Contract Assets [Member]</t>
        </is>
      </c>
    </row>
    <row r="6">
      <c r="A6" s="5" t="inlineStr">
        <is>
          <t>Contracts with Customers [Line Items]</t>
        </is>
      </c>
    </row>
    <row r="7">
      <c r="A7" s="3" t="inlineStr">
        <is>
          <t>Contract with Customer, Contract Asset, Contract Liability, and Receivable [Table Text Block]</t>
        </is>
      </c>
      <c r="B7" s="3" t="inlineStr">
        <is>
          <t xml:space="preserve">The following table provides a rollforward of the contract assets reflected in Exelon's and Generation's Consolidated Balance Sheets for the three and six months ended June 30, 2021 and 2020. The Utility Registrants do not have any contract assets. Exelon Generation Balance as of December 31, 2020 $ 144 $ 144 Amounts reclassified to receivables (16) (16) Revenues recognized 13 13 Amounts previously held-for-sale 12 12 Balance as of March 31, 2021 153 153 Amounts reclassified to receivables (12) (12) Revenues recognized 9 9 Balance as of June 30, 2021 $ 150 $ 150 Exelon Generation Balance as of December 31, 2019 $ 174 $ 174 Amounts reclassified to receivables (19) (19) Revenues recognized 17 17 Balance as of March 31, 2020 172 172 Amounts reclassified to receivables (26) (26) Revenues recognized 13 13 Balance as of June 30, 2020 $ 159 $ 159 </t>
        </is>
      </c>
    </row>
    <row r="8">
      <c r="A8" s="3" t="inlineStr">
        <is>
          <t>Contract Liabilities [Member]</t>
        </is>
      </c>
    </row>
    <row r="9">
      <c r="A9" s="5" t="inlineStr">
        <is>
          <t>Contracts with Customers [Line Items]</t>
        </is>
      </c>
    </row>
    <row r="10">
      <c r="A10" s="3" t="inlineStr">
        <is>
          <t>Contract with Customer, Contract Asset, Contract Liability, and Receivable [Table Text Block]</t>
        </is>
      </c>
      <c r="B10" s="3" t="inlineStr">
        <is>
          <t xml:space="preserve">The following table provides a rollforward of the contract liabilities reflected in Exelon's, Generation's, PHI's, Pepco's, DPL's, and ACE's Consolidated Balance Sheets for the three and six months ended June 30, 2021 and 2020. As of June 30, 2021 and December 31, 2020, ComEd's, PECO's, and BGE's contract liabilities were immaterial. Exelon Generation PHI Pepco DPL ACE Balance as of December 31, 2020 $ 151 $ 84 $ 118 $ 94 $ 12 $ 12 Consideration received or due 20 31 — — — — Revenues recognized (27) (64) (2) (2) — — Amounts previously held-for-sale 3 3 — — — — Balance as of March 31, 2021 147 54 116 92 12 12 Consideration received or due 17 39 — — — — Revenues recognized (32) (68) (3) (1) (1) (1) Balance as of June 30, 2021 $ 132 $ 25 $ 113 $ 91 $ 11 $ 11 Exelon Generation PHI Pepco DPL ACE Balance as of December 31, 2019 $ 33 $ 71 $ — $ — $ — $ — Consideration received or due 20 55 — — — — Revenues recognized (24) (70) — — — — Balance as of March 31, 2020 29 56 — — — — Consideration received or due 13 34 — — — — Revenues recognized (22) (63) — — — — Balance as of June 30, 2020 $ 20 $ 27 $ — $ — $ — $ — The following table reflects revenues recognized in the three and six months ended June 30, 2021 and 2020, which were included in contract liabilities at December 31, 2020 and 2019, respectively: Three Months Ended June 30, Six Months Ended June 30, 2021 2020 2021 2020 Exelon $ 17 $ 14 $ 34 $ 23 Generation 41 42 79 61 PHI 3 — 5 — Pepco 1 — 3 — DPL 1 — 1 — ACE 1 — 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5" t="inlineStr">
        <is>
          <t>Segment Tables [Line Items]</t>
        </is>
      </c>
    </row>
    <row r="4">
      <c r="A4" s="3" t="inlineStr">
        <is>
          <t>Analysis and reconciliation of reportable segment information</t>
        </is>
      </c>
      <c r="B4" s="3" t="inlineStr">
        <is>
          <t>An analysis and reconciliation of the Registrants’ reportable segment information to the respective information in the consolidated financial statements for the three and six months ended June 30, 2021 and 2020 is as follows: Three Months Ended June 30, 2021 and 2020 Generation ComEd PECO BGE PHI Other (a) Intersegment Exelon Operating revenues (b) : 2021 Competitive businesses electric revenues $ 3,747 $ — $ — $ — $ — $ — $ (250) $ 3,497 Competitive businesses natural gas revenues 507 — — — — — — 507 Competitive businesses other revenues (101) — — — — — (3) (104) Rate-regulated electric revenues — 1,517 610 558 1,113 — (11) 3,787 Rate-regulated natural gas revenues — — 83 124 24 — (3) 228 Shared service and other revenues — — — — 3 524 (527) — Total operating revenues $ 4,153 $ 1,517 $ 693 $ 682 $ 1,140 $ 524 $ (794) $ 7,915 2020 Competitive businesses electric revenues $ 3,414 $ — $ — $ — $ — $ — $ (268) $ 3,146 Competitive businesses natural gas revenues 353 — — — — — — 353 Competitive businesses other revenues 113 — — — — — (1) 112 Rate-regulated electric revenues — 1,417 586 504 983 — (15) 3,475 Rate-regulated natural gas revenues — — 95 112 30 — (1) 236 Shared service and other revenues — — — — 3 472 (475) — Total operating revenues $ 3,880 $ 1,417 $ 681 $ 616 $ 1,016 $ 472 $ (760) $ 7,322 Generation ComEd PECO BGE PHI Other (a) Intersegment Exelon Intersegment revenues (c) : 2021 $ 254 $ 5 $ 2 $ 7 $ 4 $ 522 $ (794) $ — 2020 271 11 2 4 3 470 (760) 1 Depreciation and amortization: 2021 $ 930 $ 296 $ 87 $ 141 $ 194 $ 18 $ — $ 1,666 2020 300 274 88 129 191 19 — 1,001 Operating expenses: 2021 $ 4,469 $ 1,196 $ 552 $ 620 $ 955 $ 537 $ (768) $ 7,561 2020 3,547 1,345 618 573 956 478 (748) 6,769 Interest expense, net: 2021 $ 76 $ 98 $ 42 $ 34 $ 67 $ 79 $ — $ 396 2020 87 98 36 32 67 107 — 427 Income (loss) before income taxes: 2021 $ 124 $ 238 $ 106 $ 37 $ 138 $ (92) $ — $ 551 2020 860 (15) 32 17 7 (108) 1 794 Income Taxes: 2021 $ 110 $ 46 $ 2 $ (8) $ (3) $ (73) $ — $ 74 2020 329 46 (7) (22) (87) (40) — 219 Net income (loss): 2021 $ 13 $ 192 $ 104 $ 45 $ 141 $ (19) $ — $ 476 2020 529 (61) 39 39 94 (67) 1 574 Capital Expenditures: 2021 $ 337 $ 549 $ 282 $ 284 $ 433 $ 15 $ — $ 1,900 2020 372 523 253 265 310 34 — 1,757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8—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9— Related Party Transactions for additional information on intersegment revenues. PHI: Pepco DPL ACE Other (a) Intersegment PHI Operating revenues (b) : 2021 Rate-regulated electric revenues $ 523 $ 274 $ 319 $ — $ (3) $ 1,113 Rate-regulated natural gas revenues — 24 — — — 24 Shared service and other revenues — — — 95 (92) 3 Total operating revenues $ 523 $ 298 $ 319 $ 95 $ (95) $ 1,140 2020 Rate-regulated electric revenues $ 494 $ 237 $ 256 $ — $ (4) $ 983 Rate-regulated natural gas revenues — 30 — — — 30 Shared service and other revenues — — — 97 (94) 3 Total operating revenues $ 494 $ 267 $ 256 $ 97 $ (98) $ 1,016 Intersegment revenues (c) : 2021 $ 1 $ 2 $ 1 $ 95 $ (95) $ 4 2020 1 2 1 97 (98) 3 Depreciation and amortization: 2021 $ 96 $ 51 $ 40 $ 7 $ — $ 194 2020 92 47 44 8 — 191 Operating expenses: 2021 $ 429 $ 255 $ 269 $ 97 $ (95) $ 955 2020 436 263 258 97 (98) 956 Interest expense, net: 2021 $ 35 $ 16 $ 14 $ 2 $ — $ 67 2020 34 15 15 3 — 67 Income (loss) before income taxes: 2021 $ 72 $ 31 $ 36 $ (1) $ — $ 138 2020 33 (9) (15) (2) — 7 Income Taxes: 2021 $ (3) $ 1 $ (1) $ — $ — $ (3) 2020 (24) (28) (33) (2) — (87) Net income (loss): 2021 $ 75 $ 30 $ 37 $ (1) $ — $ 141 2020 57 19 18 — — 94 Capital Expenditures: 2021 $ 219 $ 99 $ 116 $ (1) $ — $ 433 2020 144 89 77 — — 310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8— Supplemental Financial Information for additional information on total utility taxes. (c) Includes intersegment revenues with ComEd, BGE, and PECO, which are eliminated at Exelon.</t>
        </is>
      </c>
    </row>
    <row r="5">
      <c r="A5" s="3" t="inlineStr">
        <is>
          <t>Analysis and reconciliation of reportable segment revenues for Generation</t>
        </is>
      </c>
      <c r="B5" s="3" t="inlineStr">
        <is>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June 30, 2021 Revenues from external customers (a) Intersegment Total Contracts with customers Other (b) Total Mid-Atlantic $ 1,062 $ 24 $ 1,086 $ 5 $ 1,091 Midwest 975 (13) 962 — 962 New York 376 5 381 — 381 ERCOT 179 92 271 4 275 Other Power Regions 921 126 1,047 (9) 1,038 Total Competitive Businesses Electric Revenues 3,513 234 3,747 — 3,747 Competitive Businesses Natural Gas Revenues 253 254 507 — 507 Competitive Businesses Other Revenues (c) 107 (208) (101) — (101) Total Generation Consolidated Operating Revenues $ 3,873 $ 280 $ 4,153 $ — $ 4,153 Three Months Ended June 30, 2020 Revenues from external customers (a) Intersegment Total Contracts with customers Other (b) Total Mid-Atlantic $ 1,100 $ (35) $ 1,065 $ 9 $ 1,074 Midwest 855 107 962 — 962 New York 336 5 341 (1) 340 ERCOT 175 52 227 7 234 Other Power Regions 776 43 819 (15) 804 Total Competitive Businesses Electric Revenues 3,242 172 3,414 — 3,414 Competitive Businesses Natural Gas Revenues 209 144 353 — 353 Competitive Businesses Other Revenues (c) 86 27 113 — 113 Total Generation Consolidated Operating Revenues $ 3,537 $ 343 $ 3,880 $ — $ 3,880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losses of $239 million and gains of $21 million in 2021 and 2020, respectively, and elimination of intersegment revenues. Revenues net of purchased power and fuel expense (Generation): Three Months Ended June 30, 2021 Three Months Ended June 30, 2020 RNF from external customers (a) Intersegment Total RNF RNF from external customers (a) Intersegment Total RNF Mid-Atlantic $ 567 $ 5 $ 572 $ 516 $ 9 $ 525 Midwest 658 — 658 702 1 703 New York 289 3 292 243 3 246 ERCOT 80 3 83 92 5 97 Other Power Regions 157 (21) 136 181 (24) 157 Total Revenues net of purchased power and fuel expense for Reportable Segments 1,751 (10) 1,741 1,734 (6) 1,728 Other (b) 455 10 465 204 6 210 Total Generation Revenues net of purchased power and fuel expense $ 2,206 $ — $ 2,206 $ 1,938 $ — $ 1,938 __________ (a) Includes purchases and sales from/to third parties and affiliated sales to the Utility Registrants. (b) Other represents activities not allocated to a region. See text above for a description of included activities. Includes unrealized mark-to-market gains of $314 million and gains of $85 million in 2021 and 2020, respectively and the elimination of intersegment RNF.</t>
        </is>
      </c>
    </row>
    <row r="6">
      <c r="A6" s="3" t="inlineStr">
        <is>
          <t>Schedule of Revenue by Major Customers by Reporting Segments [Table Text Block]</t>
        </is>
      </c>
      <c r="B6" s="3" t="inlineStr">
        <is>
          <t>Electric and Gas Revenue by Customer Class (Utility Registrants): Three Months Ended June 30, 2021 Revenues from contracts with customers ComEd PECO BGE PHI Pepco DPL ACE Rate-regulated electric revenues Residential $ 759 $ 383 $ 299 $ 537 $ 223 $ 147 $ 167 Small commercial &amp; industrial 377 99 60 124 32 46 46 Large commercial &amp; industrial 138 59 108 257 188 22 47 Public authorities &amp; electric railroads 11 8 7 17 10 3 4 Other (a) 214 54 87 139 50 46 43 Total rate-regulated electric revenues (b) $ 1,499 $ 603 $ 561 $ 1,074 $ 503 $ 264 $ 307 Rate-regulated natural gas revenues Residential $ — $ 55 $ 81 $ 12 $ — $ 12 $ — Small commercial &amp; industrial — 22 13 6 — 6 — Large commercial &amp; industrial — — 27 1 — 1 — Transportation — 5 — 3 — 3 — Other (c) — 1 6 2 — 2 — Total rate-regulated natural gas revenues (d) $ — $ 83 $ 127 $ 24 $ — $ 24 $ — Total rate-regulated revenues from contracts with customers $ 1,499 $ 686 $ 688 $ 1,098 $ 503 $ 288 $ 307 Other revenues Revenues from alternative revenue programs $ 9 $ 7 $ (10) $ 41 $ 19 $ 10 $ 12 Other rate-regulated electric revenues (e) 9 — 3 1 1 — — Other rate-regulated natural gas revenues (e) — — 1 — — — — Total other revenues $ 18 $ 7 $ (6) $ 42 $ 20 $ 10 $ 12 Total rate-regulated revenues for reportable segments $ 1,517 $ 693 $ 682 $ 1,140 $ 523 $ 298 $ 319 Three Months Ended June 30, 2020 Revenues from contracts with customers ComEd PECO BGE PHI Pepco DPL ACE Rate-regulated electric revenues Residential $ 767 $ 377 $ 304 $ 529 $ 237 $ 147 $ 145 Small commercial &amp; industrial 327 88 51 105 29 39 37 Large commercial &amp; industrial 119 55 94 240 175 22 43 Public authorities &amp; electric railroads 11 7 7 15 8 3 4 Other (a) 218 55 76 161 58 51 53 Total rate-regulated electric revenues (b) $ 1,442 $ 582 $ 532 $ 1,050 $ 507 $ 262 $ 282 Rate-regulated natural gas revenues Residential $ — $ 70 $ 81 $ 17 $ — $ 17 $ — Small commercial &amp; industrial — 19 12 8 — 8 — Large commercial &amp; industrial — — 24 1 — 1 — Transportation — 6 — 3 — 3 — Other (c) — 1 3 1 — 1 — Total rate-regulated natural gas revenues (d) $ — $ 96 $ 120 $ 30 $ — $ 30 $ — Total rate-regulated revenues from contracts with customers $ 1,442 $ 678 $ 652 $ 1,080 $ 507 $ 292 $ 282 Other revenues Revenues from alternative revenue programs $ (25) $ 4 $ (37) $ (64) $ (13) $ (25) $ (26) Other rate-regulated electric revenues (e) — — 1 — — — — Other rate-regulated natural gas revenues (e) — (1) — — — — — Total other revenues $ (25) $ 3 $ (36) $ (64) $ (13) $ (25) $ (26) Total rate-regulated revenues for reportable segments $ 1,417 $ 681 $ 616 $ 1,016 $ 494 $ 267 $ 256 __________ (a) Includes revenues from transmission revenue from PJM, wholesale electric revenue and mutual assistance revenue. (b) Includes operating revenues from affiliates in 2021 and 2020 respectively of: • $5 million, $11 million at ComEd • $1 million, $1 million at PECO • $4 million, $3 million at BGE • $4 million, $3 million at PHI • $1 million, $1 million at Pepco • $2 million, $2 million at DPL • $1 million, $1 million at ACE (c) Includes revenues from off-system natural gas sales. (d) Includes operating revenues from affiliates in 2021 and 2020 respectively of: • less than $1 million at PECO both 2021 and 2020 • $3 million, $1 million at BGE (e) Includes late payment charge revenues.</t>
        </is>
      </c>
    </row>
    <row r="7">
      <c r="A7" s="3" t="inlineStr">
        <is>
          <t>Year to Date [Member]</t>
        </is>
      </c>
    </row>
    <row r="8">
      <c r="A8" s="5" t="inlineStr">
        <is>
          <t>Segment Tables [Line Items]</t>
        </is>
      </c>
    </row>
    <row r="9">
      <c r="A9" s="3" t="inlineStr">
        <is>
          <t>Analysis and reconciliation of reportable segment information</t>
        </is>
      </c>
      <c r="B9" s="3" t="inlineStr">
        <is>
          <t>Six Months Ended June 30, 2021 and 2020 Generation ComEd PECO BGE PHI Other (a) Intersegment Exelon Operating revenues (b) : 2021 Competitive businesses electric revenues $ 7,935 $ — $ — $ — $ — $ — $ (546) $ 7,389 Generation ComEd PECO BGE PHI Other (a) Intersegment Exelon Competitive businesses natural gas revenues 1,833 — — — — — — 1,833 Competitive businesses other revenues (56) — — — — — (1) (57) Rate-regulated electric revenues — 3,052 1,271 1,190 2,283 — (21) 7,775 Rate-regulated natural gas revenues — — 311 466 95 — (7) 865 Shared service and other revenues — — — — 6 1,013 (1,019) — Total operating revenues $ 9,712 $ 3,052 $ 1,582 $ 1,656 $ 2,384 $ 1,013 $ (1,594) $ 17,805 2020 Competitive businesses electric revenues $ 7,165 $ — $ — $ — $ — $ — $ (594) $ 6,571 Competitive businesses natural gas revenues 1,025 — — — — — (3) 1,022 Competitive businesses other revenues 423 — — — — — (2) 421 Rate-regulated electric revenues — 2,856 1,189 1,118 2,086 — (27) 7,222 Rate-regulated natural gas revenues — — 304 436 94 — (2) 832 Shared service and other revenues — — — — 7 953 (959) 1 Total operating revenues $ 8,613 $ 2,856 $ 1,493 $ 1,554 $ 2,187 $ 953 $ (1,587) $ 16,069 Intersegment revenues (c) : 2021 $ 549 $ 11 $ 4 $ 13 $ 7 $ 1,010 $ (1,594) $ — 2020 601 16 4 10 7 949 (1,585) 2 Depreciation and amortization: 2021 $ 1,869 $ 589 $ 173 $ 293 $ 404 $ 35 $ — $ 3,363 2020 604 547 173 272 385 42 — 2,023 Operating expenses: 2021 $ 11,141 $ 2,406 $ 1,231 $ 1,372 $ 2,013 $ 1,029 $ (1,549) $ 17,643 2020 7,947 2,497 1,242 1,263 1,955 958 (1,564) 14,298 Interest expense, net: 2021 $ 148 $ 193 $ 80 $ 67 $ 134 $ 161 $ — $ 783 2020 197 192 71 64 134 179 — 837 Generation ComEd PECO BGE PHI Other (a) Intersegment Exelon Income (loss) before income taxes: 2021 $ (823) $ 475 $ 283 $ 233 $ 273 $ (174) $ 1 $ 268 2020 313 189 187 237 126 (175) 2 879 Income Taxes: 2021 $ (70) $ 85 $ 12 $ (21) $ 5 $ 44 $ — $ 55 2020 (59) 82 9 18 (76) (49) — (75) Net income (loss): 2021 $ (756) $ 390 $ 271 $ 254 $ 269 $ (218) $ 1 $ 211 2020 368 107 178 219 202 (126) 2 950 Capital Expenditures: 2021 $ 719 $ 1,162 $ 577 $ 620 $ 889 $ 73 $ — $ 4,040 2020 930 1,029 512 548 686 68 — 3,773 Total assets: June 30, 2021 $ 45,821 $ 35,324 $ 13,491 $ 12,186 $ 24,235 $ 8,507 $ (10,168) $ 129,396 December 31, 2020 48,094 34,466 12,531 11,650 23,736 9,005 (10,165) 129,31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8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9 — Related Party Transactions for additional information on intersegment revenues. PHI: Pepco DPL ACE Other (a) Intersegment PHI Operating revenues (b) : 2021 Rate-regulated electric revenues $ 1,076 $ 585 $ 629 $ — $ (7) $ 2,283 Rate-regulated natural gas revenues — 95 — — — 95 Shared service and other revenues — — — 189 (183) 6 Total operating revenues $ 1,076 $ 680 $ 629 $ 189 $ (190) $ 2,384 2020 Rate-regulated electric revenues $ 1,039 $ 523 $ 532 $ — $ (8) $ 2,086 Rate-regulated natural gas revenues — 94 — — — 94 Shared service and other revenues — — — 189 (182) 7 Total operating revenues $ 1,039 $ 617 $ 532 $ 189 $ (190) $ 2,187 Intersegment revenues (c) : 2021 $ 3 $ 4 $ 1 $ 189 $ (190) $ 7 2020 3 4 1 189 (190) 7 Depreciation and amortization: 2021 $ 199 $ 104 $ 87 $ 14 $ — $ 404 2020 186 94 86 19 — 385 Operating expenses: 2021 $ 895 $ 564 $ 552 $ 192 $ (190) $ 2,013 2020 899 547 509 190 (190) 1,955 Interest expense, net: 2021 $ 69 $ 30 $ 29 $ 6 $ — $ 134 2020 68 31 29 6 — 134 Income (loss) before income taxes: 2021 $ 137 $ 92 $ 50 $ (6) $ — $ 273 2020 90 44 (1) (7) — 126 Income Taxes: 2021 $ 3 $ 6 $ (1) $ (3) $ — $ 5 2020 (19) (20) (32) (5) — (76) Net income (loss): 2021 $ 134 $ 86 $ 51 $ (2) $ — $ 269 2020 109 64 31 (2) — 202 Capital Expenditures: 2021 $ 439 $ 211 $ 239 $ — $ — $ 889 2020 324 184 178 — — 686 Total assets: June 30, 2021 $ 9,588 $ 5,229 $ 4,473 $ 5,014 $ (69) $ 24,235 December 31, 2020 9,264 5,140 4,286 5,079 (33) 23,736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8 — Supplemental Financial Information for additional information on total utility taxes. (c) Includes intersegment revenues with ComEd, BGE, and PECO, which are eliminated at Exelon.</t>
        </is>
      </c>
    </row>
    <row r="10">
      <c r="A10" s="3" t="inlineStr">
        <is>
          <t>Analysis and reconciliation of reportable segment revenues for Generation</t>
        </is>
      </c>
      <c r="B10" s="3" t="inlineStr">
        <is>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Six Months Ended June 30, 2021 Revenues from external customers (a) Intersegment Total Contracts with customers Other (b) Total Mid-Atlantic $ 2,233 $ 11 $ 2,244 $ 11 $ 2,255 Midwest 1,983 (24) 1,959 1 1,960 New York 759 (40) 719 — 719 ERCOT 533 (10) 523 9 532 Other Power Regions 2,095 395 2,490 (21) 2,469 Total Competitive Businesses Electric Revenues 7,603 332 7,935 — 7,935 Competitive Businesses Natural Gas Revenues 1,117 716 1,833 — 1,833 Competitive Businesses Other Revenues (c) 195 (251) (56) — (56) Total Generation Consolidated Operating Revenues $ 8,915 $ 797 $ 9,712 $ — $ 9,712 Six Months Ended June 30, 2020 Revenues from external customers (a) Intersegment Total Contracts with customers Other (b) Total Mid-Atlantic $ 2,365 $ (133) $ 2,232 $ 15 $ 2,247 Midwest 1,798 172 1,970 (6) 1,964 New York 672 (16) 656 (1) 655 ERCOT 330 81 411 13 424 Other Power Regions 1,782 114 1,896 (21) 1,875 Total Competitive Businesses Electric Revenues 6,947 218 7,165 — 7,165 Competitive Businesses Natural Gas Revenues 712 313 1,025 — 1,025 Competitive Businesses Other Revenues (c) 185 238 423 — 423 Total Generation Consolidated Operating Revenues $ 7,844 $ 769 $ 8,613 $ — $ 8,613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losses of $323 million and gains of $200 million in 2021 and 2020, respectively, and elimination of intersegment revenues. Revenues net of purchased power and fuel expense (Generation): Six Months Ended June 30, 2021 Six Months Ended June 30, 2020 RNF from external customers (a) Intersegment Total RNF RNF from external customers (a) Intersegment Total RNF Mid-Atlantic $ 1,130 $ 11 $ 1,141 $ 1,074 $ 18 $ 1,092 Midwest 1,359 1 1,360 1,431 (4) 1,427 New York 531 5 536 433 7 440 ERCOT (957) (145) (1,102) 168 9 177 Other Power Regions 409 (56) 353 355 (43) 312 Total Revenues net of purchased power and fuel expense for Reportable Segments 2,472 (184) 2,288 3,461 (13) 3,448 Other (b) 683 184 867 506 13 519 Total Generation Revenues net of purchased power and fuel expense $ 3,155 $ — $ 3,155 $ 3,967 $ — $ 3,967 __________ (a) Includes purchases and sales from/to third parties and affiliated sales to the Utility Registrants. (b) Other represents activities not allocated to a region. See text above for a description of included activities. Primarily includes: • unrealized mark-to-market gains of $489 million and gains of $218 million in 2021 and 2020, respectively; • accelerated nuclear fuel amortization associated with announced early plant retirements as discussed in Note 7 - Early Plant Retirements of $106 million in 2021; and • the elimination of intersegment RNF.</t>
        </is>
      </c>
    </row>
    <row r="11">
      <c r="A11" s="3" t="inlineStr">
        <is>
          <t>Schedule of Revenue by Major Customers by Reporting Segments [Table Text Block]</t>
        </is>
      </c>
      <c r="B11" s="3" t="inlineStr">
        <is>
          <t>Electric and Gas Revenue by Customer Class (Utility Registrants): Six Months Ended June 30, 2021 Revenues from contracts with customers ComEd PECO BGE PHI Pepco DPL ACE Rate-regulated electric revenues Residential $ 1,502 $ 816 $ 662 $ 1,142 $ 476 $ 337 $ 329 Small commercial &amp; industrial 744 199 129 242 65 92 85 Large commercial &amp; industrial 271 116 213 505 372 43 90 Public authorities &amp; electric railroads 22 17 13 30 16 7 7 Other (a) 433 106 165 283 101 87 95 Total rate-regulated electric revenues (b) $ 2,972 $ 1,254 $ 1,182 $ 2,202 $ 1,030 $ 566 $ 606 Rate-regulated natural gas revenues Residential $ — $ 215 $ 297 $ 57 $ — $ 57 $ — Small commercial &amp; industrial — 81 48 24 — 24 — Large commercial &amp; industrial — — 81 3 — 3 — Transportation — 12 — 8 — 8 — Other (c) — 3 36 2 — 3 — Total rate-regulated natural gas revenues (d) $ — $ 311 $ 462 $ 94 $ — $ 95 $ — Total rate-regulated revenues from contracts with customers $ 2,972 $ 1,565 $ 1,644 $ 2,296 $ 1,030 $ 661 $ 606 Other revenues Revenues from alternative revenue programs $ 64 $ 17 $ 8 $ 88 $ 46 $ 19 $ 23 Other rate-regulated electric revenues (e) 16 — 3 — — — — Other rate-regulated natural gas revenues (e) — — 1 — — — — Total other revenues $ 80 $ 17 $ 12 $ 88 $ 46 $ 19 $ 23 Total rate-regulated revenues for reportable segments $ 3,052 $ 1,582 $ 1,656 $ 2,384 $ 1,076 $ 680 $ 629 Six Months Ended June 30, 2020 Revenues from contracts with customers ComEd PECO BGE PHI Pepco DPL ACE Rate-regulated electric revenues Residential $ 1,468 $ 759 $ 644 $ 1,062 $ 472 $ 308 $ 282 Small commercial &amp; industrial 689 187 118 221 65 82 74 Large commercial &amp; industrial 253 108 198 493 363 45 85 Public authorities &amp; electric railroads 23 14 14 30 17 6 7 Other (a) 430 113 154 333 119 105 109 Total rate-regulated electric revenues (b) $ 2,863 $ 1,181 $ 1,128 $ 2,139 $ 1,036 $ 546 $ 557 Rate-regulated natural gas revenues Residential $ — $ 220 $ 287 $ 57 $ — $ 57 $ — Small commercial &amp; industrial — 70 46 25 — 25 — Large commercial &amp; industrial — — 76 2 — 2 — Transportation — 12 — 7 — 7 — Other (c) — 2 13 3 — 3 — Total rate-regulated natural gas revenues (d) $ — $ 304 $ 422 $ 94 $ — $ 94 $ — Total rate-regulated revenues from contracts with customers $ 2,863 $ 1,485 $ 1,550 $ 2,233 $ 1,036 $ 640 $ 557 Other revenues Revenues from alternative revenue programs $ (13) $ 5 $ — $ (47) $ 2 $ (24) $ (25) Other rate-regulated electric revenues (e) 6 3 3 1 1 1 — Other rate-regulated natural gas revenues (e) — — 1 — — — — Total other revenues $ (7) $ 8 $ 4 $ (46) $ 3 $ (23) $ (25) Total rate-regulated revenues for reportable segments $ 2,856 $ 1,493 $ 1,554 $ 2,187 $ 1,039 $ 617 $ 532 __________ (a) Includes revenues from transmission revenue from PJM, wholesale electric revenue and mutual assistance revenue. (b) Includes operating revenues from affiliates in 2021 and 2020 respectively of: • $11 million, $16 million at ComEd • $3 million, $3 million at PECO • $5 million, $6 million at BGE • $7 million, $7 million at PHI • $3 million, $3 million at Pepco • $4 million, $4 million at DPL • $1 million, $1 million at ACE (c) Includes revenues from off-system natural gas sales. (d) Includes operating revenues from affiliates in 2021 and 2020 respectively of: • $1 million, less than $1 million at PECO • $7 million, $4 million at BGE (e) Includes late payment charge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5" t="inlineStr">
        <is>
          <t>Cash flows from operating activities</t>
        </is>
      </c>
    </row>
    <row r="4">
      <c r="A4" s="3" t="inlineStr">
        <is>
          <t>Net income (loss)</t>
        </is>
      </c>
      <c r="B4" s="6" t="n">
        <v>211</v>
      </c>
      <c r="C4" s="6" t="n">
        <v>950</v>
      </c>
    </row>
    <row r="5">
      <c r="A5" s="5" t="inlineStr">
        <is>
          <t>Adjustments to reconcile net income to net cash flows provided by operating activities:</t>
        </is>
      </c>
    </row>
    <row r="6">
      <c r="A6" s="3" t="inlineStr">
        <is>
          <t>Depreciation, amortization, and accretion, including nuclear fuel and energy contract amortization</t>
        </is>
      </c>
      <c r="B6" s="4" t="n">
        <v>4180</v>
      </c>
      <c r="C6" s="4" t="n">
        <v>2741</v>
      </c>
    </row>
    <row r="7">
      <c r="A7" s="3" t="inlineStr">
        <is>
          <t>Asset impairments</t>
        </is>
      </c>
      <c r="B7" s="4" t="n">
        <v>500</v>
      </c>
      <c r="C7" s="4" t="n">
        <v>33</v>
      </c>
    </row>
    <row r="8">
      <c r="A8" s="3" t="inlineStr">
        <is>
          <t>Gain on sales of assets and businesses</t>
        </is>
      </c>
      <c r="B8" s="4" t="n">
        <v>-83</v>
      </c>
      <c r="C8" s="4" t="n">
        <v>-13</v>
      </c>
    </row>
    <row r="9">
      <c r="A9" s="3" t="inlineStr">
        <is>
          <t>Deferred income taxes and amortization of investment tax credits</t>
        </is>
      </c>
      <c r="B9" s="4" t="n">
        <v>-163</v>
      </c>
      <c r="C9" s="4" t="n">
        <v>33</v>
      </c>
    </row>
    <row r="10">
      <c r="A10" s="3" t="inlineStr">
        <is>
          <t>Net fair value changes related to derivatives</t>
        </is>
      </c>
      <c r="B10" s="4" t="n">
        <v>-490</v>
      </c>
      <c r="C10" s="4" t="n">
        <v>-194</v>
      </c>
    </row>
    <row r="11">
      <c r="A11" s="3" t="inlineStr">
        <is>
          <t>Net realized and unrealized (gains) losses on NDT funds</t>
        </is>
      </c>
      <c r="B11" s="4" t="n">
        <v>-376</v>
      </c>
      <c r="C11" s="4" t="n">
        <v>196</v>
      </c>
    </row>
    <row r="12">
      <c r="A12" s="3" t="inlineStr">
        <is>
          <t>Unrealized loss on equity investments</t>
        </is>
      </c>
      <c r="B12" s="4" t="n">
        <v>-96</v>
      </c>
      <c r="C12" s="4" t="n">
        <v>0</v>
      </c>
    </row>
    <row r="13">
      <c r="A13" s="3" t="inlineStr">
        <is>
          <t>Other non-cash operating activities</t>
        </is>
      </c>
      <c r="B13" s="4" t="n">
        <v>-331</v>
      </c>
      <c r="C13" s="4" t="n">
        <v>671</v>
      </c>
    </row>
    <row r="14">
      <c r="A14" s="5" t="inlineStr">
        <is>
          <t>Changes in assets and liabilities:</t>
        </is>
      </c>
    </row>
    <row r="15">
      <c r="A15" s="3" t="inlineStr">
        <is>
          <t>Accounts receivable</t>
        </is>
      </c>
      <c r="B15" s="4" t="n">
        <v>-16</v>
      </c>
      <c r="C15" s="4" t="n">
        <v>1318</v>
      </c>
    </row>
    <row r="16">
      <c r="A16" s="3" t="inlineStr">
        <is>
          <t>Inventories</t>
        </is>
      </c>
      <c r="B16" s="4" t="n">
        <v>1</v>
      </c>
      <c r="C16" s="4" t="n">
        <v>-14</v>
      </c>
    </row>
    <row r="17">
      <c r="A17" s="3" t="inlineStr">
        <is>
          <t>Accounts payable and accrued expenses</t>
        </is>
      </c>
      <c r="B17" s="4" t="n">
        <v>-87</v>
      </c>
      <c r="C17" s="4" t="n">
        <v>-798</v>
      </c>
    </row>
    <row r="18">
      <c r="A18" s="3" t="inlineStr">
        <is>
          <t>Option premiums received (paid), net</t>
        </is>
      </c>
      <c r="B18" s="4" t="n">
        <v>2</v>
      </c>
      <c r="C18" s="4" t="n">
        <v>-102</v>
      </c>
    </row>
    <row r="19">
      <c r="A19" s="3" t="inlineStr">
        <is>
          <t>Collateral received (posted), net</t>
        </is>
      </c>
      <c r="B19" s="4" t="n">
        <v>957</v>
      </c>
      <c r="C19" s="4" t="n">
        <v>340</v>
      </c>
    </row>
    <row r="20">
      <c r="A20" s="3" t="inlineStr">
        <is>
          <t>Income taxes</t>
        </is>
      </c>
      <c r="B20" s="4" t="n">
        <v>190</v>
      </c>
      <c r="C20" s="4" t="n">
        <v>-114</v>
      </c>
    </row>
    <row r="21">
      <c r="A21" s="3" t="inlineStr">
        <is>
          <t>Pension and non-pension postretirement benefit contributions</t>
        </is>
      </c>
      <c r="B21" s="4" t="n">
        <v>-559</v>
      </c>
      <c r="C21" s="4" t="n">
        <v>-558</v>
      </c>
    </row>
    <row r="22">
      <c r="A22" s="3" t="inlineStr">
        <is>
          <t>Other assets and liabilities</t>
        </is>
      </c>
      <c r="B22" s="4" t="n">
        <v>-2702</v>
      </c>
      <c r="C22" s="4" t="n">
        <v>-1809</v>
      </c>
    </row>
    <row r="23">
      <c r="A23" s="3" t="inlineStr">
        <is>
          <t>Net cash flows provided by operating activities</t>
        </is>
      </c>
      <c r="B23" s="4" t="n">
        <v>1138</v>
      </c>
      <c r="C23" s="4" t="n">
        <v>2680</v>
      </c>
    </row>
    <row r="24">
      <c r="A24" s="5" t="inlineStr">
        <is>
          <t>Cash flows from investing activities</t>
        </is>
      </c>
    </row>
    <row r="25">
      <c r="A25" s="3" t="inlineStr">
        <is>
          <t>Capital expenditures</t>
        </is>
      </c>
      <c r="B25" s="4" t="n">
        <v>-4040</v>
      </c>
      <c r="C25" s="4" t="n">
        <v>-3773</v>
      </c>
    </row>
    <row r="26">
      <c r="A26" s="3" t="inlineStr">
        <is>
          <t>Proceeds from NDT fund sales</t>
        </is>
      </c>
      <c r="B26" s="4" t="n">
        <v>4438</v>
      </c>
      <c r="C26" s="4" t="n">
        <v>2488</v>
      </c>
    </row>
    <row r="27">
      <c r="A27" s="3" t="inlineStr">
        <is>
          <t>Investment in NDT funds</t>
        </is>
      </c>
      <c r="B27" s="4" t="n">
        <v>-4538</v>
      </c>
      <c r="C27" s="4" t="n">
        <v>-2540</v>
      </c>
    </row>
    <row r="28">
      <c r="A28" s="3" t="inlineStr">
        <is>
          <t>Collection of deferred purchase price</t>
        </is>
      </c>
      <c r="B28" s="4" t="n">
        <v>2209</v>
      </c>
      <c r="C28" s="4" t="n">
        <v>1102</v>
      </c>
    </row>
    <row r="29">
      <c r="A29" s="3" t="inlineStr">
        <is>
          <t>Proceeds from sales of assets and businesses</t>
        </is>
      </c>
      <c r="B29" s="4" t="n">
        <v>724</v>
      </c>
      <c r="C29" s="4" t="n">
        <v>0</v>
      </c>
    </row>
    <row r="30">
      <c r="A30" s="3" t="inlineStr">
        <is>
          <t>Other investing activities</t>
        </is>
      </c>
      <c r="B30" s="4" t="n">
        <v>17</v>
      </c>
      <c r="C30" s="4" t="n">
        <v>4</v>
      </c>
    </row>
    <row r="31">
      <c r="A31" s="3" t="inlineStr">
        <is>
          <t>Net cash flows provided by (used in) investing activities</t>
        </is>
      </c>
      <c r="B31" s="4" t="n">
        <v>-1190</v>
      </c>
      <c r="C31" s="4" t="n">
        <v>-2719</v>
      </c>
    </row>
    <row r="32">
      <c r="A32" s="5" t="inlineStr">
        <is>
          <t>Cash flows from financing activities</t>
        </is>
      </c>
    </row>
    <row r="33">
      <c r="A33" s="3" t="inlineStr">
        <is>
          <t>Changes in short-term borrowings</t>
        </is>
      </c>
      <c r="B33" s="4" t="n">
        <v>-666</v>
      </c>
      <c r="C33" s="4" t="n">
        <v>-751</v>
      </c>
    </row>
    <row r="34">
      <c r="A34" s="3" t="inlineStr">
        <is>
          <t>Proceeds from short-term borrowings with maturities greater than 90 days</t>
        </is>
      </c>
      <c r="B34" s="4" t="n">
        <v>500</v>
      </c>
      <c r="C34" s="4" t="n">
        <v>500</v>
      </c>
    </row>
    <row r="35">
      <c r="A35" s="3" t="inlineStr">
        <is>
          <t>Issuance of long-term debt</t>
        </is>
      </c>
      <c r="B35" s="4" t="n">
        <v>2455</v>
      </c>
      <c r="C35" s="4" t="n">
        <v>6526</v>
      </c>
    </row>
    <row r="36">
      <c r="A36" s="3" t="inlineStr">
        <is>
          <t>Retirement of long-term debt</t>
        </is>
      </c>
      <c r="B36" s="4" t="n">
        <v>-630</v>
      </c>
      <c r="C36" s="4" t="n">
        <v>-3894</v>
      </c>
    </row>
    <row r="37">
      <c r="A37" s="3" t="inlineStr">
        <is>
          <t>Dividends paid on common stock</t>
        </is>
      </c>
      <c r="B37" s="4" t="n">
        <v>-747</v>
      </c>
      <c r="C37" s="4" t="n">
        <v>-746</v>
      </c>
    </row>
    <row r="38">
      <c r="A38" s="3" t="inlineStr">
        <is>
          <t>Proceeds from employee stock plans</t>
        </is>
      </c>
      <c r="B38" s="4" t="n">
        <v>47</v>
      </c>
      <c r="C38" s="4" t="n">
        <v>46</v>
      </c>
    </row>
    <row r="39">
      <c r="A39" s="3" t="inlineStr">
        <is>
          <t>Other financing activities</t>
        </is>
      </c>
      <c r="B39" s="4" t="n">
        <v>-64</v>
      </c>
      <c r="C39" s="4" t="n">
        <v>-84</v>
      </c>
    </row>
    <row r="40">
      <c r="A40" s="3" t="inlineStr">
        <is>
          <t>Net cash flows provided by (used in) financing activities</t>
        </is>
      </c>
      <c r="B40" s="4" t="n">
        <v>895</v>
      </c>
      <c r="C40" s="4" t="n">
        <v>1597</v>
      </c>
    </row>
    <row r="41">
      <c r="A41" s="3" t="inlineStr">
        <is>
          <t>Increase (decrease) in cash, restricted cash, and cash equivalents</t>
        </is>
      </c>
      <c r="B41" s="4" t="n">
        <v>843</v>
      </c>
      <c r="C41" s="4" t="n">
        <v>1558</v>
      </c>
    </row>
    <row r="42">
      <c r="A42" s="3" t="inlineStr">
        <is>
          <t>Cash, restricted cash, and cash equivalents at beginning of period</t>
        </is>
      </c>
      <c r="B42" s="4" t="n">
        <v>1166</v>
      </c>
      <c r="C42" s="4" t="n">
        <v>1122</v>
      </c>
    </row>
    <row r="43">
      <c r="A43" s="3" t="inlineStr">
        <is>
          <t>Cash, restricted cash, and cash equivalents at end of period</t>
        </is>
      </c>
      <c r="B43" s="4" t="n">
        <v>2009</v>
      </c>
      <c r="C43" s="4" t="n">
        <v>2680</v>
      </c>
    </row>
    <row r="44">
      <c r="A44" s="5" t="inlineStr">
        <is>
          <t>Supplemental Cash Flow Information</t>
        </is>
      </c>
    </row>
    <row r="45">
      <c r="A45" s="3" t="inlineStr">
        <is>
          <t>Increase (decrease) in capital expenditures not paid</t>
        </is>
      </c>
      <c r="B45" s="4" t="n">
        <v>-313</v>
      </c>
      <c r="C45" s="4" t="n">
        <v>-105</v>
      </c>
    </row>
    <row r="46">
      <c r="A46" s="3" t="inlineStr">
        <is>
          <t>Increase in deferred purchase price</t>
        </is>
      </c>
      <c r="B46" s="4" t="n">
        <v>1958</v>
      </c>
      <c r="C46" s="4" t="n">
        <v>1754</v>
      </c>
    </row>
    <row r="47">
      <c r="A47" s="3" t="inlineStr">
        <is>
          <t>Exelon Generation Co L L C [Member]</t>
        </is>
      </c>
    </row>
    <row r="48">
      <c r="A48" s="5" t="inlineStr">
        <is>
          <t>Cash flows from operating activities</t>
        </is>
      </c>
    </row>
    <row r="49">
      <c r="A49" s="3" t="inlineStr">
        <is>
          <t>Net income (loss)</t>
        </is>
      </c>
      <c r="B49" s="4" t="n">
        <v>-756</v>
      </c>
      <c r="C49" s="4" t="n">
        <v>368</v>
      </c>
    </row>
    <row r="50">
      <c r="A50" s="5" t="inlineStr">
        <is>
          <t>Adjustments to reconcile net income to net cash flows provided by operating activities:</t>
        </is>
      </c>
    </row>
    <row r="51">
      <c r="A51" s="3" t="inlineStr">
        <is>
          <t>Depreciation, amortization, and accretion, including nuclear fuel and energy contract amortization</t>
        </is>
      </c>
      <c r="B51" s="4" t="n">
        <v>2686</v>
      </c>
      <c r="C51" s="4" t="n">
        <v>1320</v>
      </c>
    </row>
    <row r="52">
      <c r="A52" s="3" t="inlineStr">
        <is>
          <t>Asset impairments</t>
        </is>
      </c>
      <c r="B52" s="4" t="n">
        <v>493</v>
      </c>
      <c r="C52" s="4" t="n">
        <v>18</v>
      </c>
    </row>
    <row r="53">
      <c r="A53" s="3" t="inlineStr">
        <is>
          <t>Gain on sales of assets and businesses</t>
        </is>
      </c>
      <c r="B53" s="4" t="n">
        <v>-79</v>
      </c>
      <c r="C53" s="4" t="n">
        <v>-12</v>
      </c>
    </row>
    <row r="54">
      <c r="A54" s="3" t="inlineStr">
        <is>
          <t>Deferred income taxes and amortization of investment tax credits</t>
        </is>
      </c>
      <c r="B54" s="4" t="n">
        <v>-142</v>
      </c>
      <c r="C54" s="4" t="n">
        <v>-54</v>
      </c>
    </row>
    <row r="55">
      <c r="A55" s="3" t="inlineStr">
        <is>
          <t>Net fair value changes related to derivatives</t>
        </is>
      </c>
      <c r="B55" s="4" t="n">
        <v>-490</v>
      </c>
      <c r="C55" s="4" t="n">
        <v>-193</v>
      </c>
    </row>
    <row r="56">
      <c r="A56" s="3" t="inlineStr">
        <is>
          <t>Net realized and unrealized (gains) losses on NDT funds</t>
        </is>
      </c>
      <c r="B56" s="4" t="n">
        <v>-376</v>
      </c>
      <c r="C56" s="4" t="n">
        <v>196</v>
      </c>
    </row>
    <row r="57">
      <c r="A57" s="3" t="inlineStr">
        <is>
          <t>Unrealized loss on equity investments</t>
        </is>
      </c>
      <c r="B57" s="4" t="n">
        <v>-96</v>
      </c>
      <c r="C57" s="4" t="n">
        <v>0</v>
      </c>
    </row>
    <row r="58">
      <c r="A58" s="3" t="inlineStr">
        <is>
          <t>Other non-cash operating activities</t>
        </is>
      </c>
      <c r="B58" s="4" t="n">
        <v>-421</v>
      </c>
      <c r="C58" s="4" t="n">
        <v>136</v>
      </c>
    </row>
    <row r="59">
      <c r="A59" s="5" t="inlineStr">
        <is>
          <t>Changes in assets and liabilities:</t>
        </is>
      </c>
    </row>
    <row r="60">
      <c r="A60" s="3" t="inlineStr">
        <is>
          <t>Accounts receivable</t>
        </is>
      </c>
      <c r="B60" s="4" t="n">
        <v>-90</v>
      </c>
      <c r="C60" s="4" t="n">
        <v>1443</v>
      </c>
    </row>
    <row r="61">
      <c r="A61" s="3" t="inlineStr">
        <is>
          <t>Receivables from and payables to affiliates, net</t>
        </is>
      </c>
      <c r="B61" s="4" t="n">
        <v>43</v>
      </c>
      <c r="C61" s="4" t="n">
        <v>68</v>
      </c>
    </row>
    <row r="62">
      <c r="A62" s="3" t="inlineStr">
        <is>
          <t>Inventories</t>
        </is>
      </c>
      <c r="B62" s="4" t="n">
        <v>4</v>
      </c>
      <c r="C62" s="4" t="n">
        <v>-34</v>
      </c>
    </row>
    <row r="63">
      <c r="A63" s="3" t="inlineStr">
        <is>
          <t>Accounts payable and accrued expenses</t>
        </is>
      </c>
      <c r="B63" s="4" t="n">
        <v>154</v>
      </c>
      <c r="C63" s="4" t="n">
        <v>-666</v>
      </c>
    </row>
    <row r="64">
      <c r="A64" s="3" t="inlineStr">
        <is>
          <t>Option premiums received (paid), net</t>
        </is>
      </c>
      <c r="B64" s="4" t="n">
        <v>2</v>
      </c>
      <c r="C64" s="4" t="n">
        <v>-102</v>
      </c>
    </row>
    <row r="65">
      <c r="A65" s="3" t="inlineStr">
        <is>
          <t>Collateral received (posted), net</t>
        </is>
      </c>
      <c r="B65" s="4" t="n">
        <v>955</v>
      </c>
      <c r="C65" s="4" t="n">
        <v>342</v>
      </c>
    </row>
    <row r="66">
      <c r="A66" s="3" t="inlineStr">
        <is>
          <t>Income taxes</t>
        </is>
      </c>
      <c r="B66" s="4" t="n">
        <v>-1</v>
      </c>
      <c r="C66" s="4" t="n">
        <v>26</v>
      </c>
    </row>
    <row r="67">
      <c r="A67" s="3" t="inlineStr">
        <is>
          <t>Pension and non-pension postretirement benefit contributions</t>
        </is>
      </c>
      <c r="B67" s="4" t="n">
        <v>-212</v>
      </c>
      <c r="C67" s="4" t="n">
        <v>-243</v>
      </c>
    </row>
    <row r="68">
      <c r="A68" s="3" t="inlineStr">
        <is>
          <t>Other assets and liabilities</t>
        </is>
      </c>
      <c r="B68" s="4" t="n">
        <v>-2031</v>
      </c>
      <c r="C68" s="4" t="n">
        <v>-1332</v>
      </c>
    </row>
    <row r="69">
      <c r="A69" s="3" t="inlineStr">
        <is>
          <t>Net cash flows provided by operating activities</t>
        </is>
      </c>
      <c r="B69" s="4" t="n">
        <v>-357</v>
      </c>
      <c r="C69" s="4" t="n">
        <v>1281</v>
      </c>
    </row>
    <row r="70">
      <c r="A70" s="5" t="inlineStr">
        <is>
          <t>Cash flows from investing activities</t>
        </is>
      </c>
    </row>
    <row r="71">
      <c r="A71" s="3" t="inlineStr">
        <is>
          <t>Capital expenditures</t>
        </is>
      </c>
      <c r="B71" s="4" t="n">
        <v>-719</v>
      </c>
      <c r="C71" s="4" t="n">
        <v>-930</v>
      </c>
    </row>
    <row r="72">
      <c r="A72" s="3" t="inlineStr">
        <is>
          <t>Proceeds from NDT fund sales</t>
        </is>
      </c>
      <c r="B72" s="4" t="n">
        <v>4438</v>
      </c>
      <c r="C72" s="4" t="n">
        <v>2488</v>
      </c>
    </row>
    <row r="73">
      <c r="A73" s="3" t="inlineStr">
        <is>
          <t>Investment in NDT funds</t>
        </is>
      </c>
      <c r="B73" s="4" t="n">
        <v>-4538</v>
      </c>
      <c r="C73" s="4" t="n">
        <v>-2540</v>
      </c>
    </row>
    <row r="74">
      <c r="A74" s="3" t="inlineStr">
        <is>
          <t>Collection of deferred purchase price</t>
        </is>
      </c>
      <c r="B74" s="4" t="n">
        <v>2209</v>
      </c>
      <c r="C74" s="4" t="n">
        <v>1102</v>
      </c>
    </row>
    <row r="75">
      <c r="A75" s="3" t="inlineStr">
        <is>
          <t>Proceeds from sales of assets and businesses</t>
        </is>
      </c>
      <c r="B75" s="4" t="n">
        <v>724</v>
      </c>
      <c r="C75" s="4" t="n">
        <v>0</v>
      </c>
    </row>
    <row r="76">
      <c r="A76" s="3" t="inlineStr">
        <is>
          <t>Other investing activities</t>
        </is>
      </c>
      <c r="B76" s="4" t="n">
        <v>-8</v>
      </c>
      <c r="C76" s="4" t="n">
        <v>6</v>
      </c>
    </row>
    <row r="77">
      <c r="A77" s="3" t="inlineStr">
        <is>
          <t>Net cash flows provided by (used in) investing activities</t>
        </is>
      </c>
      <c r="B77" s="4" t="n">
        <v>2106</v>
      </c>
      <c r="C77" s="4" t="n">
        <v>126</v>
      </c>
    </row>
    <row r="78">
      <c r="A78" s="5" t="inlineStr">
        <is>
          <t>Cash flows from financing activities</t>
        </is>
      </c>
    </row>
    <row r="79">
      <c r="A79" s="3" t="inlineStr">
        <is>
          <t>Changes in short-term borrowings</t>
        </is>
      </c>
      <c r="B79" s="4" t="n">
        <v>-340</v>
      </c>
      <c r="C79" s="4" t="n">
        <v>-220</v>
      </c>
    </row>
    <row r="80">
      <c r="A80" s="3" t="inlineStr">
        <is>
          <t>Proceeds from short-term borrowings with maturities greater than 90 days</t>
        </is>
      </c>
      <c r="B80" s="4" t="n">
        <v>0</v>
      </c>
      <c r="C80" s="4" t="n">
        <v>500</v>
      </c>
    </row>
    <row r="81">
      <c r="A81" s="3" t="inlineStr">
        <is>
          <t>Issuance of long-term debt</t>
        </is>
      </c>
      <c r="B81" s="4" t="n">
        <v>151</v>
      </c>
      <c r="C81" s="4" t="n">
        <v>2403</v>
      </c>
    </row>
    <row r="82">
      <c r="A82" s="3" t="inlineStr">
        <is>
          <t>Retirement of long-term debt</t>
        </is>
      </c>
      <c r="B82" s="4" t="n">
        <v>-56</v>
      </c>
      <c r="C82" s="4" t="n">
        <v>-2936</v>
      </c>
    </row>
    <row r="83">
      <c r="A83" s="3" t="inlineStr">
        <is>
          <t>Changes in Exelon/PHI intercompany money pool</t>
        </is>
      </c>
      <c r="B83" s="4" t="n">
        <v>-285</v>
      </c>
      <c r="C83" s="4" t="n">
        <v>0</v>
      </c>
    </row>
    <row r="84">
      <c r="A84" s="3" t="inlineStr">
        <is>
          <t>Distributions to member</t>
        </is>
      </c>
      <c r="B84" s="4" t="n">
        <v>-916</v>
      </c>
      <c r="C84" s="4" t="n">
        <v>-937</v>
      </c>
    </row>
    <row r="85">
      <c r="A85" s="3" t="inlineStr">
        <is>
          <t>Other financing activities</t>
        </is>
      </c>
      <c r="B85" s="4" t="n">
        <v>-29</v>
      </c>
      <c r="C85" s="4" t="n">
        <v>-30</v>
      </c>
    </row>
    <row r="86">
      <c r="A86" s="3" t="inlineStr">
        <is>
          <t>Net cash flows provided by (used in) financing activities</t>
        </is>
      </c>
      <c r="B86" s="4" t="n">
        <v>-1475</v>
      </c>
      <c r="C86" s="4" t="n">
        <v>-1220</v>
      </c>
    </row>
    <row r="87">
      <c r="A87" s="3" t="inlineStr">
        <is>
          <t>Increase (decrease) in cash, restricted cash, and cash equivalents</t>
        </is>
      </c>
      <c r="B87" s="4" t="n">
        <v>274</v>
      </c>
      <c r="C87" s="4" t="n">
        <v>187</v>
      </c>
    </row>
    <row r="88">
      <c r="A88" s="3" t="inlineStr">
        <is>
          <t>Cash, restricted cash, and cash equivalents at beginning of period</t>
        </is>
      </c>
      <c r="B88" s="4" t="n">
        <v>327</v>
      </c>
      <c r="C88" s="4" t="n">
        <v>449</v>
      </c>
    </row>
    <row r="89">
      <c r="A89" s="3" t="inlineStr">
        <is>
          <t>Cash, restricted cash, and cash equivalents at end of period</t>
        </is>
      </c>
      <c r="B89" s="4" t="n">
        <v>601</v>
      </c>
      <c r="C89" s="4" t="n">
        <v>636</v>
      </c>
    </row>
    <row r="90">
      <c r="A90" s="5" t="inlineStr">
        <is>
          <t>Supplemental Cash Flow Information</t>
        </is>
      </c>
    </row>
    <row r="91">
      <c r="A91" s="3" t="inlineStr">
        <is>
          <t>Increase (decrease) in capital expenditures not paid</t>
        </is>
      </c>
      <c r="B91" s="4" t="n">
        <v>-66</v>
      </c>
      <c r="C91" s="4" t="n">
        <v>-108</v>
      </c>
    </row>
    <row r="92">
      <c r="A92" s="3" t="inlineStr">
        <is>
          <t>Increase in deferred purchase price</t>
        </is>
      </c>
      <c r="B92" s="4" t="n">
        <v>1958</v>
      </c>
      <c r="C92" s="4" t="n">
        <v>1754</v>
      </c>
    </row>
    <row r="93">
      <c r="A93" s="3" t="inlineStr">
        <is>
          <t>Commonwealth Edison Co [Member]</t>
        </is>
      </c>
    </row>
    <row r="94">
      <c r="A94" s="5" t="inlineStr">
        <is>
          <t>Cash flows from operating activities</t>
        </is>
      </c>
    </row>
    <row r="95">
      <c r="A95" s="3" t="inlineStr">
        <is>
          <t>Net income (loss)</t>
        </is>
      </c>
      <c r="B95" s="4" t="n">
        <v>390</v>
      </c>
      <c r="C95" s="4" t="n">
        <v>107</v>
      </c>
    </row>
    <row r="96">
      <c r="A96" s="5" t="inlineStr">
        <is>
          <t>Adjustments to reconcile net income to net cash flows provided by operating activities:</t>
        </is>
      </c>
    </row>
    <row r="97">
      <c r="A97" s="3" t="inlineStr">
        <is>
          <t>Depreciation, amortization, and accretion, including nuclear fuel and energy contract amortization</t>
        </is>
      </c>
      <c r="B97" s="4" t="n">
        <v>589</v>
      </c>
      <c r="C97" s="4" t="n">
        <v>547</v>
      </c>
    </row>
    <row r="98">
      <c r="A98" s="3" t="inlineStr">
        <is>
          <t>Asset impairments</t>
        </is>
      </c>
      <c r="B98" s="4" t="n">
        <v>0</v>
      </c>
      <c r="C98" s="4" t="n">
        <v>15</v>
      </c>
    </row>
    <row r="99">
      <c r="A99" s="3" t="inlineStr">
        <is>
          <t>Deferred income taxes and amortization of investment tax credits</t>
        </is>
      </c>
      <c r="B99" s="4" t="n">
        <v>143</v>
      </c>
      <c r="C99" s="4" t="n">
        <v>129</v>
      </c>
    </row>
    <row r="100">
      <c r="A100" s="3" t="inlineStr">
        <is>
          <t>Other non-cash operating activities</t>
        </is>
      </c>
      <c r="B100" s="4" t="n">
        <v>23</v>
      </c>
      <c r="C100" s="4" t="n">
        <v>283</v>
      </c>
    </row>
    <row r="101">
      <c r="A101" s="5" t="inlineStr">
        <is>
          <t>Changes in assets and liabilities:</t>
        </is>
      </c>
    </row>
    <row r="102">
      <c r="A102" s="3" t="inlineStr">
        <is>
          <t>Accounts receivable</t>
        </is>
      </c>
      <c r="B102" s="4" t="n">
        <v>-48</v>
      </c>
      <c r="C102" s="4" t="n">
        <v>-92</v>
      </c>
    </row>
    <row r="103">
      <c r="A103" s="3" t="inlineStr">
        <is>
          <t>Receivables from and payables to affiliates, net</t>
        </is>
      </c>
      <c r="B103" s="4" t="n">
        <v>5</v>
      </c>
      <c r="C103" s="4" t="n">
        <v>-6</v>
      </c>
    </row>
    <row r="104">
      <c r="A104" s="3" t="inlineStr">
        <is>
          <t>Inventories</t>
        </is>
      </c>
      <c r="B104" s="4" t="n">
        <v>-2</v>
      </c>
      <c r="C104" s="4" t="n">
        <v>-7</v>
      </c>
    </row>
    <row r="105">
      <c r="A105" s="3" t="inlineStr">
        <is>
          <t>Accounts payable and accrued expenses</t>
        </is>
      </c>
      <c r="B105" s="4" t="n">
        <v>-45</v>
      </c>
      <c r="C105" s="4" t="n">
        <v>4</v>
      </c>
    </row>
    <row r="106">
      <c r="A106" s="3" t="inlineStr">
        <is>
          <t>Collateral received (posted), net</t>
        </is>
      </c>
      <c r="B106" s="4" t="n">
        <v>2</v>
      </c>
      <c r="C106" s="4" t="n">
        <v>-3</v>
      </c>
    </row>
    <row r="107">
      <c r="A107" s="3" t="inlineStr">
        <is>
          <t>Income taxes</t>
        </is>
      </c>
      <c r="B107" s="4" t="n">
        <v>-34</v>
      </c>
      <c r="C107" s="4" t="n">
        <v>-90</v>
      </c>
    </row>
    <row r="108">
      <c r="A108" s="3" t="inlineStr">
        <is>
          <t>Pension and non-pension postretirement benefit contributions</t>
        </is>
      </c>
      <c r="B108" s="4" t="n">
        <v>-173</v>
      </c>
      <c r="C108" s="4" t="n">
        <v>-144</v>
      </c>
    </row>
    <row r="109">
      <c r="A109" s="3" t="inlineStr">
        <is>
          <t>Other assets and liabilities</t>
        </is>
      </c>
      <c r="B109" s="4" t="n">
        <v>-292</v>
      </c>
      <c r="C109" s="4" t="n">
        <v>-245</v>
      </c>
    </row>
    <row r="110">
      <c r="A110" s="3" t="inlineStr">
        <is>
          <t>Net cash flows provided by operating activities</t>
        </is>
      </c>
      <c r="B110" s="4" t="n">
        <v>558</v>
      </c>
      <c r="C110" s="4" t="n">
        <v>498</v>
      </c>
    </row>
    <row r="111">
      <c r="A111" s="5" t="inlineStr">
        <is>
          <t>Cash flows from investing activities</t>
        </is>
      </c>
    </row>
    <row r="112">
      <c r="A112" s="3" t="inlineStr">
        <is>
          <t>Capital expenditures</t>
        </is>
      </c>
      <c r="B112" s="4" t="n">
        <v>-1162</v>
      </c>
      <c r="C112" s="4" t="n">
        <v>-1029</v>
      </c>
    </row>
    <row r="113">
      <c r="A113" s="3" t="inlineStr">
        <is>
          <t>Other investing activities</t>
        </is>
      </c>
      <c r="B113" s="4" t="n">
        <v>12</v>
      </c>
      <c r="C113" s="4" t="n">
        <v>-4</v>
      </c>
    </row>
    <row r="114">
      <c r="A114" s="3" t="inlineStr">
        <is>
          <t>Net cash flows provided by (used in) investing activities</t>
        </is>
      </c>
      <c r="B114" s="4" t="n">
        <v>-1150</v>
      </c>
      <c r="C114" s="4" t="n">
        <v>-1033</v>
      </c>
    </row>
    <row r="115">
      <c r="A115" s="5" t="inlineStr">
        <is>
          <t>Cash flows from financing activities</t>
        </is>
      </c>
    </row>
    <row r="116">
      <c r="A116" s="3" t="inlineStr">
        <is>
          <t>Changes in short-term borrowings</t>
        </is>
      </c>
      <c r="B116" s="4" t="n">
        <v>-290</v>
      </c>
      <c r="C116" s="4" t="n">
        <v>-130</v>
      </c>
    </row>
    <row r="117">
      <c r="A117" s="3" t="inlineStr">
        <is>
          <t>Issuance of long-term debt</t>
        </is>
      </c>
      <c r="B117" s="4" t="n">
        <v>700</v>
      </c>
      <c r="C117" s="4" t="n">
        <v>1000</v>
      </c>
    </row>
    <row r="118">
      <c r="A118" s="3" t="inlineStr">
        <is>
          <t>Dividends paid on common stock</t>
        </is>
      </c>
      <c r="B118" s="4" t="n">
        <v>-253</v>
      </c>
      <c r="C118" s="4" t="n">
        <v>-249</v>
      </c>
    </row>
    <row r="119">
      <c r="A119" s="3" t="inlineStr">
        <is>
          <t>Contributions from parent</t>
        </is>
      </c>
      <c r="B119" s="4" t="n">
        <v>395</v>
      </c>
      <c r="C119" s="4" t="n">
        <v>249</v>
      </c>
    </row>
    <row r="120">
      <c r="A120" s="3" t="inlineStr">
        <is>
          <t>Other financing activities</t>
        </is>
      </c>
      <c r="B120" s="4" t="n">
        <v>-11</v>
      </c>
      <c r="C120" s="4" t="n">
        <v>-14</v>
      </c>
    </row>
    <row r="121">
      <c r="A121" s="3" t="inlineStr">
        <is>
          <t>Net cash flows provided by (used in) financing activities</t>
        </is>
      </c>
      <c r="B121" s="4" t="n">
        <v>541</v>
      </c>
      <c r="C121" s="4" t="n">
        <v>856</v>
      </c>
    </row>
    <row r="122">
      <c r="A122" s="3" t="inlineStr">
        <is>
          <t>Increase (decrease) in cash, restricted cash, and cash equivalents</t>
        </is>
      </c>
      <c r="B122" s="4" t="n">
        <v>-51</v>
      </c>
      <c r="C122" s="4" t="n">
        <v>321</v>
      </c>
    </row>
    <row r="123">
      <c r="A123" s="3" t="inlineStr">
        <is>
          <t>Cash, restricted cash, and cash equivalents at beginning of period</t>
        </is>
      </c>
      <c r="B123" s="4" t="n">
        <v>405</v>
      </c>
      <c r="C123" s="4" t="n">
        <v>403</v>
      </c>
    </row>
    <row r="124">
      <c r="A124" s="3" t="inlineStr">
        <is>
          <t>Cash, restricted cash, and cash equivalents at end of period</t>
        </is>
      </c>
      <c r="B124" s="4" t="n">
        <v>354</v>
      </c>
      <c r="C124" s="4" t="n">
        <v>724</v>
      </c>
    </row>
    <row r="125">
      <c r="A125" s="5" t="inlineStr">
        <is>
          <t>Supplemental Cash Flow Information</t>
        </is>
      </c>
    </row>
    <row r="126">
      <c r="A126" s="3" t="inlineStr">
        <is>
          <t>Increase (decrease) in capital expenditures not paid</t>
        </is>
      </c>
      <c r="B126" s="4" t="n">
        <v>-93</v>
      </c>
      <c r="C126" s="4" t="n">
        <v>18</v>
      </c>
    </row>
    <row r="127">
      <c r="A127" s="3" t="inlineStr">
        <is>
          <t>PECO Energy Co [Member]</t>
        </is>
      </c>
    </row>
    <row r="128">
      <c r="A128" s="5" t="inlineStr">
        <is>
          <t>Cash flows from operating activities</t>
        </is>
      </c>
    </row>
    <row r="129">
      <c r="A129" s="3" t="inlineStr">
        <is>
          <t>Net income (loss)</t>
        </is>
      </c>
      <c r="B129" s="4" t="n">
        <v>271</v>
      </c>
      <c r="C129" s="4" t="n">
        <v>178</v>
      </c>
    </row>
    <row r="130">
      <c r="A130" s="5" t="inlineStr">
        <is>
          <t>Adjustments to reconcile net income to net cash flows provided by operating activities:</t>
        </is>
      </c>
    </row>
    <row r="131">
      <c r="A131" s="3" t="inlineStr">
        <is>
          <t>Depreciation, amortization, and accretion, including nuclear fuel and energy contract amortization</t>
        </is>
      </c>
      <c r="B131" s="4" t="n">
        <v>173</v>
      </c>
      <c r="C131" s="4" t="n">
        <v>173</v>
      </c>
    </row>
    <row r="132">
      <c r="A132" s="3" t="inlineStr">
        <is>
          <t>Deferred income taxes and amortization of investment tax credits</t>
        </is>
      </c>
      <c r="B132" s="4" t="n">
        <v>21</v>
      </c>
      <c r="C132" s="4" t="n">
        <v>6</v>
      </c>
    </row>
    <row r="133">
      <c r="A133" s="3" t="inlineStr">
        <is>
          <t>Other non-cash operating activities</t>
        </is>
      </c>
      <c r="B133" s="4" t="n">
        <v>-5</v>
      </c>
      <c r="C133" s="4" t="n">
        <v>25</v>
      </c>
    </row>
    <row r="134">
      <c r="A134" s="5" t="inlineStr">
        <is>
          <t>Changes in assets and liabilities:</t>
        </is>
      </c>
    </row>
    <row r="135">
      <c r="A135" s="3" t="inlineStr">
        <is>
          <t>Accounts receivable</t>
        </is>
      </c>
      <c r="B135" s="4" t="n">
        <v>86</v>
      </c>
      <c r="C135" s="4" t="n">
        <v>22</v>
      </c>
    </row>
    <row r="136">
      <c r="A136" s="3" t="inlineStr">
        <is>
          <t>Receivables from and payables to affiliates, net</t>
        </is>
      </c>
      <c r="B136" s="4" t="n">
        <v>2</v>
      </c>
      <c r="C136" s="4" t="n">
        <v>3</v>
      </c>
    </row>
    <row r="137">
      <c r="A137" s="3" t="inlineStr">
        <is>
          <t>Inventories</t>
        </is>
      </c>
      <c r="B137" s="4" t="n">
        <v>3</v>
      </c>
      <c r="C137" s="4" t="n">
        <v>10</v>
      </c>
    </row>
    <row r="138">
      <c r="A138" s="3" t="inlineStr">
        <is>
          <t>Accounts payable and accrued expenses</t>
        </is>
      </c>
      <c r="B138" s="4" t="n">
        <v>-46</v>
      </c>
      <c r="C138" s="4" t="n">
        <v>27</v>
      </c>
    </row>
    <row r="139">
      <c r="A139" s="3" t="inlineStr">
        <is>
          <t>Income taxes</t>
        </is>
      </c>
      <c r="B139" s="4" t="n">
        <v>24</v>
      </c>
      <c r="C139" s="4" t="n">
        <v>15</v>
      </c>
    </row>
    <row r="140">
      <c r="A140" s="3" t="inlineStr">
        <is>
          <t>Pension and non-pension postretirement benefit contributions</t>
        </is>
      </c>
      <c r="B140" s="4" t="n">
        <v>-15</v>
      </c>
      <c r="C140" s="4" t="n">
        <v>-18</v>
      </c>
    </row>
    <row r="141">
      <c r="A141" s="3" t="inlineStr">
        <is>
          <t>Other assets and liabilities</t>
        </is>
      </c>
      <c r="B141" s="4" t="n">
        <v>-140</v>
      </c>
      <c r="C141" s="4" t="n">
        <v>-48</v>
      </c>
    </row>
    <row r="142">
      <c r="A142" s="3" t="inlineStr">
        <is>
          <t>Net cash flows provided by operating activities</t>
        </is>
      </c>
      <c r="B142" s="4" t="n">
        <v>374</v>
      </c>
      <c r="C142" s="4" t="n">
        <v>393</v>
      </c>
    </row>
    <row r="143">
      <c r="A143" s="5" t="inlineStr">
        <is>
          <t>Cash flows from investing activities</t>
        </is>
      </c>
    </row>
    <row r="144">
      <c r="A144" s="3" t="inlineStr">
        <is>
          <t>Capital expenditures</t>
        </is>
      </c>
      <c r="B144" s="4" t="n">
        <v>-577</v>
      </c>
      <c r="C144" s="4" t="n">
        <v>-512</v>
      </c>
    </row>
    <row r="145">
      <c r="A145" s="3" t="inlineStr">
        <is>
          <t>Changes in Exelon/PHI intercompany money pool</t>
        </is>
      </c>
      <c r="B145" s="4" t="n">
        <v>0</v>
      </c>
      <c r="C145" s="4" t="n">
        <v>68</v>
      </c>
    </row>
    <row r="146">
      <c r="A146" s="3" t="inlineStr">
        <is>
          <t>Other investing activities</t>
        </is>
      </c>
      <c r="B146" s="4" t="n">
        <v>4</v>
      </c>
      <c r="C146" s="4" t="n">
        <v>3</v>
      </c>
    </row>
    <row r="147">
      <c r="A147" s="3" t="inlineStr">
        <is>
          <t>Net cash flows provided by (used in) investing activities</t>
        </is>
      </c>
      <c r="B147" s="4" t="n">
        <v>-573</v>
      </c>
      <c r="C147" s="4" t="n">
        <v>-441</v>
      </c>
    </row>
    <row r="148">
      <c r="A148" s="5" t="inlineStr">
        <is>
          <t>Cash flows from financing activities</t>
        </is>
      </c>
    </row>
    <row r="149">
      <c r="A149" s="3" t="inlineStr">
        <is>
          <t>Issuance of long-term debt</t>
        </is>
      </c>
      <c r="B149" s="4" t="n">
        <v>375</v>
      </c>
      <c r="C149" s="4" t="n">
        <v>350</v>
      </c>
    </row>
    <row r="150">
      <c r="A150" s="3" t="inlineStr">
        <is>
          <t>Changes in Exelon/PHI intercompany money pool</t>
        </is>
      </c>
      <c r="B150" s="4" t="n">
        <v>-40</v>
      </c>
      <c r="C150" s="4" t="n">
        <v>0</v>
      </c>
    </row>
    <row r="151">
      <c r="A151" s="3" t="inlineStr">
        <is>
          <t>Dividends paid on common stock</t>
        </is>
      </c>
      <c r="B151" s="4" t="n">
        <v>-169</v>
      </c>
      <c r="C151" s="4" t="n">
        <v>-170</v>
      </c>
    </row>
    <row r="152">
      <c r="A152" s="3" t="inlineStr">
        <is>
          <t>Contributions from parent</t>
        </is>
      </c>
      <c r="B152" s="4" t="n">
        <v>395</v>
      </c>
      <c r="C152" s="4" t="n">
        <v>231</v>
      </c>
    </row>
    <row r="153">
      <c r="A153" s="3" t="inlineStr">
        <is>
          <t>Other financing activities</t>
        </is>
      </c>
      <c r="B153" s="4" t="n">
        <v>-4</v>
      </c>
      <c r="C153" s="4" t="n">
        <v>-3</v>
      </c>
    </row>
    <row r="154">
      <c r="A154" s="3" t="inlineStr">
        <is>
          <t>Net cash flows provided by (used in) financing activities</t>
        </is>
      </c>
      <c r="B154" s="4" t="n">
        <v>557</v>
      </c>
      <c r="C154" s="4" t="n">
        <v>408</v>
      </c>
    </row>
    <row r="155">
      <c r="A155" s="3" t="inlineStr">
        <is>
          <t>Increase (decrease) in cash, restricted cash, and cash equivalents</t>
        </is>
      </c>
      <c r="B155" s="4" t="n">
        <v>358</v>
      </c>
      <c r="C155" s="4" t="n">
        <v>360</v>
      </c>
    </row>
    <row r="156">
      <c r="A156" s="3" t="inlineStr">
        <is>
          <t>Cash, restricted cash, and cash equivalents at beginning of period</t>
        </is>
      </c>
      <c r="B156" s="4" t="n">
        <v>26</v>
      </c>
      <c r="C156" s="4" t="n">
        <v>27</v>
      </c>
    </row>
    <row r="157">
      <c r="A157" s="3" t="inlineStr">
        <is>
          <t>Cash, restricted cash, and cash equivalents at end of period</t>
        </is>
      </c>
      <c r="B157" s="4" t="n">
        <v>384</v>
      </c>
      <c r="C157" s="4" t="n">
        <v>387</v>
      </c>
    </row>
    <row r="158">
      <c r="A158" s="5" t="inlineStr">
        <is>
          <t>Supplemental Cash Flow Information</t>
        </is>
      </c>
    </row>
    <row r="159">
      <c r="A159" s="3" t="inlineStr">
        <is>
          <t>Increase (decrease) in capital expenditures not paid</t>
        </is>
      </c>
      <c r="B159" s="4" t="n">
        <v>-16</v>
      </c>
      <c r="C159" s="4" t="n">
        <v>42</v>
      </c>
    </row>
    <row r="160">
      <c r="A160" s="3" t="inlineStr">
        <is>
          <t>Baltimore Gas and Electric Company [Member]</t>
        </is>
      </c>
    </row>
    <row r="161">
      <c r="A161" s="5" t="inlineStr">
        <is>
          <t>Cash flows from operating activities</t>
        </is>
      </c>
    </row>
    <row r="162">
      <c r="A162" s="3" t="inlineStr">
        <is>
          <t>Net income (loss)</t>
        </is>
      </c>
      <c r="B162" s="4" t="n">
        <v>254</v>
      </c>
      <c r="C162" s="4" t="n">
        <v>219</v>
      </c>
    </row>
    <row r="163">
      <c r="A163" s="5" t="inlineStr">
        <is>
          <t>Adjustments to reconcile net income to net cash flows provided by operating activities:</t>
        </is>
      </c>
    </row>
    <row r="164">
      <c r="A164" s="3" t="inlineStr">
        <is>
          <t>Depreciation, amortization, and accretion, including nuclear fuel and energy contract amortization</t>
        </is>
      </c>
      <c r="B164" s="4" t="n">
        <v>293</v>
      </c>
      <c r="C164" s="4" t="n">
        <v>272</v>
      </c>
    </row>
    <row r="165">
      <c r="A165" s="3" t="inlineStr">
        <is>
          <t>Deferred income taxes and amortization of investment tax credits</t>
        </is>
      </c>
      <c r="B165" s="4" t="n">
        <v>11</v>
      </c>
      <c r="C165" s="4" t="n">
        <v>22</v>
      </c>
    </row>
    <row r="166">
      <c r="A166" s="3" t="inlineStr">
        <is>
          <t>Other non-cash operating activities</t>
        </is>
      </c>
      <c r="B166" s="4" t="n">
        <v>28</v>
      </c>
      <c r="C166" s="4" t="n">
        <v>50</v>
      </c>
    </row>
    <row r="167">
      <c r="A167" s="5" t="inlineStr">
        <is>
          <t>Changes in assets and liabilities:</t>
        </is>
      </c>
    </row>
    <row r="168">
      <c r="A168" s="3" t="inlineStr">
        <is>
          <t>Accounts receivable</t>
        </is>
      </c>
      <c r="B168" s="4" t="n">
        <v>73</v>
      </c>
      <c r="C168" s="4" t="n">
        <v>19</v>
      </c>
    </row>
    <row r="169">
      <c r="A169" s="3" t="inlineStr">
        <is>
          <t>Receivables from and payables to affiliates, net</t>
        </is>
      </c>
      <c r="B169" s="4" t="n">
        <v>-19</v>
      </c>
      <c r="C169" s="4" t="n">
        <v>-26</v>
      </c>
    </row>
    <row r="170">
      <c r="A170" s="3" t="inlineStr">
        <is>
          <t>Inventories</t>
        </is>
      </c>
      <c r="B170" s="4" t="n">
        <v>-9</v>
      </c>
      <c r="C170" s="4" t="n">
        <v>10</v>
      </c>
    </row>
    <row r="171">
      <c r="A171" s="3" t="inlineStr">
        <is>
          <t>Accounts payable and accrued expenses</t>
        </is>
      </c>
      <c r="B171" s="4" t="n">
        <v>-51</v>
      </c>
      <c r="C171" s="4" t="n">
        <v>-15</v>
      </c>
    </row>
    <row r="172">
      <c r="A172" s="3" t="inlineStr">
        <is>
          <t>Collateral received (posted), net</t>
        </is>
      </c>
      <c r="B172" s="4" t="n">
        <v>2</v>
      </c>
      <c r="C172" s="4" t="n">
        <v>0</v>
      </c>
    </row>
    <row r="173">
      <c r="A173" s="3" t="inlineStr">
        <is>
          <t>Income taxes</t>
        </is>
      </c>
      <c r="B173" s="4" t="n">
        <v>-27</v>
      </c>
      <c r="C173" s="4" t="n">
        <v>26</v>
      </c>
    </row>
    <row r="174">
      <c r="A174" s="3" t="inlineStr">
        <is>
          <t>Pension and non-pension postretirement benefit contributions</t>
        </is>
      </c>
      <c r="B174" s="4" t="n">
        <v>-71</v>
      </c>
      <c r="C174" s="4" t="n">
        <v>-68</v>
      </c>
    </row>
    <row r="175">
      <c r="A175" s="3" t="inlineStr">
        <is>
          <t>Other assets and liabilities</t>
        </is>
      </c>
      <c r="B175" s="4" t="n">
        <v>-96</v>
      </c>
      <c r="C175" s="4" t="n">
        <v>-5</v>
      </c>
    </row>
    <row r="176">
      <c r="A176" s="3" t="inlineStr">
        <is>
          <t>Net cash flows provided by operating activities</t>
        </is>
      </c>
      <c r="B176" s="4" t="n">
        <v>388</v>
      </c>
      <c r="C176" s="4" t="n">
        <v>504</v>
      </c>
    </row>
    <row r="177">
      <c r="A177" s="5" t="inlineStr">
        <is>
          <t>Cash flows from investing activities</t>
        </is>
      </c>
    </row>
    <row r="178">
      <c r="A178" s="3" t="inlineStr">
        <is>
          <t>Capital expenditures</t>
        </is>
      </c>
      <c r="B178" s="4" t="n">
        <v>-620</v>
      </c>
      <c r="C178" s="4" t="n">
        <v>-548</v>
      </c>
    </row>
    <row r="179">
      <c r="A179" s="3" t="inlineStr">
        <is>
          <t>Other investing activities</t>
        </is>
      </c>
      <c r="B179" s="4" t="n">
        <v>10</v>
      </c>
      <c r="C179" s="4" t="n">
        <v>-4</v>
      </c>
    </row>
    <row r="180">
      <c r="A180" s="3" t="inlineStr">
        <is>
          <t>Net cash flows provided by (used in) investing activities</t>
        </is>
      </c>
      <c r="B180" s="4" t="n">
        <v>-610</v>
      </c>
      <c r="C180" s="4" t="n">
        <v>-552</v>
      </c>
    </row>
    <row r="181">
      <c r="A181" s="5" t="inlineStr">
        <is>
          <t>Cash flows from financing activities</t>
        </is>
      </c>
    </row>
    <row r="182">
      <c r="A182" s="3" t="inlineStr">
        <is>
          <t>Changes in short-term borrowings</t>
        </is>
      </c>
      <c r="B182" s="4" t="n">
        <v>0</v>
      </c>
      <c r="C182" s="4" t="n">
        <v>-76</v>
      </c>
    </row>
    <row r="183">
      <c r="A183" s="3" t="inlineStr">
        <is>
          <t>Issuance of long-term debt</t>
        </is>
      </c>
      <c r="B183" s="4" t="n">
        <v>600</v>
      </c>
      <c r="C183" s="4" t="n">
        <v>400</v>
      </c>
    </row>
    <row r="184">
      <c r="A184" s="3" t="inlineStr">
        <is>
          <t>Dividends paid on common stock</t>
        </is>
      </c>
      <c r="B184" s="4" t="n">
        <v>-146</v>
      </c>
      <c r="C184" s="4" t="n">
        <v>-123</v>
      </c>
    </row>
    <row r="185">
      <c r="A185" s="3" t="inlineStr">
        <is>
          <t>Contributions from parent</t>
        </is>
      </c>
      <c r="B185" s="4" t="n">
        <v>0</v>
      </c>
      <c r="C185" s="4" t="n">
        <v>26</v>
      </c>
    </row>
    <row r="186">
      <c r="A186" s="3" t="inlineStr">
        <is>
          <t>Other financing activities</t>
        </is>
      </c>
      <c r="B186" s="4" t="n">
        <v>-6</v>
      </c>
      <c r="C186" s="4" t="n">
        <v>-8</v>
      </c>
    </row>
    <row r="187">
      <c r="A187" s="3" t="inlineStr">
        <is>
          <t>Net cash flows provided by (used in) financing activities</t>
        </is>
      </c>
      <c r="B187" s="4" t="n">
        <v>448</v>
      </c>
      <c r="C187" s="4" t="n">
        <v>219</v>
      </c>
    </row>
    <row r="188">
      <c r="A188" s="3" t="inlineStr">
        <is>
          <t>Increase (decrease) in cash, restricted cash, and cash equivalents</t>
        </is>
      </c>
      <c r="B188" s="4" t="n">
        <v>226</v>
      </c>
      <c r="C188" s="4" t="n">
        <v>171</v>
      </c>
    </row>
    <row r="189">
      <c r="A189" s="3" t="inlineStr">
        <is>
          <t>Cash, restricted cash, and cash equivalents at beginning of period</t>
        </is>
      </c>
      <c r="B189" s="4" t="n">
        <v>145</v>
      </c>
      <c r="C189" s="4" t="n">
        <v>25</v>
      </c>
    </row>
    <row r="190">
      <c r="A190" s="3" t="inlineStr">
        <is>
          <t>Cash, restricted cash, and cash equivalents at end of period</t>
        </is>
      </c>
      <c r="B190" s="4" t="n">
        <v>371</v>
      </c>
      <c r="C190" s="4" t="n">
        <v>196</v>
      </c>
    </row>
    <row r="191">
      <c r="A191" s="5" t="inlineStr">
        <is>
          <t>Supplemental Cash Flow Information</t>
        </is>
      </c>
    </row>
    <row r="192">
      <c r="A192" s="3" t="inlineStr">
        <is>
          <t>Increase (decrease) in capital expenditures not paid</t>
        </is>
      </c>
      <c r="B192" s="4" t="n">
        <v>-71</v>
      </c>
      <c r="C192" s="4" t="n">
        <v>-14</v>
      </c>
    </row>
    <row r="193">
      <c r="A193" s="3" t="inlineStr">
        <is>
          <t>Pepco Holdings LLC [Member]</t>
        </is>
      </c>
    </row>
    <row r="194">
      <c r="A194" s="5" t="inlineStr">
        <is>
          <t>Cash flows from operating activities</t>
        </is>
      </c>
    </row>
    <row r="195">
      <c r="A195" s="3" t="inlineStr">
        <is>
          <t>Net income (loss)</t>
        </is>
      </c>
      <c r="B195" s="4" t="n">
        <v>269</v>
      </c>
      <c r="C195" s="4" t="n">
        <v>202</v>
      </c>
    </row>
    <row r="196">
      <c r="A196" s="5" t="inlineStr">
        <is>
          <t>Adjustments to reconcile net income to net cash flows provided by operating activities:</t>
        </is>
      </c>
    </row>
    <row r="197">
      <c r="A197" s="3" t="inlineStr">
        <is>
          <t>Depreciation, amortization, and accretion, including nuclear fuel and energy contract amortization</t>
        </is>
      </c>
      <c r="B197" s="4" t="n">
        <v>404</v>
      </c>
      <c r="C197" s="4" t="n">
        <v>385</v>
      </c>
    </row>
    <row r="198">
      <c r="A198" s="3" t="inlineStr">
        <is>
          <t>Deferred income taxes and amortization of investment tax credits</t>
        </is>
      </c>
      <c r="B198" s="4" t="n">
        <v>10</v>
      </c>
      <c r="C198" s="4" t="n">
        <v>-74</v>
      </c>
    </row>
    <row r="199">
      <c r="A199" s="3" t="inlineStr">
        <is>
          <t>Other non-cash operating activities</t>
        </is>
      </c>
      <c r="B199" s="4" t="n">
        <v>-50</v>
      </c>
      <c r="C199" s="4" t="n">
        <v>107</v>
      </c>
    </row>
    <row r="200">
      <c r="A200" s="5" t="inlineStr">
        <is>
          <t>Changes in assets and liabilities:</t>
        </is>
      </c>
    </row>
    <row r="201">
      <c r="A201" s="3" t="inlineStr">
        <is>
          <t>Accounts receivable</t>
        </is>
      </c>
      <c r="B201" s="4" t="n">
        <v>-30</v>
      </c>
      <c r="C201" s="4" t="n">
        <v>-64</v>
      </c>
    </row>
    <row r="202">
      <c r="A202" s="3" t="inlineStr">
        <is>
          <t>Receivables from and payables to affiliates, net</t>
        </is>
      </c>
      <c r="B202" s="4" t="n">
        <v>-22</v>
      </c>
      <c r="C202" s="4" t="n">
        <v>-22</v>
      </c>
    </row>
    <row r="203">
      <c r="A203" s="3" t="inlineStr">
        <is>
          <t>Inventories</t>
        </is>
      </c>
      <c r="B203" s="4" t="n">
        <v>3</v>
      </c>
      <c r="C203" s="4" t="n">
        <v>6</v>
      </c>
    </row>
    <row r="204">
      <c r="A204" s="3" t="inlineStr">
        <is>
          <t>Accounts payable and accrued expenses</t>
        </is>
      </c>
      <c r="B204" s="4" t="n">
        <v>-35</v>
      </c>
      <c r="C204" s="4" t="n">
        <v>14</v>
      </c>
    </row>
    <row r="205">
      <c r="A205" s="3" t="inlineStr">
        <is>
          <t>Income taxes</t>
        </is>
      </c>
      <c r="B205" s="4" t="n">
        <v>-1</v>
      </c>
      <c r="C205" s="4" t="n">
        <v>-30</v>
      </c>
    </row>
    <row r="206">
      <c r="A206" s="3" t="inlineStr">
        <is>
          <t>Pension and non-pension postretirement benefit contributions</t>
        </is>
      </c>
      <c r="B206" s="4" t="n">
        <v>-40</v>
      </c>
      <c r="C206" s="4" t="n">
        <v>-31</v>
      </c>
    </row>
    <row r="207">
      <c r="A207" s="3" t="inlineStr">
        <is>
          <t>Other assets and liabilities</t>
        </is>
      </c>
      <c r="B207" s="4" t="n">
        <v>-131</v>
      </c>
      <c r="C207" s="4" t="n">
        <v>-146</v>
      </c>
    </row>
    <row r="208">
      <c r="A208" s="3" t="inlineStr">
        <is>
          <t>Net cash flows provided by operating activities</t>
        </is>
      </c>
      <c r="B208" s="4" t="n">
        <v>377</v>
      </c>
      <c r="C208" s="4" t="n">
        <v>347</v>
      </c>
    </row>
    <row r="209">
      <c r="A209" s="5" t="inlineStr">
        <is>
          <t>Cash flows from investing activities</t>
        </is>
      </c>
    </row>
    <row r="210">
      <c r="A210" s="3" t="inlineStr">
        <is>
          <t>Capital expenditures</t>
        </is>
      </c>
      <c r="B210" s="4" t="n">
        <v>-889</v>
      </c>
      <c r="C210" s="4" t="n">
        <v>-686</v>
      </c>
    </row>
    <row r="211">
      <c r="A211" s="3" t="inlineStr">
        <is>
          <t>Other investing activities</t>
        </is>
      </c>
      <c r="B211" s="4" t="n">
        <v>-2</v>
      </c>
      <c r="C211" s="4" t="n">
        <v>2</v>
      </c>
    </row>
    <row r="212">
      <c r="A212" s="3" t="inlineStr">
        <is>
          <t>Net cash flows provided by (used in) investing activities</t>
        </is>
      </c>
      <c r="B212" s="4" t="n">
        <v>-891</v>
      </c>
      <c r="C212" s="4" t="n">
        <v>-684</v>
      </c>
    </row>
    <row r="213">
      <c r="A213" s="5" t="inlineStr">
        <is>
          <t>Cash flows from financing activities</t>
        </is>
      </c>
    </row>
    <row r="214">
      <c r="A214" s="3" t="inlineStr">
        <is>
          <t>Changes in short-term borrowings</t>
        </is>
      </c>
      <c r="B214" s="4" t="n">
        <v>-36</v>
      </c>
      <c r="C214" s="4" t="n">
        <v>-189</v>
      </c>
    </row>
    <row r="215">
      <c r="A215" s="3" t="inlineStr">
        <is>
          <t>Issuance of long-term debt</t>
        </is>
      </c>
      <c r="B215" s="4" t="n">
        <v>625</v>
      </c>
      <c r="C215" s="4" t="n">
        <v>373</v>
      </c>
    </row>
    <row r="216">
      <c r="A216" s="3" t="inlineStr">
        <is>
          <t>Retirement of long-term debt</t>
        </is>
      </c>
      <c r="B216" s="4" t="n">
        <v>-249</v>
      </c>
      <c r="C216" s="4" t="n">
        <v>-35</v>
      </c>
    </row>
    <row r="217">
      <c r="A217" s="3" t="inlineStr">
        <is>
          <t>Changes in Exelon/PHI intercompany money pool</t>
        </is>
      </c>
      <c r="B217" s="4" t="n">
        <v>-12</v>
      </c>
      <c r="C217" s="4" t="n">
        <v>10</v>
      </c>
    </row>
    <row r="218">
      <c r="A218" s="3" t="inlineStr">
        <is>
          <t>Distributions to member</t>
        </is>
      </c>
      <c r="B218" s="4" t="n">
        <v>-414</v>
      </c>
      <c r="C218" s="4" t="n">
        <v>-268</v>
      </c>
    </row>
    <row r="219">
      <c r="A219" s="3" t="inlineStr">
        <is>
          <t>Contributions from member</t>
        </is>
      </c>
      <c r="B219" s="4" t="n">
        <v>560</v>
      </c>
      <c r="C219" s="4" t="n">
        <v>359</v>
      </c>
    </row>
    <row r="220">
      <c r="A220" s="3" t="inlineStr">
        <is>
          <t>Other financing activities</t>
        </is>
      </c>
      <c r="B220" s="4" t="n">
        <v>-8</v>
      </c>
      <c r="C220" s="4" t="n">
        <v>-8</v>
      </c>
    </row>
    <row r="221">
      <c r="A221" s="3" t="inlineStr">
        <is>
          <t>Net cash flows provided by (used in) financing activities</t>
        </is>
      </c>
      <c r="B221" s="4" t="n">
        <v>466</v>
      </c>
      <c r="C221" s="4" t="n">
        <v>242</v>
      </c>
    </row>
    <row r="222">
      <c r="A222" s="3" t="inlineStr">
        <is>
          <t>Increase (decrease) in cash, restricted cash, and cash equivalents</t>
        </is>
      </c>
      <c r="B222" s="4" t="n">
        <v>-48</v>
      </c>
      <c r="C222" s="4" t="n">
        <v>-95</v>
      </c>
    </row>
    <row r="223">
      <c r="A223" s="3" t="inlineStr">
        <is>
          <t>Cash, restricted cash, and cash equivalents at beginning of period</t>
        </is>
      </c>
      <c r="B223" s="4" t="n">
        <v>160</v>
      </c>
      <c r="C223" s="4" t="n">
        <v>181</v>
      </c>
    </row>
    <row r="224">
      <c r="A224" s="3" t="inlineStr">
        <is>
          <t>Cash, restricted cash, and cash equivalents at end of period</t>
        </is>
      </c>
      <c r="B224" s="4" t="n">
        <v>112</v>
      </c>
      <c r="C224" s="4" t="n">
        <v>86</v>
      </c>
    </row>
    <row r="225">
      <c r="A225" s="5" t="inlineStr">
        <is>
          <t>Supplemental Cash Flow Information</t>
        </is>
      </c>
    </row>
    <row r="226">
      <c r="A226" s="3" t="inlineStr">
        <is>
          <t>Increase (decrease) in capital expenditures not paid</t>
        </is>
      </c>
      <c r="B226" s="4" t="n">
        <v>-41</v>
      </c>
      <c r="C226" s="4" t="n">
        <v>-24</v>
      </c>
    </row>
    <row r="227">
      <c r="A227" s="3" t="inlineStr">
        <is>
          <t>Potomac Electric Power Company [Member]</t>
        </is>
      </c>
    </row>
    <row r="228">
      <c r="A228" s="5" t="inlineStr">
        <is>
          <t>Cash flows from operating activities</t>
        </is>
      </c>
    </row>
    <row r="229">
      <c r="A229" s="3" t="inlineStr">
        <is>
          <t>Net income (loss)</t>
        </is>
      </c>
      <c r="B229" s="4" t="n">
        <v>134</v>
      </c>
      <c r="C229" s="4" t="n">
        <v>109</v>
      </c>
    </row>
    <row r="230">
      <c r="A230" s="5" t="inlineStr">
        <is>
          <t>Adjustments to reconcile net income to net cash flows provided by operating activities:</t>
        </is>
      </c>
    </row>
    <row r="231">
      <c r="A231" s="3" t="inlineStr">
        <is>
          <t>Depreciation, amortization, and accretion, including nuclear fuel and energy contract amortization</t>
        </is>
      </c>
      <c r="B231" s="4" t="n">
        <v>199</v>
      </c>
      <c r="C231" s="4" t="n">
        <v>186</v>
      </c>
    </row>
    <row r="232">
      <c r="A232" s="3" t="inlineStr">
        <is>
          <t>Deferred income taxes and amortization of investment tax credits</t>
        </is>
      </c>
      <c r="B232" s="4" t="n">
        <v>10</v>
      </c>
      <c r="C232" s="4" t="n">
        <v>-22</v>
      </c>
    </row>
    <row r="233">
      <c r="A233" s="3" t="inlineStr">
        <is>
          <t>Other non-cash operating activities</t>
        </is>
      </c>
      <c r="B233" s="4" t="n">
        <v>-43</v>
      </c>
      <c r="C233" s="4" t="n">
        <v>11</v>
      </c>
    </row>
    <row r="234">
      <c r="A234" s="5" t="inlineStr">
        <is>
          <t>Changes in assets and liabilities:</t>
        </is>
      </c>
    </row>
    <row r="235">
      <c r="A235" s="3" t="inlineStr">
        <is>
          <t>Accounts receivable</t>
        </is>
      </c>
      <c r="B235" s="4" t="n">
        <v>-23</v>
      </c>
      <c r="C235" s="4" t="n">
        <v>-45</v>
      </c>
    </row>
    <row r="236">
      <c r="A236" s="3" t="inlineStr">
        <is>
          <t>Receivables from and payables to affiliates, net</t>
        </is>
      </c>
      <c r="B236" s="4" t="n">
        <v>-11</v>
      </c>
      <c r="C236" s="4" t="n">
        <v>-22</v>
      </c>
    </row>
    <row r="237">
      <c r="A237" s="3" t="inlineStr">
        <is>
          <t>Inventories</t>
        </is>
      </c>
      <c r="B237" s="4" t="n">
        <v>1</v>
      </c>
      <c r="C237" s="4" t="n">
        <v>3</v>
      </c>
    </row>
    <row r="238">
      <c r="A238" s="3" t="inlineStr">
        <is>
          <t>Accounts payable and accrued expenses</t>
        </is>
      </c>
      <c r="B238" s="4" t="n">
        <v>-26</v>
      </c>
      <c r="C238" s="4" t="n">
        <v>11</v>
      </c>
    </row>
    <row r="239">
      <c r="A239" s="3" t="inlineStr">
        <is>
          <t>Income taxes</t>
        </is>
      </c>
      <c r="B239" s="4" t="n">
        <v>-20</v>
      </c>
      <c r="C239" s="4" t="n">
        <v>-18</v>
      </c>
    </row>
    <row r="240">
      <c r="A240" s="3" t="inlineStr">
        <is>
          <t>Pension and non-pension postretirement benefit contributions</t>
        </is>
      </c>
      <c r="B240" s="4" t="n">
        <v>-7</v>
      </c>
      <c r="C240" s="4" t="n">
        <v>-6</v>
      </c>
    </row>
    <row r="241">
      <c r="A241" s="3" t="inlineStr">
        <is>
          <t>Other assets and liabilities</t>
        </is>
      </c>
      <c r="B241" s="4" t="n">
        <v>-79</v>
      </c>
      <c r="C241" s="4" t="n">
        <v>-52</v>
      </c>
    </row>
    <row r="242">
      <c r="A242" s="3" t="inlineStr">
        <is>
          <t>Net cash flows provided by operating activities</t>
        </is>
      </c>
      <c r="B242" s="4" t="n">
        <v>135</v>
      </c>
      <c r="C242" s="4" t="n">
        <v>155</v>
      </c>
    </row>
    <row r="243">
      <c r="A243" s="5" t="inlineStr">
        <is>
          <t>Cash flows from investing activities</t>
        </is>
      </c>
    </row>
    <row r="244">
      <c r="A244" s="3" t="inlineStr">
        <is>
          <t>Capital expenditures</t>
        </is>
      </c>
      <c r="B244" s="4" t="n">
        <v>-439</v>
      </c>
      <c r="C244" s="4" t="n">
        <v>-324</v>
      </c>
    </row>
    <row r="245">
      <c r="A245" s="3" t="inlineStr">
        <is>
          <t>Other investing activities</t>
        </is>
      </c>
      <c r="B245" s="4" t="n">
        <v>-2</v>
      </c>
      <c r="C245" s="4" t="n">
        <v>-3</v>
      </c>
    </row>
    <row r="246">
      <c r="A246" s="3" t="inlineStr">
        <is>
          <t>Net cash flows provided by (used in) investing activities</t>
        </is>
      </c>
      <c r="B246" s="4" t="n">
        <v>-441</v>
      </c>
      <c r="C246" s="4" t="n">
        <v>-327</v>
      </c>
    </row>
    <row r="247">
      <c r="A247" s="5" t="inlineStr">
        <is>
          <t>Cash flows from financing activities</t>
        </is>
      </c>
    </row>
    <row r="248">
      <c r="A248" s="3" t="inlineStr">
        <is>
          <t>Changes in short-term borrowings</t>
        </is>
      </c>
      <c r="B248" s="4" t="n">
        <v>119</v>
      </c>
      <c r="C248" s="4" t="n">
        <v>-68</v>
      </c>
    </row>
    <row r="249">
      <c r="A249" s="3" t="inlineStr">
        <is>
          <t>Issuance of long-term debt</t>
        </is>
      </c>
      <c r="B249" s="4" t="n">
        <v>150</v>
      </c>
      <c r="C249" s="4" t="n">
        <v>150</v>
      </c>
    </row>
    <row r="250">
      <c r="A250" s="3" t="inlineStr">
        <is>
          <t>Retirement of long-term debt</t>
        </is>
      </c>
      <c r="B250" s="4" t="n">
        <v>0</v>
      </c>
      <c r="C250" s="4" t="n">
        <v>-1</v>
      </c>
    </row>
    <row r="251">
      <c r="A251" s="3" t="inlineStr">
        <is>
          <t>Changes in Exelon/PHI intercompany money pool</t>
        </is>
      </c>
      <c r="B251" s="4" t="n">
        <v>9</v>
      </c>
      <c r="C251" s="4" t="n">
        <v>50</v>
      </c>
    </row>
    <row r="252">
      <c r="A252" s="3" t="inlineStr">
        <is>
          <t>Dividends paid on common stock</t>
        </is>
      </c>
      <c r="B252" s="4" t="n">
        <v>-123</v>
      </c>
      <c r="C252" s="4" t="n">
        <v>-101</v>
      </c>
    </row>
    <row r="253">
      <c r="A253" s="3" t="inlineStr">
        <is>
          <t>Contributions from parent</t>
        </is>
      </c>
      <c r="B253" s="4" t="n">
        <v>138</v>
      </c>
      <c r="C253" s="4" t="n">
        <v>137</v>
      </c>
    </row>
    <row r="254">
      <c r="A254" s="3" t="inlineStr">
        <is>
          <t>Other financing activities</t>
        </is>
      </c>
      <c r="B254" s="4" t="n">
        <v>-2</v>
      </c>
      <c r="C254" s="4" t="n">
        <v>-6</v>
      </c>
    </row>
    <row r="255">
      <c r="A255" s="3" t="inlineStr">
        <is>
          <t>Net cash flows provided by (used in) financing activities</t>
        </is>
      </c>
      <c r="B255" s="4" t="n">
        <v>291</v>
      </c>
      <c r="C255" s="4" t="n">
        <v>161</v>
      </c>
    </row>
    <row r="256">
      <c r="A256" s="3" t="inlineStr">
        <is>
          <t>Increase (decrease) in cash, restricted cash, and cash equivalents</t>
        </is>
      </c>
      <c r="B256" s="4" t="n">
        <v>-15</v>
      </c>
      <c r="C256" s="4" t="n">
        <v>-11</v>
      </c>
    </row>
    <row r="257">
      <c r="A257" s="3" t="inlineStr">
        <is>
          <t>Cash, restricted cash, and cash equivalents at beginning of period</t>
        </is>
      </c>
      <c r="B257" s="4" t="n">
        <v>65</v>
      </c>
      <c r="C257" s="4" t="n">
        <v>63</v>
      </c>
    </row>
    <row r="258">
      <c r="A258" s="3" t="inlineStr">
        <is>
          <t>Cash, restricted cash, and cash equivalents at end of period</t>
        </is>
      </c>
      <c r="B258" s="4" t="n">
        <v>50</v>
      </c>
      <c r="C258" s="4" t="n">
        <v>52</v>
      </c>
    </row>
    <row r="259">
      <c r="A259" s="5" t="inlineStr">
        <is>
          <t>Supplemental Cash Flow Information</t>
        </is>
      </c>
    </row>
    <row r="260">
      <c r="A260" s="3" t="inlineStr">
        <is>
          <t>Increase (decrease) in capital expenditures not paid</t>
        </is>
      </c>
      <c r="B260" s="4" t="n">
        <v>-15</v>
      </c>
      <c r="C260" s="4" t="n">
        <v>-28</v>
      </c>
    </row>
    <row r="261">
      <c r="A261" s="3" t="inlineStr">
        <is>
          <t>Delmarva Power and Light Company [Member]</t>
        </is>
      </c>
    </row>
    <row r="262">
      <c r="A262" s="5" t="inlineStr">
        <is>
          <t>Cash flows from operating activities</t>
        </is>
      </c>
    </row>
    <row r="263">
      <c r="A263" s="3" t="inlineStr">
        <is>
          <t>Net income (loss)</t>
        </is>
      </c>
      <c r="B263" s="4" t="n">
        <v>86</v>
      </c>
      <c r="C263" s="4" t="n">
        <v>64</v>
      </c>
    </row>
    <row r="264">
      <c r="A264" s="5" t="inlineStr">
        <is>
          <t>Adjustments to reconcile net income to net cash flows provided by operating activities:</t>
        </is>
      </c>
    </row>
    <row r="265">
      <c r="A265" s="3" t="inlineStr">
        <is>
          <t>Depreciation, amortization, and accretion, including nuclear fuel and energy contract amortization</t>
        </is>
      </c>
      <c r="B265" s="4" t="n">
        <v>104</v>
      </c>
      <c r="C265" s="4" t="n">
        <v>94</v>
      </c>
    </row>
    <row r="266">
      <c r="A266" s="3" t="inlineStr">
        <is>
          <t>Deferred income taxes and amortization of investment tax credits</t>
        </is>
      </c>
      <c r="B266" s="4" t="n">
        <v>4</v>
      </c>
      <c r="C266" s="4" t="n">
        <v>-19</v>
      </c>
    </row>
    <row r="267">
      <c r="A267" s="3" t="inlineStr">
        <is>
          <t>Other non-cash operating activities</t>
        </is>
      </c>
      <c r="B267" s="4" t="n">
        <v>-12</v>
      </c>
      <c r="C267" s="4" t="n">
        <v>40</v>
      </c>
    </row>
    <row r="268">
      <c r="A268" s="5" t="inlineStr">
        <is>
          <t>Changes in assets and liabilities:</t>
        </is>
      </c>
    </row>
    <row r="269">
      <c r="A269" s="3" t="inlineStr">
        <is>
          <t>Accounts receivable</t>
        </is>
      </c>
      <c r="B269" s="4" t="n">
        <v>24</v>
      </c>
      <c r="C269" s="4" t="n">
        <v>6</v>
      </c>
    </row>
    <row r="270">
      <c r="A270" s="3" t="inlineStr">
        <is>
          <t>Receivables from and payables to affiliates, net</t>
        </is>
      </c>
      <c r="B270" s="4" t="n">
        <v>-12</v>
      </c>
      <c r="C270" s="4" t="n">
        <v>-2</v>
      </c>
    </row>
    <row r="271">
      <c r="A271" s="3" t="inlineStr">
        <is>
          <t>Accounts payable and accrued expenses</t>
        </is>
      </c>
      <c r="B271" s="4" t="n">
        <v>7</v>
      </c>
      <c r="C271" s="4" t="n">
        <v>3</v>
      </c>
    </row>
    <row r="272">
      <c r="A272" s="3" t="inlineStr">
        <is>
          <t>Income taxes</t>
        </is>
      </c>
      <c r="B272" s="4" t="n">
        <v>14</v>
      </c>
      <c r="C272" s="4" t="n">
        <v>-12</v>
      </c>
    </row>
    <row r="273">
      <c r="A273" s="3" t="inlineStr">
        <is>
          <t>Other assets and liabilities</t>
        </is>
      </c>
      <c r="B273" s="4" t="n">
        <v>-22</v>
      </c>
      <c r="C273" s="4" t="n">
        <v>-21</v>
      </c>
    </row>
    <row r="274">
      <c r="A274" s="3" t="inlineStr">
        <is>
          <t>Net cash flows provided by operating activities</t>
        </is>
      </c>
      <c r="B274" s="4" t="n">
        <v>193</v>
      </c>
      <c r="C274" s="4" t="n">
        <v>153</v>
      </c>
    </row>
    <row r="275">
      <c r="A275" s="5" t="inlineStr">
        <is>
          <t>Cash flows from investing activities</t>
        </is>
      </c>
    </row>
    <row r="276">
      <c r="A276" s="3" t="inlineStr">
        <is>
          <t>Capital expenditures</t>
        </is>
      </c>
      <c r="B276" s="4" t="n">
        <v>-211</v>
      </c>
      <c r="C276" s="4" t="n">
        <v>-184</v>
      </c>
    </row>
    <row r="277">
      <c r="A277" s="3" t="inlineStr">
        <is>
          <t>Changes in Exelon/PHI intercompany money pool</t>
        </is>
      </c>
      <c r="B277" s="4" t="n">
        <v>-9</v>
      </c>
      <c r="C277" s="4" t="n">
        <v>-55</v>
      </c>
    </row>
    <row r="278">
      <c r="A278" s="3" t="inlineStr">
        <is>
          <t>Other investing activities</t>
        </is>
      </c>
      <c r="B278" s="4" t="n">
        <v>1</v>
      </c>
      <c r="C278" s="4" t="n">
        <v>-3</v>
      </c>
    </row>
    <row r="279">
      <c r="A279" s="3" t="inlineStr">
        <is>
          <t>Net cash flows provided by (used in) investing activities</t>
        </is>
      </c>
      <c r="B279" s="4" t="n">
        <v>-219</v>
      </c>
      <c r="C279" s="4" t="n">
        <v>-242</v>
      </c>
    </row>
    <row r="280">
      <c r="A280" s="5" t="inlineStr">
        <is>
          <t>Cash flows from financing activities</t>
        </is>
      </c>
    </row>
    <row r="281">
      <c r="A281" s="3" t="inlineStr">
        <is>
          <t>Changes in short-term borrowings</t>
        </is>
      </c>
      <c r="B281" s="4" t="n">
        <v>-146</v>
      </c>
      <c r="C281" s="4" t="n">
        <v>-56</v>
      </c>
    </row>
    <row r="282">
      <c r="A282" s="3" t="inlineStr">
        <is>
          <t>Issuance of long-term debt</t>
        </is>
      </c>
      <c r="B282" s="4" t="n">
        <v>125</v>
      </c>
      <c r="C282" s="4" t="n">
        <v>100</v>
      </c>
    </row>
    <row r="283">
      <c r="A283" s="3" t="inlineStr">
        <is>
          <t>Retirement of long-term debt</t>
        </is>
      </c>
      <c r="B283" s="4" t="n">
        <v>0</v>
      </c>
      <c r="C283" s="4" t="n">
        <v>-1</v>
      </c>
    </row>
    <row r="284">
      <c r="A284" s="3" t="inlineStr">
        <is>
          <t>Dividends paid on common stock</t>
        </is>
      </c>
      <c r="B284" s="4" t="n">
        <v>-63</v>
      </c>
      <c r="C284" s="4" t="n">
        <v>-66</v>
      </c>
    </row>
    <row r="285">
      <c r="A285" s="3" t="inlineStr">
        <is>
          <t>Contributions from parent</t>
        </is>
      </c>
      <c r="B285" s="4" t="n">
        <v>120</v>
      </c>
      <c r="C285" s="4" t="n">
        <v>106</v>
      </c>
    </row>
    <row r="286">
      <c r="A286" s="3" t="inlineStr">
        <is>
          <t>Other financing activities</t>
        </is>
      </c>
      <c r="B286" s="4" t="n">
        <v>-3</v>
      </c>
      <c r="C286" s="4" t="n">
        <v>-1</v>
      </c>
    </row>
    <row r="287">
      <c r="A287" s="3" t="inlineStr">
        <is>
          <t>Net cash flows provided by (used in) financing activities</t>
        </is>
      </c>
      <c r="B287" s="4" t="n">
        <v>33</v>
      </c>
      <c r="C287" s="4" t="n">
        <v>82</v>
      </c>
    </row>
    <row r="288">
      <c r="A288" s="3" t="inlineStr">
        <is>
          <t>Increase (decrease) in cash, restricted cash, and cash equivalents</t>
        </is>
      </c>
      <c r="B288" s="4" t="n">
        <v>7</v>
      </c>
      <c r="C288" s="4" t="n">
        <v>-7</v>
      </c>
    </row>
    <row r="289">
      <c r="A289" s="3" t="inlineStr">
        <is>
          <t>Cash, restricted cash, and cash equivalents at beginning of period</t>
        </is>
      </c>
      <c r="B289" s="4" t="n">
        <v>15</v>
      </c>
      <c r="C289" s="4" t="n">
        <v>13</v>
      </c>
    </row>
    <row r="290">
      <c r="A290" s="3" t="inlineStr">
        <is>
          <t>Cash, restricted cash, and cash equivalents at end of period</t>
        </is>
      </c>
      <c r="B290" s="4" t="n">
        <v>22</v>
      </c>
      <c r="C290" s="4" t="n">
        <v>6</v>
      </c>
    </row>
    <row r="291">
      <c r="A291" s="5" t="inlineStr">
        <is>
          <t>Supplemental Cash Flow Information</t>
        </is>
      </c>
    </row>
    <row r="292">
      <c r="A292" s="3" t="inlineStr">
        <is>
          <t>Increase (decrease) in capital expenditures not paid</t>
        </is>
      </c>
      <c r="B292" s="4" t="n">
        <v>-14</v>
      </c>
      <c r="C292" s="4" t="n">
        <v>-4</v>
      </c>
    </row>
    <row r="293">
      <c r="A293" s="3" t="inlineStr">
        <is>
          <t>Atlantic City Electric Company [Member]</t>
        </is>
      </c>
    </row>
    <row r="294">
      <c r="A294" s="5" t="inlineStr">
        <is>
          <t>Cash flows from operating activities</t>
        </is>
      </c>
    </row>
    <row r="295">
      <c r="A295" s="3" t="inlineStr">
        <is>
          <t>Net income (loss)</t>
        </is>
      </c>
      <c r="B295" s="4" t="n">
        <v>51</v>
      </c>
      <c r="C295" s="4" t="n">
        <v>31</v>
      </c>
    </row>
    <row r="296">
      <c r="A296" s="5" t="inlineStr">
        <is>
          <t>Adjustments to reconcile net income to net cash flows provided by operating activities:</t>
        </is>
      </c>
    </row>
    <row r="297">
      <c r="A297" s="3" t="inlineStr">
        <is>
          <t>Depreciation, amortization, and accretion, including nuclear fuel and energy contract amortization</t>
        </is>
      </c>
      <c r="B297" s="4" t="n">
        <v>87</v>
      </c>
      <c r="C297" s="4" t="n">
        <v>86</v>
      </c>
    </row>
    <row r="298">
      <c r="A298" s="3" t="inlineStr">
        <is>
          <t>Deferred income taxes and amortization of investment tax credits</t>
        </is>
      </c>
      <c r="B298" s="4" t="n">
        <v>-2</v>
      </c>
      <c r="C298" s="4" t="n">
        <v>-30</v>
      </c>
    </row>
    <row r="299">
      <c r="A299" s="3" t="inlineStr">
        <is>
          <t>Other non-cash operating activities</t>
        </is>
      </c>
      <c r="B299" s="4" t="n">
        <v>-14</v>
      </c>
      <c r="C299" s="4" t="n">
        <v>34</v>
      </c>
    </row>
    <row r="300">
      <c r="A300" s="5" t="inlineStr">
        <is>
          <t>Changes in assets and liabilities:</t>
        </is>
      </c>
    </row>
    <row r="301">
      <c r="A301" s="3" t="inlineStr">
        <is>
          <t>Accounts receivable</t>
        </is>
      </c>
      <c r="B301" s="4" t="n">
        <v>-30</v>
      </c>
      <c r="C301" s="4" t="n">
        <v>-23</v>
      </c>
    </row>
    <row r="302">
      <c r="A302" s="3" t="inlineStr">
        <is>
          <t>Receivables from and payables to affiliates, net</t>
        </is>
      </c>
      <c r="B302" s="4" t="n">
        <v>4</v>
      </c>
      <c r="C302" s="4" t="n">
        <v>9</v>
      </c>
    </row>
    <row r="303">
      <c r="A303" s="3" t="inlineStr">
        <is>
          <t>Inventories</t>
        </is>
      </c>
      <c r="B303" s="4" t="n">
        <v>2</v>
      </c>
      <c r="C303" s="4" t="n">
        <v>2</v>
      </c>
    </row>
    <row r="304">
      <c r="A304" s="3" t="inlineStr">
        <is>
          <t>Accounts payable and accrued expenses</t>
        </is>
      </c>
      <c r="B304" s="4" t="n">
        <v>-2</v>
      </c>
      <c r="C304" s="4" t="n">
        <v>17</v>
      </c>
    </row>
    <row r="305">
      <c r="A305" s="3" t="inlineStr">
        <is>
          <t>Income taxes</t>
        </is>
      </c>
      <c r="B305" s="4" t="n">
        <v>2</v>
      </c>
      <c r="C305" s="4" t="n">
        <v>2</v>
      </c>
    </row>
    <row r="306">
      <c r="A306" s="3" t="inlineStr">
        <is>
          <t>Pension and non-pension postretirement benefit contributions</t>
        </is>
      </c>
      <c r="B306" s="4" t="n">
        <v>-3</v>
      </c>
      <c r="C306" s="4" t="n">
        <v>-2</v>
      </c>
    </row>
    <row r="307">
      <c r="A307" s="3" t="inlineStr">
        <is>
          <t>Other assets and liabilities</t>
        </is>
      </c>
      <c r="B307" s="4" t="n">
        <v>-25</v>
      </c>
      <c r="C307" s="4" t="n">
        <v>-68</v>
      </c>
    </row>
    <row r="308">
      <c r="A308" s="3" t="inlineStr">
        <is>
          <t>Net cash flows provided by operating activities</t>
        </is>
      </c>
      <c r="B308" s="4" t="n">
        <v>70</v>
      </c>
      <c r="C308" s="4" t="n">
        <v>58</v>
      </c>
    </row>
    <row r="309">
      <c r="A309" s="5" t="inlineStr">
        <is>
          <t>Cash flows from investing activities</t>
        </is>
      </c>
    </row>
    <row r="310">
      <c r="A310" s="3" t="inlineStr">
        <is>
          <t>Capital expenditures</t>
        </is>
      </c>
      <c r="B310" s="4" t="n">
        <v>-239</v>
      </c>
      <c r="C310" s="4" t="n">
        <v>-178</v>
      </c>
    </row>
    <row r="311">
      <c r="A311" s="3" t="inlineStr">
        <is>
          <t>Other investing activities</t>
        </is>
      </c>
      <c r="B311" s="4" t="n">
        <v>0</v>
      </c>
      <c r="C311" s="4" t="n">
        <v>5</v>
      </c>
    </row>
    <row r="312">
      <c r="A312" s="3" t="inlineStr">
        <is>
          <t>Net cash flows provided by (used in) investing activities</t>
        </is>
      </c>
      <c r="B312" s="4" t="n">
        <v>-239</v>
      </c>
      <c r="C312" s="4" t="n">
        <v>-173</v>
      </c>
    </row>
    <row r="313">
      <c r="A313" s="5" t="inlineStr">
        <is>
          <t>Cash flows from financing activities</t>
        </is>
      </c>
    </row>
    <row r="314">
      <c r="A314" s="3" t="inlineStr">
        <is>
          <t>Changes in short-term borrowings</t>
        </is>
      </c>
      <c r="B314" s="4" t="n">
        <v>-9</v>
      </c>
      <c r="C314" s="4" t="n">
        <v>-65</v>
      </c>
    </row>
    <row r="315">
      <c r="A315" s="3" t="inlineStr">
        <is>
          <t>Issuance of long-term debt</t>
        </is>
      </c>
      <c r="B315" s="4" t="n">
        <v>350</v>
      </c>
      <c r="C315" s="4" t="n">
        <v>123</v>
      </c>
    </row>
    <row r="316">
      <c r="A316" s="3" t="inlineStr">
        <is>
          <t>Retirement of long-term debt</t>
        </is>
      </c>
      <c r="B316" s="4" t="n">
        <v>-249</v>
      </c>
      <c r="C316" s="4" t="n">
        <v>-34</v>
      </c>
    </row>
    <row r="317">
      <c r="A317" s="3" t="inlineStr">
        <is>
          <t>Changes in Exelon/PHI intercompany money pool</t>
        </is>
      </c>
      <c r="B317" s="4" t="n">
        <v>0</v>
      </c>
      <c r="C317" s="4" t="n">
        <v>5</v>
      </c>
    </row>
    <row r="318">
      <c r="A318" s="3" t="inlineStr">
        <is>
          <t>Dividends paid on common stock</t>
        </is>
      </c>
      <c r="B318" s="4" t="n">
        <v>-229</v>
      </c>
      <c r="C318" s="4" t="n">
        <v>-35</v>
      </c>
    </row>
    <row r="319">
      <c r="A319" s="3" t="inlineStr">
        <is>
          <t>Contributions from parent</t>
        </is>
      </c>
      <c r="B319" s="4" t="n">
        <v>303</v>
      </c>
      <c r="C319" s="4" t="n">
        <v>116</v>
      </c>
    </row>
    <row r="320">
      <c r="A320" s="3" t="inlineStr">
        <is>
          <t>Other financing activities</t>
        </is>
      </c>
      <c r="B320" s="4" t="n">
        <v>-4</v>
      </c>
      <c r="C320" s="4" t="n">
        <v>-1</v>
      </c>
    </row>
    <row r="321">
      <c r="A321" s="3" t="inlineStr">
        <is>
          <t>Net cash flows provided by (used in) financing activities</t>
        </is>
      </c>
      <c r="B321" s="4" t="n">
        <v>162</v>
      </c>
      <c r="C321" s="4" t="n">
        <v>109</v>
      </c>
    </row>
    <row r="322">
      <c r="A322" s="3" t="inlineStr">
        <is>
          <t>Increase (decrease) in cash, restricted cash, and cash equivalents</t>
        </is>
      </c>
      <c r="B322" s="4" t="n">
        <v>-7</v>
      </c>
      <c r="C322" s="4" t="n">
        <v>-6</v>
      </c>
    </row>
    <row r="323">
      <c r="A323" s="3" t="inlineStr">
        <is>
          <t>Cash, restricted cash, and cash equivalents at beginning of period</t>
        </is>
      </c>
      <c r="B323" s="4" t="n">
        <v>30</v>
      </c>
      <c r="C323" s="4" t="n">
        <v>28</v>
      </c>
    </row>
    <row r="324">
      <c r="A324" s="3" t="inlineStr">
        <is>
          <t>Cash, restricted cash, and cash equivalents at end of period</t>
        </is>
      </c>
      <c r="B324" s="4" t="n">
        <v>23</v>
      </c>
      <c r="C324" s="4" t="n">
        <v>22</v>
      </c>
    </row>
    <row r="325">
      <c r="A325" s="5" t="inlineStr">
        <is>
          <t>Supplemental Cash Flow Information</t>
        </is>
      </c>
    </row>
    <row r="326">
      <c r="A326" s="3" t="inlineStr">
        <is>
          <t>Increase (decrease) in capital expenditures not paid</t>
        </is>
      </c>
      <c r="B326" s="6" t="n">
        <v>-13</v>
      </c>
      <c r="C326" s="6" t="n">
        <v>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1</t>
        </is>
      </c>
    </row>
    <row r="3">
      <c r="A3" s="5" t="inlineStr">
        <is>
          <t>Accounts, Notes, Loans and Financing Receivable, Gross, Allowance, and Net [Abstract]</t>
        </is>
      </c>
    </row>
    <row r="4">
      <c r="A4" s="3" t="inlineStr">
        <is>
          <t>Allowance for credit loss rollforward</t>
        </is>
      </c>
      <c r="B4" s="3" t="inlineStr">
        <is>
          <t>The following tables present the rollforward of Allowance for Credit Losses on Customer Accounts Receivable. Three Months Ended June 30, 2021 Exelon Generation ComEd PECO BGE PHI Pepco DPL ACE Balance as of March 31, 2021 $ 442 $ 65 $ 103 $ 130 $ 43 $ 101 $ 41 $ 25 $ 35 Plus: Current period provision for expected credit losses (29) 13 (9) (14) (14) (5) (1) (5) 1 Less: Write-offs, net of recoveries (a) 18 3 5 5 2 3 2 1 — Balance as of June 30, 2021 $ 395 $ 75 $ 89 $ 111 $ 27 $ 93 $ 38 $ 19 $ 36 Three Months Ended June 30, 2020 Exelon Generation ComEd PECO BGE PHI Pepco DPL ACE Balance as of March 31, 2020 $ 278 $ 81 $ 71 $ 66 $ 18 $ 42 $ 15 $ 13 $ 14 Plus: Current period provision for expected credit losses 51 9 7 10 6 19 8 5 6 Less: Write-offs, net of recoveries (a) 12 1 6 5 1 (1) (1) — — Less: Sale of customer accounts receivable (b) 56 56 — — — — — — — Balance as of June 30, 2020 $ 261 $ 33 $ 72 $ 71 $ 23 $ 62 $ 24 $ 18 $ 20 Six Months Ended June 30, 2021 Exelon Generation ComEd PECO BGE PHI Pepco DPL ACE Balance as of December 31, 2020 $ 366 $ 32 $ 97 $ 116 $ 35 $ 86 $ 32 $ 22 $ 32 Plus: Current period provision for expected credit losses (c) 75 47 12 6 (5) 15 10 1 4 Less: Write-offs, net of recoveries (a) 46 4 20 11 3 8 4 4 — Balance as of June 30, 2021 $ 395 $ 75 $ 89 $ 111 $ 27 $ 93 $ 38 $ 19 $ 36 Six Months Ended June 30, 2020 Exelon Generation ComEd PECO BGE PHI Pepco DPL ACE Balance as of December 31, 2019 $ 243 $ 80 $ 59 $ 55 $ 12 $ 37 $ 13 $ 11 $ 13 Plus: Current period provision for expected credit losses 106 13 25 28 14 26 11 7 8 Less: Write-offs, net of recoveries (a) 32 4 12 12 3 1 — — 1 Less: Sale of customer accounts receivable (b) 56 56 — — — — — — — Balance as of June 30, 2020 $ 261 $ 33 $ 72 $ 71 $ 23 $ 62 $ 24 $ 18 $ 20 __________ (a) Recoveries were not material to the Registrants. (b) See below for additional information on the sale of customer accounts receivable at Generation in the second quarter of 2020. (c) For Generation, primarily relates to the impacts of the February 2021 extreme cold weather event. See Note 3 — Regulatory Matters for additional information. The following tables present the rollforward of Allowance for Credit Losses on Other Accounts Receivable. Three Months Ended June 30, 2021 Exelon Generation ComEd PECO BGE PHI Pepco DPL ACE Balance as of March 31, 2021 $ 79 $ — $ 22 $ 11 $ 9 $ 37 $ 15 $ 10 $ 12 Plus: Current period provision for expected credit losses (4) 1 (3) (3) — 1 1 (1) 1 Less: Write-offs, net of recoveries (a) 3 — 1 1 1 — — — — Balance as of June 30, 2021 $ 72 $ 1 $ 18 $ 7 $ 8 $ 38 $ 16 $ 9 $ 13 Three Months Ended June 30, 2020 Exelon Generation ComEd PECO BGE PHI Pepco DPL ACE Balance as of March 31, 2020 $ 52 $ — $ 22 $ 7 $ 5 $ 18 $ 8 $ 4 $ 6 Plus: Current period provision for expected credit losses 12 — 1 1 2 8 3 3 2 Less: Write-offs, net of recoveries (a) 3 — 1 1 1 — — — — Balance as of June 30, 2020 $ 61 $ — $ 22 $ 7 $ 6 $ 26 $ 11 $ 7 $ 8 Six Months Ended June 30, 2021 Exelon Generation ComEd PECO BGE PHI Pepco DPL ACE Balance as of December 31, 2020 $ 71 $ — $ 21 $ 8 $ 9 $ 33 $ 13 $ 9 $ 11 Plus: Current period provision for expected credit losses 6 1 (2) 1 1 5 3 — 2 Less: Write-offs, net of recoveries (a) 5 — 1 2 2 — — — — Balance as of June 30, 2021 $ 72 $ 1 $ 18 $ 7 $ 8 $ 38 $ 16 $ 9 $ 13 Six Months Ended June 30, 2020 Exelon Generation ComEd PECO BGE PHI Pepco DPL ACE Balance as of December 31, 2019 $ 48 $ — $ 20 $ 7 $ 5 $ 16 $ 7 $ 4 $ 5 Plus: Current period provision for expected credit losses 20 — 4 2 4 10 4 3 3 Less: Write-offs, net of recoveries (a) 7 — 2 2 3 — — — — Balance as of June 30, 2020 $ 61 $ — $ 22 $ 7 $ 6 $ 26 $ 11 $ 7 $ 8 __________ (a) Recoveries were not material to the Registrants.</t>
        </is>
      </c>
    </row>
    <row r="5">
      <c r="A5" s="3" t="inlineStr">
        <is>
          <t>Unbilled customer revenue</t>
        </is>
      </c>
      <c r="B5" s="3" t="inlineStr">
        <is>
          <t>The following table provides additional information about unbilled customer revenues recorded in the Registrants' Consolidated Balance Sheets as of June 30, 2021 and December 31, 2020. Unbilled customer revenues (a) Exelon Generation ComEd PECO BGE PHI Pepco DPL ACE June 30, 2021 $ 1,029 $ 329 $ 263 $ 131 $ 119 $ 187 $ 90 $ 39 $ 58 December 31, 2020 998 258 218 147 197 178 87 62 29 __________ (a) Unbilled customer revenues are classified in Customer accounts receivables, net in the Registrants' Consolidated Balance Sheets.</t>
        </is>
      </c>
    </row>
    <row r="6">
      <c r="A6" s="3" t="inlineStr">
        <is>
          <t>Purchases and sales of accounts receivable</t>
        </is>
      </c>
      <c r="B6" s="3" t="inlineStr">
        <is>
          <t xml:space="preserve">The following table summarizes the impact of the sale of certain receivables: June 30, 2021 December 31, 2020 Derecognized receivables transferred at fair value $ 1,274 $ 1,139 Cash proceeds received 900 500 DPP 374 639 Three Months Ended June 30, Six Months Ended June 30, 2021 2020 2021 2020 Loss on sale of receivables (a) $ 8 $ 15 $ 25 $ 15 __________ (a) Reflected in Operating and maintenance expense on Exelon's and Generation's Consolidated Statements of Operations and Comprehensive Income. Six Months Ended June 30, 2021 2020 Proceeds from new transfers (a) $ 2,689 $ 927 Cash collections received on DPP and reinvested in the Facility (b) 1,809 1,102 Cash collections reinvested in the Facility 4,498 2,029 __________ (a) Customer accounts receivable sold into the Facility were $4,647 million and $2,032 million for the six months ended June 30, 2021 and June 30, 2020, respectively (b) Does not include the $400 million in cash proceeds received from the Purchasers in the first quarter of 2021. 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Delaware, and New Jersey, to purchase certain receivables from alternative retail electric and, as applicable, natural gas suppliers that participate in the utilities' consolidated billing. The following tables present the total receivables purchased and sold. Six Months Ended June 30, 2021 Exelon Generation ComEd PECO BGE PHI Pepco DPL ACE Total receivables purchased $ 1,823 $ — $ 485 $ 507 $ 343 $ 503 $ 310 $ 103 $ 90 Total receivables sold 92 107 — — — — — — — Related party transactions: Receivables purchased from Generation — — — — 15 — — — — Receivables sold to the Utility Registrants — 15 — — — — — — — Six Months Ended June 30, 2020 Exelon Generation ComEd PECO BGE PHI Pepco DPL ACE Total receivables purchased $ 1,584 $ — $ 518 $ 494 $ 333 $ 485 $ 303 $ 98 $ 84 Total receivables sold 533 779 — — — — — — — Related party transactions: Receivables purchased from Generation — — 34 67 73 72 51 13 8 Receivables sold to the Utility Registrants — 246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ly Plant Retirements (Tables)</t>
        </is>
      </c>
      <c r="B1" s="2" t="inlineStr">
        <is>
          <t>6 Months Ended</t>
        </is>
      </c>
    </row>
    <row r="2">
      <c r="B2" s="2" t="inlineStr">
        <is>
          <t>Jun. 30, 2021</t>
        </is>
      </c>
    </row>
    <row r="3">
      <c r="A3" s="5" t="inlineStr">
        <is>
          <t>Property, Plant and Equipment [Abstract]</t>
        </is>
      </c>
    </row>
    <row r="4">
      <c r="A4" s="3" t="inlineStr">
        <is>
          <t>Restructuring and Related Costs [Table Text Block]</t>
        </is>
      </c>
      <c r="B4" s="3" t="inlineStr">
        <is>
          <t>As a result of the decision to early retire Byron and Dresden, Exelon and Generation recognized certain one-time charges in the third and fourth quarters of 2020 related to materials and supplies inventory reserve adjustments, employee-related costs including severance benefit costs further discussed below, and construction work-in-progress impairments, among other items. In addition, as a result of the decisions to early retire Byron and Dresden, there are ongoing annual financial impacts stemming from shortening the expected economic useful lives of these nuclear plants primarily related to accelerated depreciation of plant assets (including any ARC), accelerated amortization of nuclear fuel, and changes in ARO accretion expense associated with the changes in decommissioning timing and cost assumptions to reflect an earlier retirement date. The total impact for the three and six months ended June 30, 2021 on Exelon's and Generation's Consolidated Statements of Operations and Comprehensive Income is summarized in the table below. Income statement expense (pre-tax) Three Months Ended June 30, 2021 (a) Six Months Ended June 30, 2021 (a) Depreciation and amortization Accelerated depreciation (a) $ 611 $ 1,230 Accelerated nuclear fuel amortization 52 106 Operating and maintenance Other charges 2 4 Contractual offset (b) (166) (391) Total $ 499 $ 949 _________ (a) Includes the accelerated depreciation of plant assets including any ARC. (b) Reflects contractual offset for ARO accretion and ARC depreciation and excludes any changes in earnings in the NDT funds. Decommissioning-related impacts were not offset for the Byron units starting in the second quarter of 2021 due to the inability to recognize a regulatory asset at ComEd. Based on the regulatory agreement with the ICC, decommissioning-related activities are offset within Exelon's and Generation's Consolidated Statements of Operations and Comprehensive Income as long as the net cumulative decommissioning-related activities result in a regulatory liability at ComEd. The offset resulted in an equal adjustment to the noncurrent payables to ComEd at Generation and an adjustment to the regulatory liabilities at ComEd. See Note 8 - Nuclear Decommissioning for additional information.</t>
        </is>
      </c>
    </row>
    <row r="5">
      <c r="A5" s="3" t="inlineStr">
        <is>
          <t>Implications of Potential Early Plant Retirement on Balance Sheet [Table Text Block]</t>
        </is>
      </c>
      <c r="B5" s="3" t="inlineStr">
        <is>
          <t>The following table provides the balance sheet amounts as of June 30, 2021 for Exelon's and Generation's significant assets and liabilities associated with the Braidwood and LaSalle nuclear plants. Current depreciation provisions are based on the estimated useful lives of these nuclear generating stations, which reflect the first renewal of the operating licenses. Braidwood LaSalle Total Asset Balances Materials and supplies inventory, net $ 82 $ 105 $ 187 Nuclear fuel inventory, net 196 244 440 Completed plant, net 1,380 1,610 2,990 Construction work in progress 30 12 42 Liability Balances Asset retirement obligation (585) (975) (1,560) NRC License First Renewal Term 2046 (Unit 1) 2042 (Unit 1) 2047 (Unit 2) 2043 (Unit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uclear Decommissioning (Tables)</t>
        </is>
      </c>
      <c r="B1" s="2" t="inlineStr">
        <is>
          <t>6 Months Ended</t>
        </is>
      </c>
    </row>
    <row r="2">
      <c r="B2" s="2" t="inlineStr">
        <is>
          <t>Jun. 30, 2021</t>
        </is>
      </c>
    </row>
    <row r="3">
      <c r="A3" s="5" t="inlineStr">
        <is>
          <t>Schedule Of Nuclear Decommissioning [Line Items]</t>
        </is>
      </c>
    </row>
    <row r="4">
      <c r="A4" s="3" t="inlineStr">
        <is>
          <t>Schedule of Change in Asset Retirement Obligation [Table Text Block]</t>
        </is>
      </c>
      <c r="B4" s="3" t="inlineStr">
        <is>
          <t>The following table provides a rollforward of the nuclear decommissioning ARO reflected in Exelon’s and Generation’s Consolidated Balance Sheets from December 31, 2020 to June 30, 2021: Nuclear decommissioning ARO at December 31, 2020 (a) $ 11,922 Accretion expense 249 Costs incurred related to decommissioning plants (39) Nuclear decommissioning ARO at June 30, 2021 (a) $ 12,132 _________ (a) Includes $84 million and $80 million as the current portion of the ARO at June 30, 2021 and December 31, 2020, which is included in Other current liabilities in Exelon’s and Generation’s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5" t="inlineStr">
        <is>
          <t>Significant Change in Unrecognized Tax Benefits is Reasonably Possible [Line Items]</t>
        </is>
      </c>
    </row>
    <row r="4">
      <c r="A4" s="3" t="inlineStr">
        <is>
          <t>Schedule of Effective Income Tax Rate Reconciliation [Table Text Block]</t>
        </is>
      </c>
      <c r="B4" s="3" t="inlineStr">
        <is>
          <t>The effective income tax rate from continuing operations varies from the U.S. federal statutory rate principally due to the following: Three Months Ended June 30, 2021 Exelon (a) Generation (a) ComEd (a) PECO (a) BGE (a) (b) PHI (a) Pepco (a) DPL (a) ACE (a) U.S. Federal statutory rate 21.0% 21.0% 21.0% 21.0% 21.0% 21.0% 21.0% 21.0% 21.0% Increase (decrease) due to: State income taxes, net of Federal income tax benefit 1.4 (1.3) 8.0 (2.9) (12.5) 2.4 (2.1) 7.0 8.1 Qualified NDT fund income 17.9 85.2 — — — — — — — Amortization of investment tax credit, including deferred taxes on basis difference — (1.8) (0.1) — (0.1) (0.1) — (0.2) (0.2) Plant basis differences (3.1) — (0.7) (12.5) (2.3) (1.1) (1.5) (0.7) (0.6) Production tax credits and other credits (1.9) (13.0) (0.8) — (3.6) (0.8) (0.7) (0.9) (0.6) Noncontrolling interests (0.9) (4.2) — — — — — — — Excess deferred tax amortization (10.4) — (7.0) (3.3) (17.5) (22.3) (19.0) (21.9) (28.2) Other (10.6) 2.8 (1.1) (0.4) (6.6) (1.3) (1.9) (1.1) (2.3) Effective income tax rate 13.4% 88.7% 19.3% 1.9% (21.6)% (2.2)% (4.2)% 3.2% (2.8)% Three Months Ended June 30, 2020 Exelon (a) Generation (a) ComEd (c) PECO (d) BGE (d) PHI (d) Pepco (d) DPL (e) ACE (e) U.S. Federal statutory rate 21.0% 21.0% 21.0% 21.0% 21.0% 21.0% 21.0% 21.0% 21.0% Increase (decrease) due to: State income taxes, net of Federal income tax benefit 3.8 3.1 (131.7) (9.7) 3.8 (25.8) 2.1 6.7 7.2 Qualified NDT fund income 18.8 17.3 — — — — — — — Deferred Prosecution Agreement payments 5.3 — (288.3) — — — — — — Amortization of investment tax credit, including deferred taxes on basis difference (0.6) (0.5) 2.9 — (0.2) (2.2) (0.1) 0.5 0.3 Plant basis differences (1.6) — 2.4 (23.6) (13.4) (44.7) (3.9) (1.1) 10.0 Production tax credits and other credits (1.4) (1.2) 3.3 — (1.0) (0.7) (0.1) 0.1 — Noncontrolling interests 0.1 0.1 — — — — — — — Excess deferred tax amortization (15.5) — 116.0 (4.8) (137.9) (1,358.5) (89.0) 284.0 174.5 Tax Settlements (1.9) (1.8) — — — — — — — Other (f) (0.4) 0.3 (32.3) (4.8) (1.7) 168.0 (2.7) (0.1) 7.0 Effective income tax rate 27.6% 38.3% (306.7)% (21.9)% (129.4)% (1,242.9)% (72.7)% 311.1% 220.0% __________ (a) Positive percentages represent income tax expense. Negative percentages represent income tax benefit. (b) For BGE, the income tax benefit is primarily due to the Maryland multi-year plan which resulted in the acceleration of certain income tax benefits. (c) ComEd recognized a loss before income taxes for the three months ended June 30, 2020. As a result, negative percentages represent income tax expense. The higher effective tax rate is primarily related to the nondeductible Deferred Prosecution Agreement payments. (d) At PECO, BGE, PHI, and Pepco, negative percentages represent an income tax benefit. At PECO, the lower effective tax rate is primarily related to an increase in plant basis differences attributable to storm repairs. At BGE, PHI, and Pepco, the lower effective tax rate is primarily attributable to accelerated amortization of transmission related deferred income tax regulatory liabilities as a result of regulatory settlements. (e) DPL and ACE recognized a loss before income taxes for the three months ended June 30, 2020. As a result, positive percentages represent an income tax benefit. At DPL and ACE, the higher effective tax rate is primarily attributable to accelerated amortization of transmission related deferred income tax regulatory liabilities as a result of regulatory settlements. (f) For Exelon, "Other" is primarily driven by the reversal of the consolidating income tax adjustment recorded at Exelon Corporate in the first quarter of 2021 that was required pursuant to GAAP interim reporting guidance. Six Months Ended June 30, 2021 Exelon (a) Generation (b) ComEd (a) PECO (a)(d) BGE (a)(c) PHI (a) Pepco (a) DPL (a) ACE (a) U.S. Federal statutory rate 21.0% 21.0% 21.0% 21.0% 21.0% 21.0% 21.0% 21.0% 21.0% Increase (decrease) due to: State income taxes, net of Federal income tax benefit (12.6) 5.3 7.4 (2.1) (10.5) 4.2 1.5 6.6 7.8 Qualified NDT fund income 56.2 (18.3) — — — — — — — Amortization of investment tax credit, including deferred taxes on basis difference (2.5) 0.7 (0.1) — (0.1) (0.1) — (0.2) (0.2) Plant basis differences (15.7) — (0.6) (11.3) (1.6) (1.3) (1.8) (0.7) (0.7) Production tax credits and other credits (11.0) 2.9 (0.5) — (0.9) (0.5) (0.5) (0.4) (0.5) Noncontrolling interests (2.5) 0.8 — — — — — — — Excess deferred tax amortization (50.9) — (7.0) (3.3) (15.9) (20.8) (17.2) (19.7) (28.3) Other (e) 38.5 (3.9) (2.3) (0.1) (1.0) (0.7) (0.8) (0.1) (1.1) Effective income tax rate 20.5% 8.5% 17.9% 4.2% (9.0)% 1.8% 2.2% 6.5% (2.0)% Six Months Ended June 30, 2020 Exelon (a) Generation (a) ComEd (a)(g) PECO (a)(d) BGE (a)(h) PHI (a)(h) Pepco (a)(h) DPL (a)(h) ACE (i) U.S. Federal statutory rate 21.0% 21.0% 21.0% 21.0% 21.0% 21.0% 21.0% 21.0% 21.0% Increase (decrease) due to: State income taxes, net of Federal income tax benefit 6.7 7.2 19.1 (1.6) 5.6 4.3 3.7 6.5 12.4 Qualified NDT fund income (5.7) (16.0) — — — — — — — Deferred Prosecution Agreement payments 4.8 — 22.2 — — — — — — Amortization of investment tax credit, including deferred taxes on basis difference (1.0) (2.3) (0.4) — (0.1) (0.2) (0.1) (0.3) 7.2 Plant basis differences (3.7) — (1.4) (11.0) (2.0) (3.5) (2.7) (0.6) 146.2 Production tax credits and other credits (2.2) (5.5) (0.4) — (0.2) (0.1) (0.1) — 0.7 Noncontrolling interests 1.1 3.2 — — — — — — — Excess deferred tax amortization (20.9) — (20.2) (3.3) (16.1) (80.3) (41.6) (72.9) 2,613.8 Tax Settlements (f) (9.3) (26.1) — — — — — — — Other 0.7 (0.3) 3.5 (0.3) (0.6) (1.5) (1.3) 0.8 398.7 Effective income tax rate (8.5)% (18.8)% 43.4% 4.8% 7.6% (60.3)% (21.1)% (45.5)% 3,200.0% __________ (a) Positive percentages represent income tax expense. Negative percentages represent income tax benefit. (b) Generation recognized a loss before income taxes for the six months ended June 30, 2021. As a result, positive percentages represent an income tax benefit for the period presented. (c) For BGE, the income tax benefit is primarily due to the Maryland multi-year plan which resulted in the acceleration of certain income tax benefits. (d) For PECO, the lower effective tax rate is primarily attributable to plant basis differences attributable to tax repairs. (e) For Exelon, "Other" is primarily driven by the consolidating income tax adjustment recorded at Exelon Corporate in the first quarter of 2021 that was required pursuant to GAAP interim reporting guidance. This incremental expense will reverse by year-end and will not have an impact on annual results. (f) Exelon's and Generation’s unrecognized federal and state tax benefits decreased in the first quarter of 2020 by approximately $411 million due to the settlement of a federal refund claim with IRS Appeals. The recognition of these tax benefits resulted in an increase to Exelon's and Generation’s net income of $76 million and $73 million, respectively, in the first quarter of 2020, reflecting a decrease to Exelon's and Generation's income tax expense of $67 million. (g) At ComEd, the higher effective tax rate is primarily related to the nondeductible Deferred Prosecution Agreement payments. (h) At BGE, PHI, Pepco, and DPL, the lower effective tax rate is primarily attributable to accelerated amortization of transmission related deferred income tax regulatory liabilities as a result of regulatory settlements. (i) ACE recognized a loss before income taxes for the six months ended June 30, 2020. As a result, a positive percentage at ACE represents an income tax benefit for the period presented. At ACE, the higher effective tax rate is primarily attributable to accelerated amortization of transmission related deferred income tax regulatory liabilities as a result of regulatory settlements.</t>
        </is>
      </c>
    </row>
    <row r="5">
      <c r="A5" s="3" t="inlineStr">
        <is>
          <t>Schedule of Unrecognized Tax Benefits Roll Forward [Table Text Block]</t>
        </is>
      </c>
      <c r="B5" s="3" t="inlineStr">
        <is>
          <t xml:space="preserve">PHI and ACE have the following unrecognized tax benefits as of June 30, 2021 and December 31, 2020. Exelon's, Generation's, ComEd's, PECO's, BGE's, Pepco's, and DPL's amounts are not material. PHI ACE June 30, 2021 $ 54 $ 16 December 31, 2020 52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tirement Benefits (Tables)</t>
        </is>
      </c>
      <c r="B1" s="2" t="inlineStr">
        <is>
          <t>6 Months Ended</t>
        </is>
      </c>
    </row>
    <row r="2">
      <c r="B2" s="2" t="inlineStr">
        <is>
          <t>Jun. 30, 2021</t>
        </is>
      </c>
    </row>
    <row r="3">
      <c r="A3" s="5" t="inlineStr">
        <is>
          <t>Retirement Benefits [Abstract]</t>
        </is>
      </c>
    </row>
    <row r="4">
      <c r="A4" s="3" t="inlineStr">
        <is>
          <t>Calculation of Net Periodic Benefit Costs</t>
        </is>
      </c>
      <c r="B4" s="3" t="inlineStr">
        <is>
          <t xml:space="preserve">A portion of the net periodic benefit cost for all plans is capitalized within the Consolidated Balance Sheets. The following table presents the components of Exelon's net periodic benefit costs, prior to capitalization, for the three and six months ended June 30, 2021 and 2020. Pension Benefits OPEB Three Months Ended June 30, Three Months Ended June 30, 2021 2020 2021 2020 Components of net periodic benefit cost: Service cost $ 111 $ 96 $ 20 $ 22 Interest cost 160 190 28 39 Expected return on assets (333) (318) (39) (40) Amortization of: Prior service cost (credit) — 1 (9) (31) Actuarial loss 149 128 10 12 Settlement charges 4 6 — — Net periodic benefit cost $ 91 $ 103 $ 10 $ 2 Pension Benefits OPEB Six Months Ended June 30, Six Months Ended June 30, 2021 2020 2021 2020 Components of net periodic benefit cost: Service cost $ 220 $ 193 $ 40 $ 45 Interest cost 320 379 57 77 Expected return on assets (667) (636) (79) (81) Amortization of: Prior service cost (credit) 1 2 (17) (62) Actuarial loss 299 256 19 24 Curtailment benefits — — (1) — Settlement charges 4 6 — — Net periodic benefit cost $ 177 $ 200 $ 19 $ 3 </t>
        </is>
      </c>
    </row>
    <row r="5">
      <c r="A5" s="3" t="inlineStr">
        <is>
          <t>Allocated Portion of Pension and Postretirement Benefit Costs</t>
        </is>
      </c>
      <c r="B5" s="3" t="inlineStr">
        <is>
          <t xml:space="preserve">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June 30, Six Months Ended June 30, Pension and OPEB Costs 2021 2020 2021 2020 Exelon $ 101 $ 105 $ 196 $ 203 Generation 30 32 56 59 ComEd 32 28 64 57 PECO 2 1 4 3 BGE 16 16 31 31 PHI 12 18 24 35 Pepco 2 4 3 7 DPL 1 2 1 4 ACE 3 3 5 7 </t>
        </is>
      </c>
    </row>
    <row r="6">
      <c r="A6" s="3" t="inlineStr">
        <is>
          <t>Defined Contribution Savings Plans</t>
        </is>
      </c>
      <c r="B6" s="3" t="inlineStr">
        <is>
          <t xml:space="preserve">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for the three and six months ended June 30, 2021 and 2020, respectively. Three Months Ended June 30, Six Months Ended June 30, Savings Plans Matching Contributions 2021 2020 2021 2020 Exelon $ 36 $ 34 $ 69 $ 67 Generation 13 14 26 27 ComEd 10 9 18 16 PECO 3 2 6 5 BGE 2 2 4 4 PHI 4 3 7 6 Pepco 1 1 2 2 DPL 1 — 2 1 ACE 1 1 1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5" t="inlineStr">
        <is>
          <t>Derivative Instruments and Hedging Activities Disclosure [Abstract]</t>
        </is>
      </c>
    </row>
    <row r="4">
      <c r="A4" s="3" t="inlineStr">
        <is>
          <t>Summary of the derivative fair value</t>
        </is>
      </c>
      <c r="B4" s="3" t="inlineStr">
        <is>
          <t>The following table provides a summary of the derivative fair value balances recorded by Exelon, Generation, and ComEd as of June 30, 2021 and December 31, 2020: Exelon Generation ComEd June 30, 2021 Total Economic Proprietary Collateral (a)(b) Netting (a) Subtotal Economic Mark-to-market derivative assets $ 748 $ 6,541 $ 64 $ (241) $ (5,616) $ 748 $ — Mark-to-market derivative assets 438 1,997 10 (92) (1,477) 438 — Total mark-to-market derivative assets 1,186 8,538 74 (333) (7,093) 1,186 — Mark-to-market derivative liabilities (713) (6,075) (54) (177) 5,616 (690) (23) Mark-to-market derivative liabilities (553) (1,739) (7) (42) 1,477 (311) (242) Total mark-to-market derivative liabilities (1,266) (7,814) (61) (219) 7,093 (1,001) (265) Total mark-to-market derivative net assets (liabilities) $ (80) $ 724 $ 13 $ (552) $ — $ 185 $ (265) Exelon Generation ComEd December 31, 2020 Total Economic Proprietary Collateral (a)(b) Netting (a) Subtotal Economic Mark-to-market derivative assets $ 639 $ 2,757 $ 40 $ 103 $ (2,261) $ 639 $ — Mark-to-market derivative assets 554 1,501 4 64 (1,015) 554 — Total mark-to-market derivative assets 1,193 4,258 44 167 (3,276) 1,193 — Mark-to-market derivative liabilities (293) (2,629) (23) 131 2,261 (260) (33) Mark-to-market derivative liabilities (472) (1,335) (2) 118 1,015 (204) (268) Total mark-to-market derivative liabilities (765) (3,964) (25) 249 3,276 (464) (301) Total mark-to-market derivative net assets (liabilities) $ 428 $ 294 $ 19 $ 416 $ — $ 729 $ (301)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not material and not reflected in the table above. (b) Includes $858 million held and $209 million posted of variation margin with the exchanges as of June 30, 2021 and December 31, 2020 respectively.</t>
        </is>
      </c>
    </row>
    <row r="5">
      <c r="A5" s="3" t="inlineStr">
        <is>
          <t>Economic Hedges (Commodity Price Risk)</t>
        </is>
      </c>
      <c r="B5" s="3" t="inlineStr">
        <is>
          <t xml:space="preserve">For the three and six months ended June 30, 2021 and 2020, Exelon and Generation recognized the following net pre-tax commodity mark-to-market gains (losses) which are also located in the Net fair value changes related to derivatives line in the Consolidated Statements of Cash Flows. Three Months Ended Six Months Ended 2021 2020 2021 2020 Income Statement Location Gain (Loss) Gain (Loss) Operating revenues $ (240) $ 24 $ (323) $ 199 Purchased power and fuel 552 63 817 15 Total Exelon and Generation $ 312 $ 87 $ 494 $ 214 </t>
        </is>
      </c>
    </row>
    <row r="6">
      <c r="A6" s="3" t="inlineStr">
        <is>
          <t>Disclosure of Credit Derivatives [Table Text Block]</t>
        </is>
      </c>
      <c r="B6" s="3" t="inlineStr">
        <is>
          <t>The following tables provide information on Generation’s credit exposure for all derivative instruments, NPNS, and payables and receivables, net of collateral and instruments that are subject to master netting agreements, as of June 30, 2021. The tables further delineate that exposure by credit rating of the counterparties and provide guidance on the concentration of credit risk to individual counterparties. The amounts in the tables below exclude credit risk exposure from individual retail counterparties, nuclear fuel procurement contracts, and exposure through RTOs, ISOs, NYMEX, ICE, NASDAQ, NGX, and Nodal commodity exchanges. Rating as of June 30, 2021 Total Exposure Before Credit Collateral Credit Collateral (a) Net Exposure Number of Counterparties Greater than 10% of Net Exposure Net Exposure of Counterparties Greater than 10% of Net Exposure Investment grade $ 446 $ 56 $ 390 — $ — Non-investment grade 15 1 14 No external ratings Internally rated — investment grade 134 1 133 Internally rated — non-investment grade 126 35 91 Total $ 721 $ 93 $ 628 — $ — Net Credit Exposure by Type of Counterparty As of June 30, 2021 Financial institutions $ 27 Investor-owned utilities, marketers, power producers 448 Energy cooperatives and municipalities 85 Other 68 Total $ 628 _________ (a) As of June 30, 2021, credit collateral held from counterparties where Generation had credit exposure included $53 million of cash and $40 million of letters of credit. The credit collateral does not include non-liquid collateral.</t>
        </is>
      </c>
    </row>
    <row r="7">
      <c r="A7" s="3" t="inlineStr">
        <is>
          <t>Fair Value of Derivatives with Credit- Risk Related Contingent Features [Table Text Block]</t>
        </is>
      </c>
      <c r="B7" s="3" t="inlineStr">
        <is>
          <t>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June 30, 2021 December 31, 2020 Gross fair value of derivative contracts containing this feature (a) $ (2,173) $ (834) Offsetting fair value of in-the-money contracts under master netting arrangements (b) 1,151 537 Net fair value of derivative contracts containing this feature (c) $ (1,022) $ (297)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Generation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is>
      </c>
    </row>
    <row r="8">
      <c r="A8" s="3" t="inlineStr">
        <is>
          <t>Cash Collateral and Letters of Credit on Derivative Contracts [Table Text Block]</t>
        </is>
      </c>
      <c r="B8" s="3" t="inlineStr">
        <is>
          <t xml:space="preserve">As of June 30, 2021 and December 31, 2020, Exelon and Generation posted or held the following amounts of cash collateral and letters of credit on derivative contracts with external counterparties, after giving consideration to offsetting derivative and non-derivative positions under master netting agreements. June 30, 2021 December 31, 2020 Cash collateral posted $ 67 $ 511 Letters of credit posted 344 226 Cash collateral held 621 110 Letters of credit held 50 40 Additional collateral required in the event of a credit downgrade below investment grade 1,899 1,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and Credit Agreements (Tables)</t>
        </is>
      </c>
      <c r="B1" s="2" t="inlineStr">
        <is>
          <t>6 Months Ended</t>
        </is>
      </c>
    </row>
    <row r="2">
      <c r="B2" s="2" t="inlineStr">
        <is>
          <t>Jun. 30, 2021</t>
        </is>
      </c>
    </row>
    <row r="3">
      <c r="A3" s="5" t="inlineStr">
        <is>
          <t>Line of Credit Facility [Line Items]</t>
        </is>
      </c>
    </row>
    <row r="4">
      <c r="A4" s="3" t="inlineStr">
        <is>
          <t>Schedule of Commercial Paper Borrowings [Table Text Block]</t>
        </is>
      </c>
      <c r="B4" s="3" t="inlineStr">
        <is>
          <t>The following table reflects the Registrants' commercial paper programs as of June 30, 2021 and December 31, 2020. PECO and BGE had no commercial paper borrowings as of both June 30, 2021 and December 31, 2020. Outstanding Commercial Average Interest Rate on Commercial Paper Issuer June 30, 2021 December 31, 2020 June 30, 2021 December 31, 2020 Exelon (a) $ 365 $ 1,031 0.17 % 0.25 % Generation — 340 — % 0.27 % ComEd 33 323 0.15 % 0.23 % PHI (b) 332 368 0.17 % 0.24 % Pepco 154 35 0.17 % 0.22 % DPL — 146 — % 0.24 % ACE 178 187 0.18 % 0.25 % __________ (a) Exelon Corporate had no outstanding commercial paper borrowings as of both June 30, 2021 and December 31, 2020. (b) Represents the consolidated amounts of Pepco, DPL, and ACE.</t>
        </is>
      </c>
    </row>
    <row r="5">
      <c r="A5" s="3" t="inlineStr">
        <is>
          <t>Schedule of Long-term Debt Instruments [Table Text Block]</t>
        </is>
      </c>
      <c r="B5" s="3" t="inlineStr">
        <is>
          <t>During the six months ended June 30, 2021, the following long-term debt was issued: Company Type Interest Rate Maturity Amount Use of Proceeds Exelon Long-Term Software License Agreements 3.62 % December 1, 2025 $ 4 Procurement of software licenses. Generation West Medway II LIBOR + 3% (a) March 31, 2026 150 Funding for general corporate purposes. Generation Energy Efficiency Project Financing (b) 2.53 % August 31, 2021 1 Funding to install energy conservation measures for the Fort AP Hill project. ComEd First Mortgage Bonds, Series 130 3.13 % March 15, 2051 700 Repay a portion of outstanding commercial paper obligations and two outstanding term loans, and to fund other general corporate purposes. PECO First and Refunding Mortgage Bonds 3.05 % March 15, 2051 375 Funding for general corporate purposes. BGE Senior Notes 2.25 % June 15, 2031 600 Repay a portion of outstanding commercial paper obligations, repay existing indebtedness, and to fund other general corporate purposes. Pepco (c) First Mortgage Bonds 2.32 % March 30, 2031 150 Repay existing indebtedness and for general corporate purposes. DPL First Mortgage Bonds 3.24 % March 30, 2051 125 Repay existing indebtedness and for general corporate purposes. ACE First Mortgage Bonds 2.30 % March 15, 2031 350 Refinance existing indebtedness, repay outstanding commercial paper obligations, and for general corporate purposes. __________ (a) The nonrecourse debt has an average blended interest rate. (b) For Energy Efficiency Project Financing, the maturity dates represent the expected date of project completion, upon which the respective customer assumes the outstanding debt. (c) On March 30, 2021, Pepco entered into a purchase agreement of First Mortgage Bonds of $125 million at 3.29% due on September 28, 2051. The closing date of the issuance is expected to occur in September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5" t="inlineStr">
        <is>
          <t>Fair Value Disclosures [Abstract]</t>
        </is>
      </c>
    </row>
    <row r="4">
      <c r="A4" s="3" t="inlineStr">
        <is>
          <t>Fair Value of Financial Liabilities Recorded at Amortized Cost</t>
        </is>
      </c>
      <c r="B4" s="3" t="inlineStr">
        <is>
          <t>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June 30, 2021 and December 31, 2020.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June 30, 2021 December 31, 2020 Carrying Amount Fair Value Carrying Amount Fair Value Level 2 Level 3 Total Level 2 Level 3 Total Long-Term Debt, including amounts due within one year (a) Exelon $ 38,710 $ 40,956 $ 3,189 $ 44,145 $ 36,912 $ 40,688 $ 3,064 $ 43,752 Generation 6,178 5,776 1,145 6,921 6,087 5,648 1,208 6,856 ComEd 9,675 11,407 — 11,407 8,983 11,117 — 11,117 PECO 4,125 4,722 50 4,772 3,753 4,553 50 4,603 BGE 4,259 4,748 — 4,748 3,664 4,366 — 4,366 PHI 7,369 6,048 1,994 8,042 7,006 6,099 1,806 7,905 Pepco 3,318 3,240 860 4,100 3,165 3,336 748 4,084 DPL 1,804 1,434 556 1,990 1,677 1,484 455 1,939 ACE 1,515 1,117 578 1,695 1,413 1,018 602 1,620 Long-Term Debt to Financing Trusts (a) Exelon $ 390 $ — $ 482 $ 482 $ 390 $ — $ 467 $ 467 ComEd 205 — 253 253 205 — 246 246 PECO 184 — 229 229 184 — 221 221 SNF Obligation Exelon $ 1,209 $ 995 $ — $ 995 $ 1,208 $ 909 $ — $ 909 Generation 1,209 995 — 995 1,208 909 — 909 __________ (a) Includes unamortized debt issuance costs which are not fair valued.</t>
        </is>
      </c>
    </row>
    <row r="5">
      <c r="A5" s="3" t="inlineStr">
        <is>
          <t>Schedule of Fair Value, Assets and Liabilities Measured on Recurring Basis [Table Text Block]</t>
        </is>
      </c>
      <c r="B5" s="3" t="inlineStr">
        <is>
          <t>Recurring Fair Value Measurements The following tables present assets and liabilities measured and recorded at fair value in the Registrants' Consolidated Balance Sheets on a recurring basis and their level within the fair value hierarchy as of June 30, 2021 and December 31, 2020: Exelon and Generation Exelon Generation As of June 30, 2021 Level 1 Level 2 Level 3 Not subject to leveling Total Level 1 Level 2 Level 3 Not subject to leveling Total Assets Cash equivalents (a) $ 1,167 $ — $ — $ — $ 1,167 $ 162 $ — $ — $ — $ 162 NDT fund investments Cash equivalents (b) 552 75 — — 627 552 75 — — 627 Equities 4,770 1,720 — 1,671 8,161 4,770 1,720 — 1,671 8,161 Fixed income Corporate debt (c) — 1,146 285 — 1,431 — 1,146 285 — 1,431 U.S. Treasury and agencies 2,052 39 — — 2,091 2,052 39 — — 2,091 Foreign governments — 51 — — 51 — 51 — — 51 State and municipal debt — 28 — — 28 — 28 — — 28 Other 32 31 — 1,113 1,176 32 31 — 1,113 1,176 Fixed income subtotal 2,084 1,295 285 1,113 4,777 2,084 1,295 285 1,113 4,777 Private credit — — 176 607 783 — — 176 607 783 Private equity — — — 580 580 — — — 580 580 Real estate — — — 762 762 — — — 762 762 NDT fund investments subtotal (d)(e) 7,406 3,090 461 4,733 15,690 7,406 3,090 461 4,733 15,690 Rabbi trust investments Cash equivalents 65 — — — 65 4 — — — 4 Mutual funds 99 — — — 99 33 — — — 33 Fixed income — 11 — — 11 — — — — — Life insurance contracts — 94 34 — 128 — 31 — — 31 Rabbi trust investments subtotal 164 105 34 — 303 37 31 — — 68 Investments in equities (f) 327 — — — 327 327 — — — 327 Commodity derivative assets Economic hedges 1,781 3,917 2,840 — 8,538 1,781 3,917 2,840 — 8,538 Proprietary trading — 62 12 — 74 — 62 12 — 74 Effect of netting and allocation of collateral (g)(h) (1,411) (3,502) (2,513) — (7,426) (1,411) (3,502) (2,513) — (7,426) Commodity derivative assets subtotal 370 477 339 — 1,186 370 477 339 — 1,186 DPP consideration — 374 — — 374 — 374 — — 374 Exelon Generation As of June 30, 2021 Level 1 Level 2 Level 3 Not subject to leveling Total Level 1 Level 2 Level 3 Not subject to leveling Total Total assets 9,434 4,046 834 4,733 19,047 8,302 3,972 800 4,733 17,807 Liabilities Commodity derivative liabilities Economic hedges (1,245) (3,444) (3,390) — (8,079) (1,245) (3,444) (3,125) — (7,814) Proprietary trading — (45) (16) — (61) — (45) (16) — (61) Effect of netting and allocation of collateral (g)(h) 1,242 3,295 2,337 — 6,874 1,242 3,295 2,337 — 6,874 Commodity derivative liabilities subtotal (3) (194) (1,069) — (1,266) (3) (194) (804) — (1,001) Deferred compensation obligation — (144) — — (144) — (42) — — (42) Total liabilities (3) (338) (1,069) — (1,410) (3) (236) (804) — (1,043) Total net assets (liabilities) $ 9,431 $ 3,708 $ (235) $ 4,733 $ 17,637 $ 8,299 $ 3,736 $ (4) $ 4,733 $ 16,764 Exelon Generation As of December 31, 2020 Level 1 Level 2 Level 3 Not subject to leveling Total Level 1 Level 2 Level 3 Not subject to leveling Total Assets Cash equivalents (a) $ 686 $ — $ — $ — $ 686 $ 124 $ — $ — $ — $ 124 NDT fund investments Cash equivalents (b) 210 95 — — 305 210 95 — — 305 Equities 3,886 2,077 — 1,562 7,525 3,886 2,077 — 1,562 7,525 Fixed income Corporate debt (c) — 1,485 285 — 1,770 — 1,485 285 — 1,770 U.S. Treasury and agencies 1,871 126 — — 1,997 1,871 126 — — 1,997 Foreign governments — 56 — — 56 — 56 — — 56 State and municipal debt — 101 — — 101 — 101 — — 101 Other — 41 — 961 1,002 — 41 — 961 1,002 Fixed income subtotal 1,871 1,809 285 961 4,926 1,871 1,809 285 961 4,926 Private credit — — 212 629 841 — — 212 629 841 Private equity — — — 504 504 — — — 504 504 Real estate — — — 679 679 — — — 679 679 NDT fund investments subtotal (d)(e) 5,967 3,981 497 4,335 14,780 5,967 3,981 497 4,335 14,780 Rabbi trust investments Cash equivalents 60 — — — 60 4 — — — 4 Mutual funds 91 — — — 91 29 — — — 29 Fixed income — 11 — — 11 — — — — — Life insurance contracts — 87 34 — 121 — 28 — — 28 Rabbi trust investments subtotal 151 98 34 — 283 33 28 — — 61 Investments in equities (f) 195 — — — 195 195 — — — 195 Commodity derivative assets Economic hedges 745 1,914 1,599 — 4,258 745 1,914 1,599 — 4,258 Proprietary trading — 17 27 — 44 — 17 27 — 44 Exelon Generation As of December 31, 2020 Level 1 Level 2 Level 3 Not subject to leveling Total Level 1 Level 2 Level 3 Not subject to leveling Total Effect of netting and allocation of collateral (g)(h) (607) (1,597) (905) — (3,109) (607) (1,597) (905) — (3,109) Commodity derivative assets subtotal 138 334 721 — 1,193 138 334 721 — 1,193 DPP consideration — 639 — — 639 — 639 — — 639 Total assets 7,137 5,052 1,252 4,335 17,776 6,457 4,982 1,218 4,335 16,992 Liabilities Commodity derivative liabilities Economic hedges (682) (1,928) (1,655) — (4,265) (682) (1,928) (1,354) — (3,964) Proprietary trading — (21) (4) — (25) — (21) (4) — (25) Effect of netting and allocation of collateral (g)(h) 540 1,918 1,067 — 3,525 540 1,918 1,067 — 3,525 Commodity derivative liabilities subtotal (142) (31) (592) — (765) (142) (31) (291) — (464) Deferred compensation obligation — (145) — — (145) — (42) — — (42) Total liabilities (142) (176) (592) — (910) (142) (73) (291) — (506) Total net assets $ 6,995 $ 4,876 $ 660 $ 4,335 $ 16,866 $ 6,315 $ 4,909 $ 927 $ 4,335 $ 16,486 __________ (a) Exelon excludes cash of $728 million and $409 million at June 30, 2021 and December 31, 2020, respectively, and restricted cash of $114 million and $59 million at June 30, 2021 and December 31, 2020, respectively, and includes long-term restricted cash of $52 million and $53 million at June 30, 2021 and December 31, 2020, respectively, which is reported in Other deferred debits in the Consolidated Balance Sheets. Generation excludes cash of $407 million and $171 million at June 30, 2021 and December 31, 2020, respectively, and restricted cash of $32 million and $20 million at June 30, 2021 and December 31, 2020, respectively. (b) Includes $103 million and $116 million of cash received from outstanding repurchase agreements at June 30, 2021 and December 31, 2020, respectively, and is offset by an obligation to repay upon settlement of the agreement as discussed in (e) below. (c) Includes investments in equities sold short of $(52) million and $(62) million as of June 30, 2021 and December 31, 2020, respectively, held in an investment vehicle primarily to hedge the equity option component of its convertible debt. (d) Includes derivative assets of less than $1 million and $2 million, which have total notional amounts of $2,016 million and $1,043 million at June 30, 2021 and December 31, 2020, respectively. The notional principal amounts for these instruments provide one measure of the transaction volume outstanding as of the periods ended and do not represent the amount of Exelon and Generation's exposure to credit or market loss. (e) Excludes net liabilities of $94 million and $181 million at June 30, 2021 and December 31, 2020, respectively, which include certain derivative assets that have notional amounts of $137 million and $104 million at June 30, 2021 and December 31, 2020,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Includes equity investments held by Generation which were previously designated as equity investments without readily determinable fair value but are now publicly traded and therefore have readily determinable fair values. The first investment became publicly traded in the fourth quarter of 2020. Generation recorded the fair value of these investments in Other current assets on Exelon's and Generation's Consolidated Balance Sheets based on the quoted market prices of the stocks at June 30, 2021, which resulted in unrealized gains for investments that became publicly traded during 2021 o f $102 million and $220 million within Other, net in Exelon's and Generation's Consolidated Statements of Operations and Comprehensive Income for the three and six months ended June 30, 2021, respectively. (g) Collateral (received) from counterparties, net of collateral paid to counterparties, totaled $(169) million, $(207) million, and $(176) million allocated to Level 1, Level 2, and Level 3 mark-to-market derivatives, respectively, as of June 30, 2021. Collateral (received)/posted from counterparties, net of collateral paid to counterparties, totaled $(67) million, $321 million, and $162 million allocated to Level 1, Level 2, and Level 3 mark-to-market derivatives, respectively, as of December 31, 2020. (h) Includes $858 million held and $209 million posted of variation margin with the exchanges as of June 30, 2021 and December 31, 2020, respectively. As of June 30, 2021, Exelon and Generation have outstanding commitments to invest in private credit, private equity, and real estate investments of approximately $364 million, $224 million, and $320 million, respectively. These commitments will be funded by Generation’s existing NDT funds. Exelon and Generation held investments without readily determinable fair values with carrying amounts of $38 million and $26 million as of June 30, 2021, respectively. Exelon and Generation held investments without readily determinable fair values with carrying amounts of $73 million and $55 million as of December 31, 2020, respectively. Changes in fair value, cumulative adjustments, and impairments were not material for the three and six months ended June 30, 2021 and for the year ended December 31, 2020. ComEd, PECO, and BGE ComEd PECO BGE As of June 30, 2021 Level 1 Level 2 Level 3 Total Level 1 Level 2 Level 3 Total Level 1 Level 2 Level 3 Total Assets Cash equivalents (a) $ 264 $ — $ — $ 264 $ 230 $ — $ — $ 230 $ 334 $ — $ — $ 334 Rabbi trust investments Mutual funds — — — — 10 — — 10 14 — — 14 Life insurance contracts — — — — — 15 — 15 — — — — Rabbi trust investments subtotal — — — — 10 15 — 25 14 — — 14 Total assets 264 — — 264 240 15 — 255 348 — — 348 Liabilities Deferred compensation obligation — (9) — (9) — (8) — (8) — (6) — (6) Mark-to-market derivative liabilities (b) — — (265) (265) — — — — — — — — Total liabilities — (9) (265) (274) — (8) — (8) — (6) — (6) Total net assets (liabilities) $ 264 $ (9) $ (265) $ (10) $ 240 $ 7 $ — $ 247 $ 348 $ (6) $ — $ 342 ComEd PECO BGE As of December 31, 2020 Level 1 Level 2 Level 3 Total Level 1 Level 2 Level 3 Total Level 1 Level 2 Level 3 Total Assets Cash equivalents (a) $ 285 $ — $ — $ 285 $ 8 $ — $ — $ 8 $ 120 $ — $ — $ 120 Rabbi trust investments Mutual funds — — — — 9 — — 9 10 — — 10 Life insurance contracts — — — — — 13 — 13 — — — — Rabbi trust investments subtotal — — — — 9 13 — 22 10 — — 10 Total assets 285 — — 285 17 13 — 30 130 — — 130 Liabilities Deferred compensation obligation — (8) — (8) — (9) — (9) — (5) — (5) Mark-to-market derivative liabilities (b) — — (301) (301) — — — — — — — — Total liabilities — (8) (301) (309) — (9) — (9) — (5) — (5) Total net assets (liabilities) $ 285 $ (8) $ (301) $ (24) $ 17 $ 4 $ — $ 21 $ 130 $ (5) $ — $ 125 __________ (a) ComEd excludes cash of $44 million and $83 million at June 30, 2021 and December 31, 2020, respectively, and restricted cash of $46 million and $37 million at June 30, 2021 and December 31, 2020, respectively, and includes long-term restricted cash of $43 million at both June 30, 2021 and December 31, 2020, respectively, which is reported in Other deferred debits in the Consolidated Balance Sheets. PECO excludes cash of $154 million and $18 million at June 30, 2021 and December 31, 2020, respectively. BGE excludes cash of $34 million and $24 million at June 30, 2021 and December 31, 2020, respectively, and restricted cash of $3 million and $1 million at June 30, 2021 and December 31, 2020, respectively. (b) The Level 3 balance consists of the current and noncurrent liability of $23 million and $242 million, respectively, at June 30, 2021 and $33 million and $268 million, respectively, at December 31, 2020 related to floating-to-fixed energy swap contracts with unaffiliated suppliers. PHI, Pepco, DPL, and ACE As of June 30, 2021 As of December 31, 2020 PHI Level 1 Level 2 Level 3 Total Level 1 Level 2 Level 3 Total Assets Cash equivalents (a) $ 46 $ — $ — $ 46 $ 86 $ — $ — $ 86 Rabbi trust investments Cash equivalents 59 — — 59 55 — — 55 Mutual funds 14 — — 14 14 — — 14 Fixed income — 11 — 11 — 11 — 11 Life insurance contracts — 26 34 60 — 26 34 60 Rabbi trust investments subtotal 73 37 34 144 69 37 34 140 Total assets 119 37 34 190 155 37 34 226 Liabilities Deferred compensation obligation — (16) — (16) — (17) — (17) Total liabilities — (16) — (16) — (17) — (17) Total net assets $ 119 $ 21 $ 34 $ 174 $ 155 $ 20 $ 34 $ 209 Pepco DPL ACE As of June 30, 2021 Level 1 Level 2 Level 3 Total Level 1 Level 2 Level 3 Total Level 1 Level 2 Level 3 Total Assets Cash equivalents (a) $ 28 $ — $ — $ 28 $ 5 $ — $ — $ 5 $ 12 $ — $ — $ 12 Rabbi trust investments Cash equivalents 57 — — 57 — — — — — — — — Fixed income — 2 — 2 — — — — — — — — Life insurance contracts — 26 34 60 — — — — — — — — Rabbi trust investments subtotal 57 28 34 119 — — — — — — — — Total assets 85 28 34 147 5 — — 5 12 — — 12 Liabilities Deferred compensation obligation — (2) — (2) — — — — — — — — Total liabilities — (2) — (2) — — — — — — — — Total net assets $ 85 $ 26 $ 34 $ 145 $ 5 $ — $ — $ 5 $ 12 $ — $ — $ 12 Pepco DPL ACE As of December 31, 2020 Level 1 Level 2 Level 3 Total Level 1 Level 2 Level 3 Total Level 1 Level 2 Level 3 Total Assets Cash equivalents (a) $ 35 $ — $ — $ 35 $ — $ — $ — $ — $ 13 $ — $ — $ 13 Rabbi trust investments Cash equivalents 53 — — 53 — — — — — — — — Fixed income — 2 — 2 — — — — — — — — Life insurance contracts — 26 34 60 — — — — — — — — Rabbi trust investments subtotal 53 28 34 115 — — — — — — — — Total assets 88 28 34 150 — — — — 13 — — 13 Liabilities Deferred compensation obligation — (2) — (2) — — — — — — — — Total liabilities — (2) — (2) — — — — — — — — Total net assets $ 88 $ 26 $ 34 $ 148 $ — $ — $ — $ — $ 13 $ — $ — $ 13 __________ (a) PHI excludes cash of $61 million and $74 million at June 30, 2021 and December 31, 2020, respectively, and restricted cash of $5 million and none at June 30, 2021 and December 31, 2020, respectively, and includes long-term restricted cash of $9 million and $10 million at June 30, 2021 and December 31, 2020, respectively, which is reported in Other deferred debits in the Consolidated Balance Sheets. Pepco excludes cash of $17 million and $30 million at June 30, 2021 and December 31, 2020, respectively, and restricted cash of $5 million and none at June 30, 2021 and December 31, 2020, respectively. DPL excludes cash of $17 million and $15 million at June 30, 2021 and December 31, 2020, respectively. ACE excludes cash of $11 million and $17 million at June 30, 2021 and December 31, 2020, respectively, and includes long-term restricted cash of $9 million and $10 million at June 30, 2021 and December 31, 2020, respectively, which is reported in Other deferred debits in the Consolidated Balance Sheets.</t>
        </is>
      </c>
    </row>
    <row r="6">
      <c r="A6" s="3" t="inlineStr">
        <is>
          <t>Fair Value Reconciliation of Level 3 Assets and Liabilities Measured at Fair Value on a Recurring Basis</t>
        </is>
      </c>
      <c r="B6" s="3" t="inlineStr">
        <is>
          <t>Reconciliation of Level 3 Assets and Liabilities The following tables present the fair value reconciliation of Level 3 assets and liabilities measured at fair value on a recurring basis during the three and six months ended June 30, 2021 and 2020: Exelon Generation ComEd PHI and Pepco Three Months Ended June 30, 2021 Total NDT Fund Mark-to-Market Total Generation Mark-to-Market Life Insurance Contracts Eliminated in Consolidation Balance as of March 31, 2021 $ 426 $ 479 $ 207 $ 686 $ (295) $ 35 $ — Total realized / unrealized gains (losses) Included in net income (357) 1 (359) (a) (358) — 1 — Included in noncurrent payables to affiliates — 6 — 6 — — (6) Included in regulatory assets 36 — — — 30 (b) — 6 Change in collateral (282) — (282) (282) — — — Purchases, sales, and settlements Purchases 7 1 6 7 — — — Sales 1 — 1 1 — — — Settlements (28) (26) — (26) — (2) — Transfers into Level 3 1 — 1 (c) 1 — — — Transfers out of Level 3 (39) — (39) (c) (39) — — — Balance at June 30, 2021 $ (235) $ 461 $ (465) $ (4) $ (265) $ 34 $ — The amount of total (losses) gains included in income attributed to the change in unrealized gains (losses) related to assets and liabilities as of June 30, 2021 $ (372) $ 1 $ (374) $ (373) $ — $ 1 $ — Exelon Generation ComEd PHI and Pepco Six months ended June 30, 2021 Total NDT Fund Mark-to-Market Total Generation Mark-to-Market Life Insurance Contracts Eliminated in Consolidation Balance as of December 31, 2020 $ 660 $ 497 $ 430 $ 927 $ (301) $ 34 $ — Total realized / unrealized gains (losses) Included in net income (632) 2 (636) (a) (634) — 2 — Included in noncurrent payables to affiliates — 7 — 7 — — (7) Included in regulatory assets 43 — — — 36 (b) — 7 Change in collateral (338) — (338) (338) — — — Purchases, sales, and settlements Purchases 115 1 114 115 — — — Sales 1 — 1 1 — — — Settlements (48) (46) — (46) — (2) — Transfers into Level 3 1 — 1 (c) 1 — — — Transfers out of Level 3 (37) — (37) (c) (37) — — — Balance as of June 30, 2021 $ (235) $ 461 $ (465) $ (4) $ (265) $ 34 $ — The amount of total (losses) gains included in income attributed to the change in unrealized gains (losses) related to assets and liabilities as of June 30, 2021 $ (518) $ 2 $ (522) $ (520) $ — $ 2 $ — Exelon Generation ComEd PHI and Pepco Three Months Ended June 30, 2020 Total NDT Fund Mark-to-Market Total Generation Mark-to-Market Life Insurance Contracts Eliminated in Consolidation Balance as of March 31, 2020 $ 1,088 $ 498 $ 862 $ 1,360 $ (314) $ 42 $ — Total realized / unrealized gains (losses) Included in net income (166) (1) (166) (a) (167) — 1 — Included in regulatory assets/liabilities (4) — — — (4) (b) — — Change in collateral (42) — (42) (42) — — — Purchases, sales, and settlements Purchases 30 3 27 30 — — — Sales (2) — (2) (2) — — — Settlements (1) (1) — (1) — — — Transfers into Level 3 (9) — (9) (c) (9) — — — Transfers out of Level 3 (11) — (11) (c) (11) — — — Balance as of June 30, 2020 $ 883 $ 499 $ 659 $ 1,158 $ (318) $ 43 $ — The amount of total (losses) gains included in income attributed to the change in unrealized gains (losses) related to assets and liabilities as of June 30, 2020 $ (72) $ (1) $ (72) $ (73) $ — $ 1 $ — Exelon Generation ComEd PHI and Pepco Six Months Ended June 30, 2020 Total NDT Fund Mark-to-Market Total Generation Mark-to-Market Life Insurance Contracts Eliminated in Consolidation Balance as of December 31, 2019 $ 1,068 $ 511 $ 817 $ 1,328 $ (301) $ 41 $ — Total realized / unrealized gains (losses) Included in net income (156) (2) (156) (a) (158) — 2 — Included in noncurrent payables to affiliates — (1) — (1) — — 1 Included in regulatory assets (18) — — — (17) (b) — (1) Change in collateral (41) — (41) (41) — — — Purchases, sales, and settlements Purchases 71 6 65 71 — — — Sales (24) — (24) (24) — — — Settlements (15) (15) — (15) — — — Transfers into Level 3 (6) — (6) (c) (6) — — — Transfers out of Level 3 4 — 4 (c) 4 — — — Balance as of June 30, 2020 $ 883 $ 499 $ 659 $ 1,158 $ (318) $ 43 $ — The amount of total gains (losses) included in income attributed to the change in unrealized gains (losses) related to assets and liabilities as of June 30, 2020 $ 115 $ (2) $ 115 $ 113 $ — $ 2 $ — __________ (a) Includes an addition of $15 million for realized losses and a reduction of $114 million for realized gains due to the settlement of derivative contracts for the three and six months ended June 30, 2021. Includes a reduction of $94 million and $271 million for realized gains due to the settlement of derivative contracts for the three and six months ended June 30, 2020. (b) Includes $25 million of increases in fair value and an increase for realized losses due to settlements of $5 million recorded in purchased power expense associated with floating-to-fixed energy swap contracts with unaffiliated suppliers for the three months ended June 30, 2021. Includes $23 million of increases in fair value and an increase for realized losses due to settlements of $13 million recorded in purchased power expense associated with floating-to-fixed energy swap contracts with unaffiliated suppliers for the six months ended June 30, 2021. Includes $12 million of decreases in fair value and an increase for realized losses due to settlements of $8 million recorded in purchased power expense associated with floating-to-fixed energy swap contracts with unaffiliated suppliers for the three months ended June 30, 2020. Includes $35 million of decrease in fair value and an increase for realized losses due to settlements of $18 million recorded in purchased power expense associated with floating-to-fixed energy swap contracts with unaffiliated suppliers for the six months ended June 30, 2020. (c) Transfers into and out of Level 3 generally occur when the contract tenor becomes less and more observable respectively, primarily due to changes in market liquidity or assumptions for certain commodity contracts.</t>
        </is>
      </c>
    </row>
    <row r="7">
      <c r="A7" s="3" t="inlineStr">
        <is>
          <t>Total Realized and Unrealized Gains (Losses) Included in Income for Level 3 Assets and Liabilities Measured at Fair Value on a Recurring Basis</t>
        </is>
      </c>
      <c r="B7" s="3" t="inlineStr">
        <is>
          <t xml:space="preserve">The following tables present the income statement classification of the total realized and unrealized gains (losses) included in income for Level 3 assets and liabilities measured at fair value on a recurring basis during the three and six months ended June 30, 2021 and 2020: Exelon Generation PHI and Pepco Operating Purchased Operating and Maintenance Other, net Operating Purchased Other, net Operating and Maintenance Total (losses) gains included in net income for the three months ended June 30, 2021 $ (555) $ 196 $ 1 $ 1 $ (555) $ 196 $ 1 $ 1 Total (losses) gain included in net income for the six months ended June 30, 2021 (670) 34 2 2 (670) 34 2 2 Total unrealized (losses) gains for the three months ended June 30, 2021 (543) 169 1 1 (543) 169 1 1 Total unrealized (losses) gains for the six months ended June 30, 2021 (608) 86 2 2 (608) 86 2 2 Exelon Generation PHI and Pepco Operating Purchased Operating and Maintenance Other, net Operating Purchased Other, net Operating and Maintenance Total (losses) gains included in net income for the three months ended June 30, 2020 $ (137) $ (29) $ 1 $ — $ (137) $ (29) $ — $ 1 Total (losses) gains included in net income for the six months ended June 30, 2020 (65) (91) 2 — (65) (91) — 2 Total unrealized (losses) gains for the three months ended June 30, 2020 (39) (33) 1 (1) (39) (33) (1) 1 Total unrealized gains (losses) for the six months ended June 30, 2020 166 (51) 2 (2) 166 (51) (2) 2 </t>
        </is>
      </c>
    </row>
    <row r="8">
      <c r="A8" s="3" t="inlineStr">
        <is>
          <t>Fair Value Reconciliation of Level 3 Assets and Liabilities Measured at Fair Value on a Recurring Basis, Valuation Technique</t>
        </is>
      </c>
      <c r="B8" s="3" t="inlineStr">
        <is>
          <t>Mark-to-Market Derivatives (Exelon, Generation, and ComEd) The table below discloses the significant inputs to the forward curve used to value mark-to-market derivatives. Type of trade Fair Value at June 30, 2021 Fair Value at December 31, 2020 Valuation Unobservable 2021 Range &amp; Arithmetic Average 2020 Range &amp; Arithmetic Average Mark-to-market derivatives — Economic Hedges (Exelon and Generation) (a)(b) $ (285) $ 245 Discounted Forward power $7.13 - $281 $39 $2.25 - $163 $30 Forward gas $1.53 - $12.51 $3.10 $1.57 - $7.88 $2.59 Option Volatility 11% - 209% 33% 11% - 237% 32% Mark-to-market derivatives — Proprietary trading (Exelon and Generation) (a)(b) $ (4) $ 23 Discounted Forward power $10 - $132 $38 $10 - $106 $27 Mark-to-market derivatives (Exelon and ComEd) $ (265) $ (301) Discounted Forward heat (c) 9x - 10x 9.13x 8x - 9x 8.85x Marketability 3% - 7% 4.77% 3% - 8% 4.93% Renewable 94% - 122% 99% 91% - 123% 99% __________ (a) The valuation techniques, unobservable inputs, ranges and arithmetic averages are the same for the asset and liability positions. (b) The fair values do not include cash collateral (received)/posted on level three positions of $(176) million and $162 million as of June 30, 2021 and December 31, 2020, respectively. (c) Quoted forward natural gas rates are utilized to project the forward power curve for the delivery of energy at specified future dates. The natural gas curve is extrapolated beyond its observable period to the end of the contract’s delive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5" t="inlineStr">
        <is>
          <t>Commitments and Contingencies Disclosure [Abstract]</t>
        </is>
      </c>
    </row>
    <row r="4">
      <c r="A4" s="3" t="inlineStr">
        <is>
          <t>PHI Merger Commitments</t>
        </is>
      </c>
      <c r="B4" s="3" t="inlineStr">
        <is>
          <t>The following amounts represent total commitment costs that have been recorded since the acquisition date and the total remaining obligations for Exelon, PHI, Pepco, DPL, and ACE as of June 30, 2021: Description Exelon PHI Pepco DPL ACE Total commitments $ 513 $ 320 $ 120 $ 89 $ 111 Remaining commitments (a) 76 63 52 7 4 __________ (a) Remaining commitments extend through 2026 and include rate credits, energy efficiency programs and delivery system modernization.</t>
        </is>
      </c>
    </row>
    <row r="5">
      <c r="A5" s="3" t="inlineStr">
        <is>
          <t>Commercial Commitments</t>
        </is>
      </c>
      <c r="B5" s="3" t="inlineStr">
        <is>
          <t>The Registrants’ commercial commitments as of June 30, 2021, representing commitments potentially triggered by future events were as follows: Expiration within Total 2021 2022 2023 2024 2025 2026 and beyond Exelon Letters of credit $ 1,751 $ 591 $ 1,160 $ — $ — $ — $ — Surety bonds (a) 920 619 299 — 2 — — Financing trust guarantees 378 — — — — — 378 Guaranteed lease residual values (b) 30 — 3 3 6 6 12 Total commercial commitments $ 3,079 $ 1,210 $ 1,462 $ 3 $ 8 $ 6 $ 390 Generation Letters of credit $ 1,735 $ 578 $ 1,157 $ — $ — $ — $ — Surety bonds (a) 772 514 258 — — — — Total commercial commitments $ 2,507 $ 1,092 $ 1,415 $ — $ — $ — $ — ComEd Letters of credit $ 7 $ 7 $ — $ — $ — $ — $ — Surety bonds (a) 17 9 6 — 2 — — Financing trust guarantees 200 — — — — — 200 Total commercial commitments $ 224 $ 16 $ 6 $ — $ 2 $ — $ 200 PECO Surety bonds (a) $ 3 $ 1 $ 2 $ — $ — $ — $ — Financing trust guarantees 178 — — — — — 178 Total commercial commitments $ 181 $ 1 $ 2 $ — $ — $ — $ 178 BGE Letters of credit $ 2 $ — $ 2 $ — $ — $ — $ — Surety bonds (a) 3 2 1 — — — — Total commercial commitments $ 5 $ 2 $ 3 $ — $ — $ — $ — PHI Surety bonds (a) $ 25 $ 8 $ 17 $ — $ — $ — $ — Guaranteed lease residual values (b) 30 — 3 3 6 6 12 Total commercial commitments $ 55 $ 8 $ 20 $ 3 $ 6 $ 6 $ 12 Pepco Surety bonds (a) $ 17 $ 4 $ 13 $ — $ — $ — $ — Guaranteed lease residual values (b) 10 — 1 1 2 2 4 Total commercial commitments $ 27 $ 4 $ 14 $ 1 $ 2 $ 2 $ 4 DPL Surety bonds (a) $ 4 $ 2 $ 2 $ — $ — $ — $ — Guaranteed lease residual values (b) 13 — 1 1 3 3 5 Total commercial commitments $ 17 $ 2 $ 3 $ 1 $ 3 $ 3 $ 5 ACE Surety bonds (a) $ 4 $ 2 $ 2 $ — $ — $ — $ — Guaranteed lease residual values (b) 7 — 1 1 1 1 3 Total commercial commitments $ 11 $ 2 $ 3 $ 1 $ 1 $ 1 $ 3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75 million guaranteed by Exelon and PHI, of which $26 million, $31 million, and $18 million is guaranteed by Pepco, DPL, and ACE, respectively. Historically, payments under the guarantees have not been made and PHI believes the likelihood of payments being required under the guarantees is remote.</t>
        </is>
      </c>
    </row>
    <row r="6">
      <c r="A6" s="3" t="inlineStr">
        <is>
          <t>Accrued environmental liabilities</t>
        </is>
      </c>
      <c r="B6" s="3" t="inlineStr">
        <is>
          <t xml:space="preserve">As of June 30, 2021 and December 31, 2020, the Registrants had accrued the following undiscounted amounts for environmental liabilities in Other current liabilities and Other deferred credits and other liabilities within their respective Consolidated Balance Sheets: June 30, 2021 December 31, 2020 Total environmental Portion of total related to Total environmental Portion of total related to Exelon $ 461 $ 297 $ 483 $ 314 Generation 117 — 121 — ComEd 273 272 293 293 PECO 22 20 23 21 BGE 6 5 2 — PHI 43 — 44 — Pepco 41 — 42 — DPL 1 — 1 — ACE 1 — 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Tables)</t>
        </is>
      </c>
      <c r="B1" s="2" t="inlineStr">
        <is>
          <t>6 Months Ended</t>
        </is>
      </c>
    </row>
    <row r="2">
      <c r="B2" s="2" t="inlineStr">
        <is>
          <t>Jun. 30, 2021</t>
        </is>
      </c>
    </row>
    <row r="3">
      <c r="A3" s="5" t="inlineStr">
        <is>
          <t>Changes in Accumulated Other Comprehensive Income [Abstract]</t>
        </is>
      </c>
    </row>
    <row r="4">
      <c r="A4" s="3" t="inlineStr">
        <is>
          <t>Schedule of Changes in Accumulated Other Comprehensive Income (Loss)</t>
        </is>
      </c>
      <c r="B4" s="3" t="inlineStr">
        <is>
          <t>The following tables present changes in Exelon's AOCI, net of tax, by component: Three Months Ended June 30, 2021 Losses on Cash Flow Hedges Pension and Non-Pension Postretirement Benefit Plan Items (a) Foreign Total Beginning balance $ (5) $ (3,319) $ (22) $ (3,346) OCI before reclassifications — — 2 2 Amounts reclassified from AOCI — 55 — 55 Net current-period OCI — 55 2 57 Ending balance $ (5) $ (3,264) $ (20) $ (3,289) Three Months Ended June 30, 2020 Losses on Cash Flow Hedges Pension and Non-Pension Postretirement Benefit Plan Items (a) Foreign Total Beginning balance $ (3) $ (3,135) $ (35) $ (3,173) OCI before reclassifications — 2 2 4 Amounts reclassified from AOCI — 37 — 37 Net current-period OCI — 39 2 41 Ending balance $ (3) $ (3,096) $ (33) $ (3,132) Six Months Ended June 30, 2021 Losses on Cash Flow Hedges Pension and Non-Pension Postretirement Benefit Plan Items (a) Foreign Total Beginning balance $ (5) $ (3,372) $ (23) $ (3,400) OCI before reclassifications — (2) 3 1 Amounts reclassified from AOCI — 110 — 110 Net current-period OCI — 108 3 111 Ending balance $ (5) $ (3,264) $ (20) $ (3,289) Six Months Ended June 30, 2020 Losses on Cash Flow Hedges Pension and Non-Pension Postretirement Benefit Plan Items (a) Foreign Total Beginning balance $ (2) $ (3,165) $ (27) $ (3,194) OCI before reclassifications (1) (5) (6) (12) Amounts reclassified from AOCI — 74 — 74 Net current-period OCI (1) 69 (6) 62 Ending balance $ (3) $ (3,096) $ (33) $ (3,132) ______</t>
        </is>
      </c>
    </row>
    <row r="5">
      <c r="A5" s="3" t="inlineStr">
        <is>
          <t>Schedule Of Other Comprehensive Income (Loss) Tax</t>
        </is>
      </c>
      <c r="B5" s="3" t="inlineStr">
        <is>
          <t xml:space="preserve">The following table presents income tax benefit (expense) allocated to each component of Exelon's other comprehensive income (loss): Three Months Ended June 30, Six Months Ended June 30, 2021 2020 2021 2020 Pension and non-pension postretirement benefit plans: Prior service benefit reclassified to periodic benefit cost $ 1 $ 4 $ 2 $ 8 Actuarial loss reclassified to periodic benefit cost (19) (17) (38) (34) Pension and non-pension postretirement benefit plans valuation adjustment (1) — (1)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shares in Millions, $ in Millions</t>
        </is>
      </c>
      <c r="C1" s="2" t="inlineStr">
        <is>
          <t>Jun. 30, 2021</t>
        </is>
      </c>
      <c r="D1" s="2" t="inlineStr">
        <is>
          <t>Dec. 31, 2020</t>
        </is>
      </c>
    </row>
    <row r="2">
      <c r="A2" s="5" t="inlineStr">
        <is>
          <t>Current Assets</t>
        </is>
      </c>
    </row>
    <row r="3">
      <c r="A3" s="3" t="inlineStr">
        <is>
          <t>Cash and cash equivalents</t>
        </is>
      </c>
      <c r="C3" s="6" t="n">
        <v>1578</v>
      </c>
      <c r="D3" s="6" t="n">
        <v>663</v>
      </c>
    </row>
    <row r="4">
      <c r="A4" s="3" t="inlineStr">
        <is>
          <t>Restricted cash and cash equivalents</t>
        </is>
      </c>
      <c r="C4" s="4" t="n">
        <v>379</v>
      </c>
      <c r="D4" s="4" t="n">
        <v>438</v>
      </c>
    </row>
    <row r="5">
      <c r="A5" s="5" t="inlineStr">
        <is>
          <t>Accounts receivable</t>
        </is>
      </c>
    </row>
    <row r="6">
      <c r="A6" s="3" t="inlineStr">
        <is>
          <t>Customer accounts receivable</t>
        </is>
      </c>
      <c r="C6" s="4" t="n">
        <v>3533</v>
      </c>
      <c r="D6" s="4" t="n">
        <v>3597</v>
      </c>
    </row>
    <row r="7">
      <c r="A7" s="3" t="inlineStr">
        <is>
          <t>Customer allowance for credit losses</t>
        </is>
      </c>
      <c r="C7" s="4" t="n">
        <v>-395</v>
      </c>
      <c r="D7" s="4" t="n">
        <v>-366</v>
      </c>
    </row>
    <row r="8">
      <c r="A8" s="3" t="inlineStr">
        <is>
          <t>Customer accounts receivable, net</t>
        </is>
      </c>
      <c r="C8" s="4" t="n">
        <v>3138</v>
      </c>
      <c r="D8" s="4" t="n">
        <v>3231</v>
      </c>
    </row>
    <row r="9">
      <c r="A9" s="3" t="inlineStr">
        <is>
          <t>Other accounts receivable</t>
        </is>
      </c>
      <c r="C9" s="4" t="n">
        <v>1426</v>
      </c>
      <c r="D9" s="4" t="n">
        <v>1469</v>
      </c>
    </row>
    <row r="10">
      <c r="A10" s="3" t="inlineStr">
        <is>
          <t>Other allowance for credit losses</t>
        </is>
      </c>
      <c r="C10" s="4" t="n">
        <v>-72</v>
      </c>
      <c r="D10" s="4" t="n">
        <v>-71</v>
      </c>
    </row>
    <row r="11">
      <c r="A11" s="3" t="inlineStr">
        <is>
          <t>Other accounts receivable, net</t>
        </is>
      </c>
      <c r="C11" s="4" t="n">
        <v>1354</v>
      </c>
      <c r="D11" s="4" t="n">
        <v>1398</v>
      </c>
    </row>
    <row r="12">
      <c r="A12" s="3" t="inlineStr">
        <is>
          <t>Mark-to-market derivative assets, current</t>
        </is>
      </c>
      <c r="C12" s="4" t="n">
        <v>749</v>
      </c>
      <c r="D12" s="4" t="n">
        <v>644</v>
      </c>
    </row>
    <row r="13">
      <c r="A13" s="3" t="inlineStr">
        <is>
          <t>Unamortized energy contract assets, current</t>
        </is>
      </c>
      <c r="C13" s="4" t="n">
        <v>37</v>
      </c>
      <c r="D13" s="4" t="n">
        <v>38</v>
      </c>
    </row>
    <row r="14">
      <c r="A14" s="5" t="inlineStr">
        <is>
          <t>Inventories, net</t>
        </is>
      </c>
    </row>
    <row r="15">
      <c r="A15" s="3" t="inlineStr">
        <is>
          <t>Fossil fuel and emission allowances</t>
        </is>
      </c>
      <c r="C15" s="4" t="n">
        <v>259</v>
      </c>
      <c r="D15" s="4" t="n">
        <v>297</v>
      </c>
    </row>
    <row r="16">
      <c r="A16" s="3" t="inlineStr">
        <is>
          <t>Materials and supplies</t>
        </is>
      </c>
      <c r="C16" s="4" t="n">
        <v>1443</v>
      </c>
      <c r="D16" s="4" t="n">
        <v>1425</v>
      </c>
    </row>
    <row r="17">
      <c r="A17" s="3" t="inlineStr">
        <is>
          <t>Regulatory assets, current</t>
        </is>
      </c>
      <c r="C17" s="4" t="n">
        <v>1252</v>
      </c>
      <c r="D17" s="4" t="n">
        <v>1228</v>
      </c>
    </row>
    <row r="18">
      <c r="A18" s="3" t="inlineStr">
        <is>
          <t>Renewable energy credits, current</t>
        </is>
      </c>
      <c r="C18" s="4" t="n">
        <v>368</v>
      </c>
      <c r="D18" s="4" t="n">
        <v>633</v>
      </c>
    </row>
    <row r="19">
      <c r="A19" s="3" t="inlineStr">
        <is>
          <t>Assets held for sale</t>
        </is>
      </c>
      <c r="C19" s="4" t="n">
        <v>11</v>
      </c>
      <c r="D19" s="4" t="n">
        <v>958</v>
      </c>
    </row>
    <row r="20">
      <c r="A20" s="3" t="inlineStr">
        <is>
          <t>Other</t>
        </is>
      </c>
      <c r="C20" s="4" t="n">
        <v>1780</v>
      </c>
      <c r="D20" s="4" t="n">
        <v>1609</v>
      </c>
    </row>
    <row r="21">
      <c r="A21" s="3" t="inlineStr">
        <is>
          <t>Total current assets</t>
        </is>
      </c>
      <c r="C21" s="4" t="n">
        <v>12348</v>
      </c>
      <c r="D21" s="4" t="n">
        <v>12562</v>
      </c>
    </row>
    <row r="22">
      <c r="A22" s="3" t="inlineStr">
        <is>
          <t>Accumulated depreciation and amortization</t>
        </is>
      </c>
      <c r="C22" s="4" t="n">
        <v>28783</v>
      </c>
      <c r="D22" s="4" t="n">
        <v>26727</v>
      </c>
    </row>
    <row r="23">
      <c r="A23" s="3" t="inlineStr">
        <is>
          <t>Property, plant and equipment, net</t>
        </is>
      </c>
      <c r="C23" s="4" t="n">
        <v>82120</v>
      </c>
      <c r="D23" s="4" t="n">
        <v>82584</v>
      </c>
    </row>
    <row r="24">
      <c r="A24" s="5" t="inlineStr">
        <is>
          <t>Deferred debits and other assets</t>
        </is>
      </c>
    </row>
    <row r="25">
      <c r="A25" s="3" t="inlineStr">
        <is>
          <t>Regulatory assets, noncurrent</t>
        </is>
      </c>
      <c r="C25" s="4" t="n">
        <v>8745</v>
      </c>
      <c r="D25" s="4" t="n">
        <v>8759</v>
      </c>
    </row>
    <row r="26">
      <c r="A26" s="3" t="inlineStr">
        <is>
          <t>Nuclear decommissioning trust funds</t>
        </is>
      </c>
      <c r="C26" s="4" t="n">
        <v>15400</v>
      </c>
      <c r="D26" s="4" t="n">
        <v>14464</v>
      </c>
    </row>
    <row r="27">
      <c r="A27" s="3" t="inlineStr">
        <is>
          <t>Investments</t>
        </is>
      </c>
      <c r="C27" s="4" t="n">
        <v>421</v>
      </c>
      <c r="D27" s="4" t="n">
        <v>440</v>
      </c>
    </row>
    <row r="28">
      <c r="A28" s="3" t="inlineStr">
        <is>
          <t>Goodwill</t>
        </is>
      </c>
      <c r="C28" s="4" t="n">
        <v>6677</v>
      </c>
      <c r="D28" s="4" t="n">
        <v>6677</v>
      </c>
    </row>
    <row r="29">
      <c r="A29" s="3" t="inlineStr">
        <is>
          <t>Mark-to-market derivative assets, noncurrent</t>
        </is>
      </c>
      <c r="C29" s="4" t="n">
        <v>443</v>
      </c>
      <c r="D29" s="4" t="n">
        <v>555</v>
      </c>
    </row>
    <row r="30">
      <c r="A30" s="3" t="inlineStr">
        <is>
          <t>Unamortized energy contract assets, noncurrent</t>
        </is>
      </c>
      <c r="C30" s="4" t="n">
        <v>278</v>
      </c>
      <c r="D30" s="4" t="n">
        <v>294</v>
      </c>
    </row>
    <row r="31">
      <c r="A31" s="3" t="inlineStr">
        <is>
          <t>Other</t>
        </is>
      </c>
      <c r="C31" s="4" t="n">
        <v>2964</v>
      </c>
      <c r="D31" s="4" t="n">
        <v>2982</v>
      </c>
    </row>
    <row r="32">
      <c r="A32" s="3" t="inlineStr">
        <is>
          <t>Total deferred debits and other assets</t>
        </is>
      </c>
      <c r="C32" s="4" t="n">
        <v>34928</v>
      </c>
      <c r="D32" s="4" t="n">
        <v>34171</v>
      </c>
    </row>
    <row r="33">
      <c r="A33" s="3" t="inlineStr">
        <is>
          <t>Total assets</t>
        </is>
      </c>
      <c r="B33" s="3" t="inlineStr">
        <is>
          <t>[1]</t>
        </is>
      </c>
      <c r="C33" s="4" t="n">
        <v>129396</v>
      </c>
      <c r="D33" s="4" t="n">
        <v>129317</v>
      </c>
    </row>
    <row r="34">
      <c r="A34" s="5" t="inlineStr">
        <is>
          <t>Current Liabilities</t>
        </is>
      </c>
    </row>
    <row r="35">
      <c r="A35" s="3" t="inlineStr">
        <is>
          <t>Short-term borrowings</t>
        </is>
      </c>
      <c r="C35" s="4" t="n">
        <v>1865</v>
      </c>
      <c r="D35" s="4" t="n">
        <v>2031</v>
      </c>
    </row>
    <row r="36">
      <c r="A36" s="3" t="inlineStr">
        <is>
          <t>Long-term debt due within one year</t>
        </is>
      </c>
      <c r="C36" s="4" t="n">
        <v>3633</v>
      </c>
      <c r="D36" s="4" t="n">
        <v>1819</v>
      </c>
    </row>
    <row r="37">
      <c r="A37" s="3" t="inlineStr">
        <is>
          <t>Accounts payable</t>
        </is>
      </c>
      <c r="C37" s="4" t="n">
        <v>3547</v>
      </c>
      <c r="D37" s="4" t="n">
        <v>3562</v>
      </c>
    </row>
    <row r="38">
      <c r="A38" s="3" t="inlineStr">
        <is>
          <t>Accrued expenses</t>
        </is>
      </c>
      <c r="C38" s="4" t="n">
        <v>1719</v>
      </c>
      <c r="D38" s="4" t="n">
        <v>2078</v>
      </c>
    </row>
    <row r="39">
      <c r="A39" s="3" t="inlineStr">
        <is>
          <t>Payables to affiliates, current</t>
        </is>
      </c>
      <c r="C39" s="4" t="n">
        <v>5</v>
      </c>
      <c r="D39" s="4" t="n">
        <v>5</v>
      </c>
    </row>
    <row r="40">
      <c r="A40" s="3" t="inlineStr">
        <is>
          <t>Regulatory liabilities, current</t>
        </is>
      </c>
      <c r="C40" s="4" t="n">
        <v>686</v>
      </c>
      <c r="D40" s="4" t="n">
        <v>581</v>
      </c>
    </row>
    <row r="41">
      <c r="A41" s="3" t="inlineStr">
        <is>
          <t>Mark-to-market derivative liabilities, current</t>
        </is>
      </c>
      <c r="C41" s="4" t="n">
        <v>719</v>
      </c>
      <c r="D41" s="4" t="n">
        <v>295</v>
      </c>
    </row>
    <row r="42">
      <c r="A42" s="3" t="inlineStr">
        <is>
          <t>Unamortized energy contract liabilities, current</t>
        </is>
      </c>
      <c r="C42" s="4" t="n">
        <v>95</v>
      </c>
      <c r="D42" s="4" t="n">
        <v>100</v>
      </c>
    </row>
    <row r="43">
      <c r="A43" s="3" t="inlineStr">
        <is>
          <t>Renewable energy credit obligation</t>
        </is>
      </c>
      <c r="C43" s="4" t="n">
        <v>509</v>
      </c>
      <c r="D43" s="4" t="n">
        <v>661</v>
      </c>
    </row>
    <row r="44">
      <c r="A44" s="3" t="inlineStr">
        <is>
          <t>Liabilities held for sale</t>
        </is>
      </c>
      <c r="C44" s="4" t="n">
        <v>2</v>
      </c>
      <c r="D44" s="4" t="n">
        <v>375</v>
      </c>
    </row>
    <row r="45">
      <c r="A45" s="3" t="inlineStr">
        <is>
          <t>Other</t>
        </is>
      </c>
      <c r="C45" s="4" t="n">
        <v>1139</v>
      </c>
      <c r="D45" s="4" t="n">
        <v>1264</v>
      </c>
    </row>
    <row r="46">
      <c r="A46" s="3" t="inlineStr">
        <is>
          <t>Total current liabilities</t>
        </is>
      </c>
      <c r="C46" s="4" t="n">
        <v>13919</v>
      </c>
      <c r="D46" s="4" t="n">
        <v>12771</v>
      </c>
    </row>
    <row r="47">
      <c r="A47" s="3" t="inlineStr">
        <is>
          <t>Long-term debt</t>
        </is>
      </c>
      <c r="C47" s="4" t="n">
        <v>35077</v>
      </c>
      <c r="D47" s="4" t="n">
        <v>35093</v>
      </c>
    </row>
    <row r="48">
      <c r="A48" s="3" t="inlineStr">
        <is>
          <t>Long-term debt to financing trusts</t>
        </is>
      </c>
      <c r="C48" s="4" t="n">
        <v>390</v>
      </c>
      <c r="D48" s="4" t="n">
        <v>390</v>
      </c>
    </row>
    <row r="49">
      <c r="A49" s="5" t="inlineStr">
        <is>
          <t>Deferred credits and other liabilities</t>
        </is>
      </c>
    </row>
    <row r="50">
      <c r="A50" s="3" t="inlineStr">
        <is>
          <t>Deferred income taxes and unamortized investment tax credits</t>
        </is>
      </c>
      <c r="C50" s="4" t="n">
        <v>13194</v>
      </c>
      <c r="D50" s="4" t="n">
        <v>13035</v>
      </c>
    </row>
    <row r="51">
      <c r="A51" s="3" t="inlineStr">
        <is>
          <t>Asset retirement obligations, noncurrent</t>
        </is>
      </c>
      <c r="C51" s="4" t="n">
        <v>12502</v>
      </c>
      <c r="D51" s="4" t="n">
        <v>12300</v>
      </c>
    </row>
    <row r="52">
      <c r="A52" s="3" t="inlineStr">
        <is>
          <t>Pension obligations</t>
        </is>
      </c>
      <c r="C52" s="4" t="n">
        <v>3880</v>
      </c>
      <c r="D52" s="4" t="n">
        <v>4503</v>
      </c>
    </row>
    <row r="53">
      <c r="A53" s="3" t="inlineStr">
        <is>
          <t>Non-pension postretirement benefit obligations</t>
        </is>
      </c>
      <c r="C53" s="4" t="n">
        <v>1983</v>
      </c>
      <c r="D53" s="4" t="n">
        <v>2011</v>
      </c>
    </row>
    <row r="54">
      <c r="A54" s="3" t="inlineStr">
        <is>
          <t>Spent nuclear fuel obligation</t>
        </is>
      </c>
      <c r="C54" s="4" t="n">
        <v>1209</v>
      </c>
      <c r="D54" s="4" t="n">
        <v>1208</v>
      </c>
    </row>
    <row r="55">
      <c r="A55" s="3" t="inlineStr">
        <is>
          <t>Regulatory liabilities, noncurrent</t>
        </is>
      </c>
      <c r="C55" s="4" t="n">
        <v>9148</v>
      </c>
      <c r="D55" s="4" t="n">
        <v>9485</v>
      </c>
    </row>
    <row r="56">
      <c r="A56" s="3" t="inlineStr">
        <is>
          <t>Mark-to-market derivative liabilities, noncurrent</t>
        </is>
      </c>
      <c r="C56" s="4" t="n">
        <v>554</v>
      </c>
      <c r="D56" s="4" t="n">
        <v>473</v>
      </c>
    </row>
    <row r="57">
      <c r="A57" s="3" t="inlineStr">
        <is>
          <t>Unamortized energy contract liabilities, noncurrent</t>
        </is>
      </c>
      <c r="C57" s="4" t="n">
        <v>192</v>
      </c>
      <c r="D57" s="4" t="n">
        <v>238</v>
      </c>
    </row>
    <row r="58">
      <c r="A58" s="3" t="inlineStr">
        <is>
          <t>Other</t>
        </is>
      </c>
      <c r="C58" s="4" t="n">
        <v>2848</v>
      </c>
      <c r="D58" s="4" t="n">
        <v>2942</v>
      </c>
    </row>
    <row r="59">
      <c r="A59" s="3" t="inlineStr">
        <is>
          <t>Total deferred credits and other liabilities</t>
        </is>
      </c>
      <c r="C59" s="4" t="n">
        <v>45510</v>
      </c>
      <c r="D59" s="4" t="n">
        <v>46195</v>
      </c>
    </row>
    <row r="60">
      <c r="A60" s="3" t="inlineStr">
        <is>
          <t>Total liabilities</t>
        </is>
      </c>
      <c r="B60" s="3" t="inlineStr">
        <is>
          <t>[1]</t>
        </is>
      </c>
      <c r="C60" s="4" t="n">
        <v>94896</v>
      </c>
      <c r="D60" s="4" t="n">
        <v>94449</v>
      </c>
    </row>
    <row r="61">
      <c r="A61" s="3" t="inlineStr">
        <is>
          <t>Commitments and contingencies</t>
        </is>
      </c>
      <c r="C61" s="3" t="inlineStr">
        <is>
          <t xml:space="preserve"> </t>
        </is>
      </c>
      <c r="D61" s="3" t="inlineStr">
        <is>
          <t xml:space="preserve"> </t>
        </is>
      </c>
    </row>
    <row r="62">
      <c r="A62" s="5" t="inlineStr">
        <is>
          <t>Shareholders' equity</t>
        </is>
      </c>
    </row>
    <row r="63">
      <c r="A63" s="3" t="inlineStr">
        <is>
          <t>Common Stock, No Par Value</t>
        </is>
      </c>
      <c r="C63" s="6" t="n">
        <v>0</v>
      </c>
      <c r="D63" s="6" t="n">
        <v>0</v>
      </c>
    </row>
    <row r="64">
      <c r="A64" s="3" t="inlineStr">
        <is>
          <t>Common stock, shares authorized</t>
        </is>
      </c>
      <c r="C64" s="4" t="n">
        <v>2000</v>
      </c>
      <c r="D64" s="4" t="n">
        <v>2000</v>
      </c>
    </row>
    <row r="65">
      <c r="A65" s="3" t="inlineStr">
        <is>
          <t>Common stock, shares outstanding</t>
        </is>
      </c>
      <c r="C65" s="4" t="n">
        <v>978</v>
      </c>
      <c r="D65" s="4" t="n">
        <v>976</v>
      </c>
    </row>
    <row r="66">
      <c r="A66" s="3" t="inlineStr">
        <is>
          <t>Common stock</t>
        </is>
      </c>
      <c r="C66" s="6" t="n">
        <v>19454</v>
      </c>
      <c r="D66" s="6" t="n">
        <v>19373</v>
      </c>
    </row>
    <row r="67">
      <c r="A67" s="3" t="inlineStr">
        <is>
          <t>Treasury stock, shares</t>
        </is>
      </c>
      <c r="C67" s="4" t="n">
        <v>2</v>
      </c>
      <c r="D67" s="4" t="n">
        <v>2</v>
      </c>
    </row>
    <row r="68">
      <c r="A68" s="3" t="inlineStr">
        <is>
          <t>Treasury stock, at cost</t>
        </is>
      </c>
      <c r="C68" s="6" t="n">
        <v>-123</v>
      </c>
      <c r="D68" s="6" t="n">
        <v>-123</v>
      </c>
    </row>
    <row r="69">
      <c r="A69" s="3" t="inlineStr">
        <is>
          <t>Retained earnings/Undistributed earnings (losses)</t>
        </is>
      </c>
      <c r="C69" s="4" t="n">
        <v>16098</v>
      </c>
      <c r="D69" s="4" t="n">
        <v>16735</v>
      </c>
    </row>
    <row r="70">
      <c r="A70" s="3" t="inlineStr">
        <is>
          <t>Accumulated other comprehensive loss, net</t>
        </is>
      </c>
      <c r="C70" s="4" t="n">
        <v>-3289</v>
      </c>
      <c r="D70" s="4" t="n">
        <v>-3400</v>
      </c>
    </row>
    <row r="71">
      <c r="A71" s="3" t="inlineStr">
        <is>
          <t>Total shareholders’ equity</t>
        </is>
      </c>
      <c r="C71" s="4" t="n">
        <v>32140</v>
      </c>
      <c r="D71" s="4" t="n">
        <v>32585</v>
      </c>
    </row>
    <row r="72">
      <c r="A72" s="5" t="inlineStr">
        <is>
          <t>Member’s equity</t>
        </is>
      </c>
    </row>
    <row r="73">
      <c r="A73" s="3" t="inlineStr">
        <is>
          <t>Noncontrolling interests</t>
        </is>
      </c>
      <c r="C73" s="4" t="n">
        <v>2360</v>
      </c>
      <c r="D73" s="4" t="n">
        <v>2283</v>
      </c>
    </row>
    <row r="74">
      <c r="A74" s="3" t="inlineStr">
        <is>
          <t>Total equity</t>
        </is>
      </c>
      <c r="C74" s="4" t="n">
        <v>34500</v>
      </c>
      <c r="D74" s="4" t="n">
        <v>34868</v>
      </c>
    </row>
    <row r="75">
      <c r="A75" s="3" t="inlineStr">
        <is>
          <t>Total liabilities and shareholders’ equity</t>
        </is>
      </c>
      <c r="C75" s="4" t="n">
        <v>129396</v>
      </c>
      <c r="D75" s="4" t="n">
        <v>129317</v>
      </c>
    </row>
    <row r="76">
      <c r="A76" s="3" t="inlineStr">
        <is>
          <t>Variable Interest Entity, Primary Beneficiary [Member]</t>
        </is>
      </c>
    </row>
    <row r="77">
      <c r="A77" s="5" t="inlineStr">
        <is>
          <t>Current Assets</t>
        </is>
      </c>
    </row>
    <row r="78">
      <c r="A78" s="3" t="inlineStr">
        <is>
          <t>Cash and cash equivalents</t>
        </is>
      </c>
      <c r="C78" s="4" t="n">
        <v>233</v>
      </c>
      <c r="D78" s="4" t="n">
        <v>98</v>
      </c>
    </row>
    <row r="79">
      <c r="A79" s="3" t="inlineStr">
        <is>
          <t>Restricted cash and cash equivalents</t>
        </is>
      </c>
      <c r="C79" s="4" t="n">
        <v>57</v>
      </c>
      <c r="D79" s="4" t="n">
        <v>47</v>
      </c>
    </row>
    <row r="80">
      <c r="A80" s="5" t="inlineStr">
        <is>
          <t>Accounts receivable</t>
        </is>
      </c>
    </row>
    <row r="81">
      <c r="A81" s="3" t="inlineStr">
        <is>
          <t>Customer accounts receivable, net</t>
        </is>
      </c>
      <c r="C81" s="4" t="n">
        <v>169</v>
      </c>
      <c r="D81" s="4" t="n">
        <v>148</v>
      </c>
    </row>
    <row r="82">
      <c r="A82" s="3" t="inlineStr">
        <is>
          <t>Unamortized energy contract assets, current</t>
        </is>
      </c>
      <c r="C82" s="4" t="n">
        <v>22</v>
      </c>
      <c r="D82" s="4" t="n">
        <v>22</v>
      </c>
    </row>
    <row r="83">
      <c r="A83" s="5" t="inlineStr">
        <is>
          <t>Inventories, net</t>
        </is>
      </c>
    </row>
    <row r="84">
      <c r="A84" s="3" t="inlineStr">
        <is>
          <t>Materials and supplies</t>
        </is>
      </c>
      <c r="C84" s="4" t="n">
        <v>255</v>
      </c>
      <c r="D84" s="4" t="n">
        <v>244</v>
      </c>
    </row>
    <row r="85">
      <c r="A85" s="3" t="inlineStr">
        <is>
          <t>Assets held for sale</t>
        </is>
      </c>
      <c r="C85" s="4" t="n">
        <v>0</v>
      </c>
      <c r="D85" s="4" t="n">
        <v>101</v>
      </c>
    </row>
    <row r="86">
      <c r="A86" s="3" t="inlineStr">
        <is>
          <t>Other</t>
        </is>
      </c>
      <c r="C86" s="4" t="n">
        <v>408</v>
      </c>
      <c r="D86" s="4" t="n">
        <v>674</v>
      </c>
    </row>
    <row r="87">
      <c r="A87" s="3" t="inlineStr">
        <is>
          <t>Total current assets</t>
        </is>
      </c>
      <c r="C87" s="4" t="n">
        <v>1188</v>
      </c>
      <c r="D87" s="4" t="n">
        <v>1370</v>
      </c>
    </row>
    <row r="88">
      <c r="A88" s="3" t="inlineStr">
        <is>
          <t>Property, plant and equipment, net</t>
        </is>
      </c>
      <c r="C88" s="4" t="n">
        <v>5656</v>
      </c>
      <c r="D88" s="4" t="n">
        <v>5803</v>
      </c>
    </row>
    <row r="89">
      <c r="A89" s="5" t="inlineStr">
        <is>
          <t>Deferred debits and other assets</t>
        </is>
      </c>
    </row>
    <row r="90">
      <c r="A90" s="3" t="inlineStr">
        <is>
          <t>Nuclear decommissioning trust funds</t>
        </is>
      </c>
      <c r="C90" s="4" t="n">
        <v>3215</v>
      </c>
      <c r="D90" s="4" t="n">
        <v>3007</v>
      </c>
    </row>
    <row r="91">
      <c r="A91" s="3" t="inlineStr">
        <is>
          <t>Unamortized energy contract assets, noncurrent</t>
        </is>
      </c>
      <c r="C91" s="4" t="n">
        <v>237</v>
      </c>
      <c r="D91" s="4" t="n">
        <v>249</v>
      </c>
    </row>
    <row r="92">
      <c r="A92" s="3" t="inlineStr">
        <is>
          <t>Other</t>
        </is>
      </c>
      <c r="C92" s="4" t="n">
        <v>35</v>
      </c>
      <c r="D92" s="4" t="n">
        <v>52</v>
      </c>
    </row>
    <row r="93">
      <c r="A93" s="3" t="inlineStr">
        <is>
          <t>Total assets</t>
        </is>
      </c>
      <c r="C93" s="4" t="n">
        <v>10331</v>
      </c>
      <c r="D93" s="4" t="n">
        <v>10481</v>
      </c>
    </row>
    <row r="94">
      <c r="A94" s="5" t="inlineStr">
        <is>
          <t>Current Liabilities</t>
        </is>
      </c>
    </row>
    <row r="95">
      <c r="A95" s="3" t="inlineStr">
        <is>
          <t>Long-term debt due within one year</t>
        </is>
      </c>
      <c r="C95" s="4" t="n">
        <v>84</v>
      </c>
      <c r="D95" s="4" t="n">
        <v>94</v>
      </c>
    </row>
    <row r="96">
      <c r="A96" s="3" t="inlineStr">
        <is>
          <t>Accounts payable</t>
        </is>
      </c>
      <c r="C96" s="4" t="n">
        <v>67</v>
      </c>
      <c r="D96" s="4" t="n">
        <v>81</v>
      </c>
    </row>
    <row r="97">
      <c r="A97" s="3" t="inlineStr">
        <is>
          <t>Accrued expenses</t>
        </is>
      </c>
      <c r="C97" s="4" t="n">
        <v>56</v>
      </c>
      <c r="D97" s="4" t="n">
        <v>70</v>
      </c>
    </row>
    <row r="98">
      <c r="A98" s="3" t="inlineStr">
        <is>
          <t>Unamortized energy contract liabilities, current</t>
        </is>
      </c>
      <c r="C98" s="4" t="n">
        <v>1</v>
      </c>
      <c r="D98" s="4" t="n">
        <v>4</v>
      </c>
    </row>
    <row r="99">
      <c r="A99" s="3" t="inlineStr">
        <is>
          <t>Liabilities held for sale</t>
        </is>
      </c>
      <c r="C99" s="4" t="n">
        <v>0</v>
      </c>
      <c r="D99" s="4" t="n">
        <v>16</v>
      </c>
    </row>
    <row r="100">
      <c r="A100" s="3" t="inlineStr">
        <is>
          <t>Other</t>
        </is>
      </c>
      <c r="C100" s="4" t="n">
        <v>1</v>
      </c>
      <c r="D100" s="4" t="n">
        <v>5</v>
      </c>
    </row>
    <row r="101">
      <c r="A101" s="3" t="inlineStr">
        <is>
          <t>Total current liabilities</t>
        </is>
      </c>
      <c r="C101" s="4" t="n">
        <v>209</v>
      </c>
      <c r="D101" s="4" t="n">
        <v>270</v>
      </c>
    </row>
    <row r="102">
      <c r="A102" s="3" t="inlineStr">
        <is>
          <t>Long-term debt</t>
        </is>
      </c>
      <c r="C102" s="4" t="n">
        <v>860</v>
      </c>
      <c r="D102" s="4" t="n">
        <v>889</v>
      </c>
    </row>
    <row r="103">
      <c r="A103" s="5" t="inlineStr">
        <is>
          <t>Deferred credits and other liabilities</t>
        </is>
      </c>
    </row>
    <row r="104">
      <c r="A104" s="3" t="inlineStr">
        <is>
          <t>Asset retirement obligations, noncurrent</t>
        </is>
      </c>
      <c r="C104" s="4" t="n">
        <v>2377</v>
      </c>
      <c r="D104" s="4" t="n">
        <v>2318</v>
      </c>
    </row>
    <row r="105">
      <c r="A105" s="3" t="inlineStr">
        <is>
          <t>Other</t>
        </is>
      </c>
      <c r="C105" s="4" t="n">
        <v>133</v>
      </c>
      <c r="D105" s="4" t="n">
        <v>129</v>
      </c>
    </row>
    <row r="106">
      <c r="A106" s="3" t="inlineStr">
        <is>
          <t>Total liabilities</t>
        </is>
      </c>
      <c r="C106" s="4" t="n">
        <v>3579</v>
      </c>
      <c r="D106" s="4" t="n">
        <v>3606</v>
      </c>
    </row>
    <row r="107">
      <c r="A107" s="3" t="inlineStr">
        <is>
          <t>Variable Interest Entity, Primary Beneficiary [Member] | Asset Pledged as Collateral [Member]</t>
        </is>
      </c>
    </row>
    <row r="108">
      <c r="A108" s="5" t="inlineStr">
        <is>
          <t>Deferred debits and other assets</t>
        </is>
      </c>
    </row>
    <row r="109">
      <c r="A109" s="3" t="inlineStr">
        <is>
          <t>Total assets</t>
        </is>
      </c>
      <c r="C109" s="4" t="n">
        <v>10093</v>
      </c>
      <c r="D109" s="4" t="n">
        <v>10200</v>
      </c>
    </row>
    <row r="110">
      <c r="A110" s="3" t="inlineStr">
        <is>
          <t>Variable Interest Entity, Primary Beneficiary [Member] | Nonrecourse [Member]</t>
        </is>
      </c>
    </row>
    <row r="111">
      <c r="A111" s="5" t="inlineStr">
        <is>
          <t>Deferred credits and other liabilities</t>
        </is>
      </c>
    </row>
    <row r="112">
      <c r="A112" s="3" t="inlineStr">
        <is>
          <t>Total liabilities</t>
        </is>
      </c>
      <c r="C112" s="4" t="n">
        <v>3578</v>
      </c>
      <c r="D112" s="4" t="n">
        <v>3598</v>
      </c>
    </row>
    <row r="113">
      <c r="A113" s="3" t="inlineStr">
        <is>
          <t>Exelon Generation Co L L C [Member]</t>
        </is>
      </c>
    </row>
    <row r="114">
      <c r="A114" s="5" t="inlineStr">
        <is>
          <t>Current Assets</t>
        </is>
      </c>
    </row>
    <row r="115">
      <c r="A115" s="3" t="inlineStr">
        <is>
          <t>Cash and cash equivalents</t>
        </is>
      </c>
      <c r="C115" s="4" t="n">
        <v>542</v>
      </c>
      <c r="D115" s="4" t="n">
        <v>226</v>
      </c>
    </row>
    <row r="116">
      <c r="A116" s="3" t="inlineStr">
        <is>
          <t>Restricted cash and cash equivalents</t>
        </is>
      </c>
      <c r="C116" s="4" t="n">
        <v>59</v>
      </c>
      <c r="D116" s="4" t="n">
        <v>89</v>
      </c>
    </row>
    <row r="117">
      <c r="A117" s="5" t="inlineStr">
        <is>
          <t>Accounts receivable</t>
        </is>
      </c>
    </row>
    <row r="118">
      <c r="A118" s="3" t="inlineStr">
        <is>
          <t>Customer accounts receivable</t>
        </is>
      </c>
      <c r="C118" s="4" t="n">
        <v>1410</v>
      </c>
      <c r="D118" s="4" t="n">
        <v>1330</v>
      </c>
    </row>
    <row r="119">
      <c r="A119" s="3" t="inlineStr">
        <is>
          <t>Customer allowance for credit losses</t>
        </is>
      </c>
      <c r="C119" s="4" t="n">
        <v>-75</v>
      </c>
      <c r="D119" s="4" t="n">
        <v>-32</v>
      </c>
    </row>
    <row r="120">
      <c r="A120" s="3" t="inlineStr">
        <is>
          <t>Customer accounts receivable, net</t>
        </is>
      </c>
      <c r="C120" s="4" t="n">
        <v>1335</v>
      </c>
      <c r="D120" s="4" t="n">
        <v>1298</v>
      </c>
    </row>
    <row r="121">
      <c r="A121" s="3" t="inlineStr">
        <is>
          <t>Other accounts receivable</t>
        </is>
      </c>
      <c r="C121" s="4" t="n">
        <v>476</v>
      </c>
      <c r="D121" s="4" t="n">
        <v>352</v>
      </c>
    </row>
    <row r="122">
      <c r="A122" s="3" t="inlineStr">
        <is>
          <t>Other allowance for credit losses</t>
        </is>
      </c>
      <c r="C122" s="4" t="n">
        <v>-1</v>
      </c>
      <c r="D122" s="4" t="n">
        <v>0</v>
      </c>
    </row>
    <row r="123">
      <c r="A123" s="3" t="inlineStr">
        <is>
          <t>Other accounts receivable, net</t>
        </is>
      </c>
      <c r="C123" s="4" t="n">
        <v>475</v>
      </c>
      <c r="D123" s="4" t="n">
        <v>352</v>
      </c>
    </row>
    <row r="124">
      <c r="A124" s="3" t="inlineStr">
        <is>
          <t>Mark-to-market derivative assets, current</t>
        </is>
      </c>
      <c r="C124" s="4" t="n">
        <v>749</v>
      </c>
      <c r="D124" s="4" t="n">
        <v>644</v>
      </c>
    </row>
    <row r="125">
      <c r="A125" s="3" t="inlineStr">
        <is>
          <t>Receivables from affiliates, current</t>
        </is>
      </c>
      <c r="C125" s="4" t="n">
        <v>117</v>
      </c>
      <c r="D125" s="4" t="n">
        <v>153</v>
      </c>
    </row>
    <row r="126">
      <c r="A126" s="3" t="inlineStr">
        <is>
          <t>Unamortized energy contract assets, current</t>
        </is>
      </c>
      <c r="C126" s="4" t="n">
        <v>37</v>
      </c>
      <c r="D126" s="4" t="n">
        <v>38</v>
      </c>
    </row>
    <row r="127">
      <c r="A127" s="5" t="inlineStr">
        <is>
          <t>Inventories, net</t>
        </is>
      </c>
    </row>
    <row r="128">
      <c r="A128" s="3" t="inlineStr">
        <is>
          <t>Fossil fuel and emission allowances</t>
        </is>
      </c>
      <c r="C128" s="4" t="n">
        <v>204</v>
      </c>
      <c r="D128" s="4" t="n">
        <v>233</v>
      </c>
    </row>
    <row r="129">
      <c r="A129" s="3" t="inlineStr">
        <is>
          <t>Materials and supplies</t>
        </is>
      </c>
      <c r="C129" s="4" t="n">
        <v>986</v>
      </c>
      <c r="D129" s="4" t="n">
        <v>978</v>
      </c>
    </row>
    <row r="130">
      <c r="A130" s="3" t="inlineStr">
        <is>
          <t>Renewable energy credits, current</t>
        </is>
      </c>
      <c r="C130" s="4" t="n">
        <v>341</v>
      </c>
      <c r="D130" s="4" t="n">
        <v>621</v>
      </c>
    </row>
    <row r="131">
      <c r="A131" s="3" t="inlineStr">
        <is>
          <t>Assets held for sale</t>
        </is>
      </c>
      <c r="C131" s="4" t="n">
        <v>11</v>
      </c>
      <c r="D131" s="4" t="n">
        <v>958</v>
      </c>
    </row>
    <row r="132">
      <c r="A132" s="3" t="inlineStr">
        <is>
          <t>Other</t>
        </is>
      </c>
      <c r="C132" s="4" t="n">
        <v>1353</v>
      </c>
      <c r="D132" s="4" t="n">
        <v>1357</v>
      </c>
    </row>
    <row r="133">
      <c r="A133" s="3" t="inlineStr">
        <is>
          <t>Total current assets</t>
        </is>
      </c>
      <c r="C133" s="4" t="n">
        <v>6209</v>
      </c>
      <c r="D133" s="4" t="n">
        <v>6947</v>
      </c>
    </row>
    <row r="134">
      <c r="A134" s="3" t="inlineStr">
        <is>
          <t>Accumulated depreciation and amortization</t>
        </is>
      </c>
      <c r="C134" s="4" t="n">
        <v>15024</v>
      </c>
      <c r="D134" s="4" t="n">
        <v>13370</v>
      </c>
    </row>
    <row r="135">
      <c r="A135" s="3" t="inlineStr">
        <is>
          <t>Property, plant and equipment, net</t>
        </is>
      </c>
      <c r="C135" s="4" t="n">
        <v>19837</v>
      </c>
      <c r="D135" s="4" t="n">
        <v>22214</v>
      </c>
    </row>
    <row r="136">
      <c r="A136" s="5" t="inlineStr">
        <is>
          <t>Deferred debits and other assets</t>
        </is>
      </c>
    </row>
    <row r="137">
      <c r="A137" s="3" t="inlineStr">
        <is>
          <t>Nuclear decommissioning trust funds</t>
        </is>
      </c>
      <c r="C137" s="4" t="n">
        <v>15400</v>
      </c>
      <c r="D137" s="4" t="n">
        <v>14464</v>
      </c>
    </row>
    <row r="138">
      <c r="A138" s="3" t="inlineStr">
        <is>
          <t>Investments</t>
        </is>
      </c>
      <c r="C138" s="4" t="n">
        <v>157</v>
      </c>
      <c r="D138" s="4" t="n">
        <v>184</v>
      </c>
    </row>
    <row r="139">
      <c r="A139" s="3" t="inlineStr">
        <is>
          <t>Goodwill</t>
        </is>
      </c>
      <c r="C139" s="4" t="n">
        <v>47</v>
      </c>
      <c r="D139" s="4" t="n">
        <v>47</v>
      </c>
    </row>
    <row r="140">
      <c r="A140" s="3" t="inlineStr">
        <is>
          <t>Mark-to-market derivative assets, noncurrent</t>
        </is>
      </c>
      <c r="C140" s="4" t="n">
        <v>441</v>
      </c>
      <c r="D140" s="4" t="n">
        <v>555</v>
      </c>
    </row>
    <row r="141">
      <c r="A141" s="3" t="inlineStr">
        <is>
          <t>Prepaid pension asset</t>
        </is>
      </c>
      <c r="C141" s="4" t="n">
        <v>1713</v>
      </c>
      <c r="D141" s="4" t="n">
        <v>1558</v>
      </c>
    </row>
    <row r="142">
      <c r="A142" s="3" t="inlineStr">
        <is>
          <t>Unamortized energy contract assets, noncurrent</t>
        </is>
      </c>
      <c r="C142" s="4" t="n">
        <v>278</v>
      </c>
      <c r="D142" s="4" t="n">
        <v>293</v>
      </c>
    </row>
    <row r="143">
      <c r="A143" s="3" t="inlineStr">
        <is>
          <t>Deferred income taxes</t>
        </is>
      </c>
      <c r="C143" s="4" t="n">
        <v>14</v>
      </c>
      <c r="D143" s="4" t="n">
        <v>6</v>
      </c>
    </row>
    <row r="144">
      <c r="A144" s="3" t="inlineStr">
        <is>
          <t>Other</t>
        </is>
      </c>
      <c r="C144" s="4" t="n">
        <v>1725</v>
      </c>
      <c r="D144" s="4" t="n">
        <v>1826</v>
      </c>
    </row>
    <row r="145">
      <c r="A145" s="3" t="inlineStr">
        <is>
          <t>Total deferred debits and other assets</t>
        </is>
      </c>
      <c r="C145" s="4" t="n">
        <v>19775</v>
      </c>
      <c r="D145" s="4" t="n">
        <v>18933</v>
      </c>
    </row>
    <row r="146">
      <c r="A146" s="3" t="inlineStr">
        <is>
          <t>Total assets</t>
        </is>
      </c>
      <c r="B146" s="3" t="inlineStr">
        <is>
          <t>[2]</t>
        </is>
      </c>
      <c r="C146" s="4" t="n">
        <v>45821</v>
      </c>
      <c r="D146" s="4" t="n">
        <v>48094</v>
      </c>
    </row>
    <row r="147">
      <c r="A147" s="5" t="inlineStr">
        <is>
          <t>Current Liabilities</t>
        </is>
      </c>
    </row>
    <row r="148">
      <c r="A148" s="3" t="inlineStr">
        <is>
          <t>Short-term borrowings</t>
        </is>
      </c>
      <c r="C148" s="4" t="n">
        <v>500</v>
      </c>
      <c r="D148" s="4" t="n">
        <v>840</v>
      </c>
    </row>
    <row r="149">
      <c r="A149" s="3" t="inlineStr">
        <is>
          <t>Long-term debt due within one year</t>
        </is>
      </c>
      <c r="C149" s="4" t="n">
        <v>1229</v>
      </c>
      <c r="D149" s="4" t="n">
        <v>197</v>
      </c>
    </row>
    <row r="150">
      <c r="A150" s="3" t="inlineStr">
        <is>
          <t>Accounts payable</t>
        </is>
      </c>
      <c r="C150" s="4" t="n">
        <v>1489</v>
      </c>
      <c r="D150" s="4" t="n">
        <v>1253</v>
      </c>
    </row>
    <row r="151">
      <c r="A151" s="3" t="inlineStr">
        <is>
          <t>Accrued expenses</t>
        </is>
      </c>
      <c r="C151" s="4" t="n">
        <v>654</v>
      </c>
      <c r="D151" s="4" t="n">
        <v>788</v>
      </c>
    </row>
    <row r="152">
      <c r="A152" s="3" t="inlineStr">
        <is>
          <t>Payables to affiliates, current</t>
        </is>
      </c>
      <c r="C152" s="4" t="n">
        <v>119</v>
      </c>
      <c r="D152" s="4" t="n">
        <v>107</v>
      </c>
    </row>
    <row r="153">
      <c r="A153" s="3" t="inlineStr">
        <is>
          <t>Borrowings from Exelon/PHI intercompany money pool</t>
        </is>
      </c>
      <c r="C153" s="4" t="n">
        <v>0</v>
      </c>
      <c r="D153" s="4" t="n">
        <v>285</v>
      </c>
    </row>
    <row r="154">
      <c r="A154" s="3" t="inlineStr">
        <is>
          <t>Mark-to-market derivative liabilities, current</t>
        </is>
      </c>
      <c r="C154" s="4" t="n">
        <v>695</v>
      </c>
      <c r="D154" s="4" t="n">
        <v>262</v>
      </c>
    </row>
    <row r="155">
      <c r="A155" s="3" t="inlineStr">
        <is>
          <t>Unamortized energy contract liabilities, current</t>
        </is>
      </c>
      <c r="C155" s="4" t="n">
        <v>4</v>
      </c>
      <c r="D155" s="4" t="n">
        <v>7</v>
      </c>
    </row>
    <row r="156">
      <c r="A156" s="3" t="inlineStr">
        <is>
          <t>Renewable energy credit obligation</t>
        </is>
      </c>
      <c r="C156" s="4" t="n">
        <v>508</v>
      </c>
      <c r="D156" s="4" t="n">
        <v>661</v>
      </c>
    </row>
    <row r="157">
      <c r="A157" s="3" t="inlineStr">
        <is>
          <t>Liabilities held for sale</t>
        </is>
      </c>
      <c r="C157" s="4" t="n">
        <v>2</v>
      </c>
      <c r="D157" s="4" t="n">
        <v>375</v>
      </c>
    </row>
    <row r="158">
      <c r="A158" s="3" t="inlineStr">
        <is>
          <t>Other</t>
        </is>
      </c>
      <c r="C158" s="4" t="n">
        <v>313</v>
      </c>
      <c r="D158" s="4" t="n">
        <v>444</v>
      </c>
    </row>
    <row r="159">
      <c r="A159" s="3" t="inlineStr">
        <is>
          <t>Total current liabilities</t>
        </is>
      </c>
      <c r="C159" s="4" t="n">
        <v>5513</v>
      </c>
      <c r="D159" s="4" t="n">
        <v>5219</v>
      </c>
    </row>
    <row r="160">
      <c r="A160" s="3" t="inlineStr">
        <is>
          <t>Long-term debt</t>
        </is>
      </c>
      <c r="C160" s="4" t="n">
        <v>4627</v>
      </c>
      <c r="D160" s="4" t="n">
        <v>5566</v>
      </c>
    </row>
    <row r="161">
      <c r="A161" s="3" t="inlineStr">
        <is>
          <t>Long-term debt to affiliates</t>
        </is>
      </c>
      <c r="C161" s="4" t="n">
        <v>322</v>
      </c>
      <c r="D161" s="4" t="n">
        <v>324</v>
      </c>
    </row>
    <row r="162">
      <c r="A162" s="5" t="inlineStr">
        <is>
          <t>Deferred credits and other liabilities</t>
        </is>
      </c>
    </row>
    <row r="163">
      <c r="A163" s="3" t="inlineStr">
        <is>
          <t>Deferred income taxes and unamortized investment tax credits</t>
        </is>
      </c>
      <c r="C163" s="4" t="n">
        <v>3460</v>
      </c>
      <c r="D163" s="4" t="n">
        <v>3656</v>
      </c>
    </row>
    <row r="164">
      <c r="A164" s="3" t="inlineStr">
        <is>
          <t>Asset retirement obligations, noncurrent</t>
        </is>
      </c>
      <c r="C164" s="4" t="n">
        <v>12257</v>
      </c>
      <c r="D164" s="4" t="n">
        <v>12054</v>
      </c>
    </row>
    <row r="165">
      <c r="A165" s="3" t="inlineStr">
        <is>
          <t>Non-pension postretirement benefit obligations</t>
        </is>
      </c>
      <c r="C165" s="4" t="n">
        <v>857</v>
      </c>
      <c r="D165" s="4" t="n">
        <v>858</v>
      </c>
    </row>
    <row r="166">
      <c r="A166" s="3" t="inlineStr">
        <is>
          <t>Spent nuclear fuel obligation</t>
        </is>
      </c>
      <c r="C166" s="4" t="n">
        <v>1209</v>
      </c>
      <c r="D166" s="4" t="n">
        <v>1208</v>
      </c>
    </row>
    <row r="167">
      <c r="A167" s="3" t="inlineStr">
        <is>
          <t>Payables to affiliates, noncurrent</t>
        </is>
      </c>
      <c r="C167" s="4" t="n">
        <v>3011</v>
      </c>
      <c r="D167" s="4" t="n">
        <v>3017</v>
      </c>
    </row>
    <row r="168">
      <c r="A168" s="3" t="inlineStr">
        <is>
          <t>Mark-to-market derivative liabilities, noncurrent</t>
        </is>
      </c>
      <c r="C168" s="4" t="n">
        <v>311</v>
      </c>
      <c r="D168" s="4" t="n">
        <v>205</v>
      </c>
    </row>
    <row r="169">
      <c r="A169" s="3" t="inlineStr">
        <is>
          <t>Unamortized energy contract liabilities, noncurrent</t>
        </is>
      </c>
      <c r="C169" s="4" t="n">
        <v>3</v>
      </c>
      <c r="D169" s="4" t="n">
        <v>3</v>
      </c>
    </row>
    <row r="170">
      <c r="A170" s="3" t="inlineStr">
        <is>
          <t>Other</t>
        </is>
      </c>
      <c r="C170" s="4" t="n">
        <v>1266</v>
      </c>
      <c r="D170" s="4" t="n">
        <v>1308</v>
      </c>
    </row>
    <row r="171">
      <c r="A171" s="3" t="inlineStr">
        <is>
          <t>Total deferred credits and other liabilities</t>
        </is>
      </c>
      <c r="C171" s="4" t="n">
        <v>22374</v>
      </c>
      <c r="D171" s="4" t="n">
        <v>22309</v>
      </c>
    </row>
    <row r="172">
      <c r="A172" s="3" t="inlineStr">
        <is>
          <t>Total liabilities</t>
        </is>
      </c>
      <c r="B172" s="3" t="inlineStr">
        <is>
          <t>[2]</t>
        </is>
      </c>
      <c r="C172" s="4" t="n">
        <v>32836</v>
      </c>
      <c r="D172" s="4" t="n">
        <v>33418</v>
      </c>
    </row>
    <row r="173">
      <c r="A173" s="3" t="inlineStr">
        <is>
          <t>Commitments and contingencies</t>
        </is>
      </c>
      <c r="C173" s="3" t="inlineStr">
        <is>
          <t xml:space="preserve"> </t>
        </is>
      </c>
      <c r="D173" s="3" t="inlineStr">
        <is>
          <t xml:space="preserve"> </t>
        </is>
      </c>
    </row>
    <row r="174">
      <c r="A174" s="5" t="inlineStr">
        <is>
          <t>Shareholders' equity</t>
        </is>
      </c>
    </row>
    <row r="175">
      <c r="A175" s="3" t="inlineStr">
        <is>
          <t>Retained earnings/Undistributed earnings (losses)</t>
        </is>
      </c>
      <c r="C175" s="4" t="n">
        <v>1035</v>
      </c>
      <c r="D175" s="4" t="n">
        <v>2805</v>
      </c>
    </row>
    <row r="176">
      <c r="A176" s="3" t="inlineStr">
        <is>
          <t>Accumulated other comprehensive loss, net</t>
        </is>
      </c>
      <c r="C176" s="4" t="n">
        <v>-27</v>
      </c>
      <c r="D176" s="4" t="n">
        <v>-30</v>
      </c>
    </row>
    <row r="177">
      <c r="A177" s="5" t="inlineStr">
        <is>
          <t>Member’s equity</t>
        </is>
      </c>
    </row>
    <row r="178">
      <c r="A178" s="3" t="inlineStr">
        <is>
          <t>Membership interest</t>
        </is>
      </c>
      <c r="C178" s="4" t="n">
        <v>9624</v>
      </c>
      <c r="D178" s="4" t="n">
        <v>9624</v>
      </c>
    </row>
    <row r="179">
      <c r="A179" s="3" t="inlineStr">
        <is>
          <t>Total members' equity</t>
        </is>
      </c>
      <c r="C179" s="4" t="n">
        <v>10632</v>
      </c>
      <c r="D179" s="4" t="n">
        <v>12399</v>
      </c>
    </row>
    <row r="180">
      <c r="A180" s="3" t="inlineStr">
        <is>
          <t>Noncontrolling interests</t>
        </is>
      </c>
      <c r="C180" s="4" t="n">
        <v>2353</v>
      </c>
      <c r="D180" s="4" t="n">
        <v>2277</v>
      </c>
    </row>
    <row r="181">
      <c r="A181" s="3" t="inlineStr">
        <is>
          <t>Total equity</t>
        </is>
      </c>
      <c r="C181" s="4" t="n">
        <v>12985</v>
      </c>
      <c r="D181" s="4" t="n">
        <v>14676</v>
      </c>
    </row>
    <row r="182">
      <c r="A182" s="3" t="inlineStr">
        <is>
          <t>Total liabilities and shareholders’ equity</t>
        </is>
      </c>
      <c r="C182" s="4" t="n">
        <v>45821</v>
      </c>
      <c r="D182" s="4" t="n">
        <v>48094</v>
      </c>
    </row>
    <row r="183">
      <c r="A183" s="3" t="inlineStr">
        <is>
          <t>Exelon Generation Co L L C [Member] | Variable Interest Entity, Primary Beneficiary [Member]</t>
        </is>
      </c>
    </row>
    <row r="184">
      <c r="A184" s="5" t="inlineStr">
        <is>
          <t>Current Assets</t>
        </is>
      </c>
    </row>
    <row r="185">
      <c r="A185" s="3" t="inlineStr">
        <is>
          <t>Cash and cash equivalents</t>
        </is>
      </c>
      <c r="C185" s="4" t="n">
        <v>233</v>
      </c>
      <c r="D185" s="4" t="n">
        <v>98</v>
      </c>
    </row>
    <row r="186">
      <c r="A186" s="3" t="inlineStr">
        <is>
          <t>Restricted cash and cash equivalents</t>
        </is>
      </c>
      <c r="C186" s="4" t="n">
        <v>54</v>
      </c>
      <c r="D186" s="4" t="n">
        <v>44</v>
      </c>
    </row>
    <row r="187">
      <c r="A187" s="5" t="inlineStr">
        <is>
          <t>Accounts receivable</t>
        </is>
      </c>
    </row>
    <row r="188">
      <c r="A188" s="3" t="inlineStr">
        <is>
          <t>Customer accounts receivable, net</t>
        </is>
      </c>
      <c r="C188" s="4" t="n">
        <v>169</v>
      </c>
      <c r="D188" s="4" t="n">
        <v>148</v>
      </c>
    </row>
    <row r="189">
      <c r="A189" s="3" t="inlineStr">
        <is>
          <t>Unamortized energy contract assets, current</t>
        </is>
      </c>
      <c r="C189" s="4" t="n">
        <v>22</v>
      </c>
      <c r="D189" s="4" t="n">
        <v>22</v>
      </c>
    </row>
    <row r="190">
      <c r="A190" s="5" t="inlineStr">
        <is>
          <t>Inventories, net</t>
        </is>
      </c>
    </row>
    <row r="191">
      <c r="A191" s="3" t="inlineStr">
        <is>
          <t>Materials and supplies</t>
        </is>
      </c>
      <c r="C191" s="4" t="n">
        <v>255</v>
      </c>
      <c r="D191" s="4" t="n">
        <v>244</v>
      </c>
    </row>
    <row r="192">
      <c r="A192" s="3" t="inlineStr">
        <is>
          <t>Assets held for sale</t>
        </is>
      </c>
      <c r="C192" s="4" t="n">
        <v>0</v>
      </c>
      <c r="D192" s="4" t="n">
        <v>101</v>
      </c>
    </row>
    <row r="193">
      <c r="A193" s="3" t="inlineStr">
        <is>
          <t>Other</t>
        </is>
      </c>
      <c r="C193" s="4" t="n">
        <v>404</v>
      </c>
      <c r="D193" s="4" t="n">
        <v>669</v>
      </c>
    </row>
    <row r="194">
      <c r="A194" s="3" t="inlineStr">
        <is>
          <t>Total current assets</t>
        </is>
      </c>
      <c r="C194" s="4" t="n">
        <v>1181</v>
      </c>
      <c r="D194" s="4" t="n">
        <v>1362</v>
      </c>
    </row>
    <row r="195">
      <c r="A195" s="3" t="inlineStr">
        <is>
          <t>Property, plant and equipment, net</t>
        </is>
      </c>
      <c r="C195" s="4" t="n">
        <v>5656</v>
      </c>
      <c r="D195" s="4" t="n">
        <v>5803</v>
      </c>
    </row>
    <row r="196">
      <c r="A196" s="5" t="inlineStr">
        <is>
          <t>Deferred debits and other assets</t>
        </is>
      </c>
    </row>
    <row r="197">
      <c r="A197" s="3" t="inlineStr">
        <is>
          <t>Nuclear decommissioning trust funds</t>
        </is>
      </c>
      <c r="C197" s="4" t="n">
        <v>3215</v>
      </c>
      <c r="D197" s="4" t="n">
        <v>3007</v>
      </c>
    </row>
    <row r="198">
      <c r="A198" s="3" t="inlineStr">
        <is>
          <t>Unamortized energy contract assets, noncurrent</t>
        </is>
      </c>
      <c r="C198" s="4" t="n">
        <v>237</v>
      </c>
      <c r="D198" s="4" t="n">
        <v>249</v>
      </c>
    </row>
    <row r="199">
      <c r="A199" s="3" t="inlineStr">
        <is>
          <t>Other</t>
        </is>
      </c>
      <c r="C199" s="4" t="n">
        <v>26</v>
      </c>
      <c r="D199" s="4" t="n">
        <v>42</v>
      </c>
    </row>
    <row r="200">
      <c r="A200" s="3" t="inlineStr">
        <is>
          <t>Total assets</t>
        </is>
      </c>
      <c r="C200" s="4" t="n">
        <v>10315</v>
      </c>
      <c r="D200" s="4" t="n">
        <v>10463</v>
      </c>
    </row>
    <row r="201">
      <c r="A201" s="5" t="inlineStr">
        <is>
          <t>Current Liabilities</t>
        </is>
      </c>
    </row>
    <row r="202">
      <c r="A202" s="3" t="inlineStr">
        <is>
          <t>Long-term debt due within one year</t>
        </is>
      </c>
      <c r="C202" s="4" t="n">
        <v>69</v>
      </c>
      <c r="D202" s="4" t="n">
        <v>68</v>
      </c>
    </row>
    <row r="203">
      <c r="A203" s="3" t="inlineStr">
        <is>
          <t>Accounts payable</t>
        </is>
      </c>
      <c r="C203" s="4" t="n">
        <v>67</v>
      </c>
      <c r="D203" s="4" t="n">
        <v>81</v>
      </c>
    </row>
    <row r="204">
      <c r="A204" s="3" t="inlineStr">
        <is>
          <t>Accrued expenses</t>
        </is>
      </c>
      <c r="C204" s="4" t="n">
        <v>56</v>
      </c>
      <c r="D204" s="4" t="n">
        <v>70</v>
      </c>
    </row>
    <row r="205">
      <c r="A205" s="3" t="inlineStr">
        <is>
          <t>Unamortized energy contract liabilities, current</t>
        </is>
      </c>
      <c r="C205" s="4" t="n">
        <v>1</v>
      </c>
      <c r="D205" s="4" t="n">
        <v>4</v>
      </c>
    </row>
    <row r="206">
      <c r="A206" s="3" t="inlineStr">
        <is>
          <t>Liabilities held for sale</t>
        </is>
      </c>
      <c r="C206" s="4" t="n">
        <v>0</v>
      </c>
      <c r="D206" s="4" t="n">
        <v>16</v>
      </c>
    </row>
    <row r="207">
      <c r="A207" s="3" t="inlineStr">
        <is>
          <t>Other</t>
        </is>
      </c>
      <c r="C207" s="4" t="n">
        <v>1</v>
      </c>
      <c r="D207" s="4" t="n">
        <v>5</v>
      </c>
    </row>
    <row r="208">
      <c r="A208" s="3" t="inlineStr">
        <is>
          <t>Total current liabilities</t>
        </is>
      </c>
      <c r="C208" s="4" t="n">
        <v>194</v>
      </c>
      <c r="D208" s="4" t="n">
        <v>244</v>
      </c>
    </row>
    <row r="209">
      <c r="A209" s="3" t="inlineStr">
        <is>
          <t>Long-term debt</t>
        </is>
      </c>
      <c r="C209" s="4" t="n">
        <v>860</v>
      </c>
      <c r="D209" s="4" t="n">
        <v>889</v>
      </c>
    </row>
    <row r="210">
      <c r="A210" s="5" t="inlineStr">
        <is>
          <t>Deferred credits and other liabilities</t>
        </is>
      </c>
    </row>
    <row r="211">
      <c r="A211" s="3" t="inlineStr">
        <is>
          <t>Asset retirement obligations, noncurrent</t>
        </is>
      </c>
      <c r="C211" s="4" t="n">
        <v>2377</v>
      </c>
      <c r="D211" s="4" t="n">
        <v>2318</v>
      </c>
    </row>
    <row r="212">
      <c r="A212" s="3" t="inlineStr">
        <is>
          <t>Other</t>
        </is>
      </c>
      <c r="C212" s="4" t="n">
        <v>133</v>
      </c>
      <c r="D212" s="4" t="n">
        <v>129</v>
      </c>
    </row>
    <row r="213">
      <c r="A213" s="3" t="inlineStr">
        <is>
          <t>Total liabilities</t>
        </is>
      </c>
      <c r="C213" s="4" t="n">
        <v>3564</v>
      </c>
      <c r="D213" s="4" t="n">
        <v>3580</v>
      </c>
    </row>
    <row r="214">
      <c r="A214" s="3" t="inlineStr">
        <is>
          <t>Exelon Generation Co L L C [Member] | Variable Interest Entity, Primary Beneficiary [Member] | Asset Pledged as Collateral [Member]</t>
        </is>
      </c>
    </row>
    <row r="215">
      <c r="A215" s="5" t="inlineStr">
        <is>
          <t>Deferred debits and other assets</t>
        </is>
      </c>
    </row>
    <row r="216">
      <c r="A216" s="3" t="inlineStr">
        <is>
          <t>Total assets</t>
        </is>
      </c>
      <c r="C216" s="4" t="n">
        <v>10077</v>
      </c>
      <c r="D216" s="4" t="n">
        <v>10182</v>
      </c>
    </row>
    <row r="217">
      <c r="A217" s="3" t="inlineStr">
        <is>
          <t>Exelon Generation Co L L C [Member] | Variable Interest Entity, Primary Beneficiary [Member] | Nonrecourse [Member]</t>
        </is>
      </c>
    </row>
    <row r="218">
      <c r="A218" s="5" t="inlineStr">
        <is>
          <t>Deferred credits and other liabilities</t>
        </is>
      </c>
    </row>
    <row r="219">
      <c r="A219" s="3" t="inlineStr">
        <is>
          <t>Total liabilities</t>
        </is>
      </c>
      <c r="C219" s="4" t="n">
        <v>3563</v>
      </c>
      <c r="D219" s="4" t="n">
        <v>3572</v>
      </c>
    </row>
    <row r="220">
      <c r="A220" s="3" t="inlineStr">
        <is>
          <t>Commonwealth Edison Co [Member]</t>
        </is>
      </c>
    </row>
    <row r="221">
      <c r="A221" s="5" t="inlineStr">
        <is>
          <t>Current Assets</t>
        </is>
      </c>
    </row>
    <row r="222">
      <c r="A222" s="3" t="inlineStr">
        <is>
          <t>Cash and cash equivalents</t>
        </is>
      </c>
      <c r="C222" s="4" t="n">
        <v>71</v>
      </c>
      <c r="D222" s="4" t="n">
        <v>83</v>
      </c>
    </row>
    <row r="223">
      <c r="A223" s="3" t="inlineStr">
        <is>
          <t>Restricted cash and cash equivalents</t>
        </is>
      </c>
      <c r="C223" s="4" t="n">
        <v>240</v>
      </c>
      <c r="D223" s="4" t="n">
        <v>279</v>
      </c>
    </row>
    <row r="224">
      <c r="A224" s="5" t="inlineStr">
        <is>
          <t>Accounts receivable</t>
        </is>
      </c>
    </row>
    <row r="225">
      <c r="A225" s="3" t="inlineStr">
        <is>
          <t>Customer accounts receivable</t>
        </is>
      </c>
      <c r="C225" s="4" t="n">
        <v>687</v>
      </c>
      <c r="D225" s="4" t="n">
        <v>656</v>
      </c>
    </row>
    <row r="226">
      <c r="A226" s="3" t="inlineStr">
        <is>
          <t>Customer allowance for credit losses</t>
        </is>
      </c>
      <c r="C226" s="4" t="n">
        <v>-89</v>
      </c>
      <c r="D226" s="4" t="n">
        <v>-97</v>
      </c>
    </row>
    <row r="227">
      <c r="A227" s="3" t="inlineStr">
        <is>
          <t>Customer accounts receivable, net</t>
        </is>
      </c>
      <c r="C227" s="4" t="n">
        <v>598</v>
      </c>
      <c r="D227" s="4" t="n">
        <v>559</v>
      </c>
    </row>
    <row r="228">
      <c r="A228" s="3" t="inlineStr">
        <is>
          <t>Other accounts receivable</t>
        </is>
      </c>
      <c r="C228" s="4" t="n">
        <v>257</v>
      </c>
      <c r="D228" s="4" t="n">
        <v>239</v>
      </c>
    </row>
    <row r="229">
      <c r="A229" s="3" t="inlineStr">
        <is>
          <t>Other allowance for credit losses</t>
        </is>
      </c>
      <c r="C229" s="4" t="n">
        <v>-18</v>
      </c>
      <c r="D229" s="4" t="n">
        <v>-21</v>
      </c>
    </row>
    <row r="230">
      <c r="A230" s="3" t="inlineStr">
        <is>
          <t>Other accounts receivable, net</t>
        </is>
      </c>
      <c r="C230" s="4" t="n">
        <v>239</v>
      </c>
      <c r="D230" s="4" t="n">
        <v>218</v>
      </c>
    </row>
    <row r="231">
      <c r="A231" s="3" t="inlineStr">
        <is>
          <t>Receivables from affiliates, current</t>
        </is>
      </c>
      <c r="C231" s="4" t="n">
        <v>22</v>
      </c>
      <c r="D231" s="4" t="n">
        <v>22</v>
      </c>
    </row>
    <row r="232">
      <c r="A232" s="5" t="inlineStr">
        <is>
          <t>Inventories, net</t>
        </is>
      </c>
    </row>
    <row r="233">
      <c r="A233" s="3" t="inlineStr">
        <is>
          <t>Inventories, net</t>
        </is>
      </c>
      <c r="C233" s="4" t="n">
        <v>170</v>
      </c>
      <c r="D233" s="4" t="n">
        <v>170</v>
      </c>
    </row>
    <row r="234">
      <c r="A234" s="3" t="inlineStr">
        <is>
          <t>Regulatory assets, current</t>
        </is>
      </c>
      <c r="C234" s="4" t="n">
        <v>298</v>
      </c>
      <c r="D234" s="4" t="n">
        <v>279</v>
      </c>
    </row>
    <row r="235">
      <c r="A235" s="3" t="inlineStr">
        <is>
          <t>Other</t>
        </is>
      </c>
      <c r="C235" s="4" t="n">
        <v>77</v>
      </c>
      <c r="D235" s="4" t="n">
        <v>49</v>
      </c>
    </row>
    <row r="236">
      <c r="A236" s="3" t="inlineStr">
        <is>
          <t>Total current assets</t>
        </is>
      </c>
      <c r="C236" s="4" t="n">
        <v>1715</v>
      </c>
      <c r="D236" s="4" t="n">
        <v>1659</v>
      </c>
    </row>
    <row r="237">
      <c r="A237" s="3" t="inlineStr">
        <is>
          <t>Accumulated depreciation and amortization</t>
        </is>
      </c>
      <c r="C237" s="4" t="n">
        <v>5885</v>
      </c>
      <c r="D237" s="4" t="n">
        <v>5672</v>
      </c>
    </row>
    <row r="238">
      <c r="A238" s="3" t="inlineStr">
        <is>
          <t>Property, plant and equipment, net</t>
        </is>
      </c>
      <c r="C238" s="4" t="n">
        <v>25170</v>
      </c>
      <c r="D238" s="4" t="n">
        <v>24557</v>
      </c>
    </row>
    <row r="239">
      <c r="A239" s="5" t="inlineStr">
        <is>
          <t>Deferred debits and other assets</t>
        </is>
      </c>
    </row>
    <row r="240">
      <c r="A240" s="3" t="inlineStr">
        <is>
          <t>Regulatory assets, noncurrent</t>
        </is>
      </c>
      <c r="C240" s="4" t="n">
        <v>1846</v>
      </c>
      <c r="D240" s="4" t="n">
        <v>1749</v>
      </c>
    </row>
    <row r="241">
      <c r="A241" s="3" t="inlineStr">
        <is>
          <t>Investments</t>
        </is>
      </c>
      <c r="C241" s="4" t="n">
        <v>6</v>
      </c>
      <c r="D241" s="4" t="n">
        <v>6</v>
      </c>
    </row>
    <row r="242">
      <c r="A242" s="3" t="inlineStr">
        <is>
          <t>Goodwill</t>
        </is>
      </c>
      <c r="C242" s="4" t="n">
        <v>2625</v>
      </c>
      <c r="D242" s="4" t="n">
        <v>2625</v>
      </c>
    </row>
    <row r="243">
      <c r="A243" s="3" t="inlineStr">
        <is>
          <t>Receivables from affiliates, noncurrent</t>
        </is>
      </c>
      <c r="C243" s="4" t="n">
        <v>2439</v>
      </c>
      <c r="D243" s="4" t="n">
        <v>2541</v>
      </c>
    </row>
    <row r="244">
      <c r="A244" s="3" t="inlineStr">
        <is>
          <t>Prepaid pension asset</t>
        </is>
      </c>
      <c r="C244" s="4" t="n">
        <v>1138</v>
      </c>
      <c r="D244" s="4" t="n">
        <v>1022</v>
      </c>
    </row>
    <row r="245">
      <c r="A245" s="3" t="inlineStr">
        <is>
          <t>Other</t>
        </is>
      </c>
      <c r="C245" s="4" t="n">
        <v>385</v>
      </c>
      <c r="D245" s="4" t="n">
        <v>307</v>
      </c>
    </row>
    <row r="246">
      <c r="A246" s="3" t="inlineStr">
        <is>
          <t>Total deferred debits and other assets</t>
        </is>
      </c>
      <c r="C246" s="4" t="n">
        <v>8439</v>
      </c>
      <c r="D246" s="4" t="n">
        <v>8250</v>
      </c>
    </row>
    <row r="247">
      <c r="A247" s="3" t="inlineStr">
        <is>
          <t>Total assets</t>
        </is>
      </c>
      <c r="C247" s="4" t="n">
        <v>35324</v>
      </c>
      <c r="D247" s="4" t="n">
        <v>34466</v>
      </c>
    </row>
    <row r="248">
      <c r="A248" s="5" t="inlineStr">
        <is>
          <t>Current Liabilities</t>
        </is>
      </c>
    </row>
    <row r="249">
      <c r="A249" s="3" t="inlineStr">
        <is>
          <t>Short-term borrowings</t>
        </is>
      </c>
      <c r="C249" s="4" t="n">
        <v>33</v>
      </c>
      <c r="D249" s="4" t="n">
        <v>323</v>
      </c>
    </row>
    <row r="250">
      <c r="A250" s="3" t="inlineStr">
        <is>
          <t>Long-term debt due within one year</t>
        </is>
      </c>
      <c r="C250" s="4" t="n">
        <v>350</v>
      </c>
      <c r="D250" s="4" t="n">
        <v>350</v>
      </c>
    </row>
    <row r="251">
      <c r="A251" s="3" t="inlineStr">
        <is>
          <t>Accounts payable</t>
        </is>
      </c>
      <c r="C251" s="4" t="n">
        <v>575</v>
      </c>
      <c r="D251" s="4" t="n">
        <v>683</v>
      </c>
    </row>
    <row r="252">
      <c r="A252" s="3" t="inlineStr">
        <is>
          <t>Accrued expenses</t>
        </is>
      </c>
      <c r="C252" s="4" t="n">
        <v>346</v>
      </c>
      <c r="D252" s="4" t="n">
        <v>390</v>
      </c>
    </row>
    <row r="253">
      <c r="A253" s="3" t="inlineStr">
        <is>
          <t>Payables to affiliates, current</t>
        </is>
      </c>
      <c r="C253" s="4" t="n">
        <v>102</v>
      </c>
      <c r="D253" s="4" t="n">
        <v>96</v>
      </c>
    </row>
    <row r="254">
      <c r="A254" s="3" t="inlineStr">
        <is>
          <t>Customer deposits</t>
        </is>
      </c>
      <c r="C254" s="4" t="n">
        <v>90</v>
      </c>
      <c r="D254" s="4" t="n">
        <v>86</v>
      </c>
    </row>
    <row r="255">
      <c r="A255" s="3" t="inlineStr">
        <is>
          <t>Regulatory liabilities, current</t>
        </is>
      </c>
      <c r="C255" s="4" t="n">
        <v>419</v>
      </c>
      <c r="D255" s="4" t="n">
        <v>289</v>
      </c>
    </row>
    <row r="256">
      <c r="A256" s="3" t="inlineStr">
        <is>
          <t>Mark-to-market derivative liabilities, current</t>
        </is>
      </c>
      <c r="D256" s="4" t="n">
        <v>33</v>
      </c>
    </row>
    <row r="257">
      <c r="A257" s="3" t="inlineStr">
        <is>
          <t>Other</t>
        </is>
      </c>
      <c r="C257" s="4" t="n">
        <v>147</v>
      </c>
      <c r="D257" s="4" t="n">
        <v>143</v>
      </c>
    </row>
    <row r="258">
      <c r="A258" s="3" t="inlineStr">
        <is>
          <t>Total current liabilities</t>
        </is>
      </c>
      <c r="C258" s="4" t="n">
        <v>2085</v>
      </c>
      <c r="D258" s="4" t="n">
        <v>2393</v>
      </c>
    </row>
    <row r="259">
      <c r="A259" s="3" t="inlineStr">
        <is>
          <t>Long-term debt</t>
        </is>
      </c>
      <c r="C259" s="4" t="n">
        <v>9325</v>
      </c>
      <c r="D259" s="4" t="n">
        <v>8633</v>
      </c>
    </row>
    <row r="260">
      <c r="A260" s="3" t="inlineStr">
        <is>
          <t>Long-term debt to financing trusts</t>
        </is>
      </c>
      <c r="C260" s="4" t="n">
        <v>205</v>
      </c>
      <c r="D260" s="4" t="n">
        <v>205</v>
      </c>
    </row>
    <row r="261">
      <c r="A261" s="5" t="inlineStr">
        <is>
          <t>Deferred credits and other liabilities</t>
        </is>
      </c>
    </row>
    <row r="262">
      <c r="A262" s="3" t="inlineStr">
        <is>
          <t>Deferred income taxes and unamortized investment tax credits</t>
        </is>
      </c>
      <c r="C262" s="4" t="n">
        <v>4531</v>
      </c>
      <c r="D262" s="4" t="n">
        <v>4341</v>
      </c>
    </row>
    <row r="263">
      <c r="A263" s="3" t="inlineStr">
        <is>
          <t>Asset retirement obligations, noncurrent</t>
        </is>
      </c>
      <c r="C263" s="4" t="n">
        <v>128</v>
      </c>
      <c r="D263" s="4" t="n">
        <v>126</v>
      </c>
    </row>
    <row r="264">
      <c r="A264" s="3" t="inlineStr">
        <is>
          <t>Non-pension postretirement benefit obligations</t>
        </is>
      </c>
      <c r="C264" s="4" t="n">
        <v>180</v>
      </c>
      <c r="D264" s="4" t="n">
        <v>173</v>
      </c>
    </row>
    <row r="265">
      <c r="A265" s="3" t="inlineStr">
        <is>
          <t>Regulatory liabilities, noncurrent</t>
        </is>
      </c>
      <c r="C265" s="4" t="n">
        <v>6181</v>
      </c>
      <c r="D265" s="4" t="n">
        <v>6403</v>
      </c>
    </row>
    <row r="266">
      <c r="A266" s="3" t="inlineStr">
        <is>
          <t>Mark-to-market derivative liabilities, noncurrent</t>
        </is>
      </c>
      <c r="D266" s="4" t="n">
        <v>268</v>
      </c>
    </row>
    <row r="267">
      <c r="A267" s="3" t="inlineStr">
        <is>
          <t>Other</t>
        </is>
      </c>
      <c r="C267" s="4" t="n">
        <v>587</v>
      </c>
      <c r="D267" s="4" t="n">
        <v>595</v>
      </c>
    </row>
    <row r="268">
      <c r="A268" s="3" t="inlineStr">
        <is>
          <t>Total deferred credits and other liabilities</t>
        </is>
      </c>
      <c r="C268" s="4" t="n">
        <v>11849</v>
      </c>
      <c r="D268" s="4" t="n">
        <v>11906</v>
      </c>
    </row>
    <row r="269">
      <c r="A269" s="3" t="inlineStr">
        <is>
          <t>Total liabilities</t>
        </is>
      </c>
      <c r="C269" s="4" t="n">
        <v>23464</v>
      </c>
      <c r="D269" s="4" t="n">
        <v>23137</v>
      </c>
    </row>
    <row r="270">
      <c r="A270" s="3" t="inlineStr">
        <is>
          <t>Commitments and contingencies</t>
        </is>
      </c>
      <c r="C270" s="3" t="inlineStr">
        <is>
          <t xml:space="preserve"> </t>
        </is>
      </c>
      <c r="D270" s="3" t="inlineStr">
        <is>
          <t xml:space="preserve"> </t>
        </is>
      </c>
    </row>
    <row r="271">
      <c r="A271" s="5" t="inlineStr">
        <is>
          <t>Shareholders' equity</t>
        </is>
      </c>
    </row>
    <row r="272">
      <c r="A272" s="3" t="inlineStr">
        <is>
          <t>Common stock</t>
        </is>
      </c>
      <c r="C272" s="4" t="n">
        <v>1588</v>
      </c>
      <c r="D272" s="4" t="n">
        <v>1588</v>
      </c>
    </row>
    <row r="273">
      <c r="A273" s="3" t="inlineStr">
        <is>
          <t>Other paid-in capital</t>
        </is>
      </c>
      <c r="C273" s="4" t="n">
        <v>8680</v>
      </c>
      <c r="D273" s="4" t="n">
        <v>8285</v>
      </c>
    </row>
    <row r="274">
      <c r="A274" s="3" t="inlineStr">
        <is>
          <t>Retained deficit unappropriated</t>
        </is>
      </c>
      <c r="C274" s="4" t="n">
        <v>-1639</v>
      </c>
      <c r="D274" s="4" t="n">
        <v>-1639</v>
      </c>
    </row>
    <row r="275">
      <c r="A275" s="3" t="inlineStr">
        <is>
          <t>Retained earnings appropriated</t>
        </is>
      </c>
      <c r="C275" s="4" t="n">
        <v>3231</v>
      </c>
      <c r="D275" s="4" t="n">
        <v>3095</v>
      </c>
    </row>
    <row r="276">
      <c r="A276" s="3" t="inlineStr">
        <is>
          <t>Total shareholders’ equity</t>
        </is>
      </c>
      <c r="C276" s="4" t="n">
        <v>11860</v>
      </c>
      <c r="D276" s="4" t="n">
        <v>11329</v>
      </c>
    </row>
    <row r="277">
      <c r="A277" s="5" t="inlineStr">
        <is>
          <t>Member’s equity</t>
        </is>
      </c>
    </row>
    <row r="278">
      <c r="A278" s="3" t="inlineStr">
        <is>
          <t>Total liabilities and shareholders’ equity</t>
        </is>
      </c>
      <c r="C278" s="4" t="n">
        <v>35324</v>
      </c>
      <c r="D278" s="4" t="n">
        <v>34466</v>
      </c>
    </row>
    <row r="279">
      <c r="A279" s="3" t="inlineStr">
        <is>
          <t>PECO Energy Co [Member]</t>
        </is>
      </c>
    </row>
    <row r="280">
      <c r="A280" s="5" t="inlineStr">
        <is>
          <t>Current Assets</t>
        </is>
      </c>
    </row>
    <row r="281">
      <c r="A281" s="3" t="inlineStr">
        <is>
          <t>Cash and cash equivalents</t>
        </is>
      </c>
      <c r="C281" s="4" t="n">
        <v>376</v>
      </c>
      <c r="D281" s="4" t="n">
        <v>19</v>
      </c>
    </row>
    <row r="282">
      <c r="A282" s="3" t="inlineStr">
        <is>
          <t>Restricted cash and cash equivalents</t>
        </is>
      </c>
      <c r="C282" s="4" t="n">
        <v>8</v>
      </c>
      <c r="D282" s="4" t="n">
        <v>7</v>
      </c>
    </row>
    <row r="283">
      <c r="A283" s="5" t="inlineStr">
        <is>
          <t>Accounts receivable</t>
        </is>
      </c>
    </row>
    <row r="284">
      <c r="A284" s="3" t="inlineStr">
        <is>
          <t>Customer accounts receivable</t>
        </is>
      </c>
      <c r="C284" s="4" t="n">
        <v>419</v>
      </c>
      <c r="D284" s="4" t="n">
        <v>511</v>
      </c>
    </row>
    <row r="285">
      <c r="A285" s="3" t="inlineStr">
        <is>
          <t>Customer allowance for credit losses</t>
        </is>
      </c>
      <c r="C285" s="4" t="n">
        <v>-111</v>
      </c>
      <c r="D285" s="4" t="n">
        <v>-116</v>
      </c>
    </row>
    <row r="286">
      <c r="A286" s="3" t="inlineStr">
        <is>
          <t>Customer accounts receivable, net</t>
        </is>
      </c>
      <c r="C286" s="4" t="n">
        <v>308</v>
      </c>
      <c r="D286" s="4" t="n">
        <v>395</v>
      </c>
    </row>
    <row r="287">
      <c r="A287" s="3" t="inlineStr">
        <is>
          <t>Other accounts receivable</t>
        </is>
      </c>
      <c r="C287" s="4" t="n">
        <v>106</v>
      </c>
      <c r="D287" s="4" t="n">
        <v>130</v>
      </c>
    </row>
    <row r="288">
      <c r="A288" s="3" t="inlineStr">
        <is>
          <t>Other allowance for credit losses</t>
        </is>
      </c>
      <c r="C288" s="4" t="n">
        <v>-7</v>
      </c>
      <c r="D288" s="4" t="n">
        <v>-8</v>
      </c>
    </row>
    <row r="289">
      <c r="A289" s="3" t="inlineStr">
        <is>
          <t>Other accounts receivable, net</t>
        </is>
      </c>
      <c r="C289" s="4" t="n">
        <v>99</v>
      </c>
      <c r="D289" s="4" t="n">
        <v>122</v>
      </c>
    </row>
    <row r="290">
      <c r="A290" s="3" t="inlineStr">
        <is>
          <t>Receivables from affiliates, current</t>
        </is>
      </c>
      <c r="C290" s="4" t="n">
        <v>0</v>
      </c>
      <c r="D290" s="4" t="n">
        <v>2</v>
      </c>
    </row>
    <row r="291">
      <c r="A291" s="5" t="inlineStr">
        <is>
          <t>Inventories, net</t>
        </is>
      </c>
    </row>
    <row r="292">
      <c r="A292" s="3" t="inlineStr">
        <is>
          <t>Fossil fuel and emission allowances</t>
        </is>
      </c>
      <c r="C292" s="4" t="n">
        <v>25</v>
      </c>
      <c r="D292" s="4" t="n">
        <v>33</v>
      </c>
    </row>
    <row r="293">
      <c r="A293" s="3" t="inlineStr">
        <is>
          <t>Materials and supplies</t>
        </is>
      </c>
      <c r="C293" s="4" t="n">
        <v>42</v>
      </c>
      <c r="D293" s="4" t="n">
        <v>38</v>
      </c>
    </row>
    <row r="294">
      <c r="A294" s="3" t="inlineStr">
        <is>
          <t>Prepaid utility taxes</t>
        </is>
      </c>
      <c r="C294" s="4" t="n">
        <v>76</v>
      </c>
      <c r="D294" s="4" t="n">
        <v>0</v>
      </c>
    </row>
    <row r="295">
      <c r="A295" s="3" t="inlineStr">
        <is>
          <t>Regulatory assets, current</t>
        </is>
      </c>
      <c r="C295" s="4" t="n">
        <v>30</v>
      </c>
      <c r="D295" s="4" t="n">
        <v>25</v>
      </c>
    </row>
    <row r="296">
      <c r="A296" s="3" t="inlineStr">
        <is>
          <t>Other</t>
        </is>
      </c>
      <c r="C296" s="4" t="n">
        <v>37</v>
      </c>
      <c r="D296" s="4" t="n">
        <v>21</v>
      </c>
    </row>
    <row r="297">
      <c r="A297" s="3" t="inlineStr">
        <is>
          <t>Total current assets</t>
        </is>
      </c>
      <c r="C297" s="4" t="n">
        <v>1001</v>
      </c>
      <c r="D297" s="4" t="n">
        <v>662</v>
      </c>
    </row>
    <row r="298">
      <c r="A298" s="3" t="inlineStr">
        <is>
          <t>Accumulated depreciation and amortization</t>
        </is>
      </c>
      <c r="C298" s="4" t="n">
        <v>3906</v>
      </c>
      <c r="D298" s="4" t="n">
        <v>3843</v>
      </c>
    </row>
    <row r="299">
      <c r="A299" s="3" t="inlineStr">
        <is>
          <t>Property, plant and equipment, net</t>
        </is>
      </c>
      <c r="C299" s="4" t="n">
        <v>10581</v>
      </c>
      <c r="D299" s="4" t="n">
        <v>10181</v>
      </c>
    </row>
    <row r="300">
      <c r="A300" s="5" t="inlineStr">
        <is>
          <t>Deferred debits and other assets</t>
        </is>
      </c>
    </row>
    <row r="301">
      <c r="A301" s="3" t="inlineStr">
        <is>
          <t>Regulatory assets, noncurrent</t>
        </is>
      </c>
      <c r="C301" s="4" t="n">
        <v>866</v>
      </c>
      <c r="D301" s="4" t="n">
        <v>776</v>
      </c>
    </row>
    <row r="302">
      <c r="A302" s="3" t="inlineStr">
        <is>
          <t>Investments</t>
        </is>
      </c>
      <c r="C302" s="4" t="n">
        <v>32</v>
      </c>
      <c r="D302" s="4" t="n">
        <v>30</v>
      </c>
    </row>
    <row r="303">
      <c r="A303" s="3" t="inlineStr">
        <is>
          <t>Receivables from affiliates, noncurrent</t>
        </is>
      </c>
      <c r="C303" s="4" t="n">
        <v>571</v>
      </c>
      <c r="D303" s="4" t="n">
        <v>475</v>
      </c>
    </row>
    <row r="304">
      <c r="A304" s="3" t="inlineStr">
        <is>
          <t>Prepaid pension asset</t>
        </is>
      </c>
      <c r="C304" s="4" t="n">
        <v>387</v>
      </c>
      <c r="D304" s="4" t="n">
        <v>375</v>
      </c>
    </row>
    <row r="305">
      <c r="A305" s="3" t="inlineStr">
        <is>
          <t>Other</t>
        </is>
      </c>
      <c r="C305" s="4" t="n">
        <v>53</v>
      </c>
      <c r="D305" s="4" t="n">
        <v>32</v>
      </c>
    </row>
    <row r="306">
      <c r="A306" s="3" t="inlineStr">
        <is>
          <t>Total deferred debits and other assets</t>
        </is>
      </c>
      <c r="C306" s="4" t="n">
        <v>1909</v>
      </c>
      <c r="D306" s="4" t="n">
        <v>1688</v>
      </c>
    </row>
    <row r="307">
      <c r="A307" s="3" t="inlineStr">
        <is>
          <t>Total assets</t>
        </is>
      </c>
      <c r="C307" s="4" t="n">
        <v>13491</v>
      </c>
      <c r="D307" s="4" t="n">
        <v>12531</v>
      </c>
    </row>
    <row r="308">
      <c r="A308" s="5" t="inlineStr">
        <is>
          <t>Current Liabilities</t>
        </is>
      </c>
    </row>
    <row r="309">
      <c r="A309" s="3" t="inlineStr">
        <is>
          <t>Long-term debt due within one year</t>
        </is>
      </c>
      <c r="C309" s="4" t="n">
        <v>300</v>
      </c>
      <c r="D309" s="4" t="n">
        <v>300</v>
      </c>
    </row>
    <row r="310">
      <c r="A310" s="3" t="inlineStr">
        <is>
          <t>Accounts payable</t>
        </is>
      </c>
      <c r="C310" s="4" t="n">
        <v>436</v>
      </c>
      <c r="D310" s="4" t="n">
        <v>479</v>
      </c>
    </row>
    <row r="311">
      <c r="A311" s="3" t="inlineStr">
        <is>
          <t>Accrued expenses</t>
        </is>
      </c>
      <c r="C311" s="4" t="n">
        <v>125</v>
      </c>
      <c r="D311" s="4" t="n">
        <v>129</v>
      </c>
    </row>
    <row r="312">
      <c r="A312" s="3" t="inlineStr">
        <is>
          <t>Payables to affiliates, current</t>
        </is>
      </c>
      <c r="C312" s="4" t="n">
        <v>50</v>
      </c>
      <c r="D312" s="4" t="n">
        <v>50</v>
      </c>
    </row>
    <row r="313">
      <c r="A313" s="3" t="inlineStr">
        <is>
          <t>Borrowings from Exelon/PHI intercompany money pool</t>
        </is>
      </c>
      <c r="C313" s="4" t="n">
        <v>0</v>
      </c>
      <c r="D313" s="4" t="n">
        <v>40</v>
      </c>
    </row>
    <row r="314">
      <c r="A314" s="3" t="inlineStr">
        <is>
          <t>Customer deposits</t>
        </is>
      </c>
      <c r="C314" s="4" t="n">
        <v>50</v>
      </c>
      <c r="D314" s="4" t="n">
        <v>59</v>
      </c>
    </row>
    <row r="315">
      <c r="A315" s="3" t="inlineStr">
        <is>
          <t>Regulatory liabilities, current</t>
        </is>
      </c>
      <c r="C315" s="4" t="n">
        <v>109</v>
      </c>
      <c r="D315" s="4" t="n">
        <v>121</v>
      </c>
    </row>
    <row r="316">
      <c r="A316" s="3" t="inlineStr">
        <is>
          <t>Other</t>
        </is>
      </c>
      <c r="C316" s="4" t="n">
        <v>29</v>
      </c>
      <c r="D316" s="4" t="n">
        <v>30</v>
      </c>
    </row>
    <row r="317">
      <c r="A317" s="3" t="inlineStr">
        <is>
          <t>Total current liabilities</t>
        </is>
      </c>
      <c r="C317" s="4" t="n">
        <v>1099</v>
      </c>
      <c r="D317" s="4" t="n">
        <v>1208</v>
      </c>
    </row>
    <row r="318">
      <c r="A318" s="3" t="inlineStr">
        <is>
          <t>Long-term debt</t>
        </is>
      </c>
      <c r="C318" s="4" t="n">
        <v>3825</v>
      </c>
      <c r="D318" s="4" t="n">
        <v>3453</v>
      </c>
    </row>
    <row r="319">
      <c r="A319" s="3" t="inlineStr">
        <is>
          <t>Long-term debt to financing trusts</t>
        </is>
      </c>
      <c r="C319" s="4" t="n">
        <v>184</v>
      </c>
      <c r="D319" s="4" t="n">
        <v>184</v>
      </c>
    </row>
    <row r="320">
      <c r="A320" s="5" t="inlineStr">
        <is>
          <t>Deferred credits and other liabilities</t>
        </is>
      </c>
    </row>
    <row r="321">
      <c r="A321" s="3" t="inlineStr">
        <is>
          <t>Deferred income taxes and unamortized investment tax credits</t>
        </is>
      </c>
      <c r="C321" s="4" t="n">
        <v>2345</v>
      </c>
      <c r="D321" s="4" t="n">
        <v>2242</v>
      </c>
    </row>
    <row r="322">
      <c r="A322" s="3" t="inlineStr">
        <is>
          <t>Asset retirement obligations, noncurrent</t>
        </is>
      </c>
      <c r="C322" s="4" t="n">
        <v>29</v>
      </c>
      <c r="D322" s="4" t="n">
        <v>29</v>
      </c>
    </row>
    <row r="323">
      <c r="A323" s="3" t="inlineStr">
        <is>
          <t>Non-pension postretirement benefit obligations</t>
        </is>
      </c>
      <c r="C323" s="4" t="n">
        <v>287</v>
      </c>
      <c r="D323" s="4" t="n">
        <v>286</v>
      </c>
    </row>
    <row r="324">
      <c r="A324" s="3" t="inlineStr">
        <is>
          <t>Regulatory liabilities, noncurrent</t>
        </is>
      </c>
      <c r="C324" s="4" t="n">
        <v>600</v>
      </c>
      <c r="D324" s="4" t="n">
        <v>503</v>
      </c>
    </row>
    <row r="325">
      <c r="A325" s="3" t="inlineStr">
        <is>
          <t>Other</t>
        </is>
      </c>
      <c r="C325" s="4" t="n">
        <v>92</v>
      </c>
      <c r="D325" s="4" t="n">
        <v>93</v>
      </c>
    </row>
    <row r="326">
      <c r="A326" s="3" t="inlineStr">
        <is>
          <t>Total deferred credits and other liabilities</t>
        </is>
      </c>
      <c r="C326" s="4" t="n">
        <v>3353</v>
      </c>
      <c r="D326" s="4" t="n">
        <v>3153</v>
      </c>
    </row>
    <row r="327">
      <c r="A327" s="3" t="inlineStr">
        <is>
          <t>Total liabilities</t>
        </is>
      </c>
      <c r="C327" s="4" t="n">
        <v>8461</v>
      </c>
      <c r="D327" s="4" t="n">
        <v>7998</v>
      </c>
    </row>
    <row r="328">
      <c r="A328" s="3" t="inlineStr">
        <is>
          <t>Commitments and contingencies</t>
        </is>
      </c>
      <c r="C328" s="3" t="inlineStr">
        <is>
          <t xml:space="preserve"> </t>
        </is>
      </c>
      <c r="D328" s="3" t="inlineStr">
        <is>
          <t xml:space="preserve"> </t>
        </is>
      </c>
    </row>
    <row r="329">
      <c r="A329" s="5" t="inlineStr">
        <is>
          <t>Shareholders' equity</t>
        </is>
      </c>
    </row>
    <row r="330">
      <c r="A330" s="3" t="inlineStr">
        <is>
          <t>Common stock</t>
        </is>
      </c>
      <c r="C330" s="4" t="n">
        <v>3409</v>
      </c>
      <c r="D330" s="4" t="n">
        <v>3014</v>
      </c>
    </row>
    <row r="331">
      <c r="A331" s="3" t="inlineStr">
        <is>
          <t>Retained earnings/Undistributed earnings (losses)</t>
        </is>
      </c>
      <c r="C331" s="4" t="n">
        <v>1621</v>
      </c>
      <c r="D331" s="4" t="n">
        <v>1519</v>
      </c>
    </row>
    <row r="332">
      <c r="A332" s="3" t="inlineStr">
        <is>
          <t>Total shareholders’ equity</t>
        </is>
      </c>
      <c r="C332" s="4" t="n">
        <v>5030</v>
      </c>
      <c r="D332" s="4" t="n">
        <v>4533</v>
      </c>
    </row>
    <row r="333">
      <c r="A333" s="5" t="inlineStr">
        <is>
          <t>Member’s equity</t>
        </is>
      </c>
    </row>
    <row r="334">
      <c r="A334" s="3" t="inlineStr">
        <is>
          <t>Total liabilities and shareholders’ equity</t>
        </is>
      </c>
      <c r="C334" s="4" t="n">
        <v>13491</v>
      </c>
      <c r="D334" s="4" t="n">
        <v>12531</v>
      </c>
    </row>
    <row r="335">
      <c r="A335" s="3" t="inlineStr">
        <is>
          <t>Baltimore Gas and Electric Company [Member]</t>
        </is>
      </c>
    </row>
    <row r="336">
      <c r="A336" s="5" t="inlineStr">
        <is>
          <t>Current Assets</t>
        </is>
      </c>
    </row>
    <row r="337">
      <c r="A337" s="3" t="inlineStr">
        <is>
          <t>Cash and cash equivalents</t>
        </is>
      </c>
      <c r="C337" s="4" t="n">
        <v>368</v>
      </c>
      <c r="D337" s="4" t="n">
        <v>144</v>
      </c>
    </row>
    <row r="338">
      <c r="A338" s="3" t="inlineStr">
        <is>
          <t>Restricted cash and cash equivalents</t>
        </is>
      </c>
      <c r="C338" s="4" t="n">
        <v>3</v>
      </c>
      <c r="D338" s="4" t="n">
        <v>1</v>
      </c>
    </row>
    <row r="339">
      <c r="A339" s="5" t="inlineStr">
        <is>
          <t>Accounts receivable</t>
        </is>
      </c>
    </row>
    <row r="340">
      <c r="A340" s="3" t="inlineStr">
        <is>
          <t>Customer accounts receivable</t>
        </is>
      </c>
      <c r="C340" s="4" t="n">
        <v>398</v>
      </c>
      <c r="D340" s="4" t="n">
        <v>487</v>
      </c>
    </row>
    <row r="341">
      <c r="A341" s="3" t="inlineStr">
        <is>
          <t>Customer allowance for credit losses</t>
        </is>
      </c>
      <c r="C341" s="4" t="n">
        <v>-27</v>
      </c>
      <c r="D341" s="4" t="n">
        <v>-35</v>
      </c>
    </row>
    <row r="342">
      <c r="A342" s="3" t="inlineStr">
        <is>
          <t>Customer accounts receivable, net</t>
        </is>
      </c>
      <c r="C342" s="4" t="n">
        <v>371</v>
      </c>
      <c r="D342" s="4" t="n">
        <v>452</v>
      </c>
    </row>
    <row r="343">
      <c r="A343" s="3" t="inlineStr">
        <is>
          <t>Other accounts receivable</t>
        </is>
      </c>
      <c r="C343" s="4" t="n">
        <v>146</v>
      </c>
      <c r="D343" s="4" t="n">
        <v>117</v>
      </c>
    </row>
    <row r="344">
      <c r="A344" s="3" t="inlineStr">
        <is>
          <t>Other allowance for credit losses</t>
        </is>
      </c>
      <c r="C344" s="4" t="n">
        <v>-8</v>
      </c>
      <c r="D344" s="4" t="n">
        <v>-9</v>
      </c>
    </row>
    <row r="345">
      <c r="A345" s="3" t="inlineStr">
        <is>
          <t>Other accounts receivable, net</t>
        </is>
      </c>
      <c r="C345" s="4" t="n">
        <v>138</v>
      </c>
      <c r="D345" s="4" t="n">
        <v>108</v>
      </c>
    </row>
    <row r="346">
      <c r="A346" s="3" t="inlineStr">
        <is>
          <t>Receivables from affiliates, current</t>
        </is>
      </c>
      <c r="C346" s="4" t="n">
        <v>0</v>
      </c>
      <c r="D346" s="4" t="n">
        <v>3</v>
      </c>
    </row>
    <row r="347">
      <c r="A347" s="5" t="inlineStr">
        <is>
          <t>Inventories, net</t>
        </is>
      </c>
    </row>
    <row r="348">
      <c r="A348" s="3" t="inlineStr">
        <is>
          <t>Fossil fuel and emission allowances</t>
        </is>
      </c>
      <c r="C348" s="4" t="n">
        <v>27</v>
      </c>
      <c r="D348" s="4" t="n">
        <v>25</v>
      </c>
    </row>
    <row r="349">
      <c r="A349" s="3" t="inlineStr">
        <is>
          <t>Materials and supplies</t>
        </is>
      </c>
      <c r="C349" s="4" t="n">
        <v>48</v>
      </c>
      <c r="D349" s="4" t="n">
        <v>41</v>
      </c>
    </row>
    <row r="350">
      <c r="A350" s="3" t="inlineStr">
        <is>
          <t>Regulatory assets, current</t>
        </is>
      </c>
      <c r="C350" s="4" t="n">
        <v>177</v>
      </c>
      <c r="D350" s="4" t="n">
        <v>168</v>
      </c>
    </row>
    <row r="351">
      <c r="A351" s="3" t="inlineStr">
        <is>
          <t>Other</t>
        </is>
      </c>
      <c r="C351" s="4" t="n">
        <v>9</v>
      </c>
      <c r="D351" s="4" t="n">
        <v>6</v>
      </c>
    </row>
    <row r="352">
      <c r="A352" s="3" t="inlineStr">
        <is>
          <t>Total current assets</t>
        </is>
      </c>
      <c r="C352" s="4" t="n">
        <v>1141</v>
      </c>
      <c r="D352" s="4" t="n">
        <v>948</v>
      </c>
    </row>
    <row r="353">
      <c r="A353" s="3" t="inlineStr">
        <is>
          <t>Accumulated depreciation and amortization</t>
        </is>
      </c>
      <c r="C353" s="4" t="n">
        <v>4151</v>
      </c>
      <c r="D353" s="4" t="n">
        <v>4034</v>
      </c>
    </row>
    <row r="354">
      <c r="A354" s="3" t="inlineStr">
        <is>
          <t>Property, plant and equipment, net</t>
        </is>
      </c>
      <c r="C354" s="4" t="n">
        <v>10200</v>
      </c>
      <c r="D354" s="4" t="n">
        <v>9872</v>
      </c>
    </row>
    <row r="355">
      <c r="A355" s="5" t="inlineStr">
        <is>
          <t>Deferred debits and other assets</t>
        </is>
      </c>
    </row>
    <row r="356">
      <c r="A356" s="3" t="inlineStr">
        <is>
          <t>Regulatory assets, noncurrent</t>
        </is>
      </c>
      <c r="C356" s="4" t="n">
        <v>473</v>
      </c>
      <c r="D356" s="4" t="n">
        <v>481</v>
      </c>
    </row>
    <row r="357">
      <c r="A357" s="3" t="inlineStr">
        <is>
          <t>Investments</t>
        </is>
      </c>
      <c r="C357" s="4" t="n">
        <v>13</v>
      </c>
      <c r="D357" s="4" t="n">
        <v>10</v>
      </c>
    </row>
    <row r="358">
      <c r="A358" s="3" t="inlineStr">
        <is>
          <t>Prepaid pension asset</t>
        </is>
      </c>
      <c r="C358" s="4" t="n">
        <v>302</v>
      </c>
      <c r="D358" s="4" t="n">
        <v>270</v>
      </c>
    </row>
    <row r="359">
      <c r="A359" s="3" t="inlineStr">
        <is>
          <t>Other</t>
        </is>
      </c>
      <c r="C359" s="4" t="n">
        <v>57</v>
      </c>
      <c r="D359" s="4" t="n">
        <v>69</v>
      </c>
    </row>
    <row r="360">
      <c r="A360" s="3" t="inlineStr">
        <is>
          <t>Total deferred debits and other assets</t>
        </is>
      </c>
      <c r="C360" s="4" t="n">
        <v>845</v>
      </c>
      <c r="D360" s="4" t="n">
        <v>830</v>
      </c>
    </row>
    <row r="361">
      <c r="A361" s="3" t="inlineStr">
        <is>
          <t>Total assets</t>
        </is>
      </c>
      <c r="C361" s="4" t="n">
        <v>12186</v>
      </c>
      <c r="D361" s="4" t="n">
        <v>11650</v>
      </c>
    </row>
    <row r="362">
      <c r="A362" s="5" t="inlineStr">
        <is>
          <t>Current Liabilities</t>
        </is>
      </c>
    </row>
    <row r="363">
      <c r="A363" s="3" t="inlineStr">
        <is>
          <t>Long-term debt due within one year</t>
        </is>
      </c>
      <c r="C363" s="4" t="n">
        <v>300</v>
      </c>
      <c r="D363" s="4" t="n">
        <v>300</v>
      </c>
    </row>
    <row r="364">
      <c r="A364" s="3" t="inlineStr">
        <is>
          <t>Accounts payable</t>
        </is>
      </c>
      <c r="C364" s="4" t="n">
        <v>287</v>
      </c>
      <c r="D364" s="4" t="n">
        <v>346</v>
      </c>
    </row>
    <row r="365">
      <c r="A365" s="3" t="inlineStr">
        <is>
          <t>Accrued expenses</t>
        </is>
      </c>
      <c r="C365" s="4" t="n">
        <v>138</v>
      </c>
      <c r="D365" s="4" t="n">
        <v>205</v>
      </c>
    </row>
    <row r="366">
      <c r="A366" s="3" t="inlineStr">
        <is>
          <t>Payables to affiliates, current</t>
        </is>
      </c>
      <c r="C366" s="4" t="n">
        <v>41</v>
      </c>
      <c r="D366" s="4" t="n">
        <v>61</v>
      </c>
    </row>
    <row r="367">
      <c r="A367" s="3" t="inlineStr">
        <is>
          <t>Customer deposits</t>
        </is>
      </c>
      <c r="C367" s="4" t="n">
        <v>101</v>
      </c>
      <c r="D367" s="4" t="n">
        <v>110</v>
      </c>
    </row>
    <row r="368">
      <c r="A368" s="3" t="inlineStr">
        <is>
          <t>Regulatory liabilities, current</t>
        </is>
      </c>
      <c r="C368" s="4" t="n">
        <v>32</v>
      </c>
      <c r="D368" s="4" t="n">
        <v>30</v>
      </c>
    </row>
    <row r="369">
      <c r="A369" s="3" t="inlineStr">
        <is>
          <t>Other</t>
        </is>
      </c>
      <c r="C369" s="4" t="n">
        <v>87</v>
      </c>
      <c r="D369" s="4" t="n">
        <v>91</v>
      </c>
    </row>
    <row r="370">
      <c r="A370" s="3" t="inlineStr">
        <is>
          <t>Total current liabilities</t>
        </is>
      </c>
      <c r="C370" s="4" t="n">
        <v>986</v>
      </c>
      <c r="D370" s="4" t="n">
        <v>1143</v>
      </c>
    </row>
    <row r="371">
      <c r="A371" s="3" t="inlineStr">
        <is>
          <t>Long-term debt</t>
        </is>
      </c>
      <c r="C371" s="4" t="n">
        <v>3959</v>
      </c>
      <c r="D371" s="4" t="n">
        <v>3364</v>
      </c>
    </row>
    <row r="372">
      <c r="A372" s="5" t="inlineStr">
        <is>
          <t>Deferred credits and other liabilities</t>
        </is>
      </c>
    </row>
    <row r="373">
      <c r="A373" s="3" t="inlineStr">
        <is>
          <t>Deferred income taxes and unamortized investment tax credits</t>
        </is>
      </c>
      <c r="C373" s="4" t="n">
        <v>1643</v>
      </c>
      <c r="D373" s="4" t="n">
        <v>1521</v>
      </c>
    </row>
    <row r="374">
      <c r="A374" s="3" t="inlineStr">
        <is>
          <t>Asset retirement obligations, noncurrent</t>
        </is>
      </c>
      <c r="C374" s="4" t="n">
        <v>24</v>
      </c>
      <c r="D374" s="4" t="n">
        <v>23</v>
      </c>
    </row>
    <row r="375">
      <c r="A375" s="3" t="inlineStr">
        <is>
          <t>Non-pension postretirement benefit obligations</t>
        </is>
      </c>
      <c r="C375" s="4" t="n">
        <v>179</v>
      </c>
      <c r="D375" s="4" t="n">
        <v>189</v>
      </c>
    </row>
    <row r="376">
      <c r="A376" s="3" t="inlineStr">
        <is>
          <t>Regulatory liabilities, noncurrent</t>
        </is>
      </c>
      <c r="C376" s="4" t="n">
        <v>998</v>
      </c>
      <c r="D376" s="4" t="n">
        <v>1109</v>
      </c>
    </row>
    <row r="377">
      <c r="A377" s="3" t="inlineStr">
        <is>
          <t>Other</t>
        </is>
      </c>
      <c r="C377" s="4" t="n">
        <v>92</v>
      </c>
      <c r="D377" s="4" t="n">
        <v>104</v>
      </c>
    </row>
    <row r="378">
      <c r="A378" s="3" t="inlineStr">
        <is>
          <t>Total deferred credits and other liabilities</t>
        </is>
      </c>
      <c r="C378" s="4" t="n">
        <v>2936</v>
      </c>
      <c r="D378" s="4" t="n">
        <v>2946</v>
      </c>
    </row>
    <row r="379">
      <c r="A379" s="3" t="inlineStr">
        <is>
          <t>Total liabilities</t>
        </is>
      </c>
      <c r="C379" s="4" t="n">
        <v>7881</v>
      </c>
      <c r="D379" s="4" t="n">
        <v>7453</v>
      </c>
    </row>
    <row r="380">
      <c r="A380" s="3" t="inlineStr">
        <is>
          <t>Commitments and contingencies</t>
        </is>
      </c>
      <c r="C380" s="3" t="inlineStr">
        <is>
          <t xml:space="preserve"> </t>
        </is>
      </c>
      <c r="D380" s="3" t="inlineStr">
        <is>
          <t xml:space="preserve"> </t>
        </is>
      </c>
    </row>
    <row r="381">
      <c r="A381" s="5" t="inlineStr">
        <is>
          <t>Shareholders' equity</t>
        </is>
      </c>
    </row>
    <row r="382">
      <c r="A382" s="3" t="inlineStr">
        <is>
          <t>Common stock</t>
        </is>
      </c>
      <c r="C382" s="4" t="n">
        <v>2318</v>
      </c>
      <c r="D382" s="4" t="n">
        <v>2318</v>
      </c>
    </row>
    <row r="383">
      <c r="A383" s="3" t="inlineStr">
        <is>
          <t>Retained earnings/Undistributed earnings (losses)</t>
        </is>
      </c>
      <c r="C383" s="4" t="n">
        <v>1987</v>
      </c>
      <c r="D383" s="4" t="n">
        <v>1879</v>
      </c>
    </row>
    <row r="384">
      <c r="A384" s="3" t="inlineStr">
        <is>
          <t>Total shareholders’ equity</t>
        </is>
      </c>
      <c r="C384" s="4" t="n">
        <v>4305</v>
      </c>
      <c r="D384" s="4" t="n">
        <v>4197</v>
      </c>
    </row>
    <row r="385">
      <c r="A385" s="5" t="inlineStr">
        <is>
          <t>Member’s equity</t>
        </is>
      </c>
    </row>
    <row r="386">
      <c r="A386" s="3" t="inlineStr">
        <is>
          <t>Total liabilities and shareholders’ equity</t>
        </is>
      </c>
      <c r="C386" s="4" t="n">
        <v>12186</v>
      </c>
      <c r="D386" s="4" t="n">
        <v>11650</v>
      </c>
    </row>
    <row r="387">
      <c r="A387" s="3" t="inlineStr">
        <is>
          <t>Pepco Holdings LLC [Member]</t>
        </is>
      </c>
    </row>
    <row r="388">
      <c r="A388" s="5" t="inlineStr">
        <is>
          <t>Current Assets</t>
        </is>
      </c>
    </row>
    <row r="389">
      <c r="A389" s="3" t="inlineStr">
        <is>
          <t>Cash and cash equivalents</t>
        </is>
      </c>
      <c r="C389" s="4" t="n">
        <v>61</v>
      </c>
      <c r="D389" s="4" t="n">
        <v>111</v>
      </c>
    </row>
    <row r="390">
      <c r="A390" s="3" t="inlineStr">
        <is>
          <t>Restricted cash and cash equivalents</t>
        </is>
      </c>
      <c r="C390" s="4" t="n">
        <v>42</v>
      </c>
      <c r="D390" s="4" t="n">
        <v>39</v>
      </c>
    </row>
    <row r="391">
      <c r="A391" s="5" t="inlineStr">
        <is>
          <t>Accounts receivable</t>
        </is>
      </c>
    </row>
    <row r="392">
      <c r="A392" s="3" t="inlineStr">
        <is>
          <t>Customer accounts receivable</t>
        </is>
      </c>
      <c r="C392" s="4" t="n">
        <v>617</v>
      </c>
      <c r="D392" s="4" t="n">
        <v>611</v>
      </c>
    </row>
    <row r="393">
      <c r="A393" s="3" t="inlineStr">
        <is>
          <t>Customer allowance for credit losses</t>
        </is>
      </c>
      <c r="C393" s="4" t="n">
        <v>-93</v>
      </c>
      <c r="D393" s="4" t="n">
        <v>-86</v>
      </c>
    </row>
    <row r="394">
      <c r="A394" s="3" t="inlineStr">
        <is>
          <t>Customer accounts receivable, net</t>
        </is>
      </c>
      <c r="C394" s="4" t="n">
        <v>524</v>
      </c>
      <c r="D394" s="4" t="n">
        <v>525</v>
      </c>
    </row>
    <row r="395">
      <c r="A395" s="3" t="inlineStr">
        <is>
          <t>Other accounts receivable</t>
        </is>
      </c>
      <c r="C395" s="4" t="n">
        <v>286</v>
      </c>
      <c r="D395" s="4" t="n">
        <v>260</v>
      </c>
    </row>
    <row r="396">
      <c r="A396" s="3" t="inlineStr">
        <is>
          <t>Other allowance for credit losses</t>
        </is>
      </c>
      <c r="C396" s="4" t="n">
        <v>-38</v>
      </c>
      <c r="D396" s="4" t="n">
        <v>-33</v>
      </c>
    </row>
    <row r="397">
      <c r="A397" s="3" t="inlineStr">
        <is>
          <t>Other accounts receivable, net</t>
        </is>
      </c>
      <c r="C397" s="4" t="n">
        <v>248</v>
      </c>
      <c r="D397" s="4" t="n">
        <v>227</v>
      </c>
    </row>
    <row r="398">
      <c r="A398" s="3" t="inlineStr">
        <is>
          <t>Receivables from affiliates, current</t>
        </is>
      </c>
      <c r="C398" s="4" t="n">
        <v>1</v>
      </c>
      <c r="D398" s="4" t="n">
        <v>8</v>
      </c>
    </row>
    <row r="399">
      <c r="A399" s="5" t="inlineStr">
        <is>
          <t>Inventories, net</t>
        </is>
      </c>
    </row>
    <row r="400">
      <c r="A400" s="3" t="inlineStr">
        <is>
          <t>Fossil fuel and emission allowances</t>
        </is>
      </c>
      <c r="C400" s="4" t="n">
        <v>5</v>
      </c>
      <c r="D400" s="4" t="n">
        <v>6</v>
      </c>
    </row>
    <row r="401">
      <c r="A401" s="3" t="inlineStr">
        <is>
          <t>Materials and supplies</t>
        </is>
      </c>
      <c r="C401" s="4" t="n">
        <v>196</v>
      </c>
      <c r="D401" s="4" t="n">
        <v>198</v>
      </c>
    </row>
    <row r="402">
      <c r="A402" s="3" t="inlineStr">
        <is>
          <t>Regulatory assets, current</t>
        </is>
      </c>
      <c r="C402" s="4" t="n">
        <v>431</v>
      </c>
      <c r="D402" s="4" t="n">
        <v>440</v>
      </c>
    </row>
    <row r="403">
      <c r="A403" s="3" t="inlineStr">
        <is>
          <t>Other</t>
        </is>
      </c>
      <c r="C403" s="4" t="n">
        <v>77</v>
      </c>
      <c r="D403" s="4" t="n">
        <v>45</v>
      </c>
    </row>
    <row r="404">
      <c r="A404" s="3" t="inlineStr">
        <is>
          <t>Total current assets</t>
        </is>
      </c>
      <c r="C404" s="4" t="n">
        <v>1585</v>
      </c>
      <c r="D404" s="4" t="n">
        <v>1599</v>
      </c>
    </row>
    <row r="405">
      <c r="A405" s="3" t="inlineStr">
        <is>
          <t>Accumulated depreciation and amortization</t>
        </is>
      </c>
      <c r="C405" s="4" t="n">
        <v>1827</v>
      </c>
      <c r="D405" s="4" t="n">
        <v>1811</v>
      </c>
    </row>
    <row r="406">
      <c r="A406" s="3" t="inlineStr">
        <is>
          <t>Property, plant and equipment, net</t>
        </is>
      </c>
      <c r="C406" s="4" t="n">
        <v>15927</v>
      </c>
      <c r="D406" s="4" t="n">
        <v>15377</v>
      </c>
    </row>
    <row r="407">
      <c r="A407" s="5" t="inlineStr">
        <is>
          <t>Deferred debits and other assets</t>
        </is>
      </c>
    </row>
    <row r="408">
      <c r="A408" s="3" t="inlineStr">
        <is>
          <t>Regulatory assets, noncurrent</t>
        </is>
      </c>
      <c r="C408" s="4" t="n">
        <v>1898</v>
      </c>
      <c r="D408" s="4" t="n">
        <v>1933</v>
      </c>
    </row>
    <row r="409">
      <c r="A409" s="3" t="inlineStr">
        <is>
          <t>Investments</t>
        </is>
      </c>
      <c r="C409" s="4" t="n">
        <v>145</v>
      </c>
      <c r="D409" s="4" t="n">
        <v>140</v>
      </c>
    </row>
    <row r="410">
      <c r="A410" s="3" t="inlineStr">
        <is>
          <t>Goodwill</t>
        </is>
      </c>
      <c r="C410" s="4" t="n">
        <v>4005</v>
      </c>
      <c r="D410" s="4" t="n">
        <v>4005</v>
      </c>
    </row>
    <row r="411">
      <c r="A411" s="3" t="inlineStr">
        <is>
          <t>Prepaid pension asset</t>
        </is>
      </c>
      <c r="C411" s="4" t="n">
        <v>370</v>
      </c>
      <c r="D411" s="4" t="n">
        <v>365</v>
      </c>
    </row>
    <row r="412">
      <c r="A412" s="3" t="inlineStr">
        <is>
          <t>Deferred income taxes</t>
        </is>
      </c>
      <c r="C412" s="4" t="n">
        <v>10</v>
      </c>
      <c r="D412" s="4" t="n">
        <v>10</v>
      </c>
    </row>
    <row r="413">
      <c r="A413" s="3" t="inlineStr">
        <is>
          <t>Other</t>
        </is>
      </c>
      <c r="C413" s="4" t="n">
        <v>295</v>
      </c>
      <c r="D413" s="4" t="n">
        <v>307</v>
      </c>
    </row>
    <row r="414">
      <c r="A414" s="3" t="inlineStr">
        <is>
          <t>Total deferred debits and other assets</t>
        </is>
      </c>
      <c r="C414" s="4" t="n">
        <v>6723</v>
      </c>
      <c r="D414" s="4" t="n">
        <v>6760</v>
      </c>
    </row>
    <row r="415">
      <c r="A415" s="3" t="inlineStr">
        <is>
          <t>Total assets</t>
        </is>
      </c>
      <c r="B415" s="3" t="inlineStr">
        <is>
          <t>[3]</t>
        </is>
      </c>
      <c r="C415" s="4" t="n">
        <v>24235</v>
      </c>
      <c r="D415" s="4" t="n">
        <v>23736</v>
      </c>
    </row>
    <row r="416">
      <c r="A416" s="5" t="inlineStr">
        <is>
          <t>Current Liabilities</t>
        </is>
      </c>
    </row>
    <row r="417">
      <c r="A417" s="3" t="inlineStr">
        <is>
          <t>Short-term borrowings</t>
        </is>
      </c>
      <c r="C417" s="4" t="n">
        <v>332</v>
      </c>
      <c r="D417" s="4" t="n">
        <v>368</v>
      </c>
    </row>
    <row r="418">
      <c r="A418" s="3" t="inlineStr">
        <is>
          <t>Long-term debt due within one year</t>
        </is>
      </c>
      <c r="C418" s="4" t="n">
        <v>300</v>
      </c>
      <c r="D418" s="4" t="n">
        <v>347</v>
      </c>
    </row>
    <row r="419">
      <c r="A419" s="3" t="inlineStr">
        <is>
          <t>Accounts payable</t>
        </is>
      </c>
      <c r="C419" s="4" t="n">
        <v>517</v>
      </c>
      <c r="D419" s="4" t="n">
        <v>539</v>
      </c>
    </row>
    <row r="420">
      <c r="A420" s="3" t="inlineStr">
        <is>
          <t>Accrued expenses</t>
        </is>
      </c>
      <c r="C420" s="4" t="n">
        <v>246</v>
      </c>
      <c r="D420" s="4" t="n">
        <v>299</v>
      </c>
    </row>
    <row r="421">
      <c r="A421" s="3" t="inlineStr">
        <is>
          <t>Payables to affiliates, current</t>
        </is>
      </c>
      <c r="C421" s="4" t="n">
        <v>75</v>
      </c>
      <c r="D421" s="4" t="n">
        <v>104</v>
      </c>
    </row>
    <row r="422">
      <c r="A422" s="3" t="inlineStr">
        <is>
          <t>Borrowings from Exelon/PHI intercompany money pool</t>
        </is>
      </c>
      <c r="C422" s="4" t="n">
        <v>9</v>
      </c>
      <c r="D422" s="4" t="n">
        <v>21</v>
      </c>
    </row>
    <row r="423">
      <c r="A423" s="3" t="inlineStr">
        <is>
          <t>Customer deposits</t>
        </is>
      </c>
      <c r="C423" s="4" t="n">
        <v>89</v>
      </c>
      <c r="D423" s="4" t="n">
        <v>106</v>
      </c>
    </row>
    <row r="424">
      <c r="A424" s="3" t="inlineStr">
        <is>
          <t>Regulatory liabilities, current</t>
        </is>
      </c>
      <c r="C424" s="4" t="n">
        <v>123</v>
      </c>
      <c r="D424" s="4" t="n">
        <v>137</v>
      </c>
    </row>
    <row r="425">
      <c r="A425" s="3" t="inlineStr">
        <is>
          <t>Unamortized energy contract liabilities, current</t>
        </is>
      </c>
      <c r="C425" s="4" t="n">
        <v>92</v>
      </c>
      <c r="D425" s="4" t="n">
        <v>92</v>
      </c>
    </row>
    <row r="426">
      <c r="A426" s="3" t="inlineStr">
        <is>
          <t>Other</t>
        </is>
      </c>
      <c r="C426" s="4" t="n">
        <v>131</v>
      </c>
      <c r="D426" s="4" t="n">
        <v>141</v>
      </c>
    </row>
    <row r="427">
      <c r="A427" s="3" t="inlineStr">
        <is>
          <t>Total current liabilities</t>
        </is>
      </c>
      <c r="C427" s="4" t="n">
        <v>1914</v>
      </c>
      <c r="D427" s="4" t="n">
        <v>2154</v>
      </c>
    </row>
    <row r="428">
      <c r="A428" s="3" t="inlineStr">
        <is>
          <t>Long-term debt</t>
        </is>
      </c>
      <c r="C428" s="4" t="n">
        <v>7069</v>
      </c>
      <c r="D428" s="4" t="n">
        <v>6659</v>
      </c>
    </row>
    <row r="429">
      <c r="A429" s="5" t="inlineStr">
        <is>
          <t>Deferred credits and other liabilities</t>
        </is>
      </c>
    </row>
    <row r="430">
      <c r="A430" s="3" t="inlineStr">
        <is>
          <t>Deferred income taxes and unamortized investment tax credits</t>
        </is>
      </c>
      <c r="C430" s="4" t="n">
        <v>2541</v>
      </c>
      <c r="D430" s="4" t="n">
        <v>2439</v>
      </c>
    </row>
    <row r="431">
      <c r="A431" s="3" t="inlineStr">
        <is>
          <t>Asset retirement obligations, noncurrent</t>
        </is>
      </c>
      <c r="C431" s="4" t="n">
        <v>59</v>
      </c>
      <c r="D431" s="4" t="n">
        <v>59</v>
      </c>
    </row>
    <row r="432">
      <c r="A432" s="3" t="inlineStr">
        <is>
          <t>Non-pension postretirement benefit obligations</t>
        </is>
      </c>
      <c r="C432" s="4" t="n">
        <v>75</v>
      </c>
      <c r="D432" s="4" t="n">
        <v>86</v>
      </c>
    </row>
    <row r="433">
      <c r="A433" s="3" t="inlineStr">
        <is>
          <t>Regulatory liabilities, noncurrent</t>
        </is>
      </c>
      <c r="C433" s="4" t="n">
        <v>1338</v>
      </c>
      <c r="D433" s="4" t="n">
        <v>1438</v>
      </c>
    </row>
    <row r="434">
      <c r="A434" s="3" t="inlineStr">
        <is>
          <t>Unamortized energy contract liabilities, noncurrent</t>
        </is>
      </c>
      <c r="C434" s="4" t="n">
        <v>190</v>
      </c>
      <c r="D434" s="4" t="n">
        <v>235</v>
      </c>
    </row>
    <row r="435">
      <c r="A435" s="3" t="inlineStr">
        <is>
          <t>Other</t>
        </is>
      </c>
      <c r="C435" s="4" t="n">
        <v>590</v>
      </c>
      <c r="D435" s="4" t="n">
        <v>622</v>
      </c>
    </row>
    <row r="436">
      <c r="A436" s="3" t="inlineStr">
        <is>
          <t>Total deferred credits and other liabilities</t>
        </is>
      </c>
      <c r="C436" s="4" t="n">
        <v>4793</v>
      </c>
      <c r="D436" s="4" t="n">
        <v>4879</v>
      </c>
    </row>
    <row r="437">
      <c r="A437" s="3" t="inlineStr">
        <is>
          <t>Total liabilities</t>
        </is>
      </c>
      <c r="B437" s="3" t="inlineStr">
        <is>
          <t>[3]</t>
        </is>
      </c>
      <c r="C437" s="4" t="n">
        <v>13776</v>
      </c>
      <c r="D437" s="4" t="n">
        <v>13692</v>
      </c>
    </row>
    <row r="438">
      <c r="A438" s="3" t="inlineStr">
        <is>
          <t>Commitments and contingencies</t>
        </is>
      </c>
      <c r="C438" s="3" t="inlineStr">
        <is>
          <t xml:space="preserve"> </t>
        </is>
      </c>
      <c r="D438" s="3" t="inlineStr">
        <is>
          <t xml:space="preserve"> </t>
        </is>
      </c>
    </row>
    <row r="439">
      <c r="A439" s="5" t="inlineStr">
        <is>
          <t>Shareholders' equity</t>
        </is>
      </c>
    </row>
    <row r="440">
      <c r="A440" s="3" t="inlineStr">
        <is>
          <t>Retained earnings/Undistributed earnings (losses)</t>
        </is>
      </c>
      <c r="C440" s="4" t="n">
        <v>-213</v>
      </c>
      <c r="D440" s="4" t="n">
        <v>-68</v>
      </c>
    </row>
    <row r="441">
      <c r="A441" s="5" t="inlineStr">
        <is>
          <t>Member’s equity</t>
        </is>
      </c>
    </row>
    <row r="442">
      <c r="A442" s="3" t="inlineStr">
        <is>
          <t>Membership interest</t>
        </is>
      </c>
      <c r="C442" s="4" t="n">
        <v>10672</v>
      </c>
      <c r="D442" s="4" t="n">
        <v>10112</v>
      </c>
    </row>
    <row r="443">
      <c r="A443" s="3" t="inlineStr">
        <is>
          <t>Total members' equity</t>
        </is>
      </c>
      <c r="C443" s="4" t="n">
        <v>10459</v>
      </c>
      <c r="D443" s="4" t="n">
        <v>10044</v>
      </c>
    </row>
    <row r="444">
      <c r="A444" s="3" t="inlineStr">
        <is>
          <t>Total equity</t>
        </is>
      </c>
      <c r="C444" s="4" t="n">
        <v>10459</v>
      </c>
      <c r="D444" s="4" t="n">
        <v>10044</v>
      </c>
    </row>
    <row r="445">
      <c r="A445" s="3" t="inlineStr">
        <is>
          <t>Total liabilities and shareholders’ equity</t>
        </is>
      </c>
      <c r="C445" s="4" t="n">
        <v>24235</v>
      </c>
      <c r="D445" s="4" t="n">
        <v>23736</v>
      </c>
    </row>
    <row r="446">
      <c r="A446" s="3" t="inlineStr">
        <is>
          <t>Pepco Holdings LLC [Member] | Variable Interest Entity, Primary Beneficiary [Member]</t>
        </is>
      </c>
    </row>
    <row r="447">
      <c r="A447" s="5" t="inlineStr">
        <is>
          <t>Current Assets</t>
        </is>
      </c>
    </row>
    <row r="448">
      <c r="A448" s="3" t="inlineStr">
        <is>
          <t>Cash and cash equivalents</t>
        </is>
      </c>
      <c r="C448" s="4" t="n">
        <v>0</v>
      </c>
      <c r="D448" s="4" t="n">
        <v>0</v>
      </c>
    </row>
    <row r="449">
      <c r="A449" s="3" t="inlineStr">
        <is>
          <t>Restricted cash and cash equivalents</t>
        </is>
      </c>
      <c r="C449" s="4" t="n">
        <v>3</v>
      </c>
      <c r="D449" s="4" t="n">
        <v>3</v>
      </c>
    </row>
    <row r="450">
      <c r="A450" s="5" t="inlineStr">
        <is>
          <t>Accounts receivable</t>
        </is>
      </c>
    </row>
    <row r="451">
      <c r="A451" s="3" t="inlineStr">
        <is>
          <t>Customer accounts receivable, net</t>
        </is>
      </c>
      <c r="C451" s="4" t="n">
        <v>0</v>
      </c>
      <c r="D451" s="4" t="n">
        <v>0</v>
      </c>
    </row>
    <row r="452">
      <c r="A452" s="3" t="inlineStr">
        <is>
          <t>Unamortized energy contract assets, current</t>
        </is>
      </c>
      <c r="C452" s="4" t="n">
        <v>0</v>
      </c>
      <c r="D452" s="4" t="n">
        <v>0</v>
      </c>
    </row>
    <row r="453">
      <c r="A453" s="5" t="inlineStr">
        <is>
          <t>Inventories, net</t>
        </is>
      </c>
    </row>
    <row r="454">
      <c r="A454" s="3" t="inlineStr">
        <is>
          <t>Materials and supplies</t>
        </is>
      </c>
      <c r="C454" s="4" t="n">
        <v>0</v>
      </c>
      <c r="D454" s="4" t="n">
        <v>0</v>
      </c>
    </row>
    <row r="455">
      <c r="A455" s="3" t="inlineStr">
        <is>
          <t>Assets held for sale</t>
        </is>
      </c>
      <c r="C455" s="4" t="n">
        <v>0</v>
      </c>
      <c r="D455" s="4" t="n">
        <v>0</v>
      </c>
    </row>
    <row r="456">
      <c r="A456" s="3" t="inlineStr">
        <is>
          <t>Other</t>
        </is>
      </c>
      <c r="C456" s="4" t="n">
        <v>4</v>
      </c>
      <c r="D456" s="4" t="n">
        <v>5</v>
      </c>
    </row>
    <row r="457">
      <c r="A457" s="3" t="inlineStr">
        <is>
          <t>Total current assets</t>
        </is>
      </c>
      <c r="C457" s="4" t="n">
        <v>7</v>
      </c>
      <c r="D457" s="4" t="n">
        <v>8</v>
      </c>
    </row>
    <row r="458">
      <c r="A458" s="3" t="inlineStr">
        <is>
          <t>Property, plant and equipment, net</t>
        </is>
      </c>
      <c r="C458" s="4" t="n">
        <v>0</v>
      </c>
      <c r="D458" s="4" t="n">
        <v>0</v>
      </c>
    </row>
    <row r="459">
      <c r="A459" s="5" t="inlineStr">
        <is>
          <t>Deferred debits and other assets</t>
        </is>
      </c>
    </row>
    <row r="460">
      <c r="A460" s="3" t="inlineStr">
        <is>
          <t>Nuclear decommissioning trust funds</t>
        </is>
      </c>
      <c r="C460" s="4" t="n">
        <v>0</v>
      </c>
      <c r="D460" s="4" t="n">
        <v>0</v>
      </c>
    </row>
    <row r="461">
      <c r="A461" s="3" t="inlineStr">
        <is>
          <t>Unamortized energy contract assets, noncurrent</t>
        </is>
      </c>
      <c r="C461" s="4" t="n">
        <v>0</v>
      </c>
      <c r="D461" s="4" t="n">
        <v>0</v>
      </c>
    </row>
    <row r="462">
      <c r="A462" s="3" t="inlineStr">
        <is>
          <t>Other</t>
        </is>
      </c>
      <c r="C462" s="4" t="n">
        <v>9</v>
      </c>
      <c r="D462" s="4" t="n">
        <v>10</v>
      </c>
    </row>
    <row r="463">
      <c r="A463" s="3" t="inlineStr">
        <is>
          <t>Total assets</t>
        </is>
      </c>
      <c r="C463" s="4" t="n">
        <v>16</v>
      </c>
      <c r="D463" s="4" t="n">
        <v>18</v>
      </c>
    </row>
    <row r="464">
      <c r="A464" s="5" t="inlineStr">
        <is>
          <t>Current Liabilities</t>
        </is>
      </c>
    </row>
    <row r="465">
      <c r="A465" s="3" t="inlineStr">
        <is>
          <t>Long-term debt due within one year</t>
        </is>
      </c>
      <c r="C465" s="4" t="n">
        <v>15</v>
      </c>
      <c r="D465" s="4" t="n">
        <v>26</v>
      </c>
    </row>
    <row r="466">
      <c r="A466" s="3" t="inlineStr">
        <is>
          <t>Accounts payable</t>
        </is>
      </c>
      <c r="C466" s="4" t="n">
        <v>0</v>
      </c>
      <c r="D466" s="4" t="n">
        <v>0</v>
      </c>
    </row>
    <row r="467">
      <c r="A467" s="3" t="inlineStr">
        <is>
          <t>Accrued expenses</t>
        </is>
      </c>
      <c r="C467" s="4" t="n">
        <v>0</v>
      </c>
      <c r="D467" s="4" t="n">
        <v>0</v>
      </c>
    </row>
    <row r="468">
      <c r="A468" s="3" t="inlineStr">
        <is>
          <t>Unamortized energy contract liabilities, current</t>
        </is>
      </c>
      <c r="C468" s="4" t="n">
        <v>0</v>
      </c>
      <c r="D468" s="4" t="n">
        <v>0</v>
      </c>
    </row>
    <row r="469">
      <c r="A469" s="3" t="inlineStr">
        <is>
          <t>Liabilities held for sale</t>
        </is>
      </c>
      <c r="C469" s="4" t="n">
        <v>0</v>
      </c>
      <c r="D469" s="4" t="n">
        <v>0</v>
      </c>
    </row>
    <row r="470">
      <c r="A470" s="3" t="inlineStr">
        <is>
          <t>Other</t>
        </is>
      </c>
      <c r="C470" s="4" t="n">
        <v>0</v>
      </c>
      <c r="D470" s="4" t="n">
        <v>0</v>
      </c>
    </row>
    <row r="471">
      <c r="A471" s="3" t="inlineStr">
        <is>
          <t>Total current liabilities</t>
        </is>
      </c>
      <c r="C471" s="4" t="n">
        <v>15</v>
      </c>
      <c r="D471" s="4" t="n">
        <v>26</v>
      </c>
    </row>
    <row r="472">
      <c r="A472" s="3" t="inlineStr">
        <is>
          <t>Long-term debt</t>
        </is>
      </c>
      <c r="C472" s="4" t="n">
        <v>0</v>
      </c>
      <c r="D472" s="4" t="n">
        <v>0</v>
      </c>
    </row>
    <row r="473">
      <c r="A473" s="5" t="inlineStr">
        <is>
          <t>Deferred credits and other liabilities</t>
        </is>
      </c>
    </row>
    <row r="474">
      <c r="A474" s="3" t="inlineStr">
        <is>
          <t>Asset retirement obligations, noncurrent</t>
        </is>
      </c>
      <c r="C474" s="4" t="n">
        <v>0</v>
      </c>
      <c r="D474" s="4" t="n">
        <v>0</v>
      </c>
    </row>
    <row r="475">
      <c r="A475" s="3" t="inlineStr">
        <is>
          <t>Other</t>
        </is>
      </c>
      <c r="C475" s="4" t="n">
        <v>0</v>
      </c>
      <c r="D475" s="4" t="n">
        <v>0</v>
      </c>
    </row>
    <row r="476">
      <c r="A476" s="3" t="inlineStr">
        <is>
          <t>Total liabilities</t>
        </is>
      </c>
      <c r="C476" s="4" t="n">
        <v>15</v>
      </c>
      <c r="D476" s="4" t="n">
        <v>26</v>
      </c>
    </row>
    <row r="477">
      <c r="A477" s="3" t="inlineStr">
        <is>
          <t>Pepco Holdings LLC [Member] | Variable Interest Entity, Primary Beneficiary [Member] | Asset Pledged as Collateral [Member]</t>
        </is>
      </c>
    </row>
    <row r="478">
      <c r="A478" s="5" t="inlineStr">
        <is>
          <t>Deferred debits and other assets</t>
        </is>
      </c>
    </row>
    <row r="479">
      <c r="A479" s="3" t="inlineStr">
        <is>
          <t>Total assets</t>
        </is>
      </c>
      <c r="C479" s="4" t="n">
        <v>16</v>
      </c>
      <c r="D479" s="4" t="n">
        <v>18</v>
      </c>
    </row>
    <row r="480">
      <c r="A480" s="3" t="inlineStr">
        <is>
          <t>Pepco Holdings LLC [Member] | Variable Interest Entity, Primary Beneficiary [Member] | Nonrecourse [Member]</t>
        </is>
      </c>
    </row>
    <row r="481">
      <c r="A481" s="5" t="inlineStr">
        <is>
          <t>Deferred credits and other liabilities</t>
        </is>
      </c>
    </row>
    <row r="482">
      <c r="A482" s="3" t="inlineStr">
        <is>
          <t>Total liabilities</t>
        </is>
      </c>
      <c r="C482" s="4" t="n">
        <v>15</v>
      </c>
      <c r="D482" s="4" t="n">
        <v>26</v>
      </c>
    </row>
    <row r="483">
      <c r="A483" s="3" t="inlineStr">
        <is>
          <t>Potomac Electric Power Company [Member]</t>
        </is>
      </c>
    </row>
    <row r="484">
      <c r="A484" s="5" t="inlineStr">
        <is>
          <t>Current Assets</t>
        </is>
      </c>
    </row>
    <row r="485">
      <c r="A485" s="3" t="inlineStr">
        <is>
          <t>Cash and cash equivalents</t>
        </is>
      </c>
      <c r="C485" s="4" t="n">
        <v>17</v>
      </c>
      <c r="D485" s="4" t="n">
        <v>30</v>
      </c>
    </row>
    <row r="486">
      <c r="A486" s="3" t="inlineStr">
        <is>
          <t>Restricted cash and cash equivalents</t>
        </is>
      </c>
      <c r="C486" s="4" t="n">
        <v>33</v>
      </c>
      <c r="D486" s="4" t="n">
        <v>35</v>
      </c>
    </row>
    <row r="487">
      <c r="A487" s="5" t="inlineStr">
        <is>
          <t>Accounts receivable</t>
        </is>
      </c>
    </row>
    <row r="488">
      <c r="A488" s="3" t="inlineStr">
        <is>
          <t>Customer accounts receivable</t>
        </is>
      </c>
      <c r="C488" s="4" t="n">
        <v>290</v>
      </c>
      <c r="D488" s="4" t="n">
        <v>279</v>
      </c>
    </row>
    <row r="489">
      <c r="A489" s="3" t="inlineStr">
        <is>
          <t>Customer allowance for credit losses</t>
        </is>
      </c>
      <c r="C489" s="4" t="n">
        <v>-38</v>
      </c>
      <c r="D489" s="4" t="n">
        <v>-32</v>
      </c>
    </row>
    <row r="490">
      <c r="A490" s="3" t="inlineStr">
        <is>
          <t>Customer accounts receivable, net</t>
        </is>
      </c>
      <c r="C490" s="4" t="n">
        <v>252</v>
      </c>
      <c r="D490" s="4" t="n">
        <v>247</v>
      </c>
    </row>
    <row r="491">
      <c r="A491" s="3" t="inlineStr">
        <is>
          <t>Other accounts receivable</t>
        </is>
      </c>
      <c r="C491" s="4" t="n">
        <v>155</v>
      </c>
      <c r="D491" s="4" t="n">
        <v>131</v>
      </c>
    </row>
    <row r="492">
      <c r="A492" s="3" t="inlineStr">
        <is>
          <t>Other allowance for credit losses</t>
        </is>
      </c>
      <c r="C492" s="4" t="n">
        <v>-16</v>
      </c>
      <c r="D492" s="4" t="n">
        <v>-13</v>
      </c>
    </row>
    <row r="493">
      <c r="A493" s="3" t="inlineStr">
        <is>
          <t>Other accounts receivable, net</t>
        </is>
      </c>
      <c r="C493" s="4" t="n">
        <v>139</v>
      </c>
      <c r="D493" s="4" t="n">
        <v>118</v>
      </c>
    </row>
    <row r="494">
      <c r="A494" s="3" t="inlineStr">
        <is>
          <t>Receivables from affiliates, current</t>
        </is>
      </c>
      <c r="C494" s="4" t="n">
        <v>0</v>
      </c>
      <c r="D494" s="4" t="n">
        <v>2</v>
      </c>
    </row>
    <row r="495">
      <c r="A495" s="5" t="inlineStr">
        <is>
          <t>Inventories, net</t>
        </is>
      </c>
    </row>
    <row r="496">
      <c r="A496" s="3" t="inlineStr">
        <is>
          <t>Inventories, net</t>
        </is>
      </c>
      <c r="C496" s="4" t="n">
        <v>110</v>
      </c>
      <c r="D496" s="4" t="n">
        <v>111</v>
      </c>
    </row>
    <row r="497">
      <c r="A497" s="3" t="inlineStr">
        <is>
          <t>Regulatory assets, current</t>
        </is>
      </c>
      <c r="C497" s="4" t="n">
        <v>215</v>
      </c>
      <c r="D497" s="4" t="n">
        <v>214</v>
      </c>
    </row>
    <row r="498">
      <c r="A498" s="3" t="inlineStr">
        <is>
          <t>Other</t>
        </is>
      </c>
      <c r="C498" s="4" t="n">
        <v>13</v>
      </c>
      <c r="D498" s="4" t="n">
        <v>13</v>
      </c>
    </row>
    <row r="499">
      <c r="A499" s="3" t="inlineStr">
        <is>
          <t>Total current assets</t>
        </is>
      </c>
      <c r="C499" s="4" t="n">
        <v>779</v>
      </c>
      <c r="D499" s="4" t="n">
        <v>770</v>
      </c>
    </row>
    <row r="500">
      <c r="A500" s="3" t="inlineStr">
        <is>
          <t>Accumulated depreciation and amortization</t>
        </is>
      </c>
      <c r="C500" s="4" t="n">
        <v>3782</v>
      </c>
      <c r="D500" s="4" t="n">
        <v>3697</v>
      </c>
    </row>
    <row r="501">
      <c r="A501" s="3" t="inlineStr">
        <is>
          <t>Property, plant and equipment, net</t>
        </is>
      </c>
      <c r="C501" s="4" t="n">
        <v>7771</v>
      </c>
      <c r="D501" s="4" t="n">
        <v>7456</v>
      </c>
    </row>
    <row r="502">
      <c r="A502" s="5" t="inlineStr">
        <is>
          <t>Deferred debits and other assets</t>
        </is>
      </c>
    </row>
    <row r="503">
      <c r="A503" s="3" t="inlineStr">
        <is>
          <t>Regulatory assets, noncurrent</t>
        </is>
      </c>
      <c r="C503" s="4" t="n">
        <v>571</v>
      </c>
      <c r="D503" s="4" t="n">
        <v>570</v>
      </c>
    </row>
    <row r="504">
      <c r="A504" s="3" t="inlineStr">
        <is>
          <t>Investments</t>
        </is>
      </c>
      <c r="C504" s="4" t="n">
        <v>118</v>
      </c>
      <c r="D504" s="4" t="n">
        <v>115</v>
      </c>
    </row>
    <row r="505">
      <c r="A505" s="3" t="inlineStr">
        <is>
          <t>Prepaid pension asset</t>
        </is>
      </c>
      <c r="C505" s="4" t="n">
        <v>282</v>
      </c>
      <c r="D505" s="4" t="n">
        <v>284</v>
      </c>
    </row>
    <row r="506">
      <c r="A506" s="3" t="inlineStr">
        <is>
          <t>Other</t>
        </is>
      </c>
      <c r="C506" s="4" t="n">
        <v>67</v>
      </c>
      <c r="D506" s="4" t="n">
        <v>69</v>
      </c>
    </row>
    <row r="507">
      <c r="A507" s="3" t="inlineStr">
        <is>
          <t>Total deferred debits and other assets</t>
        </is>
      </c>
      <c r="C507" s="4" t="n">
        <v>1038</v>
      </c>
      <c r="D507" s="4" t="n">
        <v>1038</v>
      </c>
    </row>
    <row r="508">
      <c r="A508" s="3" t="inlineStr">
        <is>
          <t>Total assets</t>
        </is>
      </c>
      <c r="C508" s="4" t="n">
        <v>9588</v>
      </c>
      <c r="D508" s="4" t="n">
        <v>9264</v>
      </c>
    </row>
    <row r="509">
      <c r="A509" s="5" t="inlineStr">
        <is>
          <t>Current Liabilities</t>
        </is>
      </c>
    </row>
    <row r="510">
      <c r="A510" s="3" t="inlineStr">
        <is>
          <t>Short-term borrowings</t>
        </is>
      </c>
      <c r="C510" s="4" t="n">
        <v>154</v>
      </c>
      <c r="D510" s="4" t="n">
        <v>35</v>
      </c>
    </row>
    <row r="511">
      <c r="A511" s="3" t="inlineStr">
        <is>
          <t>Long-term debt due within one year</t>
        </is>
      </c>
      <c r="C511" s="4" t="n">
        <v>204</v>
      </c>
      <c r="D511" s="4" t="n">
        <v>3</v>
      </c>
    </row>
    <row r="512">
      <c r="A512" s="3" t="inlineStr">
        <is>
          <t>Accounts payable</t>
        </is>
      </c>
      <c r="C512" s="4" t="n">
        <v>215</v>
      </c>
      <c r="D512" s="4" t="n">
        <v>226</v>
      </c>
    </row>
    <row r="513">
      <c r="A513" s="3" t="inlineStr">
        <is>
          <t>Accrued expenses</t>
        </is>
      </c>
      <c r="C513" s="4" t="n">
        <v>123</v>
      </c>
      <c r="D513" s="4" t="n">
        <v>164</v>
      </c>
    </row>
    <row r="514">
      <c r="A514" s="3" t="inlineStr">
        <is>
          <t>Payables to affiliates, current</t>
        </is>
      </c>
      <c r="C514" s="4" t="n">
        <v>42</v>
      </c>
      <c r="D514" s="4" t="n">
        <v>55</v>
      </c>
    </row>
    <row r="515">
      <c r="A515" s="3" t="inlineStr">
        <is>
          <t>Borrowings from Exelon/PHI intercompany money pool</t>
        </is>
      </c>
      <c r="C515" s="4" t="n">
        <v>9</v>
      </c>
      <c r="D515" s="4" t="n">
        <v>0</v>
      </c>
    </row>
    <row r="516">
      <c r="A516" s="3" t="inlineStr">
        <is>
          <t>Customer deposits</t>
        </is>
      </c>
      <c r="C516" s="4" t="n">
        <v>41</v>
      </c>
      <c r="D516" s="4" t="n">
        <v>51</v>
      </c>
    </row>
    <row r="517">
      <c r="A517" s="3" t="inlineStr">
        <is>
          <t>Regulatory liabilities, current</t>
        </is>
      </c>
      <c r="C517" s="4" t="n">
        <v>38</v>
      </c>
      <c r="D517" s="4" t="n">
        <v>46</v>
      </c>
    </row>
    <row r="518">
      <c r="A518" s="3" t="inlineStr">
        <is>
          <t>Merger related obligation</t>
        </is>
      </c>
      <c r="C518" s="4" t="n">
        <v>29</v>
      </c>
      <c r="D518" s="4" t="n">
        <v>33</v>
      </c>
    </row>
    <row r="519">
      <c r="A519" s="3" t="inlineStr">
        <is>
          <t>Current portion of DC PLUG obligation</t>
        </is>
      </c>
      <c r="C519" s="4" t="n">
        <v>30</v>
      </c>
      <c r="D519" s="4" t="n">
        <v>30</v>
      </c>
    </row>
    <row r="520">
      <c r="A520" s="3" t="inlineStr">
        <is>
          <t>Other</t>
        </is>
      </c>
      <c r="C520" s="4" t="n">
        <v>29</v>
      </c>
      <c r="D520" s="4" t="n">
        <v>31</v>
      </c>
    </row>
    <row r="521">
      <c r="A521" s="3" t="inlineStr">
        <is>
          <t>Total current liabilities</t>
        </is>
      </c>
      <c r="C521" s="4" t="n">
        <v>914</v>
      </c>
      <c r="D521" s="4" t="n">
        <v>674</v>
      </c>
    </row>
    <row r="522">
      <c r="A522" s="3" t="inlineStr">
        <is>
          <t>Long-term debt</t>
        </is>
      </c>
      <c r="C522" s="4" t="n">
        <v>3114</v>
      </c>
      <c r="D522" s="4" t="n">
        <v>3162</v>
      </c>
    </row>
    <row r="523">
      <c r="A523" s="5" t="inlineStr">
        <is>
          <t>Deferred credits and other liabilities</t>
        </is>
      </c>
    </row>
    <row r="524">
      <c r="A524" s="3" t="inlineStr">
        <is>
          <t>Deferred income taxes and unamortized investment tax credits</t>
        </is>
      </c>
      <c r="C524" s="4" t="n">
        <v>1244</v>
      </c>
      <c r="D524" s="4" t="n">
        <v>1189</v>
      </c>
    </row>
    <row r="525">
      <c r="A525" s="3" t="inlineStr">
        <is>
          <t>Asset retirement obligations, noncurrent</t>
        </is>
      </c>
      <c r="C525" s="4" t="n">
        <v>39</v>
      </c>
      <c r="D525" s="4" t="n">
        <v>39</v>
      </c>
    </row>
    <row r="526">
      <c r="A526" s="3" t="inlineStr">
        <is>
          <t>Non-pension postretirement benefit obligations</t>
        </is>
      </c>
      <c r="C526" s="4" t="n">
        <v>7</v>
      </c>
      <c r="D526" s="4" t="n">
        <v>13</v>
      </c>
    </row>
    <row r="527">
      <c r="A527" s="3" t="inlineStr">
        <is>
          <t>Regulatory liabilities, noncurrent</t>
        </is>
      </c>
      <c r="C527" s="4" t="n">
        <v>599</v>
      </c>
      <c r="D527" s="4" t="n">
        <v>644</v>
      </c>
    </row>
    <row r="528">
      <c r="A528" s="3" t="inlineStr">
        <is>
          <t>Other</t>
        </is>
      </c>
      <c r="C528" s="4" t="n">
        <v>319</v>
      </c>
      <c r="D528" s="4" t="n">
        <v>340</v>
      </c>
    </row>
    <row r="529">
      <c r="A529" s="3" t="inlineStr">
        <is>
          <t>Total deferred credits and other liabilities</t>
        </is>
      </c>
      <c r="C529" s="4" t="n">
        <v>2208</v>
      </c>
      <c r="D529" s="4" t="n">
        <v>2225</v>
      </c>
    </row>
    <row r="530">
      <c r="A530" s="3" t="inlineStr">
        <is>
          <t>Total liabilities</t>
        </is>
      </c>
      <c r="C530" s="4" t="n">
        <v>6236</v>
      </c>
      <c r="D530" s="4" t="n">
        <v>6061</v>
      </c>
    </row>
    <row r="531">
      <c r="A531" s="3" t="inlineStr">
        <is>
          <t>Commitments and contingencies</t>
        </is>
      </c>
      <c r="C531" s="3" t="inlineStr">
        <is>
          <t xml:space="preserve"> </t>
        </is>
      </c>
      <c r="D531" s="3" t="inlineStr">
        <is>
          <t xml:space="preserve"> </t>
        </is>
      </c>
    </row>
    <row r="532">
      <c r="A532" s="5" t="inlineStr">
        <is>
          <t>Shareholders' equity</t>
        </is>
      </c>
    </row>
    <row r="533">
      <c r="A533" s="3" t="inlineStr">
        <is>
          <t>Common stock</t>
        </is>
      </c>
      <c r="C533" s="4" t="n">
        <v>2196</v>
      </c>
      <c r="D533" s="4" t="n">
        <v>2058</v>
      </c>
    </row>
    <row r="534">
      <c r="A534" s="3" t="inlineStr">
        <is>
          <t>Retained earnings/Undistributed earnings (losses)</t>
        </is>
      </c>
      <c r="C534" s="4" t="n">
        <v>1156</v>
      </c>
      <c r="D534" s="4" t="n">
        <v>1145</v>
      </c>
    </row>
    <row r="535">
      <c r="A535" s="3" t="inlineStr">
        <is>
          <t>Total shareholders’ equity</t>
        </is>
      </c>
      <c r="C535" s="4" t="n">
        <v>3352</v>
      </c>
      <c r="D535" s="4" t="n">
        <v>3203</v>
      </c>
    </row>
    <row r="536">
      <c r="A536" s="5" t="inlineStr">
        <is>
          <t>Member’s equity</t>
        </is>
      </c>
    </row>
    <row r="537">
      <c r="A537" s="3" t="inlineStr">
        <is>
          <t>Total liabilities and shareholders’ equity</t>
        </is>
      </c>
      <c r="C537" s="4" t="n">
        <v>9588</v>
      </c>
      <c r="D537" s="4" t="n">
        <v>9264</v>
      </c>
    </row>
    <row r="538">
      <c r="A538" s="3" t="inlineStr">
        <is>
          <t>Delmarva Power and Light Company [Member]</t>
        </is>
      </c>
    </row>
    <row r="539">
      <c r="A539" s="5" t="inlineStr">
        <is>
          <t>Current Assets</t>
        </is>
      </c>
    </row>
    <row r="540">
      <c r="A540" s="3" t="inlineStr">
        <is>
          <t>Cash and cash equivalents</t>
        </is>
      </c>
      <c r="C540" s="4" t="n">
        <v>17</v>
      </c>
      <c r="D540" s="4" t="n">
        <v>15</v>
      </c>
    </row>
    <row r="541">
      <c r="A541" s="3" t="inlineStr">
        <is>
          <t>Restricted cash and cash equivalents</t>
        </is>
      </c>
      <c r="C541" s="4" t="n">
        <v>5</v>
      </c>
      <c r="D541" s="4" t="n">
        <v>0</v>
      </c>
    </row>
    <row r="542">
      <c r="A542" s="5" t="inlineStr">
        <is>
          <t>Accounts receivable</t>
        </is>
      </c>
    </row>
    <row r="543">
      <c r="A543" s="3" t="inlineStr">
        <is>
          <t>Customer accounts receivable</t>
        </is>
      </c>
      <c r="C543" s="4" t="n">
        <v>139</v>
      </c>
      <c r="D543" s="4" t="n">
        <v>176</v>
      </c>
    </row>
    <row r="544">
      <c r="A544" s="3" t="inlineStr">
        <is>
          <t>Customer allowance for credit losses</t>
        </is>
      </c>
      <c r="C544" s="4" t="n">
        <v>-19</v>
      </c>
      <c r="D544" s="4" t="n">
        <v>-22</v>
      </c>
    </row>
    <row r="545">
      <c r="A545" s="3" t="inlineStr">
        <is>
          <t>Customer accounts receivable, net</t>
        </is>
      </c>
      <c r="C545" s="4" t="n">
        <v>120</v>
      </c>
      <c r="D545" s="4" t="n">
        <v>154</v>
      </c>
    </row>
    <row r="546">
      <c r="A546" s="3" t="inlineStr">
        <is>
          <t>Other accounts receivable</t>
        </is>
      </c>
      <c r="C546" s="4" t="n">
        <v>62</v>
      </c>
      <c r="D546" s="4" t="n">
        <v>68</v>
      </c>
    </row>
    <row r="547">
      <c r="A547" s="3" t="inlineStr">
        <is>
          <t>Other allowance for credit losses</t>
        </is>
      </c>
      <c r="C547" s="4" t="n">
        <v>-9</v>
      </c>
      <c r="D547" s="4" t="n">
        <v>-9</v>
      </c>
    </row>
    <row r="548">
      <c r="A548" s="3" t="inlineStr">
        <is>
          <t>Other accounts receivable, net</t>
        </is>
      </c>
      <c r="C548" s="4" t="n">
        <v>53</v>
      </c>
      <c r="D548" s="4" t="n">
        <v>59</v>
      </c>
    </row>
    <row r="549">
      <c r="A549" s="3" t="inlineStr">
        <is>
          <t>Receivables from affiliates, current</t>
        </is>
      </c>
      <c r="C549" s="4" t="n">
        <v>0</v>
      </c>
      <c r="D549" s="4" t="n">
        <v>1</v>
      </c>
    </row>
    <row r="550">
      <c r="A550" s="3" t="inlineStr">
        <is>
          <t>Receivable from Exelon/PHI intercompany money pool</t>
        </is>
      </c>
      <c r="C550" s="4" t="n">
        <v>9</v>
      </c>
      <c r="D550" s="4" t="n">
        <v>0</v>
      </c>
    </row>
    <row r="551">
      <c r="A551" s="5" t="inlineStr">
        <is>
          <t>Inventories, net</t>
        </is>
      </c>
    </row>
    <row r="552">
      <c r="A552" s="3" t="inlineStr">
        <is>
          <t>Fossil fuel and emission allowances</t>
        </is>
      </c>
      <c r="C552" s="4" t="n">
        <v>5</v>
      </c>
      <c r="D552" s="4" t="n">
        <v>6</v>
      </c>
    </row>
    <row r="553">
      <c r="A553" s="3" t="inlineStr">
        <is>
          <t>Materials and supplies</t>
        </is>
      </c>
      <c r="C553" s="4" t="n">
        <v>52</v>
      </c>
      <c r="D553" s="4" t="n">
        <v>51</v>
      </c>
    </row>
    <row r="554">
      <c r="A554" s="3" t="inlineStr">
        <is>
          <t>Prepaid utility taxes</t>
        </is>
      </c>
      <c r="C554" s="4" t="n">
        <v>0</v>
      </c>
      <c r="D554" s="4" t="n">
        <v>11</v>
      </c>
    </row>
    <row r="555">
      <c r="A555" s="3" t="inlineStr">
        <is>
          <t>Regulatory assets, current</t>
        </is>
      </c>
      <c r="C555" s="4" t="n">
        <v>70</v>
      </c>
      <c r="D555" s="4" t="n">
        <v>58</v>
      </c>
    </row>
    <row r="556">
      <c r="A556" s="3" t="inlineStr">
        <is>
          <t>Renewable energy credits, current</t>
        </is>
      </c>
      <c r="C556" s="4" t="n">
        <v>18</v>
      </c>
      <c r="D556" s="4" t="n">
        <v>10</v>
      </c>
    </row>
    <row r="557">
      <c r="A557" s="3" t="inlineStr">
        <is>
          <t>Other</t>
        </is>
      </c>
      <c r="C557" s="4" t="n">
        <v>3</v>
      </c>
      <c r="D557" s="4" t="n">
        <v>3</v>
      </c>
    </row>
    <row r="558">
      <c r="A558" s="3" t="inlineStr">
        <is>
          <t>Total current assets</t>
        </is>
      </c>
      <c r="C558" s="4" t="n">
        <v>352</v>
      </c>
      <c r="D558" s="4" t="n">
        <v>368</v>
      </c>
    </row>
    <row r="559">
      <c r="A559" s="3" t="inlineStr">
        <is>
          <t>Accumulated depreciation and amortization</t>
        </is>
      </c>
      <c r="C559" s="4" t="n">
        <v>1571</v>
      </c>
      <c r="D559" s="4" t="n">
        <v>1533</v>
      </c>
    </row>
    <row r="560">
      <c r="A560" s="3" t="inlineStr">
        <is>
          <t>Property, plant and equipment, net</t>
        </is>
      </c>
      <c r="C560" s="4" t="n">
        <v>4425</v>
      </c>
      <c r="D560" s="4" t="n">
        <v>4314</v>
      </c>
    </row>
    <row r="561">
      <c r="A561" s="5" t="inlineStr">
        <is>
          <t>Deferred debits and other assets</t>
        </is>
      </c>
    </row>
    <row r="562">
      <c r="A562" s="3" t="inlineStr">
        <is>
          <t>Regulatory assets, noncurrent</t>
        </is>
      </c>
      <c r="C562" s="4" t="n">
        <v>223</v>
      </c>
      <c r="D562" s="4" t="n">
        <v>222</v>
      </c>
    </row>
    <row r="563">
      <c r="A563" s="3" t="inlineStr">
        <is>
          <t>Goodwill</t>
        </is>
      </c>
      <c r="C563" s="4" t="n">
        <v>8</v>
      </c>
      <c r="D563" s="4" t="n">
        <v>8</v>
      </c>
    </row>
    <row r="564">
      <c r="A564" s="3" t="inlineStr">
        <is>
          <t>Prepaid pension asset</t>
        </is>
      </c>
      <c r="C564" s="4" t="n">
        <v>159</v>
      </c>
      <c r="D564" s="4" t="n">
        <v>162</v>
      </c>
    </row>
    <row r="565">
      <c r="A565" s="3" t="inlineStr">
        <is>
          <t>Other</t>
        </is>
      </c>
      <c r="C565" s="4" t="n">
        <v>62</v>
      </c>
      <c r="D565" s="4" t="n">
        <v>66</v>
      </c>
    </row>
    <row r="566">
      <c r="A566" s="3" t="inlineStr">
        <is>
          <t>Total deferred debits and other assets</t>
        </is>
      </c>
      <c r="C566" s="4" t="n">
        <v>452</v>
      </c>
      <c r="D566" s="4" t="n">
        <v>458</v>
      </c>
    </row>
    <row r="567">
      <c r="A567" s="3" t="inlineStr">
        <is>
          <t>Total assets</t>
        </is>
      </c>
      <c r="C567" s="4" t="n">
        <v>5229</v>
      </c>
      <c r="D567" s="4" t="n">
        <v>5140</v>
      </c>
    </row>
    <row r="568">
      <c r="A568" s="5" t="inlineStr">
        <is>
          <t>Current Liabilities</t>
        </is>
      </c>
    </row>
    <row r="569">
      <c r="A569" s="3" t="inlineStr">
        <is>
          <t>Short-term borrowings</t>
        </is>
      </c>
      <c r="C569" s="4" t="n">
        <v>0</v>
      </c>
      <c r="D569" s="4" t="n">
        <v>146</v>
      </c>
    </row>
    <row r="570">
      <c r="A570" s="3" t="inlineStr">
        <is>
          <t>Long-term debt due within one year</t>
        </is>
      </c>
      <c r="C570" s="4" t="n">
        <v>82</v>
      </c>
      <c r="D570" s="4" t="n">
        <v>82</v>
      </c>
    </row>
    <row r="571">
      <c r="A571" s="3" t="inlineStr">
        <is>
          <t>Accounts payable</t>
        </is>
      </c>
      <c r="C571" s="4" t="n">
        <v>125</v>
      </c>
      <c r="D571" s="4" t="n">
        <v>126</v>
      </c>
    </row>
    <row r="572">
      <c r="A572" s="3" t="inlineStr">
        <is>
          <t>Accrued expenses</t>
        </is>
      </c>
      <c r="C572" s="4" t="n">
        <v>40</v>
      </c>
      <c r="D572" s="4" t="n">
        <v>46</v>
      </c>
    </row>
    <row r="573">
      <c r="A573" s="3" t="inlineStr">
        <is>
          <t>Payables to affiliates, current</t>
        </is>
      </c>
      <c r="C573" s="4" t="n">
        <v>23</v>
      </c>
      <c r="D573" s="4" t="n">
        <v>36</v>
      </c>
    </row>
    <row r="574">
      <c r="A574" s="3" t="inlineStr">
        <is>
          <t>Customer deposits</t>
        </is>
      </c>
      <c r="C574" s="4" t="n">
        <v>28</v>
      </c>
      <c r="D574" s="4" t="n">
        <v>32</v>
      </c>
    </row>
    <row r="575">
      <c r="A575" s="3" t="inlineStr">
        <is>
          <t>Regulatory liabilities, current</t>
        </is>
      </c>
      <c r="C575" s="4" t="n">
        <v>46</v>
      </c>
      <c r="D575" s="4" t="n">
        <v>47</v>
      </c>
    </row>
    <row r="576">
      <c r="A576" s="3" t="inlineStr">
        <is>
          <t>Other</t>
        </is>
      </c>
      <c r="C576" s="4" t="n">
        <v>14</v>
      </c>
      <c r="D576" s="4" t="n">
        <v>20</v>
      </c>
    </row>
    <row r="577">
      <c r="A577" s="3" t="inlineStr">
        <is>
          <t>Total current liabilities</t>
        </is>
      </c>
      <c r="C577" s="4" t="n">
        <v>358</v>
      </c>
      <c r="D577" s="4" t="n">
        <v>535</v>
      </c>
    </row>
    <row r="578">
      <c r="A578" s="3" t="inlineStr">
        <is>
          <t>Long-term debt</t>
        </is>
      </c>
      <c r="C578" s="4" t="n">
        <v>1722</v>
      </c>
      <c r="D578" s="4" t="n">
        <v>1595</v>
      </c>
    </row>
    <row r="579">
      <c r="A579" s="5" t="inlineStr">
        <is>
          <t>Deferred credits and other liabilities</t>
        </is>
      </c>
    </row>
    <row r="580">
      <c r="A580" s="3" t="inlineStr">
        <is>
          <t>Deferred income taxes and unamortized investment tax credits</t>
        </is>
      </c>
      <c r="C580" s="4" t="n">
        <v>745</v>
      </c>
      <c r="D580" s="4" t="n">
        <v>715</v>
      </c>
    </row>
    <row r="581">
      <c r="A581" s="3" t="inlineStr">
        <is>
          <t>Asset retirement obligations, noncurrent</t>
        </is>
      </c>
      <c r="C581" s="4" t="n">
        <v>14</v>
      </c>
      <c r="D581" s="4" t="n">
        <v>14</v>
      </c>
    </row>
    <row r="582">
      <c r="A582" s="3" t="inlineStr">
        <is>
          <t>Non-pension postretirement benefit obligations</t>
        </is>
      </c>
      <c r="C582" s="4" t="n">
        <v>13</v>
      </c>
      <c r="D582" s="4" t="n">
        <v>15</v>
      </c>
    </row>
    <row r="583">
      <c r="A583" s="3" t="inlineStr">
        <is>
          <t>Regulatory liabilities, noncurrent</t>
        </is>
      </c>
      <c r="C583" s="4" t="n">
        <v>462</v>
      </c>
      <c r="D583" s="4" t="n">
        <v>493</v>
      </c>
    </row>
    <row r="584">
      <c r="A584" s="3" t="inlineStr">
        <is>
          <t>Other</t>
        </is>
      </c>
      <c r="C584" s="4" t="n">
        <v>96</v>
      </c>
      <c r="D584" s="4" t="n">
        <v>97</v>
      </c>
    </row>
    <row r="585">
      <c r="A585" s="3" t="inlineStr">
        <is>
          <t>Total deferred credits and other liabilities</t>
        </is>
      </c>
      <c r="C585" s="4" t="n">
        <v>1330</v>
      </c>
      <c r="D585" s="4" t="n">
        <v>1334</v>
      </c>
    </row>
    <row r="586">
      <c r="A586" s="3" t="inlineStr">
        <is>
          <t>Total liabilities</t>
        </is>
      </c>
      <c r="C586" s="4" t="n">
        <v>3410</v>
      </c>
      <c r="D586" s="4" t="n">
        <v>3464</v>
      </c>
    </row>
    <row r="587">
      <c r="A587" s="3" t="inlineStr">
        <is>
          <t>Commitments and contingencies</t>
        </is>
      </c>
      <c r="C587" s="3" t="inlineStr">
        <is>
          <t xml:space="preserve"> </t>
        </is>
      </c>
      <c r="D587" s="3" t="inlineStr">
        <is>
          <t xml:space="preserve"> </t>
        </is>
      </c>
    </row>
    <row r="588">
      <c r="A588" s="5" t="inlineStr">
        <is>
          <t>Shareholders' equity</t>
        </is>
      </c>
    </row>
    <row r="589">
      <c r="A589" s="3" t="inlineStr">
        <is>
          <t>Common stock</t>
        </is>
      </c>
      <c r="C589" s="4" t="n">
        <v>1209</v>
      </c>
      <c r="D589" s="4" t="n">
        <v>1089</v>
      </c>
    </row>
    <row r="590">
      <c r="A590" s="3" t="inlineStr">
        <is>
          <t>Retained earnings/Undistributed earnings (losses)</t>
        </is>
      </c>
      <c r="C590" s="4" t="n">
        <v>610</v>
      </c>
      <c r="D590" s="4" t="n">
        <v>587</v>
      </c>
    </row>
    <row r="591">
      <c r="A591" s="3" t="inlineStr">
        <is>
          <t>Total shareholders’ equity</t>
        </is>
      </c>
      <c r="C591" s="4" t="n">
        <v>1819</v>
      </c>
      <c r="D591" s="4" t="n">
        <v>1676</v>
      </c>
    </row>
    <row r="592">
      <c r="A592" s="5" t="inlineStr">
        <is>
          <t>Member’s equity</t>
        </is>
      </c>
    </row>
    <row r="593">
      <c r="A593" s="3" t="inlineStr">
        <is>
          <t>Total liabilities and shareholders’ equity</t>
        </is>
      </c>
      <c r="C593" s="4" t="n">
        <v>5229</v>
      </c>
      <c r="D593" s="4" t="n">
        <v>5140</v>
      </c>
    </row>
    <row r="594">
      <c r="A594" s="3" t="inlineStr">
        <is>
          <t>Atlantic City Electric Company [Member]</t>
        </is>
      </c>
    </row>
    <row r="595">
      <c r="A595" s="5" t="inlineStr">
        <is>
          <t>Current Assets</t>
        </is>
      </c>
    </row>
    <row r="596">
      <c r="A596" s="3" t="inlineStr">
        <is>
          <t>Cash and cash equivalents</t>
        </is>
      </c>
      <c r="C596" s="4" t="n">
        <v>11</v>
      </c>
      <c r="D596" s="4" t="n">
        <v>17</v>
      </c>
    </row>
    <row r="597">
      <c r="A597" s="3" t="inlineStr">
        <is>
          <t>Restricted cash and cash equivalents</t>
        </is>
      </c>
      <c r="C597" s="4" t="n">
        <v>3</v>
      </c>
      <c r="D597" s="4" t="n">
        <v>3</v>
      </c>
    </row>
    <row r="598">
      <c r="A598" s="5" t="inlineStr">
        <is>
          <t>Accounts receivable</t>
        </is>
      </c>
    </row>
    <row r="599">
      <c r="A599" s="3" t="inlineStr">
        <is>
          <t>Customer accounts receivable</t>
        </is>
      </c>
      <c r="C599" s="4" t="n">
        <v>188</v>
      </c>
      <c r="D599" s="4" t="n">
        <v>156</v>
      </c>
    </row>
    <row r="600">
      <c r="A600" s="3" t="inlineStr">
        <is>
          <t>Customer allowance for credit losses</t>
        </is>
      </c>
      <c r="C600" s="4" t="n">
        <v>-36</v>
      </c>
      <c r="D600" s="4" t="n">
        <v>-32</v>
      </c>
    </row>
    <row r="601">
      <c r="A601" s="3" t="inlineStr">
        <is>
          <t>Customer accounts receivable, net</t>
        </is>
      </c>
      <c r="C601" s="4" t="n">
        <v>152</v>
      </c>
      <c r="D601" s="4" t="n">
        <v>124</v>
      </c>
    </row>
    <row r="602">
      <c r="A602" s="3" t="inlineStr">
        <is>
          <t>Other accounts receivable</t>
        </is>
      </c>
      <c r="C602" s="4" t="n">
        <v>69</v>
      </c>
      <c r="D602" s="4" t="n">
        <v>72</v>
      </c>
    </row>
    <row r="603">
      <c r="A603" s="3" t="inlineStr">
        <is>
          <t>Other allowance for credit losses</t>
        </is>
      </c>
      <c r="C603" s="4" t="n">
        <v>-13</v>
      </c>
      <c r="D603" s="4" t="n">
        <v>-11</v>
      </c>
    </row>
    <row r="604">
      <c r="A604" s="3" t="inlineStr">
        <is>
          <t>Other accounts receivable, net</t>
        </is>
      </c>
      <c r="C604" s="4" t="n">
        <v>56</v>
      </c>
      <c r="D604" s="4" t="n">
        <v>61</v>
      </c>
    </row>
    <row r="605">
      <c r="A605" s="3" t="inlineStr">
        <is>
          <t>Receivables from affiliates, current</t>
        </is>
      </c>
      <c r="C605" s="4" t="n">
        <v>1</v>
      </c>
      <c r="D605" s="4" t="n">
        <v>6</v>
      </c>
    </row>
    <row r="606">
      <c r="A606" s="5" t="inlineStr">
        <is>
          <t>Inventories, net</t>
        </is>
      </c>
    </row>
    <row r="607">
      <c r="A607" s="3" t="inlineStr">
        <is>
          <t>Inventories, net</t>
        </is>
      </c>
      <c r="C607" s="4" t="n">
        <v>35</v>
      </c>
      <c r="D607" s="4" t="n">
        <v>37</v>
      </c>
    </row>
    <row r="608">
      <c r="A608" s="3" t="inlineStr">
        <is>
          <t>Prepaid utility taxes</t>
        </is>
      </c>
      <c r="C608" s="4" t="n">
        <v>37</v>
      </c>
      <c r="D608" s="4" t="n">
        <v>0</v>
      </c>
    </row>
    <row r="609">
      <c r="A609" s="3" t="inlineStr">
        <is>
          <t>Regulatory assets, current</t>
        </is>
      </c>
      <c r="C609" s="4" t="n">
        <v>53</v>
      </c>
      <c r="D609" s="4" t="n">
        <v>75</v>
      </c>
    </row>
    <row r="610">
      <c r="A610" s="3" t="inlineStr">
        <is>
          <t>Other</t>
        </is>
      </c>
      <c r="C610" s="4" t="n">
        <v>5</v>
      </c>
      <c r="D610" s="4" t="n">
        <v>3</v>
      </c>
    </row>
    <row r="611">
      <c r="A611" s="3" t="inlineStr">
        <is>
          <t>Total current assets</t>
        </is>
      </c>
      <c r="C611" s="4" t="n">
        <v>353</v>
      </c>
      <c r="D611" s="4" t="n">
        <v>326</v>
      </c>
    </row>
    <row r="612">
      <c r="A612" s="3" t="inlineStr">
        <is>
          <t>Accumulated depreciation and amortization</t>
        </is>
      </c>
      <c r="C612" s="4" t="n">
        <v>1358</v>
      </c>
      <c r="D612" s="4" t="n">
        <v>1303</v>
      </c>
    </row>
    <row r="613">
      <c r="A613" s="3" t="inlineStr">
        <is>
          <t>Property, plant and equipment, net</t>
        </is>
      </c>
      <c r="C613" s="4" t="n">
        <v>3614</v>
      </c>
      <c r="D613" s="4" t="n">
        <v>3475</v>
      </c>
    </row>
    <row r="614">
      <c r="A614" s="5" t="inlineStr">
        <is>
          <t>Deferred debits and other assets</t>
        </is>
      </c>
    </row>
    <row r="615">
      <c r="A615" s="3" t="inlineStr">
        <is>
          <t>Regulatory assets, noncurrent</t>
        </is>
      </c>
      <c r="C615" s="4" t="n">
        <v>422</v>
      </c>
      <c r="D615" s="4" t="n">
        <v>395</v>
      </c>
    </row>
    <row r="616">
      <c r="A616" s="3" t="inlineStr">
        <is>
          <t>Prepaid pension asset</t>
        </is>
      </c>
      <c r="C616" s="4" t="n">
        <v>35</v>
      </c>
      <c r="D616" s="4" t="n">
        <v>40</v>
      </c>
    </row>
    <row r="617">
      <c r="A617" s="3" t="inlineStr">
        <is>
          <t>Other</t>
        </is>
      </c>
      <c r="C617" s="4" t="n">
        <v>49</v>
      </c>
      <c r="D617" s="4" t="n">
        <v>50</v>
      </c>
    </row>
    <row r="618">
      <c r="A618" s="3" t="inlineStr">
        <is>
          <t>Total deferred debits and other assets</t>
        </is>
      </c>
      <c r="C618" s="4" t="n">
        <v>506</v>
      </c>
      <c r="D618" s="4" t="n">
        <v>485</v>
      </c>
    </row>
    <row r="619">
      <c r="A619" s="3" t="inlineStr">
        <is>
          <t>Total assets</t>
        </is>
      </c>
      <c r="B619" s="3" t="inlineStr">
        <is>
          <t>[4]</t>
        </is>
      </c>
      <c r="C619" s="4" t="n">
        <v>4473</v>
      </c>
      <c r="D619" s="4" t="n">
        <v>4286</v>
      </c>
    </row>
    <row r="620">
      <c r="A620" s="5" t="inlineStr">
        <is>
          <t>Current Liabilities</t>
        </is>
      </c>
    </row>
    <row r="621">
      <c r="A621" s="3" t="inlineStr">
        <is>
          <t>Short-term borrowings</t>
        </is>
      </c>
      <c r="C621" s="4" t="n">
        <v>178</v>
      </c>
      <c r="D621" s="4" t="n">
        <v>187</v>
      </c>
    </row>
    <row r="622">
      <c r="A622" s="3" t="inlineStr">
        <is>
          <t>Long-term debt due within one year</t>
        </is>
      </c>
      <c r="C622" s="4" t="n">
        <v>13</v>
      </c>
      <c r="D622" s="4" t="n">
        <v>261</v>
      </c>
    </row>
    <row r="623">
      <c r="A623" s="3" t="inlineStr">
        <is>
          <t>Accounts payable</t>
        </is>
      </c>
      <c r="C623" s="4" t="n">
        <v>170</v>
      </c>
      <c r="D623" s="4" t="n">
        <v>177</v>
      </c>
    </row>
    <row r="624">
      <c r="A624" s="3" t="inlineStr">
        <is>
          <t>Accrued expenses</t>
        </is>
      </c>
      <c r="C624" s="4" t="n">
        <v>38</v>
      </c>
      <c r="D624" s="4" t="n">
        <v>46</v>
      </c>
    </row>
    <row r="625">
      <c r="A625" s="3" t="inlineStr">
        <is>
          <t>Payables to affiliates, current</t>
        </is>
      </c>
      <c r="C625" s="4" t="n">
        <v>30</v>
      </c>
      <c r="D625" s="4" t="n">
        <v>31</v>
      </c>
    </row>
    <row r="626">
      <c r="A626" s="3" t="inlineStr">
        <is>
          <t>Customer deposits</t>
        </is>
      </c>
      <c r="C626" s="4" t="n">
        <v>20</v>
      </c>
      <c r="D626" s="4" t="n">
        <v>23</v>
      </c>
    </row>
    <row r="627">
      <c r="A627" s="3" t="inlineStr">
        <is>
          <t>Regulatory liabilities, current</t>
        </is>
      </c>
      <c r="C627" s="4" t="n">
        <v>39</v>
      </c>
      <c r="D627" s="4" t="n">
        <v>44</v>
      </c>
    </row>
    <row r="628">
      <c r="A628" s="3" t="inlineStr">
        <is>
          <t>Other</t>
        </is>
      </c>
      <c r="C628" s="4" t="n">
        <v>11</v>
      </c>
      <c r="D628" s="4" t="n">
        <v>11</v>
      </c>
    </row>
    <row r="629">
      <c r="A629" s="3" t="inlineStr">
        <is>
          <t>Total current liabilities</t>
        </is>
      </c>
      <c r="C629" s="4" t="n">
        <v>499</v>
      </c>
      <c r="D629" s="4" t="n">
        <v>780</v>
      </c>
    </row>
    <row r="630">
      <c r="A630" s="3" t="inlineStr">
        <is>
          <t>Long-term debt</t>
        </is>
      </c>
      <c r="C630" s="4" t="n">
        <v>1502</v>
      </c>
      <c r="D630" s="4" t="n">
        <v>1152</v>
      </c>
    </row>
    <row r="631">
      <c r="A631" s="5" t="inlineStr">
        <is>
          <t>Deferred credits and other liabilities</t>
        </is>
      </c>
    </row>
    <row r="632">
      <c r="A632" s="3" t="inlineStr">
        <is>
          <t>Deferred income taxes and unamortized investment tax credits</t>
        </is>
      </c>
      <c r="C632" s="4" t="n">
        <v>643</v>
      </c>
      <c r="D632" s="4" t="n">
        <v>624</v>
      </c>
    </row>
    <row r="633">
      <c r="A633" s="3" t="inlineStr">
        <is>
          <t>Non-pension postretirement benefit obligations</t>
        </is>
      </c>
      <c r="C633" s="4" t="n">
        <v>14</v>
      </c>
      <c r="D633" s="4" t="n">
        <v>17</v>
      </c>
    </row>
    <row r="634">
      <c r="A634" s="3" t="inlineStr">
        <is>
          <t>Regulatory liabilities, noncurrent</t>
        </is>
      </c>
      <c r="C634" s="4" t="n">
        <v>252</v>
      </c>
      <c r="D634" s="4" t="n">
        <v>274</v>
      </c>
    </row>
    <row r="635">
      <c r="A635" s="3" t="inlineStr">
        <is>
          <t>Other</t>
        </is>
      </c>
      <c r="C635" s="4" t="n">
        <v>47</v>
      </c>
      <c r="D635" s="4" t="n">
        <v>48</v>
      </c>
    </row>
    <row r="636">
      <c r="A636" s="3" t="inlineStr">
        <is>
          <t>Total deferred credits and other liabilities</t>
        </is>
      </c>
      <c r="C636" s="4" t="n">
        <v>956</v>
      </c>
      <c r="D636" s="4" t="n">
        <v>963</v>
      </c>
    </row>
    <row r="637">
      <c r="A637" s="3" t="inlineStr">
        <is>
          <t>Total liabilities</t>
        </is>
      </c>
      <c r="B637" s="3" t="inlineStr">
        <is>
          <t>[4]</t>
        </is>
      </c>
      <c r="C637" s="4" t="n">
        <v>2957</v>
      </c>
      <c r="D637" s="4" t="n">
        <v>2895</v>
      </c>
    </row>
    <row r="638">
      <c r="A638" s="3" t="inlineStr">
        <is>
          <t>Commitments and contingencies</t>
        </is>
      </c>
      <c r="C638" s="3" t="inlineStr">
        <is>
          <t xml:space="preserve"> </t>
        </is>
      </c>
      <c r="D638" s="3" t="inlineStr">
        <is>
          <t xml:space="preserve"> </t>
        </is>
      </c>
    </row>
    <row r="639">
      <c r="A639" s="5" t="inlineStr">
        <is>
          <t>Shareholders' equity</t>
        </is>
      </c>
    </row>
    <row r="640">
      <c r="A640" s="3" t="inlineStr">
        <is>
          <t>Common stock</t>
        </is>
      </c>
      <c r="C640" s="4" t="n">
        <v>1574</v>
      </c>
      <c r="D640" s="4" t="n">
        <v>1271</v>
      </c>
    </row>
    <row r="641">
      <c r="A641" s="3" t="inlineStr">
        <is>
          <t>Retained earnings/Undistributed earnings (losses)</t>
        </is>
      </c>
      <c r="C641" s="4" t="n">
        <v>-58</v>
      </c>
      <c r="D641" s="4" t="n">
        <v>120</v>
      </c>
    </row>
    <row r="642">
      <c r="A642" s="3" t="inlineStr">
        <is>
          <t>Total shareholders’ equity</t>
        </is>
      </c>
      <c r="C642" s="4" t="n">
        <v>1516</v>
      </c>
      <c r="D642" s="4" t="n">
        <v>1391</v>
      </c>
    </row>
    <row r="643">
      <c r="A643" s="5" t="inlineStr">
        <is>
          <t>Member’s equity</t>
        </is>
      </c>
    </row>
    <row r="644">
      <c r="A644" s="3" t="inlineStr">
        <is>
          <t>Total liabilities and shareholders’ equity</t>
        </is>
      </c>
      <c r="C644" s="4" t="n">
        <v>4473</v>
      </c>
      <c r="D644" s="4" t="n">
        <v>4286</v>
      </c>
    </row>
    <row r="645">
      <c r="A645" s="3" t="inlineStr">
        <is>
          <t>Atlantic City Electric Company [Member] | Variable Interest Entity, Primary Beneficiary [Member]</t>
        </is>
      </c>
    </row>
    <row r="646">
      <c r="A646" s="5" t="inlineStr">
        <is>
          <t>Current Assets</t>
        </is>
      </c>
    </row>
    <row r="647">
      <c r="A647" s="3" t="inlineStr">
        <is>
          <t>Cash and cash equivalents</t>
        </is>
      </c>
      <c r="C647" s="4" t="n">
        <v>0</v>
      </c>
      <c r="D647" s="4" t="n">
        <v>0</v>
      </c>
    </row>
    <row r="648">
      <c r="A648" s="3" t="inlineStr">
        <is>
          <t>Restricted cash and cash equivalents</t>
        </is>
      </c>
      <c r="C648" s="4" t="n">
        <v>3</v>
      </c>
      <c r="D648" s="4" t="n">
        <v>3</v>
      </c>
    </row>
    <row r="649">
      <c r="A649" s="5" t="inlineStr">
        <is>
          <t>Accounts receivable</t>
        </is>
      </c>
    </row>
    <row r="650">
      <c r="A650" s="3" t="inlineStr">
        <is>
          <t>Customer accounts receivable, net</t>
        </is>
      </c>
      <c r="C650" s="4" t="n">
        <v>0</v>
      </c>
      <c r="D650" s="4" t="n">
        <v>0</v>
      </c>
    </row>
    <row r="651">
      <c r="A651" s="3" t="inlineStr">
        <is>
          <t>Unamortized energy contract assets, current</t>
        </is>
      </c>
      <c r="C651" s="4" t="n">
        <v>0</v>
      </c>
      <c r="D651" s="4" t="n">
        <v>0</v>
      </c>
    </row>
    <row r="652">
      <c r="A652" s="5" t="inlineStr">
        <is>
          <t>Inventories, net</t>
        </is>
      </c>
    </row>
    <row r="653">
      <c r="A653" s="3" t="inlineStr">
        <is>
          <t>Materials and supplies</t>
        </is>
      </c>
      <c r="C653" s="4" t="n">
        <v>0</v>
      </c>
      <c r="D653" s="4" t="n">
        <v>0</v>
      </c>
    </row>
    <row r="654">
      <c r="A654" s="3" t="inlineStr">
        <is>
          <t>Assets held for sale</t>
        </is>
      </c>
      <c r="C654" s="4" t="n">
        <v>0</v>
      </c>
      <c r="D654" s="4" t="n">
        <v>0</v>
      </c>
    </row>
    <row r="655">
      <c r="A655" s="3" t="inlineStr">
        <is>
          <t>Other</t>
        </is>
      </c>
      <c r="C655" s="4" t="n">
        <v>0</v>
      </c>
      <c r="D655" s="4" t="n">
        <v>0</v>
      </c>
    </row>
    <row r="656">
      <c r="A656" s="3" t="inlineStr">
        <is>
          <t>Total current assets</t>
        </is>
      </c>
      <c r="C656" s="4" t="n">
        <v>3</v>
      </c>
      <c r="D656" s="4" t="n">
        <v>3</v>
      </c>
    </row>
    <row r="657">
      <c r="A657" s="3" t="inlineStr">
        <is>
          <t>Property, plant and equipment, net</t>
        </is>
      </c>
      <c r="C657" s="4" t="n">
        <v>0</v>
      </c>
      <c r="D657" s="4" t="n">
        <v>0</v>
      </c>
    </row>
    <row r="658">
      <c r="A658" s="5" t="inlineStr">
        <is>
          <t>Deferred debits and other assets</t>
        </is>
      </c>
    </row>
    <row r="659">
      <c r="A659" s="3" t="inlineStr">
        <is>
          <t>Nuclear decommissioning trust funds</t>
        </is>
      </c>
      <c r="C659" s="4" t="n">
        <v>0</v>
      </c>
      <c r="D659" s="4" t="n">
        <v>0</v>
      </c>
    </row>
    <row r="660">
      <c r="A660" s="3" t="inlineStr">
        <is>
          <t>Unamortized energy contract assets, noncurrent</t>
        </is>
      </c>
      <c r="C660" s="4" t="n">
        <v>0</v>
      </c>
      <c r="D660" s="4" t="n">
        <v>0</v>
      </c>
    </row>
    <row r="661">
      <c r="A661" s="3" t="inlineStr">
        <is>
          <t>Other</t>
        </is>
      </c>
      <c r="C661" s="4" t="n">
        <v>9</v>
      </c>
      <c r="D661" s="4" t="n">
        <v>10</v>
      </c>
    </row>
    <row r="662">
      <c r="A662" s="3" t="inlineStr">
        <is>
          <t>Total assets</t>
        </is>
      </c>
      <c r="C662" s="4" t="n">
        <v>12</v>
      </c>
    </row>
    <row r="663">
      <c r="A663" s="5" t="inlineStr">
        <is>
          <t>Current Liabilities</t>
        </is>
      </c>
    </row>
    <row r="664">
      <c r="A664" s="3" t="inlineStr">
        <is>
          <t>Long-term debt due within one year</t>
        </is>
      </c>
      <c r="C664" s="4" t="n">
        <v>11</v>
      </c>
      <c r="D664" s="4" t="n">
        <v>21</v>
      </c>
    </row>
    <row r="665">
      <c r="A665" s="3" t="inlineStr">
        <is>
          <t>Accounts payable</t>
        </is>
      </c>
      <c r="C665" s="4" t="n">
        <v>0</v>
      </c>
      <c r="D665" s="4" t="n">
        <v>0</v>
      </c>
    </row>
    <row r="666">
      <c r="A666" s="3" t="inlineStr">
        <is>
          <t>Accrued expenses</t>
        </is>
      </c>
      <c r="C666" s="4" t="n">
        <v>0</v>
      </c>
      <c r="D666" s="4" t="n">
        <v>0</v>
      </c>
    </row>
    <row r="667">
      <c r="A667" s="3" t="inlineStr">
        <is>
          <t>Unamortized energy contract liabilities, current</t>
        </is>
      </c>
      <c r="C667" s="4" t="n">
        <v>0</v>
      </c>
      <c r="D667" s="4" t="n">
        <v>0</v>
      </c>
    </row>
    <row r="668">
      <c r="A668" s="3" t="inlineStr">
        <is>
          <t>Liabilities held for sale</t>
        </is>
      </c>
      <c r="C668" s="4" t="n">
        <v>0</v>
      </c>
      <c r="D668" s="4" t="n">
        <v>0</v>
      </c>
    </row>
    <row r="669">
      <c r="A669" s="3" t="inlineStr">
        <is>
          <t>Other</t>
        </is>
      </c>
      <c r="C669" s="4" t="n">
        <v>0</v>
      </c>
      <c r="D669" s="4" t="n">
        <v>0</v>
      </c>
    </row>
    <row r="670">
      <c r="A670" s="3" t="inlineStr">
        <is>
          <t>Total current liabilities</t>
        </is>
      </c>
      <c r="C670" s="4" t="n">
        <v>11</v>
      </c>
      <c r="D670" s="4" t="n">
        <v>21</v>
      </c>
    </row>
    <row r="671">
      <c r="A671" s="3" t="inlineStr">
        <is>
          <t>Long-term debt</t>
        </is>
      </c>
      <c r="C671" s="4" t="n">
        <v>0</v>
      </c>
      <c r="D671" s="4" t="n">
        <v>0</v>
      </c>
    </row>
    <row r="672">
      <c r="A672" s="5" t="inlineStr">
        <is>
          <t>Deferred credits and other liabilities</t>
        </is>
      </c>
    </row>
    <row r="673">
      <c r="A673" s="3" t="inlineStr">
        <is>
          <t>Asset retirement obligations, noncurrent</t>
        </is>
      </c>
      <c r="C673" s="4" t="n">
        <v>0</v>
      </c>
      <c r="D673" s="4" t="n">
        <v>0</v>
      </c>
    </row>
    <row r="674">
      <c r="A674" s="3" t="inlineStr">
        <is>
          <t>Other</t>
        </is>
      </c>
      <c r="C674" s="4" t="n">
        <v>0</v>
      </c>
      <c r="D674" s="4" t="n">
        <v>0</v>
      </c>
    </row>
    <row r="675">
      <c r="A675" s="3" t="inlineStr">
        <is>
          <t>Total liabilities</t>
        </is>
      </c>
      <c r="C675" s="4" t="n">
        <v>11</v>
      </c>
      <c r="D675" s="4" t="n">
        <v>21</v>
      </c>
    </row>
    <row r="676">
      <c r="A676" s="3" t="inlineStr">
        <is>
          <t>Atlantic City Electric Company [Member] | Variable Interest Entity, Primary Beneficiary [Member] | Asset Pledged as Collateral [Member]</t>
        </is>
      </c>
    </row>
    <row r="677">
      <c r="A677" s="5" t="inlineStr">
        <is>
          <t>Deferred debits and other assets</t>
        </is>
      </c>
    </row>
    <row r="678">
      <c r="A678" s="3" t="inlineStr">
        <is>
          <t>Total assets</t>
        </is>
      </c>
      <c r="C678" s="4" t="n">
        <v>12</v>
      </c>
      <c r="D678" s="4" t="n">
        <v>13</v>
      </c>
    </row>
    <row r="679">
      <c r="A679" s="3" t="inlineStr">
        <is>
          <t>Atlantic City Electric Company [Member] | Variable Interest Entity, Primary Beneficiary [Member] | Nonrecourse [Member]</t>
        </is>
      </c>
    </row>
    <row r="680">
      <c r="A680" s="5" t="inlineStr">
        <is>
          <t>Deferred credits and other liabilities</t>
        </is>
      </c>
    </row>
    <row r="681">
      <c r="A681" s="3" t="inlineStr">
        <is>
          <t>Total liabilities</t>
        </is>
      </c>
      <c r="C681" s="6" t="n">
        <v>11</v>
      </c>
      <c r="D681" s="6" t="n">
        <v>21</v>
      </c>
    </row>
    <row r="682"/>
    <row r="683">
      <c r="A683" s="3" t="inlineStr">
        <is>
          <t>[1]</t>
        </is>
      </c>
      <c r="B683" s="3" t="inlineStr">
        <is>
          <t>Exelon’s consolidated assets include $10,093 million and $10,200 million at June 30, 2021 and December 31, 2020, respectively, of certain VIEs that can only be used to settle the liabilities of the VIE. Exelon’s consolidated liabilities include $3,578 million and $3,598 million at June 30, 2021 and December 31, 2020, respectively, of certain VIEs for which the VIE creditors do not have recourse to Exelon. See Note 17 — Variable Interest Entities for additional information.</t>
        </is>
      </c>
    </row>
    <row r="684">
      <c r="A684" s="3" t="inlineStr">
        <is>
          <t>[2]</t>
        </is>
      </c>
      <c r="B684" s="3" t="inlineStr">
        <is>
          <t>Generation’s consolidated assets include $10,077 million and $10,182 million at June 30, 2021 and December 31, 2020, respectively, of certain VIEs that can only be used to settle the liabilities of the VIE. Generation’s consolidated liabilities include $3,563 million and $3,572 million at June 30, 2021 and December 31, 2020, respectively, of certain VIEs for which the VIE creditors do not have recourse to Generation. See Note 17 — Variable Interest Entities for additional information.</t>
        </is>
      </c>
    </row>
    <row r="685">
      <c r="A685" s="3" t="inlineStr">
        <is>
          <t>[3]</t>
        </is>
      </c>
      <c r="B685" s="3" t="inlineStr">
        <is>
          <t>PHI’s consolidated total assets include $16 million and $18 million at June 30, 2021 and December 31, 2020, respectively, of PHI's consolidated VIE that can only be used to settle the liabilities of the VIE. PHI’s consolidated total liabilities include $15 million and $26 million at June 30, 2021 and December 31, 2020, respectively, of PHI's consolidated VIE for which the VIE creditors do not have recourse to PHI. See Note 17 — Variable Interest Entities for additional information.</t>
        </is>
      </c>
    </row>
    <row r="686">
      <c r="A686" s="3" t="inlineStr">
        <is>
          <t>[4]</t>
        </is>
      </c>
      <c r="B686" s="3" t="inlineStr">
        <is>
          <t>ACE’s consolidated total assets include $12 million and $13 million at June 30, 2021 and December 31, 2020, respectively, of ACE's consolidated VIE that can only be used to settle the liabilities of the VIE. ACE’s consolidated total liabilities include $11 million and $21 million at June 30, 2021 and December 31, 2020, respectively, of ACE's consolidated VIE for which the VIE creditors do not have recourse to ACE. See Note 17 — Variable Interest Entities for additional information.</t>
        </is>
      </c>
    </row>
  </sheetData>
  <mergeCells count="6">
    <mergeCell ref="A1:B1"/>
    <mergeCell ref="A682:C682"/>
    <mergeCell ref="B683:C683"/>
    <mergeCell ref="B684:C684"/>
    <mergeCell ref="B685:C685"/>
    <mergeCell ref="B686:C68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5" t="inlineStr">
        <is>
          <t>Variable Interest Entity [Abstract]</t>
        </is>
      </c>
    </row>
    <row r="4">
      <c r="A4" s="3" t="inlineStr">
        <is>
          <t>VIE - Assets and Liabilities of VIEs which Creditors or Beneficiaries have no Recourse</t>
        </is>
      </c>
      <c r="B4" s="3" t="inlineStr">
        <is>
          <t>Consolidated VIEs The table below shows the carrying amounts and classification of the consolidated VIEs’ assets and liabilities included in the consolidated financial statements of Exelon, Generation, PHI, and ACE as of June 30, 2021 and December 31, 2020.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June 30, 2021 December 31, 2020 Exelon Generation PHI (a) ACE Exelon Generation PHI (a) ACE Cash and cash equivalents $ 233 $ 233 $ — $ — $ 98 $ 98 $ — $ — Restricted cash and cash equivalents 57 54 3 3 47 44 3 3 Accounts receivable Customer 169 169 — — 148 148 — — Other 44 44 — — 36 36 — — Unamortized energy contract assets 22 22 — — 22 22 — — Inventories, net Materials and supplies 255 255 — — 244 244 — — Assets held for sale (b) — — — — 101 101 — — Other current assets 408 404 4 — 674 669 5 — Total current assets 1,188 1,181 7 3 1,370 1,362 8 3 Property, plant, and equipment, net 5,656 5,656 — — 5,803 5,803 — — Nuclear decommissioning trust funds 3,215 3,215 — — 3,007 3,007 — — Unamortized energy contract assets 237 237 — — 249 249 — — Other noncurrent assets 35 26 9 9 52 42 10 10 Total noncurrent assets 9,143 9,134 9 9 9,111 9,101 10 10 Total assets (c) $ 10,331 $ 10,315 $ 16 $ 12 $ 10,481 $ 10,463 $ 18 $ 13 Long-term debt due within one year $ 84 $ 69 $ 15 $ 11 $ 94 $ 68 $ 26 $ 21 Accounts payable 67 67 — — 81 81 — — Accrued expenses 56 56 — — 70 70 — — Unamortized energy contract liabilities 1 1 — — 4 4 — — Liabilities held for sale (b) — — — — 16 16 — — Other current liabilities 1 1 — — 5 5 — — Total current liabilities 209 194 15 11 270 244 26 21 Long-term debt 860 860 — — 889 889 — — Asset retirement obligations 2,377 2,377 — — 2,318 2,318 — — Other noncurrent liabilities 133 133 — — 129 129 — — Total noncurrent liabilities 3,370 3,370 — — 3,336 3,336 — — Total liabilities (d) $ 3,579 $ 3,564 $ 15 $ 11 $ 3,606 $ 3,580 $ 26 $ 21 _________ (a) Includes certain purchase accounting adjustments from the PHI merger not pushed down to ACE. (b) In the fourth quarter of 2020, Generation entered into an agreement for the sale of a significant portion of Generation's solar business, and as a result of this transaction, Exelon and Generation reclassified the consolidated VIEs' solar assets and liabilities as held for sale. Completion of the transaction occurred in the first quarter of 2021. Refer to Note 2 - Mergers, Acquisitions, and Dispositions for additional information on the solar business. (c) Exelon’s and Generation’s balances include unrestricted assets for current unamortized energy contract assets of $22 million and $22 million, non-current unamortized energy contract assets of $216 million and $249 million, assets held for sale of $0 million and $9 million, and other unrestricted assets of $0 million and $1 million as of June 30, 2021 and December 31, 2020, respectively (d) Exelon’s and Generation’s balances include liabilities with recourse of $1 million and $8 million as of June 30, 2021 and December 31, 2020, respectively.</t>
        </is>
      </c>
    </row>
    <row r="5">
      <c r="A5" s="3" t="inlineStr">
        <is>
          <t>VIE - Summary of Unconsolidated VIEs</t>
        </is>
      </c>
      <c r="B5" s="3" t="inlineStr">
        <is>
          <t>The following table presents summary information about Exelon's and Generation’s significant unconsolidated VIE entities: June 30, 2021 December 31, 2020 Commercial Equity Total Commercial Equity Total Total assets (a) $ 786 $ 378 $ 1,164 $ 777 $ 401 $ 1,178 Total liabilities (a) 95 210 305 61 223 284 Exelon's ownership interest in VIE (a) — 149 149 — 157 157 Other ownership interests in VIE (a) 691 19 710 716 21 737 _________ (a) These items represent amounts on the unconsolidated VIE balance sheets, not in Exelon’s or Generation’s Consolidated Balance Sheets. These items are included to provide information regarding the relative size of the unconsolidated VIEs. Exelon and Generation do not have any exposure to loss as they do not have a carrying amount in the equity investment VIEs as of June 30, 2021 an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6 Months Ended</t>
        </is>
      </c>
    </row>
    <row r="2">
      <c r="B2" s="2" t="inlineStr">
        <is>
          <t>Jun. 30, 2021</t>
        </is>
      </c>
    </row>
    <row r="3">
      <c r="A3" s="5" t="inlineStr">
        <is>
          <t>Supplemental Financial Information [Abstract]</t>
        </is>
      </c>
    </row>
    <row r="4">
      <c r="A4" s="3" t="inlineStr">
        <is>
          <t>Components of Operating Lease Income</t>
        </is>
      </c>
      <c r="B4" s="3" t="inlineStr">
        <is>
          <t xml:space="preserve">The following tables provide additional information about material items recorded in the Registrants' Consolidated Statements of Operations and Comprehensive Income. Operating revenues Exelon Generation PHI DPL Three Months Ended June 30, 2021 Operating lease income $ 13 $ 12 $ 1 $ 1 Variable lease income 74 74 — — Three Months Ended June 30, 2020 Operating lease income $ 14 $ 12 $ 1 $ 1 Variable lease income 80 79 1 1 Six Months Ended June 30, 2021 Operating lease income $ 17 $ 15 $ 2 $ 2 Variable lease income 137 137 — — Six Months Ended June 30, 2020 Operating lease income $ 18 $ 15 $ 2 $ 2 Variable lease income 149 148 1 1 </t>
        </is>
      </c>
    </row>
    <row r="5">
      <c r="A5" s="3" t="inlineStr">
        <is>
          <t>Taxes Other Than Income Taxes</t>
        </is>
      </c>
      <c r="B5" s="3" t="inlineStr">
        <is>
          <t>Taxes other than income taxes Exelon Generation ComEd PECO BGE PHI Pepco DPL ACE Three Months Ended June 30, 2021 Utility taxes (a) $ 206 $ 22 $ 61 $ 32 $ 20 $ 71 $ 65 $ 5 $ — Property 153 66 8 4 43 31 20 10 1 Payroll 61 30 6 4 5 7 1 1 1 Three Months Ended June 30, 2020 Utility taxes (a) $ 196 $ 23 $ 55 $ 31 $ 18 $ 69 $ 64 $ 5 $ — Property 149 64 8 4 40 33 21 11 1 Payroll 61 28 7 4 4 7 2 1 1 Six Months Ended June 30, 2021 Utility taxes (a) $ 423 $ 46 $ 121 $ 66 $ 45 $ 145 $ 132 $ 11 $ 1 Property 307 133 16 9 85 63 42 19 1 Payroll 122 58 13 8 9 14 3 3 2 Six Months Ended June 30, 2020 Utility taxes (a) $ 414 $ 49 $ 114 $ 62 $ 44 $ 145 $ 133 $ 10 $ 1 Property 297 133 15 8 79 62 41 20 1 Payroll 125 60 14 8 9 15 4 2 2 _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is>
      </c>
    </row>
    <row r="6">
      <c r="A6" s="3" t="inlineStr">
        <is>
          <t>Schedule of Other Nonoperating Income, by Component</t>
        </is>
      </c>
      <c r="B6" s="3" t="inlineStr">
        <is>
          <t>Other, Net Exelon Generation ComEd PECO BGE PHI Pepco DPL ACE Three Months Ended June 30, 2021 Decommissioning-related activities: Net realized income on NDT funds (a) Regulatory Agreement Units $ 144 $ 144 $ — $ — $ — $ — $ — $ — $ — Non-Regulatory Agreement Units 87 87 — — — — — — — Net unrealized gains on NDT funds Regulatory Agreement Units 361 361 — — — — — — — Non-Regulatory Agreement Units 193 193 — — — — — — — Regulatory offset to NDT fund-related activities (b) (402) (402) — — — — — — — Decommissioning-related activities 383 383 — — — — — — — AFUDC — Equity 35 — 9 6 7 12 10 1 1 Non-service net periodic benefit cost 26 — — — — — — — — Net unrealized gains from equity investments (c) 119 119 — — — — — — — Three Months Ended June 30, 2020 Decommissioning-related activities: Net realized income on NDT funds (a) Regulatory Agreement Units $ 30 $ 30 $ — $ — $ — $ — $ — $ — $ — Non-Regulatory Agreement Units 23 23 — — — — — — — Net unrealized gains on NDT funds Regulatory Agreement Units 645 645 — — — — — — — Non-Regulatory Agreement Units 452 452 — — — — — — — Regulatory offset to NDT fund-related activities (b) (542) (542) — — — — — — — Decommissioning-related activities 608 608 — — — — — — — AFUDC — Equity 26 — 8 4 6 8 6 1 1 Non-service net periodic benefit cost 14 — — — — — — — — Other, net Exelon Generation ComEd PECO BGE PHI Pepco DPL ACE Six Months Ended June 30, 2021 Decommissioning-related activities: Net realized income on NDT funds (a) Regulatory Agreement Units $ 435 $ 435 $ — $ — $ — $ — $ — $ — $ — Non-Regulatory Agreement Units 290 290 — — — — — — — Net unrealized gains on NDT funds Regulatory Agreement Units 279 279 — — — — — — — Non-Regulatory Agreement Units 126 126 — — — — — — — Regulatory offset to NDT fund-related activities (b) (569) (569) — — — — — — — Decommissioning-related activities 561 561 — — — — — — — AFUDC — Equity 64 — 13 12 14 25 20 3 2 Non-service net periodic benefit cost 46 — — — — — — — — Net unrealized gains from equity investments (c) 96 96 — — — — — — — Six Months Ended June 30, 2020 Decommissioning-related activities: Net realized income on NDT funds (a) Regulatory Agreement Units $ 77 $ 77 $ — $ — $ — $ — $ — $ — $ — Non-Regulatory Agreement Units 104 104 — — — — — — — Net unrealized gains on NDT funds Regulatory Agreement Units (287) (287) — — — — — — — Non-Regulatory Agreement Units (253) (253) — — — — — — — Regulatory offset to NDT fund-related activities (b) 167 167 — — — — — — — Decommissioning-related activities (192) (192) — — — — — — — AFUDC — Equity 49 — 14 7 10 17 13 2 2 Non-service net periodic benefit cost 24 — — — — — — — — __________ (a) Realized income includes interest, dividends and realized gains and losses on sales of NDT fund investments. (b) Includes the elimination of decommissioning-related activities for the Regulatory Agreement Units except for decommissioning-related impacts that were not offset for the Byron units in the second quarter of 2021, including the elimination of income taxes related to all NDT fund activity for those units. See Note 10 — Asset Retirement Obligations of the Exelon 2020 Form 10-K for additional information regarding the accounting for nuclear decommissioning and Note 8 — Nuclear Decommissioning for additional information on the contractual offset suspension for the Byron units. (c) Net unrealized gains from equity investments that became publicly traded entities in the fourth quarter of 2020 and the first half of 2021.</t>
        </is>
      </c>
    </row>
    <row r="7">
      <c r="A7" s="3" t="inlineStr">
        <is>
          <t>Cash Flow Supplemental Disclosures</t>
        </is>
      </c>
      <c r="B7" s="3" t="inlineStr">
        <is>
          <t>The following tables provide additional information about material items recorded in the Registrants' Consolidated Statements of Cash Flows. Depreciation, amortization and accretion Exelon Generation ComEd PECO BGE PHI Pepco DPL ACE Six Months Ended June 30, 2021 Property, plant, and equipment (a) $ 3,043 $ 1,844 $ 480 $ 165 $ 215 $ 309 $ 135 $ 84 $ 76 Amortization of regulatory assets (a) 291 — 109 8 78 95 64 20 11 Amortization of intangible assets, net (a) 29 25 — — — — — — — Amortization of energy contract assets and liabilities (b) 13 13 — — — — — — — Nuclear fuel (c) 549 549 — — — — — — — ARO accretion (d) 255 255 — — — — — — — Total depreciation, amortization and accretion $ 4,180 $ 2,686 $ 589 $ 173 $ 293 $ 404 $ 199 $ 104 $ 87 Six Months Ended June 30, 2020 Property, plant, and equipment (a) $ 1,715 $ 577 $ 458 $ 159 $ 195 $ 289 $ 126 $ 76 $ 69 Amortization of regulatory assets (a) 277 — 89 14 77 96 60 18 17 Amortization of intangible assets, net (a) 31 27 — — — — — — — Amortization of energy contract assets and liabilities (b) 12 10 — — — — — — — Nuclear fuel (c) 459 459 — — — — — — — ARO accretion (d) 247 247 — — — — — — — Total depreciation, amortization and accretion $ 2,741 $ 1,320 $ 547 $ 173 $ 272 $ 385 $ 186 $ 94 $ 86 _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Six Months Ended June 30, 2021 Pension and non-pension postretirement benefit costs $ 196 $ 56 $ 64 $ 4 $ 29 $ 24 $ 3 $ 1 $ 5 Allowance for credit losses 100 46 24 17 4 9 5 2 2 Other decommissioning-related activity (a) (636) (636) — — — — — — — Energy-related options (b) 20 20 — — — — — — — True-up adjustments to decoupling mechanisms and formula rates (c) (176) — (64) (17) (8) (88) (46) (19) (23) Long-term incentive plan 62 — — — — — — — — Amortization of operating ROU asset 83 51 1 — 15 14 3 5 2 AFUDC — Equity (64) — (13) (12) (14) (25) (20) (3) (2) Six Months Ended June 30, 2020 Pension and non-pension postretirement benefit costs $ 203 $ 58 $ 57 $ 3 $ 31 $ 35 $ 7 $ 4 $ 7 Allowance for credit losses 92 13 17 29 10 22 12 8 2 Other decommissioning-related activity (a) (60) (60) — — — — — — — Energy-related options (b) 27 27 — — — — — — — True-up adjustments to decoupling mechanisms and formula rates (c) 55 — 13 (5) — 47 (2) 24 25 Long-term incentive plan (10) — — — — — — — — Amortization of operating ROU asset 112 80 1 — 15 14 3 4 2 Deferred Prosecution Agreement payments (d) 200 — 200 — — — — — — AFUDC — Equity (49) — (14) (7) (10) (17) (13) (2) (2) __________ (a) Includes the elimination of decommissioning-related activities for the Regulatory Agreement Units except for decommissioning-related impacts that were not offset for the Byron units in the second quarter of 2021, including the elimination of operating revenues, ARO accretion, ARC amortization, investment income, and income taxes related to all NDT fund activity for these units. See Note 10 — Asset Retirement Obligations of the Exelon 2020 Form 10-K for additional information regarding the accounting for nuclear decommissioning and Note 8 — Nuclear Decommissioning for additional information on the contractual offset suspension for the Byron units. (b) Includes option premiums reclassified to realized at the settlement of the underlying contracts and recorded to results of operations. (c) For ComEd, reflects the true-up adjustments in regulatory assets and liabilities associated with its distribution, energy efficiency, distributed generation,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3 — Regulatory Matters for additional information. (d) See Note 15 — Commitments and Contingencies for additional information related to the Deferred Prosecution Agreement.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June 30, 2021 Cash and cash equivalents $ 1,578 $ 542 $ 71 $ 376 $ 368 $ 61 $ 17 $ 17 $ 11 Restricted cash and cash equivalents 379 59 240 8 3 42 33 5 3 Restricted cash included in other long-term assets 52 — 43 — — 9 — — 9 Total cash, restricted cash, and cash equivalents $ 2,009 $ 601 $ 354 $ 384 $ 371 $ 112 $ 50 $ 22 $ 23 December 31, 2020 Cash and cash equivalents $ 663 $ 226 $ 83 $ 19 $ 144 $ 111 $ 30 $ 15 $ 17 Restricted cash and cash equivalents 438 89 279 7 1 39 35 — 3 Restricted cash included in other long-term assets 53 — 43 — — 10 — — 10 Cash, restricted cash, and cash equivalents - Held for Sale 12 12 — — — — — — — Total cash, restricted cash, and cash equivalents $ 1,166 $ 327 $ 405 $ 26 $ 145 $ 160 $ 65 $ 15 $ 30 June 30, 2020 Cash and cash equivalents $ 2,129 $ 483 $ 403 $ 380 $ 195 $ 39 $ 19 $ 6 $ 8 Restricted cash and cash equivalents 373 153 155 7 1 36 33 — 3 Restricted cash included in other long-term assets 178 — 166 — — 11 — — 11 Total cash, restricted cash, and cash equivalents $ 2,680 $ 636 $ 724 $ 387 $ 196 $ 86 $ 52 $ 6 $ 22 December 31, 2019 Cash and cash equivalents $ 587 $ 303 $ 90 $ 21 $ 24 $ 131 $ 30 $ 13 $ 12 Restricted cash and cash equivalents 358 146 150 6 1 36 33 — 2 Restricted cash included in other long-term assets 177 — 163 — — 14 — — 14 Total cash, restricted cash, and cash equivalents $ 1,122 $ 449 $ 403 $ 27 $ 25 $ 181 $ 63 $ 13 $ 28 For additional information on restricted cash see Note 1 — Significant Accounting Policies of the Exelon 2020 Form 10-K.</t>
        </is>
      </c>
    </row>
    <row r="8">
      <c r="A8" s="3" t="inlineStr">
        <is>
          <t>Supplemental Balance Sheet Disclosures</t>
        </is>
      </c>
      <c r="B8" s="3" t="inlineStr">
        <is>
          <t>The following tables provide additional information about material items recorded in the Registrants' Consolidated Balance Sheets. Accrued expenses Exelon Generation ComEd PECO BGE PHI Pepco DPL ACE June 30, 2021 Compensation-related accruals (a) $ 730 $ 255 $ 136 $ 51 $ 55 $ 85 $ 28 $ 16 $ 13 Taxes accrued 473 242 77 31 35 86 58 9 9 Interest accrued 339 43 116 40 45 51 27 8 12 December 31, 2020 Compensation-related accruals (a) $ 1,069 $ 426 $ 170 $ 73 $ 84 $ 109 $ 36 $ 18 $ 17 Taxes accrued 527 229 94 16 73 117 90 18 12 Interest accrued 331 44 109 37 46 51 26 7 12 __________ (a) Primarily includes accrued payroll, bonuses and other incentives, vacation and benef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1</t>
        </is>
      </c>
    </row>
    <row r="3">
      <c r="A3" s="5" t="inlineStr">
        <is>
          <t>Related Party Transactions [Abstract]</t>
        </is>
      </c>
    </row>
    <row r="4">
      <c r="A4" s="3" t="inlineStr">
        <is>
          <t>Operating Revenues and Purchased Power and Fuel</t>
        </is>
      </c>
      <c r="B4" s="3" t="inlineStr">
        <is>
          <t>The following table presents Generation’s Operating revenues from affiliates, which are primarily recorded as Purchased power from affiliates and an immaterial amount recorded as Operating and maintenance expense from affiliates at the Utility Registrants: Three Months Ended June 30, Six Months Ended June 30, 2021 2020 2021 2020 Operating revenues from affiliates: ComEd (a)(b) $ 75 $ 80 $ 153 $ 170 PECO (c) 41 41 83 78 BGE (d) 58 70 130 169 PHI 77 78 176 182 Pepco (e) 55 60 130 139 DPL (f) 17 16 37 38 ACE (g) 5 2 9 5 Other 3 2 7 2 Total operating revenues from affiliates (Generation) $ 254 $ 271 $ 549 $ 601 __________ (a) Generation has an ICC-approved RFP contract with ComEd to provide a portion of ComEd’s electricity supply requirements. Generation also sells RECs and ZECs to ComEd. (b) For the three and six months ended June 30, 2021, respectively, ComEd’s Purchased power from Generation of $78 million and $163 million is recorded as Operating revenues from ComEd of $75 million and $153 million and as Purchased power and fuel from ComEd of $3 million and $10 million at Generation. For the three and six months ended June 30, 2020 , respectively, ComEd’s Purchased power from Generation of $84 million and $181 million is recorded as Operating revenues from ComEd of $80 million and $170 million and as Purchased power and fuel from ComEd of $4 million and $11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approved market-based SOS commodity programs. (g) Generation provides electric supply to ACE under contracts executed through ACE's competitive procurement process.</t>
        </is>
      </c>
    </row>
    <row r="5">
      <c r="A5" s="3" t="inlineStr">
        <is>
          <t>BSC and PHISCO Service Companies</t>
        </is>
      </c>
      <c r="B5" s="3" t="inlineStr">
        <is>
          <t xml:space="preserve">The following table presents the service company costs allocated to the Registrants: Operating and maintenance from affiliates Capitalized costs Three Months Ended June 30, Six Months Ended June 30, Three Months Ended June 30, Six Months Ended June 30, 2021 2020 2021 2020 2021 2020 2021 2020 Exelon BSC $ 124 $ 129 $ 282 $ 242 PHISCO 17 16 36 30 Generation BSC $ 135 $ 133 $ 280 $ 273 10 14 33 25 ComEd BSC 72 67 143 138 45 41 102 83 PECO BSC 40 36 80 73 17 18 44 33 BGE BSC 45 40 88 82 20 30 43 58 PHI BSC 37 35 76 72 32 26 60 43 PHISCO — — — — 17 16 36 30 Pepco BSC 23 20 45 41 13 9 25 15 PHISCO 28 32 57 62 7 7 15 13 DPL BSC 15 13 29 26 10 9 19 14 PHISCO 24 25 49 49 5 5 11 9 ACE BSC 12 11 24 21 8 8 15 12 PHISCO 21 23 43 44 5 4 10 8 </t>
        </is>
      </c>
    </row>
    <row r="6">
      <c r="A6" s="3" t="inlineStr">
        <is>
          <t>Current Receivables From/Payables To Affiliates</t>
        </is>
      </c>
      <c r="B6" s="3" t="inlineStr">
        <is>
          <t>The following tables present current receivables from affiliates and current payables to affiliates: June 30, 2021 Receivables from affiliates: Payables to affiliates: Generation ComEd PECO BGE Pepco DPL ACE BSC PHISCO Other Total Generation $ 20 $ — $ — $ — $ — $ — $ 84 $ — $ 15 $ 119 ComEd $ 52 (a) — — — — — 50 — 7 109 PECO 22 — — — — — 24 — 4 50 BGE 8 — — — — — 31 — 2 41 PHI — — — — — — — 4 — 10 14 Pepco 12 — — — — — 14 14 2 42 DPL 3 — — — — — 9 10 1 23 ACE 12 — — — — — 8 10 — 30 Other 8 2 — — — — 1 — — 11 Total $ 117 $ 22 $ — $ — $ — $ — $ 1 $ 224 $ 34 $ 41 $ 439 December 31, 2020 Receivables from affiliates: Payables to affiliates: Generation ComEd PECO BGE Pepco DPL ACE BSC PHISCO Other Total Generation $ 13 $ — $ — $ — $ — $ — $ 72 $ — $ 22 $ 107 ComEd $ 78 (a) — — — — — 59 — 9 146 PECO 17 1 — — — — 28 — 4 50 BGE 11 — — — — — 47 — 3 61 PHI — — — — — — — 4 — 11 15 Pepco 13 2 — 1 — — 25 14 — 55 DPL 3 1 — — — — 21 10 1 36 ACE 6 — — — — — 15 9 1 31 Other 25 5 2 2 2 1 6 — — 43 Total $ 153 $ 22 $ 2 $ 3 $ 2 $ 1 $ 6 $ 271 $ 33 $ 51 $ 544 __________ (a) As of June 30, 2021 and December 31, 2020, Generation had a contract liability with ComEd for $7 million and $50 million, respectively, that was included in Other current liabilities on Generation’s Consolidated Balance Sheets. At June 30, 2021 and December 31, 2020, ComEd had a Current Payable to Generation of $45 million and $28 million, respectively, on its Consolidated Balance Sheets, which consisted of Generation’s Current Receivable from ComEd, partially offset by Generation’s contract liability with ComEd.</t>
        </is>
      </c>
    </row>
    <row r="7">
      <c r="A7" s="3" t="inlineStr">
        <is>
          <t>Noncurrent Receivables from/Payables to affiliates</t>
        </is>
      </c>
      <c r="B7" s="3" t="inlineStr">
        <is>
          <t xml:space="preserve">The following table presents noncurrent receivables from affiliates at ComEd and PECO which are recorded as noncurrent payables to affiliates at Generation: June 30, 2021 December 31, 2020 ComEd $ 2,439 $ 2,541 PECO 571 475 </t>
        </is>
      </c>
    </row>
    <row r="8">
      <c r="A8" s="3" t="inlineStr">
        <is>
          <t>Long Term Debt to Financing Trusts</t>
        </is>
      </c>
      <c r="B8" s="3" t="inlineStr">
        <is>
          <t xml:space="preserve">The following table presents Long-term debt to financing trusts: June 30, 2021 December 31, 2020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14" customWidth="1" min="5" max="5"/>
  </cols>
  <sheetData>
    <row r="1">
      <c r="A1" s="1" t="inlineStr">
        <is>
          <t>Mergers, Acquisitions, and Dispositions - Narrative (Details) $ in Millions</t>
        </is>
      </c>
      <c r="B1" s="2" t="inlineStr">
        <is>
          <t>Apr. 01, 2014USD ($)</t>
        </is>
      </c>
      <c r="C1" s="2" t="inlineStr">
        <is>
          <t>Jun. 30, 2021USD ($)MW</t>
        </is>
      </c>
      <c r="D1" s="2" t="inlineStr">
        <is>
          <t>Jun. 30, 2020USD ($)</t>
        </is>
      </c>
      <c r="E1" s="2" t="inlineStr">
        <is>
          <t>Dec. 31, 2020</t>
        </is>
      </c>
    </row>
    <row r="2">
      <c r="A2" s="5" t="inlineStr">
        <is>
          <t>Business Dispositions</t>
        </is>
      </c>
    </row>
    <row r="3">
      <c r="A3" s="3" t="inlineStr">
        <is>
          <t>Gain (Loss) on Sale of Assets and Asset Impairment Charges</t>
        </is>
      </c>
      <c r="C3" s="6" t="n">
        <v>83</v>
      </c>
      <c r="D3" s="6" t="n">
        <v>13</v>
      </c>
    </row>
    <row r="4">
      <c r="A4" s="3" t="inlineStr">
        <is>
          <t>CENG [Member]</t>
        </is>
      </c>
    </row>
    <row r="5">
      <c r="A5" s="5" t="inlineStr">
        <is>
          <t>Business Acquisitions</t>
        </is>
      </c>
    </row>
    <row r="6">
      <c r="A6" s="3" t="inlineStr">
        <is>
          <t>Noncontrolling Interest, Ownership Percentage by Noncontrolling Owners</t>
        </is>
      </c>
      <c r="C6" s="3" t="inlineStr">
        <is>
          <t>49.99%</t>
        </is>
      </c>
    </row>
    <row r="7">
      <c r="A7" s="3" t="inlineStr">
        <is>
          <t>Solar Business</t>
        </is>
      </c>
    </row>
    <row r="8">
      <c r="A8" s="5" t="inlineStr">
        <is>
          <t>Business Dispositions</t>
        </is>
      </c>
    </row>
    <row r="9">
      <c r="A9" s="3" t="inlineStr">
        <is>
          <t>Capacity Of Facility Of Company Owned Solar Distribution Generation Facilities | MW</t>
        </is>
      </c>
      <c r="C9" s="4" t="n">
        <v>360</v>
      </c>
    </row>
    <row r="10">
      <c r="A10" s="3" t="inlineStr">
        <is>
          <t>Disposal Group, Including Discontinued Operation, Consideration</t>
        </is>
      </c>
      <c r="C10" s="6" t="n">
        <v>810</v>
      </c>
    </row>
    <row r="11">
      <c r="A11" s="3" t="inlineStr">
        <is>
          <t>Proceeds from Divestiture of Businesses</t>
        </is>
      </c>
      <c r="C11" s="4" t="n">
        <v>675</v>
      </c>
    </row>
    <row r="12">
      <c r="A12" s="3" t="inlineStr">
        <is>
          <t>Disposal Group, Including Discontinued Operation, Liabilities, Noncurrent</t>
        </is>
      </c>
      <c r="C12" s="4" t="n">
        <v>125</v>
      </c>
    </row>
    <row r="13">
      <c r="A13" s="3" t="inlineStr">
        <is>
          <t>Gain (Loss) on Sale of Assets and Asset Impairment Charges</t>
        </is>
      </c>
      <c r="C13" s="4" t="n">
        <v>68</v>
      </c>
    </row>
    <row r="14">
      <c r="A14" s="3" t="inlineStr">
        <is>
          <t>Albany Green Energy biomass facility</t>
        </is>
      </c>
    </row>
    <row r="15">
      <c r="A15" s="5" t="inlineStr">
        <is>
          <t>Business Dispositions</t>
        </is>
      </c>
    </row>
    <row r="16">
      <c r="A16" s="3" t="inlineStr">
        <is>
          <t>Disposal Group, Including Discontinued Operation, Consideration</t>
        </is>
      </c>
      <c r="C16" s="4" t="n">
        <v>36</v>
      </c>
    </row>
    <row r="17">
      <c r="A17" s="3" t="inlineStr">
        <is>
          <t>Impairment of Long-Lived Assets to be Disposed of</t>
        </is>
      </c>
      <c r="C17" s="4" t="n">
        <v>140</v>
      </c>
    </row>
    <row r="18">
      <c r="A18" s="3" t="inlineStr">
        <is>
          <t>Exelon Generation Co L L C [Member]</t>
        </is>
      </c>
    </row>
    <row r="19">
      <c r="A19" s="5" t="inlineStr">
        <is>
          <t>Business Dispositions</t>
        </is>
      </c>
    </row>
    <row r="20">
      <c r="A20" s="3" t="inlineStr">
        <is>
          <t>Gain (Loss) on Sale of Assets and Asset Impairment Charges</t>
        </is>
      </c>
      <c r="C20" s="6" t="n">
        <v>79</v>
      </c>
      <c r="D20" s="6" t="n">
        <v>12</v>
      </c>
    </row>
    <row r="21">
      <c r="A21" s="3" t="inlineStr">
        <is>
          <t>Exelon Generation Co L L C [Member] | CENG [Member]</t>
        </is>
      </c>
    </row>
    <row r="22">
      <c r="A22" s="5" t="inlineStr">
        <is>
          <t>Business Acquisitions</t>
        </is>
      </c>
    </row>
    <row r="23">
      <c r="A23" s="3" t="inlineStr">
        <is>
          <t>Noncontrolling Interest, Ownership Percentage by Noncontrolling Owners</t>
        </is>
      </c>
      <c r="C23" s="3" t="inlineStr">
        <is>
          <t>49.99%</t>
        </is>
      </c>
    </row>
    <row r="24">
      <c r="A24" s="3" t="inlineStr">
        <is>
          <t>Exelon Generation Co L L C [Member] | Solar Business</t>
        </is>
      </c>
    </row>
    <row r="25">
      <c r="A25" s="5" t="inlineStr">
        <is>
          <t>Business Dispositions</t>
        </is>
      </c>
    </row>
    <row r="26">
      <c r="A26" s="3" t="inlineStr">
        <is>
          <t>Capacity Of Facility Of Company Owned Solar Distribution Generation Facilities | MW</t>
        </is>
      </c>
      <c r="C26" s="4" t="n">
        <v>360</v>
      </c>
    </row>
    <row r="27">
      <c r="A27" s="3" t="inlineStr">
        <is>
          <t>Disposal Group, Including Discontinued Operation, Consideration</t>
        </is>
      </c>
      <c r="C27" s="6" t="n">
        <v>810</v>
      </c>
    </row>
    <row r="28">
      <c r="A28" s="3" t="inlineStr">
        <is>
          <t>Proceeds from Divestiture of Businesses</t>
        </is>
      </c>
      <c r="C28" s="4" t="n">
        <v>675</v>
      </c>
    </row>
    <row r="29">
      <c r="A29" s="3" t="inlineStr">
        <is>
          <t>Disposal Group, Including Discontinued Operation, Liabilities, Noncurrent</t>
        </is>
      </c>
      <c r="C29" s="4" t="n">
        <v>125</v>
      </c>
    </row>
    <row r="30">
      <c r="A30" s="3" t="inlineStr">
        <is>
          <t>Gain (Loss) on Sale of Assets and Asset Impairment Charges</t>
        </is>
      </c>
      <c r="C30" s="4" t="n">
        <v>68</v>
      </c>
    </row>
    <row r="31">
      <c r="A31" s="3" t="inlineStr">
        <is>
          <t>Exelon Generation Co L L C [Member] | Albany Green Energy biomass facility</t>
        </is>
      </c>
    </row>
    <row r="32">
      <c r="A32" s="5" t="inlineStr">
        <is>
          <t>Business Dispositions</t>
        </is>
      </c>
    </row>
    <row r="33">
      <c r="A33" s="3" t="inlineStr">
        <is>
          <t>Disposal Group, Including Discontinued Operation, Consideration</t>
        </is>
      </c>
      <c r="C33" s="4" t="n">
        <v>36</v>
      </c>
    </row>
    <row r="34">
      <c r="A34" s="3" t="inlineStr">
        <is>
          <t>Impairment of Long-Lived Assets to be Disposed of</t>
        </is>
      </c>
      <c r="C34" s="6" t="n">
        <v>140</v>
      </c>
    </row>
    <row r="35">
      <c r="A35" s="3" t="inlineStr">
        <is>
          <t>CENG [Member]</t>
        </is>
      </c>
    </row>
    <row r="36">
      <c r="A36" s="5" t="inlineStr">
        <is>
          <t>Business Acquisitions</t>
        </is>
      </c>
    </row>
    <row r="37">
      <c r="A37" s="3" t="inlineStr">
        <is>
          <t>Equity Method Investment, Ownership Percentage</t>
        </is>
      </c>
      <c r="C37" s="3" t="inlineStr">
        <is>
          <t>50.01%</t>
        </is>
      </c>
      <c r="E37" s="3" t="inlineStr">
        <is>
          <t>50.01%</t>
        </is>
      </c>
    </row>
    <row r="38">
      <c r="A38" s="3" t="inlineStr">
        <is>
          <t>Payments of Capital Distribution</t>
        </is>
      </c>
      <c r="B38" s="6" t="n">
        <v>400</v>
      </c>
    </row>
    <row r="39">
      <c r="A39" s="3" t="inlineStr">
        <is>
          <t>Due from Affiliates</t>
        </is>
      </c>
      <c r="B39" s="4" t="n">
        <v>400</v>
      </c>
      <c r="C39" s="6" t="n">
        <v>645</v>
      </c>
    </row>
    <row r="40">
      <c r="A40" s="3" t="inlineStr">
        <is>
          <t>CENG Preferred Distribution Return</t>
        </is>
      </c>
      <c r="C40" s="3" t="inlineStr">
        <is>
          <t>8.50%</t>
        </is>
      </c>
    </row>
    <row r="41">
      <c r="A41" s="3" t="inlineStr">
        <is>
          <t>CENG [Member] | Nine Mile Point</t>
        </is>
      </c>
    </row>
    <row r="42">
      <c r="A42" s="5" t="inlineStr">
        <is>
          <t>Business Acquisitions</t>
        </is>
      </c>
    </row>
    <row r="43">
      <c r="A43" s="3" t="inlineStr">
        <is>
          <t>Equity Method Investment, Ownership Percentage</t>
        </is>
      </c>
      <c r="C43" s="3" t="inlineStr">
        <is>
          <t>82.00%</t>
        </is>
      </c>
    </row>
    <row r="44">
      <c r="A44" s="3" t="inlineStr">
        <is>
          <t>CENG [Member] | Exelon Generation Co L L C [Member]</t>
        </is>
      </c>
    </row>
    <row r="45">
      <c r="A45" s="5" t="inlineStr">
        <is>
          <t>Business Acquisitions</t>
        </is>
      </c>
    </row>
    <row r="46">
      <c r="A46" s="3" t="inlineStr">
        <is>
          <t>Equity Method Investment, Ownership Percentage</t>
        </is>
      </c>
      <c r="C46" s="3" t="inlineStr">
        <is>
          <t>50.01%</t>
        </is>
      </c>
      <c r="E46" s="3" t="inlineStr">
        <is>
          <t>50.01%</t>
        </is>
      </c>
    </row>
    <row r="47">
      <c r="A47" s="3" t="inlineStr">
        <is>
          <t>Payments of Capital Distribution</t>
        </is>
      </c>
      <c r="B47" s="4" t="n">
        <v>400</v>
      </c>
    </row>
    <row r="48">
      <c r="A48" s="3" t="inlineStr">
        <is>
          <t>Due from Affiliates</t>
        </is>
      </c>
      <c r="B48" s="6" t="n">
        <v>400</v>
      </c>
      <c r="C48" s="6" t="n">
        <v>645</v>
      </c>
    </row>
    <row r="49">
      <c r="A49" s="3" t="inlineStr">
        <is>
          <t>CENG Preferred Distribution Return</t>
        </is>
      </c>
      <c r="C49" s="3" t="inlineStr">
        <is>
          <t>8.50%</t>
        </is>
      </c>
    </row>
    <row r="50">
      <c r="A50" s="3" t="inlineStr">
        <is>
          <t>CENG [Member] | Exelon Generation Co L L C [Member] | Nine Mile Point</t>
        </is>
      </c>
    </row>
    <row r="51">
      <c r="A51" s="5" t="inlineStr">
        <is>
          <t>Business Acquisitions</t>
        </is>
      </c>
    </row>
    <row r="52">
      <c r="A52" s="3" t="inlineStr">
        <is>
          <t>Equity Method Investment, Ownership Percentage</t>
        </is>
      </c>
      <c r="C52" s="3" t="inlineStr">
        <is>
          <t>82.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Matters - Narrative (Details) - USD ($)</t>
        </is>
      </c>
      <c r="B1" s="2" t="inlineStr">
        <is>
          <t>Jul. 15, 2021</t>
        </is>
      </c>
      <c r="C1" s="2" t="inlineStr">
        <is>
          <t>Feb. 15, 2021</t>
        </is>
      </c>
      <c r="D1" s="2" t="inlineStr">
        <is>
          <t>Jun. 30, 2021</t>
        </is>
      </c>
      <c r="E1" s="2" t="inlineStr">
        <is>
          <t>Jun. 15, 2021</t>
        </is>
      </c>
      <c r="F1" s="2" t="inlineStr">
        <is>
          <t>Aug. 26, 2020</t>
        </is>
      </c>
    </row>
    <row r="2">
      <c r="A2" s="3" t="inlineStr">
        <is>
          <t>Texas-based generating assets</t>
        </is>
      </c>
    </row>
    <row r="3">
      <c r="A3" s="5" t="inlineStr">
        <is>
          <t>Regulatory Matters Additional Narrative Information [Line Items]</t>
        </is>
      </c>
    </row>
    <row r="4">
      <c r="A4" s="3" t="inlineStr">
        <is>
          <t>Operating and maintenance</t>
        </is>
      </c>
      <c r="D4" s="6" t="n">
        <v>880000000</v>
      </c>
    </row>
    <row r="5">
      <c r="A5" s="3" t="inlineStr">
        <is>
          <t>Market Payment Shortfall in Collections</t>
        </is>
      </c>
      <c r="D5" s="4" t="n">
        <v>17000000</v>
      </c>
    </row>
    <row r="6">
      <c r="A6" s="3" t="inlineStr">
        <is>
          <t>Exelon Generation Co L L C [Member]</t>
        </is>
      </c>
    </row>
    <row r="7">
      <c r="A7" s="5" t="inlineStr">
        <is>
          <t>Regulatory Matters Additional Narrative Information [Line Items]</t>
        </is>
      </c>
    </row>
    <row r="8">
      <c r="A8" s="3" t="inlineStr">
        <is>
          <t>Public Utilities, Approved Return on Equity, Percentage</t>
        </is>
      </c>
      <c r="B8" s="3" t="inlineStr">
        <is>
          <t>9.33%</t>
        </is>
      </c>
    </row>
    <row r="9">
      <c r="A9" s="3" t="inlineStr">
        <is>
          <t>Exelon Generation Co L L C [Member] | ERCOT</t>
        </is>
      </c>
    </row>
    <row r="10">
      <c r="A10" s="5" t="inlineStr">
        <is>
          <t>Regulatory Matters Additional Narrative Information [Line Items]</t>
        </is>
      </c>
    </row>
    <row r="11">
      <c r="A11" s="3" t="inlineStr">
        <is>
          <t>Public Utilities, Requested Rate Increase (Decrease), Amount</t>
        </is>
      </c>
      <c r="C11" s="6" t="n">
        <v>9000</v>
      </c>
    </row>
    <row r="12">
      <c r="A12" s="3" t="inlineStr">
        <is>
          <t>Market Payment Shortfall in Collections</t>
        </is>
      </c>
      <c r="D12" s="4" t="n">
        <v>3000000000</v>
      </c>
    </row>
    <row r="13">
      <c r="A13" s="3" t="inlineStr">
        <is>
          <t>Market-wide Limit Recovery of Default</t>
        </is>
      </c>
      <c r="D13" s="4" t="n">
        <v>2500000</v>
      </c>
    </row>
    <row r="14">
      <c r="A14" s="3" t="inlineStr">
        <is>
          <t>Exelon Generation Co L L C [Member] | Texas-based generating assets</t>
        </is>
      </c>
    </row>
    <row r="15">
      <c r="A15" s="5" t="inlineStr">
        <is>
          <t>Regulatory Matters Additional Narrative Information [Line Items]</t>
        </is>
      </c>
    </row>
    <row r="16">
      <c r="A16" s="3" t="inlineStr">
        <is>
          <t>Operating and maintenance</t>
        </is>
      </c>
      <c r="D16" s="4" t="n">
        <v>880000000</v>
      </c>
    </row>
    <row r="17">
      <c r="A17" s="3" t="inlineStr">
        <is>
          <t>Market Payment Shortfall in Collections</t>
        </is>
      </c>
      <c r="D17" s="4" t="n">
        <v>17000000</v>
      </c>
    </row>
    <row r="18">
      <c r="A18" s="3" t="inlineStr">
        <is>
          <t>Commonwealth Edison Co [Member]</t>
        </is>
      </c>
    </row>
    <row r="19">
      <c r="A19" s="5" t="inlineStr">
        <is>
          <t>Regulatory Matters Additional Narrative Information [Line Items]</t>
        </is>
      </c>
    </row>
    <row r="20">
      <c r="A20" s="3" t="inlineStr">
        <is>
          <t>Increase (Decrease) in Regulatory Assets</t>
        </is>
      </c>
      <c r="D20" s="4" t="n">
        <v>116000000</v>
      </c>
    </row>
    <row r="21">
      <c r="A21" s="3" t="inlineStr">
        <is>
          <t>Commonwealth Edison Co [Member] | Electric Distribution Formula Rate Annual Reconciliations [Member]</t>
        </is>
      </c>
    </row>
    <row r="22">
      <c r="A22" s="5" t="inlineStr">
        <is>
          <t>Regulatory Matters Additional Narrative Information [Line Items]</t>
        </is>
      </c>
    </row>
    <row r="23">
      <c r="A23" s="3" t="inlineStr">
        <is>
          <t>Increase (Decrease) in Regulatory Assets</t>
        </is>
      </c>
      <c r="D23" s="4" t="n">
        <v>67000000</v>
      </c>
    </row>
    <row r="24">
      <c r="A24" s="3" t="inlineStr">
        <is>
          <t>Commonwealth Edison Co [Member] | Energy Efficiency Costs [Member]</t>
        </is>
      </c>
    </row>
    <row r="25">
      <c r="A25" s="5" t="inlineStr">
        <is>
          <t>Regulatory Matters Additional Narrative Information [Line Items]</t>
        </is>
      </c>
    </row>
    <row r="26">
      <c r="A26" s="3" t="inlineStr">
        <is>
          <t>Increase (Decrease) in Regulatory Assets</t>
        </is>
      </c>
      <c r="D26" s="4" t="n">
        <v>85000000</v>
      </c>
    </row>
    <row r="27">
      <c r="A27" s="3" t="inlineStr">
        <is>
          <t>Commonwealth Edison Co [Member] | Renewable energy swaps</t>
        </is>
      </c>
    </row>
    <row r="28">
      <c r="A28" s="5" t="inlineStr">
        <is>
          <t>Regulatory Matters Additional Narrative Information [Line Items]</t>
        </is>
      </c>
    </row>
    <row r="29">
      <c r="A29" s="3" t="inlineStr">
        <is>
          <t>Increase (Decrease) in Regulatory Assets</t>
        </is>
      </c>
      <c r="D29" s="4" t="n">
        <v>36000000</v>
      </c>
    </row>
    <row r="30">
      <c r="A30" s="3" t="inlineStr">
        <is>
          <t>PECO Energy Co [Member]</t>
        </is>
      </c>
    </row>
    <row r="31">
      <c r="A31" s="5" t="inlineStr">
        <is>
          <t>Regulatory Matters Additional Narrative Information [Line Items]</t>
        </is>
      </c>
    </row>
    <row r="32">
      <c r="A32" s="3" t="inlineStr">
        <is>
          <t>Increase (Decrease) in Regulatory Assets</t>
        </is>
      </c>
      <c r="D32" s="4" t="n">
        <v>95000000</v>
      </c>
    </row>
    <row r="33">
      <c r="A33" s="3" t="inlineStr">
        <is>
          <t>Increase (Decrease) in Regulatory Liabilities</t>
        </is>
      </c>
      <c r="D33" s="4" t="n">
        <v>85000000</v>
      </c>
    </row>
    <row r="34">
      <c r="A34" s="3" t="inlineStr">
        <is>
          <t>PECO Energy Co [Member] | Nuclear Decommissioning [Member]</t>
        </is>
      </c>
    </row>
    <row r="35">
      <c r="A35" s="5" t="inlineStr">
        <is>
          <t>Regulatory Matters Additional Narrative Information [Line Items]</t>
        </is>
      </c>
    </row>
    <row r="36">
      <c r="A36" s="3" t="inlineStr">
        <is>
          <t>Increase (Decrease) in Regulatory Liabilities</t>
        </is>
      </c>
      <c r="D36" s="4" t="n">
        <v>96000000</v>
      </c>
    </row>
    <row r="37">
      <c r="A37" s="3" t="inlineStr">
        <is>
          <t>PECO Energy Co [Member] | Electric Energy and Natural Gas Cost [Member]</t>
        </is>
      </c>
    </row>
    <row r="38">
      <c r="A38" s="5" t="inlineStr">
        <is>
          <t>Regulatory Matters Additional Narrative Information [Line Items]</t>
        </is>
      </c>
    </row>
    <row r="39">
      <c r="A39" s="3" t="inlineStr">
        <is>
          <t>Increase (Decrease) in Regulatory Liabilities</t>
        </is>
      </c>
      <c r="D39" s="4" t="n">
        <v>-13000000</v>
      </c>
    </row>
    <row r="40">
      <c r="A40" s="3" t="inlineStr">
        <is>
          <t>PECO Energy Co [Member] | Deferred Income Tax Charge [Member]</t>
        </is>
      </c>
    </row>
    <row r="41">
      <c r="A41" s="5" t="inlineStr">
        <is>
          <t>Regulatory Matters Additional Narrative Information [Line Items]</t>
        </is>
      </c>
    </row>
    <row r="42">
      <c r="A42" s="3" t="inlineStr">
        <is>
          <t>Increase (Decrease) in Regulatory Assets</t>
        </is>
      </c>
      <c r="D42" s="4" t="n">
        <v>81000000</v>
      </c>
    </row>
    <row r="43">
      <c r="A43" s="3" t="inlineStr">
        <is>
          <t>PECO Energy Co [Member] | Vacation Accrual</t>
        </is>
      </c>
    </row>
    <row r="44">
      <c r="A44" s="5" t="inlineStr">
        <is>
          <t>Regulatory Matters Additional Narrative Information [Line Items]</t>
        </is>
      </c>
    </row>
    <row r="45">
      <c r="A45" s="3" t="inlineStr">
        <is>
          <t>Increase (Decrease) in Regulatory Assets</t>
        </is>
      </c>
      <c r="D45" s="4" t="n">
        <v>12000000</v>
      </c>
    </row>
    <row r="46">
      <c r="A46" s="3" t="inlineStr">
        <is>
          <t>Baltimore Gas and Electric Company [Member]</t>
        </is>
      </c>
    </row>
    <row r="47">
      <c r="A47" s="5" t="inlineStr">
        <is>
          <t>Regulatory Matters Additional Narrative Information [Line Items]</t>
        </is>
      </c>
    </row>
    <row r="48">
      <c r="A48" s="3" t="inlineStr">
        <is>
          <t>Maryland Relief Act Funds</t>
        </is>
      </c>
      <c r="E48" s="6" t="n">
        <v>50000000</v>
      </c>
    </row>
    <row r="49">
      <c r="A49" s="3" t="inlineStr">
        <is>
          <t>Increase (Decrease) in Regulatory Liabilities</t>
        </is>
      </c>
      <c r="D49" s="4" t="n">
        <v>-109000000</v>
      </c>
    </row>
    <row r="50">
      <c r="A50" s="3" t="inlineStr">
        <is>
          <t>Baltimore Gas and Electric Company [Member] | Deferred Income Tax Charge [Member]</t>
        </is>
      </c>
    </row>
    <row r="51">
      <c r="A51" s="5" t="inlineStr">
        <is>
          <t>Regulatory Matters Additional Narrative Information [Line Items]</t>
        </is>
      </c>
    </row>
    <row r="52">
      <c r="A52" s="3" t="inlineStr">
        <is>
          <t>Increase (Decrease) in Regulatory Liabilities</t>
        </is>
      </c>
      <c r="D52" s="4" t="n">
        <v>-111000000</v>
      </c>
    </row>
    <row r="53">
      <c r="A53" s="3" t="inlineStr">
        <is>
          <t>Potomac Electric Power Company [Member]</t>
        </is>
      </c>
    </row>
    <row r="54">
      <c r="A54" s="5" t="inlineStr">
        <is>
          <t>Regulatory Matters Additional Narrative Information [Line Items]</t>
        </is>
      </c>
    </row>
    <row r="55">
      <c r="A55" s="3" t="inlineStr">
        <is>
          <t>Maryland Relief Act Funds</t>
        </is>
      </c>
      <c r="E55" s="4" t="n">
        <v>12000000</v>
      </c>
    </row>
    <row r="56">
      <c r="A56" s="3" t="inlineStr">
        <is>
          <t>Increase (Decrease) in Regulatory Liabilities</t>
        </is>
      </c>
      <c r="D56" s="4" t="n">
        <v>-53000000</v>
      </c>
    </row>
    <row r="57">
      <c r="A57" s="3" t="inlineStr">
        <is>
          <t>Potomac Electric Power Company [Member] | Deferred Income Tax Charge [Member]</t>
        </is>
      </c>
    </row>
    <row r="58">
      <c r="A58" s="5" t="inlineStr">
        <is>
          <t>Regulatory Matters Additional Narrative Information [Line Items]</t>
        </is>
      </c>
    </row>
    <row r="59">
      <c r="A59" s="3" t="inlineStr">
        <is>
          <t>Increase (Decrease) in Regulatory Liabilities</t>
        </is>
      </c>
      <c r="D59" s="4" t="n">
        <v>-46000000</v>
      </c>
    </row>
    <row r="60">
      <c r="A60" s="3" t="inlineStr">
        <is>
          <t>Potomac Electric Power Company [Member] | Electric Transmission Formula Rate Annual Reconciliations [Member]</t>
        </is>
      </c>
    </row>
    <row r="61">
      <c r="A61" s="5" t="inlineStr">
        <is>
          <t>Regulatory Matters Additional Narrative Information [Line Items]</t>
        </is>
      </c>
    </row>
    <row r="62">
      <c r="A62" s="3" t="inlineStr">
        <is>
          <t>Increase (Decrease) in Regulatory Liabilities</t>
        </is>
      </c>
      <c r="D62" s="4" t="n">
        <v>-14000000</v>
      </c>
    </row>
    <row r="63">
      <c r="A63" s="3" t="inlineStr">
        <is>
          <t>Potomac Electric Power Company [Member] | District of Columbia 2019 Electric Distribution Base Rate Case [Member]</t>
        </is>
      </c>
    </row>
    <row r="64">
      <c r="A64" s="5" t="inlineStr">
        <is>
          <t>Regulatory Matters Additional Narrative Information [Line Items]</t>
        </is>
      </c>
    </row>
    <row r="65">
      <c r="A65" s="3" t="inlineStr">
        <is>
          <t>Increase (Decrease) in Regulatory Liabilities</t>
        </is>
      </c>
      <c r="D65" s="4" t="n">
        <v>10000000</v>
      </c>
    </row>
    <row r="66">
      <c r="A66" s="3" t="inlineStr">
        <is>
          <t>Delmarva Power and Light Company [Member]</t>
        </is>
      </c>
    </row>
    <row r="67">
      <c r="A67" s="5" t="inlineStr">
        <is>
          <t>Regulatory Matters Additional Narrative Information [Line Items]</t>
        </is>
      </c>
    </row>
    <row r="68">
      <c r="A68" s="3" t="inlineStr">
        <is>
          <t>Maryland Relief Act Funds</t>
        </is>
      </c>
      <c r="E68" s="6" t="n">
        <v>8000000</v>
      </c>
    </row>
    <row r="69">
      <c r="A69" s="3" t="inlineStr">
        <is>
          <t>Increase (Decrease) in Regulatory Liabilities</t>
        </is>
      </c>
      <c r="D69" s="4" t="n">
        <v>-32000000</v>
      </c>
    </row>
    <row r="70">
      <c r="A70" s="3" t="inlineStr">
        <is>
          <t>Delmarva Power and Light Company [Member] | Deferred Income Tax Charge [Member]</t>
        </is>
      </c>
    </row>
    <row r="71">
      <c r="A71" s="5" t="inlineStr">
        <is>
          <t>Regulatory Matters Additional Narrative Information [Line Items]</t>
        </is>
      </c>
    </row>
    <row r="72">
      <c r="A72" s="3" t="inlineStr">
        <is>
          <t>Increase (Decrease) in Regulatory Liabilities</t>
        </is>
      </c>
      <c r="D72" s="4" t="n">
        <v>-26000000</v>
      </c>
    </row>
    <row r="73">
      <c r="A73" s="3" t="inlineStr">
        <is>
          <t>Delmarva Power and Light Company [Member] | Electric Transmission Formula Rate Annual Reconciliations [Member]</t>
        </is>
      </c>
    </row>
    <row r="74">
      <c r="A74" s="5" t="inlineStr">
        <is>
          <t>Regulatory Matters Additional Narrative Information [Line Items]</t>
        </is>
      </c>
    </row>
    <row r="75">
      <c r="A75" s="3" t="inlineStr">
        <is>
          <t>Increase (Decrease) in Regulatory Liabilities</t>
        </is>
      </c>
      <c r="D75" s="4" t="n">
        <v>-9000000</v>
      </c>
    </row>
    <row r="76">
      <c r="A76" s="3" t="inlineStr">
        <is>
          <t>Atlantic City Electric Company [Member]</t>
        </is>
      </c>
    </row>
    <row r="77">
      <c r="A77" s="5" t="inlineStr">
        <is>
          <t>Regulatory Matters Additional Narrative Information [Line Items]</t>
        </is>
      </c>
    </row>
    <row r="78">
      <c r="A78" s="3" t="inlineStr">
        <is>
          <t>Proposed Capital Expenditure</t>
        </is>
      </c>
      <c r="F78" s="6" t="n">
        <v>220000000</v>
      </c>
    </row>
    <row r="79">
      <c r="A79" s="3" t="inlineStr">
        <is>
          <t>Increase (Decrease) in Regulatory Liabilities</t>
        </is>
      </c>
      <c r="D79" s="4" t="n">
        <v>-27000000</v>
      </c>
    </row>
    <row r="80">
      <c r="A80" s="3" t="inlineStr">
        <is>
          <t>Atlantic City Electric Company [Member] | Deferred Income Tax Charge [Member]</t>
        </is>
      </c>
    </row>
    <row r="81">
      <c r="A81" s="5" t="inlineStr">
        <is>
          <t>Regulatory Matters Additional Narrative Information [Line Items]</t>
        </is>
      </c>
    </row>
    <row r="82">
      <c r="A82" s="3" t="inlineStr">
        <is>
          <t>Increase (Decrease) in Regulatory Liabilities</t>
        </is>
      </c>
      <c r="D82" s="4" t="n">
        <v>-20000000</v>
      </c>
    </row>
    <row r="83">
      <c r="A83" s="3" t="inlineStr">
        <is>
          <t>Atlantic City Electric Company [Member] | Electric Transmission Formula Rate Annual Reconciliations [Member]</t>
        </is>
      </c>
    </row>
    <row r="84">
      <c r="A84" s="5" t="inlineStr">
        <is>
          <t>Regulatory Matters Additional Narrative Information [Line Items]</t>
        </is>
      </c>
    </row>
    <row r="85">
      <c r="A85" s="3" t="inlineStr">
        <is>
          <t>Increase (Decrease) in Regulatory Liabilities</t>
        </is>
      </c>
      <c r="D85" s="6" t="n">
        <v>-6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gulatory Matters - Schedule of Completed Rate Cases (Details) - USD ($) $ in Millions</t>
        </is>
      </c>
      <c r="B1" s="2" t="inlineStr">
        <is>
          <t>Jul. 14, 2021</t>
        </is>
      </c>
      <c r="C1" s="2" t="inlineStr">
        <is>
          <t>Jun. 28, 2021</t>
        </is>
      </c>
      <c r="D1" s="2" t="inlineStr">
        <is>
          <t>Jun. 22, 2021</t>
        </is>
      </c>
      <c r="E1" s="2" t="inlineStr">
        <is>
          <t>Jun. 08, 2021</t>
        </is>
      </c>
      <c r="F1" s="2" t="inlineStr">
        <is>
          <t>Mar. 31, 2021</t>
        </is>
      </c>
      <c r="G1" s="2" t="inlineStr">
        <is>
          <t>Feb. 26, 2021</t>
        </is>
      </c>
      <c r="H1" s="2" t="inlineStr">
        <is>
          <t>Dec. 16, 2020</t>
        </is>
      </c>
      <c r="I1" s="2" t="inlineStr">
        <is>
          <t>Dec. 09, 2020</t>
        </is>
      </c>
      <c r="J1" s="2" t="inlineStr">
        <is>
          <t>Sep. 30, 2020</t>
        </is>
      </c>
      <c r="K1" s="2" t="inlineStr">
        <is>
          <t>Sep. 11, 2020</t>
        </is>
      </c>
      <c r="L1" s="2" t="inlineStr">
        <is>
          <t>Jun. 01, 2020</t>
        </is>
      </c>
      <c r="M1" s="2" t="inlineStr">
        <is>
          <t>Apr. 16, 2020</t>
        </is>
      </c>
    </row>
    <row r="2">
      <c r="A2" s="3" t="inlineStr">
        <is>
          <t>Commonwealth Edison Co [Member] | Illinois 2020 Electric Distribution Base Rate Case [Member]</t>
        </is>
      </c>
    </row>
    <row r="3">
      <c r="A3" s="5" t="inlineStr">
        <is>
          <t>Regulatory Matters Completed Rate Cases [Line Items]</t>
        </is>
      </c>
    </row>
    <row r="4">
      <c r="A4" s="3" t="inlineStr">
        <is>
          <t>Requested Revenue Requirement Increase (Decrease)</t>
        </is>
      </c>
      <c r="M4" s="6" t="n">
        <v>-11</v>
      </c>
    </row>
    <row r="5">
      <c r="A5" s="3" t="inlineStr">
        <is>
          <t>Approved Revenue Requirement Increase (Decrease)</t>
        </is>
      </c>
      <c r="I5" s="6" t="n">
        <v>-14</v>
      </c>
    </row>
    <row r="6">
      <c r="A6" s="3" t="inlineStr">
        <is>
          <t>Approved Return on Equity, Percentage</t>
        </is>
      </c>
      <c r="I6" s="3" t="inlineStr">
        <is>
          <t>8.38%</t>
        </is>
      </c>
    </row>
    <row r="7">
      <c r="A7" s="3" t="inlineStr">
        <is>
          <t>Public Utilities Requested Rate Increase (Decrease), Prior Year Annual Reconciliation</t>
        </is>
      </c>
      <c r="I7" s="6" t="n">
        <v>-64</v>
      </c>
    </row>
    <row r="8">
      <c r="A8" s="3" t="inlineStr">
        <is>
          <t>Public Utilities, Approved Equity Capital Structure, Percentage</t>
        </is>
      </c>
      <c r="I8" s="3" t="inlineStr">
        <is>
          <t>6.28%</t>
        </is>
      </c>
    </row>
    <row r="9">
      <c r="A9" s="3" t="inlineStr">
        <is>
          <t>Basis points for ComEd's Revenue Requirement</t>
        </is>
      </c>
      <c r="I9" s="4" t="n">
        <v>580</v>
      </c>
    </row>
    <row r="10">
      <c r="A10" s="3" t="inlineStr">
        <is>
          <t>Commonwealth Edison Co [Member] | Illinois 2020 Electric Distribution Base Rate Case [Member] | 2021</t>
        </is>
      </c>
    </row>
    <row r="11">
      <c r="A11" s="5" t="inlineStr">
        <is>
          <t>Regulatory Matters Completed Rate Cases [Line Items]</t>
        </is>
      </c>
    </row>
    <row r="12">
      <c r="A12" s="3" t="inlineStr">
        <is>
          <t>Approved Revenue Requirement Increase (Decrease)</t>
        </is>
      </c>
      <c r="I12" s="6" t="n">
        <v>50</v>
      </c>
    </row>
    <row r="13">
      <c r="A13" s="3" t="inlineStr">
        <is>
          <t>PECO Energy Co [Member] | Pennsylvania 2020 Natural Gas Distribution Base Rate Case</t>
        </is>
      </c>
    </row>
    <row r="14">
      <c r="A14" s="5" t="inlineStr">
        <is>
          <t>Regulatory Matters Completed Rate Cases [Line Items]</t>
        </is>
      </c>
    </row>
    <row r="15">
      <c r="A15" s="3" t="inlineStr">
        <is>
          <t>Requested Revenue Requirement Increase (Decrease)</t>
        </is>
      </c>
      <c r="J15" s="6" t="n">
        <v>69</v>
      </c>
    </row>
    <row r="16">
      <c r="A16" s="3" t="inlineStr">
        <is>
          <t>Approved Revenue Requirement Increase (Decrease)</t>
        </is>
      </c>
      <c r="D16" s="6" t="n">
        <v>29</v>
      </c>
    </row>
    <row r="17">
      <c r="A17" s="3" t="inlineStr">
        <is>
          <t>Approved Return on Equity, Percentage</t>
        </is>
      </c>
      <c r="D17" s="3" t="inlineStr">
        <is>
          <t>10.24%</t>
        </is>
      </c>
    </row>
    <row r="18">
      <c r="A18" s="3" t="inlineStr">
        <is>
          <t>Baltimore Gas and Electric Company [Member] | Maryland 2020 Electric Distribution Base Rate Case [Member]</t>
        </is>
      </c>
    </row>
    <row r="19">
      <c r="A19" s="5" t="inlineStr">
        <is>
          <t>Regulatory Matters Completed Rate Cases [Line Items]</t>
        </is>
      </c>
    </row>
    <row r="20">
      <c r="A20" s="3" t="inlineStr">
        <is>
          <t>Public Utilities, Requested Rate Increase (Decrease), Amended, Amount</t>
        </is>
      </c>
      <c r="K20" s="6" t="n">
        <v>203</v>
      </c>
    </row>
    <row r="21">
      <c r="A21" s="3" t="inlineStr">
        <is>
          <t>Approved Revenue Requirement Increase (Decrease)</t>
        </is>
      </c>
      <c r="H21" s="6" t="n">
        <v>140</v>
      </c>
    </row>
    <row r="22">
      <c r="A22" s="3" t="inlineStr">
        <is>
          <t>Approved Return on Equity, Percentage</t>
        </is>
      </c>
      <c r="H22" s="3" t="inlineStr">
        <is>
          <t>9.50%</t>
        </is>
      </c>
    </row>
    <row r="23">
      <c r="A23" s="3" t="inlineStr">
        <is>
          <t>Baltimore Gas and Electric Company [Member] | Maryland 2020 Electric Distribution Base Rate Case [Member] | 2021</t>
        </is>
      </c>
    </row>
    <row r="24">
      <c r="A24" s="5" t="inlineStr">
        <is>
          <t>Regulatory Matters Completed Rate Cases [Line Items]</t>
        </is>
      </c>
    </row>
    <row r="25">
      <c r="A25" s="3" t="inlineStr">
        <is>
          <t>Approved Revenue Requirement Increase (Decrease)</t>
        </is>
      </c>
      <c r="H25" s="6" t="n">
        <v>59</v>
      </c>
    </row>
    <row r="26">
      <c r="A26" s="3" t="inlineStr">
        <is>
          <t>Baltimore Gas and Electric Company [Member] | Maryland 2020 Electric Distribution Base Rate Case [Member] | 2022</t>
        </is>
      </c>
    </row>
    <row r="27">
      <c r="A27" s="5" t="inlineStr">
        <is>
          <t>Regulatory Matters Completed Rate Cases [Line Items]</t>
        </is>
      </c>
    </row>
    <row r="28">
      <c r="A28" s="3" t="inlineStr">
        <is>
          <t>Approved Revenue Requirement Increase (Decrease)</t>
        </is>
      </c>
      <c r="H28" s="4" t="n">
        <v>39</v>
      </c>
    </row>
    <row r="29">
      <c r="A29" s="3" t="inlineStr">
        <is>
          <t>Baltimore Gas and Electric Company [Member] | Maryland 2020 Electric Distribution Base Rate Case [Member] | 2023</t>
        </is>
      </c>
    </row>
    <row r="30">
      <c r="A30" s="5" t="inlineStr">
        <is>
          <t>Regulatory Matters Completed Rate Cases [Line Items]</t>
        </is>
      </c>
    </row>
    <row r="31">
      <c r="A31" s="3" t="inlineStr">
        <is>
          <t>Approved Revenue Requirement Increase (Decrease)</t>
        </is>
      </c>
      <c r="H31" s="4" t="n">
        <v>42</v>
      </c>
    </row>
    <row r="32">
      <c r="A32" s="3" t="inlineStr">
        <is>
          <t>Baltimore Gas and Electric Company [Member] | Maryland 2020 Gas Distribution Base Rate Case [Member]</t>
        </is>
      </c>
    </row>
    <row r="33">
      <c r="A33" s="5" t="inlineStr">
        <is>
          <t>Regulatory Matters Completed Rate Cases [Line Items]</t>
        </is>
      </c>
    </row>
    <row r="34">
      <c r="A34" s="3" t="inlineStr">
        <is>
          <t>Public Utilities, Requested Rate Increase (Decrease), Amended, Amount</t>
        </is>
      </c>
      <c r="K34" s="6" t="n">
        <v>108</v>
      </c>
    </row>
    <row r="35">
      <c r="A35" s="3" t="inlineStr">
        <is>
          <t>Approved Revenue Requirement Increase (Decrease)</t>
        </is>
      </c>
      <c r="H35" s="6" t="n">
        <v>74</v>
      </c>
    </row>
    <row r="36">
      <c r="A36" s="3" t="inlineStr">
        <is>
          <t>Approved Return on Equity, Percentage</t>
        </is>
      </c>
      <c r="H36" s="3" t="inlineStr">
        <is>
          <t>9.65%</t>
        </is>
      </c>
    </row>
    <row r="37">
      <c r="A37" s="3" t="inlineStr">
        <is>
          <t>Baltimore Gas and Electric Company [Member] | Maryland 2020 Gas Distribution Base Rate Case [Member] | 2021</t>
        </is>
      </c>
    </row>
    <row r="38">
      <c r="A38" s="5" t="inlineStr">
        <is>
          <t>Regulatory Matters Completed Rate Cases [Line Items]</t>
        </is>
      </c>
    </row>
    <row r="39">
      <c r="A39" s="3" t="inlineStr">
        <is>
          <t>Approved Revenue Requirement Increase (Decrease)</t>
        </is>
      </c>
      <c r="H39" s="6" t="n">
        <v>53</v>
      </c>
    </row>
    <row r="40">
      <c r="A40" s="3" t="inlineStr">
        <is>
          <t>Baltimore Gas and Electric Company [Member] | Maryland 2020 Gas Distribution Base Rate Case [Member] | 2022</t>
        </is>
      </c>
    </row>
    <row r="41">
      <c r="A41" s="5" t="inlineStr">
        <is>
          <t>Regulatory Matters Completed Rate Cases [Line Items]</t>
        </is>
      </c>
    </row>
    <row r="42">
      <c r="A42" s="3" t="inlineStr">
        <is>
          <t>Approved Revenue Requirement Increase (Decrease)</t>
        </is>
      </c>
      <c r="H42" s="4" t="n">
        <v>11</v>
      </c>
    </row>
    <row r="43">
      <c r="A43" s="3" t="inlineStr">
        <is>
          <t>Baltimore Gas and Electric Company [Member] | Maryland 2020 Gas Distribution Base Rate Case [Member] | 2023</t>
        </is>
      </c>
    </row>
    <row r="44">
      <c r="A44" s="5" t="inlineStr">
        <is>
          <t>Regulatory Matters Completed Rate Cases [Line Items]</t>
        </is>
      </c>
    </row>
    <row r="45">
      <c r="A45" s="3" t="inlineStr">
        <is>
          <t>Approved Revenue Requirement Increase (Decrease)</t>
        </is>
      </c>
      <c r="H45" s="6" t="n">
        <v>10</v>
      </c>
    </row>
    <row r="46">
      <c r="A46" s="3" t="inlineStr">
        <is>
          <t>Potomac Electric Power Company [Member] | Maryland 2020 Electric Distribution Base Rate Case [Member]</t>
        </is>
      </c>
    </row>
    <row r="47">
      <c r="A47" s="5" t="inlineStr">
        <is>
          <t>Regulatory Matters Completed Rate Cases [Line Items]</t>
        </is>
      </c>
    </row>
    <row r="48">
      <c r="A48" s="3" t="inlineStr">
        <is>
          <t>Public Utilities, Requested Rate Increase (Decrease), Amended, Amount</t>
        </is>
      </c>
      <c r="F48" s="6" t="n">
        <v>104</v>
      </c>
    </row>
    <row r="49">
      <c r="A49" s="3" t="inlineStr">
        <is>
          <t>Approved Revenue Requirement Increase (Decrease)</t>
        </is>
      </c>
      <c r="C49" s="6" t="n">
        <v>52</v>
      </c>
    </row>
    <row r="50">
      <c r="A50" s="3" t="inlineStr">
        <is>
          <t>Approved Return on Equity, Percentage</t>
        </is>
      </c>
      <c r="C50" s="3" t="inlineStr">
        <is>
          <t>9.55%</t>
        </is>
      </c>
    </row>
    <row r="51">
      <c r="A51" s="3" t="inlineStr">
        <is>
          <t>Potomac Electric Power Company [Member] | Maryland 2020 Electric Distribution Base Rate Case [Member] | March 31, 2022</t>
        </is>
      </c>
    </row>
    <row r="52">
      <c r="A52" s="5" t="inlineStr">
        <is>
          <t>Regulatory Matters Completed Rate Cases [Line Items]</t>
        </is>
      </c>
    </row>
    <row r="53">
      <c r="A53" s="3" t="inlineStr">
        <is>
          <t>Approved Revenue Requirement Increase (Decrease)</t>
        </is>
      </c>
      <c r="C53" s="6" t="n">
        <v>21</v>
      </c>
    </row>
    <row r="54">
      <c r="A54" s="3" t="inlineStr">
        <is>
          <t>Potomac Electric Power Company [Member] | Maryland 2020 Electric Distribution Base Rate Case [Member] | March 31, 2023</t>
        </is>
      </c>
    </row>
    <row r="55">
      <c r="A55" s="5" t="inlineStr">
        <is>
          <t>Regulatory Matters Completed Rate Cases [Line Items]</t>
        </is>
      </c>
    </row>
    <row r="56">
      <c r="A56" s="3" t="inlineStr">
        <is>
          <t>Approved Revenue Requirement Increase (Decrease)</t>
        </is>
      </c>
      <c r="C56" s="4" t="n">
        <v>16</v>
      </c>
    </row>
    <row r="57">
      <c r="A57" s="3" t="inlineStr">
        <is>
          <t>Potomac Electric Power Company [Member] | Maryland 2020 Electric Distribution Base Rate Case [Member] | March 31, 2024</t>
        </is>
      </c>
    </row>
    <row r="58">
      <c r="A58" s="5" t="inlineStr">
        <is>
          <t>Regulatory Matters Completed Rate Cases [Line Items]</t>
        </is>
      </c>
    </row>
    <row r="59">
      <c r="A59" s="3" t="inlineStr">
        <is>
          <t>Approved Revenue Requirement Increase (Decrease)</t>
        </is>
      </c>
      <c r="C59" s="6" t="n">
        <v>15</v>
      </c>
    </row>
    <row r="60">
      <c r="A60" s="3" t="inlineStr">
        <is>
          <t>Potomac Electric Power Company [Member] | District of Columbia 2019 Electric Distribution Base Rate Case [Member]</t>
        </is>
      </c>
    </row>
    <row r="61">
      <c r="A61" s="5" t="inlineStr">
        <is>
          <t>Regulatory Matters Completed Rate Cases [Line Items]</t>
        </is>
      </c>
    </row>
    <row r="62">
      <c r="A62" s="3" t="inlineStr">
        <is>
          <t>Public Utilities, Requested Rate Increase (Decrease), Amended, Amount</t>
        </is>
      </c>
      <c r="L62" s="6" t="n">
        <v>136</v>
      </c>
    </row>
    <row r="63">
      <c r="A63" s="3" t="inlineStr">
        <is>
          <t>Approved Revenue Requirement Increase (Decrease)</t>
        </is>
      </c>
      <c r="E63" s="6" t="n">
        <v>109</v>
      </c>
    </row>
    <row r="64">
      <c r="A64" s="3" t="inlineStr">
        <is>
          <t>Approved Return on Equity, Percentage</t>
        </is>
      </c>
      <c r="E64" s="3" t="inlineStr">
        <is>
          <t>9.275%</t>
        </is>
      </c>
    </row>
    <row r="65">
      <c r="A65" s="3" t="inlineStr">
        <is>
          <t>Potomac Electric Power Company [Member] | District of Columbia 2019 Electric Distribution Base Rate Case [Member] | 2021</t>
        </is>
      </c>
    </row>
    <row r="66">
      <c r="A66" s="5" t="inlineStr">
        <is>
          <t>Regulatory Matters Completed Rate Cases [Line Items]</t>
        </is>
      </c>
    </row>
    <row r="67">
      <c r="A67" s="3" t="inlineStr">
        <is>
          <t>Approved Revenue Requirement Increase (Decrease)</t>
        </is>
      </c>
      <c r="E67" s="6" t="n">
        <v>42</v>
      </c>
    </row>
    <row r="68">
      <c r="A68" s="3" t="inlineStr">
        <is>
          <t>Potomac Electric Power Company [Member] | District of Columbia 2019 Electric Distribution Base Rate Case [Member] | 2021 | Offsets</t>
        </is>
      </c>
    </row>
    <row r="69">
      <c r="A69" s="5" t="inlineStr">
        <is>
          <t>Regulatory Matters Completed Rate Cases [Line Items]</t>
        </is>
      </c>
    </row>
    <row r="70">
      <c r="A70" s="3" t="inlineStr">
        <is>
          <t>Approved Revenue Requirement Increase (Decrease)</t>
        </is>
      </c>
      <c r="E70" s="4" t="n">
        <v>-22</v>
      </c>
    </row>
    <row r="71">
      <c r="A71" s="3" t="inlineStr">
        <is>
          <t>Potomac Electric Power Company [Member] | District of Columbia 2019 Electric Distribution Base Rate Case [Member] | 2022</t>
        </is>
      </c>
    </row>
    <row r="72">
      <c r="A72" s="5" t="inlineStr">
        <is>
          <t>Regulatory Matters Completed Rate Cases [Line Items]</t>
        </is>
      </c>
    </row>
    <row r="73">
      <c r="A73" s="3" t="inlineStr">
        <is>
          <t>Approved Revenue Requirement Increase (Decrease)</t>
        </is>
      </c>
      <c r="E73" s="4" t="n">
        <v>67</v>
      </c>
    </row>
    <row r="74">
      <c r="A74" s="3" t="inlineStr">
        <is>
          <t>Potomac Electric Power Company [Member] | District of Columbia 2019 Electric Distribution Base Rate Case [Member] | 2022 | Offsets</t>
        </is>
      </c>
    </row>
    <row r="75">
      <c r="A75" s="5" t="inlineStr">
        <is>
          <t>Regulatory Matters Completed Rate Cases [Line Items]</t>
        </is>
      </c>
    </row>
    <row r="76">
      <c r="A76" s="3" t="inlineStr">
        <is>
          <t>Approved Revenue Requirement Increase (Decrease)</t>
        </is>
      </c>
      <c r="E76" s="6" t="n">
        <v>-40</v>
      </c>
    </row>
    <row r="77">
      <c r="A77" s="3" t="inlineStr">
        <is>
          <t>Atlantic City Electric Company [Member] | New Jersey 2020 Electric Distribution Base Rate Case</t>
        </is>
      </c>
    </row>
    <row r="78">
      <c r="A78" s="5" t="inlineStr">
        <is>
          <t>Regulatory Matters Completed Rate Cases [Line Items]</t>
        </is>
      </c>
    </row>
    <row r="79">
      <c r="A79" s="3" t="inlineStr">
        <is>
          <t>Public Utilities, Requested Rate Increase (Decrease), Amended, Amount</t>
        </is>
      </c>
      <c r="G79" s="6" t="n">
        <v>67</v>
      </c>
    </row>
    <row r="80">
      <c r="A80" s="3" t="inlineStr">
        <is>
          <t>Approved Revenue Requirement Increase (Decrease)</t>
        </is>
      </c>
      <c r="B80" s="6" t="n">
        <v>41</v>
      </c>
    </row>
    <row r="81">
      <c r="A81" s="3" t="inlineStr">
        <is>
          <t>Approved Return on Equity, Percentage</t>
        </is>
      </c>
      <c r="B81" s="3" t="inlineStr">
        <is>
          <t>9.60%</t>
        </is>
      </c>
    </row>
    <row r="82">
      <c r="A82" s="3" t="inlineStr">
        <is>
          <t>Atlantic City Electric Company [Member] | New Jersey 2020 Electric Distribution Base Rate Case | Tax Benefits</t>
        </is>
      </c>
    </row>
    <row r="83">
      <c r="A83" s="5" t="inlineStr">
        <is>
          <t>Regulatory Matters Completed Rate Cases [Line Items]</t>
        </is>
      </c>
    </row>
    <row r="84">
      <c r="A84" s="3" t="inlineStr">
        <is>
          <t>Approved Revenue Requirement Increase (Decrease)</t>
        </is>
      </c>
      <c r="B84"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Pending Rate Cases (Details) - USD ($) $ in Millions</t>
        </is>
      </c>
      <c r="B1" s="2" t="inlineStr">
        <is>
          <t>Apr. 16, 2021</t>
        </is>
      </c>
      <c r="C1" s="2" t="inlineStr">
        <is>
          <t>Mar. 30, 2021</t>
        </is>
      </c>
      <c r="D1" s="2" t="inlineStr">
        <is>
          <t>Feb. 02, 2021</t>
        </is>
      </c>
    </row>
    <row r="2">
      <c r="A2" s="3" t="inlineStr">
        <is>
          <t>Commonwealth Edison Co [Member] | Illinois 2021 Electric Distribution Base Rate Case</t>
        </is>
      </c>
    </row>
    <row r="3">
      <c r="A3" s="5" t="inlineStr">
        <is>
          <t>Regulatory Matters Pending Rate Cases [Line Items]</t>
        </is>
      </c>
    </row>
    <row r="4">
      <c r="A4" s="3" t="inlineStr">
        <is>
          <t>Requested Revenue Requirement Increase (Decrease)</t>
        </is>
      </c>
      <c r="B4" s="6" t="n">
        <v>51</v>
      </c>
    </row>
    <row r="5">
      <c r="A5" s="3" t="inlineStr">
        <is>
          <t>Requested Return on Equity, Percentage</t>
        </is>
      </c>
      <c r="B5" s="3" t="inlineStr">
        <is>
          <t>7.36%</t>
        </is>
      </c>
    </row>
    <row r="6">
      <c r="A6" s="3" t="inlineStr">
        <is>
          <t>Public Utilities, Requested Rate Increase (Decrease), Initial Revenue Requirement, Amount</t>
        </is>
      </c>
      <c r="B6" s="6" t="n">
        <v>40</v>
      </c>
    </row>
    <row r="7">
      <c r="A7" s="3" t="inlineStr">
        <is>
          <t>Public Utilities Requested Rate Increase (Decrease), Prior Year Annual Reconciliation</t>
        </is>
      </c>
      <c r="B7" s="6" t="n">
        <v>11</v>
      </c>
    </row>
    <row r="8">
      <c r="A8" s="3" t="inlineStr">
        <is>
          <t>Requested Return on Distribution Rate Base, Percentage</t>
        </is>
      </c>
      <c r="B8" s="3" t="inlineStr">
        <is>
          <t>5.72%</t>
        </is>
      </c>
    </row>
    <row r="9">
      <c r="A9" s="3" t="inlineStr">
        <is>
          <t>Basis points for ComEd's Revenue Requirement</t>
        </is>
      </c>
      <c r="B9" s="4" t="n">
        <v>580</v>
      </c>
    </row>
    <row r="10">
      <c r="A10" s="3" t="inlineStr">
        <is>
          <t>Commonwealth Edison Co [Member] | Illinois 2021 Electric Distribution Base Rate Case 2020 Reconciliation</t>
        </is>
      </c>
    </row>
    <row r="11">
      <c r="A11" s="5" t="inlineStr">
        <is>
          <t>Regulatory Matters Pending Rate Cases [Line Items]</t>
        </is>
      </c>
    </row>
    <row r="12">
      <c r="A12" s="3" t="inlineStr">
        <is>
          <t>Requested Return on Equity, Percentage</t>
        </is>
      </c>
      <c r="B12" s="3" t="inlineStr">
        <is>
          <t>7.29%</t>
        </is>
      </c>
    </row>
    <row r="13">
      <c r="A13" s="3" t="inlineStr">
        <is>
          <t>Requested Return on Distribution Rate Base, Percentage</t>
        </is>
      </c>
      <c r="B13" s="3" t="inlineStr">
        <is>
          <t>5.69%</t>
        </is>
      </c>
    </row>
    <row r="14">
      <c r="A14" s="3" t="inlineStr">
        <is>
          <t>Basis points for ComEd's Revenue Requirement</t>
        </is>
      </c>
      <c r="B14" s="4" t="n">
        <v>580</v>
      </c>
    </row>
    <row r="15">
      <c r="A15" s="3" t="inlineStr">
        <is>
          <t>Commonwealth Edison Co [Member] | Illinois 2021 Electric Distribution Base Rate Case 2020 Reconciliation | Performance Metrics Penalty</t>
        </is>
      </c>
    </row>
    <row r="16">
      <c r="A16" s="5" t="inlineStr">
        <is>
          <t>Regulatory Matters Pending Rate Cases [Line Items]</t>
        </is>
      </c>
    </row>
    <row r="17">
      <c r="A17" s="3" t="inlineStr">
        <is>
          <t>Basis points for ComEd's Revenue Requirement</t>
        </is>
      </c>
      <c r="B17" s="4" t="n">
        <v>7</v>
      </c>
    </row>
    <row r="18">
      <c r="A18" s="3" t="inlineStr">
        <is>
          <t>PECO Energy Co [Member] | Pennsylvania 2021 Electric Distribution Base Rate Case</t>
        </is>
      </c>
    </row>
    <row r="19">
      <c r="A19" s="5" t="inlineStr">
        <is>
          <t>Regulatory Matters Pending Rate Cases [Line Items]</t>
        </is>
      </c>
    </row>
    <row r="20">
      <c r="A20" s="3" t="inlineStr">
        <is>
          <t>Requested Revenue Requirement Increase (Decrease)</t>
        </is>
      </c>
      <c r="C20" s="6" t="n">
        <v>246</v>
      </c>
    </row>
    <row r="21">
      <c r="A21" s="3" t="inlineStr">
        <is>
          <t>Requested Return on Equity, Percentage</t>
        </is>
      </c>
      <c r="C21" s="3" t="inlineStr">
        <is>
          <t>10.95%</t>
        </is>
      </c>
    </row>
    <row r="22">
      <c r="A22" s="3" t="inlineStr">
        <is>
          <t>Delmarva Power and Light Company [Member] | Delaware 2020 Electric Distribution Base Rate Case [Member]</t>
        </is>
      </c>
    </row>
    <row r="23">
      <c r="A23" s="5" t="inlineStr">
        <is>
          <t>Regulatory Matters Pending Rate Cases [Line Items]</t>
        </is>
      </c>
    </row>
    <row r="24">
      <c r="A24" s="3" t="inlineStr">
        <is>
          <t>Requested Revenue Requirement Increase (Decrease), Amended</t>
        </is>
      </c>
      <c r="D24" s="6" t="n">
        <v>23</v>
      </c>
    </row>
    <row r="25">
      <c r="A25" s="3" t="inlineStr">
        <is>
          <t>Requested Return on Equity, Percentage</t>
        </is>
      </c>
      <c r="D25" s="3" t="inlineStr">
        <is>
          <t>10.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Regulatory Matters - Annual Electric Transmission Fillings (Details) - 2021 Transmission Formula Rate Annual Update [Domain] - USD ($) $ in Millions</t>
        </is>
      </c>
      <c r="B1" s="2" t="inlineStr">
        <is>
          <t>May 28, 2021</t>
        </is>
      </c>
      <c r="C1" s="2" t="inlineStr">
        <is>
          <t>May 14, 2021</t>
        </is>
      </c>
      <c r="D1" s="2" t="inlineStr">
        <is>
          <t>May 10, 2021</t>
        </is>
      </c>
      <c r="E1" s="2" t="inlineStr">
        <is>
          <t>Apr. 16, 2021</t>
        </is>
      </c>
    </row>
    <row r="2">
      <c r="A2" s="3" t="inlineStr">
        <is>
          <t>Commonwealth Edison Co [Member]</t>
        </is>
      </c>
    </row>
    <row r="3">
      <c r="A3" s="5" t="inlineStr">
        <is>
          <t>Public Utilities, General Disclosures [Line Items]</t>
        </is>
      </c>
    </row>
    <row r="4">
      <c r="A4" s="3" t="inlineStr">
        <is>
          <t>Public Utilities, Requested Rate Increase (Decrease), Amount</t>
        </is>
      </c>
      <c r="E4" s="6" t="n">
        <v>33</v>
      </c>
    </row>
    <row r="5">
      <c r="A5" s="3" t="inlineStr">
        <is>
          <t>Annual Reconciliation Increase</t>
        </is>
      </c>
      <c r="E5" s="4" t="n">
        <v>12</v>
      </c>
    </row>
    <row r="6">
      <c r="A6" s="3" t="inlineStr">
        <is>
          <t>Public Utilities, Requested Rate Increase (Decrease), Amended, Amount</t>
        </is>
      </c>
      <c r="E6" s="6" t="n">
        <v>45</v>
      </c>
    </row>
    <row r="7">
      <c r="A7" s="3" t="inlineStr">
        <is>
          <t>Public Utilities, Approved Equity Capital Structure, Percentage</t>
        </is>
      </c>
      <c r="E7" s="3" t="inlineStr">
        <is>
          <t>8.20%</t>
        </is>
      </c>
    </row>
    <row r="8">
      <c r="A8" s="3" t="inlineStr">
        <is>
          <t>Public Utilities, Approved Return on Equity, Percentage</t>
        </is>
      </c>
      <c r="E8" s="3" t="inlineStr">
        <is>
          <t>11.50%</t>
        </is>
      </c>
    </row>
    <row r="9">
      <c r="A9" s="3" t="inlineStr">
        <is>
          <t>Cap on Equity Component of Rate of Return on Common Equity in Federal Energy Regulatory Committee Complaint</t>
        </is>
      </c>
      <c r="E9" s="3" t="inlineStr">
        <is>
          <t>55.00%</t>
        </is>
      </c>
    </row>
    <row r="10">
      <c r="A10" s="3" t="inlineStr">
        <is>
          <t>PECO Energy Co [Member]</t>
        </is>
      </c>
    </row>
    <row r="11">
      <c r="A11" s="5" t="inlineStr">
        <is>
          <t>Public Utilities, General Disclosures [Line Items]</t>
        </is>
      </c>
    </row>
    <row r="12">
      <c r="A12" s="3" t="inlineStr">
        <is>
          <t>Public Utilities, Requested Rate Increase (Decrease), Amount</t>
        </is>
      </c>
      <c r="B12" s="6" t="n">
        <v>-2</v>
      </c>
    </row>
    <row r="13">
      <c r="A13" s="3" t="inlineStr">
        <is>
          <t>Annual Reconciliation Increase</t>
        </is>
      </c>
      <c r="B13" s="4" t="n">
        <v>26</v>
      </c>
    </row>
    <row r="14">
      <c r="A14" s="3" t="inlineStr">
        <is>
          <t>Public Utilities, Requested Rate Increase (Decrease), Amended, Amount</t>
        </is>
      </c>
      <c r="B14" s="6" t="n">
        <v>24</v>
      </c>
    </row>
    <row r="15">
      <c r="A15" s="3" t="inlineStr">
        <is>
          <t>Public Utilities, Approved Equity Capital Structure, Percentage</t>
        </is>
      </c>
      <c r="B15" s="3" t="inlineStr">
        <is>
          <t>7.37%</t>
        </is>
      </c>
    </row>
    <row r="16">
      <c r="A16" s="3" t="inlineStr">
        <is>
          <t>Public Utilities, Approved Return on Equity, Percentage</t>
        </is>
      </c>
      <c r="B16" s="3" t="inlineStr">
        <is>
          <t>10.35%</t>
        </is>
      </c>
    </row>
    <row r="17">
      <c r="A17" s="3" t="inlineStr">
        <is>
          <t>Cap on Equity Component of Rate of Return on Common Equity in Federal Energy Regulatory Committee Complaint</t>
        </is>
      </c>
      <c r="B17" s="3" t="inlineStr">
        <is>
          <t>55.75%</t>
        </is>
      </c>
    </row>
    <row r="18">
      <c r="A18" s="3" t="inlineStr">
        <is>
          <t>Baltimore Gas and Electric Company [Member]</t>
        </is>
      </c>
    </row>
    <row r="19">
      <c r="A19" s="5" t="inlineStr">
        <is>
          <t>Public Utilities, General Disclosures [Line Items]</t>
        </is>
      </c>
    </row>
    <row r="20">
      <c r="A20" s="3" t="inlineStr">
        <is>
          <t>Public Utilities, Requested Rate Increase (Decrease), Amount</t>
        </is>
      </c>
      <c r="D20" s="6" t="n">
        <v>38</v>
      </c>
    </row>
    <row r="21">
      <c r="A21" s="3" t="inlineStr">
        <is>
          <t>Annual Reconciliation Increase</t>
        </is>
      </c>
      <c r="D21" s="4" t="n">
        <v>27</v>
      </c>
    </row>
    <row r="22">
      <c r="A22" s="3" t="inlineStr">
        <is>
          <t>Public Utilities, Requested Rate Increase (Decrease), Amended, Amount</t>
        </is>
      </c>
      <c r="D22" s="6" t="n">
        <v>65</v>
      </c>
    </row>
    <row r="23">
      <c r="A23" s="3" t="inlineStr">
        <is>
          <t>Public Utilities, Approved Equity Capital Structure, Percentage</t>
        </is>
      </c>
      <c r="D23" s="3" t="inlineStr">
        <is>
          <t>7.35%</t>
        </is>
      </c>
    </row>
    <row r="24">
      <c r="A24" s="3" t="inlineStr">
        <is>
          <t>Public Utilities, Approved Return on Equity, Percentage</t>
        </is>
      </c>
      <c r="D24" s="3" t="inlineStr">
        <is>
          <t>10.50%</t>
        </is>
      </c>
    </row>
    <row r="25">
      <c r="A25" s="3" t="inlineStr">
        <is>
          <t>Potomac Electric Power Company [Member]</t>
        </is>
      </c>
    </row>
    <row r="26">
      <c r="A26" s="5" t="inlineStr">
        <is>
          <t>Public Utilities, General Disclosures [Line Items]</t>
        </is>
      </c>
    </row>
    <row r="27">
      <c r="A27" s="3" t="inlineStr">
        <is>
          <t>Public Utilities, Requested Rate Increase (Decrease), Amount</t>
        </is>
      </c>
      <c r="C27" s="6" t="n">
        <v>-9</v>
      </c>
    </row>
    <row r="28">
      <c r="A28" s="3" t="inlineStr">
        <is>
          <t>Annual Reconciliation Increase</t>
        </is>
      </c>
      <c r="C28" s="4" t="n">
        <v>21</v>
      </c>
    </row>
    <row r="29">
      <c r="A29" s="3" t="inlineStr">
        <is>
          <t>Public Utilities, Requested Rate Increase (Decrease), Amended, Amount</t>
        </is>
      </c>
      <c r="C29" s="6" t="n">
        <v>12</v>
      </c>
    </row>
    <row r="30">
      <c r="A30" s="3" t="inlineStr">
        <is>
          <t>Public Utilities, Approved Equity Capital Structure, Percentage</t>
        </is>
      </c>
      <c r="C30" s="3" t="inlineStr">
        <is>
          <t>7.68%</t>
        </is>
      </c>
    </row>
    <row r="31">
      <c r="A31" s="3" t="inlineStr">
        <is>
          <t>Public Utilities, Approved Return on Equity, Percentage</t>
        </is>
      </c>
      <c r="C31" s="3" t="inlineStr">
        <is>
          <t>10.50%</t>
        </is>
      </c>
    </row>
    <row r="32">
      <c r="A32" s="3" t="inlineStr">
        <is>
          <t>Delmarva Power and Light Company [Member]</t>
        </is>
      </c>
    </row>
    <row r="33">
      <c r="A33" s="5" t="inlineStr">
        <is>
          <t>Public Utilities, General Disclosures [Line Items]</t>
        </is>
      </c>
    </row>
    <row r="34">
      <c r="A34" s="3" t="inlineStr">
        <is>
          <t>Public Utilities, Requested Rate Increase (Decrease), Amount</t>
        </is>
      </c>
      <c r="C34" s="6" t="n">
        <v>19</v>
      </c>
    </row>
    <row r="35">
      <c r="A35" s="3" t="inlineStr">
        <is>
          <t>Annual Reconciliation Increase</t>
        </is>
      </c>
      <c r="C35" s="4" t="n">
        <v>33</v>
      </c>
    </row>
    <row r="36">
      <c r="A36" s="3" t="inlineStr">
        <is>
          <t>Public Utilities, Requested Rate Increase (Decrease), Amended, Amount</t>
        </is>
      </c>
      <c r="C36" s="6" t="n">
        <v>52</v>
      </c>
    </row>
    <row r="37">
      <c r="A37" s="3" t="inlineStr">
        <is>
          <t>Public Utilities, Approved Equity Capital Structure, Percentage</t>
        </is>
      </c>
      <c r="C37" s="3" t="inlineStr">
        <is>
          <t>7.20%</t>
        </is>
      </c>
    </row>
    <row r="38">
      <c r="A38" s="3" t="inlineStr">
        <is>
          <t>Public Utilities, Approved Return on Equity, Percentage</t>
        </is>
      </c>
      <c r="C38" s="3" t="inlineStr">
        <is>
          <t>10.50%</t>
        </is>
      </c>
    </row>
    <row r="39">
      <c r="A39" s="3" t="inlineStr">
        <is>
          <t>Atlantic City Electric Company [Member]</t>
        </is>
      </c>
    </row>
    <row r="40">
      <c r="A40" s="5" t="inlineStr">
        <is>
          <t>Public Utilities, General Disclosures [Line Items]</t>
        </is>
      </c>
    </row>
    <row r="41">
      <c r="A41" s="3" t="inlineStr">
        <is>
          <t>Public Utilities, Requested Rate Increase (Decrease), Amount</t>
        </is>
      </c>
      <c r="C41" s="6" t="n">
        <v>27</v>
      </c>
    </row>
    <row r="42">
      <c r="A42" s="3" t="inlineStr">
        <is>
          <t>Annual Reconciliation Increase</t>
        </is>
      </c>
      <c r="C42" s="4" t="n">
        <v>24</v>
      </c>
    </row>
    <row r="43">
      <c r="A43" s="3" t="inlineStr">
        <is>
          <t>Public Utilities, Requested Rate Increase (Decrease), Amended, Amount</t>
        </is>
      </c>
      <c r="C43" s="6" t="n">
        <v>51</v>
      </c>
    </row>
    <row r="44">
      <c r="A44" s="3" t="inlineStr">
        <is>
          <t>Public Utilities, Approved Equity Capital Structure, Percentage</t>
        </is>
      </c>
      <c r="C44" s="3" t="inlineStr">
        <is>
          <t>7.45%</t>
        </is>
      </c>
    </row>
    <row r="45">
      <c r="A45" s="3" t="inlineStr">
        <is>
          <t>Public Utilities, Approved Return on Equity, Percentage</t>
        </is>
      </c>
      <c r="C45" s="3" t="inlineStr">
        <is>
          <t>1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Energy Efficiency Formula Rate (Details) - ComEd 2020 Energy Efficiency Formula Rate [Domain] - Commonwealth Edison Co [Member] - USD ($) $ in Millions</t>
        </is>
      </c>
      <c r="B1" s="2" t="inlineStr">
        <is>
          <t>Jun. 01, 2021</t>
        </is>
      </c>
      <c r="C1" s="2" t="inlineStr">
        <is>
          <t>Dec. 31, 2020</t>
        </is>
      </c>
    </row>
    <row r="2">
      <c r="A2" s="5" t="inlineStr">
        <is>
          <t>Schedule of Energy Efficiency Formula Rate Updates [Line Items]</t>
        </is>
      </c>
    </row>
    <row r="3">
      <c r="A3" s="3" t="inlineStr">
        <is>
          <t>Public Utilities, Requested Rate Increase (Decrease), Amount</t>
        </is>
      </c>
      <c r="B3" s="6" t="n">
        <v>55</v>
      </c>
    </row>
    <row r="4">
      <c r="A4" s="3" t="inlineStr">
        <is>
          <t>Revenue</t>
        </is>
      </c>
      <c r="B4" s="4" t="n">
        <v>-1</v>
      </c>
    </row>
    <row r="5">
      <c r="A5" s="3" t="inlineStr">
        <is>
          <t>Public Utilities, Requested Rate Increase (Decrease), Amended, Amount</t>
        </is>
      </c>
      <c r="B5" s="6" t="n">
        <v>54</v>
      </c>
    </row>
    <row r="6">
      <c r="A6" s="3" t="inlineStr">
        <is>
          <t>Public Utilities, Requested Equity Capital Structure, Percentage</t>
        </is>
      </c>
      <c r="B6" s="3" t="inlineStr">
        <is>
          <t>5.72%</t>
        </is>
      </c>
    </row>
    <row r="7">
      <c r="A7" s="3" t="inlineStr">
        <is>
          <t>Requested Return on Equity, Percentage</t>
        </is>
      </c>
      <c r="B7" s="3" t="inlineStr">
        <is>
          <t>7.36%</t>
        </is>
      </c>
    </row>
    <row r="8">
      <c r="A8" s="3" t="inlineStr">
        <is>
          <t>Basis points for ComEd's Revenue Requirement</t>
        </is>
      </c>
      <c r="B8" s="4" t="n">
        <v>580</v>
      </c>
    </row>
    <row r="9">
      <c r="A9" s="3" t="inlineStr">
        <is>
          <t>Public Utilities, Approved Equity Capital Structure, Percentage</t>
        </is>
      </c>
      <c r="C9" s="3" t="inlineStr">
        <is>
          <t>6.26%</t>
        </is>
      </c>
    </row>
    <row r="10">
      <c r="A10" s="3" t="inlineStr">
        <is>
          <t>Public Utilities, Approved Return on Equity, Percentage</t>
        </is>
      </c>
      <c r="C10" s="3" t="inlineStr">
        <is>
          <t>8.4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 Not Recognized (Details) - USD ($) $ in Millions</t>
        </is>
      </c>
      <c r="B1" s="2" t="inlineStr">
        <is>
          <t>Jun. 30, 2021</t>
        </is>
      </c>
      <c r="C1" s="2" t="inlineStr">
        <is>
          <t>Dec. 31, 2020</t>
        </is>
      </c>
    </row>
    <row r="2">
      <c r="A2" s="5" t="inlineStr">
        <is>
          <t>Public Utility, Property, Plant and Equipment [Line Items]</t>
        </is>
      </c>
    </row>
    <row r="3">
      <c r="A3" s="3" t="inlineStr">
        <is>
          <t>Public Utilities, Amount of Allowance for Earnings on Equity Capitalized for Rate Making Purposes</t>
        </is>
      </c>
      <c r="B3" s="6" t="n">
        <v>48</v>
      </c>
      <c r="C3" s="6" t="n">
        <v>51</v>
      </c>
    </row>
    <row r="4">
      <c r="A4" s="3" t="inlineStr">
        <is>
          <t>Commonwealth Edison Co [Member]</t>
        </is>
      </c>
    </row>
    <row r="5">
      <c r="A5" s="5" t="inlineStr">
        <is>
          <t>Public Utility, Property, Plant and Equipment [Line Items]</t>
        </is>
      </c>
    </row>
    <row r="6">
      <c r="A6" s="3" t="inlineStr">
        <is>
          <t>Public Utilities, Amount of Allowance for Earnings on Equity Capitalized for Rate Making Purposes</t>
        </is>
      </c>
      <c r="B6" s="4" t="n">
        <v>1</v>
      </c>
      <c r="C6" s="4" t="n">
        <v>-1</v>
      </c>
    </row>
    <row r="7">
      <c r="A7" s="3" t="inlineStr">
        <is>
          <t>PECO Energy Co [Member]</t>
        </is>
      </c>
    </row>
    <row r="8">
      <c r="A8" s="5" t="inlineStr">
        <is>
          <t>Public Utility, Property, Plant and Equipment [Line Items]</t>
        </is>
      </c>
    </row>
    <row r="9">
      <c r="A9" s="3" t="inlineStr">
        <is>
          <t>Public Utilities, Amount of Allowance for Earnings on Equity Capitalized for Rate Making Purposes</t>
        </is>
      </c>
      <c r="B9" s="4" t="n">
        <v>0</v>
      </c>
      <c r="C9" s="4" t="n">
        <v>0</v>
      </c>
    </row>
    <row r="10">
      <c r="A10" s="3" t="inlineStr">
        <is>
          <t>Baltimore Gas and Electric Company [Member]</t>
        </is>
      </c>
    </row>
    <row r="11">
      <c r="A11" s="5" t="inlineStr">
        <is>
          <t>Public Utility, Property, Plant and Equipment [Line Items]</t>
        </is>
      </c>
    </row>
    <row r="12">
      <c r="A12" s="3" t="inlineStr">
        <is>
          <t>Public Utilities, Amount of Allowance for Earnings on Equity Capitalized for Rate Making Purposes</t>
        </is>
      </c>
      <c r="B12" s="4" t="n">
        <v>41</v>
      </c>
      <c r="C12" s="4" t="n">
        <v>45</v>
      </c>
    </row>
    <row r="13">
      <c r="A13" s="3" t="inlineStr">
        <is>
          <t>Pepco Holdings LLC [Member]</t>
        </is>
      </c>
    </row>
    <row r="14">
      <c r="A14" s="5" t="inlineStr">
        <is>
          <t>Public Utility, Property, Plant and Equipment [Line Items]</t>
        </is>
      </c>
    </row>
    <row r="15">
      <c r="A15" s="3" t="inlineStr">
        <is>
          <t>Public Utilities, Amount of Allowance for Earnings on Equity Capitalized for Rate Making Purposes</t>
        </is>
      </c>
      <c r="B15" s="4" t="n">
        <v>6</v>
      </c>
      <c r="C15" s="4" t="n">
        <v>7</v>
      </c>
    </row>
    <row r="16">
      <c r="A16" s="3" t="inlineStr">
        <is>
          <t>Potomac Electric Power Company [Member]</t>
        </is>
      </c>
    </row>
    <row r="17">
      <c r="A17" s="5" t="inlineStr">
        <is>
          <t>Public Utility, Property, Plant and Equipment [Line Items]</t>
        </is>
      </c>
    </row>
    <row r="18">
      <c r="A18" s="3" t="inlineStr">
        <is>
          <t>Public Utilities, Amount of Allowance for Earnings on Equity Capitalized for Rate Making Purposes</t>
        </is>
      </c>
      <c r="B18" s="4" t="n">
        <v>3</v>
      </c>
      <c r="C18" s="4" t="n">
        <v>4</v>
      </c>
    </row>
    <row r="19">
      <c r="A19" s="3" t="inlineStr">
        <is>
          <t>Delmarva Power and Light Company [Member]</t>
        </is>
      </c>
    </row>
    <row r="20">
      <c r="A20" s="5" t="inlineStr">
        <is>
          <t>Public Utility, Property, Plant and Equipment [Line Items]</t>
        </is>
      </c>
    </row>
    <row r="21">
      <c r="A21" s="3" t="inlineStr">
        <is>
          <t>Public Utilities, Amount of Allowance for Earnings on Equity Capitalized for Rate Making Purposes</t>
        </is>
      </c>
      <c r="B21" s="4" t="n">
        <v>3</v>
      </c>
      <c r="C21" s="4" t="n">
        <v>3</v>
      </c>
    </row>
    <row r="22">
      <c r="A22" s="3" t="inlineStr">
        <is>
          <t>Atlantic City Electric Company [Member]</t>
        </is>
      </c>
    </row>
    <row r="23">
      <c r="A23" s="5" t="inlineStr">
        <is>
          <t>Public Utility, Property, Plant and Equipment [Line Items]</t>
        </is>
      </c>
    </row>
    <row r="24">
      <c r="A24" s="3" t="inlineStr">
        <is>
          <t>Public Utilities, Amount of Allowance for Earnings on Equity Capitalized for Rate Making Purposes</t>
        </is>
      </c>
      <c r="B24" s="6" t="n">
        <v>0</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L114"/>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52" customWidth="1" min="5" max="5"/>
    <col width="24" customWidth="1" min="6" max="6"/>
    <col width="27" customWidth="1" min="7" max="7"/>
    <col width="55" customWidth="1" min="8" max="8"/>
    <col width="33" customWidth="1" min="9" max="9"/>
    <col width="36" customWidth="1" min="10" max="10"/>
    <col width="62" customWidth="1" min="11" max="11"/>
    <col width="80" customWidth="1" min="12" max="12"/>
    <col width="68" customWidth="1" min="13" max="13"/>
    <col width="64" customWidth="1" min="14" max="14"/>
    <col width="32" customWidth="1" min="15" max="15"/>
    <col width="53" customWidth="1" min="16" max="16"/>
    <col width="58" customWidth="1" min="17" max="17"/>
    <col width="62" customWidth="1" min="18" max="18"/>
    <col width="74" customWidth="1" min="19" max="19"/>
    <col width="63" customWidth="1" min="20" max="20"/>
    <col width="24" customWidth="1" min="21" max="21"/>
    <col width="45" customWidth="1" min="22" max="22"/>
    <col width="50" customWidth="1" min="23" max="23"/>
    <col width="44" customWidth="1" min="24" max="24"/>
    <col width="65" customWidth="1" min="25" max="25"/>
    <col width="70" customWidth="1" min="26" max="26"/>
    <col width="28" customWidth="1" min="27" max="27"/>
    <col width="54" customWidth="1" min="28" max="28"/>
    <col width="56" customWidth="1" min="29" max="29"/>
    <col width="40" customWidth="1" min="30" max="30"/>
    <col width="61" customWidth="1" min="31" max="31"/>
    <col width="66" customWidth="1" min="32" max="32"/>
    <col width="42" customWidth="1" min="33" max="33"/>
    <col width="63" customWidth="1" min="34" max="34"/>
    <col width="68" customWidth="1" min="35" max="35"/>
    <col width="40" customWidth="1" min="36" max="36"/>
    <col width="61" customWidth="1" min="37" max="37"/>
    <col width="66" customWidth="1" min="38" max="38"/>
  </cols>
  <sheetData>
    <row r="1">
      <c r="A1" s="1" t="inlineStr">
        <is>
          <t>Consolidated Statements of Changes in Shareholders Equity (Unaudited) - USD ($) shares in Thousands, $ in Millions</t>
        </is>
      </c>
      <c r="B1" s="2" t="inlineStr">
        <is>
          <t>Total</t>
        </is>
      </c>
      <c r="C1" s="2" t="inlineStr">
        <is>
          <t>Correcting Adjustment [Member]</t>
        </is>
      </c>
      <c r="D1" s="2" t="inlineStr">
        <is>
          <t>Common Stock [Member]</t>
        </is>
      </c>
      <c r="E1" s="2" t="inlineStr">
        <is>
          <t>Common Stock [Member]Correcting Adjustment [Member]</t>
        </is>
      </c>
      <c r="F1" s="2" t="inlineStr">
        <is>
          <t>Treasury Stock [Member]</t>
        </is>
      </c>
      <c r="G1" s="2" t="inlineStr">
        <is>
          <t>Retained Earnings [Member]</t>
        </is>
      </c>
      <c r="H1" s="2" t="inlineStr">
        <is>
          <t>Accumulated Other Comprehensive Income (Loss) [Member]</t>
        </is>
      </c>
      <c r="I1" s="2" t="inlineStr">
        <is>
          <t>Noncontrolling Interest [Member]</t>
        </is>
      </c>
      <c r="J1" s="2" t="inlineStr">
        <is>
          <t>Exelon Generation Co L L C [Member]</t>
        </is>
      </c>
      <c r="K1" s="2" t="inlineStr">
        <is>
          <t>Exelon Generation Co L L C [Member]Retained Earnings [Member]</t>
        </is>
      </c>
      <c r="L1" s="2" t="inlineStr">
        <is>
          <t>Exelon Generation Co L L C [Member]Accumulated Other Comprehensive Income (Loss) [Member]</t>
        </is>
      </c>
      <c r="M1" s="2" t="inlineStr">
        <is>
          <t>Exelon Generation Co L L C [Member]Noncontrolling Interest [Member]</t>
        </is>
      </c>
      <c r="N1" s="2" t="inlineStr">
        <is>
          <t>Exelon Generation Co L L C [Member]Membership Interest [Member]</t>
        </is>
      </c>
      <c r="O1" s="2" t="inlineStr">
        <is>
          <t>Commonwealth Edison Co [Member]</t>
        </is>
      </c>
      <c r="P1" s="2" t="inlineStr">
        <is>
          <t>Commonwealth Edison Co [Member]Common Stock [Member]</t>
        </is>
      </c>
      <c r="Q1" s="2" t="inlineStr">
        <is>
          <t>Commonwealth Edison Co [Member]Retained Earnings [Member]</t>
        </is>
      </c>
      <c r="R1" s="2" t="inlineStr">
        <is>
          <t>Commonwealth Edison Co [Member]Other Paid-in-Capital [Member]</t>
        </is>
      </c>
      <c r="S1" s="2" t="inlineStr">
        <is>
          <t>Commonwealth Edison Co [Member]Retained Earnings, Unappropriated [Member]</t>
        </is>
      </c>
      <c r="T1" s="2" t="inlineStr">
        <is>
          <t>Commonwealth Edison Co [Member]Retained Earnings, Appropriated</t>
        </is>
      </c>
      <c r="U1" s="2" t="inlineStr">
        <is>
          <t>PECO Energy Co [Member]</t>
        </is>
      </c>
      <c r="V1" s="2" t="inlineStr">
        <is>
          <t>PECO Energy Co [Member]Common Stock [Member]</t>
        </is>
      </c>
      <c r="W1" s="2" t="inlineStr">
        <is>
          <t>PECO Energy Co [Member]Retained Earnings [Member]</t>
        </is>
      </c>
      <c r="X1" s="2" t="inlineStr">
        <is>
          <t>Baltimore Gas and Electric Company [Member]</t>
        </is>
      </c>
      <c r="Y1" s="2" t="inlineStr">
        <is>
          <t>Baltimore Gas and Electric Company [Member]Common Stock [Member]</t>
        </is>
      </c>
      <c r="Z1" s="2" t="inlineStr">
        <is>
          <t>Baltimore Gas and Electric Company [Member]Retained Earnings [Member]</t>
        </is>
      </c>
      <c r="AA1" s="2" t="inlineStr">
        <is>
          <t>Pepco Holdings LLC [Member]</t>
        </is>
      </c>
      <c r="AB1" s="2" t="inlineStr">
        <is>
          <t>Pepco Holdings LLC [Member]Retained Earnings [Member]</t>
        </is>
      </c>
      <c r="AC1" s="2" t="inlineStr">
        <is>
          <t>Pepco Holdings LLC [Member]Membership Interest [Member]</t>
        </is>
      </c>
      <c r="AD1" s="2" t="inlineStr">
        <is>
          <t>Potomac Electric Power Company [Member]</t>
        </is>
      </c>
      <c r="AE1" s="2" t="inlineStr">
        <is>
          <t>Potomac Electric Power Company [Member]Common Stock [Member]</t>
        </is>
      </c>
      <c r="AF1" s="2" t="inlineStr">
        <is>
          <t>Potomac Electric Power Company [Member]Retained Earnings [Member]</t>
        </is>
      </c>
      <c r="AG1" s="2" t="inlineStr">
        <is>
          <t>Delmarva Power and Light Company [Member]</t>
        </is>
      </c>
      <c r="AH1" s="2" t="inlineStr">
        <is>
          <t>Delmarva Power and Light Company [Member]Common Stock [Member]</t>
        </is>
      </c>
      <c r="AI1" s="2" t="inlineStr">
        <is>
          <t>Delmarva Power and Light Company [Member]Retained Earnings [Member]</t>
        </is>
      </c>
      <c r="AJ1" s="2" t="inlineStr">
        <is>
          <t>Atlantic City Electric Company [Member]</t>
        </is>
      </c>
      <c r="AK1" s="2" t="inlineStr">
        <is>
          <t>Atlantic City Electric Company [Member]Common Stock [Member]</t>
        </is>
      </c>
      <c r="AL1" s="2" t="inlineStr">
        <is>
          <t>Atlantic City Electric Company [Member]Retained Earnings [Member]</t>
        </is>
      </c>
    </row>
    <row r="2">
      <c r="A2" s="3" t="inlineStr">
        <is>
          <t>Beginning balance (in shares) at Dec. 31, 2019</t>
        </is>
      </c>
      <c r="B2" s="4" t="n">
        <v>974416</v>
      </c>
    </row>
    <row r="3">
      <c r="A3" s="3" t="inlineStr">
        <is>
          <t>Beginning balance at Dec. 31, 2019</t>
        </is>
      </c>
      <c r="B3" s="6" t="n">
        <v>34573</v>
      </c>
      <c r="D3" s="6" t="n">
        <v>19274</v>
      </c>
      <c r="F3" s="6" t="n">
        <v>-123</v>
      </c>
      <c r="G3" s="6" t="n">
        <v>16267</v>
      </c>
      <c r="H3" s="6" t="n">
        <v>-3194</v>
      </c>
      <c r="I3" s="6" t="n">
        <v>2349</v>
      </c>
    </row>
    <row r="4">
      <c r="A4" s="3" t="inlineStr">
        <is>
          <t>Beginning Balance at Dec. 31, 2019</t>
        </is>
      </c>
      <c r="J4" s="6" t="n">
        <v>15830</v>
      </c>
      <c r="K4" s="6" t="n">
        <v>3950</v>
      </c>
      <c r="L4" s="6" t="n">
        <v>-32</v>
      </c>
      <c r="M4" s="6" t="n">
        <v>2346</v>
      </c>
      <c r="N4" s="6" t="n">
        <v>9566</v>
      </c>
      <c r="AA4" s="6" t="n">
        <v>9608</v>
      </c>
      <c r="AB4" s="6" t="n">
        <v>-10</v>
      </c>
      <c r="AC4" s="6" t="n">
        <v>9618</v>
      </c>
    </row>
    <row r="5">
      <c r="A5" s="3" t="inlineStr">
        <is>
          <t>Beginning Balance at Dec. 31, 2019</t>
        </is>
      </c>
      <c r="O5" s="6" t="n">
        <v>10677</v>
      </c>
      <c r="P5" s="6" t="n">
        <v>1588</v>
      </c>
      <c r="R5" s="6" t="n">
        <v>7572</v>
      </c>
      <c r="S5" s="6" t="n">
        <v>-1639</v>
      </c>
      <c r="T5" s="6" t="n">
        <v>3156</v>
      </c>
      <c r="U5" s="6" t="n">
        <v>4178</v>
      </c>
      <c r="V5" s="6" t="n">
        <v>2766</v>
      </c>
      <c r="W5" s="6" t="n">
        <v>1412</v>
      </c>
      <c r="X5" s="6" t="n">
        <v>3683</v>
      </c>
      <c r="Y5" s="6" t="n">
        <v>1907</v>
      </c>
      <c r="Z5" s="6" t="n">
        <v>1776</v>
      </c>
      <c r="AD5" s="6" t="n">
        <v>2907</v>
      </c>
      <c r="AE5" s="6" t="n">
        <v>1796</v>
      </c>
      <c r="AF5" s="6" t="n">
        <v>1111</v>
      </c>
      <c r="AG5" s="6" t="n">
        <v>1580</v>
      </c>
      <c r="AH5" s="6" t="n">
        <v>977</v>
      </c>
      <c r="AI5" s="6" t="n">
        <v>603</v>
      </c>
      <c r="AJ5" s="6" t="n">
        <v>1276</v>
      </c>
      <c r="AK5" s="6" t="n">
        <v>1154</v>
      </c>
      <c r="AL5" s="6" t="n">
        <v>122</v>
      </c>
    </row>
    <row r="6">
      <c r="A6" s="5" t="inlineStr">
        <is>
          <t>Increase (Decrease) in Stockholders' Equity [Roll Forward]</t>
        </is>
      </c>
    </row>
    <row r="7">
      <c r="A7" s="3" t="inlineStr">
        <is>
          <t>Net income (loss)</t>
        </is>
      </c>
      <c r="B7" s="6" t="n">
        <v>376</v>
      </c>
      <c r="G7" s="4" t="n">
        <v>582</v>
      </c>
      <c r="I7" s="4" t="n">
        <v>-206</v>
      </c>
      <c r="J7" s="4" t="n">
        <v>-161</v>
      </c>
      <c r="K7" s="4" t="n">
        <v>45</v>
      </c>
      <c r="M7" s="4" t="n">
        <v>-206</v>
      </c>
      <c r="O7" s="4" t="n">
        <v>168</v>
      </c>
      <c r="S7" s="4" t="n">
        <v>168</v>
      </c>
      <c r="U7" s="4" t="n">
        <v>140</v>
      </c>
      <c r="W7" s="4" t="n">
        <v>140</v>
      </c>
      <c r="X7" s="4" t="n">
        <v>181</v>
      </c>
      <c r="Z7" s="4" t="n">
        <v>181</v>
      </c>
      <c r="AA7" s="4" t="n">
        <v>108</v>
      </c>
      <c r="AB7" s="4" t="n">
        <v>108</v>
      </c>
      <c r="AD7" s="4" t="n">
        <v>52</v>
      </c>
      <c r="AF7" s="4" t="n">
        <v>52</v>
      </c>
      <c r="AG7" s="4" t="n">
        <v>45</v>
      </c>
      <c r="AI7" s="4" t="n">
        <v>45</v>
      </c>
      <c r="AJ7" s="4" t="n">
        <v>13</v>
      </c>
      <c r="AL7" s="4" t="n">
        <v>13</v>
      </c>
    </row>
    <row r="8">
      <c r="A8" s="3" t="inlineStr">
        <is>
          <t>Appropriation of retained earnings for future dividends</t>
        </is>
      </c>
      <c r="Q8" s="6" t="n">
        <v>0</v>
      </c>
      <c r="S8" s="4" t="n">
        <v>-168</v>
      </c>
      <c r="T8" s="4" t="n">
        <v>168</v>
      </c>
    </row>
    <row r="9">
      <c r="A9" s="3" t="inlineStr">
        <is>
          <t>Long -Term Incentive Plan Activity (shares)</t>
        </is>
      </c>
      <c r="B9" s="4" t="n">
        <v>1354</v>
      </c>
    </row>
    <row r="10">
      <c r="A10" s="3" t="inlineStr">
        <is>
          <t>Long-Term Incentive Plan Activity</t>
        </is>
      </c>
      <c r="C10" s="6" t="n">
        <v>-4</v>
      </c>
      <c r="E10" s="6" t="n">
        <v>-4</v>
      </c>
    </row>
    <row r="11">
      <c r="A11" s="3" t="inlineStr">
        <is>
          <t>Employee stock purchase plan issuances (shares)</t>
        </is>
      </c>
      <c r="B11" s="4" t="n">
        <v>470</v>
      </c>
    </row>
    <row r="12">
      <c r="A12" s="3" t="inlineStr">
        <is>
          <t>Employee stock purchase plan issuances</t>
        </is>
      </c>
      <c r="B12" s="6" t="n">
        <v>31</v>
      </c>
      <c r="D12" s="4" t="n">
        <v>31</v>
      </c>
    </row>
    <row r="13">
      <c r="A13" s="3" t="inlineStr">
        <is>
          <t>Changes in equity of noncontrolling interests</t>
        </is>
      </c>
      <c r="B13" s="4" t="n">
        <v>-9</v>
      </c>
      <c r="I13" s="4" t="n">
        <v>-9</v>
      </c>
      <c r="J13" s="4" t="n">
        <v>-11</v>
      </c>
      <c r="M13" s="4" t="n">
        <v>-11</v>
      </c>
    </row>
    <row r="14">
      <c r="A14" s="3" t="inlineStr">
        <is>
          <t>Sale of noncontrolling interests</t>
        </is>
      </c>
      <c r="B14" s="4" t="n">
        <v>2</v>
      </c>
      <c r="D14" s="4" t="n">
        <v>2</v>
      </c>
      <c r="J14" s="4" t="n">
        <v>2</v>
      </c>
      <c r="N14" s="4" t="n">
        <v>2</v>
      </c>
    </row>
    <row r="15">
      <c r="A15" s="3" t="inlineStr">
        <is>
          <t>Common stock dividends</t>
        </is>
      </c>
      <c r="B15" s="4" t="n">
        <v>-374</v>
      </c>
      <c r="G15" s="4" t="n">
        <v>-374</v>
      </c>
      <c r="O15" s="4" t="n">
        <v>-125</v>
      </c>
      <c r="T15" s="4" t="n">
        <v>-125</v>
      </c>
      <c r="U15" s="4" t="n">
        <v>-85</v>
      </c>
      <c r="W15" s="4" t="n">
        <v>-85</v>
      </c>
      <c r="X15" s="4" t="n">
        <v>-62</v>
      </c>
      <c r="Z15" s="4" t="n">
        <v>-62</v>
      </c>
      <c r="AD15" s="4" t="n">
        <v>-28</v>
      </c>
      <c r="AF15" s="4" t="n">
        <v>-28</v>
      </c>
      <c r="AG15" s="4" t="n">
        <v>-52</v>
      </c>
      <c r="AI15" s="4" t="n">
        <v>-52</v>
      </c>
      <c r="AJ15" s="4" t="n">
        <v>-23</v>
      </c>
      <c r="AL15" s="4" t="n">
        <v>-23</v>
      </c>
    </row>
    <row r="16">
      <c r="A16" s="3" t="inlineStr">
        <is>
          <t>Distributions to member</t>
        </is>
      </c>
      <c r="J16" s="4" t="n">
        <v>-468</v>
      </c>
      <c r="K16" s="4" t="n">
        <v>-468</v>
      </c>
      <c r="AA16" s="4" t="n">
        <v>-134</v>
      </c>
      <c r="AB16" s="4" t="n">
        <v>-134</v>
      </c>
    </row>
    <row r="17">
      <c r="A17" s="3" t="inlineStr">
        <is>
          <t>Contributions from parent</t>
        </is>
      </c>
      <c r="O17" s="4" t="n">
        <v>125</v>
      </c>
      <c r="R17" s="4" t="n">
        <v>125</v>
      </c>
      <c r="U17" s="4" t="n">
        <v>231</v>
      </c>
      <c r="V17" s="4" t="n">
        <v>231</v>
      </c>
      <c r="AA17" s="4" t="n">
        <v>144</v>
      </c>
      <c r="AC17" s="4" t="n">
        <v>144</v>
      </c>
      <c r="AD17" s="4" t="n">
        <v>137</v>
      </c>
      <c r="AE17" s="4" t="n">
        <v>137</v>
      </c>
      <c r="AG17" s="4" t="n">
        <v>6</v>
      </c>
      <c r="AH17" s="4" t="n">
        <v>6</v>
      </c>
      <c r="AJ17" s="4" t="n">
        <v>1</v>
      </c>
      <c r="AK17" s="4" t="n">
        <v>1</v>
      </c>
    </row>
    <row r="18">
      <c r="A18" s="3" t="inlineStr">
        <is>
          <t>Other comprehensive income (loss), net of income taxes</t>
        </is>
      </c>
      <c r="B18" s="6" t="n">
        <v>21</v>
      </c>
      <c r="H18" s="4" t="n">
        <v>21</v>
      </c>
      <c r="J18" s="4" t="n">
        <v>-9</v>
      </c>
      <c r="K18" s="4" t="n">
        <v>0</v>
      </c>
      <c r="L18" s="4" t="n">
        <v>-9</v>
      </c>
      <c r="M18" s="4" t="n">
        <v>0</v>
      </c>
    </row>
    <row r="19">
      <c r="A19" s="3" t="inlineStr">
        <is>
          <t>Ending balance (in shares) at Mar. 31, 2020</t>
        </is>
      </c>
      <c r="B19" s="4" t="n">
        <v>976240</v>
      </c>
    </row>
    <row r="20">
      <c r="A20" s="3" t="inlineStr">
        <is>
          <t>Ending balance at Mar. 31, 2020</t>
        </is>
      </c>
      <c r="B20" s="6" t="n">
        <v>34616</v>
      </c>
      <c r="D20" s="4" t="n">
        <v>19303</v>
      </c>
      <c r="F20" s="4" t="n">
        <v>-123</v>
      </c>
      <c r="G20" s="4" t="n">
        <v>16475</v>
      </c>
      <c r="H20" s="4" t="n">
        <v>-3173</v>
      </c>
      <c r="I20" s="4" t="n">
        <v>2134</v>
      </c>
    </row>
    <row r="21">
      <c r="A21" s="3" t="inlineStr">
        <is>
          <t>Ending Balance at Mar. 31, 2020</t>
        </is>
      </c>
      <c r="J21" s="4" t="n">
        <v>15183</v>
      </c>
      <c r="K21" s="4" t="n">
        <v>3527</v>
      </c>
      <c r="L21" s="4" t="n">
        <v>-41</v>
      </c>
      <c r="M21" s="4" t="n">
        <v>2129</v>
      </c>
      <c r="N21" s="4" t="n">
        <v>9568</v>
      </c>
      <c r="AA21" s="4" t="n">
        <v>9726</v>
      </c>
      <c r="AB21" s="4" t="n">
        <v>-36</v>
      </c>
      <c r="AC21" s="4" t="n">
        <v>9762</v>
      </c>
    </row>
    <row r="22">
      <c r="A22" s="3" t="inlineStr">
        <is>
          <t>Ending Balance at Mar. 31, 2020</t>
        </is>
      </c>
      <c r="O22" s="4" t="n">
        <v>10845</v>
      </c>
      <c r="P22" s="4" t="n">
        <v>1588</v>
      </c>
      <c r="R22" s="4" t="n">
        <v>7697</v>
      </c>
      <c r="S22" s="4" t="n">
        <v>-1639</v>
      </c>
      <c r="T22" s="4" t="n">
        <v>3199</v>
      </c>
      <c r="U22" s="4" t="n">
        <v>4464</v>
      </c>
      <c r="V22" s="4" t="n">
        <v>2997</v>
      </c>
      <c r="W22" s="4" t="n">
        <v>1467</v>
      </c>
      <c r="X22" s="4" t="n">
        <v>3802</v>
      </c>
      <c r="Y22" s="4" t="n">
        <v>1907</v>
      </c>
      <c r="Z22" s="4" t="n">
        <v>1895</v>
      </c>
      <c r="AD22" s="4" t="n">
        <v>3068</v>
      </c>
      <c r="AE22" s="4" t="n">
        <v>1933</v>
      </c>
      <c r="AF22" s="4" t="n">
        <v>1135</v>
      </c>
      <c r="AG22" s="4" t="n">
        <v>1579</v>
      </c>
      <c r="AH22" s="4" t="n">
        <v>983</v>
      </c>
      <c r="AI22" s="4" t="n">
        <v>596</v>
      </c>
      <c r="AJ22" s="4" t="n">
        <v>1267</v>
      </c>
      <c r="AK22" s="4" t="n">
        <v>1155</v>
      </c>
      <c r="AL22" s="4" t="n">
        <v>112</v>
      </c>
    </row>
    <row r="23">
      <c r="A23" s="5" t="inlineStr">
        <is>
          <t>Increase (Decrease) in Stockholders' Equity [Roll Forward]</t>
        </is>
      </c>
    </row>
    <row r="24">
      <c r="A24" s="3" t="inlineStr">
        <is>
          <t>Common Stock, Dividends, Per Share, Declared</t>
        </is>
      </c>
      <c r="B24" s="7" t="n">
        <v>0.38</v>
      </c>
    </row>
    <row r="25">
      <c r="A25" s="3" t="inlineStr">
        <is>
          <t>Beginning balance (in shares) at Dec. 31, 2019</t>
        </is>
      </c>
      <c r="B25" s="4" t="n">
        <v>974416</v>
      </c>
    </row>
    <row r="26">
      <c r="A26" s="3" t="inlineStr">
        <is>
          <t>Beginning balance at Dec. 31, 2019</t>
        </is>
      </c>
      <c r="B26" s="6" t="n">
        <v>34573</v>
      </c>
      <c r="D26" s="4" t="n">
        <v>19274</v>
      </c>
      <c r="F26" s="4" t="n">
        <v>-123</v>
      </c>
      <c r="G26" s="4" t="n">
        <v>16267</v>
      </c>
      <c r="H26" s="4" t="n">
        <v>-3194</v>
      </c>
      <c r="I26" s="4" t="n">
        <v>2349</v>
      </c>
    </row>
    <row r="27">
      <c r="A27" s="3" t="inlineStr">
        <is>
          <t>Beginning Balance at Dec. 31, 2019</t>
        </is>
      </c>
      <c r="J27" s="4" t="n">
        <v>15830</v>
      </c>
      <c r="K27" s="4" t="n">
        <v>3950</v>
      </c>
      <c r="L27" s="4" t="n">
        <v>-32</v>
      </c>
      <c r="M27" s="4" t="n">
        <v>2346</v>
      </c>
      <c r="N27" s="4" t="n">
        <v>9566</v>
      </c>
      <c r="AA27" s="4" t="n">
        <v>9608</v>
      </c>
      <c r="AB27" s="4" t="n">
        <v>-10</v>
      </c>
      <c r="AC27" s="4" t="n">
        <v>9618</v>
      </c>
    </row>
    <row r="28">
      <c r="A28" s="3" t="inlineStr">
        <is>
          <t>Beginning Balance at Dec. 31, 2019</t>
        </is>
      </c>
      <c r="O28" s="4" t="n">
        <v>10677</v>
      </c>
      <c r="P28" s="4" t="n">
        <v>1588</v>
      </c>
      <c r="R28" s="4" t="n">
        <v>7572</v>
      </c>
      <c r="S28" s="4" t="n">
        <v>-1639</v>
      </c>
      <c r="T28" s="4" t="n">
        <v>3156</v>
      </c>
      <c r="U28" s="4" t="n">
        <v>4178</v>
      </c>
      <c r="V28" s="4" t="n">
        <v>2766</v>
      </c>
      <c r="W28" s="4" t="n">
        <v>1412</v>
      </c>
      <c r="X28" s="4" t="n">
        <v>3683</v>
      </c>
      <c r="Y28" s="4" t="n">
        <v>1907</v>
      </c>
      <c r="Z28" s="4" t="n">
        <v>1776</v>
      </c>
      <c r="AD28" s="4" t="n">
        <v>2907</v>
      </c>
      <c r="AE28" s="4" t="n">
        <v>1796</v>
      </c>
      <c r="AF28" s="4" t="n">
        <v>1111</v>
      </c>
      <c r="AG28" s="4" t="n">
        <v>1580</v>
      </c>
      <c r="AH28" s="4" t="n">
        <v>977</v>
      </c>
      <c r="AI28" s="4" t="n">
        <v>603</v>
      </c>
      <c r="AJ28" s="4" t="n">
        <v>1276</v>
      </c>
      <c r="AK28" s="4" t="n">
        <v>1154</v>
      </c>
      <c r="AL28" s="4" t="n">
        <v>122</v>
      </c>
    </row>
    <row r="29">
      <c r="A29" s="5" t="inlineStr">
        <is>
          <t>Increase (Decrease) in Stockholders' Equity [Roll Forward]</t>
        </is>
      </c>
    </row>
    <row r="30">
      <c r="A30" s="3" t="inlineStr">
        <is>
          <t>Net income (loss)</t>
        </is>
      </c>
      <c r="B30" s="4" t="n">
        <v>950</v>
      </c>
      <c r="J30" s="4" t="n">
        <v>368</v>
      </c>
      <c r="O30" s="4" t="n">
        <v>107</v>
      </c>
      <c r="U30" s="4" t="n">
        <v>178</v>
      </c>
      <c r="X30" s="4" t="n">
        <v>219</v>
      </c>
      <c r="AA30" s="4" t="n">
        <v>202</v>
      </c>
      <c r="AD30" s="4" t="n">
        <v>109</v>
      </c>
      <c r="AG30" s="4" t="n">
        <v>64</v>
      </c>
      <c r="AJ30" s="4" t="n">
        <v>31</v>
      </c>
    </row>
    <row r="31">
      <c r="A31" s="3" t="inlineStr">
        <is>
          <t>Other comprehensive income (loss), net of income taxes</t>
        </is>
      </c>
      <c r="B31" s="6" t="n">
        <v>62</v>
      </c>
      <c r="H31" s="4" t="n">
        <v>62</v>
      </c>
      <c r="J31" s="4" t="n">
        <v>-7</v>
      </c>
    </row>
    <row r="32">
      <c r="A32" s="3" t="inlineStr">
        <is>
          <t>Ending balance (in shares) at Jun. 30, 2020</t>
        </is>
      </c>
      <c r="B32" s="4" t="n">
        <v>976337</v>
      </c>
    </row>
    <row r="33">
      <c r="A33" s="3" t="inlineStr">
        <is>
          <t>Ending balance at Jun. 30, 2020</t>
        </is>
      </c>
      <c r="B33" s="6" t="n">
        <v>34871</v>
      </c>
      <c r="D33" s="4" t="n">
        <v>19336</v>
      </c>
      <c r="F33" s="4" t="n">
        <v>-123</v>
      </c>
      <c r="G33" s="4" t="n">
        <v>16622</v>
      </c>
      <c r="H33" s="4" t="n">
        <v>-3132</v>
      </c>
      <c r="I33" s="4" t="n">
        <v>2168</v>
      </c>
    </row>
    <row r="34">
      <c r="A34" s="3" t="inlineStr">
        <is>
          <t>Ending Balance at Jun. 30, 2020</t>
        </is>
      </c>
      <c r="J34" s="4" t="n">
        <v>15227</v>
      </c>
      <c r="K34" s="4" t="n">
        <v>3534</v>
      </c>
      <c r="L34" s="4" t="n">
        <v>-39</v>
      </c>
      <c r="M34" s="4" t="n">
        <v>2163</v>
      </c>
      <c r="N34" s="4" t="n">
        <v>9569</v>
      </c>
      <c r="AA34" s="4" t="n">
        <v>9901</v>
      </c>
      <c r="AB34" s="4" t="n">
        <v>-76</v>
      </c>
      <c r="AC34" s="4" t="n">
        <v>9977</v>
      </c>
    </row>
    <row r="35">
      <c r="A35" s="3" t="inlineStr">
        <is>
          <t>Ending Balance at Jun. 30, 2020</t>
        </is>
      </c>
      <c r="O35" s="4" t="n">
        <v>10784</v>
      </c>
      <c r="P35" s="4" t="n">
        <v>1588</v>
      </c>
      <c r="R35" s="4" t="n">
        <v>7821</v>
      </c>
      <c r="S35" s="4" t="n">
        <v>-1700</v>
      </c>
      <c r="T35" s="4" t="n">
        <v>3075</v>
      </c>
      <c r="U35" s="4" t="n">
        <v>4418</v>
      </c>
      <c r="V35" s="4" t="n">
        <v>2997</v>
      </c>
      <c r="W35" s="4" t="n">
        <v>1421</v>
      </c>
      <c r="X35" s="4" t="n">
        <v>3805</v>
      </c>
      <c r="Y35" s="4" t="n">
        <v>1933</v>
      </c>
      <c r="Z35" s="4" t="n">
        <v>1872</v>
      </c>
      <c r="AD35" s="4" t="n">
        <v>3052</v>
      </c>
      <c r="AE35" s="4" t="n">
        <v>1933</v>
      </c>
      <c r="AF35" s="4" t="n">
        <v>1119</v>
      </c>
      <c r="AG35" s="4" t="n">
        <v>1684</v>
      </c>
      <c r="AH35" s="4" t="n">
        <v>1083</v>
      </c>
      <c r="AI35" s="4" t="n">
        <v>601</v>
      </c>
      <c r="AJ35" s="4" t="n">
        <v>1388</v>
      </c>
      <c r="AK35" s="4" t="n">
        <v>1270</v>
      </c>
      <c r="AL35" s="4" t="n">
        <v>118</v>
      </c>
    </row>
    <row r="36">
      <c r="A36" s="3" t="inlineStr">
        <is>
          <t>Beginning balance (in shares) at Mar. 31, 2020</t>
        </is>
      </c>
      <c r="B36" s="4" t="n">
        <v>976240</v>
      </c>
    </row>
    <row r="37">
      <c r="A37" s="3" t="inlineStr">
        <is>
          <t>Beginning balance at Mar. 31, 2020</t>
        </is>
      </c>
      <c r="B37" s="6" t="n">
        <v>34616</v>
      </c>
      <c r="D37" s="4" t="n">
        <v>19303</v>
      </c>
      <c r="F37" s="4" t="n">
        <v>-123</v>
      </c>
      <c r="G37" s="4" t="n">
        <v>16475</v>
      </c>
      <c r="H37" s="4" t="n">
        <v>-3173</v>
      </c>
      <c r="I37" s="4" t="n">
        <v>2134</v>
      </c>
    </row>
    <row r="38">
      <c r="A38" s="3" t="inlineStr">
        <is>
          <t>Beginning Balance at Mar. 31, 2020</t>
        </is>
      </c>
      <c r="J38" s="4" t="n">
        <v>15183</v>
      </c>
      <c r="K38" s="4" t="n">
        <v>3527</v>
      </c>
      <c r="L38" s="4" t="n">
        <v>-41</v>
      </c>
      <c r="M38" s="4" t="n">
        <v>2129</v>
      </c>
      <c r="N38" s="4" t="n">
        <v>9568</v>
      </c>
      <c r="AA38" s="4" t="n">
        <v>9726</v>
      </c>
      <c r="AB38" s="4" t="n">
        <v>-36</v>
      </c>
      <c r="AC38" s="4" t="n">
        <v>9762</v>
      </c>
    </row>
    <row r="39">
      <c r="A39" s="3" t="inlineStr">
        <is>
          <t>Beginning Balance at Mar. 31, 2020</t>
        </is>
      </c>
      <c r="O39" s="4" t="n">
        <v>10845</v>
      </c>
      <c r="P39" s="4" t="n">
        <v>1588</v>
      </c>
      <c r="R39" s="4" t="n">
        <v>7697</v>
      </c>
      <c r="S39" s="4" t="n">
        <v>-1639</v>
      </c>
      <c r="T39" s="4" t="n">
        <v>3199</v>
      </c>
      <c r="U39" s="4" t="n">
        <v>4464</v>
      </c>
      <c r="V39" s="4" t="n">
        <v>2997</v>
      </c>
      <c r="W39" s="4" t="n">
        <v>1467</v>
      </c>
      <c r="X39" s="4" t="n">
        <v>3802</v>
      </c>
      <c r="Y39" s="4" t="n">
        <v>1907</v>
      </c>
      <c r="Z39" s="4" t="n">
        <v>1895</v>
      </c>
      <c r="AD39" s="4" t="n">
        <v>3068</v>
      </c>
      <c r="AE39" s="4" t="n">
        <v>1933</v>
      </c>
      <c r="AF39" s="4" t="n">
        <v>1135</v>
      </c>
      <c r="AG39" s="4" t="n">
        <v>1579</v>
      </c>
      <c r="AH39" s="4" t="n">
        <v>983</v>
      </c>
      <c r="AI39" s="4" t="n">
        <v>596</v>
      </c>
      <c r="AJ39" s="4" t="n">
        <v>1267</v>
      </c>
      <c r="AK39" s="4" t="n">
        <v>1155</v>
      </c>
      <c r="AL39" s="4" t="n">
        <v>112</v>
      </c>
    </row>
    <row r="40">
      <c r="A40" s="5" t="inlineStr">
        <is>
          <t>Increase (Decrease) in Stockholders' Equity [Roll Forward]</t>
        </is>
      </c>
    </row>
    <row r="41">
      <c r="A41" s="3" t="inlineStr">
        <is>
          <t>Net income (loss)</t>
        </is>
      </c>
      <c r="B41" s="6" t="n">
        <v>574</v>
      </c>
      <c r="G41" s="4" t="n">
        <v>521</v>
      </c>
      <c r="I41" s="4" t="n">
        <v>53</v>
      </c>
      <c r="J41" s="4" t="n">
        <v>529</v>
      </c>
      <c r="K41" s="4" t="n">
        <v>476</v>
      </c>
      <c r="M41" s="4" t="n">
        <v>53</v>
      </c>
      <c r="O41" s="4" t="n">
        <v>-61</v>
      </c>
      <c r="S41" s="4" t="n">
        <v>-61</v>
      </c>
      <c r="U41" s="4" t="n">
        <v>39</v>
      </c>
      <c r="W41" s="4" t="n">
        <v>39</v>
      </c>
      <c r="X41" s="4" t="n">
        <v>39</v>
      </c>
      <c r="Z41" s="4" t="n">
        <v>39</v>
      </c>
      <c r="AA41" s="4" t="n">
        <v>94</v>
      </c>
      <c r="AB41" s="4" t="n">
        <v>94</v>
      </c>
      <c r="AD41" s="4" t="n">
        <v>57</v>
      </c>
      <c r="AF41" s="4" t="n">
        <v>57</v>
      </c>
      <c r="AG41" s="4" t="n">
        <v>19</v>
      </c>
      <c r="AI41" s="4" t="n">
        <v>19</v>
      </c>
      <c r="AJ41" s="4" t="n">
        <v>18</v>
      </c>
      <c r="AL41" s="4" t="n">
        <v>18</v>
      </c>
    </row>
    <row r="42">
      <c r="A42" s="3" t="inlineStr">
        <is>
          <t>Long -Term Incentive Plan Activity (shares)</t>
        </is>
      </c>
      <c r="B42" s="4" t="n">
        <v>148</v>
      </c>
    </row>
    <row r="43">
      <c r="A43" s="3" t="inlineStr">
        <is>
          <t>Long-Term Incentive Plan Activity</t>
        </is>
      </c>
      <c r="B43" s="6" t="n">
        <v>17</v>
      </c>
      <c r="D43" s="4" t="n">
        <v>17</v>
      </c>
    </row>
    <row r="44">
      <c r="A44" s="3" t="inlineStr">
        <is>
          <t>Employee stock purchase plan issuances (shares)</t>
        </is>
      </c>
      <c r="C44" s="4" t="n">
        <v>-51</v>
      </c>
    </row>
    <row r="45">
      <c r="A45" s="3" t="inlineStr">
        <is>
          <t>Employee stock purchase plan issuances</t>
        </is>
      </c>
      <c r="B45" s="4" t="n">
        <v>15</v>
      </c>
      <c r="D45" s="4" t="n">
        <v>15</v>
      </c>
    </row>
    <row r="46">
      <c r="A46" s="3" t="inlineStr">
        <is>
          <t>Changes in equity of noncontrolling interests</t>
        </is>
      </c>
      <c r="B46" s="4" t="n">
        <v>-19</v>
      </c>
      <c r="I46" s="4" t="n">
        <v>-19</v>
      </c>
      <c r="J46" s="4" t="n">
        <v>-19</v>
      </c>
      <c r="M46" s="4" t="n">
        <v>-19</v>
      </c>
    </row>
    <row r="47">
      <c r="A47" s="3" t="inlineStr">
        <is>
          <t>Sale of noncontrolling interests</t>
        </is>
      </c>
      <c r="B47" s="4" t="n">
        <v>1</v>
      </c>
      <c r="D47" s="4" t="n">
        <v>1</v>
      </c>
      <c r="J47" s="4" t="n">
        <v>1</v>
      </c>
      <c r="N47" s="4" t="n">
        <v>1</v>
      </c>
    </row>
    <row r="48">
      <c r="A48" s="3" t="inlineStr">
        <is>
          <t>Common stock dividends</t>
        </is>
      </c>
      <c r="B48" s="4" t="n">
        <v>-374</v>
      </c>
      <c r="G48" s="4" t="n">
        <v>-374</v>
      </c>
      <c r="O48" s="4" t="n">
        <v>-124</v>
      </c>
      <c r="T48" s="4" t="n">
        <v>-124</v>
      </c>
      <c r="U48" s="4" t="n">
        <v>-85</v>
      </c>
      <c r="W48" s="4" t="n">
        <v>-85</v>
      </c>
      <c r="X48" s="4" t="n">
        <v>-62</v>
      </c>
      <c r="Z48" s="4" t="n">
        <v>-62</v>
      </c>
      <c r="AD48" s="4" t="n">
        <v>-73</v>
      </c>
      <c r="AF48" s="4" t="n">
        <v>-73</v>
      </c>
      <c r="AG48" s="4" t="n">
        <v>-14</v>
      </c>
      <c r="AI48" s="4" t="n">
        <v>-14</v>
      </c>
      <c r="AJ48" s="4" t="n">
        <v>-12</v>
      </c>
      <c r="AL48" s="4" t="n">
        <v>-12</v>
      </c>
    </row>
    <row r="49">
      <c r="A49" s="3" t="inlineStr">
        <is>
          <t>Distributions to member</t>
        </is>
      </c>
      <c r="J49" s="4" t="n">
        <v>-469</v>
      </c>
      <c r="K49" s="4" t="n">
        <v>-469</v>
      </c>
      <c r="AA49" s="4" t="n">
        <v>-134</v>
      </c>
      <c r="AB49" s="4" t="n">
        <v>-134</v>
      </c>
    </row>
    <row r="50">
      <c r="A50" s="3" t="inlineStr">
        <is>
          <t>Contributions from parent</t>
        </is>
      </c>
      <c r="O50" s="4" t="n">
        <v>124</v>
      </c>
      <c r="R50" s="4" t="n">
        <v>124</v>
      </c>
      <c r="X50" s="4" t="n">
        <v>26</v>
      </c>
      <c r="Y50" s="4" t="n">
        <v>26</v>
      </c>
      <c r="AA50" s="4" t="n">
        <v>215</v>
      </c>
      <c r="AC50" s="4" t="n">
        <v>215</v>
      </c>
      <c r="AG50" s="4" t="n">
        <v>100</v>
      </c>
      <c r="AH50" s="4" t="n">
        <v>100</v>
      </c>
      <c r="AJ50" s="4" t="n">
        <v>115</v>
      </c>
      <c r="AK50" s="4" t="n">
        <v>115</v>
      </c>
    </row>
    <row r="51">
      <c r="A51" s="3" t="inlineStr">
        <is>
          <t>Other comprehensive income (loss), net of income taxes</t>
        </is>
      </c>
      <c r="B51" s="6" t="n">
        <v>41</v>
      </c>
      <c r="H51" s="4" t="n">
        <v>41</v>
      </c>
      <c r="J51" s="4" t="n">
        <v>2</v>
      </c>
      <c r="K51" s="4" t="n">
        <v>0</v>
      </c>
      <c r="L51" s="4" t="n">
        <v>2</v>
      </c>
      <c r="M51" s="4" t="n">
        <v>0</v>
      </c>
    </row>
    <row r="52">
      <c r="A52" s="3" t="inlineStr">
        <is>
          <t>Ending balance (in shares) at Jun. 30, 2020</t>
        </is>
      </c>
      <c r="B52" s="4" t="n">
        <v>976337</v>
      </c>
    </row>
    <row r="53">
      <c r="A53" s="3" t="inlineStr">
        <is>
          <t>Ending balance at Jun. 30, 2020</t>
        </is>
      </c>
      <c r="B53" s="6" t="n">
        <v>34871</v>
      </c>
      <c r="D53" s="4" t="n">
        <v>19336</v>
      </c>
      <c r="F53" s="4" t="n">
        <v>-123</v>
      </c>
      <c r="G53" s="4" t="n">
        <v>16622</v>
      </c>
      <c r="H53" s="4" t="n">
        <v>-3132</v>
      </c>
      <c r="I53" s="4" t="n">
        <v>2168</v>
      </c>
    </row>
    <row r="54">
      <c r="A54" s="3" t="inlineStr">
        <is>
          <t>Ending Balance at Jun. 30, 2020</t>
        </is>
      </c>
      <c r="J54" s="4" t="n">
        <v>15227</v>
      </c>
      <c r="K54" s="4" t="n">
        <v>3534</v>
      </c>
      <c r="L54" s="4" t="n">
        <v>-39</v>
      </c>
      <c r="M54" s="4" t="n">
        <v>2163</v>
      </c>
      <c r="N54" s="4" t="n">
        <v>9569</v>
      </c>
      <c r="AA54" s="4" t="n">
        <v>9901</v>
      </c>
      <c r="AB54" s="4" t="n">
        <v>-76</v>
      </c>
      <c r="AC54" s="4" t="n">
        <v>9977</v>
      </c>
    </row>
    <row r="55">
      <c r="A55" s="3" t="inlineStr">
        <is>
          <t>Ending Balance at Jun. 30, 2020</t>
        </is>
      </c>
      <c r="O55" s="4" t="n">
        <v>10784</v>
      </c>
      <c r="P55" s="4" t="n">
        <v>1588</v>
      </c>
      <c r="R55" s="4" t="n">
        <v>7821</v>
      </c>
      <c r="S55" s="4" t="n">
        <v>-1700</v>
      </c>
      <c r="T55" s="4" t="n">
        <v>3075</v>
      </c>
      <c r="U55" s="4" t="n">
        <v>4418</v>
      </c>
      <c r="V55" s="4" t="n">
        <v>2997</v>
      </c>
      <c r="W55" s="4" t="n">
        <v>1421</v>
      </c>
      <c r="X55" s="4" t="n">
        <v>3805</v>
      </c>
      <c r="Y55" s="4" t="n">
        <v>1933</v>
      </c>
      <c r="Z55" s="4" t="n">
        <v>1872</v>
      </c>
      <c r="AD55" s="4" t="n">
        <v>3052</v>
      </c>
      <c r="AE55" s="4" t="n">
        <v>1933</v>
      </c>
      <c r="AF55" s="4" t="n">
        <v>1119</v>
      </c>
      <c r="AG55" s="4" t="n">
        <v>1684</v>
      </c>
      <c r="AH55" s="4" t="n">
        <v>1083</v>
      </c>
      <c r="AI55" s="4" t="n">
        <v>601</v>
      </c>
      <c r="AJ55" s="4" t="n">
        <v>1388</v>
      </c>
      <c r="AK55" s="4" t="n">
        <v>1270</v>
      </c>
      <c r="AL55" s="4" t="n">
        <v>118</v>
      </c>
    </row>
    <row r="56">
      <c r="A56" s="5" t="inlineStr">
        <is>
          <t>Increase (Decrease) in Stockholders' Equity [Roll Forward]</t>
        </is>
      </c>
    </row>
    <row r="57">
      <c r="A57" s="3" t="inlineStr">
        <is>
          <t>Common Stock, Dividends, Per Share, Declared</t>
        </is>
      </c>
      <c r="B57" s="7" t="n">
        <v>0.38</v>
      </c>
    </row>
    <row r="58">
      <c r="A58" s="3" t="inlineStr">
        <is>
          <t>Appropriation of retained earnings for future dividends</t>
        </is>
      </c>
      <c r="O58" s="4" t="n">
        <v>3095</v>
      </c>
    </row>
    <row r="59">
      <c r="A59" s="3" t="inlineStr">
        <is>
          <t>Beginning balance (in shares) at Dec. 31, 2020</t>
        </is>
      </c>
      <c r="B59" s="4" t="n">
        <v>977466</v>
      </c>
    </row>
    <row r="60">
      <c r="A60" s="3" t="inlineStr">
        <is>
          <t>Beginning balance at Dec. 31, 2020</t>
        </is>
      </c>
      <c r="B60" s="6" t="n">
        <v>34868</v>
      </c>
      <c r="D60" s="4" t="n">
        <v>19373</v>
      </c>
      <c r="F60" s="4" t="n">
        <v>-123</v>
      </c>
      <c r="G60" s="4" t="n">
        <v>16735</v>
      </c>
      <c r="H60" s="4" t="n">
        <v>-3400</v>
      </c>
      <c r="I60" s="4" t="n">
        <v>2283</v>
      </c>
    </row>
    <row r="61">
      <c r="A61" s="3" t="inlineStr">
        <is>
          <t>Beginning Balance at Dec. 31, 2020</t>
        </is>
      </c>
      <c r="J61" s="4" t="n">
        <v>14676</v>
      </c>
      <c r="K61" s="4" t="n">
        <v>2805</v>
      </c>
      <c r="L61" s="4" t="n">
        <v>-30</v>
      </c>
      <c r="M61" s="4" t="n">
        <v>2277</v>
      </c>
      <c r="N61" s="4" t="n">
        <v>9624</v>
      </c>
      <c r="AA61" s="4" t="n">
        <v>10044</v>
      </c>
      <c r="AB61" s="4" t="n">
        <v>-68</v>
      </c>
      <c r="AC61" s="4" t="n">
        <v>10112</v>
      </c>
    </row>
    <row r="62">
      <c r="A62" s="3" t="inlineStr">
        <is>
          <t>Beginning Balance at Dec. 31, 2020</t>
        </is>
      </c>
      <c r="B62" s="4" t="n">
        <v>32585</v>
      </c>
      <c r="O62" s="4" t="n">
        <v>11329</v>
      </c>
      <c r="P62" s="4" t="n">
        <v>1588</v>
      </c>
      <c r="R62" s="4" t="n">
        <v>8285</v>
      </c>
      <c r="S62" s="4" t="n">
        <v>-1639</v>
      </c>
      <c r="T62" s="4" t="n">
        <v>3095</v>
      </c>
      <c r="U62" s="4" t="n">
        <v>4533</v>
      </c>
      <c r="V62" s="4" t="n">
        <v>3014</v>
      </c>
      <c r="W62" s="4" t="n">
        <v>1519</v>
      </c>
      <c r="X62" s="4" t="n">
        <v>4197</v>
      </c>
      <c r="Y62" s="4" t="n">
        <v>2318</v>
      </c>
      <c r="Z62" s="4" t="n">
        <v>1879</v>
      </c>
      <c r="AD62" s="4" t="n">
        <v>3203</v>
      </c>
      <c r="AE62" s="4" t="n">
        <v>2058</v>
      </c>
      <c r="AF62" s="4" t="n">
        <v>1145</v>
      </c>
      <c r="AG62" s="4" t="n">
        <v>1676</v>
      </c>
      <c r="AH62" s="4" t="n">
        <v>1089</v>
      </c>
      <c r="AI62" s="4" t="n">
        <v>587</v>
      </c>
      <c r="AJ62" s="4" t="n">
        <v>1391</v>
      </c>
      <c r="AK62" s="4" t="n">
        <v>1271</v>
      </c>
      <c r="AL62" s="4" t="n">
        <v>120</v>
      </c>
    </row>
    <row r="63">
      <c r="A63" s="5" t="inlineStr">
        <is>
          <t>Increase (Decrease) in Stockholders' Equity [Roll Forward]</t>
        </is>
      </c>
    </row>
    <row r="64">
      <c r="A64" s="3" t="inlineStr">
        <is>
          <t>Net income (loss)</t>
        </is>
      </c>
      <c r="B64" s="6" t="n">
        <v>-264</v>
      </c>
      <c r="G64" s="4" t="n">
        <v>-289</v>
      </c>
      <c r="I64" s="4" t="n">
        <v>25</v>
      </c>
      <c r="J64" s="4" t="n">
        <v>-769</v>
      </c>
      <c r="K64" s="4" t="n">
        <v>-793</v>
      </c>
      <c r="M64" s="4" t="n">
        <v>24</v>
      </c>
      <c r="O64" s="4" t="n">
        <v>197</v>
      </c>
      <c r="S64" s="4" t="n">
        <v>197</v>
      </c>
      <c r="U64" s="4" t="n">
        <v>167</v>
      </c>
      <c r="W64" s="4" t="n">
        <v>167</v>
      </c>
      <c r="X64" s="4" t="n">
        <v>209</v>
      </c>
      <c r="Z64" s="4" t="n">
        <v>209</v>
      </c>
      <c r="AA64" s="4" t="n">
        <v>128</v>
      </c>
      <c r="AB64" s="4" t="n">
        <v>128</v>
      </c>
      <c r="AD64" s="4" t="n">
        <v>59</v>
      </c>
      <c r="AF64" s="4" t="n">
        <v>59</v>
      </c>
      <c r="AG64" s="4" t="n">
        <v>56</v>
      </c>
      <c r="AI64" s="4" t="n">
        <v>56</v>
      </c>
      <c r="AJ64" s="4" t="n">
        <v>14</v>
      </c>
      <c r="AL64" s="4" t="n">
        <v>14</v>
      </c>
    </row>
    <row r="65">
      <c r="A65" s="3" t="inlineStr">
        <is>
          <t>Appropriation of retained earnings for future dividends</t>
        </is>
      </c>
      <c r="Q65" s="4" t="n">
        <v>0</v>
      </c>
      <c r="S65" s="4" t="n">
        <v>-197</v>
      </c>
      <c r="T65" s="4" t="n">
        <v>197</v>
      </c>
    </row>
    <row r="66">
      <c r="A66" s="3" t="inlineStr">
        <is>
          <t>Long -Term Incentive Plan Activity (shares)</t>
        </is>
      </c>
      <c r="B66" s="4" t="n">
        <v>640</v>
      </c>
    </row>
    <row r="67">
      <c r="A67" s="3" t="inlineStr">
        <is>
          <t>Long-Term Incentive Plan Activity</t>
        </is>
      </c>
      <c r="B67" s="6" t="n">
        <v>5</v>
      </c>
      <c r="D67" s="4" t="n">
        <v>5</v>
      </c>
    </row>
    <row r="68">
      <c r="A68" s="3" t="inlineStr">
        <is>
          <t>Employee stock purchase plan issuances (shares)</t>
        </is>
      </c>
      <c r="B68" s="4" t="n">
        <v>902</v>
      </c>
    </row>
    <row r="69">
      <c r="A69" s="3" t="inlineStr">
        <is>
          <t>Employee stock purchase plan issuances</t>
        </is>
      </c>
      <c r="B69" s="6" t="n">
        <v>34</v>
      </c>
      <c r="D69" s="4" t="n">
        <v>34</v>
      </c>
    </row>
    <row r="70">
      <c r="A70" s="3" t="inlineStr">
        <is>
          <t>Changes in equity of noncontrolling interests</t>
        </is>
      </c>
      <c r="B70" s="4" t="n">
        <v>-10</v>
      </c>
      <c r="I70" s="4" t="n">
        <v>-10</v>
      </c>
      <c r="J70" s="4" t="n">
        <v>-10</v>
      </c>
      <c r="M70" s="4" t="n">
        <v>-10</v>
      </c>
    </row>
    <row r="71">
      <c r="A71" s="3" t="inlineStr">
        <is>
          <t>Common stock dividends</t>
        </is>
      </c>
      <c r="B71" s="4" t="n">
        <v>-374</v>
      </c>
      <c r="G71" s="4" t="n">
        <v>-374</v>
      </c>
      <c r="O71" s="4" t="n">
        <v>-127</v>
      </c>
      <c r="T71" s="4" t="n">
        <v>-127</v>
      </c>
      <c r="U71" s="4" t="n">
        <v>-85</v>
      </c>
      <c r="W71" s="4" t="n">
        <v>-85</v>
      </c>
      <c r="X71" s="4" t="n">
        <v>-74</v>
      </c>
      <c r="Z71" s="4" t="n">
        <v>-74</v>
      </c>
      <c r="AD71" s="4" t="n">
        <v>-28</v>
      </c>
      <c r="AF71" s="4" t="n">
        <v>-28</v>
      </c>
      <c r="AG71" s="4" t="n">
        <v>-40</v>
      </c>
      <c r="AI71" s="4" t="n">
        <v>-40</v>
      </c>
      <c r="AJ71" s="4" t="n">
        <v>-14</v>
      </c>
      <c r="AL71" s="4" t="n">
        <v>-14</v>
      </c>
    </row>
    <row r="72">
      <c r="A72" s="3" t="inlineStr">
        <is>
          <t>Distributions to member</t>
        </is>
      </c>
      <c r="J72" s="4" t="n">
        <v>-458</v>
      </c>
      <c r="K72" s="4" t="n">
        <v>-458</v>
      </c>
      <c r="AA72" s="4" t="n">
        <v>-81</v>
      </c>
      <c r="AB72" s="4" t="n">
        <v>-81</v>
      </c>
    </row>
    <row r="73">
      <c r="A73" s="3" t="inlineStr">
        <is>
          <t>Contributions from parent</t>
        </is>
      </c>
      <c r="O73" s="4" t="n">
        <v>198</v>
      </c>
      <c r="R73" s="4" t="n">
        <v>198</v>
      </c>
      <c r="AA73" s="4" t="n">
        <v>560</v>
      </c>
      <c r="AC73" s="4" t="n">
        <v>560</v>
      </c>
      <c r="AD73" s="4" t="n">
        <v>138</v>
      </c>
      <c r="AE73" s="4" t="n">
        <v>138</v>
      </c>
      <c r="AG73" s="4" t="n">
        <v>120</v>
      </c>
      <c r="AH73" s="4" t="n">
        <v>120</v>
      </c>
      <c r="AJ73" s="4" t="n">
        <v>303</v>
      </c>
      <c r="AK73" s="4" t="n">
        <v>303</v>
      </c>
    </row>
    <row r="74">
      <c r="A74" s="3" t="inlineStr">
        <is>
          <t>Other comprehensive income (loss), net of income taxes</t>
        </is>
      </c>
      <c r="B74" s="6" t="n">
        <v>54</v>
      </c>
      <c r="H74" s="4" t="n">
        <v>54</v>
      </c>
      <c r="J74" s="4" t="n">
        <v>1</v>
      </c>
      <c r="K74" s="4" t="n">
        <v>0</v>
      </c>
      <c r="L74" s="4" t="n">
        <v>1</v>
      </c>
      <c r="M74" s="4" t="n">
        <v>0</v>
      </c>
    </row>
    <row r="75">
      <c r="A75" s="3" t="inlineStr">
        <is>
          <t>Ending balance (in shares) at Mar. 31, 2021</t>
        </is>
      </c>
      <c r="B75" s="4" t="n">
        <v>979008</v>
      </c>
    </row>
    <row r="76">
      <c r="A76" s="3" t="inlineStr">
        <is>
          <t>Ending balance at Mar. 31, 2021</t>
        </is>
      </c>
      <c r="B76" s="6" t="n">
        <v>34313</v>
      </c>
      <c r="D76" s="4" t="n">
        <v>19412</v>
      </c>
      <c r="F76" s="4" t="n">
        <v>-123</v>
      </c>
      <c r="G76" s="4" t="n">
        <v>16072</v>
      </c>
      <c r="H76" s="4" t="n">
        <v>-3346</v>
      </c>
      <c r="I76" s="4" t="n">
        <v>2298</v>
      </c>
    </row>
    <row r="77">
      <c r="A77" s="3" t="inlineStr">
        <is>
          <t>Ending Balance at Mar. 31, 2021</t>
        </is>
      </c>
      <c r="J77" s="4" t="n">
        <v>13440</v>
      </c>
      <c r="K77" s="4" t="n">
        <v>1554</v>
      </c>
      <c r="L77" s="4" t="n">
        <v>-29</v>
      </c>
      <c r="M77" s="4" t="n">
        <v>2291</v>
      </c>
      <c r="N77" s="4" t="n">
        <v>9624</v>
      </c>
      <c r="AA77" s="4" t="n">
        <v>10651</v>
      </c>
      <c r="AB77" s="4" t="n">
        <v>-21</v>
      </c>
      <c r="AC77" s="4" t="n">
        <v>10672</v>
      </c>
    </row>
    <row r="78">
      <c r="A78" s="3" t="inlineStr">
        <is>
          <t>Ending Balance at Mar. 31, 2021</t>
        </is>
      </c>
      <c r="O78" s="4" t="n">
        <v>11597</v>
      </c>
      <c r="P78" s="4" t="n">
        <v>1588</v>
      </c>
      <c r="R78" s="4" t="n">
        <v>8483</v>
      </c>
      <c r="S78" s="4" t="n">
        <v>-1639</v>
      </c>
      <c r="T78" s="4" t="n">
        <v>3165</v>
      </c>
      <c r="U78" s="4" t="n">
        <v>4615</v>
      </c>
      <c r="V78" s="4" t="n">
        <v>3014</v>
      </c>
      <c r="W78" s="4" t="n">
        <v>1601</v>
      </c>
      <c r="X78" s="4" t="n">
        <v>4332</v>
      </c>
      <c r="Y78" s="4" t="n">
        <v>2318</v>
      </c>
      <c r="Z78" s="4" t="n">
        <v>2014</v>
      </c>
      <c r="AD78" s="4" t="n">
        <v>3372</v>
      </c>
      <c r="AE78" s="4" t="n">
        <v>2196</v>
      </c>
      <c r="AF78" s="4" t="n">
        <v>1176</v>
      </c>
      <c r="AG78" s="4" t="n">
        <v>1812</v>
      </c>
      <c r="AH78" s="4" t="n">
        <v>1209</v>
      </c>
      <c r="AI78" s="4" t="n">
        <v>603</v>
      </c>
      <c r="AJ78" s="4" t="n">
        <v>1694</v>
      </c>
      <c r="AK78" s="4" t="n">
        <v>1574</v>
      </c>
      <c r="AL78" s="4" t="n">
        <v>120</v>
      </c>
    </row>
    <row r="79">
      <c r="A79" s="5" t="inlineStr">
        <is>
          <t>Increase (Decrease) in Stockholders' Equity [Roll Forward]</t>
        </is>
      </c>
    </row>
    <row r="80">
      <c r="A80" s="3" t="inlineStr">
        <is>
          <t>Common Stock, Dividends, Per Share, Declared</t>
        </is>
      </c>
      <c r="B80" s="7" t="n">
        <v>0.38</v>
      </c>
    </row>
    <row r="81">
      <c r="A81" s="3" t="inlineStr">
        <is>
          <t>Beginning balance (in shares) at Dec. 31, 2020</t>
        </is>
      </c>
      <c r="B81" s="4" t="n">
        <v>977466</v>
      </c>
    </row>
    <row r="82">
      <c r="A82" s="3" t="inlineStr">
        <is>
          <t>Beginning balance at Dec. 31, 2020</t>
        </is>
      </c>
      <c r="B82" s="6" t="n">
        <v>34868</v>
      </c>
      <c r="D82" s="4" t="n">
        <v>19373</v>
      </c>
      <c r="F82" s="4" t="n">
        <v>-123</v>
      </c>
      <c r="G82" s="4" t="n">
        <v>16735</v>
      </c>
      <c r="H82" s="4" t="n">
        <v>-3400</v>
      </c>
      <c r="I82" s="4" t="n">
        <v>2283</v>
      </c>
    </row>
    <row r="83">
      <c r="A83" s="3" t="inlineStr">
        <is>
          <t>Beginning Balance at Dec. 31, 2020</t>
        </is>
      </c>
      <c r="J83" s="4" t="n">
        <v>14676</v>
      </c>
      <c r="K83" s="4" t="n">
        <v>2805</v>
      </c>
      <c r="L83" s="4" t="n">
        <v>-30</v>
      </c>
      <c r="M83" s="4" t="n">
        <v>2277</v>
      </c>
      <c r="N83" s="4" t="n">
        <v>9624</v>
      </c>
      <c r="AA83" s="4" t="n">
        <v>10044</v>
      </c>
      <c r="AB83" s="4" t="n">
        <v>-68</v>
      </c>
      <c r="AC83" s="4" t="n">
        <v>10112</v>
      </c>
    </row>
    <row r="84">
      <c r="A84" s="3" t="inlineStr">
        <is>
          <t>Beginning Balance at Dec. 31, 2020</t>
        </is>
      </c>
      <c r="B84" s="4" t="n">
        <v>32585</v>
      </c>
      <c r="O84" s="4" t="n">
        <v>11329</v>
      </c>
      <c r="P84" s="4" t="n">
        <v>1588</v>
      </c>
      <c r="R84" s="4" t="n">
        <v>8285</v>
      </c>
      <c r="S84" s="4" t="n">
        <v>-1639</v>
      </c>
      <c r="T84" s="4" t="n">
        <v>3095</v>
      </c>
      <c r="U84" s="4" t="n">
        <v>4533</v>
      </c>
      <c r="V84" s="4" t="n">
        <v>3014</v>
      </c>
      <c r="W84" s="4" t="n">
        <v>1519</v>
      </c>
      <c r="X84" s="4" t="n">
        <v>4197</v>
      </c>
      <c r="Y84" s="4" t="n">
        <v>2318</v>
      </c>
      <c r="Z84" s="4" t="n">
        <v>1879</v>
      </c>
      <c r="AD84" s="4" t="n">
        <v>3203</v>
      </c>
      <c r="AE84" s="4" t="n">
        <v>2058</v>
      </c>
      <c r="AF84" s="4" t="n">
        <v>1145</v>
      </c>
      <c r="AG84" s="4" t="n">
        <v>1676</v>
      </c>
      <c r="AH84" s="4" t="n">
        <v>1089</v>
      </c>
      <c r="AI84" s="4" t="n">
        <v>587</v>
      </c>
      <c r="AJ84" s="4" t="n">
        <v>1391</v>
      </c>
      <c r="AK84" s="4" t="n">
        <v>1271</v>
      </c>
      <c r="AL84" s="4" t="n">
        <v>120</v>
      </c>
    </row>
    <row r="85">
      <c r="A85" s="5" t="inlineStr">
        <is>
          <t>Increase (Decrease) in Stockholders' Equity [Roll Forward]</t>
        </is>
      </c>
    </row>
    <row r="86">
      <c r="A86" s="3" t="inlineStr">
        <is>
          <t>Net income (loss)</t>
        </is>
      </c>
      <c r="B86" s="4" t="n">
        <v>211</v>
      </c>
      <c r="J86" s="4" t="n">
        <v>-756</v>
      </c>
      <c r="O86" s="4" t="n">
        <v>390</v>
      </c>
      <c r="U86" s="4" t="n">
        <v>271</v>
      </c>
      <c r="X86" s="4" t="n">
        <v>254</v>
      </c>
      <c r="AA86" s="4" t="n">
        <v>269</v>
      </c>
      <c r="AD86" s="4" t="n">
        <v>134</v>
      </c>
      <c r="AG86" s="4" t="n">
        <v>86</v>
      </c>
      <c r="AJ86" s="4" t="n">
        <v>51</v>
      </c>
    </row>
    <row r="87">
      <c r="A87" s="3" t="inlineStr">
        <is>
          <t>Other comprehensive income (loss), net of income taxes</t>
        </is>
      </c>
      <c r="B87" s="6" t="n">
        <v>111</v>
      </c>
      <c r="H87" s="4" t="n">
        <v>111</v>
      </c>
      <c r="J87" s="4" t="n">
        <v>3</v>
      </c>
    </row>
    <row r="88">
      <c r="A88" s="3" t="inlineStr">
        <is>
          <t>Ending balance (in shares) at Jun. 30, 2021</t>
        </is>
      </c>
      <c r="B88" s="4" t="n">
        <v>979665</v>
      </c>
    </row>
    <row r="89">
      <c r="A89" s="3" t="inlineStr">
        <is>
          <t>Ending balance at Jun. 30, 2021</t>
        </is>
      </c>
      <c r="B89" s="6" t="n">
        <v>34500</v>
      </c>
      <c r="D89" s="4" t="n">
        <v>19454</v>
      </c>
      <c r="F89" s="4" t="n">
        <v>-123</v>
      </c>
      <c r="G89" s="4" t="n">
        <v>16098</v>
      </c>
      <c r="H89" s="4" t="n">
        <v>-3289</v>
      </c>
      <c r="I89" s="4" t="n">
        <v>2360</v>
      </c>
    </row>
    <row r="90">
      <c r="A90" s="3" t="inlineStr">
        <is>
          <t>Ending Balance at Jun. 30, 2021</t>
        </is>
      </c>
      <c r="J90" s="4" t="n">
        <v>12985</v>
      </c>
      <c r="K90" s="4" t="n">
        <v>1035</v>
      </c>
      <c r="L90" s="4" t="n">
        <v>-27</v>
      </c>
      <c r="M90" s="4" t="n">
        <v>2353</v>
      </c>
      <c r="N90" s="4" t="n">
        <v>9624</v>
      </c>
      <c r="AA90" s="4" t="n">
        <v>10459</v>
      </c>
      <c r="AB90" s="4" t="n">
        <v>-213</v>
      </c>
      <c r="AC90" s="4" t="n">
        <v>10672</v>
      </c>
    </row>
    <row r="91">
      <c r="A91" s="3" t="inlineStr">
        <is>
          <t>Ending Balance at Jun. 30, 2021</t>
        </is>
      </c>
      <c r="B91" s="6" t="n">
        <v>32140</v>
      </c>
      <c r="O91" s="4" t="n">
        <v>11860</v>
      </c>
      <c r="P91" s="4" t="n">
        <v>1588</v>
      </c>
      <c r="R91" s="4" t="n">
        <v>8680</v>
      </c>
      <c r="S91" s="4" t="n">
        <v>-1639</v>
      </c>
      <c r="T91" s="4" t="n">
        <v>3231</v>
      </c>
      <c r="U91" s="4" t="n">
        <v>5030</v>
      </c>
      <c r="V91" s="4" t="n">
        <v>3409</v>
      </c>
      <c r="W91" s="4" t="n">
        <v>1621</v>
      </c>
      <c r="X91" s="4" t="n">
        <v>4305</v>
      </c>
      <c r="Y91" s="4" t="n">
        <v>2318</v>
      </c>
      <c r="Z91" s="4" t="n">
        <v>1987</v>
      </c>
      <c r="AD91" s="4" t="n">
        <v>3352</v>
      </c>
      <c r="AE91" s="4" t="n">
        <v>2196</v>
      </c>
      <c r="AF91" s="4" t="n">
        <v>1156</v>
      </c>
      <c r="AG91" s="4" t="n">
        <v>1819</v>
      </c>
      <c r="AH91" s="4" t="n">
        <v>1209</v>
      </c>
      <c r="AI91" s="4" t="n">
        <v>610</v>
      </c>
      <c r="AJ91" s="4" t="n">
        <v>1516</v>
      </c>
      <c r="AK91" s="4" t="n">
        <v>1574</v>
      </c>
      <c r="AL91" s="4" t="n">
        <v>-58</v>
      </c>
    </row>
    <row r="92">
      <c r="A92" s="3" t="inlineStr">
        <is>
          <t>Beginning balance (in shares) at Mar. 31, 2021</t>
        </is>
      </c>
      <c r="B92" s="4" t="n">
        <v>979008</v>
      </c>
    </row>
    <row r="93">
      <c r="A93" s="3" t="inlineStr">
        <is>
          <t>Beginning balance at Mar. 31, 2021</t>
        </is>
      </c>
      <c r="B93" s="6" t="n">
        <v>34313</v>
      </c>
      <c r="D93" s="4" t="n">
        <v>19412</v>
      </c>
      <c r="F93" s="4" t="n">
        <v>-123</v>
      </c>
      <c r="G93" s="4" t="n">
        <v>16072</v>
      </c>
      <c r="H93" s="4" t="n">
        <v>-3346</v>
      </c>
      <c r="I93" s="4" t="n">
        <v>2298</v>
      </c>
    </row>
    <row r="94">
      <c r="A94" s="3" t="inlineStr">
        <is>
          <t>Beginning Balance at Mar. 31, 2021</t>
        </is>
      </c>
      <c r="J94" s="4" t="n">
        <v>13440</v>
      </c>
      <c r="K94" s="4" t="n">
        <v>1554</v>
      </c>
      <c r="L94" s="4" t="n">
        <v>-29</v>
      </c>
      <c r="M94" s="4" t="n">
        <v>2291</v>
      </c>
      <c r="N94" s="4" t="n">
        <v>9624</v>
      </c>
      <c r="AA94" s="4" t="n">
        <v>10651</v>
      </c>
      <c r="AB94" s="4" t="n">
        <v>-21</v>
      </c>
      <c r="AC94" s="4" t="n">
        <v>10672</v>
      </c>
    </row>
    <row r="95">
      <c r="A95" s="3" t="inlineStr">
        <is>
          <t>Beginning Balance at Mar. 31, 2021</t>
        </is>
      </c>
      <c r="O95" s="4" t="n">
        <v>11597</v>
      </c>
      <c r="P95" s="4" t="n">
        <v>1588</v>
      </c>
      <c r="R95" s="4" t="n">
        <v>8483</v>
      </c>
      <c r="S95" s="4" t="n">
        <v>-1639</v>
      </c>
      <c r="T95" s="4" t="n">
        <v>3165</v>
      </c>
      <c r="U95" s="4" t="n">
        <v>4615</v>
      </c>
      <c r="V95" s="4" t="n">
        <v>3014</v>
      </c>
      <c r="W95" s="4" t="n">
        <v>1601</v>
      </c>
      <c r="X95" s="4" t="n">
        <v>4332</v>
      </c>
      <c r="Y95" s="4" t="n">
        <v>2318</v>
      </c>
      <c r="Z95" s="4" t="n">
        <v>2014</v>
      </c>
      <c r="AD95" s="4" t="n">
        <v>3372</v>
      </c>
      <c r="AE95" s="4" t="n">
        <v>2196</v>
      </c>
      <c r="AF95" s="4" t="n">
        <v>1176</v>
      </c>
      <c r="AG95" s="4" t="n">
        <v>1812</v>
      </c>
      <c r="AH95" s="4" t="n">
        <v>1209</v>
      </c>
      <c r="AI95" s="4" t="n">
        <v>603</v>
      </c>
      <c r="AJ95" s="4" t="n">
        <v>1694</v>
      </c>
      <c r="AK95" s="4" t="n">
        <v>1574</v>
      </c>
      <c r="AL95" s="4" t="n">
        <v>120</v>
      </c>
    </row>
    <row r="96">
      <c r="A96" s="5" t="inlineStr">
        <is>
          <t>Increase (Decrease) in Stockholders' Equity [Roll Forward]</t>
        </is>
      </c>
    </row>
    <row r="97">
      <c r="A97" s="3" t="inlineStr">
        <is>
          <t>Net income (loss)</t>
        </is>
      </c>
      <c r="B97" s="6" t="n">
        <v>476</v>
      </c>
      <c r="G97" s="4" t="n">
        <v>401</v>
      </c>
      <c r="I97" s="4" t="n">
        <v>75</v>
      </c>
      <c r="J97" s="4" t="n">
        <v>13</v>
      </c>
      <c r="K97" s="4" t="n">
        <v>-61</v>
      </c>
      <c r="M97" s="4" t="n">
        <v>74</v>
      </c>
      <c r="O97" s="4" t="n">
        <v>192</v>
      </c>
      <c r="S97" s="4" t="n">
        <v>192</v>
      </c>
      <c r="U97" s="4" t="n">
        <v>104</v>
      </c>
      <c r="W97" s="4" t="n">
        <v>104</v>
      </c>
      <c r="X97" s="4" t="n">
        <v>45</v>
      </c>
      <c r="Z97" s="4" t="n">
        <v>45</v>
      </c>
      <c r="AA97" s="4" t="n">
        <v>141</v>
      </c>
      <c r="AB97" s="4" t="n">
        <v>141</v>
      </c>
      <c r="AD97" s="4" t="n">
        <v>75</v>
      </c>
      <c r="AF97" s="4" t="n">
        <v>75</v>
      </c>
      <c r="AG97" s="4" t="n">
        <v>30</v>
      </c>
      <c r="AI97" s="4" t="n">
        <v>30</v>
      </c>
      <c r="AJ97" s="4" t="n">
        <v>37</v>
      </c>
      <c r="AL97" s="4" t="n">
        <v>37</v>
      </c>
    </row>
    <row r="98">
      <c r="A98" s="3" t="inlineStr">
        <is>
          <t>Appropriation of retained earnings for future dividends</t>
        </is>
      </c>
      <c r="Q98" s="6" t="n">
        <v>0</v>
      </c>
      <c r="S98" s="4" t="n">
        <v>-192</v>
      </c>
      <c r="T98" s="4" t="n">
        <v>192</v>
      </c>
    </row>
    <row r="99">
      <c r="A99" s="3" t="inlineStr">
        <is>
          <t>Long -Term Incentive Plan Activity (shares)</t>
        </is>
      </c>
      <c r="B99" s="4" t="n">
        <v>237</v>
      </c>
    </row>
    <row r="100">
      <c r="A100" s="3" t="inlineStr">
        <is>
          <t>Long-Term Incentive Plan Activity</t>
        </is>
      </c>
      <c r="B100" s="6" t="n">
        <v>24</v>
      </c>
      <c r="D100" s="4" t="n">
        <v>24</v>
      </c>
    </row>
    <row r="101">
      <c r="A101" s="3" t="inlineStr">
        <is>
          <t>Employee stock purchase plan issuances (shares)</t>
        </is>
      </c>
      <c r="B101" s="4" t="n">
        <v>420</v>
      </c>
    </row>
    <row r="102">
      <c r="A102" s="3" t="inlineStr">
        <is>
          <t>Employee stock purchase plan issuances</t>
        </is>
      </c>
      <c r="B102" s="6" t="n">
        <v>18</v>
      </c>
      <c r="D102" s="4" t="n">
        <v>18</v>
      </c>
    </row>
    <row r="103">
      <c r="A103" s="3" t="inlineStr">
        <is>
          <t>Changes in equity of noncontrolling interests</t>
        </is>
      </c>
      <c r="B103" s="4" t="n">
        <v>-13</v>
      </c>
      <c r="I103" s="4" t="n">
        <v>-13</v>
      </c>
      <c r="J103" s="4" t="n">
        <v>-12</v>
      </c>
      <c r="M103" s="4" t="n">
        <v>-12</v>
      </c>
    </row>
    <row r="104">
      <c r="A104" s="3" t="inlineStr">
        <is>
          <t>Common stock dividends</t>
        </is>
      </c>
      <c r="B104" s="4" t="n">
        <v>-375</v>
      </c>
      <c r="G104" s="4" t="n">
        <v>-375</v>
      </c>
      <c r="O104" s="4" t="n">
        <v>-126</v>
      </c>
      <c r="T104" s="4" t="n">
        <v>-126</v>
      </c>
      <c r="U104" s="4" t="n">
        <v>-84</v>
      </c>
      <c r="W104" s="4" t="n">
        <v>-84</v>
      </c>
      <c r="X104" s="4" t="n">
        <v>-72</v>
      </c>
      <c r="Z104" s="4" t="n">
        <v>-72</v>
      </c>
      <c r="AD104" s="4" t="n">
        <v>-95</v>
      </c>
      <c r="AF104" s="4" t="n">
        <v>-95</v>
      </c>
      <c r="AG104" s="4" t="n">
        <v>-23</v>
      </c>
      <c r="AI104" s="4" t="n">
        <v>-23</v>
      </c>
      <c r="AJ104" s="4" t="n">
        <v>-215</v>
      </c>
      <c r="AL104" s="4" t="n">
        <v>-215</v>
      </c>
    </row>
    <row r="105">
      <c r="A105" s="3" t="inlineStr">
        <is>
          <t>Distributions to member</t>
        </is>
      </c>
      <c r="J105" s="4" t="n">
        <v>-458</v>
      </c>
      <c r="K105" s="4" t="n">
        <v>-458</v>
      </c>
      <c r="AA105" s="4" t="n">
        <v>-333</v>
      </c>
      <c r="AB105" s="4" t="n">
        <v>-333</v>
      </c>
    </row>
    <row r="106">
      <c r="A106" s="3" t="inlineStr">
        <is>
          <t>Contributions from parent</t>
        </is>
      </c>
      <c r="O106" s="4" t="n">
        <v>197</v>
      </c>
      <c r="R106" s="4" t="n">
        <v>197</v>
      </c>
      <c r="U106" s="4" t="n">
        <v>395</v>
      </c>
      <c r="V106" s="4" t="n">
        <v>395</v>
      </c>
    </row>
    <row r="107">
      <c r="A107" s="3" t="inlineStr">
        <is>
          <t>Other comprehensive income (loss), net of income taxes</t>
        </is>
      </c>
      <c r="B107" s="6" t="n">
        <v>57</v>
      </c>
      <c r="H107" s="4" t="n">
        <v>57</v>
      </c>
      <c r="J107" s="4" t="n">
        <v>2</v>
      </c>
      <c r="K107" s="4" t="n">
        <v>0</v>
      </c>
      <c r="L107" s="4" t="n">
        <v>2</v>
      </c>
      <c r="M107" s="4" t="n">
        <v>0</v>
      </c>
    </row>
    <row r="108">
      <c r="A108" s="3" t="inlineStr">
        <is>
          <t>Ending balance (in shares) at Jun. 30, 2021</t>
        </is>
      </c>
      <c r="B108" s="4" t="n">
        <v>979665</v>
      </c>
    </row>
    <row r="109">
      <c r="A109" s="3" t="inlineStr">
        <is>
          <t>Ending balance at Jun. 30, 2021</t>
        </is>
      </c>
      <c r="B109" s="6" t="n">
        <v>34500</v>
      </c>
      <c r="D109" s="6" t="n">
        <v>19454</v>
      </c>
      <c r="F109" s="6" t="n">
        <v>-123</v>
      </c>
      <c r="G109" s="6" t="n">
        <v>16098</v>
      </c>
      <c r="H109" s="6" t="n">
        <v>-3289</v>
      </c>
      <c r="I109" s="6" t="n">
        <v>2360</v>
      </c>
    </row>
    <row r="110">
      <c r="A110" s="3" t="inlineStr">
        <is>
          <t>Ending Balance at Jun. 30, 2021</t>
        </is>
      </c>
      <c r="J110" s="6" t="n">
        <v>12985</v>
      </c>
      <c r="K110" s="6" t="n">
        <v>1035</v>
      </c>
      <c r="L110" s="6" t="n">
        <v>-27</v>
      </c>
      <c r="M110" s="6" t="n">
        <v>2353</v>
      </c>
      <c r="N110" s="6" t="n">
        <v>9624</v>
      </c>
      <c r="AA110" s="6" t="n">
        <v>10459</v>
      </c>
      <c r="AB110" s="6" t="n">
        <v>-213</v>
      </c>
      <c r="AC110" s="6" t="n">
        <v>10672</v>
      </c>
    </row>
    <row r="111">
      <c r="A111" s="3" t="inlineStr">
        <is>
          <t>Ending Balance at Jun. 30, 2021</t>
        </is>
      </c>
      <c r="B111" s="6" t="n">
        <v>32140</v>
      </c>
      <c r="O111" s="4" t="n">
        <v>11860</v>
      </c>
      <c r="P111" s="6" t="n">
        <v>1588</v>
      </c>
      <c r="R111" s="6" t="n">
        <v>8680</v>
      </c>
      <c r="S111" s="6" t="n">
        <v>-1639</v>
      </c>
      <c r="T111" s="6" t="n">
        <v>3231</v>
      </c>
      <c r="U111" s="6" t="n">
        <v>5030</v>
      </c>
      <c r="V111" s="6" t="n">
        <v>3409</v>
      </c>
      <c r="W111" s="6" t="n">
        <v>1621</v>
      </c>
      <c r="X111" s="6" t="n">
        <v>4305</v>
      </c>
      <c r="Y111" s="6" t="n">
        <v>2318</v>
      </c>
      <c r="Z111" s="6" t="n">
        <v>1987</v>
      </c>
      <c r="AD111" s="6" t="n">
        <v>3352</v>
      </c>
      <c r="AE111" s="6" t="n">
        <v>2196</v>
      </c>
      <c r="AF111" s="6" t="n">
        <v>1156</v>
      </c>
      <c r="AG111" s="6" t="n">
        <v>1819</v>
      </c>
      <c r="AH111" s="6" t="n">
        <v>1209</v>
      </c>
      <c r="AI111" s="6" t="n">
        <v>610</v>
      </c>
      <c r="AJ111" s="6" t="n">
        <v>1516</v>
      </c>
      <c r="AK111" s="6" t="n">
        <v>1574</v>
      </c>
      <c r="AL111" s="6" t="n">
        <v>-58</v>
      </c>
    </row>
    <row r="112">
      <c r="A112" s="5" t="inlineStr">
        <is>
          <t>Increase (Decrease) in Stockholders' Equity [Roll Forward]</t>
        </is>
      </c>
    </row>
    <row r="113">
      <c r="A113" s="3" t="inlineStr">
        <is>
          <t>Common Stock, Dividends, Per Share, Declared</t>
        </is>
      </c>
      <c r="B113" s="7" t="n">
        <v>0.38</v>
      </c>
    </row>
    <row r="114">
      <c r="A114" s="3" t="inlineStr">
        <is>
          <t>Appropriation of retained earnings for future dividends</t>
        </is>
      </c>
      <c r="O114" s="6" t="n">
        <v>3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from Contracts with Customers - Change in Contract with Customer, Asset and Liability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Contract Asset [Roll Forward]</t>
        </is>
      </c>
    </row>
    <row r="4">
      <c r="A4" s="3" t="inlineStr">
        <is>
          <t>Beginning Balance - Contract Assets</t>
        </is>
      </c>
      <c r="B4" s="6" t="n">
        <v>153</v>
      </c>
      <c r="C4" s="6" t="n">
        <v>144</v>
      </c>
      <c r="D4" s="6" t="n">
        <v>172</v>
      </c>
      <c r="E4" s="6" t="n">
        <v>174</v>
      </c>
      <c r="F4" s="6" t="n">
        <v>144</v>
      </c>
      <c r="G4" s="6" t="n">
        <v>174</v>
      </c>
    </row>
    <row r="5">
      <c r="A5" s="3" t="inlineStr">
        <is>
          <t>Consideration (received) due, contract assets</t>
        </is>
      </c>
      <c r="B5" s="4" t="n">
        <v>-12</v>
      </c>
      <c r="C5" s="4" t="n">
        <v>-16</v>
      </c>
      <c r="D5" s="4" t="n">
        <v>-26</v>
      </c>
      <c r="E5" s="4" t="n">
        <v>-19</v>
      </c>
    </row>
    <row r="6">
      <c r="A6" s="3" t="inlineStr">
        <is>
          <t>Revenues recognized, contract assets</t>
        </is>
      </c>
      <c r="B6" s="4" t="n">
        <v>9</v>
      </c>
      <c r="C6" s="4" t="n">
        <v>13</v>
      </c>
      <c r="D6" s="4" t="n">
        <v>13</v>
      </c>
      <c r="E6" s="4" t="n">
        <v>17</v>
      </c>
    </row>
    <row r="7">
      <c r="A7" s="3" t="inlineStr">
        <is>
          <t>Contract with Customer, Asset, Increase (Decrease) for Contract Acquired in Business Combination</t>
        </is>
      </c>
      <c r="C7" s="4" t="n">
        <v>12</v>
      </c>
    </row>
    <row r="8">
      <c r="A8" s="3" t="inlineStr">
        <is>
          <t>Ending Balance - Contract Assets</t>
        </is>
      </c>
      <c r="B8" s="4" t="n">
        <v>150</v>
      </c>
      <c r="C8" s="4" t="n">
        <v>153</v>
      </c>
      <c r="D8" s="4" t="n">
        <v>159</v>
      </c>
      <c r="E8" s="4" t="n">
        <v>172</v>
      </c>
      <c r="F8" s="4" t="n">
        <v>150</v>
      </c>
      <c r="G8" s="4" t="n">
        <v>159</v>
      </c>
    </row>
    <row r="9">
      <c r="A9" s="5" t="inlineStr">
        <is>
          <t>Contract Liabilities [Roll Forward]</t>
        </is>
      </c>
    </row>
    <row r="10">
      <c r="A10" s="3" t="inlineStr">
        <is>
          <t>Beginning Balance - Contract Liabilities</t>
        </is>
      </c>
      <c r="B10" s="4" t="n">
        <v>147</v>
      </c>
      <c r="C10" s="4" t="n">
        <v>151</v>
      </c>
      <c r="D10" s="4" t="n">
        <v>29</v>
      </c>
      <c r="E10" s="4" t="n">
        <v>33</v>
      </c>
      <c r="F10" s="4" t="n">
        <v>151</v>
      </c>
      <c r="G10" s="4" t="n">
        <v>33</v>
      </c>
    </row>
    <row r="11">
      <c r="A11" s="3" t="inlineStr">
        <is>
          <t>Consideration received (due), contract liabilities</t>
        </is>
      </c>
      <c r="B11" s="4" t="n">
        <v>17</v>
      </c>
      <c r="C11" s="4" t="n">
        <v>20</v>
      </c>
      <c r="D11" s="4" t="n">
        <v>13</v>
      </c>
      <c r="E11" s="4" t="n">
        <v>20</v>
      </c>
    </row>
    <row r="12">
      <c r="A12" s="3" t="inlineStr">
        <is>
          <t>Revenues recognized, contract liabilities</t>
        </is>
      </c>
      <c r="B12" s="4" t="n">
        <v>-32</v>
      </c>
      <c r="C12" s="4" t="n">
        <v>-27</v>
      </c>
      <c r="D12" s="4" t="n">
        <v>-22</v>
      </c>
      <c r="E12" s="4" t="n">
        <v>-24</v>
      </c>
    </row>
    <row r="13">
      <c r="A13" s="3" t="inlineStr">
        <is>
          <t>Contract with Customer, Liability, Increase (Decrease) for Contract Acquired in Business Combination</t>
        </is>
      </c>
      <c r="C13" s="4" t="n">
        <v>3</v>
      </c>
    </row>
    <row r="14">
      <c r="A14" s="3" t="inlineStr">
        <is>
          <t>Ending Balance - Contract Liabilities</t>
        </is>
      </c>
      <c r="B14" s="4" t="n">
        <v>132</v>
      </c>
      <c r="C14" s="4" t="n">
        <v>147</v>
      </c>
      <c r="D14" s="4" t="n">
        <v>20</v>
      </c>
      <c r="E14" s="4" t="n">
        <v>29</v>
      </c>
      <c r="F14" s="4" t="n">
        <v>132</v>
      </c>
      <c r="G14" s="4" t="n">
        <v>20</v>
      </c>
    </row>
    <row r="15">
      <c r="A15" s="3" t="inlineStr">
        <is>
          <t>Contract with Customer, Performance Obligation Satisfied in Previous Period</t>
        </is>
      </c>
      <c r="B15" s="4" t="n">
        <v>17</v>
      </c>
      <c r="D15" s="4" t="n">
        <v>14</v>
      </c>
      <c r="F15" s="4" t="n">
        <v>34</v>
      </c>
      <c r="G15" s="4" t="n">
        <v>23</v>
      </c>
    </row>
    <row r="16">
      <c r="A16" s="3" t="inlineStr">
        <is>
          <t>Exelon Generation Co L L C [Member]</t>
        </is>
      </c>
    </row>
    <row r="17">
      <c r="A17" s="5" t="inlineStr">
        <is>
          <t>Contract Asset [Roll Forward]</t>
        </is>
      </c>
    </row>
    <row r="18">
      <c r="A18" s="3" t="inlineStr">
        <is>
          <t>Beginning Balance - Contract Assets</t>
        </is>
      </c>
      <c r="B18" s="4" t="n">
        <v>153</v>
      </c>
      <c r="C18" s="4" t="n">
        <v>144</v>
      </c>
      <c r="D18" s="4" t="n">
        <v>172</v>
      </c>
      <c r="E18" s="4" t="n">
        <v>174</v>
      </c>
      <c r="F18" s="4" t="n">
        <v>144</v>
      </c>
      <c r="G18" s="4" t="n">
        <v>174</v>
      </c>
    </row>
    <row r="19">
      <c r="A19" s="3" t="inlineStr">
        <is>
          <t>Consideration (received) due, contract assets</t>
        </is>
      </c>
      <c r="B19" s="4" t="n">
        <v>-12</v>
      </c>
      <c r="C19" s="4" t="n">
        <v>-16</v>
      </c>
      <c r="D19" s="4" t="n">
        <v>-26</v>
      </c>
      <c r="E19" s="4" t="n">
        <v>-19</v>
      </c>
    </row>
    <row r="20">
      <c r="A20" s="3" t="inlineStr">
        <is>
          <t>Revenues recognized, contract assets</t>
        </is>
      </c>
      <c r="B20" s="4" t="n">
        <v>9</v>
      </c>
      <c r="C20" s="4" t="n">
        <v>13</v>
      </c>
      <c r="D20" s="4" t="n">
        <v>13</v>
      </c>
      <c r="E20" s="4" t="n">
        <v>17</v>
      </c>
    </row>
    <row r="21">
      <c r="A21" s="3" t="inlineStr">
        <is>
          <t>Contract with Customer, Asset, Increase (Decrease) for Contract Acquired in Business Combination</t>
        </is>
      </c>
      <c r="C21" s="4" t="n">
        <v>12</v>
      </c>
    </row>
    <row r="22">
      <c r="A22" s="3" t="inlineStr">
        <is>
          <t>Ending Balance - Contract Assets</t>
        </is>
      </c>
      <c r="B22" s="4" t="n">
        <v>150</v>
      </c>
      <c r="C22" s="4" t="n">
        <v>153</v>
      </c>
      <c r="D22" s="4" t="n">
        <v>159</v>
      </c>
      <c r="E22" s="4" t="n">
        <v>172</v>
      </c>
      <c r="F22" s="4" t="n">
        <v>150</v>
      </c>
      <c r="G22" s="4" t="n">
        <v>159</v>
      </c>
    </row>
    <row r="23">
      <c r="A23" s="5" t="inlineStr">
        <is>
          <t>Contract Liabilities [Roll Forward]</t>
        </is>
      </c>
    </row>
    <row r="24">
      <c r="A24" s="3" t="inlineStr">
        <is>
          <t>Beginning Balance - Contract Liabilities</t>
        </is>
      </c>
      <c r="B24" s="4" t="n">
        <v>54</v>
      </c>
      <c r="C24" s="4" t="n">
        <v>84</v>
      </c>
      <c r="D24" s="4" t="n">
        <v>56</v>
      </c>
      <c r="E24" s="4" t="n">
        <v>71</v>
      </c>
      <c r="F24" s="4" t="n">
        <v>84</v>
      </c>
      <c r="G24" s="4" t="n">
        <v>71</v>
      </c>
    </row>
    <row r="25">
      <c r="A25" s="3" t="inlineStr">
        <is>
          <t>Consideration received (due), contract liabilities</t>
        </is>
      </c>
      <c r="B25" s="4" t="n">
        <v>39</v>
      </c>
      <c r="C25" s="4" t="n">
        <v>31</v>
      </c>
      <c r="D25" s="4" t="n">
        <v>34</v>
      </c>
      <c r="E25" s="4" t="n">
        <v>55</v>
      </c>
    </row>
    <row r="26">
      <c r="A26" s="3" t="inlineStr">
        <is>
          <t>Revenues recognized, contract liabilities</t>
        </is>
      </c>
      <c r="B26" s="4" t="n">
        <v>-68</v>
      </c>
      <c r="C26" s="4" t="n">
        <v>-64</v>
      </c>
      <c r="D26" s="4" t="n">
        <v>-63</v>
      </c>
      <c r="E26" s="4" t="n">
        <v>-70</v>
      </c>
    </row>
    <row r="27">
      <c r="A27" s="3" t="inlineStr">
        <is>
          <t>Contract with Customer, Liability, Increase (Decrease) for Contract Acquired in Business Combination</t>
        </is>
      </c>
      <c r="C27" s="4" t="n">
        <v>3</v>
      </c>
    </row>
    <row r="28">
      <c r="A28" s="3" t="inlineStr">
        <is>
          <t>Ending Balance - Contract Liabilities</t>
        </is>
      </c>
      <c r="B28" s="4" t="n">
        <v>25</v>
      </c>
      <c r="C28" s="4" t="n">
        <v>54</v>
      </c>
      <c r="D28" s="4" t="n">
        <v>27</v>
      </c>
      <c r="E28" s="4" t="n">
        <v>56</v>
      </c>
      <c r="F28" s="4" t="n">
        <v>25</v>
      </c>
      <c r="G28" s="4" t="n">
        <v>27</v>
      </c>
    </row>
    <row r="29">
      <c r="A29" s="3" t="inlineStr">
        <is>
          <t>Contract with Customer, Performance Obligation Satisfied in Previous Period</t>
        </is>
      </c>
      <c r="B29" s="4" t="n">
        <v>41</v>
      </c>
      <c r="D29" s="4" t="n">
        <v>42</v>
      </c>
      <c r="F29" s="4" t="n">
        <v>79</v>
      </c>
      <c r="G29" s="4" t="n">
        <v>61</v>
      </c>
    </row>
    <row r="30">
      <c r="A30" s="3" t="inlineStr">
        <is>
          <t>Pepco Holdings LLC [Member]</t>
        </is>
      </c>
    </row>
    <row r="31">
      <c r="A31" s="5" t="inlineStr">
        <is>
          <t>Contract Liabilities [Roll Forward]</t>
        </is>
      </c>
    </row>
    <row r="32">
      <c r="A32" s="3" t="inlineStr">
        <is>
          <t>Beginning Balance - Contract Liabilities</t>
        </is>
      </c>
      <c r="B32" s="4" t="n">
        <v>116</v>
      </c>
      <c r="C32" s="4" t="n">
        <v>118</v>
      </c>
      <c r="D32" s="4" t="n">
        <v>0</v>
      </c>
      <c r="E32" s="4" t="n">
        <v>0</v>
      </c>
      <c r="F32" s="4" t="n">
        <v>118</v>
      </c>
      <c r="G32" s="4" t="n">
        <v>0</v>
      </c>
    </row>
    <row r="33">
      <c r="A33" s="3" t="inlineStr">
        <is>
          <t>Consideration received (due), contract liabilities</t>
        </is>
      </c>
      <c r="B33" s="4" t="n">
        <v>0</v>
      </c>
      <c r="C33" s="4" t="n">
        <v>0</v>
      </c>
      <c r="D33" s="4" t="n">
        <v>0</v>
      </c>
      <c r="E33" s="4" t="n">
        <v>0</v>
      </c>
    </row>
    <row r="34">
      <c r="A34" s="3" t="inlineStr">
        <is>
          <t>Revenues recognized, contract liabilities</t>
        </is>
      </c>
      <c r="B34" s="4" t="n">
        <v>-3</v>
      </c>
      <c r="C34" s="4" t="n">
        <v>-2</v>
      </c>
      <c r="D34" s="4" t="n">
        <v>0</v>
      </c>
      <c r="E34" s="4" t="n">
        <v>0</v>
      </c>
    </row>
    <row r="35">
      <c r="A35" s="3" t="inlineStr">
        <is>
          <t>Contract with Customer, Liability, Increase (Decrease) for Contract Acquired in Business Combination</t>
        </is>
      </c>
      <c r="C35" s="4" t="n">
        <v>0</v>
      </c>
    </row>
    <row r="36">
      <c r="A36" s="3" t="inlineStr">
        <is>
          <t>Ending Balance - Contract Liabilities</t>
        </is>
      </c>
      <c r="B36" s="4" t="n">
        <v>113</v>
      </c>
      <c r="C36" s="4" t="n">
        <v>116</v>
      </c>
      <c r="D36" s="4" t="n">
        <v>0</v>
      </c>
      <c r="E36" s="4" t="n">
        <v>0</v>
      </c>
      <c r="F36" s="4" t="n">
        <v>113</v>
      </c>
      <c r="G36" s="4" t="n">
        <v>0</v>
      </c>
    </row>
    <row r="37">
      <c r="A37" s="3" t="inlineStr">
        <is>
          <t>Contract with Customer, Performance Obligation Satisfied in Previous Period</t>
        </is>
      </c>
      <c r="B37" s="4" t="n">
        <v>3</v>
      </c>
      <c r="D37" s="4" t="n">
        <v>0</v>
      </c>
      <c r="F37" s="4" t="n">
        <v>5</v>
      </c>
      <c r="G37" s="4" t="n">
        <v>0</v>
      </c>
    </row>
    <row r="38">
      <c r="A38" s="3" t="inlineStr">
        <is>
          <t>Potomac Electric Power Company [Member]</t>
        </is>
      </c>
    </row>
    <row r="39">
      <c r="A39" s="5" t="inlineStr">
        <is>
          <t>Contract Liabilities [Roll Forward]</t>
        </is>
      </c>
    </row>
    <row r="40">
      <c r="A40" s="3" t="inlineStr">
        <is>
          <t>Beginning Balance - Contract Liabilities</t>
        </is>
      </c>
      <c r="B40" s="4" t="n">
        <v>92</v>
      </c>
      <c r="C40" s="4" t="n">
        <v>94</v>
      </c>
      <c r="D40" s="4" t="n">
        <v>0</v>
      </c>
      <c r="E40" s="4" t="n">
        <v>0</v>
      </c>
      <c r="F40" s="4" t="n">
        <v>94</v>
      </c>
      <c r="G40" s="4" t="n">
        <v>0</v>
      </c>
    </row>
    <row r="41">
      <c r="A41" s="3" t="inlineStr">
        <is>
          <t>Consideration received (due), contract liabilities</t>
        </is>
      </c>
      <c r="B41" s="4" t="n">
        <v>0</v>
      </c>
      <c r="C41" s="4" t="n">
        <v>0</v>
      </c>
      <c r="D41" s="4" t="n">
        <v>0</v>
      </c>
      <c r="E41" s="4" t="n">
        <v>0</v>
      </c>
    </row>
    <row r="42">
      <c r="A42" s="3" t="inlineStr">
        <is>
          <t>Revenues recognized, contract liabilities</t>
        </is>
      </c>
      <c r="B42" s="4" t="n">
        <v>-1</v>
      </c>
      <c r="C42" s="4" t="n">
        <v>-2</v>
      </c>
      <c r="D42" s="4" t="n">
        <v>0</v>
      </c>
      <c r="E42" s="4" t="n">
        <v>0</v>
      </c>
    </row>
    <row r="43">
      <c r="A43" s="3" t="inlineStr">
        <is>
          <t>Contract with Customer, Liability, Increase (Decrease) for Contract Acquired in Business Combination</t>
        </is>
      </c>
      <c r="C43" s="4" t="n">
        <v>0</v>
      </c>
    </row>
    <row r="44">
      <c r="A44" s="3" t="inlineStr">
        <is>
          <t>Ending Balance - Contract Liabilities</t>
        </is>
      </c>
      <c r="B44" s="4" t="n">
        <v>91</v>
      </c>
      <c r="C44" s="4" t="n">
        <v>92</v>
      </c>
      <c r="D44" s="4" t="n">
        <v>0</v>
      </c>
      <c r="E44" s="4" t="n">
        <v>0</v>
      </c>
      <c r="F44" s="4" t="n">
        <v>91</v>
      </c>
      <c r="G44" s="4" t="n">
        <v>0</v>
      </c>
    </row>
    <row r="45">
      <c r="A45" s="3" t="inlineStr">
        <is>
          <t>Contract with Customer, Performance Obligation Satisfied in Previous Period</t>
        </is>
      </c>
      <c r="B45" s="4" t="n">
        <v>1</v>
      </c>
      <c r="D45" s="4" t="n">
        <v>0</v>
      </c>
      <c r="F45" s="4" t="n">
        <v>3</v>
      </c>
      <c r="G45" s="4" t="n">
        <v>0</v>
      </c>
    </row>
    <row r="46">
      <c r="A46" s="3" t="inlineStr">
        <is>
          <t>Delmarva Power and Light Company [Member]</t>
        </is>
      </c>
    </row>
    <row r="47">
      <c r="A47" s="5" t="inlineStr">
        <is>
          <t>Contract Liabilities [Roll Forward]</t>
        </is>
      </c>
    </row>
    <row r="48">
      <c r="A48" s="3" t="inlineStr">
        <is>
          <t>Beginning Balance - Contract Liabilities</t>
        </is>
      </c>
      <c r="B48" s="4" t="n">
        <v>12</v>
      </c>
      <c r="C48" s="4" t="n">
        <v>12</v>
      </c>
      <c r="D48" s="4" t="n">
        <v>0</v>
      </c>
      <c r="E48" s="4" t="n">
        <v>0</v>
      </c>
      <c r="F48" s="4" t="n">
        <v>12</v>
      </c>
      <c r="G48" s="4" t="n">
        <v>0</v>
      </c>
    </row>
    <row r="49">
      <c r="A49" s="3" t="inlineStr">
        <is>
          <t>Consideration received (due), contract liabilities</t>
        </is>
      </c>
      <c r="B49" s="4" t="n">
        <v>0</v>
      </c>
      <c r="C49" s="4" t="n">
        <v>0</v>
      </c>
      <c r="D49" s="4" t="n">
        <v>0</v>
      </c>
      <c r="E49" s="4" t="n">
        <v>0</v>
      </c>
    </row>
    <row r="50">
      <c r="A50" s="3" t="inlineStr">
        <is>
          <t>Revenues recognized, contract liabilities</t>
        </is>
      </c>
      <c r="B50" s="4" t="n">
        <v>-1</v>
      </c>
      <c r="C50" s="4" t="n">
        <v>0</v>
      </c>
      <c r="D50" s="4" t="n">
        <v>0</v>
      </c>
      <c r="E50" s="4" t="n">
        <v>0</v>
      </c>
    </row>
    <row r="51">
      <c r="A51" s="3" t="inlineStr">
        <is>
          <t>Contract with Customer, Liability, Increase (Decrease) for Contract Acquired in Business Combination</t>
        </is>
      </c>
      <c r="C51" s="4" t="n">
        <v>0</v>
      </c>
    </row>
    <row r="52">
      <c r="A52" s="3" t="inlineStr">
        <is>
          <t>Ending Balance - Contract Liabilities</t>
        </is>
      </c>
      <c r="B52" s="4" t="n">
        <v>11</v>
      </c>
      <c r="C52" s="4" t="n">
        <v>12</v>
      </c>
      <c r="D52" s="4" t="n">
        <v>0</v>
      </c>
      <c r="E52" s="4" t="n">
        <v>0</v>
      </c>
      <c r="F52" s="4" t="n">
        <v>11</v>
      </c>
      <c r="G52" s="4" t="n">
        <v>0</v>
      </c>
    </row>
    <row r="53">
      <c r="A53" s="3" t="inlineStr">
        <is>
          <t>Contract with Customer, Performance Obligation Satisfied in Previous Period</t>
        </is>
      </c>
      <c r="B53" s="4" t="n">
        <v>1</v>
      </c>
      <c r="D53" s="4" t="n">
        <v>0</v>
      </c>
      <c r="F53" s="4" t="n">
        <v>1</v>
      </c>
      <c r="G53" s="4" t="n">
        <v>0</v>
      </c>
    </row>
    <row r="54">
      <c r="A54" s="3" t="inlineStr">
        <is>
          <t>Atlantic City Electric Company [Member]</t>
        </is>
      </c>
    </row>
    <row r="55">
      <c r="A55" s="5" t="inlineStr">
        <is>
          <t>Contract Liabilities [Roll Forward]</t>
        </is>
      </c>
    </row>
    <row r="56">
      <c r="A56" s="3" t="inlineStr">
        <is>
          <t>Beginning Balance - Contract Liabilities</t>
        </is>
      </c>
      <c r="B56" s="4" t="n">
        <v>12</v>
      </c>
      <c r="C56" s="4" t="n">
        <v>12</v>
      </c>
      <c r="D56" s="4" t="n">
        <v>0</v>
      </c>
      <c r="E56" s="4" t="n">
        <v>0</v>
      </c>
      <c r="F56" s="4" t="n">
        <v>12</v>
      </c>
      <c r="G56" s="4" t="n">
        <v>0</v>
      </c>
    </row>
    <row r="57">
      <c r="A57" s="3" t="inlineStr">
        <is>
          <t>Consideration received (due), contract liabilities</t>
        </is>
      </c>
      <c r="B57" s="4" t="n">
        <v>0</v>
      </c>
      <c r="C57" s="4" t="n">
        <v>0</v>
      </c>
      <c r="D57" s="4" t="n">
        <v>0</v>
      </c>
      <c r="E57" s="4" t="n">
        <v>0</v>
      </c>
    </row>
    <row r="58">
      <c r="A58" s="3" t="inlineStr">
        <is>
          <t>Revenues recognized, contract liabilities</t>
        </is>
      </c>
      <c r="B58" s="4" t="n">
        <v>-1</v>
      </c>
      <c r="C58" s="4" t="n">
        <v>0</v>
      </c>
      <c r="D58" s="4" t="n">
        <v>0</v>
      </c>
      <c r="E58" s="4" t="n">
        <v>0</v>
      </c>
    </row>
    <row r="59">
      <c r="A59" s="3" t="inlineStr">
        <is>
          <t>Contract with Customer, Liability, Increase (Decrease) for Contract Acquired in Business Combination</t>
        </is>
      </c>
      <c r="C59" s="4" t="n">
        <v>0</v>
      </c>
    </row>
    <row r="60">
      <c r="A60" s="3" t="inlineStr">
        <is>
          <t>Ending Balance - Contract Liabilities</t>
        </is>
      </c>
      <c r="B60" s="4" t="n">
        <v>11</v>
      </c>
      <c r="C60" s="6" t="n">
        <v>12</v>
      </c>
      <c r="D60" s="4" t="n">
        <v>0</v>
      </c>
      <c r="E60" s="6" t="n">
        <v>0</v>
      </c>
      <c r="F60" s="4" t="n">
        <v>11</v>
      </c>
      <c r="G60" s="4" t="n">
        <v>0</v>
      </c>
    </row>
    <row r="61">
      <c r="A61" s="3" t="inlineStr">
        <is>
          <t>Contract with Customer, Performance Obligation Satisfied in Previous Period</t>
        </is>
      </c>
      <c r="B61" s="6" t="n">
        <v>1</v>
      </c>
      <c r="D61" s="6" t="n">
        <v>0</v>
      </c>
      <c r="F61" s="6" t="n">
        <v>1</v>
      </c>
      <c r="G61" s="6" t="n">
        <v>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Jun. 30, 2021USD ($)</t>
        </is>
      </c>
    </row>
    <row r="2">
      <c r="A2" s="5" t="inlineStr">
        <is>
          <t>Revenue, Remaining Performance Obligation, Expected Timing of Satisfaction [Line Items]</t>
        </is>
      </c>
    </row>
    <row r="3">
      <c r="A3" s="3" t="inlineStr">
        <is>
          <t>Revenue, Remaining Performance Obligation, Amount</t>
        </is>
      </c>
      <c r="B3" s="6" t="n">
        <v>506</v>
      </c>
    </row>
    <row r="4">
      <c r="A4" s="3" t="inlineStr">
        <is>
          <t>Exelon Generation Co L L C [Member]</t>
        </is>
      </c>
    </row>
    <row r="5">
      <c r="A5" s="5" t="inlineStr">
        <is>
          <t>Revenue, Remaining Performance Obligation, Expected Timing of Satisfaction [Line Items]</t>
        </is>
      </c>
    </row>
    <row r="6">
      <c r="A6" s="3" t="inlineStr">
        <is>
          <t>Revenue, Remaining Performance Obligation, Amount</t>
        </is>
      </c>
      <c r="B6" s="4" t="n">
        <v>546</v>
      </c>
    </row>
    <row r="7">
      <c r="A7" s="3" t="inlineStr">
        <is>
          <t>Pepco Holdings LLC [Member]</t>
        </is>
      </c>
    </row>
    <row r="8">
      <c r="A8" s="5" t="inlineStr">
        <is>
          <t>Revenue, Remaining Performance Obligation, Expected Timing of Satisfaction [Line Items]</t>
        </is>
      </c>
    </row>
    <row r="9">
      <c r="A9" s="3" t="inlineStr">
        <is>
          <t>Revenue, Remaining Performance Obligation, Amount</t>
        </is>
      </c>
      <c r="B9" s="4" t="n">
        <v>113</v>
      </c>
    </row>
    <row r="10">
      <c r="A10" s="3" t="inlineStr">
        <is>
          <t>Potomac Electric Power Company [Member]</t>
        </is>
      </c>
    </row>
    <row r="11">
      <c r="A11" s="5" t="inlineStr">
        <is>
          <t>Revenue, Remaining Performance Obligation, Expected Timing of Satisfaction [Line Items]</t>
        </is>
      </c>
    </row>
    <row r="12">
      <c r="A12" s="3" t="inlineStr">
        <is>
          <t>Revenue, Remaining Performance Obligation, Amount</t>
        </is>
      </c>
      <c r="B12" s="4" t="n">
        <v>91</v>
      </c>
    </row>
    <row r="13">
      <c r="A13" s="3" t="inlineStr">
        <is>
          <t>Delmarva Power and Light Company [Member]</t>
        </is>
      </c>
    </row>
    <row r="14">
      <c r="A14" s="5" t="inlineStr">
        <is>
          <t>Revenue, Remaining Performance Obligation, Expected Timing of Satisfaction [Line Items]</t>
        </is>
      </c>
    </row>
    <row r="15">
      <c r="A15" s="3" t="inlineStr">
        <is>
          <t>Revenue, Remaining Performance Obligation, Amount</t>
        </is>
      </c>
      <c r="B15" s="4" t="n">
        <v>11</v>
      </c>
    </row>
    <row r="16">
      <c r="A16" s="3" t="inlineStr">
        <is>
          <t>Atlantic City Electric Company [Member]</t>
        </is>
      </c>
    </row>
    <row r="17">
      <c r="A17" s="5" t="inlineStr">
        <is>
          <t>Revenue, Remaining Performance Obligation, Expected Timing of Satisfaction [Line Items]</t>
        </is>
      </c>
    </row>
    <row r="18">
      <c r="A18" s="3" t="inlineStr">
        <is>
          <t>Revenue, Remaining Performance Obligation, Amount</t>
        </is>
      </c>
      <c r="B18" s="4" t="n">
        <v>11</v>
      </c>
    </row>
    <row r="19">
      <c r="A19" s="3" t="inlineStr">
        <is>
          <t>Revenue, Remaining Performance Obligation, Expected Timing of Satisfaction, Start Date [Axis]: 2021-07-01</t>
        </is>
      </c>
    </row>
    <row r="20">
      <c r="A20" s="5" t="inlineStr">
        <is>
          <t>Revenue, Remaining Performance Obligation, Expected Timing of Satisfaction [Line Items]</t>
        </is>
      </c>
    </row>
    <row r="21">
      <c r="A21" s="3" t="inlineStr">
        <is>
          <t>Revenue, Remaining Performance Obligation, Amount</t>
        </is>
      </c>
      <c r="B21" s="6" t="n">
        <v>149</v>
      </c>
    </row>
    <row r="22">
      <c r="A22" s="3" t="inlineStr">
        <is>
          <t>Revenue, Remaining Performance Obligation, Expected Timing of Satisfaction, Period</t>
        </is>
      </c>
      <c r="B22" s="3" t="inlineStr">
        <is>
          <t>6 months</t>
        </is>
      </c>
    </row>
    <row r="23">
      <c r="A23" s="3" t="inlineStr">
        <is>
          <t>Revenue, Remaining Performance Obligation, Expected Timing of Satisfaction, Start Date [Axis]: 2021-07-01 | Exelon Generation Co L L C [Member]</t>
        </is>
      </c>
    </row>
    <row r="24">
      <c r="A24" s="5" t="inlineStr">
        <is>
          <t>Revenue, Remaining Performance Obligation, Expected Timing of Satisfaction [Line Items]</t>
        </is>
      </c>
    </row>
    <row r="25">
      <c r="A25" s="3" t="inlineStr">
        <is>
          <t>Revenue, Remaining Performance Obligation, Amount</t>
        </is>
      </c>
      <c r="B25" s="6" t="n">
        <v>223</v>
      </c>
    </row>
    <row r="26">
      <c r="A26" s="3" t="inlineStr">
        <is>
          <t>Revenue, Remaining Performance Obligation, Expected Timing of Satisfaction, Period</t>
        </is>
      </c>
      <c r="B26" s="3" t="inlineStr">
        <is>
          <t>6 months</t>
        </is>
      </c>
    </row>
    <row r="27">
      <c r="A27" s="3" t="inlineStr">
        <is>
          <t>Revenue, Remaining Performance Obligation, Expected Timing of Satisfaction, Start Date [Axis]: 2021-07-01 | Pepco Holdings LLC [Member]</t>
        </is>
      </c>
    </row>
    <row r="28">
      <c r="A28" s="5" t="inlineStr">
        <is>
          <t>Revenue, Remaining Performance Obligation, Expected Timing of Satisfaction [Line Items]</t>
        </is>
      </c>
    </row>
    <row r="29">
      <c r="A29" s="3" t="inlineStr">
        <is>
          <t>Revenue, Remaining Performance Obligation, Amount</t>
        </is>
      </c>
      <c r="B29" s="6" t="n">
        <v>5</v>
      </c>
    </row>
    <row r="30">
      <c r="A30" s="3" t="inlineStr">
        <is>
          <t>Revenue, Remaining Performance Obligation, Expected Timing of Satisfaction, Period</t>
        </is>
      </c>
      <c r="B30" s="3" t="inlineStr">
        <is>
          <t>6 months</t>
        </is>
      </c>
    </row>
    <row r="31">
      <c r="A31" s="3" t="inlineStr">
        <is>
          <t>Revenue, Remaining Performance Obligation, Expected Timing of Satisfaction, Start Date [Axis]: 2021-07-01 | Potomac Electric Power Company [Member]</t>
        </is>
      </c>
    </row>
    <row r="32">
      <c r="A32" s="5" t="inlineStr">
        <is>
          <t>Revenue, Remaining Performance Obligation, Expected Timing of Satisfaction [Line Items]</t>
        </is>
      </c>
    </row>
    <row r="33">
      <c r="A33" s="3" t="inlineStr">
        <is>
          <t>Revenue, Remaining Performance Obligation, Amount</t>
        </is>
      </c>
      <c r="B33" s="6" t="n">
        <v>3</v>
      </c>
    </row>
    <row r="34">
      <c r="A34" s="3" t="inlineStr">
        <is>
          <t>Revenue, Remaining Performance Obligation, Expected Timing of Satisfaction, Period</t>
        </is>
      </c>
      <c r="B34" s="3" t="inlineStr">
        <is>
          <t>6 months</t>
        </is>
      </c>
    </row>
    <row r="35">
      <c r="A35" s="3" t="inlineStr">
        <is>
          <t>Revenue, Remaining Performance Obligation, Expected Timing of Satisfaction, Start Date [Axis]: 2021-07-01 | Delmarva Power and Light Company [Member]</t>
        </is>
      </c>
    </row>
    <row r="36">
      <c r="A36" s="5" t="inlineStr">
        <is>
          <t>Revenue, Remaining Performance Obligation, Expected Timing of Satisfaction [Line Items]</t>
        </is>
      </c>
    </row>
    <row r="37">
      <c r="A37" s="3" t="inlineStr">
        <is>
          <t>Revenue, Remaining Performance Obligation, Amount</t>
        </is>
      </c>
      <c r="B37" s="6" t="n">
        <v>1</v>
      </c>
    </row>
    <row r="38">
      <c r="A38" s="3" t="inlineStr">
        <is>
          <t>Revenue, Remaining Performance Obligation, Expected Timing of Satisfaction, Period</t>
        </is>
      </c>
      <c r="B38" s="3" t="inlineStr">
        <is>
          <t>6 months</t>
        </is>
      </c>
    </row>
    <row r="39">
      <c r="A39" s="3" t="inlineStr">
        <is>
          <t>Revenue, Remaining Performance Obligation, Expected Timing of Satisfaction, Start Date [Axis]: 2021-07-01 | Atlantic City Electric Company [Member]</t>
        </is>
      </c>
    </row>
    <row r="40">
      <c r="A40" s="5" t="inlineStr">
        <is>
          <t>Revenue, Remaining Performance Obligation, Expected Timing of Satisfaction [Line Items]</t>
        </is>
      </c>
    </row>
    <row r="41">
      <c r="A41" s="3" t="inlineStr">
        <is>
          <t>Revenue, Remaining Performance Obligation, Amount</t>
        </is>
      </c>
      <c r="B41" s="6" t="n">
        <v>1</v>
      </c>
    </row>
    <row r="42">
      <c r="A42" s="3" t="inlineStr">
        <is>
          <t>Revenue, Remaining Performance Obligation, Expected Timing of Satisfaction, Period</t>
        </is>
      </c>
      <c r="B42" s="3" t="inlineStr">
        <is>
          <t>6 months</t>
        </is>
      </c>
    </row>
    <row r="43">
      <c r="A43" s="3" t="inlineStr">
        <is>
          <t>Revenue, Remaining Performance Obligation, Expected Timing of Satisfaction, Start Date [Axis]: 2022-01-01</t>
        </is>
      </c>
    </row>
    <row r="44">
      <c r="A44" s="5" t="inlineStr">
        <is>
          <t>Revenue, Remaining Performance Obligation, Expected Timing of Satisfaction [Line Items]</t>
        </is>
      </c>
    </row>
    <row r="45">
      <c r="A45" s="3" t="inlineStr">
        <is>
          <t>Revenue, Remaining Performance Obligation, Amount</t>
        </is>
      </c>
      <c r="B45" s="6" t="n">
        <v>100</v>
      </c>
    </row>
    <row r="46">
      <c r="A46" s="3" t="inlineStr">
        <is>
          <t>Revenue, Remaining Performance Obligation, Expected Timing of Satisfaction, Period</t>
        </is>
      </c>
      <c r="B46" s="3" t="inlineStr">
        <is>
          <t>1 year</t>
        </is>
      </c>
    </row>
    <row r="47">
      <c r="A47" s="3" t="inlineStr">
        <is>
          <t>Revenue, Remaining Performance Obligation, Expected Timing of Satisfaction, Start Date [Axis]: 2022-01-01 | Exelon Generation Co L L C [Member]</t>
        </is>
      </c>
    </row>
    <row r="48">
      <c r="A48" s="5" t="inlineStr">
        <is>
          <t>Revenue, Remaining Performance Obligation, Expected Timing of Satisfaction [Line Items]</t>
        </is>
      </c>
    </row>
    <row r="49">
      <c r="A49" s="3" t="inlineStr">
        <is>
          <t>Revenue, Remaining Performance Obligation, Amount</t>
        </is>
      </c>
      <c r="B49" s="6" t="n">
        <v>146</v>
      </c>
    </row>
    <row r="50">
      <c r="A50" s="3" t="inlineStr">
        <is>
          <t>Revenue, Remaining Performance Obligation, Expected Timing of Satisfaction, Period</t>
        </is>
      </c>
      <c r="B50" s="3" t="inlineStr">
        <is>
          <t>1 year</t>
        </is>
      </c>
    </row>
    <row r="51">
      <c r="A51" s="3" t="inlineStr">
        <is>
          <t>Revenue, Remaining Performance Obligation, Expected Timing of Satisfaction, Start Date [Axis]: 2022-01-01 | Pepco Holdings LLC [Member]</t>
        </is>
      </c>
    </row>
    <row r="52">
      <c r="A52" s="5" t="inlineStr">
        <is>
          <t>Revenue, Remaining Performance Obligation, Expected Timing of Satisfaction [Line Items]</t>
        </is>
      </c>
    </row>
    <row r="53">
      <c r="A53" s="3" t="inlineStr">
        <is>
          <t>Revenue, Remaining Performance Obligation, Amount</t>
        </is>
      </c>
      <c r="B53" s="6" t="n">
        <v>8</v>
      </c>
    </row>
    <row r="54">
      <c r="A54" s="3" t="inlineStr">
        <is>
          <t>Revenue, Remaining Performance Obligation, Expected Timing of Satisfaction, Period</t>
        </is>
      </c>
      <c r="B54" s="3" t="inlineStr">
        <is>
          <t>1 year</t>
        </is>
      </c>
    </row>
    <row r="55">
      <c r="A55" s="3" t="inlineStr">
        <is>
          <t>Revenue, Remaining Performance Obligation, Expected Timing of Satisfaction, Start Date [Axis]: 2022-01-01 | Potomac Electric Power Company [Member]</t>
        </is>
      </c>
    </row>
    <row r="56">
      <c r="A56" s="5" t="inlineStr">
        <is>
          <t>Revenue, Remaining Performance Obligation, Expected Timing of Satisfaction [Line Items]</t>
        </is>
      </c>
    </row>
    <row r="57">
      <c r="A57" s="3" t="inlineStr">
        <is>
          <t>Revenue, Remaining Performance Obligation, Amount</t>
        </is>
      </c>
      <c r="B57" s="6" t="n">
        <v>6</v>
      </c>
    </row>
    <row r="58">
      <c r="A58" s="3" t="inlineStr">
        <is>
          <t>Revenue, Remaining Performance Obligation, Expected Timing of Satisfaction, Period</t>
        </is>
      </c>
      <c r="B58" s="3" t="inlineStr">
        <is>
          <t>1 year</t>
        </is>
      </c>
    </row>
    <row r="59">
      <c r="A59" s="3" t="inlineStr">
        <is>
          <t>Revenue, Remaining Performance Obligation, Expected Timing of Satisfaction, Start Date [Axis]: 2022-01-01 | Delmarva Power and Light Company [Member]</t>
        </is>
      </c>
    </row>
    <row r="60">
      <c r="A60" s="5" t="inlineStr">
        <is>
          <t>Revenue, Remaining Performance Obligation, Expected Timing of Satisfaction [Line Items]</t>
        </is>
      </c>
    </row>
    <row r="61">
      <c r="A61" s="3" t="inlineStr">
        <is>
          <t>Revenue, Remaining Performance Obligation, Amount</t>
        </is>
      </c>
      <c r="B61" s="6" t="n">
        <v>1</v>
      </c>
    </row>
    <row r="62">
      <c r="A62" s="3" t="inlineStr">
        <is>
          <t>Revenue, Remaining Performance Obligation, Expected Timing of Satisfaction, Period</t>
        </is>
      </c>
      <c r="B62" s="3" t="inlineStr">
        <is>
          <t>1 year</t>
        </is>
      </c>
    </row>
    <row r="63">
      <c r="A63" s="3" t="inlineStr">
        <is>
          <t>Revenue, Remaining Performance Obligation, Expected Timing of Satisfaction, Start Date [Axis]: 2022-01-01 | Atlantic City Electric Company [Member]</t>
        </is>
      </c>
    </row>
    <row r="64">
      <c r="A64" s="5" t="inlineStr">
        <is>
          <t>Revenue, Remaining Performance Obligation, Expected Timing of Satisfaction [Line Items]</t>
        </is>
      </c>
    </row>
    <row r="65">
      <c r="A65" s="3" t="inlineStr">
        <is>
          <t>Revenue, Remaining Performance Obligation, Amount</t>
        </is>
      </c>
      <c r="B65" s="6" t="n">
        <v>1</v>
      </c>
    </row>
    <row r="66">
      <c r="A66" s="3" t="inlineStr">
        <is>
          <t>Revenue, Remaining Performance Obligation, Expected Timing of Satisfaction, Period</t>
        </is>
      </c>
      <c r="B66" s="3" t="inlineStr">
        <is>
          <t>1 year</t>
        </is>
      </c>
    </row>
    <row r="67">
      <c r="A67" s="3" t="inlineStr">
        <is>
          <t>Revenue, Remaining Performance Obligation, Expected Timing of Satisfaction, Start Date [Axis]: 2023-01-01</t>
        </is>
      </c>
    </row>
    <row r="68">
      <c r="A68" s="5" t="inlineStr">
        <is>
          <t>Revenue, Remaining Performance Obligation, Expected Timing of Satisfaction [Line Items]</t>
        </is>
      </c>
    </row>
    <row r="69">
      <c r="A69" s="3" t="inlineStr">
        <is>
          <t>Revenue, Remaining Performance Obligation, Amount</t>
        </is>
      </c>
      <c r="B69" s="6" t="n">
        <v>46</v>
      </c>
    </row>
    <row r="70">
      <c r="A70" s="3" t="inlineStr">
        <is>
          <t>Revenue, Remaining Performance Obligation, Expected Timing of Satisfaction, Period</t>
        </is>
      </c>
      <c r="B70" s="3" t="inlineStr">
        <is>
          <t>1 year</t>
        </is>
      </c>
    </row>
    <row r="71">
      <c r="A71" s="3" t="inlineStr">
        <is>
          <t>Revenue, Remaining Performance Obligation, Expected Timing of Satisfaction, Start Date [Axis]: 2023-01-01 | Exelon Generation Co L L C [Member]</t>
        </is>
      </c>
    </row>
    <row r="72">
      <c r="A72" s="5" t="inlineStr">
        <is>
          <t>Revenue, Remaining Performance Obligation, Expected Timing of Satisfaction [Line Items]</t>
        </is>
      </c>
    </row>
    <row r="73">
      <c r="A73" s="3" t="inlineStr">
        <is>
          <t>Revenue, Remaining Performance Obligation, Amount</t>
        </is>
      </c>
      <c r="B73" s="6" t="n">
        <v>54</v>
      </c>
    </row>
    <row r="74">
      <c r="A74" s="3" t="inlineStr">
        <is>
          <t>Revenue, Remaining Performance Obligation, Expected Timing of Satisfaction, Period</t>
        </is>
      </c>
      <c r="B74" s="3" t="inlineStr">
        <is>
          <t>1 year</t>
        </is>
      </c>
    </row>
    <row r="75">
      <c r="A75" s="3" t="inlineStr">
        <is>
          <t>Revenue, Remaining Performance Obligation, Expected Timing of Satisfaction, Start Date [Axis]: 2023-01-01 | Pepco Holdings LLC [Member]</t>
        </is>
      </c>
    </row>
    <row r="76">
      <c r="A76" s="5" t="inlineStr">
        <is>
          <t>Revenue, Remaining Performance Obligation, Expected Timing of Satisfaction [Line Items]</t>
        </is>
      </c>
    </row>
    <row r="77">
      <c r="A77" s="3" t="inlineStr">
        <is>
          <t>Revenue, Remaining Performance Obligation, Amount</t>
        </is>
      </c>
      <c r="B77" s="6" t="n">
        <v>8</v>
      </c>
    </row>
    <row r="78">
      <c r="A78" s="3" t="inlineStr">
        <is>
          <t>Revenue, Remaining Performance Obligation, Expected Timing of Satisfaction, Period</t>
        </is>
      </c>
      <c r="B78" s="3" t="inlineStr">
        <is>
          <t>1 year</t>
        </is>
      </c>
    </row>
    <row r="79">
      <c r="A79" s="3" t="inlineStr">
        <is>
          <t>Revenue, Remaining Performance Obligation, Expected Timing of Satisfaction, Start Date [Axis]: 2023-01-01 | Potomac Electric Power Company [Member]</t>
        </is>
      </c>
    </row>
    <row r="80">
      <c r="A80" s="5" t="inlineStr">
        <is>
          <t>Revenue, Remaining Performance Obligation, Expected Timing of Satisfaction [Line Items]</t>
        </is>
      </c>
    </row>
    <row r="81">
      <c r="A81" s="3" t="inlineStr">
        <is>
          <t>Revenue, Remaining Performance Obligation, Amount</t>
        </is>
      </c>
      <c r="B81" s="6" t="n">
        <v>6</v>
      </c>
    </row>
    <row r="82">
      <c r="A82" s="3" t="inlineStr">
        <is>
          <t>Revenue, Remaining Performance Obligation, Expected Timing of Satisfaction, Period</t>
        </is>
      </c>
      <c r="B82" s="3" t="inlineStr">
        <is>
          <t>1 year</t>
        </is>
      </c>
    </row>
    <row r="83">
      <c r="A83" s="3" t="inlineStr">
        <is>
          <t>Revenue, Remaining Performance Obligation, Expected Timing of Satisfaction, Start Date [Axis]: 2023-01-01 | Delmarva Power and Light Company [Member]</t>
        </is>
      </c>
    </row>
    <row r="84">
      <c r="A84" s="5" t="inlineStr">
        <is>
          <t>Revenue, Remaining Performance Obligation, Expected Timing of Satisfaction [Line Items]</t>
        </is>
      </c>
    </row>
    <row r="85">
      <c r="A85" s="3" t="inlineStr">
        <is>
          <t>Revenue, Remaining Performance Obligation, Amount</t>
        </is>
      </c>
      <c r="B85" s="6" t="n">
        <v>1</v>
      </c>
    </row>
    <row r="86">
      <c r="A86" s="3" t="inlineStr">
        <is>
          <t>Revenue, Remaining Performance Obligation, Expected Timing of Satisfaction, Period</t>
        </is>
      </c>
      <c r="B86" s="3" t="inlineStr">
        <is>
          <t>1 year</t>
        </is>
      </c>
    </row>
    <row r="87">
      <c r="A87" s="3" t="inlineStr">
        <is>
          <t>Revenue, Remaining Performance Obligation, Expected Timing of Satisfaction, Start Date [Axis]: 2023-01-01 | Atlantic City Electric Company [Member]</t>
        </is>
      </c>
    </row>
    <row r="88">
      <c r="A88" s="5" t="inlineStr">
        <is>
          <t>Revenue, Remaining Performance Obligation, Expected Timing of Satisfaction [Line Items]</t>
        </is>
      </c>
    </row>
    <row r="89">
      <c r="A89" s="3" t="inlineStr">
        <is>
          <t>Revenue, Remaining Performance Obligation, Amount</t>
        </is>
      </c>
      <c r="B89" s="6" t="n">
        <v>1</v>
      </c>
    </row>
    <row r="90">
      <c r="A90" s="3" t="inlineStr">
        <is>
          <t>Revenue, Remaining Performance Obligation, Expected Timing of Satisfaction, Period</t>
        </is>
      </c>
      <c r="B90" s="3" t="inlineStr">
        <is>
          <t>1 year</t>
        </is>
      </c>
    </row>
    <row r="91">
      <c r="A91" s="3" t="inlineStr">
        <is>
          <t>Revenue, Remaining Performance Obligation, Expected Timing of Satisfaction, Start Date [Axis]: 2024-01-01</t>
        </is>
      </c>
    </row>
    <row r="92">
      <c r="A92" s="5" t="inlineStr">
        <is>
          <t>Revenue, Remaining Performance Obligation, Expected Timing of Satisfaction [Line Items]</t>
        </is>
      </c>
    </row>
    <row r="93">
      <c r="A93" s="3" t="inlineStr">
        <is>
          <t>Revenue, Remaining Performance Obligation, Amount</t>
        </is>
      </c>
      <c r="B93" s="6" t="n">
        <v>31</v>
      </c>
    </row>
    <row r="94">
      <c r="A94" s="3" t="inlineStr">
        <is>
          <t>Revenue, Remaining Performance Obligation, Expected Timing of Satisfaction, Period</t>
        </is>
      </c>
      <c r="B94" s="3" t="inlineStr">
        <is>
          <t>1 year</t>
        </is>
      </c>
    </row>
    <row r="95">
      <c r="A95" s="3" t="inlineStr">
        <is>
          <t>Revenue, Remaining Performance Obligation, Expected Timing of Satisfaction, Start Date [Axis]: 2024-01-01 | Exelon Generation Co L L C [Member]</t>
        </is>
      </c>
    </row>
    <row r="96">
      <c r="A96" s="5" t="inlineStr">
        <is>
          <t>Revenue, Remaining Performance Obligation, Expected Timing of Satisfaction [Line Items]</t>
        </is>
      </c>
    </row>
    <row r="97">
      <c r="A97" s="3" t="inlineStr">
        <is>
          <t>Revenue, Remaining Performance Obligation, Amount</t>
        </is>
      </c>
      <c r="B97" s="6" t="n">
        <v>29</v>
      </c>
    </row>
    <row r="98">
      <c r="A98" s="3" t="inlineStr">
        <is>
          <t>Revenue, Remaining Performance Obligation, Expected Timing of Satisfaction, Period</t>
        </is>
      </c>
      <c r="B98" s="3" t="inlineStr">
        <is>
          <t>1 year</t>
        </is>
      </c>
    </row>
    <row r="99">
      <c r="A99" s="3" t="inlineStr">
        <is>
          <t>Revenue, Remaining Performance Obligation, Expected Timing of Satisfaction, Start Date [Axis]: 2024-01-01 | Pepco Holdings LLC [Member]</t>
        </is>
      </c>
    </row>
    <row r="100">
      <c r="A100" s="5" t="inlineStr">
        <is>
          <t>Revenue, Remaining Performance Obligation, Expected Timing of Satisfaction [Line Items]</t>
        </is>
      </c>
    </row>
    <row r="101">
      <c r="A101" s="3" t="inlineStr">
        <is>
          <t>Revenue, Remaining Performance Obligation, Amount</t>
        </is>
      </c>
      <c r="B101" s="6" t="n">
        <v>6</v>
      </c>
    </row>
    <row r="102">
      <c r="A102" s="3" t="inlineStr">
        <is>
          <t>Revenue, Remaining Performance Obligation, Expected Timing of Satisfaction, Period</t>
        </is>
      </c>
      <c r="B102" s="3" t="inlineStr">
        <is>
          <t>1 year</t>
        </is>
      </c>
    </row>
    <row r="103">
      <c r="A103" s="3" t="inlineStr">
        <is>
          <t>Revenue, Remaining Performance Obligation, Expected Timing of Satisfaction, Start Date [Axis]: 2024-01-01 | Potomac Electric Power Company [Member]</t>
        </is>
      </c>
    </row>
    <row r="104">
      <c r="A104" s="5" t="inlineStr">
        <is>
          <t>Revenue, Remaining Performance Obligation, Expected Timing of Satisfaction [Line Items]</t>
        </is>
      </c>
    </row>
    <row r="105">
      <c r="A105" s="3" t="inlineStr">
        <is>
          <t>Revenue, Remaining Performance Obligation, Amount</t>
        </is>
      </c>
      <c r="B105" s="6" t="n">
        <v>5</v>
      </c>
    </row>
    <row r="106">
      <c r="A106" s="3" t="inlineStr">
        <is>
          <t>Revenue, Remaining Performance Obligation, Expected Timing of Satisfaction, Period</t>
        </is>
      </c>
      <c r="B106" s="3" t="inlineStr">
        <is>
          <t>1 year</t>
        </is>
      </c>
    </row>
    <row r="107">
      <c r="A107" s="3" t="inlineStr">
        <is>
          <t>Revenue, Remaining Performance Obligation, Expected Timing of Satisfaction, Start Date [Axis]: 2024-01-01 | Delmarva Power and Light Company [Member]</t>
        </is>
      </c>
    </row>
    <row r="108">
      <c r="A108" s="5" t="inlineStr">
        <is>
          <t>Revenue, Remaining Performance Obligation, Expected Timing of Satisfaction [Line Items]</t>
        </is>
      </c>
    </row>
    <row r="109">
      <c r="A109" s="3" t="inlineStr">
        <is>
          <t>Revenue, Remaining Performance Obligation, Amount</t>
        </is>
      </c>
      <c r="B109" s="6" t="n">
        <v>0</v>
      </c>
    </row>
    <row r="110">
      <c r="A110" s="3" t="inlineStr">
        <is>
          <t>Revenue, Remaining Performance Obligation, Expected Timing of Satisfaction, Period</t>
        </is>
      </c>
      <c r="B110" s="3" t="inlineStr">
        <is>
          <t>1 year</t>
        </is>
      </c>
    </row>
    <row r="111">
      <c r="A111" s="3" t="inlineStr">
        <is>
          <t>Revenue, Remaining Performance Obligation, Expected Timing of Satisfaction, Start Date [Axis]: 2024-01-01 | Atlantic City Electric Company [Member]</t>
        </is>
      </c>
    </row>
    <row r="112">
      <c r="A112" s="5" t="inlineStr">
        <is>
          <t>Revenue, Remaining Performance Obligation, Expected Timing of Satisfaction [Line Items]</t>
        </is>
      </c>
    </row>
    <row r="113">
      <c r="A113" s="3" t="inlineStr">
        <is>
          <t>Revenue, Remaining Performance Obligation, Amount</t>
        </is>
      </c>
      <c r="B113" s="6" t="n">
        <v>1</v>
      </c>
    </row>
    <row r="114">
      <c r="A114" s="3" t="inlineStr">
        <is>
          <t>Revenue, Remaining Performance Obligation, Expected Timing of Satisfaction, Period</t>
        </is>
      </c>
      <c r="B114" s="3" t="inlineStr">
        <is>
          <t>1 year</t>
        </is>
      </c>
    </row>
    <row r="115">
      <c r="A115" s="3" t="inlineStr">
        <is>
          <t>Revenue, Remaining Performance Obligation, Expected Timing of Satisfaction, Start Date [Axis]: 2025-01-01</t>
        </is>
      </c>
    </row>
    <row r="116">
      <c r="A116" s="5" t="inlineStr">
        <is>
          <t>Revenue, Remaining Performance Obligation, Expected Timing of Satisfaction [Line Items]</t>
        </is>
      </c>
    </row>
    <row r="117">
      <c r="A117" s="3" t="inlineStr">
        <is>
          <t>Revenue, Remaining Performance Obligation, Amount</t>
        </is>
      </c>
      <c r="B117" s="6" t="n">
        <v>180</v>
      </c>
    </row>
    <row r="118">
      <c r="A118" s="3" t="inlineStr">
        <is>
          <t>Revenue, Remaining Performance Obligation, Expected Timing of Satisfaction, Period</t>
        </is>
      </c>
      <c r="B118" s="3" t="inlineStr">
        <is>
          <t>1 year</t>
        </is>
      </c>
    </row>
    <row r="119">
      <c r="A119" s="3" t="inlineStr">
        <is>
          <t>Revenue, Remaining Performance Obligation, Expected Timing of Satisfaction, Start Date [Axis]: 2025-01-01 | Exelon Generation Co L L C [Member]</t>
        </is>
      </c>
    </row>
    <row r="120">
      <c r="A120" s="5" t="inlineStr">
        <is>
          <t>Revenue, Remaining Performance Obligation, Expected Timing of Satisfaction [Line Items]</t>
        </is>
      </c>
    </row>
    <row r="121">
      <c r="A121" s="3" t="inlineStr">
        <is>
          <t>Revenue, Remaining Performance Obligation, Amount</t>
        </is>
      </c>
      <c r="B121" s="6" t="n">
        <v>94</v>
      </c>
    </row>
    <row r="122">
      <c r="A122" s="3" t="inlineStr">
        <is>
          <t>Revenue, Remaining Performance Obligation, Expected Timing of Satisfaction, Period</t>
        </is>
      </c>
      <c r="B122" s="3" t="inlineStr">
        <is>
          <t>1 year</t>
        </is>
      </c>
    </row>
    <row r="123">
      <c r="A123" s="3" t="inlineStr">
        <is>
          <t>Revenue, Remaining Performance Obligation, Expected Timing of Satisfaction, Start Date [Axis]: 2025-01-01 | Pepco Holdings LLC [Member]</t>
        </is>
      </c>
    </row>
    <row r="124">
      <c r="A124" s="5" t="inlineStr">
        <is>
          <t>Revenue, Remaining Performance Obligation, Expected Timing of Satisfaction [Line Items]</t>
        </is>
      </c>
    </row>
    <row r="125">
      <c r="A125" s="3" t="inlineStr">
        <is>
          <t>Revenue, Remaining Performance Obligation, Amount</t>
        </is>
      </c>
      <c r="B125" s="6" t="n">
        <v>86</v>
      </c>
    </row>
    <row r="126">
      <c r="A126" s="3" t="inlineStr">
        <is>
          <t>Revenue, Remaining Performance Obligation, Expected Timing of Satisfaction, Period</t>
        </is>
      </c>
      <c r="B126" s="3" t="inlineStr">
        <is>
          <t>1 year</t>
        </is>
      </c>
    </row>
    <row r="127">
      <c r="A127" s="3" t="inlineStr">
        <is>
          <t>Revenue, Remaining Performance Obligation, Expected Timing of Satisfaction, Start Date [Axis]: 2025-01-01 | Potomac Electric Power Company [Member]</t>
        </is>
      </c>
    </row>
    <row r="128">
      <c r="A128" s="5" t="inlineStr">
        <is>
          <t>Revenue, Remaining Performance Obligation, Expected Timing of Satisfaction [Line Items]</t>
        </is>
      </c>
    </row>
    <row r="129">
      <c r="A129" s="3" t="inlineStr">
        <is>
          <t>Revenue, Remaining Performance Obligation, Amount</t>
        </is>
      </c>
      <c r="B129" s="6" t="n">
        <v>71</v>
      </c>
    </row>
    <row r="130">
      <c r="A130" s="3" t="inlineStr">
        <is>
          <t>Revenue, Remaining Performance Obligation, Expected Timing of Satisfaction, Period</t>
        </is>
      </c>
      <c r="B130" s="3" t="inlineStr">
        <is>
          <t>1 year</t>
        </is>
      </c>
    </row>
    <row r="131">
      <c r="A131" s="3" t="inlineStr">
        <is>
          <t>Revenue, Remaining Performance Obligation, Expected Timing of Satisfaction, Start Date [Axis]: 2025-01-01 | Delmarva Power and Light Company [Member]</t>
        </is>
      </c>
    </row>
    <row r="132">
      <c r="A132" s="5" t="inlineStr">
        <is>
          <t>Revenue, Remaining Performance Obligation, Expected Timing of Satisfaction [Line Items]</t>
        </is>
      </c>
    </row>
    <row r="133">
      <c r="A133" s="3" t="inlineStr">
        <is>
          <t>Revenue, Remaining Performance Obligation, Amount</t>
        </is>
      </c>
      <c r="B133" s="6" t="n">
        <v>8</v>
      </c>
    </row>
    <row r="134">
      <c r="A134" s="3" t="inlineStr">
        <is>
          <t>Revenue, Remaining Performance Obligation, Expected Timing of Satisfaction, Period</t>
        </is>
      </c>
      <c r="B134" s="3" t="inlineStr">
        <is>
          <t>1 year</t>
        </is>
      </c>
    </row>
    <row r="135">
      <c r="A135" s="3" t="inlineStr">
        <is>
          <t>Revenue, Remaining Performance Obligation, Expected Timing of Satisfaction, Start Date [Axis]: 2025-01-01 | Atlantic City Electric Company [Member]</t>
        </is>
      </c>
    </row>
    <row r="136">
      <c r="A136" s="5" t="inlineStr">
        <is>
          <t>Revenue, Remaining Performance Obligation, Expected Timing of Satisfaction [Line Items]</t>
        </is>
      </c>
    </row>
    <row r="137">
      <c r="A137" s="3" t="inlineStr">
        <is>
          <t>Revenue, Remaining Performance Obligation, Amount</t>
        </is>
      </c>
      <c r="B137" s="6" t="n">
        <v>7</v>
      </c>
    </row>
    <row r="138">
      <c r="A138" s="3" t="inlineStr">
        <is>
          <t>Revenue, Remaining Performance Obligation, Expected Timing of Satisfaction, Period</t>
        </is>
      </c>
      <c r="B138" s="3"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2" customWidth="1" min="2" max="2"/>
  </cols>
  <sheetData>
    <row r="1">
      <c r="A1" s="1" t="inlineStr">
        <is>
          <t>Segment Information - Narrative (Details)</t>
        </is>
      </c>
      <c r="B1" s="2" t="inlineStr">
        <is>
          <t>6 Months Ended</t>
        </is>
      </c>
    </row>
    <row r="2">
      <c r="B2" s="2" t="inlineStr">
        <is>
          <t>Jun. 30, 2021Reportable_segment</t>
        </is>
      </c>
    </row>
    <row r="3">
      <c r="A3" s="5" t="inlineStr">
        <is>
          <t>Segment Reporting Information [Line Items]</t>
        </is>
      </c>
    </row>
    <row r="4">
      <c r="A4" s="3" t="inlineStr">
        <is>
          <t>Number of reportable segments</t>
        </is>
      </c>
      <c r="B4" s="4" t="n">
        <v>11</v>
      </c>
    </row>
    <row r="5">
      <c r="A5" s="3" t="inlineStr">
        <is>
          <t>Exelon Generation Co L L C [Member]</t>
        </is>
      </c>
    </row>
    <row r="6">
      <c r="A6" s="5" t="inlineStr">
        <is>
          <t>Segment Reporting Information [Line Items]</t>
        </is>
      </c>
    </row>
    <row r="7">
      <c r="A7" s="3" t="inlineStr">
        <is>
          <t>Number of reportable segments</t>
        </is>
      </c>
      <c r="B7" s="4" t="n">
        <v>5</v>
      </c>
    </row>
    <row r="8">
      <c r="A8" s="3" t="inlineStr">
        <is>
          <t>Pepco Holdings LLC [Member]</t>
        </is>
      </c>
    </row>
    <row r="9">
      <c r="A9" s="5" t="inlineStr">
        <is>
          <t>Segment Reporting Information [Line Items]</t>
        </is>
      </c>
    </row>
    <row r="10">
      <c r="A10" s="3" t="inlineStr">
        <is>
          <t>Number of reportable segments</t>
        </is>
      </c>
      <c r="B10" s="4"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egment Information - Reconciliation to Consolidated Financial Statements (Details) - USD ($) $ in Million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row>
    <row r="3">
      <c r="A3" s="5" t="inlineStr">
        <is>
          <t>Segment Reporting Information [Line Items]</t>
        </is>
      </c>
    </row>
    <row r="4">
      <c r="A4" s="3" t="inlineStr">
        <is>
          <t>Revenues</t>
        </is>
      </c>
      <c r="C4" s="6" t="n">
        <v>7915</v>
      </c>
      <c r="E4" s="6" t="n">
        <v>7322</v>
      </c>
      <c r="G4" s="6" t="n">
        <v>17805</v>
      </c>
      <c r="H4" s="6" t="n">
        <v>16069</v>
      </c>
    </row>
    <row r="5">
      <c r="A5" s="3" t="inlineStr">
        <is>
          <t>Revenue from Related Parties</t>
        </is>
      </c>
      <c r="C5" s="4" t="n">
        <v>0</v>
      </c>
      <c r="E5" s="4" t="n">
        <v>1</v>
      </c>
      <c r="G5" s="4" t="n">
        <v>0</v>
      </c>
      <c r="H5" s="4" t="n">
        <v>2</v>
      </c>
    </row>
    <row r="6">
      <c r="A6" s="3" t="inlineStr">
        <is>
          <t>Depreciation and Amortization</t>
        </is>
      </c>
      <c r="C6" s="4" t="n">
        <v>1666</v>
      </c>
      <c r="E6" s="4" t="n">
        <v>1001</v>
      </c>
      <c r="G6" s="4" t="n">
        <v>3363</v>
      </c>
      <c r="H6" s="4" t="n">
        <v>2023</v>
      </c>
    </row>
    <row r="7">
      <c r="A7" s="3" t="inlineStr">
        <is>
          <t>Operating Expenses</t>
        </is>
      </c>
      <c r="C7" s="4" t="n">
        <v>7561</v>
      </c>
      <c r="E7" s="4" t="n">
        <v>6769</v>
      </c>
      <c r="G7" s="4" t="n">
        <v>17643</v>
      </c>
      <c r="H7" s="4" t="n">
        <v>14298</v>
      </c>
    </row>
    <row r="8">
      <c r="A8" s="3" t="inlineStr">
        <is>
          <t>Interest expense, net</t>
        </is>
      </c>
      <c r="C8" s="4" t="n">
        <v>396</v>
      </c>
      <c r="E8" s="4" t="n">
        <v>427</v>
      </c>
      <c r="G8" s="4" t="n">
        <v>783</v>
      </c>
      <c r="H8" s="4" t="n">
        <v>837</v>
      </c>
    </row>
    <row r="9">
      <c r="A9" s="3" t="inlineStr">
        <is>
          <t>Income (Loss) before income taxes</t>
        </is>
      </c>
      <c r="C9" s="4" t="n">
        <v>551</v>
      </c>
      <c r="E9" s="4" t="n">
        <v>794</v>
      </c>
      <c r="G9" s="4" t="n">
        <v>268</v>
      </c>
      <c r="H9" s="4" t="n">
        <v>879</v>
      </c>
    </row>
    <row r="10">
      <c r="A10" s="3" t="inlineStr">
        <is>
          <t>Income taxes</t>
        </is>
      </c>
      <c r="C10" s="4" t="n">
        <v>74</v>
      </c>
      <c r="E10" s="4" t="n">
        <v>219</v>
      </c>
      <c r="G10" s="4" t="n">
        <v>55</v>
      </c>
      <c r="H10" s="4" t="n">
        <v>-75</v>
      </c>
    </row>
    <row r="11">
      <c r="A11" s="3" t="inlineStr">
        <is>
          <t>Net income (loss)</t>
        </is>
      </c>
      <c r="C11" s="4" t="n">
        <v>476</v>
      </c>
      <c r="D11" s="6" t="n">
        <v>-264</v>
      </c>
      <c r="E11" s="4" t="n">
        <v>574</v>
      </c>
      <c r="F11" s="6" t="n">
        <v>376</v>
      </c>
      <c r="G11" s="4" t="n">
        <v>211</v>
      </c>
      <c r="H11" s="4" t="n">
        <v>950</v>
      </c>
    </row>
    <row r="12">
      <c r="A12" s="3" t="inlineStr">
        <is>
          <t>Capital expenditures</t>
        </is>
      </c>
      <c r="C12" s="4" t="n">
        <v>1900</v>
      </c>
      <c r="E12" s="4" t="n">
        <v>1757</v>
      </c>
      <c r="G12" s="4" t="n">
        <v>4040</v>
      </c>
      <c r="H12" s="4" t="n">
        <v>3773</v>
      </c>
    </row>
    <row r="13">
      <c r="A13" s="3" t="inlineStr">
        <is>
          <t>Assets</t>
        </is>
      </c>
      <c r="B13" s="3" t="inlineStr">
        <is>
          <t>[1]</t>
        </is>
      </c>
      <c r="C13" s="4" t="n">
        <v>129396</v>
      </c>
      <c r="G13" s="4" t="n">
        <v>129396</v>
      </c>
      <c r="I13" s="6" t="n">
        <v>129317</v>
      </c>
    </row>
    <row r="14">
      <c r="A14" s="3" t="inlineStr">
        <is>
          <t>Exelon Generation Co L L C [Member]</t>
        </is>
      </c>
    </row>
    <row r="15">
      <c r="A15" s="5" t="inlineStr">
        <is>
          <t>Segment Reporting Information [Line Items]</t>
        </is>
      </c>
    </row>
    <row r="16">
      <c r="A16" s="3" t="inlineStr">
        <is>
          <t>Revenues</t>
        </is>
      </c>
      <c r="C16" s="4" t="n">
        <v>4153</v>
      </c>
      <c r="E16" s="4" t="n">
        <v>3880</v>
      </c>
      <c r="G16" s="4" t="n">
        <v>9712</v>
      </c>
      <c r="H16" s="4" t="n">
        <v>8613</v>
      </c>
    </row>
    <row r="17">
      <c r="A17" s="3" t="inlineStr">
        <is>
          <t>Revenue from Related Parties</t>
        </is>
      </c>
      <c r="C17" s="4" t="n">
        <v>254</v>
      </c>
      <c r="E17" s="4" t="n">
        <v>271</v>
      </c>
      <c r="G17" s="4" t="n">
        <v>549</v>
      </c>
      <c r="H17" s="4" t="n">
        <v>601</v>
      </c>
    </row>
    <row r="18">
      <c r="A18" s="3" t="inlineStr">
        <is>
          <t>Income (Loss) before income taxes</t>
        </is>
      </c>
      <c r="C18" s="4" t="n">
        <v>124</v>
      </c>
      <c r="E18" s="4" t="n">
        <v>860</v>
      </c>
      <c r="G18" s="4" t="n">
        <v>-823</v>
      </c>
      <c r="H18" s="4" t="n">
        <v>313</v>
      </c>
    </row>
    <row r="19">
      <c r="A19" s="3" t="inlineStr">
        <is>
          <t>Income taxes</t>
        </is>
      </c>
      <c r="C19" s="4" t="n">
        <v>110</v>
      </c>
      <c r="E19" s="4" t="n">
        <v>329</v>
      </c>
      <c r="G19" s="4" t="n">
        <v>-70</v>
      </c>
      <c r="H19" s="4" t="n">
        <v>-59</v>
      </c>
    </row>
    <row r="20">
      <c r="A20" s="3" t="inlineStr">
        <is>
          <t>Net income (loss)</t>
        </is>
      </c>
      <c r="C20" s="4" t="n">
        <v>13</v>
      </c>
      <c r="D20" s="4" t="n">
        <v>-769</v>
      </c>
      <c r="E20" s="4" t="n">
        <v>529</v>
      </c>
      <c r="F20" s="4" t="n">
        <v>-161</v>
      </c>
      <c r="G20" s="4" t="n">
        <v>-756</v>
      </c>
      <c r="H20" s="4" t="n">
        <v>368</v>
      </c>
    </row>
    <row r="21">
      <c r="A21" s="3" t="inlineStr">
        <is>
          <t>Capital expenditures</t>
        </is>
      </c>
      <c r="G21" s="4" t="n">
        <v>719</v>
      </c>
      <c r="H21" s="4" t="n">
        <v>930</v>
      </c>
    </row>
    <row r="22">
      <c r="A22" s="3" t="inlineStr">
        <is>
          <t>Assets</t>
        </is>
      </c>
      <c r="B22" s="3" t="inlineStr">
        <is>
          <t>[2]</t>
        </is>
      </c>
      <c r="C22" s="4" t="n">
        <v>45821</v>
      </c>
      <c r="G22" s="4" t="n">
        <v>45821</v>
      </c>
      <c r="I22" s="4" t="n">
        <v>48094</v>
      </c>
    </row>
    <row r="23">
      <c r="A23" s="3" t="inlineStr">
        <is>
          <t>Pepco Holdings LLC [Member]</t>
        </is>
      </c>
    </row>
    <row r="24">
      <c r="A24" s="5" t="inlineStr">
        <is>
          <t>Segment Reporting Information [Line Items]</t>
        </is>
      </c>
    </row>
    <row r="25">
      <c r="A25" s="3" t="inlineStr">
        <is>
          <t>Revenues</t>
        </is>
      </c>
      <c r="C25" s="4" t="n">
        <v>1140</v>
      </c>
      <c r="E25" s="4" t="n">
        <v>1016</v>
      </c>
      <c r="G25" s="4" t="n">
        <v>2384</v>
      </c>
      <c r="H25" s="4" t="n">
        <v>2187</v>
      </c>
    </row>
    <row r="26">
      <c r="A26" s="3" t="inlineStr">
        <is>
          <t>Revenue from Related Parties</t>
        </is>
      </c>
      <c r="C26" s="4" t="n">
        <v>4</v>
      </c>
      <c r="E26" s="4" t="n">
        <v>3</v>
      </c>
      <c r="G26" s="4" t="n">
        <v>7</v>
      </c>
      <c r="H26" s="4" t="n">
        <v>7</v>
      </c>
    </row>
    <row r="27">
      <c r="A27" s="3" t="inlineStr">
        <is>
          <t>Income (Loss) before income taxes</t>
        </is>
      </c>
      <c r="C27" s="4" t="n">
        <v>138</v>
      </c>
      <c r="E27" s="4" t="n">
        <v>7</v>
      </c>
      <c r="G27" s="4" t="n">
        <v>273</v>
      </c>
      <c r="H27" s="4" t="n">
        <v>126</v>
      </c>
    </row>
    <row r="28">
      <c r="A28" s="3" t="inlineStr">
        <is>
          <t>Income taxes</t>
        </is>
      </c>
      <c r="C28" s="4" t="n">
        <v>-3</v>
      </c>
      <c r="E28" s="4" t="n">
        <v>-87</v>
      </c>
      <c r="G28" s="4" t="n">
        <v>5</v>
      </c>
      <c r="H28" s="4" t="n">
        <v>-76</v>
      </c>
    </row>
    <row r="29">
      <c r="A29" s="3" t="inlineStr">
        <is>
          <t>Net income (loss)</t>
        </is>
      </c>
      <c r="C29" s="4" t="n">
        <v>141</v>
      </c>
      <c r="D29" s="6" t="n">
        <v>128</v>
      </c>
      <c r="E29" s="4" t="n">
        <v>94</v>
      </c>
      <c r="F29" s="6" t="n">
        <v>108</v>
      </c>
      <c r="G29" s="4" t="n">
        <v>269</v>
      </c>
      <c r="H29" s="4" t="n">
        <v>202</v>
      </c>
    </row>
    <row r="30">
      <c r="A30" s="3" t="inlineStr">
        <is>
          <t>Capital expenditures</t>
        </is>
      </c>
      <c r="G30" s="4" t="n">
        <v>889</v>
      </c>
      <c r="H30" s="4" t="n">
        <v>686</v>
      </c>
    </row>
    <row r="31">
      <c r="A31" s="3" t="inlineStr">
        <is>
          <t>Assets</t>
        </is>
      </c>
      <c r="B31" s="3" t="inlineStr">
        <is>
          <t>[3]</t>
        </is>
      </c>
      <c r="C31" s="4" t="n">
        <v>24235</v>
      </c>
      <c r="G31" s="4" t="n">
        <v>24235</v>
      </c>
      <c r="I31" s="4" t="n">
        <v>23736</v>
      </c>
    </row>
    <row r="32">
      <c r="A32" s="3" t="inlineStr">
        <is>
          <t>Commonwealth Edison Co Affiliate [Member] | Exelon Generation Co L L C [Member]</t>
        </is>
      </c>
    </row>
    <row r="33">
      <c r="A33" s="5" t="inlineStr">
        <is>
          <t>Segment Reporting Information [Line Items]</t>
        </is>
      </c>
    </row>
    <row r="34">
      <c r="A34" s="3" t="inlineStr">
        <is>
          <t>Revenue from Related Parties</t>
        </is>
      </c>
      <c r="C34" s="4" t="n">
        <v>75</v>
      </c>
      <c r="E34" s="4" t="n">
        <v>80</v>
      </c>
      <c r="G34" s="4" t="n">
        <v>153</v>
      </c>
      <c r="H34" s="4" t="n">
        <v>170</v>
      </c>
    </row>
    <row r="35">
      <c r="A35" s="3" t="inlineStr">
        <is>
          <t>PECO Energy Co Affiliate [Member] | Exelon Generation Co L L C [Member]</t>
        </is>
      </c>
    </row>
    <row r="36">
      <c r="A36" s="5" t="inlineStr">
        <is>
          <t>Segment Reporting Information [Line Items]</t>
        </is>
      </c>
    </row>
    <row r="37">
      <c r="A37" s="3" t="inlineStr">
        <is>
          <t>Revenue from Related Parties</t>
        </is>
      </c>
      <c r="C37" s="4" t="n">
        <v>41</v>
      </c>
      <c r="E37" s="4" t="n">
        <v>41</v>
      </c>
      <c r="G37" s="4" t="n">
        <v>83</v>
      </c>
      <c r="H37" s="4" t="n">
        <v>78</v>
      </c>
    </row>
    <row r="38">
      <c r="A38" s="3" t="inlineStr">
        <is>
          <t>Baltimore Gas And Electric Company Affiliate [Member] | Exelon Generation Co L L C [Member]</t>
        </is>
      </c>
    </row>
    <row r="39">
      <c r="A39" s="5" t="inlineStr">
        <is>
          <t>Segment Reporting Information [Line Items]</t>
        </is>
      </c>
    </row>
    <row r="40">
      <c r="A40" s="3" t="inlineStr">
        <is>
          <t>Revenue from Related Parties</t>
        </is>
      </c>
      <c r="C40" s="4" t="n">
        <v>58</v>
      </c>
      <c r="E40" s="4" t="n">
        <v>70</v>
      </c>
      <c r="G40" s="4" t="n">
        <v>130</v>
      </c>
      <c r="H40" s="4" t="n">
        <v>169</v>
      </c>
    </row>
    <row r="41">
      <c r="A41" s="3" t="inlineStr">
        <is>
          <t>Intersegment Eliminations [Member]</t>
        </is>
      </c>
    </row>
    <row r="42">
      <c r="A42" s="5" t="inlineStr">
        <is>
          <t>Segment Reporting Information [Line Items]</t>
        </is>
      </c>
    </row>
    <row r="43">
      <c r="A43" s="3" t="inlineStr">
        <is>
          <t>Revenues</t>
        </is>
      </c>
      <c r="C43" s="4" t="n">
        <v>-794</v>
      </c>
      <c r="E43" s="4" t="n">
        <v>-760</v>
      </c>
      <c r="G43" s="4" t="n">
        <v>-1594</v>
      </c>
      <c r="H43" s="4" t="n">
        <v>-1587</v>
      </c>
    </row>
    <row r="44">
      <c r="A44" s="3" t="inlineStr">
        <is>
          <t>Revenue from Related Parties</t>
        </is>
      </c>
      <c r="C44" s="4" t="n">
        <v>-794</v>
      </c>
      <c r="E44" s="4" t="n">
        <v>-760</v>
      </c>
      <c r="G44" s="4" t="n">
        <v>-1594</v>
      </c>
      <c r="H44" s="4" t="n">
        <v>-1585</v>
      </c>
    </row>
    <row r="45">
      <c r="A45" s="3" t="inlineStr">
        <is>
          <t>Depreciation and Amortization</t>
        </is>
      </c>
      <c r="C45" s="4" t="n">
        <v>0</v>
      </c>
      <c r="E45" s="4" t="n">
        <v>0</v>
      </c>
      <c r="G45" s="4" t="n">
        <v>0</v>
      </c>
      <c r="H45" s="4" t="n">
        <v>0</v>
      </c>
    </row>
    <row r="46">
      <c r="A46" s="3" t="inlineStr">
        <is>
          <t>Operating Expenses</t>
        </is>
      </c>
      <c r="C46" s="4" t="n">
        <v>-768</v>
      </c>
      <c r="E46" s="4" t="n">
        <v>-748</v>
      </c>
      <c r="G46" s="4" t="n">
        <v>-1549</v>
      </c>
      <c r="H46" s="4" t="n">
        <v>-1564</v>
      </c>
    </row>
    <row r="47">
      <c r="A47" s="3" t="inlineStr">
        <is>
          <t>Interest expense, net</t>
        </is>
      </c>
      <c r="C47" s="4" t="n">
        <v>0</v>
      </c>
      <c r="E47" s="4" t="n">
        <v>0</v>
      </c>
      <c r="G47" s="4" t="n">
        <v>0</v>
      </c>
      <c r="H47" s="4" t="n">
        <v>0</v>
      </c>
    </row>
    <row r="48">
      <c r="A48" s="3" t="inlineStr">
        <is>
          <t>Income (Loss) before income taxes</t>
        </is>
      </c>
      <c r="C48" s="4" t="n">
        <v>0</v>
      </c>
      <c r="E48" s="4" t="n">
        <v>1</v>
      </c>
      <c r="G48" s="4" t="n">
        <v>1</v>
      </c>
      <c r="H48" s="4" t="n">
        <v>2</v>
      </c>
    </row>
    <row r="49">
      <c r="A49" s="3" t="inlineStr">
        <is>
          <t>Income taxes</t>
        </is>
      </c>
      <c r="C49" s="4" t="n">
        <v>0</v>
      </c>
      <c r="E49" s="4" t="n">
        <v>0</v>
      </c>
      <c r="G49" s="4" t="n">
        <v>0</v>
      </c>
      <c r="H49" s="4" t="n">
        <v>0</v>
      </c>
    </row>
    <row r="50">
      <c r="A50" s="3" t="inlineStr">
        <is>
          <t>Net income (loss)</t>
        </is>
      </c>
      <c r="C50" s="4" t="n">
        <v>0</v>
      </c>
      <c r="E50" s="4" t="n">
        <v>1</v>
      </c>
      <c r="G50" s="4" t="n">
        <v>1</v>
      </c>
      <c r="H50" s="4" t="n">
        <v>2</v>
      </c>
    </row>
    <row r="51">
      <c r="A51" s="3" t="inlineStr">
        <is>
          <t>Capital expenditures</t>
        </is>
      </c>
      <c r="C51" s="4" t="n">
        <v>0</v>
      </c>
      <c r="E51" s="4" t="n">
        <v>0</v>
      </c>
      <c r="G51" s="4" t="n">
        <v>0</v>
      </c>
      <c r="H51" s="4" t="n">
        <v>0</v>
      </c>
    </row>
    <row r="52">
      <c r="A52" s="3" t="inlineStr">
        <is>
          <t>Assets</t>
        </is>
      </c>
      <c r="C52" s="4" t="n">
        <v>-10168</v>
      </c>
      <c r="G52" s="4" t="n">
        <v>-10168</v>
      </c>
      <c r="I52" s="4" t="n">
        <v>-10165</v>
      </c>
    </row>
    <row r="53">
      <c r="A53" s="3" t="inlineStr">
        <is>
          <t>Intersegment Eliminations [Member] | Pepco Holdings LLC [Member]</t>
        </is>
      </c>
    </row>
    <row r="54">
      <c r="A54" s="5" t="inlineStr">
        <is>
          <t>Segment Reporting Information [Line Items]</t>
        </is>
      </c>
    </row>
    <row r="55">
      <c r="A55" s="3" t="inlineStr">
        <is>
          <t>Revenues</t>
        </is>
      </c>
      <c r="C55" s="4" t="n">
        <v>-95</v>
      </c>
      <c r="E55" s="4" t="n">
        <v>-98</v>
      </c>
      <c r="G55" s="4" t="n">
        <v>-190</v>
      </c>
      <c r="H55" s="4" t="n">
        <v>-190</v>
      </c>
    </row>
    <row r="56">
      <c r="A56" s="3" t="inlineStr">
        <is>
          <t>Revenue from Related Parties</t>
        </is>
      </c>
      <c r="C56" s="4" t="n">
        <v>-95</v>
      </c>
      <c r="E56" s="4" t="n">
        <v>-98</v>
      </c>
      <c r="G56" s="4" t="n">
        <v>-190</v>
      </c>
      <c r="H56" s="4" t="n">
        <v>-190</v>
      </c>
    </row>
    <row r="57">
      <c r="A57" s="3" t="inlineStr">
        <is>
          <t>Depreciation and Amortization</t>
        </is>
      </c>
      <c r="C57" s="4" t="n">
        <v>0</v>
      </c>
      <c r="E57" s="4" t="n">
        <v>0</v>
      </c>
      <c r="G57" s="4" t="n">
        <v>0</v>
      </c>
      <c r="H57" s="4" t="n">
        <v>0</v>
      </c>
    </row>
    <row r="58">
      <c r="A58" s="3" t="inlineStr">
        <is>
          <t>Operating Expenses</t>
        </is>
      </c>
      <c r="C58" s="4" t="n">
        <v>-95</v>
      </c>
      <c r="E58" s="4" t="n">
        <v>-98</v>
      </c>
      <c r="G58" s="4" t="n">
        <v>-190</v>
      </c>
      <c r="H58" s="4" t="n">
        <v>-190</v>
      </c>
    </row>
    <row r="59">
      <c r="A59" s="3" t="inlineStr">
        <is>
          <t>Interest expense, net</t>
        </is>
      </c>
      <c r="C59" s="4" t="n">
        <v>0</v>
      </c>
      <c r="E59" s="4" t="n">
        <v>0</v>
      </c>
      <c r="G59" s="4" t="n">
        <v>0</v>
      </c>
      <c r="H59" s="4" t="n">
        <v>0</v>
      </c>
    </row>
    <row r="60">
      <c r="A60" s="3" t="inlineStr">
        <is>
          <t>Income (Loss) before income taxes</t>
        </is>
      </c>
      <c r="C60" s="4" t="n">
        <v>0</v>
      </c>
      <c r="E60" s="4" t="n">
        <v>0</v>
      </c>
      <c r="G60" s="4" t="n">
        <v>0</v>
      </c>
      <c r="H60" s="4" t="n">
        <v>0</v>
      </c>
    </row>
    <row r="61">
      <c r="A61" s="3" t="inlineStr">
        <is>
          <t>Income taxes</t>
        </is>
      </c>
      <c r="C61" s="4" t="n">
        <v>0</v>
      </c>
      <c r="E61" s="4" t="n">
        <v>0</v>
      </c>
      <c r="G61" s="4" t="n">
        <v>0</v>
      </c>
      <c r="H61" s="4" t="n">
        <v>0</v>
      </c>
    </row>
    <row r="62">
      <c r="A62" s="3" t="inlineStr">
        <is>
          <t>Net income (loss)</t>
        </is>
      </c>
      <c r="C62" s="4" t="n">
        <v>0</v>
      </c>
      <c r="E62" s="4" t="n">
        <v>0</v>
      </c>
      <c r="G62" s="4" t="n">
        <v>0</v>
      </c>
      <c r="H62" s="4" t="n">
        <v>0</v>
      </c>
    </row>
    <row r="63">
      <c r="A63" s="3" t="inlineStr">
        <is>
          <t>Capital expenditures</t>
        </is>
      </c>
      <c r="C63" s="4" t="n">
        <v>0</v>
      </c>
      <c r="E63" s="4" t="n">
        <v>0</v>
      </c>
      <c r="G63" s="4" t="n">
        <v>0</v>
      </c>
      <c r="H63" s="4" t="n">
        <v>0</v>
      </c>
    </row>
    <row r="64">
      <c r="A64" s="3" t="inlineStr">
        <is>
          <t>Assets</t>
        </is>
      </c>
      <c r="C64" s="4" t="n">
        <v>-69</v>
      </c>
      <c r="G64" s="4" t="n">
        <v>-69</v>
      </c>
      <c r="I64" s="4" t="n">
        <v>-33</v>
      </c>
    </row>
    <row r="65">
      <c r="A65" s="3" t="inlineStr">
        <is>
          <t>Exelon Generation Co L L C [Member] | Operating Segment [Member]</t>
        </is>
      </c>
    </row>
    <row r="66">
      <c r="A66" s="5" t="inlineStr">
        <is>
          <t>Segment Reporting Information [Line Items]</t>
        </is>
      </c>
    </row>
    <row r="67">
      <c r="A67" s="3" t="inlineStr">
        <is>
          <t>Revenues</t>
        </is>
      </c>
      <c r="C67" s="4" t="n">
        <v>4153</v>
      </c>
      <c r="E67" s="4" t="n">
        <v>3880</v>
      </c>
      <c r="G67" s="4" t="n">
        <v>9712</v>
      </c>
      <c r="H67" s="4" t="n">
        <v>8613</v>
      </c>
    </row>
    <row r="68">
      <c r="A68" s="3" t="inlineStr">
        <is>
          <t>Depreciation and Amortization</t>
        </is>
      </c>
      <c r="C68" s="4" t="n">
        <v>930</v>
      </c>
      <c r="E68" s="4" t="n">
        <v>300</v>
      </c>
      <c r="G68" s="4" t="n">
        <v>1869</v>
      </c>
      <c r="H68" s="4" t="n">
        <v>604</v>
      </c>
    </row>
    <row r="69">
      <c r="A69" s="3" t="inlineStr">
        <is>
          <t>Operating Expenses</t>
        </is>
      </c>
      <c r="C69" s="4" t="n">
        <v>4469</v>
      </c>
      <c r="E69" s="4" t="n">
        <v>3547</v>
      </c>
      <c r="G69" s="4" t="n">
        <v>11141</v>
      </c>
      <c r="H69" s="4" t="n">
        <v>7947</v>
      </c>
    </row>
    <row r="70">
      <c r="A70" s="3" t="inlineStr">
        <is>
          <t>Interest expense, net</t>
        </is>
      </c>
      <c r="C70" s="4" t="n">
        <v>76</v>
      </c>
      <c r="E70" s="4" t="n">
        <v>87</v>
      </c>
      <c r="G70" s="4" t="n">
        <v>148</v>
      </c>
      <c r="H70" s="4" t="n">
        <v>197</v>
      </c>
    </row>
    <row r="71">
      <c r="A71" s="3" t="inlineStr">
        <is>
          <t>Income (Loss) before income taxes</t>
        </is>
      </c>
      <c r="C71" s="4" t="n">
        <v>124</v>
      </c>
      <c r="E71" s="4" t="n">
        <v>860</v>
      </c>
      <c r="G71" s="4" t="n">
        <v>-823</v>
      </c>
      <c r="H71" s="4" t="n">
        <v>313</v>
      </c>
    </row>
    <row r="72">
      <c r="A72" s="3" t="inlineStr">
        <is>
          <t>Income taxes</t>
        </is>
      </c>
      <c r="C72" s="4" t="n">
        <v>110</v>
      </c>
      <c r="E72" s="4" t="n">
        <v>329</v>
      </c>
      <c r="G72" s="4" t="n">
        <v>-70</v>
      </c>
      <c r="H72" s="4" t="n">
        <v>-59</v>
      </c>
    </row>
    <row r="73">
      <c r="A73" s="3" t="inlineStr">
        <is>
          <t>Net income (loss)</t>
        </is>
      </c>
      <c r="C73" s="4" t="n">
        <v>13</v>
      </c>
      <c r="E73" s="4" t="n">
        <v>529</v>
      </c>
      <c r="G73" s="4" t="n">
        <v>-756</v>
      </c>
      <c r="H73" s="4" t="n">
        <v>368</v>
      </c>
    </row>
    <row r="74">
      <c r="A74" s="3" t="inlineStr">
        <is>
          <t>Capital expenditures</t>
        </is>
      </c>
      <c r="C74" s="4" t="n">
        <v>337</v>
      </c>
      <c r="E74" s="4" t="n">
        <v>372</v>
      </c>
      <c r="G74" s="4" t="n">
        <v>719</v>
      </c>
      <c r="H74" s="4" t="n">
        <v>930</v>
      </c>
    </row>
    <row r="75">
      <c r="A75" s="3" t="inlineStr">
        <is>
          <t>Assets</t>
        </is>
      </c>
      <c r="C75" s="4" t="n">
        <v>45821</v>
      </c>
      <c r="G75" s="4" t="n">
        <v>45821</v>
      </c>
      <c r="I75" s="4" t="n">
        <v>48094</v>
      </c>
    </row>
    <row r="76">
      <c r="A76" s="3" t="inlineStr">
        <is>
          <t>Exelon Generation Co L L C [Member] | Intersegment Eliminations [Member]</t>
        </is>
      </c>
    </row>
    <row r="77">
      <c r="A77" s="5" t="inlineStr">
        <is>
          <t>Segment Reporting Information [Line Items]</t>
        </is>
      </c>
    </row>
    <row r="78">
      <c r="A78" s="3" t="inlineStr">
        <is>
          <t>Revenue from Related Parties</t>
        </is>
      </c>
      <c r="C78" s="4" t="n">
        <v>254</v>
      </c>
      <c r="E78" s="4" t="n">
        <v>271</v>
      </c>
      <c r="G78" s="4" t="n">
        <v>549</v>
      </c>
      <c r="H78" s="4" t="n">
        <v>601</v>
      </c>
    </row>
    <row r="79">
      <c r="A79" s="3" t="inlineStr">
        <is>
          <t>Commonwealth Edison Co [Member] | Operating Segment [Member]</t>
        </is>
      </c>
    </row>
    <row r="80">
      <c r="A80" s="5" t="inlineStr">
        <is>
          <t>Segment Reporting Information [Line Items]</t>
        </is>
      </c>
    </row>
    <row r="81">
      <c r="A81" s="3" t="inlineStr">
        <is>
          <t>Revenues</t>
        </is>
      </c>
      <c r="C81" s="4" t="n">
        <v>1517</v>
      </c>
      <c r="E81" s="4" t="n">
        <v>1417</v>
      </c>
      <c r="G81" s="4" t="n">
        <v>3052</v>
      </c>
      <c r="H81" s="4" t="n">
        <v>2856</v>
      </c>
    </row>
    <row r="82">
      <c r="A82" s="3" t="inlineStr">
        <is>
          <t>Depreciation and Amortization</t>
        </is>
      </c>
      <c r="C82" s="4" t="n">
        <v>296</v>
      </c>
      <c r="E82" s="4" t="n">
        <v>274</v>
      </c>
      <c r="G82" s="4" t="n">
        <v>589</v>
      </c>
      <c r="H82" s="4" t="n">
        <v>547</v>
      </c>
    </row>
    <row r="83">
      <c r="A83" s="3" t="inlineStr">
        <is>
          <t>Operating Expenses</t>
        </is>
      </c>
      <c r="C83" s="4" t="n">
        <v>1196</v>
      </c>
      <c r="E83" s="4" t="n">
        <v>1345</v>
      </c>
      <c r="G83" s="4" t="n">
        <v>2406</v>
      </c>
      <c r="H83" s="4" t="n">
        <v>2497</v>
      </c>
    </row>
    <row r="84">
      <c r="A84" s="3" t="inlineStr">
        <is>
          <t>Interest expense, net</t>
        </is>
      </c>
      <c r="C84" s="4" t="n">
        <v>98</v>
      </c>
      <c r="E84" s="4" t="n">
        <v>98</v>
      </c>
      <c r="G84" s="4" t="n">
        <v>193</v>
      </c>
      <c r="H84" s="4" t="n">
        <v>192</v>
      </c>
    </row>
    <row r="85">
      <c r="A85" s="3" t="inlineStr">
        <is>
          <t>Income (Loss) before income taxes</t>
        </is>
      </c>
      <c r="C85" s="4" t="n">
        <v>238</v>
      </c>
      <c r="E85" s="4" t="n">
        <v>-15</v>
      </c>
      <c r="G85" s="4" t="n">
        <v>475</v>
      </c>
      <c r="H85" s="4" t="n">
        <v>189</v>
      </c>
    </row>
    <row r="86">
      <c r="A86" s="3" t="inlineStr">
        <is>
          <t>Income taxes</t>
        </is>
      </c>
      <c r="C86" s="4" t="n">
        <v>46</v>
      </c>
      <c r="E86" s="4" t="n">
        <v>46</v>
      </c>
      <c r="G86" s="4" t="n">
        <v>85</v>
      </c>
      <c r="H86" s="4" t="n">
        <v>82</v>
      </c>
    </row>
    <row r="87">
      <c r="A87" s="3" t="inlineStr">
        <is>
          <t>Net income (loss)</t>
        </is>
      </c>
      <c r="C87" s="4" t="n">
        <v>192</v>
      </c>
      <c r="E87" s="4" t="n">
        <v>-61</v>
      </c>
      <c r="G87" s="4" t="n">
        <v>390</v>
      </c>
      <c r="H87" s="4" t="n">
        <v>107</v>
      </c>
    </row>
    <row r="88">
      <c r="A88" s="3" t="inlineStr">
        <is>
          <t>Capital expenditures</t>
        </is>
      </c>
      <c r="C88" s="4" t="n">
        <v>549</v>
      </c>
      <c r="E88" s="4" t="n">
        <v>523</v>
      </c>
      <c r="G88" s="4" t="n">
        <v>1162</v>
      </c>
      <c r="H88" s="4" t="n">
        <v>1029</v>
      </c>
    </row>
    <row r="89">
      <c r="A89" s="3" t="inlineStr">
        <is>
          <t>Assets</t>
        </is>
      </c>
      <c r="C89" s="4" t="n">
        <v>35324</v>
      </c>
      <c r="G89" s="4" t="n">
        <v>35324</v>
      </c>
      <c r="I89" s="4" t="n">
        <v>34466</v>
      </c>
    </row>
    <row r="90">
      <c r="A90" s="3" t="inlineStr">
        <is>
          <t>Commonwealth Edison Co [Member] | Intersegment Eliminations [Member]</t>
        </is>
      </c>
    </row>
    <row r="91">
      <c r="A91" s="5" t="inlineStr">
        <is>
          <t>Segment Reporting Information [Line Items]</t>
        </is>
      </c>
    </row>
    <row r="92">
      <c r="A92" s="3" t="inlineStr">
        <is>
          <t>Revenue from Related Parties</t>
        </is>
      </c>
      <c r="C92" s="4" t="n">
        <v>5</v>
      </c>
      <c r="E92" s="4" t="n">
        <v>11</v>
      </c>
      <c r="G92" s="4" t="n">
        <v>11</v>
      </c>
      <c r="H92" s="4" t="n">
        <v>16</v>
      </c>
    </row>
    <row r="93">
      <c r="A93" s="3" t="inlineStr">
        <is>
          <t>PECO Energy Co [Member] | Operating Segment [Member]</t>
        </is>
      </c>
    </row>
    <row r="94">
      <c r="A94" s="5" t="inlineStr">
        <is>
          <t>Segment Reporting Information [Line Items]</t>
        </is>
      </c>
    </row>
    <row r="95">
      <c r="A95" s="3" t="inlineStr">
        <is>
          <t>Revenues</t>
        </is>
      </c>
      <c r="C95" s="4" t="n">
        <v>693</v>
      </c>
      <c r="E95" s="4" t="n">
        <v>681</v>
      </c>
      <c r="G95" s="4" t="n">
        <v>1582</v>
      </c>
      <c r="H95" s="4" t="n">
        <v>1493</v>
      </c>
    </row>
    <row r="96">
      <c r="A96" s="3" t="inlineStr">
        <is>
          <t>Depreciation and Amortization</t>
        </is>
      </c>
      <c r="C96" s="4" t="n">
        <v>87</v>
      </c>
      <c r="E96" s="4" t="n">
        <v>88</v>
      </c>
      <c r="G96" s="4" t="n">
        <v>173</v>
      </c>
      <c r="H96" s="4" t="n">
        <v>173</v>
      </c>
    </row>
    <row r="97">
      <c r="A97" s="3" t="inlineStr">
        <is>
          <t>Operating Expenses</t>
        </is>
      </c>
      <c r="C97" s="4" t="n">
        <v>552</v>
      </c>
      <c r="E97" s="4" t="n">
        <v>618</v>
      </c>
      <c r="G97" s="4" t="n">
        <v>1231</v>
      </c>
      <c r="H97" s="4" t="n">
        <v>1242</v>
      </c>
    </row>
    <row r="98">
      <c r="A98" s="3" t="inlineStr">
        <is>
          <t>Interest expense, net</t>
        </is>
      </c>
      <c r="C98" s="4" t="n">
        <v>42</v>
      </c>
      <c r="E98" s="4" t="n">
        <v>36</v>
      </c>
      <c r="G98" s="4" t="n">
        <v>80</v>
      </c>
      <c r="H98" s="4" t="n">
        <v>71</v>
      </c>
    </row>
    <row r="99">
      <c r="A99" s="3" t="inlineStr">
        <is>
          <t>Income (Loss) before income taxes</t>
        </is>
      </c>
      <c r="C99" s="4" t="n">
        <v>106</v>
      </c>
      <c r="E99" s="4" t="n">
        <v>32</v>
      </c>
      <c r="G99" s="4" t="n">
        <v>283</v>
      </c>
      <c r="H99" s="4" t="n">
        <v>187</v>
      </c>
    </row>
    <row r="100">
      <c r="A100" s="3" t="inlineStr">
        <is>
          <t>Income taxes</t>
        </is>
      </c>
      <c r="C100" s="4" t="n">
        <v>2</v>
      </c>
      <c r="E100" s="4" t="n">
        <v>-7</v>
      </c>
      <c r="G100" s="4" t="n">
        <v>12</v>
      </c>
      <c r="H100" s="4" t="n">
        <v>9</v>
      </c>
    </row>
    <row r="101">
      <c r="A101" s="3" t="inlineStr">
        <is>
          <t>Net income (loss)</t>
        </is>
      </c>
      <c r="C101" s="4" t="n">
        <v>104</v>
      </c>
      <c r="E101" s="4" t="n">
        <v>39</v>
      </c>
      <c r="G101" s="4" t="n">
        <v>271</v>
      </c>
      <c r="H101" s="4" t="n">
        <v>178</v>
      </c>
    </row>
    <row r="102">
      <c r="A102" s="3" t="inlineStr">
        <is>
          <t>Capital expenditures</t>
        </is>
      </c>
      <c r="C102" s="4" t="n">
        <v>282</v>
      </c>
      <c r="E102" s="4" t="n">
        <v>253</v>
      </c>
      <c r="G102" s="4" t="n">
        <v>577</v>
      </c>
      <c r="H102" s="4" t="n">
        <v>512</v>
      </c>
    </row>
    <row r="103">
      <c r="A103" s="3" t="inlineStr">
        <is>
          <t>Assets</t>
        </is>
      </c>
      <c r="C103" s="4" t="n">
        <v>13491</v>
      </c>
      <c r="G103" s="4" t="n">
        <v>13491</v>
      </c>
      <c r="I103" s="4" t="n">
        <v>12531</v>
      </c>
    </row>
    <row r="104">
      <c r="A104" s="3" t="inlineStr">
        <is>
          <t>PECO Energy Co [Member] | Intersegment Eliminations [Member]</t>
        </is>
      </c>
    </row>
    <row r="105">
      <c r="A105" s="5" t="inlineStr">
        <is>
          <t>Segment Reporting Information [Line Items]</t>
        </is>
      </c>
    </row>
    <row r="106">
      <c r="A106" s="3" t="inlineStr">
        <is>
          <t>Revenue from Related Parties</t>
        </is>
      </c>
      <c r="C106" s="4" t="n">
        <v>2</v>
      </c>
      <c r="E106" s="4" t="n">
        <v>2</v>
      </c>
      <c r="G106" s="4" t="n">
        <v>4</v>
      </c>
      <c r="H106" s="4" t="n">
        <v>4</v>
      </c>
    </row>
    <row r="107">
      <c r="A107" s="3" t="inlineStr">
        <is>
          <t>Baltimore Gas and Electric Company [Member] | Operating Segment [Member]</t>
        </is>
      </c>
    </row>
    <row r="108">
      <c r="A108" s="5" t="inlineStr">
        <is>
          <t>Segment Reporting Information [Line Items]</t>
        </is>
      </c>
    </row>
    <row r="109">
      <c r="A109" s="3" t="inlineStr">
        <is>
          <t>Revenues</t>
        </is>
      </c>
      <c r="C109" s="4" t="n">
        <v>682</v>
      </c>
      <c r="E109" s="4" t="n">
        <v>616</v>
      </c>
      <c r="G109" s="4" t="n">
        <v>1656</v>
      </c>
      <c r="H109" s="4" t="n">
        <v>1554</v>
      </c>
    </row>
    <row r="110">
      <c r="A110" s="3" t="inlineStr">
        <is>
          <t>Depreciation and Amortization</t>
        </is>
      </c>
      <c r="C110" s="4" t="n">
        <v>141</v>
      </c>
      <c r="E110" s="4" t="n">
        <v>129</v>
      </c>
      <c r="G110" s="4" t="n">
        <v>293</v>
      </c>
      <c r="H110" s="4" t="n">
        <v>272</v>
      </c>
    </row>
    <row r="111">
      <c r="A111" s="3" t="inlineStr">
        <is>
          <t>Operating Expenses</t>
        </is>
      </c>
      <c r="C111" s="4" t="n">
        <v>620</v>
      </c>
      <c r="E111" s="4" t="n">
        <v>573</v>
      </c>
      <c r="G111" s="4" t="n">
        <v>1372</v>
      </c>
      <c r="H111" s="4" t="n">
        <v>1263</v>
      </c>
    </row>
    <row r="112">
      <c r="A112" s="3" t="inlineStr">
        <is>
          <t>Interest expense, net</t>
        </is>
      </c>
      <c r="C112" s="4" t="n">
        <v>34</v>
      </c>
      <c r="E112" s="4" t="n">
        <v>32</v>
      </c>
      <c r="G112" s="4" t="n">
        <v>67</v>
      </c>
      <c r="H112" s="4" t="n">
        <v>64</v>
      </c>
    </row>
    <row r="113">
      <c r="A113" s="3" t="inlineStr">
        <is>
          <t>Income (Loss) before income taxes</t>
        </is>
      </c>
      <c r="C113" s="4" t="n">
        <v>37</v>
      </c>
      <c r="E113" s="4" t="n">
        <v>17</v>
      </c>
      <c r="G113" s="4" t="n">
        <v>233</v>
      </c>
      <c r="H113" s="4" t="n">
        <v>237</v>
      </c>
    </row>
    <row r="114">
      <c r="A114" s="3" t="inlineStr">
        <is>
          <t>Income taxes</t>
        </is>
      </c>
      <c r="C114" s="4" t="n">
        <v>-8</v>
      </c>
      <c r="E114" s="4" t="n">
        <v>-22</v>
      </c>
      <c r="G114" s="4" t="n">
        <v>-21</v>
      </c>
      <c r="H114" s="4" t="n">
        <v>18</v>
      </c>
    </row>
    <row r="115">
      <c r="A115" s="3" t="inlineStr">
        <is>
          <t>Net income (loss)</t>
        </is>
      </c>
      <c r="C115" s="4" t="n">
        <v>45</v>
      </c>
      <c r="E115" s="4" t="n">
        <v>39</v>
      </c>
      <c r="G115" s="4" t="n">
        <v>254</v>
      </c>
      <c r="H115" s="4" t="n">
        <v>219</v>
      </c>
    </row>
    <row r="116">
      <c r="A116" s="3" t="inlineStr">
        <is>
          <t>Capital expenditures</t>
        </is>
      </c>
      <c r="C116" s="4" t="n">
        <v>284</v>
      </c>
      <c r="E116" s="4" t="n">
        <v>265</v>
      </c>
      <c r="G116" s="4" t="n">
        <v>620</v>
      </c>
      <c r="H116" s="4" t="n">
        <v>548</v>
      </c>
    </row>
    <row r="117">
      <c r="A117" s="3" t="inlineStr">
        <is>
          <t>Assets</t>
        </is>
      </c>
      <c r="C117" s="4" t="n">
        <v>12186</v>
      </c>
      <c r="G117" s="4" t="n">
        <v>12186</v>
      </c>
      <c r="I117" s="4" t="n">
        <v>11650</v>
      </c>
    </row>
    <row r="118">
      <c r="A118" s="3" t="inlineStr">
        <is>
          <t>Baltimore Gas and Electric Company [Member] | Intersegment Eliminations [Member]</t>
        </is>
      </c>
    </row>
    <row r="119">
      <c r="A119" s="5" t="inlineStr">
        <is>
          <t>Segment Reporting Information [Line Items]</t>
        </is>
      </c>
    </row>
    <row r="120">
      <c r="A120" s="3" t="inlineStr">
        <is>
          <t>Revenue from Related Parties</t>
        </is>
      </c>
      <c r="C120" s="4" t="n">
        <v>7</v>
      </c>
      <c r="E120" s="4" t="n">
        <v>4</v>
      </c>
      <c r="G120" s="4" t="n">
        <v>13</v>
      </c>
      <c r="H120" s="4" t="n">
        <v>10</v>
      </c>
    </row>
    <row r="121">
      <c r="A121" s="3" t="inlineStr">
        <is>
          <t>Pepco Holdings LLC [Member] | Operating Segment [Member]</t>
        </is>
      </c>
    </row>
    <row r="122">
      <c r="A122" s="5" t="inlineStr">
        <is>
          <t>Segment Reporting Information [Line Items]</t>
        </is>
      </c>
    </row>
    <row r="123">
      <c r="A123" s="3" t="inlineStr">
        <is>
          <t>Revenues</t>
        </is>
      </c>
      <c r="C123" s="4" t="n">
        <v>1140</v>
      </c>
      <c r="E123" s="4" t="n">
        <v>1016</v>
      </c>
      <c r="G123" s="4" t="n">
        <v>2384</v>
      </c>
      <c r="H123" s="4" t="n">
        <v>2187</v>
      </c>
    </row>
    <row r="124">
      <c r="A124" s="3" t="inlineStr">
        <is>
          <t>Depreciation and Amortization</t>
        </is>
      </c>
      <c r="C124" s="4" t="n">
        <v>194</v>
      </c>
      <c r="E124" s="4" t="n">
        <v>191</v>
      </c>
      <c r="G124" s="4" t="n">
        <v>404</v>
      </c>
      <c r="H124" s="4" t="n">
        <v>385</v>
      </c>
    </row>
    <row r="125">
      <c r="A125" s="3" t="inlineStr">
        <is>
          <t>Operating Expenses</t>
        </is>
      </c>
      <c r="C125" s="4" t="n">
        <v>955</v>
      </c>
      <c r="E125" s="4" t="n">
        <v>956</v>
      </c>
      <c r="G125" s="4" t="n">
        <v>2013</v>
      </c>
      <c r="H125" s="4" t="n">
        <v>1955</v>
      </c>
    </row>
    <row r="126">
      <c r="A126" s="3" t="inlineStr">
        <is>
          <t>Interest expense, net</t>
        </is>
      </c>
      <c r="C126" s="4" t="n">
        <v>67</v>
      </c>
      <c r="E126" s="4" t="n">
        <v>67</v>
      </c>
      <c r="G126" s="4" t="n">
        <v>134</v>
      </c>
      <c r="H126" s="4" t="n">
        <v>134</v>
      </c>
    </row>
    <row r="127">
      <c r="A127" s="3" t="inlineStr">
        <is>
          <t>Income (Loss) before income taxes</t>
        </is>
      </c>
      <c r="C127" s="4" t="n">
        <v>138</v>
      </c>
      <c r="E127" s="4" t="n">
        <v>7</v>
      </c>
      <c r="G127" s="4" t="n">
        <v>273</v>
      </c>
      <c r="H127" s="4" t="n">
        <v>126</v>
      </c>
    </row>
    <row r="128">
      <c r="A128" s="3" t="inlineStr">
        <is>
          <t>Income taxes</t>
        </is>
      </c>
      <c r="C128" s="4" t="n">
        <v>-3</v>
      </c>
      <c r="E128" s="4" t="n">
        <v>-87</v>
      </c>
      <c r="G128" s="4" t="n">
        <v>5</v>
      </c>
      <c r="H128" s="4" t="n">
        <v>-76</v>
      </c>
    </row>
    <row r="129">
      <c r="A129" s="3" t="inlineStr">
        <is>
          <t>Net income (loss)</t>
        </is>
      </c>
      <c r="C129" s="4" t="n">
        <v>141</v>
      </c>
      <c r="E129" s="4" t="n">
        <v>94</v>
      </c>
      <c r="G129" s="4" t="n">
        <v>269</v>
      </c>
      <c r="H129" s="4" t="n">
        <v>202</v>
      </c>
    </row>
    <row r="130">
      <c r="A130" s="3" t="inlineStr">
        <is>
          <t>Capital expenditures</t>
        </is>
      </c>
      <c r="C130" s="4" t="n">
        <v>433</v>
      </c>
      <c r="E130" s="4" t="n">
        <v>310</v>
      </c>
      <c r="G130" s="4" t="n">
        <v>889</v>
      </c>
      <c r="H130" s="4" t="n">
        <v>686</v>
      </c>
    </row>
    <row r="131">
      <c r="A131" s="3" t="inlineStr">
        <is>
          <t>Assets</t>
        </is>
      </c>
      <c r="C131" s="4" t="n">
        <v>24235</v>
      </c>
      <c r="G131" s="4" t="n">
        <v>24235</v>
      </c>
      <c r="I131" s="4" t="n">
        <v>23736</v>
      </c>
    </row>
    <row r="132">
      <c r="A132" s="3" t="inlineStr">
        <is>
          <t>Pepco Holdings LLC [Member] | Intersegment Eliminations [Member]</t>
        </is>
      </c>
    </row>
    <row r="133">
      <c r="A133" s="5" t="inlineStr">
        <is>
          <t>Segment Reporting Information [Line Items]</t>
        </is>
      </c>
    </row>
    <row r="134">
      <c r="A134" s="3" t="inlineStr">
        <is>
          <t>Revenue from Related Parties</t>
        </is>
      </c>
      <c r="C134" s="4" t="n">
        <v>4</v>
      </c>
      <c r="E134" s="4" t="n">
        <v>3</v>
      </c>
      <c r="G134" s="4" t="n">
        <v>7</v>
      </c>
      <c r="H134" s="4" t="n">
        <v>7</v>
      </c>
    </row>
    <row r="135">
      <c r="A135" s="3" t="inlineStr">
        <is>
          <t>Potomac Electric Power Company [Member] | Operating Segment [Member]</t>
        </is>
      </c>
    </row>
    <row r="136">
      <c r="A136" s="5" t="inlineStr">
        <is>
          <t>Segment Reporting Information [Line Items]</t>
        </is>
      </c>
    </row>
    <row r="137">
      <c r="A137" s="3" t="inlineStr">
        <is>
          <t>Revenues</t>
        </is>
      </c>
      <c r="C137" s="4" t="n">
        <v>523</v>
      </c>
      <c r="E137" s="4" t="n">
        <v>494</v>
      </c>
      <c r="G137" s="4" t="n">
        <v>1076</v>
      </c>
      <c r="H137" s="4" t="n">
        <v>1039</v>
      </c>
    </row>
    <row r="138">
      <c r="A138" s="3" t="inlineStr">
        <is>
          <t>Depreciation and Amortization</t>
        </is>
      </c>
      <c r="C138" s="4" t="n">
        <v>96</v>
      </c>
      <c r="E138" s="4" t="n">
        <v>92</v>
      </c>
      <c r="G138" s="4" t="n">
        <v>199</v>
      </c>
      <c r="H138" s="4" t="n">
        <v>186</v>
      </c>
    </row>
    <row r="139">
      <c r="A139" s="3" t="inlineStr">
        <is>
          <t>Operating Expenses</t>
        </is>
      </c>
      <c r="C139" s="4" t="n">
        <v>429</v>
      </c>
      <c r="E139" s="4" t="n">
        <v>436</v>
      </c>
      <c r="G139" s="4" t="n">
        <v>895</v>
      </c>
      <c r="H139" s="4" t="n">
        <v>899</v>
      </c>
    </row>
    <row r="140">
      <c r="A140" s="3" t="inlineStr">
        <is>
          <t>Interest expense, net</t>
        </is>
      </c>
      <c r="C140" s="4" t="n">
        <v>35</v>
      </c>
      <c r="E140" s="4" t="n">
        <v>34</v>
      </c>
      <c r="G140" s="4" t="n">
        <v>69</v>
      </c>
      <c r="H140" s="4" t="n">
        <v>68</v>
      </c>
    </row>
    <row r="141">
      <c r="A141" s="3" t="inlineStr">
        <is>
          <t>Income (Loss) before income taxes</t>
        </is>
      </c>
      <c r="C141" s="4" t="n">
        <v>72</v>
      </c>
      <c r="E141" s="4" t="n">
        <v>33</v>
      </c>
      <c r="G141" s="4" t="n">
        <v>137</v>
      </c>
      <c r="H141" s="4" t="n">
        <v>90</v>
      </c>
    </row>
    <row r="142">
      <c r="A142" s="3" t="inlineStr">
        <is>
          <t>Income taxes</t>
        </is>
      </c>
      <c r="C142" s="4" t="n">
        <v>-3</v>
      </c>
      <c r="E142" s="4" t="n">
        <v>-24</v>
      </c>
      <c r="G142" s="4" t="n">
        <v>3</v>
      </c>
      <c r="H142" s="4" t="n">
        <v>-19</v>
      </c>
    </row>
    <row r="143">
      <c r="A143" s="3" t="inlineStr">
        <is>
          <t>Net income (loss)</t>
        </is>
      </c>
      <c r="C143" s="4" t="n">
        <v>75</v>
      </c>
      <c r="E143" s="4" t="n">
        <v>57</v>
      </c>
      <c r="G143" s="4" t="n">
        <v>134</v>
      </c>
      <c r="H143" s="4" t="n">
        <v>109</v>
      </c>
    </row>
    <row r="144">
      <c r="A144" s="3" t="inlineStr">
        <is>
          <t>Capital expenditures</t>
        </is>
      </c>
      <c r="C144" s="4" t="n">
        <v>219</v>
      </c>
      <c r="E144" s="4" t="n">
        <v>144</v>
      </c>
      <c r="G144" s="4" t="n">
        <v>439</v>
      </c>
      <c r="H144" s="4" t="n">
        <v>324</v>
      </c>
    </row>
    <row r="145">
      <c r="A145" s="3" t="inlineStr">
        <is>
          <t>Assets</t>
        </is>
      </c>
      <c r="C145" s="4" t="n">
        <v>9588</v>
      </c>
      <c r="G145" s="4" t="n">
        <v>9588</v>
      </c>
      <c r="I145" s="4" t="n">
        <v>9264</v>
      </c>
    </row>
    <row r="146">
      <c r="A146" s="3" t="inlineStr">
        <is>
          <t>Potomac Electric Power Company [Member] | Intersegment Eliminations [Member]</t>
        </is>
      </c>
    </row>
    <row r="147">
      <c r="A147" s="5" t="inlineStr">
        <is>
          <t>Segment Reporting Information [Line Items]</t>
        </is>
      </c>
    </row>
    <row r="148">
      <c r="A148" s="3" t="inlineStr">
        <is>
          <t>Revenue from Related Parties</t>
        </is>
      </c>
      <c r="C148" s="4" t="n">
        <v>1</v>
      </c>
      <c r="E148" s="4" t="n">
        <v>1</v>
      </c>
      <c r="G148" s="4" t="n">
        <v>3</v>
      </c>
      <c r="H148" s="4" t="n">
        <v>3</v>
      </c>
    </row>
    <row r="149">
      <c r="A149" s="3" t="inlineStr">
        <is>
          <t>Delmarva Power and Light Company [Member] | Operating Segment [Member]</t>
        </is>
      </c>
    </row>
    <row r="150">
      <c r="A150" s="5" t="inlineStr">
        <is>
          <t>Segment Reporting Information [Line Items]</t>
        </is>
      </c>
    </row>
    <row r="151">
      <c r="A151" s="3" t="inlineStr">
        <is>
          <t>Revenues</t>
        </is>
      </c>
      <c r="C151" s="4" t="n">
        <v>298</v>
      </c>
      <c r="E151" s="4" t="n">
        <v>267</v>
      </c>
      <c r="G151" s="4" t="n">
        <v>680</v>
      </c>
      <c r="H151" s="4" t="n">
        <v>617</v>
      </c>
    </row>
    <row r="152">
      <c r="A152" s="3" t="inlineStr">
        <is>
          <t>Depreciation and Amortization</t>
        </is>
      </c>
      <c r="C152" s="4" t="n">
        <v>51</v>
      </c>
      <c r="E152" s="4" t="n">
        <v>47</v>
      </c>
      <c r="G152" s="4" t="n">
        <v>104</v>
      </c>
      <c r="H152" s="4" t="n">
        <v>94</v>
      </c>
    </row>
    <row r="153">
      <c r="A153" s="3" t="inlineStr">
        <is>
          <t>Operating Expenses</t>
        </is>
      </c>
      <c r="C153" s="4" t="n">
        <v>255</v>
      </c>
      <c r="E153" s="4" t="n">
        <v>263</v>
      </c>
      <c r="G153" s="4" t="n">
        <v>564</v>
      </c>
      <c r="H153" s="4" t="n">
        <v>547</v>
      </c>
    </row>
    <row r="154">
      <c r="A154" s="3" t="inlineStr">
        <is>
          <t>Interest expense, net</t>
        </is>
      </c>
      <c r="C154" s="4" t="n">
        <v>16</v>
      </c>
      <c r="E154" s="4" t="n">
        <v>15</v>
      </c>
      <c r="G154" s="4" t="n">
        <v>30</v>
      </c>
      <c r="H154" s="4" t="n">
        <v>31</v>
      </c>
    </row>
    <row r="155">
      <c r="A155" s="3" t="inlineStr">
        <is>
          <t>Income (Loss) before income taxes</t>
        </is>
      </c>
      <c r="C155" s="4" t="n">
        <v>31</v>
      </c>
      <c r="E155" s="4" t="n">
        <v>-9</v>
      </c>
      <c r="G155" s="4" t="n">
        <v>92</v>
      </c>
      <c r="H155" s="4" t="n">
        <v>44</v>
      </c>
    </row>
    <row r="156">
      <c r="A156" s="3" t="inlineStr">
        <is>
          <t>Income taxes</t>
        </is>
      </c>
      <c r="C156" s="4" t="n">
        <v>1</v>
      </c>
      <c r="E156" s="4" t="n">
        <v>-28</v>
      </c>
      <c r="G156" s="4" t="n">
        <v>6</v>
      </c>
      <c r="H156" s="4" t="n">
        <v>-20</v>
      </c>
    </row>
    <row r="157">
      <c r="A157" s="3" t="inlineStr">
        <is>
          <t>Net income (loss)</t>
        </is>
      </c>
      <c r="C157" s="4" t="n">
        <v>30</v>
      </c>
      <c r="E157" s="4" t="n">
        <v>19</v>
      </c>
      <c r="G157" s="4" t="n">
        <v>86</v>
      </c>
      <c r="H157" s="4" t="n">
        <v>64</v>
      </c>
    </row>
    <row r="158">
      <c r="A158" s="3" t="inlineStr">
        <is>
          <t>Capital expenditures</t>
        </is>
      </c>
      <c r="C158" s="4" t="n">
        <v>99</v>
      </c>
      <c r="E158" s="4" t="n">
        <v>89</v>
      </c>
      <c r="G158" s="4" t="n">
        <v>211</v>
      </c>
      <c r="H158" s="4" t="n">
        <v>184</v>
      </c>
    </row>
    <row r="159">
      <c r="A159" s="3" t="inlineStr">
        <is>
          <t>Assets</t>
        </is>
      </c>
      <c r="C159" s="4" t="n">
        <v>5229</v>
      </c>
      <c r="G159" s="4" t="n">
        <v>5229</v>
      </c>
      <c r="I159" s="4" t="n">
        <v>5140</v>
      </c>
    </row>
    <row r="160">
      <c r="A160" s="3" t="inlineStr">
        <is>
          <t>Delmarva Power and Light Company [Member] | Intersegment Eliminations [Member]</t>
        </is>
      </c>
    </row>
    <row r="161">
      <c r="A161" s="5" t="inlineStr">
        <is>
          <t>Segment Reporting Information [Line Items]</t>
        </is>
      </c>
    </row>
    <row r="162">
      <c r="A162" s="3" t="inlineStr">
        <is>
          <t>Revenue from Related Parties</t>
        </is>
      </c>
      <c r="C162" s="4" t="n">
        <v>2</v>
      </c>
      <c r="E162" s="4" t="n">
        <v>2</v>
      </c>
      <c r="G162" s="4" t="n">
        <v>4</v>
      </c>
      <c r="H162" s="4" t="n">
        <v>4</v>
      </c>
    </row>
    <row r="163">
      <c r="A163" s="3" t="inlineStr">
        <is>
          <t>Atlantic City Electric Company [Member] | Operating Segment [Member]</t>
        </is>
      </c>
    </row>
    <row r="164">
      <c r="A164" s="5" t="inlineStr">
        <is>
          <t>Segment Reporting Information [Line Items]</t>
        </is>
      </c>
    </row>
    <row r="165">
      <c r="A165" s="3" t="inlineStr">
        <is>
          <t>Revenues</t>
        </is>
      </c>
      <c r="C165" s="4" t="n">
        <v>319</v>
      </c>
      <c r="E165" s="4" t="n">
        <v>256</v>
      </c>
      <c r="G165" s="4" t="n">
        <v>629</v>
      </c>
      <c r="H165" s="4" t="n">
        <v>532</v>
      </c>
    </row>
    <row r="166">
      <c r="A166" s="3" t="inlineStr">
        <is>
          <t>Depreciation and Amortization</t>
        </is>
      </c>
      <c r="C166" s="4" t="n">
        <v>40</v>
      </c>
      <c r="E166" s="4" t="n">
        <v>44</v>
      </c>
      <c r="G166" s="4" t="n">
        <v>87</v>
      </c>
      <c r="H166" s="4" t="n">
        <v>86</v>
      </c>
    </row>
    <row r="167">
      <c r="A167" s="3" t="inlineStr">
        <is>
          <t>Operating Expenses</t>
        </is>
      </c>
      <c r="C167" s="4" t="n">
        <v>269</v>
      </c>
      <c r="E167" s="4" t="n">
        <v>258</v>
      </c>
      <c r="G167" s="4" t="n">
        <v>552</v>
      </c>
      <c r="H167" s="4" t="n">
        <v>509</v>
      </c>
    </row>
    <row r="168">
      <c r="A168" s="3" t="inlineStr">
        <is>
          <t>Interest expense, net</t>
        </is>
      </c>
      <c r="C168" s="4" t="n">
        <v>14</v>
      </c>
      <c r="E168" s="4" t="n">
        <v>15</v>
      </c>
      <c r="G168" s="4" t="n">
        <v>29</v>
      </c>
      <c r="H168" s="4" t="n">
        <v>29</v>
      </c>
    </row>
    <row r="169">
      <c r="A169" s="3" t="inlineStr">
        <is>
          <t>Income (Loss) before income taxes</t>
        </is>
      </c>
      <c r="C169" s="4" t="n">
        <v>36</v>
      </c>
      <c r="E169" s="4" t="n">
        <v>-15</v>
      </c>
      <c r="G169" s="4" t="n">
        <v>50</v>
      </c>
      <c r="H169" s="4" t="n">
        <v>-1</v>
      </c>
    </row>
    <row r="170">
      <c r="A170" s="3" t="inlineStr">
        <is>
          <t>Income taxes</t>
        </is>
      </c>
      <c r="C170" s="4" t="n">
        <v>-1</v>
      </c>
      <c r="E170" s="4" t="n">
        <v>-33</v>
      </c>
      <c r="G170" s="4" t="n">
        <v>-1</v>
      </c>
      <c r="H170" s="4" t="n">
        <v>-32</v>
      </c>
    </row>
    <row r="171">
      <c r="A171" s="3" t="inlineStr">
        <is>
          <t>Net income (loss)</t>
        </is>
      </c>
      <c r="C171" s="4" t="n">
        <v>37</v>
      </c>
      <c r="E171" s="4" t="n">
        <v>18</v>
      </c>
      <c r="G171" s="4" t="n">
        <v>51</v>
      </c>
      <c r="H171" s="4" t="n">
        <v>31</v>
      </c>
    </row>
    <row r="172">
      <c r="A172" s="3" t="inlineStr">
        <is>
          <t>Capital expenditures</t>
        </is>
      </c>
      <c r="C172" s="4" t="n">
        <v>116</v>
      </c>
      <c r="E172" s="4" t="n">
        <v>77</v>
      </c>
      <c r="G172" s="4" t="n">
        <v>239</v>
      </c>
      <c r="H172" s="4" t="n">
        <v>178</v>
      </c>
    </row>
    <row r="173">
      <c r="A173" s="3" t="inlineStr">
        <is>
          <t>Assets</t>
        </is>
      </c>
      <c r="C173" s="4" t="n">
        <v>4473</v>
      </c>
      <c r="G173" s="4" t="n">
        <v>4473</v>
      </c>
      <c r="I173" s="4" t="n">
        <v>4286</v>
      </c>
    </row>
    <row r="174">
      <c r="A174" s="3" t="inlineStr">
        <is>
          <t>Atlantic City Electric Company [Member] | Intersegment Eliminations [Member]</t>
        </is>
      </c>
    </row>
    <row r="175">
      <c r="A175" s="5" t="inlineStr">
        <is>
          <t>Segment Reporting Information [Line Items]</t>
        </is>
      </c>
    </row>
    <row r="176">
      <c r="A176" s="3" t="inlineStr">
        <is>
          <t>Revenue from Related Parties</t>
        </is>
      </c>
      <c r="C176" s="4" t="n">
        <v>1</v>
      </c>
      <c r="E176" s="4" t="n">
        <v>1</v>
      </c>
      <c r="G176" s="4" t="n">
        <v>1</v>
      </c>
      <c r="H176" s="4" t="n">
        <v>1</v>
      </c>
    </row>
    <row r="177">
      <c r="A177" s="3" t="inlineStr">
        <is>
          <t>Corporate and Other [Member] | Corporate, Non-Segment [Member]</t>
        </is>
      </c>
    </row>
    <row r="178">
      <c r="A178" s="5" t="inlineStr">
        <is>
          <t>Segment Reporting Information [Line Items]</t>
        </is>
      </c>
    </row>
    <row r="179">
      <c r="A179" s="3" t="inlineStr">
        <is>
          <t>Revenues</t>
        </is>
      </c>
      <c r="C179" s="4" t="n">
        <v>524</v>
      </c>
      <c r="E179" s="4" t="n">
        <v>472</v>
      </c>
      <c r="G179" s="4" t="n">
        <v>1013</v>
      </c>
      <c r="H179" s="4" t="n">
        <v>953</v>
      </c>
    </row>
    <row r="180">
      <c r="A180" s="3" t="inlineStr">
        <is>
          <t>Depreciation and Amortization</t>
        </is>
      </c>
      <c r="C180" s="4" t="n">
        <v>18</v>
      </c>
      <c r="E180" s="4" t="n">
        <v>19</v>
      </c>
      <c r="G180" s="4" t="n">
        <v>35</v>
      </c>
      <c r="H180" s="4" t="n">
        <v>42</v>
      </c>
    </row>
    <row r="181">
      <c r="A181" s="3" t="inlineStr">
        <is>
          <t>Operating Expenses</t>
        </is>
      </c>
      <c r="C181" s="4" t="n">
        <v>537</v>
      </c>
      <c r="E181" s="4" t="n">
        <v>478</v>
      </c>
      <c r="G181" s="4" t="n">
        <v>1029</v>
      </c>
      <c r="H181" s="4" t="n">
        <v>958</v>
      </c>
    </row>
    <row r="182">
      <c r="A182" s="3" t="inlineStr">
        <is>
          <t>Interest expense, net</t>
        </is>
      </c>
      <c r="C182" s="4" t="n">
        <v>79</v>
      </c>
      <c r="E182" s="4" t="n">
        <v>107</v>
      </c>
      <c r="G182" s="4" t="n">
        <v>161</v>
      </c>
      <c r="H182" s="4" t="n">
        <v>179</v>
      </c>
    </row>
    <row r="183">
      <c r="A183" s="3" t="inlineStr">
        <is>
          <t>Income (Loss) before income taxes</t>
        </is>
      </c>
      <c r="C183" s="4" t="n">
        <v>-92</v>
      </c>
      <c r="E183" s="4" t="n">
        <v>-108</v>
      </c>
      <c r="G183" s="4" t="n">
        <v>-174</v>
      </c>
      <c r="H183" s="4" t="n">
        <v>-175</v>
      </c>
    </row>
    <row r="184">
      <c r="A184" s="3" t="inlineStr">
        <is>
          <t>Income taxes</t>
        </is>
      </c>
      <c r="C184" s="4" t="n">
        <v>-73</v>
      </c>
      <c r="E184" s="4" t="n">
        <v>-40</v>
      </c>
      <c r="G184" s="4" t="n">
        <v>44</v>
      </c>
      <c r="H184" s="4" t="n">
        <v>-49</v>
      </c>
    </row>
    <row r="185">
      <c r="A185" s="3" t="inlineStr">
        <is>
          <t>Net income (loss)</t>
        </is>
      </c>
      <c r="C185" s="4" t="n">
        <v>-19</v>
      </c>
      <c r="E185" s="4" t="n">
        <v>-67</v>
      </c>
      <c r="G185" s="4" t="n">
        <v>-218</v>
      </c>
      <c r="H185" s="4" t="n">
        <v>-126</v>
      </c>
    </row>
    <row r="186">
      <c r="A186" s="3" t="inlineStr">
        <is>
          <t>Capital expenditures</t>
        </is>
      </c>
      <c r="C186" s="4" t="n">
        <v>15</v>
      </c>
      <c r="E186" s="4" t="n">
        <v>34</v>
      </c>
      <c r="G186" s="4" t="n">
        <v>73</v>
      </c>
      <c r="H186" s="4" t="n">
        <v>68</v>
      </c>
    </row>
    <row r="187">
      <c r="A187" s="3" t="inlineStr">
        <is>
          <t>Assets</t>
        </is>
      </c>
      <c r="C187" s="4" t="n">
        <v>8507</v>
      </c>
      <c r="G187" s="4" t="n">
        <v>8507</v>
      </c>
      <c r="I187" s="4" t="n">
        <v>9005</v>
      </c>
    </row>
    <row r="188">
      <c r="A188" s="3" t="inlineStr">
        <is>
          <t>Corporate and Other [Member] | Corporate, Non-Segment [Member] | Pepco Holdings LLC [Member]</t>
        </is>
      </c>
    </row>
    <row r="189">
      <c r="A189" s="5" t="inlineStr">
        <is>
          <t>Segment Reporting Information [Line Items]</t>
        </is>
      </c>
    </row>
    <row r="190">
      <c r="A190" s="3" t="inlineStr">
        <is>
          <t>Revenues</t>
        </is>
      </c>
      <c r="C190" s="4" t="n">
        <v>95</v>
      </c>
      <c r="E190" s="4" t="n">
        <v>97</v>
      </c>
      <c r="G190" s="4" t="n">
        <v>189</v>
      </c>
      <c r="H190" s="4" t="n">
        <v>189</v>
      </c>
    </row>
    <row r="191">
      <c r="A191" s="3" t="inlineStr">
        <is>
          <t>Depreciation and Amortization</t>
        </is>
      </c>
      <c r="C191" s="4" t="n">
        <v>7</v>
      </c>
      <c r="E191" s="4" t="n">
        <v>8</v>
      </c>
      <c r="G191" s="4" t="n">
        <v>14</v>
      </c>
      <c r="H191" s="4" t="n">
        <v>19</v>
      </c>
    </row>
    <row r="192">
      <c r="A192" s="3" t="inlineStr">
        <is>
          <t>Operating Expenses</t>
        </is>
      </c>
      <c r="C192" s="4" t="n">
        <v>97</v>
      </c>
      <c r="E192" s="4" t="n">
        <v>97</v>
      </c>
      <c r="G192" s="4" t="n">
        <v>192</v>
      </c>
      <c r="H192" s="4" t="n">
        <v>190</v>
      </c>
    </row>
    <row r="193">
      <c r="A193" s="3" t="inlineStr">
        <is>
          <t>Interest expense, net</t>
        </is>
      </c>
      <c r="C193" s="4" t="n">
        <v>2</v>
      </c>
      <c r="E193" s="4" t="n">
        <v>3</v>
      </c>
      <c r="G193" s="4" t="n">
        <v>6</v>
      </c>
      <c r="H193" s="4" t="n">
        <v>6</v>
      </c>
    </row>
    <row r="194">
      <c r="A194" s="3" t="inlineStr">
        <is>
          <t>Income (Loss) before income taxes</t>
        </is>
      </c>
      <c r="C194" s="4" t="n">
        <v>-1</v>
      </c>
      <c r="E194" s="4" t="n">
        <v>-2</v>
      </c>
      <c r="G194" s="4" t="n">
        <v>-6</v>
      </c>
      <c r="H194" s="4" t="n">
        <v>-7</v>
      </c>
    </row>
    <row r="195">
      <c r="A195" s="3" t="inlineStr">
        <is>
          <t>Income taxes</t>
        </is>
      </c>
      <c r="C195" s="4" t="n">
        <v>0</v>
      </c>
      <c r="E195" s="4" t="n">
        <v>-2</v>
      </c>
      <c r="G195" s="4" t="n">
        <v>-3</v>
      </c>
      <c r="H195" s="4" t="n">
        <v>-5</v>
      </c>
    </row>
    <row r="196">
      <c r="A196" s="3" t="inlineStr">
        <is>
          <t>Net income (loss)</t>
        </is>
      </c>
      <c r="C196" s="4" t="n">
        <v>-1</v>
      </c>
      <c r="E196" s="4" t="n">
        <v>0</v>
      </c>
      <c r="G196" s="4" t="n">
        <v>-2</v>
      </c>
      <c r="H196" s="4" t="n">
        <v>-2</v>
      </c>
    </row>
    <row r="197">
      <c r="A197" s="3" t="inlineStr">
        <is>
          <t>Capital expenditures</t>
        </is>
      </c>
      <c r="C197" s="4" t="n">
        <v>-1</v>
      </c>
      <c r="E197" s="4" t="n">
        <v>0</v>
      </c>
      <c r="G197" s="4" t="n">
        <v>0</v>
      </c>
      <c r="H197" s="4" t="n">
        <v>0</v>
      </c>
    </row>
    <row r="198">
      <c r="A198" s="3" t="inlineStr">
        <is>
          <t>Assets</t>
        </is>
      </c>
      <c r="C198" s="4" t="n">
        <v>5014</v>
      </c>
      <c r="G198" s="4" t="n">
        <v>5014</v>
      </c>
      <c r="I198" s="6" t="n">
        <v>5079</v>
      </c>
    </row>
    <row r="199">
      <c r="A199" s="3" t="inlineStr">
        <is>
          <t>Corporate and Other [Member] | Intersegment Eliminations [Member]</t>
        </is>
      </c>
    </row>
    <row r="200">
      <c r="A200" s="5" t="inlineStr">
        <is>
          <t>Segment Reporting Information [Line Items]</t>
        </is>
      </c>
    </row>
    <row r="201">
      <c r="A201" s="3" t="inlineStr">
        <is>
          <t>Revenue from Related Parties</t>
        </is>
      </c>
      <c r="C201" s="4" t="n">
        <v>522</v>
      </c>
      <c r="E201" s="4" t="n">
        <v>470</v>
      </c>
      <c r="G201" s="4" t="n">
        <v>1010</v>
      </c>
      <c r="H201" s="4" t="n">
        <v>949</v>
      </c>
    </row>
    <row r="202">
      <c r="A202" s="3" t="inlineStr">
        <is>
          <t>Corporate and Other [Member] | Intersegment Eliminations [Member] | Pepco Holdings LLC [Member]</t>
        </is>
      </c>
    </row>
    <row r="203">
      <c r="A203" s="5" t="inlineStr">
        <is>
          <t>Segment Reporting Information [Line Items]</t>
        </is>
      </c>
    </row>
    <row r="204">
      <c r="A204" s="3" t="inlineStr">
        <is>
          <t>Revenue from Related Parties</t>
        </is>
      </c>
      <c r="C204" s="4" t="n">
        <v>95</v>
      </c>
      <c r="E204" s="4" t="n">
        <v>97</v>
      </c>
      <c r="G204" s="4" t="n">
        <v>189</v>
      </c>
      <c r="H204" s="4" t="n">
        <v>189</v>
      </c>
    </row>
    <row r="205">
      <c r="A205" s="3" t="inlineStr">
        <is>
          <t>Competitive businesses electric revenues [Member]</t>
        </is>
      </c>
    </row>
    <row r="206">
      <c r="A206" s="5" t="inlineStr">
        <is>
          <t>Segment Reporting Information [Line Items]</t>
        </is>
      </c>
    </row>
    <row r="207">
      <c r="A207" s="3" t="inlineStr">
        <is>
          <t>Revenue from Contract with Customer, Including Assessed Tax</t>
        </is>
      </c>
      <c r="C207" s="4" t="n">
        <v>3497</v>
      </c>
      <c r="E207" s="4" t="n">
        <v>3146</v>
      </c>
      <c r="G207" s="4" t="n">
        <v>7389</v>
      </c>
      <c r="H207" s="4" t="n">
        <v>6571</v>
      </c>
    </row>
    <row r="208">
      <c r="A208" s="3" t="inlineStr">
        <is>
          <t>Competitive businesses electric revenues [Member] | Intersegment Eliminations [Member]</t>
        </is>
      </c>
    </row>
    <row r="209">
      <c r="A209" s="5" t="inlineStr">
        <is>
          <t>Segment Reporting Information [Line Items]</t>
        </is>
      </c>
    </row>
    <row r="210">
      <c r="A210" s="3" t="inlineStr">
        <is>
          <t>Revenue from Contract with Customer, Including Assessed Tax</t>
        </is>
      </c>
      <c r="C210" s="4" t="n">
        <v>-250</v>
      </c>
      <c r="E210" s="4" t="n">
        <v>-268</v>
      </c>
      <c r="G210" s="4" t="n">
        <v>-546</v>
      </c>
      <c r="H210" s="4" t="n">
        <v>-594</v>
      </c>
    </row>
    <row r="211">
      <c r="A211" s="3" t="inlineStr">
        <is>
          <t>Competitive businesses electric revenues [Member] | Exelon Generation Co L L C [Member] | Operating Segment [Member]</t>
        </is>
      </c>
    </row>
    <row r="212">
      <c r="A212" s="5" t="inlineStr">
        <is>
          <t>Segment Reporting Information [Line Items]</t>
        </is>
      </c>
    </row>
    <row r="213">
      <c r="A213" s="3" t="inlineStr">
        <is>
          <t>Revenue from Contract with Customer, Including Assessed Tax</t>
        </is>
      </c>
      <c r="C213" s="4" t="n">
        <v>3747</v>
      </c>
      <c r="E213" s="4" t="n">
        <v>3414</v>
      </c>
      <c r="G213" s="4" t="n">
        <v>7935</v>
      </c>
      <c r="H213" s="4" t="n">
        <v>7165</v>
      </c>
    </row>
    <row r="214">
      <c r="A214" s="3" t="inlineStr">
        <is>
          <t>Competitive businesses electric revenues [Member] | Commonwealth Edison Co [Member] | Operating Segment [Member]</t>
        </is>
      </c>
    </row>
    <row r="215">
      <c r="A215" s="5" t="inlineStr">
        <is>
          <t>Segment Reporting Information [Line Items]</t>
        </is>
      </c>
    </row>
    <row r="216">
      <c r="A216" s="3" t="inlineStr">
        <is>
          <t>Revenue from Contract with Customer, Including Assessed Tax</t>
        </is>
      </c>
      <c r="C216" s="4" t="n">
        <v>0</v>
      </c>
      <c r="E216" s="4" t="n">
        <v>0</v>
      </c>
      <c r="G216" s="4" t="n">
        <v>0</v>
      </c>
      <c r="H216" s="4" t="n">
        <v>0</v>
      </c>
    </row>
    <row r="217">
      <c r="A217" s="3" t="inlineStr">
        <is>
          <t>Competitive businesses electric revenues [Member] | PECO Energy Co [Member] | Operating Segment [Member]</t>
        </is>
      </c>
    </row>
    <row r="218">
      <c r="A218" s="5" t="inlineStr">
        <is>
          <t>Segment Reporting Information [Line Items]</t>
        </is>
      </c>
    </row>
    <row r="219">
      <c r="A219" s="3" t="inlineStr">
        <is>
          <t>Revenue from Contract with Customer, Including Assessed Tax</t>
        </is>
      </c>
      <c r="C219" s="4" t="n">
        <v>0</v>
      </c>
      <c r="E219" s="4" t="n">
        <v>0</v>
      </c>
      <c r="G219" s="4" t="n">
        <v>0</v>
      </c>
      <c r="H219" s="4" t="n">
        <v>0</v>
      </c>
    </row>
    <row r="220">
      <c r="A220" s="3" t="inlineStr">
        <is>
          <t>Competitive businesses electric revenues [Member] | Baltimore Gas and Electric Company [Member] | Operating Segment [Member]</t>
        </is>
      </c>
    </row>
    <row r="221">
      <c r="A221" s="5" t="inlineStr">
        <is>
          <t>Segment Reporting Information [Line Items]</t>
        </is>
      </c>
    </row>
    <row r="222">
      <c r="A222" s="3" t="inlineStr">
        <is>
          <t>Revenue from Contract with Customer, Including Assessed Tax</t>
        </is>
      </c>
      <c r="C222" s="4" t="n">
        <v>0</v>
      </c>
      <c r="E222" s="4" t="n">
        <v>0</v>
      </c>
      <c r="G222" s="4" t="n">
        <v>0</v>
      </c>
      <c r="H222" s="4" t="n">
        <v>0</v>
      </c>
    </row>
    <row r="223">
      <c r="A223" s="3" t="inlineStr">
        <is>
          <t>Competitive businesses electric revenues [Member] | Pepco Holdings LLC [Member] | Operating Segment [Member]</t>
        </is>
      </c>
    </row>
    <row r="224">
      <c r="A224" s="5" t="inlineStr">
        <is>
          <t>Segment Reporting Information [Line Items]</t>
        </is>
      </c>
    </row>
    <row r="225">
      <c r="A225" s="3" t="inlineStr">
        <is>
          <t>Revenue from Contract with Customer, Including Assessed Tax</t>
        </is>
      </c>
      <c r="C225" s="4" t="n">
        <v>0</v>
      </c>
      <c r="E225" s="4" t="n">
        <v>0</v>
      </c>
      <c r="G225" s="4" t="n">
        <v>0</v>
      </c>
      <c r="H225" s="4" t="n">
        <v>0</v>
      </c>
    </row>
    <row r="226">
      <c r="A226" s="3" t="inlineStr">
        <is>
          <t>Competitive businesses electric revenues [Member] | Corporate and Other [Member] | Corporate, Non-Segment [Member]</t>
        </is>
      </c>
    </row>
    <row r="227">
      <c r="A227" s="5" t="inlineStr">
        <is>
          <t>Segment Reporting Information [Line Items]</t>
        </is>
      </c>
    </row>
    <row r="228">
      <c r="A228" s="3" t="inlineStr">
        <is>
          <t>Revenue from Contract with Customer, Including Assessed Tax</t>
        </is>
      </c>
      <c r="C228" s="4" t="n">
        <v>0</v>
      </c>
      <c r="E228" s="4" t="n">
        <v>0</v>
      </c>
      <c r="G228" s="4" t="n">
        <v>0</v>
      </c>
      <c r="H228" s="4" t="n">
        <v>0</v>
      </c>
    </row>
    <row r="229">
      <c r="A229" s="3" t="inlineStr">
        <is>
          <t>Competitive businesses natural gas revenues Member]</t>
        </is>
      </c>
    </row>
    <row r="230">
      <c r="A230" s="5" t="inlineStr">
        <is>
          <t>Segment Reporting Information [Line Items]</t>
        </is>
      </c>
    </row>
    <row r="231">
      <c r="A231" s="3" t="inlineStr">
        <is>
          <t>Revenue from Contract with Customer, Including Assessed Tax</t>
        </is>
      </c>
      <c r="C231" s="4" t="n">
        <v>507</v>
      </c>
      <c r="E231" s="4" t="n">
        <v>353</v>
      </c>
      <c r="G231" s="4" t="n">
        <v>1833</v>
      </c>
      <c r="H231" s="4" t="n">
        <v>1022</v>
      </c>
    </row>
    <row r="232">
      <c r="A232" s="3" t="inlineStr">
        <is>
          <t>Competitive businesses natural gas revenues Member] | Intersegment Eliminations [Member]</t>
        </is>
      </c>
    </row>
    <row r="233">
      <c r="A233" s="5" t="inlineStr">
        <is>
          <t>Segment Reporting Information [Line Items]</t>
        </is>
      </c>
    </row>
    <row r="234">
      <c r="A234" s="3" t="inlineStr">
        <is>
          <t>Revenue from Contract with Customer, Including Assessed Tax</t>
        </is>
      </c>
      <c r="C234" s="4" t="n">
        <v>0</v>
      </c>
      <c r="E234" s="4" t="n">
        <v>0</v>
      </c>
      <c r="G234" s="4" t="n">
        <v>0</v>
      </c>
      <c r="H234" s="4" t="n">
        <v>-3</v>
      </c>
    </row>
    <row r="235">
      <c r="A235" s="3" t="inlineStr">
        <is>
          <t>Competitive businesses natural gas revenues Member] | Exelon Generation Co L L C [Member] | Operating Segment [Member]</t>
        </is>
      </c>
    </row>
    <row r="236">
      <c r="A236" s="5" t="inlineStr">
        <is>
          <t>Segment Reporting Information [Line Items]</t>
        </is>
      </c>
    </row>
    <row r="237">
      <c r="A237" s="3" t="inlineStr">
        <is>
          <t>Revenue from Contract with Customer, Including Assessed Tax</t>
        </is>
      </c>
      <c r="C237" s="4" t="n">
        <v>507</v>
      </c>
      <c r="E237" s="4" t="n">
        <v>353</v>
      </c>
      <c r="G237" s="4" t="n">
        <v>1833</v>
      </c>
      <c r="H237" s="4" t="n">
        <v>1025</v>
      </c>
    </row>
    <row r="238">
      <c r="A238" s="3" t="inlineStr">
        <is>
          <t>Competitive businesses natural gas revenues Member] | Commonwealth Edison Co [Member] | Operating Segment [Member]</t>
        </is>
      </c>
    </row>
    <row r="239">
      <c r="A239" s="5" t="inlineStr">
        <is>
          <t>Segment Reporting Information [Line Items]</t>
        </is>
      </c>
    </row>
    <row r="240">
      <c r="A240" s="3" t="inlineStr">
        <is>
          <t>Revenue from Contract with Customer, Including Assessed Tax</t>
        </is>
      </c>
      <c r="C240" s="4" t="n">
        <v>0</v>
      </c>
      <c r="E240" s="4" t="n">
        <v>0</v>
      </c>
      <c r="G240" s="4" t="n">
        <v>0</v>
      </c>
      <c r="H240" s="4" t="n">
        <v>0</v>
      </c>
    </row>
    <row r="241">
      <c r="A241" s="3" t="inlineStr">
        <is>
          <t>Competitive businesses natural gas revenues Member] | PECO Energy Co [Member] | Operating Segment [Member]</t>
        </is>
      </c>
    </row>
    <row r="242">
      <c r="A242" s="5" t="inlineStr">
        <is>
          <t>Segment Reporting Information [Line Items]</t>
        </is>
      </c>
    </row>
    <row r="243">
      <c r="A243" s="3" t="inlineStr">
        <is>
          <t>Revenue from Contract with Customer, Including Assessed Tax</t>
        </is>
      </c>
      <c r="C243" s="4" t="n">
        <v>0</v>
      </c>
      <c r="E243" s="4" t="n">
        <v>0</v>
      </c>
      <c r="G243" s="4" t="n">
        <v>0</v>
      </c>
      <c r="H243" s="4" t="n">
        <v>0</v>
      </c>
    </row>
    <row r="244">
      <c r="A244" s="3" t="inlineStr">
        <is>
          <t>Competitive businesses natural gas revenues Member] | Baltimore Gas and Electric Company [Member] | Operating Segment [Member]</t>
        </is>
      </c>
    </row>
    <row r="245">
      <c r="A245" s="5" t="inlineStr">
        <is>
          <t>Segment Reporting Information [Line Items]</t>
        </is>
      </c>
    </row>
    <row r="246">
      <c r="A246" s="3" t="inlineStr">
        <is>
          <t>Revenue from Contract with Customer, Including Assessed Tax</t>
        </is>
      </c>
      <c r="C246" s="4" t="n">
        <v>0</v>
      </c>
      <c r="E246" s="4" t="n">
        <v>0</v>
      </c>
      <c r="G246" s="4" t="n">
        <v>0</v>
      </c>
      <c r="H246" s="4" t="n">
        <v>0</v>
      </c>
    </row>
    <row r="247">
      <c r="A247" s="3" t="inlineStr">
        <is>
          <t>Competitive businesses natural gas revenues Member] | Pepco Holdings LLC [Member] | Operating Segment [Member]</t>
        </is>
      </c>
    </row>
    <row r="248">
      <c r="A248" s="5" t="inlineStr">
        <is>
          <t>Segment Reporting Information [Line Items]</t>
        </is>
      </c>
    </row>
    <row r="249">
      <c r="A249" s="3" t="inlineStr">
        <is>
          <t>Revenue from Contract with Customer, Including Assessed Tax</t>
        </is>
      </c>
      <c r="C249" s="4" t="n">
        <v>0</v>
      </c>
      <c r="E249" s="4" t="n">
        <v>0</v>
      </c>
      <c r="G249" s="4" t="n">
        <v>0</v>
      </c>
      <c r="H249" s="4" t="n">
        <v>0</v>
      </c>
    </row>
    <row r="250">
      <c r="A250" s="3" t="inlineStr">
        <is>
          <t>Competitive businesses natural gas revenues Member] | Corporate and Other [Member] | Corporate, Non-Segment [Member]</t>
        </is>
      </c>
    </row>
    <row r="251">
      <c r="A251" s="5" t="inlineStr">
        <is>
          <t>Segment Reporting Information [Line Items]</t>
        </is>
      </c>
    </row>
    <row r="252">
      <c r="A252" s="3" t="inlineStr">
        <is>
          <t>Revenue from Contract with Customer, Including Assessed Tax</t>
        </is>
      </c>
      <c r="C252" s="4" t="n">
        <v>0</v>
      </c>
      <c r="E252" s="4" t="n">
        <v>0</v>
      </c>
      <c r="G252" s="4" t="n">
        <v>0</v>
      </c>
      <c r="H252" s="4" t="n">
        <v>0</v>
      </c>
    </row>
    <row r="253">
      <c r="A253" s="3" t="inlineStr">
        <is>
          <t>Competitive businesses other revenues [Member]</t>
        </is>
      </c>
    </row>
    <row r="254">
      <c r="A254" s="5" t="inlineStr">
        <is>
          <t>Segment Reporting Information [Line Items]</t>
        </is>
      </c>
    </row>
    <row r="255">
      <c r="A255" s="3" t="inlineStr">
        <is>
          <t>Competitive businesses other revenues</t>
        </is>
      </c>
      <c r="C255" s="4" t="n">
        <v>-104</v>
      </c>
      <c r="E255" s="4" t="n">
        <v>112</v>
      </c>
      <c r="G255" s="4" t="n">
        <v>-57</v>
      </c>
      <c r="H255" s="4" t="n">
        <v>421</v>
      </c>
    </row>
    <row r="256">
      <c r="A256" s="3" t="inlineStr">
        <is>
          <t>Competitive businesses other revenues [Member] | Intersegment Eliminations [Member]</t>
        </is>
      </c>
    </row>
    <row r="257">
      <c r="A257" s="5" t="inlineStr">
        <is>
          <t>Segment Reporting Information [Line Items]</t>
        </is>
      </c>
    </row>
    <row r="258">
      <c r="A258" s="3" t="inlineStr">
        <is>
          <t>Competitive businesses other revenues</t>
        </is>
      </c>
      <c r="C258" s="4" t="n">
        <v>-3</v>
      </c>
      <c r="E258" s="4" t="n">
        <v>-1</v>
      </c>
      <c r="G258" s="4" t="n">
        <v>-1</v>
      </c>
      <c r="H258" s="4" t="n">
        <v>-2</v>
      </c>
    </row>
    <row r="259">
      <c r="A259" s="3" t="inlineStr">
        <is>
          <t>Competitive businesses other revenues [Member] | Exelon Generation Co L L C [Member] | Operating Segment [Member]</t>
        </is>
      </c>
    </row>
    <row r="260">
      <c r="A260" s="5" t="inlineStr">
        <is>
          <t>Segment Reporting Information [Line Items]</t>
        </is>
      </c>
    </row>
    <row r="261">
      <c r="A261" s="3" t="inlineStr">
        <is>
          <t>Competitive businesses other revenues</t>
        </is>
      </c>
      <c r="C261" s="4" t="n">
        <v>-101</v>
      </c>
      <c r="E261" s="4" t="n">
        <v>113</v>
      </c>
      <c r="G261" s="4" t="n">
        <v>-56</v>
      </c>
      <c r="H261" s="4" t="n">
        <v>423</v>
      </c>
    </row>
    <row r="262">
      <c r="A262" s="3" t="inlineStr">
        <is>
          <t>Competitive businesses other revenues [Member] | Commonwealth Edison Co [Member] | Operating Segment [Member]</t>
        </is>
      </c>
    </row>
    <row r="263">
      <c r="A263" s="5" t="inlineStr">
        <is>
          <t>Segment Reporting Information [Line Items]</t>
        </is>
      </c>
    </row>
    <row r="264">
      <c r="A264" s="3" t="inlineStr">
        <is>
          <t>Competitive businesses other revenues</t>
        </is>
      </c>
      <c r="C264" s="4" t="n">
        <v>0</v>
      </c>
      <c r="E264" s="4" t="n">
        <v>0</v>
      </c>
      <c r="G264" s="4" t="n">
        <v>0</v>
      </c>
      <c r="H264" s="4" t="n">
        <v>0</v>
      </c>
    </row>
    <row r="265">
      <c r="A265" s="3" t="inlineStr">
        <is>
          <t>Competitive businesses other revenues [Member] | PECO Energy Co [Member] | Operating Segment [Member]</t>
        </is>
      </c>
    </row>
    <row r="266">
      <c r="A266" s="5" t="inlineStr">
        <is>
          <t>Segment Reporting Information [Line Items]</t>
        </is>
      </c>
    </row>
    <row r="267">
      <c r="A267" s="3" t="inlineStr">
        <is>
          <t>Competitive businesses other revenues</t>
        </is>
      </c>
      <c r="C267" s="4" t="n">
        <v>0</v>
      </c>
      <c r="E267" s="4" t="n">
        <v>0</v>
      </c>
      <c r="G267" s="4" t="n">
        <v>0</v>
      </c>
      <c r="H267" s="4" t="n">
        <v>0</v>
      </c>
    </row>
    <row r="268">
      <c r="A268" s="3" t="inlineStr">
        <is>
          <t>Competitive businesses other revenues [Member] | Baltimore Gas and Electric Company [Member] | Operating Segment [Member]</t>
        </is>
      </c>
    </row>
    <row r="269">
      <c r="A269" s="5" t="inlineStr">
        <is>
          <t>Segment Reporting Information [Line Items]</t>
        </is>
      </c>
    </row>
    <row r="270">
      <c r="A270" s="3" t="inlineStr">
        <is>
          <t>Competitive businesses other revenues</t>
        </is>
      </c>
      <c r="C270" s="4" t="n">
        <v>0</v>
      </c>
      <c r="E270" s="4" t="n">
        <v>0</v>
      </c>
      <c r="G270" s="4" t="n">
        <v>0</v>
      </c>
      <c r="H270" s="4" t="n">
        <v>0</v>
      </c>
    </row>
    <row r="271">
      <c r="A271" s="3" t="inlineStr">
        <is>
          <t>Competitive businesses other revenues [Member] | Pepco Holdings LLC [Member] | Operating Segment [Member]</t>
        </is>
      </c>
    </row>
    <row r="272">
      <c r="A272" s="5" t="inlineStr">
        <is>
          <t>Segment Reporting Information [Line Items]</t>
        </is>
      </c>
    </row>
    <row r="273">
      <c r="A273" s="3" t="inlineStr">
        <is>
          <t>Competitive businesses other revenues</t>
        </is>
      </c>
      <c r="C273" s="4" t="n">
        <v>0</v>
      </c>
      <c r="E273" s="4" t="n">
        <v>0</v>
      </c>
      <c r="G273" s="4" t="n">
        <v>0</v>
      </c>
      <c r="H273" s="4" t="n">
        <v>0</v>
      </c>
    </row>
    <row r="274">
      <c r="A274" s="3" t="inlineStr">
        <is>
          <t>Competitive businesses other revenues [Member] | Corporate and Other [Member] | Corporate, Non-Segment [Member]</t>
        </is>
      </c>
    </row>
    <row r="275">
      <c r="A275" s="5" t="inlineStr">
        <is>
          <t>Segment Reporting Information [Line Items]</t>
        </is>
      </c>
    </row>
    <row r="276">
      <c r="A276" s="3" t="inlineStr">
        <is>
          <t>Competitive businesses other revenues</t>
        </is>
      </c>
      <c r="C276" s="4" t="n">
        <v>0</v>
      </c>
      <c r="E276" s="4" t="n">
        <v>0</v>
      </c>
      <c r="G276" s="4" t="n">
        <v>0</v>
      </c>
      <c r="H276" s="4" t="n">
        <v>0</v>
      </c>
    </row>
    <row r="277">
      <c r="A277" s="3" t="inlineStr">
        <is>
          <t>Rate-regulated electric revenues [Member]</t>
        </is>
      </c>
    </row>
    <row r="278">
      <c r="A278" s="5" t="inlineStr">
        <is>
          <t>Segment Reporting Information [Line Items]</t>
        </is>
      </c>
    </row>
    <row r="279">
      <c r="A279" s="3" t="inlineStr">
        <is>
          <t>Revenue from Contract with Customer, Including Assessed Tax</t>
        </is>
      </c>
      <c r="C279" s="4" t="n">
        <v>3787</v>
      </c>
      <c r="E279" s="4" t="n">
        <v>3475</v>
      </c>
      <c r="G279" s="4" t="n">
        <v>7775</v>
      </c>
      <c r="H279" s="4" t="n">
        <v>7222</v>
      </c>
    </row>
    <row r="280">
      <c r="A280" s="3" t="inlineStr">
        <is>
          <t>Rate-regulated electric revenues [Member] | Pepco Holdings LLC [Member]</t>
        </is>
      </c>
    </row>
    <row r="281">
      <c r="A281" s="5" t="inlineStr">
        <is>
          <t>Segment Reporting Information [Line Items]</t>
        </is>
      </c>
    </row>
    <row r="282">
      <c r="A282" s="3" t="inlineStr">
        <is>
          <t>Revenue from Contract with Customer, Including Assessed Tax</t>
        </is>
      </c>
      <c r="C282" s="4" t="n">
        <v>1071</v>
      </c>
      <c r="E282" s="4" t="n">
        <v>1047</v>
      </c>
      <c r="G282" s="4" t="n">
        <v>2195</v>
      </c>
      <c r="H282" s="4" t="n">
        <v>2133</v>
      </c>
    </row>
    <row r="283">
      <c r="A283" s="3" t="inlineStr">
        <is>
          <t>Rate-regulated electric revenues [Member] | Intersegment Eliminations [Member]</t>
        </is>
      </c>
    </row>
    <row r="284">
      <c r="A284" s="5" t="inlineStr">
        <is>
          <t>Segment Reporting Information [Line Items]</t>
        </is>
      </c>
    </row>
    <row r="285">
      <c r="A285" s="3" t="inlineStr">
        <is>
          <t>Revenue from Contract with Customer, Including Assessed Tax</t>
        </is>
      </c>
      <c r="C285" s="4" t="n">
        <v>-11</v>
      </c>
      <c r="E285" s="4" t="n">
        <v>-15</v>
      </c>
      <c r="G285" s="4" t="n">
        <v>-21</v>
      </c>
      <c r="H285" s="4" t="n">
        <v>-27</v>
      </c>
    </row>
    <row r="286">
      <c r="A286" s="3" t="inlineStr">
        <is>
          <t>Rate-regulated electric revenues [Member] | Intersegment Eliminations [Member] | Pepco Holdings LLC [Member]</t>
        </is>
      </c>
    </row>
    <row r="287">
      <c r="A287" s="5" t="inlineStr">
        <is>
          <t>Segment Reporting Information [Line Items]</t>
        </is>
      </c>
    </row>
    <row r="288">
      <c r="A288" s="3" t="inlineStr">
        <is>
          <t>Revenue from Contract with Customer, Including Assessed Tax</t>
        </is>
      </c>
      <c r="C288" s="4" t="n">
        <v>-3</v>
      </c>
      <c r="E288" s="4" t="n">
        <v>-4</v>
      </c>
      <c r="G288" s="4" t="n">
        <v>-7</v>
      </c>
      <c r="H288" s="4" t="n">
        <v>-8</v>
      </c>
    </row>
    <row r="289">
      <c r="A289" s="3" t="inlineStr">
        <is>
          <t>Rate-regulated electric revenues [Member] | Exelon Generation Co L L C [Member] | Operating Segment [Member]</t>
        </is>
      </c>
    </row>
    <row r="290">
      <c r="A290" s="5" t="inlineStr">
        <is>
          <t>Segment Reporting Information [Line Items]</t>
        </is>
      </c>
    </row>
    <row r="291">
      <c r="A291" s="3" t="inlineStr">
        <is>
          <t>Revenue from Contract with Customer, Including Assessed Tax</t>
        </is>
      </c>
      <c r="C291" s="4" t="n">
        <v>0</v>
      </c>
      <c r="E291" s="4" t="n">
        <v>0</v>
      </c>
      <c r="G291" s="4" t="n">
        <v>0</v>
      </c>
      <c r="H291" s="4" t="n">
        <v>0</v>
      </c>
    </row>
    <row r="292">
      <c r="A292" s="3" t="inlineStr">
        <is>
          <t>Rate-regulated electric revenues [Member] | Commonwealth Edison Co [Member] | Operating Segment [Member]</t>
        </is>
      </c>
    </row>
    <row r="293">
      <c r="A293" s="5" t="inlineStr">
        <is>
          <t>Segment Reporting Information [Line Items]</t>
        </is>
      </c>
    </row>
    <row r="294">
      <c r="A294" s="3" t="inlineStr">
        <is>
          <t>Revenue from Contract with Customer, Including Assessed Tax</t>
        </is>
      </c>
      <c r="C294" s="4" t="n">
        <v>1517</v>
      </c>
      <c r="E294" s="4" t="n">
        <v>1417</v>
      </c>
      <c r="G294" s="4" t="n">
        <v>3052</v>
      </c>
      <c r="H294" s="4" t="n">
        <v>2856</v>
      </c>
    </row>
    <row r="295">
      <c r="A295" s="3" t="inlineStr">
        <is>
          <t>Rate-regulated electric revenues [Member] | PECO Energy Co [Member] | Operating Segment [Member]</t>
        </is>
      </c>
    </row>
    <row r="296">
      <c r="A296" s="5" t="inlineStr">
        <is>
          <t>Segment Reporting Information [Line Items]</t>
        </is>
      </c>
    </row>
    <row r="297">
      <c r="A297" s="3" t="inlineStr">
        <is>
          <t>Revenue from Contract with Customer, Including Assessed Tax</t>
        </is>
      </c>
      <c r="C297" s="4" t="n">
        <v>610</v>
      </c>
      <c r="E297" s="4" t="n">
        <v>586</v>
      </c>
      <c r="G297" s="4" t="n">
        <v>1271</v>
      </c>
      <c r="H297" s="4" t="n">
        <v>1189</v>
      </c>
    </row>
    <row r="298">
      <c r="A298" s="3" t="inlineStr">
        <is>
          <t>Rate-regulated electric revenues [Member] | Baltimore Gas and Electric Company [Member] | Operating Segment [Member]</t>
        </is>
      </c>
    </row>
    <row r="299">
      <c r="A299" s="5" t="inlineStr">
        <is>
          <t>Segment Reporting Information [Line Items]</t>
        </is>
      </c>
    </row>
    <row r="300">
      <c r="A300" s="3" t="inlineStr">
        <is>
          <t>Revenue from Contract with Customer, Including Assessed Tax</t>
        </is>
      </c>
      <c r="C300" s="4" t="n">
        <v>558</v>
      </c>
      <c r="E300" s="4" t="n">
        <v>504</v>
      </c>
      <c r="G300" s="4" t="n">
        <v>1190</v>
      </c>
      <c r="H300" s="4" t="n">
        <v>1118</v>
      </c>
    </row>
    <row r="301">
      <c r="A301" s="3" t="inlineStr">
        <is>
          <t>Rate-regulated electric revenues [Member] | Pepco Holdings LLC [Member] | Operating Segment [Member]</t>
        </is>
      </c>
    </row>
    <row r="302">
      <c r="A302" s="5" t="inlineStr">
        <is>
          <t>Segment Reporting Information [Line Items]</t>
        </is>
      </c>
    </row>
    <row r="303">
      <c r="A303" s="3" t="inlineStr">
        <is>
          <t>Revenue from Contract with Customer, Including Assessed Tax</t>
        </is>
      </c>
      <c r="C303" s="4" t="n">
        <v>1113</v>
      </c>
      <c r="E303" s="4" t="n">
        <v>983</v>
      </c>
      <c r="G303" s="4" t="n">
        <v>2283</v>
      </c>
      <c r="H303" s="4" t="n">
        <v>2086</v>
      </c>
    </row>
    <row r="304">
      <c r="A304" s="3" t="inlineStr">
        <is>
          <t>Rate-regulated electric revenues [Member] | Potomac Electric Power Company [Member] | Operating Segment [Member]</t>
        </is>
      </c>
    </row>
    <row r="305">
      <c r="A305" s="5" t="inlineStr">
        <is>
          <t>Segment Reporting Information [Line Items]</t>
        </is>
      </c>
    </row>
    <row r="306">
      <c r="A306" s="3" t="inlineStr">
        <is>
          <t>Revenue from Contract with Customer, Including Assessed Tax</t>
        </is>
      </c>
      <c r="C306" s="4" t="n">
        <v>523</v>
      </c>
      <c r="E306" s="4" t="n">
        <v>494</v>
      </c>
      <c r="G306" s="4" t="n">
        <v>1076</v>
      </c>
      <c r="H306" s="4" t="n">
        <v>1039</v>
      </c>
    </row>
    <row r="307">
      <c r="A307" s="3" t="inlineStr">
        <is>
          <t>Rate-regulated electric revenues [Member] | Delmarva Power and Light Company [Member] | Operating Segment [Member]</t>
        </is>
      </c>
    </row>
    <row r="308">
      <c r="A308" s="5" t="inlineStr">
        <is>
          <t>Segment Reporting Information [Line Items]</t>
        </is>
      </c>
    </row>
    <row r="309">
      <c r="A309" s="3" t="inlineStr">
        <is>
          <t>Revenue from Contract with Customer, Including Assessed Tax</t>
        </is>
      </c>
      <c r="C309" s="4" t="n">
        <v>274</v>
      </c>
      <c r="E309" s="4" t="n">
        <v>237</v>
      </c>
      <c r="G309" s="4" t="n">
        <v>585</v>
      </c>
      <c r="H309" s="4" t="n">
        <v>523</v>
      </c>
    </row>
    <row r="310">
      <c r="A310" s="3" t="inlineStr">
        <is>
          <t>Rate-regulated electric revenues [Member] | Atlantic City Electric Company [Member] | Operating Segment [Member]</t>
        </is>
      </c>
    </row>
    <row r="311">
      <c r="A311" s="5" t="inlineStr">
        <is>
          <t>Segment Reporting Information [Line Items]</t>
        </is>
      </c>
    </row>
    <row r="312">
      <c r="A312" s="3" t="inlineStr">
        <is>
          <t>Revenue from Contract with Customer, Including Assessed Tax</t>
        </is>
      </c>
      <c r="C312" s="4" t="n">
        <v>319</v>
      </c>
      <c r="E312" s="4" t="n">
        <v>256</v>
      </c>
      <c r="G312" s="4" t="n">
        <v>629</v>
      </c>
      <c r="H312" s="4" t="n">
        <v>532</v>
      </c>
    </row>
    <row r="313">
      <c r="A313" s="3" t="inlineStr">
        <is>
          <t>Rate-regulated electric revenues [Member] | Corporate and Other [Member] | Corporate, Non-Segment [Member]</t>
        </is>
      </c>
    </row>
    <row r="314">
      <c r="A314" s="5" t="inlineStr">
        <is>
          <t>Segment Reporting Information [Line Items]</t>
        </is>
      </c>
    </row>
    <row r="315">
      <c r="A315" s="3" t="inlineStr">
        <is>
          <t>Revenue from Contract with Customer, Including Assessed Tax</t>
        </is>
      </c>
      <c r="C315" s="4" t="n">
        <v>0</v>
      </c>
      <c r="E315" s="4" t="n">
        <v>0</v>
      </c>
      <c r="G315" s="4" t="n">
        <v>0</v>
      </c>
      <c r="H315" s="4" t="n">
        <v>0</v>
      </c>
    </row>
    <row r="316">
      <c r="A316" s="3" t="inlineStr">
        <is>
          <t>Rate-regulated electric revenues [Member] | Corporate and Other [Member] | Corporate, Non-Segment [Member] | Pepco Holdings LLC [Member]</t>
        </is>
      </c>
    </row>
    <row r="317">
      <c r="A317" s="5" t="inlineStr">
        <is>
          <t>Segment Reporting Information [Line Items]</t>
        </is>
      </c>
    </row>
    <row r="318">
      <c r="A318" s="3" t="inlineStr">
        <is>
          <t>Revenue from Contract with Customer, Including Assessed Tax</t>
        </is>
      </c>
      <c r="C318" s="4" t="n">
        <v>0</v>
      </c>
      <c r="E318" s="4" t="n">
        <v>0</v>
      </c>
      <c r="G318" s="4" t="n">
        <v>0</v>
      </c>
      <c r="H318" s="4" t="n">
        <v>0</v>
      </c>
    </row>
    <row r="319">
      <c r="A319" s="3" t="inlineStr">
        <is>
          <t>Rate-regulated natural gas revenues [Member]</t>
        </is>
      </c>
    </row>
    <row r="320">
      <c r="A320" s="5" t="inlineStr">
        <is>
          <t>Segment Reporting Information [Line Items]</t>
        </is>
      </c>
    </row>
    <row r="321">
      <c r="A321" s="3" t="inlineStr">
        <is>
          <t>Revenue from Contract with Customer, Including Assessed Tax</t>
        </is>
      </c>
      <c r="C321" s="4" t="n">
        <v>228</v>
      </c>
      <c r="E321" s="4" t="n">
        <v>236</v>
      </c>
      <c r="G321" s="4" t="n">
        <v>865</v>
      </c>
      <c r="H321" s="4" t="n">
        <v>832</v>
      </c>
    </row>
    <row r="322">
      <c r="A322" s="3" t="inlineStr">
        <is>
          <t>Rate-regulated natural gas revenues [Member] | Pepco Holdings LLC [Member]</t>
        </is>
      </c>
    </row>
    <row r="323">
      <c r="A323" s="5" t="inlineStr">
        <is>
          <t>Segment Reporting Information [Line Items]</t>
        </is>
      </c>
    </row>
    <row r="324">
      <c r="A324" s="3" t="inlineStr">
        <is>
          <t>Revenue from Contract with Customer, Including Assessed Tax</t>
        </is>
      </c>
      <c r="C324" s="4" t="n">
        <v>24</v>
      </c>
      <c r="E324" s="4" t="n">
        <v>30</v>
      </c>
      <c r="G324" s="4" t="n">
        <v>94</v>
      </c>
      <c r="H324" s="4" t="n">
        <v>94</v>
      </c>
    </row>
    <row r="325">
      <c r="A325" s="3" t="inlineStr">
        <is>
          <t>Rate-regulated natural gas revenues [Member] | Intersegment Eliminations [Member]</t>
        </is>
      </c>
    </row>
    <row r="326">
      <c r="A326" s="5" t="inlineStr">
        <is>
          <t>Segment Reporting Information [Line Items]</t>
        </is>
      </c>
    </row>
    <row r="327">
      <c r="A327" s="3" t="inlineStr">
        <is>
          <t>Revenue from Contract with Customer, Including Assessed Tax</t>
        </is>
      </c>
      <c r="C327" s="4" t="n">
        <v>-3</v>
      </c>
      <c r="E327" s="4" t="n">
        <v>-1</v>
      </c>
      <c r="G327" s="4" t="n">
        <v>-7</v>
      </c>
      <c r="H327" s="4" t="n">
        <v>-2</v>
      </c>
    </row>
    <row r="328">
      <c r="A328" s="3" t="inlineStr">
        <is>
          <t>Rate-regulated natural gas revenues [Member] | Intersegment Eliminations [Member] | Pepco Holdings LLC [Member]</t>
        </is>
      </c>
    </row>
    <row r="329">
      <c r="A329" s="5" t="inlineStr">
        <is>
          <t>Segment Reporting Information [Line Items]</t>
        </is>
      </c>
    </row>
    <row r="330">
      <c r="A330" s="3" t="inlineStr">
        <is>
          <t>Revenue from Contract with Customer, Including Assessed Tax</t>
        </is>
      </c>
      <c r="C330" s="4" t="n">
        <v>0</v>
      </c>
      <c r="E330" s="4" t="n">
        <v>0</v>
      </c>
      <c r="G330" s="4" t="n">
        <v>0</v>
      </c>
      <c r="H330" s="4" t="n">
        <v>0</v>
      </c>
    </row>
    <row r="331">
      <c r="A331" s="3" t="inlineStr">
        <is>
          <t>Rate-regulated natural gas revenues [Member] | Exelon Generation Co L L C [Member] | Operating Segment [Member]</t>
        </is>
      </c>
    </row>
    <row r="332">
      <c r="A332" s="5" t="inlineStr">
        <is>
          <t>Segment Reporting Information [Line Items]</t>
        </is>
      </c>
    </row>
    <row r="333">
      <c r="A333" s="3" t="inlineStr">
        <is>
          <t>Revenue from Contract with Customer, Including Assessed Tax</t>
        </is>
      </c>
      <c r="C333" s="4" t="n">
        <v>0</v>
      </c>
      <c r="E333" s="4" t="n">
        <v>0</v>
      </c>
      <c r="G333" s="4" t="n">
        <v>0</v>
      </c>
      <c r="H333" s="4" t="n">
        <v>0</v>
      </c>
    </row>
    <row r="334">
      <c r="A334" s="3" t="inlineStr">
        <is>
          <t>Rate-regulated natural gas revenues [Member] | Commonwealth Edison Co [Member] | Operating Segment [Member]</t>
        </is>
      </c>
    </row>
    <row r="335">
      <c r="A335" s="5" t="inlineStr">
        <is>
          <t>Segment Reporting Information [Line Items]</t>
        </is>
      </c>
    </row>
    <row r="336">
      <c r="A336" s="3" t="inlineStr">
        <is>
          <t>Revenue from Contract with Customer, Including Assessed Tax</t>
        </is>
      </c>
      <c r="C336" s="4" t="n">
        <v>0</v>
      </c>
      <c r="E336" s="4" t="n">
        <v>0</v>
      </c>
      <c r="G336" s="4" t="n">
        <v>0</v>
      </c>
      <c r="H336" s="4" t="n">
        <v>0</v>
      </c>
    </row>
    <row r="337">
      <c r="A337" s="3" t="inlineStr">
        <is>
          <t>Rate-regulated natural gas revenues [Member] | PECO Energy Co [Member] | Operating Segment [Member]</t>
        </is>
      </c>
    </row>
    <row r="338">
      <c r="A338" s="5" t="inlineStr">
        <is>
          <t>Segment Reporting Information [Line Items]</t>
        </is>
      </c>
    </row>
    <row r="339">
      <c r="A339" s="3" t="inlineStr">
        <is>
          <t>Revenue from Contract with Customer, Including Assessed Tax</t>
        </is>
      </c>
      <c r="C339" s="4" t="n">
        <v>83</v>
      </c>
      <c r="E339" s="4" t="n">
        <v>95</v>
      </c>
      <c r="G339" s="4" t="n">
        <v>311</v>
      </c>
      <c r="H339" s="4" t="n">
        <v>304</v>
      </c>
    </row>
    <row r="340">
      <c r="A340" s="3" t="inlineStr">
        <is>
          <t>Rate-regulated natural gas revenues [Member] | Baltimore Gas and Electric Company [Member] | Operating Segment [Member]</t>
        </is>
      </c>
    </row>
    <row r="341">
      <c r="A341" s="5" t="inlineStr">
        <is>
          <t>Segment Reporting Information [Line Items]</t>
        </is>
      </c>
    </row>
    <row r="342">
      <c r="A342" s="3" t="inlineStr">
        <is>
          <t>Revenue from Contract with Customer, Including Assessed Tax</t>
        </is>
      </c>
      <c r="C342" s="4" t="n">
        <v>124</v>
      </c>
      <c r="E342" s="4" t="n">
        <v>112</v>
      </c>
      <c r="G342" s="4" t="n">
        <v>466</v>
      </c>
      <c r="H342" s="4" t="n">
        <v>436</v>
      </c>
    </row>
    <row r="343">
      <c r="A343" s="3" t="inlineStr">
        <is>
          <t>Rate-regulated natural gas revenues [Member] | Pepco Holdings LLC [Member] | Operating Segment [Member]</t>
        </is>
      </c>
    </row>
    <row r="344">
      <c r="A344" s="5" t="inlineStr">
        <is>
          <t>Segment Reporting Information [Line Items]</t>
        </is>
      </c>
    </row>
    <row r="345">
      <c r="A345" s="3" t="inlineStr">
        <is>
          <t>Revenue from Contract with Customer, Including Assessed Tax</t>
        </is>
      </c>
      <c r="C345" s="4" t="n">
        <v>24</v>
      </c>
      <c r="E345" s="4" t="n">
        <v>30</v>
      </c>
      <c r="G345" s="4" t="n">
        <v>95</v>
      </c>
      <c r="H345" s="4" t="n">
        <v>94</v>
      </c>
    </row>
    <row r="346">
      <c r="A346" s="3" t="inlineStr">
        <is>
          <t>Rate-regulated natural gas revenues [Member] | Potomac Electric Power Company [Member] | Operating Segment [Member]</t>
        </is>
      </c>
    </row>
    <row r="347">
      <c r="A347" s="5" t="inlineStr">
        <is>
          <t>Segment Reporting Information [Line Items]</t>
        </is>
      </c>
    </row>
    <row r="348">
      <c r="A348" s="3" t="inlineStr">
        <is>
          <t>Revenue from Contract with Customer, Including Assessed Tax</t>
        </is>
      </c>
      <c r="C348" s="4" t="n">
        <v>0</v>
      </c>
      <c r="E348" s="4" t="n">
        <v>0</v>
      </c>
      <c r="G348" s="4" t="n">
        <v>0</v>
      </c>
      <c r="H348" s="4" t="n">
        <v>0</v>
      </c>
    </row>
    <row r="349">
      <c r="A349" s="3" t="inlineStr">
        <is>
          <t>Rate-regulated natural gas revenues [Member] | Delmarva Power and Light Company [Member] | Operating Segment [Member]</t>
        </is>
      </c>
    </row>
    <row r="350">
      <c r="A350" s="5" t="inlineStr">
        <is>
          <t>Segment Reporting Information [Line Items]</t>
        </is>
      </c>
    </row>
    <row r="351">
      <c r="A351" s="3" t="inlineStr">
        <is>
          <t>Revenue from Contract with Customer, Including Assessed Tax</t>
        </is>
      </c>
      <c r="C351" s="4" t="n">
        <v>24</v>
      </c>
      <c r="E351" s="4" t="n">
        <v>30</v>
      </c>
      <c r="G351" s="4" t="n">
        <v>95</v>
      </c>
      <c r="H351" s="4" t="n">
        <v>94</v>
      </c>
    </row>
    <row r="352">
      <c r="A352" s="3" t="inlineStr">
        <is>
          <t>Rate-regulated natural gas revenues [Member] | Atlantic City Electric Company [Member] | Operating Segment [Member]</t>
        </is>
      </c>
    </row>
    <row r="353">
      <c r="A353" s="5" t="inlineStr">
        <is>
          <t>Segment Reporting Information [Line Items]</t>
        </is>
      </c>
    </row>
    <row r="354">
      <c r="A354" s="3" t="inlineStr">
        <is>
          <t>Revenue from Contract with Customer, Including Assessed Tax</t>
        </is>
      </c>
      <c r="C354" s="4" t="n">
        <v>0</v>
      </c>
      <c r="E354" s="4" t="n">
        <v>0</v>
      </c>
      <c r="G354" s="4" t="n">
        <v>0</v>
      </c>
      <c r="H354" s="4" t="n">
        <v>0</v>
      </c>
    </row>
    <row r="355">
      <c r="A355" s="3" t="inlineStr">
        <is>
          <t>Rate-regulated natural gas revenues [Member] | Corporate and Other [Member] | Corporate, Non-Segment [Member]</t>
        </is>
      </c>
    </row>
    <row r="356">
      <c r="A356" s="5" t="inlineStr">
        <is>
          <t>Segment Reporting Information [Line Items]</t>
        </is>
      </c>
    </row>
    <row r="357">
      <c r="A357" s="3" t="inlineStr">
        <is>
          <t>Revenue from Contract with Customer, Including Assessed Tax</t>
        </is>
      </c>
      <c r="C357" s="4" t="n">
        <v>0</v>
      </c>
      <c r="E357" s="4" t="n">
        <v>0</v>
      </c>
      <c r="G357" s="4" t="n">
        <v>0</v>
      </c>
      <c r="H357" s="4" t="n">
        <v>0</v>
      </c>
    </row>
    <row r="358">
      <c r="A358" s="3" t="inlineStr">
        <is>
          <t>Rate-regulated natural gas revenues [Member] | Corporate and Other [Member] | Corporate, Non-Segment [Member] | Pepco Holdings LLC [Member]</t>
        </is>
      </c>
    </row>
    <row r="359">
      <c r="A359" s="5" t="inlineStr">
        <is>
          <t>Segment Reporting Information [Line Items]</t>
        </is>
      </c>
    </row>
    <row r="360">
      <c r="A360" s="3" t="inlineStr">
        <is>
          <t>Revenue from Contract with Customer, Including Assessed Tax</t>
        </is>
      </c>
      <c r="C360" s="4" t="n">
        <v>0</v>
      </c>
      <c r="E360" s="4" t="n">
        <v>0</v>
      </c>
      <c r="G360" s="4" t="n">
        <v>0</v>
      </c>
      <c r="H360" s="4" t="n">
        <v>0</v>
      </c>
    </row>
    <row r="361">
      <c r="A361" s="3" t="inlineStr">
        <is>
          <t>Shared service and other revenues [Member]</t>
        </is>
      </c>
    </row>
    <row r="362">
      <c r="A362" s="5" t="inlineStr">
        <is>
          <t>Segment Reporting Information [Line Items]</t>
        </is>
      </c>
    </row>
    <row r="363">
      <c r="A363" s="3" t="inlineStr">
        <is>
          <t>Revenue from Contract with Customer, Including Assessed Tax</t>
        </is>
      </c>
      <c r="C363" s="4" t="n">
        <v>0</v>
      </c>
      <c r="E363" s="4" t="n">
        <v>0</v>
      </c>
      <c r="G363" s="4" t="n">
        <v>0</v>
      </c>
      <c r="H363" s="4" t="n">
        <v>1</v>
      </c>
    </row>
    <row r="364">
      <c r="A364" s="3" t="inlineStr">
        <is>
          <t>Shared service and other revenues [Member] | Intersegment Eliminations [Member]</t>
        </is>
      </c>
    </row>
    <row r="365">
      <c r="A365" s="5" t="inlineStr">
        <is>
          <t>Segment Reporting Information [Line Items]</t>
        </is>
      </c>
    </row>
    <row r="366">
      <c r="A366" s="3" t="inlineStr">
        <is>
          <t>Revenue from Contract with Customer, Including Assessed Tax</t>
        </is>
      </c>
      <c r="C366" s="4" t="n">
        <v>-527</v>
      </c>
      <c r="E366" s="4" t="n">
        <v>-475</v>
      </c>
      <c r="G366" s="4" t="n">
        <v>-1019</v>
      </c>
      <c r="H366" s="4" t="n">
        <v>-959</v>
      </c>
    </row>
    <row r="367">
      <c r="A367" s="3" t="inlineStr">
        <is>
          <t>Shared service and other revenues [Member] | Intersegment Eliminations [Member] | Pepco Holdings LLC [Member]</t>
        </is>
      </c>
    </row>
    <row r="368">
      <c r="A368" s="5" t="inlineStr">
        <is>
          <t>Segment Reporting Information [Line Items]</t>
        </is>
      </c>
    </row>
    <row r="369">
      <c r="A369" s="3" t="inlineStr">
        <is>
          <t>Revenue from Contract with Customer, Including Assessed Tax</t>
        </is>
      </c>
      <c r="C369" s="4" t="n">
        <v>-92</v>
      </c>
      <c r="E369" s="4" t="n">
        <v>-94</v>
      </c>
      <c r="G369" s="4" t="n">
        <v>-183</v>
      </c>
      <c r="H369" s="4" t="n">
        <v>-182</v>
      </c>
    </row>
    <row r="370">
      <c r="A370" s="3" t="inlineStr">
        <is>
          <t>Shared service and other revenues [Member] | Exelon Generation Co L L C [Member] | Operating Segment [Member]</t>
        </is>
      </c>
    </row>
    <row r="371">
      <c r="A371" s="5" t="inlineStr">
        <is>
          <t>Segment Reporting Information [Line Items]</t>
        </is>
      </c>
    </row>
    <row r="372">
      <c r="A372" s="3" t="inlineStr">
        <is>
          <t>Revenue from Contract with Customer, Including Assessed Tax</t>
        </is>
      </c>
      <c r="C372" s="4" t="n">
        <v>0</v>
      </c>
      <c r="E372" s="4" t="n">
        <v>0</v>
      </c>
      <c r="G372" s="4" t="n">
        <v>0</v>
      </c>
      <c r="H372" s="4" t="n">
        <v>0</v>
      </c>
    </row>
    <row r="373">
      <c r="A373" s="3" t="inlineStr">
        <is>
          <t>Shared service and other revenues [Member] | Commonwealth Edison Co [Member] | Operating Segment [Member]</t>
        </is>
      </c>
    </row>
    <row r="374">
      <c r="A374" s="5" t="inlineStr">
        <is>
          <t>Segment Reporting Information [Line Items]</t>
        </is>
      </c>
    </row>
    <row r="375">
      <c r="A375" s="3" t="inlineStr">
        <is>
          <t>Revenue from Contract with Customer, Including Assessed Tax</t>
        </is>
      </c>
      <c r="C375" s="4" t="n">
        <v>0</v>
      </c>
      <c r="E375" s="4" t="n">
        <v>0</v>
      </c>
      <c r="G375" s="4" t="n">
        <v>0</v>
      </c>
      <c r="H375" s="4" t="n">
        <v>0</v>
      </c>
    </row>
    <row r="376">
      <c r="A376" s="3" t="inlineStr">
        <is>
          <t>Shared service and other revenues [Member] | PECO Energy Co [Member] | Operating Segment [Member]</t>
        </is>
      </c>
    </row>
    <row r="377">
      <c r="A377" s="5" t="inlineStr">
        <is>
          <t>Segment Reporting Information [Line Items]</t>
        </is>
      </c>
    </row>
    <row r="378">
      <c r="A378" s="3" t="inlineStr">
        <is>
          <t>Revenue from Contract with Customer, Including Assessed Tax</t>
        </is>
      </c>
      <c r="C378" s="4" t="n">
        <v>0</v>
      </c>
      <c r="E378" s="4" t="n">
        <v>0</v>
      </c>
      <c r="G378" s="4" t="n">
        <v>0</v>
      </c>
      <c r="H378" s="4" t="n">
        <v>0</v>
      </c>
    </row>
    <row r="379">
      <c r="A379" s="3" t="inlineStr">
        <is>
          <t>Shared service and other revenues [Member] | Baltimore Gas and Electric Company [Member] | Operating Segment [Member]</t>
        </is>
      </c>
    </row>
    <row r="380">
      <c r="A380" s="5" t="inlineStr">
        <is>
          <t>Segment Reporting Information [Line Items]</t>
        </is>
      </c>
    </row>
    <row r="381">
      <c r="A381" s="3" t="inlineStr">
        <is>
          <t>Revenue from Contract with Customer, Including Assessed Tax</t>
        </is>
      </c>
      <c r="C381" s="4" t="n">
        <v>0</v>
      </c>
      <c r="E381" s="4" t="n">
        <v>0</v>
      </c>
      <c r="G381" s="4" t="n">
        <v>0</v>
      </c>
      <c r="H381" s="4" t="n">
        <v>0</v>
      </c>
    </row>
    <row r="382">
      <c r="A382" s="3" t="inlineStr">
        <is>
          <t>Shared service and other revenues [Member] | Pepco Holdings LLC [Member] | Operating Segment [Member]</t>
        </is>
      </c>
    </row>
    <row r="383">
      <c r="A383" s="5" t="inlineStr">
        <is>
          <t>Segment Reporting Information [Line Items]</t>
        </is>
      </c>
    </row>
    <row r="384">
      <c r="A384" s="3" t="inlineStr">
        <is>
          <t>Revenue from Contract with Customer, Including Assessed Tax</t>
        </is>
      </c>
      <c r="C384" s="4" t="n">
        <v>3</v>
      </c>
      <c r="E384" s="4" t="n">
        <v>3</v>
      </c>
      <c r="G384" s="4" t="n">
        <v>6</v>
      </c>
      <c r="H384" s="4" t="n">
        <v>7</v>
      </c>
    </row>
    <row r="385">
      <c r="A385" s="3" t="inlineStr">
        <is>
          <t>Shared service and other revenues [Member] | Potomac Electric Power Company [Member] | Operating Segment [Member]</t>
        </is>
      </c>
    </row>
    <row r="386">
      <c r="A386" s="5" t="inlineStr">
        <is>
          <t>Segment Reporting Information [Line Items]</t>
        </is>
      </c>
    </row>
    <row r="387">
      <c r="A387" s="3" t="inlineStr">
        <is>
          <t>Revenue from Contract with Customer, Including Assessed Tax</t>
        </is>
      </c>
      <c r="C387" s="4" t="n">
        <v>0</v>
      </c>
      <c r="E387" s="4" t="n">
        <v>0</v>
      </c>
      <c r="G387" s="4" t="n">
        <v>0</v>
      </c>
      <c r="H387" s="4" t="n">
        <v>0</v>
      </c>
    </row>
    <row r="388">
      <c r="A388" s="3" t="inlineStr">
        <is>
          <t>Shared service and other revenues [Member] | Delmarva Power and Light Company [Member] | Operating Segment [Member]</t>
        </is>
      </c>
    </row>
    <row r="389">
      <c r="A389" s="5" t="inlineStr">
        <is>
          <t>Segment Reporting Information [Line Items]</t>
        </is>
      </c>
    </row>
    <row r="390">
      <c r="A390" s="3" t="inlineStr">
        <is>
          <t>Revenue from Contract with Customer, Including Assessed Tax</t>
        </is>
      </c>
      <c r="C390" s="4" t="n">
        <v>0</v>
      </c>
      <c r="E390" s="4" t="n">
        <v>0</v>
      </c>
      <c r="G390" s="4" t="n">
        <v>0</v>
      </c>
      <c r="H390" s="4" t="n">
        <v>0</v>
      </c>
    </row>
    <row r="391">
      <c r="A391" s="3" t="inlineStr">
        <is>
          <t>Shared service and other revenues [Member] | Atlantic City Electric Company [Member] | Operating Segment [Member]</t>
        </is>
      </c>
    </row>
    <row r="392">
      <c r="A392" s="5" t="inlineStr">
        <is>
          <t>Segment Reporting Information [Line Items]</t>
        </is>
      </c>
    </row>
    <row r="393">
      <c r="A393" s="3" t="inlineStr">
        <is>
          <t>Revenue from Contract with Customer, Including Assessed Tax</t>
        </is>
      </c>
      <c r="C393" s="4" t="n">
        <v>0</v>
      </c>
      <c r="E393" s="4" t="n">
        <v>0</v>
      </c>
      <c r="G393" s="4" t="n">
        <v>0</v>
      </c>
      <c r="H393" s="4" t="n">
        <v>0</v>
      </c>
    </row>
    <row r="394">
      <c r="A394" s="3" t="inlineStr">
        <is>
          <t>Shared service and other revenues [Member] | Corporate and Other [Member] | Corporate, Non-Segment [Member]</t>
        </is>
      </c>
    </row>
    <row r="395">
      <c r="A395" s="5" t="inlineStr">
        <is>
          <t>Segment Reporting Information [Line Items]</t>
        </is>
      </c>
    </row>
    <row r="396">
      <c r="A396" s="3" t="inlineStr">
        <is>
          <t>Revenue from Contract with Customer, Including Assessed Tax</t>
        </is>
      </c>
      <c r="C396" s="4" t="n">
        <v>524</v>
      </c>
      <c r="E396" s="4" t="n">
        <v>472</v>
      </c>
      <c r="G396" s="4" t="n">
        <v>1013</v>
      </c>
      <c r="H396" s="4" t="n">
        <v>953</v>
      </c>
    </row>
    <row r="397">
      <c r="A397" s="3" t="inlineStr">
        <is>
          <t>Shared service and other revenues [Member] | Corporate and Other [Member] | Corporate, Non-Segment [Member] | Pepco Holdings LLC [Member]</t>
        </is>
      </c>
    </row>
    <row r="398">
      <c r="A398" s="5" t="inlineStr">
        <is>
          <t>Segment Reporting Information [Line Items]</t>
        </is>
      </c>
    </row>
    <row r="399">
      <c r="A399" s="3" t="inlineStr">
        <is>
          <t>Revenue from Contract with Customer, Including Assessed Tax</t>
        </is>
      </c>
      <c r="C399" s="6" t="n">
        <v>95</v>
      </c>
      <c r="E399" s="6" t="n">
        <v>97</v>
      </c>
      <c r="G399" s="6" t="n">
        <v>189</v>
      </c>
      <c r="H399" s="6" t="n">
        <v>189</v>
      </c>
    </row>
    <row r="400"/>
    <row r="401">
      <c r="A401" s="3" t="inlineStr">
        <is>
          <t>[1]</t>
        </is>
      </c>
      <c r="B401" s="3" t="inlineStr">
        <is>
          <t>Exelon’s consolidated assets include $10,093 million and $10,200 million at June 30, 2021 and December 31, 2020, respectively, of certain VIEs that can only be used to settle the liabilities of the VIE. Exelon’s consolidated liabilities include $3,578 million and $3,598 million at June 30, 2021 and December 31, 2020, respectively, of certain VIEs for which the VIE creditors do not have recourse to Exelon. See Note 17 — Variable Interest Entities for additional information.</t>
        </is>
      </c>
    </row>
    <row r="402">
      <c r="A402" s="3" t="inlineStr">
        <is>
          <t>[2]</t>
        </is>
      </c>
      <c r="B402" s="3" t="inlineStr">
        <is>
          <t>Generation’s consolidated assets include $10,077 million and $10,182 million at June 30, 2021 and December 31, 2020, respectively, of certain VIEs that can only be used to settle the liabilities of the VIE. Generation’s consolidated liabilities include $3,563 million and $3,572 million at June 30, 2021 and December 31, 2020, respectively, of certain VIEs for which the VIE creditors do not have recourse to Generation. See Note 17 — Variable Interest Entities for additional information.</t>
        </is>
      </c>
    </row>
    <row r="403">
      <c r="A403" s="3" t="inlineStr">
        <is>
          <t>[3]</t>
        </is>
      </c>
      <c r="B403" s="3" t="inlineStr">
        <is>
          <t>PHI’s consolidated total assets include $16 million and $18 million at June 30, 2021 and December 31, 2020, respectively, of PHI's consolidated VIE that can only be used to settle the liabilities of the VIE. PHI’s consolidated total liabilities include $15 million and $26 million at June 30, 2021 and December 31, 2020, respectively, of PHI's consolidated VIE for which the VIE creditors do not have recourse to PHI. See Note 17 — Variable Interest Entities for additional information.</t>
        </is>
      </c>
    </row>
  </sheetData>
  <mergeCells count="7">
    <mergeCell ref="A1:B2"/>
    <mergeCell ref="C1:F1"/>
    <mergeCell ref="G1:H1"/>
    <mergeCell ref="A400:H400"/>
    <mergeCell ref="B401:H401"/>
    <mergeCell ref="B402:H402"/>
    <mergeCell ref="B403:H40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gment Reporting Information [Line Items]</t>
        </is>
      </c>
    </row>
    <row r="4">
      <c r="A4" s="3" t="inlineStr">
        <is>
          <t>Revenues</t>
        </is>
      </c>
      <c r="B4" s="6" t="n">
        <v>7915</v>
      </c>
      <c r="C4" s="6" t="n">
        <v>7322</v>
      </c>
      <c r="D4" s="6" t="n">
        <v>17805</v>
      </c>
      <c r="E4" s="6" t="n">
        <v>16069</v>
      </c>
    </row>
    <row r="5">
      <c r="A5" s="3" t="inlineStr">
        <is>
          <t>Revenue from Related Parties</t>
        </is>
      </c>
      <c r="B5" s="4" t="n">
        <v>0</v>
      </c>
      <c r="C5" s="4" t="n">
        <v>1</v>
      </c>
      <c r="D5" s="4" t="n">
        <v>0</v>
      </c>
      <c r="E5" s="4" t="n">
        <v>2</v>
      </c>
    </row>
    <row r="6">
      <c r="A6" s="3" t="inlineStr">
        <is>
          <t>Generation Mid Atlantic [Member]</t>
        </is>
      </c>
    </row>
    <row r="7">
      <c r="A7" s="5" t="inlineStr">
        <is>
          <t>Segment Reporting Information [Line Items]</t>
        </is>
      </c>
    </row>
    <row r="8">
      <c r="A8" s="3" t="inlineStr">
        <is>
          <t>Revenues</t>
        </is>
      </c>
      <c r="B8" s="4" t="n">
        <v>1091</v>
      </c>
      <c r="C8" s="4" t="n">
        <v>1074</v>
      </c>
      <c r="D8" s="4" t="n">
        <v>2255</v>
      </c>
      <c r="E8" s="4" t="n">
        <v>2247</v>
      </c>
    </row>
    <row r="9">
      <c r="A9" s="3" t="inlineStr">
        <is>
          <t>Generation Midwest [Member]</t>
        </is>
      </c>
    </row>
    <row r="10">
      <c r="A10" s="5" t="inlineStr">
        <is>
          <t>Segment Reporting Information [Line Items]</t>
        </is>
      </c>
    </row>
    <row r="11">
      <c r="A11" s="3" t="inlineStr">
        <is>
          <t>Revenues</t>
        </is>
      </c>
      <c r="B11" s="4" t="n">
        <v>962</v>
      </c>
      <c r="C11" s="4" t="n">
        <v>962</v>
      </c>
      <c r="D11" s="4" t="n">
        <v>1960</v>
      </c>
      <c r="E11" s="4" t="n">
        <v>1964</v>
      </c>
    </row>
    <row r="12">
      <c r="A12" s="3" t="inlineStr">
        <is>
          <t>Generation New York [Member]</t>
        </is>
      </c>
    </row>
    <row r="13">
      <c r="A13" s="5" t="inlineStr">
        <is>
          <t>Segment Reporting Information [Line Items]</t>
        </is>
      </c>
    </row>
    <row r="14">
      <c r="A14" s="3" t="inlineStr">
        <is>
          <t>Revenues</t>
        </is>
      </c>
      <c r="B14" s="4" t="n">
        <v>381</v>
      </c>
      <c r="C14" s="4" t="n">
        <v>340</v>
      </c>
      <c r="D14" s="4" t="n">
        <v>719</v>
      </c>
      <c r="E14" s="4" t="n">
        <v>655</v>
      </c>
    </row>
    <row r="15">
      <c r="A15" s="3" t="inlineStr">
        <is>
          <t>Generation ERCOT [Member]</t>
        </is>
      </c>
    </row>
    <row r="16">
      <c r="A16" s="5" t="inlineStr">
        <is>
          <t>Segment Reporting Information [Line Items]</t>
        </is>
      </c>
    </row>
    <row r="17">
      <c r="A17" s="3" t="inlineStr">
        <is>
          <t>Revenues</t>
        </is>
      </c>
      <c r="B17" s="4" t="n">
        <v>275</v>
      </c>
      <c r="C17" s="4" t="n">
        <v>234</v>
      </c>
      <c r="D17" s="4" t="n">
        <v>532</v>
      </c>
      <c r="E17" s="4" t="n">
        <v>424</v>
      </c>
    </row>
    <row r="18">
      <c r="A18" s="3" t="inlineStr">
        <is>
          <t>Generation Other Regions [Member]</t>
        </is>
      </c>
    </row>
    <row r="19">
      <c r="A19" s="5" t="inlineStr">
        <is>
          <t>Segment Reporting Information [Line Items]</t>
        </is>
      </c>
    </row>
    <row r="20">
      <c r="A20" s="3" t="inlineStr">
        <is>
          <t>Revenues</t>
        </is>
      </c>
      <c r="B20" s="4" t="n">
        <v>1038</v>
      </c>
      <c r="C20" s="4" t="n">
        <v>804</v>
      </c>
      <c r="D20" s="4" t="n">
        <v>2469</v>
      </c>
      <c r="E20" s="4" t="n">
        <v>1875</v>
      </c>
    </row>
    <row r="21">
      <c r="A21" s="3" t="inlineStr">
        <is>
          <t>Generation Reportable Segments Total [Member]</t>
        </is>
      </c>
    </row>
    <row r="22">
      <c r="A22" s="5" t="inlineStr">
        <is>
          <t>Segment Reporting Information [Line Items]</t>
        </is>
      </c>
    </row>
    <row r="23">
      <c r="A23" s="3" t="inlineStr">
        <is>
          <t>Revenues</t>
        </is>
      </c>
      <c r="B23" s="4" t="n">
        <v>3747</v>
      </c>
      <c r="C23" s="4" t="n">
        <v>3414</v>
      </c>
      <c r="D23" s="4" t="n">
        <v>7935</v>
      </c>
      <c r="E23" s="4" t="n">
        <v>7165</v>
      </c>
    </row>
    <row r="24">
      <c r="A24" s="3" t="inlineStr">
        <is>
          <t>Generation Natural Gas [Member]</t>
        </is>
      </c>
    </row>
    <row r="25">
      <c r="A25" s="5" t="inlineStr">
        <is>
          <t>Segment Reporting Information [Line Items]</t>
        </is>
      </c>
    </row>
    <row r="26">
      <c r="A26" s="3" t="inlineStr">
        <is>
          <t>Revenues</t>
        </is>
      </c>
      <c r="B26" s="4" t="n">
        <v>507</v>
      </c>
      <c r="C26" s="4" t="n">
        <v>353</v>
      </c>
      <c r="D26" s="4" t="n">
        <v>1833</v>
      </c>
      <c r="E26" s="4" t="n">
        <v>1025</v>
      </c>
    </row>
    <row r="27">
      <c r="A27" s="3" t="inlineStr">
        <is>
          <t>Generation All Other Segments [Member]</t>
        </is>
      </c>
    </row>
    <row r="28">
      <c r="A28" s="5" t="inlineStr">
        <is>
          <t>Segment Reporting Information [Line Items]</t>
        </is>
      </c>
    </row>
    <row r="29">
      <c r="A29" s="3" t="inlineStr">
        <is>
          <t>Revenues</t>
        </is>
      </c>
      <c r="B29" s="4" t="n">
        <v>-101</v>
      </c>
      <c r="C29" s="4" t="n">
        <v>113</v>
      </c>
      <c r="D29" s="4" t="n">
        <v>-56</v>
      </c>
      <c r="E29" s="4" t="n">
        <v>423</v>
      </c>
    </row>
    <row r="30">
      <c r="A30" s="3" t="inlineStr">
        <is>
          <t>Unrealized Gain (Loss) on Securities</t>
        </is>
      </c>
      <c r="B30" s="4" t="n">
        <v>-239</v>
      </c>
      <c r="C30" s="4" t="n">
        <v>21</v>
      </c>
      <c r="D30" s="4" t="n">
        <v>-323</v>
      </c>
      <c r="E30" s="4" t="n">
        <v>200</v>
      </c>
    </row>
    <row r="31">
      <c r="A31" s="3" t="inlineStr">
        <is>
          <t>Generation Total Consolidated Group [Member]</t>
        </is>
      </c>
    </row>
    <row r="32">
      <c r="A32" s="5" t="inlineStr">
        <is>
          <t>Segment Reporting Information [Line Items]</t>
        </is>
      </c>
    </row>
    <row r="33">
      <c r="A33" s="3" t="inlineStr">
        <is>
          <t>Revenues</t>
        </is>
      </c>
      <c r="B33" s="4" t="n">
        <v>4153</v>
      </c>
      <c r="C33" s="4" t="n">
        <v>3880</v>
      </c>
      <c r="D33" s="4" t="n">
        <v>9712</v>
      </c>
      <c r="E33" s="4" t="n">
        <v>8613</v>
      </c>
    </row>
    <row r="34">
      <c r="A34" s="3" t="inlineStr">
        <is>
          <t>Operating Segment [Member] | Generation Mid Atlantic [Member]</t>
        </is>
      </c>
    </row>
    <row r="35">
      <c r="A35" s="5" t="inlineStr">
        <is>
          <t>Segment Reporting Information [Line Items]</t>
        </is>
      </c>
    </row>
    <row r="36">
      <c r="A36" s="3" t="inlineStr">
        <is>
          <t>Revenues</t>
        </is>
      </c>
      <c r="B36" s="4" t="n">
        <v>1086</v>
      </c>
      <c r="C36" s="4" t="n">
        <v>1065</v>
      </c>
      <c r="D36" s="4" t="n">
        <v>2244</v>
      </c>
      <c r="E36" s="4" t="n">
        <v>2232</v>
      </c>
    </row>
    <row r="37">
      <c r="A37" s="3" t="inlineStr">
        <is>
          <t>Operating Segment [Member] | Generation Midwest [Member]</t>
        </is>
      </c>
    </row>
    <row r="38">
      <c r="A38" s="5" t="inlineStr">
        <is>
          <t>Segment Reporting Information [Line Items]</t>
        </is>
      </c>
    </row>
    <row r="39">
      <c r="A39" s="3" t="inlineStr">
        <is>
          <t>Revenues</t>
        </is>
      </c>
      <c r="B39" s="4" t="n">
        <v>962</v>
      </c>
      <c r="C39" s="4" t="n">
        <v>962</v>
      </c>
      <c r="D39" s="4" t="n">
        <v>1959</v>
      </c>
      <c r="E39" s="4" t="n">
        <v>1970</v>
      </c>
    </row>
    <row r="40">
      <c r="A40" s="3" t="inlineStr">
        <is>
          <t>Operating Segment [Member] | Generation New York [Member]</t>
        </is>
      </c>
    </row>
    <row r="41">
      <c r="A41" s="5" t="inlineStr">
        <is>
          <t>Segment Reporting Information [Line Items]</t>
        </is>
      </c>
    </row>
    <row r="42">
      <c r="A42" s="3" t="inlineStr">
        <is>
          <t>Revenues</t>
        </is>
      </c>
      <c r="B42" s="4" t="n">
        <v>381</v>
      </c>
      <c r="C42" s="4" t="n">
        <v>341</v>
      </c>
      <c r="D42" s="4" t="n">
        <v>719</v>
      </c>
      <c r="E42" s="4" t="n">
        <v>656</v>
      </c>
    </row>
    <row r="43">
      <c r="A43" s="3" t="inlineStr">
        <is>
          <t>Operating Segment [Member] | Generation ERCOT [Member]</t>
        </is>
      </c>
    </row>
    <row r="44">
      <c r="A44" s="5" t="inlineStr">
        <is>
          <t>Segment Reporting Information [Line Items]</t>
        </is>
      </c>
    </row>
    <row r="45">
      <c r="A45" s="3" t="inlineStr">
        <is>
          <t>Revenues</t>
        </is>
      </c>
      <c r="B45" s="4" t="n">
        <v>271</v>
      </c>
      <c r="C45" s="4" t="n">
        <v>227</v>
      </c>
      <c r="D45" s="4" t="n">
        <v>523</v>
      </c>
      <c r="E45" s="4" t="n">
        <v>411</v>
      </c>
    </row>
    <row r="46">
      <c r="A46" s="3" t="inlineStr">
        <is>
          <t>Operating Segment [Member] | Generation Other Regions [Member]</t>
        </is>
      </c>
    </row>
    <row r="47">
      <c r="A47" s="5" t="inlineStr">
        <is>
          <t>Segment Reporting Information [Line Items]</t>
        </is>
      </c>
    </row>
    <row r="48">
      <c r="A48" s="3" t="inlineStr">
        <is>
          <t>Revenues</t>
        </is>
      </c>
      <c r="B48" s="4" t="n">
        <v>1047</v>
      </c>
      <c r="C48" s="4" t="n">
        <v>819</v>
      </c>
      <c r="D48" s="4" t="n">
        <v>2490</v>
      </c>
      <c r="E48" s="4" t="n">
        <v>1896</v>
      </c>
    </row>
    <row r="49">
      <c r="A49" s="3" t="inlineStr">
        <is>
          <t>Operating Segment [Member] | Generation Reportable Segments Total [Member]</t>
        </is>
      </c>
    </row>
    <row r="50">
      <c r="A50" s="5" t="inlineStr">
        <is>
          <t>Segment Reporting Information [Line Items]</t>
        </is>
      </c>
    </row>
    <row r="51">
      <c r="A51" s="3" t="inlineStr">
        <is>
          <t>Revenues</t>
        </is>
      </c>
      <c r="B51" s="4" t="n">
        <v>3747</v>
      </c>
      <c r="C51" s="4" t="n">
        <v>3414</v>
      </c>
      <c r="D51" s="4" t="n">
        <v>7935</v>
      </c>
      <c r="E51" s="4" t="n">
        <v>7165</v>
      </c>
    </row>
    <row r="52">
      <c r="A52" s="3" t="inlineStr">
        <is>
          <t>Operating Segment [Member] | Generation Natural Gas [Member]</t>
        </is>
      </c>
    </row>
    <row r="53">
      <c r="A53" s="5" t="inlineStr">
        <is>
          <t>Segment Reporting Information [Line Items]</t>
        </is>
      </c>
    </row>
    <row r="54">
      <c r="A54" s="3" t="inlineStr">
        <is>
          <t>Revenues</t>
        </is>
      </c>
      <c r="B54" s="4" t="n">
        <v>507</v>
      </c>
      <c r="C54" s="4" t="n">
        <v>353</v>
      </c>
      <c r="D54" s="4" t="n">
        <v>1833</v>
      </c>
      <c r="E54" s="4" t="n">
        <v>1025</v>
      </c>
    </row>
    <row r="55">
      <c r="A55" s="3" t="inlineStr">
        <is>
          <t>Operating Segment [Member] | Generation All Other Segments [Member]</t>
        </is>
      </c>
    </row>
    <row r="56">
      <c r="A56" s="5" t="inlineStr">
        <is>
          <t>Segment Reporting Information [Line Items]</t>
        </is>
      </c>
    </row>
    <row r="57">
      <c r="A57" s="3" t="inlineStr">
        <is>
          <t>Unrealized Gain (Loss) on Securities</t>
        </is>
      </c>
      <c r="B57" s="4" t="n">
        <v>314</v>
      </c>
      <c r="C57" s="4" t="n">
        <v>85</v>
      </c>
      <c r="D57" s="4" t="n">
        <v>489</v>
      </c>
      <c r="E57" s="4" t="n">
        <v>218</v>
      </c>
    </row>
    <row r="58">
      <c r="A58" s="3" t="inlineStr">
        <is>
          <t>Operating Segment [Member] | Generation Total Consolidated Group [Member]</t>
        </is>
      </c>
    </row>
    <row r="59">
      <c r="A59" s="5" t="inlineStr">
        <is>
          <t>Segment Reporting Information [Line Items]</t>
        </is>
      </c>
    </row>
    <row r="60">
      <c r="A60" s="3" t="inlineStr">
        <is>
          <t>Revenues</t>
        </is>
      </c>
      <c r="B60" s="4" t="n">
        <v>4153</v>
      </c>
      <c r="C60" s="4" t="n">
        <v>3880</v>
      </c>
      <c r="D60" s="4" t="n">
        <v>9712</v>
      </c>
      <c r="E60" s="4" t="n">
        <v>8613</v>
      </c>
    </row>
    <row r="61">
      <c r="A61" s="3" t="inlineStr">
        <is>
          <t>Corporate, Non-Segment [Member] | Generation All Other Segments [Member]</t>
        </is>
      </c>
    </row>
    <row r="62">
      <c r="A62" s="5" t="inlineStr">
        <is>
          <t>Segment Reporting Information [Line Items]</t>
        </is>
      </c>
    </row>
    <row r="63">
      <c r="A63" s="3" t="inlineStr">
        <is>
          <t>Revenues</t>
        </is>
      </c>
      <c r="B63" s="4" t="n">
        <v>-101</v>
      </c>
      <c r="C63" s="4" t="n">
        <v>113</v>
      </c>
      <c r="D63" s="4" t="n">
        <v>-56</v>
      </c>
      <c r="E63" s="4" t="n">
        <v>423</v>
      </c>
    </row>
    <row r="64">
      <c r="A64" s="3" t="inlineStr">
        <is>
          <t>Intersegment Eliminations [Member]</t>
        </is>
      </c>
    </row>
    <row r="65">
      <c r="A65" s="5" t="inlineStr">
        <is>
          <t>Segment Reporting Information [Line Items]</t>
        </is>
      </c>
    </row>
    <row r="66">
      <c r="A66" s="3" t="inlineStr">
        <is>
          <t>Revenues</t>
        </is>
      </c>
      <c r="B66" s="4" t="n">
        <v>-794</v>
      </c>
      <c r="C66" s="4" t="n">
        <v>-760</v>
      </c>
      <c r="D66" s="4" t="n">
        <v>-1594</v>
      </c>
      <c r="E66" s="4" t="n">
        <v>-1587</v>
      </c>
    </row>
    <row r="67">
      <c r="A67" s="3" t="inlineStr">
        <is>
          <t>Revenue from Related Parties</t>
        </is>
      </c>
      <c r="B67" s="4" t="n">
        <v>-794</v>
      </c>
      <c r="C67" s="4" t="n">
        <v>-760</v>
      </c>
      <c r="D67" s="4" t="n">
        <v>-1594</v>
      </c>
      <c r="E67" s="4" t="n">
        <v>-1585</v>
      </c>
    </row>
    <row r="68">
      <c r="A68" s="3" t="inlineStr">
        <is>
          <t>Intersegment Eliminations [Member] | Generation Mid Atlantic [Member]</t>
        </is>
      </c>
    </row>
    <row r="69">
      <c r="A69" s="5" t="inlineStr">
        <is>
          <t>Segment Reporting Information [Line Items]</t>
        </is>
      </c>
    </row>
    <row r="70">
      <c r="A70" s="3" t="inlineStr">
        <is>
          <t>Revenue from Related Parties</t>
        </is>
      </c>
      <c r="B70" s="4" t="n">
        <v>5</v>
      </c>
      <c r="C70" s="4" t="n">
        <v>9</v>
      </c>
      <c r="D70" s="4" t="n">
        <v>11</v>
      </c>
      <c r="E70" s="4" t="n">
        <v>15</v>
      </c>
    </row>
    <row r="71">
      <c r="A71" s="3" t="inlineStr">
        <is>
          <t>Intersegment Eliminations [Member] | Generation Midwest [Member]</t>
        </is>
      </c>
    </row>
    <row r="72">
      <c r="A72" s="5" t="inlineStr">
        <is>
          <t>Segment Reporting Information [Line Items]</t>
        </is>
      </c>
    </row>
    <row r="73">
      <c r="A73" s="3" t="inlineStr">
        <is>
          <t>Revenue from Related Parties</t>
        </is>
      </c>
      <c r="B73" s="4" t="n">
        <v>0</v>
      </c>
      <c r="C73" s="4" t="n">
        <v>0</v>
      </c>
      <c r="D73" s="4" t="n">
        <v>1</v>
      </c>
      <c r="E73" s="4" t="n">
        <v>-6</v>
      </c>
    </row>
    <row r="74">
      <c r="A74" s="3" t="inlineStr">
        <is>
          <t>Intersegment Eliminations [Member] | Generation New York [Member]</t>
        </is>
      </c>
    </row>
    <row r="75">
      <c r="A75" s="5" t="inlineStr">
        <is>
          <t>Segment Reporting Information [Line Items]</t>
        </is>
      </c>
    </row>
    <row r="76">
      <c r="A76" s="3" t="inlineStr">
        <is>
          <t>Revenue from Related Parties</t>
        </is>
      </c>
      <c r="B76" s="4" t="n">
        <v>0</v>
      </c>
      <c r="C76" s="4" t="n">
        <v>-1</v>
      </c>
      <c r="D76" s="4" t="n">
        <v>0</v>
      </c>
      <c r="E76" s="4" t="n">
        <v>-1</v>
      </c>
    </row>
    <row r="77">
      <c r="A77" s="3" t="inlineStr">
        <is>
          <t>Intersegment Eliminations [Member] | Generation ERCOT [Member]</t>
        </is>
      </c>
    </row>
    <row r="78">
      <c r="A78" s="5" t="inlineStr">
        <is>
          <t>Segment Reporting Information [Line Items]</t>
        </is>
      </c>
    </row>
    <row r="79">
      <c r="A79" s="3" t="inlineStr">
        <is>
          <t>Revenue from Related Parties</t>
        </is>
      </c>
      <c r="B79" s="4" t="n">
        <v>4</v>
      </c>
      <c r="C79" s="4" t="n">
        <v>7</v>
      </c>
      <c r="D79" s="4" t="n">
        <v>9</v>
      </c>
      <c r="E79" s="4" t="n">
        <v>13</v>
      </c>
    </row>
    <row r="80">
      <c r="A80" s="3" t="inlineStr">
        <is>
          <t>Intersegment Eliminations [Member] | Generation Other Regions [Member]</t>
        </is>
      </c>
    </row>
    <row r="81">
      <c r="A81" s="5" t="inlineStr">
        <is>
          <t>Segment Reporting Information [Line Items]</t>
        </is>
      </c>
    </row>
    <row r="82">
      <c r="A82" s="3" t="inlineStr">
        <is>
          <t>Revenue from Related Parties</t>
        </is>
      </c>
      <c r="B82" s="4" t="n">
        <v>-9</v>
      </c>
      <c r="C82" s="4" t="n">
        <v>-15</v>
      </c>
      <c r="D82" s="4" t="n">
        <v>-21</v>
      </c>
      <c r="E82" s="4" t="n">
        <v>-21</v>
      </c>
    </row>
    <row r="83">
      <c r="A83" s="3" t="inlineStr">
        <is>
          <t>Intersegment Eliminations [Member] | Generation Reportable Segments Total [Member]</t>
        </is>
      </c>
    </row>
    <row r="84">
      <c r="A84" s="5" t="inlineStr">
        <is>
          <t>Segment Reporting Information [Line Items]</t>
        </is>
      </c>
    </row>
    <row r="85">
      <c r="A85" s="3" t="inlineStr">
        <is>
          <t>Revenue from Related Parties</t>
        </is>
      </c>
      <c r="B85" s="4" t="n">
        <v>0</v>
      </c>
      <c r="C85" s="4" t="n">
        <v>0</v>
      </c>
      <c r="D85" s="4" t="n">
        <v>0</v>
      </c>
      <c r="E85" s="4" t="n">
        <v>0</v>
      </c>
    </row>
    <row r="86">
      <c r="A86" s="3" t="inlineStr">
        <is>
          <t>Intersegment Eliminations [Member] | Generation Natural Gas [Member]</t>
        </is>
      </c>
    </row>
    <row r="87">
      <c r="A87" s="5" t="inlineStr">
        <is>
          <t>Segment Reporting Information [Line Items]</t>
        </is>
      </c>
    </row>
    <row r="88">
      <c r="A88" s="3" t="inlineStr">
        <is>
          <t>Revenue from Related Parties</t>
        </is>
      </c>
      <c r="B88" s="4" t="n">
        <v>0</v>
      </c>
      <c r="C88" s="4" t="n">
        <v>0</v>
      </c>
      <c r="D88" s="4" t="n">
        <v>0</v>
      </c>
      <c r="E88" s="4" t="n">
        <v>0</v>
      </c>
    </row>
    <row r="89">
      <c r="A89" s="3" t="inlineStr">
        <is>
          <t>Intersegment Eliminations [Member] | Generation All Other Segments [Member]</t>
        </is>
      </c>
    </row>
    <row r="90">
      <c r="A90" s="5" t="inlineStr">
        <is>
          <t>Segment Reporting Information [Line Items]</t>
        </is>
      </c>
    </row>
    <row r="91">
      <c r="A91" s="3" t="inlineStr">
        <is>
          <t>Revenue from Related Parties</t>
        </is>
      </c>
      <c r="B91" s="4" t="n">
        <v>0</v>
      </c>
      <c r="C91" s="4" t="n">
        <v>0</v>
      </c>
      <c r="D91" s="4" t="n">
        <v>0</v>
      </c>
      <c r="E91" s="4" t="n">
        <v>0</v>
      </c>
    </row>
    <row r="92">
      <c r="A92" s="3" t="inlineStr">
        <is>
          <t>Intersegment Eliminations [Member] | Generation Total Consolidated Group [Member]</t>
        </is>
      </c>
    </row>
    <row r="93">
      <c r="A93" s="5" t="inlineStr">
        <is>
          <t>Segment Reporting Information [Line Items]</t>
        </is>
      </c>
    </row>
    <row r="94">
      <c r="A94" s="3" t="inlineStr">
        <is>
          <t>Revenue from Related Parties</t>
        </is>
      </c>
      <c r="B94" s="4" t="n">
        <v>0</v>
      </c>
      <c r="C94" s="4" t="n">
        <v>0</v>
      </c>
      <c r="D94" s="4" t="n">
        <v>0</v>
      </c>
      <c r="E94" s="4" t="n">
        <v>0</v>
      </c>
    </row>
    <row r="95">
      <c r="A95" s="3" t="inlineStr">
        <is>
          <t>Revenue from Contract with Customer [Member] | Operating Segment [Member] | Generation Mid Atlantic [Member]</t>
        </is>
      </c>
    </row>
    <row r="96">
      <c r="A96" s="5" t="inlineStr">
        <is>
          <t>Segment Reporting Information [Line Items]</t>
        </is>
      </c>
    </row>
    <row r="97">
      <c r="A97" s="3" t="inlineStr">
        <is>
          <t>Revenues</t>
        </is>
      </c>
      <c r="B97" s="4" t="n">
        <v>1062</v>
      </c>
      <c r="C97" s="4" t="n">
        <v>1100</v>
      </c>
      <c r="D97" s="4" t="n">
        <v>2233</v>
      </c>
      <c r="E97" s="4" t="n">
        <v>2365</v>
      </c>
    </row>
    <row r="98">
      <c r="A98" s="3" t="inlineStr">
        <is>
          <t>Revenue from Contract with Customer [Member] | Operating Segment [Member] | Generation Midwest [Member]</t>
        </is>
      </c>
    </row>
    <row r="99">
      <c r="A99" s="5" t="inlineStr">
        <is>
          <t>Segment Reporting Information [Line Items]</t>
        </is>
      </c>
    </row>
    <row r="100">
      <c r="A100" s="3" t="inlineStr">
        <is>
          <t>Revenues</t>
        </is>
      </c>
      <c r="B100" s="4" t="n">
        <v>975</v>
      </c>
      <c r="C100" s="4" t="n">
        <v>855</v>
      </c>
      <c r="D100" s="4" t="n">
        <v>1983</v>
      </c>
      <c r="E100" s="4" t="n">
        <v>1798</v>
      </c>
    </row>
    <row r="101">
      <c r="A101" s="3" t="inlineStr">
        <is>
          <t>Revenue from Contract with Customer [Member] | Operating Segment [Member] | Generation New York [Member]</t>
        </is>
      </c>
    </row>
    <row r="102">
      <c r="A102" s="5" t="inlineStr">
        <is>
          <t>Segment Reporting Information [Line Items]</t>
        </is>
      </c>
    </row>
    <row r="103">
      <c r="A103" s="3" t="inlineStr">
        <is>
          <t>Revenues</t>
        </is>
      </c>
      <c r="B103" s="4" t="n">
        <v>376</v>
      </c>
      <c r="C103" s="4" t="n">
        <v>336</v>
      </c>
      <c r="D103" s="4" t="n">
        <v>759</v>
      </c>
      <c r="E103" s="4" t="n">
        <v>672</v>
      </c>
    </row>
    <row r="104">
      <c r="A104" s="3" t="inlineStr">
        <is>
          <t>Revenue from Contract with Customer [Member] | Operating Segment [Member] | Generation ERCOT [Member]</t>
        </is>
      </c>
    </row>
    <row r="105">
      <c r="A105" s="5" t="inlineStr">
        <is>
          <t>Segment Reporting Information [Line Items]</t>
        </is>
      </c>
    </row>
    <row r="106">
      <c r="A106" s="3" t="inlineStr">
        <is>
          <t>Revenues</t>
        </is>
      </c>
      <c r="B106" s="4" t="n">
        <v>179</v>
      </c>
      <c r="C106" s="4" t="n">
        <v>175</v>
      </c>
      <c r="D106" s="4" t="n">
        <v>533</v>
      </c>
      <c r="E106" s="4" t="n">
        <v>330</v>
      </c>
    </row>
    <row r="107">
      <c r="A107" s="3" t="inlineStr">
        <is>
          <t>Revenue from Contract with Customer [Member] | Operating Segment [Member] | Generation Other Regions [Member]</t>
        </is>
      </c>
    </row>
    <row r="108">
      <c r="A108" s="5" t="inlineStr">
        <is>
          <t>Segment Reporting Information [Line Items]</t>
        </is>
      </c>
    </row>
    <row r="109">
      <c r="A109" s="3" t="inlineStr">
        <is>
          <t>Revenues</t>
        </is>
      </c>
      <c r="B109" s="4" t="n">
        <v>921</v>
      </c>
      <c r="C109" s="4" t="n">
        <v>776</v>
      </c>
      <c r="D109" s="4" t="n">
        <v>2095</v>
      </c>
      <c r="E109" s="4" t="n">
        <v>1782</v>
      </c>
    </row>
    <row r="110">
      <c r="A110" s="3" t="inlineStr">
        <is>
          <t>Revenue from Contract with Customer [Member] | Operating Segment [Member] | Generation Reportable Segments Total [Member]</t>
        </is>
      </c>
    </row>
    <row r="111">
      <c r="A111" s="5" t="inlineStr">
        <is>
          <t>Segment Reporting Information [Line Items]</t>
        </is>
      </c>
    </row>
    <row r="112">
      <c r="A112" s="3" t="inlineStr">
        <is>
          <t>Revenues</t>
        </is>
      </c>
      <c r="B112" s="4" t="n">
        <v>3513</v>
      </c>
      <c r="C112" s="4" t="n">
        <v>3242</v>
      </c>
      <c r="D112" s="4" t="n">
        <v>7603</v>
      </c>
      <c r="E112" s="4" t="n">
        <v>6947</v>
      </c>
    </row>
    <row r="113">
      <c r="A113" s="3" t="inlineStr">
        <is>
          <t>Revenue from Contract with Customer [Member] | Operating Segment [Member] | Generation Natural Gas [Member]</t>
        </is>
      </c>
    </row>
    <row r="114">
      <c r="A114" s="5" t="inlineStr">
        <is>
          <t>Segment Reporting Information [Line Items]</t>
        </is>
      </c>
    </row>
    <row r="115">
      <c r="A115" s="3" t="inlineStr">
        <is>
          <t>Revenues</t>
        </is>
      </c>
      <c r="B115" s="4" t="n">
        <v>253</v>
      </c>
      <c r="C115" s="4" t="n">
        <v>209</v>
      </c>
      <c r="D115" s="4" t="n">
        <v>1117</v>
      </c>
      <c r="E115" s="4" t="n">
        <v>712</v>
      </c>
    </row>
    <row r="116">
      <c r="A116" s="3" t="inlineStr">
        <is>
          <t>Revenue from Contract with Customer [Member] | Operating Segment [Member] | Generation Total Consolidated Group [Member]</t>
        </is>
      </c>
    </row>
    <row r="117">
      <c r="A117" s="5" t="inlineStr">
        <is>
          <t>Segment Reporting Information [Line Items]</t>
        </is>
      </c>
    </row>
    <row r="118">
      <c r="A118" s="3" t="inlineStr">
        <is>
          <t>Revenues</t>
        </is>
      </c>
      <c r="B118" s="4" t="n">
        <v>3873</v>
      </c>
      <c r="C118" s="4" t="n">
        <v>3537</v>
      </c>
      <c r="D118" s="4" t="n">
        <v>8915</v>
      </c>
      <c r="E118" s="4" t="n">
        <v>7844</v>
      </c>
    </row>
    <row r="119">
      <c r="A119" s="3" t="inlineStr">
        <is>
          <t>Revenue from Contract with Customer [Member] | Corporate, Non-Segment [Member] | Generation All Other Segments [Member]</t>
        </is>
      </c>
    </row>
    <row r="120">
      <c r="A120" s="5" t="inlineStr">
        <is>
          <t>Segment Reporting Information [Line Items]</t>
        </is>
      </c>
    </row>
    <row r="121">
      <c r="A121" s="3" t="inlineStr">
        <is>
          <t>Revenues</t>
        </is>
      </c>
      <c r="B121" s="4" t="n">
        <v>107</v>
      </c>
      <c r="C121" s="4" t="n">
        <v>86</v>
      </c>
      <c r="D121" s="4" t="n">
        <v>195</v>
      </c>
      <c r="E121" s="4" t="n">
        <v>185</v>
      </c>
    </row>
    <row r="122">
      <c r="A122" s="3" t="inlineStr">
        <is>
          <t>Other [Member] | Operating Segment [Member] | Generation Mid Atlantic [Member]</t>
        </is>
      </c>
    </row>
    <row r="123">
      <c r="A123" s="5" t="inlineStr">
        <is>
          <t>Segment Reporting Information [Line Items]</t>
        </is>
      </c>
    </row>
    <row r="124">
      <c r="A124" s="3" t="inlineStr">
        <is>
          <t>Revenues</t>
        </is>
      </c>
      <c r="B124" s="4" t="n">
        <v>24</v>
      </c>
      <c r="C124" s="4" t="n">
        <v>-35</v>
      </c>
      <c r="D124" s="4" t="n">
        <v>11</v>
      </c>
      <c r="E124" s="4" t="n">
        <v>-133</v>
      </c>
    </row>
    <row r="125">
      <c r="A125" s="3" t="inlineStr">
        <is>
          <t>Other [Member] | Operating Segment [Member] | Generation Midwest [Member]</t>
        </is>
      </c>
    </row>
    <row r="126">
      <c r="A126" s="5" t="inlineStr">
        <is>
          <t>Segment Reporting Information [Line Items]</t>
        </is>
      </c>
    </row>
    <row r="127">
      <c r="A127" s="3" t="inlineStr">
        <is>
          <t>Revenues</t>
        </is>
      </c>
      <c r="B127" s="4" t="n">
        <v>-13</v>
      </c>
      <c r="C127" s="4" t="n">
        <v>107</v>
      </c>
      <c r="D127" s="4" t="n">
        <v>-24</v>
      </c>
      <c r="E127" s="4" t="n">
        <v>172</v>
      </c>
    </row>
    <row r="128">
      <c r="A128" s="3" t="inlineStr">
        <is>
          <t>Other [Member] | Operating Segment [Member] | Generation New York [Member]</t>
        </is>
      </c>
    </row>
    <row r="129">
      <c r="A129" s="5" t="inlineStr">
        <is>
          <t>Segment Reporting Information [Line Items]</t>
        </is>
      </c>
    </row>
    <row r="130">
      <c r="A130" s="3" t="inlineStr">
        <is>
          <t>Revenues</t>
        </is>
      </c>
      <c r="B130" s="4" t="n">
        <v>5</v>
      </c>
      <c r="C130" s="4" t="n">
        <v>5</v>
      </c>
      <c r="D130" s="4" t="n">
        <v>-40</v>
      </c>
      <c r="E130" s="4" t="n">
        <v>-16</v>
      </c>
    </row>
    <row r="131">
      <c r="A131" s="3" t="inlineStr">
        <is>
          <t>Other [Member] | Operating Segment [Member] | Generation ERCOT [Member]</t>
        </is>
      </c>
    </row>
    <row r="132">
      <c r="A132" s="5" t="inlineStr">
        <is>
          <t>Segment Reporting Information [Line Items]</t>
        </is>
      </c>
    </row>
    <row r="133">
      <c r="A133" s="3" t="inlineStr">
        <is>
          <t>Revenues</t>
        </is>
      </c>
      <c r="B133" s="4" t="n">
        <v>92</v>
      </c>
      <c r="C133" s="4" t="n">
        <v>52</v>
      </c>
      <c r="D133" s="4" t="n">
        <v>-10</v>
      </c>
      <c r="E133" s="4" t="n">
        <v>81</v>
      </c>
    </row>
    <row r="134">
      <c r="A134" s="3" t="inlineStr">
        <is>
          <t>Other [Member] | Operating Segment [Member] | Generation Other Regions [Member]</t>
        </is>
      </c>
    </row>
    <row r="135">
      <c r="A135" s="5" t="inlineStr">
        <is>
          <t>Segment Reporting Information [Line Items]</t>
        </is>
      </c>
    </row>
    <row r="136">
      <c r="A136" s="3" t="inlineStr">
        <is>
          <t>Revenues</t>
        </is>
      </c>
      <c r="B136" s="4" t="n">
        <v>126</v>
      </c>
      <c r="C136" s="4" t="n">
        <v>43</v>
      </c>
      <c r="D136" s="4" t="n">
        <v>395</v>
      </c>
      <c r="E136" s="4" t="n">
        <v>114</v>
      </c>
    </row>
    <row r="137">
      <c r="A137" s="3" t="inlineStr">
        <is>
          <t>Other [Member] | Operating Segment [Member] | Generation Reportable Segments Total [Member]</t>
        </is>
      </c>
    </row>
    <row r="138">
      <c r="A138" s="5" t="inlineStr">
        <is>
          <t>Segment Reporting Information [Line Items]</t>
        </is>
      </c>
    </row>
    <row r="139">
      <c r="A139" s="3" t="inlineStr">
        <is>
          <t>Revenues</t>
        </is>
      </c>
      <c r="B139" s="4" t="n">
        <v>234</v>
      </c>
      <c r="C139" s="4" t="n">
        <v>172</v>
      </c>
      <c r="D139" s="4" t="n">
        <v>332</v>
      </c>
      <c r="E139" s="4" t="n">
        <v>218</v>
      </c>
    </row>
    <row r="140">
      <c r="A140" s="3" t="inlineStr">
        <is>
          <t>Other [Member] | Operating Segment [Member] | Generation Natural Gas [Member]</t>
        </is>
      </c>
    </row>
    <row r="141">
      <c r="A141" s="5" t="inlineStr">
        <is>
          <t>Segment Reporting Information [Line Items]</t>
        </is>
      </c>
    </row>
    <row r="142">
      <c r="A142" s="3" t="inlineStr">
        <is>
          <t>Revenues</t>
        </is>
      </c>
      <c r="B142" s="4" t="n">
        <v>254</v>
      </c>
      <c r="C142" s="4" t="n">
        <v>144</v>
      </c>
      <c r="D142" s="4" t="n">
        <v>716</v>
      </c>
      <c r="E142" s="4" t="n">
        <v>313</v>
      </c>
    </row>
    <row r="143">
      <c r="A143" s="3" t="inlineStr">
        <is>
          <t>Other [Member] | Operating Segment [Member] | Generation Total Consolidated Group [Member]</t>
        </is>
      </c>
    </row>
    <row r="144">
      <c r="A144" s="5" t="inlineStr">
        <is>
          <t>Segment Reporting Information [Line Items]</t>
        </is>
      </c>
    </row>
    <row r="145">
      <c r="A145" s="3" t="inlineStr">
        <is>
          <t>Revenues</t>
        </is>
      </c>
      <c r="B145" s="4" t="n">
        <v>280</v>
      </c>
      <c r="C145" s="4" t="n">
        <v>343</v>
      </c>
      <c r="D145" s="4" t="n">
        <v>797</v>
      </c>
      <c r="E145" s="4" t="n">
        <v>769</v>
      </c>
    </row>
    <row r="146">
      <c r="A146" s="3" t="inlineStr">
        <is>
          <t>Other [Member] | Corporate, Non-Segment [Member] | Generation All Other Segments [Member]</t>
        </is>
      </c>
    </row>
    <row r="147">
      <c r="A147" s="5" t="inlineStr">
        <is>
          <t>Segment Reporting Information [Line Items]</t>
        </is>
      </c>
    </row>
    <row r="148">
      <c r="A148" s="3" t="inlineStr">
        <is>
          <t>Revenues</t>
        </is>
      </c>
      <c r="B148" s="6" t="n">
        <v>-208</v>
      </c>
      <c r="C148" s="6" t="n">
        <v>27</v>
      </c>
      <c r="D148" s="6" t="n">
        <v>-251</v>
      </c>
      <c r="E148" s="6" t="n">
        <v>2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Net of Purchased Power and Fuel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eneration Mid Atlantic [Member]</t>
        </is>
      </c>
    </row>
    <row r="4">
      <c r="A4" s="5" t="inlineStr">
        <is>
          <t>Segment Reporting Information [Line Items]</t>
        </is>
      </c>
    </row>
    <row r="5">
      <c r="A5" s="3" t="inlineStr">
        <is>
          <t>Revenue Net of Purchase Power And Fuel</t>
        </is>
      </c>
      <c r="B5" s="6" t="n">
        <v>572</v>
      </c>
      <c r="C5" s="6" t="n">
        <v>525</v>
      </c>
      <c r="D5" s="6" t="n">
        <v>1141</v>
      </c>
      <c r="E5" s="6" t="n">
        <v>1092</v>
      </c>
    </row>
    <row r="6">
      <c r="A6" s="3" t="inlineStr">
        <is>
          <t>Generation Midwest [Member]</t>
        </is>
      </c>
    </row>
    <row r="7">
      <c r="A7" s="5" t="inlineStr">
        <is>
          <t>Segment Reporting Information [Line Items]</t>
        </is>
      </c>
    </row>
    <row r="8">
      <c r="A8" s="3" t="inlineStr">
        <is>
          <t>Revenue Net of Purchase Power And Fuel</t>
        </is>
      </c>
      <c r="B8" s="4" t="n">
        <v>658</v>
      </c>
      <c r="C8" s="4" t="n">
        <v>703</v>
      </c>
      <c r="D8" s="4" t="n">
        <v>1360</v>
      </c>
      <c r="E8" s="4" t="n">
        <v>1427</v>
      </c>
    </row>
    <row r="9">
      <c r="A9" s="3" t="inlineStr">
        <is>
          <t>Generation New York [Member]</t>
        </is>
      </c>
    </row>
    <row r="10">
      <c r="A10" s="5" t="inlineStr">
        <is>
          <t>Segment Reporting Information [Line Items]</t>
        </is>
      </c>
    </row>
    <row r="11">
      <c r="A11" s="3" t="inlineStr">
        <is>
          <t>Revenue Net of Purchase Power And Fuel</t>
        </is>
      </c>
      <c r="B11" s="4" t="n">
        <v>292</v>
      </c>
      <c r="C11" s="4" t="n">
        <v>246</v>
      </c>
      <c r="D11" s="4" t="n">
        <v>536</v>
      </c>
      <c r="E11" s="4" t="n">
        <v>440</v>
      </c>
    </row>
    <row r="12">
      <c r="A12" s="3" t="inlineStr">
        <is>
          <t>Generation ERCOT [Member]</t>
        </is>
      </c>
    </row>
    <row r="13">
      <c r="A13" s="5" t="inlineStr">
        <is>
          <t>Segment Reporting Information [Line Items]</t>
        </is>
      </c>
    </row>
    <row r="14">
      <c r="A14" s="3" t="inlineStr">
        <is>
          <t>Revenue Net of Purchase Power And Fuel</t>
        </is>
      </c>
      <c r="B14" s="4" t="n">
        <v>83</v>
      </c>
      <c r="C14" s="4" t="n">
        <v>97</v>
      </c>
      <c r="D14" s="4" t="n">
        <v>-1102</v>
      </c>
      <c r="E14" s="4" t="n">
        <v>177</v>
      </c>
    </row>
    <row r="15">
      <c r="A15" s="3" t="inlineStr">
        <is>
          <t>Generation Other Regions [Member]</t>
        </is>
      </c>
    </row>
    <row r="16">
      <c r="A16" s="5" t="inlineStr">
        <is>
          <t>Segment Reporting Information [Line Items]</t>
        </is>
      </c>
    </row>
    <row r="17">
      <c r="A17" s="3" t="inlineStr">
        <is>
          <t>Revenue Net of Purchase Power And Fuel</t>
        </is>
      </c>
      <c r="B17" s="4" t="n">
        <v>136</v>
      </c>
      <c r="C17" s="4" t="n">
        <v>157</v>
      </c>
      <c r="D17" s="4" t="n">
        <v>353</v>
      </c>
      <c r="E17" s="4" t="n">
        <v>312</v>
      </c>
    </row>
    <row r="18">
      <c r="A18" s="3" t="inlineStr">
        <is>
          <t>Generation Reportable Segments Total [Member]</t>
        </is>
      </c>
    </row>
    <row r="19">
      <c r="A19" s="5" t="inlineStr">
        <is>
          <t>Segment Reporting Information [Line Items]</t>
        </is>
      </c>
    </row>
    <row r="20">
      <c r="A20" s="3" t="inlineStr">
        <is>
          <t>Revenue Net of Purchase Power And Fuel</t>
        </is>
      </c>
      <c r="B20" s="4" t="n">
        <v>1741</v>
      </c>
      <c r="C20" s="4" t="n">
        <v>1728</v>
      </c>
      <c r="D20" s="4" t="n">
        <v>2288</v>
      </c>
      <c r="E20" s="4" t="n">
        <v>3448</v>
      </c>
    </row>
    <row r="21">
      <c r="A21" s="3" t="inlineStr">
        <is>
          <t>Generation All Other Segments [Member]</t>
        </is>
      </c>
    </row>
    <row r="22">
      <c r="A22" s="5" t="inlineStr">
        <is>
          <t>Segment Reporting Information [Line Items]</t>
        </is>
      </c>
    </row>
    <row r="23">
      <c r="A23" s="3" t="inlineStr">
        <is>
          <t>Revenue Net of Purchase Power And Fuel</t>
        </is>
      </c>
      <c r="B23" s="4" t="n">
        <v>465</v>
      </c>
      <c r="C23" s="4" t="n">
        <v>210</v>
      </c>
      <c r="D23" s="4" t="n">
        <v>867</v>
      </c>
      <c r="E23" s="4" t="n">
        <v>519</v>
      </c>
    </row>
    <row r="24">
      <c r="A24" s="3" t="inlineStr">
        <is>
          <t>Unrealized Gain (Loss) on Securities</t>
        </is>
      </c>
      <c r="B24" s="4" t="n">
        <v>-239</v>
      </c>
      <c r="C24" s="4" t="n">
        <v>21</v>
      </c>
      <c r="D24" s="4" t="n">
        <v>-323</v>
      </c>
      <c r="E24" s="4" t="n">
        <v>200</v>
      </c>
    </row>
    <row r="25">
      <c r="A25" s="3" t="inlineStr">
        <is>
          <t>Generation Total Consolidated Group [Member]</t>
        </is>
      </c>
    </row>
    <row r="26">
      <c r="A26" s="5" t="inlineStr">
        <is>
          <t>Segment Reporting Information [Line Items]</t>
        </is>
      </c>
    </row>
    <row r="27">
      <c r="A27" s="3" t="inlineStr">
        <is>
          <t>Revenue Net of Purchase Power And Fuel</t>
        </is>
      </c>
      <c r="B27" s="4" t="n">
        <v>2206</v>
      </c>
      <c r="C27" s="4" t="n">
        <v>1938</v>
      </c>
      <c r="D27" s="4" t="n">
        <v>3155</v>
      </c>
      <c r="E27" s="4" t="n">
        <v>3967</v>
      </c>
    </row>
    <row r="28">
      <c r="A28" s="3" t="inlineStr">
        <is>
          <t>Operating Segment [Member] | Generation Mid Atlantic [Member]</t>
        </is>
      </c>
    </row>
    <row r="29">
      <c r="A29" s="5" t="inlineStr">
        <is>
          <t>Segment Reporting Information [Line Items]</t>
        </is>
      </c>
    </row>
    <row r="30">
      <c r="A30" s="3" t="inlineStr">
        <is>
          <t>RNF from external customers</t>
        </is>
      </c>
      <c r="B30" s="4" t="n">
        <v>567</v>
      </c>
      <c r="C30" s="4" t="n">
        <v>516</v>
      </c>
      <c r="D30" s="4" t="n">
        <v>1130</v>
      </c>
      <c r="E30" s="4" t="n">
        <v>1074</v>
      </c>
    </row>
    <row r="31">
      <c r="A31" s="3" t="inlineStr">
        <is>
          <t>Operating Segment [Member] | Generation Midwest [Member]</t>
        </is>
      </c>
    </row>
    <row r="32">
      <c r="A32" s="5" t="inlineStr">
        <is>
          <t>Segment Reporting Information [Line Items]</t>
        </is>
      </c>
    </row>
    <row r="33">
      <c r="A33" s="3" t="inlineStr">
        <is>
          <t>RNF from external customers</t>
        </is>
      </c>
      <c r="B33" s="4" t="n">
        <v>658</v>
      </c>
      <c r="C33" s="4" t="n">
        <v>702</v>
      </c>
      <c r="D33" s="4" t="n">
        <v>1359</v>
      </c>
      <c r="E33" s="4" t="n">
        <v>1431</v>
      </c>
    </row>
    <row r="34">
      <c r="A34" s="3" t="inlineStr">
        <is>
          <t>Operating Segment [Member] | Generation New York [Member]</t>
        </is>
      </c>
    </row>
    <row r="35">
      <c r="A35" s="5" t="inlineStr">
        <is>
          <t>Segment Reporting Information [Line Items]</t>
        </is>
      </c>
    </row>
    <row r="36">
      <c r="A36" s="3" t="inlineStr">
        <is>
          <t>RNF from external customers</t>
        </is>
      </c>
      <c r="B36" s="4" t="n">
        <v>289</v>
      </c>
      <c r="C36" s="4" t="n">
        <v>243</v>
      </c>
      <c r="D36" s="4" t="n">
        <v>531</v>
      </c>
      <c r="E36" s="4" t="n">
        <v>433</v>
      </c>
    </row>
    <row r="37">
      <c r="A37" s="3" t="inlineStr">
        <is>
          <t>Operating Segment [Member] | Generation ERCOT [Member]</t>
        </is>
      </c>
    </row>
    <row r="38">
      <c r="A38" s="5" t="inlineStr">
        <is>
          <t>Segment Reporting Information [Line Items]</t>
        </is>
      </c>
    </row>
    <row r="39">
      <c r="A39" s="3" t="inlineStr">
        <is>
          <t>RNF from external customers</t>
        </is>
      </c>
      <c r="B39" s="4" t="n">
        <v>80</v>
      </c>
      <c r="C39" s="4" t="n">
        <v>92</v>
      </c>
      <c r="D39" s="4" t="n">
        <v>-957</v>
      </c>
      <c r="E39" s="4" t="n">
        <v>168</v>
      </c>
    </row>
    <row r="40">
      <c r="A40" s="3" t="inlineStr">
        <is>
          <t>Operating Segment [Member] | Generation Other Regions [Member]</t>
        </is>
      </c>
    </row>
    <row r="41">
      <c r="A41" s="5" t="inlineStr">
        <is>
          <t>Segment Reporting Information [Line Items]</t>
        </is>
      </c>
    </row>
    <row r="42">
      <c r="A42" s="3" t="inlineStr">
        <is>
          <t>RNF from external customers</t>
        </is>
      </c>
      <c r="B42" s="4" t="n">
        <v>157</v>
      </c>
      <c r="C42" s="4" t="n">
        <v>181</v>
      </c>
      <c r="D42" s="4" t="n">
        <v>409</v>
      </c>
      <c r="E42" s="4" t="n">
        <v>355</v>
      </c>
    </row>
    <row r="43">
      <c r="A43" s="3" t="inlineStr">
        <is>
          <t>Operating Segment [Member] | Generation Reportable Segments Total [Member]</t>
        </is>
      </c>
    </row>
    <row r="44">
      <c r="A44" s="5" t="inlineStr">
        <is>
          <t>Segment Reporting Information [Line Items]</t>
        </is>
      </c>
    </row>
    <row r="45">
      <c r="A45" s="3" t="inlineStr">
        <is>
          <t>RNF from external customers</t>
        </is>
      </c>
      <c r="B45" s="4" t="n">
        <v>1751</v>
      </c>
      <c r="C45" s="4" t="n">
        <v>1734</v>
      </c>
      <c r="D45" s="4" t="n">
        <v>2472</v>
      </c>
      <c r="E45" s="4" t="n">
        <v>3461</v>
      </c>
    </row>
    <row r="46">
      <c r="A46" s="3" t="inlineStr">
        <is>
          <t>Operating Segment [Member] | Generation All Other Segments [Member]</t>
        </is>
      </c>
    </row>
    <row r="47">
      <c r="A47" s="5" t="inlineStr">
        <is>
          <t>Segment Reporting Information [Line Items]</t>
        </is>
      </c>
    </row>
    <row r="48">
      <c r="A48" s="3" t="inlineStr">
        <is>
          <t>RNF from external customers</t>
        </is>
      </c>
      <c r="B48" s="4" t="n">
        <v>455</v>
      </c>
      <c r="C48" s="4" t="n">
        <v>204</v>
      </c>
      <c r="D48" s="4" t="n">
        <v>683</v>
      </c>
      <c r="E48" s="4" t="n">
        <v>506</v>
      </c>
    </row>
    <row r="49">
      <c r="A49" s="3" t="inlineStr">
        <is>
          <t>Unrealized Gain (Loss) on Securities</t>
        </is>
      </c>
      <c r="B49" s="4" t="n">
        <v>314</v>
      </c>
      <c r="C49" s="4" t="n">
        <v>85</v>
      </c>
      <c r="D49" s="4" t="n">
        <v>489</v>
      </c>
      <c r="E49" s="4" t="n">
        <v>218</v>
      </c>
    </row>
    <row r="50">
      <c r="A50" s="3" t="inlineStr">
        <is>
          <t>Accelerated nuclear fuel amortization</t>
        </is>
      </c>
      <c r="D50" s="4" t="n">
        <v>106</v>
      </c>
    </row>
    <row r="51">
      <c r="A51" s="3" t="inlineStr">
        <is>
          <t>Operating Segment [Member] | Generation Total Consolidated Group [Member]</t>
        </is>
      </c>
    </row>
    <row r="52">
      <c r="A52" s="5" t="inlineStr">
        <is>
          <t>Segment Reporting Information [Line Items]</t>
        </is>
      </c>
    </row>
    <row r="53">
      <c r="A53" s="3" t="inlineStr">
        <is>
          <t>RNF from external customers</t>
        </is>
      </c>
      <c r="B53" s="4" t="n">
        <v>2206</v>
      </c>
      <c r="C53" s="4" t="n">
        <v>1938</v>
      </c>
      <c r="D53" s="4" t="n">
        <v>3155</v>
      </c>
      <c r="E53" s="4" t="n">
        <v>3967</v>
      </c>
    </row>
    <row r="54">
      <c r="A54" s="3" t="inlineStr">
        <is>
          <t>Intersegment Eliminations [Member] | Generation Mid Atlantic [Member]</t>
        </is>
      </c>
    </row>
    <row r="55">
      <c r="A55" s="5" t="inlineStr">
        <is>
          <t>Segment Reporting Information [Line Items]</t>
        </is>
      </c>
    </row>
    <row r="56">
      <c r="A56" s="3" t="inlineStr">
        <is>
          <t>Intersegment Revenue Net Of Purchase Power And Fuel</t>
        </is>
      </c>
      <c r="B56" s="4" t="n">
        <v>5</v>
      </c>
      <c r="C56" s="4" t="n">
        <v>9</v>
      </c>
      <c r="D56" s="4" t="n">
        <v>11</v>
      </c>
      <c r="E56" s="4" t="n">
        <v>18</v>
      </c>
    </row>
    <row r="57">
      <c r="A57" s="3" t="inlineStr">
        <is>
          <t>Intersegment Eliminations [Member] | Generation Midwest [Member]</t>
        </is>
      </c>
    </row>
    <row r="58">
      <c r="A58" s="5" t="inlineStr">
        <is>
          <t>Segment Reporting Information [Line Items]</t>
        </is>
      </c>
    </row>
    <row r="59">
      <c r="A59" s="3" t="inlineStr">
        <is>
          <t>Intersegment Revenue Net Of Purchase Power And Fuel</t>
        </is>
      </c>
      <c r="B59" s="4" t="n">
        <v>0</v>
      </c>
      <c r="C59" s="4" t="n">
        <v>1</v>
      </c>
      <c r="D59" s="4" t="n">
        <v>1</v>
      </c>
      <c r="E59" s="4" t="n">
        <v>-4</v>
      </c>
    </row>
    <row r="60">
      <c r="A60" s="3" t="inlineStr">
        <is>
          <t>Intersegment Eliminations [Member] | Generation New York [Member]</t>
        </is>
      </c>
    </row>
    <row r="61">
      <c r="A61" s="5" t="inlineStr">
        <is>
          <t>Segment Reporting Information [Line Items]</t>
        </is>
      </c>
    </row>
    <row r="62">
      <c r="A62" s="3" t="inlineStr">
        <is>
          <t>Intersegment Revenue Net Of Purchase Power And Fuel</t>
        </is>
      </c>
      <c r="B62" s="4" t="n">
        <v>3</v>
      </c>
      <c r="C62" s="4" t="n">
        <v>3</v>
      </c>
      <c r="D62" s="4" t="n">
        <v>5</v>
      </c>
      <c r="E62" s="4" t="n">
        <v>7</v>
      </c>
    </row>
    <row r="63">
      <c r="A63" s="3" t="inlineStr">
        <is>
          <t>Intersegment Eliminations [Member] | Generation ERCOT [Member]</t>
        </is>
      </c>
    </row>
    <row r="64">
      <c r="A64" s="5" t="inlineStr">
        <is>
          <t>Segment Reporting Information [Line Items]</t>
        </is>
      </c>
    </row>
    <row r="65">
      <c r="A65" s="3" t="inlineStr">
        <is>
          <t>Intersegment Revenue Net Of Purchase Power And Fuel</t>
        </is>
      </c>
      <c r="B65" s="4" t="n">
        <v>3</v>
      </c>
      <c r="C65" s="4" t="n">
        <v>5</v>
      </c>
      <c r="D65" s="4" t="n">
        <v>-145</v>
      </c>
      <c r="E65" s="4" t="n">
        <v>9</v>
      </c>
    </row>
    <row r="66">
      <c r="A66" s="3" t="inlineStr">
        <is>
          <t>Intersegment Eliminations [Member] | Generation Other Regions [Member]</t>
        </is>
      </c>
    </row>
    <row r="67">
      <c r="A67" s="5" t="inlineStr">
        <is>
          <t>Segment Reporting Information [Line Items]</t>
        </is>
      </c>
    </row>
    <row r="68">
      <c r="A68" s="3" t="inlineStr">
        <is>
          <t>Intersegment Revenue Net Of Purchase Power And Fuel</t>
        </is>
      </c>
      <c r="B68" s="4" t="n">
        <v>-21</v>
      </c>
      <c r="C68" s="4" t="n">
        <v>-24</v>
      </c>
      <c r="D68" s="4" t="n">
        <v>-56</v>
      </c>
      <c r="E68" s="4" t="n">
        <v>-43</v>
      </c>
    </row>
    <row r="69">
      <c r="A69" s="3" t="inlineStr">
        <is>
          <t>Intersegment Eliminations [Member] | Generation Reportable Segments Total [Member]</t>
        </is>
      </c>
    </row>
    <row r="70">
      <c r="A70" s="5" t="inlineStr">
        <is>
          <t>Segment Reporting Information [Line Items]</t>
        </is>
      </c>
    </row>
    <row r="71">
      <c r="A71" s="3" t="inlineStr">
        <is>
          <t>Intersegment Revenue Net Of Purchase Power And Fuel</t>
        </is>
      </c>
      <c r="B71" s="4" t="n">
        <v>-10</v>
      </c>
      <c r="C71" s="4" t="n">
        <v>-6</v>
      </c>
      <c r="D71" s="4" t="n">
        <v>-184</v>
      </c>
      <c r="E71" s="4" t="n">
        <v>-13</v>
      </c>
    </row>
    <row r="72">
      <c r="A72" s="3" t="inlineStr">
        <is>
          <t>Intersegment Eliminations [Member] | Generation All Other Segments [Member]</t>
        </is>
      </c>
    </row>
    <row r="73">
      <c r="A73" s="5" t="inlineStr">
        <is>
          <t>Segment Reporting Information [Line Items]</t>
        </is>
      </c>
    </row>
    <row r="74">
      <c r="A74" s="3" t="inlineStr">
        <is>
          <t>Intersegment Revenue Net Of Purchase Power And Fuel</t>
        </is>
      </c>
      <c r="B74" s="4" t="n">
        <v>10</v>
      </c>
      <c r="C74" s="4" t="n">
        <v>6</v>
      </c>
      <c r="D74" s="4" t="n">
        <v>184</v>
      </c>
      <c r="E74" s="4" t="n">
        <v>13</v>
      </c>
    </row>
    <row r="75">
      <c r="A75" s="3" t="inlineStr">
        <is>
          <t>Intersegment Eliminations [Member] | Generation Total Consolidated Group [Member]</t>
        </is>
      </c>
    </row>
    <row r="76">
      <c r="A76" s="5" t="inlineStr">
        <is>
          <t>Segment Reporting Information [Line Items]</t>
        </is>
      </c>
    </row>
    <row r="77">
      <c r="A77" s="3" t="inlineStr">
        <is>
          <t>Intersegment Revenue Net Of Purchase Power And Fuel</t>
        </is>
      </c>
      <c r="B77" s="6" t="n">
        <v>0</v>
      </c>
      <c r="C77" s="6" t="n">
        <v>0</v>
      </c>
      <c r="D77" s="6" t="n">
        <v>0</v>
      </c>
      <c r="E7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egment Information - Electric and Gas Revenue by Customer Clas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 Major Customer [Line Items]</t>
        </is>
      </c>
    </row>
    <row r="4">
      <c r="A4" s="3" t="inlineStr">
        <is>
          <t>Revenues</t>
        </is>
      </c>
      <c r="B4" s="6" t="n">
        <v>7915000000</v>
      </c>
      <c r="C4" s="6" t="n">
        <v>7322000000</v>
      </c>
      <c r="D4" s="6" t="n">
        <v>17805000000</v>
      </c>
      <c r="E4" s="6" t="n">
        <v>16069000000</v>
      </c>
    </row>
    <row r="5">
      <c r="A5" s="3" t="inlineStr">
        <is>
          <t>Revenue from Related Parties</t>
        </is>
      </c>
      <c r="B5" s="4" t="n">
        <v>0</v>
      </c>
      <c r="C5" s="4" t="n">
        <v>1000000</v>
      </c>
      <c r="D5" s="4" t="n">
        <v>0</v>
      </c>
      <c r="E5" s="4" t="n">
        <v>2000000</v>
      </c>
    </row>
    <row r="6">
      <c r="A6" s="3" t="inlineStr">
        <is>
          <t>Commonwealth Edison Co [Member]</t>
        </is>
      </c>
    </row>
    <row r="7">
      <c r="A7" s="5" t="inlineStr">
        <is>
          <t>Revenue, Major Customer [Line Items]</t>
        </is>
      </c>
    </row>
    <row r="8">
      <c r="A8" s="3" t="inlineStr">
        <is>
          <t>Revenues</t>
        </is>
      </c>
      <c r="B8" s="4" t="n">
        <v>1517000000</v>
      </c>
      <c r="C8" s="4" t="n">
        <v>1417000000</v>
      </c>
      <c r="D8" s="4" t="n">
        <v>3052000000</v>
      </c>
      <c r="E8" s="4" t="n">
        <v>2856000000</v>
      </c>
    </row>
    <row r="9">
      <c r="A9" s="3" t="inlineStr">
        <is>
          <t>Revenue from Related Parties</t>
        </is>
      </c>
      <c r="B9" s="4" t="n">
        <v>5000000</v>
      </c>
      <c r="C9" s="4" t="n">
        <v>11000000</v>
      </c>
      <c r="D9" s="4" t="n">
        <v>11000000</v>
      </c>
      <c r="E9" s="4" t="n">
        <v>16000000</v>
      </c>
    </row>
    <row r="10">
      <c r="A10" s="3" t="inlineStr">
        <is>
          <t>Commonwealth Edison Co [Member] | Regulated Operation [Member]</t>
        </is>
      </c>
    </row>
    <row r="11">
      <c r="A11" s="5" t="inlineStr">
        <is>
          <t>Revenue, Major Customer [Line Items]</t>
        </is>
      </c>
    </row>
    <row r="12">
      <c r="A12" s="3" t="inlineStr">
        <is>
          <t>Revenues</t>
        </is>
      </c>
      <c r="B12" s="4" t="n">
        <v>1499000000</v>
      </c>
      <c r="C12" s="4" t="n">
        <v>1442000000</v>
      </c>
      <c r="D12" s="4" t="n">
        <v>2972000000</v>
      </c>
      <c r="E12" s="4" t="n">
        <v>2863000000</v>
      </c>
    </row>
    <row r="13">
      <c r="A13" s="3" t="inlineStr">
        <is>
          <t>Commonwealth Edison Co [Member] | Other Regulated Revenue [Member]</t>
        </is>
      </c>
    </row>
    <row r="14">
      <c r="A14" s="5" t="inlineStr">
        <is>
          <t>Revenue, Major Customer [Line Items]</t>
        </is>
      </c>
    </row>
    <row r="15">
      <c r="A15" s="3" t="inlineStr">
        <is>
          <t>Revenues</t>
        </is>
      </c>
      <c r="B15" s="4" t="n">
        <v>18000000</v>
      </c>
      <c r="C15" s="4" t="n">
        <v>-25000000</v>
      </c>
      <c r="D15" s="4" t="n">
        <v>80000000</v>
      </c>
      <c r="E15" s="4" t="n">
        <v>-7000000</v>
      </c>
    </row>
    <row r="16">
      <c r="A16" s="3" t="inlineStr">
        <is>
          <t>PECO Energy Co [Member]</t>
        </is>
      </c>
    </row>
    <row r="17">
      <c r="A17" s="5" t="inlineStr">
        <is>
          <t>Revenue, Major Customer [Line Items]</t>
        </is>
      </c>
    </row>
    <row r="18">
      <c r="A18" s="3" t="inlineStr">
        <is>
          <t>Revenues</t>
        </is>
      </c>
      <c r="B18" s="4" t="n">
        <v>693000000</v>
      </c>
      <c r="C18" s="4" t="n">
        <v>681000000</v>
      </c>
      <c r="D18" s="4" t="n">
        <v>1582000000</v>
      </c>
      <c r="E18" s="4" t="n">
        <v>1493000000</v>
      </c>
    </row>
    <row r="19">
      <c r="A19" s="3" t="inlineStr">
        <is>
          <t>Revenue from Related Parties</t>
        </is>
      </c>
      <c r="B19" s="4" t="n">
        <v>2000000</v>
      </c>
      <c r="C19" s="4" t="n">
        <v>2000000</v>
      </c>
      <c r="D19" s="4" t="n">
        <v>4000000</v>
      </c>
      <c r="E19" s="4" t="n">
        <v>4000000</v>
      </c>
    </row>
    <row r="20">
      <c r="A20" s="3" t="inlineStr">
        <is>
          <t>PECO Energy Co [Member] | Regulated Operation [Member]</t>
        </is>
      </c>
    </row>
    <row r="21">
      <c r="A21" s="5" t="inlineStr">
        <is>
          <t>Revenue, Major Customer [Line Items]</t>
        </is>
      </c>
    </row>
    <row r="22">
      <c r="A22" s="3" t="inlineStr">
        <is>
          <t>Revenues</t>
        </is>
      </c>
      <c r="B22" s="4" t="n">
        <v>686000000</v>
      </c>
      <c r="C22" s="4" t="n">
        <v>678000000</v>
      </c>
      <c r="D22" s="4" t="n">
        <v>1565000000</v>
      </c>
      <c r="E22" s="4" t="n">
        <v>1485000000</v>
      </c>
    </row>
    <row r="23">
      <c r="A23" s="3" t="inlineStr">
        <is>
          <t>PECO Energy Co [Member] | Other Regulated Revenue [Member]</t>
        </is>
      </c>
    </row>
    <row r="24">
      <c r="A24" s="5" t="inlineStr">
        <is>
          <t>Revenue, Major Customer [Line Items]</t>
        </is>
      </c>
    </row>
    <row r="25">
      <c r="A25" s="3" t="inlineStr">
        <is>
          <t>Revenues</t>
        </is>
      </c>
      <c r="B25" s="4" t="n">
        <v>7000000</v>
      </c>
      <c r="C25" s="4" t="n">
        <v>3000000</v>
      </c>
      <c r="D25" s="4" t="n">
        <v>17000000</v>
      </c>
      <c r="E25" s="4" t="n">
        <v>8000000</v>
      </c>
    </row>
    <row r="26">
      <c r="A26" s="3" t="inlineStr">
        <is>
          <t>Baltimore Gas and Electric Company [Member]</t>
        </is>
      </c>
    </row>
    <row r="27">
      <c r="A27" s="5" t="inlineStr">
        <is>
          <t>Revenue, Major Customer [Line Items]</t>
        </is>
      </c>
    </row>
    <row r="28">
      <c r="A28" s="3" t="inlineStr">
        <is>
          <t>Revenues</t>
        </is>
      </c>
      <c r="B28" s="4" t="n">
        <v>682000000</v>
      </c>
      <c r="C28" s="4" t="n">
        <v>616000000</v>
      </c>
      <c r="D28" s="4" t="n">
        <v>1656000000</v>
      </c>
      <c r="E28" s="4" t="n">
        <v>1554000000</v>
      </c>
    </row>
    <row r="29">
      <c r="A29" s="3" t="inlineStr">
        <is>
          <t>Revenue from Related Parties</t>
        </is>
      </c>
      <c r="B29" s="4" t="n">
        <v>7000000</v>
      </c>
      <c r="C29" s="4" t="n">
        <v>4000000</v>
      </c>
      <c r="D29" s="4" t="n">
        <v>13000000</v>
      </c>
      <c r="E29" s="4" t="n">
        <v>10000000</v>
      </c>
    </row>
    <row r="30">
      <c r="A30" s="3" t="inlineStr">
        <is>
          <t>Baltimore Gas and Electric Company [Member] | Regulated Operation [Member]</t>
        </is>
      </c>
    </row>
    <row r="31">
      <c r="A31" s="5" t="inlineStr">
        <is>
          <t>Revenue, Major Customer [Line Items]</t>
        </is>
      </c>
    </row>
    <row r="32">
      <c r="A32" s="3" t="inlineStr">
        <is>
          <t>Revenues</t>
        </is>
      </c>
      <c r="B32" s="4" t="n">
        <v>688000000</v>
      </c>
      <c r="C32" s="4" t="n">
        <v>652000000</v>
      </c>
      <c r="D32" s="4" t="n">
        <v>1644000000</v>
      </c>
      <c r="E32" s="4" t="n">
        <v>1550000000</v>
      </c>
    </row>
    <row r="33">
      <c r="A33" s="3" t="inlineStr">
        <is>
          <t>Baltimore Gas and Electric Company [Member] | Other Regulated Revenue [Member]</t>
        </is>
      </c>
    </row>
    <row r="34">
      <c r="A34" s="5" t="inlineStr">
        <is>
          <t>Revenue, Major Customer [Line Items]</t>
        </is>
      </c>
    </row>
    <row r="35">
      <c r="A35" s="3" t="inlineStr">
        <is>
          <t>Revenues</t>
        </is>
      </c>
      <c r="B35" s="4" t="n">
        <v>-6000000</v>
      </c>
      <c r="C35" s="4" t="n">
        <v>-36000000</v>
      </c>
      <c r="D35" s="4" t="n">
        <v>12000000</v>
      </c>
      <c r="E35" s="4" t="n">
        <v>4000000</v>
      </c>
    </row>
    <row r="36">
      <c r="A36" s="3" t="inlineStr">
        <is>
          <t>Pepco Holdings LLC [Member]</t>
        </is>
      </c>
    </row>
    <row r="37">
      <c r="A37" s="5" t="inlineStr">
        <is>
          <t>Revenue, Major Customer [Line Items]</t>
        </is>
      </c>
    </row>
    <row r="38">
      <c r="A38" s="3" t="inlineStr">
        <is>
          <t>Revenues</t>
        </is>
      </c>
      <c r="B38" s="4" t="n">
        <v>1140000000</v>
      </c>
      <c r="C38" s="4" t="n">
        <v>1016000000</v>
      </c>
      <c r="D38" s="4" t="n">
        <v>2384000000</v>
      </c>
      <c r="E38" s="4" t="n">
        <v>2187000000</v>
      </c>
    </row>
    <row r="39">
      <c r="A39" s="3" t="inlineStr">
        <is>
          <t>Revenue from Related Parties</t>
        </is>
      </c>
      <c r="B39" s="4" t="n">
        <v>4000000</v>
      </c>
      <c r="C39" s="4" t="n">
        <v>3000000</v>
      </c>
      <c r="D39" s="4" t="n">
        <v>7000000</v>
      </c>
      <c r="E39" s="4" t="n">
        <v>7000000</v>
      </c>
    </row>
    <row r="40">
      <c r="A40" s="3" t="inlineStr">
        <is>
          <t>Pepco Holdings LLC [Member] | Regulated Operation [Member]</t>
        </is>
      </c>
    </row>
    <row r="41">
      <c r="A41" s="5" t="inlineStr">
        <is>
          <t>Revenue, Major Customer [Line Items]</t>
        </is>
      </c>
    </row>
    <row r="42">
      <c r="A42" s="3" t="inlineStr">
        <is>
          <t>Revenues</t>
        </is>
      </c>
      <c r="B42" s="4" t="n">
        <v>1098000000</v>
      </c>
      <c r="C42" s="4" t="n">
        <v>1080000000</v>
      </c>
      <c r="D42" s="4" t="n">
        <v>2296000000</v>
      </c>
      <c r="E42" s="4" t="n">
        <v>2233000000</v>
      </c>
    </row>
    <row r="43">
      <c r="A43" s="3" t="inlineStr">
        <is>
          <t>Pepco Holdings LLC [Member] | Other Regulated Revenue [Member]</t>
        </is>
      </c>
    </row>
    <row r="44">
      <c r="A44" s="5" t="inlineStr">
        <is>
          <t>Revenue, Major Customer [Line Items]</t>
        </is>
      </c>
    </row>
    <row r="45">
      <c r="A45" s="3" t="inlineStr">
        <is>
          <t>Revenues</t>
        </is>
      </c>
      <c r="B45" s="4" t="n">
        <v>42000000</v>
      </c>
      <c r="C45" s="4" t="n">
        <v>-64000000</v>
      </c>
      <c r="D45" s="4" t="n">
        <v>88000000</v>
      </c>
      <c r="E45" s="4" t="n">
        <v>-46000000</v>
      </c>
    </row>
    <row r="46">
      <c r="A46" s="3" t="inlineStr">
        <is>
          <t>Potomac Electric Power Company [Member]</t>
        </is>
      </c>
    </row>
    <row r="47">
      <c r="A47" s="5" t="inlineStr">
        <is>
          <t>Revenue, Major Customer [Line Items]</t>
        </is>
      </c>
    </row>
    <row r="48">
      <c r="A48" s="3" t="inlineStr">
        <is>
          <t>Revenues</t>
        </is>
      </c>
      <c r="B48" s="4" t="n">
        <v>523000000</v>
      </c>
      <c r="C48" s="4" t="n">
        <v>494000000</v>
      </c>
      <c r="D48" s="4" t="n">
        <v>1076000000</v>
      </c>
      <c r="E48" s="4" t="n">
        <v>1039000000</v>
      </c>
    </row>
    <row r="49">
      <c r="A49" s="3" t="inlineStr">
        <is>
          <t>Revenue from Related Parties</t>
        </is>
      </c>
      <c r="B49" s="4" t="n">
        <v>1000000</v>
      </c>
      <c r="C49" s="4" t="n">
        <v>1000000</v>
      </c>
      <c r="D49" s="4" t="n">
        <v>3000000</v>
      </c>
      <c r="E49" s="4" t="n">
        <v>3000000</v>
      </c>
    </row>
    <row r="50">
      <c r="A50" s="3" t="inlineStr">
        <is>
          <t>Potomac Electric Power Company [Member] | Regulated Operation [Member]</t>
        </is>
      </c>
    </row>
    <row r="51">
      <c r="A51" s="5" t="inlineStr">
        <is>
          <t>Revenue, Major Customer [Line Items]</t>
        </is>
      </c>
    </row>
    <row r="52">
      <c r="A52" s="3" t="inlineStr">
        <is>
          <t>Revenues</t>
        </is>
      </c>
      <c r="B52" s="4" t="n">
        <v>503000000</v>
      </c>
      <c r="C52" s="4" t="n">
        <v>507000000</v>
      </c>
      <c r="D52" s="4" t="n">
        <v>1030000000</v>
      </c>
      <c r="E52" s="4" t="n">
        <v>1036000000</v>
      </c>
    </row>
    <row r="53">
      <c r="A53" s="3" t="inlineStr">
        <is>
          <t>Potomac Electric Power Company [Member] | Other Regulated Revenue [Member]</t>
        </is>
      </c>
    </row>
    <row r="54">
      <c r="A54" s="5" t="inlineStr">
        <is>
          <t>Revenue, Major Customer [Line Items]</t>
        </is>
      </c>
    </row>
    <row r="55">
      <c r="A55" s="3" t="inlineStr">
        <is>
          <t>Revenues</t>
        </is>
      </c>
      <c r="B55" s="4" t="n">
        <v>20000000</v>
      </c>
      <c r="C55" s="4" t="n">
        <v>-13000000</v>
      </c>
      <c r="D55" s="4" t="n">
        <v>46000000</v>
      </c>
      <c r="E55" s="4" t="n">
        <v>3000000</v>
      </c>
    </row>
    <row r="56">
      <c r="A56" s="3" t="inlineStr">
        <is>
          <t>Delmarva Power and Light Company [Member]</t>
        </is>
      </c>
    </row>
    <row r="57">
      <c r="A57" s="5" t="inlineStr">
        <is>
          <t>Revenue, Major Customer [Line Items]</t>
        </is>
      </c>
    </row>
    <row r="58">
      <c r="A58" s="3" t="inlineStr">
        <is>
          <t>Revenues</t>
        </is>
      </c>
      <c r="B58" s="4" t="n">
        <v>298000000</v>
      </c>
      <c r="C58" s="4" t="n">
        <v>267000000</v>
      </c>
      <c r="D58" s="4" t="n">
        <v>680000000</v>
      </c>
      <c r="E58" s="4" t="n">
        <v>617000000</v>
      </c>
    </row>
    <row r="59">
      <c r="A59" s="3" t="inlineStr">
        <is>
          <t>Revenue from Related Parties</t>
        </is>
      </c>
      <c r="B59" s="4" t="n">
        <v>2000000</v>
      </c>
      <c r="C59" s="4" t="n">
        <v>2000000</v>
      </c>
      <c r="D59" s="4" t="n">
        <v>4000000</v>
      </c>
      <c r="E59" s="4" t="n">
        <v>4000000</v>
      </c>
    </row>
    <row r="60">
      <c r="A60" s="3" t="inlineStr">
        <is>
          <t>Delmarva Power and Light Company [Member] | Regulated Operation [Member]</t>
        </is>
      </c>
    </row>
    <row r="61">
      <c r="A61" s="5" t="inlineStr">
        <is>
          <t>Revenue, Major Customer [Line Items]</t>
        </is>
      </c>
    </row>
    <row r="62">
      <c r="A62" s="3" t="inlineStr">
        <is>
          <t>Revenues</t>
        </is>
      </c>
      <c r="B62" s="4" t="n">
        <v>288000000</v>
      </c>
      <c r="C62" s="4" t="n">
        <v>292000000</v>
      </c>
      <c r="D62" s="4" t="n">
        <v>661000000</v>
      </c>
      <c r="E62" s="4" t="n">
        <v>640000000</v>
      </c>
    </row>
    <row r="63">
      <c r="A63" s="3" t="inlineStr">
        <is>
          <t>Delmarva Power and Light Company [Member] | Other Regulated Revenue [Member]</t>
        </is>
      </c>
    </row>
    <row r="64">
      <c r="A64" s="5" t="inlineStr">
        <is>
          <t>Revenue, Major Customer [Line Items]</t>
        </is>
      </c>
    </row>
    <row r="65">
      <c r="A65" s="3" t="inlineStr">
        <is>
          <t>Revenues</t>
        </is>
      </c>
      <c r="B65" s="4" t="n">
        <v>10000000</v>
      </c>
      <c r="C65" s="4" t="n">
        <v>-25000000</v>
      </c>
      <c r="D65" s="4" t="n">
        <v>19000000</v>
      </c>
      <c r="E65" s="4" t="n">
        <v>-23000000</v>
      </c>
    </row>
    <row r="66">
      <c r="A66" s="3" t="inlineStr">
        <is>
          <t>Atlantic City Electric Company [Member]</t>
        </is>
      </c>
    </row>
    <row r="67">
      <c r="A67" s="5" t="inlineStr">
        <is>
          <t>Revenue, Major Customer [Line Items]</t>
        </is>
      </c>
    </row>
    <row r="68">
      <c r="A68" s="3" t="inlineStr">
        <is>
          <t>Revenues</t>
        </is>
      </c>
      <c r="B68" s="4" t="n">
        <v>319000000</v>
      </c>
      <c r="C68" s="4" t="n">
        <v>256000000</v>
      </c>
      <c r="D68" s="4" t="n">
        <v>629000000</v>
      </c>
      <c r="E68" s="4" t="n">
        <v>532000000</v>
      </c>
    </row>
    <row r="69">
      <c r="A69" s="3" t="inlineStr">
        <is>
          <t>Revenue from Related Parties</t>
        </is>
      </c>
      <c r="B69" s="4" t="n">
        <v>1000000</v>
      </c>
      <c r="C69" s="4" t="n">
        <v>1000000</v>
      </c>
      <c r="D69" s="4" t="n">
        <v>1000000</v>
      </c>
      <c r="E69" s="4" t="n">
        <v>1000000</v>
      </c>
    </row>
    <row r="70">
      <c r="A70" s="3" t="inlineStr">
        <is>
          <t>Atlantic City Electric Company [Member] | Regulated Operation [Member]</t>
        </is>
      </c>
    </row>
    <row r="71">
      <c r="A71" s="5" t="inlineStr">
        <is>
          <t>Revenue, Major Customer [Line Items]</t>
        </is>
      </c>
    </row>
    <row r="72">
      <c r="A72" s="3" t="inlineStr">
        <is>
          <t>Revenues</t>
        </is>
      </c>
      <c r="B72" s="4" t="n">
        <v>307000000</v>
      </c>
      <c r="C72" s="4" t="n">
        <v>282000000</v>
      </c>
      <c r="D72" s="4" t="n">
        <v>606000000</v>
      </c>
      <c r="E72" s="4" t="n">
        <v>557000000</v>
      </c>
    </row>
    <row r="73">
      <c r="A73" s="3" t="inlineStr">
        <is>
          <t>Atlantic City Electric Company [Member] | Other Regulated Revenue [Member]</t>
        </is>
      </c>
    </row>
    <row r="74">
      <c r="A74" s="5" t="inlineStr">
        <is>
          <t>Revenue, Major Customer [Line Items]</t>
        </is>
      </c>
    </row>
    <row r="75">
      <c r="A75" s="3" t="inlineStr">
        <is>
          <t>Revenues</t>
        </is>
      </c>
      <c r="B75" s="4" t="n">
        <v>12000000</v>
      </c>
      <c r="C75" s="4" t="n">
        <v>-26000000</v>
      </c>
      <c r="D75" s="4" t="n">
        <v>23000000</v>
      </c>
      <c r="E75" s="4" t="n">
        <v>-25000000</v>
      </c>
    </row>
    <row r="76">
      <c r="A76" s="3" t="inlineStr">
        <is>
          <t>Rate-regulated electric revenues [Member]</t>
        </is>
      </c>
    </row>
    <row r="77">
      <c r="A77" s="5" t="inlineStr">
        <is>
          <t>Revenue, Major Customer [Line Items]</t>
        </is>
      </c>
    </row>
    <row r="78">
      <c r="A78" s="3" t="inlineStr">
        <is>
          <t>Revenue from Contract with Customer, Including Assessed Tax</t>
        </is>
      </c>
      <c r="B78" s="4" t="n">
        <v>3787000000</v>
      </c>
      <c r="C78" s="4" t="n">
        <v>3475000000</v>
      </c>
      <c r="D78" s="4" t="n">
        <v>7775000000</v>
      </c>
      <c r="E78" s="4" t="n">
        <v>7222000000</v>
      </c>
    </row>
    <row r="79">
      <c r="A79" s="3" t="inlineStr">
        <is>
          <t>Rate-regulated electric revenues [Member] | Commonwealth Edison Co [Member]</t>
        </is>
      </c>
    </row>
    <row r="80">
      <c r="A80" s="5" t="inlineStr">
        <is>
          <t>Revenue, Major Customer [Line Items]</t>
        </is>
      </c>
    </row>
    <row r="81">
      <c r="A81" s="3" t="inlineStr">
        <is>
          <t>Revenue from Contract with Customer, Including Assessed Tax</t>
        </is>
      </c>
      <c r="B81" s="4" t="n">
        <v>1503000000</v>
      </c>
      <c r="C81" s="4" t="n">
        <v>1431000000</v>
      </c>
      <c r="D81" s="4" t="n">
        <v>2977000000</v>
      </c>
      <c r="E81" s="4" t="n">
        <v>2853000000</v>
      </c>
    </row>
    <row r="82">
      <c r="A82" s="3" t="inlineStr">
        <is>
          <t>Rate-regulated electric revenues [Member] | Commonwealth Edison Co [Member] | Regulated Operation [Member]</t>
        </is>
      </c>
    </row>
    <row r="83">
      <c r="A83" s="5" t="inlineStr">
        <is>
          <t>Revenue, Major Customer [Line Items]</t>
        </is>
      </c>
    </row>
    <row r="84">
      <c r="A84" s="3" t="inlineStr">
        <is>
          <t>Revenue from Contract with Customer, Including Assessed Tax</t>
        </is>
      </c>
      <c r="B84" s="4" t="n">
        <v>1499000000</v>
      </c>
      <c r="C84" s="4" t="n">
        <v>1442000000</v>
      </c>
      <c r="D84" s="4" t="n">
        <v>2972000000</v>
      </c>
      <c r="E84" s="4" t="n">
        <v>2863000000</v>
      </c>
    </row>
    <row r="85">
      <c r="A85" s="3" t="inlineStr">
        <is>
          <t>Revenue from Related Parties</t>
        </is>
      </c>
      <c r="B85" s="4" t="n">
        <v>5000000</v>
      </c>
      <c r="C85" s="4" t="n">
        <v>11000000</v>
      </c>
      <c r="D85" s="4" t="n">
        <v>11000000</v>
      </c>
      <c r="E85" s="4" t="n">
        <v>16000000</v>
      </c>
    </row>
    <row r="86">
      <c r="A86" s="3" t="inlineStr">
        <is>
          <t>Rate-regulated electric revenues [Member] | Commonwealth Edison Co [Member] | Regulated Operation [Member] | Operating Segment [Member]</t>
        </is>
      </c>
    </row>
    <row r="87">
      <c r="A87" s="5" t="inlineStr">
        <is>
          <t>Revenue, Major Customer [Line Items]</t>
        </is>
      </c>
    </row>
    <row r="88">
      <c r="A88" s="3" t="inlineStr">
        <is>
          <t>Revenue from Contract with Customer, Including Assessed Tax</t>
        </is>
      </c>
      <c r="B88" s="4" t="n">
        <v>9000000</v>
      </c>
      <c r="C88" s="4" t="n">
        <v>0</v>
      </c>
      <c r="D88" s="4" t="n">
        <v>16000000</v>
      </c>
      <c r="E88" s="4" t="n">
        <v>6000000</v>
      </c>
    </row>
    <row r="89">
      <c r="A89" s="3" t="inlineStr">
        <is>
          <t>Rate-regulated electric revenues [Member] | Commonwealth Edison Co [Member] | Regulated Operation [Member] | Residential [Member]</t>
        </is>
      </c>
    </row>
    <row r="90">
      <c r="A90" s="5" t="inlineStr">
        <is>
          <t>Revenue, Major Customer [Line Items]</t>
        </is>
      </c>
    </row>
    <row r="91">
      <c r="A91" s="3" t="inlineStr">
        <is>
          <t>Revenue from Contract with Customer, Including Assessed Tax</t>
        </is>
      </c>
      <c r="B91" s="4" t="n">
        <v>759000000</v>
      </c>
      <c r="C91" s="4" t="n">
        <v>767000000</v>
      </c>
      <c r="D91" s="4" t="n">
        <v>1502000000</v>
      </c>
      <c r="E91" s="4" t="n">
        <v>1468000000</v>
      </c>
    </row>
    <row r="92">
      <c r="A92" s="3" t="inlineStr">
        <is>
          <t>Rate-regulated electric revenues [Member] | Commonwealth Edison Co [Member] | Regulated Operation [Member] | Small Commercial &amp; Industrial [Member]</t>
        </is>
      </c>
    </row>
    <row r="93">
      <c r="A93" s="5" t="inlineStr">
        <is>
          <t>Revenue, Major Customer [Line Items]</t>
        </is>
      </c>
    </row>
    <row r="94">
      <c r="A94" s="3" t="inlineStr">
        <is>
          <t>Revenue from Contract with Customer, Including Assessed Tax</t>
        </is>
      </c>
      <c r="B94" s="4" t="n">
        <v>377000000</v>
      </c>
      <c r="C94" s="4" t="n">
        <v>327000000</v>
      </c>
      <c r="D94" s="4" t="n">
        <v>744000000</v>
      </c>
      <c r="E94" s="4" t="n">
        <v>689000000</v>
      </c>
    </row>
    <row r="95">
      <c r="A95" s="3" t="inlineStr">
        <is>
          <t>Rate-regulated electric revenues [Member] | Commonwealth Edison Co [Member] | Regulated Operation [Member] | Large Commercial &amp; Industrial [Member]</t>
        </is>
      </c>
    </row>
    <row r="96">
      <c r="A96" s="5" t="inlineStr">
        <is>
          <t>Revenue, Major Customer [Line Items]</t>
        </is>
      </c>
    </row>
    <row r="97">
      <c r="A97" s="3" t="inlineStr">
        <is>
          <t>Revenue from Contract with Customer, Including Assessed Tax</t>
        </is>
      </c>
      <c r="B97" s="4" t="n">
        <v>138000000</v>
      </c>
      <c r="C97" s="4" t="n">
        <v>119000000</v>
      </c>
      <c r="D97" s="4" t="n">
        <v>271000000</v>
      </c>
      <c r="E97" s="4" t="n">
        <v>253000000</v>
      </c>
    </row>
    <row r="98">
      <c r="A98" s="3" t="inlineStr">
        <is>
          <t>Rate-regulated electric revenues [Member] | Commonwealth Edison Co [Member] | Regulated Operation [Member] | Public Authorities &amp; Electric Railroads [Member]</t>
        </is>
      </c>
    </row>
    <row r="99">
      <c r="A99" s="5" t="inlineStr">
        <is>
          <t>Revenue, Major Customer [Line Items]</t>
        </is>
      </c>
    </row>
    <row r="100">
      <c r="A100" s="3" t="inlineStr">
        <is>
          <t>Revenue from Contract with Customer, Including Assessed Tax</t>
        </is>
      </c>
      <c r="B100" s="4" t="n">
        <v>11000000</v>
      </c>
      <c r="C100" s="4" t="n">
        <v>11000000</v>
      </c>
      <c r="D100" s="4" t="n">
        <v>22000000</v>
      </c>
      <c r="E100" s="4" t="n">
        <v>23000000</v>
      </c>
    </row>
    <row r="101">
      <c r="A101" s="3" t="inlineStr">
        <is>
          <t>Rate-regulated electric revenues [Member] | Commonwealth Edison Co [Member] | Regulated Operation [Member] | Other [Member]</t>
        </is>
      </c>
    </row>
    <row r="102">
      <c r="A102" s="5" t="inlineStr">
        <is>
          <t>Revenue, Major Customer [Line Items]</t>
        </is>
      </c>
    </row>
    <row r="103">
      <c r="A103" s="3" t="inlineStr">
        <is>
          <t>Revenue from Contract with Customer, Including Assessed Tax</t>
        </is>
      </c>
      <c r="B103" s="4" t="n">
        <v>214000000</v>
      </c>
      <c r="C103" s="4" t="n">
        <v>218000000</v>
      </c>
      <c r="D103" s="4" t="n">
        <v>433000000</v>
      </c>
      <c r="E103" s="4" t="n">
        <v>430000000</v>
      </c>
    </row>
    <row r="104">
      <c r="A104" s="3" t="inlineStr">
        <is>
          <t>Rate-regulated electric revenues [Member] | PECO Energy Co [Member]</t>
        </is>
      </c>
    </row>
    <row r="105">
      <c r="A105" s="5" t="inlineStr">
        <is>
          <t>Revenue, Major Customer [Line Items]</t>
        </is>
      </c>
    </row>
    <row r="106">
      <c r="A106" s="3" t="inlineStr">
        <is>
          <t>Revenue from Contract with Customer, Including Assessed Tax</t>
        </is>
      </c>
      <c r="B106" s="4" t="n">
        <v>602000000</v>
      </c>
      <c r="C106" s="4" t="n">
        <v>580000000</v>
      </c>
      <c r="D106" s="4" t="n">
        <v>1251000000</v>
      </c>
      <c r="E106" s="4" t="n">
        <v>1180000000</v>
      </c>
    </row>
    <row r="107">
      <c r="A107" s="3" t="inlineStr">
        <is>
          <t>Rate-regulated electric revenues [Member] | PECO Energy Co [Member] | Regulated Operation [Member]</t>
        </is>
      </c>
    </row>
    <row r="108">
      <c r="A108" s="5" t="inlineStr">
        <is>
          <t>Revenue, Major Customer [Line Items]</t>
        </is>
      </c>
    </row>
    <row r="109">
      <c r="A109" s="3" t="inlineStr">
        <is>
          <t>Revenue from Contract with Customer, Including Assessed Tax</t>
        </is>
      </c>
      <c r="B109" s="4" t="n">
        <v>603000000</v>
      </c>
      <c r="C109" s="4" t="n">
        <v>582000000</v>
      </c>
      <c r="D109" s="4" t="n">
        <v>1254000000</v>
      </c>
      <c r="E109" s="4" t="n">
        <v>1181000000</v>
      </c>
    </row>
    <row r="110">
      <c r="A110" s="3" t="inlineStr">
        <is>
          <t>Revenue from Related Parties</t>
        </is>
      </c>
      <c r="B110" s="4" t="n">
        <v>1000000</v>
      </c>
      <c r="C110" s="4" t="n">
        <v>1000000</v>
      </c>
      <c r="D110" s="4" t="n">
        <v>3000000</v>
      </c>
      <c r="E110" s="4" t="n">
        <v>3000000</v>
      </c>
    </row>
    <row r="111">
      <c r="A111" s="3" t="inlineStr">
        <is>
          <t>Rate-regulated electric revenues [Member] | PECO Energy Co [Member] | Regulated Operation [Member] | Operating Segment [Member]</t>
        </is>
      </c>
    </row>
    <row r="112">
      <c r="A112" s="5" t="inlineStr">
        <is>
          <t>Revenue, Major Customer [Line Items]</t>
        </is>
      </c>
    </row>
    <row r="113">
      <c r="A113" s="3" t="inlineStr">
        <is>
          <t>Revenue from Contract with Customer, Including Assessed Tax</t>
        </is>
      </c>
      <c r="B113" s="4" t="n">
        <v>0</v>
      </c>
      <c r="C113" s="4" t="n">
        <v>0</v>
      </c>
      <c r="D113" s="4" t="n">
        <v>0</v>
      </c>
      <c r="E113" s="4" t="n">
        <v>3000000</v>
      </c>
    </row>
    <row r="114">
      <c r="A114" s="3" t="inlineStr">
        <is>
          <t>Rate-regulated electric revenues [Member] | PECO Energy Co [Member] | Regulated Operation [Member] | Residential [Member]</t>
        </is>
      </c>
    </row>
    <row r="115">
      <c r="A115" s="5" t="inlineStr">
        <is>
          <t>Revenue, Major Customer [Line Items]</t>
        </is>
      </c>
    </row>
    <row r="116">
      <c r="A116" s="3" t="inlineStr">
        <is>
          <t>Revenue from Contract with Customer, Including Assessed Tax</t>
        </is>
      </c>
      <c r="B116" s="4" t="n">
        <v>383000000</v>
      </c>
      <c r="C116" s="4" t="n">
        <v>377000000</v>
      </c>
      <c r="D116" s="4" t="n">
        <v>816000000</v>
      </c>
      <c r="E116" s="4" t="n">
        <v>759000000</v>
      </c>
    </row>
    <row r="117">
      <c r="A117" s="3" t="inlineStr">
        <is>
          <t>Rate-regulated electric revenues [Member] | PECO Energy Co [Member] | Regulated Operation [Member] | Small Commercial &amp; Industrial [Member]</t>
        </is>
      </c>
    </row>
    <row r="118">
      <c r="A118" s="5" t="inlineStr">
        <is>
          <t>Revenue, Major Customer [Line Items]</t>
        </is>
      </c>
    </row>
    <row r="119">
      <c r="A119" s="3" t="inlineStr">
        <is>
          <t>Revenue from Contract with Customer, Including Assessed Tax</t>
        </is>
      </c>
      <c r="B119" s="4" t="n">
        <v>99000000</v>
      </c>
      <c r="C119" s="4" t="n">
        <v>88000000</v>
      </c>
      <c r="D119" s="4" t="n">
        <v>199000000</v>
      </c>
      <c r="E119" s="4" t="n">
        <v>187000000</v>
      </c>
    </row>
    <row r="120">
      <c r="A120" s="3" t="inlineStr">
        <is>
          <t>Rate-regulated electric revenues [Member] | PECO Energy Co [Member] | Regulated Operation [Member] | Large Commercial &amp; Industrial [Member]</t>
        </is>
      </c>
    </row>
    <row r="121">
      <c r="A121" s="5" t="inlineStr">
        <is>
          <t>Revenue, Major Customer [Line Items]</t>
        </is>
      </c>
    </row>
    <row r="122">
      <c r="A122" s="3" t="inlineStr">
        <is>
          <t>Revenue from Contract with Customer, Including Assessed Tax</t>
        </is>
      </c>
      <c r="B122" s="4" t="n">
        <v>59000000</v>
      </c>
      <c r="C122" s="4" t="n">
        <v>55000000</v>
      </c>
      <c r="D122" s="4" t="n">
        <v>116000000</v>
      </c>
      <c r="E122" s="4" t="n">
        <v>108000000</v>
      </c>
    </row>
    <row r="123">
      <c r="A123" s="3" t="inlineStr">
        <is>
          <t>Rate-regulated electric revenues [Member] | PECO Energy Co [Member] | Regulated Operation [Member] | Public Authorities &amp; Electric Railroads [Member]</t>
        </is>
      </c>
    </row>
    <row r="124">
      <c r="A124" s="5" t="inlineStr">
        <is>
          <t>Revenue, Major Customer [Line Items]</t>
        </is>
      </c>
    </row>
    <row r="125">
      <c r="A125" s="3" t="inlineStr">
        <is>
          <t>Revenue from Contract with Customer, Including Assessed Tax</t>
        </is>
      </c>
      <c r="B125" s="4" t="n">
        <v>8000000</v>
      </c>
      <c r="C125" s="4" t="n">
        <v>7000000</v>
      </c>
      <c r="D125" s="4" t="n">
        <v>17000000</v>
      </c>
      <c r="E125" s="4" t="n">
        <v>14000000</v>
      </c>
    </row>
    <row r="126">
      <c r="A126" s="3" t="inlineStr">
        <is>
          <t>Rate-regulated electric revenues [Member] | PECO Energy Co [Member] | Regulated Operation [Member] | Other [Member]</t>
        </is>
      </c>
    </row>
    <row r="127">
      <c r="A127" s="5" t="inlineStr">
        <is>
          <t>Revenue, Major Customer [Line Items]</t>
        </is>
      </c>
    </row>
    <row r="128">
      <c r="A128" s="3" t="inlineStr">
        <is>
          <t>Revenue from Contract with Customer, Including Assessed Tax</t>
        </is>
      </c>
      <c r="B128" s="4" t="n">
        <v>54000000</v>
      </c>
      <c r="C128" s="4" t="n">
        <v>55000000</v>
      </c>
      <c r="D128" s="4" t="n">
        <v>106000000</v>
      </c>
      <c r="E128" s="4" t="n">
        <v>113000000</v>
      </c>
    </row>
    <row r="129">
      <c r="A129" s="3" t="inlineStr">
        <is>
          <t>Rate-regulated electric revenues [Member] | Baltimore Gas and Electric Company [Member]</t>
        </is>
      </c>
    </row>
    <row r="130">
      <c r="A130" s="5" t="inlineStr">
        <is>
          <t>Revenue, Major Customer [Line Items]</t>
        </is>
      </c>
    </row>
    <row r="131">
      <c r="A131" s="3" t="inlineStr">
        <is>
          <t>Revenue from Contract with Customer, Including Assessed Tax</t>
        </is>
      </c>
      <c r="B131" s="4" t="n">
        <v>560000000</v>
      </c>
      <c r="C131" s="4" t="n">
        <v>530000000</v>
      </c>
      <c r="D131" s="4" t="n">
        <v>1180000000</v>
      </c>
      <c r="E131" s="4" t="n">
        <v>1125000000</v>
      </c>
    </row>
    <row r="132">
      <c r="A132" s="3" t="inlineStr">
        <is>
          <t>Rate-regulated electric revenues [Member] | Baltimore Gas and Electric Company [Member] | Regulated Operation [Member]</t>
        </is>
      </c>
    </row>
    <row r="133">
      <c r="A133" s="5" t="inlineStr">
        <is>
          <t>Revenue, Major Customer [Line Items]</t>
        </is>
      </c>
    </row>
    <row r="134">
      <c r="A134" s="3" t="inlineStr">
        <is>
          <t>Revenue from Contract with Customer, Including Assessed Tax</t>
        </is>
      </c>
      <c r="B134" s="4" t="n">
        <v>561000000</v>
      </c>
      <c r="C134" s="4" t="n">
        <v>532000000</v>
      </c>
      <c r="D134" s="4" t="n">
        <v>1182000000</v>
      </c>
      <c r="E134" s="4" t="n">
        <v>1128000000</v>
      </c>
    </row>
    <row r="135">
      <c r="A135" s="3" t="inlineStr">
        <is>
          <t>Revenue from Related Parties</t>
        </is>
      </c>
      <c r="B135" s="4" t="n">
        <v>4000000</v>
      </c>
      <c r="C135" s="4" t="n">
        <v>3000000</v>
      </c>
      <c r="D135" s="4" t="n">
        <v>5000000</v>
      </c>
      <c r="E135" s="4" t="n">
        <v>6000000</v>
      </c>
    </row>
    <row r="136">
      <c r="A136" s="3" t="inlineStr">
        <is>
          <t>Rate-regulated electric revenues [Member] | Baltimore Gas and Electric Company [Member] | Regulated Operation [Member] | Operating Segment [Member]</t>
        </is>
      </c>
    </row>
    <row r="137">
      <c r="A137" s="5" t="inlineStr">
        <is>
          <t>Revenue, Major Customer [Line Items]</t>
        </is>
      </c>
    </row>
    <row r="138">
      <c r="A138" s="3" t="inlineStr">
        <is>
          <t>Revenue from Contract with Customer, Including Assessed Tax</t>
        </is>
      </c>
      <c r="B138" s="4" t="n">
        <v>3000000</v>
      </c>
      <c r="C138" s="4" t="n">
        <v>1000000</v>
      </c>
      <c r="D138" s="4" t="n">
        <v>3000000</v>
      </c>
      <c r="E138" s="4" t="n">
        <v>3000000</v>
      </c>
    </row>
    <row r="139">
      <c r="A139" s="3" t="inlineStr">
        <is>
          <t>Rate-regulated electric revenues [Member] | Baltimore Gas and Electric Company [Member] | Regulated Operation [Member] | Residential [Member]</t>
        </is>
      </c>
    </row>
    <row r="140">
      <c r="A140" s="5" t="inlineStr">
        <is>
          <t>Revenue, Major Customer [Line Items]</t>
        </is>
      </c>
    </row>
    <row r="141">
      <c r="A141" s="3" t="inlineStr">
        <is>
          <t>Revenue from Contract with Customer, Including Assessed Tax</t>
        </is>
      </c>
      <c r="B141" s="4" t="n">
        <v>299000000</v>
      </c>
      <c r="C141" s="4" t="n">
        <v>304000000</v>
      </c>
      <c r="D141" s="4" t="n">
        <v>662000000</v>
      </c>
      <c r="E141" s="4" t="n">
        <v>644000000</v>
      </c>
    </row>
    <row r="142">
      <c r="A142" s="3" t="inlineStr">
        <is>
          <t>Rate-regulated electric revenues [Member] | Baltimore Gas and Electric Company [Member] | Regulated Operation [Member] | Small Commercial &amp; Industrial [Member]</t>
        </is>
      </c>
    </row>
    <row r="143">
      <c r="A143" s="5" t="inlineStr">
        <is>
          <t>Revenue, Major Customer [Line Items]</t>
        </is>
      </c>
    </row>
    <row r="144">
      <c r="A144" s="3" t="inlineStr">
        <is>
          <t>Revenue from Contract with Customer, Including Assessed Tax</t>
        </is>
      </c>
      <c r="B144" s="4" t="n">
        <v>60000000</v>
      </c>
      <c r="C144" s="4" t="n">
        <v>51000000</v>
      </c>
      <c r="D144" s="4" t="n">
        <v>129000000</v>
      </c>
      <c r="E144" s="4" t="n">
        <v>118000000</v>
      </c>
    </row>
    <row r="145">
      <c r="A145" s="3" t="inlineStr">
        <is>
          <t>Rate-regulated electric revenues [Member] | Baltimore Gas and Electric Company [Member] | Regulated Operation [Member] | Large Commercial &amp; Industrial [Member]</t>
        </is>
      </c>
    </row>
    <row r="146">
      <c r="A146" s="5" t="inlineStr">
        <is>
          <t>Revenue, Major Customer [Line Items]</t>
        </is>
      </c>
    </row>
    <row r="147">
      <c r="A147" s="3" t="inlineStr">
        <is>
          <t>Revenue from Contract with Customer, Including Assessed Tax</t>
        </is>
      </c>
      <c r="B147" s="4" t="n">
        <v>108000000</v>
      </c>
      <c r="C147" s="4" t="n">
        <v>94000000</v>
      </c>
      <c r="D147" s="4" t="n">
        <v>213000000</v>
      </c>
      <c r="E147" s="4" t="n">
        <v>198000000</v>
      </c>
    </row>
    <row r="148">
      <c r="A148" s="3" t="inlineStr">
        <is>
          <t>Rate-regulated electric revenues [Member] | Baltimore Gas and Electric Company [Member] | Regulated Operation [Member] | Public Authorities &amp; Electric Railroads [Member]</t>
        </is>
      </c>
    </row>
    <row r="149">
      <c r="A149" s="5" t="inlineStr">
        <is>
          <t>Revenue, Major Customer [Line Items]</t>
        </is>
      </c>
    </row>
    <row r="150">
      <c r="A150" s="3" t="inlineStr">
        <is>
          <t>Revenue from Contract with Customer, Including Assessed Tax</t>
        </is>
      </c>
      <c r="B150" s="4" t="n">
        <v>7000000</v>
      </c>
      <c r="C150" s="4" t="n">
        <v>7000000</v>
      </c>
      <c r="D150" s="4" t="n">
        <v>13000000</v>
      </c>
      <c r="E150" s="4" t="n">
        <v>14000000</v>
      </c>
    </row>
    <row r="151">
      <c r="A151" s="3" t="inlineStr">
        <is>
          <t>Rate-regulated electric revenues [Member] | Baltimore Gas and Electric Company [Member] | Regulated Operation [Member] | Other [Member]</t>
        </is>
      </c>
    </row>
    <row r="152">
      <c r="A152" s="5" t="inlineStr">
        <is>
          <t>Revenue, Major Customer [Line Items]</t>
        </is>
      </c>
    </row>
    <row r="153">
      <c r="A153" s="3" t="inlineStr">
        <is>
          <t>Revenue from Contract with Customer, Including Assessed Tax</t>
        </is>
      </c>
      <c r="B153" s="4" t="n">
        <v>87000000</v>
      </c>
      <c r="C153" s="4" t="n">
        <v>76000000</v>
      </c>
      <c r="D153" s="4" t="n">
        <v>165000000</v>
      </c>
      <c r="E153" s="4" t="n">
        <v>154000000</v>
      </c>
    </row>
    <row r="154">
      <c r="A154" s="3" t="inlineStr">
        <is>
          <t>Rate-regulated electric revenues [Member] | Pepco Holdings LLC [Member]</t>
        </is>
      </c>
    </row>
    <row r="155">
      <c r="A155" s="5" t="inlineStr">
        <is>
          <t>Revenue, Major Customer [Line Items]</t>
        </is>
      </c>
    </row>
    <row r="156">
      <c r="A156" s="3" t="inlineStr">
        <is>
          <t>Revenue from Contract with Customer, Including Assessed Tax</t>
        </is>
      </c>
      <c r="B156" s="4" t="n">
        <v>1071000000</v>
      </c>
      <c r="C156" s="4" t="n">
        <v>1047000000</v>
      </c>
      <c r="D156" s="4" t="n">
        <v>2195000000</v>
      </c>
      <c r="E156" s="4" t="n">
        <v>2133000000</v>
      </c>
    </row>
    <row r="157">
      <c r="A157" s="3" t="inlineStr">
        <is>
          <t>Rate-regulated electric revenues [Member] | Pepco Holdings LLC [Member] | Regulated Operation [Member]</t>
        </is>
      </c>
    </row>
    <row r="158">
      <c r="A158" s="5" t="inlineStr">
        <is>
          <t>Revenue, Major Customer [Line Items]</t>
        </is>
      </c>
    </row>
    <row r="159">
      <c r="A159" s="3" t="inlineStr">
        <is>
          <t>Revenue from Contract with Customer, Including Assessed Tax</t>
        </is>
      </c>
      <c r="B159" s="4" t="n">
        <v>1074000000</v>
      </c>
      <c r="C159" s="4" t="n">
        <v>1050000000</v>
      </c>
      <c r="D159" s="4" t="n">
        <v>2202000000</v>
      </c>
      <c r="E159" s="4" t="n">
        <v>2139000000</v>
      </c>
    </row>
    <row r="160">
      <c r="A160" s="3" t="inlineStr">
        <is>
          <t>Revenue from Related Parties</t>
        </is>
      </c>
      <c r="B160" s="4" t="n">
        <v>4000000</v>
      </c>
      <c r="C160" s="4" t="n">
        <v>3000000</v>
      </c>
      <c r="D160" s="4" t="n">
        <v>7000000</v>
      </c>
      <c r="E160" s="4" t="n">
        <v>7000000</v>
      </c>
    </row>
    <row r="161">
      <c r="A161" s="3" t="inlineStr">
        <is>
          <t>Rate-regulated electric revenues [Member] | Pepco Holdings LLC [Member] | Regulated Operation [Member] | Operating Segment [Member]</t>
        </is>
      </c>
    </row>
    <row r="162">
      <c r="A162" s="5" t="inlineStr">
        <is>
          <t>Revenue, Major Customer [Line Items]</t>
        </is>
      </c>
    </row>
    <row r="163">
      <c r="A163" s="3" t="inlineStr">
        <is>
          <t>Revenue from Contract with Customer, Including Assessed Tax</t>
        </is>
      </c>
      <c r="B163" s="4" t="n">
        <v>1000000</v>
      </c>
      <c r="C163" s="4" t="n">
        <v>0</v>
      </c>
      <c r="D163" s="4" t="n">
        <v>0</v>
      </c>
      <c r="E163" s="4" t="n">
        <v>1000000</v>
      </c>
    </row>
    <row r="164">
      <c r="A164" s="3" t="inlineStr">
        <is>
          <t>Rate-regulated electric revenues [Member] | Pepco Holdings LLC [Member] | Regulated Operation [Member] | Residential [Member]</t>
        </is>
      </c>
    </row>
    <row r="165">
      <c r="A165" s="5" t="inlineStr">
        <is>
          <t>Revenue, Major Customer [Line Items]</t>
        </is>
      </c>
    </row>
    <row r="166">
      <c r="A166" s="3" t="inlineStr">
        <is>
          <t>Revenue from Contract with Customer, Including Assessed Tax</t>
        </is>
      </c>
      <c r="B166" s="4" t="n">
        <v>537000000</v>
      </c>
      <c r="C166" s="4" t="n">
        <v>529000000</v>
      </c>
      <c r="D166" s="4" t="n">
        <v>1142000000</v>
      </c>
      <c r="E166" s="4" t="n">
        <v>1062000000</v>
      </c>
    </row>
    <row r="167">
      <c r="A167" s="3" t="inlineStr">
        <is>
          <t>Rate-regulated electric revenues [Member] | Pepco Holdings LLC [Member] | Regulated Operation [Member] | Small Commercial &amp; Industrial [Member]</t>
        </is>
      </c>
    </row>
    <row r="168">
      <c r="A168" s="5" t="inlineStr">
        <is>
          <t>Revenue, Major Customer [Line Items]</t>
        </is>
      </c>
    </row>
    <row r="169">
      <c r="A169" s="3" t="inlineStr">
        <is>
          <t>Revenue from Contract with Customer, Including Assessed Tax</t>
        </is>
      </c>
      <c r="B169" s="4" t="n">
        <v>124000000</v>
      </c>
      <c r="C169" s="4" t="n">
        <v>105000000</v>
      </c>
      <c r="D169" s="4" t="n">
        <v>242000000</v>
      </c>
      <c r="E169" s="4" t="n">
        <v>221000000</v>
      </c>
    </row>
    <row r="170">
      <c r="A170" s="3" t="inlineStr">
        <is>
          <t>Rate-regulated electric revenues [Member] | Pepco Holdings LLC [Member] | Regulated Operation [Member] | Large Commercial &amp; Industrial [Member]</t>
        </is>
      </c>
    </row>
    <row r="171">
      <c r="A171" s="5" t="inlineStr">
        <is>
          <t>Revenue, Major Customer [Line Items]</t>
        </is>
      </c>
    </row>
    <row r="172">
      <c r="A172" s="3" t="inlineStr">
        <is>
          <t>Revenue from Contract with Customer, Including Assessed Tax</t>
        </is>
      </c>
      <c r="B172" s="4" t="n">
        <v>257000000</v>
      </c>
      <c r="C172" s="4" t="n">
        <v>240000000</v>
      </c>
      <c r="D172" s="4" t="n">
        <v>505000000</v>
      </c>
      <c r="E172" s="4" t="n">
        <v>493000000</v>
      </c>
    </row>
    <row r="173">
      <c r="A173" s="3" t="inlineStr">
        <is>
          <t>Rate-regulated electric revenues [Member] | Pepco Holdings LLC [Member] | Regulated Operation [Member] | Public Authorities &amp; Electric Railroads [Member]</t>
        </is>
      </c>
    </row>
    <row r="174">
      <c r="A174" s="5" t="inlineStr">
        <is>
          <t>Revenue, Major Customer [Line Items]</t>
        </is>
      </c>
    </row>
    <row r="175">
      <c r="A175" s="3" t="inlineStr">
        <is>
          <t>Revenue from Contract with Customer, Including Assessed Tax</t>
        </is>
      </c>
      <c r="B175" s="4" t="n">
        <v>17000000</v>
      </c>
      <c r="C175" s="4" t="n">
        <v>15000000</v>
      </c>
      <c r="D175" s="4" t="n">
        <v>30000000</v>
      </c>
      <c r="E175" s="4" t="n">
        <v>30000000</v>
      </c>
    </row>
    <row r="176">
      <c r="A176" s="3" t="inlineStr">
        <is>
          <t>Rate-regulated electric revenues [Member] | Pepco Holdings LLC [Member] | Regulated Operation [Member] | Other [Member]</t>
        </is>
      </c>
    </row>
    <row r="177">
      <c r="A177" s="5" t="inlineStr">
        <is>
          <t>Revenue, Major Customer [Line Items]</t>
        </is>
      </c>
    </row>
    <row r="178">
      <c r="A178" s="3" t="inlineStr">
        <is>
          <t>Revenue from Contract with Customer, Including Assessed Tax</t>
        </is>
      </c>
      <c r="B178" s="4" t="n">
        <v>139000000</v>
      </c>
      <c r="C178" s="4" t="n">
        <v>161000000</v>
      </c>
      <c r="D178" s="4" t="n">
        <v>283000000</v>
      </c>
      <c r="E178" s="4" t="n">
        <v>333000000</v>
      </c>
    </row>
    <row r="179">
      <c r="A179" s="3" t="inlineStr">
        <is>
          <t>Rate-regulated electric revenues [Member] | Potomac Electric Power Company [Member]</t>
        </is>
      </c>
    </row>
    <row r="180">
      <c r="A180" s="5" t="inlineStr">
        <is>
          <t>Revenue, Major Customer [Line Items]</t>
        </is>
      </c>
    </row>
    <row r="181">
      <c r="A181" s="3" t="inlineStr">
        <is>
          <t>Revenue from Contract with Customer, Including Assessed Tax</t>
        </is>
      </c>
      <c r="B181" s="4" t="n">
        <v>503000000</v>
      </c>
      <c r="C181" s="4" t="n">
        <v>506000000</v>
      </c>
      <c r="D181" s="4" t="n">
        <v>1027000000</v>
      </c>
      <c r="E181" s="4" t="n">
        <v>1034000000</v>
      </c>
    </row>
    <row r="182">
      <c r="A182" s="3" t="inlineStr">
        <is>
          <t>Rate-regulated electric revenues [Member] | Potomac Electric Power Company [Member] | Regulated Operation [Member]</t>
        </is>
      </c>
    </row>
    <row r="183">
      <c r="A183" s="5" t="inlineStr">
        <is>
          <t>Revenue, Major Customer [Line Items]</t>
        </is>
      </c>
    </row>
    <row r="184">
      <c r="A184" s="3" t="inlineStr">
        <is>
          <t>Revenue from Contract with Customer, Including Assessed Tax</t>
        </is>
      </c>
      <c r="B184" s="4" t="n">
        <v>503000000</v>
      </c>
      <c r="C184" s="4" t="n">
        <v>507000000</v>
      </c>
      <c r="D184" s="4" t="n">
        <v>1030000000</v>
      </c>
      <c r="E184" s="4" t="n">
        <v>1036000000</v>
      </c>
    </row>
    <row r="185">
      <c r="A185" s="3" t="inlineStr">
        <is>
          <t>Revenue from Related Parties</t>
        </is>
      </c>
      <c r="B185" s="4" t="n">
        <v>1000000</v>
      </c>
      <c r="C185" s="4" t="n">
        <v>1000000</v>
      </c>
      <c r="D185" s="4" t="n">
        <v>3000000</v>
      </c>
      <c r="E185" s="4" t="n">
        <v>3000000</v>
      </c>
    </row>
    <row r="186">
      <c r="A186" s="3" t="inlineStr">
        <is>
          <t>Rate-regulated electric revenues [Member] | Potomac Electric Power Company [Member] | Regulated Operation [Member] | Operating Segment [Member]</t>
        </is>
      </c>
    </row>
    <row r="187">
      <c r="A187" s="5" t="inlineStr">
        <is>
          <t>Revenue, Major Customer [Line Items]</t>
        </is>
      </c>
    </row>
    <row r="188">
      <c r="A188" s="3" t="inlineStr">
        <is>
          <t>Revenue from Contract with Customer, Including Assessed Tax</t>
        </is>
      </c>
      <c r="B188" s="4" t="n">
        <v>1000000</v>
      </c>
      <c r="C188" s="4" t="n">
        <v>0</v>
      </c>
      <c r="D188" s="4" t="n">
        <v>0</v>
      </c>
      <c r="E188" s="4" t="n">
        <v>1000000</v>
      </c>
    </row>
    <row r="189">
      <c r="A189" s="3" t="inlineStr">
        <is>
          <t>Rate-regulated electric revenues [Member] | Potomac Electric Power Company [Member] | Regulated Operation [Member] | Residential [Member]</t>
        </is>
      </c>
    </row>
    <row r="190">
      <c r="A190" s="5" t="inlineStr">
        <is>
          <t>Revenue, Major Customer [Line Items]</t>
        </is>
      </c>
    </row>
    <row r="191">
      <c r="A191" s="3" t="inlineStr">
        <is>
          <t>Revenue from Contract with Customer, Including Assessed Tax</t>
        </is>
      </c>
      <c r="B191" s="4" t="n">
        <v>223000000</v>
      </c>
      <c r="C191" s="4" t="n">
        <v>237000000</v>
      </c>
      <c r="D191" s="4" t="n">
        <v>476000000</v>
      </c>
      <c r="E191" s="4" t="n">
        <v>472000000</v>
      </c>
    </row>
    <row r="192">
      <c r="A192" s="3" t="inlineStr">
        <is>
          <t>Rate-regulated electric revenues [Member] | Potomac Electric Power Company [Member] | Regulated Operation [Member] | Small Commercial &amp; Industrial [Member]</t>
        </is>
      </c>
    </row>
    <row r="193">
      <c r="A193" s="5" t="inlineStr">
        <is>
          <t>Revenue, Major Customer [Line Items]</t>
        </is>
      </c>
    </row>
    <row r="194">
      <c r="A194" s="3" t="inlineStr">
        <is>
          <t>Revenue from Contract with Customer, Including Assessed Tax</t>
        </is>
      </c>
      <c r="B194" s="4" t="n">
        <v>32000000</v>
      </c>
      <c r="C194" s="4" t="n">
        <v>29000000</v>
      </c>
      <c r="D194" s="4" t="n">
        <v>65000000</v>
      </c>
      <c r="E194" s="4" t="n">
        <v>65000000</v>
      </c>
    </row>
    <row r="195">
      <c r="A195" s="3" t="inlineStr">
        <is>
          <t>Rate-regulated electric revenues [Member] | Potomac Electric Power Company [Member] | Regulated Operation [Member] | Large Commercial &amp; Industrial [Member]</t>
        </is>
      </c>
    </row>
    <row r="196">
      <c r="A196" s="5" t="inlineStr">
        <is>
          <t>Revenue, Major Customer [Line Items]</t>
        </is>
      </c>
    </row>
    <row r="197">
      <c r="A197" s="3" t="inlineStr">
        <is>
          <t>Revenue from Contract with Customer, Including Assessed Tax</t>
        </is>
      </c>
      <c r="B197" s="4" t="n">
        <v>188000000</v>
      </c>
      <c r="C197" s="4" t="n">
        <v>175000000</v>
      </c>
      <c r="D197" s="4" t="n">
        <v>372000000</v>
      </c>
      <c r="E197" s="4" t="n">
        <v>363000000</v>
      </c>
    </row>
    <row r="198">
      <c r="A198" s="3" t="inlineStr">
        <is>
          <t>Rate-regulated electric revenues [Member] | Potomac Electric Power Company [Member] | Regulated Operation [Member] | Public Authorities &amp; Electric Railroads [Member]</t>
        </is>
      </c>
    </row>
    <row r="199">
      <c r="A199" s="5" t="inlineStr">
        <is>
          <t>Revenue, Major Customer [Line Items]</t>
        </is>
      </c>
    </row>
    <row r="200">
      <c r="A200" s="3" t="inlineStr">
        <is>
          <t>Revenue from Contract with Customer, Including Assessed Tax</t>
        </is>
      </c>
      <c r="B200" s="4" t="n">
        <v>10000000</v>
      </c>
      <c r="C200" s="4" t="n">
        <v>8000000</v>
      </c>
      <c r="D200" s="4" t="n">
        <v>16000000</v>
      </c>
      <c r="E200" s="4" t="n">
        <v>17000000</v>
      </c>
    </row>
    <row r="201">
      <c r="A201" s="3" t="inlineStr">
        <is>
          <t>Rate-regulated electric revenues [Member] | Potomac Electric Power Company [Member] | Regulated Operation [Member] | Other [Member]</t>
        </is>
      </c>
    </row>
    <row r="202">
      <c r="A202" s="5" t="inlineStr">
        <is>
          <t>Revenue, Major Customer [Line Items]</t>
        </is>
      </c>
    </row>
    <row r="203">
      <c r="A203" s="3" t="inlineStr">
        <is>
          <t>Revenue from Contract with Customer, Including Assessed Tax</t>
        </is>
      </c>
      <c r="B203" s="4" t="n">
        <v>50000000</v>
      </c>
      <c r="C203" s="4" t="n">
        <v>58000000</v>
      </c>
      <c r="D203" s="4" t="n">
        <v>101000000</v>
      </c>
      <c r="E203" s="4" t="n">
        <v>119000000</v>
      </c>
    </row>
    <row r="204">
      <c r="A204" s="3" t="inlineStr">
        <is>
          <t>Rate-regulated electric revenues [Member] | Delmarva Power and Light Company [Member]</t>
        </is>
      </c>
    </row>
    <row r="205">
      <c r="A205" s="5" t="inlineStr">
        <is>
          <t>Revenue, Major Customer [Line Items]</t>
        </is>
      </c>
    </row>
    <row r="206">
      <c r="A206" s="3" t="inlineStr">
        <is>
          <t>Revenue from Contract with Customer, Including Assessed Tax</t>
        </is>
      </c>
      <c r="B206" s="4" t="n">
        <v>262000000</v>
      </c>
      <c r="C206" s="4" t="n">
        <v>260000000</v>
      </c>
      <c r="D206" s="4" t="n">
        <v>562000000</v>
      </c>
      <c r="E206" s="4" t="n">
        <v>543000000</v>
      </c>
    </row>
    <row r="207">
      <c r="A207" s="3" t="inlineStr">
        <is>
          <t>Rate-regulated electric revenues [Member] | Delmarva Power and Light Company [Member] | Regulated Operation [Member]</t>
        </is>
      </c>
    </row>
    <row r="208">
      <c r="A208" s="5" t="inlineStr">
        <is>
          <t>Revenue, Major Customer [Line Items]</t>
        </is>
      </c>
    </row>
    <row r="209">
      <c r="A209" s="3" t="inlineStr">
        <is>
          <t>Revenue from Contract with Customer, Including Assessed Tax</t>
        </is>
      </c>
      <c r="B209" s="4" t="n">
        <v>264000000</v>
      </c>
      <c r="C209" s="4" t="n">
        <v>262000000</v>
      </c>
      <c r="D209" s="4" t="n">
        <v>566000000</v>
      </c>
      <c r="E209" s="4" t="n">
        <v>546000000</v>
      </c>
    </row>
    <row r="210">
      <c r="A210" s="3" t="inlineStr">
        <is>
          <t>Revenue from Related Parties</t>
        </is>
      </c>
      <c r="B210" s="4" t="n">
        <v>2000000</v>
      </c>
      <c r="C210" s="4" t="n">
        <v>2000000</v>
      </c>
      <c r="D210" s="4" t="n">
        <v>4000000</v>
      </c>
      <c r="E210" s="4" t="n">
        <v>4000000</v>
      </c>
    </row>
    <row r="211">
      <c r="A211" s="3" t="inlineStr">
        <is>
          <t>Rate-regulated electric revenues [Member] | Delmarva Power and Light Company [Member] | Regulated Operation [Member] | Operating Segment [Member]</t>
        </is>
      </c>
    </row>
    <row r="212">
      <c r="A212" s="5" t="inlineStr">
        <is>
          <t>Revenue, Major Customer [Line Items]</t>
        </is>
      </c>
    </row>
    <row r="213">
      <c r="A213" s="3" t="inlineStr">
        <is>
          <t>Revenue from Contract with Customer, Including Assessed Tax</t>
        </is>
      </c>
      <c r="B213" s="4" t="n">
        <v>0</v>
      </c>
      <c r="C213" s="4" t="n">
        <v>0</v>
      </c>
      <c r="D213" s="4" t="n">
        <v>0</v>
      </c>
      <c r="E213" s="4" t="n">
        <v>1000000</v>
      </c>
    </row>
    <row r="214">
      <c r="A214" s="3" t="inlineStr">
        <is>
          <t>Rate-regulated electric revenues [Member] | Delmarva Power and Light Company [Member] | Regulated Operation [Member] | Residential [Member]</t>
        </is>
      </c>
    </row>
    <row r="215">
      <c r="A215" s="5" t="inlineStr">
        <is>
          <t>Revenue, Major Customer [Line Items]</t>
        </is>
      </c>
    </row>
    <row r="216">
      <c r="A216" s="3" t="inlineStr">
        <is>
          <t>Revenue from Contract with Customer, Including Assessed Tax</t>
        </is>
      </c>
      <c r="B216" s="4" t="n">
        <v>147000000</v>
      </c>
      <c r="C216" s="4" t="n">
        <v>147000000</v>
      </c>
      <c r="D216" s="4" t="n">
        <v>337000000</v>
      </c>
      <c r="E216" s="4" t="n">
        <v>308000000</v>
      </c>
    </row>
    <row r="217">
      <c r="A217" s="3" t="inlineStr">
        <is>
          <t>Rate-regulated electric revenues [Member] | Delmarva Power and Light Company [Member] | Regulated Operation [Member] | Small Commercial &amp; Industrial [Member]</t>
        </is>
      </c>
    </row>
    <row r="218">
      <c r="A218" s="5" t="inlineStr">
        <is>
          <t>Revenue, Major Customer [Line Items]</t>
        </is>
      </c>
    </row>
    <row r="219">
      <c r="A219" s="3" t="inlineStr">
        <is>
          <t>Revenue from Contract with Customer, Including Assessed Tax</t>
        </is>
      </c>
      <c r="B219" s="4" t="n">
        <v>46000000</v>
      </c>
      <c r="C219" s="4" t="n">
        <v>39000000</v>
      </c>
      <c r="D219" s="4" t="n">
        <v>92000000</v>
      </c>
      <c r="E219" s="4" t="n">
        <v>82000000</v>
      </c>
    </row>
    <row r="220">
      <c r="A220" s="3" t="inlineStr">
        <is>
          <t>Rate-regulated electric revenues [Member] | Delmarva Power and Light Company [Member] | Regulated Operation [Member] | Large Commercial &amp; Industrial [Member]</t>
        </is>
      </c>
    </row>
    <row r="221">
      <c r="A221" s="5" t="inlineStr">
        <is>
          <t>Revenue, Major Customer [Line Items]</t>
        </is>
      </c>
    </row>
    <row r="222">
      <c r="A222" s="3" t="inlineStr">
        <is>
          <t>Revenue from Contract with Customer, Including Assessed Tax</t>
        </is>
      </c>
      <c r="B222" s="4" t="n">
        <v>22000000</v>
      </c>
      <c r="C222" s="4" t="n">
        <v>22000000</v>
      </c>
      <c r="D222" s="4" t="n">
        <v>43000000</v>
      </c>
      <c r="E222" s="4" t="n">
        <v>45000000</v>
      </c>
    </row>
    <row r="223">
      <c r="A223" s="3" t="inlineStr">
        <is>
          <t>Rate-regulated electric revenues [Member] | Delmarva Power and Light Company [Member] | Regulated Operation [Member] | Public Authorities &amp; Electric Railroads [Member]</t>
        </is>
      </c>
    </row>
    <row r="224">
      <c r="A224" s="5" t="inlineStr">
        <is>
          <t>Revenue, Major Customer [Line Items]</t>
        </is>
      </c>
    </row>
    <row r="225">
      <c r="A225" s="3" t="inlineStr">
        <is>
          <t>Revenue from Contract with Customer, Including Assessed Tax</t>
        </is>
      </c>
      <c r="B225" s="4" t="n">
        <v>3000000</v>
      </c>
      <c r="C225" s="4" t="n">
        <v>3000000</v>
      </c>
      <c r="D225" s="4" t="n">
        <v>7000000</v>
      </c>
      <c r="E225" s="4" t="n">
        <v>6000000</v>
      </c>
    </row>
    <row r="226">
      <c r="A226" s="3" t="inlineStr">
        <is>
          <t>Rate-regulated electric revenues [Member] | Delmarva Power and Light Company [Member] | Regulated Operation [Member] | Other [Member]</t>
        </is>
      </c>
    </row>
    <row r="227">
      <c r="A227" s="5" t="inlineStr">
        <is>
          <t>Revenue, Major Customer [Line Items]</t>
        </is>
      </c>
    </row>
    <row r="228">
      <c r="A228" s="3" t="inlineStr">
        <is>
          <t>Revenue from Contract with Customer, Including Assessed Tax</t>
        </is>
      </c>
      <c r="B228" s="4" t="n">
        <v>46000000</v>
      </c>
      <c r="C228" s="4" t="n">
        <v>51000000</v>
      </c>
      <c r="D228" s="4" t="n">
        <v>87000000</v>
      </c>
      <c r="E228" s="4" t="n">
        <v>105000000</v>
      </c>
    </row>
    <row r="229">
      <c r="A229" s="3" t="inlineStr">
        <is>
          <t>Rate-regulated electric revenues [Member] | Atlantic City Electric Company [Member]</t>
        </is>
      </c>
    </row>
    <row r="230">
      <c r="A230" s="5" t="inlineStr">
        <is>
          <t>Revenue, Major Customer [Line Items]</t>
        </is>
      </c>
    </row>
    <row r="231">
      <c r="A231" s="3" t="inlineStr">
        <is>
          <t>Revenue from Contract with Customer, Including Assessed Tax</t>
        </is>
      </c>
      <c r="B231" s="4" t="n">
        <v>306000000</v>
      </c>
      <c r="C231" s="4" t="n">
        <v>281000000</v>
      </c>
      <c r="D231" s="4" t="n">
        <v>605000000</v>
      </c>
      <c r="E231" s="4" t="n">
        <v>556000000</v>
      </c>
    </row>
    <row r="232">
      <c r="A232" s="3" t="inlineStr">
        <is>
          <t>Rate-regulated electric revenues [Member] | Atlantic City Electric Company [Member] | Regulated Operation [Member]</t>
        </is>
      </c>
    </row>
    <row r="233">
      <c r="A233" s="5" t="inlineStr">
        <is>
          <t>Revenue, Major Customer [Line Items]</t>
        </is>
      </c>
    </row>
    <row r="234">
      <c r="A234" s="3" t="inlineStr">
        <is>
          <t>Revenue from Contract with Customer, Including Assessed Tax</t>
        </is>
      </c>
      <c r="B234" s="4" t="n">
        <v>307000000</v>
      </c>
      <c r="C234" s="4" t="n">
        <v>282000000</v>
      </c>
      <c r="D234" s="4" t="n">
        <v>606000000</v>
      </c>
      <c r="E234" s="4" t="n">
        <v>557000000</v>
      </c>
    </row>
    <row r="235">
      <c r="A235" s="3" t="inlineStr">
        <is>
          <t>Revenue from Related Parties</t>
        </is>
      </c>
      <c r="B235" s="4" t="n">
        <v>1000000</v>
      </c>
      <c r="C235" s="4" t="n">
        <v>1000000</v>
      </c>
      <c r="D235" s="4" t="n">
        <v>1000000</v>
      </c>
    </row>
    <row r="236">
      <c r="A236" s="3" t="inlineStr">
        <is>
          <t>Rate-regulated electric revenues [Member] | Atlantic City Electric Company [Member] | Regulated Operation [Member] | Operating Segment [Member]</t>
        </is>
      </c>
    </row>
    <row r="237">
      <c r="A237" s="5" t="inlineStr">
        <is>
          <t>Revenue, Major Customer [Line Items]</t>
        </is>
      </c>
    </row>
    <row r="238">
      <c r="A238" s="3" t="inlineStr">
        <is>
          <t>Revenue from Contract with Customer, Including Assessed Tax</t>
        </is>
      </c>
      <c r="B238" s="4" t="n">
        <v>0</v>
      </c>
      <c r="C238" s="4" t="n">
        <v>0</v>
      </c>
      <c r="D238" s="4" t="n">
        <v>0</v>
      </c>
      <c r="E238" s="4" t="n">
        <v>0</v>
      </c>
    </row>
    <row r="239">
      <c r="A239" s="3" t="inlineStr">
        <is>
          <t>Rate-regulated electric revenues [Member] | Atlantic City Electric Company [Member] | Regulated Operation [Member] | Residential [Member]</t>
        </is>
      </c>
    </row>
    <row r="240">
      <c r="A240" s="5" t="inlineStr">
        <is>
          <t>Revenue, Major Customer [Line Items]</t>
        </is>
      </c>
    </row>
    <row r="241">
      <c r="A241" s="3" t="inlineStr">
        <is>
          <t>Revenue from Contract with Customer, Including Assessed Tax</t>
        </is>
      </c>
      <c r="B241" s="4" t="n">
        <v>167000000</v>
      </c>
      <c r="C241" s="4" t="n">
        <v>145000000</v>
      </c>
      <c r="D241" s="4" t="n">
        <v>329000000</v>
      </c>
      <c r="E241" s="4" t="n">
        <v>282000000</v>
      </c>
    </row>
    <row r="242">
      <c r="A242" s="3" t="inlineStr">
        <is>
          <t>Rate-regulated electric revenues [Member] | Atlantic City Electric Company [Member] | Regulated Operation [Member] | Small Commercial &amp; Industrial [Member]</t>
        </is>
      </c>
    </row>
    <row r="243">
      <c r="A243" s="5" t="inlineStr">
        <is>
          <t>Revenue, Major Customer [Line Items]</t>
        </is>
      </c>
    </row>
    <row r="244">
      <c r="A244" s="3" t="inlineStr">
        <is>
          <t>Revenue from Contract with Customer, Including Assessed Tax</t>
        </is>
      </c>
      <c r="B244" s="4" t="n">
        <v>46000000</v>
      </c>
      <c r="C244" s="4" t="n">
        <v>37000000</v>
      </c>
      <c r="D244" s="4" t="n">
        <v>85000000</v>
      </c>
      <c r="E244" s="4" t="n">
        <v>74000000</v>
      </c>
    </row>
    <row r="245">
      <c r="A245" s="3" t="inlineStr">
        <is>
          <t>Rate-regulated electric revenues [Member] | Atlantic City Electric Company [Member] | Regulated Operation [Member] | Large Commercial &amp; Industrial [Member]</t>
        </is>
      </c>
    </row>
    <row r="246">
      <c r="A246" s="5" t="inlineStr">
        <is>
          <t>Revenue, Major Customer [Line Items]</t>
        </is>
      </c>
    </row>
    <row r="247">
      <c r="A247" s="3" t="inlineStr">
        <is>
          <t>Revenue from Contract with Customer, Including Assessed Tax</t>
        </is>
      </c>
      <c r="B247" s="4" t="n">
        <v>47000000</v>
      </c>
      <c r="C247" s="4" t="n">
        <v>43000000</v>
      </c>
      <c r="D247" s="4" t="n">
        <v>90000000</v>
      </c>
      <c r="E247" s="4" t="n">
        <v>85000000</v>
      </c>
    </row>
    <row r="248">
      <c r="A248" s="3" t="inlineStr">
        <is>
          <t>Rate-regulated electric revenues [Member] | Atlantic City Electric Company [Member] | Regulated Operation [Member] | Public Authorities &amp; Electric Railroads [Member]</t>
        </is>
      </c>
    </row>
    <row r="249">
      <c r="A249" s="5" t="inlineStr">
        <is>
          <t>Revenue, Major Customer [Line Items]</t>
        </is>
      </c>
    </row>
    <row r="250">
      <c r="A250" s="3" t="inlineStr">
        <is>
          <t>Revenue from Contract with Customer, Including Assessed Tax</t>
        </is>
      </c>
      <c r="B250" s="4" t="n">
        <v>4000000</v>
      </c>
      <c r="C250" s="4" t="n">
        <v>4000000</v>
      </c>
      <c r="D250" s="4" t="n">
        <v>7000000</v>
      </c>
      <c r="E250" s="4" t="n">
        <v>7000000</v>
      </c>
    </row>
    <row r="251">
      <c r="A251" s="3" t="inlineStr">
        <is>
          <t>Rate-regulated electric revenues [Member] | Atlantic City Electric Company [Member] | Regulated Operation [Member] | Other [Member]</t>
        </is>
      </c>
    </row>
    <row r="252">
      <c r="A252" s="5" t="inlineStr">
        <is>
          <t>Revenue, Major Customer [Line Items]</t>
        </is>
      </c>
    </row>
    <row r="253">
      <c r="A253" s="3" t="inlineStr">
        <is>
          <t>Revenue from Contract with Customer, Including Assessed Tax</t>
        </is>
      </c>
      <c r="B253" s="4" t="n">
        <v>43000000</v>
      </c>
      <c r="C253" s="4" t="n">
        <v>53000000</v>
      </c>
      <c r="D253" s="4" t="n">
        <v>95000000</v>
      </c>
      <c r="E253" s="4" t="n">
        <v>109000000</v>
      </c>
    </row>
    <row r="254">
      <c r="A254" s="3" t="inlineStr">
        <is>
          <t>Rate-regulated natural gas revenues [Member]</t>
        </is>
      </c>
    </row>
    <row r="255">
      <c r="A255" s="5" t="inlineStr">
        <is>
          <t>Revenue, Major Customer [Line Items]</t>
        </is>
      </c>
    </row>
    <row r="256">
      <c r="A256" s="3" t="inlineStr">
        <is>
          <t>Revenue from Contract with Customer, Including Assessed Tax</t>
        </is>
      </c>
      <c r="B256" s="4" t="n">
        <v>228000000</v>
      </c>
      <c r="C256" s="4" t="n">
        <v>236000000</v>
      </c>
      <c r="D256" s="4" t="n">
        <v>865000000</v>
      </c>
      <c r="E256" s="4" t="n">
        <v>832000000</v>
      </c>
    </row>
    <row r="257">
      <c r="A257" s="3" t="inlineStr">
        <is>
          <t>Rate-regulated natural gas revenues [Member] | Commonwealth Edison Co [Member] | Regulated Operation [Member]</t>
        </is>
      </c>
    </row>
    <row r="258">
      <c r="A258" s="5" t="inlineStr">
        <is>
          <t>Revenue, Major Customer [Line Items]</t>
        </is>
      </c>
    </row>
    <row r="259">
      <c r="A259" s="3" t="inlineStr">
        <is>
          <t>Revenue from Contract with Customer, Including Assessed Tax</t>
        </is>
      </c>
      <c r="B259" s="4" t="n">
        <v>0</v>
      </c>
      <c r="C259" s="4" t="n">
        <v>0</v>
      </c>
      <c r="D259" s="4" t="n">
        <v>0</v>
      </c>
      <c r="E259" s="4" t="n">
        <v>0</v>
      </c>
    </row>
    <row r="260">
      <c r="A260" s="3" t="inlineStr">
        <is>
          <t>Rate-regulated natural gas revenues [Member] | Commonwealth Edison Co [Member] | Regulated Operation [Member] | Operating Segment [Member]</t>
        </is>
      </c>
    </row>
    <row r="261">
      <c r="A261" s="5" t="inlineStr">
        <is>
          <t>Revenue, Major Customer [Line Items]</t>
        </is>
      </c>
    </row>
    <row r="262">
      <c r="A262" s="3" t="inlineStr">
        <is>
          <t>Revenue from Contract with Customer, Including Assessed Tax</t>
        </is>
      </c>
      <c r="B262" s="4" t="n">
        <v>0</v>
      </c>
      <c r="C262" s="4" t="n">
        <v>0</v>
      </c>
      <c r="D262" s="4" t="n">
        <v>0</v>
      </c>
      <c r="E262" s="4" t="n">
        <v>0</v>
      </c>
    </row>
    <row r="263">
      <c r="A263" s="3" t="inlineStr">
        <is>
          <t>Rate-regulated natural gas revenues [Member] | Commonwealth Edison Co [Member] | Regulated Operation [Member] | Residential [Member]</t>
        </is>
      </c>
    </row>
    <row r="264">
      <c r="A264" s="5" t="inlineStr">
        <is>
          <t>Revenue, Major Customer [Line Items]</t>
        </is>
      </c>
    </row>
    <row r="265">
      <c r="A265" s="3" t="inlineStr">
        <is>
          <t>Revenue from Contract with Customer, Including Assessed Tax</t>
        </is>
      </c>
      <c r="B265" s="4" t="n">
        <v>0</v>
      </c>
      <c r="C265" s="4" t="n">
        <v>0</v>
      </c>
      <c r="D265" s="4" t="n">
        <v>0</v>
      </c>
      <c r="E265" s="4" t="n">
        <v>0</v>
      </c>
    </row>
    <row r="266">
      <c r="A266" s="3" t="inlineStr">
        <is>
          <t>Rate-regulated natural gas revenues [Member] | Commonwealth Edison Co [Member] | Regulated Operation [Member] | Small Commercial &amp; Industrial [Member]</t>
        </is>
      </c>
    </row>
    <row r="267">
      <c r="A267" s="5" t="inlineStr">
        <is>
          <t>Revenue, Major Customer [Line Items]</t>
        </is>
      </c>
    </row>
    <row r="268">
      <c r="A268" s="3" t="inlineStr">
        <is>
          <t>Revenue from Contract with Customer, Including Assessed Tax</t>
        </is>
      </c>
      <c r="B268" s="4" t="n">
        <v>0</v>
      </c>
      <c r="C268" s="4" t="n">
        <v>0</v>
      </c>
      <c r="D268" s="4" t="n">
        <v>0</v>
      </c>
      <c r="E268" s="4" t="n">
        <v>0</v>
      </c>
    </row>
    <row r="269">
      <c r="A269" s="3" t="inlineStr">
        <is>
          <t>Rate-regulated natural gas revenues [Member] | Commonwealth Edison Co [Member] | Regulated Operation [Member] | Large Commercial &amp; Industrial [Member]</t>
        </is>
      </c>
    </row>
    <row r="270">
      <c r="A270" s="5" t="inlineStr">
        <is>
          <t>Revenue, Major Customer [Line Items]</t>
        </is>
      </c>
    </row>
    <row r="271">
      <c r="A271" s="3" t="inlineStr">
        <is>
          <t>Revenue from Contract with Customer, Including Assessed Tax</t>
        </is>
      </c>
      <c r="B271" s="4" t="n">
        <v>0</v>
      </c>
      <c r="C271" s="4" t="n">
        <v>0</v>
      </c>
      <c r="D271" s="4" t="n">
        <v>0</v>
      </c>
      <c r="E271" s="4" t="n">
        <v>0</v>
      </c>
    </row>
    <row r="272">
      <c r="A272" s="3" t="inlineStr">
        <is>
          <t>Rate-regulated natural gas revenues [Member] | Commonwealth Edison Co [Member] | Regulated Operation [Member] | Transportation [Member]</t>
        </is>
      </c>
    </row>
    <row r="273">
      <c r="A273" s="5" t="inlineStr">
        <is>
          <t>Revenue, Major Customer [Line Items]</t>
        </is>
      </c>
    </row>
    <row r="274">
      <c r="A274" s="3" t="inlineStr">
        <is>
          <t>Revenue from Contract with Customer, Including Assessed Tax</t>
        </is>
      </c>
      <c r="B274" s="4" t="n">
        <v>0</v>
      </c>
      <c r="C274" s="4" t="n">
        <v>0</v>
      </c>
      <c r="D274" s="4" t="n">
        <v>0</v>
      </c>
      <c r="E274" s="4" t="n">
        <v>0</v>
      </c>
    </row>
    <row r="275">
      <c r="A275" s="3" t="inlineStr">
        <is>
          <t>Rate-regulated natural gas revenues [Member] | Commonwealth Edison Co [Member] | Regulated Operation [Member] | Other [Member]</t>
        </is>
      </c>
    </row>
    <row r="276">
      <c r="A276" s="5" t="inlineStr">
        <is>
          <t>Revenue, Major Customer [Line Items]</t>
        </is>
      </c>
    </row>
    <row r="277">
      <c r="A277" s="3" t="inlineStr">
        <is>
          <t>Revenue from Contract with Customer, Including Assessed Tax</t>
        </is>
      </c>
      <c r="B277" s="4" t="n">
        <v>0</v>
      </c>
      <c r="C277" s="4" t="n">
        <v>0</v>
      </c>
      <c r="D277" s="4" t="n">
        <v>0</v>
      </c>
      <c r="E277" s="4" t="n">
        <v>0</v>
      </c>
    </row>
    <row r="278">
      <c r="A278" s="3" t="inlineStr">
        <is>
          <t>Rate-regulated natural gas revenues [Member] | PECO Energy Co [Member]</t>
        </is>
      </c>
    </row>
    <row r="279">
      <c r="A279" s="5" t="inlineStr">
        <is>
          <t>Revenue, Major Customer [Line Items]</t>
        </is>
      </c>
    </row>
    <row r="280">
      <c r="A280" s="3" t="inlineStr">
        <is>
          <t>Revenue from Contract with Customer, Including Assessed Tax</t>
        </is>
      </c>
      <c r="B280" s="4" t="n">
        <v>82000000</v>
      </c>
      <c r="C280" s="4" t="n">
        <v>95000000</v>
      </c>
      <c r="D280" s="4" t="n">
        <v>310000000</v>
      </c>
      <c r="E280" s="4" t="n">
        <v>304000000</v>
      </c>
    </row>
    <row r="281">
      <c r="A281" s="3" t="inlineStr">
        <is>
          <t>Rate-regulated natural gas revenues [Member] | PECO Energy Co [Member] | Regulated Operation [Member]</t>
        </is>
      </c>
    </row>
    <row r="282">
      <c r="A282" s="5" t="inlineStr">
        <is>
          <t>Revenue, Major Customer [Line Items]</t>
        </is>
      </c>
    </row>
    <row r="283">
      <c r="A283" s="3" t="inlineStr">
        <is>
          <t>Revenue from Contract with Customer, Including Assessed Tax</t>
        </is>
      </c>
      <c r="B283" s="4" t="n">
        <v>83000000</v>
      </c>
      <c r="C283" s="4" t="n">
        <v>96000000</v>
      </c>
      <c r="D283" s="4" t="n">
        <v>311000000</v>
      </c>
      <c r="E283" s="4" t="n">
        <v>304000000</v>
      </c>
    </row>
    <row r="284">
      <c r="A284" s="3" t="inlineStr">
        <is>
          <t>Revenue from Related Parties</t>
        </is>
      </c>
      <c r="B284" s="4" t="n">
        <v>0</v>
      </c>
      <c r="C284" s="4" t="n">
        <v>0</v>
      </c>
      <c r="D284" s="4" t="n">
        <v>1000000</v>
      </c>
      <c r="E284" s="3" t="inlineStr">
        <is>
          <t xml:space="preserve"> </t>
        </is>
      </c>
    </row>
    <row r="285">
      <c r="A285" s="3" t="inlineStr">
        <is>
          <t>Rate-regulated natural gas revenues [Member] | PECO Energy Co [Member] | Regulated Operation [Member] | Operating Segment [Member]</t>
        </is>
      </c>
    </row>
    <row r="286">
      <c r="A286" s="5" t="inlineStr">
        <is>
          <t>Revenue, Major Customer [Line Items]</t>
        </is>
      </c>
    </row>
    <row r="287">
      <c r="A287" s="3" t="inlineStr">
        <is>
          <t>Revenue from Contract with Customer, Including Assessed Tax</t>
        </is>
      </c>
      <c r="B287" s="4" t="n">
        <v>0</v>
      </c>
      <c r="C287" s="4" t="n">
        <v>-1000000</v>
      </c>
      <c r="D287" s="4" t="n">
        <v>0</v>
      </c>
      <c r="E287" s="4" t="n">
        <v>0</v>
      </c>
    </row>
    <row r="288">
      <c r="A288" s="3" t="inlineStr">
        <is>
          <t>Rate-regulated natural gas revenues [Member] | PECO Energy Co [Member] | Regulated Operation [Member] | Residential [Member]</t>
        </is>
      </c>
    </row>
    <row r="289">
      <c r="A289" s="5" t="inlineStr">
        <is>
          <t>Revenue, Major Customer [Line Items]</t>
        </is>
      </c>
    </row>
    <row r="290">
      <c r="A290" s="3" t="inlineStr">
        <is>
          <t>Revenue from Contract with Customer, Including Assessed Tax</t>
        </is>
      </c>
      <c r="B290" s="4" t="n">
        <v>55000000</v>
      </c>
      <c r="C290" s="4" t="n">
        <v>70000000</v>
      </c>
      <c r="D290" s="4" t="n">
        <v>215000000</v>
      </c>
      <c r="E290" s="4" t="n">
        <v>220000000</v>
      </c>
    </row>
    <row r="291">
      <c r="A291" s="3" t="inlineStr">
        <is>
          <t>Rate-regulated natural gas revenues [Member] | PECO Energy Co [Member] | Regulated Operation [Member] | Small Commercial &amp; Industrial [Member]</t>
        </is>
      </c>
    </row>
    <row r="292">
      <c r="A292" s="5" t="inlineStr">
        <is>
          <t>Revenue, Major Customer [Line Items]</t>
        </is>
      </c>
    </row>
    <row r="293">
      <c r="A293" s="3" t="inlineStr">
        <is>
          <t>Revenue from Contract with Customer, Including Assessed Tax</t>
        </is>
      </c>
      <c r="B293" s="4" t="n">
        <v>22000000</v>
      </c>
      <c r="C293" s="4" t="n">
        <v>19000000</v>
      </c>
      <c r="D293" s="4" t="n">
        <v>81000000</v>
      </c>
      <c r="E293" s="4" t="n">
        <v>70000000</v>
      </c>
    </row>
    <row r="294">
      <c r="A294" s="3" t="inlineStr">
        <is>
          <t>Rate-regulated natural gas revenues [Member] | PECO Energy Co [Member] | Regulated Operation [Member] | Large Commercial &amp; Industrial [Member]</t>
        </is>
      </c>
    </row>
    <row r="295">
      <c r="A295" s="5" t="inlineStr">
        <is>
          <t>Revenue, Major Customer [Line Items]</t>
        </is>
      </c>
    </row>
    <row r="296">
      <c r="A296" s="3" t="inlineStr">
        <is>
          <t>Revenue from Contract with Customer, Including Assessed Tax</t>
        </is>
      </c>
      <c r="B296" s="4" t="n">
        <v>0</v>
      </c>
      <c r="C296" s="4" t="n">
        <v>0</v>
      </c>
      <c r="D296" s="4" t="n">
        <v>0</v>
      </c>
      <c r="E296" s="4" t="n">
        <v>0</v>
      </c>
    </row>
    <row r="297">
      <c r="A297" s="3" t="inlineStr">
        <is>
          <t>Rate-regulated natural gas revenues [Member] | PECO Energy Co [Member] | Regulated Operation [Member] | Transportation [Member]</t>
        </is>
      </c>
    </row>
    <row r="298">
      <c r="A298" s="5" t="inlineStr">
        <is>
          <t>Revenue, Major Customer [Line Items]</t>
        </is>
      </c>
    </row>
    <row r="299">
      <c r="A299" s="3" t="inlineStr">
        <is>
          <t>Revenue from Contract with Customer, Including Assessed Tax</t>
        </is>
      </c>
      <c r="B299" s="4" t="n">
        <v>5000000</v>
      </c>
      <c r="C299" s="4" t="n">
        <v>6000000</v>
      </c>
      <c r="D299" s="4" t="n">
        <v>12000000</v>
      </c>
      <c r="E299" s="4" t="n">
        <v>12000000</v>
      </c>
    </row>
    <row r="300">
      <c r="A300" s="3" t="inlineStr">
        <is>
          <t>Rate-regulated natural gas revenues [Member] | PECO Energy Co [Member] | Regulated Operation [Member] | Other [Member]</t>
        </is>
      </c>
    </row>
    <row r="301">
      <c r="A301" s="5" t="inlineStr">
        <is>
          <t>Revenue, Major Customer [Line Items]</t>
        </is>
      </c>
    </row>
    <row r="302">
      <c r="A302" s="3" t="inlineStr">
        <is>
          <t>Revenue from Contract with Customer, Including Assessed Tax</t>
        </is>
      </c>
      <c r="B302" s="4" t="n">
        <v>1000000</v>
      </c>
      <c r="C302" s="4" t="n">
        <v>1000000</v>
      </c>
      <c r="D302" s="4" t="n">
        <v>3000000</v>
      </c>
      <c r="E302" s="4" t="n">
        <v>2000000</v>
      </c>
    </row>
    <row r="303">
      <c r="A303" s="3" t="inlineStr">
        <is>
          <t>Rate-regulated natural gas revenues [Member] | Baltimore Gas and Electric Company [Member]</t>
        </is>
      </c>
    </row>
    <row r="304">
      <c r="A304" s="5" t="inlineStr">
        <is>
          <t>Revenue, Major Customer [Line Items]</t>
        </is>
      </c>
    </row>
    <row r="305">
      <c r="A305" s="3" t="inlineStr">
        <is>
          <t>Revenue from Contract with Customer, Including Assessed Tax</t>
        </is>
      </c>
      <c r="B305" s="4" t="n">
        <v>125000000</v>
      </c>
      <c r="C305" s="4" t="n">
        <v>119000000</v>
      </c>
      <c r="D305" s="4" t="n">
        <v>455000000</v>
      </c>
      <c r="E305" s="4" t="n">
        <v>419000000</v>
      </c>
    </row>
    <row r="306">
      <c r="A306" s="3" t="inlineStr">
        <is>
          <t>Rate-regulated natural gas revenues [Member] | Baltimore Gas and Electric Company [Member] | Regulated Operation [Member]</t>
        </is>
      </c>
    </row>
    <row r="307">
      <c r="A307" s="5" t="inlineStr">
        <is>
          <t>Revenue, Major Customer [Line Items]</t>
        </is>
      </c>
    </row>
    <row r="308">
      <c r="A308" s="3" t="inlineStr">
        <is>
          <t>Revenue from Contract with Customer, Including Assessed Tax</t>
        </is>
      </c>
      <c r="B308" s="4" t="n">
        <v>127000000</v>
      </c>
      <c r="C308" s="4" t="n">
        <v>120000000</v>
      </c>
      <c r="D308" s="4" t="n">
        <v>462000000</v>
      </c>
      <c r="E308" s="4" t="n">
        <v>422000000</v>
      </c>
    </row>
    <row r="309">
      <c r="A309" s="3" t="inlineStr">
        <is>
          <t>Revenue from Related Parties</t>
        </is>
      </c>
      <c r="B309" s="4" t="n">
        <v>3000000</v>
      </c>
      <c r="C309" s="4" t="n">
        <v>1000000</v>
      </c>
      <c r="D309" s="4" t="n">
        <v>7000000</v>
      </c>
      <c r="E309" s="4" t="n">
        <v>4000000</v>
      </c>
    </row>
    <row r="310">
      <c r="A310" s="3" t="inlineStr">
        <is>
          <t>Rate-regulated natural gas revenues [Member] | Baltimore Gas and Electric Company [Member] | Regulated Operation [Member] | Operating Segment [Member]</t>
        </is>
      </c>
    </row>
    <row r="311">
      <c r="A311" s="5" t="inlineStr">
        <is>
          <t>Revenue, Major Customer [Line Items]</t>
        </is>
      </c>
    </row>
    <row r="312">
      <c r="A312" s="3" t="inlineStr">
        <is>
          <t>Revenue from Contract with Customer, Including Assessed Tax</t>
        </is>
      </c>
      <c r="B312" s="4" t="n">
        <v>1000000</v>
      </c>
      <c r="C312" s="4" t="n">
        <v>0</v>
      </c>
      <c r="D312" s="4" t="n">
        <v>1000000</v>
      </c>
      <c r="E312" s="4" t="n">
        <v>1000000</v>
      </c>
    </row>
    <row r="313">
      <c r="A313" s="3" t="inlineStr">
        <is>
          <t>Rate-regulated natural gas revenues [Member] | Baltimore Gas and Electric Company [Member] | Regulated Operation [Member] | Residential [Member]</t>
        </is>
      </c>
    </row>
    <row r="314">
      <c r="A314" s="5" t="inlineStr">
        <is>
          <t>Revenue, Major Customer [Line Items]</t>
        </is>
      </c>
    </row>
    <row r="315">
      <c r="A315" s="3" t="inlineStr">
        <is>
          <t>Revenue from Contract with Customer, Including Assessed Tax</t>
        </is>
      </c>
      <c r="B315" s="4" t="n">
        <v>81000000</v>
      </c>
      <c r="C315" s="4" t="n">
        <v>81000000</v>
      </c>
      <c r="D315" s="4" t="n">
        <v>297000000</v>
      </c>
      <c r="E315" s="4" t="n">
        <v>287000000</v>
      </c>
    </row>
    <row r="316">
      <c r="A316" s="3" t="inlineStr">
        <is>
          <t>Rate-regulated natural gas revenues [Member] | Baltimore Gas and Electric Company [Member] | Regulated Operation [Member] | Small Commercial &amp; Industrial [Member]</t>
        </is>
      </c>
    </row>
    <row r="317">
      <c r="A317" s="5" t="inlineStr">
        <is>
          <t>Revenue, Major Customer [Line Items]</t>
        </is>
      </c>
    </row>
    <row r="318">
      <c r="A318" s="3" t="inlineStr">
        <is>
          <t>Revenue from Contract with Customer, Including Assessed Tax</t>
        </is>
      </c>
      <c r="B318" s="4" t="n">
        <v>13000000</v>
      </c>
      <c r="C318" s="4" t="n">
        <v>12000000</v>
      </c>
      <c r="D318" s="4" t="n">
        <v>48000000</v>
      </c>
      <c r="E318" s="4" t="n">
        <v>46000000</v>
      </c>
    </row>
    <row r="319">
      <c r="A319" s="3" t="inlineStr">
        <is>
          <t>Rate-regulated natural gas revenues [Member] | Baltimore Gas and Electric Company [Member] | Regulated Operation [Member] | Large Commercial &amp; Industrial [Member]</t>
        </is>
      </c>
    </row>
    <row r="320">
      <c r="A320" s="5" t="inlineStr">
        <is>
          <t>Revenue, Major Customer [Line Items]</t>
        </is>
      </c>
    </row>
    <row r="321">
      <c r="A321" s="3" t="inlineStr">
        <is>
          <t>Revenue from Contract with Customer, Including Assessed Tax</t>
        </is>
      </c>
      <c r="B321" s="4" t="n">
        <v>27000000</v>
      </c>
      <c r="C321" s="4" t="n">
        <v>24000000</v>
      </c>
      <c r="D321" s="4" t="n">
        <v>81000000</v>
      </c>
      <c r="E321" s="4" t="n">
        <v>76000000</v>
      </c>
    </row>
    <row r="322">
      <c r="A322" s="3" t="inlineStr">
        <is>
          <t>Rate-regulated natural gas revenues [Member] | Baltimore Gas and Electric Company [Member] | Regulated Operation [Member] | Transportation [Member]</t>
        </is>
      </c>
    </row>
    <row r="323">
      <c r="A323" s="5" t="inlineStr">
        <is>
          <t>Revenue, Major Customer [Line Items]</t>
        </is>
      </c>
    </row>
    <row r="324">
      <c r="A324" s="3" t="inlineStr">
        <is>
          <t>Revenue from Contract with Customer, Including Assessed Tax</t>
        </is>
      </c>
      <c r="B324" s="4" t="n">
        <v>0</v>
      </c>
      <c r="C324" s="4" t="n">
        <v>0</v>
      </c>
      <c r="D324" s="4" t="n">
        <v>0</v>
      </c>
      <c r="E324" s="4" t="n">
        <v>0</v>
      </c>
    </row>
    <row r="325">
      <c r="A325" s="3" t="inlineStr">
        <is>
          <t>Rate-regulated natural gas revenues [Member] | Baltimore Gas and Electric Company [Member] | Regulated Operation [Member] | Other [Member]</t>
        </is>
      </c>
    </row>
    <row r="326">
      <c r="A326" s="5" t="inlineStr">
        <is>
          <t>Revenue, Major Customer [Line Items]</t>
        </is>
      </c>
    </row>
    <row r="327">
      <c r="A327" s="3" t="inlineStr">
        <is>
          <t>Revenue from Contract with Customer, Including Assessed Tax</t>
        </is>
      </c>
      <c r="B327" s="4" t="n">
        <v>6000000</v>
      </c>
      <c r="C327" s="4" t="n">
        <v>3000000</v>
      </c>
      <c r="D327" s="4" t="n">
        <v>36000000</v>
      </c>
      <c r="E327" s="4" t="n">
        <v>13000000</v>
      </c>
    </row>
    <row r="328">
      <c r="A328" s="3" t="inlineStr">
        <is>
          <t>Rate-regulated natural gas revenues [Member] | Pepco Holdings LLC [Member]</t>
        </is>
      </c>
    </row>
    <row r="329">
      <c r="A329" s="5" t="inlineStr">
        <is>
          <t>Revenue, Major Customer [Line Items]</t>
        </is>
      </c>
    </row>
    <row r="330">
      <c r="A330" s="3" t="inlineStr">
        <is>
          <t>Revenue from Contract with Customer, Including Assessed Tax</t>
        </is>
      </c>
      <c r="B330" s="4" t="n">
        <v>24000000</v>
      </c>
      <c r="C330" s="4" t="n">
        <v>30000000</v>
      </c>
      <c r="D330" s="4" t="n">
        <v>94000000</v>
      </c>
      <c r="E330" s="4" t="n">
        <v>94000000</v>
      </c>
    </row>
    <row r="331">
      <c r="A331" s="3" t="inlineStr">
        <is>
          <t>Rate-regulated natural gas revenues [Member] | Pepco Holdings LLC [Member] | Regulated Operation [Member]</t>
        </is>
      </c>
    </row>
    <row r="332">
      <c r="A332" s="5" t="inlineStr">
        <is>
          <t>Revenue, Major Customer [Line Items]</t>
        </is>
      </c>
    </row>
    <row r="333">
      <c r="A333" s="3" t="inlineStr">
        <is>
          <t>Revenue from Contract with Customer, Including Assessed Tax</t>
        </is>
      </c>
      <c r="B333" s="4" t="n">
        <v>24000000</v>
      </c>
      <c r="C333" s="4" t="n">
        <v>30000000</v>
      </c>
      <c r="D333" s="4" t="n">
        <v>94000000</v>
      </c>
      <c r="E333" s="4" t="n">
        <v>94000000</v>
      </c>
    </row>
    <row r="334">
      <c r="A334" s="3" t="inlineStr">
        <is>
          <t>Rate-regulated natural gas revenues [Member] | Pepco Holdings LLC [Member] | Regulated Operation [Member] | Operating Segment [Member]</t>
        </is>
      </c>
    </row>
    <row r="335">
      <c r="A335" s="5" t="inlineStr">
        <is>
          <t>Revenue, Major Customer [Line Items]</t>
        </is>
      </c>
    </row>
    <row r="336">
      <c r="A336" s="3" t="inlineStr">
        <is>
          <t>Revenue from Contract with Customer, Including Assessed Tax</t>
        </is>
      </c>
      <c r="B336" s="4" t="n">
        <v>0</v>
      </c>
      <c r="C336" s="4" t="n">
        <v>0</v>
      </c>
      <c r="D336" s="4" t="n">
        <v>0</v>
      </c>
      <c r="E336" s="4" t="n">
        <v>0</v>
      </c>
    </row>
    <row r="337">
      <c r="A337" s="3" t="inlineStr">
        <is>
          <t>Rate-regulated natural gas revenues [Member] | Pepco Holdings LLC [Member] | Regulated Operation [Member] | Residential [Member]</t>
        </is>
      </c>
    </row>
    <row r="338">
      <c r="A338" s="5" t="inlineStr">
        <is>
          <t>Revenue, Major Customer [Line Items]</t>
        </is>
      </c>
    </row>
    <row r="339">
      <c r="A339" s="3" t="inlineStr">
        <is>
          <t>Revenue from Contract with Customer, Including Assessed Tax</t>
        </is>
      </c>
      <c r="B339" s="4" t="n">
        <v>12000000</v>
      </c>
      <c r="C339" s="4" t="n">
        <v>17000000</v>
      </c>
      <c r="D339" s="4" t="n">
        <v>57000000</v>
      </c>
      <c r="E339" s="4" t="n">
        <v>57000000</v>
      </c>
    </row>
    <row r="340">
      <c r="A340" s="3" t="inlineStr">
        <is>
          <t>Rate-regulated natural gas revenues [Member] | Pepco Holdings LLC [Member] | Regulated Operation [Member] | Small Commercial &amp; Industrial [Member]</t>
        </is>
      </c>
    </row>
    <row r="341">
      <c r="A341" s="5" t="inlineStr">
        <is>
          <t>Revenue, Major Customer [Line Items]</t>
        </is>
      </c>
    </row>
    <row r="342">
      <c r="A342" s="3" t="inlineStr">
        <is>
          <t>Revenue from Contract with Customer, Including Assessed Tax</t>
        </is>
      </c>
      <c r="B342" s="4" t="n">
        <v>6000000</v>
      </c>
      <c r="C342" s="4" t="n">
        <v>8000000</v>
      </c>
      <c r="D342" s="4" t="n">
        <v>24000000</v>
      </c>
      <c r="E342" s="4" t="n">
        <v>25000000</v>
      </c>
    </row>
    <row r="343">
      <c r="A343" s="3" t="inlineStr">
        <is>
          <t>Rate-regulated natural gas revenues [Member] | Pepco Holdings LLC [Member] | Regulated Operation [Member] | Large Commercial &amp; Industrial [Member]</t>
        </is>
      </c>
    </row>
    <row r="344">
      <c r="A344" s="5" t="inlineStr">
        <is>
          <t>Revenue, Major Customer [Line Items]</t>
        </is>
      </c>
    </row>
    <row r="345">
      <c r="A345" s="3" t="inlineStr">
        <is>
          <t>Revenue from Contract with Customer, Including Assessed Tax</t>
        </is>
      </c>
      <c r="B345" s="4" t="n">
        <v>1000000</v>
      </c>
      <c r="C345" s="4" t="n">
        <v>1000000</v>
      </c>
      <c r="D345" s="4" t="n">
        <v>3000000</v>
      </c>
      <c r="E345" s="4" t="n">
        <v>2000000</v>
      </c>
    </row>
    <row r="346">
      <c r="A346" s="3" t="inlineStr">
        <is>
          <t>Rate-regulated natural gas revenues [Member] | Pepco Holdings LLC [Member] | Regulated Operation [Member] | Transportation [Member]</t>
        </is>
      </c>
    </row>
    <row r="347">
      <c r="A347" s="5" t="inlineStr">
        <is>
          <t>Revenue, Major Customer [Line Items]</t>
        </is>
      </c>
    </row>
    <row r="348">
      <c r="A348" s="3" t="inlineStr">
        <is>
          <t>Revenue from Contract with Customer, Including Assessed Tax</t>
        </is>
      </c>
      <c r="B348" s="4" t="n">
        <v>3000000</v>
      </c>
      <c r="C348" s="4" t="n">
        <v>3000000</v>
      </c>
      <c r="D348" s="4" t="n">
        <v>8000000</v>
      </c>
      <c r="E348" s="4" t="n">
        <v>7000000</v>
      </c>
    </row>
    <row r="349">
      <c r="A349" s="3" t="inlineStr">
        <is>
          <t>Rate-regulated natural gas revenues [Member] | Pepco Holdings LLC [Member] | Regulated Operation [Member] | Other [Member]</t>
        </is>
      </c>
    </row>
    <row r="350">
      <c r="A350" s="5" t="inlineStr">
        <is>
          <t>Revenue, Major Customer [Line Items]</t>
        </is>
      </c>
    </row>
    <row r="351">
      <c r="A351" s="3" t="inlineStr">
        <is>
          <t>Revenue from Contract with Customer, Including Assessed Tax</t>
        </is>
      </c>
      <c r="B351" s="4" t="n">
        <v>2000000</v>
      </c>
      <c r="C351" s="4" t="n">
        <v>1000000</v>
      </c>
      <c r="D351" s="4" t="n">
        <v>2000000</v>
      </c>
      <c r="E351" s="4" t="n">
        <v>3000000</v>
      </c>
    </row>
    <row r="352">
      <c r="A352" s="3" t="inlineStr">
        <is>
          <t>Rate-regulated natural gas revenues [Member] | Potomac Electric Power Company [Member] | Regulated Operation [Member]</t>
        </is>
      </c>
    </row>
    <row r="353">
      <c r="A353" s="5" t="inlineStr">
        <is>
          <t>Revenue, Major Customer [Line Items]</t>
        </is>
      </c>
    </row>
    <row r="354">
      <c r="A354" s="3" t="inlineStr">
        <is>
          <t>Revenue from Contract with Customer, Including Assessed Tax</t>
        </is>
      </c>
      <c r="B354" s="4" t="n">
        <v>0</v>
      </c>
      <c r="C354" s="4" t="n">
        <v>0</v>
      </c>
      <c r="D354" s="4" t="n">
        <v>0</v>
      </c>
      <c r="E354" s="4" t="n">
        <v>0</v>
      </c>
    </row>
    <row r="355">
      <c r="A355" s="3" t="inlineStr">
        <is>
          <t>Rate-regulated natural gas revenues [Member] | Potomac Electric Power Company [Member] | Regulated Operation [Member] | Operating Segment [Member]</t>
        </is>
      </c>
    </row>
    <row r="356">
      <c r="A356" s="5" t="inlineStr">
        <is>
          <t>Revenue, Major Customer [Line Items]</t>
        </is>
      </c>
    </row>
    <row r="357">
      <c r="A357" s="3" t="inlineStr">
        <is>
          <t>Revenue from Contract with Customer, Including Assessed Tax</t>
        </is>
      </c>
      <c r="B357" s="4" t="n">
        <v>0</v>
      </c>
      <c r="C357" s="4" t="n">
        <v>0</v>
      </c>
      <c r="D357" s="4" t="n">
        <v>0</v>
      </c>
      <c r="E357" s="4" t="n">
        <v>0</v>
      </c>
    </row>
    <row r="358">
      <c r="A358" s="3" t="inlineStr">
        <is>
          <t>Rate-regulated natural gas revenues [Member] | Potomac Electric Power Company [Member] | Regulated Operation [Member] | Residential [Member]</t>
        </is>
      </c>
    </row>
    <row r="359">
      <c r="A359" s="5" t="inlineStr">
        <is>
          <t>Revenue, Major Customer [Line Items]</t>
        </is>
      </c>
    </row>
    <row r="360">
      <c r="A360" s="3" t="inlineStr">
        <is>
          <t>Revenue from Contract with Customer, Including Assessed Tax</t>
        </is>
      </c>
      <c r="B360" s="4" t="n">
        <v>0</v>
      </c>
      <c r="C360" s="4" t="n">
        <v>0</v>
      </c>
      <c r="D360" s="4" t="n">
        <v>0</v>
      </c>
      <c r="E360" s="4" t="n">
        <v>0</v>
      </c>
    </row>
    <row r="361">
      <c r="A361" s="3" t="inlineStr">
        <is>
          <t>Rate-regulated natural gas revenues [Member] | Potomac Electric Power Company [Member] | Regulated Operation [Member] | Small Commercial &amp; Industrial [Member]</t>
        </is>
      </c>
    </row>
    <row r="362">
      <c r="A362" s="5" t="inlineStr">
        <is>
          <t>Revenue, Major Customer [Line Items]</t>
        </is>
      </c>
    </row>
    <row r="363">
      <c r="A363" s="3" t="inlineStr">
        <is>
          <t>Revenue from Contract with Customer, Including Assessed Tax</t>
        </is>
      </c>
      <c r="B363" s="4" t="n">
        <v>0</v>
      </c>
      <c r="C363" s="4" t="n">
        <v>0</v>
      </c>
      <c r="D363" s="4" t="n">
        <v>0</v>
      </c>
      <c r="E363" s="4" t="n">
        <v>0</v>
      </c>
    </row>
    <row r="364">
      <c r="A364" s="3" t="inlineStr">
        <is>
          <t>Rate-regulated natural gas revenues [Member] | Potomac Electric Power Company [Member] | Regulated Operation [Member] | Large Commercial &amp; Industrial [Member]</t>
        </is>
      </c>
    </row>
    <row r="365">
      <c r="A365" s="5" t="inlineStr">
        <is>
          <t>Revenue, Major Customer [Line Items]</t>
        </is>
      </c>
    </row>
    <row r="366">
      <c r="A366" s="3" t="inlineStr">
        <is>
          <t>Revenue from Contract with Customer, Including Assessed Tax</t>
        </is>
      </c>
      <c r="B366" s="4" t="n">
        <v>0</v>
      </c>
      <c r="C366" s="4" t="n">
        <v>0</v>
      </c>
      <c r="D366" s="4" t="n">
        <v>0</v>
      </c>
      <c r="E366" s="4" t="n">
        <v>0</v>
      </c>
    </row>
    <row r="367">
      <c r="A367" s="3" t="inlineStr">
        <is>
          <t>Rate-regulated natural gas revenues [Member] | Potomac Electric Power Company [Member] | Regulated Operation [Member] | Transportation [Member]</t>
        </is>
      </c>
    </row>
    <row r="368">
      <c r="A368" s="5" t="inlineStr">
        <is>
          <t>Revenue, Major Customer [Line Items]</t>
        </is>
      </c>
    </row>
    <row r="369">
      <c r="A369" s="3" t="inlineStr">
        <is>
          <t>Revenue from Contract with Customer, Including Assessed Tax</t>
        </is>
      </c>
      <c r="B369" s="4" t="n">
        <v>0</v>
      </c>
      <c r="C369" s="4" t="n">
        <v>0</v>
      </c>
      <c r="D369" s="4" t="n">
        <v>0</v>
      </c>
      <c r="E369" s="4" t="n">
        <v>0</v>
      </c>
    </row>
    <row r="370">
      <c r="A370" s="3" t="inlineStr">
        <is>
          <t>Rate-regulated natural gas revenues [Member] | Potomac Electric Power Company [Member] | Regulated Operation [Member] | Other [Member]</t>
        </is>
      </c>
    </row>
    <row r="371">
      <c r="A371" s="5" t="inlineStr">
        <is>
          <t>Revenue, Major Customer [Line Items]</t>
        </is>
      </c>
    </row>
    <row r="372">
      <c r="A372" s="3" t="inlineStr">
        <is>
          <t>Revenue from Contract with Customer, Including Assessed Tax</t>
        </is>
      </c>
      <c r="B372" s="4" t="n">
        <v>0</v>
      </c>
      <c r="C372" s="4" t="n">
        <v>0</v>
      </c>
      <c r="D372" s="4" t="n">
        <v>0</v>
      </c>
      <c r="E372" s="4" t="n">
        <v>0</v>
      </c>
    </row>
    <row r="373">
      <c r="A373" s="3" t="inlineStr">
        <is>
          <t>Rate-regulated natural gas revenues [Member] | Delmarva Power and Light Company [Member]</t>
        </is>
      </c>
    </row>
    <row r="374">
      <c r="A374" s="5" t="inlineStr">
        <is>
          <t>Revenue, Major Customer [Line Items]</t>
        </is>
      </c>
    </row>
    <row r="375">
      <c r="A375" s="3" t="inlineStr">
        <is>
          <t>Revenue from Contract with Customer, Including Assessed Tax</t>
        </is>
      </c>
      <c r="B375" s="4" t="n">
        <v>24000000</v>
      </c>
      <c r="C375" s="4" t="n">
        <v>30000000</v>
      </c>
      <c r="D375" s="4" t="n">
        <v>95000000</v>
      </c>
      <c r="E375" s="4" t="n">
        <v>94000000</v>
      </c>
    </row>
    <row r="376">
      <c r="A376" s="3" t="inlineStr">
        <is>
          <t>Rate-regulated natural gas revenues [Member] | Delmarva Power and Light Company [Member] | Regulated Operation [Member]</t>
        </is>
      </c>
    </row>
    <row r="377">
      <c r="A377" s="5" t="inlineStr">
        <is>
          <t>Revenue, Major Customer [Line Items]</t>
        </is>
      </c>
    </row>
    <row r="378">
      <c r="A378" s="3" t="inlineStr">
        <is>
          <t>Revenue from Contract with Customer, Including Assessed Tax</t>
        </is>
      </c>
      <c r="B378" s="4" t="n">
        <v>24000000</v>
      </c>
      <c r="C378" s="4" t="n">
        <v>30000000</v>
      </c>
      <c r="D378" s="4" t="n">
        <v>95000000</v>
      </c>
      <c r="E378" s="4" t="n">
        <v>94000000</v>
      </c>
    </row>
    <row r="379">
      <c r="A379" s="3" t="inlineStr">
        <is>
          <t>Rate-regulated natural gas revenues [Member] | Delmarva Power and Light Company [Member] | Regulated Operation [Member] | Operating Segment [Member]</t>
        </is>
      </c>
    </row>
    <row r="380">
      <c r="A380" s="5" t="inlineStr">
        <is>
          <t>Revenue, Major Customer [Line Items]</t>
        </is>
      </c>
    </row>
    <row r="381">
      <c r="A381" s="3" t="inlineStr">
        <is>
          <t>Revenue from Contract with Customer, Including Assessed Tax</t>
        </is>
      </c>
      <c r="B381" s="4" t="n">
        <v>0</v>
      </c>
      <c r="C381" s="4" t="n">
        <v>0</v>
      </c>
      <c r="D381" s="4" t="n">
        <v>0</v>
      </c>
      <c r="E381" s="4" t="n">
        <v>0</v>
      </c>
    </row>
    <row r="382">
      <c r="A382" s="3" t="inlineStr">
        <is>
          <t>Rate-regulated natural gas revenues [Member] | Delmarva Power and Light Company [Member] | Regulated Operation [Member] | Residential [Member]</t>
        </is>
      </c>
    </row>
    <row r="383">
      <c r="A383" s="5" t="inlineStr">
        <is>
          <t>Revenue, Major Customer [Line Items]</t>
        </is>
      </c>
    </row>
    <row r="384">
      <c r="A384" s="3" t="inlineStr">
        <is>
          <t>Revenue from Contract with Customer, Including Assessed Tax</t>
        </is>
      </c>
      <c r="B384" s="4" t="n">
        <v>12000000</v>
      </c>
      <c r="C384" s="4" t="n">
        <v>17000000</v>
      </c>
      <c r="D384" s="4" t="n">
        <v>57000000</v>
      </c>
      <c r="E384" s="4" t="n">
        <v>57000000</v>
      </c>
    </row>
    <row r="385">
      <c r="A385" s="3" t="inlineStr">
        <is>
          <t>Rate-regulated natural gas revenues [Member] | Delmarva Power and Light Company [Member] | Regulated Operation [Member] | Small Commercial &amp; Industrial [Member]</t>
        </is>
      </c>
    </row>
    <row r="386">
      <c r="A386" s="5" t="inlineStr">
        <is>
          <t>Revenue, Major Customer [Line Items]</t>
        </is>
      </c>
    </row>
    <row r="387">
      <c r="A387" s="3" t="inlineStr">
        <is>
          <t>Revenue from Contract with Customer, Including Assessed Tax</t>
        </is>
      </c>
      <c r="B387" s="4" t="n">
        <v>6000000</v>
      </c>
      <c r="C387" s="4" t="n">
        <v>8000000</v>
      </c>
      <c r="D387" s="4" t="n">
        <v>24000000</v>
      </c>
      <c r="E387" s="4" t="n">
        <v>25000000</v>
      </c>
    </row>
    <row r="388">
      <c r="A388" s="3" t="inlineStr">
        <is>
          <t>Rate-regulated natural gas revenues [Member] | Delmarva Power and Light Company [Member] | Regulated Operation [Member] | Large Commercial &amp; Industrial [Member]</t>
        </is>
      </c>
    </row>
    <row r="389">
      <c r="A389" s="5" t="inlineStr">
        <is>
          <t>Revenue, Major Customer [Line Items]</t>
        </is>
      </c>
    </row>
    <row r="390">
      <c r="A390" s="3" t="inlineStr">
        <is>
          <t>Revenue from Contract with Customer, Including Assessed Tax</t>
        </is>
      </c>
      <c r="B390" s="4" t="n">
        <v>1000000</v>
      </c>
      <c r="C390" s="4" t="n">
        <v>1000000</v>
      </c>
      <c r="D390" s="4" t="n">
        <v>3000000</v>
      </c>
      <c r="E390" s="4" t="n">
        <v>2000000</v>
      </c>
    </row>
    <row r="391">
      <c r="A391" s="3" t="inlineStr">
        <is>
          <t>Rate-regulated natural gas revenues [Member] | Delmarva Power and Light Company [Member] | Regulated Operation [Member] | Transportation [Member]</t>
        </is>
      </c>
    </row>
    <row r="392">
      <c r="A392" s="5" t="inlineStr">
        <is>
          <t>Revenue, Major Customer [Line Items]</t>
        </is>
      </c>
    </row>
    <row r="393">
      <c r="A393" s="3" t="inlineStr">
        <is>
          <t>Revenue from Contract with Customer, Including Assessed Tax</t>
        </is>
      </c>
      <c r="B393" s="4" t="n">
        <v>3000000</v>
      </c>
      <c r="C393" s="4" t="n">
        <v>3000000</v>
      </c>
      <c r="D393" s="4" t="n">
        <v>8000000</v>
      </c>
      <c r="E393" s="4" t="n">
        <v>7000000</v>
      </c>
    </row>
    <row r="394">
      <c r="A394" s="3" t="inlineStr">
        <is>
          <t>Rate-regulated natural gas revenues [Member] | Delmarva Power and Light Company [Member] | Regulated Operation [Member] | Other [Member]</t>
        </is>
      </c>
    </row>
    <row r="395">
      <c r="A395" s="5" t="inlineStr">
        <is>
          <t>Revenue, Major Customer [Line Items]</t>
        </is>
      </c>
    </row>
    <row r="396">
      <c r="A396" s="3" t="inlineStr">
        <is>
          <t>Revenue from Contract with Customer, Including Assessed Tax</t>
        </is>
      </c>
      <c r="B396" s="4" t="n">
        <v>2000000</v>
      </c>
      <c r="C396" s="4" t="n">
        <v>1000000</v>
      </c>
      <c r="D396" s="4" t="n">
        <v>3000000</v>
      </c>
      <c r="E396" s="4" t="n">
        <v>3000000</v>
      </c>
    </row>
    <row r="397">
      <c r="A397" s="3" t="inlineStr">
        <is>
          <t>Rate-regulated natural gas revenues [Member] | Atlantic City Electric Company [Member] | Regulated Operation [Member]</t>
        </is>
      </c>
    </row>
    <row r="398">
      <c r="A398" s="5" t="inlineStr">
        <is>
          <t>Revenue, Major Customer [Line Items]</t>
        </is>
      </c>
    </row>
    <row r="399">
      <c r="A399" s="3" t="inlineStr">
        <is>
          <t>Revenue from Contract with Customer, Including Assessed Tax</t>
        </is>
      </c>
      <c r="B399" s="4" t="n">
        <v>0</v>
      </c>
      <c r="C399" s="4" t="n">
        <v>0</v>
      </c>
      <c r="D399" s="4" t="n">
        <v>0</v>
      </c>
      <c r="E399" s="4" t="n">
        <v>0</v>
      </c>
    </row>
    <row r="400">
      <c r="A400" s="3" t="inlineStr">
        <is>
          <t>Rate-regulated natural gas revenues [Member] | Atlantic City Electric Company [Member] | Regulated Operation [Member] | Operating Segment [Member]</t>
        </is>
      </c>
    </row>
    <row r="401">
      <c r="A401" s="5" t="inlineStr">
        <is>
          <t>Revenue, Major Customer [Line Items]</t>
        </is>
      </c>
    </row>
    <row r="402">
      <c r="A402" s="3" t="inlineStr">
        <is>
          <t>Revenue from Contract with Customer, Including Assessed Tax</t>
        </is>
      </c>
      <c r="B402" s="4" t="n">
        <v>0</v>
      </c>
      <c r="C402" s="4" t="n">
        <v>0</v>
      </c>
      <c r="D402" s="4" t="n">
        <v>0</v>
      </c>
      <c r="E402" s="4" t="n">
        <v>0</v>
      </c>
    </row>
    <row r="403">
      <c r="A403" s="3" t="inlineStr">
        <is>
          <t>Rate-regulated natural gas revenues [Member] | Atlantic City Electric Company [Member] | Regulated Operation [Member] | Residential [Member]</t>
        </is>
      </c>
    </row>
    <row r="404">
      <c r="A404" s="5" t="inlineStr">
        <is>
          <t>Revenue, Major Customer [Line Items]</t>
        </is>
      </c>
    </row>
    <row r="405">
      <c r="A405" s="3" t="inlineStr">
        <is>
          <t>Revenue from Contract with Customer, Including Assessed Tax</t>
        </is>
      </c>
      <c r="B405" s="4" t="n">
        <v>0</v>
      </c>
      <c r="C405" s="4" t="n">
        <v>0</v>
      </c>
      <c r="D405" s="4" t="n">
        <v>0</v>
      </c>
      <c r="E405" s="4" t="n">
        <v>0</v>
      </c>
    </row>
    <row r="406">
      <c r="A406" s="3" t="inlineStr">
        <is>
          <t>Rate-regulated natural gas revenues [Member] | Atlantic City Electric Company [Member] | Regulated Operation [Member] | Small Commercial &amp; Industrial [Member]</t>
        </is>
      </c>
    </row>
    <row r="407">
      <c r="A407" s="5" t="inlineStr">
        <is>
          <t>Revenue, Major Customer [Line Items]</t>
        </is>
      </c>
    </row>
    <row r="408">
      <c r="A408" s="3" t="inlineStr">
        <is>
          <t>Revenue from Contract with Customer, Including Assessed Tax</t>
        </is>
      </c>
      <c r="B408" s="4" t="n">
        <v>0</v>
      </c>
      <c r="C408" s="4" t="n">
        <v>0</v>
      </c>
      <c r="D408" s="4" t="n">
        <v>0</v>
      </c>
      <c r="E408" s="4" t="n">
        <v>0</v>
      </c>
    </row>
    <row r="409">
      <c r="A409" s="3" t="inlineStr">
        <is>
          <t>Rate-regulated natural gas revenues [Member] | Atlantic City Electric Company [Member] | Regulated Operation [Member] | Large Commercial &amp; Industrial [Member]</t>
        </is>
      </c>
    </row>
    <row r="410">
      <c r="A410" s="5" t="inlineStr">
        <is>
          <t>Revenue, Major Customer [Line Items]</t>
        </is>
      </c>
    </row>
    <row r="411">
      <c r="A411" s="3" t="inlineStr">
        <is>
          <t>Revenue from Contract with Customer, Including Assessed Tax</t>
        </is>
      </c>
      <c r="B411" s="4" t="n">
        <v>0</v>
      </c>
      <c r="C411" s="4" t="n">
        <v>0</v>
      </c>
      <c r="D411" s="4" t="n">
        <v>0</v>
      </c>
      <c r="E411" s="4" t="n">
        <v>0</v>
      </c>
    </row>
    <row r="412">
      <c r="A412" s="3" t="inlineStr">
        <is>
          <t>Rate-regulated natural gas revenues [Member] | Atlantic City Electric Company [Member] | Regulated Operation [Member] | Transportation [Member]</t>
        </is>
      </c>
    </row>
    <row r="413">
      <c r="A413" s="5" t="inlineStr">
        <is>
          <t>Revenue, Major Customer [Line Items]</t>
        </is>
      </c>
    </row>
    <row r="414">
      <c r="A414" s="3" t="inlineStr">
        <is>
          <t>Revenue from Contract with Customer, Including Assessed Tax</t>
        </is>
      </c>
      <c r="B414" s="4" t="n">
        <v>0</v>
      </c>
      <c r="C414" s="4" t="n">
        <v>0</v>
      </c>
      <c r="D414" s="4" t="n">
        <v>0</v>
      </c>
      <c r="E414" s="4" t="n">
        <v>0</v>
      </c>
    </row>
    <row r="415">
      <c r="A415" s="3" t="inlineStr">
        <is>
          <t>Rate-regulated natural gas revenues [Member] | Atlantic City Electric Company [Member] | Regulated Operation [Member] | Other [Member]</t>
        </is>
      </c>
    </row>
    <row r="416">
      <c r="A416" s="5" t="inlineStr">
        <is>
          <t>Revenue, Major Customer [Line Items]</t>
        </is>
      </c>
    </row>
    <row r="417">
      <c r="A417" s="3" t="inlineStr">
        <is>
          <t>Revenue from Contract with Customer, Including Assessed Tax</t>
        </is>
      </c>
      <c r="B417" s="4" t="n">
        <v>0</v>
      </c>
      <c r="C417" s="4" t="n">
        <v>0</v>
      </c>
      <c r="D417" s="4" t="n">
        <v>0</v>
      </c>
      <c r="E417" s="4" t="n">
        <v>0</v>
      </c>
    </row>
    <row r="418">
      <c r="A418" s="3" t="inlineStr">
        <is>
          <t>Alternative revenue programs [Member] | Commonwealth Edison Co [Member] | Regulated Operation [Member] | Operating Segment [Member]</t>
        </is>
      </c>
    </row>
    <row r="419">
      <c r="A419" s="5" t="inlineStr">
        <is>
          <t>Revenue, Major Customer [Line Items]</t>
        </is>
      </c>
    </row>
    <row r="420">
      <c r="A420" s="3" t="inlineStr">
        <is>
          <t>Revenue from Contract with Customer, Including Assessed Tax</t>
        </is>
      </c>
      <c r="B420" s="4" t="n">
        <v>9000000</v>
      </c>
      <c r="C420" s="4" t="n">
        <v>-25000000</v>
      </c>
      <c r="D420" s="4" t="n">
        <v>64000000</v>
      </c>
      <c r="E420" s="4" t="n">
        <v>-13000000</v>
      </c>
    </row>
    <row r="421">
      <c r="A421" s="3" t="inlineStr">
        <is>
          <t>Alternative revenue programs [Member] | PECO Energy Co [Member] | Regulated Operation [Member] | Operating Segment [Member]</t>
        </is>
      </c>
    </row>
    <row r="422">
      <c r="A422" s="5" t="inlineStr">
        <is>
          <t>Revenue, Major Customer [Line Items]</t>
        </is>
      </c>
    </row>
    <row r="423">
      <c r="A423" s="3" t="inlineStr">
        <is>
          <t>Revenue from Contract with Customer, Including Assessed Tax</t>
        </is>
      </c>
      <c r="B423" s="4" t="n">
        <v>7000000</v>
      </c>
      <c r="C423" s="4" t="n">
        <v>4000000</v>
      </c>
      <c r="D423" s="4" t="n">
        <v>17000000</v>
      </c>
      <c r="E423" s="4" t="n">
        <v>5000000</v>
      </c>
    </row>
    <row r="424">
      <c r="A424" s="3" t="inlineStr">
        <is>
          <t>Alternative revenue programs [Member] | Baltimore Gas and Electric Company [Member] | Regulated Operation [Member] | Operating Segment [Member]</t>
        </is>
      </c>
    </row>
    <row r="425">
      <c r="A425" s="5" t="inlineStr">
        <is>
          <t>Revenue, Major Customer [Line Items]</t>
        </is>
      </c>
    </row>
    <row r="426">
      <c r="A426" s="3" t="inlineStr">
        <is>
          <t>Revenue from Contract with Customer, Including Assessed Tax</t>
        </is>
      </c>
      <c r="B426" s="4" t="n">
        <v>-10000000</v>
      </c>
      <c r="C426" s="4" t="n">
        <v>-37000000</v>
      </c>
      <c r="D426" s="4" t="n">
        <v>8000000</v>
      </c>
      <c r="E426" s="4" t="n">
        <v>0</v>
      </c>
    </row>
    <row r="427">
      <c r="A427" s="3" t="inlineStr">
        <is>
          <t>Alternative revenue programs [Member] | Pepco Holdings LLC [Member] | Regulated Operation [Member] | Operating Segment [Member]</t>
        </is>
      </c>
    </row>
    <row r="428">
      <c r="A428" s="5" t="inlineStr">
        <is>
          <t>Revenue, Major Customer [Line Items]</t>
        </is>
      </c>
    </row>
    <row r="429">
      <c r="A429" s="3" t="inlineStr">
        <is>
          <t>Revenue from Contract with Customer, Including Assessed Tax</t>
        </is>
      </c>
      <c r="B429" s="4" t="n">
        <v>41000000</v>
      </c>
      <c r="C429" s="4" t="n">
        <v>-64000000</v>
      </c>
      <c r="D429" s="4" t="n">
        <v>88000000</v>
      </c>
      <c r="E429" s="4" t="n">
        <v>-47000000</v>
      </c>
    </row>
    <row r="430">
      <c r="A430" s="3" t="inlineStr">
        <is>
          <t>Alternative revenue programs [Member] | Potomac Electric Power Company [Member] | Regulated Operation [Member] | Operating Segment [Member]</t>
        </is>
      </c>
    </row>
    <row r="431">
      <c r="A431" s="5" t="inlineStr">
        <is>
          <t>Revenue, Major Customer [Line Items]</t>
        </is>
      </c>
    </row>
    <row r="432">
      <c r="A432" s="3" t="inlineStr">
        <is>
          <t>Revenue from Contract with Customer, Including Assessed Tax</t>
        </is>
      </c>
      <c r="B432" s="4" t="n">
        <v>19000000</v>
      </c>
      <c r="C432" s="4" t="n">
        <v>-13000000</v>
      </c>
      <c r="D432" s="4" t="n">
        <v>46000000</v>
      </c>
      <c r="E432" s="4" t="n">
        <v>2000000</v>
      </c>
    </row>
    <row r="433">
      <c r="A433" s="3" t="inlineStr">
        <is>
          <t>Alternative revenue programs [Member] | Delmarva Power and Light Company [Member] | Regulated Operation [Member] | Operating Segment [Member]</t>
        </is>
      </c>
    </row>
    <row r="434">
      <c r="A434" s="5" t="inlineStr">
        <is>
          <t>Revenue, Major Customer [Line Items]</t>
        </is>
      </c>
    </row>
    <row r="435">
      <c r="A435" s="3" t="inlineStr">
        <is>
          <t>Revenue from Contract with Customer, Including Assessed Tax</t>
        </is>
      </c>
      <c r="B435" s="4" t="n">
        <v>10000000</v>
      </c>
      <c r="C435" s="4" t="n">
        <v>-25000000</v>
      </c>
      <c r="D435" s="4" t="n">
        <v>19000000</v>
      </c>
      <c r="E435" s="4" t="n">
        <v>-24000000</v>
      </c>
    </row>
    <row r="436">
      <c r="A436" s="3" t="inlineStr">
        <is>
          <t>Alternative revenue programs [Member] | Atlantic City Electric Company [Member] | Regulated Operation [Member] | Operating Segment [Member]</t>
        </is>
      </c>
    </row>
    <row r="437">
      <c r="A437" s="5" t="inlineStr">
        <is>
          <t>Revenue, Major Customer [Line Items]</t>
        </is>
      </c>
    </row>
    <row r="438">
      <c r="A438" s="3" t="inlineStr">
        <is>
          <t>Revenue from Contract with Customer, Including Assessed Tax</t>
        </is>
      </c>
      <c r="B438" s="6" t="n">
        <v>12000000</v>
      </c>
      <c r="C438" s="6" t="n">
        <v>-26000000</v>
      </c>
      <c r="D438" s="6" t="n">
        <v>23000000</v>
      </c>
      <c r="E438" s="6" t="n">
        <v>-25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counts Receivable - Narrative (Details) - Sale of accounts receivable [Member] - USD ($) $ in Millions</t>
        </is>
      </c>
      <c r="B1" s="2" t="inlineStr">
        <is>
          <t>Jun. 30, 2021</t>
        </is>
      </c>
      <c r="C1" s="2" t="inlineStr">
        <is>
          <t>Jun. 24, 2021</t>
        </is>
      </c>
      <c r="D1" s="2" t="inlineStr">
        <is>
          <t>May 24, 2021</t>
        </is>
      </c>
      <c r="E1" s="2" t="inlineStr">
        <is>
          <t>Mar. 31, 2021</t>
        </is>
      </c>
      <c r="F1" s="2" t="inlineStr">
        <is>
          <t>Feb. 17, 2021</t>
        </is>
      </c>
      <c r="G1" s="2" t="inlineStr">
        <is>
          <t>Dec. 31, 2020</t>
        </is>
      </c>
      <c r="H1" s="2" t="inlineStr">
        <is>
          <t>Apr. 08, 2020</t>
        </is>
      </c>
    </row>
    <row r="2">
      <c r="A2" s="5" t="inlineStr">
        <is>
          <t>Accounts, Notes, Loans and Financing Receivable [Line Items]</t>
        </is>
      </c>
    </row>
    <row r="3">
      <c r="A3" s="3" t="inlineStr">
        <is>
          <t>Derecognized receivables transferred at fair value</t>
        </is>
      </c>
      <c r="B3" s="6" t="n">
        <v>1274</v>
      </c>
      <c r="G3" s="6" t="n">
        <v>1139</v>
      </c>
      <c r="H3" s="6" t="n">
        <v>1200</v>
      </c>
    </row>
    <row r="4">
      <c r="A4" s="3" t="inlineStr">
        <is>
          <t>Cash proceeds received</t>
        </is>
      </c>
      <c r="B4" s="4" t="n">
        <v>900</v>
      </c>
      <c r="C4" s="6" t="n">
        <v>50</v>
      </c>
      <c r="F4" s="6" t="n">
        <v>250</v>
      </c>
      <c r="G4" s="4" t="n">
        <v>500</v>
      </c>
      <c r="H4" s="4" t="n">
        <v>500</v>
      </c>
    </row>
    <row r="5">
      <c r="A5" s="3" t="inlineStr">
        <is>
          <t>DPP consideration</t>
        </is>
      </c>
      <c r="B5" s="4" t="n">
        <v>374</v>
      </c>
      <c r="G5" s="4" t="n">
        <v>639</v>
      </c>
      <c r="H5" s="4" t="n">
        <v>650</v>
      </c>
    </row>
    <row r="6">
      <c r="A6" s="3" t="inlineStr">
        <is>
          <t>Cash outflows returned</t>
        </is>
      </c>
      <c r="D6" s="6" t="n">
        <v>-50</v>
      </c>
    </row>
    <row r="7">
      <c r="A7" s="3" t="inlineStr">
        <is>
          <t>April 7, 2021</t>
        </is>
      </c>
    </row>
    <row r="8">
      <c r="A8" s="5" t="inlineStr">
        <is>
          <t>Accounts, Notes, Loans and Financing Receivable [Line Items]</t>
        </is>
      </c>
    </row>
    <row r="9">
      <c r="A9" s="3" t="inlineStr">
        <is>
          <t>Line of Credit Facility, Maximum Borrowing Capacity</t>
        </is>
      </c>
      <c r="B9" s="4" t="n">
        <v>750</v>
      </c>
    </row>
    <row r="10">
      <c r="A10" s="3" t="inlineStr">
        <is>
          <t>March 29, 2024</t>
        </is>
      </c>
    </row>
    <row r="11">
      <c r="A11" s="5" t="inlineStr">
        <is>
          <t>Accounts, Notes, Loans and Financing Receivable [Line Items]</t>
        </is>
      </c>
    </row>
    <row r="12">
      <c r="A12" s="3" t="inlineStr">
        <is>
          <t>Line of Credit Facility, Maximum Borrowing Capacity</t>
        </is>
      </c>
      <c r="B12" s="4" t="n">
        <v>900</v>
      </c>
    </row>
    <row r="13">
      <c r="A13" s="3" t="inlineStr">
        <is>
          <t>Cash proceeds received</t>
        </is>
      </c>
      <c r="E13" s="6" t="n">
        <v>150</v>
      </c>
    </row>
    <row r="14">
      <c r="A14" s="3" t="inlineStr">
        <is>
          <t>Exelon Generation Co L L C [Member]</t>
        </is>
      </c>
    </row>
    <row r="15">
      <c r="A15" s="5" t="inlineStr">
        <is>
          <t>Accounts, Notes, Loans and Financing Receivable [Line Items]</t>
        </is>
      </c>
    </row>
    <row r="16">
      <c r="A16" s="3" t="inlineStr">
        <is>
          <t>Derecognized receivables transferred at fair value</t>
        </is>
      </c>
      <c r="B16" s="4" t="n">
        <v>1274</v>
      </c>
      <c r="G16" s="4" t="n">
        <v>1139</v>
      </c>
      <c r="H16" s="4" t="n">
        <v>1200</v>
      </c>
    </row>
    <row r="17">
      <c r="A17" s="3" t="inlineStr">
        <is>
          <t>Cash proceeds received</t>
        </is>
      </c>
      <c r="B17" s="4" t="n">
        <v>900</v>
      </c>
      <c r="C17" s="6" t="n">
        <v>50</v>
      </c>
      <c r="F17" s="6" t="n">
        <v>250</v>
      </c>
      <c r="G17" s="4" t="n">
        <v>500</v>
      </c>
      <c r="H17" s="4" t="n">
        <v>500</v>
      </c>
    </row>
    <row r="18">
      <c r="A18" s="3" t="inlineStr">
        <is>
          <t>DPP consideration</t>
        </is>
      </c>
      <c r="B18" s="4" t="n">
        <v>374</v>
      </c>
      <c r="G18" s="6" t="n">
        <v>639</v>
      </c>
      <c r="H18" s="6" t="n">
        <v>650</v>
      </c>
    </row>
    <row r="19">
      <c r="A19" s="3" t="inlineStr">
        <is>
          <t>Cash outflows returned</t>
        </is>
      </c>
      <c r="D19" s="6" t="n">
        <v>-50</v>
      </c>
    </row>
    <row r="20">
      <c r="A20" s="3" t="inlineStr">
        <is>
          <t>Exelon Generation Co L L C [Member] | April 7, 2021</t>
        </is>
      </c>
    </row>
    <row r="21">
      <c r="A21" s="5" t="inlineStr">
        <is>
          <t>Accounts, Notes, Loans and Financing Receivable [Line Items]</t>
        </is>
      </c>
    </row>
    <row r="22">
      <c r="A22" s="3" t="inlineStr">
        <is>
          <t>Line of Credit Facility, Maximum Borrowing Capacity</t>
        </is>
      </c>
      <c r="B22" s="4" t="n">
        <v>750</v>
      </c>
    </row>
    <row r="23">
      <c r="A23" s="3" t="inlineStr">
        <is>
          <t>Exelon Generation Co L L C [Member] | March 29, 2024</t>
        </is>
      </c>
    </row>
    <row r="24">
      <c r="A24" s="5" t="inlineStr">
        <is>
          <t>Accounts, Notes, Loans and Financing Receivable [Line Items]</t>
        </is>
      </c>
    </row>
    <row r="25">
      <c r="A25" s="3" t="inlineStr">
        <is>
          <t>Line of Credit Facility, Maximum Borrowing Capacity</t>
        </is>
      </c>
      <c r="B25" s="6" t="n">
        <v>900</v>
      </c>
    </row>
    <row r="26">
      <c r="A26" s="3" t="inlineStr">
        <is>
          <t>Cash proceeds received</t>
        </is>
      </c>
      <c r="E26" s="6" t="n">
        <v>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Allowance for Credit Losses Roll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ounts, Notes, Loans and Financing Receivable [Line Items]</t>
        </is>
      </c>
    </row>
    <row r="4">
      <c r="A4" s="3" t="inlineStr">
        <is>
          <t>Current period provision for expected credit losses</t>
        </is>
      </c>
      <c r="D4" s="6" t="n">
        <v>-100</v>
      </c>
      <c r="E4" s="6" t="n">
        <v>-92</v>
      </c>
    </row>
    <row r="5">
      <c r="A5" s="3" t="inlineStr">
        <is>
          <t>Exelon Generation Co L L C [Member]</t>
        </is>
      </c>
    </row>
    <row r="6">
      <c r="A6" s="5" t="inlineStr">
        <is>
          <t>Accounts, Notes, Loans and Financing Receivable [Line Items]</t>
        </is>
      </c>
    </row>
    <row r="7">
      <c r="A7" s="3" t="inlineStr">
        <is>
          <t>Current period provision for expected credit losses</t>
        </is>
      </c>
      <c r="D7" s="4" t="n">
        <v>-46</v>
      </c>
      <c r="E7" s="4" t="n">
        <v>-13</v>
      </c>
    </row>
    <row r="8">
      <c r="A8" s="3" t="inlineStr">
        <is>
          <t>Commonwealth Edison Co [Member]</t>
        </is>
      </c>
    </row>
    <row r="9">
      <c r="A9" s="5" t="inlineStr">
        <is>
          <t>Accounts, Notes, Loans and Financing Receivable [Line Items]</t>
        </is>
      </c>
    </row>
    <row r="10">
      <c r="A10" s="3" t="inlineStr">
        <is>
          <t>Current period provision for expected credit losses</t>
        </is>
      </c>
      <c r="D10" s="4" t="n">
        <v>-24</v>
      </c>
      <c r="E10" s="4" t="n">
        <v>-17</v>
      </c>
    </row>
    <row r="11">
      <c r="A11" s="3" t="inlineStr">
        <is>
          <t>PECO Energy Co [Member]</t>
        </is>
      </c>
    </row>
    <row r="12">
      <c r="A12" s="5" t="inlineStr">
        <is>
          <t>Accounts, Notes, Loans and Financing Receivable [Line Items]</t>
        </is>
      </c>
    </row>
    <row r="13">
      <c r="A13" s="3" t="inlineStr">
        <is>
          <t>Current period provision for expected credit losses</t>
        </is>
      </c>
      <c r="D13" s="4" t="n">
        <v>-17</v>
      </c>
      <c r="E13" s="4" t="n">
        <v>-29</v>
      </c>
    </row>
    <row r="14">
      <c r="A14" s="3" t="inlineStr">
        <is>
          <t>Baltimore Gas and Electric Company [Member]</t>
        </is>
      </c>
    </row>
    <row r="15">
      <c r="A15" s="5" t="inlineStr">
        <is>
          <t>Accounts, Notes, Loans and Financing Receivable [Line Items]</t>
        </is>
      </c>
    </row>
    <row r="16">
      <c r="A16" s="3" t="inlineStr">
        <is>
          <t>Current period provision for expected credit losses</t>
        </is>
      </c>
      <c r="D16" s="4" t="n">
        <v>-4</v>
      </c>
      <c r="E16" s="4" t="n">
        <v>-10</v>
      </c>
    </row>
    <row r="17">
      <c r="A17" s="3" t="inlineStr">
        <is>
          <t>Pepco Holdings LLC [Member]</t>
        </is>
      </c>
    </row>
    <row r="18">
      <c r="A18" s="5" t="inlineStr">
        <is>
          <t>Accounts, Notes, Loans and Financing Receivable [Line Items]</t>
        </is>
      </c>
    </row>
    <row r="19">
      <c r="A19" s="3" t="inlineStr">
        <is>
          <t>Current period provision for expected credit losses</t>
        </is>
      </c>
      <c r="D19" s="4" t="n">
        <v>-9</v>
      </c>
      <c r="E19" s="4" t="n">
        <v>-22</v>
      </c>
    </row>
    <row r="20">
      <c r="A20" s="3" t="inlineStr">
        <is>
          <t>Potomac Electric Power Company [Member]</t>
        </is>
      </c>
    </row>
    <row r="21">
      <c r="A21" s="5" t="inlineStr">
        <is>
          <t>Accounts, Notes, Loans and Financing Receivable [Line Items]</t>
        </is>
      </c>
    </row>
    <row r="22">
      <c r="A22" s="3" t="inlineStr">
        <is>
          <t>Current period provision for expected credit losses</t>
        </is>
      </c>
      <c r="D22" s="4" t="n">
        <v>-5</v>
      </c>
      <c r="E22" s="4" t="n">
        <v>-12</v>
      </c>
    </row>
    <row r="23">
      <c r="A23" s="3" t="inlineStr">
        <is>
          <t>Delmarva Power and Light Company [Member]</t>
        </is>
      </c>
    </row>
    <row r="24">
      <c r="A24" s="5" t="inlineStr">
        <is>
          <t>Accounts, Notes, Loans and Financing Receivable [Line Items]</t>
        </is>
      </c>
    </row>
    <row r="25">
      <c r="A25" s="3" t="inlineStr">
        <is>
          <t>Current period provision for expected credit losses</t>
        </is>
      </c>
      <c r="D25" s="4" t="n">
        <v>-2</v>
      </c>
      <c r="E25" s="4" t="n">
        <v>-8</v>
      </c>
    </row>
    <row r="26">
      <c r="A26" s="3" t="inlineStr">
        <is>
          <t>Atlantic City Electric Company [Member]</t>
        </is>
      </c>
    </row>
    <row r="27">
      <c r="A27" s="5" t="inlineStr">
        <is>
          <t>Accounts, Notes, Loans and Financing Receivable [Line Items]</t>
        </is>
      </c>
    </row>
    <row r="28">
      <c r="A28" s="3" t="inlineStr">
        <is>
          <t>Current period provision for expected credit losses</t>
        </is>
      </c>
      <c r="D28" s="4" t="n">
        <v>-2</v>
      </c>
      <c r="E28" s="4" t="n">
        <v>-2</v>
      </c>
    </row>
    <row r="29">
      <c r="A29" s="3" t="inlineStr">
        <is>
          <t>Customer accounts receivable</t>
        </is>
      </c>
    </row>
    <row r="30">
      <c r="A30" s="5" t="inlineStr">
        <is>
          <t>Accounts, Notes, Loans and Financing Receivable [Line Items]</t>
        </is>
      </c>
    </row>
    <row r="31">
      <c r="A31" s="3" t="inlineStr">
        <is>
          <t>Beginning balance</t>
        </is>
      </c>
      <c r="B31" s="6" t="n">
        <v>442</v>
      </c>
      <c r="C31" s="6" t="n">
        <v>278</v>
      </c>
      <c r="D31" s="4" t="n">
        <v>366</v>
      </c>
      <c r="E31" s="4" t="n">
        <v>243</v>
      </c>
    </row>
    <row r="32">
      <c r="A32" s="3" t="inlineStr">
        <is>
          <t>Current period provision for expected credit losses</t>
        </is>
      </c>
      <c r="B32" s="4" t="n">
        <v>-29</v>
      </c>
      <c r="C32" s="4" t="n">
        <v>51</v>
      </c>
      <c r="D32" s="4" t="n">
        <v>75</v>
      </c>
      <c r="E32" s="4" t="n">
        <v>106</v>
      </c>
    </row>
    <row r="33">
      <c r="A33" s="3" t="inlineStr">
        <is>
          <t>Writeoffs, net of recoveries</t>
        </is>
      </c>
      <c r="B33" s="4" t="n">
        <v>18</v>
      </c>
      <c r="C33" s="4" t="n">
        <v>12</v>
      </c>
      <c r="D33" s="4" t="n">
        <v>46</v>
      </c>
      <c r="E33" s="4" t="n">
        <v>32</v>
      </c>
    </row>
    <row r="34">
      <c r="A34" s="3" t="inlineStr">
        <is>
          <t>Allowance change due to sale of customer accounts</t>
        </is>
      </c>
      <c r="C34" s="4" t="n">
        <v>56</v>
      </c>
      <c r="E34" s="4" t="n">
        <v>56</v>
      </c>
    </row>
    <row r="35">
      <c r="A35" s="3" t="inlineStr">
        <is>
          <t>Ending balance</t>
        </is>
      </c>
      <c r="B35" s="4" t="n">
        <v>395</v>
      </c>
      <c r="C35" s="4" t="n">
        <v>261</v>
      </c>
      <c r="D35" s="4" t="n">
        <v>395</v>
      </c>
      <c r="E35" s="4" t="n">
        <v>261</v>
      </c>
    </row>
    <row r="36">
      <c r="A36" s="3" t="inlineStr">
        <is>
          <t>Customer accounts receivable | Exelon Generation Co L L C [Member]</t>
        </is>
      </c>
    </row>
    <row r="37">
      <c r="A37" s="5" t="inlineStr">
        <is>
          <t>Accounts, Notes, Loans and Financing Receivable [Line Items]</t>
        </is>
      </c>
    </row>
    <row r="38">
      <c r="A38" s="3" t="inlineStr">
        <is>
          <t>Beginning balance</t>
        </is>
      </c>
      <c r="B38" s="4" t="n">
        <v>65</v>
      </c>
      <c r="C38" s="4" t="n">
        <v>81</v>
      </c>
      <c r="D38" s="4" t="n">
        <v>32</v>
      </c>
      <c r="E38" s="4" t="n">
        <v>80</v>
      </c>
    </row>
    <row r="39">
      <c r="A39" s="3" t="inlineStr">
        <is>
          <t>Current period provision for expected credit losses</t>
        </is>
      </c>
      <c r="B39" s="4" t="n">
        <v>13</v>
      </c>
      <c r="C39" s="4" t="n">
        <v>9</v>
      </c>
      <c r="D39" s="4" t="n">
        <v>47</v>
      </c>
      <c r="E39" s="4" t="n">
        <v>13</v>
      </c>
    </row>
    <row r="40">
      <c r="A40" s="3" t="inlineStr">
        <is>
          <t>Writeoffs, net of recoveries</t>
        </is>
      </c>
      <c r="B40" s="4" t="n">
        <v>3</v>
      </c>
      <c r="C40" s="4" t="n">
        <v>1</v>
      </c>
      <c r="D40" s="4" t="n">
        <v>4</v>
      </c>
      <c r="E40" s="4" t="n">
        <v>4</v>
      </c>
    </row>
    <row r="41">
      <c r="A41" s="3" t="inlineStr">
        <is>
          <t>Allowance change due to sale of customer accounts</t>
        </is>
      </c>
      <c r="C41" s="4" t="n">
        <v>56</v>
      </c>
      <c r="E41" s="4" t="n">
        <v>56</v>
      </c>
    </row>
    <row r="42">
      <c r="A42" s="3" t="inlineStr">
        <is>
          <t>Ending balance</t>
        </is>
      </c>
      <c r="B42" s="4" t="n">
        <v>75</v>
      </c>
      <c r="C42" s="4" t="n">
        <v>33</v>
      </c>
      <c r="D42" s="4" t="n">
        <v>75</v>
      </c>
      <c r="E42" s="4" t="n">
        <v>33</v>
      </c>
    </row>
    <row r="43">
      <c r="A43" s="3" t="inlineStr">
        <is>
          <t>Customer accounts receivable | Commonwealth Edison Co [Member]</t>
        </is>
      </c>
    </row>
    <row r="44">
      <c r="A44" s="5" t="inlineStr">
        <is>
          <t>Accounts, Notes, Loans and Financing Receivable [Line Items]</t>
        </is>
      </c>
    </row>
    <row r="45">
      <c r="A45" s="3" t="inlineStr">
        <is>
          <t>Beginning balance</t>
        </is>
      </c>
      <c r="B45" s="4" t="n">
        <v>103</v>
      </c>
      <c r="C45" s="4" t="n">
        <v>71</v>
      </c>
      <c r="D45" s="4" t="n">
        <v>97</v>
      </c>
      <c r="E45" s="4" t="n">
        <v>59</v>
      </c>
    </row>
    <row r="46">
      <c r="A46" s="3" t="inlineStr">
        <is>
          <t>Current period provision for expected credit losses</t>
        </is>
      </c>
      <c r="B46" s="4" t="n">
        <v>-9</v>
      </c>
      <c r="C46" s="4" t="n">
        <v>7</v>
      </c>
      <c r="D46" s="4" t="n">
        <v>12</v>
      </c>
      <c r="E46" s="4" t="n">
        <v>25</v>
      </c>
    </row>
    <row r="47">
      <c r="A47" s="3" t="inlineStr">
        <is>
          <t>Writeoffs, net of recoveries</t>
        </is>
      </c>
      <c r="B47" s="4" t="n">
        <v>5</v>
      </c>
      <c r="C47" s="4" t="n">
        <v>6</v>
      </c>
      <c r="D47" s="4" t="n">
        <v>20</v>
      </c>
      <c r="E47" s="4" t="n">
        <v>12</v>
      </c>
    </row>
    <row r="48">
      <c r="A48" s="3" t="inlineStr">
        <is>
          <t>Ending balance</t>
        </is>
      </c>
      <c r="B48" s="4" t="n">
        <v>89</v>
      </c>
      <c r="C48" s="4" t="n">
        <v>72</v>
      </c>
      <c r="D48" s="4" t="n">
        <v>89</v>
      </c>
      <c r="E48" s="4" t="n">
        <v>72</v>
      </c>
    </row>
    <row r="49">
      <c r="A49" s="3" t="inlineStr">
        <is>
          <t>Customer accounts receivable | PECO Energy Co [Member]</t>
        </is>
      </c>
    </row>
    <row r="50">
      <c r="A50" s="5" t="inlineStr">
        <is>
          <t>Accounts, Notes, Loans and Financing Receivable [Line Items]</t>
        </is>
      </c>
    </row>
    <row r="51">
      <c r="A51" s="3" t="inlineStr">
        <is>
          <t>Beginning balance</t>
        </is>
      </c>
      <c r="B51" s="4" t="n">
        <v>130</v>
      </c>
      <c r="C51" s="4" t="n">
        <v>66</v>
      </c>
      <c r="D51" s="4" t="n">
        <v>116</v>
      </c>
      <c r="E51" s="4" t="n">
        <v>55</v>
      </c>
    </row>
    <row r="52">
      <c r="A52" s="3" t="inlineStr">
        <is>
          <t>Current period provision for expected credit losses</t>
        </is>
      </c>
      <c r="B52" s="4" t="n">
        <v>-14</v>
      </c>
      <c r="C52" s="4" t="n">
        <v>10</v>
      </c>
      <c r="D52" s="4" t="n">
        <v>6</v>
      </c>
      <c r="E52" s="4" t="n">
        <v>28</v>
      </c>
    </row>
    <row r="53">
      <c r="A53" s="3" t="inlineStr">
        <is>
          <t>Writeoffs, net of recoveries</t>
        </is>
      </c>
      <c r="B53" s="4" t="n">
        <v>5</v>
      </c>
      <c r="C53" s="4" t="n">
        <v>5</v>
      </c>
      <c r="D53" s="4" t="n">
        <v>11</v>
      </c>
      <c r="E53" s="4" t="n">
        <v>12</v>
      </c>
    </row>
    <row r="54">
      <c r="A54" s="3" t="inlineStr">
        <is>
          <t>Ending balance</t>
        </is>
      </c>
      <c r="B54" s="4" t="n">
        <v>111</v>
      </c>
      <c r="C54" s="4" t="n">
        <v>71</v>
      </c>
      <c r="D54" s="4" t="n">
        <v>111</v>
      </c>
      <c r="E54" s="4" t="n">
        <v>71</v>
      </c>
    </row>
    <row r="55">
      <c r="A55" s="3" t="inlineStr">
        <is>
          <t>Customer accounts receivable | Baltimore Gas and Electric Company [Member]</t>
        </is>
      </c>
    </row>
    <row r="56">
      <c r="A56" s="5" t="inlineStr">
        <is>
          <t>Accounts, Notes, Loans and Financing Receivable [Line Items]</t>
        </is>
      </c>
    </row>
    <row r="57">
      <c r="A57" s="3" t="inlineStr">
        <is>
          <t>Beginning balance</t>
        </is>
      </c>
      <c r="B57" s="4" t="n">
        <v>43</v>
      </c>
      <c r="C57" s="4" t="n">
        <v>18</v>
      </c>
      <c r="D57" s="4" t="n">
        <v>35</v>
      </c>
      <c r="E57" s="4" t="n">
        <v>12</v>
      </c>
    </row>
    <row r="58">
      <c r="A58" s="3" t="inlineStr">
        <is>
          <t>Current period provision for expected credit losses</t>
        </is>
      </c>
      <c r="B58" s="4" t="n">
        <v>-14</v>
      </c>
      <c r="C58" s="4" t="n">
        <v>6</v>
      </c>
      <c r="D58" s="4" t="n">
        <v>-5</v>
      </c>
      <c r="E58" s="4" t="n">
        <v>14</v>
      </c>
    </row>
    <row r="59">
      <c r="A59" s="3" t="inlineStr">
        <is>
          <t>Writeoffs, net of recoveries</t>
        </is>
      </c>
      <c r="B59" s="4" t="n">
        <v>2</v>
      </c>
      <c r="C59" s="4" t="n">
        <v>1</v>
      </c>
      <c r="D59" s="4" t="n">
        <v>3</v>
      </c>
      <c r="E59" s="4" t="n">
        <v>3</v>
      </c>
    </row>
    <row r="60">
      <c r="A60" s="3" t="inlineStr">
        <is>
          <t>Ending balance</t>
        </is>
      </c>
      <c r="B60" s="4" t="n">
        <v>27</v>
      </c>
      <c r="C60" s="4" t="n">
        <v>23</v>
      </c>
      <c r="D60" s="4" t="n">
        <v>27</v>
      </c>
      <c r="E60" s="4" t="n">
        <v>23</v>
      </c>
    </row>
    <row r="61">
      <c r="A61" s="3" t="inlineStr">
        <is>
          <t>Customer accounts receivable | Pepco Holdings LLC [Member]</t>
        </is>
      </c>
    </row>
    <row r="62">
      <c r="A62" s="5" t="inlineStr">
        <is>
          <t>Accounts, Notes, Loans and Financing Receivable [Line Items]</t>
        </is>
      </c>
    </row>
    <row r="63">
      <c r="A63" s="3" t="inlineStr">
        <is>
          <t>Beginning balance</t>
        </is>
      </c>
      <c r="B63" s="4" t="n">
        <v>101</v>
      </c>
      <c r="C63" s="4" t="n">
        <v>42</v>
      </c>
      <c r="D63" s="4" t="n">
        <v>86</v>
      </c>
      <c r="E63" s="4" t="n">
        <v>37</v>
      </c>
    </row>
    <row r="64">
      <c r="A64" s="3" t="inlineStr">
        <is>
          <t>Current period provision for expected credit losses</t>
        </is>
      </c>
      <c r="B64" s="4" t="n">
        <v>-5</v>
      </c>
      <c r="C64" s="4" t="n">
        <v>19</v>
      </c>
      <c r="D64" s="4" t="n">
        <v>15</v>
      </c>
      <c r="E64" s="4" t="n">
        <v>26</v>
      </c>
    </row>
    <row r="65">
      <c r="A65" s="3" t="inlineStr">
        <is>
          <t>Writeoffs, net of recoveries</t>
        </is>
      </c>
      <c r="B65" s="4" t="n">
        <v>3</v>
      </c>
      <c r="C65" s="4" t="n">
        <v>-1</v>
      </c>
      <c r="D65" s="4" t="n">
        <v>8</v>
      </c>
      <c r="E65" s="4" t="n">
        <v>1</v>
      </c>
    </row>
    <row r="66">
      <c r="A66" s="3" t="inlineStr">
        <is>
          <t>Ending balance</t>
        </is>
      </c>
      <c r="B66" s="4" t="n">
        <v>93</v>
      </c>
      <c r="C66" s="4" t="n">
        <v>62</v>
      </c>
      <c r="D66" s="4" t="n">
        <v>93</v>
      </c>
      <c r="E66" s="4" t="n">
        <v>62</v>
      </c>
    </row>
    <row r="67">
      <c r="A67" s="3" t="inlineStr">
        <is>
          <t>Customer accounts receivable | Potomac Electric Power Company [Member]</t>
        </is>
      </c>
    </row>
    <row r="68">
      <c r="A68" s="5" t="inlineStr">
        <is>
          <t>Accounts, Notes, Loans and Financing Receivable [Line Items]</t>
        </is>
      </c>
    </row>
    <row r="69">
      <c r="A69" s="3" t="inlineStr">
        <is>
          <t>Beginning balance</t>
        </is>
      </c>
      <c r="B69" s="4" t="n">
        <v>41</v>
      </c>
      <c r="C69" s="4" t="n">
        <v>15</v>
      </c>
      <c r="D69" s="4" t="n">
        <v>32</v>
      </c>
      <c r="E69" s="4" t="n">
        <v>13</v>
      </c>
    </row>
    <row r="70">
      <c r="A70" s="3" t="inlineStr">
        <is>
          <t>Current period provision for expected credit losses</t>
        </is>
      </c>
      <c r="B70" s="4" t="n">
        <v>-1</v>
      </c>
      <c r="C70" s="4" t="n">
        <v>8</v>
      </c>
      <c r="D70" s="4" t="n">
        <v>10</v>
      </c>
      <c r="E70" s="4" t="n">
        <v>11</v>
      </c>
    </row>
    <row r="71">
      <c r="A71" s="3" t="inlineStr">
        <is>
          <t>Writeoffs, net of recoveries</t>
        </is>
      </c>
      <c r="B71" s="4" t="n">
        <v>2</v>
      </c>
      <c r="C71" s="4" t="n">
        <v>-1</v>
      </c>
      <c r="D71" s="4" t="n">
        <v>4</v>
      </c>
      <c r="E71" s="4" t="n">
        <v>0</v>
      </c>
    </row>
    <row r="72">
      <c r="A72" s="3" t="inlineStr">
        <is>
          <t>Ending balance</t>
        </is>
      </c>
      <c r="B72" s="4" t="n">
        <v>38</v>
      </c>
      <c r="C72" s="4" t="n">
        <v>24</v>
      </c>
      <c r="D72" s="4" t="n">
        <v>38</v>
      </c>
      <c r="E72" s="4" t="n">
        <v>24</v>
      </c>
    </row>
    <row r="73">
      <c r="A73" s="3" t="inlineStr">
        <is>
          <t>Customer accounts receivable | Delmarva Power and Light Company [Member]</t>
        </is>
      </c>
    </row>
    <row r="74">
      <c r="A74" s="5" t="inlineStr">
        <is>
          <t>Accounts, Notes, Loans and Financing Receivable [Line Items]</t>
        </is>
      </c>
    </row>
    <row r="75">
      <c r="A75" s="3" t="inlineStr">
        <is>
          <t>Beginning balance</t>
        </is>
      </c>
      <c r="B75" s="4" t="n">
        <v>25</v>
      </c>
      <c r="C75" s="4" t="n">
        <v>13</v>
      </c>
      <c r="D75" s="4" t="n">
        <v>22</v>
      </c>
      <c r="E75" s="4" t="n">
        <v>11</v>
      </c>
    </row>
    <row r="76">
      <c r="A76" s="3" t="inlineStr">
        <is>
          <t>Current period provision for expected credit losses</t>
        </is>
      </c>
      <c r="B76" s="4" t="n">
        <v>-5</v>
      </c>
      <c r="C76" s="4" t="n">
        <v>5</v>
      </c>
      <c r="D76" s="4" t="n">
        <v>1</v>
      </c>
      <c r="E76" s="4" t="n">
        <v>7</v>
      </c>
    </row>
    <row r="77">
      <c r="A77" s="3" t="inlineStr">
        <is>
          <t>Writeoffs, net of recoveries</t>
        </is>
      </c>
      <c r="B77" s="4" t="n">
        <v>1</v>
      </c>
      <c r="C77" s="4" t="n">
        <v>0</v>
      </c>
      <c r="D77" s="4" t="n">
        <v>4</v>
      </c>
      <c r="E77" s="4" t="n">
        <v>0</v>
      </c>
    </row>
    <row r="78">
      <c r="A78" s="3" t="inlineStr">
        <is>
          <t>Ending balance</t>
        </is>
      </c>
      <c r="B78" s="4" t="n">
        <v>19</v>
      </c>
      <c r="C78" s="4" t="n">
        <v>18</v>
      </c>
      <c r="D78" s="4" t="n">
        <v>19</v>
      </c>
      <c r="E78" s="4" t="n">
        <v>18</v>
      </c>
    </row>
    <row r="79">
      <c r="A79" s="3" t="inlineStr">
        <is>
          <t>Customer accounts receivable | Atlantic City Electric Company [Member]</t>
        </is>
      </c>
    </row>
    <row r="80">
      <c r="A80" s="5" t="inlineStr">
        <is>
          <t>Accounts, Notes, Loans and Financing Receivable [Line Items]</t>
        </is>
      </c>
    </row>
    <row r="81">
      <c r="A81" s="3" t="inlineStr">
        <is>
          <t>Beginning balance</t>
        </is>
      </c>
      <c r="B81" s="4" t="n">
        <v>35</v>
      </c>
      <c r="C81" s="4" t="n">
        <v>14</v>
      </c>
      <c r="D81" s="4" t="n">
        <v>32</v>
      </c>
      <c r="E81" s="4" t="n">
        <v>13</v>
      </c>
    </row>
    <row r="82">
      <c r="A82" s="3" t="inlineStr">
        <is>
          <t>Current period provision for expected credit losses</t>
        </is>
      </c>
      <c r="B82" s="4" t="n">
        <v>1</v>
      </c>
      <c r="C82" s="4" t="n">
        <v>6</v>
      </c>
      <c r="D82" s="4" t="n">
        <v>4</v>
      </c>
      <c r="E82" s="4" t="n">
        <v>8</v>
      </c>
    </row>
    <row r="83">
      <c r="A83" s="3" t="inlineStr">
        <is>
          <t>Writeoffs, net of recoveries</t>
        </is>
      </c>
      <c r="B83" s="4" t="n">
        <v>0</v>
      </c>
      <c r="C83" s="4" t="n">
        <v>0</v>
      </c>
      <c r="D83" s="4" t="n">
        <v>0</v>
      </c>
      <c r="E83" s="4" t="n">
        <v>1</v>
      </c>
    </row>
    <row r="84">
      <c r="A84" s="3" t="inlineStr">
        <is>
          <t>Ending balance</t>
        </is>
      </c>
      <c r="B84" s="4" t="n">
        <v>36</v>
      </c>
      <c r="C84" s="4" t="n">
        <v>20</v>
      </c>
      <c r="D84" s="4" t="n">
        <v>36</v>
      </c>
      <c r="E84" s="4" t="n">
        <v>20</v>
      </c>
    </row>
    <row r="85">
      <c r="A85" s="3" t="inlineStr">
        <is>
          <t>Other receivables</t>
        </is>
      </c>
    </row>
    <row r="86">
      <c r="A86" s="5" t="inlineStr">
        <is>
          <t>Accounts, Notes, Loans and Financing Receivable [Line Items]</t>
        </is>
      </c>
    </row>
    <row r="87">
      <c r="A87" s="3" t="inlineStr">
        <is>
          <t>Beginning balance</t>
        </is>
      </c>
      <c r="B87" s="4" t="n">
        <v>79</v>
      </c>
      <c r="C87" s="4" t="n">
        <v>52</v>
      </c>
      <c r="D87" s="4" t="n">
        <v>71</v>
      </c>
      <c r="E87" s="4" t="n">
        <v>48</v>
      </c>
    </row>
    <row r="88">
      <c r="A88" s="3" t="inlineStr">
        <is>
          <t>Current period provision for expected credit losses</t>
        </is>
      </c>
      <c r="B88" s="4" t="n">
        <v>-4</v>
      </c>
      <c r="C88" s="4" t="n">
        <v>12</v>
      </c>
      <c r="D88" s="4" t="n">
        <v>6</v>
      </c>
      <c r="E88" s="4" t="n">
        <v>20</v>
      </c>
    </row>
    <row r="89">
      <c r="A89" s="3" t="inlineStr">
        <is>
          <t>Writeoffs, net of recoveries</t>
        </is>
      </c>
      <c r="B89" s="4" t="n">
        <v>3</v>
      </c>
      <c r="C89" s="4" t="n">
        <v>3</v>
      </c>
      <c r="D89" s="4" t="n">
        <v>5</v>
      </c>
      <c r="E89" s="4" t="n">
        <v>7</v>
      </c>
    </row>
    <row r="90">
      <c r="A90" s="3" t="inlineStr">
        <is>
          <t>Ending balance</t>
        </is>
      </c>
      <c r="B90" s="4" t="n">
        <v>72</v>
      </c>
      <c r="C90" s="4" t="n">
        <v>61</v>
      </c>
      <c r="D90" s="4" t="n">
        <v>72</v>
      </c>
      <c r="E90" s="4" t="n">
        <v>61</v>
      </c>
    </row>
    <row r="91">
      <c r="A91" s="3" t="inlineStr">
        <is>
          <t>Other receivables | Exelon Generation Co L L C [Member]</t>
        </is>
      </c>
    </row>
    <row r="92">
      <c r="A92" s="5" t="inlineStr">
        <is>
          <t>Accounts, Notes, Loans and Financing Receivable [Line Items]</t>
        </is>
      </c>
    </row>
    <row r="93">
      <c r="A93" s="3" t="inlineStr">
        <is>
          <t>Beginning balance</t>
        </is>
      </c>
      <c r="B93" s="4" t="n">
        <v>0</v>
      </c>
      <c r="C93" s="4" t="n">
        <v>0</v>
      </c>
      <c r="D93" s="4" t="n">
        <v>0</v>
      </c>
      <c r="E93" s="4" t="n">
        <v>0</v>
      </c>
    </row>
    <row r="94">
      <c r="A94" s="3" t="inlineStr">
        <is>
          <t>Current period provision for expected credit losses</t>
        </is>
      </c>
      <c r="B94" s="4" t="n">
        <v>1</v>
      </c>
      <c r="C94" s="4" t="n">
        <v>0</v>
      </c>
      <c r="D94" s="4" t="n">
        <v>1</v>
      </c>
      <c r="E94" s="4" t="n">
        <v>0</v>
      </c>
    </row>
    <row r="95">
      <c r="A95" s="3" t="inlineStr">
        <is>
          <t>Writeoffs, net of recoveries</t>
        </is>
      </c>
      <c r="B95" s="4" t="n">
        <v>0</v>
      </c>
      <c r="C95" s="4" t="n">
        <v>0</v>
      </c>
      <c r="D95" s="4" t="n">
        <v>0</v>
      </c>
      <c r="E95" s="4" t="n">
        <v>0</v>
      </c>
    </row>
    <row r="96">
      <c r="A96" s="3" t="inlineStr">
        <is>
          <t>Ending balance</t>
        </is>
      </c>
      <c r="B96" s="4" t="n">
        <v>1</v>
      </c>
      <c r="C96" s="4" t="n">
        <v>0</v>
      </c>
      <c r="D96" s="4" t="n">
        <v>1</v>
      </c>
      <c r="E96" s="4" t="n">
        <v>0</v>
      </c>
    </row>
    <row r="97">
      <c r="A97" s="3" t="inlineStr">
        <is>
          <t>Other receivables | Commonwealth Edison Co [Member]</t>
        </is>
      </c>
    </row>
    <row r="98">
      <c r="A98" s="5" t="inlineStr">
        <is>
          <t>Accounts, Notes, Loans and Financing Receivable [Line Items]</t>
        </is>
      </c>
    </row>
    <row r="99">
      <c r="A99" s="3" t="inlineStr">
        <is>
          <t>Beginning balance</t>
        </is>
      </c>
      <c r="B99" s="4" t="n">
        <v>22</v>
      </c>
      <c r="C99" s="4" t="n">
        <v>22</v>
      </c>
      <c r="D99" s="4" t="n">
        <v>21</v>
      </c>
      <c r="E99" s="4" t="n">
        <v>20</v>
      </c>
    </row>
    <row r="100">
      <c r="A100" s="3" t="inlineStr">
        <is>
          <t>Current period provision for expected credit losses</t>
        </is>
      </c>
      <c r="B100" s="4" t="n">
        <v>-3</v>
      </c>
      <c r="C100" s="4" t="n">
        <v>1</v>
      </c>
      <c r="D100" s="4" t="n">
        <v>-2</v>
      </c>
      <c r="E100" s="4" t="n">
        <v>4</v>
      </c>
    </row>
    <row r="101">
      <c r="A101" s="3" t="inlineStr">
        <is>
          <t>Writeoffs, net of recoveries</t>
        </is>
      </c>
      <c r="B101" s="4" t="n">
        <v>1</v>
      </c>
      <c r="C101" s="4" t="n">
        <v>1</v>
      </c>
      <c r="D101" s="4" t="n">
        <v>1</v>
      </c>
      <c r="E101" s="4" t="n">
        <v>2</v>
      </c>
    </row>
    <row r="102">
      <c r="A102" s="3" t="inlineStr">
        <is>
          <t>Ending balance</t>
        </is>
      </c>
      <c r="B102" s="4" t="n">
        <v>18</v>
      </c>
      <c r="C102" s="4" t="n">
        <v>22</v>
      </c>
      <c r="D102" s="4" t="n">
        <v>18</v>
      </c>
      <c r="E102" s="4" t="n">
        <v>22</v>
      </c>
    </row>
    <row r="103">
      <c r="A103" s="3" t="inlineStr">
        <is>
          <t>Other receivables | PECO Energy Co [Member]</t>
        </is>
      </c>
    </row>
    <row r="104">
      <c r="A104" s="5" t="inlineStr">
        <is>
          <t>Accounts, Notes, Loans and Financing Receivable [Line Items]</t>
        </is>
      </c>
    </row>
    <row r="105">
      <c r="A105" s="3" t="inlineStr">
        <is>
          <t>Beginning balance</t>
        </is>
      </c>
      <c r="B105" s="4" t="n">
        <v>11</v>
      </c>
      <c r="C105" s="4" t="n">
        <v>7</v>
      </c>
      <c r="D105" s="4" t="n">
        <v>8</v>
      </c>
      <c r="E105" s="4" t="n">
        <v>7</v>
      </c>
    </row>
    <row r="106">
      <c r="A106" s="3" t="inlineStr">
        <is>
          <t>Current period provision for expected credit losses</t>
        </is>
      </c>
      <c r="B106" s="4" t="n">
        <v>-3</v>
      </c>
      <c r="C106" s="4" t="n">
        <v>1</v>
      </c>
      <c r="D106" s="4" t="n">
        <v>1</v>
      </c>
      <c r="E106" s="4" t="n">
        <v>2</v>
      </c>
    </row>
    <row r="107">
      <c r="A107" s="3" t="inlineStr">
        <is>
          <t>Writeoffs, net of recoveries</t>
        </is>
      </c>
      <c r="B107" s="4" t="n">
        <v>1</v>
      </c>
      <c r="C107" s="4" t="n">
        <v>1</v>
      </c>
      <c r="D107" s="4" t="n">
        <v>2</v>
      </c>
      <c r="E107" s="4" t="n">
        <v>2</v>
      </c>
    </row>
    <row r="108">
      <c r="A108" s="3" t="inlineStr">
        <is>
          <t>Ending balance</t>
        </is>
      </c>
      <c r="B108" s="4" t="n">
        <v>7</v>
      </c>
      <c r="C108" s="4" t="n">
        <v>7</v>
      </c>
      <c r="D108" s="4" t="n">
        <v>7</v>
      </c>
      <c r="E108" s="4" t="n">
        <v>7</v>
      </c>
    </row>
    <row r="109">
      <c r="A109" s="3" t="inlineStr">
        <is>
          <t>Other receivables | Baltimore Gas and Electric Company [Member]</t>
        </is>
      </c>
    </row>
    <row r="110">
      <c r="A110" s="5" t="inlineStr">
        <is>
          <t>Accounts, Notes, Loans and Financing Receivable [Line Items]</t>
        </is>
      </c>
    </row>
    <row r="111">
      <c r="A111" s="3" t="inlineStr">
        <is>
          <t>Beginning balance</t>
        </is>
      </c>
      <c r="B111" s="4" t="n">
        <v>9</v>
      </c>
      <c r="C111" s="4" t="n">
        <v>5</v>
      </c>
      <c r="D111" s="4" t="n">
        <v>9</v>
      </c>
      <c r="E111" s="4" t="n">
        <v>5</v>
      </c>
    </row>
    <row r="112">
      <c r="A112" s="3" t="inlineStr">
        <is>
          <t>Current period provision for expected credit losses</t>
        </is>
      </c>
      <c r="B112" s="4" t="n">
        <v>0</v>
      </c>
      <c r="C112" s="4" t="n">
        <v>2</v>
      </c>
      <c r="D112" s="4" t="n">
        <v>1</v>
      </c>
      <c r="E112" s="4" t="n">
        <v>4</v>
      </c>
    </row>
    <row r="113">
      <c r="A113" s="3" t="inlineStr">
        <is>
          <t>Writeoffs, net of recoveries</t>
        </is>
      </c>
      <c r="B113" s="4" t="n">
        <v>1</v>
      </c>
      <c r="C113" s="4" t="n">
        <v>1</v>
      </c>
      <c r="D113" s="4" t="n">
        <v>2</v>
      </c>
      <c r="E113" s="4" t="n">
        <v>3</v>
      </c>
    </row>
    <row r="114">
      <c r="A114" s="3" t="inlineStr">
        <is>
          <t>Ending balance</t>
        </is>
      </c>
      <c r="B114" s="4" t="n">
        <v>8</v>
      </c>
      <c r="C114" s="4" t="n">
        <v>6</v>
      </c>
      <c r="D114" s="4" t="n">
        <v>8</v>
      </c>
      <c r="E114" s="4" t="n">
        <v>6</v>
      </c>
    </row>
    <row r="115">
      <c r="A115" s="3" t="inlineStr">
        <is>
          <t>Other receivables | Pepco Holdings LLC [Member]</t>
        </is>
      </c>
    </row>
    <row r="116">
      <c r="A116" s="5" t="inlineStr">
        <is>
          <t>Accounts, Notes, Loans and Financing Receivable [Line Items]</t>
        </is>
      </c>
    </row>
    <row r="117">
      <c r="A117" s="3" t="inlineStr">
        <is>
          <t>Beginning balance</t>
        </is>
      </c>
      <c r="B117" s="4" t="n">
        <v>37</v>
      </c>
      <c r="C117" s="4" t="n">
        <v>18</v>
      </c>
      <c r="D117" s="4" t="n">
        <v>33</v>
      </c>
      <c r="E117" s="4" t="n">
        <v>16</v>
      </c>
    </row>
    <row r="118">
      <c r="A118" s="3" t="inlineStr">
        <is>
          <t>Current period provision for expected credit losses</t>
        </is>
      </c>
      <c r="B118" s="4" t="n">
        <v>1</v>
      </c>
      <c r="C118" s="4" t="n">
        <v>8</v>
      </c>
      <c r="D118" s="4" t="n">
        <v>5</v>
      </c>
      <c r="E118" s="4" t="n">
        <v>10</v>
      </c>
    </row>
    <row r="119">
      <c r="A119" s="3" t="inlineStr">
        <is>
          <t>Writeoffs, net of recoveries</t>
        </is>
      </c>
      <c r="B119" s="4" t="n">
        <v>0</v>
      </c>
      <c r="C119" s="4" t="n">
        <v>0</v>
      </c>
      <c r="D119" s="4" t="n">
        <v>0</v>
      </c>
      <c r="E119" s="4" t="n">
        <v>0</v>
      </c>
    </row>
    <row r="120">
      <c r="A120" s="3" t="inlineStr">
        <is>
          <t>Ending balance</t>
        </is>
      </c>
      <c r="B120" s="4" t="n">
        <v>38</v>
      </c>
      <c r="C120" s="4" t="n">
        <v>26</v>
      </c>
      <c r="D120" s="4" t="n">
        <v>38</v>
      </c>
      <c r="E120" s="4" t="n">
        <v>26</v>
      </c>
    </row>
    <row r="121">
      <c r="A121" s="3" t="inlineStr">
        <is>
          <t>Other receivables | Potomac Electric Power Company [Member]</t>
        </is>
      </c>
    </row>
    <row r="122">
      <c r="A122" s="5" t="inlineStr">
        <is>
          <t>Accounts, Notes, Loans and Financing Receivable [Line Items]</t>
        </is>
      </c>
    </row>
    <row r="123">
      <c r="A123" s="3" t="inlineStr">
        <is>
          <t>Beginning balance</t>
        </is>
      </c>
      <c r="B123" s="4" t="n">
        <v>15</v>
      </c>
      <c r="C123" s="4" t="n">
        <v>8</v>
      </c>
      <c r="D123" s="4" t="n">
        <v>13</v>
      </c>
      <c r="E123" s="4" t="n">
        <v>7</v>
      </c>
    </row>
    <row r="124">
      <c r="A124" s="3" t="inlineStr">
        <is>
          <t>Current period provision for expected credit losses</t>
        </is>
      </c>
      <c r="B124" s="4" t="n">
        <v>1</v>
      </c>
      <c r="C124" s="4" t="n">
        <v>3</v>
      </c>
      <c r="D124" s="4" t="n">
        <v>3</v>
      </c>
      <c r="E124" s="4" t="n">
        <v>4</v>
      </c>
    </row>
    <row r="125">
      <c r="A125" s="3" t="inlineStr">
        <is>
          <t>Writeoffs, net of recoveries</t>
        </is>
      </c>
      <c r="B125" s="4" t="n">
        <v>0</v>
      </c>
      <c r="C125" s="4" t="n">
        <v>0</v>
      </c>
      <c r="D125" s="4" t="n">
        <v>0</v>
      </c>
      <c r="E125" s="4" t="n">
        <v>0</v>
      </c>
    </row>
    <row r="126">
      <c r="A126" s="3" t="inlineStr">
        <is>
          <t>Ending balance</t>
        </is>
      </c>
      <c r="B126" s="4" t="n">
        <v>16</v>
      </c>
      <c r="C126" s="4" t="n">
        <v>11</v>
      </c>
      <c r="D126" s="4" t="n">
        <v>16</v>
      </c>
      <c r="E126" s="4" t="n">
        <v>11</v>
      </c>
    </row>
    <row r="127">
      <c r="A127" s="3" t="inlineStr">
        <is>
          <t>Other receivables | Delmarva Power and Light Company [Member]</t>
        </is>
      </c>
    </row>
    <row r="128">
      <c r="A128" s="5" t="inlineStr">
        <is>
          <t>Accounts, Notes, Loans and Financing Receivable [Line Items]</t>
        </is>
      </c>
    </row>
    <row r="129">
      <c r="A129" s="3" t="inlineStr">
        <is>
          <t>Beginning balance</t>
        </is>
      </c>
      <c r="B129" s="4" t="n">
        <v>10</v>
      </c>
      <c r="C129" s="4" t="n">
        <v>4</v>
      </c>
      <c r="D129" s="4" t="n">
        <v>9</v>
      </c>
      <c r="E129" s="4" t="n">
        <v>4</v>
      </c>
    </row>
    <row r="130">
      <c r="A130" s="3" t="inlineStr">
        <is>
          <t>Current period provision for expected credit losses</t>
        </is>
      </c>
      <c r="B130" s="4" t="n">
        <v>-1</v>
      </c>
      <c r="C130" s="4" t="n">
        <v>3</v>
      </c>
      <c r="D130" s="4" t="n">
        <v>0</v>
      </c>
      <c r="E130" s="4" t="n">
        <v>3</v>
      </c>
    </row>
    <row r="131">
      <c r="A131" s="3" t="inlineStr">
        <is>
          <t>Writeoffs, net of recoveries</t>
        </is>
      </c>
      <c r="B131" s="4" t="n">
        <v>0</v>
      </c>
      <c r="C131" s="4" t="n">
        <v>0</v>
      </c>
      <c r="D131" s="4" t="n">
        <v>0</v>
      </c>
      <c r="E131" s="4" t="n">
        <v>0</v>
      </c>
    </row>
    <row r="132">
      <c r="A132" s="3" t="inlineStr">
        <is>
          <t>Ending balance</t>
        </is>
      </c>
      <c r="B132" s="4" t="n">
        <v>9</v>
      </c>
      <c r="C132" s="4" t="n">
        <v>7</v>
      </c>
      <c r="D132" s="4" t="n">
        <v>9</v>
      </c>
      <c r="E132" s="4" t="n">
        <v>7</v>
      </c>
    </row>
    <row r="133">
      <c r="A133" s="3" t="inlineStr">
        <is>
          <t>Other receivables | Atlantic City Electric Company [Member]</t>
        </is>
      </c>
    </row>
    <row r="134">
      <c r="A134" s="5" t="inlineStr">
        <is>
          <t>Accounts, Notes, Loans and Financing Receivable [Line Items]</t>
        </is>
      </c>
    </row>
    <row r="135">
      <c r="A135" s="3" t="inlineStr">
        <is>
          <t>Beginning balance</t>
        </is>
      </c>
      <c r="B135" s="4" t="n">
        <v>12</v>
      </c>
      <c r="C135" s="4" t="n">
        <v>6</v>
      </c>
      <c r="D135" s="4" t="n">
        <v>11</v>
      </c>
      <c r="E135" s="4" t="n">
        <v>5</v>
      </c>
    </row>
    <row r="136">
      <c r="A136" s="3" t="inlineStr">
        <is>
          <t>Current period provision for expected credit losses</t>
        </is>
      </c>
      <c r="B136" s="4" t="n">
        <v>1</v>
      </c>
      <c r="C136" s="4" t="n">
        <v>2</v>
      </c>
      <c r="D136" s="4" t="n">
        <v>2</v>
      </c>
      <c r="E136" s="4" t="n">
        <v>3</v>
      </c>
    </row>
    <row r="137">
      <c r="A137" s="3" t="inlineStr">
        <is>
          <t>Writeoffs, net of recoveries</t>
        </is>
      </c>
      <c r="B137" s="4" t="n">
        <v>0</v>
      </c>
      <c r="C137" s="4" t="n">
        <v>0</v>
      </c>
      <c r="D137" s="4" t="n">
        <v>0</v>
      </c>
      <c r="E137" s="4" t="n">
        <v>0</v>
      </c>
    </row>
    <row r="138">
      <c r="A138" s="3" t="inlineStr">
        <is>
          <t>Ending balance</t>
        </is>
      </c>
      <c r="B138" s="6" t="n">
        <v>13</v>
      </c>
      <c r="C138" s="6" t="n">
        <v>8</v>
      </c>
      <c r="D138" s="6" t="n">
        <v>13</v>
      </c>
      <c r="E138" s="6" t="n">
        <v>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Jun. 30, 2021</t>
        </is>
      </c>
      <c r="C1" s="2" t="inlineStr">
        <is>
          <t>Dec. 31, 2020</t>
        </is>
      </c>
    </row>
    <row r="2">
      <c r="A2" s="5" t="inlineStr">
        <is>
          <t>Accounts, Notes, Loans and Financing Receivable [Line Items]</t>
        </is>
      </c>
    </row>
    <row r="3">
      <c r="A3" s="3" t="inlineStr">
        <is>
          <t>Unbilled customer revenue</t>
        </is>
      </c>
      <c r="B3" s="6" t="n">
        <v>1029</v>
      </c>
      <c r="C3" s="6" t="n">
        <v>998</v>
      </c>
    </row>
    <row r="4">
      <c r="A4" s="3" t="inlineStr">
        <is>
          <t>Exelon Generation Co L L C [Member]</t>
        </is>
      </c>
    </row>
    <row r="5">
      <c r="A5" s="5" t="inlineStr">
        <is>
          <t>Accounts, Notes, Loans and Financing Receivable [Line Items]</t>
        </is>
      </c>
    </row>
    <row r="6">
      <c r="A6" s="3" t="inlineStr">
        <is>
          <t>Unbilled customer revenue</t>
        </is>
      </c>
      <c r="B6" s="4" t="n">
        <v>329</v>
      </c>
      <c r="C6" s="4" t="n">
        <v>258</v>
      </c>
    </row>
    <row r="7">
      <c r="A7" s="3" t="inlineStr">
        <is>
          <t>Commonwealth Edison Co [Member]</t>
        </is>
      </c>
    </row>
    <row r="8">
      <c r="A8" s="5" t="inlineStr">
        <is>
          <t>Accounts, Notes, Loans and Financing Receivable [Line Items]</t>
        </is>
      </c>
    </row>
    <row r="9">
      <c r="A9" s="3" t="inlineStr">
        <is>
          <t>Unbilled customer revenue</t>
        </is>
      </c>
      <c r="B9" s="4" t="n">
        <v>263</v>
      </c>
      <c r="C9" s="4" t="n">
        <v>218</v>
      </c>
    </row>
    <row r="10">
      <c r="A10" s="3" t="inlineStr">
        <is>
          <t>PECO Energy Co [Member]</t>
        </is>
      </c>
    </row>
    <row r="11">
      <c r="A11" s="5" t="inlineStr">
        <is>
          <t>Accounts, Notes, Loans and Financing Receivable [Line Items]</t>
        </is>
      </c>
    </row>
    <row r="12">
      <c r="A12" s="3" t="inlineStr">
        <is>
          <t>Unbilled customer revenue</t>
        </is>
      </c>
      <c r="B12" s="4" t="n">
        <v>131</v>
      </c>
      <c r="C12" s="4" t="n">
        <v>147</v>
      </c>
    </row>
    <row r="13">
      <c r="A13" s="3" t="inlineStr">
        <is>
          <t>Baltimore Gas and Electric Company [Member]</t>
        </is>
      </c>
    </row>
    <row r="14">
      <c r="A14" s="5" t="inlineStr">
        <is>
          <t>Accounts, Notes, Loans and Financing Receivable [Line Items]</t>
        </is>
      </c>
    </row>
    <row r="15">
      <c r="A15" s="3" t="inlineStr">
        <is>
          <t>Unbilled customer revenue</t>
        </is>
      </c>
      <c r="B15" s="4" t="n">
        <v>119</v>
      </c>
      <c r="C15" s="4" t="n">
        <v>197</v>
      </c>
    </row>
    <row r="16">
      <c r="A16" s="3" t="inlineStr">
        <is>
          <t>Pepco Holdings LLC [Member]</t>
        </is>
      </c>
    </row>
    <row r="17">
      <c r="A17" s="5" t="inlineStr">
        <is>
          <t>Accounts, Notes, Loans and Financing Receivable [Line Items]</t>
        </is>
      </c>
    </row>
    <row r="18">
      <c r="A18" s="3" t="inlineStr">
        <is>
          <t>Unbilled customer revenue</t>
        </is>
      </c>
      <c r="B18" s="4" t="n">
        <v>187</v>
      </c>
      <c r="C18" s="4" t="n">
        <v>178</v>
      </c>
    </row>
    <row r="19">
      <c r="A19" s="3" t="inlineStr">
        <is>
          <t>Potomac Electric Power Company [Member]</t>
        </is>
      </c>
    </row>
    <row r="20">
      <c r="A20" s="5" t="inlineStr">
        <is>
          <t>Accounts, Notes, Loans and Financing Receivable [Line Items]</t>
        </is>
      </c>
    </row>
    <row r="21">
      <c r="A21" s="3" t="inlineStr">
        <is>
          <t>Unbilled customer revenue</t>
        </is>
      </c>
      <c r="B21" s="4" t="n">
        <v>90</v>
      </c>
      <c r="C21" s="4" t="n">
        <v>87</v>
      </c>
    </row>
    <row r="22">
      <c r="A22" s="3" t="inlineStr">
        <is>
          <t>Delmarva Power and Light Company [Member]</t>
        </is>
      </c>
    </row>
    <row r="23">
      <c r="A23" s="5" t="inlineStr">
        <is>
          <t>Accounts, Notes, Loans and Financing Receivable [Line Items]</t>
        </is>
      </c>
    </row>
    <row r="24">
      <c r="A24" s="3" t="inlineStr">
        <is>
          <t>Unbilled customer revenue</t>
        </is>
      </c>
      <c r="B24" s="4" t="n">
        <v>39</v>
      </c>
      <c r="C24" s="4" t="n">
        <v>62</v>
      </c>
    </row>
    <row r="25">
      <c r="A25" s="3" t="inlineStr">
        <is>
          <t>Atlantic City Electric Company [Member]</t>
        </is>
      </c>
    </row>
    <row r="26">
      <c r="A26" s="5" t="inlineStr">
        <is>
          <t>Accounts, Notes, Loans and Financing Receivable [Line Items]</t>
        </is>
      </c>
    </row>
    <row r="27">
      <c r="A27" s="3" t="inlineStr">
        <is>
          <t>Unbilled customer revenue</t>
        </is>
      </c>
      <c r="B27" s="6" t="n">
        <v>58</v>
      </c>
      <c r="C27" s="6"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All Registrants)</t>
        </is>
      </c>
      <c r="B1" s="2" t="inlineStr">
        <is>
          <t>6 Months Ended</t>
        </is>
      </c>
    </row>
    <row r="2">
      <c r="B2" s="2" t="inlineStr">
        <is>
          <t>Jun. 30, 2021</t>
        </is>
      </c>
    </row>
    <row r="3">
      <c r="A3" s="5" t="inlineStr">
        <is>
          <t>Accounting Policies [Abstract]</t>
        </is>
      </c>
    </row>
    <row r="4">
      <c r="A4" s="3" t="inlineStr">
        <is>
          <t>Basis of Presentation and Significant Accounting Policies [Text Block]</t>
        </is>
      </c>
      <c r="B4" s="3" t="inlineStr">
        <is>
          <t xml:space="preserve">Significant Accounting Policies (All Registrants) 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quarterly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June 30, 2021 and for the three and six months ended June 30, 2021 and 2020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ounts Receivable - Purchases and Sales of Accounts Receivabl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24, 2021</t>
        </is>
      </c>
      <c r="G2" s="2" t="inlineStr">
        <is>
          <t>Feb. 17, 2021</t>
        </is>
      </c>
      <c r="H2" s="2" t="inlineStr">
        <is>
          <t>Dec. 31, 2020</t>
        </is>
      </c>
      <c r="I2" s="2" t="inlineStr">
        <is>
          <t>Apr. 08, 2020</t>
        </is>
      </c>
    </row>
    <row r="3">
      <c r="A3" s="5" t="inlineStr">
        <is>
          <t>Accounts, Notes, Loans and Financing Receivable [Line Items]</t>
        </is>
      </c>
    </row>
    <row r="4">
      <c r="A4" s="3" t="inlineStr">
        <is>
          <t>Loss on sale receivables</t>
        </is>
      </c>
      <c r="B4" s="6" t="n">
        <v>8</v>
      </c>
      <c r="C4" s="6" t="n">
        <v>15</v>
      </c>
      <c r="D4" s="6" t="n">
        <v>25</v>
      </c>
      <c r="E4" s="6" t="n">
        <v>15</v>
      </c>
    </row>
    <row r="5">
      <c r="A5" s="3" t="inlineStr">
        <is>
          <t>Proceeds from new transfers</t>
        </is>
      </c>
      <c r="D5" s="4" t="n">
        <v>2689</v>
      </c>
      <c r="E5" s="4" t="n">
        <v>927</v>
      </c>
    </row>
    <row r="6">
      <c r="A6" s="3" t="inlineStr">
        <is>
          <t>Cash collections received on deferred purchase price and reinvested in the Facility</t>
        </is>
      </c>
      <c r="D6" s="4" t="n">
        <v>1809</v>
      </c>
      <c r="E6" s="4" t="n">
        <v>1102</v>
      </c>
    </row>
    <row r="7">
      <c r="A7" s="3" t="inlineStr">
        <is>
          <t>Cash collections reinvested in the Facility</t>
        </is>
      </c>
      <c r="D7" s="4" t="n">
        <v>4498</v>
      </c>
      <c r="E7" s="4" t="n">
        <v>2029</v>
      </c>
    </row>
    <row r="8">
      <c r="A8" s="3" t="inlineStr">
        <is>
          <t>Accounts Receivable, Purchase</t>
        </is>
      </c>
      <c r="D8" s="4" t="n">
        <v>1823</v>
      </c>
      <c r="E8" s="4" t="n">
        <v>1584</v>
      </c>
    </row>
    <row r="9">
      <c r="A9" s="3" t="inlineStr">
        <is>
          <t>Accounts Receivable, Sale</t>
        </is>
      </c>
      <c r="D9" s="4" t="n">
        <v>92</v>
      </c>
      <c r="E9" s="4" t="n">
        <v>533</v>
      </c>
    </row>
    <row r="10">
      <c r="A10" s="3" t="inlineStr">
        <is>
          <t>Exelon Generation Co L L C [Member]</t>
        </is>
      </c>
    </row>
    <row r="11">
      <c r="A11" s="5" t="inlineStr">
        <is>
          <t>Accounts, Notes, Loans and Financing Receivable [Line Items]</t>
        </is>
      </c>
    </row>
    <row r="12">
      <c r="A12" s="3" t="inlineStr">
        <is>
          <t>Loss on sale receivables</t>
        </is>
      </c>
      <c r="B12" s="4" t="n">
        <v>8</v>
      </c>
      <c r="C12" s="6" t="n">
        <v>15</v>
      </c>
      <c r="D12" s="4" t="n">
        <v>25</v>
      </c>
      <c r="E12" s="4" t="n">
        <v>15</v>
      </c>
    </row>
    <row r="13">
      <c r="A13" s="3" t="inlineStr">
        <is>
          <t>Proceeds from new transfers</t>
        </is>
      </c>
      <c r="D13" s="4" t="n">
        <v>2689</v>
      </c>
      <c r="E13" s="4" t="n">
        <v>927</v>
      </c>
    </row>
    <row r="14">
      <c r="A14" s="3" t="inlineStr">
        <is>
          <t>Cash collections received on deferred purchase price and reinvested in the Facility</t>
        </is>
      </c>
      <c r="D14" s="4" t="n">
        <v>1809</v>
      </c>
      <c r="E14" s="4" t="n">
        <v>1102</v>
      </c>
    </row>
    <row r="15">
      <c r="A15" s="3" t="inlineStr">
        <is>
          <t>Cash collections reinvested in the Facility</t>
        </is>
      </c>
      <c r="D15" s="4" t="n">
        <v>4498</v>
      </c>
      <c r="E15" s="4" t="n">
        <v>2029</v>
      </c>
    </row>
    <row r="16">
      <c r="A16" s="3" t="inlineStr">
        <is>
          <t>Accounts Receivable, Purchase</t>
        </is>
      </c>
      <c r="D16" s="4" t="n">
        <v>0</v>
      </c>
      <c r="E16" s="4" t="n">
        <v>0</v>
      </c>
    </row>
    <row r="17">
      <c r="A17" s="3" t="inlineStr">
        <is>
          <t>Accounts Receivable, Sale</t>
        </is>
      </c>
      <c r="D17" s="4" t="n">
        <v>107</v>
      </c>
      <c r="E17" s="4" t="n">
        <v>779</v>
      </c>
    </row>
    <row r="18">
      <c r="A18" s="3" t="inlineStr">
        <is>
          <t>Commonwealth Edison Co [Member]</t>
        </is>
      </c>
    </row>
    <row r="19">
      <c r="A19" s="5" t="inlineStr">
        <is>
          <t>Accounts, Notes, Loans and Financing Receivable [Line Items]</t>
        </is>
      </c>
    </row>
    <row r="20">
      <c r="A20" s="3" t="inlineStr">
        <is>
          <t>Accounts Receivable, Purchase</t>
        </is>
      </c>
      <c r="D20" s="4" t="n">
        <v>485</v>
      </c>
      <c r="E20" s="4" t="n">
        <v>518</v>
      </c>
    </row>
    <row r="21">
      <c r="A21" s="3" t="inlineStr">
        <is>
          <t>Accounts Receivable, Sale</t>
        </is>
      </c>
      <c r="D21" s="4" t="n">
        <v>0</v>
      </c>
      <c r="E21" s="4" t="n">
        <v>0</v>
      </c>
    </row>
    <row r="22">
      <c r="A22" s="3" t="inlineStr">
        <is>
          <t>PECO Energy Co [Member]</t>
        </is>
      </c>
    </row>
    <row r="23">
      <c r="A23" s="5" t="inlineStr">
        <is>
          <t>Accounts, Notes, Loans and Financing Receivable [Line Items]</t>
        </is>
      </c>
    </row>
    <row r="24">
      <c r="A24" s="3" t="inlineStr">
        <is>
          <t>Accounts Receivable, Purchase</t>
        </is>
      </c>
      <c r="D24" s="4" t="n">
        <v>507</v>
      </c>
      <c r="E24" s="4" t="n">
        <v>494</v>
      </c>
    </row>
    <row r="25">
      <c r="A25" s="3" t="inlineStr">
        <is>
          <t>Accounts Receivable, Sale</t>
        </is>
      </c>
      <c r="D25" s="4" t="n">
        <v>0</v>
      </c>
      <c r="E25" s="4" t="n">
        <v>0</v>
      </c>
    </row>
    <row r="26">
      <c r="A26" s="3" t="inlineStr">
        <is>
          <t>Baltimore Gas and Electric Company [Member]</t>
        </is>
      </c>
    </row>
    <row r="27">
      <c r="A27" s="5" t="inlineStr">
        <is>
          <t>Accounts, Notes, Loans and Financing Receivable [Line Items]</t>
        </is>
      </c>
    </row>
    <row r="28">
      <c r="A28" s="3" t="inlineStr">
        <is>
          <t>Accounts Receivable, Purchase</t>
        </is>
      </c>
      <c r="D28" s="4" t="n">
        <v>343</v>
      </c>
      <c r="E28" s="4" t="n">
        <v>333</v>
      </c>
    </row>
    <row r="29">
      <c r="A29" s="3" t="inlineStr">
        <is>
          <t>Accounts Receivable, Sale</t>
        </is>
      </c>
      <c r="D29" s="4" t="n">
        <v>0</v>
      </c>
      <c r="E29" s="4" t="n">
        <v>0</v>
      </c>
    </row>
    <row r="30">
      <c r="A30" s="3" t="inlineStr">
        <is>
          <t>Pepco Holdings LLC [Member]</t>
        </is>
      </c>
    </row>
    <row r="31">
      <c r="A31" s="5" t="inlineStr">
        <is>
          <t>Accounts, Notes, Loans and Financing Receivable [Line Items]</t>
        </is>
      </c>
    </row>
    <row r="32">
      <c r="A32" s="3" t="inlineStr">
        <is>
          <t>Accounts Receivable, Purchase</t>
        </is>
      </c>
      <c r="D32" s="4" t="n">
        <v>503</v>
      </c>
      <c r="E32" s="4" t="n">
        <v>485</v>
      </c>
    </row>
    <row r="33">
      <c r="A33" s="3" t="inlineStr">
        <is>
          <t>Accounts Receivable, Sale</t>
        </is>
      </c>
      <c r="D33" s="4" t="n">
        <v>0</v>
      </c>
      <c r="E33" s="4" t="n">
        <v>0</v>
      </c>
    </row>
    <row r="34">
      <c r="A34" s="3" t="inlineStr">
        <is>
          <t>Potomac Electric Power Company [Member]</t>
        </is>
      </c>
    </row>
    <row r="35">
      <c r="A35" s="5" t="inlineStr">
        <is>
          <t>Accounts, Notes, Loans and Financing Receivable [Line Items]</t>
        </is>
      </c>
    </row>
    <row r="36">
      <c r="A36" s="3" t="inlineStr">
        <is>
          <t>Accounts Receivable, Purchase</t>
        </is>
      </c>
      <c r="D36" s="4" t="n">
        <v>310</v>
      </c>
      <c r="E36" s="4" t="n">
        <v>303</v>
      </c>
    </row>
    <row r="37">
      <c r="A37" s="3" t="inlineStr">
        <is>
          <t>Accounts Receivable, Sale</t>
        </is>
      </c>
      <c r="D37" s="4" t="n">
        <v>0</v>
      </c>
      <c r="E37" s="4" t="n">
        <v>0</v>
      </c>
    </row>
    <row r="38">
      <c r="A38" s="3" t="inlineStr">
        <is>
          <t>Delmarva Power and Light Company [Member]</t>
        </is>
      </c>
    </row>
    <row r="39">
      <c r="A39" s="5" t="inlineStr">
        <is>
          <t>Accounts, Notes, Loans and Financing Receivable [Line Items]</t>
        </is>
      </c>
    </row>
    <row r="40">
      <c r="A40" s="3" t="inlineStr">
        <is>
          <t>Accounts Receivable, Purchase</t>
        </is>
      </c>
      <c r="D40" s="4" t="n">
        <v>103</v>
      </c>
      <c r="E40" s="4" t="n">
        <v>98</v>
      </c>
    </row>
    <row r="41">
      <c r="A41" s="3" t="inlineStr">
        <is>
          <t>Accounts Receivable, Sale</t>
        </is>
      </c>
      <c r="D41" s="4" t="n">
        <v>0</v>
      </c>
      <c r="E41" s="4" t="n">
        <v>0</v>
      </c>
    </row>
    <row r="42">
      <c r="A42" s="3" t="inlineStr">
        <is>
          <t>Atlantic City Electric Company [Member]</t>
        </is>
      </c>
    </row>
    <row r="43">
      <c r="A43" s="5" t="inlineStr">
        <is>
          <t>Accounts, Notes, Loans and Financing Receivable [Line Items]</t>
        </is>
      </c>
    </row>
    <row r="44">
      <c r="A44" s="3" t="inlineStr">
        <is>
          <t>Accounts Receivable, Purchase</t>
        </is>
      </c>
      <c r="D44" s="4" t="n">
        <v>90</v>
      </c>
      <c r="E44" s="4" t="n">
        <v>84</v>
      </c>
    </row>
    <row r="45">
      <c r="A45" s="3" t="inlineStr">
        <is>
          <t>Accounts Receivable, Sale</t>
        </is>
      </c>
      <c r="D45" s="4" t="n">
        <v>0</v>
      </c>
      <c r="E45" s="4" t="n">
        <v>0</v>
      </c>
    </row>
    <row r="46">
      <c r="A46" s="3" t="inlineStr">
        <is>
          <t>Exelon Generation Co LLC Affiliate [Member] | Commonwealth Edison Co [Member]</t>
        </is>
      </c>
    </row>
    <row r="47">
      <c r="A47" s="5" t="inlineStr">
        <is>
          <t>Accounts, Notes, Loans and Financing Receivable [Line Items]</t>
        </is>
      </c>
    </row>
    <row r="48">
      <c r="A48" s="3" t="inlineStr">
        <is>
          <t>Accounts Receivable, Related Parties, Purchase</t>
        </is>
      </c>
      <c r="D48" s="4" t="n">
        <v>0</v>
      </c>
      <c r="E48" s="4" t="n">
        <v>34</v>
      </c>
    </row>
    <row r="49">
      <c r="A49" s="3" t="inlineStr">
        <is>
          <t>Exelon Generation Co LLC Affiliate [Member] | PECO Energy Co [Member]</t>
        </is>
      </c>
    </row>
    <row r="50">
      <c r="A50" s="5" t="inlineStr">
        <is>
          <t>Accounts, Notes, Loans and Financing Receivable [Line Items]</t>
        </is>
      </c>
    </row>
    <row r="51">
      <c r="A51" s="3" t="inlineStr">
        <is>
          <t>Accounts Receivable, Related Parties, Purchase</t>
        </is>
      </c>
      <c r="D51" s="4" t="n">
        <v>0</v>
      </c>
      <c r="E51" s="4" t="n">
        <v>67</v>
      </c>
    </row>
    <row r="52">
      <c r="A52" s="3" t="inlineStr">
        <is>
          <t>Exelon Generation Co LLC Affiliate [Member] | Baltimore Gas and Electric Company [Member]</t>
        </is>
      </c>
    </row>
    <row r="53">
      <c r="A53" s="5" t="inlineStr">
        <is>
          <t>Accounts, Notes, Loans and Financing Receivable [Line Items]</t>
        </is>
      </c>
    </row>
    <row r="54">
      <c r="A54" s="3" t="inlineStr">
        <is>
          <t>Accounts Receivable, Related Parties, Purchase</t>
        </is>
      </c>
      <c r="D54" s="4" t="n">
        <v>15</v>
      </c>
      <c r="E54" s="4" t="n">
        <v>73</v>
      </c>
    </row>
    <row r="55">
      <c r="A55" s="3" t="inlineStr">
        <is>
          <t>Exelon Generation Co LLC Affiliate [Member] | Pepco Holdings LLC [Member]</t>
        </is>
      </c>
    </row>
    <row r="56">
      <c r="A56" s="5" t="inlineStr">
        <is>
          <t>Accounts, Notes, Loans and Financing Receivable [Line Items]</t>
        </is>
      </c>
    </row>
    <row r="57">
      <c r="A57" s="3" t="inlineStr">
        <is>
          <t>Accounts Receivable, Related Parties, Purchase</t>
        </is>
      </c>
      <c r="D57" s="4" t="n">
        <v>0</v>
      </c>
      <c r="E57" s="4" t="n">
        <v>72</v>
      </c>
    </row>
    <row r="58">
      <c r="A58" s="3" t="inlineStr">
        <is>
          <t>Exelon Generation Co LLC Affiliate [Member] | Potomac Electric Power Company [Member]</t>
        </is>
      </c>
    </row>
    <row r="59">
      <c r="A59" s="5" t="inlineStr">
        <is>
          <t>Accounts, Notes, Loans and Financing Receivable [Line Items]</t>
        </is>
      </c>
    </row>
    <row r="60">
      <c r="A60" s="3" t="inlineStr">
        <is>
          <t>Accounts Receivable, Related Parties, Purchase</t>
        </is>
      </c>
      <c r="D60" s="4" t="n">
        <v>0</v>
      </c>
      <c r="E60" s="4" t="n">
        <v>51</v>
      </c>
    </row>
    <row r="61">
      <c r="A61" s="3" t="inlineStr">
        <is>
          <t>Exelon Generation Co LLC Affiliate [Member] | Delmarva Power and Light Company [Member]</t>
        </is>
      </c>
    </row>
    <row r="62">
      <c r="A62" s="5" t="inlineStr">
        <is>
          <t>Accounts, Notes, Loans and Financing Receivable [Line Items]</t>
        </is>
      </c>
    </row>
    <row r="63">
      <c r="A63" s="3" t="inlineStr">
        <is>
          <t>Accounts Receivable, Related Parties, Purchase</t>
        </is>
      </c>
      <c r="D63" s="4" t="n">
        <v>0</v>
      </c>
      <c r="E63" s="4" t="n">
        <v>13</v>
      </c>
    </row>
    <row r="64">
      <c r="A64" s="3" t="inlineStr">
        <is>
          <t>Exelon Generation Co LLC Affiliate [Member] | Atlantic City Electric Company [Member]</t>
        </is>
      </c>
    </row>
    <row r="65">
      <c r="A65" s="5" t="inlineStr">
        <is>
          <t>Accounts, Notes, Loans and Financing Receivable [Line Items]</t>
        </is>
      </c>
    </row>
    <row r="66">
      <c r="A66" s="3" t="inlineStr">
        <is>
          <t>Accounts Receivable, Related Parties, Purchase</t>
        </is>
      </c>
      <c r="D66" s="4" t="n">
        <v>0</v>
      </c>
      <c r="E66" s="4" t="n">
        <v>8</v>
      </c>
    </row>
    <row r="67">
      <c r="A67" s="3" t="inlineStr">
        <is>
          <t>Exelon Utility Registrants Affiliates [Member] | Exelon Generation Co L L C [Member]</t>
        </is>
      </c>
    </row>
    <row r="68">
      <c r="A68" s="5" t="inlineStr">
        <is>
          <t>Accounts, Notes, Loans and Financing Receivable [Line Items]</t>
        </is>
      </c>
    </row>
    <row r="69">
      <c r="A69" s="3" t="inlineStr">
        <is>
          <t>Accounts Receivable, Related Parties, Sale</t>
        </is>
      </c>
      <c r="D69" s="4" t="n">
        <v>15</v>
      </c>
      <c r="E69" s="4" t="n">
        <v>246</v>
      </c>
    </row>
    <row r="70">
      <c r="A70" s="3" t="inlineStr">
        <is>
          <t>Sale of accounts receivable [Member]</t>
        </is>
      </c>
    </row>
    <row r="71">
      <c r="A71" s="5" t="inlineStr">
        <is>
          <t>Accounts, Notes, Loans and Financing Receivable [Line Items]</t>
        </is>
      </c>
    </row>
    <row r="72">
      <c r="A72" s="3" t="inlineStr">
        <is>
          <t>Derecognized receivables transferred at fair value</t>
        </is>
      </c>
      <c r="B72" s="4" t="n">
        <v>1274</v>
      </c>
      <c r="D72" s="4" t="n">
        <v>1274</v>
      </c>
      <c r="H72" s="6" t="n">
        <v>1139</v>
      </c>
      <c r="I72" s="6" t="n">
        <v>1200</v>
      </c>
    </row>
    <row r="73">
      <c r="A73" s="3" t="inlineStr">
        <is>
          <t>Cash proceeds received</t>
        </is>
      </c>
      <c r="B73" s="4" t="n">
        <v>900</v>
      </c>
      <c r="D73" s="4" t="n">
        <v>900</v>
      </c>
      <c r="F73" s="6" t="n">
        <v>50</v>
      </c>
      <c r="G73" s="6" t="n">
        <v>250</v>
      </c>
      <c r="H73" s="4" t="n">
        <v>500</v>
      </c>
      <c r="I73" s="4" t="n">
        <v>500</v>
      </c>
    </row>
    <row r="74">
      <c r="A74" s="3" t="inlineStr">
        <is>
          <t>DPP consideration</t>
        </is>
      </c>
      <c r="B74" s="4" t="n">
        <v>374</v>
      </c>
      <c r="D74" s="4" t="n">
        <v>374</v>
      </c>
      <c r="H74" s="4" t="n">
        <v>639</v>
      </c>
      <c r="I74" s="4" t="n">
        <v>650</v>
      </c>
    </row>
    <row r="75">
      <c r="A75" s="3" t="inlineStr">
        <is>
          <t>Transfer of Financial Assets Accounted for as Sales, Additional Transfers</t>
        </is>
      </c>
      <c r="D75" s="4" t="n">
        <v>4647</v>
      </c>
      <c r="E75" s="4" t="n">
        <v>2032</v>
      </c>
    </row>
    <row r="76">
      <c r="A76" s="3" t="inlineStr">
        <is>
          <t>Sale of accounts receivable [Member] | Exelon Generation Co L L C [Member]</t>
        </is>
      </c>
    </row>
    <row r="77">
      <c r="A77" s="5" t="inlineStr">
        <is>
          <t>Accounts, Notes, Loans and Financing Receivable [Line Items]</t>
        </is>
      </c>
    </row>
    <row r="78">
      <c r="A78" s="3" t="inlineStr">
        <is>
          <t>Derecognized receivables transferred at fair value</t>
        </is>
      </c>
      <c r="B78" s="4" t="n">
        <v>1274</v>
      </c>
      <c r="D78" s="4" t="n">
        <v>1274</v>
      </c>
      <c r="H78" s="4" t="n">
        <v>1139</v>
      </c>
      <c r="I78" s="4" t="n">
        <v>1200</v>
      </c>
    </row>
    <row r="79">
      <c r="A79" s="3" t="inlineStr">
        <is>
          <t>Cash proceeds received</t>
        </is>
      </c>
      <c r="B79" s="4" t="n">
        <v>900</v>
      </c>
      <c r="D79" s="4" t="n">
        <v>900</v>
      </c>
      <c r="F79" s="6" t="n">
        <v>50</v>
      </c>
      <c r="G79" s="6" t="n">
        <v>250</v>
      </c>
      <c r="H79" s="4" t="n">
        <v>500</v>
      </c>
      <c r="I79" s="4" t="n">
        <v>500</v>
      </c>
    </row>
    <row r="80">
      <c r="A80" s="3" t="inlineStr">
        <is>
          <t>DPP consideration</t>
        </is>
      </c>
      <c r="B80" s="4" t="n">
        <v>374</v>
      </c>
      <c r="D80" s="4" t="n">
        <v>374</v>
      </c>
      <c r="H80" s="6" t="n">
        <v>639</v>
      </c>
      <c r="I80" s="6" t="n">
        <v>650</v>
      </c>
    </row>
    <row r="81">
      <c r="A81" s="3" t="inlineStr">
        <is>
          <t>Transfer of Financial Assets Accounted for as Sales, Additional Transfers</t>
        </is>
      </c>
      <c r="D81" s="4" t="n">
        <v>4647</v>
      </c>
      <c r="E81" s="6" t="n">
        <v>2032</v>
      </c>
    </row>
    <row r="82">
      <c r="A82" s="3" t="inlineStr">
        <is>
          <t>Sale of Accounts Receivable_Three Months Ended Q1 2021</t>
        </is>
      </c>
    </row>
    <row r="83">
      <c r="A83" s="5" t="inlineStr">
        <is>
          <t>Accounts, Notes, Loans and Financing Receivable [Line Items]</t>
        </is>
      </c>
    </row>
    <row r="84">
      <c r="A84" s="3" t="inlineStr">
        <is>
          <t>Cash proceeds received</t>
        </is>
      </c>
      <c r="B84" s="4" t="n">
        <v>400</v>
      </c>
      <c r="D84" s="4" t="n">
        <v>400</v>
      </c>
    </row>
    <row r="85">
      <c r="A85" s="3" t="inlineStr">
        <is>
          <t>Sale of Accounts Receivable_Three Months Ended Q1 2021 | Exelon Generation Co L L C [Member]</t>
        </is>
      </c>
    </row>
    <row r="86">
      <c r="A86" s="5" t="inlineStr">
        <is>
          <t>Accounts, Notes, Loans and Financing Receivable [Line Items]</t>
        </is>
      </c>
    </row>
    <row r="87">
      <c r="A87" s="3" t="inlineStr">
        <is>
          <t>Cash proceeds received</t>
        </is>
      </c>
      <c r="B87" s="6" t="n">
        <v>400</v>
      </c>
      <c r="D87" s="6" t="n">
        <v>4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ly Plant Retirements -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5" t="inlineStr">
        <is>
          <t>Property, Plant and Equipment [Line Items]</t>
        </is>
      </c>
    </row>
    <row r="4">
      <c r="A4" s="3" t="inlineStr">
        <is>
          <t>Cost, Depreciation and Amortization</t>
        </is>
      </c>
      <c r="B4" s="6" t="n">
        <v>1666</v>
      </c>
      <c r="C4" s="6" t="n">
        <v>1001</v>
      </c>
      <c r="D4" s="6" t="n">
        <v>3363</v>
      </c>
      <c r="E4" s="6" t="n">
        <v>2023</v>
      </c>
    </row>
    <row r="5">
      <c r="A5" s="3" t="inlineStr">
        <is>
          <t>Exelon Generation Co L L C [Member]</t>
        </is>
      </c>
    </row>
    <row r="6">
      <c r="A6" s="5" t="inlineStr">
        <is>
          <t>Property, Plant and Equipment [Line Items]</t>
        </is>
      </c>
    </row>
    <row r="7">
      <c r="A7" s="3" t="inlineStr">
        <is>
          <t>Cost, Depreciation and Amortization</t>
        </is>
      </c>
      <c r="B7" s="6" t="n">
        <v>930</v>
      </c>
      <c r="C7" s="6" t="n">
        <v>300</v>
      </c>
      <c r="D7" s="6" t="n">
        <v>1869</v>
      </c>
      <c r="E7" s="6" t="n">
        <v>604</v>
      </c>
    </row>
    <row r="8">
      <c r="A8" s="3" t="inlineStr">
        <is>
          <t>Salem [Member] | Nuclear Plant [Member] | Exelon Generation Co L L C [Member]</t>
        </is>
      </c>
    </row>
    <row r="9">
      <c r="A9" s="5" t="inlineStr">
        <is>
          <t>Property, Plant and Equipment [Line Items]</t>
        </is>
      </c>
    </row>
    <row r="10">
      <c r="A10" s="3" t="inlineStr">
        <is>
          <t>Ownership interest</t>
        </is>
      </c>
      <c r="B10" s="3" t="inlineStr">
        <is>
          <t>42.59%</t>
        </is>
      </c>
      <c r="D10" s="3" t="inlineStr">
        <is>
          <t>42.59%</t>
        </is>
      </c>
    </row>
    <row r="11">
      <c r="A11" s="3" t="inlineStr">
        <is>
          <t>Generation New England [Member]</t>
        </is>
      </c>
    </row>
    <row r="12">
      <c r="A12" s="5" t="inlineStr">
        <is>
          <t>Property, Plant and Equipment [Line Items]</t>
        </is>
      </c>
    </row>
    <row r="13">
      <c r="A13" s="3" t="inlineStr">
        <is>
          <t>Cost, Depreciation and Amortization</t>
        </is>
      </c>
      <c r="B13" s="6" t="n">
        <v>21</v>
      </c>
      <c r="D13" s="6" t="n">
        <v>41</v>
      </c>
    </row>
    <row r="14">
      <c r="A14" s="3" t="inlineStr">
        <is>
          <t>Generation New England [Member] | Exelon Generation Co L L C [Member]</t>
        </is>
      </c>
    </row>
    <row r="15">
      <c r="A15" s="5" t="inlineStr">
        <is>
          <t>Property, Plant and Equipment [Line Items]</t>
        </is>
      </c>
    </row>
    <row r="16">
      <c r="A16" s="3" t="inlineStr">
        <is>
          <t>Cost, Depreciation and Amortization</t>
        </is>
      </c>
      <c r="B16" s="4" t="n">
        <v>21</v>
      </c>
      <c r="D16" s="4" t="n">
        <v>41</v>
      </c>
    </row>
    <row r="17">
      <c r="A17" s="3" t="inlineStr">
        <is>
          <t>Facility Closing [Member] | Midwest Asset Group [Member]</t>
        </is>
      </c>
    </row>
    <row r="18">
      <c r="A18" s="5" t="inlineStr">
        <is>
          <t>Property, Plant and Equipment [Line Items]</t>
        </is>
      </c>
    </row>
    <row r="19">
      <c r="A19" s="3" t="inlineStr">
        <is>
          <t>Severance Costs</t>
        </is>
      </c>
      <c r="F19" s="6" t="n">
        <v>81</v>
      </c>
    </row>
    <row r="20">
      <c r="A20" s="3" t="inlineStr">
        <is>
          <t>Severance Liability</t>
        </is>
      </c>
      <c r="B20" s="4" t="n">
        <v>81</v>
      </c>
      <c r="D20" s="4" t="n">
        <v>81</v>
      </c>
    </row>
    <row r="21">
      <c r="A21" s="3" t="inlineStr">
        <is>
          <t>Facility Closing [Member] | Midwest Asset Group [Member] | Exelon Generation Co L L C [Member]</t>
        </is>
      </c>
    </row>
    <row r="22">
      <c r="A22" s="5" t="inlineStr">
        <is>
          <t>Property, Plant and Equipment [Line Items]</t>
        </is>
      </c>
    </row>
    <row r="23">
      <c r="A23" s="3" t="inlineStr">
        <is>
          <t>Severance Costs</t>
        </is>
      </c>
      <c r="F23" s="6" t="n">
        <v>81</v>
      </c>
    </row>
    <row r="24">
      <c r="A24" s="3" t="inlineStr">
        <is>
          <t>Severance Liability</t>
        </is>
      </c>
      <c r="B24" s="6" t="n">
        <v>81</v>
      </c>
      <c r="D24" s="6" t="n">
        <v>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ly Plant Retirements - Pretax Expense (Details) - Facility Closing [Member] - Byron Dresden - USD ($) $ in Millions</t>
        </is>
      </c>
      <c r="B1" s="2" t="inlineStr">
        <is>
          <t>3 Months Ended</t>
        </is>
      </c>
      <c r="C1" s="2" t="inlineStr">
        <is>
          <t>6 Months Ended</t>
        </is>
      </c>
    </row>
    <row r="2">
      <c r="B2" s="2" t="inlineStr">
        <is>
          <t>Jun. 30, 2021</t>
        </is>
      </c>
      <c r="C2" s="2" t="inlineStr">
        <is>
          <t>Jun. 30, 2021</t>
        </is>
      </c>
    </row>
    <row r="3">
      <c r="A3" s="3" t="inlineStr">
        <is>
          <t>Accelerated depreciation</t>
        </is>
      </c>
      <c r="B3" s="6" t="n">
        <v>611</v>
      </c>
      <c r="C3" s="6" t="n">
        <v>1230</v>
      </c>
    </row>
    <row r="4">
      <c r="A4" s="3" t="inlineStr">
        <is>
          <t>Accelerated nuclear fuel amortization</t>
        </is>
      </c>
      <c r="B4" s="4" t="n">
        <v>52</v>
      </c>
      <c r="C4" s="4" t="n">
        <v>106</v>
      </c>
    </row>
    <row r="5">
      <c r="A5" s="3" t="inlineStr">
        <is>
          <t>Operating and maintenance</t>
        </is>
      </c>
      <c r="B5" s="4" t="n">
        <v>2</v>
      </c>
      <c r="C5" s="4" t="n">
        <v>4</v>
      </c>
    </row>
    <row r="6">
      <c r="A6" s="3" t="inlineStr">
        <is>
          <t>Asset Retirement Obligation Contractual Offset</t>
        </is>
      </c>
      <c r="B6" s="4" t="n">
        <v>-166</v>
      </c>
      <c r="C6" s="4" t="n">
        <v>-391</v>
      </c>
    </row>
    <row r="7">
      <c r="A7" s="3" t="inlineStr">
        <is>
          <t>Restructuring and Related Cost, Incurred Cost</t>
        </is>
      </c>
      <c r="B7" s="4" t="n">
        <v>499</v>
      </c>
      <c r="C7" s="4" t="n">
        <v>949</v>
      </c>
    </row>
    <row r="8">
      <c r="A8" s="3" t="inlineStr">
        <is>
          <t>Exelon Generation Co L L C [Member]</t>
        </is>
      </c>
    </row>
    <row r="9">
      <c r="A9" s="3" t="inlineStr">
        <is>
          <t>Accelerated depreciation</t>
        </is>
      </c>
      <c r="B9" s="4" t="n">
        <v>611</v>
      </c>
      <c r="C9" s="4" t="n">
        <v>1230</v>
      </c>
    </row>
    <row r="10">
      <c r="A10" s="3" t="inlineStr">
        <is>
          <t>Accelerated nuclear fuel amortization</t>
        </is>
      </c>
      <c r="B10" s="4" t="n">
        <v>52</v>
      </c>
      <c r="C10" s="4" t="n">
        <v>106</v>
      </c>
    </row>
    <row r="11">
      <c r="A11" s="3" t="inlineStr">
        <is>
          <t>Operating and maintenance</t>
        </is>
      </c>
      <c r="B11" s="4" t="n">
        <v>2</v>
      </c>
      <c r="C11" s="4" t="n">
        <v>4</v>
      </c>
    </row>
    <row r="12">
      <c r="A12" s="3" t="inlineStr">
        <is>
          <t>Asset Retirement Obligation Contractual Offset</t>
        </is>
      </c>
      <c r="B12" s="4" t="n">
        <v>-166</v>
      </c>
      <c r="C12" s="4" t="n">
        <v>-391</v>
      </c>
    </row>
    <row r="13">
      <c r="A13" s="3" t="inlineStr">
        <is>
          <t>Restructuring and Related Cost, Incurred Cost</t>
        </is>
      </c>
      <c r="B13" s="6" t="n">
        <v>499</v>
      </c>
      <c r="C13" s="6" t="n">
        <v>9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ly Plant Retirements - Implications of Potential Early Plant Retirement on Balance Sheet (Details) - USD ($) $ in Millions</t>
        </is>
      </c>
      <c r="B1" s="2" t="inlineStr">
        <is>
          <t>Jun. 30, 2021</t>
        </is>
      </c>
      <c r="C1" s="2" t="inlineStr">
        <is>
          <t>Dec. 31, 2020</t>
        </is>
      </c>
    </row>
    <row r="2">
      <c r="A2" s="5" t="inlineStr">
        <is>
          <t>Implications of Potential Early Plant Retirement [Line Items]</t>
        </is>
      </c>
    </row>
    <row r="3">
      <c r="A3" s="3" t="inlineStr">
        <is>
          <t>Materials and supplies inventory, net</t>
        </is>
      </c>
      <c r="B3" s="6" t="n">
        <v>1443</v>
      </c>
      <c r="C3" s="6" t="n">
        <v>1425</v>
      </c>
    </row>
    <row r="4">
      <c r="A4" s="3" t="inlineStr">
        <is>
          <t>Property, plant and equipment, net</t>
        </is>
      </c>
      <c r="B4" s="4" t="n">
        <v>82120</v>
      </c>
      <c r="C4" s="4" t="n">
        <v>82584</v>
      </c>
    </row>
    <row r="5">
      <c r="A5" s="3" t="inlineStr">
        <is>
          <t>Braidwood [Member] | Facility Closing [Member]</t>
        </is>
      </c>
    </row>
    <row r="6">
      <c r="A6" s="5" t="inlineStr">
        <is>
          <t>Implications of Potential Early Plant Retirement [Line Items]</t>
        </is>
      </c>
    </row>
    <row r="7">
      <c r="A7" s="3" t="inlineStr">
        <is>
          <t>Materials and supplies inventory, net</t>
        </is>
      </c>
      <c r="B7" s="4" t="n">
        <v>82</v>
      </c>
    </row>
    <row r="8">
      <c r="A8" s="3" t="inlineStr">
        <is>
          <t>Nuclear fuel inventory, net</t>
        </is>
      </c>
      <c r="B8" s="4" t="n">
        <v>196</v>
      </c>
    </row>
    <row r="9">
      <c r="A9" s="3" t="inlineStr">
        <is>
          <t>Property, plant and equipment, net</t>
        </is>
      </c>
      <c r="B9" s="4" t="n">
        <v>1380</v>
      </c>
    </row>
    <row r="10">
      <c r="A10" s="3" t="inlineStr">
        <is>
          <t>Construction work in progress</t>
        </is>
      </c>
      <c r="B10" s="4" t="n">
        <v>30</v>
      </c>
    </row>
    <row r="11">
      <c r="A11" s="3" t="inlineStr">
        <is>
          <t>Asset retirement obligation</t>
        </is>
      </c>
      <c r="B11" s="4" t="n">
        <v>-585</v>
      </c>
    </row>
    <row r="12">
      <c r="A12" s="3" t="inlineStr">
        <is>
          <t>LaSalle [Member] | Facility Closing [Member]</t>
        </is>
      </c>
    </row>
    <row r="13">
      <c r="A13" s="5" t="inlineStr">
        <is>
          <t>Implications of Potential Early Plant Retirement [Line Items]</t>
        </is>
      </c>
    </row>
    <row r="14">
      <c r="A14" s="3" t="inlineStr">
        <is>
          <t>Materials and supplies inventory, net</t>
        </is>
      </c>
      <c r="B14" s="4" t="n">
        <v>105</v>
      </c>
    </row>
    <row r="15">
      <c r="A15" s="3" t="inlineStr">
        <is>
          <t>Nuclear fuel inventory, net</t>
        </is>
      </c>
      <c r="B15" s="4" t="n">
        <v>244</v>
      </c>
    </row>
    <row r="16">
      <c r="A16" s="3" t="inlineStr">
        <is>
          <t>Property, plant and equipment, net</t>
        </is>
      </c>
      <c r="B16" s="4" t="n">
        <v>1610</v>
      </c>
    </row>
    <row r="17">
      <c r="A17" s="3" t="inlineStr">
        <is>
          <t>Construction work in progress</t>
        </is>
      </c>
      <c r="B17" s="4" t="n">
        <v>12</v>
      </c>
    </row>
    <row r="18">
      <c r="A18" s="3" t="inlineStr">
        <is>
          <t>Asset retirement obligation</t>
        </is>
      </c>
      <c r="B18" s="4" t="n">
        <v>-975</v>
      </c>
    </row>
    <row r="19">
      <c r="A19" s="3" t="inlineStr">
        <is>
          <t>Braidwood LaSalle [Member] | Facility Closing [Member]</t>
        </is>
      </c>
    </row>
    <row r="20">
      <c r="A20" s="5" t="inlineStr">
        <is>
          <t>Implications of Potential Early Plant Retirement [Line Items]</t>
        </is>
      </c>
    </row>
    <row r="21">
      <c r="A21" s="3" t="inlineStr">
        <is>
          <t>Materials and supplies inventory, net</t>
        </is>
      </c>
      <c r="B21" s="4" t="n">
        <v>187</v>
      </c>
    </row>
    <row r="22">
      <c r="A22" s="3" t="inlineStr">
        <is>
          <t>Nuclear fuel inventory, net</t>
        </is>
      </c>
      <c r="B22" s="4" t="n">
        <v>440</v>
      </c>
    </row>
    <row r="23">
      <c r="A23" s="3" t="inlineStr">
        <is>
          <t>Property, plant and equipment, net</t>
        </is>
      </c>
      <c r="B23" s="4" t="n">
        <v>2990</v>
      </c>
    </row>
    <row r="24">
      <c r="A24" s="3" t="inlineStr">
        <is>
          <t>Construction work in progress</t>
        </is>
      </c>
      <c r="B24" s="4" t="n">
        <v>42</v>
      </c>
    </row>
    <row r="25">
      <c r="A25" s="3" t="inlineStr">
        <is>
          <t>Asset retirement obligation</t>
        </is>
      </c>
      <c r="B25" s="4" t="n">
        <v>-1560</v>
      </c>
    </row>
    <row r="26">
      <c r="A26" s="3" t="inlineStr">
        <is>
          <t>Exelon Generation Co L L C [Member]</t>
        </is>
      </c>
    </row>
    <row r="27">
      <c r="A27" s="5" t="inlineStr">
        <is>
          <t>Implications of Potential Early Plant Retirement [Line Items]</t>
        </is>
      </c>
    </row>
    <row r="28">
      <c r="A28" s="3" t="inlineStr">
        <is>
          <t>Materials and supplies inventory, net</t>
        </is>
      </c>
      <c r="B28" s="4" t="n">
        <v>986</v>
      </c>
      <c r="C28" s="4" t="n">
        <v>978</v>
      </c>
    </row>
    <row r="29">
      <c r="A29" s="3" t="inlineStr">
        <is>
          <t>Property, plant and equipment, net</t>
        </is>
      </c>
      <c r="B29" s="4" t="n">
        <v>19837</v>
      </c>
      <c r="C29" s="6" t="n">
        <v>22214</v>
      </c>
    </row>
    <row r="30">
      <c r="A30" s="3" t="inlineStr">
        <is>
          <t>Exelon Generation Co L L C [Member] | Braidwood [Member] | Facility Closing [Member]</t>
        </is>
      </c>
    </row>
    <row r="31">
      <c r="A31" s="5" t="inlineStr">
        <is>
          <t>Implications of Potential Early Plant Retirement [Line Items]</t>
        </is>
      </c>
    </row>
    <row r="32">
      <c r="A32" s="3" t="inlineStr">
        <is>
          <t>Materials and supplies inventory, net</t>
        </is>
      </c>
      <c r="B32" s="4" t="n">
        <v>82</v>
      </c>
    </row>
    <row r="33">
      <c r="A33" s="3" t="inlineStr">
        <is>
          <t>Nuclear fuel inventory, net</t>
        </is>
      </c>
      <c r="B33" s="4" t="n">
        <v>196</v>
      </c>
    </row>
    <row r="34">
      <c r="A34" s="3" t="inlineStr">
        <is>
          <t>Property, plant and equipment, net</t>
        </is>
      </c>
      <c r="B34" s="4" t="n">
        <v>1380</v>
      </c>
    </row>
    <row r="35">
      <c r="A35" s="3" t="inlineStr">
        <is>
          <t>Construction work in progress</t>
        </is>
      </c>
      <c r="B35" s="4" t="n">
        <v>30</v>
      </c>
    </row>
    <row r="36">
      <c r="A36" s="3" t="inlineStr">
        <is>
          <t>Asset retirement obligation</t>
        </is>
      </c>
      <c r="B36" s="4" t="n">
        <v>-585</v>
      </c>
    </row>
    <row r="37">
      <c r="A37" s="3" t="inlineStr">
        <is>
          <t>Exelon Generation Co L L C [Member] | LaSalle [Member] | Facility Closing [Member]</t>
        </is>
      </c>
    </row>
    <row r="38">
      <c r="A38" s="5" t="inlineStr">
        <is>
          <t>Implications of Potential Early Plant Retirement [Line Items]</t>
        </is>
      </c>
    </row>
    <row r="39">
      <c r="A39" s="3" t="inlineStr">
        <is>
          <t>Materials and supplies inventory, net</t>
        </is>
      </c>
      <c r="B39" s="4" t="n">
        <v>105</v>
      </c>
    </row>
    <row r="40">
      <c r="A40" s="3" t="inlineStr">
        <is>
          <t>Nuclear fuel inventory, net</t>
        </is>
      </c>
      <c r="B40" s="4" t="n">
        <v>244</v>
      </c>
    </row>
    <row r="41">
      <c r="A41" s="3" t="inlineStr">
        <is>
          <t>Property, plant and equipment, net</t>
        </is>
      </c>
      <c r="B41" s="4" t="n">
        <v>1610</v>
      </c>
    </row>
    <row r="42">
      <c r="A42" s="3" t="inlineStr">
        <is>
          <t>Construction work in progress</t>
        </is>
      </c>
      <c r="B42" s="4" t="n">
        <v>12</v>
      </c>
    </row>
    <row r="43">
      <c r="A43" s="3" t="inlineStr">
        <is>
          <t>Asset retirement obligation</t>
        </is>
      </c>
      <c r="B43" s="4" t="n">
        <v>-975</v>
      </c>
    </row>
    <row r="44">
      <c r="A44" s="3" t="inlineStr">
        <is>
          <t>Exelon Generation Co L L C [Member] | Braidwood LaSalle [Member] | Facility Closing [Member]</t>
        </is>
      </c>
    </row>
    <row r="45">
      <c r="A45" s="5" t="inlineStr">
        <is>
          <t>Implications of Potential Early Plant Retirement [Line Items]</t>
        </is>
      </c>
    </row>
    <row r="46">
      <c r="A46" s="3" t="inlineStr">
        <is>
          <t>Materials and supplies inventory, net</t>
        </is>
      </c>
      <c r="B46" s="4" t="n">
        <v>187</v>
      </c>
    </row>
    <row r="47">
      <c r="A47" s="3" t="inlineStr">
        <is>
          <t>Nuclear fuel inventory, net</t>
        </is>
      </c>
      <c r="B47" s="4" t="n">
        <v>440</v>
      </c>
    </row>
    <row r="48">
      <c r="A48" s="3" t="inlineStr">
        <is>
          <t>Property, plant and equipment, net</t>
        </is>
      </c>
      <c r="B48" s="4" t="n">
        <v>2990</v>
      </c>
    </row>
    <row r="49">
      <c r="A49" s="3" t="inlineStr">
        <is>
          <t>Construction work in progress</t>
        </is>
      </c>
      <c r="B49" s="4" t="n">
        <v>42</v>
      </c>
    </row>
    <row r="50">
      <c r="A50" s="3" t="inlineStr">
        <is>
          <t>Asset retirement obligation</t>
        </is>
      </c>
      <c r="B50" s="6" t="n">
        <v>-15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 Narrative (Details) - USD ($) $ in Millions</t>
        </is>
      </c>
      <c r="B1" s="2" t="inlineStr">
        <is>
          <t>3 Months Ended</t>
        </is>
      </c>
    </row>
    <row r="2">
      <c r="B2" s="2" t="inlineStr">
        <is>
          <t>Jun. 30, 2021</t>
        </is>
      </c>
      <c r="C2" s="2" t="inlineStr">
        <is>
          <t>Dec. 31, 2020</t>
        </is>
      </c>
    </row>
    <row r="3">
      <c r="A3" s="5" t="inlineStr">
        <is>
          <t>Nuclear Decommissioning Additional Narrative Information [Line Items]</t>
        </is>
      </c>
    </row>
    <row r="4">
      <c r="A4" s="3" t="inlineStr">
        <is>
          <t>Nuclear decommissioning trust funds</t>
        </is>
      </c>
      <c r="B4" s="6" t="n">
        <v>15400</v>
      </c>
      <c r="C4" s="6" t="n">
        <v>14464</v>
      </c>
    </row>
    <row r="5">
      <c r="A5" s="3" t="inlineStr">
        <is>
          <t>Nuclear Decommissioning [Member] | Minimum [Member]</t>
        </is>
      </c>
    </row>
    <row r="6">
      <c r="A6" s="5" t="inlineStr">
        <is>
          <t>Nuclear Decommissioning Additional Narrative Information [Line Items]</t>
        </is>
      </c>
    </row>
    <row r="7">
      <c r="A7" s="3" t="inlineStr">
        <is>
          <t>Net increase (decrease) due to changes in, and timing of, estimated future cash flows</t>
        </is>
      </c>
      <c r="B7" s="4" t="n">
        <v>650</v>
      </c>
    </row>
    <row r="8">
      <c r="A8" s="3" t="inlineStr">
        <is>
          <t>Nuclear Decommissioning [Member] | Maximum [Member]</t>
        </is>
      </c>
    </row>
    <row r="9">
      <c r="A9" s="5" t="inlineStr">
        <is>
          <t>Nuclear Decommissioning Additional Narrative Information [Line Items]</t>
        </is>
      </c>
    </row>
    <row r="10">
      <c r="A10" s="3" t="inlineStr">
        <is>
          <t>Net increase (decrease) due to changes in, and timing of, estimated future cash flows</t>
        </is>
      </c>
      <c r="B10" s="4" t="n">
        <v>850</v>
      </c>
    </row>
    <row r="11">
      <c r="A11" s="3" t="inlineStr">
        <is>
          <t>Nuclear Decommissioning Byron</t>
        </is>
      </c>
    </row>
    <row r="12">
      <c r="A12" s="5" t="inlineStr">
        <is>
          <t>Nuclear Decommissioning Additional Narrative Information [Line Items]</t>
        </is>
      </c>
    </row>
    <row r="13">
      <c r="A13" s="3" t="inlineStr">
        <is>
          <t>Decommissioning Related Activities Not Contractually Offset</t>
        </is>
      </c>
      <c r="B13" s="4" t="n">
        <v>53</v>
      </c>
    </row>
    <row r="14">
      <c r="A14" s="3" t="inlineStr">
        <is>
          <t>Nuclear Decommissioning Byron | Minimum [Member]</t>
        </is>
      </c>
    </row>
    <row r="15">
      <c r="A15" s="5" t="inlineStr">
        <is>
          <t>Nuclear Decommissioning Additional Narrative Information [Line Items]</t>
        </is>
      </c>
    </row>
    <row r="16">
      <c r="A16" s="3" t="inlineStr">
        <is>
          <t>Net increase (decrease) due to changes in, and timing of, estimated future cash flows</t>
        </is>
      </c>
      <c r="B16" s="4" t="n">
        <v>275</v>
      </c>
    </row>
    <row r="17">
      <c r="A17" s="3" t="inlineStr">
        <is>
          <t>Nuclear Decommissioning Byron | Maximum [Member]</t>
        </is>
      </c>
    </row>
    <row r="18">
      <c r="A18" s="5" t="inlineStr">
        <is>
          <t>Nuclear Decommissioning Additional Narrative Information [Line Items]</t>
        </is>
      </c>
    </row>
    <row r="19">
      <c r="A19" s="3" t="inlineStr">
        <is>
          <t>Net increase (decrease) due to changes in, and timing of, estimated future cash flows</t>
        </is>
      </c>
      <c r="B19" s="4" t="n">
        <v>375</v>
      </c>
    </row>
    <row r="20">
      <c r="A20" s="3" t="inlineStr">
        <is>
          <t>Exelon Generation Co L L C [Member]</t>
        </is>
      </c>
    </row>
    <row r="21">
      <c r="A21" s="5" t="inlineStr">
        <is>
          <t>Nuclear Decommissioning Additional Narrative Information [Line Items]</t>
        </is>
      </c>
    </row>
    <row r="22">
      <c r="A22" s="3" t="inlineStr">
        <is>
          <t>Nuclear decommissioning trust funds</t>
        </is>
      </c>
      <c r="B22" s="4" t="n">
        <v>15400</v>
      </c>
      <c r="C22" s="4" t="n">
        <v>14464</v>
      </c>
    </row>
    <row r="23">
      <c r="A23" s="3" t="inlineStr">
        <is>
          <t>Exelon Generation Co L L C [Member] | Nuclear Decommissioning [Member] | Minimum [Member]</t>
        </is>
      </c>
    </row>
    <row r="24">
      <c r="A24" s="5" t="inlineStr">
        <is>
          <t>Nuclear Decommissioning Additional Narrative Information [Line Items]</t>
        </is>
      </c>
    </row>
    <row r="25">
      <c r="A25" s="3" t="inlineStr">
        <is>
          <t>Net increase (decrease) due to changes in, and timing of, estimated future cash flows</t>
        </is>
      </c>
      <c r="B25" s="4" t="n">
        <v>650</v>
      </c>
    </row>
    <row r="26">
      <c r="A26" s="3" t="inlineStr">
        <is>
          <t>Exelon Generation Co L L C [Member] | Nuclear Decommissioning [Member] | Maximum [Member]</t>
        </is>
      </c>
    </row>
    <row r="27">
      <c r="A27" s="5" t="inlineStr">
        <is>
          <t>Nuclear Decommissioning Additional Narrative Information [Line Items]</t>
        </is>
      </c>
    </row>
    <row r="28">
      <c r="A28" s="3" t="inlineStr">
        <is>
          <t>Net increase (decrease) due to changes in, and timing of, estimated future cash flows</t>
        </is>
      </c>
      <c r="B28" s="4" t="n">
        <v>850</v>
      </c>
    </row>
    <row r="29">
      <c r="A29" s="3" t="inlineStr">
        <is>
          <t>Exelon Generation Co L L C [Member] | Nuclear Decommissioning Byron</t>
        </is>
      </c>
    </row>
    <row r="30">
      <c r="A30" s="5" t="inlineStr">
        <is>
          <t>Nuclear Decommissioning Additional Narrative Information [Line Items]</t>
        </is>
      </c>
    </row>
    <row r="31">
      <c r="A31" s="3" t="inlineStr">
        <is>
          <t>Decommissioning Related Activities Not Contractually Offset</t>
        </is>
      </c>
      <c r="B31" s="4" t="n">
        <v>53</v>
      </c>
    </row>
    <row r="32">
      <c r="A32" s="3" t="inlineStr">
        <is>
          <t>Exelon Generation Co L L C [Member] | Nuclear Decommissioning Byron | Minimum [Member]</t>
        </is>
      </c>
    </row>
    <row r="33">
      <c r="A33" s="5" t="inlineStr">
        <is>
          <t>Nuclear Decommissioning Additional Narrative Information [Line Items]</t>
        </is>
      </c>
    </row>
    <row r="34">
      <c r="A34" s="3" t="inlineStr">
        <is>
          <t>Net increase (decrease) due to changes in, and timing of, estimated future cash flows</t>
        </is>
      </c>
      <c r="B34" s="4" t="n">
        <v>275</v>
      </c>
    </row>
    <row r="35">
      <c r="A35" s="3" t="inlineStr">
        <is>
          <t>Exelon Generation Co L L C [Member] | Nuclear Decommissioning Byron | Maximum [Member]</t>
        </is>
      </c>
    </row>
    <row r="36">
      <c r="A36" s="5" t="inlineStr">
        <is>
          <t>Nuclear Decommissioning Additional Narrative Information [Line Items]</t>
        </is>
      </c>
    </row>
    <row r="37">
      <c r="A37" s="3" t="inlineStr">
        <is>
          <t>Net increase (decrease) due to changes in, and timing of, estimated future cash flows</t>
        </is>
      </c>
      <c r="B37" s="4" t="n">
        <v>375</v>
      </c>
    </row>
    <row r="38">
      <c r="A38" s="3" t="inlineStr">
        <is>
          <t>Assets, Total [Member]</t>
        </is>
      </c>
    </row>
    <row r="39">
      <c r="A39" s="5" t="inlineStr">
        <is>
          <t>Nuclear Decommissioning Additional Narrative Information [Line Items]</t>
        </is>
      </c>
    </row>
    <row r="40">
      <c r="A40" s="3" t="inlineStr">
        <is>
          <t>Nuclear decommissioning trust funds</t>
        </is>
      </c>
      <c r="B40" s="4" t="n">
        <v>15596</v>
      </c>
      <c r="C40" s="4" t="n">
        <v>14599</v>
      </c>
    </row>
    <row r="41">
      <c r="A41" s="3" t="inlineStr">
        <is>
          <t>Assets, Total [Member] | Exelon Generation Co L L C [Member]</t>
        </is>
      </c>
    </row>
    <row r="42">
      <c r="A42" s="5" t="inlineStr">
        <is>
          <t>Nuclear Decommissioning Additional Narrative Information [Line Items]</t>
        </is>
      </c>
    </row>
    <row r="43">
      <c r="A43" s="3" t="inlineStr">
        <is>
          <t>Nuclear decommissioning trust funds</t>
        </is>
      </c>
      <c r="B43" s="4" t="n">
        <v>15596</v>
      </c>
      <c r="C43" s="4" t="n">
        <v>14599</v>
      </c>
    </row>
    <row r="44">
      <c r="A44" s="3" t="inlineStr">
        <is>
          <t>Other Current Assets [Member]</t>
        </is>
      </c>
    </row>
    <row r="45">
      <c r="A45" s="5" t="inlineStr">
        <is>
          <t>Nuclear Decommissioning Additional Narrative Information [Line Items]</t>
        </is>
      </c>
    </row>
    <row r="46">
      <c r="A46" s="3" t="inlineStr">
        <is>
          <t>Nuclear decommissioning trust funds</t>
        </is>
      </c>
      <c r="B46" s="4" t="n">
        <v>196</v>
      </c>
      <c r="C46" s="4" t="n">
        <v>134</v>
      </c>
    </row>
    <row r="47">
      <c r="A47" s="3" t="inlineStr">
        <is>
          <t>Other Current Assets [Member] | Exelon Generation Co L L C [Member]</t>
        </is>
      </c>
    </row>
    <row r="48">
      <c r="A48" s="5" t="inlineStr">
        <is>
          <t>Nuclear Decommissioning Additional Narrative Information [Line Items]</t>
        </is>
      </c>
    </row>
    <row r="49">
      <c r="A49" s="3" t="inlineStr">
        <is>
          <t>Nuclear decommissioning trust funds</t>
        </is>
      </c>
      <c r="B49" s="6" t="n">
        <v>196</v>
      </c>
      <c r="C49" s="6" t="n">
        <v>1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uclear Decommissioning - Rollforward of Nuclear Decommissioning ARO (Details) - USD ($) $ in Millions</t>
        </is>
      </c>
      <c r="B1" s="2" t="inlineStr">
        <is>
          <t>6 Months Ended</t>
        </is>
      </c>
    </row>
    <row r="2">
      <c r="B2" s="2" t="inlineStr">
        <is>
          <t>Jun. 30, 2021</t>
        </is>
      </c>
      <c r="C2" s="2" t="inlineStr">
        <is>
          <t>Jun. 30, 2020</t>
        </is>
      </c>
      <c r="D2" s="2" t="inlineStr">
        <is>
          <t>Dec. 31, 2020</t>
        </is>
      </c>
    </row>
    <row r="3">
      <c r="A3" s="5" t="inlineStr">
        <is>
          <t>Asset Retirement Obligation, Roll Forward Analysis [Roll Forward]</t>
        </is>
      </c>
    </row>
    <row r="4">
      <c r="A4" s="3" t="inlineStr">
        <is>
          <t>Accretion expense</t>
        </is>
      </c>
      <c r="B4" s="6" t="n">
        <v>255</v>
      </c>
      <c r="C4" s="6" t="n">
        <v>247</v>
      </c>
    </row>
    <row r="5">
      <c r="A5" s="3" t="inlineStr">
        <is>
          <t>Exelon Generation Co L L C [Member]</t>
        </is>
      </c>
    </row>
    <row r="6">
      <c r="A6" s="5" t="inlineStr">
        <is>
          <t>Asset Retirement Obligation, Roll Forward Analysis [Roll Forward]</t>
        </is>
      </c>
    </row>
    <row r="7">
      <c r="A7" s="3" t="inlineStr">
        <is>
          <t>Accretion expense</t>
        </is>
      </c>
      <c r="B7" s="4" t="n">
        <v>255</v>
      </c>
      <c r="C7" s="6" t="n">
        <v>247</v>
      </c>
    </row>
    <row r="8">
      <c r="A8" s="3" t="inlineStr">
        <is>
          <t>Nuclear Decommissioning [Member]</t>
        </is>
      </c>
    </row>
    <row r="9">
      <c r="A9" s="5" t="inlineStr">
        <is>
          <t>Asset Retirement Obligation, Roll Forward Analysis [Roll Forward]</t>
        </is>
      </c>
    </row>
    <row r="10">
      <c r="A10" s="3" t="inlineStr">
        <is>
          <t>ARO beginning balance</t>
        </is>
      </c>
      <c r="B10" s="4" t="n">
        <v>11922</v>
      </c>
    </row>
    <row r="11">
      <c r="A11" s="3" t="inlineStr">
        <is>
          <t>Accretion expense</t>
        </is>
      </c>
      <c r="B11" s="4" t="n">
        <v>249</v>
      </c>
    </row>
    <row r="12">
      <c r="A12" s="3" t="inlineStr">
        <is>
          <t>Costs incurred related to decommissioning plants</t>
        </is>
      </c>
      <c r="B12" s="4" t="n">
        <v>-39</v>
      </c>
    </row>
    <row r="13">
      <c r="A13" s="3" t="inlineStr">
        <is>
          <t>ARO ending balance</t>
        </is>
      </c>
      <c r="B13" s="4" t="n">
        <v>12132</v>
      </c>
    </row>
    <row r="14">
      <c r="A14" s="3" t="inlineStr">
        <is>
          <t>Current portion of ARO</t>
        </is>
      </c>
      <c r="B14" s="4" t="n">
        <v>84</v>
      </c>
      <c r="D14" s="6" t="n">
        <v>80</v>
      </c>
    </row>
    <row r="15">
      <c r="A15" s="3" t="inlineStr">
        <is>
          <t>Nuclear Decommissioning [Member] | Exelon Generation Co L L C [Member]</t>
        </is>
      </c>
    </row>
    <row r="16">
      <c r="A16" s="5" t="inlineStr">
        <is>
          <t>Asset Retirement Obligation, Roll Forward Analysis [Roll Forward]</t>
        </is>
      </c>
    </row>
    <row r="17">
      <c r="A17" s="3" t="inlineStr">
        <is>
          <t>ARO beginning balance</t>
        </is>
      </c>
      <c r="B17" s="4" t="n">
        <v>11922</v>
      </c>
    </row>
    <row r="18">
      <c r="A18" s="3" t="inlineStr">
        <is>
          <t>Accretion expense</t>
        </is>
      </c>
      <c r="B18" s="4" t="n">
        <v>249</v>
      </c>
    </row>
    <row r="19">
      <c r="A19" s="3" t="inlineStr">
        <is>
          <t>Costs incurred related to decommissioning plants</t>
        </is>
      </c>
      <c r="B19" s="4" t="n">
        <v>-39</v>
      </c>
    </row>
    <row r="20">
      <c r="A20" s="3" t="inlineStr">
        <is>
          <t>ARO ending balance</t>
        </is>
      </c>
      <c r="B20" s="4" t="n">
        <v>12132</v>
      </c>
    </row>
    <row r="21">
      <c r="A21" s="3" t="inlineStr">
        <is>
          <t>Current portion of ARO</t>
        </is>
      </c>
      <c r="B21" s="6" t="n">
        <v>84</v>
      </c>
      <c r="D21" s="6" t="n">
        <v>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Asset Impairments - Narrative (Details) - USD ($) $ in Millions</t>
        </is>
      </c>
      <c r="B1" s="2" t="inlineStr">
        <is>
          <t>3 Months Ended</t>
        </is>
      </c>
      <c r="E1" s="2" t="inlineStr">
        <is>
          <t>6 Months Ended</t>
        </is>
      </c>
    </row>
    <row r="2">
      <c r="B2" s="2" t="inlineStr">
        <is>
          <t>Jun. 30, 2021</t>
        </is>
      </c>
      <c r="C2" s="2" t="inlineStr">
        <is>
          <t>Sep. 30, 2020</t>
        </is>
      </c>
      <c r="D2" s="2" t="inlineStr">
        <is>
          <t>Jun. 30, 2020</t>
        </is>
      </c>
      <c r="E2" s="2" t="inlineStr">
        <is>
          <t>Jun. 30, 2021</t>
        </is>
      </c>
      <c r="F2" s="2" t="inlineStr">
        <is>
          <t>Jun. 30, 2020</t>
        </is>
      </c>
    </row>
    <row r="3">
      <c r="A3" s="5" t="inlineStr">
        <is>
          <t>Property, Plant and Equipment [Line Items]</t>
        </is>
      </c>
    </row>
    <row r="4">
      <c r="A4" s="3" t="inlineStr">
        <is>
          <t>Impairment of Long-Lived Assets Held-for-use</t>
        </is>
      </c>
      <c r="E4" s="6" t="n">
        <v>500</v>
      </c>
      <c r="F4" s="6" t="n">
        <v>33</v>
      </c>
    </row>
    <row r="5">
      <c r="A5" s="3" t="inlineStr">
        <is>
          <t>Net income (loss) attributable to noncontrolling interests</t>
        </is>
      </c>
      <c r="B5" s="6" t="n">
        <v>75</v>
      </c>
      <c r="D5" s="6" t="n">
        <v>53</v>
      </c>
      <c r="E5" s="4" t="n">
        <v>99</v>
      </c>
      <c r="F5" s="4" t="n">
        <v>-153</v>
      </c>
    </row>
    <row r="6">
      <c r="A6" s="3" t="inlineStr">
        <is>
          <t>Deferred income taxes and amortization of investment tax credits</t>
        </is>
      </c>
      <c r="E6" s="4" t="n">
        <v>-163</v>
      </c>
      <c r="F6" s="4" t="n">
        <v>33</v>
      </c>
    </row>
    <row r="7">
      <c r="A7" s="3" t="inlineStr">
        <is>
          <t>Exelon Generation Co L L C [Member]</t>
        </is>
      </c>
    </row>
    <row r="8">
      <c r="A8" s="5" t="inlineStr">
        <is>
          <t>Property, Plant and Equipment [Line Items]</t>
        </is>
      </c>
    </row>
    <row r="9">
      <c r="A9" s="3" t="inlineStr">
        <is>
          <t>Impairment of Long-Lived Assets Held-for-use</t>
        </is>
      </c>
      <c r="E9" s="4" t="n">
        <v>493</v>
      </c>
      <c r="F9" s="4" t="n">
        <v>18</v>
      </c>
    </row>
    <row r="10">
      <c r="A10" s="3" t="inlineStr">
        <is>
          <t>Net income (loss) attributable to noncontrolling interests</t>
        </is>
      </c>
      <c r="B10" s="4" t="n">
        <v>74</v>
      </c>
      <c r="D10" s="6" t="n">
        <v>53</v>
      </c>
      <c r="E10" s="4" t="n">
        <v>98</v>
      </c>
      <c r="F10" s="4" t="n">
        <v>-153</v>
      </c>
    </row>
    <row r="11">
      <c r="A11" s="3" t="inlineStr">
        <is>
          <t>Deferred income taxes and amortization of investment tax credits</t>
        </is>
      </c>
      <c r="E11" s="4" t="n">
        <v>-142</v>
      </c>
      <c r="F11" s="6" t="n">
        <v>-54</v>
      </c>
    </row>
    <row r="12">
      <c r="A12" s="3" t="inlineStr">
        <is>
          <t>Antelope Valley [Member]</t>
        </is>
      </c>
    </row>
    <row r="13">
      <c r="A13" s="5" t="inlineStr">
        <is>
          <t>Property, Plant and Equipment [Line Items]</t>
        </is>
      </c>
    </row>
    <row r="14">
      <c r="A14" s="3" t="inlineStr">
        <is>
          <t>Impairment of Long-Lived Assets Held-for-use</t>
        </is>
      </c>
      <c r="E14" s="4" t="n">
        <v>0</v>
      </c>
    </row>
    <row r="15">
      <c r="A15" s="3" t="inlineStr">
        <is>
          <t>Antelope Valley [Member] | Exelon Generation Co L L C [Member]</t>
        </is>
      </c>
    </row>
    <row r="16">
      <c r="A16" s="5" t="inlineStr">
        <is>
          <t>Property, Plant and Equipment [Line Items]</t>
        </is>
      </c>
    </row>
    <row r="17">
      <c r="A17" s="3" t="inlineStr">
        <is>
          <t>Impairment of Long-Lived Assets Held-for-use</t>
        </is>
      </c>
      <c r="E17" s="4" t="n">
        <v>0</v>
      </c>
    </row>
    <row r="18">
      <c r="A18" s="3" t="inlineStr">
        <is>
          <t>Generation New England [Member]</t>
        </is>
      </c>
    </row>
    <row r="19">
      <c r="A19" s="5" t="inlineStr">
        <is>
          <t>Property, Plant and Equipment [Line Items]</t>
        </is>
      </c>
    </row>
    <row r="20">
      <c r="A20" s="3" t="inlineStr">
        <is>
          <t>Impairment of Long-Lived Assets Held-for-use</t>
        </is>
      </c>
      <c r="B20" s="4" t="n">
        <v>350</v>
      </c>
      <c r="C20" s="6" t="n">
        <v>500</v>
      </c>
    </row>
    <row r="21">
      <c r="A21" s="3" t="inlineStr">
        <is>
          <t>Generation New England [Member] | Exelon Generation Co L L C [Member]</t>
        </is>
      </c>
    </row>
    <row r="22">
      <c r="A22" s="5" t="inlineStr">
        <is>
          <t>Property, Plant and Equipment [Line Items]</t>
        </is>
      </c>
    </row>
    <row r="23">
      <c r="A23" s="3" t="inlineStr">
        <is>
          <t>Impairment of Long-Lived Assets Held-for-use</t>
        </is>
      </c>
      <c r="B23" s="6" t="n">
        <v>350</v>
      </c>
      <c r="C23" s="6" t="n">
        <v>500</v>
      </c>
    </row>
    <row r="24">
      <c r="A24" s="3" t="inlineStr">
        <is>
          <t>Midwest Asset Group [Member]</t>
        </is>
      </c>
    </row>
    <row r="25">
      <c r="A25" s="5" t="inlineStr">
        <is>
          <t>Property, Plant and Equipment [Line Items]</t>
        </is>
      </c>
    </row>
    <row r="26">
      <c r="A26" s="3" t="inlineStr">
        <is>
          <t>Impairment of Long-Lived Assets Held-for-use</t>
        </is>
      </c>
      <c r="E26" s="4" t="n">
        <v>0</v>
      </c>
    </row>
    <row r="27">
      <c r="A27" s="3" t="inlineStr">
        <is>
          <t>Midwest Asset Group [Member] | Exelon Generation Co L L C [Member]</t>
        </is>
      </c>
    </row>
    <row r="28">
      <c r="A28" s="5" t="inlineStr">
        <is>
          <t>Property, Plant and Equipment [Line Items]</t>
        </is>
      </c>
    </row>
    <row r="29">
      <c r="A29" s="3" t="inlineStr">
        <is>
          <t>Impairment of Long-Lived Assets Held-for-use</t>
        </is>
      </c>
      <c r="E29" s="6" t="n">
        <v>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Jun. 30, 2021USD ($)</t>
        </is>
      </c>
    </row>
    <row r="2">
      <c r="A2" s="3" t="inlineStr">
        <is>
          <t>State and Local Jurisdiction [Member] | Atlantic City Electric Company [Member]</t>
        </is>
      </c>
    </row>
    <row r="3">
      <c r="A3" s="5" t="inlineStr">
        <is>
          <t>Income Tax Additional Narrative Information [Line Items]</t>
        </is>
      </c>
    </row>
    <row r="4">
      <c r="A4" s="3" t="inlineStr">
        <is>
          <t>Significant Change in Unrecognized Tax Benefits is Reasonably Possible, Amount of Unrecorded Benefit</t>
        </is>
      </c>
      <c r="B4" s="6"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to Effective Tax Rat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ffective Income Tax Rate Reconciliation, Percent [Abstract]</t>
        </is>
      </c>
    </row>
    <row r="4">
      <c r="A4" s="3" t="inlineStr">
        <is>
          <t>U.S. Federal statutory rate</t>
        </is>
      </c>
      <c r="B4" s="3" t="inlineStr">
        <is>
          <t>21.00%</t>
        </is>
      </c>
      <c r="C4" s="3" t="inlineStr">
        <is>
          <t>21.00%</t>
        </is>
      </c>
      <c r="D4" s="3" t="inlineStr">
        <is>
          <t>21.00%</t>
        </is>
      </c>
      <c r="E4" s="3" t="inlineStr">
        <is>
          <t>21.00%</t>
        </is>
      </c>
    </row>
    <row r="5">
      <c r="A5" s="5" t="inlineStr">
        <is>
          <t>Increase (decrease) due to:</t>
        </is>
      </c>
    </row>
    <row r="6">
      <c r="A6" s="3" t="inlineStr">
        <is>
          <t>State income taxes, net of Federal income tax benefit</t>
        </is>
      </c>
      <c r="B6" s="3" t="inlineStr">
        <is>
          <t>1.40%</t>
        </is>
      </c>
      <c r="C6" s="3" t="inlineStr">
        <is>
          <t>3.80%</t>
        </is>
      </c>
      <c r="D6" s="3" t="inlineStr">
        <is>
          <t>(12.60%)</t>
        </is>
      </c>
      <c r="E6" s="3" t="inlineStr">
        <is>
          <t>6.70%</t>
        </is>
      </c>
    </row>
    <row r="7">
      <c r="A7" s="3" t="inlineStr">
        <is>
          <t>Qualified nuclear decommissioning trust fund income</t>
        </is>
      </c>
      <c r="B7" s="3" t="inlineStr">
        <is>
          <t>17.90%</t>
        </is>
      </c>
      <c r="C7" s="3" t="inlineStr">
        <is>
          <t>18.80%</t>
        </is>
      </c>
      <c r="D7" s="3" t="inlineStr">
        <is>
          <t>56.20%</t>
        </is>
      </c>
      <c r="E7" s="3" t="inlineStr">
        <is>
          <t>(5.70%)</t>
        </is>
      </c>
    </row>
    <row r="8">
      <c r="A8" s="3" t="inlineStr">
        <is>
          <t>Effective Income Tax Rate Reconciliation, Deferred Prosecution Agreement payments</t>
        </is>
      </c>
      <c r="C8" s="3" t="inlineStr">
        <is>
          <t>5.30%</t>
        </is>
      </c>
      <c r="E8" s="3" t="inlineStr">
        <is>
          <t>4.80%</t>
        </is>
      </c>
    </row>
    <row r="9">
      <c r="A9" s="3" t="inlineStr">
        <is>
          <t>Amortization of investment tax credit, including deferred taxes on basis difference</t>
        </is>
      </c>
      <c r="B9" s="3" t="inlineStr">
        <is>
          <t>0.00%</t>
        </is>
      </c>
      <c r="C9" s="3" t="inlineStr">
        <is>
          <t>(0.60%)</t>
        </is>
      </c>
      <c r="D9" s="3" t="inlineStr">
        <is>
          <t>(2.50%)</t>
        </is>
      </c>
      <c r="E9" s="3" t="inlineStr">
        <is>
          <t>(1.00%)</t>
        </is>
      </c>
    </row>
    <row r="10">
      <c r="A10" s="3" t="inlineStr">
        <is>
          <t>Plant basis differences</t>
        </is>
      </c>
      <c r="B10" s="3" t="inlineStr">
        <is>
          <t>(3.10%)</t>
        </is>
      </c>
      <c r="C10" s="3" t="inlineStr">
        <is>
          <t>(1.60%)</t>
        </is>
      </c>
      <c r="D10" s="3" t="inlineStr">
        <is>
          <t>(15.70%)</t>
        </is>
      </c>
      <c r="E10" s="3" t="inlineStr">
        <is>
          <t>(3.70%)</t>
        </is>
      </c>
    </row>
    <row r="11">
      <c r="A11" s="3" t="inlineStr">
        <is>
          <t>Effective Income Tax Rate Reconciliation, Tax Credit, Other, Percent</t>
        </is>
      </c>
      <c r="B11" s="3" t="inlineStr">
        <is>
          <t>(1.90%)</t>
        </is>
      </c>
      <c r="C11" s="3" t="inlineStr">
        <is>
          <t>(1.40%)</t>
        </is>
      </c>
      <c r="D11" s="3" t="inlineStr">
        <is>
          <t>(11.00%)</t>
        </is>
      </c>
      <c r="E11" s="3" t="inlineStr">
        <is>
          <t>(2.20%)</t>
        </is>
      </c>
    </row>
    <row r="12">
      <c r="A12" s="3" t="inlineStr">
        <is>
          <t>Noncontrolling interests</t>
        </is>
      </c>
      <c r="B12" s="3" t="inlineStr">
        <is>
          <t>(0.90%)</t>
        </is>
      </c>
      <c r="C12" s="3" t="inlineStr">
        <is>
          <t>0.10%</t>
        </is>
      </c>
      <c r="D12" s="3" t="inlineStr">
        <is>
          <t>(2.50%)</t>
        </is>
      </c>
      <c r="E12" s="3" t="inlineStr">
        <is>
          <t>1.10%</t>
        </is>
      </c>
    </row>
    <row r="13">
      <c r="A13" s="3" t="inlineStr">
        <is>
          <t>Excess deferred tax amortization</t>
        </is>
      </c>
      <c r="B13" s="3" t="inlineStr">
        <is>
          <t>(10.40%)</t>
        </is>
      </c>
      <c r="C13" s="3" t="inlineStr">
        <is>
          <t>(15.50%)</t>
        </is>
      </c>
      <c r="D13" s="3" t="inlineStr">
        <is>
          <t>(50.90%)</t>
        </is>
      </c>
      <c r="E13" s="3" t="inlineStr">
        <is>
          <t>(20.90%)</t>
        </is>
      </c>
    </row>
    <row r="14">
      <c r="A14" s="3" t="inlineStr">
        <is>
          <t>Effective Income Tax Rate Reconciliation, Tax Settlement, Percent</t>
        </is>
      </c>
      <c r="C14" s="3" t="inlineStr">
        <is>
          <t>(1.90%)</t>
        </is>
      </c>
      <c r="E14" s="3" t="inlineStr">
        <is>
          <t>(9.30%)</t>
        </is>
      </c>
    </row>
    <row r="15">
      <c r="A15" s="3" t="inlineStr">
        <is>
          <t>Other</t>
        </is>
      </c>
      <c r="B15" s="3" t="inlineStr">
        <is>
          <t>(10.60%)</t>
        </is>
      </c>
      <c r="C15" s="3" t="inlineStr">
        <is>
          <t>(0.40%)</t>
        </is>
      </c>
      <c r="D15" s="3" t="inlineStr">
        <is>
          <t>38.50%</t>
        </is>
      </c>
      <c r="E15" s="3" t="inlineStr">
        <is>
          <t>0.70%</t>
        </is>
      </c>
    </row>
    <row r="16">
      <c r="A16" s="3" t="inlineStr">
        <is>
          <t>Effective income tax rate</t>
        </is>
      </c>
      <c r="B16" s="3" t="inlineStr">
        <is>
          <t>13.40%</t>
        </is>
      </c>
      <c r="C16" s="3" t="inlineStr">
        <is>
          <t>27.60%</t>
        </is>
      </c>
      <c r="D16" s="3" t="inlineStr">
        <is>
          <t>20.50%</t>
        </is>
      </c>
      <c r="E16" s="3" t="inlineStr">
        <is>
          <t>(8.50%)</t>
        </is>
      </c>
    </row>
    <row r="17">
      <c r="A17" s="3" t="inlineStr">
        <is>
          <t>Decrease in Unrecognized Tax Benefits is Reasonably Possible</t>
        </is>
      </c>
      <c r="B17" s="6" t="n">
        <v>411</v>
      </c>
      <c r="D17" s="6" t="n">
        <v>411</v>
      </c>
    </row>
    <row r="18">
      <c r="A18" s="3" t="inlineStr">
        <is>
          <t>Tax Adjustments, Settlements, and Unusual Provisions</t>
        </is>
      </c>
      <c r="D18" s="4" t="n">
        <v>76</v>
      </c>
    </row>
    <row r="19">
      <c r="A19" s="3" t="inlineStr">
        <is>
          <t>Income Tax Expense (Benefit)</t>
        </is>
      </c>
      <c r="B19" s="6" t="n">
        <v>-74</v>
      </c>
      <c r="C19" s="6" t="n">
        <v>-219</v>
      </c>
      <c r="D19" s="4" t="n">
        <v>-55</v>
      </c>
      <c r="E19" s="6" t="n">
        <v>75</v>
      </c>
    </row>
    <row r="20">
      <c r="A20" s="3" t="inlineStr">
        <is>
          <t>Internal Revenue Service (IRS) [Member]</t>
        </is>
      </c>
    </row>
    <row r="21">
      <c r="A21" s="5" t="inlineStr">
        <is>
          <t>Increase (decrease) due to:</t>
        </is>
      </c>
    </row>
    <row r="22">
      <c r="A22" s="3" t="inlineStr">
        <is>
          <t>Income Tax Expense (Benefit)</t>
        </is>
      </c>
      <c r="D22" s="6" t="n">
        <v>67</v>
      </c>
    </row>
    <row r="23">
      <c r="A23" s="3" t="inlineStr">
        <is>
          <t>Exelon Generation Co L L C [Member]</t>
        </is>
      </c>
    </row>
    <row r="24">
      <c r="A24" s="5" t="inlineStr">
        <is>
          <t>Effective Income Tax Rate Reconciliation, Percent [Abstract]</t>
        </is>
      </c>
    </row>
    <row r="25">
      <c r="A25" s="3" t="inlineStr">
        <is>
          <t>U.S. Federal statutory rate</t>
        </is>
      </c>
      <c r="B25" s="3" t="inlineStr">
        <is>
          <t>21.00%</t>
        </is>
      </c>
      <c r="C25" s="3" t="inlineStr">
        <is>
          <t>21.00%</t>
        </is>
      </c>
      <c r="D25" s="3" t="inlineStr">
        <is>
          <t>21.00%</t>
        </is>
      </c>
      <c r="E25" s="3" t="inlineStr">
        <is>
          <t>21.00%</t>
        </is>
      </c>
    </row>
    <row r="26">
      <c r="A26" s="5" t="inlineStr">
        <is>
          <t>Increase (decrease) due to:</t>
        </is>
      </c>
    </row>
    <row r="27">
      <c r="A27" s="3" t="inlineStr">
        <is>
          <t>State income taxes, net of Federal income tax benefit</t>
        </is>
      </c>
      <c r="B27" s="3" t="inlineStr">
        <is>
          <t>(1.30%)</t>
        </is>
      </c>
      <c r="C27" s="3" t="inlineStr">
        <is>
          <t>3.10%</t>
        </is>
      </c>
      <c r="D27" s="3" t="inlineStr">
        <is>
          <t>5.30%</t>
        </is>
      </c>
      <c r="E27" s="3" t="inlineStr">
        <is>
          <t>7.20%</t>
        </is>
      </c>
    </row>
    <row r="28">
      <c r="A28" s="3" t="inlineStr">
        <is>
          <t>Qualified nuclear decommissioning trust fund income</t>
        </is>
      </c>
      <c r="B28" s="3" t="inlineStr">
        <is>
          <t>85.20%</t>
        </is>
      </c>
      <c r="C28" s="3" t="inlineStr">
        <is>
          <t>17.30%</t>
        </is>
      </c>
      <c r="D28" s="3" t="inlineStr">
        <is>
          <t>(18.30%)</t>
        </is>
      </c>
      <c r="E28" s="3" t="inlineStr">
        <is>
          <t>(16.00%)</t>
        </is>
      </c>
    </row>
    <row r="29">
      <c r="A29" s="3" t="inlineStr">
        <is>
          <t>Effective Income Tax Rate Reconciliation, Deferred Prosecution Agreement payments</t>
        </is>
      </c>
      <c r="C29" s="3" t="inlineStr">
        <is>
          <t>0.00%</t>
        </is>
      </c>
      <c r="E29" s="3" t="inlineStr">
        <is>
          <t>0.00%</t>
        </is>
      </c>
    </row>
    <row r="30">
      <c r="A30" s="3" t="inlineStr">
        <is>
          <t>Amortization of investment tax credit, including deferred taxes on basis difference</t>
        </is>
      </c>
      <c r="B30" s="3" t="inlineStr">
        <is>
          <t>(1.80%)</t>
        </is>
      </c>
      <c r="C30" s="3" t="inlineStr">
        <is>
          <t>(0.50%)</t>
        </is>
      </c>
      <c r="D30" s="3" t="inlineStr">
        <is>
          <t>0.70%</t>
        </is>
      </c>
      <c r="E30" s="3" t="inlineStr">
        <is>
          <t>(2.30%)</t>
        </is>
      </c>
    </row>
    <row r="31">
      <c r="A31" s="3" t="inlineStr">
        <is>
          <t>Plant basis differences</t>
        </is>
      </c>
      <c r="B31" s="3" t="inlineStr">
        <is>
          <t>0.00%</t>
        </is>
      </c>
      <c r="C31" s="3" t="inlineStr">
        <is>
          <t>0.00%</t>
        </is>
      </c>
      <c r="D31" s="3" t="inlineStr">
        <is>
          <t>0.00%</t>
        </is>
      </c>
      <c r="E31" s="3" t="inlineStr">
        <is>
          <t>0.00%</t>
        </is>
      </c>
    </row>
    <row r="32">
      <c r="A32" s="3" t="inlineStr">
        <is>
          <t>Effective Income Tax Rate Reconciliation, Tax Credit, Other, Percent</t>
        </is>
      </c>
      <c r="B32" s="3" t="inlineStr">
        <is>
          <t>(13.00%)</t>
        </is>
      </c>
      <c r="C32" s="3" t="inlineStr">
        <is>
          <t>(1.20%)</t>
        </is>
      </c>
      <c r="D32" s="3" t="inlineStr">
        <is>
          <t>2.90%</t>
        </is>
      </c>
      <c r="E32" s="3" t="inlineStr">
        <is>
          <t>(5.50%)</t>
        </is>
      </c>
    </row>
    <row r="33">
      <c r="A33" s="3" t="inlineStr">
        <is>
          <t>Noncontrolling interests</t>
        </is>
      </c>
      <c r="B33" s="3" t="inlineStr">
        <is>
          <t>(4.20%)</t>
        </is>
      </c>
      <c r="C33" s="3" t="inlineStr">
        <is>
          <t>0.10%</t>
        </is>
      </c>
      <c r="D33" s="3" t="inlineStr">
        <is>
          <t>0.80%</t>
        </is>
      </c>
      <c r="E33" s="3" t="inlineStr">
        <is>
          <t>3.20%</t>
        </is>
      </c>
    </row>
    <row r="34">
      <c r="A34" s="3" t="inlineStr">
        <is>
          <t>Excess deferred tax amortization</t>
        </is>
      </c>
      <c r="B34" s="3" t="inlineStr">
        <is>
          <t>0.00%</t>
        </is>
      </c>
      <c r="C34" s="3" t="inlineStr">
        <is>
          <t>0.00%</t>
        </is>
      </c>
      <c r="D34" s="3" t="inlineStr">
        <is>
          <t>0.00%</t>
        </is>
      </c>
      <c r="E34" s="3" t="inlineStr">
        <is>
          <t>0.00%</t>
        </is>
      </c>
    </row>
    <row r="35">
      <c r="A35" s="3" t="inlineStr">
        <is>
          <t>Effective Income Tax Rate Reconciliation, Tax Settlement, Percent</t>
        </is>
      </c>
      <c r="C35" s="3" t="inlineStr">
        <is>
          <t>(1.80%)</t>
        </is>
      </c>
      <c r="E35" s="3" t="inlineStr">
        <is>
          <t>(26.10%)</t>
        </is>
      </c>
    </row>
    <row r="36">
      <c r="A36" s="3" t="inlineStr">
        <is>
          <t>Other</t>
        </is>
      </c>
      <c r="B36" s="3" t="inlineStr">
        <is>
          <t>2.80%</t>
        </is>
      </c>
      <c r="C36" s="3" t="inlineStr">
        <is>
          <t>0.30%</t>
        </is>
      </c>
      <c r="D36" s="3" t="inlineStr">
        <is>
          <t>(3.90%)</t>
        </is>
      </c>
      <c r="E36" s="3" t="inlineStr">
        <is>
          <t>(0.30%)</t>
        </is>
      </c>
    </row>
    <row r="37">
      <c r="A37" s="3" t="inlineStr">
        <is>
          <t>Effective income tax rate</t>
        </is>
      </c>
      <c r="B37" s="3" t="inlineStr">
        <is>
          <t>88.70%</t>
        </is>
      </c>
      <c r="C37" s="3" t="inlineStr">
        <is>
          <t>38.30%</t>
        </is>
      </c>
      <c r="D37" s="3" t="inlineStr">
        <is>
          <t>8.50%</t>
        </is>
      </c>
      <c r="E37" s="3" t="inlineStr">
        <is>
          <t>(18.80%)</t>
        </is>
      </c>
    </row>
    <row r="38">
      <c r="A38" s="3" t="inlineStr">
        <is>
          <t>Decrease in Unrecognized Tax Benefits is Reasonably Possible</t>
        </is>
      </c>
      <c r="B38" s="6" t="n">
        <v>411</v>
      </c>
      <c r="D38" s="6" t="n">
        <v>411</v>
      </c>
    </row>
    <row r="39">
      <c r="A39" s="3" t="inlineStr">
        <is>
          <t>Tax Adjustments, Settlements, and Unusual Provisions</t>
        </is>
      </c>
      <c r="D39" s="4" t="n">
        <v>73</v>
      </c>
    </row>
    <row r="40">
      <c r="A40" s="3" t="inlineStr">
        <is>
          <t>Income Tax Expense (Benefit)</t>
        </is>
      </c>
      <c r="B40" s="6" t="n">
        <v>-110</v>
      </c>
      <c r="C40" s="6" t="n">
        <v>-329</v>
      </c>
      <c r="D40" s="4" t="n">
        <v>70</v>
      </c>
      <c r="E40" s="6" t="n">
        <v>59</v>
      </c>
    </row>
    <row r="41">
      <c r="A41" s="3" t="inlineStr">
        <is>
          <t>Exelon Generation Co L L C [Member] | Internal Revenue Service (IRS) [Member]</t>
        </is>
      </c>
    </row>
    <row r="42">
      <c r="A42" s="5" t="inlineStr">
        <is>
          <t>Increase (decrease) due to:</t>
        </is>
      </c>
    </row>
    <row r="43">
      <c r="A43" s="3" t="inlineStr">
        <is>
          <t>Income Tax Expense (Benefit)</t>
        </is>
      </c>
      <c r="D43" s="6" t="n">
        <v>67</v>
      </c>
    </row>
    <row r="44">
      <c r="A44" s="3" t="inlineStr">
        <is>
          <t>Commonwealth Edison Co [Member]</t>
        </is>
      </c>
    </row>
    <row r="45">
      <c r="A45" s="5" t="inlineStr">
        <is>
          <t>Effective Income Tax Rate Reconciliation, Percent [Abstract]</t>
        </is>
      </c>
    </row>
    <row r="46">
      <c r="A46" s="3" t="inlineStr">
        <is>
          <t>U.S. Federal statutory rate</t>
        </is>
      </c>
      <c r="B46" s="3" t="inlineStr">
        <is>
          <t>21.00%</t>
        </is>
      </c>
      <c r="C46" s="3" t="inlineStr">
        <is>
          <t>21.00%</t>
        </is>
      </c>
      <c r="D46" s="3" t="inlineStr">
        <is>
          <t>21.00%</t>
        </is>
      </c>
      <c r="E46" s="3" t="inlineStr">
        <is>
          <t>21.00%</t>
        </is>
      </c>
    </row>
    <row r="47">
      <c r="A47" s="5" t="inlineStr">
        <is>
          <t>Increase (decrease) due to:</t>
        </is>
      </c>
    </row>
    <row r="48">
      <c r="A48" s="3" t="inlineStr">
        <is>
          <t>State income taxes, net of Federal income tax benefit</t>
        </is>
      </c>
      <c r="B48" s="3" t="inlineStr">
        <is>
          <t>8.00%</t>
        </is>
      </c>
      <c r="C48" s="3" t="inlineStr">
        <is>
          <t>(131.70%)</t>
        </is>
      </c>
      <c r="D48" s="3" t="inlineStr">
        <is>
          <t>7.40%</t>
        </is>
      </c>
      <c r="E48" s="3" t="inlineStr">
        <is>
          <t>19.10%</t>
        </is>
      </c>
    </row>
    <row r="49">
      <c r="A49" s="3" t="inlineStr">
        <is>
          <t>Qualified nuclear decommissioning trust fund income</t>
        </is>
      </c>
      <c r="B49" s="3" t="inlineStr">
        <is>
          <t>0.00%</t>
        </is>
      </c>
      <c r="C49" s="3" t="inlineStr">
        <is>
          <t>0.00%</t>
        </is>
      </c>
      <c r="D49" s="3" t="inlineStr">
        <is>
          <t>0.00%</t>
        </is>
      </c>
      <c r="E49" s="3" t="inlineStr">
        <is>
          <t>0.00%</t>
        </is>
      </c>
    </row>
    <row r="50">
      <c r="A50" s="3" t="inlineStr">
        <is>
          <t>Effective Income Tax Rate Reconciliation, Deferred Prosecution Agreement payments</t>
        </is>
      </c>
      <c r="C50" s="3" t="inlineStr">
        <is>
          <t>(288.30%)</t>
        </is>
      </c>
      <c r="E50" s="3" t="inlineStr">
        <is>
          <t>22.20%</t>
        </is>
      </c>
    </row>
    <row r="51">
      <c r="A51" s="3" t="inlineStr">
        <is>
          <t>Amortization of investment tax credit, including deferred taxes on basis difference</t>
        </is>
      </c>
      <c r="B51" s="3" t="inlineStr">
        <is>
          <t>(0.10%)</t>
        </is>
      </c>
      <c r="C51" s="3" t="inlineStr">
        <is>
          <t>2.90%</t>
        </is>
      </c>
      <c r="D51" s="3" t="inlineStr">
        <is>
          <t>(0.10%)</t>
        </is>
      </c>
      <c r="E51" s="3" t="inlineStr">
        <is>
          <t>(0.40%)</t>
        </is>
      </c>
    </row>
    <row r="52">
      <c r="A52" s="3" t="inlineStr">
        <is>
          <t>Plant basis differences</t>
        </is>
      </c>
      <c r="B52" s="3" t="inlineStr">
        <is>
          <t>(0.70%)</t>
        </is>
      </c>
      <c r="C52" s="3" t="inlineStr">
        <is>
          <t>2.40%</t>
        </is>
      </c>
      <c r="D52" s="3" t="inlineStr">
        <is>
          <t>(0.60%)</t>
        </is>
      </c>
      <c r="E52" s="3" t="inlineStr">
        <is>
          <t>(1.40%)</t>
        </is>
      </c>
    </row>
    <row r="53">
      <c r="A53" s="3" t="inlineStr">
        <is>
          <t>Effective Income Tax Rate Reconciliation, Tax Credit, Other, Percent</t>
        </is>
      </c>
      <c r="B53" s="3" t="inlineStr">
        <is>
          <t>(0.80%)</t>
        </is>
      </c>
      <c r="C53" s="3" t="inlineStr">
        <is>
          <t>3.30%</t>
        </is>
      </c>
      <c r="D53" s="3" t="inlineStr">
        <is>
          <t>(0.50%)</t>
        </is>
      </c>
      <c r="E53" s="3" t="inlineStr">
        <is>
          <t>(0.40%)</t>
        </is>
      </c>
    </row>
    <row r="54">
      <c r="A54" s="3" t="inlineStr">
        <is>
          <t>Noncontrolling interests</t>
        </is>
      </c>
      <c r="B54" s="3" t="inlineStr">
        <is>
          <t>0.00%</t>
        </is>
      </c>
      <c r="C54" s="3" t="inlineStr">
        <is>
          <t>0.00%</t>
        </is>
      </c>
      <c r="D54" s="3" t="inlineStr">
        <is>
          <t>0.00%</t>
        </is>
      </c>
      <c r="E54" s="3" t="inlineStr">
        <is>
          <t>0.00%</t>
        </is>
      </c>
    </row>
    <row r="55">
      <c r="A55" s="3" t="inlineStr">
        <is>
          <t>Excess deferred tax amortization</t>
        </is>
      </c>
      <c r="B55" s="3" t="inlineStr">
        <is>
          <t>(7.00%)</t>
        </is>
      </c>
      <c r="C55" s="3" t="inlineStr">
        <is>
          <t>116.00%</t>
        </is>
      </c>
      <c r="D55" s="3" t="inlineStr">
        <is>
          <t>(7.00%)</t>
        </is>
      </c>
      <c r="E55" s="3" t="inlineStr">
        <is>
          <t>(20.20%)</t>
        </is>
      </c>
    </row>
    <row r="56">
      <c r="A56" s="3" t="inlineStr">
        <is>
          <t>Effective Income Tax Rate Reconciliation, Tax Settlement, Percent</t>
        </is>
      </c>
      <c r="C56" s="3" t="inlineStr">
        <is>
          <t>0.00%</t>
        </is>
      </c>
      <c r="E56" s="3" t="inlineStr">
        <is>
          <t>0.00%</t>
        </is>
      </c>
    </row>
    <row r="57">
      <c r="A57" s="3" t="inlineStr">
        <is>
          <t>Other</t>
        </is>
      </c>
      <c r="B57" s="3" t="inlineStr">
        <is>
          <t>(1.10%)</t>
        </is>
      </c>
      <c r="C57" s="3" t="inlineStr">
        <is>
          <t>(32.30%)</t>
        </is>
      </c>
      <c r="D57" s="3" t="inlineStr">
        <is>
          <t>(2.30%)</t>
        </is>
      </c>
      <c r="E57" s="3" t="inlineStr">
        <is>
          <t>3.50%</t>
        </is>
      </c>
    </row>
    <row r="58">
      <c r="A58" s="3" t="inlineStr">
        <is>
          <t>Effective income tax rate</t>
        </is>
      </c>
      <c r="B58" s="3" t="inlineStr">
        <is>
          <t>19.30%</t>
        </is>
      </c>
      <c r="C58" s="3" t="inlineStr">
        <is>
          <t>(306.70%)</t>
        </is>
      </c>
      <c r="D58" s="3" t="inlineStr">
        <is>
          <t>17.90%</t>
        </is>
      </c>
      <c r="E58" s="3" t="inlineStr">
        <is>
          <t>43.40%</t>
        </is>
      </c>
    </row>
    <row r="59">
      <c r="A59" s="3" t="inlineStr">
        <is>
          <t>Income Tax Expense (Benefit)</t>
        </is>
      </c>
      <c r="B59" s="6" t="n">
        <v>-46</v>
      </c>
      <c r="C59" s="6" t="n">
        <v>-46</v>
      </c>
      <c r="D59" s="6" t="n">
        <v>-85</v>
      </c>
      <c r="E59" s="6" t="n">
        <v>-82</v>
      </c>
    </row>
    <row r="60">
      <c r="A60" s="3" t="inlineStr">
        <is>
          <t>PECO Energy Co [Member]</t>
        </is>
      </c>
    </row>
    <row r="61">
      <c r="A61" s="5" t="inlineStr">
        <is>
          <t>Effective Income Tax Rate Reconciliation, Percent [Abstract]</t>
        </is>
      </c>
    </row>
    <row r="62">
      <c r="A62" s="3" t="inlineStr">
        <is>
          <t>U.S. Federal statutory rate</t>
        </is>
      </c>
      <c r="B62" s="3" t="inlineStr">
        <is>
          <t>21.00%</t>
        </is>
      </c>
      <c r="C62" s="3" t="inlineStr">
        <is>
          <t>21.00%</t>
        </is>
      </c>
      <c r="D62" s="3" t="inlineStr">
        <is>
          <t>21.00%</t>
        </is>
      </c>
      <c r="E62" s="3" t="inlineStr">
        <is>
          <t>21.00%</t>
        </is>
      </c>
    </row>
    <row r="63">
      <c r="A63" s="5" t="inlineStr">
        <is>
          <t>Increase (decrease) due to:</t>
        </is>
      </c>
    </row>
    <row r="64">
      <c r="A64" s="3" t="inlineStr">
        <is>
          <t>State income taxes, net of Federal income tax benefit</t>
        </is>
      </c>
      <c r="B64" s="3" t="inlineStr">
        <is>
          <t>(2.90%)</t>
        </is>
      </c>
      <c r="C64" s="3" t="inlineStr">
        <is>
          <t>(9.70%)</t>
        </is>
      </c>
      <c r="D64" s="3" t="inlineStr">
        <is>
          <t>(2.10%)</t>
        </is>
      </c>
      <c r="E64" s="3" t="inlineStr">
        <is>
          <t>(1.60%)</t>
        </is>
      </c>
    </row>
    <row r="65">
      <c r="A65" s="3" t="inlineStr">
        <is>
          <t>Qualified nuclear decommissioning trust fund income</t>
        </is>
      </c>
      <c r="B65" s="3" t="inlineStr">
        <is>
          <t>0.00%</t>
        </is>
      </c>
      <c r="C65" s="3" t="inlineStr">
        <is>
          <t>0.00%</t>
        </is>
      </c>
      <c r="D65" s="3" t="inlineStr">
        <is>
          <t>0.00%</t>
        </is>
      </c>
      <c r="E65" s="3" t="inlineStr">
        <is>
          <t>0.00%</t>
        </is>
      </c>
    </row>
    <row r="66">
      <c r="A66" s="3" t="inlineStr">
        <is>
          <t>Effective Income Tax Rate Reconciliation, Deferred Prosecution Agreement payments</t>
        </is>
      </c>
      <c r="C66" s="3" t="inlineStr">
        <is>
          <t>0.00%</t>
        </is>
      </c>
      <c r="E66" s="3" t="inlineStr">
        <is>
          <t>0.00%</t>
        </is>
      </c>
    </row>
    <row r="67">
      <c r="A67" s="3" t="inlineStr">
        <is>
          <t>Amortization of investment tax credit, including deferred taxes on basis difference</t>
        </is>
      </c>
      <c r="B67" s="3" t="inlineStr">
        <is>
          <t>0.00%</t>
        </is>
      </c>
      <c r="C67" s="3" t="inlineStr">
        <is>
          <t>0.00%</t>
        </is>
      </c>
      <c r="D67" s="3" t="inlineStr">
        <is>
          <t>0.00%</t>
        </is>
      </c>
      <c r="E67" s="3" t="inlineStr">
        <is>
          <t>0.00%</t>
        </is>
      </c>
    </row>
    <row r="68">
      <c r="A68" s="3" t="inlineStr">
        <is>
          <t>Plant basis differences</t>
        </is>
      </c>
      <c r="B68" s="3" t="inlineStr">
        <is>
          <t>(12.50%)</t>
        </is>
      </c>
      <c r="C68" s="3" t="inlineStr">
        <is>
          <t>(23.60%)</t>
        </is>
      </c>
      <c r="D68" s="3" t="inlineStr">
        <is>
          <t>(11.30%)</t>
        </is>
      </c>
      <c r="E68" s="3" t="inlineStr">
        <is>
          <t>(11.00%)</t>
        </is>
      </c>
    </row>
    <row r="69">
      <c r="A69" s="3" t="inlineStr">
        <is>
          <t>Effective Income Tax Rate Reconciliation, Tax Credit, Other, Percent</t>
        </is>
      </c>
      <c r="B69" s="3" t="inlineStr">
        <is>
          <t>0.00%</t>
        </is>
      </c>
      <c r="C69" s="3" t="inlineStr">
        <is>
          <t>0.00%</t>
        </is>
      </c>
      <c r="D69" s="3" t="inlineStr">
        <is>
          <t>0.00%</t>
        </is>
      </c>
      <c r="E69" s="3" t="inlineStr">
        <is>
          <t>0.00%</t>
        </is>
      </c>
    </row>
    <row r="70">
      <c r="A70" s="3" t="inlineStr">
        <is>
          <t>Noncontrolling interests</t>
        </is>
      </c>
      <c r="B70" s="3" t="inlineStr">
        <is>
          <t>0.00%</t>
        </is>
      </c>
      <c r="C70" s="3" t="inlineStr">
        <is>
          <t>0.00%</t>
        </is>
      </c>
      <c r="D70" s="3" t="inlineStr">
        <is>
          <t>0.00%</t>
        </is>
      </c>
      <c r="E70" s="3" t="inlineStr">
        <is>
          <t>0.00%</t>
        </is>
      </c>
    </row>
    <row r="71">
      <c r="A71" s="3" t="inlineStr">
        <is>
          <t>Excess deferred tax amortization</t>
        </is>
      </c>
      <c r="B71" s="3" t="inlineStr">
        <is>
          <t>(3.30%)</t>
        </is>
      </c>
      <c r="C71" s="3" t="inlineStr">
        <is>
          <t>(4.80%)</t>
        </is>
      </c>
      <c r="D71" s="3" t="inlineStr">
        <is>
          <t>(3.30%)</t>
        </is>
      </c>
      <c r="E71" s="3" t="inlineStr">
        <is>
          <t>(3.30%)</t>
        </is>
      </c>
    </row>
    <row r="72">
      <c r="A72" s="3" t="inlineStr">
        <is>
          <t>Effective Income Tax Rate Reconciliation, Tax Settlement, Percent</t>
        </is>
      </c>
      <c r="C72" s="3" t="inlineStr">
        <is>
          <t>0.00%</t>
        </is>
      </c>
      <c r="E72" s="3" t="inlineStr">
        <is>
          <t>0.00%</t>
        </is>
      </c>
    </row>
    <row r="73">
      <c r="A73" s="3" t="inlineStr">
        <is>
          <t>Other</t>
        </is>
      </c>
      <c r="B73" s="3" t="inlineStr">
        <is>
          <t>(0.40%)</t>
        </is>
      </c>
      <c r="C73" s="3" t="inlineStr">
        <is>
          <t>(4.80%)</t>
        </is>
      </c>
      <c r="D73" s="3" t="inlineStr">
        <is>
          <t>(0.10%)</t>
        </is>
      </c>
      <c r="E73" s="3" t="inlineStr">
        <is>
          <t>(0.30%)</t>
        </is>
      </c>
    </row>
    <row r="74">
      <c r="A74" s="3" t="inlineStr">
        <is>
          <t>Effective income tax rate</t>
        </is>
      </c>
      <c r="B74" s="3" t="inlineStr">
        <is>
          <t>1.90%</t>
        </is>
      </c>
      <c r="C74" s="3" t="inlineStr">
        <is>
          <t>(21.90%)</t>
        </is>
      </c>
      <c r="D74" s="3" t="inlineStr">
        <is>
          <t>4.20%</t>
        </is>
      </c>
      <c r="E74" s="3" t="inlineStr">
        <is>
          <t>4.80%</t>
        </is>
      </c>
    </row>
    <row r="75">
      <c r="A75" s="3" t="inlineStr">
        <is>
          <t>Income Tax Expense (Benefit)</t>
        </is>
      </c>
      <c r="B75" s="6" t="n">
        <v>-2</v>
      </c>
      <c r="C75" s="6" t="n">
        <v>7</v>
      </c>
      <c r="D75" s="6" t="n">
        <v>-12</v>
      </c>
      <c r="E75" s="6" t="n">
        <v>-9</v>
      </c>
    </row>
    <row r="76">
      <c r="A76" s="3" t="inlineStr">
        <is>
          <t>Baltimore Gas and Electric Company [Member]</t>
        </is>
      </c>
    </row>
    <row r="77">
      <c r="A77" s="5" t="inlineStr">
        <is>
          <t>Effective Income Tax Rate Reconciliation, Percent [Abstract]</t>
        </is>
      </c>
    </row>
    <row r="78">
      <c r="A78" s="3" t="inlineStr">
        <is>
          <t>U.S. Federal statutory rate</t>
        </is>
      </c>
      <c r="B78" s="3" t="inlineStr">
        <is>
          <t>21.00%</t>
        </is>
      </c>
      <c r="C78" s="3" t="inlineStr">
        <is>
          <t>21.00%</t>
        </is>
      </c>
      <c r="D78" s="3" t="inlineStr">
        <is>
          <t>21.00%</t>
        </is>
      </c>
      <c r="E78" s="3" t="inlineStr">
        <is>
          <t>21.00%</t>
        </is>
      </c>
    </row>
    <row r="79">
      <c r="A79" s="5" t="inlineStr">
        <is>
          <t>Increase (decrease) due to:</t>
        </is>
      </c>
    </row>
    <row r="80">
      <c r="A80" s="3" t="inlineStr">
        <is>
          <t>State income taxes, net of Federal income tax benefit</t>
        </is>
      </c>
      <c r="B80" s="3" t="inlineStr">
        <is>
          <t>(12.50%)</t>
        </is>
      </c>
      <c r="C80" s="3" t="inlineStr">
        <is>
          <t>3.80%</t>
        </is>
      </c>
      <c r="D80" s="3" t="inlineStr">
        <is>
          <t>(10.50%)</t>
        </is>
      </c>
      <c r="E80" s="3" t="inlineStr">
        <is>
          <t>5.60%</t>
        </is>
      </c>
    </row>
    <row r="81">
      <c r="A81" s="3" t="inlineStr">
        <is>
          <t>Qualified nuclear decommissioning trust fund income</t>
        </is>
      </c>
      <c r="B81" s="3" t="inlineStr">
        <is>
          <t>0.00%</t>
        </is>
      </c>
      <c r="C81" s="3" t="inlineStr">
        <is>
          <t>0.00%</t>
        </is>
      </c>
      <c r="D81" s="3" t="inlineStr">
        <is>
          <t>0.00%</t>
        </is>
      </c>
      <c r="E81" s="3" t="inlineStr">
        <is>
          <t>0.00%</t>
        </is>
      </c>
    </row>
    <row r="82">
      <c r="A82" s="3" t="inlineStr">
        <is>
          <t>Effective Income Tax Rate Reconciliation, Deferred Prosecution Agreement payments</t>
        </is>
      </c>
      <c r="C82" s="3" t="inlineStr">
        <is>
          <t>0.00%</t>
        </is>
      </c>
      <c r="E82" s="3" t="inlineStr">
        <is>
          <t>0.00%</t>
        </is>
      </c>
    </row>
    <row r="83">
      <c r="A83" s="3" t="inlineStr">
        <is>
          <t>Amortization of investment tax credit, including deferred taxes on basis difference</t>
        </is>
      </c>
      <c r="B83" s="3" t="inlineStr">
        <is>
          <t>(0.10%)</t>
        </is>
      </c>
      <c r="C83" s="3" t="inlineStr">
        <is>
          <t>(0.20%)</t>
        </is>
      </c>
      <c r="D83" s="3" t="inlineStr">
        <is>
          <t>(0.10%)</t>
        </is>
      </c>
      <c r="E83" s="3" t="inlineStr">
        <is>
          <t>(0.10%)</t>
        </is>
      </c>
    </row>
    <row r="84">
      <c r="A84" s="3" t="inlineStr">
        <is>
          <t>Plant basis differences</t>
        </is>
      </c>
      <c r="B84" s="3" t="inlineStr">
        <is>
          <t>(2.30%)</t>
        </is>
      </c>
      <c r="C84" s="3" t="inlineStr">
        <is>
          <t>(13.40%)</t>
        </is>
      </c>
      <c r="D84" s="3" t="inlineStr">
        <is>
          <t>(1.60%)</t>
        </is>
      </c>
      <c r="E84" s="3" t="inlineStr">
        <is>
          <t>(2.00%)</t>
        </is>
      </c>
    </row>
    <row r="85">
      <c r="A85" s="3" t="inlineStr">
        <is>
          <t>Effective Income Tax Rate Reconciliation, Tax Credit, Other, Percent</t>
        </is>
      </c>
      <c r="B85" s="3" t="inlineStr">
        <is>
          <t>(3.60%)</t>
        </is>
      </c>
      <c r="C85" s="3" t="inlineStr">
        <is>
          <t>(1.00%)</t>
        </is>
      </c>
      <c r="D85" s="3" t="inlineStr">
        <is>
          <t>(0.90%)</t>
        </is>
      </c>
      <c r="E85" s="3" t="inlineStr">
        <is>
          <t>(0.20%)</t>
        </is>
      </c>
    </row>
    <row r="86">
      <c r="A86" s="3" t="inlineStr">
        <is>
          <t>Noncontrolling interests</t>
        </is>
      </c>
      <c r="B86" s="3" t="inlineStr">
        <is>
          <t>0.00%</t>
        </is>
      </c>
      <c r="C86" s="3" t="inlineStr">
        <is>
          <t>0.00%</t>
        </is>
      </c>
      <c r="D86" s="3" t="inlineStr">
        <is>
          <t>0.00%</t>
        </is>
      </c>
      <c r="E86" s="3" t="inlineStr">
        <is>
          <t>0.00%</t>
        </is>
      </c>
    </row>
    <row r="87">
      <c r="A87" s="3" t="inlineStr">
        <is>
          <t>Excess deferred tax amortization</t>
        </is>
      </c>
      <c r="B87" s="3" t="inlineStr">
        <is>
          <t>(17.50%)</t>
        </is>
      </c>
      <c r="C87" s="3" t="inlineStr">
        <is>
          <t>(137.90%)</t>
        </is>
      </c>
      <c r="D87" s="3" t="inlineStr">
        <is>
          <t>(15.90%)</t>
        </is>
      </c>
      <c r="E87" s="3" t="inlineStr">
        <is>
          <t>(16.10%)</t>
        </is>
      </c>
    </row>
    <row r="88">
      <c r="A88" s="3" t="inlineStr">
        <is>
          <t>Effective Income Tax Rate Reconciliation, Tax Settlement, Percent</t>
        </is>
      </c>
      <c r="C88" s="3" t="inlineStr">
        <is>
          <t>0.00%</t>
        </is>
      </c>
      <c r="E88" s="3" t="inlineStr">
        <is>
          <t>0.00%</t>
        </is>
      </c>
    </row>
    <row r="89">
      <c r="A89" s="3" t="inlineStr">
        <is>
          <t>Other</t>
        </is>
      </c>
      <c r="B89" s="3" t="inlineStr">
        <is>
          <t>(6.60%)</t>
        </is>
      </c>
      <c r="C89" s="3" t="inlineStr">
        <is>
          <t>(1.70%)</t>
        </is>
      </c>
      <c r="D89" s="3" t="inlineStr">
        <is>
          <t>(1.00%)</t>
        </is>
      </c>
      <c r="E89" s="3" t="inlineStr">
        <is>
          <t>(0.60%)</t>
        </is>
      </c>
    </row>
    <row r="90">
      <c r="A90" s="3" t="inlineStr">
        <is>
          <t>Effective income tax rate</t>
        </is>
      </c>
      <c r="B90" s="3" t="inlineStr">
        <is>
          <t>(21.60%)</t>
        </is>
      </c>
      <c r="C90" s="3" t="inlineStr">
        <is>
          <t>(129.40%)</t>
        </is>
      </c>
      <c r="D90" s="3" t="inlineStr">
        <is>
          <t>(9.00%)</t>
        </is>
      </c>
      <c r="E90" s="3" t="inlineStr">
        <is>
          <t>7.60%</t>
        </is>
      </c>
    </row>
    <row r="91">
      <c r="A91" s="3" t="inlineStr">
        <is>
          <t>Income Tax Expense (Benefit)</t>
        </is>
      </c>
      <c r="B91" s="6" t="n">
        <v>8</v>
      </c>
      <c r="C91" s="6" t="n">
        <v>22</v>
      </c>
      <c r="D91" s="6" t="n">
        <v>21</v>
      </c>
      <c r="E91" s="6" t="n">
        <v>-18</v>
      </c>
    </row>
    <row r="92">
      <c r="A92" s="3" t="inlineStr">
        <is>
          <t>Pepco Holdings LLC [Member]</t>
        </is>
      </c>
    </row>
    <row r="93">
      <c r="A93" s="5" t="inlineStr">
        <is>
          <t>Effective Income Tax Rate Reconciliation, Percent [Abstract]</t>
        </is>
      </c>
    </row>
    <row r="94">
      <c r="A94" s="3" t="inlineStr">
        <is>
          <t>U.S. Federal statutory rate</t>
        </is>
      </c>
      <c r="B94" s="3" t="inlineStr">
        <is>
          <t>21.00%</t>
        </is>
      </c>
      <c r="C94" s="3" t="inlineStr">
        <is>
          <t>21.00%</t>
        </is>
      </c>
      <c r="D94" s="3" t="inlineStr">
        <is>
          <t>21.00%</t>
        </is>
      </c>
      <c r="E94" s="3" t="inlineStr">
        <is>
          <t>21.00%</t>
        </is>
      </c>
    </row>
    <row r="95">
      <c r="A95" s="5" t="inlineStr">
        <is>
          <t>Increase (decrease) due to:</t>
        </is>
      </c>
    </row>
    <row r="96">
      <c r="A96" s="3" t="inlineStr">
        <is>
          <t>State income taxes, net of Federal income tax benefit</t>
        </is>
      </c>
      <c r="B96" s="3" t="inlineStr">
        <is>
          <t>2.40%</t>
        </is>
      </c>
      <c r="C96" s="3" t="inlineStr">
        <is>
          <t>(25.80%)</t>
        </is>
      </c>
      <c r="D96" s="3" t="inlineStr">
        <is>
          <t>4.20%</t>
        </is>
      </c>
      <c r="E96" s="3" t="inlineStr">
        <is>
          <t>4.30%</t>
        </is>
      </c>
    </row>
    <row r="97">
      <c r="A97" s="3" t="inlineStr">
        <is>
          <t>Qualified nuclear decommissioning trust fund income</t>
        </is>
      </c>
      <c r="B97" s="3" t="inlineStr">
        <is>
          <t>0.00%</t>
        </is>
      </c>
      <c r="C97" s="3" t="inlineStr">
        <is>
          <t>0.00%</t>
        </is>
      </c>
      <c r="D97" s="3" t="inlineStr">
        <is>
          <t>0.00%</t>
        </is>
      </c>
      <c r="E97" s="3" t="inlineStr">
        <is>
          <t>0.00%</t>
        </is>
      </c>
    </row>
    <row r="98">
      <c r="A98" s="3" t="inlineStr">
        <is>
          <t>Effective Income Tax Rate Reconciliation, Deferred Prosecution Agreement payments</t>
        </is>
      </c>
      <c r="C98" s="3" t="inlineStr">
        <is>
          <t>0.00%</t>
        </is>
      </c>
      <c r="E98" s="3" t="inlineStr">
        <is>
          <t>0.00%</t>
        </is>
      </c>
    </row>
    <row r="99">
      <c r="A99" s="3" t="inlineStr">
        <is>
          <t>Amortization of investment tax credit, including deferred taxes on basis difference</t>
        </is>
      </c>
      <c r="B99" s="3" t="inlineStr">
        <is>
          <t>(0.10%)</t>
        </is>
      </c>
      <c r="C99" s="3" t="inlineStr">
        <is>
          <t>(2.20%)</t>
        </is>
      </c>
      <c r="D99" s="3" t="inlineStr">
        <is>
          <t>(0.10%)</t>
        </is>
      </c>
      <c r="E99" s="3" t="inlineStr">
        <is>
          <t>(0.20%)</t>
        </is>
      </c>
    </row>
    <row r="100">
      <c r="A100" s="3" t="inlineStr">
        <is>
          <t>Plant basis differences</t>
        </is>
      </c>
      <c r="B100" s="3" t="inlineStr">
        <is>
          <t>(1.10%)</t>
        </is>
      </c>
      <c r="C100" s="3" t="inlineStr">
        <is>
          <t>(44.70%)</t>
        </is>
      </c>
      <c r="D100" s="3" t="inlineStr">
        <is>
          <t>(1.30%)</t>
        </is>
      </c>
      <c r="E100" s="3" t="inlineStr">
        <is>
          <t>(3.50%)</t>
        </is>
      </c>
    </row>
    <row r="101">
      <c r="A101" s="3" t="inlineStr">
        <is>
          <t>Effective Income Tax Rate Reconciliation, Tax Credit, Other, Percent</t>
        </is>
      </c>
      <c r="B101" s="3" t="inlineStr">
        <is>
          <t>(0.80%)</t>
        </is>
      </c>
      <c r="C101" s="3" t="inlineStr">
        <is>
          <t>(0.70%)</t>
        </is>
      </c>
      <c r="D101" s="3" t="inlineStr">
        <is>
          <t>(0.50%)</t>
        </is>
      </c>
      <c r="E101" s="3" t="inlineStr">
        <is>
          <t>(0.10%)</t>
        </is>
      </c>
    </row>
    <row r="102">
      <c r="A102" s="3" t="inlineStr">
        <is>
          <t>Noncontrolling interests</t>
        </is>
      </c>
      <c r="B102" s="3" t="inlineStr">
        <is>
          <t>0.00%</t>
        </is>
      </c>
      <c r="C102" s="3" t="inlineStr">
        <is>
          <t>0.00%</t>
        </is>
      </c>
      <c r="D102" s="3" t="inlineStr">
        <is>
          <t>0.00%</t>
        </is>
      </c>
      <c r="E102" s="3" t="inlineStr">
        <is>
          <t>0.00%</t>
        </is>
      </c>
    </row>
    <row r="103">
      <c r="A103" s="3" t="inlineStr">
        <is>
          <t>Excess deferred tax amortization</t>
        </is>
      </c>
      <c r="B103" s="3" t="inlineStr">
        <is>
          <t>(22.30%)</t>
        </is>
      </c>
      <c r="C103" s="3" t="inlineStr">
        <is>
          <t>(1358.50%)</t>
        </is>
      </c>
      <c r="D103" s="3" t="inlineStr">
        <is>
          <t>(20.80%)</t>
        </is>
      </c>
      <c r="E103" s="3" t="inlineStr">
        <is>
          <t>(80.30%)</t>
        </is>
      </c>
    </row>
    <row r="104">
      <c r="A104" s="3" t="inlineStr">
        <is>
          <t>Effective Income Tax Rate Reconciliation, Tax Settlement, Percent</t>
        </is>
      </c>
      <c r="C104" s="3" t="inlineStr">
        <is>
          <t>0.00%</t>
        </is>
      </c>
      <c r="E104" s="3" t="inlineStr">
        <is>
          <t>0.00%</t>
        </is>
      </c>
    </row>
    <row r="105">
      <c r="A105" s="3" t="inlineStr">
        <is>
          <t>Other</t>
        </is>
      </c>
      <c r="B105" s="3" t="inlineStr">
        <is>
          <t>(1.30%)</t>
        </is>
      </c>
      <c r="C105" s="3" t="inlineStr">
        <is>
          <t>168.00%</t>
        </is>
      </c>
      <c r="D105" s="3" t="inlineStr">
        <is>
          <t>(0.70%)</t>
        </is>
      </c>
      <c r="E105" s="3" t="inlineStr">
        <is>
          <t>(1.50%)</t>
        </is>
      </c>
    </row>
    <row r="106">
      <c r="A106" s="3" t="inlineStr">
        <is>
          <t>Effective income tax rate</t>
        </is>
      </c>
      <c r="B106" s="3" t="inlineStr">
        <is>
          <t>(2.20%)</t>
        </is>
      </c>
      <c r="C106" s="3" t="inlineStr">
        <is>
          <t>(1242.90%)</t>
        </is>
      </c>
      <c r="D106" s="3" t="inlineStr">
        <is>
          <t>1.80%</t>
        </is>
      </c>
      <c r="E106" s="3" t="inlineStr">
        <is>
          <t>(60.30%)</t>
        </is>
      </c>
    </row>
    <row r="107">
      <c r="A107" s="3" t="inlineStr">
        <is>
          <t>Income Tax Expense (Benefit)</t>
        </is>
      </c>
      <c r="B107" s="6" t="n">
        <v>3</v>
      </c>
      <c r="C107" s="6" t="n">
        <v>87</v>
      </c>
      <c r="D107" s="6" t="n">
        <v>-5</v>
      </c>
      <c r="E107" s="6" t="n">
        <v>76</v>
      </c>
    </row>
    <row r="108">
      <c r="A108" s="3" t="inlineStr">
        <is>
          <t>Potomac Electric Power Company [Member]</t>
        </is>
      </c>
    </row>
    <row r="109">
      <c r="A109" s="5" t="inlineStr">
        <is>
          <t>Effective Income Tax Rate Reconciliation, Percent [Abstract]</t>
        </is>
      </c>
    </row>
    <row r="110">
      <c r="A110" s="3" t="inlineStr">
        <is>
          <t>U.S. Federal statutory rate</t>
        </is>
      </c>
      <c r="B110" s="3" t="inlineStr">
        <is>
          <t>21.00%</t>
        </is>
      </c>
      <c r="C110" s="3" t="inlineStr">
        <is>
          <t>21.00%</t>
        </is>
      </c>
      <c r="D110" s="3" t="inlineStr">
        <is>
          <t>21.00%</t>
        </is>
      </c>
      <c r="E110" s="3" t="inlineStr">
        <is>
          <t>21.00%</t>
        </is>
      </c>
    </row>
    <row r="111">
      <c r="A111" s="5" t="inlineStr">
        <is>
          <t>Increase (decrease) due to:</t>
        </is>
      </c>
    </row>
    <row r="112">
      <c r="A112" s="3" t="inlineStr">
        <is>
          <t>State income taxes, net of Federal income tax benefit</t>
        </is>
      </c>
      <c r="B112" s="3" t="inlineStr">
        <is>
          <t>(2.10%)</t>
        </is>
      </c>
      <c r="C112" s="3" t="inlineStr">
        <is>
          <t>2.10%</t>
        </is>
      </c>
      <c r="D112" s="3" t="inlineStr">
        <is>
          <t>1.50%</t>
        </is>
      </c>
      <c r="E112" s="3" t="inlineStr">
        <is>
          <t>3.70%</t>
        </is>
      </c>
    </row>
    <row r="113">
      <c r="A113" s="3" t="inlineStr">
        <is>
          <t>Qualified nuclear decommissioning trust fund income</t>
        </is>
      </c>
      <c r="B113" s="3" t="inlineStr">
        <is>
          <t>0.00%</t>
        </is>
      </c>
      <c r="C113" s="3" t="inlineStr">
        <is>
          <t>0.00%</t>
        </is>
      </c>
      <c r="D113" s="3" t="inlineStr">
        <is>
          <t>0.00%</t>
        </is>
      </c>
      <c r="E113" s="3" t="inlineStr">
        <is>
          <t>0.00%</t>
        </is>
      </c>
    </row>
    <row r="114">
      <c r="A114" s="3" t="inlineStr">
        <is>
          <t>Effective Income Tax Rate Reconciliation, Deferred Prosecution Agreement payments</t>
        </is>
      </c>
      <c r="C114" s="3" t="inlineStr">
        <is>
          <t>0.00%</t>
        </is>
      </c>
      <c r="E114" s="3" t="inlineStr">
        <is>
          <t>0.00%</t>
        </is>
      </c>
    </row>
    <row r="115">
      <c r="A115" s="3" t="inlineStr">
        <is>
          <t>Amortization of investment tax credit, including deferred taxes on basis difference</t>
        </is>
      </c>
      <c r="B115" s="3" t="inlineStr">
        <is>
          <t>0.00%</t>
        </is>
      </c>
      <c r="C115" s="3" t="inlineStr">
        <is>
          <t>(0.10%)</t>
        </is>
      </c>
      <c r="D115" s="3" t="inlineStr">
        <is>
          <t>0.00%</t>
        </is>
      </c>
      <c r="E115" s="3" t="inlineStr">
        <is>
          <t>(0.10%)</t>
        </is>
      </c>
    </row>
    <row r="116">
      <c r="A116" s="3" t="inlineStr">
        <is>
          <t>Plant basis differences</t>
        </is>
      </c>
      <c r="B116" s="3" t="inlineStr">
        <is>
          <t>(1.50%)</t>
        </is>
      </c>
      <c r="C116" s="3" t="inlineStr">
        <is>
          <t>(3.90%)</t>
        </is>
      </c>
      <c r="D116" s="3" t="inlineStr">
        <is>
          <t>(1.80%)</t>
        </is>
      </c>
      <c r="E116" s="3" t="inlineStr">
        <is>
          <t>(2.70%)</t>
        </is>
      </c>
    </row>
    <row r="117">
      <c r="A117" s="3" t="inlineStr">
        <is>
          <t>Effective Income Tax Rate Reconciliation, Tax Credit, Other, Percent</t>
        </is>
      </c>
      <c r="B117" s="3" t="inlineStr">
        <is>
          <t>(0.70%)</t>
        </is>
      </c>
      <c r="C117" s="3" t="inlineStr">
        <is>
          <t>(0.10%)</t>
        </is>
      </c>
      <c r="D117" s="3" t="inlineStr">
        <is>
          <t>(0.50%)</t>
        </is>
      </c>
      <c r="E117" s="3" t="inlineStr">
        <is>
          <t>(0.10%)</t>
        </is>
      </c>
    </row>
    <row r="118">
      <c r="A118" s="3" t="inlineStr">
        <is>
          <t>Noncontrolling interests</t>
        </is>
      </c>
      <c r="B118" s="3" t="inlineStr">
        <is>
          <t>0.00%</t>
        </is>
      </c>
      <c r="C118" s="3" t="inlineStr">
        <is>
          <t>0.00%</t>
        </is>
      </c>
      <c r="D118" s="3" t="inlineStr">
        <is>
          <t>0.00%</t>
        </is>
      </c>
      <c r="E118" s="3" t="inlineStr">
        <is>
          <t>0.00%</t>
        </is>
      </c>
    </row>
    <row r="119">
      <c r="A119" s="3" t="inlineStr">
        <is>
          <t>Excess deferred tax amortization</t>
        </is>
      </c>
      <c r="B119" s="3" t="inlineStr">
        <is>
          <t>(19.00%)</t>
        </is>
      </c>
      <c r="C119" s="3" t="inlineStr">
        <is>
          <t>(89.00%)</t>
        </is>
      </c>
      <c r="D119" s="3" t="inlineStr">
        <is>
          <t>(17.20%)</t>
        </is>
      </c>
      <c r="E119" s="3" t="inlineStr">
        <is>
          <t>(41.60%)</t>
        </is>
      </c>
    </row>
    <row r="120">
      <c r="A120" s="3" t="inlineStr">
        <is>
          <t>Effective Income Tax Rate Reconciliation, Tax Settlement, Percent</t>
        </is>
      </c>
      <c r="C120" s="3" t="inlineStr">
        <is>
          <t>0.00%</t>
        </is>
      </c>
      <c r="E120" s="3" t="inlineStr">
        <is>
          <t>0.00%</t>
        </is>
      </c>
    </row>
    <row r="121">
      <c r="A121" s="3" t="inlineStr">
        <is>
          <t>Other</t>
        </is>
      </c>
      <c r="B121" s="3" t="inlineStr">
        <is>
          <t>(1.90%)</t>
        </is>
      </c>
      <c r="C121" s="3" t="inlineStr">
        <is>
          <t>(2.70%)</t>
        </is>
      </c>
      <c r="D121" s="3" t="inlineStr">
        <is>
          <t>(0.80%)</t>
        </is>
      </c>
      <c r="E121" s="3" t="inlineStr">
        <is>
          <t>(1.30%)</t>
        </is>
      </c>
    </row>
    <row r="122">
      <c r="A122" s="3" t="inlineStr">
        <is>
          <t>Effective income tax rate</t>
        </is>
      </c>
      <c r="B122" s="3" t="inlineStr">
        <is>
          <t>(4.20%)</t>
        </is>
      </c>
      <c r="C122" s="3" t="inlineStr">
        <is>
          <t>(72.70%)</t>
        </is>
      </c>
      <c r="D122" s="3" t="inlineStr">
        <is>
          <t>2.20%</t>
        </is>
      </c>
      <c r="E122" s="3" t="inlineStr">
        <is>
          <t>(21.10%)</t>
        </is>
      </c>
    </row>
    <row r="123">
      <c r="A123" s="3" t="inlineStr">
        <is>
          <t>Income Tax Expense (Benefit)</t>
        </is>
      </c>
      <c r="B123" s="6" t="n">
        <v>3</v>
      </c>
      <c r="C123" s="6" t="n">
        <v>24</v>
      </c>
      <c r="D123" s="6" t="n">
        <v>-3</v>
      </c>
      <c r="E123" s="6" t="n">
        <v>19</v>
      </c>
    </row>
    <row r="124">
      <c r="A124" s="3" t="inlineStr">
        <is>
          <t>Delmarva Power and Light Company [Member]</t>
        </is>
      </c>
    </row>
    <row r="125">
      <c r="A125" s="5" t="inlineStr">
        <is>
          <t>Effective Income Tax Rate Reconciliation, Percent [Abstract]</t>
        </is>
      </c>
    </row>
    <row r="126">
      <c r="A126" s="3" t="inlineStr">
        <is>
          <t>U.S. Federal statutory rate</t>
        </is>
      </c>
      <c r="B126" s="3" t="inlineStr">
        <is>
          <t>21.00%</t>
        </is>
      </c>
      <c r="C126" s="3" t="inlineStr">
        <is>
          <t>21.00%</t>
        </is>
      </c>
      <c r="D126" s="3" t="inlineStr">
        <is>
          <t>21.00%</t>
        </is>
      </c>
      <c r="E126" s="3" t="inlineStr">
        <is>
          <t>21.00%</t>
        </is>
      </c>
    </row>
    <row r="127">
      <c r="A127" s="5" t="inlineStr">
        <is>
          <t>Increase (decrease) due to:</t>
        </is>
      </c>
    </row>
    <row r="128">
      <c r="A128" s="3" t="inlineStr">
        <is>
          <t>State income taxes, net of Federal income tax benefit</t>
        </is>
      </c>
      <c r="B128" s="3" t="inlineStr">
        <is>
          <t>7.00%</t>
        </is>
      </c>
      <c r="C128" s="3" t="inlineStr">
        <is>
          <t>6.70%</t>
        </is>
      </c>
      <c r="D128" s="3" t="inlineStr">
        <is>
          <t>6.60%</t>
        </is>
      </c>
      <c r="E128" s="3" t="inlineStr">
        <is>
          <t>6.50%</t>
        </is>
      </c>
    </row>
    <row r="129">
      <c r="A129" s="3" t="inlineStr">
        <is>
          <t>Qualified nuclear decommissioning trust fund income</t>
        </is>
      </c>
      <c r="B129" s="3" t="inlineStr">
        <is>
          <t>0.00%</t>
        </is>
      </c>
      <c r="C129" s="3" t="inlineStr">
        <is>
          <t>0.00%</t>
        </is>
      </c>
      <c r="D129" s="3" t="inlineStr">
        <is>
          <t>0.00%</t>
        </is>
      </c>
      <c r="E129" s="3" t="inlineStr">
        <is>
          <t>0.00%</t>
        </is>
      </c>
    </row>
    <row r="130">
      <c r="A130" s="3" t="inlineStr">
        <is>
          <t>Effective Income Tax Rate Reconciliation, Deferred Prosecution Agreement payments</t>
        </is>
      </c>
      <c r="C130" s="3" t="inlineStr">
        <is>
          <t>0.00%</t>
        </is>
      </c>
      <c r="E130" s="3" t="inlineStr">
        <is>
          <t>0.00%</t>
        </is>
      </c>
    </row>
    <row r="131">
      <c r="A131" s="3" t="inlineStr">
        <is>
          <t>Amortization of investment tax credit, including deferred taxes on basis difference</t>
        </is>
      </c>
      <c r="B131" s="3" t="inlineStr">
        <is>
          <t>(0.20%)</t>
        </is>
      </c>
      <c r="C131" s="3" t="inlineStr">
        <is>
          <t>0.50%</t>
        </is>
      </c>
      <c r="D131" s="3" t="inlineStr">
        <is>
          <t>(0.20%)</t>
        </is>
      </c>
      <c r="E131" s="3" t="inlineStr">
        <is>
          <t>(0.30%)</t>
        </is>
      </c>
    </row>
    <row r="132">
      <c r="A132" s="3" t="inlineStr">
        <is>
          <t>Plant basis differences</t>
        </is>
      </c>
      <c r="B132" s="3" t="inlineStr">
        <is>
          <t>(0.70%)</t>
        </is>
      </c>
      <c r="C132" s="3" t="inlineStr">
        <is>
          <t>(1.10%)</t>
        </is>
      </c>
      <c r="D132" s="3" t="inlineStr">
        <is>
          <t>(0.70%)</t>
        </is>
      </c>
      <c r="E132" s="3" t="inlineStr">
        <is>
          <t>(0.60%)</t>
        </is>
      </c>
    </row>
    <row r="133">
      <c r="A133" s="3" t="inlineStr">
        <is>
          <t>Effective Income Tax Rate Reconciliation, Tax Credit, Other, Percent</t>
        </is>
      </c>
      <c r="B133" s="3" t="inlineStr">
        <is>
          <t>(0.90%)</t>
        </is>
      </c>
      <c r="C133" s="3" t="inlineStr">
        <is>
          <t>0.10%</t>
        </is>
      </c>
      <c r="D133" s="3" t="inlineStr">
        <is>
          <t>(0.40%)</t>
        </is>
      </c>
      <c r="E133" s="3" t="inlineStr">
        <is>
          <t>0.00%</t>
        </is>
      </c>
    </row>
    <row r="134">
      <c r="A134" s="3" t="inlineStr">
        <is>
          <t>Noncontrolling interests</t>
        </is>
      </c>
      <c r="B134" s="3" t="inlineStr">
        <is>
          <t>0.00%</t>
        </is>
      </c>
      <c r="C134" s="3" t="inlineStr">
        <is>
          <t>0.00%</t>
        </is>
      </c>
      <c r="D134" s="3" t="inlineStr">
        <is>
          <t>0.00%</t>
        </is>
      </c>
      <c r="E134" s="3" t="inlineStr">
        <is>
          <t>0.00%</t>
        </is>
      </c>
    </row>
    <row r="135">
      <c r="A135" s="3" t="inlineStr">
        <is>
          <t>Excess deferred tax amortization</t>
        </is>
      </c>
      <c r="B135" s="3" t="inlineStr">
        <is>
          <t>(21.90%)</t>
        </is>
      </c>
      <c r="C135" s="3" t="inlineStr">
        <is>
          <t>284.00%</t>
        </is>
      </c>
      <c r="D135" s="3" t="inlineStr">
        <is>
          <t>(19.70%)</t>
        </is>
      </c>
      <c r="E135" s="3" t="inlineStr">
        <is>
          <t>(72.90%)</t>
        </is>
      </c>
    </row>
    <row r="136">
      <c r="A136" s="3" t="inlineStr">
        <is>
          <t>Effective Income Tax Rate Reconciliation, Tax Settlement, Percent</t>
        </is>
      </c>
      <c r="C136" s="3" t="inlineStr">
        <is>
          <t>0.00%</t>
        </is>
      </c>
      <c r="E136" s="3" t="inlineStr">
        <is>
          <t>0.00%</t>
        </is>
      </c>
    </row>
    <row r="137">
      <c r="A137" s="3" t="inlineStr">
        <is>
          <t>Other</t>
        </is>
      </c>
      <c r="B137" s="3" t="inlineStr">
        <is>
          <t>(1.10%)</t>
        </is>
      </c>
      <c r="C137" s="3" t="inlineStr">
        <is>
          <t>(0.10%)</t>
        </is>
      </c>
      <c r="D137" s="3" t="inlineStr">
        <is>
          <t>(0.10%)</t>
        </is>
      </c>
      <c r="E137" s="3" t="inlineStr">
        <is>
          <t>0.80%</t>
        </is>
      </c>
    </row>
    <row r="138">
      <c r="A138" s="3" t="inlineStr">
        <is>
          <t>Effective income tax rate</t>
        </is>
      </c>
      <c r="B138" s="3" t="inlineStr">
        <is>
          <t>3.20%</t>
        </is>
      </c>
      <c r="C138" s="3" t="inlineStr">
        <is>
          <t>311.10%</t>
        </is>
      </c>
      <c r="D138" s="3" t="inlineStr">
        <is>
          <t>6.50%</t>
        </is>
      </c>
      <c r="E138" s="3" t="inlineStr">
        <is>
          <t>(45.50%)</t>
        </is>
      </c>
    </row>
    <row r="139">
      <c r="A139" s="3" t="inlineStr">
        <is>
          <t>Income Tax Expense (Benefit)</t>
        </is>
      </c>
      <c r="B139" s="6" t="n">
        <v>-1</v>
      </c>
      <c r="C139" s="6" t="n">
        <v>28</v>
      </c>
      <c r="D139" s="6" t="n">
        <v>-6</v>
      </c>
      <c r="E139" s="6" t="n">
        <v>20</v>
      </c>
    </row>
    <row r="140">
      <c r="A140" s="3" t="inlineStr">
        <is>
          <t>Atlantic City Electric Company [Member]</t>
        </is>
      </c>
    </row>
    <row r="141">
      <c r="A141" s="5" t="inlineStr">
        <is>
          <t>Effective Income Tax Rate Reconciliation, Percent [Abstract]</t>
        </is>
      </c>
    </row>
    <row r="142">
      <c r="A142" s="3" t="inlineStr">
        <is>
          <t>U.S. Federal statutory rate</t>
        </is>
      </c>
      <c r="B142" s="3" t="inlineStr">
        <is>
          <t>21.00%</t>
        </is>
      </c>
      <c r="C142" s="3" t="inlineStr">
        <is>
          <t>21.00%</t>
        </is>
      </c>
      <c r="D142" s="3" t="inlineStr">
        <is>
          <t>21.00%</t>
        </is>
      </c>
      <c r="E142" s="3" t="inlineStr">
        <is>
          <t>21.00%</t>
        </is>
      </c>
    </row>
    <row r="143">
      <c r="A143" s="5" t="inlineStr">
        <is>
          <t>Increase (decrease) due to:</t>
        </is>
      </c>
    </row>
    <row r="144">
      <c r="A144" s="3" t="inlineStr">
        <is>
          <t>State income taxes, net of Federal income tax benefit</t>
        </is>
      </c>
      <c r="B144" s="3" t="inlineStr">
        <is>
          <t>8.10%</t>
        </is>
      </c>
      <c r="C144" s="3" t="inlineStr">
        <is>
          <t>7.20%</t>
        </is>
      </c>
      <c r="D144" s="3" t="inlineStr">
        <is>
          <t>7.80%</t>
        </is>
      </c>
      <c r="E144" s="3" t="inlineStr">
        <is>
          <t>12.40%</t>
        </is>
      </c>
    </row>
    <row r="145">
      <c r="A145" s="3" t="inlineStr">
        <is>
          <t>Qualified nuclear decommissioning trust fund income</t>
        </is>
      </c>
      <c r="B145" s="3" t="inlineStr">
        <is>
          <t>0.00%</t>
        </is>
      </c>
      <c r="C145" s="3" t="inlineStr">
        <is>
          <t>0.00%</t>
        </is>
      </c>
      <c r="D145" s="3" t="inlineStr">
        <is>
          <t>0.00%</t>
        </is>
      </c>
      <c r="E145" s="3" t="inlineStr">
        <is>
          <t>0.00%</t>
        </is>
      </c>
    </row>
    <row r="146">
      <c r="A146" s="3" t="inlineStr">
        <is>
          <t>Effective Income Tax Rate Reconciliation, Deferred Prosecution Agreement payments</t>
        </is>
      </c>
      <c r="C146" s="3" t="inlineStr">
        <is>
          <t>0.00%</t>
        </is>
      </c>
      <c r="E146" s="3" t="inlineStr">
        <is>
          <t>0.00%</t>
        </is>
      </c>
    </row>
    <row r="147">
      <c r="A147" s="3" t="inlineStr">
        <is>
          <t>Amortization of investment tax credit, including deferred taxes on basis difference</t>
        </is>
      </c>
      <c r="B147" s="3" t="inlineStr">
        <is>
          <t>(0.20%)</t>
        </is>
      </c>
      <c r="C147" s="3" t="inlineStr">
        <is>
          <t>0.30%</t>
        </is>
      </c>
      <c r="D147" s="3" t="inlineStr">
        <is>
          <t>(0.20%)</t>
        </is>
      </c>
      <c r="E147" s="3" t="inlineStr">
        <is>
          <t>7.20%</t>
        </is>
      </c>
    </row>
    <row r="148">
      <c r="A148" s="3" t="inlineStr">
        <is>
          <t>Plant basis differences</t>
        </is>
      </c>
      <c r="B148" s="3" t="inlineStr">
        <is>
          <t>(0.60%)</t>
        </is>
      </c>
      <c r="C148" s="3" t="inlineStr">
        <is>
          <t>10.00%</t>
        </is>
      </c>
      <c r="D148" s="3" t="inlineStr">
        <is>
          <t>(0.70%)</t>
        </is>
      </c>
      <c r="E148" s="3" t="inlineStr">
        <is>
          <t>146.20%</t>
        </is>
      </c>
    </row>
    <row r="149">
      <c r="A149" s="3" t="inlineStr">
        <is>
          <t>Effective Income Tax Rate Reconciliation, Tax Credit, Other, Percent</t>
        </is>
      </c>
      <c r="B149" s="3" t="inlineStr">
        <is>
          <t>(0.60%)</t>
        </is>
      </c>
      <c r="C149" s="3" t="inlineStr">
        <is>
          <t>0.00%</t>
        </is>
      </c>
      <c r="D149" s="3" t="inlineStr">
        <is>
          <t>(0.50%)</t>
        </is>
      </c>
      <c r="E149" s="3" t="inlineStr">
        <is>
          <t>0.70%</t>
        </is>
      </c>
    </row>
    <row r="150">
      <c r="A150" s="3" t="inlineStr">
        <is>
          <t>Noncontrolling interests</t>
        </is>
      </c>
      <c r="B150" s="3" t="inlineStr">
        <is>
          <t>0.00%</t>
        </is>
      </c>
      <c r="C150" s="3" t="inlineStr">
        <is>
          <t>0.00%</t>
        </is>
      </c>
      <c r="D150" s="3" t="inlineStr">
        <is>
          <t>0.00%</t>
        </is>
      </c>
      <c r="E150" s="3" t="inlineStr">
        <is>
          <t>0.00%</t>
        </is>
      </c>
    </row>
    <row r="151">
      <c r="A151" s="3" t="inlineStr">
        <is>
          <t>Excess deferred tax amortization</t>
        </is>
      </c>
      <c r="B151" s="3" t="inlineStr">
        <is>
          <t>(28.20%)</t>
        </is>
      </c>
      <c r="C151" s="3" t="inlineStr">
        <is>
          <t>174.50%</t>
        </is>
      </c>
      <c r="D151" s="3" t="inlineStr">
        <is>
          <t>(28.30%)</t>
        </is>
      </c>
      <c r="E151" s="3" t="inlineStr">
        <is>
          <t>2613.80%</t>
        </is>
      </c>
    </row>
    <row r="152">
      <c r="A152" s="3" t="inlineStr">
        <is>
          <t>Effective Income Tax Rate Reconciliation, Tax Settlement, Percent</t>
        </is>
      </c>
      <c r="C152" s="3" t="inlineStr">
        <is>
          <t>0.00%</t>
        </is>
      </c>
      <c r="E152" s="3" t="inlineStr">
        <is>
          <t>0.00%</t>
        </is>
      </c>
    </row>
    <row r="153">
      <c r="A153" s="3" t="inlineStr">
        <is>
          <t>Other</t>
        </is>
      </c>
      <c r="B153" s="3" t="inlineStr">
        <is>
          <t>(2.30%)</t>
        </is>
      </c>
      <c r="C153" s="3" t="inlineStr">
        <is>
          <t>7.00%</t>
        </is>
      </c>
      <c r="D153" s="3" t="inlineStr">
        <is>
          <t>(1.10%)</t>
        </is>
      </c>
      <c r="E153" s="3" t="inlineStr">
        <is>
          <t>398.70%</t>
        </is>
      </c>
    </row>
    <row r="154">
      <c r="A154" s="3" t="inlineStr">
        <is>
          <t>Effective income tax rate</t>
        </is>
      </c>
      <c r="B154" s="3" t="inlineStr">
        <is>
          <t>(2.80%)</t>
        </is>
      </c>
      <c r="C154" s="3" t="inlineStr">
        <is>
          <t>220.00%</t>
        </is>
      </c>
      <c r="D154" s="3" t="inlineStr">
        <is>
          <t>(2.00%)</t>
        </is>
      </c>
      <c r="E154" s="3" t="inlineStr">
        <is>
          <t>3200.00%</t>
        </is>
      </c>
    </row>
    <row r="155">
      <c r="A155" s="3" t="inlineStr">
        <is>
          <t>Income Tax Expense (Benefit)</t>
        </is>
      </c>
      <c r="B155" s="6" t="n">
        <v>1</v>
      </c>
      <c r="C155" s="6" t="n">
        <v>33</v>
      </c>
      <c r="D155" s="6" t="n">
        <v>1</v>
      </c>
      <c r="E155" s="6" t="n">
        <v>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USD ($) $ in Millions</t>
        </is>
      </c>
      <c r="B1" s="2" t="inlineStr">
        <is>
          <t>Jun. 30, 2021</t>
        </is>
      </c>
      <c r="C1" s="2" t="inlineStr">
        <is>
          <t>Dec. 31, 2020</t>
        </is>
      </c>
    </row>
    <row r="2">
      <c r="A2" s="3" t="inlineStr">
        <is>
          <t>Pepco Holdings LLC [Member]</t>
        </is>
      </c>
    </row>
    <row r="3">
      <c r="A3" s="5" t="inlineStr">
        <is>
          <t>Income Tax Contingency [Line Items]</t>
        </is>
      </c>
    </row>
    <row r="4">
      <c r="A4" s="3" t="inlineStr">
        <is>
          <t>Unrecognized Tax Benefits</t>
        </is>
      </c>
      <c r="B4" s="6" t="n">
        <v>54</v>
      </c>
      <c r="C4" s="6" t="n">
        <v>52</v>
      </c>
    </row>
    <row r="5">
      <c r="A5" s="3" t="inlineStr">
        <is>
          <t>Atlantic City Electric Company [Member]</t>
        </is>
      </c>
    </row>
    <row r="6">
      <c r="A6" s="5" t="inlineStr">
        <is>
          <t>Income Tax Contingency [Line Items]</t>
        </is>
      </c>
    </row>
    <row r="7">
      <c r="A7" s="3" t="inlineStr">
        <is>
          <t>Unrecognized Tax Benefits</t>
        </is>
      </c>
      <c r="B7" s="6" t="n">
        <v>16</v>
      </c>
      <c r="C7"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s, Acquisitions, and Dispositions (Exelon and Generation)</t>
        </is>
      </c>
      <c r="B1" s="2" t="inlineStr">
        <is>
          <t>6 Months Ended</t>
        </is>
      </c>
    </row>
    <row r="2">
      <c r="B2" s="2" t="inlineStr">
        <is>
          <t>Jun. 30, 2021</t>
        </is>
      </c>
    </row>
    <row r="3">
      <c r="A3" s="5" t="inlineStr">
        <is>
          <t>Mergers, Acquisitions, and Dispositions [Abstract]</t>
        </is>
      </c>
    </row>
    <row r="4">
      <c r="A4" s="3" t="inlineStr">
        <is>
          <t>Mergers, Acquisitions, and Dispositions (Exelon and Generation)</t>
        </is>
      </c>
      <c r="B4" s="3" t="inlineStr">
        <is>
          <t>Mergers, Acquisitions, and Dispositions (Exelon and Generation) CENG Put Option (Exelon and Generation) Generation owns a 50.01% membership interest in CENG, a joint venture with EDF, which wholly owns the Calvert Cliffs and Ginna nuclear stations and Nine Mile Point Unit 1, in addition to an 82% undivided ownership interest in Nine Mile Point Unit 2. CENG is 100% consolidated in Exelon's and Generation's financial statements. See Note 17 — Variable Interest Entities for additional information. On April 1, 2014, Generation and EDF entered into various agreements including a NOSA, an amended LLC Operating Agreement, an Employee Matters Agreement, and a Put Option Agreement, among others. Under the amended LLC Operating Agreement, CENG made a $400 million special distribution to EDF and committed to make preferred distributions to Generation until Generation has received aggregate distributions of $400 million plus a return of 8.50% per annum. Under the terms of the Put Option Agreement, EDF has the option to sell its 49.99% equity interest in CENG to Generation exercisable beginning on January 1, 2016 and thereafter until June 30, 2022. The Put Option Agreement’s terms also provide that in the event the put closing has not been completed prior to the 18-month anniversary of the exercise date, EDF may withdraw its exercise notice. In the event of a withdrawal, EDF retains the right to exercise the put option until the later of June 30, 2022 and 18 months following the date of withdrawal, but in no event later than January 1, 2024. EDF is not entitled to this withdrawal right in the event it breaches any provision of the Put Option Agreement that results in the failure of the put to close on or before the 18-month anniversary of the exercise date. The Put Option Agreement provides that the purchase price is to be determined by agreement of the parties, or absent such agreement, by a third-party arbitration process. The third parties determining fair market value of EDF’s 49.99% interest are to take into consideration all rights and obligations under the LLC Operating Agreement and Employee Matters Agreement including but not limited to Generation’s rights with respect to any unpaid aggregate preferred distributions and the related return. As of June 30, 2021, the total unpaid aggregate preferred distributions and related return owed to Generation is $645 million. On November 20, 2019, Generation received notice of EDF’s intention to exercise the put option to sell its interest in CENG to Generation, and the put automatically exercised on January 19, 2020 at the end of the sixty-day advance notice period. At this time, Generation cannot reasonably predict the ultimate purchase price that will be paid to EDF for its interest in CENG. The transaction required approval by the FERC and the NYPSC, which approvals were received on July 30, 2020 and April 15, 2021, respectively. The sale process is currently expected to close in the second half of 2021. EDF has not exercised its right to withdraw the exercise of the put, which right became effective on July 19, 2021. Agreement for Sale of Generation’s Solar Business (Exelon and Generation) On December 8, 2020, Generation entered into an agreement with an affiliate of Brookfield Renewable, for the sale of a significant portion of Generation’s solar business, including 360 MW of generation in operation or under construction across more than 600 sites across the United States. Generation will retain certain solar assets not included in this agreement, primarily Antelope Valley. Completion of the transaction contemplated by the sale agreement was subject to the satisfaction of several closing conditions which were satisfied in the first quarter of 2021. The sale was completed on March 31, 2021 for a purchase price of $810 million. Generation received cash proceeds of $675 million, net of $125 million long-term debt assumed by the buyer and certain working capital and other post-closing adjustments. Exelon and Generation recognized a pre-tax gain of $68 million which is included in Gain on sales of assets and businesses in Exelon’s and Generation’s Consolidated Statements of Operations and Comprehensive Income. See Note 17 — Debt and Credit Agreements of the Exelon 2020 Form 10-K for additional information on the SolGen nonrecourse debt included as part of the transaction. Agreement for the Sale of a Generation Biomass Facility (Exelon and Generation) On April 28, 2021, Generation and ReGenerate Energy Holdings, LLC (“ReGenerate”) entered into a purchase agreement, under which ReGenerate agreed to purchase Generation’s interest in the Albany Green Energy biomass facility. As a result, in the second quarter of 2021, Exelon and Generation recorded a pre-tax impairment charge of $140 million within Operating and maintenance expense in Exelon’s and Generation’s Consolidated Statements of Operations and Comprehensive Income. Completion of the transaction was subject to the satisfaction of various customary closing conditions which were satisfied in the second quarter of 2021. The sale was completed on June 30, 2021 for a net purchase price of $36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Benefits - Narrative (Details) - USD ($) $ in Millions</t>
        </is>
      </c>
      <c r="B1" s="2" t="inlineStr">
        <is>
          <t>3 Months Ended</t>
        </is>
      </c>
      <c r="C1" s="2" t="inlineStr">
        <is>
          <t>6 Months Ended</t>
        </is>
      </c>
    </row>
    <row r="2">
      <c r="B2" s="2" t="inlineStr">
        <is>
          <t>Mar. 31, 2021</t>
        </is>
      </c>
      <c r="C2" s="2" t="inlineStr">
        <is>
          <t>Jun. 30, 2021</t>
        </is>
      </c>
    </row>
    <row r="3">
      <c r="A3" s="5" t="inlineStr">
        <is>
          <t>Defined Benefit Plan Disclosure [Line Items]</t>
        </is>
      </c>
    </row>
    <row r="4">
      <c r="A4" s="3" t="inlineStr">
        <is>
          <t>Increase (Decrease) in Obligation, Pension Benefits</t>
        </is>
      </c>
      <c r="B4" s="6" t="n">
        <v>33</v>
      </c>
    </row>
    <row r="5">
      <c r="A5" s="3" t="inlineStr">
        <is>
          <t>Increase (Decrease) in Obligation, Other Postretirement Benefits</t>
        </is>
      </c>
      <c r="B5" s="4" t="n">
        <v>-9</v>
      </c>
    </row>
    <row r="6">
      <c r="A6" s="3" t="inlineStr">
        <is>
          <t>Accumulated Other Comprehensive Income (Loss), Defined Benefit Plan, Gain (Loss), after Tax</t>
        </is>
      </c>
      <c r="B6" s="4" t="n">
        <v>1</v>
      </c>
    </row>
    <row r="7">
      <c r="A7" s="3" t="inlineStr">
        <is>
          <t>Defined Benefit Plan Amounts Recognized In Regulatory Assets Before Tax</t>
        </is>
      </c>
      <c r="B7" s="4" t="n">
        <v>21</v>
      </c>
    </row>
    <row r="8">
      <c r="A8" s="3" t="inlineStr">
        <is>
          <t>Defined Benefit Plan Amounts Recognized In Regulatory Liabilities Before Tax</t>
        </is>
      </c>
      <c r="B8" s="6" t="n">
        <v>1</v>
      </c>
    </row>
    <row r="9">
      <c r="A9" s="3" t="inlineStr">
        <is>
          <t>Pension Plan, Defined Benefit [Member]</t>
        </is>
      </c>
    </row>
    <row r="10">
      <c r="A10" s="5" t="inlineStr">
        <is>
          <t>Defined Benefit Plan Disclosure [Line Items]</t>
        </is>
      </c>
    </row>
    <row r="11">
      <c r="A11" s="3" t="inlineStr">
        <is>
          <t>Expected return on assets</t>
        </is>
      </c>
      <c r="C11" s="3" t="inlineStr">
        <is>
          <t>7.00%</t>
        </is>
      </c>
    </row>
    <row r="12">
      <c r="A12" s="3" t="inlineStr">
        <is>
          <t>Discount rate</t>
        </is>
      </c>
      <c r="C12" s="3" t="inlineStr">
        <is>
          <t>2.58%</t>
        </is>
      </c>
    </row>
    <row r="13">
      <c r="A13" s="3" t="inlineStr">
        <is>
          <t>Other Postretirement Benefit Plan, Defined Benefit [Member]</t>
        </is>
      </c>
    </row>
    <row r="14">
      <c r="A14" s="5" t="inlineStr">
        <is>
          <t>Defined Benefit Plan Disclosure [Line Items]</t>
        </is>
      </c>
    </row>
    <row r="15">
      <c r="A15" s="3" t="inlineStr">
        <is>
          <t>Expected return on assets</t>
        </is>
      </c>
      <c r="C15" s="3" t="inlineStr">
        <is>
          <t>6.46%</t>
        </is>
      </c>
    </row>
    <row r="16">
      <c r="A16" s="3" t="inlineStr">
        <is>
          <t>Discount rate</t>
        </is>
      </c>
      <c r="C16" s="3" t="inlineStr">
        <is>
          <t>2.5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alculation of Net Periodic Benefi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mortization of:</t>
        </is>
      </c>
    </row>
    <row r="4">
      <c r="A4" s="3" t="inlineStr">
        <is>
          <t>Net periodic benefit cost</t>
        </is>
      </c>
      <c r="B4" s="6" t="n">
        <v>26</v>
      </c>
      <c r="C4" s="6" t="n">
        <v>14</v>
      </c>
      <c r="D4" s="6" t="n">
        <v>46</v>
      </c>
      <c r="E4" s="6" t="n">
        <v>24</v>
      </c>
    </row>
    <row r="5">
      <c r="A5" s="3" t="inlineStr">
        <is>
          <t>Pension Plan, Defined Benefit [Member]</t>
        </is>
      </c>
    </row>
    <row r="6">
      <c r="A6" s="5" t="inlineStr">
        <is>
          <t>Defined Benefit Plan Disclosure [Line Items]</t>
        </is>
      </c>
    </row>
    <row r="7">
      <c r="A7" s="3" t="inlineStr">
        <is>
          <t>Service cost</t>
        </is>
      </c>
      <c r="B7" s="4" t="n">
        <v>111</v>
      </c>
      <c r="C7" s="4" t="n">
        <v>96</v>
      </c>
      <c r="D7" s="4" t="n">
        <v>220</v>
      </c>
      <c r="E7" s="4" t="n">
        <v>193</v>
      </c>
    </row>
    <row r="8">
      <c r="A8" s="3" t="inlineStr">
        <is>
          <t>Interest cost</t>
        </is>
      </c>
      <c r="B8" s="4" t="n">
        <v>160</v>
      </c>
      <c r="C8" s="4" t="n">
        <v>190</v>
      </c>
      <c r="D8" s="4" t="n">
        <v>320</v>
      </c>
      <c r="E8" s="4" t="n">
        <v>379</v>
      </c>
    </row>
    <row r="9">
      <c r="A9" s="3" t="inlineStr">
        <is>
          <t>Expected return on assets</t>
        </is>
      </c>
      <c r="B9" s="4" t="n">
        <v>-333</v>
      </c>
      <c r="C9" s="4" t="n">
        <v>-318</v>
      </c>
      <c r="D9" s="4" t="n">
        <v>-667</v>
      </c>
      <c r="E9" s="4" t="n">
        <v>-636</v>
      </c>
    </row>
    <row r="10">
      <c r="A10" s="5" t="inlineStr">
        <is>
          <t>Amortization of:</t>
        </is>
      </c>
    </row>
    <row r="11">
      <c r="A11" s="3" t="inlineStr">
        <is>
          <t>Prior service cost (credit)</t>
        </is>
      </c>
      <c r="B11" s="4" t="n">
        <v>0</v>
      </c>
      <c r="C11" s="4" t="n">
        <v>1</v>
      </c>
      <c r="D11" s="4" t="n">
        <v>1</v>
      </c>
      <c r="E11" s="4" t="n">
        <v>2</v>
      </c>
    </row>
    <row r="12">
      <c r="A12" s="3" t="inlineStr">
        <is>
          <t>Actuarial loss</t>
        </is>
      </c>
      <c r="B12" s="4" t="n">
        <v>149</v>
      </c>
      <c r="C12" s="4" t="n">
        <v>128</v>
      </c>
      <c r="D12" s="4" t="n">
        <v>299</v>
      </c>
      <c r="E12" s="4" t="n">
        <v>256</v>
      </c>
    </row>
    <row r="13">
      <c r="A13" s="3" t="inlineStr">
        <is>
          <t>Curtailment benefits</t>
        </is>
      </c>
      <c r="D13" s="4" t="n">
        <v>0</v>
      </c>
      <c r="E13" s="4" t="n">
        <v>0</v>
      </c>
    </row>
    <row r="14">
      <c r="A14" s="3" t="inlineStr">
        <is>
          <t>Settlement charges</t>
        </is>
      </c>
      <c r="B14" s="4" t="n">
        <v>4</v>
      </c>
      <c r="C14" s="4" t="n">
        <v>6</v>
      </c>
      <c r="D14" s="4" t="n">
        <v>4</v>
      </c>
      <c r="E14" s="4" t="n">
        <v>6</v>
      </c>
    </row>
    <row r="15">
      <c r="A15" s="3" t="inlineStr">
        <is>
          <t>Net periodic benefit cost</t>
        </is>
      </c>
      <c r="B15" s="4" t="n">
        <v>91</v>
      </c>
      <c r="C15" s="4" t="n">
        <v>103</v>
      </c>
      <c r="D15" s="4" t="n">
        <v>177</v>
      </c>
      <c r="E15" s="4" t="n">
        <v>200</v>
      </c>
    </row>
    <row r="16">
      <c r="A16" s="3" t="inlineStr">
        <is>
          <t>Other Postretirement Benefit Plan, Defined Benefit [Member]</t>
        </is>
      </c>
    </row>
    <row r="17">
      <c r="A17" s="5" t="inlineStr">
        <is>
          <t>Defined Benefit Plan Disclosure [Line Items]</t>
        </is>
      </c>
    </row>
    <row r="18">
      <c r="A18" s="3" t="inlineStr">
        <is>
          <t>Service cost</t>
        </is>
      </c>
      <c r="B18" s="4" t="n">
        <v>20</v>
      </c>
      <c r="C18" s="4" t="n">
        <v>22</v>
      </c>
      <c r="D18" s="4" t="n">
        <v>40</v>
      </c>
      <c r="E18" s="4" t="n">
        <v>45</v>
      </c>
    </row>
    <row r="19">
      <c r="A19" s="3" t="inlineStr">
        <is>
          <t>Interest cost</t>
        </is>
      </c>
      <c r="B19" s="4" t="n">
        <v>28</v>
      </c>
      <c r="C19" s="4" t="n">
        <v>39</v>
      </c>
      <c r="D19" s="4" t="n">
        <v>57</v>
      </c>
      <c r="E19" s="4" t="n">
        <v>77</v>
      </c>
    </row>
    <row r="20">
      <c r="A20" s="3" t="inlineStr">
        <is>
          <t>Expected return on assets</t>
        </is>
      </c>
      <c r="B20" s="4" t="n">
        <v>-39</v>
      </c>
      <c r="C20" s="4" t="n">
        <v>-40</v>
      </c>
      <c r="D20" s="4" t="n">
        <v>-79</v>
      </c>
      <c r="E20" s="4" t="n">
        <v>-81</v>
      </c>
    </row>
    <row r="21">
      <c r="A21" s="5" t="inlineStr">
        <is>
          <t>Amortization of:</t>
        </is>
      </c>
    </row>
    <row r="22">
      <c r="A22" s="3" t="inlineStr">
        <is>
          <t>Prior service cost (credit)</t>
        </is>
      </c>
      <c r="B22" s="4" t="n">
        <v>-9</v>
      </c>
      <c r="C22" s="4" t="n">
        <v>-31</v>
      </c>
      <c r="D22" s="4" t="n">
        <v>-17</v>
      </c>
      <c r="E22" s="4" t="n">
        <v>-62</v>
      </c>
    </row>
    <row r="23">
      <c r="A23" s="3" t="inlineStr">
        <is>
          <t>Actuarial loss</t>
        </is>
      </c>
      <c r="B23" s="4" t="n">
        <v>10</v>
      </c>
      <c r="C23" s="4" t="n">
        <v>12</v>
      </c>
      <c r="D23" s="4" t="n">
        <v>19</v>
      </c>
      <c r="E23" s="4" t="n">
        <v>24</v>
      </c>
    </row>
    <row r="24">
      <c r="A24" s="3" t="inlineStr">
        <is>
          <t>Curtailment benefits</t>
        </is>
      </c>
      <c r="D24" s="4" t="n">
        <v>-1</v>
      </c>
      <c r="E24" s="4" t="n">
        <v>0</v>
      </c>
    </row>
    <row r="25">
      <c r="A25" s="3" t="inlineStr">
        <is>
          <t>Settlement charges</t>
        </is>
      </c>
      <c r="B25" s="4" t="n">
        <v>0</v>
      </c>
      <c r="C25" s="4" t="n">
        <v>0</v>
      </c>
      <c r="D25" s="4" t="n">
        <v>0</v>
      </c>
      <c r="E25" s="4" t="n">
        <v>0</v>
      </c>
    </row>
    <row r="26">
      <c r="A26" s="3" t="inlineStr">
        <is>
          <t>Net periodic benefit cost</t>
        </is>
      </c>
      <c r="B26" s="6" t="n">
        <v>10</v>
      </c>
      <c r="C26" s="6" t="n">
        <v>2</v>
      </c>
      <c r="D26" s="6" t="n">
        <v>19</v>
      </c>
      <c r="E26" s="6"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Allocated Portion of Pension and Postretirement Benefit Plan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fined Benefit Plan Disclosure [Line Items]</t>
        </is>
      </c>
    </row>
    <row r="4">
      <c r="A4" s="3" t="inlineStr">
        <is>
          <t>Pension and Other Postretirement Benefits Costs</t>
        </is>
      </c>
      <c r="D4" s="6" t="n">
        <v>196</v>
      </c>
      <c r="E4" s="6" t="n">
        <v>203</v>
      </c>
    </row>
    <row r="5">
      <c r="A5" s="3" t="inlineStr">
        <is>
          <t>Pension and other post retirement benefit [Member]</t>
        </is>
      </c>
    </row>
    <row r="6">
      <c r="A6" s="5" t="inlineStr">
        <is>
          <t>Defined Benefit Plan Disclosure [Line Items]</t>
        </is>
      </c>
    </row>
    <row r="7">
      <c r="A7" s="3" t="inlineStr">
        <is>
          <t>Pension and Other Postretirement Benefits Costs</t>
        </is>
      </c>
      <c r="B7" s="6" t="n">
        <v>101</v>
      </c>
      <c r="C7" s="6" t="n">
        <v>105</v>
      </c>
      <c r="D7" s="4" t="n">
        <v>196</v>
      </c>
      <c r="E7" s="4" t="n">
        <v>203</v>
      </c>
    </row>
    <row r="8">
      <c r="A8" s="3" t="inlineStr">
        <is>
          <t>Exelon Generation Co L L C [Member]</t>
        </is>
      </c>
    </row>
    <row r="9">
      <c r="A9" s="5" t="inlineStr">
        <is>
          <t>Defined Benefit Plan Disclosure [Line Items]</t>
        </is>
      </c>
    </row>
    <row r="10">
      <c r="A10" s="3" t="inlineStr">
        <is>
          <t>Pension and Other Postretirement Benefits Costs</t>
        </is>
      </c>
      <c r="D10" s="4" t="n">
        <v>56</v>
      </c>
      <c r="E10" s="4" t="n">
        <v>58</v>
      </c>
    </row>
    <row r="11">
      <c r="A11" s="3" t="inlineStr">
        <is>
          <t>Exelon Generation Co L L C [Member] | Pension and other post retirement benefit [Member]</t>
        </is>
      </c>
    </row>
    <row r="12">
      <c r="A12" s="5" t="inlineStr">
        <is>
          <t>Defined Benefit Plan Disclosure [Line Items]</t>
        </is>
      </c>
    </row>
    <row r="13">
      <c r="A13" s="3" t="inlineStr">
        <is>
          <t>Pension and Other Postretirement Benefits Costs</t>
        </is>
      </c>
      <c r="B13" s="4" t="n">
        <v>30</v>
      </c>
      <c r="C13" s="4" t="n">
        <v>32</v>
      </c>
      <c r="D13" s="4" t="n">
        <v>56</v>
      </c>
      <c r="E13" s="4" t="n">
        <v>59</v>
      </c>
    </row>
    <row r="14">
      <c r="A14" s="3" t="inlineStr">
        <is>
          <t>Commonwealth Edison Co [Member]</t>
        </is>
      </c>
    </row>
    <row r="15">
      <c r="A15" s="5" t="inlineStr">
        <is>
          <t>Defined Benefit Plan Disclosure [Line Items]</t>
        </is>
      </c>
    </row>
    <row r="16">
      <c r="A16" s="3" t="inlineStr">
        <is>
          <t>Pension and Other Postretirement Benefits Costs</t>
        </is>
      </c>
      <c r="D16" s="4" t="n">
        <v>64</v>
      </c>
      <c r="E16" s="4" t="n">
        <v>57</v>
      </c>
    </row>
    <row r="17">
      <c r="A17" s="3" t="inlineStr">
        <is>
          <t>Commonwealth Edison Co [Member] | Pension and other post retirement benefit [Member]</t>
        </is>
      </c>
    </row>
    <row r="18">
      <c r="A18" s="5" t="inlineStr">
        <is>
          <t>Defined Benefit Plan Disclosure [Line Items]</t>
        </is>
      </c>
    </row>
    <row r="19">
      <c r="A19" s="3" t="inlineStr">
        <is>
          <t>Pension and Other Postretirement Benefits Costs</t>
        </is>
      </c>
      <c r="B19" s="4" t="n">
        <v>32</v>
      </c>
      <c r="C19" s="4" t="n">
        <v>28</v>
      </c>
      <c r="D19" s="4" t="n">
        <v>64</v>
      </c>
      <c r="E19" s="4" t="n">
        <v>57</v>
      </c>
    </row>
    <row r="20">
      <c r="A20" s="3" t="inlineStr">
        <is>
          <t>PECO Energy Co [Member]</t>
        </is>
      </c>
    </row>
    <row r="21">
      <c r="A21" s="5" t="inlineStr">
        <is>
          <t>Defined Benefit Plan Disclosure [Line Items]</t>
        </is>
      </c>
    </row>
    <row r="22">
      <c r="A22" s="3" t="inlineStr">
        <is>
          <t>Pension and Other Postretirement Benefits Costs</t>
        </is>
      </c>
      <c r="D22" s="4" t="n">
        <v>4</v>
      </c>
      <c r="E22" s="4" t="n">
        <v>3</v>
      </c>
    </row>
    <row r="23">
      <c r="A23" s="3" t="inlineStr">
        <is>
          <t>PECO Energy Co [Member] | Pension and other post retirement benefit [Member]</t>
        </is>
      </c>
    </row>
    <row r="24">
      <c r="A24" s="5" t="inlineStr">
        <is>
          <t>Defined Benefit Plan Disclosure [Line Items]</t>
        </is>
      </c>
    </row>
    <row r="25">
      <c r="A25" s="3" t="inlineStr">
        <is>
          <t>Pension and Other Postretirement Benefits Costs</t>
        </is>
      </c>
      <c r="B25" s="4" t="n">
        <v>2</v>
      </c>
      <c r="C25" s="4" t="n">
        <v>1</v>
      </c>
      <c r="D25" s="4" t="n">
        <v>4</v>
      </c>
      <c r="E25" s="4" t="n">
        <v>3</v>
      </c>
    </row>
    <row r="26">
      <c r="A26" s="3" t="inlineStr">
        <is>
          <t>Baltimore Gas and Electric Company [Member]</t>
        </is>
      </c>
    </row>
    <row r="27">
      <c r="A27" s="5" t="inlineStr">
        <is>
          <t>Defined Benefit Plan Disclosure [Line Items]</t>
        </is>
      </c>
    </row>
    <row r="28">
      <c r="A28" s="3" t="inlineStr">
        <is>
          <t>Pension and Other Postretirement Benefits Costs</t>
        </is>
      </c>
      <c r="D28" s="4" t="n">
        <v>29</v>
      </c>
      <c r="E28" s="4" t="n">
        <v>31</v>
      </c>
    </row>
    <row r="29">
      <c r="A29" s="3" t="inlineStr">
        <is>
          <t>Baltimore Gas and Electric Company [Member] | Pension and other post retirement benefit [Member]</t>
        </is>
      </c>
    </row>
    <row r="30">
      <c r="A30" s="5" t="inlineStr">
        <is>
          <t>Defined Benefit Plan Disclosure [Line Items]</t>
        </is>
      </c>
    </row>
    <row r="31">
      <c r="A31" s="3" t="inlineStr">
        <is>
          <t>Pension and Other Postretirement Benefits Costs</t>
        </is>
      </c>
      <c r="B31" s="4" t="n">
        <v>16</v>
      </c>
      <c r="C31" s="4" t="n">
        <v>16</v>
      </c>
      <c r="D31" s="4" t="n">
        <v>31</v>
      </c>
      <c r="E31" s="4" t="n">
        <v>31</v>
      </c>
    </row>
    <row r="32">
      <c r="A32" s="3" t="inlineStr">
        <is>
          <t>Pepco Holdings LLC [Member]</t>
        </is>
      </c>
    </row>
    <row r="33">
      <c r="A33" s="5" t="inlineStr">
        <is>
          <t>Defined Benefit Plan Disclosure [Line Items]</t>
        </is>
      </c>
    </row>
    <row r="34">
      <c r="A34" s="3" t="inlineStr">
        <is>
          <t>Pension and Other Postretirement Benefits Costs</t>
        </is>
      </c>
      <c r="D34" s="4" t="n">
        <v>24</v>
      </c>
      <c r="E34" s="4" t="n">
        <v>35</v>
      </c>
    </row>
    <row r="35">
      <c r="A35" s="3" t="inlineStr">
        <is>
          <t>Pepco Holdings LLC [Member] | Pension and other post retirement benefit [Member]</t>
        </is>
      </c>
    </row>
    <row r="36">
      <c r="A36" s="5" t="inlineStr">
        <is>
          <t>Defined Benefit Plan Disclosure [Line Items]</t>
        </is>
      </c>
    </row>
    <row r="37">
      <c r="A37" s="3" t="inlineStr">
        <is>
          <t>Pension and Other Postretirement Benefits Costs</t>
        </is>
      </c>
      <c r="B37" s="4" t="n">
        <v>12</v>
      </c>
      <c r="C37" s="4" t="n">
        <v>18</v>
      </c>
      <c r="D37" s="4" t="n">
        <v>24</v>
      </c>
      <c r="E37" s="4" t="n">
        <v>35</v>
      </c>
    </row>
    <row r="38">
      <c r="A38" s="3" t="inlineStr">
        <is>
          <t>Potomac Electric Power Company [Member]</t>
        </is>
      </c>
    </row>
    <row r="39">
      <c r="A39" s="5" t="inlineStr">
        <is>
          <t>Defined Benefit Plan Disclosure [Line Items]</t>
        </is>
      </c>
    </row>
    <row r="40">
      <c r="A40" s="3" t="inlineStr">
        <is>
          <t>Pension and Other Postretirement Benefits Costs</t>
        </is>
      </c>
      <c r="D40" s="4" t="n">
        <v>3</v>
      </c>
      <c r="E40" s="4" t="n">
        <v>7</v>
      </c>
    </row>
    <row r="41">
      <c r="A41" s="3" t="inlineStr">
        <is>
          <t>Potomac Electric Power Company [Member] | Pension and other post retirement benefit [Member]</t>
        </is>
      </c>
    </row>
    <row r="42">
      <c r="A42" s="5" t="inlineStr">
        <is>
          <t>Defined Benefit Plan Disclosure [Line Items]</t>
        </is>
      </c>
    </row>
    <row r="43">
      <c r="A43" s="3" t="inlineStr">
        <is>
          <t>Pension and Other Postretirement Benefits Costs</t>
        </is>
      </c>
      <c r="B43" s="4" t="n">
        <v>2</v>
      </c>
      <c r="C43" s="4" t="n">
        <v>4</v>
      </c>
      <c r="D43" s="4" t="n">
        <v>3</v>
      </c>
      <c r="E43" s="4" t="n">
        <v>7</v>
      </c>
    </row>
    <row r="44">
      <c r="A44" s="3" t="inlineStr">
        <is>
          <t>Delmarva Power and Light Company [Member]</t>
        </is>
      </c>
    </row>
    <row r="45">
      <c r="A45" s="5" t="inlineStr">
        <is>
          <t>Defined Benefit Plan Disclosure [Line Items]</t>
        </is>
      </c>
    </row>
    <row r="46">
      <c r="A46" s="3" t="inlineStr">
        <is>
          <t>Pension and Other Postretirement Benefits Costs</t>
        </is>
      </c>
      <c r="D46" s="4" t="n">
        <v>1</v>
      </c>
      <c r="E46" s="4" t="n">
        <v>4</v>
      </c>
    </row>
    <row r="47">
      <c r="A47" s="3" t="inlineStr">
        <is>
          <t>Delmarva Power and Light Company [Member] | Pension and other post retirement benefit [Member]</t>
        </is>
      </c>
    </row>
    <row r="48">
      <c r="A48" s="5" t="inlineStr">
        <is>
          <t>Defined Benefit Plan Disclosure [Line Items]</t>
        </is>
      </c>
    </row>
    <row r="49">
      <c r="A49" s="3" t="inlineStr">
        <is>
          <t>Pension and Other Postretirement Benefits Costs</t>
        </is>
      </c>
      <c r="B49" s="4" t="n">
        <v>1</v>
      </c>
      <c r="C49" s="4" t="n">
        <v>2</v>
      </c>
      <c r="D49" s="4" t="n">
        <v>1</v>
      </c>
      <c r="E49" s="4" t="n">
        <v>4</v>
      </c>
    </row>
    <row r="50">
      <c r="A50" s="3" t="inlineStr">
        <is>
          <t>Atlantic City Electric Company [Member]</t>
        </is>
      </c>
    </row>
    <row r="51">
      <c r="A51" s="5" t="inlineStr">
        <is>
          <t>Defined Benefit Plan Disclosure [Line Items]</t>
        </is>
      </c>
    </row>
    <row r="52">
      <c r="A52" s="3" t="inlineStr">
        <is>
          <t>Pension and Other Postretirement Benefits Costs</t>
        </is>
      </c>
      <c r="D52" s="4" t="n">
        <v>5</v>
      </c>
      <c r="E52" s="4" t="n">
        <v>7</v>
      </c>
    </row>
    <row r="53">
      <c r="A53" s="3" t="inlineStr">
        <is>
          <t>Atlantic City Electric Company [Member] | Pension and other post retirement benefit [Member]</t>
        </is>
      </c>
    </row>
    <row r="54">
      <c r="A54" s="5" t="inlineStr">
        <is>
          <t>Defined Benefit Plan Disclosure [Line Items]</t>
        </is>
      </c>
    </row>
    <row r="55">
      <c r="A55" s="3" t="inlineStr">
        <is>
          <t>Pension and Other Postretirement Benefits Costs</t>
        </is>
      </c>
      <c r="B55" s="6" t="n">
        <v>3</v>
      </c>
      <c r="C55" s="6" t="n">
        <v>3</v>
      </c>
      <c r="D55" s="6" t="n">
        <v>5</v>
      </c>
      <c r="E55" s="6" t="n">
        <v>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Savings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fined Benefit Plan Disclosure [Line Items]</t>
        </is>
      </c>
    </row>
    <row r="4">
      <c r="A4" s="3" t="inlineStr">
        <is>
          <t>Savings Plans Matching Contributions</t>
        </is>
      </c>
      <c r="B4" s="6" t="n">
        <v>36</v>
      </c>
      <c r="C4" s="6" t="n">
        <v>34</v>
      </c>
      <c r="D4" s="6" t="n">
        <v>69</v>
      </c>
      <c r="E4" s="6" t="n">
        <v>67</v>
      </c>
    </row>
    <row r="5">
      <c r="A5" s="3" t="inlineStr">
        <is>
          <t>Exelon Generation Co L L C [Member]</t>
        </is>
      </c>
    </row>
    <row r="6">
      <c r="A6" s="5" t="inlineStr">
        <is>
          <t>Defined Benefit Plan Disclosure [Line Items]</t>
        </is>
      </c>
    </row>
    <row r="7">
      <c r="A7" s="3" t="inlineStr">
        <is>
          <t>Savings Plans Matching Contributions</t>
        </is>
      </c>
      <c r="B7" s="4" t="n">
        <v>13</v>
      </c>
      <c r="C7" s="4" t="n">
        <v>14</v>
      </c>
      <c r="D7" s="4" t="n">
        <v>26</v>
      </c>
      <c r="E7" s="4" t="n">
        <v>27</v>
      </c>
    </row>
    <row r="8">
      <c r="A8" s="3" t="inlineStr">
        <is>
          <t>Commonwealth Edison Co [Member]</t>
        </is>
      </c>
    </row>
    <row r="9">
      <c r="A9" s="5" t="inlineStr">
        <is>
          <t>Defined Benefit Plan Disclosure [Line Items]</t>
        </is>
      </c>
    </row>
    <row r="10">
      <c r="A10" s="3" t="inlineStr">
        <is>
          <t>Savings Plans Matching Contributions</t>
        </is>
      </c>
      <c r="B10" s="4" t="n">
        <v>10</v>
      </c>
      <c r="C10" s="4" t="n">
        <v>9</v>
      </c>
      <c r="D10" s="4" t="n">
        <v>18</v>
      </c>
      <c r="E10" s="4" t="n">
        <v>16</v>
      </c>
    </row>
    <row r="11">
      <c r="A11" s="3" t="inlineStr">
        <is>
          <t>PECO Energy Co [Member]</t>
        </is>
      </c>
    </row>
    <row r="12">
      <c r="A12" s="5" t="inlineStr">
        <is>
          <t>Defined Benefit Plan Disclosure [Line Items]</t>
        </is>
      </c>
    </row>
    <row r="13">
      <c r="A13" s="3" t="inlineStr">
        <is>
          <t>Savings Plans Matching Contributions</t>
        </is>
      </c>
      <c r="B13" s="4" t="n">
        <v>3</v>
      </c>
      <c r="C13" s="4" t="n">
        <v>2</v>
      </c>
      <c r="D13" s="4" t="n">
        <v>6</v>
      </c>
      <c r="E13" s="4" t="n">
        <v>5</v>
      </c>
    </row>
    <row r="14">
      <c r="A14" s="3" t="inlineStr">
        <is>
          <t>Baltimore Gas and Electric Company [Member]</t>
        </is>
      </c>
    </row>
    <row r="15">
      <c r="A15" s="5" t="inlineStr">
        <is>
          <t>Defined Benefit Plan Disclosure [Line Items]</t>
        </is>
      </c>
    </row>
    <row r="16">
      <c r="A16" s="3" t="inlineStr">
        <is>
          <t>Savings Plans Matching Contributions</t>
        </is>
      </c>
      <c r="B16" s="4" t="n">
        <v>2</v>
      </c>
      <c r="C16" s="4" t="n">
        <v>2</v>
      </c>
      <c r="D16" s="4" t="n">
        <v>4</v>
      </c>
      <c r="E16" s="4" t="n">
        <v>4</v>
      </c>
    </row>
    <row r="17">
      <c r="A17" s="3" t="inlineStr">
        <is>
          <t>Pepco Holdings LLC [Member]</t>
        </is>
      </c>
    </row>
    <row r="18">
      <c r="A18" s="5" t="inlineStr">
        <is>
          <t>Defined Benefit Plan Disclosure [Line Items]</t>
        </is>
      </c>
    </row>
    <row r="19">
      <c r="A19" s="3" t="inlineStr">
        <is>
          <t>Savings Plans Matching Contributions</t>
        </is>
      </c>
      <c r="B19" s="4" t="n">
        <v>4</v>
      </c>
      <c r="C19" s="4" t="n">
        <v>3</v>
      </c>
      <c r="D19" s="4" t="n">
        <v>7</v>
      </c>
      <c r="E19" s="4" t="n">
        <v>6</v>
      </c>
    </row>
    <row r="20">
      <c r="A20" s="3" t="inlineStr">
        <is>
          <t>Potomac Electric Power Company [Member]</t>
        </is>
      </c>
    </row>
    <row r="21">
      <c r="A21" s="5" t="inlineStr">
        <is>
          <t>Defined Benefit Plan Disclosure [Line Items]</t>
        </is>
      </c>
    </row>
    <row r="22">
      <c r="A22" s="3" t="inlineStr">
        <is>
          <t>Savings Plans Matching Contributions</t>
        </is>
      </c>
      <c r="B22" s="4" t="n">
        <v>1</v>
      </c>
      <c r="C22" s="4" t="n">
        <v>1</v>
      </c>
      <c r="D22" s="4" t="n">
        <v>2</v>
      </c>
      <c r="E22" s="4" t="n">
        <v>2</v>
      </c>
    </row>
    <row r="23">
      <c r="A23" s="3" t="inlineStr">
        <is>
          <t>Delmarva Power and Light Company [Member]</t>
        </is>
      </c>
    </row>
    <row r="24">
      <c r="A24" s="5" t="inlineStr">
        <is>
          <t>Defined Benefit Plan Disclosure [Line Items]</t>
        </is>
      </c>
    </row>
    <row r="25">
      <c r="A25" s="3" t="inlineStr">
        <is>
          <t>Savings Plans Matching Contributions</t>
        </is>
      </c>
      <c r="B25" s="4" t="n">
        <v>1</v>
      </c>
      <c r="C25" s="4" t="n">
        <v>0</v>
      </c>
      <c r="D25" s="4" t="n">
        <v>2</v>
      </c>
      <c r="E25" s="4" t="n">
        <v>1</v>
      </c>
    </row>
    <row r="26">
      <c r="A26" s="3" t="inlineStr">
        <is>
          <t>Atlantic City Electric Company [Member]</t>
        </is>
      </c>
    </row>
    <row r="27">
      <c r="A27" s="5" t="inlineStr">
        <is>
          <t>Defined Benefit Plan Disclosure [Line Items]</t>
        </is>
      </c>
    </row>
    <row r="28">
      <c r="A28" s="3" t="inlineStr">
        <is>
          <t>Savings Plans Matching Contributions</t>
        </is>
      </c>
      <c r="B28" s="6" t="n">
        <v>1</v>
      </c>
      <c r="C28" s="6" t="n">
        <v>1</v>
      </c>
      <c r="D28" s="6" t="n">
        <v>1</v>
      </c>
      <c r="E28" s="6"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s>
  <sheetData>
    <row r="1">
      <c r="A1" s="1" t="inlineStr">
        <is>
          <t>Derivative Financial Instruments - Narrative (Details) MWh in Millions, $ in Millions</t>
        </is>
      </c>
      <c r="B1" s="2" t="inlineStr">
        <is>
          <t>1 Months Ended</t>
        </is>
      </c>
      <c r="C1" s="2" t="inlineStr">
        <is>
          <t>6 Months Ended</t>
        </is>
      </c>
    </row>
    <row r="2">
      <c r="B2" s="2" t="inlineStr">
        <is>
          <t>Jun. 30, 2012MWh</t>
        </is>
      </c>
      <c r="C2" s="2" t="inlineStr">
        <is>
          <t>Jun. 30, 2021USD ($)</t>
        </is>
      </c>
      <c r="D2" s="2" t="inlineStr">
        <is>
          <t>Dec. 31, 2020USD ($)</t>
        </is>
      </c>
    </row>
    <row r="3">
      <c r="A3" s="5" t="inlineStr">
        <is>
          <t>Derivative [Line Items]</t>
        </is>
      </c>
    </row>
    <row r="4">
      <c r="A4" s="3" t="inlineStr">
        <is>
          <t>Incremental Collateral For Loss Of Investment Grade Credit Rating</t>
        </is>
      </c>
      <c r="C4" s="6" t="n">
        <v>1899</v>
      </c>
      <c r="D4" s="6" t="n">
        <v>1432</v>
      </c>
    </row>
    <row r="5">
      <c r="A5" s="3" t="inlineStr">
        <is>
          <t>Exelon Generation Co L L C [Member]</t>
        </is>
      </c>
    </row>
    <row r="6">
      <c r="A6" s="5" t="inlineStr">
        <is>
          <t>Derivative [Line Items]</t>
        </is>
      </c>
    </row>
    <row r="7">
      <c r="A7" s="3" t="inlineStr">
        <is>
          <t>Incremental Collateral For Loss Of Investment Grade Credit Rating</t>
        </is>
      </c>
      <c r="C7" s="4" t="n">
        <v>1899</v>
      </c>
      <c r="D7" s="4" t="n">
        <v>1432</v>
      </c>
    </row>
    <row r="8">
      <c r="A8" s="3" t="inlineStr">
        <is>
          <t>Commonwealth Edison Co [Member]</t>
        </is>
      </c>
    </row>
    <row r="9">
      <c r="A9" s="5" t="inlineStr">
        <is>
          <t>Derivative [Line Items]</t>
        </is>
      </c>
    </row>
    <row r="10">
      <c r="A10" s="3" t="inlineStr">
        <is>
          <t>Long-term Purchase Commitment, Minimum Energy Volume Required | MWh</t>
        </is>
      </c>
      <c r="B10" s="8" t="n">
        <v>1.3</v>
      </c>
    </row>
    <row r="11">
      <c r="A11" s="3" t="inlineStr">
        <is>
          <t>PECO Energy Co [Member]</t>
        </is>
      </c>
    </row>
    <row r="12">
      <c r="A12" s="5" t="inlineStr">
        <is>
          <t>Derivative [Line Items]</t>
        </is>
      </c>
    </row>
    <row r="13">
      <c r="A13" s="3" t="inlineStr">
        <is>
          <t>Incremental Collateral For Loss Of Investment Grade Credit Rating</t>
        </is>
      </c>
      <c r="C13" s="4" t="n">
        <v>22</v>
      </c>
    </row>
    <row r="14">
      <c r="A14" s="3" t="inlineStr">
        <is>
          <t>Baltimore Gas and Electric Company [Member]</t>
        </is>
      </c>
    </row>
    <row r="15">
      <c r="A15" s="5" t="inlineStr">
        <is>
          <t>Derivative [Line Items]</t>
        </is>
      </c>
    </row>
    <row r="16">
      <c r="A16" s="3" t="inlineStr">
        <is>
          <t>Incremental Collateral For Loss Of Investment Grade Credit Rating</t>
        </is>
      </c>
      <c r="C16" s="4" t="n">
        <v>40</v>
      </c>
    </row>
    <row r="17">
      <c r="A17" s="3" t="inlineStr">
        <is>
          <t>Delmarva Power and Light Company [Member]</t>
        </is>
      </c>
    </row>
    <row r="18">
      <c r="A18" s="5" t="inlineStr">
        <is>
          <t>Derivative [Line Items]</t>
        </is>
      </c>
    </row>
    <row r="19">
      <c r="A19" s="3" t="inlineStr">
        <is>
          <t>Incremental Collateral For Loss Of Investment Grade Credit Rating</t>
        </is>
      </c>
      <c r="C19" s="6" t="n">
        <v>12</v>
      </c>
    </row>
    <row r="20">
      <c r="A20" s="3" t="inlineStr">
        <is>
          <t>Minimum [Member] | Exelon Generation Co L L C [Member]</t>
        </is>
      </c>
    </row>
    <row r="21">
      <c r="A21" s="5" t="inlineStr">
        <is>
          <t>Derivative [Line Items]</t>
        </is>
      </c>
    </row>
    <row r="22">
      <c r="A22" s="3" t="inlineStr">
        <is>
          <t>Expected Generation Hedged In Next Twelve Months</t>
        </is>
      </c>
      <c r="C22" s="3" t="inlineStr">
        <is>
          <t>98.00%</t>
        </is>
      </c>
    </row>
    <row r="23">
      <c r="A23" s="3" t="inlineStr">
        <is>
          <t>Maximum [Member] | Exelon Generation Co L L C [Member]</t>
        </is>
      </c>
    </row>
    <row r="24">
      <c r="A24" s="5" t="inlineStr">
        <is>
          <t>Derivative [Line Items]</t>
        </is>
      </c>
    </row>
    <row r="25">
      <c r="A25" s="3" t="inlineStr">
        <is>
          <t>Expected Generation Hedged In Next Twelve Months</t>
        </is>
      </c>
      <c r="C25" s="3" t="inlineStr">
        <is>
          <t>101.00%</t>
        </is>
      </c>
    </row>
    <row r="26">
      <c r="A26" s="3" t="inlineStr">
        <is>
          <t>Not Designated as Hedging Instrument, Economic Hedge [Member]</t>
        </is>
      </c>
    </row>
    <row r="27">
      <c r="A27" s="5" t="inlineStr">
        <is>
          <t>Derivative [Line Items]</t>
        </is>
      </c>
    </row>
    <row r="28">
      <c r="A28" s="3" t="inlineStr">
        <is>
          <t>Derivative, Notional Amount</t>
        </is>
      </c>
      <c r="C28" s="6" t="n">
        <v>629</v>
      </c>
      <c r="D28" s="4" t="n">
        <v>665</v>
      </c>
    </row>
    <row r="29">
      <c r="A29" s="3" t="inlineStr">
        <is>
          <t>Not Designated as Hedging Instrument, Economic Hedge [Member] | Exelon Generation Co L L C [Member]</t>
        </is>
      </c>
    </row>
    <row r="30">
      <c r="A30" s="5" t="inlineStr">
        <is>
          <t>Derivative [Line Items]</t>
        </is>
      </c>
    </row>
    <row r="31">
      <c r="A31" s="3" t="inlineStr">
        <is>
          <t>Derivative, Notional Amount</t>
        </is>
      </c>
      <c r="C31" s="6" t="n">
        <v>629</v>
      </c>
      <c r="D31" s="6" t="n">
        <v>6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Jun. 30, 2021</t>
        </is>
      </c>
      <c r="C1" s="2" t="inlineStr">
        <is>
          <t>Dec. 31, 2020</t>
        </is>
      </c>
    </row>
    <row r="2">
      <c r="A2" s="5" t="inlineStr">
        <is>
          <t>Derivative [Line Items]</t>
        </is>
      </c>
    </row>
    <row r="3">
      <c r="A3" s="3" t="inlineStr">
        <is>
          <t>Mark-to-market derivative assets, current</t>
        </is>
      </c>
      <c r="B3" s="6" t="n">
        <v>749</v>
      </c>
      <c r="C3" s="6" t="n">
        <v>644</v>
      </c>
    </row>
    <row r="4">
      <c r="A4" s="3" t="inlineStr">
        <is>
          <t>Derivative Asset, Noncurrent</t>
        </is>
      </c>
      <c r="B4" s="4" t="n">
        <v>443</v>
      </c>
      <c r="C4" s="4" t="n">
        <v>555</v>
      </c>
    </row>
    <row r="5">
      <c r="A5" s="3" t="inlineStr">
        <is>
          <t>Mark-to-market derivative liabilities, current</t>
        </is>
      </c>
      <c r="B5" s="4" t="n">
        <v>-719</v>
      </c>
      <c r="C5" s="4" t="n">
        <v>-295</v>
      </c>
    </row>
    <row r="6">
      <c r="A6" s="3" t="inlineStr">
        <is>
          <t>Mark-to-market derivative liabilities, noncurrent</t>
        </is>
      </c>
      <c r="B6" s="4" t="n">
        <v>-554</v>
      </c>
      <c r="C6" s="4" t="n">
        <v>-473</v>
      </c>
    </row>
    <row r="7">
      <c r="A7" s="3" t="inlineStr">
        <is>
          <t>Margin Deposit Assets</t>
        </is>
      </c>
      <c r="B7" s="4" t="n">
        <v>-858</v>
      </c>
      <c r="C7" s="4" t="n">
        <v>-209</v>
      </c>
    </row>
    <row r="8">
      <c r="A8" s="3" t="inlineStr">
        <is>
          <t>Commodity Contract [Member]</t>
        </is>
      </c>
    </row>
    <row r="9">
      <c r="A9" s="5" t="inlineStr">
        <is>
          <t>Derivative [Line Items]</t>
        </is>
      </c>
    </row>
    <row r="10">
      <c r="A10" s="3" t="inlineStr">
        <is>
          <t>Mark-to-market derivative assets, current</t>
        </is>
      </c>
      <c r="B10" s="4" t="n">
        <v>748</v>
      </c>
      <c r="C10" s="4" t="n">
        <v>639</v>
      </c>
    </row>
    <row r="11">
      <c r="A11" s="3" t="inlineStr">
        <is>
          <t>Derivative Asset, Noncurrent</t>
        </is>
      </c>
      <c r="B11" s="4" t="n">
        <v>438</v>
      </c>
      <c r="C11" s="4" t="n">
        <v>554</v>
      </c>
    </row>
    <row r="12">
      <c r="A12" s="3" t="inlineStr">
        <is>
          <t>Total mark-to-market derivative assets</t>
        </is>
      </c>
      <c r="B12" s="4" t="n">
        <v>1186</v>
      </c>
      <c r="C12" s="4" t="n">
        <v>1193</v>
      </c>
    </row>
    <row r="13">
      <c r="A13" s="3" t="inlineStr">
        <is>
          <t>Mark-to-market derivative liabilities, current</t>
        </is>
      </c>
      <c r="B13" s="4" t="n">
        <v>-713</v>
      </c>
      <c r="C13" s="4" t="n">
        <v>-293</v>
      </c>
    </row>
    <row r="14">
      <c r="A14" s="3" t="inlineStr">
        <is>
          <t>Mark-to-market derivative liabilities, noncurrent</t>
        </is>
      </c>
      <c r="B14" s="4" t="n">
        <v>-553</v>
      </c>
      <c r="C14" s="4" t="n">
        <v>-472</v>
      </c>
    </row>
    <row r="15">
      <c r="A15" s="3" t="inlineStr">
        <is>
          <t>Total mark-to-market derivative liabilities</t>
        </is>
      </c>
      <c r="B15" s="4" t="n">
        <v>-1266</v>
      </c>
      <c r="C15" s="4" t="n">
        <v>-765</v>
      </c>
    </row>
    <row r="16">
      <c r="A16" s="3" t="inlineStr">
        <is>
          <t>Total mark-to-market derivative net assets (liabilities)</t>
        </is>
      </c>
      <c r="B16" s="4" t="n">
        <v>-80</v>
      </c>
      <c r="C16" s="4" t="n">
        <v>428</v>
      </c>
    </row>
    <row r="17">
      <c r="A17" s="3" t="inlineStr">
        <is>
          <t>Exelon Generation Co L L C [Member]</t>
        </is>
      </c>
    </row>
    <row r="18">
      <c r="A18" s="5" t="inlineStr">
        <is>
          <t>Derivative [Line Items]</t>
        </is>
      </c>
    </row>
    <row r="19">
      <c r="A19" s="3" t="inlineStr">
        <is>
          <t>Mark-to-market derivative assets, current</t>
        </is>
      </c>
      <c r="B19" s="4" t="n">
        <v>749</v>
      </c>
      <c r="C19" s="4" t="n">
        <v>644</v>
      </c>
    </row>
    <row r="20">
      <c r="A20" s="3" t="inlineStr">
        <is>
          <t>Derivative Asset, Noncurrent</t>
        </is>
      </c>
      <c r="B20" s="4" t="n">
        <v>441</v>
      </c>
      <c r="C20" s="4" t="n">
        <v>555</v>
      </c>
    </row>
    <row r="21">
      <c r="A21" s="3" t="inlineStr">
        <is>
          <t>Mark-to-market derivative liabilities, current</t>
        </is>
      </c>
      <c r="B21" s="4" t="n">
        <v>-695</v>
      </c>
      <c r="C21" s="4" t="n">
        <v>-262</v>
      </c>
    </row>
    <row r="22">
      <c r="A22" s="3" t="inlineStr">
        <is>
          <t>Mark-to-market derivative liabilities, noncurrent</t>
        </is>
      </c>
      <c r="B22" s="4" t="n">
        <v>-311</v>
      </c>
      <c r="C22" s="4" t="n">
        <v>-205</v>
      </c>
    </row>
    <row r="23">
      <c r="A23" s="3" t="inlineStr">
        <is>
          <t>Margin Deposit Assets</t>
        </is>
      </c>
      <c r="B23" s="4" t="n">
        <v>-858</v>
      </c>
      <c r="C23" s="4" t="n">
        <v>-209</v>
      </c>
    </row>
    <row r="24">
      <c r="A24" s="3" t="inlineStr">
        <is>
          <t>Exelon Generation Co L L C [Member] | Commodity Contract [Member]</t>
        </is>
      </c>
    </row>
    <row r="25">
      <c r="A25" s="5" t="inlineStr">
        <is>
          <t>Derivative [Line Items]</t>
        </is>
      </c>
    </row>
    <row r="26">
      <c r="A26" s="3" t="inlineStr">
        <is>
          <t>Mark-to-market derivative assets, current</t>
        </is>
      </c>
      <c r="B26" s="4" t="n">
        <v>748</v>
      </c>
      <c r="C26" s="4" t="n">
        <v>639</v>
      </c>
    </row>
    <row r="27">
      <c r="A27" s="3" t="inlineStr">
        <is>
          <t>Derivative Asset, Noncurrent</t>
        </is>
      </c>
      <c r="B27" s="4" t="n">
        <v>438</v>
      </c>
      <c r="C27" s="4" t="n">
        <v>554</v>
      </c>
    </row>
    <row r="28">
      <c r="A28" s="3" t="inlineStr">
        <is>
          <t>Total mark-to-market derivative assets</t>
        </is>
      </c>
      <c r="B28" s="4" t="n">
        <v>1186</v>
      </c>
      <c r="C28" s="4" t="n">
        <v>1193</v>
      </c>
    </row>
    <row r="29">
      <c r="A29" s="3" t="inlineStr">
        <is>
          <t>Mark-to-market derivative liabilities, current</t>
        </is>
      </c>
      <c r="B29" s="4" t="n">
        <v>-690</v>
      </c>
      <c r="C29" s="4" t="n">
        <v>-260</v>
      </c>
    </row>
    <row r="30">
      <c r="A30" s="3" t="inlineStr">
        <is>
          <t>Mark-to-market derivative liabilities, noncurrent</t>
        </is>
      </c>
      <c r="B30" s="4" t="n">
        <v>-311</v>
      </c>
      <c r="C30" s="4" t="n">
        <v>-204</v>
      </c>
    </row>
    <row r="31">
      <c r="A31" s="3" t="inlineStr">
        <is>
          <t>Total mark-to-market derivative liabilities</t>
        </is>
      </c>
      <c r="B31" s="4" t="n">
        <v>-1001</v>
      </c>
      <c r="C31" s="4" t="n">
        <v>-464</v>
      </c>
    </row>
    <row r="32">
      <c r="A32" s="3" t="inlineStr">
        <is>
          <t>Total mark-to-market derivative net assets (liabilities)</t>
        </is>
      </c>
      <c r="B32" s="4" t="n">
        <v>185</v>
      </c>
      <c r="C32" s="4" t="n">
        <v>729</v>
      </c>
    </row>
    <row r="33">
      <c r="A33" s="3" t="inlineStr">
        <is>
          <t>Commonwealth Edison Co [Member]</t>
        </is>
      </c>
    </row>
    <row r="34">
      <c r="A34" s="5" t="inlineStr">
        <is>
          <t>Derivative [Line Items]</t>
        </is>
      </c>
    </row>
    <row r="35">
      <c r="A35" s="3" t="inlineStr">
        <is>
          <t>Mark-to-market derivative liabilities, current</t>
        </is>
      </c>
      <c r="C35" s="4" t="n">
        <v>-33</v>
      </c>
    </row>
    <row r="36">
      <c r="A36" s="3" t="inlineStr">
        <is>
          <t>Mark-to-market derivative liabilities, noncurrent</t>
        </is>
      </c>
      <c r="C36" s="4" t="n">
        <v>-268</v>
      </c>
    </row>
    <row r="37">
      <c r="A37" s="3" t="inlineStr">
        <is>
          <t>Collateral [Member] | Exelon Generation Co L L C [Member] | Commodity Contract [Member]</t>
        </is>
      </c>
    </row>
    <row r="38">
      <c r="A38" s="5" t="inlineStr">
        <is>
          <t>Derivative [Line Items]</t>
        </is>
      </c>
    </row>
    <row r="39">
      <c r="A39" s="3" t="inlineStr">
        <is>
          <t>Mark-to-market derivative assets, current</t>
        </is>
      </c>
      <c r="B39" s="4" t="n">
        <v>-241</v>
      </c>
      <c r="C39" s="4" t="n">
        <v>103</v>
      </c>
    </row>
    <row r="40">
      <c r="A40" s="3" t="inlineStr">
        <is>
          <t>Derivative Asset, Noncurrent</t>
        </is>
      </c>
      <c r="B40" s="4" t="n">
        <v>-92</v>
      </c>
      <c r="C40" s="4" t="n">
        <v>64</v>
      </c>
    </row>
    <row r="41">
      <c r="A41" s="3" t="inlineStr">
        <is>
          <t>Total mark-to-market derivative assets</t>
        </is>
      </c>
      <c r="B41" s="4" t="n">
        <v>-333</v>
      </c>
      <c r="C41" s="4" t="n">
        <v>167</v>
      </c>
    </row>
    <row r="42">
      <c r="A42" s="3" t="inlineStr">
        <is>
          <t>Mark-to-market derivative liabilities, current</t>
        </is>
      </c>
      <c r="B42" s="4" t="n">
        <v>-177</v>
      </c>
      <c r="C42" s="4" t="n">
        <v>131</v>
      </c>
    </row>
    <row r="43">
      <c r="A43" s="3" t="inlineStr">
        <is>
          <t>Mark-to-market derivative liabilities, noncurrent</t>
        </is>
      </c>
      <c r="B43" s="4" t="n">
        <v>-42</v>
      </c>
      <c r="C43" s="4" t="n">
        <v>118</v>
      </c>
    </row>
    <row r="44">
      <c r="A44" s="3" t="inlineStr">
        <is>
          <t>Total mark-to-market derivative liabilities</t>
        </is>
      </c>
      <c r="B44" s="4" t="n">
        <v>-219</v>
      </c>
      <c r="C44" s="4" t="n">
        <v>249</v>
      </c>
    </row>
    <row r="45">
      <c r="A45" s="3" t="inlineStr">
        <is>
          <t>Total mark-to-market derivative net assets (liabilities)</t>
        </is>
      </c>
      <c r="B45" s="4" t="n">
        <v>-552</v>
      </c>
      <c r="C45" s="4" t="n">
        <v>416</v>
      </c>
    </row>
    <row r="46">
      <c r="A46" s="3" t="inlineStr">
        <is>
          <t>Netting [Member] | Exelon Generation Co L L C [Member] | Commodity Contract [Member]</t>
        </is>
      </c>
    </row>
    <row r="47">
      <c r="A47" s="5" t="inlineStr">
        <is>
          <t>Derivative [Line Items]</t>
        </is>
      </c>
    </row>
    <row r="48">
      <c r="A48" s="3" t="inlineStr">
        <is>
          <t>Mark-to-market derivative assets, current</t>
        </is>
      </c>
      <c r="B48" s="4" t="n">
        <v>-5616</v>
      </c>
      <c r="C48" s="4" t="n">
        <v>-2261</v>
      </c>
    </row>
    <row r="49">
      <c r="A49" s="3" t="inlineStr">
        <is>
          <t>Derivative Asset, Noncurrent</t>
        </is>
      </c>
      <c r="B49" s="4" t="n">
        <v>-1477</v>
      </c>
      <c r="C49" s="4" t="n">
        <v>-1015</v>
      </c>
    </row>
    <row r="50">
      <c r="A50" s="3" t="inlineStr">
        <is>
          <t>Total mark-to-market derivative assets</t>
        </is>
      </c>
      <c r="B50" s="4" t="n">
        <v>-7093</v>
      </c>
      <c r="C50" s="4" t="n">
        <v>-3276</v>
      </c>
    </row>
    <row r="51">
      <c r="A51" s="3" t="inlineStr">
        <is>
          <t>Mark-to-market derivative liabilities, current</t>
        </is>
      </c>
      <c r="B51" s="4" t="n">
        <v>5616</v>
      </c>
      <c r="C51" s="4" t="n">
        <v>2261</v>
      </c>
    </row>
    <row r="52">
      <c r="A52" s="3" t="inlineStr">
        <is>
          <t>Mark-to-market derivative liabilities, noncurrent</t>
        </is>
      </c>
      <c r="B52" s="4" t="n">
        <v>1477</v>
      </c>
      <c r="C52" s="4" t="n">
        <v>1015</v>
      </c>
    </row>
    <row r="53">
      <c r="A53" s="3" t="inlineStr">
        <is>
          <t>Total mark-to-market derivative liabilities</t>
        </is>
      </c>
      <c r="B53" s="4" t="n">
        <v>7093</v>
      </c>
      <c r="C53" s="4" t="n">
        <v>3276</v>
      </c>
    </row>
    <row r="54">
      <c r="A54" s="3" t="inlineStr">
        <is>
          <t>Total mark-to-market derivative net assets (liabilities)</t>
        </is>
      </c>
      <c r="B54" s="4" t="n">
        <v>0</v>
      </c>
      <c r="C54" s="4" t="n">
        <v>0</v>
      </c>
    </row>
    <row r="55">
      <c r="A55" s="3" t="inlineStr">
        <is>
          <t>Not Designated as Hedging Instrument, Economic Hedge [Member] | Exelon Generation Co L L C [Member] | Commodity Contract [Member]</t>
        </is>
      </c>
    </row>
    <row r="56">
      <c r="A56" s="5" t="inlineStr">
        <is>
          <t>Derivative [Line Items]</t>
        </is>
      </c>
    </row>
    <row r="57">
      <c r="A57" s="3" t="inlineStr">
        <is>
          <t>Mark-to-market derivative assets, current</t>
        </is>
      </c>
      <c r="B57" s="4" t="n">
        <v>6541</v>
      </c>
      <c r="C57" s="4" t="n">
        <v>2757</v>
      </c>
    </row>
    <row r="58">
      <c r="A58" s="3" t="inlineStr">
        <is>
          <t>Derivative Asset, Noncurrent</t>
        </is>
      </c>
      <c r="B58" s="4" t="n">
        <v>1997</v>
      </c>
      <c r="C58" s="4" t="n">
        <v>1501</v>
      </c>
    </row>
    <row r="59">
      <c r="A59" s="3" t="inlineStr">
        <is>
          <t>Total mark-to-market derivative assets</t>
        </is>
      </c>
      <c r="B59" s="4" t="n">
        <v>8538</v>
      </c>
      <c r="C59" s="4" t="n">
        <v>4258</v>
      </c>
    </row>
    <row r="60">
      <c r="A60" s="3" t="inlineStr">
        <is>
          <t>Mark-to-market derivative liabilities, current</t>
        </is>
      </c>
      <c r="B60" s="4" t="n">
        <v>-6075</v>
      </c>
      <c r="C60" s="4" t="n">
        <v>-2629</v>
      </c>
    </row>
    <row r="61">
      <c r="A61" s="3" t="inlineStr">
        <is>
          <t>Mark-to-market derivative liabilities, noncurrent</t>
        </is>
      </c>
      <c r="B61" s="4" t="n">
        <v>-1739</v>
      </c>
      <c r="C61" s="4" t="n">
        <v>-1335</v>
      </c>
    </row>
    <row r="62">
      <c r="A62" s="3" t="inlineStr">
        <is>
          <t>Total mark-to-market derivative liabilities</t>
        </is>
      </c>
      <c r="B62" s="4" t="n">
        <v>-7814</v>
      </c>
      <c r="C62" s="4" t="n">
        <v>-3964</v>
      </c>
    </row>
    <row r="63">
      <c r="A63" s="3" t="inlineStr">
        <is>
          <t>Total mark-to-market derivative net assets (liabilities)</t>
        </is>
      </c>
      <c r="B63" s="4" t="n">
        <v>724</v>
      </c>
      <c r="C63" s="4" t="n">
        <v>294</v>
      </c>
    </row>
    <row r="64">
      <c r="A64" s="3" t="inlineStr">
        <is>
          <t>Not Designated as Hedging Instrument, Economic Hedge [Member] | Commonwealth Edison Co [Member] | Commodity Contract [Member]</t>
        </is>
      </c>
    </row>
    <row r="65">
      <c r="A65" s="5" t="inlineStr">
        <is>
          <t>Derivative [Line Items]</t>
        </is>
      </c>
    </row>
    <row r="66">
      <c r="A66" s="3" t="inlineStr">
        <is>
          <t>Mark-to-market derivative assets, current</t>
        </is>
      </c>
      <c r="B66" s="4" t="n">
        <v>0</v>
      </c>
      <c r="C66" s="4" t="n">
        <v>0</v>
      </c>
    </row>
    <row r="67">
      <c r="A67" s="3" t="inlineStr">
        <is>
          <t>Derivative Asset, Noncurrent</t>
        </is>
      </c>
      <c r="B67" s="4" t="n">
        <v>0</v>
      </c>
      <c r="C67" s="4" t="n">
        <v>0</v>
      </c>
    </row>
    <row r="68">
      <c r="A68" s="3" t="inlineStr">
        <is>
          <t>Total mark-to-market derivative assets</t>
        </is>
      </c>
      <c r="B68" s="4" t="n">
        <v>0</v>
      </c>
      <c r="C68" s="4" t="n">
        <v>0</v>
      </c>
    </row>
    <row r="69">
      <c r="A69" s="3" t="inlineStr">
        <is>
          <t>Mark-to-market derivative liabilities, current</t>
        </is>
      </c>
      <c r="B69" s="4" t="n">
        <v>-23</v>
      </c>
      <c r="C69" s="4" t="n">
        <v>-33</v>
      </c>
    </row>
    <row r="70">
      <c r="A70" s="3" t="inlineStr">
        <is>
          <t>Mark-to-market derivative liabilities, noncurrent</t>
        </is>
      </c>
      <c r="B70" s="4" t="n">
        <v>-242</v>
      </c>
      <c r="C70" s="4" t="n">
        <v>-268</v>
      </c>
    </row>
    <row r="71">
      <c r="A71" s="3" t="inlineStr">
        <is>
          <t>Total mark-to-market derivative liabilities</t>
        </is>
      </c>
      <c r="B71" s="4" t="n">
        <v>-265</v>
      </c>
      <c r="C71" s="4" t="n">
        <v>-301</v>
      </c>
    </row>
    <row r="72">
      <c r="A72" s="3" t="inlineStr">
        <is>
          <t>Total mark-to-market derivative net assets (liabilities)</t>
        </is>
      </c>
      <c r="B72" s="4" t="n">
        <v>-265</v>
      </c>
      <c r="C72" s="4" t="n">
        <v>-301</v>
      </c>
    </row>
    <row r="73">
      <c r="A73" s="3" t="inlineStr">
        <is>
          <t>Not Designated as Hedging Instrument, Trading [Member] | Exelon Generation Co L L C [Member] | Commodity Contract [Member]</t>
        </is>
      </c>
    </row>
    <row r="74">
      <c r="A74" s="5" t="inlineStr">
        <is>
          <t>Derivative [Line Items]</t>
        </is>
      </c>
    </row>
    <row r="75">
      <c r="A75" s="3" t="inlineStr">
        <is>
          <t>Mark-to-market derivative assets, current</t>
        </is>
      </c>
      <c r="B75" s="4" t="n">
        <v>64</v>
      </c>
      <c r="C75" s="4" t="n">
        <v>40</v>
      </c>
    </row>
    <row r="76">
      <c r="A76" s="3" t="inlineStr">
        <is>
          <t>Derivative Asset, Noncurrent</t>
        </is>
      </c>
      <c r="B76" s="4" t="n">
        <v>10</v>
      </c>
      <c r="C76" s="4" t="n">
        <v>4</v>
      </c>
    </row>
    <row r="77">
      <c r="A77" s="3" t="inlineStr">
        <is>
          <t>Total mark-to-market derivative assets</t>
        </is>
      </c>
      <c r="B77" s="4" t="n">
        <v>74</v>
      </c>
      <c r="C77" s="4" t="n">
        <v>44</v>
      </c>
    </row>
    <row r="78">
      <c r="A78" s="3" t="inlineStr">
        <is>
          <t>Mark-to-market derivative liabilities, current</t>
        </is>
      </c>
      <c r="B78" s="4" t="n">
        <v>-54</v>
      </c>
      <c r="C78" s="4" t="n">
        <v>-23</v>
      </c>
    </row>
    <row r="79">
      <c r="A79" s="3" t="inlineStr">
        <is>
          <t>Mark-to-market derivative liabilities, noncurrent</t>
        </is>
      </c>
      <c r="B79" s="4" t="n">
        <v>-7</v>
      </c>
      <c r="C79" s="4" t="n">
        <v>-2</v>
      </c>
    </row>
    <row r="80">
      <c r="A80" s="3" t="inlineStr">
        <is>
          <t>Total mark-to-market derivative liabilities</t>
        </is>
      </c>
      <c r="B80" s="4" t="n">
        <v>-61</v>
      </c>
      <c r="C80" s="4" t="n">
        <v>-25</v>
      </c>
    </row>
    <row r="81">
      <c r="A81" s="3" t="inlineStr">
        <is>
          <t>Total mark-to-market derivative net assets (liabilities)</t>
        </is>
      </c>
      <c r="B81" s="6" t="n">
        <v>13</v>
      </c>
      <c r="C81" s="6"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conomic Hed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Line Items]</t>
        </is>
      </c>
    </row>
    <row r="4">
      <c r="A4" s="3" t="inlineStr">
        <is>
          <t>Unrealized Gain (Loss) on Derivatives</t>
        </is>
      </c>
      <c r="D4" s="6" t="n">
        <v>490</v>
      </c>
      <c r="E4" s="6" t="n">
        <v>194</v>
      </c>
    </row>
    <row r="5">
      <c r="A5" s="3" t="inlineStr">
        <is>
          <t>Exelon Generation Co L L C [Member]</t>
        </is>
      </c>
    </row>
    <row r="6">
      <c r="A6" s="5" t="inlineStr">
        <is>
          <t>Derivative [Line Items]</t>
        </is>
      </c>
    </row>
    <row r="7">
      <c r="A7" s="3" t="inlineStr">
        <is>
          <t>Unrealized Gain (Loss) on Derivatives</t>
        </is>
      </c>
      <c r="D7" s="4" t="n">
        <v>490</v>
      </c>
      <c r="E7" s="4" t="n">
        <v>193</v>
      </c>
    </row>
    <row r="8">
      <c r="A8" s="3" t="inlineStr">
        <is>
          <t>Not Designated as Hedging Instrument, Economic Hedge [Member] | Commodity Contract [Member]</t>
        </is>
      </c>
    </row>
    <row r="9">
      <c r="A9" s="5" t="inlineStr">
        <is>
          <t>Derivative [Line Items]</t>
        </is>
      </c>
    </row>
    <row r="10">
      <c r="A10" s="3" t="inlineStr">
        <is>
          <t>Unrealized Gain (Loss) on Derivatives</t>
        </is>
      </c>
      <c r="B10" s="6" t="n">
        <v>312</v>
      </c>
      <c r="C10" s="6" t="n">
        <v>87</v>
      </c>
      <c r="D10" s="4" t="n">
        <v>494</v>
      </c>
      <c r="E10" s="4" t="n">
        <v>214</v>
      </c>
    </row>
    <row r="11">
      <c r="A11" s="3" t="inlineStr">
        <is>
          <t>Not Designated as Hedging Instrument, Economic Hedge [Member] | Commodity Contract [Member] | Exelon Generation Co L L C [Member]</t>
        </is>
      </c>
    </row>
    <row r="12">
      <c r="A12" s="5" t="inlineStr">
        <is>
          <t>Derivative [Line Items]</t>
        </is>
      </c>
    </row>
    <row r="13">
      <c r="A13" s="3" t="inlineStr">
        <is>
          <t>Unrealized Gain (Loss) on Derivatives</t>
        </is>
      </c>
      <c r="B13" s="4" t="n">
        <v>312</v>
      </c>
      <c r="C13" s="4" t="n">
        <v>87</v>
      </c>
      <c r="D13" s="4" t="n">
        <v>494</v>
      </c>
      <c r="E13" s="4" t="n">
        <v>214</v>
      </c>
    </row>
    <row r="14">
      <c r="A14" s="3" t="inlineStr">
        <is>
          <t>Not Designated as Hedging Instrument, Economic Hedge [Member] | Commodity Contract [Member] | Operating revenues [Member]</t>
        </is>
      </c>
    </row>
    <row r="15">
      <c r="A15" s="5" t="inlineStr">
        <is>
          <t>Derivative [Line Items]</t>
        </is>
      </c>
    </row>
    <row r="16">
      <c r="A16" s="3" t="inlineStr">
        <is>
          <t>Unrealized Gain (Loss) on Derivatives</t>
        </is>
      </c>
      <c r="B16" s="4" t="n">
        <v>-240</v>
      </c>
      <c r="C16" s="4" t="n">
        <v>24</v>
      </c>
      <c r="D16" s="4" t="n">
        <v>-323</v>
      </c>
      <c r="E16" s="4" t="n">
        <v>199</v>
      </c>
    </row>
    <row r="17">
      <c r="A17" s="3" t="inlineStr">
        <is>
          <t>Not Designated as Hedging Instrument, Economic Hedge [Member] | Commodity Contract [Member] | Operating revenues [Member] | Exelon Generation Co L L C [Member]</t>
        </is>
      </c>
    </row>
    <row r="18">
      <c r="A18" s="5" t="inlineStr">
        <is>
          <t>Derivative [Line Items]</t>
        </is>
      </c>
    </row>
    <row r="19">
      <c r="A19" s="3" t="inlineStr">
        <is>
          <t>Unrealized Gain (Loss) on Derivatives</t>
        </is>
      </c>
      <c r="B19" s="4" t="n">
        <v>-240</v>
      </c>
      <c r="C19" s="4" t="n">
        <v>24</v>
      </c>
      <c r="D19" s="4" t="n">
        <v>-323</v>
      </c>
      <c r="E19" s="4" t="n">
        <v>199</v>
      </c>
    </row>
    <row r="20">
      <c r="A20" s="3" t="inlineStr">
        <is>
          <t>Not Designated as Hedging Instrument, Economic Hedge [Member] | Commodity Contract [Member] | Purchased power and fuel [Member]</t>
        </is>
      </c>
    </row>
    <row r="21">
      <c r="A21" s="5" t="inlineStr">
        <is>
          <t>Derivative [Line Items]</t>
        </is>
      </c>
    </row>
    <row r="22">
      <c r="A22" s="3" t="inlineStr">
        <is>
          <t>Unrealized Gain (Loss) on Derivatives</t>
        </is>
      </c>
      <c r="B22" s="4" t="n">
        <v>552</v>
      </c>
      <c r="C22" s="4" t="n">
        <v>63</v>
      </c>
      <c r="D22" s="4" t="n">
        <v>817</v>
      </c>
      <c r="E22" s="4" t="n">
        <v>15</v>
      </c>
    </row>
    <row r="23">
      <c r="A23" s="3" t="inlineStr">
        <is>
          <t>Not Designated as Hedging Instrument, Economic Hedge [Member] | Commodity Contract [Member] | Purchased power and fuel [Member] | Exelon Generation Co L L C [Member]</t>
        </is>
      </c>
    </row>
    <row r="24">
      <c r="A24" s="5" t="inlineStr">
        <is>
          <t>Derivative [Line Items]</t>
        </is>
      </c>
    </row>
    <row r="25">
      <c r="A25" s="3" t="inlineStr">
        <is>
          <t>Unrealized Gain (Loss) on Derivatives</t>
        </is>
      </c>
      <c r="B25" s="6" t="n">
        <v>552</v>
      </c>
      <c r="C25" s="6" t="n">
        <v>63</v>
      </c>
      <c r="D25" s="6" t="n">
        <v>817</v>
      </c>
      <c r="E25" s="6" t="n">
        <v>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Credit Risk Exposure (Details) - Exelon Generation Co L L C [Member] $ in Millions</t>
        </is>
      </c>
      <c r="B1" s="2" t="inlineStr">
        <is>
          <t>6 Months Ended</t>
        </is>
      </c>
    </row>
    <row r="2">
      <c r="B2" s="2" t="inlineStr">
        <is>
          <t>Jun. 30, 2021USD ($)</t>
        </is>
      </c>
    </row>
    <row r="3">
      <c r="A3" s="5" t="inlineStr">
        <is>
          <t>Derivative [Line Items]</t>
        </is>
      </c>
    </row>
    <row r="4">
      <c r="A4" s="3" t="inlineStr">
        <is>
          <t>Cash Collateral Held</t>
        </is>
      </c>
      <c r="B4" s="6" t="n">
        <v>53</v>
      </c>
    </row>
    <row r="5">
      <c r="A5" s="3" t="inlineStr">
        <is>
          <t>Letters Of Credit Held</t>
        </is>
      </c>
      <c r="B5" s="4" t="n">
        <v>40</v>
      </c>
    </row>
    <row r="6">
      <c r="A6" s="3" t="inlineStr">
        <is>
          <t>Total Exposure Before Credit Collateral [Member]</t>
        </is>
      </c>
    </row>
    <row r="7">
      <c r="A7" s="5" t="inlineStr">
        <is>
          <t>Derivative [Line Items]</t>
        </is>
      </c>
    </row>
    <row r="8">
      <c r="A8" s="3" t="inlineStr">
        <is>
          <t>Concentration Risk, Credit Risk, Financial Instrument, Maximum Exposure</t>
        </is>
      </c>
      <c r="B8" s="4" t="n">
        <v>721</v>
      </c>
    </row>
    <row r="9">
      <c r="A9" s="3" t="inlineStr">
        <is>
          <t>Total Exposure Before Credit Collateral [Member] | Internal Investment Grade</t>
        </is>
      </c>
    </row>
    <row r="10">
      <c r="A10" s="5" t="inlineStr">
        <is>
          <t>Derivative [Line Items]</t>
        </is>
      </c>
    </row>
    <row r="11">
      <c r="A11" s="3" t="inlineStr">
        <is>
          <t>Concentration Risk, Credit Risk, Financial Instrument, Maximum Exposure</t>
        </is>
      </c>
      <c r="B11" s="4" t="n">
        <v>134</v>
      </c>
    </row>
    <row r="12">
      <c r="A12" s="3" t="inlineStr">
        <is>
          <t>Total Exposure Before Credit Collateral [Member] | Internal Noninvestment Grade</t>
        </is>
      </c>
    </row>
    <row r="13">
      <c r="A13" s="5" t="inlineStr">
        <is>
          <t>Derivative [Line Items]</t>
        </is>
      </c>
    </row>
    <row r="14">
      <c r="A14" s="3" t="inlineStr">
        <is>
          <t>Concentration Risk, Credit Risk, Financial Instrument, Maximum Exposure</t>
        </is>
      </c>
      <c r="B14" s="4" t="n">
        <v>126</v>
      </c>
    </row>
    <row r="15">
      <c r="A15" s="3" t="inlineStr">
        <is>
          <t>Total Exposure Before Credit Collateral [Member] | External Credit Rating, Investment Grade</t>
        </is>
      </c>
    </row>
    <row r="16">
      <c r="A16" s="5" t="inlineStr">
        <is>
          <t>Derivative [Line Items]</t>
        </is>
      </c>
    </row>
    <row r="17">
      <c r="A17" s="3" t="inlineStr">
        <is>
          <t>Concentration Risk, Credit Risk, Financial Instrument, Maximum Exposure</t>
        </is>
      </c>
      <c r="B17" s="4" t="n">
        <v>446</v>
      </c>
    </row>
    <row r="18">
      <c r="A18" s="3" t="inlineStr">
        <is>
          <t>Total Exposure Before Credit Collateral [Member] | External Credit Rating, Non Investment Grade</t>
        </is>
      </c>
    </row>
    <row r="19">
      <c r="A19" s="5" t="inlineStr">
        <is>
          <t>Derivative [Line Items]</t>
        </is>
      </c>
    </row>
    <row r="20">
      <c r="A20" s="3" t="inlineStr">
        <is>
          <t>Concentration Risk, Credit Risk, Financial Instrument, Maximum Exposure</t>
        </is>
      </c>
      <c r="B20" s="4" t="n">
        <v>15</v>
      </c>
    </row>
    <row r="21">
      <c r="A21" s="3" t="inlineStr">
        <is>
          <t>Credit Collateral [Member]</t>
        </is>
      </c>
    </row>
    <row r="22">
      <c r="A22" s="5" t="inlineStr">
        <is>
          <t>Derivative [Line Items]</t>
        </is>
      </c>
    </row>
    <row r="23">
      <c r="A23" s="3" t="inlineStr">
        <is>
          <t>Concentration Risk, Credit Risk, Financial Instrument, Maximum Exposure</t>
        </is>
      </c>
      <c r="B23" s="4" t="n">
        <v>93</v>
      </c>
    </row>
    <row r="24">
      <c r="A24" s="3" t="inlineStr">
        <is>
          <t>Credit Collateral [Member] | Internal Investment Grade</t>
        </is>
      </c>
    </row>
    <row r="25">
      <c r="A25" s="5" t="inlineStr">
        <is>
          <t>Derivative [Line Items]</t>
        </is>
      </c>
    </row>
    <row r="26">
      <c r="A26" s="3" t="inlineStr">
        <is>
          <t>Concentration Risk, Credit Risk, Financial Instrument, Maximum Exposure</t>
        </is>
      </c>
      <c r="B26" s="4" t="n">
        <v>1</v>
      </c>
    </row>
    <row r="27">
      <c r="A27" s="3" t="inlineStr">
        <is>
          <t>Credit Collateral [Member] | Internal Noninvestment Grade</t>
        </is>
      </c>
    </row>
    <row r="28">
      <c r="A28" s="5" t="inlineStr">
        <is>
          <t>Derivative [Line Items]</t>
        </is>
      </c>
    </row>
    <row r="29">
      <c r="A29" s="3" t="inlineStr">
        <is>
          <t>Concentration Risk, Credit Risk, Financial Instrument, Maximum Exposure</t>
        </is>
      </c>
      <c r="B29" s="4" t="n">
        <v>35</v>
      </c>
    </row>
    <row r="30">
      <c r="A30" s="3" t="inlineStr">
        <is>
          <t>Credit Collateral [Member] | External Credit Rating, Investment Grade</t>
        </is>
      </c>
    </row>
    <row r="31">
      <c r="A31" s="5" t="inlineStr">
        <is>
          <t>Derivative [Line Items]</t>
        </is>
      </c>
    </row>
    <row r="32">
      <c r="A32" s="3" t="inlineStr">
        <is>
          <t>Concentration Risk, Credit Risk, Financial Instrument, Maximum Exposure</t>
        </is>
      </c>
      <c r="B32" s="4" t="n">
        <v>56</v>
      </c>
    </row>
    <row r="33">
      <c r="A33" s="3" t="inlineStr">
        <is>
          <t>Credit Collateral [Member] | External Credit Rating, Non Investment Grade</t>
        </is>
      </c>
    </row>
    <row r="34">
      <c r="A34" s="5" t="inlineStr">
        <is>
          <t>Derivative [Line Items]</t>
        </is>
      </c>
    </row>
    <row r="35">
      <c r="A35" s="3" t="inlineStr">
        <is>
          <t>Concentration Risk, Credit Risk, Financial Instrument, Maximum Exposure</t>
        </is>
      </c>
      <c r="B35" s="4" t="n">
        <v>1</v>
      </c>
    </row>
    <row r="36">
      <c r="A36" s="3" t="inlineStr">
        <is>
          <t>Net Exposure [Member]</t>
        </is>
      </c>
    </row>
    <row r="37">
      <c r="A37" s="5" t="inlineStr">
        <is>
          <t>Derivative [Line Items]</t>
        </is>
      </c>
    </row>
    <row r="38">
      <c r="A38" s="3" t="inlineStr">
        <is>
          <t>Concentration Risk, Credit Risk, Financial Instrument, Maximum Exposure</t>
        </is>
      </c>
      <c r="B38" s="4" t="n">
        <v>628</v>
      </c>
    </row>
    <row r="39">
      <c r="A39" s="3" t="inlineStr">
        <is>
          <t>Net Exposure [Member] | Financial institutions [Domain]</t>
        </is>
      </c>
    </row>
    <row r="40">
      <c r="A40" s="5" t="inlineStr">
        <is>
          <t>Derivative [Line Items]</t>
        </is>
      </c>
    </row>
    <row r="41">
      <c r="A41" s="3" t="inlineStr">
        <is>
          <t>Concentration Risk, Credit Risk, Financial Instrument, Maximum Exposure</t>
        </is>
      </c>
      <c r="B41" s="4" t="n">
        <v>27</v>
      </c>
    </row>
    <row r="42">
      <c r="A42" s="3" t="inlineStr">
        <is>
          <t>Net Exposure [Member] | Investor-owned utilities, marketers, power producers</t>
        </is>
      </c>
    </row>
    <row r="43">
      <c r="A43" s="5" t="inlineStr">
        <is>
          <t>Derivative [Line Items]</t>
        </is>
      </c>
    </row>
    <row r="44">
      <c r="A44" s="3" t="inlineStr">
        <is>
          <t>Concentration Risk, Credit Risk, Financial Instrument, Maximum Exposure</t>
        </is>
      </c>
      <c r="B44" s="4" t="n">
        <v>448</v>
      </c>
    </row>
    <row r="45">
      <c r="A45" s="3" t="inlineStr">
        <is>
          <t>Net Exposure [Member] | Energy cooperatives and municipalities</t>
        </is>
      </c>
    </row>
    <row r="46">
      <c r="A46" s="5" t="inlineStr">
        <is>
          <t>Derivative [Line Items]</t>
        </is>
      </c>
    </row>
    <row r="47">
      <c r="A47" s="3" t="inlineStr">
        <is>
          <t>Concentration Risk, Credit Risk, Financial Instrument, Maximum Exposure</t>
        </is>
      </c>
      <c r="B47" s="4" t="n">
        <v>85</v>
      </c>
    </row>
    <row r="48">
      <c r="A48" s="3" t="inlineStr">
        <is>
          <t>Net Exposure [Member] | Other [Member]</t>
        </is>
      </c>
    </row>
    <row r="49">
      <c r="A49" s="5" t="inlineStr">
        <is>
          <t>Derivative [Line Items]</t>
        </is>
      </c>
    </row>
    <row r="50">
      <c r="A50" s="3" t="inlineStr">
        <is>
          <t>Concentration Risk, Credit Risk, Financial Instrument, Maximum Exposure</t>
        </is>
      </c>
      <c r="B50" s="4" t="n">
        <v>68</v>
      </c>
    </row>
    <row r="51">
      <c r="A51" s="3" t="inlineStr">
        <is>
          <t>Net Exposure [Member] | Internal Investment Grade</t>
        </is>
      </c>
    </row>
    <row r="52">
      <c r="A52" s="5" t="inlineStr">
        <is>
          <t>Derivative [Line Items]</t>
        </is>
      </c>
    </row>
    <row r="53">
      <c r="A53" s="3" t="inlineStr">
        <is>
          <t>Concentration Risk, Credit Risk, Financial Instrument, Maximum Exposure</t>
        </is>
      </c>
      <c r="B53" s="4" t="n">
        <v>133</v>
      </c>
    </row>
    <row r="54">
      <c r="A54" s="3" t="inlineStr">
        <is>
          <t>Net Exposure [Member] | Internal Noninvestment Grade</t>
        </is>
      </c>
    </row>
    <row r="55">
      <c r="A55" s="5" t="inlineStr">
        <is>
          <t>Derivative [Line Items]</t>
        </is>
      </c>
    </row>
    <row r="56">
      <c r="A56" s="3" t="inlineStr">
        <is>
          <t>Concentration Risk, Credit Risk, Financial Instrument, Maximum Exposure</t>
        </is>
      </c>
      <c r="B56" s="4" t="n">
        <v>91</v>
      </c>
    </row>
    <row r="57">
      <c r="A57" s="3" t="inlineStr">
        <is>
          <t>Net Exposure [Member] | External Credit Rating, Investment Grade</t>
        </is>
      </c>
    </row>
    <row r="58">
      <c r="A58" s="5" t="inlineStr">
        <is>
          <t>Derivative [Line Items]</t>
        </is>
      </c>
    </row>
    <row r="59">
      <c r="A59" s="3" t="inlineStr">
        <is>
          <t>Concentration Risk, Credit Risk, Financial Instrument, Maximum Exposure</t>
        </is>
      </c>
      <c r="B59" s="4" t="n">
        <v>390</v>
      </c>
    </row>
    <row r="60">
      <c r="A60" s="3" t="inlineStr">
        <is>
          <t>Net Exposure [Member] | External Credit Rating, Non Investment Grade</t>
        </is>
      </c>
    </row>
    <row r="61">
      <c r="A61" s="5" t="inlineStr">
        <is>
          <t>Derivative [Line Items]</t>
        </is>
      </c>
    </row>
    <row r="62">
      <c r="A62" s="3" t="inlineStr">
        <is>
          <t>Concentration Risk, Credit Risk, Financial Instrument, Maximum Exposure</t>
        </is>
      </c>
      <c r="B62" s="6" t="n">
        <v>14</v>
      </c>
    </row>
    <row r="63">
      <c r="A63" s="3" t="inlineStr">
        <is>
          <t>Number Of Counterparties Greater Than Ten Percent Of Net Exposure [Member]</t>
        </is>
      </c>
    </row>
    <row r="64">
      <c r="A64" s="5" t="inlineStr">
        <is>
          <t>Derivative [Line Items]</t>
        </is>
      </c>
    </row>
    <row r="65">
      <c r="A65" s="3" t="inlineStr">
        <is>
          <t>Number of Counterparties</t>
        </is>
      </c>
      <c r="B65" s="4" t="n">
        <v>0</v>
      </c>
    </row>
    <row r="66">
      <c r="A66" s="3" t="inlineStr">
        <is>
          <t>Number Of Counterparties Greater Than Ten Percent Of Net Exposure [Member] | External Credit Rating, Investment Grade</t>
        </is>
      </c>
    </row>
    <row r="67">
      <c r="A67" s="5" t="inlineStr">
        <is>
          <t>Derivative [Line Items]</t>
        </is>
      </c>
    </row>
    <row r="68">
      <c r="A68" s="3" t="inlineStr">
        <is>
          <t>Number of Counterparties</t>
        </is>
      </c>
      <c r="B68" s="4" t="n">
        <v>0</v>
      </c>
    </row>
    <row r="69">
      <c r="A69" s="3" t="inlineStr">
        <is>
          <t>Net Exposure Of Counterparties Greater Than Ten Percent Of Net Exposure [Member]</t>
        </is>
      </c>
    </row>
    <row r="70">
      <c r="A70" s="5" t="inlineStr">
        <is>
          <t>Derivative [Line Items]</t>
        </is>
      </c>
    </row>
    <row r="71">
      <c r="A71" s="3" t="inlineStr">
        <is>
          <t>Concentration Risk, Credit Risk, Financial Instrument, Maximum Exposure</t>
        </is>
      </c>
      <c r="B71" s="6" t="n">
        <v>0</v>
      </c>
    </row>
    <row r="72">
      <c r="A72" s="3" t="inlineStr">
        <is>
          <t>Net Exposure Of Counterparties Greater Than Ten Percent Of Net Exposure [Member] | External Credit Rating, Investment Grade</t>
        </is>
      </c>
    </row>
    <row r="73">
      <c r="A73" s="5" t="inlineStr">
        <is>
          <t>Derivative [Line Items]</t>
        </is>
      </c>
    </row>
    <row r="74">
      <c r="A74" s="3" t="inlineStr">
        <is>
          <t>Concentration Risk, Credit Risk, Financial Instrument, Maximum Exposure</t>
        </is>
      </c>
      <c r="B7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Exelon Generation Co L L C [Member] - USD ($) $ in Millions</t>
        </is>
      </c>
      <c r="B1" s="2" t="inlineStr">
        <is>
          <t>Jun. 30, 2021</t>
        </is>
      </c>
      <c r="C1" s="2" t="inlineStr">
        <is>
          <t>Dec. 31, 2020</t>
        </is>
      </c>
    </row>
    <row r="2">
      <c r="A2" s="5" t="inlineStr">
        <is>
          <t>Derivative [Line Items]</t>
        </is>
      </c>
    </row>
    <row r="3">
      <c r="A3" s="3" t="inlineStr">
        <is>
          <t>Derivative Asset, Fair Value, Gross Liability</t>
        </is>
      </c>
      <c r="B3" s="6" t="n">
        <v>-2173</v>
      </c>
      <c r="C3" s="6" t="n">
        <v>-834</v>
      </c>
    </row>
    <row r="4">
      <c r="A4" s="3" t="inlineStr">
        <is>
          <t>Offsetting Fair Value of In-the-Money Contracts Under Master Netting Agreements</t>
        </is>
      </c>
      <c r="B4" s="4" t="n">
        <v>1151</v>
      </c>
      <c r="C4" s="4" t="n">
        <v>537</v>
      </c>
    </row>
    <row r="5">
      <c r="A5" s="3" t="inlineStr">
        <is>
          <t>Derivative liabilities, fair value</t>
        </is>
      </c>
      <c r="B5" s="6" t="n">
        <v>-1022</v>
      </c>
      <c r="C5" s="6" t="n">
        <v>-2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Summary of Cash Collateral and Letters of Credit (Details) - USD ($) $ in Millions</t>
        </is>
      </c>
      <c r="B1" s="2" t="inlineStr">
        <is>
          <t>Jun. 30, 2021</t>
        </is>
      </c>
      <c r="C1" s="2" t="inlineStr">
        <is>
          <t>Dec. 31, 2020</t>
        </is>
      </c>
    </row>
    <row r="2">
      <c r="A2" s="5" t="inlineStr">
        <is>
          <t>Derivative Instruments, Gain (Loss) [Line Items]</t>
        </is>
      </c>
    </row>
    <row r="3">
      <c r="A3" s="3" t="inlineStr">
        <is>
          <t>Derivative, Collateral, Right to Reclaim Cash</t>
        </is>
      </c>
      <c r="B3" s="6" t="n">
        <v>67</v>
      </c>
      <c r="C3" s="6" t="n">
        <v>511</v>
      </c>
    </row>
    <row r="4">
      <c r="A4" s="3" t="inlineStr">
        <is>
          <t>Derivative, Collateral, Right to Reclaim Securities</t>
        </is>
      </c>
      <c r="B4" s="4" t="n">
        <v>344</v>
      </c>
      <c r="C4" s="4" t="n">
        <v>226</v>
      </c>
    </row>
    <row r="5">
      <c r="A5" s="3" t="inlineStr">
        <is>
          <t>Derivative, Collateral, Obligation to Return Cash</t>
        </is>
      </c>
      <c r="B5" s="4" t="n">
        <v>621</v>
      </c>
      <c r="C5" s="4" t="n">
        <v>110</v>
      </c>
    </row>
    <row r="6">
      <c r="A6" s="3" t="inlineStr">
        <is>
          <t>Derivative, Collateral, Obligation to Return Securities</t>
        </is>
      </c>
      <c r="B6" s="4" t="n">
        <v>50</v>
      </c>
      <c r="C6" s="4" t="n">
        <v>40</v>
      </c>
    </row>
    <row r="7">
      <c r="A7" s="3" t="inlineStr">
        <is>
          <t>Incremental Collateral For Loss Of Investment Grade Credit Rating</t>
        </is>
      </c>
      <c r="B7" s="4" t="n">
        <v>1899</v>
      </c>
      <c r="C7" s="4" t="n">
        <v>1432</v>
      </c>
    </row>
    <row r="8">
      <c r="A8" s="3" t="inlineStr">
        <is>
          <t>Exelon Generation Co L L C [Member]</t>
        </is>
      </c>
    </row>
    <row r="9">
      <c r="A9" s="5" t="inlineStr">
        <is>
          <t>Derivative Instruments, Gain (Loss) [Line Items]</t>
        </is>
      </c>
    </row>
    <row r="10">
      <c r="A10" s="3" t="inlineStr">
        <is>
          <t>Derivative, Collateral, Right to Reclaim Cash</t>
        </is>
      </c>
      <c r="B10" s="4" t="n">
        <v>67</v>
      </c>
      <c r="C10" s="4" t="n">
        <v>511</v>
      </c>
    </row>
    <row r="11">
      <c r="A11" s="3" t="inlineStr">
        <is>
          <t>Derivative, Collateral, Right to Reclaim Securities</t>
        </is>
      </c>
      <c r="B11" s="4" t="n">
        <v>344</v>
      </c>
      <c r="C11" s="4" t="n">
        <v>226</v>
      </c>
    </row>
    <row r="12">
      <c r="A12" s="3" t="inlineStr">
        <is>
          <t>Derivative, Collateral, Obligation to Return Cash</t>
        </is>
      </c>
      <c r="B12" s="4" t="n">
        <v>621</v>
      </c>
      <c r="C12" s="4" t="n">
        <v>110</v>
      </c>
    </row>
    <row r="13">
      <c r="A13" s="3" t="inlineStr">
        <is>
          <t>Derivative, Collateral, Obligation to Return Securities</t>
        </is>
      </c>
      <c r="B13" s="4" t="n">
        <v>50</v>
      </c>
      <c r="C13" s="4" t="n">
        <v>40</v>
      </c>
    </row>
    <row r="14">
      <c r="A14" s="3" t="inlineStr">
        <is>
          <t>Incremental Collateral For Loss Of Investment Grade Credit Rating</t>
        </is>
      </c>
      <c r="B14" s="6" t="n">
        <v>1899</v>
      </c>
      <c r="C14" s="6" t="n">
        <v>1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6 Months Ended</t>
        </is>
      </c>
    </row>
    <row r="2">
      <c r="B2" s="2" t="inlineStr">
        <is>
          <t>Jun. 30, 2021</t>
        </is>
      </c>
    </row>
    <row r="3">
      <c r="A3" s="5" t="inlineStr">
        <is>
          <t>Regulated Operations [Abstract]</t>
        </is>
      </c>
    </row>
    <row r="4">
      <c r="A4" s="3" t="inlineStr">
        <is>
          <t>Regulatory Matters (All Registrants)</t>
        </is>
      </c>
      <c r="B4" s="3" t="inlineStr">
        <is>
          <t>Regulatory Matters (All Registrants) As discussed in Note 3 — Regulatory Matters of the Exelon 2020 Form 10-K, the Registrants are involved in rate and regulatory proceedings at the FERC and their state commissions. The following discusses developments in 2021 and updates to the 2020 Form 10-K. Utility Regulatory Matters (Exelon, PHI, and the Utility Registrants) Distribution Base Rate Case Proceedings The following tables show the completed and pending distribution base rate case proceedings in 2021. Completed Distribution Base Rate Case Proceedings Registrant/Jurisdiction Filing Date Service Requested Revenue Requirement (Decrease) Increase Approved Revenue Requirement (Decrease) Increase Approved ROE Approval Date Rate Effective Date ComEd - Illinois (a) April 16, 2020 Electric $ (11) $ (14) 8.38 % December 9, 2020 January 1, 2021 PECO - Pennsylvania September 30, 2020 Natural Gas 69 29 10.24 % June 22, 2021 July 1, 2021 BGE - Maryland (b) May 15, 2020 (amended September 11, 2020) Electric 203 140 9.50 % December 16, 2020 January 1, 2021 Natural Gas 108 74 9.65 % Pepco - District of Columbia (c) May 30, 2019 (amended June 1, 2020) Electric 136 109 9.275 % June 8, 2021 July 1, 2021 Pepco - Maryland (d) October 26, 2020 (amended March 31, 2021) Electric 104 52 9.55 % June 28, 2021 June 28, 2021 ACE - New Jersey (e) December 9, 2020 (amended February 26, 2021) Electric 67 41 9.60 % July 14, 2021 January 1, 2022 __________ (a) ComEd's 2021 approved revenue requirement reflects an increase of $50 million for the initial year revenue requirement for 2021 and a decrease of $64 million related to the annual reconciliation for 2019. The revenue requirement for 2021 and the revenue requirement for 2019 provide for a weighted average debt and equity return on distribution rate base of 6.28%, inclusive of an allowed ROE of 8.38%, reflecting the monthly average yields for 30-year treasury bonds plus 580 basis points. (b) Reflects a three-year cumulative multi-year plan for 2021 through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BGE proposed to use certain tax benefits to fully offset the increases in 2021 and 2022 and partially offset the increase in 2023. However, the MDPSC only utilized the tax benefits to fully offset the increases in 2021 such that customer rates will remain unchanged from 2020 to 2021. The MDPSC has deferred a decision on whether to use certain tax benefits to offset the customer rate increases in 2022 and 2023 and BGE cannot predict the outcome. (c) Reflects a cumulative multi-year plan with 18-months remaining in 2021 through 2022. The DCPSC awarded Pepco electric incremental revenue requirement increases of $42 million and $67 million, before offsets, for the remainder of 2021 and 2022, respectively. However, the DCPSC utilized the acceleration of refunds for certain tax benefits along with other rate relief to partially offset the customer rate increases by $22 million and $40 million for the remainder of 2021 and 2022, respectively. (d)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The MDPSC has deferred decision on whether to use additional tax benefits to offset customer rate increases for periods after March 31, 2022 and Pepco cannot predict the outcome. (e) Requested and approved increases are before New Jersey sales and use tax. The order allows ACE to retain approximately $11 million of certain tax benefits which will result in a decrease to income tax expense within Exelon's, PHI's, and ACE's Consolidated Statements of Operations and Comprehensive Income in the third quarter of 2021. Pending Distribution Base Rate Case Proceedings Registrant/Jurisdiction Filing Date Service Requested Revenue Requirement Increase Requested ROE Expected Approval Timing ComEd - Illinois (a) April 16, 2021 Electric $ 51 7.36 % Fourth quarter of 2021 PECO - Pennsylvania March 30, 2021 Electric 246 10.95 % Fourth quarter of 2021 DPL - Delaware (b) March 6, 2020 (amended February 2, 2021) Electric 23 10.3 % Third quarter of 2021 __________ (a) ComEd's 2022 requested revenue requirement reflects an increase of $40 million for the initial year revenue requirement for 2022 and an increase of $11 million related to the annual reconciliation for 2020. The revenue requirement for 2022 provides for a weighted average debt and equity return on distribution rate base of 5.72%, inclusive of an allowed ROE of 7.36%, reflecting the average monthly yields for 30-year treasury bonds plus 580 basis points. The reconciliation revenue requirement for 2020 provides for a weighted average debt and equity return on distribution rate base of 5.69%, inclusive of an allowed ROE of 7.29%, reflecting the average monthly yields for 30-year treasury bonds plus 580 basis points less a performance metrics penalty of 7 basis points. (b) The rates went into effect on October 6, 2020, subject to refund. Transmission Formula Rates 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is based on prior year actual costs and current year projected capital additions (initial year revenue requirement). The annual update for PECO is based on prior year actual costs and current year projected capital additions, accumulated depreciation, and accumulated deferred income taxes. The annual update for BGE, Pepco, DPL, and ACE is based on prior year actual costs and current year projected capital additions, accumulated depreciation, depreciation and amortization expense, and accumulated deferred income taxes. The update for ComEd also reconciles any differences between the revenue requirement in effect beginning June 1 of the prior year and actual costs incurred for that year (annual reconciliation). The update for PECO, BGE, Pepco, DPL, and ACE also reconciles any differences between the actual costs and actual revenues for the calendar year (annual reconciliation). For 2021, the following total increases/(decreases) were included in the Utility Registrants’ electric transmission formula rate updates: Registrant (a) Initial Revenue Requirement Increase (Decrease) Annual Reconciliation Increase Total Revenue Requirement Increase (b) Allowed Return on Rate Base (c) Allowed ROE (d) ComEd $ 33 $ 12 $ 45 8.20 % 11.50 % PECO (2) 26 24 7.37 % 10.35 % BGE 38 27 65 7.35 % 10.50 % Pepco (9) 21 12 7.68 % 10.50 % DPL 19 33 52 7.20 % 10.50 % ACE 27 24 51 7.45 % 10.50 % __________ (a) All rates are effective June 1, 2021 - May 31, 2022, subject to review by interested parties pursuant to review protocols of each Utility Registrants' tariff. (b) In 2020, ComEd, BGE, Pepco, DPL, and ACE's transmission revenue requirement included a one-time decrease in accordance with the April 24, 2020 settlement agreement related to excess deferred income taxes which now completed has resulted in an increase to the 2021 transmission revenue requirement. In 2020, PECO's transmission revenue requirement included a one-time decrease in accordance with the December 5, 2019 settlement agreement related to refunds which now completed has resulted in an increase to the 2021 transmission revenue requirement. (c) Represents the weighted average debt and equity return on transmission rate bases. (d) As part of the FERC-approved settlements of ComEd’s 2007 and PECO's 2017 rate cases, the rate of return on common equity is 11.50% and 10.35%, respectively, inclusive of a 50-basis-point incentive adder for being a member of a RTO, and the common equity component of the ratio used to calculate the weighted average debt and equity return for the transmission formula rate is currently capped at 55% and 55.75%, respectively. As part of the FERC-approved settlement of the ROE complaint against BGE, Pepco, DPL, and ACE, the rate of return on common equity is 10.50%, inclusive of a 50-basis-point incentive adder for being a member of a RTO. Other State Regulatory Matters Illinois Regulatory Matters Energy Efficiency Formula Rate (Exelon and ComEd). ComEd filed its annual energy efficiency formula rate update with the ICC on June 1, 2021. The filing establishes the revenue requirement used to set the rates that will take effect in January 2022 after the ICC’s review and approval. The requested revenue requirement update is based on a reconciliation of the 2020 actual costs plus projected 2022 expenditures. Initial Revenue Requirement Increase Annual Reconciliation Decrease Total Revenue Requirement Increase Requested Return on Rate Base (a) Requested ROE $ 55 $ (1) $ 54 5.72 % 7.36 % __________ (a) The requested revenue requirement increase provides for a weighted average debt and equity return on the energy efficiency regulatory asset and rate base of 5.72% inclusive of an allowed ROE of 7.36%, reflecting the monthly average yields for 30-year treasury bonds plus 580 basis points. For the 2020 reconciliation year, the requested revenue requirement provides for a weighted average debt and equity return on the energy efficiency regulatory asset and rate base of 6.26% inclusive of an allowed ROE of 8.46%, which includes an upward performance adjustment that increased the ROE. The performance adjustment can either increase or decrease the ROE based upon the achievement of energy efficiency savings goals. Maryland Regulatory Matters Maryland Order Directing the Distribution of Energy Assistance Funds (Exelon, BGE, PHI, Pepco, and DPL). On June 15, 2021, the MDPSC issued an order authorizing the disbursal of funds to utilities in accordance with Maryland COVID-19 relief legislation. Upon receipt, the funds are to be used to reduce or eliminate certain qualifying past-due residential customer receivables. Under this order, BGE, Pepco, and DPL received funds of $50 million, $12 million, and $8 million, respectively, in July 2021. New Jersey Regulatory Matters Advanced Metering Infrastructure Filing (Exelon, PHI, and ACE). On August 26, 2020, ACE filed an application with the NJBPU as was required seeking approval to deploy a smart energy network in alignment with New Jersey’s Energy Master Plan and Clean Energy Act. The proposal consisted of estimated costs totaling $220 million with deployment taking place over a 3-year implementation period from approximately 2021 to 2024 that involves the installation of an integrated system of smart meters for all customers accompanied by the requisite communications facilities and data management systems. On July 14, 2021, the NJBPU approved the settlement filed by ACE and the third parties to the proceeding. The approved settlement addresses all material aspects of ACE's smart energy network deployment plan, including cost recovery of the investment costs, incremental O&amp;M expenses, and the unrecovered balance of existing infrastructure through future distribution rates. Regulatory Assets and Liabilities The Utility Registrants' regulatory assets and liabilities have not changed materially since December 31, 2020, unless noted below. See Note 3 — Regulatory Matters of the Exelon 2020 Form 10-K for additional information on the specific regulatory assets and liabilities. ComEd . Regulatory assets increased $116 million primarily due to an increase of $67 million in the Electric Distribution Formula Rate Annual Reconciliations regulatory asset and $85 million in the Energy Efficiency Costs regulatory asset, partially offset by a decrease of $36 million in the renewable energy regulatory asset. PECO. Regulatory assets increased $95 million primarily due to an increase of $81 million in the Deferred Income Taxes regulatory asset and $12 million in the Vacation Accrual regulatory asset. Regulatory liabilities increased by $85 million primarily due to an increase of $96 million in the Nuclear Decommissioning regulatory liability partially offset by a $13 million decrease in the Electric Energy and Natural Gas Costs regulatory liability. BGE . Regulatory liabilities decreased $109 million primarily due to a decrease of $111 million in the Deferred Income Taxes regulatory liability. Pepco . Regulatory liabilities decreased $53 million primarily due to a decrease of $46 million in the Deferred Income Taxes regulatory liability and $14 million in the Transmission Formula Rate regulatory liability partially offset by an increase of $10 million in various regulatory liabilities as a result of the Pepco DC multi-year plan. DPL . Regulatory liabilities decreased $32 million primarily due to a decrease of $26 million in the Deferred Income Taxes regulatory liability and $9 million in the Transmission Formula Rate regulatory liability. ACE . Regulatory liabilities decreased $27 million primarily due to a decrease of $20 million in the Deferred Income Taxes regulatory liability and $6 million in the Transmission Formula Rate regulatory liability. Capitalized Ratemaking Amounts Not Recognized 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the Utility Registrants' customers. Exelon ComEd (a) PECO BGE (b) PHI Pepco (c) DPL (c) ACE June 30, 2021 $ 48 $ 1 $ — $ 41 $ 6 $ 3 $ 3 $ — December 31, 2020 51 (1) — 45 7 4 3 — __________ (a) Reflects ComEd's unrecognized equity returns/(losses) earned/(incurr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 Generation Regulatory Matters (Exelon and Generation) Impacts of the February 2021 Extreme Cold Weather Event and Texas-based Generating Assets Outages Beginning on February 15, 2021, Generation’s Texas-based generating assets within the ERCOT market, specifically Colorado Bend II, Wolf Hollow II, and Handley, experienced outages as a result of extreme cold weather conditions. In addition, those weather conditions drove increased demand for service, dramatically increased wholesale power prices, and also increased gas prices in certain regions. In response to the high demand and significantly reduced total generation on the system, the PUCT directed ERCOT to use an administrative price cap of $9,000 per MWh during firm load shedding events. The estimated impact to Exelon’s and Generation’s Net income for the six months ended June 30, 2021 arising from these market and weather conditions was a reduction of approximately $880 million. The estimated impact to Exelon's and Generation's Net income for the three months ended June 30, 2021 was not material. The ultimate impact to Exelon’s and Generation’s consolidated financial statements for the full year 2021 may be affected by a number of factors, including final settlement data, the impacts of customer and counterparty credit losses, any state or federal solutions to address the financial challenges caused by the event, and related litigation and contract disputes. During February and March 2021, various parties with differing interests, including generators and retail providers, filed requests with the PUCT to void the PUCT’s orders setting prices at $9,000 per MWh during firm load shedding events. Other requests were made for the PUCT to enforce its order and reduce prices for 33 hours between February 18 and February 19 after firm load shedding ceased, and to cap ancillary services at $9,000 per MWh. On March 2, 2021, a third party filed a notice of appeal in the Court of Appeals for the Third District of Texas challenging the validity of the PUCT’s actions. Generation intervened in that appeal and filed its initial brief on June 2, 2021. On April 19, 2021, Generation filed a declaratory action and request for judicial review of the PUCT’s orders setting prices at $9,000 per MWh in District Court of Travis County, Texas. Generation subsequently requested that the District Court of Travis County, Texas stay its proceeding pending action by the Court of Appeals in the third party proceeding. On May 17, 2021, Generation amended its petition for declaratory action and request for judicial review pending in the District Court of Travis County, Texas. Exelon and Generation cannot predict the outcome of these proceedings or the financial statement impact. Due to these events, a number of ERCOT market participants experienced bankruptcies or defaulted on payments to ERCOT, resulting in approximately a $3.0 billion payment shortfall in collections, which is allocated to the remaining ERCOT market participants. As of June 30, 2021, Generation has recorded its portion of this obligation of approximately $17 million on a discounted basis, which is to be paid over a term of 83 years. ERCOT rules historically have limited recovery of default from market participants to $2.5 million per month market-wide. In February 2021, the PUCT gave ERCOT discretion to disregard those rules, but ERCOT has declined to exercise that discretion thus far. On March 8, 2021, a third party filed a notice of appeal in the Court of Appeals for the Third District of Texas challenging the validity of the PUCT's order to ERCOT in February 2021. Generation intervened in that appeal and filed its initial brief on July 7, 2021. On May 7, 2021, Generation filed a declaratory action and request for judicial review of the PUCT's order in the District Court of Travis County, Texas. Generation subsequently requested that the District Court of Travis County, Texas stay its proceeding pending action by the Court of Appeals in the third party proceeding. Exelon and Generation cannot predict the outcome of these proceedings or the financial statement impact. Additionally, several legislative proposals were introduced in the Texas legislature during February and March 2021 concerning the amount, timing and allocation of recovery of the $3.0 billion shortfall, as well as recovery of other costs associated with the PUCT's directive to set prices at $9,000 per MWh. Two of these proposals were enacted into law in June 2021 and establish financing mechanisms that ERCOT and certain market participants can utilize to fund amounts owed to ERCOT. Exelon and Generation are monitoring the implementation of the legislation, which could result in further adjustment to Generation's portion of the obligation. In addition, other legislative proposals were introduced in the Texas legislature during February and March 2021 addressing cold-weather preparation for power plants and natural gas production and transportation infrastructure and the market structure for reliability services. The Texas legislature addressed these proposals by enacting a bill with a broad set of market reforms that, among other things, directed the PUCT to establish weatherization standards for electric generators within six months of enactment and gave the PUCT authority to impose administrative penalties if the new proposed standards, once adopted, are not met. On June 9, 2021, PUCT staff issued a request for comments regarding the conditions under which the PUCT should require the operation of electric generation facilities and Generation and other third parties responded on June 23, 2021. Exelon and Generation are monitoring and cannot predict the outcome of this proceeding, which could have a material adverse impact in Exelon’s and Generation’s consolidated financial statements. The legislation also directs the PUCT to evaluate whether additional ancillary services are needed for reliability in the ERCOT power region to provide adequate incentives for dispatchable generation. This evaluation is expected to be taken up by the PUCT later in 2021. In February 2021, more than 70 local distribution companies (LDCs) and natural gas pipelines in multiple states throughout the mid-continent region, where Generation serves natural gas customers, issued operational flow orders (OFOs), curtailments or other limitations on natural gas transportation or use to manage the operational integrity of the applicable LDC or pipeline system. When in effect, gas transportation or use above these limitations is subject to significant penalties according to the applicable LDCs’ and natural gas pipelines’ tariffs. Gas transportation and supply in many states became restricted due to wells freezing and pipeline compression disruption, while demand was increasing due to the extreme cold temperatures, resulting in extremely high natural gas prices. Due to the extraordinary circumstances, many LDCs and natural gas pipelines have either voluntarily waived or have sought applicable regulatory approvals to waive the tariff penalties associated with the extreme weather event. During March 2021, three natural gas pipelines filed individual petitions with the FERC requesting approval to waive OFO penalties. Generation also filed motions in March 2021 to intervene and filed comments in support of these FERC waiver requests. On March 25, 2021, the FERC issued an order on one of the petitions approving a pipeline’s request for a limited waiver of penalties for February 15, 2021. On April 23, 2021, Generation and several other entities filed a request for rehearing and a complaint requesting that FERC expand the order to include additional days of the weather event in February, from February 16 through February 19, 2021. During April 2021, the FERC issued orders on the remaining petitions approving the requests to waive the penalties. During May 2021, an LDC filed a motion with the Kansas Corporation Commission (KCC) requesting the KCC to grant a waiver from the tariff and allow the LDC to reduce the amounts assessed by permitting the removal of a multiplier from the penalty calculation. Exelon and Generation cannot predict the outcome of the pending FERC complaint proceeding, the KCC proceeding, or the determinations made by the LDCs and natural gas pipelines. New Jersey Regulatory Matters New Jersey Clean Energy Legislation. On May 23, 2018, New Jersey enacted legislation that established a ZEC program that provides compensation for nuclear plants that demonstrate to the NJBPU that they meet certain requirements, including that they make a significant contribution to air quality in the state and that their revenues are insufficient to cover their costs and risks. Under the legislation, the NJBPU will issue ZECs to qualifying nuclear power plants and the electric distribution utilities in New Jersey, including ACE, will be required to purchase those ZECs. On April 18, 2019, the NJBPU approved the award of ZECs to Salem 1 and Salem 2. Upon approval, Generation began recognizing revenue for the sale of New Jersey ZECs in the month they are generated. On March 19, 2021, a three-judge panel of the Superior Court of New Jersey Appellate Division unanimously affirmed the NJBPU’s April 2019 order awarding ZECs for the first eligibility period. On April 8, 2021, New Jersey Rate Counsel filed a notice asking the New Jersey Supreme Court to hear the appeal of the Superior Court’s order. On July 9, 2021, the New Jersey Supreme Court declined to hear the appeal. On October 1, 2020, PSEG and Generation filed applications seeking ZECs for the second eligibility period (June 2022 through May 2025). On April 27, 2021, the NJBPU approved the award of ZECs to Salem 1 and Salem 2 for the second eligibility period. On May 11, 2021, the New Jersey Rate Counsel appealed the April 27, 2021 decision to the Superior Court of New Jersey Appellate Division. Exelon and Generation cannot predict the outcome of this proceeding. See Note 7 — Early Plant Retirements for additional information related to Salem. New England Regulatory Matters Mystic Units 8 &amp; 9 and Everett Marine Terminal Cost of Service Agreement. On March 29, 2018, Generation notified grid operator ISO-NE of its plans to early retire Mystic Units 8 and 9 absent regulatory reforms on June 1, 2022. On May 16, 2018, Generation made a filing with FERC to establish cost-of-service compensation and terms and conditions of service for Mystic Units 8 &amp; 9 for the period between June 1, 2022 - May 31, 2024. On December 20, 2018, FERC issued an order accepting the cost of service compensation, reflecting a number of adjustments to the annual fixed revenue requirement and allowing for recovery of a substantial portion of the costs associated with the adjacent Everett Marine Terminal acquired by Generation in October 2018. Those adjustments were reflected in a compliance filing made on March 1, 2019. In the December 20, 2018 order, FERC also directed a paper hearing on ROE using a new methodology. On January 22, 2019, Exelon and several other parties filed requests for rehearing of certain findings in the order. On July 15, 2021, FERC issued an order establishing the ROE to be used in the cost of service agreement for Mystic 8 and 9 at 9.33%. On July 17, 2020, FERC issued three orders, which together affirmed the recovery of key elements of Mystic's cost of service compensation, including recovery of costs associated with the operation of the Everett Marine Terminal. FERC directed a downward adjustment to the rate base for Mystic Units 8 and 9, the effect of which will be partially offset by elimination of a crediting mechanism for third party gas sales during the term of the cost of service agreement. In addition, several parties filed protests to a compliance filing by Generation on September 15, 2020, taking issue with how gross plant in-service was calculated, and Generation filed an answer to the protests on October 21, 2020. On December 21, 2020, FERC issued an order on rehearing of the three July 17, 2020 orders, clarifying several cost of service provisions. Several parties appealed the December 21, 2020 order to the U.S. Court of Appeals for the D.C. Circuit and that appeal was consolidated with appeals of orders issued December 20, 2018 and July 17, 2020 in the Mystic proceeding. The briefing schedule for the consolidated appeal has not yet been set. On February 25, 2021, Mystic made its filing to comply with the December 21, 2020 order. On April 26, 2021, FERC rejected Mystic’s language and directed another compliance filing relating to the claw back provision language, which only applies if Mystic 8 and 9 were to continue operation after the conclusion of the cost-of-service period. FERC’s April 26, 2021 order also accepted in part and rejected in part Mystic’s September 15, 2020 compliance filing. It directed a further compliance filing in 60 days consistent with the information provided in Mystic’s October 21, 2020 answer to protests, which Mystic filed on June 2, 2021. On August 25, 2020, a group of New England generators filed a complaint against Generation seeking to extend the scope of the claw back provision in the cost-of-service agreement, whereby Generation would refund certain amounts recovered during the term of the cost of service if it returns to market afterwards. On April 15, 2021 FERC dismissed the complaint. On February 16, 2021, Generation filed an unopposed motion to voluntarily dismiss an appeal filed with the U.S. Court of Appeals for the D.C. Circuit stemming from a June 2020 complaint filed with the FERC against ISO-NE over failures to follow its tariff in evaluating Mystic for transmission security for the 2024 to 2025 Capacity Commitment Period, which was granted on February 18, 2021. See Note 7 — Early Plant Retirements for additional information on the impacts of Generation’s August 2020 decision to retire Mystic Units 8 &amp; 9 upon expiration of the cost of service agreement. Federal Regulatory Matters PJM and NYISO MOPR Proceedings. PJM and NYISO capacity markets include a MOPR. If a resource is subjected to a MOPR, its offer is adjusted to effectively remove the revenues it receives through a state government-provided financial support program - resulting in a higher offer that may not clear the capacity market. Prior to December 19, 2019, the MOPR in PJM applied only to certain new gas-fired resources. Currently, the MOPR in NYISO applies only to certain resources in downstate New York. For Generation’s facilities in PJM and NYISO that are currently receiving ZEC compensation, an expanded MOPR would require exclusion of ZEC compensation when bidding into future capacity auctions, resulting in an increased risk of these facilities not receiving capacity revenues in future auctions. On December 19, 2019, FERC required PJM to broadly apply the MOPR to all new and existing resources including nuclear, renewables, demand response, energy efficiency, storage, and all resources owned by vertically-integrated utilities. This greatly expands the breadth and scope of PJM’s MOPR, which is effective as of PJM’s next capacity auction. While FERC included some limited exemptions, no exemptions were available to state-supported nuclear resources. FERC provided no new mechanism for accommodating state-supported resources other than the existing FRR mechanism (under which an entire utility zone would be removed from PJM’s capacity auction along with sufficient resources to support the load in such zone). In response to FERC’s order, PJM submitted a compliance filing on March 18, 2020 wherein PJM proposed tariff language interpreting and implementing FERC's directives, and proposed a schedule for resuming capacity auctions that is contingent on the timing of FERC's action on the compliance filing. On April 16, 2020, FERC issued an order largely denying most requests for rehearing of FERC's December 2019 order but granting a few clarifications that required an additional PJM compliance filing which PJM submitted on June 1, 2020. On October 15, 2020, FERC issued an order denying requests for rehearing of its April 16, 2020 order and accepting PJM’s two compliance filings, subject to a further compliance filing to revise minor aspects of the proposed MOPR methodology. As part of that order, FERC also accepted PJM’s proposal to condense the schedule of activities leading up to the next capacity auction. A number of parties, including Exelon, have filed petitions for review of FERC's orders in this proceeding, which remain pending before the Court of Appeals for the District of Columbia Circuit. In November 2020, PJM announced that it will conduct its next capacity auction beginning on May 19, 2021 and ending on May 25, 2021 and will post the results on June 2, 2021. PJM conducted the auction as scheduled and, because neither Illinois nor New Jersey implemented an FRR program in their PJM zones, the MOPR applied in the capacity auction to Generation's owned or jointly owned nuclear plants in those states receiving a benefit under the Illinois ZES, or the New Jersey ZEC program. The MOPR prevented Quad Cities from clearing in the capacity auction. At the direction of the PJM Board of Managers, PJM and its stakeholders are considering MOPR reforms to ensure that the capacity market rules respect and accommodate state resource preferences such as the ZEC programs which PJM filed at FERC on July 30, 2021. Exelon cannot predict whether or when such changes can be implemented. On February 20, 2020, FERC issued an order rejecting requests to expand NYIS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Narrative (Details) $ in Millions</t>
        </is>
      </c>
      <c r="B1" s="2" t="inlineStr">
        <is>
          <t>6 Months Ended</t>
        </is>
      </c>
    </row>
    <row r="2">
      <c r="B2" s="2" t="inlineStr">
        <is>
          <t>Jun. 30, 2021USD ($)</t>
        </is>
      </c>
    </row>
    <row r="3">
      <c r="A3" s="3" t="inlineStr">
        <is>
          <t>ShortTermDebt03232017 | Corporate [Member]</t>
        </is>
      </c>
    </row>
    <row r="4">
      <c r="A4" s="5" t="inlineStr">
        <is>
          <t>Debt Instrument [Line Items]</t>
        </is>
      </c>
    </row>
    <row r="5">
      <c r="A5" s="3" t="inlineStr">
        <is>
          <t>Short-term Bank Loans and Notes Payable</t>
        </is>
      </c>
      <c r="B5" s="6" t="n">
        <v>500</v>
      </c>
    </row>
    <row r="6">
      <c r="A6" s="3" t="inlineStr">
        <is>
          <t>ShortTermDebt03242021 | Corporate [Member]</t>
        </is>
      </c>
    </row>
    <row r="7">
      <c r="A7" s="5" t="inlineStr">
        <is>
          <t>Debt Instrument [Line Items]</t>
        </is>
      </c>
    </row>
    <row r="8">
      <c r="A8" s="3" t="inlineStr">
        <is>
          <t>Short-term Bank Loans and Notes Payable</t>
        </is>
      </c>
      <c r="B8" s="4" t="n">
        <v>200</v>
      </c>
    </row>
    <row r="9">
      <c r="A9" s="3" t="inlineStr">
        <is>
          <t>ShortTermDebt03312021.1 | Corporate [Member]</t>
        </is>
      </c>
    </row>
    <row r="10">
      <c r="A10" s="5" t="inlineStr">
        <is>
          <t>Debt Instrument [Line Items]</t>
        </is>
      </c>
    </row>
    <row r="11">
      <c r="A11" s="3" t="inlineStr">
        <is>
          <t>Short-term Bank Loans and Notes Payable</t>
        </is>
      </c>
      <c r="B11" s="4" t="n">
        <v>150</v>
      </c>
    </row>
    <row r="12">
      <c r="A12" s="3" t="inlineStr">
        <is>
          <t>ShortTermDebt03312021.2 | Corporate [Member]</t>
        </is>
      </c>
    </row>
    <row r="13">
      <c r="A13" s="5" t="inlineStr">
        <is>
          <t>Debt Instrument [Line Items]</t>
        </is>
      </c>
    </row>
    <row r="14">
      <c r="A14" s="3" t="inlineStr">
        <is>
          <t>Short-term Bank Loans and Notes Payable</t>
        </is>
      </c>
      <c r="B14" s="4" t="n">
        <v>150</v>
      </c>
    </row>
    <row r="15">
      <c r="A15" s="3" t="inlineStr">
        <is>
          <t>ShortTermDebt03192020 | Exelon Generation Co L L C [Member]</t>
        </is>
      </c>
    </row>
    <row r="16">
      <c r="A16" s="5" t="inlineStr">
        <is>
          <t>Debt Instrument [Line Items]</t>
        </is>
      </c>
    </row>
    <row r="17">
      <c r="A17" s="3" t="inlineStr">
        <is>
          <t>Short-term Bank Loans and Notes Payable</t>
        </is>
      </c>
      <c r="B17" s="4" t="n">
        <v>200</v>
      </c>
    </row>
    <row r="18">
      <c r="A18" s="3" t="inlineStr">
        <is>
          <t>ShortTermDebt300 | Exelon Generation Co L L C [Member]</t>
        </is>
      </c>
    </row>
    <row r="19">
      <c r="A19" s="5" t="inlineStr">
        <is>
          <t>Debt Instrument [Line Items]</t>
        </is>
      </c>
    </row>
    <row r="20">
      <c r="A20" s="3" t="inlineStr">
        <is>
          <t>Short-term Bank Loans and Notes Payable</t>
        </is>
      </c>
      <c r="B20" s="4" t="n">
        <v>300</v>
      </c>
    </row>
    <row r="21">
      <c r="A21" s="3" t="inlineStr">
        <is>
          <t>ShortTermDebt01252021.1 | Commonwealth Edison Co [Member]</t>
        </is>
      </c>
    </row>
    <row r="22">
      <c r="A22" s="5" t="inlineStr">
        <is>
          <t>Debt Instrument [Line Items]</t>
        </is>
      </c>
    </row>
    <row r="23">
      <c r="A23" s="3" t="inlineStr">
        <is>
          <t>Short-term Bank Loans and Notes Payable</t>
        </is>
      </c>
      <c r="B23" s="4" t="n">
        <v>125</v>
      </c>
    </row>
    <row r="24">
      <c r="A24" s="3" t="inlineStr">
        <is>
          <t>ShortTermDebt01252021.2 | Commonwealth Edison Co [Member]</t>
        </is>
      </c>
    </row>
    <row r="25">
      <c r="A25" s="5" t="inlineStr">
        <is>
          <t>Debt Instrument [Line Items]</t>
        </is>
      </c>
    </row>
    <row r="26">
      <c r="A26" s="3" t="inlineStr">
        <is>
          <t>Short-term Bank Loans and Notes Payable</t>
        </is>
      </c>
      <c r="B26" s="4" t="n">
        <v>125</v>
      </c>
    </row>
    <row r="27">
      <c r="A27" s="3" t="inlineStr">
        <is>
          <t>ExGenBilatJan2013 | Exelon Generation Co L L C [Member]</t>
        </is>
      </c>
    </row>
    <row r="28">
      <c r="A28" s="5" t="inlineStr">
        <is>
          <t>Debt Instrument [Line Items]</t>
        </is>
      </c>
    </row>
    <row r="29">
      <c r="A29" s="3" t="inlineStr">
        <is>
          <t>Line of Credit Facility, Maximum Borrowing Capacity</t>
        </is>
      </c>
      <c r="B29" s="4" t="n">
        <v>100</v>
      </c>
    </row>
    <row r="30">
      <c r="A30" s="3" t="inlineStr">
        <is>
          <t>ExGenBilatFeb2019 | Exelon Generation Co L L C [Member]</t>
        </is>
      </c>
    </row>
    <row r="31">
      <c r="A31" s="5" t="inlineStr">
        <is>
          <t>Debt Instrument [Line Items]</t>
        </is>
      </c>
    </row>
    <row r="32">
      <c r="A32" s="3" t="inlineStr">
        <is>
          <t>Line of Credit Facility, Maximum Borrowing Capacity</t>
        </is>
      </c>
      <c r="B32" s="4" t="n">
        <v>100</v>
      </c>
    </row>
    <row r="33">
      <c r="A33" s="3" t="inlineStr">
        <is>
          <t>ExGenBilatJan2016 | Exelon Generation Co L L C [Member]</t>
        </is>
      </c>
    </row>
    <row r="34">
      <c r="A34" s="5" t="inlineStr">
        <is>
          <t>Debt Instrument [Line Items]</t>
        </is>
      </c>
    </row>
    <row r="35">
      <c r="A35" s="3" t="inlineStr">
        <is>
          <t>Line of Credit Facility, Maximum Borrowing Capacity</t>
        </is>
      </c>
      <c r="B35" s="4" t="n">
        <v>150</v>
      </c>
    </row>
    <row r="36">
      <c r="A36" s="3" t="inlineStr">
        <is>
          <t>WestMedMarch2026 | Non-Recourse Debt [Member]</t>
        </is>
      </c>
    </row>
    <row r="37">
      <c r="A37" s="5" t="inlineStr">
        <is>
          <t>Debt Instrument [Line Items]</t>
        </is>
      </c>
    </row>
    <row r="38">
      <c r="A38" s="3" t="inlineStr">
        <is>
          <t>Debt Instrument, Face Amount</t>
        </is>
      </c>
      <c r="B38" s="4" t="n">
        <v>150</v>
      </c>
    </row>
    <row r="39">
      <c r="A39" s="3" t="inlineStr">
        <is>
          <t>Non-Recourse Debt</t>
        </is>
      </c>
      <c r="B39" s="4" t="n">
        <v>150</v>
      </c>
    </row>
    <row r="40">
      <c r="A40" s="3" t="inlineStr">
        <is>
          <t>WestMedMarch2026 | Non-Recourse Debt [Member] | Interest Rate Swap [Member]</t>
        </is>
      </c>
    </row>
    <row r="41">
      <c r="A41" s="5" t="inlineStr">
        <is>
          <t>Debt Instrument [Line Items]</t>
        </is>
      </c>
    </row>
    <row r="42">
      <c r="A42" s="3" t="inlineStr">
        <is>
          <t>Derivative, Notional Amount</t>
        </is>
      </c>
      <c r="B42" s="6" t="n">
        <v>113</v>
      </c>
    </row>
    <row r="43">
      <c r="A43" s="3" t="inlineStr">
        <is>
          <t>Derivative, Fixed Interest Rate</t>
        </is>
      </c>
      <c r="B43" s="3" t="inlineStr">
        <is>
          <t>0.61%</t>
        </is>
      </c>
    </row>
    <row r="44">
      <c r="A44" s="3" t="inlineStr">
        <is>
          <t>WestMedMarch2026 | Exelon Generation Co L L C [Member] | Non-Recourse Debt [Member]</t>
        </is>
      </c>
    </row>
    <row r="45">
      <c r="A45" s="5" t="inlineStr">
        <is>
          <t>Debt Instrument [Line Items]</t>
        </is>
      </c>
    </row>
    <row r="46">
      <c r="A46" s="3" t="inlineStr">
        <is>
          <t>Debt Instrument, Interest Rate Terms</t>
        </is>
      </c>
      <c r="B46" s="3" t="inlineStr">
        <is>
          <t>LIBOR + 3</t>
        </is>
      </c>
    </row>
    <row r="47">
      <c r="A47" s="3" t="inlineStr">
        <is>
          <t>Debt Instrument, Face Amount</t>
        </is>
      </c>
      <c r="B47" s="6" t="n">
        <v>150</v>
      </c>
    </row>
    <row r="48">
      <c r="A48" s="3" t="inlineStr">
        <is>
          <t>Non-Recourse Debt</t>
        </is>
      </c>
      <c r="B48" s="4" t="n">
        <v>150</v>
      </c>
    </row>
    <row r="49">
      <c r="A49" s="3" t="inlineStr">
        <is>
          <t>WestMedMarch2026 | Exelon Generation Co L L C [Member] | Non-Recourse Debt [Member] | Interest Rate Swap [Member]</t>
        </is>
      </c>
    </row>
    <row r="50">
      <c r="A50" s="5" t="inlineStr">
        <is>
          <t>Debt Instrument [Line Items]</t>
        </is>
      </c>
    </row>
    <row r="51">
      <c r="A51" s="3" t="inlineStr">
        <is>
          <t>Derivative, Notional Amount</t>
        </is>
      </c>
      <c r="B51" s="6" t="n">
        <v>113</v>
      </c>
    </row>
    <row r="52">
      <c r="A52" s="3" t="inlineStr">
        <is>
          <t>Derivative, Fixed Interest Rate</t>
        </is>
      </c>
      <c r="B52" s="3" t="inlineStr">
        <is>
          <t>0.61%</t>
        </is>
      </c>
    </row>
    <row r="53">
      <c r="A53" s="3" t="inlineStr">
        <is>
          <t>London Interbank Offered Rate (LIBOR) [Member] | ShortTermDebt03232017 | Corporate [Member]</t>
        </is>
      </c>
    </row>
    <row r="54">
      <c r="A54" s="5" t="inlineStr">
        <is>
          <t>Debt Instrument [Line Items]</t>
        </is>
      </c>
    </row>
    <row r="55">
      <c r="A55" s="3" t="inlineStr">
        <is>
          <t>Debt Instrument, Interest Rate Terms</t>
        </is>
      </c>
      <c r="B55" s="3" t="inlineStr">
        <is>
          <t>LIBOR plus 0.65</t>
        </is>
      </c>
    </row>
    <row r="56">
      <c r="A56" s="3" t="inlineStr">
        <is>
          <t>London Interbank Offered Rate (LIBOR) [Member] | ShortTermDebt03242021 | Corporate [Member]</t>
        </is>
      </c>
    </row>
    <row r="57">
      <c r="A57" s="5" t="inlineStr">
        <is>
          <t>Debt Instrument [Line Items]</t>
        </is>
      </c>
    </row>
    <row r="58">
      <c r="A58" s="3" t="inlineStr">
        <is>
          <t>Debt Instrument, Interest Rate Terms</t>
        </is>
      </c>
      <c r="B58" s="3" t="inlineStr">
        <is>
          <t>LIBOR plus 0.65</t>
        </is>
      </c>
    </row>
    <row r="59">
      <c r="A59" s="3" t="inlineStr">
        <is>
          <t>London Interbank Offered Rate (LIBOR) [Member] | ShortTermDebt03312021.1 | Corporate [Member]</t>
        </is>
      </c>
    </row>
    <row r="60">
      <c r="A60" s="5" t="inlineStr">
        <is>
          <t>Debt Instrument [Line Items]</t>
        </is>
      </c>
    </row>
    <row r="61">
      <c r="A61" s="3" t="inlineStr">
        <is>
          <t>Debt Instrument, Interest Rate Terms</t>
        </is>
      </c>
      <c r="B61" s="3" t="inlineStr">
        <is>
          <t>LIBOR plus 0.65</t>
        </is>
      </c>
    </row>
    <row r="62">
      <c r="A62" s="3" t="inlineStr">
        <is>
          <t>London Interbank Offered Rate (LIBOR) [Member] | ShortTermDebt03312021.2 | Corporate [Member]</t>
        </is>
      </c>
    </row>
    <row r="63">
      <c r="A63" s="5" t="inlineStr">
        <is>
          <t>Debt Instrument [Line Items]</t>
        </is>
      </c>
    </row>
    <row r="64">
      <c r="A64" s="3" t="inlineStr">
        <is>
          <t>Debt Instrument, Interest Rate Terms</t>
        </is>
      </c>
      <c r="B64" s="3" t="inlineStr">
        <is>
          <t>LIBOR plus 0.65</t>
        </is>
      </c>
    </row>
    <row r="65">
      <c r="A65" s="3" t="inlineStr">
        <is>
          <t>London Interbank Offered Rate (LIBOR) [Member] | ShortTermDebt03192020 | Exelon Generation Co L L C [Member]</t>
        </is>
      </c>
    </row>
    <row r="66">
      <c r="A66" s="5" t="inlineStr">
        <is>
          <t>Debt Instrument [Line Items]</t>
        </is>
      </c>
    </row>
    <row r="67">
      <c r="A67" s="3" t="inlineStr">
        <is>
          <t>Debt Instrument, Interest Rate Terms</t>
        </is>
      </c>
      <c r="B67" s="3" t="inlineStr">
        <is>
          <t>LIBOR plus 0.875</t>
        </is>
      </c>
    </row>
    <row r="68">
      <c r="A68" s="3" t="inlineStr">
        <is>
          <t>London Interbank Offered Rate (LIBOR) [Member] | ShortTermDebt300 | Exelon Generation Co L L C [Member]</t>
        </is>
      </c>
    </row>
    <row r="69">
      <c r="A69" s="5" t="inlineStr">
        <is>
          <t>Debt Instrument [Line Items]</t>
        </is>
      </c>
    </row>
    <row r="70">
      <c r="A70" s="3" t="inlineStr">
        <is>
          <t>Debt Instrument, Interest Rate Terms</t>
        </is>
      </c>
      <c r="B70" s="3" t="inlineStr">
        <is>
          <t>LIBOR plus 0.70</t>
        </is>
      </c>
    </row>
    <row r="71">
      <c r="A71" s="3" t="inlineStr">
        <is>
          <t>London Interbank Offered Rate (LIBOR) [Member] | ShortTermDebt01252021.1 | Commonwealth Edison Co [Member]</t>
        </is>
      </c>
    </row>
    <row r="72">
      <c r="A72" s="5" t="inlineStr">
        <is>
          <t>Debt Instrument [Line Items]</t>
        </is>
      </c>
    </row>
    <row r="73">
      <c r="A73" s="3" t="inlineStr">
        <is>
          <t>Debt Instrument, Interest Rate Terms</t>
        </is>
      </c>
      <c r="B73" s="3" t="inlineStr">
        <is>
          <t>LIBOR plus 0.50</t>
        </is>
      </c>
    </row>
    <row r="74">
      <c r="A74" s="3" t="inlineStr">
        <is>
          <t>London Interbank Offered Rate (LIBOR) [Member] | ShortTermDebt01252021.2 | Commonwealth Edison Co [Member]</t>
        </is>
      </c>
    </row>
    <row r="75">
      <c r="A75" s="5" t="inlineStr">
        <is>
          <t>Debt Instrument [Line Items]</t>
        </is>
      </c>
    </row>
    <row r="76">
      <c r="A76" s="3" t="inlineStr">
        <is>
          <t>Debt Instrument, Interest Rate Terms</t>
        </is>
      </c>
      <c r="B76" s="3" t="inlineStr">
        <is>
          <t>LIBOR plus 0.75</t>
        </is>
      </c>
    </row>
    <row r="77">
      <c r="A77" s="3" t="inlineStr">
        <is>
          <t>London Interbank Offered Rate (LIBOR) [Member] | WestMedMarch2026 | Non-Recourse Debt [Member]</t>
        </is>
      </c>
    </row>
    <row r="78">
      <c r="A78" s="5" t="inlineStr">
        <is>
          <t>Debt Instrument [Line Items]</t>
        </is>
      </c>
    </row>
    <row r="79">
      <c r="A79" s="3" t="inlineStr">
        <is>
          <t>Debt Instrument, Interest Rate Terms</t>
        </is>
      </c>
      <c r="B79" s="3" t="inlineStr">
        <is>
          <t>LIBOR plus 3</t>
        </is>
      </c>
    </row>
    <row r="80">
      <c r="A80" s="3" t="inlineStr">
        <is>
          <t>London Interbank Offered Rate (LIBOR) [Member] | WestMedMarch2026 | Exelon Generation Co L L C [Member] | Non-Recourse Debt [Member]</t>
        </is>
      </c>
    </row>
    <row r="81">
      <c r="A81" s="5" t="inlineStr">
        <is>
          <t>Debt Instrument [Line Items]</t>
        </is>
      </c>
    </row>
    <row r="82">
      <c r="A82" s="3" t="inlineStr">
        <is>
          <t>Debt Instrument, Interest Rate Terms</t>
        </is>
      </c>
      <c r="B82" s="3" t="inlineStr">
        <is>
          <t>LIBOR plus 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ommercial Paper Borrowings (Details) - Commercial Paper [Member] - USD ($) $ in Millions</t>
        </is>
      </c>
      <c r="B1" s="2" t="inlineStr">
        <is>
          <t>Jun. 30, 2021</t>
        </is>
      </c>
      <c r="C1" s="2" t="inlineStr">
        <is>
          <t>Dec. 31, 2020</t>
        </is>
      </c>
    </row>
    <row r="2">
      <c r="A2" s="5" t="inlineStr">
        <is>
          <t>Short-term Debt [Line Items]</t>
        </is>
      </c>
    </row>
    <row r="3">
      <c r="A3" s="3" t="inlineStr">
        <is>
          <t>Commercial Paper</t>
        </is>
      </c>
      <c r="B3" s="6" t="n">
        <v>365</v>
      </c>
      <c r="C3" s="6" t="n">
        <v>1031</v>
      </c>
    </row>
    <row r="4">
      <c r="A4" s="3" t="inlineStr">
        <is>
          <t>Short-term Debt, Weighted Average Interest Rate, at Point in Time</t>
        </is>
      </c>
      <c r="B4" s="3" t="inlineStr">
        <is>
          <t>0.17%</t>
        </is>
      </c>
      <c r="C4" s="3" t="inlineStr">
        <is>
          <t>0.25%</t>
        </is>
      </c>
    </row>
    <row r="5">
      <c r="A5" s="3" t="inlineStr">
        <is>
          <t>Corporate [Member]</t>
        </is>
      </c>
    </row>
    <row r="6">
      <c r="A6" s="5" t="inlineStr">
        <is>
          <t>Short-term Debt [Line Items]</t>
        </is>
      </c>
    </row>
    <row r="7">
      <c r="A7" s="3" t="inlineStr">
        <is>
          <t>Commercial Paper</t>
        </is>
      </c>
      <c r="B7" s="6" t="n">
        <v>0</v>
      </c>
      <c r="C7" s="6" t="n">
        <v>0</v>
      </c>
    </row>
    <row r="8">
      <c r="A8" s="3" t="inlineStr">
        <is>
          <t>Exelon Generation Co L L C [Member]</t>
        </is>
      </c>
    </row>
    <row r="9">
      <c r="A9" s="5" t="inlineStr">
        <is>
          <t>Short-term Debt [Line Items]</t>
        </is>
      </c>
    </row>
    <row r="10">
      <c r="A10" s="3" t="inlineStr">
        <is>
          <t>Commercial Paper</t>
        </is>
      </c>
      <c r="B10" s="6" t="n">
        <v>0</v>
      </c>
      <c r="C10" s="6" t="n">
        <v>340</v>
      </c>
    </row>
    <row r="11">
      <c r="A11" s="3" t="inlineStr">
        <is>
          <t>Short-term Debt, Weighted Average Interest Rate, at Point in Time</t>
        </is>
      </c>
      <c r="B11" s="3" t="inlineStr">
        <is>
          <t>0.00%</t>
        </is>
      </c>
      <c r="C11" s="3" t="inlineStr">
        <is>
          <t>0.27%</t>
        </is>
      </c>
    </row>
    <row r="12">
      <c r="A12" s="3" t="inlineStr">
        <is>
          <t>Commonwealth Edison Co [Member]</t>
        </is>
      </c>
    </row>
    <row r="13">
      <c r="A13" s="5" t="inlineStr">
        <is>
          <t>Short-term Debt [Line Items]</t>
        </is>
      </c>
    </row>
    <row r="14">
      <c r="A14" s="3" t="inlineStr">
        <is>
          <t>Commercial Paper</t>
        </is>
      </c>
      <c r="B14" s="6" t="n">
        <v>33</v>
      </c>
      <c r="C14" s="6" t="n">
        <v>323</v>
      </c>
    </row>
    <row r="15">
      <c r="A15" s="3" t="inlineStr">
        <is>
          <t>Short-term Debt, Weighted Average Interest Rate, at Point in Time</t>
        </is>
      </c>
      <c r="B15" s="3" t="inlineStr">
        <is>
          <t>0.15%</t>
        </is>
      </c>
      <c r="C15" s="3" t="inlineStr">
        <is>
          <t>0.23%</t>
        </is>
      </c>
    </row>
    <row r="16">
      <c r="A16" s="3" t="inlineStr">
        <is>
          <t>PECO Energy Co [Member]</t>
        </is>
      </c>
    </row>
    <row r="17">
      <c r="A17" s="5" t="inlineStr">
        <is>
          <t>Short-term Debt [Line Items]</t>
        </is>
      </c>
    </row>
    <row r="18">
      <c r="A18" s="3" t="inlineStr">
        <is>
          <t>Commercial Paper</t>
        </is>
      </c>
      <c r="B18" s="6" t="n">
        <v>0</v>
      </c>
      <c r="C18" s="6" t="n">
        <v>0</v>
      </c>
    </row>
    <row r="19">
      <c r="A19" s="3" t="inlineStr">
        <is>
          <t>Baltimore Gas and Electric Company [Member]</t>
        </is>
      </c>
    </row>
    <row r="20">
      <c r="A20" s="5" t="inlineStr">
        <is>
          <t>Short-term Debt [Line Items]</t>
        </is>
      </c>
    </row>
    <row r="21">
      <c r="A21" s="3" t="inlineStr">
        <is>
          <t>Commercial Paper</t>
        </is>
      </c>
      <c r="B21" s="4" t="n">
        <v>0</v>
      </c>
      <c r="C21" s="4" t="n">
        <v>0</v>
      </c>
    </row>
    <row r="22">
      <c r="A22" s="3" t="inlineStr">
        <is>
          <t>Pepco Holdings LLC [Member]</t>
        </is>
      </c>
    </row>
    <row r="23">
      <c r="A23" s="5" t="inlineStr">
        <is>
          <t>Short-term Debt [Line Items]</t>
        </is>
      </c>
    </row>
    <row r="24">
      <c r="A24" s="3" t="inlineStr">
        <is>
          <t>Commercial Paper</t>
        </is>
      </c>
      <c r="B24" s="6" t="n">
        <v>332</v>
      </c>
      <c r="C24" s="6" t="n">
        <v>368</v>
      </c>
    </row>
    <row r="25">
      <c r="A25" s="3" t="inlineStr">
        <is>
          <t>Short-term Debt, Weighted Average Interest Rate, at Point in Time</t>
        </is>
      </c>
      <c r="B25" s="3" t="inlineStr">
        <is>
          <t>0.17%</t>
        </is>
      </c>
      <c r="C25" s="3" t="inlineStr">
        <is>
          <t>0.24%</t>
        </is>
      </c>
    </row>
    <row r="26">
      <c r="A26" s="3" t="inlineStr">
        <is>
          <t>Potomac Electric Power Company [Member]</t>
        </is>
      </c>
    </row>
    <row r="27">
      <c r="A27" s="5" t="inlineStr">
        <is>
          <t>Short-term Debt [Line Items]</t>
        </is>
      </c>
    </row>
    <row r="28">
      <c r="A28" s="3" t="inlineStr">
        <is>
          <t>Commercial Paper</t>
        </is>
      </c>
      <c r="B28" s="6" t="n">
        <v>154</v>
      </c>
      <c r="C28" s="6" t="n">
        <v>35</v>
      </c>
    </row>
    <row r="29">
      <c r="A29" s="3" t="inlineStr">
        <is>
          <t>Short-term Debt, Weighted Average Interest Rate, at Point in Time</t>
        </is>
      </c>
      <c r="B29" s="3" t="inlineStr">
        <is>
          <t>0.17%</t>
        </is>
      </c>
      <c r="C29" s="3" t="inlineStr">
        <is>
          <t>0.22%</t>
        </is>
      </c>
    </row>
    <row r="30">
      <c r="A30" s="3" t="inlineStr">
        <is>
          <t>Delmarva Power and Light Company [Member]</t>
        </is>
      </c>
    </row>
    <row r="31">
      <c r="A31" s="5" t="inlineStr">
        <is>
          <t>Short-term Debt [Line Items]</t>
        </is>
      </c>
    </row>
    <row r="32">
      <c r="A32" s="3" t="inlineStr">
        <is>
          <t>Commercial Paper</t>
        </is>
      </c>
      <c r="B32" s="6" t="n">
        <v>0</v>
      </c>
      <c r="C32" s="6" t="n">
        <v>146</v>
      </c>
    </row>
    <row r="33">
      <c r="A33" s="3" t="inlineStr">
        <is>
          <t>Short-term Debt, Weighted Average Interest Rate, at Point in Time</t>
        </is>
      </c>
      <c r="B33" s="3" t="inlineStr">
        <is>
          <t>0.00%</t>
        </is>
      </c>
      <c r="C33" s="3" t="inlineStr">
        <is>
          <t>0.24%</t>
        </is>
      </c>
    </row>
    <row r="34">
      <c r="A34" s="3" t="inlineStr">
        <is>
          <t>Atlantic City Electric Company [Member]</t>
        </is>
      </c>
    </row>
    <row r="35">
      <c r="A35" s="5" t="inlineStr">
        <is>
          <t>Short-term Debt [Line Items]</t>
        </is>
      </c>
    </row>
    <row r="36">
      <c r="A36" s="3" t="inlineStr">
        <is>
          <t>Commercial Paper</t>
        </is>
      </c>
      <c r="B36" s="6" t="n">
        <v>178</v>
      </c>
      <c r="C36" s="6" t="n">
        <v>187</v>
      </c>
    </row>
    <row r="37">
      <c r="A37" s="3" t="inlineStr">
        <is>
          <t>Short-term Debt, Weighted Average Interest Rate, at Point in Time</t>
        </is>
      </c>
      <c r="B37" s="3" t="inlineStr">
        <is>
          <t>0.18%</t>
        </is>
      </c>
      <c r="C37" s="3" t="inlineStr">
        <is>
          <t>0.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Issuance of Long-Term Debt (Details) $ in Millions</t>
        </is>
      </c>
      <c r="B1" s="2" t="inlineStr">
        <is>
          <t>6 Months Ended</t>
        </is>
      </c>
    </row>
    <row r="2">
      <c r="B2" s="2" t="inlineStr">
        <is>
          <t>Jun. 30, 2021USD ($)</t>
        </is>
      </c>
    </row>
    <row r="3">
      <c r="A3" s="3" t="inlineStr">
        <is>
          <t>WestMedMarch2026 | Non-Recourse Debt [Member]</t>
        </is>
      </c>
    </row>
    <row r="4">
      <c r="A4" s="5" t="inlineStr">
        <is>
          <t>Debt Instrument [Line Items]</t>
        </is>
      </c>
    </row>
    <row r="5">
      <c r="A5" s="3" t="inlineStr">
        <is>
          <t>Debt Instrument, Face Amount</t>
        </is>
      </c>
      <c r="B5" s="6" t="n">
        <v>150</v>
      </c>
    </row>
    <row r="6">
      <c r="A6" s="3" t="inlineStr">
        <is>
          <t>Corporate [Member] | SoftAgree362Dec2025 | Notes Payable to Banks [Member]</t>
        </is>
      </c>
    </row>
    <row r="7">
      <c r="A7" s="5" t="inlineStr">
        <is>
          <t>Debt Instrument [Line Items]</t>
        </is>
      </c>
    </row>
    <row r="8">
      <c r="A8" s="3" t="inlineStr">
        <is>
          <t>Interest Rate</t>
        </is>
      </c>
      <c r="B8" s="3" t="inlineStr">
        <is>
          <t>3.62%</t>
        </is>
      </c>
    </row>
    <row r="9">
      <c r="A9" s="3" t="inlineStr">
        <is>
          <t>Debt Instrument, Face Amount</t>
        </is>
      </c>
      <c r="B9" s="6" t="n">
        <v>4</v>
      </c>
    </row>
    <row r="10">
      <c r="A10" s="3" t="inlineStr">
        <is>
          <t>Exelon Generation Co L L C [Member] | WestMedMarch2026 | Non-Recourse Debt [Member]</t>
        </is>
      </c>
    </row>
    <row r="11">
      <c r="A11" s="5" t="inlineStr">
        <is>
          <t>Debt Instrument [Line Items]</t>
        </is>
      </c>
    </row>
    <row r="12">
      <c r="A12" s="3" t="inlineStr">
        <is>
          <t>Debt Instrument, Interest Rate Terms</t>
        </is>
      </c>
      <c r="B12" s="3" t="inlineStr">
        <is>
          <t>LIBOR + 3</t>
        </is>
      </c>
    </row>
    <row r="13">
      <c r="A13" s="3" t="inlineStr">
        <is>
          <t>Debt Instrument, Face Amount</t>
        </is>
      </c>
      <c r="B13" s="6" t="n">
        <v>150</v>
      </c>
    </row>
    <row r="14">
      <c r="A14" s="3" t="inlineStr">
        <is>
          <t>Exelon Generation Co L L C [Member] | EEPF253April2021 | Notes Payable, Other Payables[Member]</t>
        </is>
      </c>
    </row>
    <row r="15">
      <c r="A15" s="5" t="inlineStr">
        <is>
          <t>Debt Instrument [Line Items]</t>
        </is>
      </c>
    </row>
    <row r="16">
      <c r="A16" s="3" t="inlineStr">
        <is>
          <t>Interest Rate</t>
        </is>
      </c>
      <c r="B16" s="3" t="inlineStr">
        <is>
          <t>2.53%</t>
        </is>
      </c>
    </row>
    <row r="17">
      <c r="A17" s="3" t="inlineStr">
        <is>
          <t>Debt Instrument, Face Amount</t>
        </is>
      </c>
      <c r="B17" s="6" t="n">
        <v>1</v>
      </c>
    </row>
    <row r="18">
      <c r="A18" s="3" t="inlineStr">
        <is>
          <t>Commonwealth Edison Co [Member] | FMB313Mar2051 | First Mortgage Bonds [Member]</t>
        </is>
      </c>
    </row>
    <row r="19">
      <c r="A19" s="5" t="inlineStr">
        <is>
          <t>Debt Instrument [Line Items]</t>
        </is>
      </c>
    </row>
    <row r="20">
      <c r="A20" s="3" t="inlineStr">
        <is>
          <t>Interest Rate</t>
        </is>
      </c>
      <c r="B20" s="3" t="inlineStr">
        <is>
          <t>3.13%</t>
        </is>
      </c>
    </row>
    <row r="21">
      <c r="A21" s="3" t="inlineStr">
        <is>
          <t>Debt Instrument, Face Amount</t>
        </is>
      </c>
      <c r="B21" s="6" t="n">
        <v>700</v>
      </c>
    </row>
    <row r="22">
      <c r="A22" s="3" t="inlineStr">
        <is>
          <t>PECO Energy Co [Member] | FMB305Mar2051 | First Mortgage Bonds [Member]</t>
        </is>
      </c>
    </row>
    <row r="23">
      <c r="A23" s="5" t="inlineStr">
        <is>
          <t>Debt Instrument [Line Items]</t>
        </is>
      </c>
    </row>
    <row r="24">
      <c r="A24" s="3" t="inlineStr">
        <is>
          <t>Interest Rate</t>
        </is>
      </c>
      <c r="B24" s="3" t="inlineStr">
        <is>
          <t>3.05%</t>
        </is>
      </c>
    </row>
    <row r="25">
      <c r="A25" s="3" t="inlineStr">
        <is>
          <t>Debt Instrument, Face Amount</t>
        </is>
      </c>
      <c r="B25" s="6" t="n">
        <v>375</v>
      </c>
    </row>
    <row r="26">
      <c r="A26" s="3" t="inlineStr">
        <is>
          <t>Baltimore Gas and Electric Company [Member] | SN225June2031 | Notes Payable, Other Payables[Member]</t>
        </is>
      </c>
    </row>
    <row r="27">
      <c r="A27" s="5" t="inlineStr">
        <is>
          <t>Debt Instrument [Line Items]</t>
        </is>
      </c>
    </row>
    <row r="28">
      <c r="A28" s="3" t="inlineStr">
        <is>
          <t>Interest Rate</t>
        </is>
      </c>
      <c r="B28" s="3" t="inlineStr">
        <is>
          <t>2.25%</t>
        </is>
      </c>
    </row>
    <row r="29">
      <c r="A29" s="3" t="inlineStr">
        <is>
          <t>Debt Instrument, Face Amount</t>
        </is>
      </c>
      <c r="B29" s="6" t="n">
        <v>600</v>
      </c>
    </row>
    <row r="30">
      <c r="A30" s="3" t="inlineStr">
        <is>
          <t>Potomac Electric Power Company [Member] | FMB232Mar2031 | First Mortgage Bonds [Member]</t>
        </is>
      </c>
    </row>
    <row r="31">
      <c r="A31" s="5" t="inlineStr">
        <is>
          <t>Debt Instrument [Line Items]</t>
        </is>
      </c>
    </row>
    <row r="32">
      <c r="A32" s="3" t="inlineStr">
        <is>
          <t>Interest Rate</t>
        </is>
      </c>
      <c r="B32" s="3" t="inlineStr">
        <is>
          <t>2.32%</t>
        </is>
      </c>
    </row>
    <row r="33">
      <c r="A33" s="3" t="inlineStr">
        <is>
          <t>Debt Instrument, Face Amount</t>
        </is>
      </c>
      <c r="B33" s="6" t="n">
        <v>150</v>
      </c>
    </row>
    <row r="34">
      <c r="A34" s="3" t="inlineStr">
        <is>
          <t>Potomac Electric Power Company [Member] | FMB329Sep2051 | First Mortgage Bonds [Member]</t>
        </is>
      </c>
    </row>
    <row r="35">
      <c r="A35" s="5" t="inlineStr">
        <is>
          <t>Debt Instrument [Line Items]</t>
        </is>
      </c>
    </row>
    <row r="36">
      <c r="A36" s="3" t="inlineStr">
        <is>
          <t>Interest Rate</t>
        </is>
      </c>
      <c r="B36" s="3" t="inlineStr">
        <is>
          <t>3.29%</t>
        </is>
      </c>
    </row>
    <row r="37">
      <c r="A37" s="3" t="inlineStr">
        <is>
          <t>Debt Instrument, Face Amount</t>
        </is>
      </c>
      <c r="B37" s="6" t="n">
        <v>125</v>
      </c>
    </row>
    <row r="38">
      <c r="A38" s="3" t="inlineStr">
        <is>
          <t>Delmarva Power and Light Company [Member] | FMB324Mar2051 | First Mortgage Bonds [Member]</t>
        </is>
      </c>
    </row>
    <row r="39">
      <c r="A39" s="5" t="inlineStr">
        <is>
          <t>Debt Instrument [Line Items]</t>
        </is>
      </c>
    </row>
    <row r="40">
      <c r="A40" s="3" t="inlineStr">
        <is>
          <t>Interest Rate</t>
        </is>
      </c>
      <c r="B40" s="3" t="inlineStr">
        <is>
          <t>3.24%</t>
        </is>
      </c>
    </row>
    <row r="41">
      <c r="A41" s="3" t="inlineStr">
        <is>
          <t>Debt Instrument, Face Amount</t>
        </is>
      </c>
      <c r="B41" s="6" t="n">
        <v>125</v>
      </c>
    </row>
    <row r="42">
      <c r="A42" s="3" t="inlineStr">
        <is>
          <t>Atlantic City Electric Company [Member] | FMB230Mar2031 | First Mortgage Bonds [Member]</t>
        </is>
      </c>
    </row>
    <row r="43">
      <c r="A43" s="5" t="inlineStr">
        <is>
          <t>Debt Instrument [Line Items]</t>
        </is>
      </c>
    </row>
    <row r="44">
      <c r="A44" s="3" t="inlineStr">
        <is>
          <t>Interest Rate</t>
        </is>
      </c>
      <c r="B44" s="3" t="inlineStr">
        <is>
          <t>2.30%</t>
        </is>
      </c>
    </row>
    <row r="45">
      <c r="A45" s="3" t="inlineStr">
        <is>
          <t>Debt Instrument, Face Amount</t>
        </is>
      </c>
      <c r="B45" s="6" t="n">
        <v>35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Jun. 30, 2021</t>
        </is>
      </c>
      <c r="C1" s="2" t="inlineStr">
        <is>
          <t>Dec. 31, 2020</t>
        </is>
      </c>
    </row>
    <row r="2">
      <c r="A2" s="5" t="inlineStr">
        <is>
          <t>Fair Value, Assets and Liabilities Measured on Recurring and Nonrecurring Basis [Line Items]</t>
        </is>
      </c>
    </row>
    <row r="3">
      <c r="A3" s="3" t="inlineStr">
        <is>
          <t>Equity Securities without Readily Determinable Fair Value, Amount</t>
        </is>
      </c>
      <c r="B3" s="6" t="n">
        <v>38</v>
      </c>
      <c r="C3" s="6" t="n">
        <v>73</v>
      </c>
    </row>
    <row r="4">
      <c r="A4" s="3" t="inlineStr">
        <is>
          <t>Exelon Generation Co L L C [Member]</t>
        </is>
      </c>
    </row>
    <row r="5">
      <c r="A5" s="5" t="inlineStr">
        <is>
          <t>Fair Value, Assets and Liabilities Measured on Recurring and Nonrecurring Basis [Line Items]</t>
        </is>
      </c>
    </row>
    <row r="6">
      <c r="A6" s="3" t="inlineStr">
        <is>
          <t>Equity Securities without Readily Determinable Fair Value, Amount</t>
        </is>
      </c>
      <c r="B6" s="4" t="n">
        <v>26</v>
      </c>
      <c r="C6" s="6" t="n">
        <v>55</v>
      </c>
    </row>
    <row r="7">
      <c r="A7" s="3" t="inlineStr">
        <is>
          <t>Middle Market Lending [Member]</t>
        </is>
      </c>
    </row>
    <row r="8">
      <c r="A8" s="5" t="inlineStr">
        <is>
          <t>Fair Value, Assets and Liabilities Measured on Recurring and Nonrecurring Basis [Line Items]</t>
        </is>
      </c>
    </row>
    <row r="9">
      <c r="A9" s="3" t="inlineStr">
        <is>
          <t>Fair Value, Investments, Entities that Calculate Net Asset Value Per Share, Unfunded Commitments</t>
        </is>
      </c>
      <c r="B9" s="4" t="n">
        <v>364</v>
      </c>
    </row>
    <row r="10">
      <c r="A10" s="3" t="inlineStr">
        <is>
          <t>Middle Market Lending [Member] | Exelon Generation Co L L C [Member]</t>
        </is>
      </c>
    </row>
    <row r="11">
      <c r="A11" s="5" t="inlineStr">
        <is>
          <t>Fair Value, Assets and Liabilities Measured on Recurring and Nonrecurring Basis [Line Items]</t>
        </is>
      </c>
    </row>
    <row r="12">
      <c r="A12" s="3" t="inlineStr">
        <is>
          <t>Fair Value, Investments, Entities that Calculate Net Asset Value Per Share, Unfunded Commitments</t>
        </is>
      </c>
      <c r="B12" s="4" t="n">
        <v>364</v>
      </c>
    </row>
    <row r="13">
      <c r="A13" s="3" t="inlineStr">
        <is>
          <t>Private Equity Funds [Member]</t>
        </is>
      </c>
    </row>
    <row r="14">
      <c r="A14" s="5" t="inlineStr">
        <is>
          <t>Fair Value, Assets and Liabilities Measured on Recurring and Nonrecurring Basis [Line Items]</t>
        </is>
      </c>
    </row>
    <row r="15">
      <c r="A15" s="3" t="inlineStr">
        <is>
          <t>Fair Value, Investments, Entities that Calculate Net Asset Value Per Share, Unfunded Commitments</t>
        </is>
      </c>
      <c r="B15" s="4" t="n">
        <v>224</v>
      </c>
    </row>
    <row r="16">
      <c r="A16" s="3" t="inlineStr">
        <is>
          <t>Private Equity Funds [Member] | Exelon Generation Co L L C [Member]</t>
        </is>
      </c>
    </row>
    <row r="17">
      <c r="A17" s="5" t="inlineStr">
        <is>
          <t>Fair Value, Assets and Liabilities Measured on Recurring and Nonrecurring Basis [Line Items]</t>
        </is>
      </c>
    </row>
    <row r="18">
      <c r="A18" s="3" t="inlineStr">
        <is>
          <t>Fair Value, Investments, Entities that Calculate Net Asset Value Per Share, Unfunded Commitments</t>
        </is>
      </c>
      <c r="B18" s="4" t="n">
        <v>224</v>
      </c>
    </row>
    <row r="19">
      <c r="A19" s="3" t="inlineStr">
        <is>
          <t>Real Estate Funds [Member]</t>
        </is>
      </c>
    </row>
    <row r="20">
      <c r="A20" s="5" t="inlineStr">
        <is>
          <t>Fair Value, Assets and Liabilities Measured on Recurring and Nonrecurring Basis [Line Items]</t>
        </is>
      </c>
    </row>
    <row r="21">
      <c r="A21" s="3" t="inlineStr">
        <is>
          <t>Fair Value, Investments, Entities that Calculate Net Asset Value Per Share, Unfunded Commitments</t>
        </is>
      </c>
      <c r="B21" s="4" t="n">
        <v>320</v>
      </c>
    </row>
    <row r="22">
      <c r="A22" s="3" t="inlineStr">
        <is>
          <t>Real Estate Funds [Member] | Exelon Generation Co L L C [Member]</t>
        </is>
      </c>
    </row>
    <row r="23">
      <c r="A23" s="5" t="inlineStr">
        <is>
          <t>Fair Value, Assets and Liabilities Measured on Recurring and Nonrecurring Basis [Line Items]</t>
        </is>
      </c>
    </row>
    <row r="24">
      <c r="A24" s="3" t="inlineStr">
        <is>
          <t>Fair Value, Investments, Entities that Calculate Net Asset Value Per Share, Unfunded Commitments</t>
        </is>
      </c>
      <c r="B24" s="6" t="n">
        <v>3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Jun. 30, 2021</t>
        </is>
      </c>
      <c r="C1" s="2" t="inlineStr">
        <is>
          <t>Dec. 31, 2020</t>
        </is>
      </c>
    </row>
    <row r="2">
      <c r="A2" s="5" t="inlineStr">
        <is>
          <t>Financial Instruments, Financial Liabilities, Balance Sheet Groupings [Abstract]</t>
        </is>
      </c>
    </row>
    <row r="3">
      <c r="A3" s="3" t="inlineStr">
        <is>
          <t>Long-term debt to financing trust</t>
        </is>
      </c>
      <c r="B3" s="6" t="n">
        <v>390</v>
      </c>
      <c r="C3" s="6" t="n">
        <v>390</v>
      </c>
    </row>
    <row r="4">
      <c r="A4" s="3" t="inlineStr">
        <is>
          <t>Spent Nuclear Fuel Obligation, Noncurrent</t>
        </is>
      </c>
      <c r="B4" s="4" t="n">
        <v>1209</v>
      </c>
      <c r="C4" s="4" t="n">
        <v>1208</v>
      </c>
    </row>
    <row r="5">
      <c r="A5" s="3" t="inlineStr">
        <is>
          <t>Reported Value Measurement [Member]</t>
        </is>
      </c>
    </row>
    <row r="6">
      <c r="A6" s="5" t="inlineStr">
        <is>
          <t>Financial Instruments, Financial Liabilities, Balance Sheet Groupings [Abstract]</t>
        </is>
      </c>
    </row>
    <row r="7">
      <c r="A7" s="3" t="inlineStr">
        <is>
          <t>Long-term debt (including amounts due within one year)</t>
        </is>
      </c>
      <c r="B7" s="4" t="n">
        <v>38710</v>
      </c>
      <c r="C7" s="4" t="n">
        <v>36912</v>
      </c>
    </row>
    <row r="8">
      <c r="A8" s="3" t="inlineStr">
        <is>
          <t>Long-term debt to financing trust</t>
        </is>
      </c>
      <c r="B8" s="4" t="n">
        <v>390</v>
      </c>
      <c r="C8" s="4" t="n">
        <v>390</v>
      </c>
    </row>
    <row r="9">
      <c r="A9" s="3" t="inlineStr">
        <is>
          <t>Spent Nuclear Fuel Obligation, Noncurrent</t>
        </is>
      </c>
      <c r="B9" s="4" t="n">
        <v>1209</v>
      </c>
      <c r="C9" s="4" t="n">
        <v>1208</v>
      </c>
    </row>
    <row r="10">
      <c r="A10" s="3" t="inlineStr">
        <is>
          <t>Estimate of Fair Value Measurement [Member]</t>
        </is>
      </c>
    </row>
    <row r="11">
      <c r="A11" s="5" t="inlineStr">
        <is>
          <t>Financial Instruments, Financial Liabilities, Balance Sheet Groupings [Abstract]</t>
        </is>
      </c>
    </row>
    <row r="12">
      <c r="A12" s="3" t="inlineStr">
        <is>
          <t>Long-term debt (including amounts due within one year)</t>
        </is>
      </c>
      <c r="B12" s="4" t="n">
        <v>44145</v>
      </c>
      <c r="C12" s="4" t="n">
        <v>43752</v>
      </c>
    </row>
    <row r="13">
      <c r="A13" s="3" t="inlineStr">
        <is>
          <t>Long-term debt to financing trust</t>
        </is>
      </c>
      <c r="B13" s="4" t="n">
        <v>482</v>
      </c>
      <c r="C13" s="4" t="n">
        <v>467</v>
      </c>
    </row>
    <row r="14">
      <c r="A14" s="3" t="inlineStr">
        <is>
          <t>Spent Nuclear Fuel Obligation, Noncurrent</t>
        </is>
      </c>
      <c r="B14" s="4" t="n">
        <v>995</v>
      </c>
      <c r="C14" s="4" t="n">
        <v>909</v>
      </c>
    </row>
    <row r="15">
      <c r="A15" s="3" t="inlineStr">
        <is>
          <t>Estimate of Fair Value Measurement [Member] | Fair Value, Inputs, Level 1 [Member]</t>
        </is>
      </c>
    </row>
    <row r="16">
      <c r="A16" s="5" t="inlineStr">
        <is>
          <t>Financial Instruments, Financial Liabilities, Balance Sheet Groupings [Abstract]</t>
        </is>
      </c>
    </row>
    <row r="17">
      <c r="A17" s="3" t="inlineStr">
        <is>
          <t>Long-term debt (including amounts due within one year)</t>
        </is>
      </c>
      <c r="B17" s="4" t="n">
        <v>0</v>
      </c>
      <c r="C17" s="4" t="n">
        <v>0</v>
      </c>
    </row>
    <row r="18">
      <c r="A18" s="3" t="inlineStr">
        <is>
          <t>Long-term debt to financing trust</t>
        </is>
      </c>
      <c r="B18" s="4" t="n">
        <v>0</v>
      </c>
      <c r="C18" s="4" t="n">
        <v>0</v>
      </c>
    </row>
    <row r="19">
      <c r="A19" s="3" t="inlineStr">
        <is>
          <t>Spent Nuclear Fuel Obligation, Noncurrent</t>
        </is>
      </c>
      <c r="B19" s="4" t="n">
        <v>0</v>
      </c>
      <c r="C19" s="4" t="n">
        <v>0</v>
      </c>
    </row>
    <row r="20">
      <c r="A20" s="3" t="inlineStr">
        <is>
          <t>Estimate of Fair Value Measurement [Member] | Fair Value, Inputs, Level 2 [Member]</t>
        </is>
      </c>
    </row>
    <row r="21">
      <c r="A21" s="5" t="inlineStr">
        <is>
          <t>Financial Instruments, Financial Liabilities, Balance Sheet Groupings [Abstract]</t>
        </is>
      </c>
    </row>
    <row r="22">
      <c r="A22" s="3" t="inlineStr">
        <is>
          <t>Long-term debt (including amounts due within one year)</t>
        </is>
      </c>
      <c r="B22" s="4" t="n">
        <v>40956</v>
      </c>
      <c r="C22" s="4" t="n">
        <v>40688</v>
      </c>
    </row>
    <row r="23">
      <c r="A23" s="3" t="inlineStr">
        <is>
          <t>Long-term debt to financing trust</t>
        </is>
      </c>
      <c r="B23" s="4" t="n">
        <v>0</v>
      </c>
      <c r="C23" s="4" t="n">
        <v>0</v>
      </c>
    </row>
    <row r="24">
      <c r="A24" s="3" t="inlineStr">
        <is>
          <t>Spent Nuclear Fuel Obligation, Noncurrent</t>
        </is>
      </c>
      <c r="B24" s="4" t="n">
        <v>995</v>
      </c>
      <c r="C24" s="4" t="n">
        <v>909</v>
      </c>
    </row>
    <row r="25">
      <c r="A25" s="3" t="inlineStr">
        <is>
          <t>Estimate of Fair Value Measurement [Member] | Fair Value, Inputs, Level 3 [Member]</t>
        </is>
      </c>
    </row>
    <row r="26">
      <c r="A26" s="5" t="inlineStr">
        <is>
          <t>Financial Instruments, Financial Liabilities, Balance Sheet Groupings [Abstract]</t>
        </is>
      </c>
    </row>
    <row r="27">
      <c r="A27" s="3" t="inlineStr">
        <is>
          <t>Long-term debt (including amounts due within one year)</t>
        </is>
      </c>
      <c r="B27" s="4" t="n">
        <v>3189</v>
      </c>
      <c r="C27" s="4" t="n">
        <v>3064</v>
      </c>
    </row>
    <row r="28">
      <c r="A28" s="3" t="inlineStr">
        <is>
          <t>Long-term debt to financing trust</t>
        </is>
      </c>
      <c r="B28" s="4" t="n">
        <v>482</v>
      </c>
      <c r="C28" s="4" t="n">
        <v>467</v>
      </c>
    </row>
    <row r="29">
      <c r="A29" s="3" t="inlineStr">
        <is>
          <t>Spent Nuclear Fuel Obligation, Noncurrent</t>
        </is>
      </c>
      <c r="B29" s="4" t="n">
        <v>0</v>
      </c>
      <c r="C29" s="4" t="n">
        <v>0</v>
      </c>
    </row>
    <row r="30">
      <c r="A30" s="3" t="inlineStr">
        <is>
          <t>Exelon Generation Co L L C [Member]</t>
        </is>
      </c>
    </row>
    <row r="31">
      <c r="A31" s="5" t="inlineStr">
        <is>
          <t>Financial Instruments, Financial Liabilities, Balance Sheet Groupings [Abstract]</t>
        </is>
      </c>
    </row>
    <row r="32">
      <c r="A32" s="3" t="inlineStr">
        <is>
          <t>Spent Nuclear Fuel Obligation, Noncurrent</t>
        </is>
      </c>
      <c r="B32" s="4" t="n">
        <v>1209</v>
      </c>
      <c r="C32" s="4" t="n">
        <v>1208</v>
      </c>
    </row>
    <row r="33">
      <c r="A33" s="3" t="inlineStr">
        <is>
          <t>Exelon Generation Co L L C [Member] | Reported Value Measurement [Member]</t>
        </is>
      </c>
    </row>
    <row r="34">
      <c r="A34" s="5" t="inlineStr">
        <is>
          <t>Financial Instruments, Financial Liabilities, Balance Sheet Groupings [Abstract]</t>
        </is>
      </c>
    </row>
    <row r="35">
      <c r="A35" s="3" t="inlineStr">
        <is>
          <t>Long-term debt (including amounts due within one year)</t>
        </is>
      </c>
      <c r="B35" s="4" t="n">
        <v>6178</v>
      </c>
      <c r="C35" s="4" t="n">
        <v>6087</v>
      </c>
    </row>
    <row r="36">
      <c r="A36" s="3" t="inlineStr">
        <is>
          <t>Spent Nuclear Fuel Obligation, Noncurrent</t>
        </is>
      </c>
      <c r="B36" s="4" t="n">
        <v>1209</v>
      </c>
      <c r="C36" s="4" t="n">
        <v>1208</v>
      </c>
    </row>
    <row r="37">
      <c r="A37" s="3" t="inlineStr">
        <is>
          <t>Exelon Generation Co L L C [Member] | Estimate of Fair Value Measurement [Member]</t>
        </is>
      </c>
    </row>
    <row r="38">
      <c r="A38" s="5" t="inlineStr">
        <is>
          <t>Financial Instruments, Financial Liabilities, Balance Sheet Groupings [Abstract]</t>
        </is>
      </c>
    </row>
    <row r="39">
      <c r="A39" s="3" t="inlineStr">
        <is>
          <t>Long-term debt (including amounts due within one year)</t>
        </is>
      </c>
      <c r="B39" s="4" t="n">
        <v>6921</v>
      </c>
      <c r="C39" s="4" t="n">
        <v>6856</v>
      </c>
    </row>
    <row r="40">
      <c r="A40" s="3" t="inlineStr">
        <is>
          <t>Spent Nuclear Fuel Obligation, Noncurrent</t>
        </is>
      </c>
      <c r="B40" s="4" t="n">
        <v>995</v>
      </c>
      <c r="C40" s="4" t="n">
        <v>909</v>
      </c>
    </row>
    <row r="41">
      <c r="A41" s="3" t="inlineStr">
        <is>
          <t>Exelon Generation Co L L C [Member] | Estimate of Fair Value Measurement [Member] | Fair Value, Inputs, Level 1 [Member]</t>
        </is>
      </c>
    </row>
    <row r="42">
      <c r="A42" s="5" t="inlineStr">
        <is>
          <t>Financial Instruments, Financial Liabilities, Balance Sheet Groupings [Abstract]</t>
        </is>
      </c>
    </row>
    <row r="43">
      <c r="A43" s="3" t="inlineStr">
        <is>
          <t>Long-term debt (including amounts due within one year)</t>
        </is>
      </c>
      <c r="B43" s="4" t="n">
        <v>0</v>
      </c>
      <c r="C43" s="4" t="n">
        <v>0</v>
      </c>
    </row>
    <row r="44">
      <c r="A44" s="3" t="inlineStr">
        <is>
          <t>Spent Nuclear Fuel Obligation, Noncurrent</t>
        </is>
      </c>
      <c r="B44" s="4" t="n">
        <v>0</v>
      </c>
      <c r="C44" s="4" t="n">
        <v>0</v>
      </c>
    </row>
    <row r="45">
      <c r="A45" s="3" t="inlineStr">
        <is>
          <t>Exelon Generation Co L L C [Member] | Estimate of Fair Value Measurement [Member] | Fair Value, Inputs, Level 2 [Member]</t>
        </is>
      </c>
    </row>
    <row r="46">
      <c r="A46" s="5" t="inlineStr">
        <is>
          <t>Financial Instruments, Financial Liabilities, Balance Sheet Groupings [Abstract]</t>
        </is>
      </c>
    </row>
    <row r="47">
      <c r="A47" s="3" t="inlineStr">
        <is>
          <t>Long-term debt (including amounts due within one year)</t>
        </is>
      </c>
      <c r="B47" s="4" t="n">
        <v>5776</v>
      </c>
      <c r="C47" s="4" t="n">
        <v>5648</v>
      </c>
    </row>
    <row r="48">
      <c r="A48" s="3" t="inlineStr">
        <is>
          <t>Spent Nuclear Fuel Obligation, Noncurrent</t>
        </is>
      </c>
      <c r="B48" s="4" t="n">
        <v>995</v>
      </c>
      <c r="C48" s="4" t="n">
        <v>909</v>
      </c>
    </row>
    <row r="49">
      <c r="A49" s="3" t="inlineStr">
        <is>
          <t>Exelon Generation Co L L C [Member] | Estimate of Fair Value Measurement [Member] | Fair Value, Inputs, Level 3 [Member]</t>
        </is>
      </c>
    </row>
    <row r="50">
      <c r="A50" s="5" t="inlineStr">
        <is>
          <t>Financial Instruments, Financial Liabilities, Balance Sheet Groupings [Abstract]</t>
        </is>
      </c>
    </row>
    <row r="51">
      <c r="A51" s="3" t="inlineStr">
        <is>
          <t>Long-term debt (including amounts due within one year)</t>
        </is>
      </c>
      <c r="B51" s="4" t="n">
        <v>1145</v>
      </c>
      <c r="C51" s="4" t="n">
        <v>1208</v>
      </c>
    </row>
    <row r="52">
      <c r="A52" s="3" t="inlineStr">
        <is>
          <t>Spent Nuclear Fuel Obligation, Noncurrent</t>
        </is>
      </c>
      <c r="B52" s="4" t="n">
        <v>0</v>
      </c>
      <c r="C52" s="4" t="n">
        <v>0</v>
      </c>
    </row>
    <row r="53">
      <c r="A53" s="3" t="inlineStr">
        <is>
          <t>Commonwealth Edison Co [Member]</t>
        </is>
      </c>
    </row>
    <row r="54">
      <c r="A54" s="5" t="inlineStr">
        <is>
          <t>Financial Instruments, Financial Liabilities, Balance Sheet Groupings [Abstract]</t>
        </is>
      </c>
    </row>
    <row r="55">
      <c r="A55" s="3" t="inlineStr">
        <is>
          <t>Long-term debt to financing trust</t>
        </is>
      </c>
      <c r="B55" s="4" t="n">
        <v>205</v>
      </c>
      <c r="C55" s="4" t="n">
        <v>205</v>
      </c>
    </row>
    <row r="56">
      <c r="A56" s="3" t="inlineStr">
        <is>
          <t>Commonwealth Edison Co [Member] | Reported Value Measurement [Member]</t>
        </is>
      </c>
    </row>
    <row r="57">
      <c r="A57" s="5" t="inlineStr">
        <is>
          <t>Financial Instruments, Financial Liabilities, Balance Sheet Groupings [Abstract]</t>
        </is>
      </c>
    </row>
    <row r="58">
      <c r="A58" s="3" t="inlineStr">
        <is>
          <t>Long-term debt (including amounts due within one year)</t>
        </is>
      </c>
      <c r="B58" s="4" t="n">
        <v>9675</v>
      </c>
      <c r="C58" s="4" t="n">
        <v>8983</v>
      </c>
    </row>
    <row r="59">
      <c r="A59" s="3" t="inlineStr">
        <is>
          <t>Long-term debt to financing trust</t>
        </is>
      </c>
      <c r="B59" s="4" t="n">
        <v>205</v>
      </c>
      <c r="C59" s="4" t="n">
        <v>205</v>
      </c>
    </row>
    <row r="60">
      <c r="A60" s="3" t="inlineStr">
        <is>
          <t>Commonwealth Edison Co [Member] | Estimate of Fair Value Measurement [Member]</t>
        </is>
      </c>
    </row>
    <row r="61">
      <c r="A61" s="5" t="inlineStr">
        <is>
          <t>Financial Instruments, Financial Liabilities, Balance Sheet Groupings [Abstract]</t>
        </is>
      </c>
    </row>
    <row r="62">
      <c r="A62" s="3" t="inlineStr">
        <is>
          <t>Long-term debt (including amounts due within one year)</t>
        </is>
      </c>
      <c r="B62" s="4" t="n">
        <v>11407</v>
      </c>
      <c r="C62" s="4" t="n">
        <v>11117</v>
      </c>
    </row>
    <row r="63">
      <c r="A63" s="3" t="inlineStr">
        <is>
          <t>Long-term debt to financing trust</t>
        </is>
      </c>
      <c r="B63" s="4" t="n">
        <v>253</v>
      </c>
      <c r="C63" s="4" t="n">
        <v>246</v>
      </c>
    </row>
    <row r="64">
      <c r="A64" s="3" t="inlineStr">
        <is>
          <t>Commonwealth Edison Co [Member] | Estimate of Fair Value Measurement [Member] | Fair Value, Inputs, Level 1 [Member]</t>
        </is>
      </c>
    </row>
    <row r="65">
      <c r="A65" s="5" t="inlineStr">
        <is>
          <t>Financial Instruments, Financial Liabilities, Balance Sheet Groupings [Abstract]</t>
        </is>
      </c>
    </row>
    <row r="66">
      <c r="A66" s="3" t="inlineStr">
        <is>
          <t>Long-term debt (including amounts due within one year)</t>
        </is>
      </c>
      <c r="B66" s="4" t="n">
        <v>0</v>
      </c>
      <c r="C66" s="4" t="n">
        <v>0</v>
      </c>
    </row>
    <row r="67">
      <c r="A67" s="3" t="inlineStr">
        <is>
          <t>Long-term debt to financing trust</t>
        </is>
      </c>
      <c r="B67" s="4" t="n">
        <v>0</v>
      </c>
      <c r="C67" s="4" t="n">
        <v>0</v>
      </c>
    </row>
    <row r="68">
      <c r="A68" s="3" t="inlineStr">
        <is>
          <t>Commonwealth Edison Co [Member] | Estimate of Fair Value Measurement [Member] | Fair Value, Inputs, Level 2 [Member]</t>
        </is>
      </c>
    </row>
    <row r="69">
      <c r="A69" s="5" t="inlineStr">
        <is>
          <t>Financial Instruments, Financial Liabilities, Balance Sheet Groupings [Abstract]</t>
        </is>
      </c>
    </row>
    <row r="70">
      <c r="A70" s="3" t="inlineStr">
        <is>
          <t>Long-term debt (including amounts due within one year)</t>
        </is>
      </c>
      <c r="B70" s="4" t="n">
        <v>11407</v>
      </c>
      <c r="C70" s="4" t="n">
        <v>11117</v>
      </c>
    </row>
    <row r="71">
      <c r="A71" s="3" t="inlineStr">
        <is>
          <t>Long-term debt to financing trust</t>
        </is>
      </c>
      <c r="B71" s="4" t="n">
        <v>0</v>
      </c>
      <c r="C71" s="4" t="n">
        <v>0</v>
      </c>
    </row>
    <row r="72">
      <c r="A72" s="3" t="inlineStr">
        <is>
          <t>Commonwealth Edison Co [Member] | Estimate of Fair Value Measurement [Member] | Fair Value, Inputs, Level 3 [Member]</t>
        </is>
      </c>
    </row>
    <row r="73">
      <c r="A73" s="5" t="inlineStr">
        <is>
          <t>Financial Instruments, Financial Liabilities, Balance Sheet Groupings [Abstract]</t>
        </is>
      </c>
    </row>
    <row r="74">
      <c r="A74" s="3" t="inlineStr">
        <is>
          <t>Long-term debt (including amounts due within one year)</t>
        </is>
      </c>
      <c r="B74" s="4" t="n">
        <v>0</v>
      </c>
      <c r="C74" s="4" t="n">
        <v>0</v>
      </c>
    </row>
    <row r="75">
      <c r="A75" s="3" t="inlineStr">
        <is>
          <t>Long-term debt to financing trust</t>
        </is>
      </c>
      <c r="B75" s="4" t="n">
        <v>253</v>
      </c>
      <c r="C75" s="4" t="n">
        <v>246</v>
      </c>
    </row>
    <row r="76">
      <c r="A76" s="3" t="inlineStr">
        <is>
          <t>PECO Energy Co [Member]</t>
        </is>
      </c>
    </row>
    <row r="77">
      <c r="A77" s="5" t="inlineStr">
        <is>
          <t>Financial Instruments, Financial Liabilities, Balance Sheet Groupings [Abstract]</t>
        </is>
      </c>
    </row>
    <row r="78">
      <c r="A78" s="3" t="inlineStr">
        <is>
          <t>Long-term debt to financing trust</t>
        </is>
      </c>
      <c r="B78" s="4" t="n">
        <v>184</v>
      </c>
      <c r="C78" s="4" t="n">
        <v>184</v>
      </c>
    </row>
    <row r="79">
      <c r="A79" s="3" t="inlineStr">
        <is>
          <t>PECO Energy Co [Member] | Reported Value Measurement [Member]</t>
        </is>
      </c>
    </row>
    <row r="80">
      <c r="A80" s="5" t="inlineStr">
        <is>
          <t>Financial Instruments, Financial Liabilities, Balance Sheet Groupings [Abstract]</t>
        </is>
      </c>
    </row>
    <row r="81">
      <c r="A81" s="3" t="inlineStr">
        <is>
          <t>Long-term debt (including amounts due within one year)</t>
        </is>
      </c>
      <c r="B81" s="4" t="n">
        <v>4125</v>
      </c>
      <c r="C81" s="4" t="n">
        <v>3753</v>
      </c>
    </row>
    <row r="82">
      <c r="A82" s="3" t="inlineStr">
        <is>
          <t>Long-term debt to financing trust</t>
        </is>
      </c>
      <c r="B82" s="4" t="n">
        <v>184</v>
      </c>
      <c r="C82" s="4" t="n">
        <v>184</v>
      </c>
    </row>
    <row r="83">
      <c r="A83" s="3" t="inlineStr">
        <is>
          <t>PECO Energy Co [Member] | Estimate of Fair Value Measurement [Member]</t>
        </is>
      </c>
    </row>
    <row r="84">
      <c r="A84" s="5" t="inlineStr">
        <is>
          <t>Financial Instruments, Financial Liabilities, Balance Sheet Groupings [Abstract]</t>
        </is>
      </c>
    </row>
    <row r="85">
      <c r="A85" s="3" t="inlineStr">
        <is>
          <t>Long-term debt (including amounts due within one year)</t>
        </is>
      </c>
      <c r="B85" s="4" t="n">
        <v>4772</v>
      </c>
      <c r="C85" s="4" t="n">
        <v>4603</v>
      </c>
    </row>
    <row r="86">
      <c r="A86" s="3" t="inlineStr">
        <is>
          <t>Long-term debt to financing trust</t>
        </is>
      </c>
      <c r="B86" s="4" t="n">
        <v>229</v>
      </c>
      <c r="C86" s="4" t="n">
        <v>221</v>
      </c>
    </row>
    <row r="87">
      <c r="A87" s="3" t="inlineStr">
        <is>
          <t>PECO Energy Co [Member] | Estimate of Fair Value Measurement [Member] | Fair Value, Inputs, Level 1 [Member]</t>
        </is>
      </c>
    </row>
    <row r="88">
      <c r="A88" s="5" t="inlineStr">
        <is>
          <t>Financial Instruments, Financial Liabilities, Balance Sheet Groupings [Abstract]</t>
        </is>
      </c>
    </row>
    <row r="89">
      <c r="A89" s="3" t="inlineStr">
        <is>
          <t>Long-term debt (including amounts due within one year)</t>
        </is>
      </c>
      <c r="B89" s="4" t="n">
        <v>0</v>
      </c>
      <c r="C89" s="4" t="n">
        <v>0</v>
      </c>
    </row>
    <row r="90">
      <c r="A90" s="3" t="inlineStr">
        <is>
          <t>Long-term debt to financing trust</t>
        </is>
      </c>
      <c r="B90" s="4" t="n">
        <v>0</v>
      </c>
      <c r="C90" s="4" t="n">
        <v>0</v>
      </c>
    </row>
    <row r="91">
      <c r="A91" s="3" t="inlineStr">
        <is>
          <t>PECO Energy Co [Member] | Estimate of Fair Value Measurement [Member] | Fair Value, Inputs, Level 2 [Member]</t>
        </is>
      </c>
    </row>
    <row r="92">
      <c r="A92" s="5" t="inlineStr">
        <is>
          <t>Financial Instruments, Financial Liabilities, Balance Sheet Groupings [Abstract]</t>
        </is>
      </c>
    </row>
    <row r="93">
      <c r="A93" s="3" t="inlineStr">
        <is>
          <t>Long-term debt (including amounts due within one year)</t>
        </is>
      </c>
      <c r="B93" s="4" t="n">
        <v>4722</v>
      </c>
      <c r="C93" s="4" t="n">
        <v>4553</v>
      </c>
    </row>
    <row r="94">
      <c r="A94" s="3" t="inlineStr">
        <is>
          <t>Long-term debt to financing trust</t>
        </is>
      </c>
      <c r="B94" s="4" t="n">
        <v>0</v>
      </c>
      <c r="C94" s="4" t="n">
        <v>0</v>
      </c>
    </row>
    <row r="95">
      <c r="A95" s="3" t="inlineStr">
        <is>
          <t>PECO Energy Co [Member] | Estimate of Fair Value Measurement [Member] | Fair Value, Inputs, Level 3 [Member]</t>
        </is>
      </c>
    </row>
    <row r="96">
      <c r="A96" s="5" t="inlineStr">
        <is>
          <t>Financial Instruments, Financial Liabilities, Balance Sheet Groupings [Abstract]</t>
        </is>
      </c>
    </row>
    <row r="97">
      <c r="A97" s="3" t="inlineStr">
        <is>
          <t>Long-term debt (including amounts due within one year)</t>
        </is>
      </c>
      <c r="B97" s="4" t="n">
        <v>50</v>
      </c>
      <c r="C97" s="4" t="n">
        <v>50</v>
      </c>
    </row>
    <row r="98">
      <c r="A98" s="3" t="inlineStr">
        <is>
          <t>Long-term debt to financing trust</t>
        </is>
      </c>
      <c r="B98" s="4" t="n">
        <v>229</v>
      </c>
      <c r="C98" s="4" t="n">
        <v>221</v>
      </c>
    </row>
    <row r="99">
      <c r="A99" s="3" t="inlineStr">
        <is>
          <t>Baltimore Gas and Electric Company [Member] | Reported Value Measurement [Member]</t>
        </is>
      </c>
    </row>
    <row r="100">
      <c r="A100" s="5" t="inlineStr">
        <is>
          <t>Financial Instruments, Financial Liabilities, Balance Sheet Groupings [Abstract]</t>
        </is>
      </c>
    </row>
    <row r="101">
      <c r="A101" s="3" t="inlineStr">
        <is>
          <t>Long-term debt (including amounts due within one year)</t>
        </is>
      </c>
      <c r="B101" s="4" t="n">
        <v>4259</v>
      </c>
      <c r="C101" s="4" t="n">
        <v>3664</v>
      </c>
    </row>
    <row r="102">
      <c r="A102" s="3" t="inlineStr">
        <is>
          <t>Baltimore Gas and Electric Company [Member] | Estimate of Fair Value Measurement [Member]</t>
        </is>
      </c>
    </row>
    <row r="103">
      <c r="A103" s="5" t="inlineStr">
        <is>
          <t>Financial Instruments, Financial Liabilities, Balance Sheet Groupings [Abstract]</t>
        </is>
      </c>
    </row>
    <row r="104">
      <c r="A104" s="3" t="inlineStr">
        <is>
          <t>Long-term debt (including amounts due within one year)</t>
        </is>
      </c>
      <c r="B104" s="4" t="n">
        <v>4748</v>
      </c>
      <c r="C104" s="4" t="n">
        <v>4366</v>
      </c>
    </row>
    <row r="105">
      <c r="A105" s="3" t="inlineStr">
        <is>
          <t>Baltimore Gas and Electric Company [Member] | Estimate of Fair Value Measurement [Member] | Fair Value, Inputs, Level 1 [Member]</t>
        </is>
      </c>
    </row>
    <row r="106">
      <c r="A106" s="5" t="inlineStr">
        <is>
          <t>Financial Instruments, Financial Liabilities, Balance Sheet Groupings [Abstract]</t>
        </is>
      </c>
    </row>
    <row r="107">
      <c r="A107" s="3" t="inlineStr">
        <is>
          <t>Long-term debt (including amounts due within one year)</t>
        </is>
      </c>
      <c r="B107" s="4" t="n">
        <v>0</v>
      </c>
      <c r="C107" s="4" t="n">
        <v>0</v>
      </c>
    </row>
    <row r="108">
      <c r="A108" s="3" t="inlineStr">
        <is>
          <t>Baltimore Gas and Electric Company [Member] | Estimate of Fair Value Measurement [Member] | Fair Value, Inputs, Level 2 [Member]</t>
        </is>
      </c>
    </row>
    <row r="109">
      <c r="A109" s="5" t="inlineStr">
        <is>
          <t>Financial Instruments, Financial Liabilities, Balance Sheet Groupings [Abstract]</t>
        </is>
      </c>
    </row>
    <row r="110">
      <c r="A110" s="3" t="inlineStr">
        <is>
          <t>Long-term debt (including amounts due within one year)</t>
        </is>
      </c>
      <c r="B110" s="4" t="n">
        <v>4748</v>
      </c>
      <c r="C110" s="4" t="n">
        <v>4366</v>
      </c>
    </row>
    <row r="111">
      <c r="A111" s="3" t="inlineStr">
        <is>
          <t>Baltimore Gas and Electric Company [Member] | Estimate of Fair Value Measurement [Member] | Fair Value, Inputs, Level 3 [Member]</t>
        </is>
      </c>
    </row>
    <row r="112">
      <c r="A112" s="5" t="inlineStr">
        <is>
          <t>Financial Instruments, Financial Liabilities, Balance Sheet Groupings [Abstract]</t>
        </is>
      </c>
    </row>
    <row r="113">
      <c r="A113" s="3" t="inlineStr">
        <is>
          <t>Long-term debt (including amounts due within one year)</t>
        </is>
      </c>
      <c r="B113" s="4" t="n">
        <v>0</v>
      </c>
      <c r="C113" s="4" t="n">
        <v>0</v>
      </c>
    </row>
    <row r="114">
      <c r="A114" s="3" t="inlineStr">
        <is>
          <t>Pepco Holdings LLC [Member] | Reported Value Measurement [Member]</t>
        </is>
      </c>
    </row>
    <row r="115">
      <c r="A115" s="5" t="inlineStr">
        <is>
          <t>Financial Instruments, Financial Liabilities, Balance Sheet Groupings [Abstract]</t>
        </is>
      </c>
    </row>
    <row r="116">
      <c r="A116" s="3" t="inlineStr">
        <is>
          <t>Long-term debt (including amounts due within one year)</t>
        </is>
      </c>
      <c r="B116" s="4" t="n">
        <v>7369</v>
      </c>
      <c r="C116" s="4" t="n">
        <v>7006</v>
      </c>
    </row>
    <row r="117">
      <c r="A117" s="3" t="inlineStr">
        <is>
          <t>Pepco Holdings LLC [Member] | Estimate of Fair Value Measurement [Member]</t>
        </is>
      </c>
    </row>
    <row r="118">
      <c r="A118" s="5" t="inlineStr">
        <is>
          <t>Financial Instruments, Financial Liabilities, Balance Sheet Groupings [Abstract]</t>
        </is>
      </c>
    </row>
    <row r="119">
      <c r="A119" s="3" t="inlineStr">
        <is>
          <t>Long-term debt (including amounts due within one year)</t>
        </is>
      </c>
      <c r="B119" s="4" t="n">
        <v>8042</v>
      </c>
      <c r="C119" s="4" t="n">
        <v>7905</v>
      </c>
    </row>
    <row r="120">
      <c r="A120" s="3" t="inlineStr">
        <is>
          <t>Pepco Holdings LLC [Member] | Estimate of Fair Value Measurement [Member] | Fair Value, Inputs, Level 1 [Member]</t>
        </is>
      </c>
    </row>
    <row r="121">
      <c r="A121" s="5" t="inlineStr">
        <is>
          <t>Financial Instruments, Financial Liabilities, Balance Sheet Groupings [Abstract]</t>
        </is>
      </c>
    </row>
    <row r="122">
      <c r="A122" s="3" t="inlineStr">
        <is>
          <t>Long-term debt (including amounts due within one year)</t>
        </is>
      </c>
      <c r="B122" s="4" t="n">
        <v>0</v>
      </c>
      <c r="C122" s="4" t="n">
        <v>0</v>
      </c>
    </row>
    <row r="123">
      <c r="A123" s="3" t="inlineStr">
        <is>
          <t>Pepco Holdings LLC [Member] | Estimate of Fair Value Measurement [Member] | Fair Value, Inputs, Level 2 [Member]</t>
        </is>
      </c>
    </row>
    <row r="124">
      <c r="A124" s="5" t="inlineStr">
        <is>
          <t>Financial Instruments, Financial Liabilities, Balance Sheet Groupings [Abstract]</t>
        </is>
      </c>
    </row>
    <row r="125">
      <c r="A125" s="3" t="inlineStr">
        <is>
          <t>Long-term debt (including amounts due within one year)</t>
        </is>
      </c>
      <c r="B125" s="4" t="n">
        <v>6048</v>
      </c>
      <c r="C125" s="4" t="n">
        <v>6099</v>
      </c>
    </row>
    <row r="126">
      <c r="A126" s="3" t="inlineStr">
        <is>
          <t>Pepco Holdings LLC [Member] | Estimate of Fair Value Measurement [Member] | Fair Value, Inputs, Level 3 [Member]</t>
        </is>
      </c>
    </row>
    <row r="127">
      <c r="A127" s="5" t="inlineStr">
        <is>
          <t>Financial Instruments, Financial Liabilities, Balance Sheet Groupings [Abstract]</t>
        </is>
      </c>
    </row>
    <row r="128">
      <c r="A128" s="3" t="inlineStr">
        <is>
          <t>Long-term debt (including amounts due within one year)</t>
        </is>
      </c>
      <c r="B128" s="4" t="n">
        <v>1994</v>
      </c>
      <c r="C128" s="4" t="n">
        <v>1806</v>
      </c>
    </row>
    <row r="129">
      <c r="A129" s="3" t="inlineStr">
        <is>
          <t>Potomac Electric Power Company [Member] | Reported Value Measurement [Member]</t>
        </is>
      </c>
    </row>
    <row r="130">
      <c r="A130" s="5" t="inlineStr">
        <is>
          <t>Financial Instruments, Financial Liabilities, Balance Sheet Groupings [Abstract]</t>
        </is>
      </c>
    </row>
    <row r="131">
      <c r="A131" s="3" t="inlineStr">
        <is>
          <t>Long-term debt (including amounts due within one year)</t>
        </is>
      </c>
      <c r="B131" s="4" t="n">
        <v>3318</v>
      </c>
      <c r="C131" s="4" t="n">
        <v>3165</v>
      </c>
    </row>
    <row r="132">
      <c r="A132" s="3" t="inlineStr">
        <is>
          <t>Potomac Electric Power Company [Member] | Estimate of Fair Value Measurement [Member]</t>
        </is>
      </c>
    </row>
    <row r="133">
      <c r="A133" s="5" t="inlineStr">
        <is>
          <t>Financial Instruments, Financial Liabilities, Balance Sheet Groupings [Abstract]</t>
        </is>
      </c>
    </row>
    <row r="134">
      <c r="A134" s="3" t="inlineStr">
        <is>
          <t>Long-term debt (including amounts due within one year)</t>
        </is>
      </c>
      <c r="B134" s="4" t="n">
        <v>4100</v>
      </c>
      <c r="C134" s="4" t="n">
        <v>4084</v>
      </c>
    </row>
    <row r="135">
      <c r="A135" s="3" t="inlineStr">
        <is>
          <t>Potomac Electric Power Company [Member] | Estimate of Fair Value Measurement [Member] | Fair Value, Inputs, Level 1 [Member]</t>
        </is>
      </c>
    </row>
    <row r="136">
      <c r="A136" s="5" t="inlineStr">
        <is>
          <t>Financial Instruments, Financial Liabilities, Balance Sheet Groupings [Abstract]</t>
        </is>
      </c>
    </row>
    <row r="137">
      <c r="A137" s="3" t="inlineStr">
        <is>
          <t>Long-term debt (including amounts due within one year)</t>
        </is>
      </c>
      <c r="B137" s="4" t="n">
        <v>0</v>
      </c>
      <c r="C137" s="4" t="n">
        <v>0</v>
      </c>
    </row>
    <row r="138">
      <c r="A138" s="3" t="inlineStr">
        <is>
          <t>Potomac Electric Power Company [Member] | Estimate of Fair Value Measurement [Member] | Fair Value, Inputs, Level 2 [Member]</t>
        </is>
      </c>
    </row>
    <row r="139">
      <c r="A139" s="5" t="inlineStr">
        <is>
          <t>Financial Instruments, Financial Liabilities, Balance Sheet Groupings [Abstract]</t>
        </is>
      </c>
    </row>
    <row r="140">
      <c r="A140" s="3" t="inlineStr">
        <is>
          <t>Long-term debt (including amounts due within one year)</t>
        </is>
      </c>
      <c r="B140" s="4" t="n">
        <v>3240</v>
      </c>
      <c r="C140" s="4" t="n">
        <v>3336</v>
      </c>
    </row>
    <row r="141">
      <c r="A141" s="3" t="inlineStr">
        <is>
          <t>Potomac Electric Power Company [Member] | Estimate of Fair Value Measurement [Member] | Fair Value, Inputs, Level 3 [Member]</t>
        </is>
      </c>
    </row>
    <row r="142">
      <c r="A142" s="5" t="inlineStr">
        <is>
          <t>Financial Instruments, Financial Liabilities, Balance Sheet Groupings [Abstract]</t>
        </is>
      </c>
    </row>
    <row r="143">
      <c r="A143" s="3" t="inlineStr">
        <is>
          <t>Long-term debt (including amounts due within one year)</t>
        </is>
      </c>
      <c r="B143" s="4" t="n">
        <v>860</v>
      </c>
      <c r="C143" s="4" t="n">
        <v>748</v>
      </c>
    </row>
    <row r="144">
      <c r="A144" s="3" t="inlineStr">
        <is>
          <t>Delmarva Power and Light Company [Member] | Reported Value Measurement [Member]</t>
        </is>
      </c>
    </row>
    <row r="145">
      <c r="A145" s="5" t="inlineStr">
        <is>
          <t>Financial Instruments, Financial Liabilities, Balance Sheet Groupings [Abstract]</t>
        </is>
      </c>
    </row>
    <row r="146">
      <c r="A146" s="3" t="inlineStr">
        <is>
          <t>Long-term debt (including amounts due within one year)</t>
        </is>
      </c>
      <c r="B146" s="4" t="n">
        <v>1804</v>
      </c>
      <c r="C146" s="4" t="n">
        <v>1677</v>
      </c>
    </row>
    <row r="147">
      <c r="A147" s="3" t="inlineStr">
        <is>
          <t>Delmarva Power and Light Company [Member] | Estimate of Fair Value Measurement [Member]</t>
        </is>
      </c>
    </row>
    <row r="148">
      <c r="A148" s="5" t="inlineStr">
        <is>
          <t>Financial Instruments, Financial Liabilities, Balance Sheet Groupings [Abstract]</t>
        </is>
      </c>
    </row>
    <row r="149">
      <c r="A149" s="3" t="inlineStr">
        <is>
          <t>Long-term debt (including amounts due within one year)</t>
        </is>
      </c>
      <c r="B149" s="4" t="n">
        <v>1990</v>
      </c>
      <c r="C149" s="4" t="n">
        <v>1939</v>
      </c>
    </row>
    <row r="150">
      <c r="A150" s="3" t="inlineStr">
        <is>
          <t>Delmarva Power and Light Company [Member] | Estimate of Fair Value Measurement [Member] | Fair Value, Inputs, Level 1 [Member]</t>
        </is>
      </c>
    </row>
    <row r="151">
      <c r="A151" s="5" t="inlineStr">
        <is>
          <t>Financial Instruments, Financial Liabilities, Balance Sheet Groupings [Abstract]</t>
        </is>
      </c>
    </row>
    <row r="152">
      <c r="A152" s="3" t="inlineStr">
        <is>
          <t>Long-term debt (including amounts due within one year)</t>
        </is>
      </c>
      <c r="B152" s="4" t="n">
        <v>0</v>
      </c>
      <c r="C152" s="4" t="n">
        <v>0</v>
      </c>
    </row>
    <row r="153">
      <c r="A153" s="3" t="inlineStr">
        <is>
          <t>Delmarva Power and Light Company [Member] | Estimate of Fair Value Measurement [Member] | Fair Value, Inputs, Level 2 [Member]</t>
        </is>
      </c>
    </row>
    <row r="154">
      <c r="A154" s="5" t="inlineStr">
        <is>
          <t>Financial Instruments, Financial Liabilities, Balance Sheet Groupings [Abstract]</t>
        </is>
      </c>
    </row>
    <row r="155">
      <c r="A155" s="3" t="inlineStr">
        <is>
          <t>Long-term debt (including amounts due within one year)</t>
        </is>
      </c>
      <c r="B155" s="4" t="n">
        <v>1434</v>
      </c>
      <c r="C155" s="4" t="n">
        <v>1484</v>
      </c>
    </row>
    <row r="156">
      <c r="A156" s="3" t="inlineStr">
        <is>
          <t>Delmarva Power and Light Company [Member] | Estimate of Fair Value Measurement [Member] | Fair Value, Inputs, Level 3 [Member]</t>
        </is>
      </c>
    </row>
    <row r="157">
      <c r="A157" s="5" t="inlineStr">
        <is>
          <t>Financial Instruments, Financial Liabilities, Balance Sheet Groupings [Abstract]</t>
        </is>
      </c>
    </row>
    <row r="158">
      <c r="A158" s="3" t="inlineStr">
        <is>
          <t>Long-term debt (including amounts due within one year)</t>
        </is>
      </c>
      <c r="B158" s="4" t="n">
        <v>556</v>
      </c>
      <c r="C158" s="4" t="n">
        <v>455</v>
      </c>
    </row>
    <row r="159">
      <c r="A159" s="3" t="inlineStr">
        <is>
          <t>Atlantic City Electric Company [Member] | Reported Value Measurement [Member]</t>
        </is>
      </c>
    </row>
    <row r="160">
      <c r="A160" s="5" t="inlineStr">
        <is>
          <t>Financial Instruments, Financial Liabilities, Balance Sheet Groupings [Abstract]</t>
        </is>
      </c>
    </row>
    <row r="161">
      <c r="A161" s="3" t="inlineStr">
        <is>
          <t>Long-term debt (including amounts due within one year)</t>
        </is>
      </c>
      <c r="B161" s="4" t="n">
        <v>1515</v>
      </c>
      <c r="C161" s="4" t="n">
        <v>1413</v>
      </c>
    </row>
    <row r="162">
      <c r="A162" s="3" t="inlineStr">
        <is>
          <t>Atlantic City Electric Company [Member] | Estimate of Fair Value Measurement [Member]</t>
        </is>
      </c>
    </row>
    <row r="163">
      <c r="A163" s="5" t="inlineStr">
        <is>
          <t>Financial Instruments, Financial Liabilities, Balance Sheet Groupings [Abstract]</t>
        </is>
      </c>
    </row>
    <row r="164">
      <c r="A164" s="3" t="inlineStr">
        <is>
          <t>Long-term debt (including amounts due within one year)</t>
        </is>
      </c>
      <c r="B164" s="4" t="n">
        <v>1695</v>
      </c>
      <c r="C164" s="4" t="n">
        <v>1620</v>
      </c>
    </row>
    <row r="165">
      <c r="A165" s="3" t="inlineStr">
        <is>
          <t>Atlantic City Electric Company [Member] | Estimate of Fair Value Measurement [Member] | Fair Value, Inputs, Level 1 [Member]</t>
        </is>
      </c>
    </row>
    <row r="166">
      <c r="A166" s="5" t="inlineStr">
        <is>
          <t>Financial Instruments, Financial Liabilities, Balance Sheet Groupings [Abstract]</t>
        </is>
      </c>
    </row>
    <row r="167">
      <c r="A167" s="3" t="inlineStr">
        <is>
          <t>Long-term debt (including amounts due within one year)</t>
        </is>
      </c>
      <c r="B167" s="4" t="n">
        <v>0</v>
      </c>
      <c r="C167" s="4" t="n">
        <v>0</v>
      </c>
    </row>
    <row r="168">
      <c r="A168" s="3" t="inlineStr">
        <is>
          <t>Atlantic City Electric Company [Member] | Estimate of Fair Value Measurement [Member] | Fair Value, Inputs, Level 2 [Member]</t>
        </is>
      </c>
    </row>
    <row r="169">
      <c r="A169" s="5" t="inlineStr">
        <is>
          <t>Financial Instruments, Financial Liabilities, Balance Sheet Groupings [Abstract]</t>
        </is>
      </c>
    </row>
    <row r="170">
      <c r="A170" s="3" t="inlineStr">
        <is>
          <t>Long-term debt (including amounts due within one year)</t>
        </is>
      </c>
      <c r="B170" s="4" t="n">
        <v>1117</v>
      </c>
      <c r="C170" s="4" t="n">
        <v>1018</v>
      </c>
    </row>
    <row r="171">
      <c r="A171" s="3" t="inlineStr">
        <is>
          <t>Atlantic City Electric Company [Member] | Estimate of Fair Value Measurement [Member] | Fair Value, Inputs, Level 3 [Member]</t>
        </is>
      </c>
    </row>
    <row r="172">
      <c r="A172" s="5" t="inlineStr">
        <is>
          <t>Financial Instruments, Financial Liabilities, Balance Sheet Groupings [Abstract]</t>
        </is>
      </c>
    </row>
    <row r="173">
      <c r="A173" s="3" t="inlineStr">
        <is>
          <t>Long-term debt (including amounts due within one year)</t>
        </is>
      </c>
      <c r="B173" s="6" t="n">
        <v>578</v>
      </c>
      <c r="C173" s="6" t="n">
        <v>6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0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Assets and Liabilities - Fair Value Measurements of Assets and Liabilities, Recurring and Nonrecurring (Details) - USD ($) $ in Millions</t>
        </is>
      </c>
      <c r="B1" s="2" t="inlineStr">
        <is>
          <t>3 Months Ended</t>
        </is>
      </c>
      <c r="C1" s="2" t="inlineStr">
        <is>
          <t>6 Months Ended</t>
        </is>
      </c>
    </row>
    <row r="2">
      <c r="B2" s="2" t="inlineStr">
        <is>
          <t>Jun. 30, 2021</t>
        </is>
      </c>
      <c r="C2" s="2" t="inlineStr">
        <is>
          <t>Jun. 30, 2021</t>
        </is>
      </c>
      <c r="D2" s="2" t="inlineStr">
        <is>
          <t>Dec. 31, 2020</t>
        </is>
      </c>
    </row>
    <row r="3">
      <c r="A3" s="5" t="inlineStr">
        <is>
          <t>Fair Value, Assets, Liabilities and Stockholders' Equity Measured on Recurring Basis [Abstract]</t>
        </is>
      </c>
    </row>
    <row r="4">
      <c r="A4" s="3" t="inlineStr">
        <is>
          <t>Mark-to-market derivative liabilities (current liabilities)</t>
        </is>
      </c>
      <c r="B4" s="6" t="n">
        <v>719</v>
      </c>
      <c r="C4" s="6" t="n">
        <v>719</v>
      </c>
      <c r="D4" s="6" t="n">
        <v>295</v>
      </c>
    </row>
    <row r="5">
      <c r="A5" s="3" t="inlineStr">
        <is>
          <t>Derivative Liability, Noncurrent</t>
        </is>
      </c>
      <c r="B5" s="4" t="n">
        <v>554</v>
      </c>
      <c r="C5" s="4" t="n">
        <v>554</v>
      </c>
      <c r="D5" s="4" t="n">
        <v>473</v>
      </c>
    </row>
    <row r="6">
      <c r="A6" s="3" t="inlineStr">
        <is>
          <t>Margin Deposit Assets</t>
        </is>
      </c>
      <c r="B6" s="4" t="n">
        <v>-858</v>
      </c>
      <c r="C6" s="4" t="n">
        <v>-858</v>
      </c>
      <c r="D6" s="4" t="n">
        <v>-209</v>
      </c>
    </row>
    <row r="7">
      <c r="A7" s="3" t="inlineStr">
        <is>
          <t>Unrealized Gain (Loss) on Investments</t>
        </is>
      </c>
      <c r="B7" s="4" t="n">
        <v>119</v>
      </c>
      <c r="C7" s="4" t="n">
        <v>96</v>
      </c>
    </row>
    <row r="8">
      <c r="A8" s="3" t="inlineStr">
        <is>
          <t>Fair Value, Recurring [Member]</t>
        </is>
      </c>
    </row>
    <row r="9">
      <c r="A9" s="5" t="inlineStr">
        <is>
          <t>Fair Value, Assets, Liabilities and Stockholders' Equity Measured on Recurring Basis [Abstract]</t>
        </is>
      </c>
    </row>
    <row r="10">
      <c r="A10" s="3" t="inlineStr">
        <is>
          <t>Cash equivalents</t>
        </is>
      </c>
      <c r="B10" s="4" t="n">
        <v>1167</v>
      </c>
      <c r="C10" s="4" t="n">
        <v>1167</v>
      </c>
      <c r="D10" s="4" t="n">
        <v>686</v>
      </c>
    </row>
    <row r="11">
      <c r="A11" s="3" t="inlineStr">
        <is>
          <t>DPP consideration</t>
        </is>
      </c>
      <c r="B11" s="4" t="n">
        <v>374</v>
      </c>
      <c r="C11" s="4" t="n">
        <v>374</v>
      </c>
      <c r="D11" s="4" t="n">
        <v>639</v>
      </c>
    </row>
    <row r="12">
      <c r="A12" s="3" t="inlineStr">
        <is>
          <t>Assets, Fair Value Disclosure</t>
        </is>
      </c>
      <c r="B12" s="4" t="n">
        <v>19047</v>
      </c>
      <c r="C12" s="4" t="n">
        <v>19047</v>
      </c>
      <c r="D12" s="4" t="n">
        <v>17776</v>
      </c>
    </row>
    <row r="13">
      <c r="A13" s="3" t="inlineStr">
        <is>
          <t>Deferred Compensation Liability, Current and Noncurrent</t>
        </is>
      </c>
      <c r="B13" s="4" t="n">
        <v>-144</v>
      </c>
      <c r="C13" s="4" t="n">
        <v>-144</v>
      </c>
      <c r="D13" s="4" t="n">
        <v>-145</v>
      </c>
    </row>
    <row r="14">
      <c r="A14" s="3" t="inlineStr">
        <is>
          <t>Total Liabilities</t>
        </is>
      </c>
      <c r="B14" s="4" t="n">
        <v>-1410</v>
      </c>
      <c r="C14" s="4" t="n">
        <v>-1410</v>
      </c>
      <c r="D14" s="4" t="n">
        <v>-910</v>
      </c>
    </row>
    <row r="15">
      <c r="A15" s="3" t="inlineStr">
        <is>
          <t>Fair Value, Net Asset (Liability)</t>
        </is>
      </c>
      <c r="B15" s="4" t="n">
        <v>17637</v>
      </c>
      <c r="C15" s="4" t="n">
        <v>17637</v>
      </c>
      <c r="D15" s="4" t="n">
        <v>16866</v>
      </c>
    </row>
    <row r="16">
      <c r="A16" s="3" t="inlineStr">
        <is>
          <t>Derivative Instruments Not Designated as Hedging Instruments, Asset, at Fair Value</t>
        </is>
      </c>
      <c r="B16" s="4" t="n">
        <v>1</v>
      </c>
      <c r="C16" s="4" t="n">
        <v>1</v>
      </c>
      <c r="D16" s="4" t="n">
        <v>2</v>
      </c>
    </row>
    <row r="17">
      <c r="A17" s="3" t="inlineStr">
        <is>
          <t>Derivative Asset, Notional Amount</t>
        </is>
      </c>
      <c r="B17" s="4" t="n">
        <v>2016</v>
      </c>
      <c r="C17" s="4" t="n">
        <v>2016</v>
      </c>
      <c r="D17" s="4" t="n">
        <v>1043</v>
      </c>
    </row>
    <row r="18">
      <c r="A18" s="3" t="inlineStr">
        <is>
          <t>Margin Deposit Assets</t>
        </is>
      </c>
      <c r="B18" s="4" t="n">
        <v>-858</v>
      </c>
      <c r="C18" s="4" t="n">
        <v>-858</v>
      </c>
      <c r="D18" s="4" t="n">
        <v>-209</v>
      </c>
    </row>
    <row r="19">
      <c r="A19" s="3" t="inlineStr">
        <is>
          <t>Derivative, Notional Amount</t>
        </is>
      </c>
      <c r="B19" s="4" t="n">
        <v>137</v>
      </c>
      <c r="C19" s="4" t="n">
        <v>137</v>
      </c>
      <c r="D19" s="4" t="n">
        <v>104</v>
      </c>
    </row>
    <row r="20">
      <c r="A20" s="3" t="inlineStr">
        <is>
          <t>Fair Value, Recurring [Member] | Investments in Equity</t>
        </is>
      </c>
    </row>
    <row r="21">
      <c r="A21" s="5" t="inlineStr">
        <is>
          <t>Fair Value, Assets, Liabilities and Stockholders' Equity Measured on Recurring Basis [Abstract]</t>
        </is>
      </c>
    </row>
    <row r="22">
      <c r="A22" s="3" t="inlineStr">
        <is>
          <t>Unrealized Gain (Loss) on Investments</t>
        </is>
      </c>
      <c r="B22" s="4" t="n">
        <v>102</v>
      </c>
    </row>
    <row r="23">
      <c r="A23" s="3" t="inlineStr">
        <is>
          <t>Fair Value, Recurring [Member] | Commodity Derivative Liabilites [Member]</t>
        </is>
      </c>
    </row>
    <row r="24">
      <c r="A24" s="5" t="inlineStr">
        <is>
          <t>Fair Value, Assets, Liabilities and Stockholders' Equity Measured on Recurring Basis [Abstract]</t>
        </is>
      </c>
    </row>
    <row r="25">
      <c r="A25" s="3" t="inlineStr">
        <is>
          <t>Total mark-to-market derivative liabilities</t>
        </is>
      </c>
      <c r="B25" s="4" t="n">
        <v>-1266</v>
      </c>
      <c r="C25" s="4" t="n">
        <v>-1266</v>
      </c>
      <c r="D25" s="4" t="n">
        <v>-765</v>
      </c>
    </row>
    <row r="26">
      <c r="A26" s="3" t="inlineStr">
        <is>
          <t>Fair Value, Recurring [Member] | Economic Hedging Instrument Liabilites [Member]</t>
        </is>
      </c>
    </row>
    <row r="27">
      <c r="A27" s="5" t="inlineStr">
        <is>
          <t>Fair Value, Assets, Liabilities and Stockholders' Equity Measured on Recurring Basis [Abstract]</t>
        </is>
      </c>
    </row>
    <row r="28">
      <c r="A28" s="3" t="inlineStr">
        <is>
          <t>Total mark-to-market derivative liabilities</t>
        </is>
      </c>
      <c r="B28" s="4" t="n">
        <v>-8079</v>
      </c>
      <c r="C28" s="4" t="n">
        <v>-8079</v>
      </c>
      <c r="D28" s="4" t="n">
        <v>-4265</v>
      </c>
    </row>
    <row r="29">
      <c r="A29" s="3" t="inlineStr">
        <is>
          <t>Fair Value, Recurring [Member] | Proprietary Trading Liabilities [Member]</t>
        </is>
      </c>
    </row>
    <row r="30">
      <c r="A30" s="5" t="inlineStr">
        <is>
          <t>Fair Value, Assets, Liabilities and Stockholders' Equity Measured on Recurring Basis [Abstract]</t>
        </is>
      </c>
    </row>
    <row r="31">
      <c r="A31" s="3" t="inlineStr">
        <is>
          <t>Total mark-to-market derivative liabilities</t>
        </is>
      </c>
      <c r="B31" s="4" t="n">
        <v>-61</v>
      </c>
      <c r="C31" s="4" t="n">
        <v>-61</v>
      </c>
      <c r="D31" s="4" t="n">
        <v>-25</v>
      </c>
    </row>
    <row r="32">
      <c r="A32" s="3" t="inlineStr">
        <is>
          <t>Fair Value, Recurring [Member] | Effects of Netting and Allocation of Collateral Liabilites [Member]</t>
        </is>
      </c>
    </row>
    <row r="33">
      <c r="A33" s="5" t="inlineStr">
        <is>
          <t>Fair Value, Assets, Liabilities and Stockholders' Equity Measured on Recurring Basis [Abstract]</t>
        </is>
      </c>
    </row>
    <row r="34">
      <c r="A34" s="3" t="inlineStr">
        <is>
          <t>Total mark-to-market derivative liabilities</t>
        </is>
      </c>
      <c r="B34" s="4" t="n">
        <v>6874</v>
      </c>
      <c r="C34" s="4" t="n">
        <v>6874</v>
      </c>
      <c r="D34" s="4" t="n">
        <v>3525</v>
      </c>
    </row>
    <row r="35">
      <c r="A35" s="3" t="inlineStr">
        <is>
          <t>Fair Value, Recurring [Member] | Cash and Cash Equivalents [Member]</t>
        </is>
      </c>
    </row>
    <row r="36">
      <c r="A36" s="5" t="inlineStr">
        <is>
          <t>Fair Value, Assets, Liabilities and Stockholders' Equity Measured on Recurring Basis [Abstract]</t>
        </is>
      </c>
    </row>
    <row r="37">
      <c r="A37" s="3" t="inlineStr">
        <is>
          <t>Cash equivalents</t>
        </is>
      </c>
      <c r="B37" s="4" t="n">
        <v>728</v>
      </c>
      <c r="C37" s="4" t="n">
        <v>728</v>
      </c>
      <c r="D37" s="4" t="n">
        <v>409</v>
      </c>
    </row>
    <row r="38">
      <c r="A38" s="3" t="inlineStr">
        <is>
          <t>Fair Value, Recurring [Member] | Restricted cash member [Member]</t>
        </is>
      </c>
    </row>
    <row r="39">
      <c r="A39" s="5" t="inlineStr">
        <is>
          <t>Fair Value, Assets, Liabilities and Stockholders' Equity Measured on Recurring Basis [Abstract]</t>
        </is>
      </c>
    </row>
    <row r="40">
      <c r="A40" s="3" t="inlineStr">
        <is>
          <t>Cash equivalents</t>
        </is>
      </c>
      <c r="B40" s="4" t="n">
        <v>114</v>
      </c>
      <c r="C40" s="4" t="n">
        <v>114</v>
      </c>
      <c r="D40" s="4" t="n">
        <v>59</v>
      </c>
    </row>
    <row r="41">
      <c r="A41" s="3" t="inlineStr">
        <is>
          <t>Fair Value, Recurring [Member] | Other Assets [Member]</t>
        </is>
      </c>
    </row>
    <row r="42">
      <c r="A42" s="5" t="inlineStr">
        <is>
          <t>Fair Value, Assets, Liabilities and Stockholders' Equity Measured on Recurring Basis [Abstract]</t>
        </is>
      </c>
    </row>
    <row r="43">
      <c r="A43" s="3" t="inlineStr">
        <is>
          <t>Cash equivalents</t>
        </is>
      </c>
      <c r="B43" s="4" t="n">
        <v>52</v>
      </c>
      <c r="C43" s="4" t="n">
        <v>52</v>
      </c>
      <c r="D43" s="4" t="n">
        <v>53</v>
      </c>
    </row>
    <row r="44">
      <c r="A44" s="3" t="inlineStr">
        <is>
          <t>Fair Value, Recurring [Member] | Nuclear Decommissioning Trust Fund Investments [Member]</t>
        </is>
      </c>
    </row>
    <row r="45">
      <c r="A45" s="5" t="inlineStr">
        <is>
          <t>Fair Value, Assets, Liabilities and Stockholders' Equity Measured on Recurring Basis [Abstract]</t>
        </is>
      </c>
    </row>
    <row r="46">
      <c r="A46" s="3" t="inlineStr">
        <is>
          <t>Investments, Fair Value Disclosure</t>
        </is>
      </c>
      <c r="B46" s="4" t="n">
        <v>15690</v>
      </c>
      <c r="C46" s="4" t="n">
        <v>15690</v>
      </c>
      <c r="D46" s="4" t="n">
        <v>14780</v>
      </c>
    </row>
    <row r="47">
      <c r="A47" s="3" t="inlineStr">
        <is>
          <t>Net assets (liabilities) excluded from nuclear decommissioning trust fund investments</t>
        </is>
      </c>
      <c r="B47" s="4" t="n">
        <v>94</v>
      </c>
      <c r="C47" s="4" t="n">
        <v>94</v>
      </c>
      <c r="D47" s="4" t="n">
        <v>181</v>
      </c>
    </row>
    <row r="48">
      <c r="A48" s="3" t="inlineStr">
        <is>
          <t>Financial Instruments Sold, Not yet Purchased, Corporate Debt</t>
        </is>
      </c>
      <c r="B48" s="4" t="n">
        <v>-52</v>
      </c>
      <c r="C48" s="4" t="n">
        <v>-52</v>
      </c>
      <c r="D48" s="4" t="n">
        <v>-62</v>
      </c>
    </row>
    <row r="49">
      <c r="A49" s="3" t="inlineStr">
        <is>
          <t>Fair Value, Recurring [Member] | Cash Equivalents NDT [Member]</t>
        </is>
      </c>
    </row>
    <row r="50">
      <c r="A50" s="5" t="inlineStr">
        <is>
          <t>Fair Value, Assets, Liabilities and Stockholders' Equity Measured on Recurring Basis [Abstract]</t>
        </is>
      </c>
    </row>
    <row r="51">
      <c r="A51" s="3" t="inlineStr">
        <is>
          <t>Investments, Fair Value Disclosure</t>
        </is>
      </c>
      <c r="B51" s="4" t="n">
        <v>627</v>
      </c>
      <c r="C51" s="4" t="n">
        <v>627</v>
      </c>
      <c r="D51" s="4" t="n">
        <v>305</v>
      </c>
    </row>
    <row r="52">
      <c r="A52" s="3" t="inlineStr">
        <is>
          <t>Fair Value, Recurring [Member] | Equity Securities Nuclear Decommissioning Trust Fund [Member]</t>
        </is>
      </c>
    </row>
    <row r="53">
      <c r="A53" s="5" t="inlineStr">
        <is>
          <t>Fair Value, Assets, Liabilities and Stockholders' Equity Measured on Recurring Basis [Abstract]</t>
        </is>
      </c>
    </row>
    <row r="54">
      <c r="A54" s="3" t="inlineStr">
        <is>
          <t>Investments, Fair Value Disclosure</t>
        </is>
      </c>
      <c r="B54" s="4" t="n">
        <v>8161</v>
      </c>
      <c r="C54" s="4" t="n">
        <v>8161</v>
      </c>
      <c r="D54" s="4" t="n">
        <v>7525</v>
      </c>
    </row>
    <row r="55">
      <c r="A55" s="3" t="inlineStr">
        <is>
          <t>Fair Value, Recurring [Member] | Fixed Income Securities [Member]</t>
        </is>
      </c>
    </row>
    <row r="56">
      <c r="A56" s="5" t="inlineStr">
        <is>
          <t>Fair Value, Assets, Liabilities and Stockholders' Equity Measured on Recurring Basis [Abstract]</t>
        </is>
      </c>
    </row>
    <row r="57">
      <c r="A57" s="3" t="inlineStr">
        <is>
          <t>Investments, Fair Value Disclosure</t>
        </is>
      </c>
      <c r="B57" s="4" t="n">
        <v>4777</v>
      </c>
      <c r="C57" s="4" t="n">
        <v>4777</v>
      </c>
      <c r="D57" s="4" t="n">
        <v>4926</v>
      </c>
    </row>
    <row r="58">
      <c r="A58" s="3" t="inlineStr">
        <is>
          <t>Fair Value, Recurring [Member] | Corporate Debt Securities [Member]</t>
        </is>
      </c>
    </row>
    <row r="59">
      <c r="A59" s="5" t="inlineStr">
        <is>
          <t>Fair Value, Assets, Liabilities and Stockholders' Equity Measured on Recurring Basis [Abstract]</t>
        </is>
      </c>
    </row>
    <row r="60">
      <c r="A60" s="3" t="inlineStr">
        <is>
          <t>Investments, Fair Value Disclosure</t>
        </is>
      </c>
      <c r="B60" s="4" t="n">
        <v>1431</v>
      </c>
      <c r="C60" s="4" t="n">
        <v>1431</v>
      </c>
      <c r="D60" s="4" t="n">
        <v>1770</v>
      </c>
    </row>
    <row r="61">
      <c r="A61" s="3" t="inlineStr">
        <is>
          <t>Fair Value, Recurring [Member] | US Treasury and Government [Member]</t>
        </is>
      </c>
    </row>
    <row r="62">
      <c r="A62" s="5" t="inlineStr">
        <is>
          <t>Fair Value, Assets, Liabilities and Stockholders' Equity Measured on Recurring Basis [Abstract]</t>
        </is>
      </c>
    </row>
    <row r="63">
      <c r="A63" s="3" t="inlineStr">
        <is>
          <t>Investments, Fair Value Disclosure</t>
        </is>
      </c>
      <c r="B63" s="4" t="n">
        <v>2091</v>
      </c>
      <c r="C63" s="4" t="n">
        <v>2091</v>
      </c>
      <c r="D63" s="4" t="n">
        <v>1997</v>
      </c>
    </row>
    <row r="64">
      <c r="A64" s="3" t="inlineStr">
        <is>
          <t>Fair Value, Recurring [Member] | Debt Security, Government, Non-US [Member]</t>
        </is>
      </c>
    </row>
    <row r="65">
      <c r="A65" s="5" t="inlineStr">
        <is>
          <t>Fair Value, Assets, Liabilities and Stockholders' Equity Measured on Recurring Basis [Abstract]</t>
        </is>
      </c>
    </row>
    <row r="66">
      <c r="A66" s="3" t="inlineStr">
        <is>
          <t>Investments, Fair Value Disclosure</t>
        </is>
      </c>
      <c r="B66" s="4" t="n">
        <v>51</v>
      </c>
      <c r="C66" s="4" t="n">
        <v>51</v>
      </c>
      <c r="D66" s="4" t="n">
        <v>56</v>
      </c>
    </row>
    <row r="67">
      <c r="A67" s="3" t="inlineStr">
        <is>
          <t>Fair Value, Recurring [Member] | State and municipal debt [Member]</t>
        </is>
      </c>
    </row>
    <row r="68">
      <c r="A68" s="5" t="inlineStr">
        <is>
          <t>Fair Value, Assets, Liabilities and Stockholders' Equity Measured on Recurring Basis [Abstract]</t>
        </is>
      </c>
    </row>
    <row r="69">
      <c r="A69" s="3" t="inlineStr">
        <is>
          <t>Investments, Fair Value Disclosure</t>
        </is>
      </c>
      <c r="B69" s="4" t="n">
        <v>28</v>
      </c>
      <c r="C69" s="4" t="n">
        <v>28</v>
      </c>
      <c r="D69" s="4" t="n">
        <v>101</v>
      </c>
    </row>
    <row r="70">
      <c r="A70" s="3" t="inlineStr">
        <is>
          <t>Fair Value, Recurring [Member] | Other Fixed Income [Member]</t>
        </is>
      </c>
    </row>
    <row r="71">
      <c r="A71" s="5" t="inlineStr">
        <is>
          <t>Fair Value, Assets, Liabilities and Stockholders' Equity Measured on Recurring Basis [Abstract]</t>
        </is>
      </c>
    </row>
    <row r="72">
      <c r="A72" s="3" t="inlineStr">
        <is>
          <t>Investments, Fair Value Disclosure</t>
        </is>
      </c>
      <c r="B72" s="4" t="n">
        <v>1176</v>
      </c>
      <c r="C72" s="4" t="n">
        <v>1176</v>
      </c>
      <c r="D72" s="4" t="n">
        <v>1002</v>
      </c>
    </row>
    <row r="73">
      <c r="A73" s="3" t="inlineStr">
        <is>
          <t>Fair Value, Recurring [Member] | Middle Market Lending [Member]</t>
        </is>
      </c>
    </row>
    <row r="74">
      <c r="A74" s="5" t="inlineStr">
        <is>
          <t>Fair Value, Assets, Liabilities and Stockholders' Equity Measured on Recurring Basis [Abstract]</t>
        </is>
      </c>
    </row>
    <row r="75">
      <c r="A75" s="3" t="inlineStr">
        <is>
          <t>Investments, Fair Value Disclosure</t>
        </is>
      </c>
      <c r="B75" s="4" t="n">
        <v>783</v>
      </c>
      <c r="C75" s="4" t="n">
        <v>783</v>
      </c>
      <c r="D75" s="4" t="n">
        <v>841</v>
      </c>
    </row>
    <row r="76">
      <c r="A76" s="3" t="inlineStr">
        <is>
          <t>Fair Value, Recurring [Member] | Private Equity Funds [Member]</t>
        </is>
      </c>
    </row>
    <row r="77">
      <c r="A77" s="5" t="inlineStr">
        <is>
          <t>Fair Value, Assets, Liabilities and Stockholders' Equity Measured on Recurring Basis [Abstract]</t>
        </is>
      </c>
    </row>
    <row r="78">
      <c r="A78" s="3" t="inlineStr">
        <is>
          <t>Investments, Fair Value Disclosure</t>
        </is>
      </c>
      <c r="B78" s="4" t="n">
        <v>580</v>
      </c>
      <c r="C78" s="4" t="n">
        <v>580</v>
      </c>
      <c r="D78" s="4" t="n">
        <v>504</v>
      </c>
    </row>
    <row r="79">
      <c r="A79" s="3" t="inlineStr">
        <is>
          <t>Fair Value, Recurring [Member] | Real Estate Funds [Member]</t>
        </is>
      </c>
    </row>
    <row r="80">
      <c r="A80" s="5" t="inlineStr">
        <is>
          <t>Fair Value, Assets, Liabilities and Stockholders' Equity Measured on Recurring Basis [Abstract]</t>
        </is>
      </c>
    </row>
    <row r="81">
      <c r="A81" s="3" t="inlineStr">
        <is>
          <t>Investments, Fair Value Disclosure</t>
        </is>
      </c>
      <c r="B81" s="4" t="n">
        <v>762</v>
      </c>
      <c r="C81" s="4" t="n">
        <v>762</v>
      </c>
      <c r="D81" s="4" t="n">
        <v>679</v>
      </c>
    </row>
    <row r="82">
      <c r="A82" s="3" t="inlineStr">
        <is>
          <t>Fair Value, Recurring [Member] | Rabbi Trust Investments [Member]</t>
        </is>
      </c>
    </row>
    <row r="83">
      <c r="A83" s="5" t="inlineStr">
        <is>
          <t>Fair Value, Assets, Liabilities and Stockholders' Equity Measured on Recurring Basis [Abstract]</t>
        </is>
      </c>
    </row>
    <row r="84">
      <c r="A84" s="3" t="inlineStr">
        <is>
          <t>Investments, Fair Value Disclosure</t>
        </is>
      </c>
      <c r="B84" s="4" t="n">
        <v>303</v>
      </c>
      <c r="C84" s="4" t="n">
        <v>303</v>
      </c>
      <c r="D84" s="4" t="n">
        <v>283</v>
      </c>
    </row>
    <row r="85">
      <c r="A85" s="3" t="inlineStr">
        <is>
          <t>Fair Value, Recurring [Member] | Cash Equivalents [Member]</t>
        </is>
      </c>
    </row>
    <row r="86">
      <c r="A86" s="5" t="inlineStr">
        <is>
          <t>Fair Value, Assets, Liabilities and Stockholders' Equity Measured on Recurring Basis [Abstract]</t>
        </is>
      </c>
    </row>
    <row r="87">
      <c r="A87" s="3" t="inlineStr">
        <is>
          <t>Investments, Fair Value Disclosure</t>
        </is>
      </c>
      <c r="B87" s="4" t="n">
        <v>65</v>
      </c>
      <c r="C87" s="4" t="n">
        <v>65</v>
      </c>
      <c r="D87" s="4" t="n">
        <v>60</v>
      </c>
    </row>
    <row r="88">
      <c r="A88" s="3" t="inlineStr">
        <is>
          <t>Fair Value, Recurring [Member] | Mutual Funds [Member]</t>
        </is>
      </c>
    </row>
    <row r="89">
      <c r="A89" s="5" t="inlineStr">
        <is>
          <t>Fair Value, Assets, Liabilities and Stockholders' Equity Measured on Recurring Basis [Abstract]</t>
        </is>
      </c>
    </row>
    <row r="90">
      <c r="A90" s="3" t="inlineStr">
        <is>
          <t>Investments, Fair Value Disclosure</t>
        </is>
      </c>
      <c r="B90" s="4" t="n">
        <v>99</v>
      </c>
      <c r="C90" s="4" t="n">
        <v>99</v>
      </c>
      <c r="D90" s="4" t="n">
        <v>91</v>
      </c>
    </row>
    <row r="91">
      <c r="A91" s="3" t="inlineStr">
        <is>
          <t>Fair Value, Recurring [Member] | Fixed Income Investments [Member]</t>
        </is>
      </c>
    </row>
    <row r="92">
      <c r="A92" s="5" t="inlineStr">
        <is>
          <t>Fair Value, Assets, Liabilities and Stockholders' Equity Measured on Recurring Basis [Abstract]</t>
        </is>
      </c>
    </row>
    <row r="93">
      <c r="A93" s="3" t="inlineStr">
        <is>
          <t>Investments, Fair Value Disclosure</t>
        </is>
      </c>
      <c r="B93" s="4" t="n">
        <v>11</v>
      </c>
      <c r="C93" s="4" t="n">
        <v>11</v>
      </c>
      <c r="D93" s="4" t="n">
        <v>11</v>
      </c>
    </row>
    <row r="94">
      <c r="A94" s="3" t="inlineStr">
        <is>
          <t>Fair Value, Recurring [Member] | 6311 Life Insurance [Member]</t>
        </is>
      </c>
    </row>
    <row r="95">
      <c r="A95" s="5" t="inlineStr">
        <is>
          <t>Fair Value, Assets, Liabilities and Stockholders' Equity Measured on Recurring Basis [Abstract]</t>
        </is>
      </c>
    </row>
    <row r="96">
      <c r="A96" s="3" t="inlineStr">
        <is>
          <t>Investments, Fair Value Disclosure</t>
        </is>
      </c>
      <c r="B96" s="4" t="n">
        <v>128</v>
      </c>
      <c r="C96" s="4" t="n">
        <v>128</v>
      </c>
      <c r="D96" s="4" t="n">
        <v>121</v>
      </c>
    </row>
    <row r="97">
      <c r="A97" s="3" t="inlineStr">
        <is>
          <t>Fair Value, Recurring [Member] | Equity Securities [Member]</t>
        </is>
      </c>
    </row>
    <row r="98">
      <c r="A98" s="5" t="inlineStr">
        <is>
          <t>Fair Value, Assets, Liabilities and Stockholders' Equity Measured on Recurring Basis [Abstract]</t>
        </is>
      </c>
    </row>
    <row r="99">
      <c r="A99" s="3" t="inlineStr">
        <is>
          <t>Investments, Fair Value Disclosure</t>
        </is>
      </c>
      <c r="B99" s="4" t="n">
        <v>327</v>
      </c>
      <c r="C99" s="4" t="n">
        <v>327</v>
      </c>
      <c r="D99" s="4" t="n">
        <v>195</v>
      </c>
    </row>
    <row r="100">
      <c r="A100" s="3" t="inlineStr">
        <is>
          <t>Fair Value, Recurring [Member] | Commodity derivative assets [Member]</t>
        </is>
      </c>
    </row>
    <row r="101">
      <c r="A101" s="5" t="inlineStr">
        <is>
          <t>Fair Value, Assets, Liabilities and Stockholders' Equity Measured on Recurring Basis [Abstract]</t>
        </is>
      </c>
    </row>
    <row r="102">
      <c r="A102" s="3" t="inlineStr">
        <is>
          <t>Derivative Asset</t>
        </is>
      </c>
      <c r="B102" s="4" t="n">
        <v>1186</v>
      </c>
      <c r="C102" s="4" t="n">
        <v>1186</v>
      </c>
      <c r="D102" s="4" t="n">
        <v>1193</v>
      </c>
    </row>
    <row r="103">
      <c r="A103" s="3" t="inlineStr">
        <is>
          <t>Fair Value, Recurring [Member] | Economic Hedges [Member]</t>
        </is>
      </c>
    </row>
    <row r="104">
      <c r="A104" s="5" t="inlineStr">
        <is>
          <t>Fair Value, Assets, Liabilities and Stockholders' Equity Measured on Recurring Basis [Abstract]</t>
        </is>
      </c>
    </row>
    <row r="105">
      <c r="A105" s="3" t="inlineStr">
        <is>
          <t>Derivative Asset</t>
        </is>
      </c>
      <c r="B105" s="4" t="n">
        <v>8538</v>
      </c>
      <c r="C105" s="4" t="n">
        <v>8538</v>
      </c>
      <c r="D105" s="4" t="n">
        <v>4258</v>
      </c>
    </row>
    <row r="106">
      <c r="A106" s="3" t="inlineStr">
        <is>
          <t>Fair Value, Recurring [Member] | Proprietary Trading [Member]</t>
        </is>
      </c>
    </row>
    <row r="107">
      <c r="A107" s="5" t="inlineStr">
        <is>
          <t>Fair Value, Assets, Liabilities and Stockholders' Equity Measured on Recurring Basis [Abstract]</t>
        </is>
      </c>
    </row>
    <row r="108">
      <c r="A108" s="3" t="inlineStr">
        <is>
          <t>Derivative Asset</t>
        </is>
      </c>
      <c r="B108" s="4" t="n">
        <v>74</v>
      </c>
      <c r="C108" s="4" t="n">
        <v>74</v>
      </c>
      <c r="D108" s="4" t="n">
        <v>44</v>
      </c>
    </row>
    <row r="109">
      <c r="A109" s="3" t="inlineStr">
        <is>
          <t>Fair Value, Recurring [Member] | Effects of netting and allocation of collateral [Member]</t>
        </is>
      </c>
    </row>
    <row r="110">
      <c r="A110" s="5" t="inlineStr">
        <is>
          <t>Fair Value, Assets, Liabilities and Stockholders' Equity Measured on Recurring Basis [Abstract]</t>
        </is>
      </c>
    </row>
    <row r="111">
      <c r="A111" s="3" t="inlineStr">
        <is>
          <t>Derivative Asset</t>
        </is>
      </c>
      <c r="B111" s="4" t="n">
        <v>-7426</v>
      </c>
      <c r="C111" s="4" t="n">
        <v>-7426</v>
      </c>
      <c r="D111" s="4" t="n">
        <v>-3109</v>
      </c>
    </row>
    <row r="112">
      <c r="A112" s="3" t="inlineStr">
        <is>
          <t>Fair Value, Inputs, Level 1 [Member] | Fair Value, Recurring [Member]</t>
        </is>
      </c>
    </row>
    <row r="113">
      <c r="A113" s="5" t="inlineStr">
        <is>
          <t>Fair Value, Assets, Liabilities and Stockholders' Equity Measured on Recurring Basis [Abstract]</t>
        </is>
      </c>
    </row>
    <row r="114">
      <c r="A114" s="3" t="inlineStr">
        <is>
          <t>Cash equivalents</t>
        </is>
      </c>
      <c r="B114" s="4" t="n">
        <v>1167</v>
      </c>
      <c r="C114" s="4" t="n">
        <v>1167</v>
      </c>
      <c r="D114" s="4" t="n">
        <v>686</v>
      </c>
    </row>
    <row r="115">
      <c r="A115" s="3" t="inlineStr">
        <is>
          <t>DPP consideration</t>
        </is>
      </c>
      <c r="B115" s="4" t="n">
        <v>0</v>
      </c>
      <c r="C115" s="4" t="n">
        <v>0</v>
      </c>
      <c r="D115" s="4" t="n">
        <v>0</v>
      </c>
    </row>
    <row r="116">
      <c r="A116" s="3" t="inlineStr">
        <is>
          <t>Assets, Fair Value Disclosure</t>
        </is>
      </c>
      <c r="B116" s="4" t="n">
        <v>9434</v>
      </c>
      <c r="C116" s="4" t="n">
        <v>9434</v>
      </c>
      <c r="D116" s="4" t="n">
        <v>7137</v>
      </c>
    </row>
    <row r="117">
      <c r="A117" s="3" t="inlineStr">
        <is>
          <t>Deferred Compensation Liability, Current and Noncurrent</t>
        </is>
      </c>
      <c r="B117" s="4" t="n">
        <v>0</v>
      </c>
      <c r="C117" s="4" t="n">
        <v>0</v>
      </c>
      <c r="D117" s="4" t="n">
        <v>0</v>
      </c>
    </row>
    <row r="118">
      <c r="A118" s="3" t="inlineStr">
        <is>
          <t>Total Liabilities</t>
        </is>
      </c>
      <c r="B118" s="4" t="n">
        <v>-3</v>
      </c>
      <c r="C118" s="4" t="n">
        <v>-3</v>
      </c>
      <c r="D118" s="4" t="n">
        <v>-142</v>
      </c>
    </row>
    <row r="119">
      <c r="A119" s="3" t="inlineStr">
        <is>
          <t>Fair Value, Net Asset (Liability)</t>
        </is>
      </c>
      <c r="B119" s="4" t="n">
        <v>9431</v>
      </c>
      <c r="C119" s="4" t="n">
        <v>9431</v>
      </c>
      <c r="D119" s="4" t="n">
        <v>6995</v>
      </c>
    </row>
    <row r="120">
      <c r="A120" s="3" t="inlineStr">
        <is>
          <t>Collateral received from counterparties, net of collateral paid to counterparties</t>
        </is>
      </c>
      <c r="B120" s="4" t="n">
        <v>-169</v>
      </c>
      <c r="C120" s="4" t="n">
        <v>-169</v>
      </c>
      <c r="D120" s="4" t="n">
        <v>-67</v>
      </c>
    </row>
    <row r="121">
      <c r="A121" s="3" t="inlineStr">
        <is>
          <t>Fair Value, Inputs, Level 1 [Member] | Fair Value, Recurring [Member] | Commodity Derivative Liabilites [Member]</t>
        </is>
      </c>
    </row>
    <row r="122">
      <c r="A122" s="5" t="inlineStr">
        <is>
          <t>Fair Value, Assets, Liabilities and Stockholders' Equity Measured on Recurring Basis [Abstract]</t>
        </is>
      </c>
    </row>
    <row r="123">
      <c r="A123" s="3" t="inlineStr">
        <is>
          <t>Total mark-to-market derivative liabilities</t>
        </is>
      </c>
      <c r="B123" s="4" t="n">
        <v>-3</v>
      </c>
      <c r="C123" s="4" t="n">
        <v>-3</v>
      </c>
      <c r="D123" s="4" t="n">
        <v>-142</v>
      </c>
    </row>
    <row r="124">
      <c r="A124" s="3" t="inlineStr">
        <is>
          <t>Fair Value, Inputs, Level 1 [Member] | Fair Value, Recurring [Member] | Economic Hedging Instrument Liabilites [Member]</t>
        </is>
      </c>
    </row>
    <row r="125">
      <c r="A125" s="5" t="inlineStr">
        <is>
          <t>Fair Value, Assets, Liabilities and Stockholders' Equity Measured on Recurring Basis [Abstract]</t>
        </is>
      </c>
    </row>
    <row r="126">
      <c r="A126" s="3" t="inlineStr">
        <is>
          <t>Total mark-to-market derivative liabilities</t>
        </is>
      </c>
      <c r="B126" s="4" t="n">
        <v>-1245</v>
      </c>
      <c r="C126" s="4" t="n">
        <v>-1245</v>
      </c>
      <c r="D126" s="4" t="n">
        <v>-682</v>
      </c>
    </row>
    <row r="127">
      <c r="A127" s="3" t="inlineStr">
        <is>
          <t>Fair Value, Inputs, Level 1 [Member] | Fair Value, Recurring [Member] | Proprietary Trading Liabilities [Member]</t>
        </is>
      </c>
    </row>
    <row r="128">
      <c r="A128" s="5" t="inlineStr">
        <is>
          <t>Fair Value, Assets, Liabilities and Stockholders' Equity Measured on Recurring Basis [Abstract]</t>
        </is>
      </c>
    </row>
    <row r="129">
      <c r="A129" s="3" t="inlineStr">
        <is>
          <t>Total mark-to-market derivative liabilities</t>
        </is>
      </c>
      <c r="B129" s="4" t="n">
        <v>0</v>
      </c>
      <c r="C129" s="4" t="n">
        <v>0</v>
      </c>
      <c r="D129" s="4" t="n">
        <v>0</v>
      </c>
    </row>
    <row r="130">
      <c r="A130" s="3" t="inlineStr">
        <is>
          <t>Fair Value, Inputs, Level 1 [Member] | Fair Value, Recurring [Member] | Effects of Netting and Allocation of Collateral Liabilites [Member]</t>
        </is>
      </c>
    </row>
    <row r="131">
      <c r="A131" s="5" t="inlineStr">
        <is>
          <t>Fair Value, Assets, Liabilities and Stockholders' Equity Measured on Recurring Basis [Abstract]</t>
        </is>
      </c>
    </row>
    <row r="132">
      <c r="A132" s="3" t="inlineStr">
        <is>
          <t>Total mark-to-market derivative liabilities</t>
        </is>
      </c>
      <c r="B132" s="4" t="n">
        <v>1242</v>
      </c>
      <c r="C132" s="4" t="n">
        <v>1242</v>
      </c>
      <c r="D132" s="4" t="n">
        <v>540</v>
      </c>
    </row>
    <row r="133">
      <c r="A133" s="3" t="inlineStr">
        <is>
          <t>Fair Value, Inputs, Level 1 [Member] | Fair Value, Recurring [Member] | Nuclear Decommissioning Trust Fund Investments [Member]</t>
        </is>
      </c>
    </row>
    <row r="134">
      <c r="A134" s="5" t="inlineStr">
        <is>
          <t>Fair Value, Assets, Liabilities and Stockholders' Equity Measured on Recurring Basis [Abstract]</t>
        </is>
      </c>
    </row>
    <row r="135">
      <c r="A135" s="3" t="inlineStr">
        <is>
          <t>Investments, Fair Value Disclosure</t>
        </is>
      </c>
      <c r="B135" s="4" t="n">
        <v>7406</v>
      </c>
      <c r="C135" s="4" t="n">
        <v>7406</v>
      </c>
      <c r="D135" s="4" t="n">
        <v>5967</v>
      </c>
    </row>
    <row r="136">
      <c r="A136" s="3" t="inlineStr">
        <is>
          <t>Fair Value, Inputs, Level 1 [Member] | Fair Value, Recurring [Member] | Cash Equivalents NDT [Member]</t>
        </is>
      </c>
    </row>
    <row r="137">
      <c r="A137" s="5" t="inlineStr">
        <is>
          <t>Fair Value, Assets, Liabilities and Stockholders' Equity Measured on Recurring Basis [Abstract]</t>
        </is>
      </c>
    </row>
    <row r="138">
      <c r="A138" s="3" t="inlineStr">
        <is>
          <t>Investments, Fair Value Disclosure</t>
        </is>
      </c>
      <c r="B138" s="4" t="n">
        <v>552</v>
      </c>
      <c r="C138" s="4" t="n">
        <v>552</v>
      </c>
      <c r="D138" s="4" t="n">
        <v>210</v>
      </c>
    </row>
    <row r="139">
      <c r="A139" s="3" t="inlineStr">
        <is>
          <t>Fair Value, Inputs, Level 1 [Member] | Fair Value, Recurring [Member] | Equity Securities Nuclear Decommissioning Trust Fund [Member]</t>
        </is>
      </c>
    </row>
    <row r="140">
      <c r="A140" s="5" t="inlineStr">
        <is>
          <t>Fair Value, Assets, Liabilities and Stockholders' Equity Measured on Recurring Basis [Abstract]</t>
        </is>
      </c>
    </row>
    <row r="141">
      <c r="A141" s="3" t="inlineStr">
        <is>
          <t>Investments, Fair Value Disclosure</t>
        </is>
      </c>
      <c r="B141" s="4" t="n">
        <v>4770</v>
      </c>
      <c r="C141" s="4" t="n">
        <v>4770</v>
      </c>
      <c r="D141" s="4" t="n">
        <v>3886</v>
      </c>
    </row>
    <row r="142">
      <c r="A142" s="3" t="inlineStr">
        <is>
          <t>Fair Value, Inputs, Level 1 [Member] | Fair Value, Recurring [Member] | Fixed Income Securities [Member]</t>
        </is>
      </c>
    </row>
    <row r="143">
      <c r="A143" s="5" t="inlineStr">
        <is>
          <t>Fair Value, Assets, Liabilities and Stockholders' Equity Measured on Recurring Basis [Abstract]</t>
        </is>
      </c>
    </row>
    <row r="144">
      <c r="A144" s="3" t="inlineStr">
        <is>
          <t>Investments, Fair Value Disclosure</t>
        </is>
      </c>
      <c r="B144" s="4" t="n">
        <v>2084</v>
      </c>
      <c r="C144" s="4" t="n">
        <v>2084</v>
      </c>
      <c r="D144" s="4" t="n">
        <v>1871</v>
      </c>
    </row>
    <row r="145">
      <c r="A145" s="3" t="inlineStr">
        <is>
          <t>Fair Value, Inputs, Level 1 [Member] | Fair Value, Recurring [Member] | Corporate Debt Securities [Member]</t>
        </is>
      </c>
    </row>
    <row r="146">
      <c r="A146" s="5" t="inlineStr">
        <is>
          <t>Fair Value, Assets, Liabilities and Stockholders' Equity Measured on Recurring Basis [Abstract]</t>
        </is>
      </c>
    </row>
    <row r="147">
      <c r="A147" s="3" t="inlineStr">
        <is>
          <t>Investments, Fair Value Disclosure</t>
        </is>
      </c>
      <c r="B147" s="4" t="n">
        <v>0</v>
      </c>
      <c r="C147" s="4" t="n">
        <v>0</v>
      </c>
      <c r="D147" s="4" t="n">
        <v>0</v>
      </c>
    </row>
    <row r="148">
      <c r="A148" s="3" t="inlineStr">
        <is>
          <t>Fair Value, Inputs, Level 1 [Member] | Fair Value, Recurring [Member] | US Treasury and Government [Member]</t>
        </is>
      </c>
    </row>
    <row r="149">
      <c r="A149" s="5" t="inlineStr">
        <is>
          <t>Fair Value, Assets, Liabilities and Stockholders' Equity Measured on Recurring Basis [Abstract]</t>
        </is>
      </c>
    </row>
    <row r="150">
      <c r="A150" s="3" t="inlineStr">
        <is>
          <t>Investments, Fair Value Disclosure</t>
        </is>
      </c>
      <c r="B150" s="4" t="n">
        <v>2052</v>
      </c>
      <c r="C150" s="4" t="n">
        <v>2052</v>
      </c>
      <c r="D150" s="4" t="n">
        <v>1871</v>
      </c>
    </row>
    <row r="151">
      <c r="A151" s="3" t="inlineStr">
        <is>
          <t>Fair Value, Inputs, Level 1 [Member] | Fair Value, Recurring [Member] | Debt Security, Government, Non-US [Member]</t>
        </is>
      </c>
    </row>
    <row r="152">
      <c r="A152" s="5" t="inlineStr">
        <is>
          <t>Fair Value, Assets, Liabilities and Stockholders' Equity Measured on Recurring Basis [Abstract]</t>
        </is>
      </c>
    </row>
    <row r="153">
      <c r="A153" s="3" t="inlineStr">
        <is>
          <t>Investments, Fair Value Disclosure</t>
        </is>
      </c>
      <c r="B153" s="4" t="n">
        <v>0</v>
      </c>
      <c r="C153" s="4" t="n">
        <v>0</v>
      </c>
      <c r="D153" s="4" t="n">
        <v>0</v>
      </c>
    </row>
    <row r="154">
      <c r="A154" s="3" t="inlineStr">
        <is>
          <t>Fair Value, Inputs, Level 1 [Member] | Fair Value, Recurring [Member] | State and municipal debt [Member]</t>
        </is>
      </c>
    </row>
    <row r="155">
      <c r="A155" s="5" t="inlineStr">
        <is>
          <t>Fair Value, Assets, Liabilities and Stockholders' Equity Measured on Recurring Basis [Abstract]</t>
        </is>
      </c>
    </row>
    <row r="156">
      <c r="A156" s="3" t="inlineStr">
        <is>
          <t>Investments, Fair Value Disclosure</t>
        </is>
      </c>
      <c r="B156" s="4" t="n">
        <v>0</v>
      </c>
      <c r="C156" s="4" t="n">
        <v>0</v>
      </c>
      <c r="D156" s="4" t="n">
        <v>0</v>
      </c>
    </row>
    <row r="157">
      <c r="A157" s="3" t="inlineStr">
        <is>
          <t>Fair Value, Inputs, Level 1 [Member] | Fair Value, Recurring [Member] | Other Fixed Income [Member]</t>
        </is>
      </c>
    </row>
    <row r="158">
      <c r="A158" s="5" t="inlineStr">
        <is>
          <t>Fair Value, Assets, Liabilities and Stockholders' Equity Measured on Recurring Basis [Abstract]</t>
        </is>
      </c>
    </row>
    <row r="159">
      <c r="A159" s="3" t="inlineStr">
        <is>
          <t>Investments, Fair Value Disclosure</t>
        </is>
      </c>
      <c r="B159" s="4" t="n">
        <v>32</v>
      </c>
      <c r="C159" s="4" t="n">
        <v>32</v>
      </c>
      <c r="D159" s="4" t="n">
        <v>0</v>
      </c>
    </row>
    <row r="160">
      <c r="A160" s="3" t="inlineStr">
        <is>
          <t>Fair Value, Inputs, Level 1 [Member] | Fair Value, Recurring [Member] | Middle Market Lending [Member]</t>
        </is>
      </c>
    </row>
    <row r="161">
      <c r="A161" s="5" t="inlineStr">
        <is>
          <t>Fair Value, Assets, Liabilities and Stockholders' Equity Measured on Recurring Basis [Abstract]</t>
        </is>
      </c>
    </row>
    <row r="162">
      <c r="A162" s="3" t="inlineStr">
        <is>
          <t>Investments, Fair Value Disclosure</t>
        </is>
      </c>
      <c r="B162" s="4" t="n">
        <v>0</v>
      </c>
      <c r="C162" s="4" t="n">
        <v>0</v>
      </c>
      <c r="D162" s="4" t="n">
        <v>0</v>
      </c>
    </row>
    <row r="163">
      <c r="A163" s="3" t="inlineStr">
        <is>
          <t>Fair Value, Inputs, Level 1 [Member] | Fair Value, Recurring [Member] | Private Equity Funds [Member]</t>
        </is>
      </c>
    </row>
    <row r="164">
      <c r="A164" s="5" t="inlineStr">
        <is>
          <t>Fair Value, Assets, Liabilities and Stockholders' Equity Measured on Recurring Basis [Abstract]</t>
        </is>
      </c>
    </row>
    <row r="165">
      <c r="A165" s="3" t="inlineStr">
        <is>
          <t>Investments, Fair Value Disclosure</t>
        </is>
      </c>
      <c r="B165" s="4" t="n">
        <v>0</v>
      </c>
      <c r="C165" s="4" t="n">
        <v>0</v>
      </c>
      <c r="D165" s="4" t="n">
        <v>0</v>
      </c>
    </row>
    <row r="166">
      <c r="A166" s="3" t="inlineStr">
        <is>
          <t>Fair Value, Inputs, Level 1 [Member] | Fair Value, Recurring [Member] | Real Estate Funds [Member]</t>
        </is>
      </c>
    </row>
    <row r="167">
      <c r="A167" s="5" t="inlineStr">
        <is>
          <t>Fair Value, Assets, Liabilities and Stockholders' Equity Measured on Recurring Basis [Abstract]</t>
        </is>
      </c>
    </row>
    <row r="168">
      <c r="A168" s="3" t="inlineStr">
        <is>
          <t>Investments, Fair Value Disclosure</t>
        </is>
      </c>
      <c r="B168" s="4" t="n">
        <v>0</v>
      </c>
      <c r="C168" s="4" t="n">
        <v>0</v>
      </c>
      <c r="D168" s="4" t="n">
        <v>0</v>
      </c>
    </row>
    <row r="169">
      <c r="A169" s="3" t="inlineStr">
        <is>
          <t>Fair Value, Inputs, Level 1 [Member] | Fair Value, Recurring [Member] | Rabbi Trust Investments [Member]</t>
        </is>
      </c>
    </row>
    <row r="170">
      <c r="A170" s="5" t="inlineStr">
        <is>
          <t>Fair Value, Assets, Liabilities and Stockholders' Equity Measured on Recurring Basis [Abstract]</t>
        </is>
      </c>
    </row>
    <row r="171">
      <c r="A171" s="3" t="inlineStr">
        <is>
          <t>Investments, Fair Value Disclosure</t>
        </is>
      </c>
      <c r="B171" s="4" t="n">
        <v>164</v>
      </c>
      <c r="C171" s="4" t="n">
        <v>164</v>
      </c>
      <c r="D171" s="4" t="n">
        <v>151</v>
      </c>
    </row>
    <row r="172">
      <c r="A172" s="3" t="inlineStr">
        <is>
          <t>Fair Value, Inputs, Level 1 [Member] | Fair Value, Recurring [Member] | Cash Equivalents [Member]</t>
        </is>
      </c>
    </row>
    <row r="173">
      <c r="A173" s="5" t="inlineStr">
        <is>
          <t>Fair Value, Assets, Liabilities and Stockholders' Equity Measured on Recurring Basis [Abstract]</t>
        </is>
      </c>
    </row>
    <row r="174">
      <c r="A174" s="3" t="inlineStr">
        <is>
          <t>Investments, Fair Value Disclosure</t>
        </is>
      </c>
      <c r="B174" s="4" t="n">
        <v>65</v>
      </c>
      <c r="C174" s="4" t="n">
        <v>65</v>
      </c>
      <c r="D174" s="4" t="n">
        <v>60</v>
      </c>
    </row>
    <row r="175">
      <c r="A175" s="3" t="inlineStr">
        <is>
          <t>Fair Value, Inputs, Level 1 [Member] | Fair Value, Recurring [Member] | Mutual Funds [Member]</t>
        </is>
      </c>
    </row>
    <row r="176">
      <c r="A176" s="5" t="inlineStr">
        <is>
          <t>Fair Value, Assets, Liabilities and Stockholders' Equity Measured on Recurring Basis [Abstract]</t>
        </is>
      </c>
    </row>
    <row r="177">
      <c r="A177" s="3" t="inlineStr">
        <is>
          <t>Investments, Fair Value Disclosure</t>
        </is>
      </c>
      <c r="B177" s="4" t="n">
        <v>99</v>
      </c>
      <c r="C177" s="4" t="n">
        <v>99</v>
      </c>
      <c r="D177" s="4" t="n">
        <v>91</v>
      </c>
    </row>
    <row r="178">
      <c r="A178" s="3" t="inlineStr">
        <is>
          <t>Fair Value, Inputs, Level 1 [Member] | Fair Value, Recurring [Member] | Fixed Income Investments [Member]</t>
        </is>
      </c>
    </row>
    <row r="179">
      <c r="A179" s="5" t="inlineStr">
        <is>
          <t>Fair Value, Assets, Liabilities and Stockholders' Equity Measured on Recurring Basis [Abstract]</t>
        </is>
      </c>
    </row>
    <row r="180">
      <c r="A180" s="3" t="inlineStr">
        <is>
          <t>Investments, Fair Value Disclosure</t>
        </is>
      </c>
      <c r="B180" s="4" t="n">
        <v>0</v>
      </c>
      <c r="C180" s="4" t="n">
        <v>0</v>
      </c>
      <c r="D180" s="4" t="n">
        <v>0</v>
      </c>
    </row>
    <row r="181">
      <c r="A181" s="3" t="inlineStr">
        <is>
          <t>Fair Value, Inputs, Level 1 [Member] | Fair Value, Recurring [Member] | 6311 Life Insurance [Member]</t>
        </is>
      </c>
    </row>
    <row r="182">
      <c r="A182" s="5" t="inlineStr">
        <is>
          <t>Fair Value, Assets, Liabilities and Stockholders' Equity Measured on Recurring Basis [Abstract]</t>
        </is>
      </c>
    </row>
    <row r="183">
      <c r="A183" s="3" t="inlineStr">
        <is>
          <t>Investments, Fair Value Disclosure</t>
        </is>
      </c>
      <c r="B183" s="4" t="n">
        <v>0</v>
      </c>
      <c r="C183" s="4" t="n">
        <v>0</v>
      </c>
      <c r="D183" s="4" t="n">
        <v>0</v>
      </c>
    </row>
    <row r="184">
      <c r="A184" s="3" t="inlineStr">
        <is>
          <t>Fair Value, Inputs, Level 1 [Member] | Fair Value, Recurring [Member] | Equity Securities [Member]</t>
        </is>
      </c>
    </row>
    <row r="185">
      <c r="A185" s="5" t="inlineStr">
        <is>
          <t>Fair Value, Assets, Liabilities and Stockholders' Equity Measured on Recurring Basis [Abstract]</t>
        </is>
      </c>
    </row>
    <row r="186">
      <c r="A186" s="3" t="inlineStr">
        <is>
          <t>Investments, Fair Value Disclosure</t>
        </is>
      </c>
      <c r="B186" s="4" t="n">
        <v>327</v>
      </c>
      <c r="C186" s="4" t="n">
        <v>327</v>
      </c>
      <c r="D186" s="4" t="n">
        <v>195</v>
      </c>
    </row>
    <row r="187">
      <c r="A187" s="3" t="inlineStr">
        <is>
          <t>Fair Value, Inputs, Level 1 [Member] | Fair Value, Recurring [Member] | Commodity derivative assets [Member]</t>
        </is>
      </c>
    </row>
    <row r="188">
      <c r="A188" s="5" t="inlineStr">
        <is>
          <t>Fair Value, Assets, Liabilities and Stockholders' Equity Measured on Recurring Basis [Abstract]</t>
        </is>
      </c>
    </row>
    <row r="189">
      <c r="A189" s="3" t="inlineStr">
        <is>
          <t>Derivative Asset</t>
        </is>
      </c>
      <c r="B189" s="4" t="n">
        <v>370</v>
      </c>
      <c r="C189" s="4" t="n">
        <v>370</v>
      </c>
      <c r="D189" s="4" t="n">
        <v>138</v>
      </c>
    </row>
    <row r="190">
      <c r="A190" s="3" t="inlineStr">
        <is>
          <t>Fair Value, Inputs, Level 1 [Member] | Fair Value, Recurring [Member] | Economic Hedges [Member]</t>
        </is>
      </c>
    </row>
    <row r="191">
      <c r="A191" s="5" t="inlineStr">
        <is>
          <t>Fair Value, Assets, Liabilities and Stockholders' Equity Measured on Recurring Basis [Abstract]</t>
        </is>
      </c>
    </row>
    <row r="192">
      <c r="A192" s="3" t="inlineStr">
        <is>
          <t>Derivative Asset</t>
        </is>
      </c>
      <c r="B192" s="4" t="n">
        <v>1781</v>
      </c>
      <c r="C192" s="4" t="n">
        <v>1781</v>
      </c>
      <c r="D192" s="4" t="n">
        <v>745</v>
      </c>
    </row>
    <row r="193">
      <c r="A193" s="3" t="inlineStr">
        <is>
          <t>Fair Value, Inputs, Level 1 [Member] | Fair Value, Recurring [Member] | Proprietary Trading [Member]</t>
        </is>
      </c>
    </row>
    <row r="194">
      <c r="A194" s="5" t="inlineStr">
        <is>
          <t>Fair Value, Assets, Liabilities and Stockholders' Equity Measured on Recurring Basis [Abstract]</t>
        </is>
      </c>
    </row>
    <row r="195">
      <c r="A195" s="3" t="inlineStr">
        <is>
          <t>Derivative Asset</t>
        </is>
      </c>
      <c r="B195" s="4" t="n">
        <v>0</v>
      </c>
      <c r="C195" s="4" t="n">
        <v>0</v>
      </c>
      <c r="D195" s="4" t="n">
        <v>0</v>
      </c>
    </row>
    <row r="196">
      <c r="A196" s="3" t="inlineStr">
        <is>
          <t>Fair Value, Inputs, Level 1 [Member] | Fair Value, Recurring [Member] | Effects of netting and allocation of collateral [Member]</t>
        </is>
      </c>
    </row>
    <row r="197">
      <c r="A197" s="5" t="inlineStr">
        <is>
          <t>Fair Value, Assets, Liabilities and Stockholders' Equity Measured on Recurring Basis [Abstract]</t>
        </is>
      </c>
    </row>
    <row r="198">
      <c r="A198" s="3" t="inlineStr">
        <is>
          <t>Derivative Asset</t>
        </is>
      </c>
      <c r="B198" s="4" t="n">
        <v>-1411</v>
      </c>
      <c r="C198" s="4" t="n">
        <v>-1411</v>
      </c>
      <c r="D198" s="4" t="n">
        <v>-607</v>
      </c>
    </row>
    <row r="199">
      <c r="A199" s="3" t="inlineStr">
        <is>
          <t>Fair Value, Inputs, Level 2 [Member] | Fair Value, Recurring [Member]</t>
        </is>
      </c>
    </row>
    <row r="200">
      <c r="A200" s="5" t="inlineStr">
        <is>
          <t>Fair Value, Assets, Liabilities and Stockholders' Equity Measured on Recurring Basis [Abstract]</t>
        </is>
      </c>
    </row>
    <row r="201">
      <c r="A201" s="3" t="inlineStr">
        <is>
          <t>Cash equivalents</t>
        </is>
      </c>
      <c r="B201" s="4" t="n">
        <v>0</v>
      </c>
      <c r="C201" s="4" t="n">
        <v>0</v>
      </c>
      <c r="D201" s="4" t="n">
        <v>0</v>
      </c>
    </row>
    <row r="202">
      <c r="A202" s="3" t="inlineStr">
        <is>
          <t>DPP consideration</t>
        </is>
      </c>
      <c r="B202" s="4" t="n">
        <v>374</v>
      </c>
      <c r="C202" s="4" t="n">
        <v>374</v>
      </c>
      <c r="D202" s="4" t="n">
        <v>639</v>
      </c>
    </row>
    <row r="203">
      <c r="A203" s="3" t="inlineStr">
        <is>
          <t>Assets, Fair Value Disclosure</t>
        </is>
      </c>
      <c r="B203" s="4" t="n">
        <v>4046</v>
      </c>
      <c r="C203" s="4" t="n">
        <v>4046</v>
      </c>
      <c r="D203" s="4" t="n">
        <v>5052</v>
      </c>
    </row>
    <row r="204">
      <c r="A204" s="3" t="inlineStr">
        <is>
          <t>Deferred Compensation Liability, Current and Noncurrent</t>
        </is>
      </c>
      <c r="B204" s="4" t="n">
        <v>-144</v>
      </c>
      <c r="C204" s="4" t="n">
        <v>-144</v>
      </c>
      <c r="D204" s="4" t="n">
        <v>-145</v>
      </c>
    </row>
    <row r="205">
      <c r="A205" s="3" t="inlineStr">
        <is>
          <t>Total Liabilities</t>
        </is>
      </c>
      <c r="B205" s="4" t="n">
        <v>-338</v>
      </c>
      <c r="C205" s="4" t="n">
        <v>-338</v>
      </c>
      <c r="D205" s="4" t="n">
        <v>-176</v>
      </c>
    </row>
    <row r="206">
      <c r="A206" s="3" t="inlineStr">
        <is>
          <t>Fair Value, Net Asset (Liability)</t>
        </is>
      </c>
      <c r="B206" s="4" t="n">
        <v>3708</v>
      </c>
      <c r="C206" s="4" t="n">
        <v>3708</v>
      </c>
      <c r="D206" s="4" t="n">
        <v>4876</v>
      </c>
    </row>
    <row r="207">
      <c r="A207" s="3" t="inlineStr">
        <is>
          <t>Collateral received from counterparties, net of collateral paid to counterparties</t>
        </is>
      </c>
      <c r="B207" s="4" t="n">
        <v>-207</v>
      </c>
      <c r="C207" s="4" t="n">
        <v>-207</v>
      </c>
      <c r="D207" s="4" t="n">
        <v>321</v>
      </c>
    </row>
    <row r="208">
      <c r="A208" s="3" t="inlineStr">
        <is>
          <t>Fair Value, Inputs, Level 2 [Member] | Fair Value, Recurring [Member] | Commodity Derivative Liabilites [Member]</t>
        </is>
      </c>
    </row>
    <row r="209">
      <c r="A209" s="5" t="inlineStr">
        <is>
          <t>Fair Value, Assets, Liabilities and Stockholders' Equity Measured on Recurring Basis [Abstract]</t>
        </is>
      </c>
    </row>
    <row r="210">
      <c r="A210" s="3" t="inlineStr">
        <is>
          <t>Total mark-to-market derivative liabilities</t>
        </is>
      </c>
      <c r="B210" s="4" t="n">
        <v>-194</v>
      </c>
      <c r="C210" s="4" t="n">
        <v>-194</v>
      </c>
      <c r="D210" s="4" t="n">
        <v>-31</v>
      </c>
    </row>
    <row r="211">
      <c r="A211" s="3" t="inlineStr">
        <is>
          <t>Fair Value, Inputs, Level 2 [Member] | Fair Value, Recurring [Member] | Economic Hedging Instrument Liabilites [Member]</t>
        </is>
      </c>
    </row>
    <row r="212">
      <c r="A212" s="5" t="inlineStr">
        <is>
          <t>Fair Value, Assets, Liabilities and Stockholders' Equity Measured on Recurring Basis [Abstract]</t>
        </is>
      </c>
    </row>
    <row r="213">
      <c r="A213" s="3" t="inlineStr">
        <is>
          <t>Total mark-to-market derivative liabilities</t>
        </is>
      </c>
      <c r="B213" s="4" t="n">
        <v>-3444</v>
      </c>
      <c r="C213" s="4" t="n">
        <v>-3444</v>
      </c>
      <c r="D213" s="4" t="n">
        <v>-1928</v>
      </c>
    </row>
    <row r="214">
      <c r="A214" s="3" t="inlineStr">
        <is>
          <t>Fair Value, Inputs, Level 2 [Member] | Fair Value, Recurring [Member] | Proprietary Trading Liabilities [Member]</t>
        </is>
      </c>
    </row>
    <row r="215">
      <c r="A215" s="5" t="inlineStr">
        <is>
          <t>Fair Value, Assets, Liabilities and Stockholders' Equity Measured on Recurring Basis [Abstract]</t>
        </is>
      </c>
    </row>
    <row r="216">
      <c r="A216" s="3" t="inlineStr">
        <is>
          <t>Total mark-to-market derivative liabilities</t>
        </is>
      </c>
      <c r="B216" s="4" t="n">
        <v>-45</v>
      </c>
      <c r="C216" s="4" t="n">
        <v>-45</v>
      </c>
      <c r="D216" s="4" t="n">
        <v>-21</v>
      </c>
    </row>
    <row r="217">
      <c r="A217" s="3" t="inlineStr">
        <is>
          <t>Fair Value, Inputs, Level 2 [Member] | Fair Value, Recurring [Member] | Effects of Netting and Allocation of Collateral Liabilites [Member]</t>
        </is>
      </c>
    </row>
    <row r="218">
      <c r="A218" s="5" t="inlineStr">
        <is>
          <t>Fair Value, Assets, Liabilities and Stockholders' Equity Measured on Recurring Basis [Abstract]</t>
        </is>
      </c>
    </row>
    <row r="219">
      <c r="A219" s="3" t="inlineStr">
        <is>
          <t>Total mark-to-market derivative liabilities</t>
        </is>
      </c>
      <c r="B219" s="4" t="n">
        <v>3295</v>
      </c>
      <c r="C219" s="4" t="n">
        <v>3295</v>
      </c>
      <c r="D219" s="4" t="n">
        <v>1918</v>
      </c>
    </row>
    <row r="220">
      <c r="A220" s="3" t="inlineStr">
        <is>
          <t>Fair Value, Inputs, Level 2 [Member] | Fair Value, Recurring [Member] | Nuclear Decommissioning Trust Fund Investments [Member]</t>
        </is>
      </c>
    </row>
    <row r="221">
      <c r="A221" s="5" t="inlineStr">
        <is>
          <t>Fair Value, Assets, Liabilities and Stockholders' Equity Measured on Recurring Basis [Abstract]</t>
        </is>
      </c>
    </row>
    <row r="222">
      <c r="A222" s="3" t="inlineStr">
        <is>
          <t>Investments, Fair Value Disclosure</t>
        </is>
      </c>
      <c r="B222" s="4" t="n">
        <v>3090</v>
      </c>
      <c r="C222" s="4" t="n">
        <v>3090</v>
      </c>
      <c r="D222" s="4" t="n">
        <v>3981</v>
      </c>
    </row>
    <row r="223">
      <c r="A223" s="3" t="inlineStr">
        <is>
          <t>Fair Value, Inputs, Level 2 [Member] | Fair Value, Recurring [Member] | Cash Equivalents NDT [Member]</t>
        </is>
      </c>
    </row>
    <row r="224">
      <c r="A224" s="5" t="inlineStr">
        <is>
          <t>Fair Value, Assets, Liabilities and Stockholders' Equity Measured on Recurring Basis [Abstract]</t>
        </is>
      </c>
    </row>
    <row r="225">
      <c r="A225" s="3" t="inlineStr">
        <is>
          <t>Investments, Fair Value Disclosure</t>
        </is>
      </c>
      <c r="B225" s="4" t="n">
        <v>75</v>
      </c>
      <c r="C225" s="4" t="n">
        <v>75</v>
      </c>
      <c r="D225" s="4" t="n">
        <v>95</v>
      </c>
    </row>
    <row r="226">
      <c r="A226" s="3" t="inlineStr">
        <is>
          <t>Fair Value, Inputs, Level 2 [Member] | Fair Value, Recurring [Member] | Equity Securities Nuclear Decommissioning Trust Fund [Member]</t>
        </is>
      </c>
    </row>
    <row r="227">
      <c r="A227" s="5" t="inlineStr">
        <is>
          <t>Fair Value, Assets, Liabilities and Stockholders' Equity Measured on Recurring Basis [Abstract]</t>
        </is>
      </c>
    </row>
    <row r="228">
      <c r="A228" s="3" t="inlineStr">
        <is>
          <t>Investments, Fair Value Disclosure</t>
        </is>
      </c>
      <c r="B228" s="4" t="n">
        <v>1720</v>
      </c>
      <c r="C228" s="4" t="n">
        <v>1720</v>
      </c>
      <c r="D228" s="4" t="n">
        <v>2077</v>
      </c>
    </row>
    <row r="229">
      <c r="A229" s="3" t="inlineStr">
        <is>
          <t>Fair Value, Inputs, Level 2 [Member] | Fair Value, Recurring [Member] | Fixed Income Securities [Member]</t>
        </is>
      </c>
    </row>
    <row r="230">
      <c r="A230" s="5" t="inlineStr">
        <is>
          <t>Fair Value, Assets, Liabilities and Stockholders' Equity Measured on Recurring Basis [Abstract]</t>
        </is>
      </c>
    </row>
    <row r="231">
      <c r="A231" s="3" t="inlineStr">
        <is>
          <t>Investments, Fair Value Disclosure</t>
        </is>
      </c>
      <c r="B231" s="4" t="n">
        <v>1295</v>
      </c>
      <c r="C231" s="4" t="n">
        <v>1295</v>
      </c>
      <c r="D231" s="4" t="n">
        <v>1809</v>
      </c>
    </row>
    <row r="232">
      <c r="A232" s="3" t="inlineStr">
        <is>
          <t>Fair Value, Inputs, Level 2 [Member] | Fair Value, Recurring [Member] | Corporate Debt Securities [Member]</t>
        </is>
      </c>
    </row>
    <row r="233">
      <c r="A233" s="5" t="inlineStr">
        <is>
          <t>Fair Value, Assets, Liabilities and Stockholders' Equity Measured on Recurring Basis [Abstract]</t>
        </is>
      </c>
    </row>
    <row r="234">
      <c r="A234" s="3" t="inlineStr">
        <is>
          <t>Investments, Fair Value Disclosure</t>
        </is>
      </c>
      <c r="B234" s="4" t="n">
        <v>1146</v>
      </c>
      <c r="C234" s="4" t="n">
        <v>1146</v>
      </c>
      <c r="D234" s="4" t="n">
        <v>1485</v>
      </c>
    </row>
    <row r="235">
      <c r="A235" s="3" t="inlineStr">
        <is>
          <t>Fair Value, Inputs, Level 2 [Member] | Fair Value, Recurring [Member] | US Treasury and Government [Member]</t>
        </is>
      </c>
    </row>
    <row r="236">
      <c r="A236" s="5" t="inlineStr">
        <is>
          <t>Fair Value, Assets, Liabilities and Stockholders' Equity Measured on Recurring Basis [Abstract]</t>
        </is>
      </c>
    </row>
    <row r="237">
      <c r="A237" s="3" t="inlineStr">
        <is>
          <t>Investments, Fair Value Disclosure</t>
        </is>
      </c>
      <c r="B237" s="4" t="n">
        <v>39</v>
      </c>
      <c r="C237" s="4" t="n">
        <v>39</v>
      </c>
      <c r="D237" s="4" t="n">
        <v>126</v>
      </c>
    </row>
    <row r="238">
      <c r="A238" s="3" t="inlineStr">
        <is>
          <t>Fair Value, Inputs, Level 2 [Member] | Fair Value, Recurring [Member] | Debt Security, Government, Non-US [Member]</t>
        </is>
      </c>
    </row>
    <row r="239">
      <c r="A239" s="5" t="inlineStr">
        <is>
          <t>Fair Value, Assets, Liabilities and Stockholders' Equity Measured on Recurring Basis [Abstract]</t>
        </is>
      </c>
    </row>
    <row r="240">
      <c r="A240" s="3" t="inlineStr">
        <is>
          <t>Investments, Fair Value Disclosure</t>
        </is>
      </c>
      <c r="B240" s="4" t="n">
        <v>51</v>
      </c>
      <c r="C240" s="4" t="n">
        <v>51</v>
      </c>
      <c r="D240" s="4" t="n">
        <v>56</v>
      </c>
    </row>
    <row r="241">
      <c r="A241" s="3" t="inlineStr">
        <is>
          <t>Fair Value, Inputs, Level 2 [Member] | Fair Value, Recurring [Member] | State and municipal debt [Member]</t>
        </is>
      </c>
    </row>
    <row r="242">
      <c r="A242" s="5" t="inlineStr">
        <is>
          <t>Fair Value, Assets, Liabilities and Stockholders' Equity Measured on Recurring Basis [Abstract]</t>
        </is>
      </c>
    </row>
    <row r="243">
      <c r="A243" s="3" t="inlineStr">
        <is>
          <t>Investments, Fair Value Disclosure</t>
        </is>
      </c>
      <c r="B243" s="4" t="n">
        <v>28</v>
      </c>
      <c r="C243" s="4" t="n">
        <v>28</v>
      </c>
      <c r="D243" s="4" t="n">
        <v>101</v>
      </c>
    </row>
    <row r="244">
      <c r="A244" s="3" t="inlineStr">
        <is>
          <t>Fair Value, Inputs, Level 2 [Member] | Fair Value, Recurring [Member] | Other Fixed Income [Member]</t>
        </is>
      </c>
    </row>
    <row r="245">
      <c r="A245" s="5" t="inlineStr">
        <is>
          <t>Fair Value, Assets, Liabilities and Stockholders' Equity Measured on Recurring Basis [Abstract]</t>
        </is>
      </c>
    </row>
    <row r="246">
      <c r="A246" s="3" t="inlineStr">
        <is>
          <t>Investments, Fair Value Disclosure</t>
        </is>
      </c>
      <c r="B246" s="4" t="n">
        <v>31</v>
      </c>
      <c r="C246" s="4" t="n">
        <v>31</v>
      </c>
      <c r="D246" s="4" t="n">
        <v>41</v>
      </c>
    </row>
    <row r="247">
      <c r="A247" s="3" t="inlineStr">
        <is>
          <t>Fair Value, Inputs, Level 2 [Member] | Fair Value, Recurring [Member] | Middle Market Lending [Member]</t>
        </is>
      </c>
    </row>
    <row r="248">
      <c r="A248" s="5" t="inlineStr">
        <is>
          <t>Fair Value, Assets, Liabilities and Stockholders' Equity Measured on Recurring Basis [Abstract]</t>
        </is>
      </c>
    </row>
    <row r="249">
      <c r="A249" s="3" t="inlineStr">
        <is>
          <t>Investments, Fair Value Disclosure</t>
        </is>
      </c>
      <c r="B249" s="4" t="n">
        <v>0</v>
      </c>
      <c r="C249" s="4" t="n">
        <v>0</v>
      </c>
      <c r="D249" s="4" t="n">
        <v>0</v>
      </c>
    </row>
    <row r="250">
      <c r="A250" s="3" t="inlineStr">
        <is>
          <t>Fair Value, Inputs, Level 2 [Member] | Fair Value, Recurring [Member] | Private Equity Funds [Member]</t>
        </is>
      </c>
    </row>
    <row r="251">
      <c r="A251" s="5" t="inlineStr">
        <is>
          <t>Fair Value, Assets, Liabilities and Stockholders' Equity Measured on Recurring Basis [Abstract]</t>
        </is>
      </c>
    </row>
    <row r="252">
      <c r="A252" s="3" t="inlineStr">
        <is>
          <t>Investments, Fair Value Disclosure</t>
        </is>
      </c>
      <c r="B252" s="4" t="n">
        <v>0</v>
      </c>
      <c r="C252" s="4" t="n">
        <v>0</v>
      </c>
      <c r="D252" s="4" t="n">
        <v>0</v>
      </c>
    </row>
    <row r="253">
      <c r="A253" s="3" t="inlineStr">
        <is>
          <t>Fair Value, Inputs, Level 2 [Member] | Fair Value, Recurring [Member] | Real Estate Funds [Member]</t>
        </is>
      </c>
    </row>
    <row r="254">
      <c r="A254" s="5" t="inlineStr">
        <is>
          <t>Fair Value, Assets, Liabilities and Stockholders' Equity Measured on Recurring Basis [Abstract]</t>
        </is>
      </c>
    </row>
    <row r="255">
      <c r="A255" s="3" t="inlineStr">
        <is>
          <t>Investments, Fair Value Disclosure</t>
        </is>
      </c>
      <c r="B255" s="4" t="n">
        <v>0</v>
      </c>
      <c r="C255" s="4" t="n">
        <v>0</v>
      </c>
      <c r="D255" s="4" t="n">
        <v>0</v>
      </c>
    </row>
    <row r="256">
      <c r="A256" s="3" t="inlineStr">
        <is>
          <t>Fair Value, Inputs, Level 2 [Member] | Fair Value, Recurring [Member] | Rabbi Trust Investments [Member]</t>
        </is>
      </c>
    </row>
    <row r="257">
      <c r="A257" s="5" t="inlineStr">
        <is>
          <t>Fair Value, Assets, Liabilities and Stockholders' Equity Measured on Recurring Basis [Abstract]</t>
        </is>
      </c>
    </row>
    <row r="258">
      <c r="A258" s="3" t="inlineStr">
        <is>
          <t>Investments, Fair Value Disclosure</t>
        </is>
      </c>
      <c r="B258" s="4" t="n">
        <v>105</v>
      </c>
      <c r="C258" s="4" t="n">
        <v>105</v>
      </c>
      <c r="D258" s="4" t="n">
        <v>98</v>
      </c>
    </row>
    <row r="259">
      <c r="A259" s="3" t="inlineStr">
        <is>
          <t>Fair Value, Inputs, Level 2 [Member] | Fair Value, Recurring [Member] | Cash Equivalents [Member]</t>
        </is>
      </c>
    </row>
    <row r="260">
      <c r="A260" s="5" t="inlineStr">
        <is>
          <t>Fair Value, Assets, Liabilities and Stockholders' Equity Measured on Recurring Basis [Abstract]</t>
        </is>
      </c>
    </row>
    <row r="261">
      <c r="A261" s="3" t="inlineStr">
        <is>
          <t>Investments, Fair Value Disclosure</t>
        </is>
      </c>
      <c r="B261" s="4" t="n">
        <v>0</v>
      </c>
      <c r="C261" s="4" t="n">
        <v>0</v>
      </c>
      <c r="D261" s="4" t="n">
        <v>0</v>
      </c>
    </row>
    <row r="262">
      <c r="A262" s="3" t="inlineStr">
        <is>
          <t>Fair Value, Inputs, Level 2 [Member] | Fair Value, Recurring [Member] | Mutual Funds [Member]</t>
        </is>
      </c>
    </row>
    <row r="263">
      <c r="A263" s="5" t="inlineStr">
        <is>
          <t>Fair Value, Assets, Liabilities and Stockholders' Equity Measured on Recurring Basis [Abstract]</t>
        </is>
      </c>
    </row>
    <row r="264">
      <c r="A264" s="3" t="inlineStr">
        <is>
          <t>Investments, Fair Value Disclosure</t>
        </is>
      </c>
      <c r="B264" s="4" t="n">
        <v>0</v>
      </c>
      <c r="C264" s="4" t="n">
        <v>0</v>
      </c>
      <c r="D264" s="4" t="n">
        <v>0</v>
      </c>
    </row>
    <row r="265">
      <c r="A265" s="3" t="inlineStr">
        <is>
          <t>Fair Value, Inputs, Level 2 [Member] | Fair Value, Recurring [Member] | Fixed Income Investments [Member]</t>
        </is>
      </c>
    </row>
    <row r="266">
      <c r="A266" s="5" t="inlineStr">
        <is>
          <t>Fair Value, Assets, Liabilities and Stockholders' Equity Measured on Recurring Basis [Abstract]</t>
        </is>
      </c>
    </row>
    <row r="267">
      <c r="A267" s="3" t="inlineStr">
        <is>
          <t>Investments, Fair Value Disclosure</t>
        </is>
      </c>
      <c r="B267" s="4" t="n">
        <v>11</v>
      </c>
      <c r="C267" s="4" t="n">
        <v>11</v>
      </c>
      <c r="D267" s="4" t="n">
        <v>11</v>
      </c>
    </row>
    <row r="268">
      <c r="A268" s="3" t="inlineStr">
        <is>
          <t>Fair Value, Inputs, Level 2 [Member] | Fair Value, Recurring [Member] | 6311 Life Insurance [Member]</t>
        </is>
      </c>
    </row>
    <row r="269">
      <c r="A269" s="5" t="inlineStr">
        <is>
          <t>Fair Value, Assets, Liabilities and Stockholders' Equity Measured on Recurring Basis [Abstract]</t>
        </is>
      </c>
    </row>
    <row r="270">
      <c r="A270" s="3" t="inlineStr">
        <is>
          <t>Investments, Fair Value Disclosure</t>
        </is>
      </c>
      <c r="B270" s="4" t="n">
        <v>94</v>
      </c>
      <c r="C270" s="4" t="n">
        <v>94</v>
      </c>
      <c r="D270" s="4" t="n">
        <v>87</v>
      </c>
    </row>
    <row r="271">
      <c r="A271" s="3" t="inlineStr">
        <is>
          <t>Fair Value, Inputs, Level 2 [Member] | Fair Value, Recurring [Member] | Equity Securities [Member]</t>
        </is>
      </c>
    </row>
    <row r="272">
      <c r="A272" s="5" t="inlineStr">
        <is>
          <t>Fair Value, Assets, Liabilities and Stockholders' Equity Measured on Recurring Basis [Abstract]</t>
        </is>
      </c>
    </row>
    <row r="273">
      <c r="A273" s="3" t="inlineStr">
        <is>
          <t>Investments, Fair Value Disclosure</t>
        </is>
      </c>
      <c r="B273" s="4" t="n">
        <v>0</v>
      </c>
      <c r="C273" s="4" t="n">
        <v>0</v>
      </c>
      <c r="D273" s="4" t="n">
        <v>0</v>
      </c>
    </row>
    <row r="274">
      <c r="A274" s="3" t="inlineStr">
        <is>
          <t>Fair Value, Inputs, Level 2 [Member] | Fair Value, Recurring [Member] | Commodity derivative assets [Member]</t>
        </is>
      </c>
    </row>
    <row r="275">
      <c r="A275" s="5" t="inlineStr">
        <is>
          <t>Fair Value, Assets, Liabilities and Stockholders' Equity Measured on Recurring Basis [Abstract]</t>
        </is>
      </c>
    </row>
    <row r="276">
      <c r="A276" s="3" t="inlineStr">
        <is>
          <t>Derivative Asset</t>
        </is>
      </c>
      <c r="B276" s="4" t="n">
        <v>477</v>
      </c>
      <c r="C276" s="4" t="n">
        <v>477</v>
      </c>
      <c r="D276" s="4" t="n">
        <v>334</v>
      </c>
    </row>
    <row r="277">
      <c r="A277" s="3" t="inlineStr">
        <is>
          <t>Fair Value, Inputs, Level 2 [Member] | Fair Value, Recurring [Member] | Economic Hedges [Member]</t>
        </is>
      </c>
    </row>
    <row r="278">
      <c r="A278" s="5" t="inlineStr">
        <is>
          <t>Fair Value, Assets, Liabilities and Stockholders' Equity Measured on Recurring Basis [Abstract]</t>
        </is>
      </c>
    </row>
    <row r="279">
      <c r="A279" s="3" t="inlineStr">
        <is>
          <t>Derivative Asset</t>
        </is>
      </c>
      <c r="B279" s="4" t="n">
        <v>3917</v>
      </c>
      <c r="C279" s="4" t="n">
        <v>3917</v>
      </c>
      <c r="D279" s="4" t="n">
        <v>1914</v>
      </c>
    </row>
    <row r="280">
      <c r="A280" s="3" t="inlineStr">
        <is>
          <t>Fair Value, Inputs, Level 2 [Member] | Fair Value, Recurring [Member] | Proprietary Trading [Member]</t>
        </is>
      </c>
    </row>
    <row r="281">
      <c r="A281" s="5" t="inlineStr">
        <is>
          <t>Fair Value, Assets, Liabilities and Stockholders' Equity Measured on Recurring Basis [Abstract]</t>
        </is>
      </c>
    </row>
    <row r="282">
      <c r="A282" s="3" t="inlineStr">
        <is>
          <t>Derivative Asset</t>
        </is>
      </c>
      <c r="B282" s="4" t="n">
        <v>62</v>
      </c>
      <c r="C282" s="4" t="n">
        <v>62</v>
      </c>
      <c r="D282" s="4" t="n">
        <v>17</v>
      </c>
    </row>
    <row r="283">
      <c r="A283" s="3" t="inlineStr">
        <is>
          <t>Fair Value, Inputs, Level 2 [Member] | Fair Value, Recurring [Member] | Effects of netting and allocation of collateral [Member]</t>
        </is>
      </c>
    </row>
    <row r="284">
      <c r="A284" s="5" t="inlineStr">
        <is>
          <t>Fair Value, Assets, Liabilities and Stockholders' Equity Measured on Recurring Basis [Abstract]</t>
        </is>
      </c>
    </row>
    <row r="285">
      <c r="A285" s="3" t="inlineStr">
        <is>
          <t>Derivative Asset</t>
        </is>
      </c>
      <c r="B285" s="4" t="n">
        <v>-3502</v>
      </c>
      <c r="C285" s="4" t="n">
        <v>-3502</v>
      </c>
      <c r="D285" s="4" t="n">
        <v>-1597</v>
      </c>
    </row>
    <row r="286">
      <c r="A286" s="3" t="inlineStr">
        <is>
          <t>Fair Value, Inputs, Level 3 [Member] | Fair Value, Recurring [Member]</t>
        </is>
      </c>
    </row>
    <row r="287">
      <c r="A287" s="5" t="inlineStr">
        <is>
          <t>Fair Value, Assets, Liabilities and Stockholders' Equity Measured on Recurring Basis [Abstract]</t>
        </is>
      </c>
    </row>
    <row r="288">
      <c r="A288" s="3" t="inlineStr">
        <is>
          <t>Cash equivalents</t>
        </is>
      </c>
      <c r="B288" s="4" t="n">
        <v>0</v>
      </c>
      <c r="C288" s="4" t="n">
        <v>0</v>
      </c>
      <c r="D288" s="4" t="n">
        <v>0</v>
      </c>
    </row>
    <row r="289">
      <c r="A289" s="3" t="inlineStr">
        <is>
          <t>DPP consideration</t>
        </is>
      </c>
      <c r="B289" s="4" t="n">
        <v>0</v>
      </c>
      <c r="C289" s="4" t="n">
        <v>0</v>
      </c>
      <c r="D289" s="4" t="n">
        <v>0</v>
      </c>
    </row>
    <row r="290">
      <c r="A290" s="3" t="inlineStr">
        <is>
          <t>Assets, Fair Value Disclosure</t>
        </is>
      </c>
      <c r="B290" s="4" t="n">
        <v>834</v>
      </c>
      <c r="C290" s="4" t="n">
        <v>834</v>
      </c>
      <c r="D290" s="4" t="n">
        <v>1252</v>
      </c>
    </row>
    <row r="291">
      <c r="A291" s="3" t="inlineStr">
        <is>
          <t>Deferred Compensation Liability, Current and Noncurrent</t>
        </is>
      </c>
      <c r="B291" s="4" t="n">
        <v>0</v>
      </c>
      <c r="C291" s="4" t="n">
        <v>0</v>
      </c>
      <c r="D291" s="4" t="n">
        <v>0</v>
      </c>
    </row>
    <row r="292">
      <c r="A292" s="3" t="inlineStr">
        <is>
          <t>Total Liabilities</t>
        </is>
      </c>
      <c r="B292" s="4" t="n">
        <v>-1069</v>
      </c>
      <c r="C292" s="4" t="n">
        <v>-1069</v>
      </c>
      <c r="D292" s="4" t="n">
        <v>-592</v>
      </c>
    </row>
    <row r="293">
      <c r="A293" s="3" t="inlineStr">
        <is>
          <t>Fair Value, Net Asset (Liability)</t>
        </is>
      </c>
      <c r="B293" s="4" t="n">
        <v>-235</v>
      </c>
      <c r="C293" s="4" t="n">
        <v>-235</v>
      </c>
      <c r="D293" s="4" t="n">
        <v>660</v>
      </c>
    </row>
    <row r="294">
      <c r="A294" s="3" t="inlineStr">
        <is>
          <t>Collateral received from counterparties, net of collateral paid to counterparties</t>
        </is>
      </c>
      <c r="B294" s="4" t="n">
        <v>-176</v>
      </c>
      <c r="C294" s="4" t="n">
        <v>-176</v>
      </c>
      <c r="D294" s="4" t="n">
        <v>162</v>
      </c>
    </row>
    <row r="295">
      <c r="A295" s="3" t="inlineStr">
        <is>
          <t>Fair Value, Inputs, Level 3 [Member] | Fair Value, Recurring [Member] | Commodity Derivative Liabilites [Member]</t>
        </is>
      </c>
    </row>
    <row r="296">
      <c r="A296" s="5" t="inlineStr">
        <is>
          <t>Fair Value, Assets, Liabilities and Stockholders' Equity Measured on Recurring Basis [Abstract]</t>
        </is>
      </c>
    </row>
    <row r="297">
      <c r="A297" s="3" t="inlineStr">
        <is>
          <t>Total mark-to-market derivative liabilities</t>
        </is>
      </c>
      <c r="B297" s="4" t="n">
        <v>-1069</v>
      </c>
      <c r="C297" s="4" t="n">
        <v>-1069</v>
      </c>
      <c r="D297" s="4" t="n">
        <v>-592</v>
      </c>
    </row>
    <row r="298">
      <c r="A298" s="3" t="inlineStr">
        <is>
          <t>Fair Value, Inputs, Level 3 [Member] | Fair Value, Recurring [Member] | Economic Hedging Instrument Liabilites [Member]</t>
        </is>
      </c>
    </row>
    <row r="299">
      <c r="A299" s="5" t="inlineStr">
        <is>
          <t>Fair Value, Assets, Liabilities and Stockholders' Equity Measured on Recurring Basis [Abstract]</t>
        </is>
      </c>
    </row>
    <row r="300">
      <c r="A300" s="3" t="inlineStr">
        <is>
          <t>Total mark-to-market derivative liabilities</t>
        </is>
      </c>
      <c r="B300" s="4" t="n">
        <v>-3390</v>
      </c>
      <c r="C300" s="4" t="n">
        <v>-3390</v>
      </c>
      <c r="D300" s="4" t="n">
        <v>-1655</v>
      </c>
    </row>
    <row r="301">
      <c r="A301" s="3" t="inlineStr">
        <is>
          <t>Fair Value, Inputs, Level 3 [Member] | Fair Value, Recurring [Member] | Proprietary Trading Liabilities [Member]</t>
        </is>
      </c>
    </row>
    <row r="302">
      <c r="A302" s="5" t="inlineStr">
        <is>
          <t>Fair Value, Assets, Liabilities and Stockholders' Equity Measured on Recurring Basis [Abstract]</t>
        </is>
      </c>
    </row>
    <row r="303">
      <c r="A303" s="3" t="inlineStr">
        <is>
          <t>Total mark-to-market derivative liabilities</t>
        </is>
      </c>
      <c r="B303" s="4" t="n">
        <v>-16</v>
      </c>
      <c r="C303" s="4" t="n">
        <v>-16</v>
      </c>
      <c r="D303" s="4" t="n">
        <v>-4</v>
      </c>
    </row>
    <row r="304">
      <c r="A304" s="3" t="inlineStr">
        <is>
          <t>Fair Value, Inputs, Level 3 [Member] | Fair Value, Recurring [Member] | Effects of Netting and Allocation of Collateral Liabilites [Member]</t>
        </is>
      </c>
    </row>
    <row r="305">
      <c r="A305" s="5" t="inlineStr">
        <is>
          <t>Fair Value, Assets, Liabilities and Stockholders' Equity Measured on Recurring Basis [Abstract]</t>
        </is>
      </c>
    </row>
    <row r="306">
      <c r="A306" s="3" t="inlineStr">
        <is>
          <t>Total mark-to-market derivative liabilities</t>
        </is>
      </c>
      <c r="B306" s="4" t="n">
        <v>2337</v>
      </c>
      <c r="C306" s="4" t="n">
        <v>2337</v>
      </c>
      <c r="D306" s="4" t="n">
        <v>1067</v>
      </c>
    </row>
    <row r="307">
      <c r="A307" s="3" t="inlineStr">
        <is>
          <t>Fair Value, Inputs, Level 3 [Member] | Fair Value, Recurring [Member] | Nuclear Decommissioning Trust Fund Investments [Member]</t>
        </is>
      </c>
    </row>
    <row r="308">
      <c r="A308" s="5" t="inlineStr">
        <is>
          <t>Fair Value, Assets, Liabilities and Stockholders' Equity Measured on Recurring Basis [Abstract]</t>
        </is>
      </c>
    </row>
    <row r="309">
      <c r="A309" s="3" t="inlineStr">
        <is>
          <t>Investments, Fair Value Disclosure</t>
        </is>
      </c>
      <c r="B309" s="4" t="n">
        <v>461</v>
      </c>
      <c r="C309" s="4" t="n">
        <v>461</v>
      </c>
      <c r="D309" s="4" t="n">
        <v>497</v>
      </c>
    </row>
    <row r="310">
      <c r="A310" s="3" t="inlineStr">
        <is>
          <t>Fair Value, Inputs, Level 3 [Member] | Fair Value, Recurring [Member] | Cash Equivalents NDT [Member]</t>
        </is>
      </c>
    </row>
    <row r="311">
      <c r="A311" s="5" t="inlineStr">
        <is>
          <t>Fair Value, Assets, Liabilities and Stockholders' Equity Measured on Recurring Basis [Abstract]</t>
        </is>
      </c>
    </row>
    <row r="312">
      <c r="A312" s="3" t="inlineStr">
        <is>
          <t>Investments, Fair Value Disclosure</t>
        </is>
      </c>
      <c r="B312" s="4" t="n">
        <v>0</v>
      </c>
      <c r="C312" s="4" t="n">
        <v>0</v>
      </c>
      <c r="D312" s="4" t="n">
        <v>0</v>
      </c>
    </row>
    <row r="313">
      <c r="A313" s="3" t="inlineStr">
        <is>
          <t>Fair Value, Inputs, Level 3 [Member] | Fair Value, Recurring [Member] | Equity Securities Nuclear Decommissioning Trust Fund [Member]</t>
        </is>
      </c>
    </row>
    <row r="314">
      <c r="A314" s="5" t="inlineStr">
        <is>
          <t>Fair Value, Assets, Liabilities and Stockholders' Equity Measured on Recurring Basis [Abstract]</t>
        </is>
      </c>
    </row>
    <row r="315">
      <c r="A315" s="3" t="inlineStr">
        <is>
          <t>Investments, Fair Value Disclosure</t>
        </is>
      </c>
      <c r="B315" s="4" t="n">
        <v>0</v>
      </c>
      <c r="C315" s="4" t="n">
        <v>0</v>
      </c>
      <c r="D315" s="4" t="n">
        <v>0</v>
      </c>
    </row>
    <row r="316">
      <c r="A316" s="3" t="inlineStr">
        <is>
          <t>Fair Value, Inputs, Level 3 [Member] | Fair Value, Recurring [Member] | Fixed Income Securities [Member]</t>
        </is>
      </c>
    </row>
    <row r="317">
      <c r="A317" s="5" t="inlineStr">
        <is>
          <t>Fair Value, Assets, Liabilities and Stockholders' Equity Measured on Recurring Basis [Abstract]</t>
        </is>
      </c>
    </row>
    <row r="318">
      <c r="A318" s="3" t="inlineStr">
        <is>
          <t>Investments, Fair Value Disclosure</t>
        </is>
      </c>
      <c r="B318" s="4" t="n">
        <v>285</v>
      </c>
      <c r="C318" s="4" t="n">
        <v>285</v>
      </c>
      <c r="D318" s="4" t="n">
        <v>285</v>
      </c>
    </row>
    <row r="319">
      <c r="A319" s="3" t="inlineStr">
        <is>
          <t>Fair Value, Inputs, Level 3 [Member] | Fair Value, Recurring [Member] | Corporate Debt Securities [Member]</t>
        </is>
      </c>
    </row>
    <row r="320">
      <c r="A320" s="5" t="inlineStr">
        <is>
          <t>Fair Value, Assets, Liabilities and Stockholders' Equity Measured on Recurring Basis [Abstract]</t>
        </is>
      </c>
    </row>
    <row r="321">
      <c r="A321" s="3" t="inlineStr">
        <is>
          <t>Investments, Fair Value Disclosure</t>
        </is>
      </c>
      <c r="B321" s="4" t="n">
        <v>285</v>
      </c>
      <c r="C321" s="4" t="n">
        <v>285</v>
      </c>
      <c r="D321" s="4" t="n">
        <v>285</v>
      </c>
    </row>
    <row r="322">
      <c r="A322" s="3" t="inlineStr">
        <is>
          <t>Fair Value, Inputs, Level 3 [Member] | Fair Value, Recurring [Member] | US Treasury and Government [Member]</t>
        </is>
      </c>
    </row>
    <row r="323">
      <c r="A323" s="5" t="inlineStr">
        <is>
          <t>Fair Value, Assets, Liabilities and Stockholders' Equity Measured on Recurring Basis [Abstract]</t>
        </is>
      </c>
    </row>
    <row r="324">
      <c r="A324" s="3" t="inlineStr">
        <is>
          <t>Investments, Fair Value Disclosure</t>
        </is>
      </c>
      <c r="B324" s="4" t="n">
        <v>0</v>
      </c>
      <c r="C324" s="4" t="n">
        <v>0</v>
      </c>
      <c r="D324" s="4" t="n">
        <v>0</v>
      </c>
    </row>
    <row r="325">
      <c r="A325" s="3" t="inlineStr">
        <is>
          <t>Fair Value, Inputs, Level 3 [Member] | Fair Value, Recurring [Member] | Debt Security, Government, Non-US [Member]</t>
        </is>
      </c>
    </row>
    <row r="326">
      <c r="A326" s="5" t="inlineStr">
        <is>
          <t>Fair Value, Assets, Liabilities and Stockholders' Equity Measured on Recurring Basis [Abstract]</t>
        </is>
      </c>
    </row>
    <row r="327">
      <c r="A327" s="3" t="inlineStr">
        <is>
          <t>Investments, Fair Value Disclosure</t>
        </is>
      </c>
      <c r="B327" s="4" t="n">
        <v>0</v>
      </c>
      <c r="C327" s="4" t="n">
        <v>0</v>
      </c>
      <c r="D327" s="4" t="n">
        <v>0</v>
      </c>
    </row>
    <row r="328">
      <c r="A328" s="3" t="inlineStr">
        <is>
          <t>Fair Value, Inputs, Level 3 [Member] | Fair Value, Recurring [Member] | State and municipal debt [Member]</t>
        </is>
      </c>
    </row>
    <row r="329">
      <c r="A329" s="5" t="inlineStr">
        <is>
          <t>Fair Value, Assets, Liabilities and Stockholders' Equity Measured on Recurring Basis [Abstract]</t>
        </is>
      </c>
    </row>
    <row r="330">
      <c r="A330" s="3" t="inlineStr">
        <is>
          <t>Investments, Fair Value Disclosure</t>
        </is>
      </c>
      <c r="B330" s="4" t="n">
        <v>0</v>
      </c>
      <c r="C330" s="4" t="n">
        <v>0</v>
      </c>
      <c r="D330" s="4" t="n">
        <v>0</v>
      </c>
    </row>
    <row r="331">
      <c r="A331" s="3" t="inlineStr">
        <is>
          <t>Fair Value, Inputs, Level 3 [Member] | Fair Value, Recurring [Member] | Other Fixed Income [Member]</t>
        </is>
      </c>
    </row>
    <row r="332">
      <c r="A332" s="5" t="inlineStr">
        <is>
          <t>Fair Value, Assets, Liabilities and Stockholders' Equity Measured on Recurring Basis [Abstract]</t>
        </is>
      </c>
    </row>
    <row r="333">
      <c r="A333" s="3" t="inlineStr">
        <is>
          <t>Investments, Fair Value Disclosure</t>
        </is>
      </c>
      <c r="B333" s="4" t="n">
        <v>0</v>
      </c>
      <c r="C333" s="4" t="n">
        <v>0</v>
      </c>
      <c r="D333" s="4" t="n">
        <v>0</v>
      </c>
    </row>
    <row r="334">
      <c r="A334" s="3" t="inlineStr">
        <is>
          <t>Fair Value, Inputs, Level 3 [Member] | Fair Value, Recurring [Member] | Middle Market Lending [Member]</t>
        </is>
      </c>
    </row>
    <row r="335">
      <c r="A335" s="5" t="inlineStr">
        <is>
          <t>Fair Value, Assets, Liabilities and Stockholders' Equity Measured on Recurring Basis [Abstract]</t>
        </is>
      </c>
    </row>
    <row r="336">
      <c r="A336" s="3" t="inlineStr">
        <is>
          <t>Investments, Fair Value Disclosure</t>
        </is>
      </c>
      <c r="B336" s="4" t="n">
        <v>176</v>
      </c>
      <c r="C336" s="4" t="n">
        <v>176</v>
      </c>
      <c r="D336" s="4" t="n">
        <v>212</v>
      </c>
    </row>
    <row r="337">
      <c r="A337" s="3" t="inlineStr">
        <is>
          <t>Fair Value, Inputs, Level 3 [Member] | Fair Value, Recurring [Member] | Private Equity Funds [Member]</t>
        </is>
      </c>
    </row>
    <row r="338">
      <c r="A338" s="5" t="inlineStr">
        <is>
          <t>Fair Value, Assets, Liabilities and Stockholders' Equity Measured on Recurring Basis [Abstract]</t>
        </is>
      </c>
    </row>
    <row r="339">
      <c r="A339" s="3" t="inlineStr">
        <is>
          <t>Investments, Fair Value Disclosure</t>
        </is>
      </c>
      <c r="B339" s="4" t="n">
        <v>0</v>
      </c>
      <c r="C339" s="4" t="n">
        <v>0</v>
      </c>
      <c r="D339" s="4" t="n">
        <v>0</v>
      </c>
    </row>
    <row r="340">
      <c r="A340" s="3" t="inlineStr">
        <is>
          <t>Fair Value, Inputs, Level 3 [Member] | Fair Value, Recurring [Member] | Real Estate Funds [Member]</t>
        </is>
      </c>
    </row>
    <row r="341">
      <c r="A341" s="5" t="inlineStr">
        <is>
          <t>Fair Value, Assets, Liabilities and Stockholders' Equity Measured on Recurring Basis [Abstract]</t>
        </is>
      </c>
    </row>
    <row r="342">
      <c r="A342" s="3" t="inlineStr">
        <is>
          <t>Investments, Fair Value Disclosure</t>
        </is>
      </c>
      <c r="B342" s="4" t="n">
        <v>0</v>
      </c>
      <c r="C342" s="4" t="n">
        <v>0</v>
      </c>
      <c r="D342" s="4" t="n">
        <v>0</v>
      </c>
    </row>
    <row r="343">
      <c r="A343" s="3" t="inlineStr">
        <is>
          <t>Fair Value, Inputs, Level 3 [Member] | Fair Value, Recurring [Member] | Rabbi Trust Investments [Member]</t>
        </is>
      </c>
    </row>
    <row r="344">
      <c r="A344" s="5" t="inlineStr">
        <is>
          <t>Fair Value, Assets, Liabilities and Stockholders' Equity Measured on Recurring Basis [Abstract]</t>
        </is>
      </c>
    </row>
    <row r="345">
      <c r="A345" s="3" t="inlineStr">
        <is>
          <t>Investments, Fair Value Disclosure</t>
        </is>
      </c>
      <c r="B345" s="4" t="n">
        <v>34</v>
      </c>
      <c r="C345" s="4" t="n">
        <v>34</v>
      </c>
      <c r="D345" s="4" t="n">
        <v>34</v>
      </c>
    </row>
    <row r="346">
      <c r="A346" s="3" t="inlineStr">
        <is>
          <t>Fair Value, Inputs, Level 3 [Member] | Fair Value, Recurring [Member] | Cash Equivalents [Member]</t>
        </is>
      </c>
    </row>
    <row r="347">
      <c r="A347" s="5" t="inlineStr">
        <is>
          <t>Fair Value, Assets, Liabilities and Stockholders' Equity Measured on Recurring Basis [Abstract]</t>
        </is>
      </c>
    </row>
    <row r="348">
      <c r="A348" s="3" t="inlineStr">
        <is>
          <t>Investments, Fair Value Disclosure</t>
        </is>
      </c>
      <c r="B348" s="4" t="n">
        <v>0</v>
      </c>
      <c r="C348" s="4" t="n">
        <v>0</v>
      </c>
      <c r="D348" s="4" t="n">
        <v>0</v>
      </c>
    </row>
    <row r="349">
      <c r="A349" s="3" t="inlineStr">
        <is>
          <t>Fair Value, Inputs, Level 3 [Member] | Fair Value, Recurring [Member] | Mutual Funds [Member]</t>
        </is>
      </c>
    </row>
    <row r="350">
      <c r="A350" s="5" t="inlineStr">
        <is>
          <t>Fair Value, Assets, Liabilities and Stockholders' Equity Measured on Recurring Basis [Abstract]</t>
        </is>
      </c>
    </row>
    <row r="351">
      <c r="A351" s="3" t="inlineStr">
        <is>
          <t>Investments, Fair Value Disclosure</t>
        </is>
      </c>
      <c r="B351" s="4" t="n">
        <v>0</v>
      </c>
      <c r="C351" s="4" t="n">
        <v>0</v>
      </c>
      <c r="D351" s="4" t="n">
        <v>0</v>
      </c>
    </row>
    <row r="352">
      <c r="A352" s="3" t="inlineStr">
        <is>
          <t>Fair Value, Inputs, Level 3 [Member] | Fair Value, Recurring [Member] | Fixed Income Investments [Member]</t>
        </is>
      </c>
    </row>
    <row r="353">
      <c r="A353" s="5" t="inlineStr">
        <is>
          <t>Fair Value, Assets, Liabilities and Stockholders' Equity Measured on Recurring Basis [Abstract]</t>
        </is>
      </c>
    </row>
    <row r="354">
      <c r="A354" s="3" t="inlineStr">
        <is>
          <t>Investments, Fair Value Disclosure</t>
        </is>
      </c>
      <c r="B354" s="4" t="n">
        <v>0</v>
      </c>
      <c r="C354" s="4" t="n">
        <v>0</v>
      </c>
      <c r="D354" s="4" t="n">
        <v>0</v>
      </c>
    </row>
    <row r="355">
      <c r="A355" s="3" t="inlineStr">
        <is>
          <t>Fair Value, Inputs, Level 3 [Member] | Fair Value, Recurring [Member] | 6311 Life Insurance [Member]</t>
        </is>
      </c>
    </row>
    <row r="356">
      <c r="A356" s="5" t="inlineStr">
        <is>
          <t>Fair Value, Assets, Liabilities and Stockholders' Equity Measured on Recurring Basis [Abstract]</t>
        </is>
      </c>
    </row>
    <row r="357">
      <c r="A357" s="3" t="inlineStr">
        <is>
          <t>Investments, Fair Value Disclosure</t>
        </is>
      </c>
      <c r="B357" s="4" t="n">
        <v>34</v>
      </c>
      <c r="C357" s="4" t="n">
        <v>34</v>
      </c>
      <c r="D357" s="4" t="n">
        <v>34</v>
      </c>
    </row>
    <row r="358">
      <c r="A358" s="3" t="inlineStr">
        <is>
          <t>Fair Value, Inputs, Level 3 [Member] | Fair Value, Recurring [Member] | Equity Securities [Member]</t>
        </is>
      </c>
    </row>
    <row r="359">
      <c r="A359" s="5" t="inlineStr">
        <is>
          <t>Fair Value, Assets, Liabilities and Stockholders' Equity Measured on Recurring Basis [Abstract]</t>
        </is>
      </c>
    </row>
    <row r="360">
      <c r="A360" s="3" t="inlineStr">
        <is>
          <t>Investments, Fair Value Disclosure</t>
        </is>
      </c>
      <c r="B360" s="4" t="n">
        <v>0</v>
      </c>
      <c r="C360" s="4" t="n">
        <v>0</v>
      </c>
      <c r="D360" s="4" t="n">
        <v>0</v>
      </c>
    </row>
    <row r="361">
      <c r="A361" s="3" t="inlineStr">
        <is>
          <t>Fair Value, Inputs, Level 3 [Member] | Fair Value, Recurring [Member] | Commodity derivative assets [Member]</t>
        </is>
      </c>
    </row>
    <row r="362">
      <c r="A362" s="5" t="inlineStr">
        <is>
          <t>Fair Value, Assets, Liabilities and Stockholders' Equity Measured on Recurring Basis [Abstract]</t>
        </is>
      </c>
    </row>
    <row r="363">
      <c r="A363" s="3" t="inlineStr">
        <is>
          <t>Derivative Asset</t>
        </is>
      </c>
      <c r="B363" s="4" t="n">
        <v>339</v>
      </c>
      <c r="C363" s="4" t="n">
        <v>339</v>
      </c>
      <c r="D363" s="4" t="n">
        <v>721</v>
      </c>
    </row>
    <row r="364">
      <c r="A364" s="3" t="inlineStr">
        <is>
          <t>Fair Value, Inputs, Level 3 [Member] | Fair Value, Recurring [Member] | Economic Hedges [Member]</t>
        </is>
      </c>
    </row>
    <row r="365">
      <c r="A365" s="5" t="inlineStr">
        <is>
          <t>Fair Value, Assets, Liabilities and Stockholders' Equity Measured on Recurring Basis [Abstract]</t>
        </is>
      </c>
    </row>
    <row r="366">
      <c r="A366" s="3" t="inlineStr">
        <is>
          <t>Derivative Asset</t>
        </is>
      </c>
      <c r="B366" s="4" t="n">
        <v>2840</v>
      </c>
      <c r="C366" s="4" t="n">
        <v>2840</v>
      </c>
      <c r="D366" s="4" t="n">
        <v>1599</v>
      </c>
    </row>
    <row r="367">
      <c r="A367" s="3" t="inlineStr">
        <is>
          <t>Fair Value, Inputs, Level 3 [Member] | Fair Value, Recurring [Member] | Proprietary Trading [Member]</t>
        </is>
      </c>
    </row>
    <row r="368">
      <c r="A368" s="5" t="inlineStr">
        <is>
          <t>Fair Value, Assets, Liabilities and Stockholders' Equity Measured on Recurring Basis [Abstract]</t>
        </is>
      </c>
    </row>
    <row r="369">
      <c r="A369" s="3" t="inlineStr">
        <is>
          <t>Derivative Asset</t>
        </is>
      </c>
      <c r="B369" s="4" t="n">
        <v>12</v>
      </c>
      <c r="C369" s="4" t="n">
        <v>12</v>
      </c>
      <c r="D369" s="4" t="n">
        <v>27</v>
      </c>
    </row>
    <row r="370">
      <c r="A370" s="3" t="inlineStr">
        <is>
          <t>Fair Value, Inputs, Level 3 [Member] | Fair Value, Recurring [Member] | Effects of netting and allocation of collateral [Member]</t>
        </is>
      </c>
    </row>
    <row r="371">
      <c r="A371" s="5" t="inlineStr">
        <is>
          <t>Fair Value, Assets, Liabilities and Stockholders' Equity Measured on Recurring Basis [Abstract]</t>
        </is>
      </c>
    </row>
    <row r="372">
      <c r="A372" s="3" t="inlineStr">
        <is>
          <t>Derivative Asset</t>
        </is>
      </c>
      <c r="B372" s="4" t="n">
        <v>-2513</v>
      </c>
      <c r="C372" s="4" t="n">
        <v>-2513</v>
      </c>
      <c r="D372" s="4" t="n">
        <v>-905</v>
      </c>
    </row>
    <row r="373">
      <c r="A373" s="3" t="inlineStr">
        <is>
          <t>Fair Value Measured at Net Asset Value Per Share [Member] | Fair Value, Recurring [Member]</t>
        </is>
      </c>
    </row>
    <row r="374">
      <c r="A374" s="5" t="inlineStr">
        <is>
          <t>Fair Value, Assets, Liabilities and Stockholders' Equity Measured on Recurring Basis [Abstract]</t>
        </is>
      </c>
    </row>
    <row r="375">
      <c r="A375" s="3" t="inlineStr">
        <is>
          <t>Cash equivalents</t>
        </is>
      </c>
      <c r="B375" s="4" t="n">
        <v>0</v>
      </c>
      <c r="C375" s="4" t="n">
        <v>0</v>
      </c>
      <c r="D375" s="4" t="n">
        <v>0</v>
      </c>
    </row>
    <row r="376">
      <c r="A376" s="3" t="inlineStr">
        <is>
          <t>DPP consideration</t>
        </is>
      </c>
      <c r="B376" s="4" t="n">
        <v>0</v>
      </c>
      <c r="C376" s="4" t="n">
        <v>0</v>
      </c>
      <c r="D376" s="4" t="n">
        <v>0</v>
      </c>
    </row>
    <row r="377">
      <c r="A377" s="3" t="inlineStr">
        <is>
          <t>Assets, Fair Value Disclosure</t>
        </is>
      </c>
      <c r="B377" s="4" t="n">
        <v>4733</v>
      </c>
      <c r="C377" s="4" t="n">
        <v>4733</v>
      </c>
      <c r="D377" s="4" t="n">
        <v>4335</v>
      </c>
    </row>
    <row r="378">
      <c r="A378" s="3" t="inlineStr">
        <is>
          <t>Deferred Compensation Liability, Current and Noncurrent</t>
        </is>
      </c>
      <c r="B378" s="4" t="n">
        <v>0</v>
      </c>
      <c r="C378" s="4" t="n">
        <v>0</v>
      </c>
      <c r="D378" s="4" t="n">
        <v>0</v>
      </c>
    </row>
    <row r="379">
      <c r="A379" s="3" t="inlineStr">
        <is>
          <t>Total Liabilities</t>
        </is>
      </c>
      <c r="B379" s="4" t="n">
        <v>0</v>
      </c>
      <c r="C379" s="4" t="n">
        <v>0</v>
      </c>
      <c r="D379" s="4" t="n">
        <v>0</v>
      </c>
    </row>
    <row r="380">
      <c r="A380" s="3" t="inlineStr">
        <is>
          <t>Fair Value, Net Asset (Liability)</t>
        </is>
      </c>
      <c r="B380" s="4" t="n">
        <v>4733</v>
      </c>
      <c r="C380" s="4" t="n">
        <v>4733</v>
      </c>
      <c r="D380" s="4" t="n">
        <v>4335</v>
      </c>
    </row>
    <row r="381">
      <c r="A381" s="3" t="inlineStr">
        <is>
          <t>Fair Value Measured at Net Asset Value Per Share [Member] | Fair Value, Recurring [Member] | Commodity Derivative Liabilites [Member]</t>
        </is>
      </c>
    </row>
    <row r="382">
      <c r="A382" s="5" t="inlineStr">
        <is>
          <t>Fair Value, Assets, Liabilities and Stockholders' Equity Measured on Recurring Basis [Abstract]</t>
        </is>
      </c>
    </row>
    <row r="383">
      <c r="A383" s="3" t="inlineStr">
        <is>
          <t>Total mark-to-market derivative liabilities</t>
        </is>
      </c>
      <c r="B383" s="4" t="n">
        <v>0</v>
      </c>
      <c r="C383" s="4" t="n">
        <v>0</v>
      </c>
      <c r="D383" s="4" t="n">
        <v>0</v>
      </c>
    </row>
    <row r="384">
      <c r="A384" s="3" t="inlineStr">
        <is>
          <t>Fair Value Measured at Net Asset Value Per Share [Member] | Fair Value, Recurring [Member] | Economic Hedging Instrument Liabilites [Member]</t>
        </is>
      </c>
    </row>
    <row r="385">
      <c r="A385" s="5" t="inlineStr">
        <is>
          <t>Fair Value, Assets, Liabilities and Stockholders' Equity Measured on Recurring Basis [Abstract]</t>
        </is>
      </c>
    </row>
    <row r="386">
      <c r="A386" s="3" t="inlineStr">
        <is>
          <t>Total mark-to-market derivative liabilities</t>
        </is>
      </c>
      <c r="B386" s="4" t="n">
        <v>0</v>
      </c>
      <c r="C386" s="4" t="n">
        <v>0</v>
      </c>
      <c r="D386" s="4" t="n">
        <v>0</v>
      </c>
    </row>
    <row r="387">
      <c r="A387" s="3" t="inlineStr">
        <is>
          <t>Fair Value Measured at Net Asset Value Per Share [Member] | Fair Value, Recurring [Member] | Proprietary Trading Liabilities [Member]</t>
        </is>
      </c>
    </row>
    <row r="388">
      <c r="A388" s="5" t="inlineStr">
        <is>
          <t>Fair Value, Assets, Liabilities and Stockholders' Equity Measured on Recurring Basis [Abstract]</t>
        </is>
      </c>
    </row>
    <row r="389">
      <c r="A389" s="3" t="inlineStr">
        <is>
          <t>Total mark-to-market derivative liabilities</t>
        </is>
      </c>
      <c r="B389" s="4" t="n">
        <v>0</v>
      </c>
      <c r="C389" s="4" t="n">
        <v>0</v>
      </c>
      <c r="D389" s="4" t="n">
        <v>0</v>
      </c>
    </row>
    <row r="390">
      <c r="A390" s="3" t="inlineStr">
        <is>
          <t>Fair Value Measured at Net Asset Value Per Share [Member] | Fair Value, Recurring [Member] | Effects of Netting and Allocation of Collateral Liabilites [Member]</t>
        </is>
      </c>
    </row>
    <row r="391">
      <c r="A391" s="5" t="inlineStr">
        <is>
          <t>Fair Value, Assets, Liabilities and Stockholders' Equity Measured on Recurring Basis [Abstract]</t>
        </is>
      </c>
    </row>
    <row r="392">
      <c r="A392" s="3" t="inlineStr">
        <is>
          <t>Total mark-to-market derivative liabilities</t>
        </is>
      </c>
      <c r="B392" s="4" t="n">
        <v>0</v>
      </c>
      <c r="C392" s="4" t="n">
        <v>0</v>
      </c>
      <c r="D392" s="4" t="n">
        <v>0</v>
      </c>
    </row>
    <row r="393">
      <c r="A393" s="3" t="inlineStr">
        <is>
          <t>Fair Value Measured at Net Asset Value Per Share [Member] | Fair Value, Recurring [Member] | Nuclear Decommissioning Trust Fund Investments [Member]</t>
        </is>
      </c>
    </row>
    <row r="394">
      <c r="A394" s="5" t="inlineStr">
        <is>
          <t>Fair Value, Assets, Liabilities and Stockholders' Equity Measured on Recurring Basis [Abstract]</t>
        </is>
      </c>
    </row>
    <row r="395">
      <c r="A395" s="3" t="inlineStr">
        <is>
          <t>Investments, Fair Value Disclosure</t>
        </is>
      </c>
      <c r="B395" s="4" t="n">
        <v>4733</v>
      </c>
      <c r="C395" s="4" t="n">
        <v>4733</v>
      </c>
      <c r="D395" s="4" t="n">
        <v>4335</v>
      </c>
    </row>
    <row r="396">
      <c r="A396" s="3" t="inlineStr">
        <is>
          <t>Fair Value Measured at Net Asset Value Per Share [Member] | Fair Value, Recurring [Member] | Cash Equivalents NDT [Member]</t>
        </is>
      </c>
    </row>
    <row r="397">
      <c r="A397" s="5" t="inlineStr">
        <is>
          <t>Fair Value, Assets, Liabilities and Stockholders' Equity Measured on Recurring Basis [Abstract]</t>
        </is>
      </c>
    </row>
    <row r="398">
      <c r="A398" s="3" t="inlineStr">
        <is>
          <t>Investments, Fair Value Disclosure</t>
        </is>
      </c>
      <c r="B398" s="4" t="n">
        <v>0</v>
      </c>
      <c r="C398" s="4" t="n">
        <v>0</v>
      </c>
      <c r="D398" s="4" t="n">
        <v>0</v>
      </c>
    </row>
    <row r="399">
      <c r="A399" s="3" t="inlineStr">
        <is>
          <t>Fair Value Measured at Net Asset Value Per Share [Member] | Fair Value, Recurring [Member] | Equity Securities Nuclear Decommissioning Trust Fund [Member]</t>
        </is>
      </c>
    </row>
    <row r="400">
      <c r="A400" s="5" t="inlineStr">
        <is>
          <t>Fair Value, Assets, Liabilities and Stockholders' Equity Measured on Recurring Basis [Abstract]</t>
        </is>
      </c>
    </row>
    <row r="401">
      <c r="A401" s="3" t="inlineStr">
        <is>
          <t>Investments, Fair Value Disclosure</t>
        </is>
      </c>
      <c r="B401" s="4" t="n">
        <v>1671</v>
      </c>
      <c r="C401" s="4" t="n">
        <v>1671</v>
      </c>
      <c r="D401" s="4" t="n">
        <v>1562</v>
      </c>
    </row>
    <row r="402">
      <c r="A402" s="3" t="inlineStr">
        <is>
          <t>Fair Value Measured at Net Asset Value Per Share [Member] | Fair Value, Recurring [Member] | Fixed Income Securities [Member]</t>
        </is>
      </c>
    </row>
    <row r="403">
      <c r="A403" s="5" t="inlineStr">
        <is>
          <t>Fair Value, Assets, Liabilities and Stockholders' Equity Measured on Recurring Basis [Abstract]</t>
        </is>
      </c>
    </row>
    <row r="404">
      <c r="A404" s="3" t="inlineStr">
        <is>
          <t>Investments, Fair Value Disclosure</t>
        </is>
      </c>
      <c r="B404" s="4" t="n">
        <v>1113</v>
      </c>
      <c r="C404" s="4" t="n">
        <v>1113</v>
      </c>
      <c r="D404" s="4" t="n">
        <v>961</v>
      </c>
    </row>
    <row r="405">
      <c r="A405" s="3" t="inlineStr">
        <is>
          <t>Fair Value Measured at Net Asset Value Per Share [Member] | Fair Value, Recurring [Member] | Corporate Debt Securities [Member]</t>
        </is>
      </c>
    </row>
    <row r="406">
      <c r="A406" s="5" t="inlineStr">
        <is>
          <t>Fair Value, Assets, Liabilities and Stockholders' Equity Measured on Recurring Basis [Abstract]</t>
        </is>
      </c>
    </row>
    <row r="407">
      <c r="A407" s="3" t="inlineStr">
        <is>
          <t>Investments, Fair Value Disclosure</t>
        </is>
      </c>
      <c r="B407" s="4" t="n">
        <v>0</v>
      </c>
      <c r="C407" s="4" t="n">
        <v>0</v>
      </c>
      <c r="D407" s="4" t="n">
        <v>0</v>
      </c>
    </row>
    <row r="408">
      <c r="A408" s="3" t="inlineStr">
        <is>
          <t>Fair Value Measured at Net Asset Value Per Share [Member] | Fair Value, Recurring [Member] | US Treasury and Government [Member]</t>
        </is>
      </c>
    </row>
    <row r="409">
      <c r="A409" s="5" t="inlineStr">
        <is>
          <t>Fair Value, Assets, Liabilities and Stockholders' Equity Measured on Recurring Basis [Abstract]</t>
        </is>
      </c>
    </row>
    <row r="410">
      <c r="A410" s="3" t="inlineStr">
        <is>
          <t>Investments, Fair Value Disclosure</t>
        </is>
      </c>
      <c r="B410" s="4" t="n">
        <v>0</v>
      </c>
      <c r="C410" s="4" t="n">
        <v>0</v>
      </c>
      <c r="D410" s="4" t="n">
        <v>0</v>
      </c>
    </row>
    <row r="411">
      <c r="A411" s="3" t="inlineStr">
        <is>
          <t>Fair Value Measured at Net Asset Value Per Share [Member] | Fair Value, Recurring [Member] | Debt Security, Government, Non-US [Member]</t>
        </is>
      </c>
    </row>
    <row r="412">
      <c r="A412" s="5" t="inlineStr">
        <is>
          <t>Fair Value, Assets, Liabilities and Stockholders' Equity Measured on Recurring Basis [Abstract]</t>
        </is>
      </c>
    </row>
    <row r="413">
      <c r="A413" s="3" t="inlineStr">
        <is>
          <t>Investments, Fair Value Disclosure</t>
        </is>
      </c>
      <c r="B413" s="4" t="n">
        <v>0</v>
      </c>
      <c r="C413" s="4" t="n">
        <v>0</v>
      </c>
      <c r="D413" s="4" t="n">
        <v>0</v>
      </c>
    </row>
    <row r="414">
      <c r="A414" s="3" t="inlineStr">
        <is>
          <t>Fair Value Measured at Net Asset Value Per Share [Member] | Fair Value, Recurring [Member] | State and municipal debt [Member]</t>
        </is>
      </c>
    </row>
    <row r="415">
      <c r="A415" s="5" t="inlineStr">
        <is>
          <t>Fair Value, Assets, Liabilities and Stockholders' Equity Measured on Recurring Basis [Abstract]</t>
        </is>
      </c>
    </row>
    <row r="416">
      <c r="A416" s="3" t="inlineStr">
        <is>
          <t>Investments, Fair Value Disclosure</t>
        </is>
      </c>
      <c r="B416" s="4" t="n">
        <v>0</v>
      </c>
      <c r="C416" s="4" t="n">
        <v>0</v>
      </c>
      <c r="D416" s="4" t="n">
        <v>0</v>
      </c>
    </row>
    <row r="417">
      <c r="A417" s="3" t="inlineStr">
        <is>
          <t>Fair Value Measured at Net Asset Value Per Share [Member] | Fair Value, Recurring [Member] | Other Fixed Income [Member]</t>
        </is>
      </c>
    </row>
    <row r="418">
      <c r="A418" s="5" t="inlineStr">
        <is>
          <t>Fair Value, Assets, Liabilities and Stockholders' Equity Measured on Recurring Basis [Abstract]</t>
        </is>
      </c>
    </row>
    <row r="419">
      <c r="A419" s="3" t="inlineStr">
        <is>
          <t>Investments, Fair Value Disclosure</t>
        </is>
      </c>
      <c r="B419" s="4" t="n">
        <v>1113</v>
      </c>
      <c r="C419" s="4" t="n">
        <v>1113</v>
      </c>
      <c r="D419" s="4" t="n">
        <v>961</v>
      </c>
    </row>
    <row r="420">
      <c r="A420" s="3" t="inlineStr">
        <is>
          <t>Fair Value Measured at Net Asset Value Per Share [Member] | Fair Value, Recurring [Member] | Middle Market Lending [Member]</t>
        </is>
      </c>
    </row>
    <row r="421">
      <c r="A421" s="5" t="inlineStr">
        <is>
          <t>Fair Value, Assets, Liabilities and Stockholders' Equity Measured on Recurring Basis [Abstract]</t>
        </is>
      </c>
    </row>
    <row r="422">
      <c r="A422" s="3" t="inlineStr">
        <is>
          <t>Investments, Fair Value Disclosure</t>
        </is>
      </c>
      <c r="B422" s="4" t="n">
        <v>607</v>
      </c>
      <c r="C422" s="4" t="n">
        <v>607</v>
      </c>
      <c r="D422" s="4" t="n">
        <v>629</v>
      </c>
    </row>
    <row r="423">
      <c r="A423" s="3" t="inlineStr">
        <is>
          <t>Fair Value Measured at Net Asset Value Per Share [Member] | Fair Value, Recurring [Member] | Private Equity Funds [Member]</t>
        </is>
      </c>
    </row>
    <row r="424">
      <c r="A424" s="5" t="inlineStr">
        <is>
          <t>Fair Value, Assets, Liabilities and Stockholders' Equity Measured on Recurring Basis [Abstract]</t>
        </is>
      </c>
    </row>
    <row r="425">
      <c r="A425" s="3" t="inlineStr">
        <is>
          <t>Investments, Fair Value Disclosure</t>
        </is>
      </c>
      <c r="B425" s="4" t="n">
        <v>580</v>
      </c>
      <c r="C425" s="4" t="n">
        <v>580</v>
      </c>
      <c r="D425" s="4" t="n">
        <v>504</v>
      </c>
    </row>
    <row r="426">
      <c r="A426" s="3" t="inlineStr">
        <is>
          <t>Fair Value Measured at Net Asset Value Per Share [Member] | Fair Value, Recurring [Member] | Real Estate Funds [Member]</t>
        </is>
      </c>
    </row>
    <row r="427">
      <c r="A427" s="5" t="inlineStr">
        <is>
          <t>Fair Value, Assets, Liabilities and Stockholders' Equity Measured on Recurring Basis [Abstract]</t>
        </is>
      </c>
    </row>
    <row r="428">
      <c r="A428" s="3" t="inlineStr">
        <is>
          <t>Investments, Fair Value Disclosure</t>
        </is>
      </c>
      <c r="B428" s="4" t="n">
        <v>762</v>
      </c>
      <c r="C428" s="4" t="n">
        <v>762</v>
      </c>
      <c r="D428" s="4" t="n">
        <v>679</v>
      </c>
    </row>
    <row r="429">
      <c r="A429" s="3" t="inlineStr">
        <is>
          <t>Fair Value Measured at Net Asset Value Per Share [Member] | Fair Value, Recurring [Member] | Rabbi Trust Investments [Member]</t>
        </is>
      </c>
    </row>
    <row r="430">
      <c r="A430" s="5" t="inlineStr">
        <is>
          <t>Fair Value, Assets, Liabilities and Stockholders' Equity Measured on Recurring Basis [Abstract]</t>
        </is>
      </c>
    </row>
    <row r="431">
      <c r="A431" s="3" t="inlineStr">
        <is>
          <t>Investments, Fair Value Disclosure</t>
        </is>
      </c>
      <c r="B431" s="4" t="n">
        <v>0</v>
      </c>
      <c r="C431" s="4" t="n">
        <v>0</v>
      </c>
      <c r="D431" s="4" t="n">
        <v>0</v>
      </c>
    </row>
    <row r="432">
      <c r="A432" s="3" t="inlineStr">
        <is>
          <t>Fair Value Measured at Net Asset Value Per Share [Member] | Fair Value, Recurring [Member] | Cash Equivalents [Member]</t>
        </is>
      </c>
    </row>
    <row r="433">
      <c r="A433" s="5" t="inlineStr">
        <is>
          <t>Fair Value, Assets, Liabilities and Stockholders' Equity Measured on Recurring Basis [Abstract]</t>
        </is>
      </c>
    </row>
    <row r="434">
      <c r="A434" s="3" t="inlineStr">
        <is>
          <t>Investments, Fair Value Disclosure</t>
        </is>
      </c>
      <c r="B434" s="4" t="n">
        <v>0</v>
      </c>
      <c r="C434" s="4" t="n">
        <v>0</v>
      </c>
      <c r="D434" s="4" t="n">
        <v>0</v>
      </c>
    </row>
    <row r="435">
      <c r="A435" s="3" t="inlineStr">
        <is>
          <t>Fair Value Measured at Net Asset Value Per Share [Member] | Fair Value, Recurring [Member] | Mutual Funds [Member]</t>
        </is>
      </c>
    </row>
    <row r="436">
      <c r="A436" s="5" t="inlineStr">
        <is>
          <t>Fair Value, Assets, Liabilities and Stockholders' Equity Measured on Recurring Basis [Abstract]</t>
        </is>
      </c>
    </row>
    <row r="437">
      <c r="A437" s="3" t="inlineStr">
        <is>
          <t>Investments, Fair Value Disclosure</t>
        </is>
      </c>
      <c r="B437" s="4" t="n">
        <v>0</v>
      </c>
      <c r="C437" s="4" t="n">
        <v>0</v>
      </c>
      <c r="D437" s="4" t="n">
        <v>0</v>
      </c>
    </row>
    <row r="438">
      <c r="A438" s="3" t="inlineStr">
        <is>
          <t>Fair Value Measured at Net Asset Value Per Share [Member] | Fair Value, Recurring [Member] | Fixed Income Investments [Member]</t>
        </is>
      </c>
    </row>
    <row r="439">
      <c r="A439" s="5" t="inlineStr">
        <is>
          <t>Fair Value, Assets, Liabilities and Stockholders' Equity Measured on Recurring Basis [Abstract]</t>
        </is>
      </c>
    </row>
    <row r="440">
      <c r="A440" s="3" t="inlineStr">
        <is>
          <t>Investments, Fair Value Disclosure</t>
        </is>
      </c>
      <c r="B440" s="4" t="n">
        <v>0</v>
      </c>
      <c r="C440" s="4" t="n">
        <v>0</v>
      </c>
      <c r="D440" s="4" t="n">
        <v>0</v>
      </c>
    </row>
    <row r="441">
      <c r="A441" s="3" t="inlineStr">
        <is>
          <t>Fair Value Measured at Net Asset Value Per Share [Member] | Fair Value, Recurring [Member] | 6311 Life Insurance [Member]</t>
        </is>
      </c>
    </row>
    <row r="442">
      <c r="A442" s="5" t="inlineStr">
        <is>
          <t>Fair Value, Assets, Liabilities and Stockholders' Equity Measured on Recurring Basis [Abstract]</t>
        </is>
      </c>
    </row>
    <row r="443">
      <c r="A443" s="3" t="inlineStr">
        <is>
          <t>Investments, Fair Value Disclosure</t>
        </is>
      </c>
      <c r="B443" s="4" t="n">
        <v>0</v>
      </c>
      <c r="C443" s="4" t="n">
        <v>0</v>
      </c>
      <c r="D443" s="4" t="n">
        <v>0</v>
      </c>
    </row>
    <row r="444">
      <c r="A444" s="3" t="inlineStr">
        <is>
          <t>Fair Value Measured at Net Asset Value Per Share [Member] | Fair Value, Recurring [Member] | Equity Securities [Member]</t>
        </is>
      </c>
    </row>
    <row r="445">
      <c r="A445" s="5" t="inlineStr">
        <is>
          <t>Fair Value, Assets, Liabilities and Stockholders' Equity Measured on Recurring Basis [Abstract]</t>
        </is>
      </c>
    </row>
    <row r="446">
      <c r="A446" s="3" t="inlineStr">
        <is>
          <t>Investments, Fair Value Disclosure</t>
        </is>
      </c>
      <c r="B446" s="4" t="n">
        <v>0</v>
      </c>
      <c r="C446" s="4" t="n">
        <v>0</v>
      </c>
      <c r="D446" s="4" t="n">
        <v>0</v>
      </c>
    </row>
    <row r="447">
      <c r="A447" s="3" t="inlineStr">
        <is>
          <t>Fair Value Measured at Net Asset Value Per Share [Member] | Fair Value, Recurring [Member] | Commodity derivative assets [Member]</t>
        </is>
      </c>
    </row>
    <row r="448">
      <c r="A448" s="5" t="inlineStr">
        <is>
          <t>Fair Value, Assets, Liabilities and Stockholders' Equity Measured on Recurring Basis [Abstract]</t>
        </is>
      </c>
    </row>
    <row r="449">
      <c r="A449" s="3" t="inlineStr">
        <is>
          <t>Derivative Asset</t>
        </is>
      </c>
      <c r="B449" s="4" t="n">
        <v>0</v>
      </c>
      <c r="C449" s="4" t="n">
        <v>0</v>
      </c>
      <c r="D449" s="4" t="n">
        <v>0</v>
      </c>
    </row>
    <row r="450">
      <c r="A450" s="3" t="inlineStr">
        <is>
          <t>Fair Value Measured at Net Asset Value Per Share [Member] | Fair Value, Recurring [Member] | Economic Hedges [Member]</t>
        </is>
      </c>
    </row>
    <row r="451">
      <c r="A451" s="5" t="inlineStr">
        <is>
          <t>Fair Value, Assets, Liabilities and Stockholders' Equity Measured on Recurring Basis [Abstract]</t>
        </is>
      </c>
    </row>
    <row r="452">
      <c r="A452" s="3" t="inlineStr">
        <is>
          <t>Derivative Asset</t>
        </is>
      </c>
      <c r="B452" s="4" t="n">
        <v>0</v>
      </c>
      <c r="C452" s="4" t="n">
        <v>0</v>
      </c>
      <c r="D452" s="4" t="n">
        <v>0</v>
      </c>
    </row>
    <row r="453">
      <c r="A453" s="3" t="inlineStr">
        <is>
          <t>Fair Value Measured at Net Asset Value Per Share [Member] | Fair Value, Recurring [Member] | Proprietary Trading [Member]</t>
        </is>
      </c>
    </row>
    <row r="454">
      <c r="A454" s="5" t="inlineStr">
        <is>
          <t>Fair Value, Assets, Liabilities and Stockholders' Equity Measured on Recurring Basis [Abstract]</t>
        </is>
      </c>
    </row>
    <row r="455">
      <c r="A455" s="3" t="inlineStr">
        <is>
          <t>Derivative Asset</t>
        </is>
      </c>
      <c r="B455" s="4" t="n">
        <v>0</v>
      </c>
      <c r="C455" s="4" t="n">
        <v>0</v>
      </c>
      <c r="D455" s="4" t="n">
        <v>0</v>
      </c>
    </row>
    <row r="456">
      <c r="A456" s="3" t="inlineStr">
        <is>
          <t>Fair Value Measured at Net Asset Value Per Share [Member] | Fair Value, Recurring [Member] | Effects of netting and allocation of collateral [Member]</t>
        </is>
      </c>
    </row>
    <row r="457">
      <c r="A457" s="5" t="inlineStr">
        <is>
          <t>Fair Value, Assets, Liabilities and Stockholders' Equity Measured on Recurring Basis [Abstract]</t>
        </is>
      </c>
    </row>
    <row r="458">
      <c r="A458" s="3" t="inlineStr">
        <is>
          <t>Derivative Asset</t>
        </is>
      </c>
      <c r="B458" s="4" t="n">
        <v>0</v>
      </c>
      <c r="C458" s="4" t="n">
        <v>0</v>
      </c>
      <c r="D458" s="4" t="n">
        <v>0</v>
      </c>
    </row>
    <row r="459">
      <c r="A459" s="3" t="inlineStr">
        <is>
          <t>Exelon Generation Co L L C [Member]</t>
        </is>
      </c>
    </row>
    <row r="460">
      <c r="A460" s="5" t="inlineStr">
        <is>
          <t>Fair Value, Assets, Liabilities and Stockholders' Equity Measured on Recurring Basis [Abstract]</t>
        </is>
      </c>
    </row>
    <row r="461">
      <c r="A461" s="3" t="inlineStr">
        <is>
          <t>Derivative Liability, Fair Value, Amount Not Offset Against Collateral</t>
        </is>
      </c>
      <c r="B461" s="4" t="n">
        <v>1022</v>
      </c>
      <c r="C461" s="4" t="n">
        <v>1022</v>
      </c>
      <c r="D461" s="4" t="n">
        <v>297</v>
      </c>
    </row>
    <row r="462">
      <c r="A462" s="3" t="inlineStr">
        <is>
          <t>Mark-to-market derivative liabilities (current liabilities)</t>
        </is>
      </c>
      <c r="B462" s="4" t="n">
        <v>695</v>
      </c>
      <c r="C462" s="4" t="n">
        <v>695</v>
      </c>
      <c r="D462" s="4" t="n">
        <v>262</v>
      </c>
    </row>
    <row r="463">
      <c r="A463" s="3" t="inlineStr">
        <is>
          <t>Derivative Liability, Noncurrent</t>
        </is>
      </c>
      <c r="B463" s="4" t="n">
        <v>311</v>
      </c>
      <c r="C463" s="4" t="n">
        <v>311</v>
      </c>
      <c r="D463" s="4" t="n">
        <v>205</v>
      </c>
    </row>
    <row r="464">
      <c r="A464" s="3" t="inlineStr">
        <is>
          <t>Margin Deposit Assets</t>
        </is>
      </c>
      <c r="B464" s="4" t="n">
        <v>-858</v>
      </c>
      <c r="C464" s="4" t="n">
        <v>-858</v>
      </c>
      <c r="D464" s="4" t="n">
        <v>-209</v>
      </c>
    </row>
    <row r="465">
      <c r="A465" s="3" t="inlineStr">
        <is>
          <t>Unrealized Gain (Loss) on Investments</t>
        </is>
      </c>
      <c r="B465" s="4" t="n">
        <v>119</v>
      </c>
      <c r="C465" s="4" t="n">
        <v>96</v>
      </c>
    </row>
    <row r="466">
      <c r="A466" s="3" t="inlineStr">
        <is>
          <t>Exelon Generation Co L L C [Member] | Fair Value, Recurring [Member]</t>
        </is>
      </c>
    </row>
    <row r="467">
      <c r="A467" s="5" t="inlineStr">
        <is>
          <t>Fair Value, Assets, Liabilities and Stockholders' Equity Measured on Recurring Basis [Abstract]</t>
        </is>
      </c>
    </row>
    <row r="468">
      <c r="A468" s="3" t="inlineStr">
        <is>
          <t>Cash equivalents</t>
        </is>
      </c>
      <c r="B468" s="4" t="n">
        <v>162</v>
      </c>
      <c r="C468" s="4" t="n">
        <v>162</v>
      </c>
      <c r="D468" s="4" t="n">
        <v>124</v>
      </c>
    </row>
    <row r="469">
      <c r="A469" s="3" t="inlineStr">
        <is>
          <t>DPP consideration</t>
        </is>
      </c>
      <c r="B469" s="4" t="n">
        <v>374</v>
      </c>
      <c r="C469" s="4" t="n">
        <v>374</v>
      </c>
      <c r="D469" s="4" t="n">
        <v>639</v>
      </c>
    </row>
    <row r="470">
      <c r="A470" s="3" t="inlineStr">
        <is>
          <t>Assets, Fair Value Disclosure</t>
        </is>
      </c>
      <c r="B470" s="4" t="n">
        <v>17807</v>
      </c>
      <c r="C470" s="4" t="n">
        <v>17807</v>
      </c>
      <c r="D470" s="4" t="n">
        <v>16992</v>
      </c>
    </row>
    <row r="471">
      <c r="A471" s="3" t="inlineStr">
        <is>
          <t>Deferred Compensation Liability, Current and Noncurrent</t>
        </is>
      </c>
      <c r="B471" s="4" t="n">
        <v>-42</v>
      </c>
      <c r="C471" s="4" t="n">
        <v>-42</v>
      </c>
      <c r="D471" s="4" t="n">
        <v>-42</v>
      </c>
    </row>
    <row r="472">
      <c r="A472" s="3" t="inlineStr">
        <is>
          <t>Total Liabilities</t>
        </is>
      </c>
      <c r="B472" s="4" t="n">
        <v>-1043</v>
      </c>
      <c r="C472" s="4" t="n">
        <v>-1043</v>
      </c>
      <c r="D472" s="4" t="n">
        <v>-506</v>
      </c>
    </row>
    <row r="473">
      <c r="A473" s="3" t="inlineStr">
        <is>
          <t>Fair Value, Net Asset (Liability)</t>
        </is>
      </c>
      <c r="B473" s="4" t="n">
        <v>16764</v>
      </c>
      <c r="C473" s="4" t="n">
        <v>16764</v>
      </c>
      <c r="D473" s="4" t="n">
        <v>16486</v>
      </c>
    </row>
    <row r="474">
      <c r="A474" s="3" t="inlineStr">
        <is>
          <t>Derivative Instruments Not Designated as Hedging Instruments, Asset, at Fair Value</t>
        </is>
      </c>
      <c r="B474" s="4" t="n">
        <v>1</v>
      </c>
      <c r="C474" s="4" t="n">
        <v>1</v>
      </c>
      <c r="D474" s="4" t="n">
        <v>2</v>
      </c>
    </row>
    <row r="475">
      <c r="A475" s="3" t="inlineStr">
        <is>
          <t>Derivative Asset, Notional Amount</t>
        </is>
      </c>
      <c r="B475" s="4" t="n">
        <v>2016</v>
      </c>
      <c r="C475" s="4" t="n">
        <v>2016</v>
      </c>
      <c r="D475" s="4" t="n">
        <v>1043</v>
      </c>
    </row>
    <row r="476">
      <c r="A476" s="3" t="inlineStr">
        <is>
          <t>Margin Deposit Assets</t>
        </is>
      </c>
      <c r="B476" s="4" t="n">
        <v>-858</v>
      </c>
      <c r="C476" s="4" t="n">
        <v>-858</v>
      </c>
      <c r="D476" s="4" t="n">
        <v>-209</v>
      </c>
    </row>
    <row r="477">
      <c r="A477" s="3" t="inlineStr">
        <is>
          <t>Derivative, Notional Amount</t>
        </is>
      </c>
      <c r="B477" s="4" t="n">
        <v>137</v>
      </c>
      <c r="C477" s="4" t="n">
        <v>137</v>
      </c>
      <c r="D477" s="4" t="n">
        <v>104</v>
      </c>
    </row>
    <row r="478">
      <c r="A478" s="3" t="inlineStr">
        <is>
          <t>Exelon Generation Co L L C [Member] | Fair Value, Recurring [Member] | Investments in Equity</t>
        </is>
      </c>
    </row>
    <row r="479">
      <c r="A479" s="5" t="inlineStr">
        <is>
          <t>Fair Value, Assets, Liabilities and Stockholders' Equity Measured on Recurring Basis [Abstract]</t>
        </is>
      </c>
    </row>
    <row r="480">
      <c r="A480" s="3" t="inlineStr">
        <is>
          <t>Unrealized Gain (Loss) on Investments</t>
        </is>
      </c>
      <c r="B480" s="4" t="n">
        <v>102</v>
      </c>
      <c r="C480" s="4" t="n">
        <v>220</v>
      </c>
    </row>
    <row r="481">
      <c r="A481" s="3" t="inlineStr">
        <is>
          <t>Exelon Generation Co L L C [Member] | Fair Value, Recurring [Member] | Commodity Derivative Liabilites [Member]</t>
        </is>
      </c>
    </row>
    <row r="482">
      <c r="A482" s="5" t="inlineStr">
        <is>
          <t>Fair Value, Assets, Liabilities and Stockholders' Equity Measured on Recurring Basis [Abstract]</t>
        </is>
      </c>
    </row>
    <row r="483">
      <c r="A483" s="3" t="inlineStr">
        <is>
          <t>Total mark-to-market derivative liabilities</t>
        </is>
      </c>
      <c r="B483" s="4" t="n">
        <v>-1001</v>
      </c>
      <c r="C483" s="4" t="n">
        <v>-1001</v>
      </c>
      <c r="D483" s="4" t="n">
        <v>-464</v>
      </c>
    </row>
    <row r="484">
      <c r="A484" s="3" t="inlineStr">
        <is>
          <t>Exelon Generation Co L L C [Member] | Fair Value, Recurring [Member] | Economic Hedging Instrument Liabilites [Member]</t>
        </is>
      </c>
    </row>
    <row r="485">
      <c r="A485" s="5" t="inlineStr">
        <is>
          <t>Fair Value, Assets, Liabilities and Stockholders' Equity Measured on Recurring Basis [Abstract]</t>
        </is>
      </c>
    </row>
    <row r="486">
      <c r="A486" s="3" t="inlineStr">
        <is>
          <t>Total mark-to-market derivative liabilities</t>
        </is>
      </c>
      <c r="B486" s="4" t="n">
        <v>-7814</v>
      </c>
      <c r="C486" s="4" t="n">
        <v>-7814</v>
      </c>
      <c r="D486" s="4" t="n">
        <v>-3964</v>
      </c>
    </row>
    <row r="487">
      <c r="A487" s="3" t="inlineStr">
        <is>
          <t>Exelon Generation Co L L C [Member] | Fair Value, Recurring [Member] | Proprietary Trading Liabilities [Member]</t>
        </is>
      </c>
    </row>
    <row r="488">
      <c r="A488" s="5" t="inlineStr">
        <is>
          <t>Fair Value, Assets, Liabilities and Stockholders' Equity Measured on Recurring Basis [Abstract]</t>
        </is>
      </c>
    </row>
    <row r="489">
      <c r="A489" s="3" t="inlineStr">
        <is>
          <t>Total mark-to-market derivative liabilities</t>
        </is>
      </c>
      <c r="B489" s="4" t="n">
        <v>-61</v>
      </c>
      <c r="C489" s="4" t="n">
        <v>-61</v>
      </c>
      <c r="D489" s="4" t="n">
        <v>-25</v>
      </c>
    </row>
    <row r="490">
      <c r="A490" s="3" t="inlineStr">
        <is>
          <t>Exelon Generation Co L L C [Member] | Fair Value, Recurring [Member] | Effects of Netting and Allocation of Collateral Liabilites [Member]</t>
        </is>
      </c>
    </row>
    <row r="491">
      <c r="A491" s="5" t="inlineStr">
        <is>
          <t>Fair Value, Assets, Liabilities and Stockholders' Equity Measured on Recurring Basis [Abstract]</t>
        </is>
      </c>
    </row>
    <row r="492">
      <c r="A492" s="3" t="inlineStr">
        <is>
          <t>Total mark-to-market derivative liabilities</t>
        </is>
      </c>
      <c r="B492" s="4" t="n">
        <v>6874</v>
      </c>
      <c r="C492" s="4" t="n">
        <v>6874</v>
      </c>
      <c r="D492" s="4" t="n">
        <v>3525</v>
      </c>
    </row>
    <row r="493">
      <c r="A493" s="3" t="inlineStr">
        <is>
          <t>Exelon Generation Co L L C [Member] | Fair Value, Recurring [Member] | Cash and Cash Equivalents [Member]</t>
        </is>
      </c>
    </row>
    <row r="494">
      <c r="A494" s="5" t="inlineStr">
        <is>
          <t>Fair Value, Assets, Liabilities and Stockholders' Equity Measured on Recurring Basis [Abstract]</t>
        </is>
      </c>
    </row>
    <row r="495">
      <c r="A495" s="3" t="inlineStr">
        <is>
          <t>Cash equivalents</t>
        </is>
      </c>
      <c r="B495" s="4" t="n">
        <v>407</v>
      </c>
      <c r="C495" s="4" t="n">
        <v>407</v>
      </c>
      <c r="D495" s="4" t="n">
        <v>171</v>
      </c>
    </row>
    <row r="496">
      <c r="A496" s="3" t="inlineStr">
        <is>
          <t>Exelon Generation Co L L C [Member] | Fair Value, Recurring [Member] | Restricted cash member [Member]</t>
        </is>
      </c>
    </row>
    <row r="497">
      <c r="A497" s="5" t="inlineStr">
        <is>
          <t>Fair Value, Assets, Liabilities and Stockholders' Equity Measured on Recurring Basis [Abstract]</t>
        </is>
      </c>
    </row>
    <row r="498">
      <c r="A498" s="3" t="inlineStr">
        <is>
          <t>Cash equivalents</t>
        </is>
      </c>
      <c r="B498" s="4" t="n">
        <v>32</v>
      </c>
      <c r="C498" s="4" t="n">
        <v>32</v>
      </c>
      <c r="D498" s="4" t="n">
        <v>20</v>
      </c>
    </row>
    <row r="499">
      <c r="A499" s="3" t="inlineStr">
        <is>
          <t>Exelon Generation Co L L C [Member] | Fair Value, Recurring [Member] | Nuclear Decommissioning Trust Fund Investments [Member]</t>
        </is>
      </c>
    </row>
    <row r="500">
      <c r="A500" s="5" t="inlineStr">
        <is>
          <t>Fair Value, Assets, Liabilities and Stockholders' Equity Measured on Recurring Basis [Abstract]</t>
        </is>
      </c>
    </row>
    <row r="501">
      <c r="A501" s="3" t="inlineStr">
        <is>
          <t>Investments, Fair Value Disclosure</t>
        </is>
      </c>
      <c r="B501" s="4" t="n">
        <v>15690</v>
      </c>
      <c r="C501" s="4" t="n">
        <v>15690</v>
      </c>
      <c r="D501" s="4" t="n">
        <v>14780</v>
      </c>
    </row>
    <row r="502">
      <c r="A502" s="3" t="inlineStr">
        <is>
          <t>Net assets (liabilities) excluded from nuclear decommissioning trust fund investments</t>
        </is>
      </c>
      <c r="B502" s="4" t="n">
        <v>94</v>
      </c>
      <c r="C502" s="4" t="n">
        <v>94</v>
      </c>
      <c r="D502" s="4" t="n">
        <v>181</v>
      </c>
    </row>
    <row r="503">
      <c r="A503" s="3" t="inlineStr">
        <is>
          <t>Exelon Generation Co L L C [Member] | Fair Value, Recurring [Member] | Cash Equivalents NDT [Member]</t>
        </is>
      </c>
    </row>
    <row r="504">
      <c r="A504" s="5" t="inlineStr">
        <is>
          <t>Fair Value, Assets, Liabilities and Stockholders' Equity Measured on Recurring Basis [Abstract]</t>
        </is>
      </c>
    </row>
    <row r="505">
      <c r="A505" s="3" t="inlineStr">
        <is>
          <t>Investments, Fair Value Disclosure</t>
        </is>
      </c>
      <c r="B505" s="4" t="n">
        <v>627</v>
      </c>
      <c r="C505" s="4" t="n">
        <v>627</v>
      </c>
      <c r="D505" s="4" t="n">
        <v>305</v>
      </c>
    </row>
    <row r="506">
      <c r="A506" s="3" t="inlineStr">
        <is>
          <t>Exelon Generation Co L L C [Member] | Fair Value, Recurring [Member] | Equity Securities Nuclear Decommissioning Trust Fund [Member]</t>
        </is>
      </c>
    </row>
    <row r="507">
      <c r="A507" s="5" t="inlineStr">
        <is>
          <t>Fair Value, Assets, Liabilities and Stockholders' Equity Measured on Recurring Basis [Abstract]</t>
        </is>
      </c>
    </row>
    <row r="508">
      <c r="A508" s="3" t="inlineStr">
        <is>
          <t>Investments, Fair Value Disclosure</t>
        </is>
      </c>
      <c r="B508" s="4" t="n">
        <v>8161</v>
      </c>
      <c r="C508" s="4" t="n">
        <v>8161</v>
      </c>
      <c r="D508" s="4" t="n">
        <v>7525</v>
      </c>
    </row>
    <row r="509">
      <c r="A509" s="3" t="inlineStr">
        <is>
          <t>Exelon Generation Co L L C [Member] | Fair Value, Recurring [Member] | Fixed Income Securities [Member]</t>
        </is>
      </c>
    </row>
    <row r="510">
      <c r="A510" s="5" t="inlineStr">
        <is>
          <t>Fair Value, Assets, Liabilities and Stockholders' Equity Measured on Recurring Basis [Abstract]</t>
        </is>
      </c>
    </row>
    <row r="511">
      <c r="A511" s="3" t="inlineStr">
        <is>
          <t>Investments, Fair Value Disclosure</t>
        </is>
      </c>
      <c r="B511" s="4" t="n">
        <v>4777</v>
      </c>
      <c r="C511" s="4" t="n">
        <v>4777</v>
      </c>
      <c r="D511" s="4" t="n">
        <v>4926</v>
      </c>
    </row>
    <row r="512">
      <c r="A512" s="3" t="inlineStr">
        <is>
          <t>Exelon Generation Co L L C [Member] | Fair Value, Recurring [Member] | Corporate Debt Securities [Member]</t>
        </is>
      </c>
    </row>
    <row r="513">
      <c r="A513" s="5" t="inlineStr">
        <is>
          <t>Fair Value, Assets, Liabilities and Stockholders' Equity Measured on Recurring Basis [Abstract]</t>
        </is>
      </c>
    </row>
    <row r="514">
      <c r="A514" s="3" t="inlineStr">
        <is>
          <t>Investments, Fair Value Disclosure</t>
        </is>
      </c>
      <c r="B514" s="4" t="n">
        <v>1431</v>
      </c>
      <c r="C514" s="4" t="n">
        <v>1431</v>
      </c>
      <c r="D514" s="4" t="n">
        <v>1770</v>
      </c>
    </row>
    <row r="515">
      <c r="A515" s="3" t="inlineStr">
        <is>
          <t>Exelon Generation Co L L C [Member] | Fair Value, Recurring [Member] | US Treasury and Government [Member]</t>
        </is>
      </c>
    </row>
    <row r="516">
      <c r="A516" s="5" t="inlineStr">
        <is>
          <t>Fair Value, Assets, Liabilities and Stockholders' Equity Measured on Recurring Basis [Abstract]</t>
        </is>
      </c>
    </row>
    <row r="517">
      <c r="A517" s="3" t="inlineStr">
        <is>
          <t>Investments, Fair Value Disclosure</t>
        </is>
      </c>
      <c r="B517" s="4" t="n">
        <v>2091</v>
      </c>
      <c r="C517" s="4" t="n">
        <v>2091</v>
      </c>
      <c r="D517" s="4" t="n">
        <v>1997</v>
      </c>
    </row>
    <row r="518">
      <c r="A518" s="3" t="inlineStr">
        <is>
          <t>Exelon Generation Co L L C [Member] | Fair Value, Recurring [Member] | Debt Security, Government, Non-US [Member]</t>
        </is>
      </c>
    </row>
    <row r="519">
      <c r="A519" s="5" t="inlineStr">
        <is>
          <t>Fair Value, Assets, Liabilities and Stockholders' Equity Measured on Recurring Basis [Abstract]</t>
        </is>
      </c>
    </row>
    <row r="520">
      <c r="A520" s="3" t="inlineStr">
        <is>
          <t>Investments, Fair Value Disclosure</t>
        </is>
      </c>
      <c r="B520" s="4" t="n">
        <v>51</v>
      </c>
      <c r="C520" s="4" t="n">
        <v>51</v>
      </c>
      <c r="D520" s="4" t="n">
        <v>56</v>
      </c>
    </row>
    <row r="521">
      <c r="A521" s="3" t="inlineStr">
        <is>
          <t>Exelon Generation Co L L C [Member] | Fair Value, Recurring [Member] | State and municipal debt [Member]</t>
        </is>
      </c>
    </row>
    <row r="522">
      <c r="A522" s="5" t="inlineStr">
        <is>
          <t>Fair Value, Assets, Liabilities and Stockholders' Equity Measured on Recurring Basis [Abstract]</t>
        </is>
      </c>
    </row>
    <row r="523">
      <c r="A523" s="3" t="inlineStr">
        <is>
          <t>Investments, Fair Value Disclosure</t>
        </is>
      </c>
      <c r="B523" s="4" t="n">
        <v>28</v>
      </c>
      <c r="C523" s="4" t="n">
        <v>28</v>
      </c>
      <c r="D523" s="4" t="n">
        <v>101</v>
      </c>
    </row>
    <row r="524">
      <c r="A524" s="3" t="inlineStr">
        <is>
          <t>Exelon Generation Co L L C [Member] | Fair Value, Recurring [Member] | Other Fixed Income [Member]</t>
        </is>
      </c>
    </row>
    <row r="525">
      <c r="A525" s="5" t="inlineStr">
        <is>
          <t>Fair Value, Assets, Liabilities and Stockholders' Equity Measured on Recurring Basis [Abstract]</t>
        </is>
      </c>
    </row>
    <row r="526">
      <c r="A526" s="3" t="inlineStr">
        <is>
          <t>Investments, Fair Value Disclosure</t>
        </is>
      </c>
      <c r="B526" s="4" t="n">
        <v>1176</v>
      </c>
      <c r="C526" s="4" t="n">
        <v>1176</v>
      </c>
      <c r="D526" s="4" t="n">
        <v>1002</v>
      </c>
    </row>
    <row r="527">
      <c r="A527" s="3" t="inlineStr">
        <is>
          <t>Exelon Generation Co L L C [Member] | Fair Value, Recurring [Member] | Middle Market Lending [Member]</t>
        </is>
      </c>
    </row>
    <row r="528">
      <c r="A528" s="5" t="inlineStr">
        <is>
          <t>Fair Value, Assets, Liabilities and Stockholders' Equity Measured on Recurring Basis [Abstract]</t>
        </is>
      </c>
    </row>
    <row r="529">
      <c r="A529" s="3" t="inlineStr">
        <is>
          <t>Investments, Fair Value Disclosure</t>
        </is>
      </c>
      <c r="B529" s="4" t="n">
        <v>783</v>
      </c>
      <c r="C529" s="4" t="n">
        <v>783</v>
      </c>
      <c r="D529" s="4" t="n">
        <v>841</v>
      </c>
    </row>
    <row r="530">
      <c r="A530" s="3" t="inlineStr">
        <is>
          <t>Exelon Generation Co L L C [Member] | Fair Value, Recurring [Member] | Private Equity Funds [Member]</t>
        </is>
      </c>
    </row>
    <row r="531">
      <c r="A531" s="5" t="inlineStr">
        <is>
          <t>Fair Value, Assets, Liabilities and Stockholders' Equity Measured on Recurring Basis [Abstract]</t>
        </is>
      </c>
    </row>
    <row r="532">
      <c r="A532" s="3" t="inlineStr">
        <is>
          <t>Investments, Fair Value Disclosure</t>
        </is>
      </c>
      <c r="B532" s="4" t="n">
        <v>580</v>
      </c>
      <c r="C532" s="4" t="n">
        <v>580</v>
      </c>
      <c r="D532" s="4" t="n">
        <v>504</v>
      </c>
    </row>
    <row r="533">
      <c r="A533" s="3" t="inlineStr">
        <is>
          <t>Exelon Generation Co L L C [Member] | Fair Value, Recurring [Member] | Real Estate Funds [Member]</t>
        </is>
      </c>
    </row>
    <row r="534">
      <c r="A534" s="5" t="inlineStr">
        <is>
          <t>Fair Value, Assets, Liabilities and Stockholders' Equity Measured on Recurring Basis [Abstract]</t>
        </is>
      </c>
    </row>
    <row r="535">
      <c r="A535" s="3" t="inlineStr">
        <is>
          <t>Investments, Fair Value Disclosure</t>
        </is>
      </c>
      <c r="B535" s="4" t="n">
        <v>762</v>
      </c>
      <c r="C535" s="4" t="n">
        <v>762</v>
      </c>
      <c r="D535" s="4" t="n">
        <v>679</v>
      </c>
    </row>
    <row r="536">
      <c r="A536" s="3" t="inlineStr">
        <is>
          <t>Exelon Generation Co L L C [Member] | Fair Value, Recurring [Member] | Rabbi Trust Investments [Member]</t>
        </is>
      </c>
    </row>
    <row r="537">
      <c r="A537" s="5" t="inlineStr">
        <is>
          <t>Fair Value, Assets, Liabilities and Stockholders' Equity Measured on Recurring Basis [Abstract]</t>
        </is>
      </c>
    </row>
    <row r="538">
      <c r="A538" s="3" t="inlineStr">
        <is>
          <t>Investments, Fair Value Disclosure</t>
        </is>
      </c>
      <c r="B538" s="4" t="n">
        <v>68</v>
      </c>
      <c r="C538" s="4" t="n">
        <v>68</v>
      </c>
      <c r="D538" s="4" t="n">
        <v>61</v>
      </c>
    </row>
    <row r="539">
      <c r="A539" s="3" t="inlineStr">
        <is>
          <t>Exelon Generation Co L L C [Member] | Fair Value, Recurring [Member] | Cash Equivalents [Member]</t>
        </is>
      </c>
    </row>
    <row r="540">
      <c r="A540" s="5" t="inlineStr">
        <is>
          <t>Fair Value, Assets, Liabilities and Stockholders' Equity Measured on Recurring Basis [Abstract]</t>
        </is>
      </c>
    </row>
    <row r="541">
      <c r="A541" s="3" t="inlineStr">
        <is>
          <t>Investments, Fair Value Disclosure</t>
        </is>
      </c>
      <c r="B541" s="4" t="n">
        <v>4</v>
      </c>
      <c r="C541" s="4" t="n">
        <v>4</v>
      </c>
      <c r="D541" s="4" t="n">
        <v>4</v>
      </c>
    </row>
    <row r="542">
      <c r="A542" s="3" t="inlineStr">
        <is>
          <t>Exelon Generation Co L L C [Member] | Fair Value, Recurring [Member] | Mutual Funds [Member]</t>
        </is>
      </c>
    </row>
    <row r="543">
      <c r="A543" s="5" t="inlineStr">
        <is>
          <t>Fair Value, Assets, Liabilities and Stockholders' Equity Measured on Recurring Basis [Abstract]</t>
        </is>
      </c>
    </row>
    <row r="544">
      <c r="A544" s="3" t="inlineStr">
        <is>
          <t>Investments, Fair Value Disclosure</t>
        </is>
      </c>
      <c r="B544" s="4" t="n">
        <v>33</v>
      </c>
      <c r="C544" s="4" t="n">
        <v>33</v>
      </c>
      <c r="D544" s="4" t="n">
        <v>29</v>
      </c>
    </row>
    <row r="545">
      <c r="A545" s="3" t="inlineStr">
        <is>
          <t>Exelon Generation Co L L C [Member] | Fair Value, Recurring [Member] | Fixed Income Investments [Member]</t>
        </is>
      </c>
    </row>
    <row r="546">
      <c r="A546" s="5" t="inlineStr">
        <is>
          <t>Fair Value, Assets, Liabilities and Stockholders' Equity Measured on Recurring Basis [Abstract]</t>
        </is>
      </c>
    </row>
    <row r="547">
      <c r="A547" s="3" t="inlineStr">
        <is>
          <t>Investments, Fair Value Disclosure</t>
        </is>
      </c>
      <c r="B547" s="4" t="n">
        <v>0</v>
      </c>
      <c r="C547" s="4" t="n">
        <v>0</v>
      </c>
      <c r="D547" s="4" t="n">
        <v>0</v>
      </c>
    </row>
    <row r="548">
      <c r="A548" s="3" t="inlineStr">
        <is>
          <t>Exelon Generation Co L L C [Member] | Fair Value, Recurring [Member] | 6311 Life Insurance [Member]</t>
        </is>
      </c>
    </row>
    <row r="549">
      <c r="A549" s="5" t="inlineStr">
        <is>
          <t>Fair Value, Assets, Liabilities and Stockholders' Equity Measured on Recurring Basis [Abstract]</t>
        </is>
      </c>
    </row>
    <row r="550">
      <c r="A550" s="3" t="inlineStr">
        <is>
          <t>Investments, Fair Value Disclosure</t>
        </is>
      </c>
      <c r="B550" s="4" t="n">
        <v>31</v>
      </c>
      <c r="C550" s="4" t="n">
        <v>31</v>
      </c>
      <c r="D550" s="4" t="n">
        <v>28</v>
      </c>
    </row>
    <row r="551">
      <c r="A551" s="3" t="inlineStr">
        <is>
          <t>Exelon Generation Co L L C [Member] | Fair Value, Recurring [Member] | Equity Securities [Member]</t>
        </is>
      </c>
    </row>
    <row r="552">
      <c r="A552" s="5" t="inlineStr">
        <is>
          <t>Fair Value, Assets, Liabilities and Stockholders' Equity Measured on Recurring Basis [Abstract]</t>
        </is>
      </c>
    </row>
    <row r="553">
      <c r="A553" s="3" t="inlineStr">
        <is>
          <t>Investments, Fair Value Disclosure</t>
        </is>
      </c>
      <c r="B553" s="4" t="n">
        <v>327</v>
      </c>
      <c r="C553" s="4" t="n">
        <v>327</v>
      </c>
      <c r="D553" s="4" t="n">
        <v>195</v>
      </c>
    </row>
    <row r="554">
      <c r="A554" s="3" t="inlineStr">
        <is>
          <t>Exelon Generation Co L L C [Member] | Fair Value, Recurring [Member] | Commodity derivative assets [Member]</t>
        </is>
      </c>
    </row>
    <row r="555">
      <c r="A555" s="5" t="inlineStr">
        <is>
          <t>Fair Value, Assets, Liabilities and Stockholders' Equity Measured on Recurring Basis [Abstract]</t>
        </is>
      </c>
    </row>
    <row r="556">
      <c r="A556" s="3" t="inlineStr">
        <is>
          <t>Derivative Asset</t>
        </is>
      </c>
      <c r="B556" s="4" t="n">
        <v>1186</v>
      </c>
      <c r="C556" s="4" t="n">
        <v>1186</v>
      </c>
      <c r="D556" s="4" t="n">
        <v>1193</v>
      </c>
    </row>
    <row r="557">
      <c r="A557" s="3" t="inlineStr">
        <is>
          <t>Exelon Generation Co L L C [Member] | Fair Value, Recurring [Member] | Economic Hedges [Member]</t>
        </is>
      </c>
    </row>
    <row r="558">
      <c r="A558" s="5" t="inlineStr">
        <is>
          <t>Fair Value, Assets, Liabilities and Stockholders' Equity Measured on Recurring Basis [Abstract]</t>
        </is>
      </c>
    </row>
    <row r="559">
      <c r="A559" s="3" t="inlineStr">
        <is>
          <t>Derivative Asset</t>
        </is>
      </c>
      <c r="B559" s="4" t="n">
        <v>8538</v>
      </c>
      <c r="C559" s="4" t="n">
        <v>8538</v>
      </c>
      <c r="D559" s="4" t="n">
        <v>4258</v>
      </c>
    </row>
    <row r="560">
      <c r="A560" s="3" t="inlineStr">
        <is>
          <t>Exelon Generation Co L L C [Member] | Fair Value, Recurring [Member] | Proprietary Trading [Member]</t>
        </is>
      </c>
    </row>
    <row r="561">
      <c r="A561" s="5" t="inlineStr">
        <is>
          <t>Fair Value, Assets, Liabilities and Stockholders' Equity Measured on Recurring Basis [Abstract]</t>
        </is>
      </c>
    </row>
    <row r="562">
      <c r="A562" s="3" t="inlineStr">
        <is>
          <t>Derivative Asset</t>
        </is>
      </c>
      <c r="B562" s="4" t="n">
        <v>74</v>
      </c>
      <c r="C562" s="4" t="n">
        <v>74</v>
      </c>
      <c r="D562" s="4" t="n">
        <v>44</v>
      </c>
    </row>
    <row r="563">
      <c r="A563" s="3" t="inlineStr">
        <is>
          <t>Exelon Generation Co L L C [Member] | Fair Value, Recurring [Member] | Effects of netting and allocation of collateral [Member]</t>
        </is>
      </c>
    </row>
    <row r="564">
      <c r="A564" s="5" t="inlineStr">
        <is>
          <t>Fair Value, Assets, Liabilities and Stockholders' Equity Measured on Recurring Basis [Abstract]</t>
        </is>
      </c>
    </row>
    <row r="565">
      <c r="A565" s="3" t="inlineStr">
        <is>
          <t>Derivative Asset</t>
        </is>
      </c>
      <c r="B565" s="4" t="n">
        <v>-7426</v>
      </c>
      <c r="C565" s="4" t="n">
        <v>-7426</v>
      </c>
      <c r="D565" s="4" t="n">
        <v>-3109</v>
      </c>
    </row>
    <row r="566">
      <c r="A566" s="3" t="inlineStr">
        <is>
          <t>Exelon Generation Co L L C [Member] | Fair Value, Inputs, Level 1 [Member] | Fair Value, Recurring [Member]</t>
        </is>
      </c>
    </row>
    <row r="567">
      <c r="A567" s="5" t="inlineStr">
        <is>
          <t>Fair Value, Assets, Liabilities and Stockholders' Equity Measured on Recurring Basis [Abstract]</t>
        </is>
      </c>
    </row>
    <row r="568">
      <c r="A568" s="3" t="inlineStr">
        <is>
          <t>Cash equivalents</t>
        </is>
      </c>
      <c r="B568" s="4" t="n">
        <v>162</v>
      </c>
      <c r="C568" s="4" t="n">
        <v>162</v>
      </c>
      <c r="D568" s="4" t="n">
        <v>124</v>
      </c>
    </row>
    <row r="569">
      <c r="A569" s="3" t="inlineStr">
        <is>
          <t>DPP consideration</t>
        </is>
      </c>
      <c r="B569" s="4" t="n">
        <v>0</v>
      </c>
      <c r="C569" s="4" t="n">
        <v>0</v>
      </c>
      <c r="D569" s="4" t="n">
        <v>0</v>
      </c>
    </row>
    <row r="570">
      <c r="A570" s="3" t="inlineStr">
        <is>
          <t>Assets, Fair Value Disclosure</t>
        </is>
      </c>
      <c r="B570" s="4" t="n">
        <v>8302</v>
      </c>
      <c r="C570" s="4" t="n">
        <v>8302</v>
      </c>
      <c r="D570" s="4" t="n">
        <v>6457</v>
      </c>
    </row>
    <row r="571">
      <c r="A571" s="3" t="inlineStr">
        <is>
          <t>Deferred Compensation Liability, Current and Noncurrent</t>
        </is>
      </c>
      <c r="B571" s="4" t="n">
        <v>0</v>
      </c>
      <c r="C571" s="4" t="n">
        <v>0</v>
      </c>
      <c r="D571" s="4" t="n">
        <v>0</v>
      </c>
    </row>
    <row r="572">
      <c r="A572" s="3" t="inlineStr">
        <is>
          <t>Total Liabilities</t>
        </is>
      </c>
      <c r="B572" s="4" t="n">
        <v>-3</v>
      </c>
      <c r="C572" s="4" t="n">
        <v>-3</v>
      </c>
      <c r="D572" s="4" t="n">
        <v>-142</v>
      </c>
    </row>
    <row r="573">
      <c r="A573" s="3" t="inlineStr">
        <is>
          <t>Fair Value, Net Asset (Liability)</t>
        </is>
      </c>
      <c r="B573" s="4" t="n">
        <v>8299</v>
      </c>
      <c r="C573" s="4" t="n">
        <v>8299</v>
      </c>
      <c r="D573" s="4" t="n">
        <v>6315</v>
      </c>
    </row>
    <row r="574">
      <c r="A574" s="3" t="inlineStr">
        <is>
          <t>Collateral received from counterparties, net of collateral paid to counterparties</t>
        </is>
      </c>
      <c r="B574" s="4" t="n">
        <v>-169</v>
      </c>
      <c r="C574" s="4" t="n">
        <v>-169</v>
      </c>
      <c r="D574" s="4" t="n">
        <v>-67</v>
      </c>
    </row>
    <row r="575">
      <c r="A575" s="3" t="inlineStr">
        <is>
          <t>Exelon Generation Co L L C [Member] | Fair Value, Inputs, Level 1 [Member] | Fair Value, Recurring [Member] | Commodity Derivative Liabilites [Member]</t>
        </is>
      </c>
    </row>
    <row r="576">
      <c r="A576" s="5" t="inlineStr">
        <is>
          <t>Fair Value, Assets, Liabilities and Stockholders' Equity Measured on Recurring Basis [Abstract]</t>
        </is>
      </c>
    </row>
    <row r="577">
      <c r="A577" s="3" t="inlineStr">
        <is>
          <t>Total mark-to-market derivative liabilities</t>
        </is>
      </c>
      <c r="B577" s="4" t="n">
        <v>-3</v>
      </c>
      <c r="C577" s="4" t="n">
        <v>-3</v>
      </c>
      <c r="D577" s="4" t="n">
        <v>-142</v>
      </c>
    </row>
    <row r="578">
      <c r="A578" s="3" t="inlineStr">
        <is>
          <t>Exelon Generation Co L L C [Member] | Fair Value, Inputs, Level 1 [Member] | Fair Value, Recurring [Member] | Economic Hedging Instrument Liabilites [Member]</t>
        </is>
      </c>
    </row>
    <row r="579">
      <c r="A579" s="5" t="inlineStr">
        <is>
          <t>Fair Value, Assets, Liabilities and Stockholders' Equity Measured on Recurring Basis [Abstract]</t>
        </is>
      </c>
    </row>
    <row r="580">
      <c r="A580" s="3" t="inlineStr">
        <is>
          <t>Total mark-to-market derivative liabilities</t>
        </is>
      </c>
      <c r="B580" s="4" t="n">
        <v>-1245</v>
      </c>
      <c r="C580" s="4" t="n">
        <v>-1245</v>
      </c>
      <c r="D580" s="4" t="n">
        <v>-682</v>
      </c>
    </row>
    <row r="581">
      <c r="A581" s="3" t="inlineStr">
        <is>
          <t>Exelon Generation Co L L C [Member] | Fair Value, Inputs, Level 1 [Member] | Fair Value, Recurring [Member] | Proprietary Trading Liabilities [Member]</t>
        </is>
      </c>
    </row>
    <row r="582">
      <c r="A582" s="5" t="inlineStr">
        <is>
          <t>Fair Value, Assets, Liabilities and Stockholders' Equity Measured on Recurring Basis [Abstract]</t>
        </is>
      </c>
    </row>
    <row r="583">
      <c r="A583" s="3" t="inlineStr">
        <is>
          <t>Total mark-to-market derivative liabilities</t>
        </is>
      </c>
      <c r="B583" s="4" t="n">
        <v>0</v>
      </c>
      <c r="C583" s="4" t="n">
        <v>0</v>
      </c>
      <c r="D583" s="4" t="n">
        <v>0</v>
      </c>
    </row>
    <row r="584">
      <c r="A584" s="3" t="inlineStr">
        <is>
          <t>Exelon Generation Co L L C [Member] | Fair Value, Inputs, Level 1 [Member] | Fair Value, Recurring [Member] | Effects of Netting and Allocation of Collateral Liabilites [Member]</t>
        </is>
      </c>
    </row>
    <row r="585">
      <c r="A585" s="5" t="inlineStr">
        <is>
          <t>Fair Value, Assets, Liabilities and Stockholders' Equity Measured on Recurring Basis [Abstract]</t>
        </is>
      </c>
    </row>
    <row r="586">
      <c r="A586" s="3" t="inlineStr">
        <is>
          <t>Total mark-to-market derivative liabilities</t>
        </is>
      </c>
      <c r="B586" s="4" t="n">
        <v>1242</v>
      </c>
      <c r="C586" s="4" t="n">
        <v>1242</v>
      </c>
      <c r="D586" s="4" t="n">
        <v>540</v>
      </c>
    </row>
    <row r="587">
      <c r="A587" s="3" t="inlineStr">
        <is>
          <t>Exelon Generation Co L L C [Member] | Fair Value, Inputs, Level 1 [Member] | Fair Value, Recurring [Member] | Nuclear Decommissioning Trust Fund Investments [Member]</t>
        </is>
      </c>
    </row>
    <row r="588">
      <c r="A588" s="5" t="inlineStr">
        <is>
          <t>Fair Value, Assets, Liabilities and Stockholders' Equity Measured on Recurring Basis [Abstract]</t>
        </is>
      </c>
    </row>
    <row r="589">
      <c r="A589" s="3" t="inlineStr">
        <is>
          <t>Investments, Fair Value Disclosure</t>
        </is>
      </c>
      <c r="B589" s="4" t="n">
        <v>7406</v>
      </c>
      <c r="C589" s="4" t="n">
        <v>7406</v>
      </c>
      <c r="D589" s="4" t="n">
        <v>5967</v>
      </c>
    </row>
    <row r="590">
      <c r="A590" s="3" t="inlineStr">
        <is>
          <t>Exelon Generation Co L L C [Member] | Fair Value, Inputs, Level 1 [Member] | Fair Value, Recurring [Member] | Cash Equivalents NDT [Member]</t>
        </is>
      </c>
    </row>
    <row r="591">
      <c r="A591" s="5" t="inlineStr">
        <is>
          <t>Fair Value, Assets, Liabilities and Stockholders' Equity Measured on Recurring Basis [Abstract]</t>
        </is>
      </c>
    </row>
    <row r="592">
      <c r="A592" s="3" t="inlineStr">
        <is>
          <t>Investments, Fair Value Disclosure</t>
        </is>
      </c>
      <c r="B592" s="4" t="n">
        <v>552</v>
      </c>
      <c r="C592" s="4" t="n">
        <v>552</v>
      </c>
      <c r="D592" s="4" t="n">
        <v>210</v>
      </c>
    </row>
    <row r="593">
      <c r="A593" s="3" t="inlineStr">
        <is>
          <t>Exelon Generation Co L L C [Member] | Fair Value, Inputs, Level 1 [Member] | Fair Value, Recurring [Member] | Equity Securities Nuclear Decommissioning Trust Fund [Member]</t>
        </is>
      </c>
    </row>
    <row r="594">
      <c r="A594" s="5" t="inlineStr">
        <is>
          <t>Fair Value, Assets, Liabilities and Stockholders' Equity Measured on Recurring Basis [Abstract]</t>
        </is>
      </c>
    </row>
    <row r="595">
      <c r="A595" s="3" t="inlineStr">
        <is>
          <t>Investments, Fair Value Disclosure</t>
        </is>
      </c>
      <c r="B595" s="4" t="n">
        <v>4770</v>
      </c>
      <c r="C595" s="4" t="n">
        <v>4770</v>
      </c>
      <c r="D595" s="4" t="n">
        <v>3886</v>
      </c>
    </row>
    <row r="596">
      <c r="A596" s="3" t="inlineStr">
        <is>
          <t>Exelon Generation Co L L C [Member] | Fair Value, Inputs, Level 1 [Member] | Fair Value, Recurring [Member] | Fixed Income Securities [Member]</t>
        </is>
      </c>
    </row>
    <row r="597">
      <c r="A597" s="5" t="inlineStr">
        <is>
          <t>Fair Value, Assets, Liabilities and Stockholders' Equity Measured on Recurring Basis [Abstract]</t>
        </is>
      </c>
    </row>
    <row r="598">
      <c r="A598" s="3" t="inlineStr">
        <is>
          <t>Investments, Fair Value Disclosure</t>
        </is>
      </c>
      <c r="B598" s="4" t="n">
        <v>2084</v>
      </c>
      <c r="C598" s="4" t="n">
        <v>2084</v>
      </c>
      <c r="D598" s="4" t="n">
        <v>1871</v>
      </c>
    </row>
    <row r="599">
      <c r="A599" s="3" t="inlineStr">
        <is>
          <t>Exelon Generation Co L L C [Member] | Fair Value, Inputs, Level 1 [Member] | Fair Value, Recurring [Member] | Corporate Debt Securities [Member]</t>
        </is>
      </c>
    </row>
    <row r="600">
      <c r="A600" s="5" t="inlineStr">
        <is>
          <t>Fair Value, Assets, Liabilities and Stockholders' Equity Measured on Recurring Basis [Abstract]</t>
        </is>
      </c>
    </row>
    <row r="601">
      <c r="A601" s="3" t="inlineStr">
        <is>
          <t>Investments, Fair Value Disclosure</t>
        </is>
      </c>
      <c r="B601" s="4" t="n">
        <v>0</v>
      </c>
      <c r="C601" s="4" t="n">
        <v>0</v>
      </c>
      <c r="D601" s="4" t="n">
        <v>0</v>
      </c>
    </row>
    <row r="602">
      <c r="A602" s="3" t="inlineStr">
        <is>
          <t>Exelon Generation Co L L C [Member] | Fair Value, Inputs, Level 1 [Member] | Fair Value, Recurring [Member] | US Treasury and Government [Member]</t>
        </is>
      </c>
    </row>
    <row r="603">
      <c r="A603" s="5" t="inlineStr">
        <is>
          <t>Fair Value, Assets, Liabilities and Stockholders' Equity Measured on Recurring Basis [Abstract]</t>
        </is>
      </c>
    </row>
    <row r="604">
      <c r="A604" s="3" t="inlineStr">
        <is>
          <t>Investments, Fair Value Disclosure</t>
        </is>
      </c>
      <c r="B604" s="4" t="n">
        <v>2052</v>
      </c>
      <c r="C604" s="4" t="n">
        <v>2052</v>
      </c>
      <c r="D604" s="4" t="n">
        <v>1871</v>
      </c>
    </row>
    <row r="605">
      <c r="A605" s="3" t="inlineStr">
        <is>
          <t>Exelon Generation Co L L C [Member] | Fair Value, Inputs, Level 1 [Member] | Fair Value, Recurring [Member] | Debt Security, Government, Non-US [Member]</t>
        </is>
      </c>
    </row>
    <row r="606">
      <c r="A606" s="5" t="inlineStr">
        <is>
          <t>Fair Value, Assets, Liabilities and Stockholders' Equity Measured on Recurring Basis [Abstract]</t>
        </is>
      </c>
    </row>
    <row r="607">
      <c r="A607" s="3" t="inlineStr">
        <is>
          <t>Investments, Fair Value Disclosure</t>
        </is>
      </c>
      <c r="B607" s="4" t="n">
        <v>0</v>
      </c>
      <c r="C607" s="4" t="n">
        <v>0</v>
      </c>
      <c r="D607" s="4" t="n">
        <v>0</v>
      </c>
    </row>
    <row r="608">
      <c r="A608" s="3" t="inlineStr">
        <is>
          <t>Exelon Generation Co L L C [Member] | Fair Value, Inputs, Level 1 [Member] | Fair Value, Recurring [Member] | State and municipal debt [Member]</t>
        </is>
      </c>
    </row>
    <row r="609">
      <c r="A609" s="5" t="inlineStr">
        <is>
          <t>Fair Value, Assets, Liabilities and Stockholders' Equity Measured on Recurring Basis [Abstract]</t>
        </is>
      </c>
    </row>
    <row r="610">
      <c r="A610" s="3" t="inlineStr">
        <is>
          <t>Investments, Fair Value Disclosure</t>
        </is>
      </c>
      <c r="B610" s="4" t="n">
        <v>0</v>
      </c>
      <c r="C610" s="4" t="n">
        <v>0</v>
      </c>
      <c r="D610" s="4" t="n">
        <v>0</v>
      </c>
    </row>
    <row r="611">
      <c r="A611" s="3" t="inlineStr">
        <is>
          <t>Exelon Generation Co L L C [Member] | Fair Value, Inputs, Level 1 [Member] | Fair Value, Recurring [Member] | Other Fixed Income [Member]</t>
        </is>
      </c>
    </row>
    <row r="612">
      <c r="A612" s="5" t="inlineStr">
        <is>
          <t>Fair Value, Assets, Liabilities and Stockholders' Equity Measured on Recurring Basis [Abstract]</t>
        </is>
      </c>
    </row>
    <row r="613">
      <c r="A613" s="3" t="inlineStr">
        <is>
          <t>Investments, Fair Value Disclosure</t>
        </is>
      </c>
      <c r="B613" s="4" t="n">
        <v>32</v>
      </c>
      <c r="C613" s="4" t="n">
        <v>32</v>
      </c>
      <c r="D613" s="4" t="n">
        <v>0</v>
      </c>
    </row>
    <row r="614">
      <c r="A614" s="3" t="inlineStr">
        <is>
          <t>Exelon Generation Co L L C [Member] | Fair Value, Inputs, Level 1 [Member] | Fair Value, Recurring [Member] | Middle Market Lending [Member]</t>
        </is>
      </c>
    </row>
    <row r="615">
      <c r="A615" s="5" t="inlineStr">
        <is>
          <t>Fair Value, Assets, Liabilities and Stockholders' Equity Measured on Recurring Basis [Abstract]</t>
        </is>
      </c>
    </row>
    <row r="616">
      <c r="A616" s="3" t="inlineStr">
        <is>
          <t>Investments, Fair Value Disclosure</t>
        </is>
      </c>
      <c r="B616" s="4" t="n">
        <v>0</v>
      </c>
      <c r="C616" s="4" t="n">
        <v>0</v>
      </c>
      <c r="D616" s="4" t="n">
        <v>0</v>
      </c>
    </row>
    <row r="617">
      <c r="A617" s="3" t="inlineStr">
        <is>
          <t>Exelon Generation Co L L C [Member] | Fair Value, Inputs, Level 1 [Member] | Fair Value, Recurring [Member] | Private Equity Funds [Member]</t>
        </is>
      </c>
    </row>
    <row r="618">
      <c r="A618" s="5" t="inlineStr">
        <is>
          <t>Fair Value, Assets, Liabilities and Stockholders' Equity Measured on Recurring Basis [Abstract]</t>
        </is>
      </c>
    </row>
    <row r="619">
      <c r="A619" s="3" t="inlineStr">
        <is>
          <t>Investments, Fair Value Disclosure</t>
        </is>
      </c>
      <c r="B619" s="4" t="n">
        <v>0</v>
      </c>
      <c r="C619" s="4" t="n">
        <v>0</v>
      </c>
      <c r="D619" s="4" t="n">
        <v>0</v>
      </c>
    </row>
    <row r="620">
      <c r="A620" s="3" t="inlineStr">
        <is>
          <t>Exelon Generation Co L L C [Member] | Fair Value, Inputs, Level 1 [Member] | Fair Value, Recurring [Member] | Real Estate Funds [Member]</t>
        </is>
      </c>
    </row>
    <row r="621">
      <c r="A621" s="5" t="inlineStr">
        <is>
          <t>Fair Value, Assets, Liabilities and Stockholders' Equity Measured on Recurring Basis [Abstract]</t>
        </is>
      </c>
    </row>
    <row r="622">
      <c r="A622" s="3" t="inlineStr">
        <is>
          <t>Investments, Fair Value Disclosure</t>
        </is>
      </c>
      <c r="B622" s="4" t="n">
        <v>0</v>
      </c>
      <c r="C622" s="4" t="n">
        <v>0</v>
      </c>
      <c r="D622" s="4" t="n">
        <v>0</v>
      </c>
    </row>
    <row r="623">
      <c r="A623" s="3" t="inlineStr">
        <is>
          <t>Exelon Generation Co L L C [Member] | Fair Value, Inputs, Level 1 [Member] | Fair Value, Recurring [Member] | Rabbi Trust Investments [Member]</t>
        </is>
      </c>
    </row>
    <row r="624">
      <c r="A624" s="5" t="inlineStr">
        <is>
          <t>Fair Value, Assets, Liabilities and Stockholders' Equity Measured on Recurring Basis [Abstract]</t>
        </is>
      </c>
    </row>
    <row r="625">
      <c r="A625" s="3" t="inlineStr">
        <is>
          <t>Investments, Fair Value Disclosure</t>
        </is>
      </c>
      <c r="B625" s="4" t="n">
        <v>37</v>
      </c>
      <c r="C625" s="4" t="n">
        <v>37</v>
      </c>
      <c r="D625" s="4" t="n">
        <v>33</v>
      </c>
    </row>
    <row r="626">
      <c r="A626" s="3" t="inlineStr">
        <is>
          <t>Exelon Generation Co L L C [Member] | Fair Value, Inputs, Level 1 [Member] | Fair Value, Recurring [Member] | Cash Equivalents [Member]</t>
        </is>
      </c>
    </row>
    <row r="627">
      <c r="A627" s="5" t="inlineStr">
        <is>
          <t>Fair Value, Assets, Liabilities and Stockholders' Equity Measured on Recurring Basis [Abstract]</t>
        </is>
      </c>
    </row>
    <row r="628">
      <c r="A628" s="3" t="inlineStr">
        <is>
          <t>Investments, Fair Value Disclosure</t>
        </is>
      </c>
      <c r="B628" s="4" t="n">
        <v>4</v>
      </c>
      <c r="C628" s="4" t="n">
        <v>4</v>
      </c>
      <c r="D628" s="4" t="n">
        <v>4</v>
      </c>
    </row>
    <row r="629">
      <c r="A629" s="3" t="inlineStr">
        <is>
          <t>Exelon Generation Co L L C [Member] | Fair Value, Inputs, Level 1 [Member] | Fair Value, Recurring [Member] | Mutual Funds [Member]</t>
        </is>
      </c>
    </row>
    <row r="630">
      <c r="A630" s="5" t="inlineStr">
        <is>
          <t>Fair Value, Assets, Liabilities and Stockholders' Equity Measured on Recurring Basis [Abstract]</t>
        </is>
      </c>
    </row>
    <row r="631">
      <c r="A631" s="3" t="inlineStr">
        <is>
          <t>Investments, Fair Value Disclosure</t>
        </is>
      </c>
      <c r="B631" s="4" t="n">
        <v>33</v>
      </c>
      <c r="C631" s="4" t="n">
        <v>33</v>
      </c>
      <c r="D631" s="4" t="n">
        <v>29</v>
      </c>
    </row>
    <row r="632">
      <c r="A632" s="3" t="inlineStr">
        <is>
          <t>Exelon Generation Co L L C [Member] | Fair Value, Inputs, Level 1 [Member] | Fair Value, Recurring [Member] | Fixed Income Investments [Member]</t>
        </is>
      </c>
    </row>
    <row r="633">
      <c r="A633" s="5" t="inlineStr">
        <is>
          <t>Fair Value, Assets, Liabilities and Stockholders' Equity Measured on Recurring Basis [Abstract]</t>
        </is>
      </c>
    </row>
    <row r="634">
      <c r="A634" s="3" t="inlineStr">
        <is>
          <t>Investments, Fair Value Disclosure</t>
        </is>
      </c>
      <c r="B634" s="4" t="n">
        <v>0</v>
      </c>
      <c r="C634" s="4" t="n">
        <v>0</v>
      </c>
      <c r="D634" s="4" t="n">
        <v>0</v>
      </c>
    </row>
    <row r="635">
      <c r="A635" s="3" t="inlineStr">
        <is>
          <t>Exelon Generation Co L L C [Member] | Fair Value, Inputs, Level 1 [Member] | Fair Value, Recurring [Member] | 6311 Life Insurance [Member]</t>
        </is>
      </c>
    </row>
    <row r="636">
      <c r="A636" s="5" t="inlineStr">
        <is>
          <t>Fair Value, Assets, Liabilities and Stockholders' Equity Measured on Recurring Basis [Abstract]</t>
        </is>
      </c>
    </row>
    <row r="637">
      <c r="A637" s="3" t="inlineStr">
        <is>
          <t>Investments, Fair Value Disclosure</t>
        </is>
      </c>
      <c r="B637" s="4" t="n">
        <v>0</v>
      </c>
      <c r="C637" s="4" t="n">
        <v>0</v>
      </c>
      <c r="D637" s="4" t="n">
        <v>0</v>
      </c>
    </row>
    <row r="638">
      <c r="A638" s="3" t="inlineStr">
        <is>
          <t>Exelon Generation Co L L C [Member] | Fair Value, Inputs, Level 1 [Member] | Fair Value, Recurring [Member] | Equity Securities [Member]</t>
        </is>
      </c>
    </row>
    <row r="639">
      <c r="A639" s="5" t="inlineStr">
        <is>
          <t>Fair Value, Assets, Liabilities and Stockholders' Equity Measured on Recurring Basis [Abstract]</t>
        </is>
      </c>
    </row>
    <row r="640">
      <c r="A640" s="3" t="inlineStr">
        <is>
          <t>Investments, Fair Value Disclosure</t>
        </is>
      </c>
      <c r="B640" s="4" t="n">
        <v>327</v>
      </c>
      <c r="C640" s="4" t="n">
        <v>327</v>
      </c>
      <c r="D640" s="4" t="n">
        <v>195</v>
      </c>
    </row>
    <row r="641">
      <c r="A641" s="3" t="inlineStr">
        <is>
          <t>Exelon Generation Co L L C [Member] | Fair Value, Inputs, Level 1 [Member] | Fair Value, Recurring [Member] | Commodity derivative assets [Member]</t>
        </is>
      </c>
    </row>
    <row r="642">
      <c r="A642" s="5" t="inlineStr">
        <is>
          <t>Fair Value, Assets, Liabilities and Stockholders' Equity Measured on Recurring Basis [Abstract]</t>
        </is>
      </c>
    </row>
    <row r="643">
      <c r="A643" s="3" t="inlineStr">
        <is>
          <t>Derivative Asset</t>
        </is>
      </c>
      <c r="B643" s="4" t="n">
        <v>370</v>
      </c>
      <c r="C643" s="4" t="n">
        <v>370</v>
      </c>
      <c r="D643" s="4" t="n">
        <v>138</v>
      </c>
    </row>
    <row r="644">
      <c r="A644" s="3" t="inlineStr">
        <is>
          <t>Exelon Generation Co L L C [Member] | Fair Value, Inputs, Level 1 [Member] | Fair Value, Recurring [Member] | Economic Hedges [Member]</t>
        </is>
      </c>
    </row>
    <row r="645">
      <c r="A645" s="5" t="inlineStr">
        <is>
          <t>Fair Value, Assets, Liabilities and Stockholders' Equity Measured on Recurring Basis [Abstract]</t>
        </is>
      </c>
    </row>
    <row r="646">
      <c r="A646" s="3" t="inlineStr">
        <is>
          <t>Derivative Asset</t>
        </is>
      </c>
      <c r="B646" s="4" t="n">
        <v>1781</v>
      </c>
      <c r="C646" s="4" t="n">
        <v>1781</v>
      </c>
      <c r="D646" s="4" t="n">
        <v>745</v>
      </c>
    </row>
    <row r="647">
      <c r="A647" s="3" t="inlineStr">
        <is>
          <t>Exelon Generation Co L L C [Member] | Fair Value, Inputs, Level 1 [Member] | Fair Value, Recurring [Member] | Proprietary Trading [Member]</t>
        </is>
      </c>
    </row>
    <row r="648">
      <c r="A648" s="5" t="inlineStr">
        <is>
          <t>Fair Value, Assets, Liabilities and Stockholders' Equity Measured on Recurring Basis [Abstract]</t>
        </is>
      </c>
    </row>
    <row r="649">
      <c r="A649" s="3" t="inlineStr">
        <is>
          <t>Derivative Asset</t>
        </is>
      </c>
      <c r="B649" s="4" t="n">
        <v>0</v>
      </c>
      <c r="C649" s="4" t="n">
        <v>0</v>
      </c>
      <c r="D649" s="4" t="n">
        <v>0</v>
      </c>
    </row>
    <row r="650">
      <c r="A650" s="3" t="inlineStr">
        <is>
          <t>Exelon Generation Co L L C [Member] | Fair Value, Inputs, Level 1 [Member] | Fair Value, Recurring [Member] | Effects of netting and allocation of collateral [Member]</t>
        </is>
      </c>
    </row>
    <row r="651">
      <c r="A651" s="5" t="inlineStr">
        <is>
          <t>Fair Value, Assets, Liabilities and Stockholders' Equity Measured on Recurring Basis [Abstract]</t>
        </is>
      </c>
    </row>
    <row r="652">
      <c r="A652" s="3" t="inlineStr">
        <is>
          <t>Derivative Asset</t>
        </is>
      </c>
      <c r="B652" s="4" t="n">
        <v>-1411</v>
      </c>
      <c r="C652" s="4" t="n">
        <v>-1411</v>
      </c>
      <c r="D652" s="4" t="n">
        <v>-607</v>
      </c>
    </row>
    <row r="653">
      <c r="A653" s="3" t="inlineStr">
        <is>
          <t>Exelon Generation Co L L C [Member] | Fair Value, Inputs, Level 2 [Member] | Fair Value, Recurring [Member]</t>
        </is>
      </c>
    </row>
    <row r="654">
      <c r="A654" s="5" t="inlineStr">
        <is>
          <t>Fair Value, Assets, Liabilities and Stockholders' Equity Measured on Recurring Basis [Abstract]</t>
        </is>
      </c>
    </row>
    <row r="655">
      <c r="A655" s="3" t="inlineStr">
        <is>
          <t>Cash equivalents</t>
        </is>
      </c>
      <c r="B655" s="4" t="n">
        <v>0</v>
      </c>
      <c r="C655" s="4" t="n">
        <v>0</v>
      </c>
      <c r="D655" s="4" t="n">
        <v>0</v>
      </c>
    </row>
    <row r="656">
      <c r="A656" s="3" t="inlineStr">
        <is>
          <t>DPP consideration</t>
        </is>
      </c>
      <c r="B656" s="4" t="n">
        <v>374</v>
      </c>
      <c r="C656" s="4" t="n">
        <v>374</v>
      </c>
      <c r="D656" s="4" t="n">
        <v>639</v>
      </c>
    </row>
    <row r="657">
      <c r="A657" s="3" t="inlineStr">
        <is>
          <t>Assets, Fair Value Disclosure</t>
        </is>
      </c>
      <c r="B657" s="4" t="n">
        <v>3972</v>
      </c>
      <c r="C657" s="4" t="n">
        <v>3972</v>
      </c>
      <c r="D657" s="4" t="n">
        <v>4982</v>
      </c>
    </row>
    <row r="658">
      <c r="A658" s="3" t="inlineStr">
        <is>
          <t>Deferred Compensation Liability, Current and Noncurrent</t>
        </is>
      </c>
      <c r="B658" s="4" t="n">
        <v>-42</v>
      </c>
      <c r="C658" s="4" t="n">
        <v>-42</v>
      </c>
      <c r="D658" s="4" t="n">
        <v>-42</v>
      </c>
    </row>
    <row r="659">
      <c r="A659" s="3" t="inlineStr">
        <is>
          <t>Total Liabilities</t>
        </is>
      </c>
      <c r="B659" s="4" t="n">
        <v>-236</v>
      </c>
      <c r="C659" s="4" t="n">
        <v>-236</v>
      </c>
      <c r="D659" s="4" t="n">
        <v>-73</v>
      </c>
    </row>
    <row r="660">
      <c r="A660" s="3" t="inlineStr">
        <is>
          <t>Fair Value, Net Asset (Liability)</t>
        </is>
      </c>
      <c r="B660" s="4" t="n">
        <v>3736</v>
      </c>
      <c r="C660" s="4" t="n">
        <v>3736</v>
      </c>
      <c r="D660" s="4" t="n">
        <v>4909</v>
      </c>
    </row>
    <row r="661">
      <c r="A661" s="3" t="inlineStr">
        <is>
          <t>Collateral received from counterparties, net of collateral paid to counterparties</t>
        </is>
      </c>
      <c r="B661" s="4" t="n">
        <v>-207</v>
      </c>
      <c r="C661" s="4" t="n">
        <v>-207</v>
      </c>
      <c r="D661" s="4" t="n">
        <v>321</v>
      </c>
    </row>
    <row r="662">
      <c r="A662" s="3" t="inlineStr">
        <is>
          <t>Exelon Generation Co L L C [Member] | Fair Value, Inputs, Level 2 [Member] | Fair Value, Recurring [Member] | Commodity Derivative Liabilites [Member]</t>
        </is>
      </c>
    </row>
    <row r="663">
      <c r="A663" s="5" t="inlineStr">
        <is>
          <t>Fair Value, Assets, Liabilities and Stockholders' Equity Measured on Recurring Basis [Abstract]</t>
        </is>
      </c>
    </row>
    <row r="664">
      <c r="A664" s="3" t="inlineStr">
        <is>
          <t>Total mark-to-market derivative liabilities</t>
        </is>
      </c>
      <c r="B664" s="4" t="n">
        <v>-194</v>
      </c>
      <c r="C664" s="4" t="n">
        <v>-194</v>
      </c>
      <c r="D664" s="4" t="n">
        <v>-31</v>
      </c>
    </row>
    <row r="665">
      <c r="A665" s="3" t="inlineStr">
        <is>
          <t>Exelon Generation Co L L C [Member] | Fair Value, Inputs, Level 2 [Member] | Fair Value, Recurring [Member] | Economic Hedging Instrument Liabilites [Member]</t>
        </is>
      </c>
    </row>
    <row r="666">
      <c r="A666" s="5" t="inlineStr">
        <is>
          <t>Fair Value, Assets, Liabilities and Stockholders' Equity Measured on Recurring Basis [Abstract]</t>
        </is>
      </c>
    </row>
    <row r="667">
      <c r="A667" s="3" t="inlineStr">
        <is>
          <t>Total mark-to-market derivative liabilities</t>
        </is>
      </c>
      <c r="B667" s="4" t="n">
        <v>-3444</v>
      </c>
      <c r="C667" s="4" t="n">
        <v>-3444</v>
      </c>
      <c r="D667" s="4" t="n">
        <v>-1928</v>
      </c>
    </row>
    <row r="668">
      <c r="A668" s="3" t="inlineStr">
        <is>
          <t>Exelon Generation Co L L C [Member] | Fair Value, Inputs, Level 2 [Member] | Fair Value, Recurring [Member] | Proprietary Trading Liabilities [Member]</t>
        </is>
      </c>
    </row>
    <row r="669">
      <c r="A669" s="5" t="inlineStr">
        <is>
          <t>Fair Value, Assets, Liabilities and Stockholders' Equity Measured on Recurring Basis [Abstract]</t>
        </is>
      </c>
    </row>
    <row r="670">
      <c r="A670" s="3" t="inlineStr">
        <is>
          <t>Total mark-to-market derivative liabilities</t>
        </is>
      </c>
      <c r="B670" s="4" t="n">
        <v>-45</v>
      </c>
      <c r="C670" s="4" t="n">
        <v>-45</v>
      </c>
      <c r="D670" s="4" t="n">
        <v>-21</v>
      </c>
    </row>
    <row r="671">
      <c r="A671" s="3" t="inlineStr">
        <is>
          <t>Exelon Generation Co L L C [Member] | Fair Value, Inputs, Level 2 [Member] | Fair Value, Recurring [Member] | Effects of Netting and Allocation of Collateral Liabilites [Member]</t>
        </is>
      </c>
    </row>
    <row r="672">
      <c r="A672" s="5" t="inlineStr">
        <is>
          <t>Fair Value, Assets, Liabilities and Stockholders' Equity Measured on Recurring Basis [Abstract]</t>
        </is>
      </c>
    </row>
    <row r="673">
      <c r="A673" s="3" t="inlineStr">
        <is>
          <t>Total mark-to-market derivative liabilities</t>
        </is>
      </c>
      <c r="B673" s="4" t="n">
        <v>3295</v>
      </c>
      <c r="C673" s="4" t="n">
        <v>3295</v>
      </c>
      <c r="D673" s="4" t="n">
        <v>1918</v>
      </c>
    </row>
    <row r="674">
      <c r="A674" s="3" t="inlineStr">
        <is>
          <t>Exelon Generation Co L L C [Member] | Fair Value, Inputs, Level 2 [Member] | Fair Value, Recurring [Member] | Nuclear Decommissioning Trust Fund Investments [Member]</t>
        </is>
      </c>
    </row>
    <row r="675">
      <c r="A675" s="5" t="inlineStr">
        <is>
          <t>Fair Value, Assets, Liabilities and Stockholders' Equity Measured on Recurring Basis [Abstract]</t>
        </is>
      </c>
    </row>
    <row r="676">
      <c r="A676" s="3" t="inlineStr">
        <is>
          <t>Investments, Fair Value Disclosure</t>
        </is>
      </c>
      <c r="B676" s="4" t="n">
        <v>3090</v>
      </c>
      <c r="C676" s="4" t="n">
        <v>3090</v>
      </c>
      <c r="D676" s="4" t="n">
        <v>3981</v>
      </c>
    </row>
    <row r="677">
      <c r="A677" s="3" t="inlineStr">
        <is>
          <t>Exelon Generation Co L L C [Member] | Fair Value, Inputs, Level 2 [Member] | Fair Value, Recurring [Member] | Cash Equivalents NDT [Member]</t>
        </is>
      </c>
    </row>
    <row r="678">
      <c r="A678" s="5" t="inlineStr">
        <is>
          <t>Fair Value, Assets, Liabilities and Stockholders' Equity Measured on Recurring Basis [Abstract]</t>
        </is>
      </c>
    </row>
    <row r="679">
      <c r="A679" s="3" t="inlineStr">
        <is>
          <t>Investments, Fair Value Disclosure</t>
        </is>
      </c>
      <c r="B679" s="4" t="n">
        <v>75</v>
      </c>
      <c r="C679" s="4" t="n">
        <v>75</v>
      </c>
      <c r="D679" s="4" t="n">
        <v>95</v>
      </c>
    </row>
    <row r="680">
      <c r="A680" s="3" t="inlineStr">
        <is>
          <t>Exelon Generation Co L L C [Member] | Fair Value, Inputs, Level 2 [Member] | Fair Value, Recurring [Member] | Equity Securities Nuclear Decommissioning Trust Fund [Member]</t>
        </is>
      </c>
    </row>
    <row r="681">
      <c r="A681" s="5" t="inlineStr">
        <is>
          <t>Fair Value, Assets, Liabilities and Stockholders' Equity Measured on Recurring Basis [Abstract]</t>
        </is>
      </c>
    </row>
    <row r="682">
      <c r="A682" s="3" t="inlineStr">
        <is>
          <t>Investments, Fair Value Disclosure</t>
        </is>
      </c>
      <c r="B682" s="4" t="n">
        <v>1720</v>
      </c>
      <c r="C682" s="4" t="n">
        <v>1720</v>
      </c>
      <c r="D682" s="4" t="n">
        <v>2077</v>
      </c>
    </row>
    <row r="683">
      <c r="A683" s="3" t="inlineStr">
        <is>
          <t>Exelon Generation Co L L C [Member] | Fair Value, Inputs, Level 2 [Member] | Fair Value, Recurring [Member] | Fixed Income Securities [Member]</t>
        </is>
      </c>
    </row>
    <row r="684">
      <c r="A684" s="5" t="inlineStr">
        <is>
          <t>Fair Value, Assets, Liabilities and Stockholders' Equity Measured on Recurring Basis [Abstract]</t>
        </is>
      </c>
    </row>
    <row r="685">
      <c r="A685" s="3" t="inlineStr">
        <is>
          <t>Investments, Fair Value Disclosure</t>
        </is>
      </c>
      <c r="B685" s="4" t="n">
        <v>1295</v>
      </c>
      <c r="C685" s="4" t="n">
        <v>1295</v>
      </c>
      <c r="D685" s="4" t="n">
        <v>1809</v>
      </c>
    </row>
    <row r="686">
      <c r="A686" s="3" t="inlineStr">
        <is>
          <t>Exelon Generation Co L L C [Member] | Fair Value, Inputs, Level 2 [Member] | Fair Value, Recurring [Member] | Corporate Debt Securities [Member]</t>
        </is>
      </c>
    </row>
    <row r="687">
      <c r="A687" s="5" t="inlineStr">
        <is>
          <t>Fair Value, Assets, Liabilities and Stockholders' Equity Measured on Recurring Basis [Abstract]</t>
        </is>
      </c>
    </row>
    <row r="688">
      <c r="A688" s="3" t="inlineStr">
        <is>
          <t>Investments, Fair Value Disclosure</t>
        </is>
      </c>
      <c r="B688" s="4" t="n">
        <v>1146</v>
      </c>
      <c r="C688" s="4" t="n">
        <v>1146</v>
      </c>
      <c r="D688" s="4" t="n">
        <v>1485</v>
      </c>
    </row>
    <row r="689">
      <c r="A689" s="3" t="inlineStr">
        <is>
          <t>Exelon Generation Co L L C [Member] | Fair Value, Inputs, Level 2 [Member] | Fair Value, Recurring [Member] | US Treasury and Government [Member]</t>
        </is>
      </c>
    </row>
    <row r="690">
      <c r="A690" s="5" t="inlineStr">
        <is>
          <t>Fair Value, Assets, Liabilities and Stockholders' Equity Measured on Recurring Basis [Abstract]</t>
        </is>
      </c>
    </row>
    <row r="691">
      <c r="A691" s="3" t="inlineStr">
        <is>
          <t>Investments, Fair Value Disclosure</t>
        </is>
      </c>
      <c r="B691" s="4" t="n">
        <v>39</v>
      </c>
      <c r="C691" s="4" t="n">
        <v>39</v>
      </c>
      <c r="D691" s="4" t="n">
        <v>126</v>
      </c>
    </row>
    <row r="692">
      <c r="A692" s="3" t="inlineStr">
        <is>
          <t>Exelon Generation Co L L C [Member] | Fair Value, Inputs, Level 2 [Member] | Fair Value, Recurring [Member] | Debt Security, Government, Non-US [Member]</t>
        </is>
      </c>
    </row>
    <row r="693">
      <c r="A693" s="5" t="inlineStr">
        <is>
          <t>Fair Value, Assets, Liabilities and Stockholders' Equity Measured on Recurring Basis [Abstract]</t>
        </is>
      </c>
    </row>
    <row r="694">
      <c r="A694" s="3" t="inlineStr">
        <is>
          <t>Investments, Fair Value Disclosure</t>
        </is>
      </c>
      <c r="B694" s="4" t="n">
        <v>51</v>
      </c>
      <c r="C694" s="4" t="n">
        <v>51</v>
      </c>
      <c r="D694" s="4" t="n">
        <v>56</v>
      </c>
    </row>
    <row r="695">
      <c r="A695" s="3" t="inlineStr">
        <is>
          <t>Exelon Generation Co L L C [Member] | Fair Value, Inputs, Level 2 [Member] | Fair Value, Recurring [Member] | State and municipal debt [Member]</t>
        </is>
      </c>
    </row>
    <row r="696">
      <c r="A696" s="5" t="inlineStr">
        <is>
          <t>Fair Value, Assets, Liabilities and Stockholders' Equity Measured on Recurring Basis [Abstract]</t>
        </is>
      </c>
    </row>
    <row r="697">
      <c r="A697" s="3" t="inlineStr">
        <is>
          <t>Investments, Fair Value Disclosure</t>
        </is>
      </c>
      <c r="B697" s="4" t="n">
        <v>28</v>
      </c>
      <c r="C697" s="4" t="n">
        <v>28</v>
      </c>
      <c r="D697" s="4" t="n">
        <v>101</v>
      </c>
    </row>
    <row r="698">
      <c r="A698" s="3" t="inlineStr">
        <is>
          <t>Exelon Generation Co L L C [Member] | Fair Value, Inputs, Level 2 [Member] | Fair Value, Recurring [Member] | Other Fixed Income [Member]</t>
        </is>
      </c>
    </row>
    <row r="699">
      <c r="A699" s="5" t="inlineStr">
        <is>
          <t>Fair Value, Assets, Liabilities and Stockholders' Equity Measured on Recurring Basis [Abstract]</t>
        </is>
      </c>
    </row>
    <row r="700">
      <c r="A700" s="3" t="inlineStr">
        <is>
          <t>Investments, Fair Value Disclosure</t>
        </is>
      </c>
      <c r="B700" s="4" t="n">
        <v>31</v>
      </c>
      <c r="C700" s="4" t="n">
        <v>31</v>
      </c>
      <c r="D700" s="4" t="n">
        <v>41</v>
      </c>
    </row>
    <row r="701">
      <c r="A701" s="3" t="inlineStr">
        <is>
          <t>Exelon Generation Co L L C [Member] | Fair Value, Inputs, Level 2 [Member] | Fair Value, Recurring [Member] | Middle Market Lending [Member]</t>
        </is>
      </c>
    </row>
    <row r="702">
      <c r="A702" s="5" t="inlineStr">
        <is>
          <t>Fair Value, Assets, Liabilities and Stockholders' Equity Measured on Recurring Basis [Abstract]</t>
        </is>
      </c>
    </row>
    <row r="703">
      <c r="A703" s="3" t="inlineStr">
        <is>
          <t>Investments, Fair Value Disclosure</t>
        </is>
      </c>
      <c r="B703" s="4" t="n">
        <v>0</v>
      </c>
      <c r="C703" s="4" t="n">
        <v>0</v>
      </c>
      <c r="D703" s="4" t="n">
        <v>0</v>
      </c>
    </row>
    <row r="704">
      <c r="A704" s="3" t="inlineStr">
        <is>
          <t>Exelon Generation Co L L C [Member] | Fair Value, Inputs, Level 2 [Member] | Fair Value, Recurring [Member] | Private Equity Funds [Member]</t>
        </is>
      </c>
    </row>
    <row r="705">
      <c r="A705" s="5" t="inlineStr">
        <is>
          <t>Fair Value, Assets, Liabilities and Stockholders' Equity Measured on Recurring Basis [Abstract]</t>
        </is>
      </c>
    </row>
    <row r="706">
      <c r="A706" s="3" t="inlineStr">
        <is>
          <t>Investments, Fair Value Disclosure</t>
        </is>
      </c>
      <c r="B706" s="4" t="n">
        <v>0</v>
      </c>
      <c r="C706" s="4" t="n">
        <v>0</v>
      </c>
      <c r="D706" s="4" t="n">
        <v>0</v>
      </c>
    </row>
    <row r="707">
      <c r="A707" s="3" t="inlineStr">
        <is>
          <t>Exelon Generation Co L L C [Member] | Fair Value, Inputs, Level 2 [Member] | Fair Value, Recurring [Member] | Real Estate Funds [Member]</t>
        </is>
      </c>
    </row>
    <row r="708">
      <c r="A708" s="5" t="inlineStr">
        <is>
          <t>Fair Value, Assets, Liabilities and Stockholders' Equity Measured on Recurring Basis [Abstract]</t>
        </is>
      </c>
    </row>
    <row r="709">
      <c r="A709" s="3" t="inlineStr">
        <is>
          <t>Investments, Fair Value Disclosure</t>
        </is>
      </c>
      <c r="B709" s="4" t="n">
        <v>0</v>
      </c>
      <c r="C709" s="4" t="n">
        <v>0</v>
      </c>
      <c r="D709" s="4" t="n">
        <v>0</v>
      </c>
    </row>
    <row r="710">
      <c r="A710" s="3" t="inlineStr">
        <is>
          <t>Exelon Generation Co L L C [Member] | Fair Value, Inputs, Level 2 [Member] | Fair Value, Recurring [Member] | Rabbi Trust Investments [Member]</t>
        </is>
      </c>
    </row>
    <row r="711">
      <c r="A711" s="5" t="inlineStr">
        <is>
          <t>Fair Value, Assets, Liabilities and Stockholders' Equity Measured on Recurring Basis [Abstract]</t>
        </is>
      </c>
    </row>
    <row r="712">
      <c r="A712" s="3" t="inlineStr">
        <is>
          <t>Investments, Fair Value Disclosure</t>
        </is>
      </c>
      <c r="B712" s="4" t="n">
        <v>31</v>
      </c>
      <c r="C712" s="4" t="n">
        <v>31</v>
      </c>
      <c r="D712" s="4" t="n">
        <v>28</v>
      </c>
    </row>
    <row r="713">
      <c r="A713" s="3" t="inlineStr">
        <is>
          <t>Exelon Generation Co L L C [Member] | Fair Value, Inputs, Level 2 [Member] | Fair Value, Recurring [Member] | Cash Equivalents [Member]</t>
        </is>
      </c>
    </row>
    <row r="714">
      <c r="A714" s="5" t="inlineStr">
        <is>
          <t>Fair Value, Assets, Liabilities and Stockholders' Equity Measured on Recurring Basis [Abstract]</t>
        </is>
      </c>
    </row>
    <row r="715">
      <c r="A715" s="3" t="inlineStr">
        <is>
          <t>Investments, Fair Value Disclosure</t>
        </is>
      </c>
      <c r="B715" s="4" t="n">
        <v>0</v>
      </c>
      <c r="C715" s="4" t="n">
        <v>0</v>
      </c>
      <c r="D715" s="4" t="n">
        <v>0</v>
      </c>
    </row>
    <row r="716">
      <c r="A716" s="3" t="inlineStr">
        <is>
          <t>Exelon Generation Co L L C [Member] | Fair Value, Inputs, Level 2 [Member] | Fair Value, Recurring [Member] | Mutual Funds [Member]</t>
        </is>
      </c>
    </row>
    <row r="717">
      <c r="A717" s="5" t="inlineStr">
        <is>
          <t>Fair Value, Assets, Liabilities and Stockholders' Equity Measured on Recurring Basis [Abstract]</t>
        </is>
      </c>
    </row>
    <row r="718">
      <c r="A718" s="3" t="inlineStr">
        <is>
          <t>Investments, Fair Value Disclosure</t>
        </is>
      </c>
      <c r="B718" s="4" t="n">
        <v>0</v>
      </c>
      <c r="C718" s="4" t="n">
        <v>0</v>
      </c>
      <c r="D718" s="4" t="n">
        <v>0</v>
      </c>
    </row>
    <row r="719">
      <c r="A719" s="3" t="inlineStr">
        <is>
          <t>Exelon Generation Co L L C [Member] | Fair Value, Inputs, Level 2 [Member] | Fair Value, Recurring [Member] | Fixed Income Investments [Member]</t>
        </is>
      </c>
    </row>
    <row r="720">
      <c r="A720" s="5" t="inlineStr">
        <is>
          <t>Fair Value, Assets, Liabilities and Stockholders' Equity Measured on Recurring Basis [Abstract]</t>
        </is>
      </c>
    </row>
    <row r="721">
      <c r="A721" s="3" t="inlineStr">
        <is>
          <t>Investments, Fair Value Disclosure</t>
        </is>
      </c>
      <c r="B721" s="4" t="n">
        <v>0</v>
      </c>
      <c r="C721" s="4" t="n">
        <v>0</v>
      </c>
      <c r="D721" s="4" t="n">
        <v>0</v>
      </c>
    </row>
    <row r="722">
      <c r="A722" s="3" t="inlineStr">
        <is>
          <t>Exelon Generation Co L L C [Member] | Fair Value, Inputs, Level 2 [Member] | Fair Value, Recurring [Member] | 6311 Life Insurance [Member]</t>
        </is>
      </c>
    </row>
    <row r="723">
      <c r="A723" s="5" t="inlineStr">
        <is>
          <t>Fair Value, Assets, Liabilities and Stockholders' Equity Measured on Recurring Basis [Abstract]</t>
        </is>
      </c>
    </row>
    <row r="724">
      <c r="A724" s="3" t="inlineStr">
        <is>
          <t>Investments, Fair Value Disclosure</t>
        </is>
      </c>
      <c r="B724" s="4" t="n">
        <v>31</v>
      </c>
      <c r="C724" s="4" t="n">
        <v>31</v>
      </c>
      <c r="D724" s="4" t="n">
        <v>28</v>
      </c>
    </row>
    <row r="725">
      <c r="A725" s="3" t="inlineStr">
        <is>
          <t>Exelon Generation Co L L C [Member] | Fair Value, Inputs, Level 2 [Member] | Fair Value, Recurring [Member] | Equity Securities [Member]</t>
        </is>
      </c>
    </row>
    <row r="726">
      <c r="A726" s="5" t="inlineStr">
        <is>
          <t>Fair Value, Assets, Liabilities and Stockholders' Equity Measured on Recurring Basis [Abstract]</t>
        </is>
      </c>
    </row>
    <row r="727">
      <c r="A727" s="3" t="inlineStr">
        <is>
          <t>Investments, Fair Value Disclosure</t>
        </is>
      </c>
      <c r="B727" s="4" t="n">
        <v>0</v>
      </c>
      <c r="C727" s="4" t="n">
        <v>0</v>
      </c>
      <c r="D727" s="4" t="n">
        <v>0</v>
      </c>
    </row>
    <row r="728">
      <c r="A728" s="3" t="inlineStr">
        <is>
          <t>Exelon Generation Co L L C [Member] | Fair Value, Inputs, Level 2 [Member] | Fair Value, Recurring [Member] | Commodity derivative assets [Member]</t>
        </is>
      </c>
    </row>
    <row r="729">
      <c r="A729" s="5" t="inlineStr">
        <is>
          <t>Fair Value, Assets, Liabilities and Stockholders' Equity Measured on Recurring Basis [Abstract]</t>
        </is>
      </c>
    </row>
    <row r="730">
      <c r="A730" s="3" t="inlineStr">
        <is>
          <t>Derivative Asset</t>
        </is>
      </c>
      <c r="B730" s="4" t="n">
        <v>477</v>
      </c>
      <c r="C730" s="4" t="n">
        <v>477</v>
      </c>
      <c r="D730" s="4" t="n">
        <v>334</v>
      </c>
    </row>
    <row r="731">
      <c r="A731" s="3" t="inlineStr">
        <is>
          <t>Exelon Generation Co L L C [Member] | Fair Value, Inputs, Level 2 [Member] | Fair Value, Recurring [Member] | Economic Hedges [Member]</t>
        </is>
      </c>
    </row>
    <row r="732">
      <c r="A732" s="5" t="inlineStr">
        <is>
          <t>Fair Value, Assets, Liabilities and Stockholders' Equity Measured on Recurring Basis [Abstract]</t>
        </is>
      </c>
    </row>
    <row r="733">
      <c r="A733" s="3" t="inlineStr">
        <is>
          <t>Derivative Asset</t>
        </is>
      </c>
      <c r="B733" s="4" t="n">
        <v>3917</v>
      </c>
      <c r="C733" s="4" t="n">
        <v>3917</v>
      </c>
      <c r="D733" s="4" t="n">
        <v>1914</v>
      </c>
    </row>
    <row r="734">
      <c r="A734" s="3" t="inlineStr">
        <is>
          <t>Exelon Generation Co L L C [Member] | Fair Value, Inputs, Level 2 [Member] | Fair Value, Recurring [Member] | Proprietary Trading [Member]</t>
        </is>
      </c>
    </row>
    <row r="735">
      <c r="A735" s="5" t="inlineStr">
        <is>
          <t>Fair Value, Assets, Liabilities and Stockholders' Equity Measured on Recurring Basis [Abstract]</t>
        </is>
      </c>
    </row>
    <row r="736">
      <c r="A736" s="3" t="inlineStr">
        <is>
          <t>Derivative Asset</t>
        </is>
      </c>
      <c r="B736" s="4" t="n">
        <v>62</v>
      </c>
      <c r="C736" s="4" t="n">
        <v>62</v>
      </c>
      <c r="D736" s="4" t="n">
        <v>17</v>
      </c>
    </row>
    <row r="737">
      <c r="A737" s="3" t="inlineStr">
        <is>
          <t>Exelon Generation Co L L C [Member] | Fair Value, Inputs, Level 2 [Member] | Fair Value, Recurring [Member] | Effects of netting and allocation of collateral [Member]</t>
        </is>
      </c>
    </row>
    <row r="738">
      <c r="A738" s="5" t="inlineStr">
        <is>
          <t>Fair Value, Assets, Liabilities and Stockholders' Equity Measured on Recurring Basis [Abstract]</t>
        </is>
      </c>
    </row>
    <row r="739">
      <c r="A739" s="3" t="inlineStr">
        <is>
          <t>Derivative Asset</t>
        </is>
      </c>
      <c r="B739" s="4" t="n">
        <v>-3502</v>
      </c>
      <c r="C739" s="4" t="n">
        <v>-3502</v>
      </c>
      <c r="D739" s="4" t="n">
        <v>-1597</v>
      </c>
    </row>
    <row r="740">
      <c r="A740" s="3" t="inlineStr">
        <is>
          <t>Exelon Generation Co L L C [Member] | Fair Value, Inputs, Level 3 [Member] | Fair Value, Recurring [Member]</t>
        </is>
      </c>
    </row>
    <row r="741">
      <c r="A741" s="5" t="inlineStr">
        <is>
          <t>Fair Value, Assets, Liabilities and Stockholders' Equity Measured on Recurring Basis [Abstract]</t>
        </is>
      </c>
    </row>
    <row r="742">
      <c r="A742" s="3" t="inlineStr">
        <is>
          <t>Cash equivalents</t>
        </is>
      </c>
      <c r="B742" s="4" t="n">
        <v>0</v>
      </c>
      <c r="C742" s="4" t="n">
        <v>0</v>
      </c>
      <c r="D742" s="4" t="n">
        <v>0</v>
      </c>
    </row>
    <row r="743">
      <c r="A743" s="3" t="inlineStr">
        <is>
          <t>DPP consideration</t>
        </is>
      </c>
      <c r="B743" s="4" t="n">
        <v>0</v>
      </c>
      <c r="C743" s="4" t="n">
        <v>0</v>
      </c>
      <c r="D743" s="4" t="n">
        <v>0</v>
      </c>
    </row>
    <row r="744">
      <c r="A744" s="3" t="inlineStr">
        <is>
          <t>Assets, Fair Value Disclosure</t>
        </is>
      </c>
      <c r="B744" s="4" t="n">
        <v>800</v>
      </c>
      <c r="C744" s="4" t="n">
        <v>800</v>
      </c>
      <c r="D744" s="4" t="n">
        <v>1218</v>
      </c>
    </row>
    <row r="745">
      <c r="A745" s="3" t="inlineStr">
        <is>
          <t>Deferred Compensation Liability, Current and Noncurrent</t>
        </is>
      </c>
      <c r="B745" s="4" t="n">
        <v>0</v>
      </c>
      <c r="C745" s="4" t="n">
        <v>0</v>
      </c>
      <c r="D745" s="4" t="n">
        <v>0</v>
      </c>
    </row>
    <row r="746">
      <c r="A746" s="3" t="inlineStr">
        <is>
          <t>Total Liabilities</t>
        </is>
      </c>
      <c r="B746" s="4" t="n">
        <v>-804</v>
      </c>
      <c r="C746" s="4" t="n">
        <v>-804</v>
      </c>
      <c r="D746" s="4" t="n">
        <v>-291</v>
      </c>
    </row>
    <row r="747">
      <c r="A747" s="3" t="inlineStr">
        <is>
          <t>Fair Value, Net Asset (Liability)</t>
        </is>
      </c>
      <c r="B747" s="4" t="n">
        <v>-4</v>
      </c>
      <c r="C747" s="4" t="n">
        <v>-4</v>
      </c>
      <c r="D747" s="4" t="n">
        <v>927</v>
      </c>
    </row>
    <row r="748">
      <c r="A748" s="3" t="inlineStr">
        <is>
          <t>Collateral received from counterparties, net of collateral paid to counterparties</t>
        </is>
      </c>
      <c r="B748" s="4" t="n">
        <v>-176</v>
      </c>
      <c r="C748" s="4" t="n">
        <v>-176</v>
      </c>
      <c r="D748" s="4" t="n">
        <v>162</v>
      </c>
    </row>
    <row r="749">
      <c r="A749" s="3" t="inlineStr">
        <is>
          <t>Exelon Generation Co L L C [Member] | Fair Value, Inputs, Level 3 [Member] | Fair Value, Recurring [Member] | Commodity Derivative Liabilites [Member]</t>
        </is>
      </c>
    </row>
    <row r="750">
      <c r="A750" s="5" t="inlineStr">
        <is>
          <t>Fair Value, Assets, Liabilities and Stockholders' Equity Measured on Recurring Basis [Abstract]</t>
        </is>
      </c>
    </row>
    <row r="751">
      <c r="A751" s="3" t="inlineStr">
        <is>
          <t>Total mark-to-market derivative liabilities</t>
        </is>
      </c>
      <c r="B751" s="4" t="n">
        <v>-804</v>
      </c>
      <c r="C751" s="4" t="n">
        <v>-804</v>
      </c>
      <c r="D751" s="4" t="n">
        <v>-291</v>
      </c>
    </row>
    <row r="752">
      <c r="A752" s="3" t="inlineStr">
        <is>
          <t>Exelon Generation Co L L C [Member] | Fair Value, Inputs, Level 3 [Member] | Fair Value, Recurring [Member] | Economic Hedging Instrument Liabilites [Member]</t>
        </is>
      </c>
    </row>
    <row r="753">
      <c r="A753" s="5" t="inlineStr">
        <is>
          <t>Fair Value, Assets, Liabilities and Stockholders' Equity Measured on Recurring Basis [Abstract]</t>
        </is>
      </c>
    </row>
    <row r="754">
      <c r="A754" s="3" t="inlineStr">
        <is>
          <t>Total mark-to-market derivative liabilities</t>
        </is>
      </c>
      <c r="B754" s="4" t="n">
        <v>-3125</v>
      </c>
      <c r="C754" s="4" t="n">
        <v>-3125</v>
      </c>
      <c r="D754" s="4" t="n">
        <v>-1354</v>
      </c>
    </row>
    <row r="755">
      <c r="A755" s="3" t="inlineStr">
        <is>
          <t>Exelon Generation Co L L C [Member] | Fair Value, Inputs, Level 3 [Member] | Fair Value, Recurring [Member] | Proprietary Trading Liabilities [Member]</t>
        </is>
      </c>
    </row>
    <row r="756">
      <c r="A756" s="5" t="inlineStr">
        <is>
          <t>Fair Value, Assets, Liabilities and Stockholders' Equity Measured on Recurring Basis [Abstract]</t>
        </is>
      </c>
    </row>
    <row r="757">
      <c r="A757" s="3" t="inlineStr">
        <is>
          <t>Total mark-to-market derivative liabilities</t>
        </is>
      </c>
      <c r="B757" s="4" t="n">
        <v>-16</v>
      </c>
      <c r="C757" s="4" t="n">
        <v>-16</v>
      </c>
      <c r="D757" s="4" t="n">
        <v>-4</v>
      </c>
    </row>
    <row r="758">
      <c r="A758" s="3" t="inlineStr">
        <is>
          <t>Exelon Generation Co L L C [Member] | Fair Value, Inputs, Level 3 [Member] | Fair Value, Recurring [Member] | Effects of Netting and Allocation of Collateral Liabilites [Member]</t>
        </is>
      </c>
    </row>
    <row r="759">
      <c r="A759" s="5" t="inlineStr">
        <is>
          <t>Fair Value, Assets, Liabilities and Stockholders' Equity Measured on Recurring Basis [Abstract]</t>
        </is>
      </c>
    </row>
    <row r="760">
      <c r="A760" s="3" t="inlineStr">
        <is>
          <t>Total mark-to-market derivative liabilities</t>
        </is>
      </c>
      <c r="B760" s="4" t="n">
        <v>2337</v>
      </c>
      <c r="C760" s="4" t="n">
        <v>2337</v>
      </c>
      <c r="D760" s="4" t="n">
        <v>1067</v>
      </c>
    </row>
    <row r="761">
      <c r="A761" s="3" t="inlineStr">
        <is>
          <t>Exelon Generation Co L L C [Member] | Fair Value, Inputs, Level 3 [Member] | Fair Value, Recurring [Member] | Nuclear Decommissioning Trust Fund Investments [Member]</t>
        </is>
      </c>
    </row>
    <row r="762">
      <c r="A762" s="5" t="inlineStr">
        <is>
          <t>Fair Value, Assets, Liabilities and Stockholders' Equity Measured on Recurring Basis [Abstract]</t>
        </is>
      </c>
    </row>
    <row r="763">
      <c r="A763" s="3" t="inlineStr">
        <is>
          <t>Investments, Fair Value Disclosure</t>
        </is>
      </c>
      <c r="B763" s="4" t="n">
        <v>461</v>
      </c>
      <c r="C763" s="4" t="n">
        <v>461</v>
      </c>
      <c r="D763" s="4" t="n">
        <v>497</v>
      </c>
    </row>
    <row r="764">
      <c r="A764" s="3" t="inlineStr">
        <is>
          <t>Exelon Generation Co L L C [Member] | Fair Value, Inputs, Level 3 [Member] | Fair Value, Recurring [Member] | Cash Equivalents NDT [Member]</t>
        </is>
      </c>
    </row>
    <row r="765">
      <c r="A765" s="5" t="inlineStr">
        <is>
          <t>Fair Value, Assets, Liabilities and Stockholders' Equity Measured on Recurring Basis [Abstract]</t>
        </is>
      </c>
    </row>
    <row r="766">
      <c r="A766" s="3" t="inlineStr">
        <is>
          <t>Investments, Fair Value Disclosure</t>
        </is>
      </c>
      <c r="B766" s="4" t="n">
        <v>0</v>
      </c>
      <c r="C766" s="4" t="n">
        <v>0</v>
      </c>
      <c r="D766" s="4" t="n">
        <v>0</v>
      </c>
    </row>
    <row r="767">
      <c r="A767" s="3" t="inlineStr">
        <is>
          <t>Exelon Generation Co L L C [Member] | Fair Value, Inputs, Level 3 [Member] | Fair Value, Recurring [Member] | Equity Securities Nuclear Decommissioning Trust Fund [Member]</t>
        </is>
      </c>
    </row>
    <row r="768">
      <c r="A768" s="5" t="inlineStr">
        <is>
          <t>Fair Value, Assets, Liabilities and Stockholders' Equity Measured on Recurring Basis [Abstract]</t>
        </is>
      </c>
    </row>
    <row r="769">
      <c r="A769" s="3" t="inlineStr">
        <is>
          <t>Investments, Fair Value Disclosure</t>
        </is>
      </c>
      <c r="B769" s="4" t="n">
        <v>0</v>
      </c>
      <c r="C769" s="4" t="n">
        <v>0</v>
      </c>
      <c r="D769" s="4" t="n">
        <v>0</v>
      </c>
    </row>
    <row r="770">
      <c r="A770" s="3" t="inlineStr">
        <is>
          <t>Exelon Generation Co L L C [Member] | Fair Value, Inputs, Level 3 [Member] | Fair Value, Recurring [Member] | Fixed Income Securities [Member]</t>
        </is>
      </c>
    </row>
    <row r="771">
      <c r="A771" s="5" t="inlineStr">
        <is>
          <t>Fair Value, Assets, Liabilities and Stockholders' Equity Measured on Recurring Basis [Abstract]</t>
        </is>
      </c>
    </row>
    <row r="772">
      <c r="A772" s="3" t="inlineStr">
        <is>
          <t>Investments, Fair Value Disclosure</t>
        </is>
      </c>
      <c r="B772" s="4" t="n">
        <v>285</v>
      </c>
      <c r="C772" s="4" t="n">
        <v>285</v>
      </c>
      <c r="D772" s="4" t="n">
        <v>285</v>
      </c>
    </row>
    <row r="773">
      <c r="A773" s="3" t="inlineStr">
        <is>
          <t>Exelon Generation Co L L C [Member] | Fair Value, Inputs, Level 3 [Member] | Fair Value, Recurring [Member] | Corporate Debt Securities [Member]</t>
        </is>
      </c>
    </row>
    <row r="774">
      <c r="A774" s="5" t="inlineStr">
        <is>
          <t>Fair Value, Assets, Liabilities and Stockholders' Equity Measured on Recurring Basis [Abstract]</t>
        </is>
      </c>
    </row>
    <row r="775">
      <c r="A775" s="3" t="inlineStr">
        <is>
          <t>Investments, Fair Value Disclosure</t>
        </is>
      </c>
      <c r="B775" s="4" t="n">
        <v>285</v>
      </c>
      <c r="C775" s="4" t="n">
        <v>285</v>
      </c>
      <c r="D775" s="4" t="n">
        <v>285</v>
      </c>
    </row>
    <row r="776">
      <c r="A776" s="3" t="inlineStr">
        <is>
          <t>Exelon Generation Co L L C [Member] | Fair Value, Inputs, Level 3 [Member] | Fair Value, Recurring [Member] | US Treasury and Government [Member]</t>
        </is>
      </c>
    </row>
    <row r="777">
      <c r="A777" s="5" t="inlineStr">
        <is>
          <t>Fair Value, Assets, Liabilities and Stockholders' Equity Measured on Recurring Basis [Abstract]</t>
        </is>
      </c>
    </row>
    <row r="778">
      <c r="A778" s="3" t="inlineStr">
        <is>
          <t>Investments, Fair Value Disclosure</t>
        </is>
      </c>
      <c r="B778" s="4" t="n">
        <v>0</v>
      </c>
      <c r="C778" s="4" t="n">
        <v>0</v>
      </c>
      <c r="D778" s="4" t="n">
        <v>0</v>
      </c>
    </row>
    <row r="779">
      <c r="A779" s="3" t="inlineStr">
        <is>
          <t>Exelon Generation Co L L C [Member] | Fair Value, Inputs, Level 3 [Member] | Fair Value, Recurring [Member] | Debt Security, Government, Non-US [Member]</t>
        </is>
      </c>
    </row>
    <row r="780">
      <c r="A780" s="5" t="inlineStr">
        <is>
          <t>Fair Value, Assets, Liabilities and Stockholders' Equity Measured on Recurring Basis [Abstract]</t>
        </is>
      </c>
    </row>
    <row r="781">
      <c r="A781" s="3" t="inlineStr">
        <is>
          <t>Investments, Fair Value Disclosure</t>
        </is>
      </c>
      <c r="B781" s="4" t="n">
        <v>0</v>
      </c>
      <c r="C781" s="4" t="n">
        <v>0</v>
      </c>
      <c r="D781" s="4" t="n">
        <v>0</v>
      </c>
    </row>
    <row r="782">
      <c r="A782" s="3" t="inlineStr">
        <is>
          <t>Exelon Generation Co L L C [Member] | Fair Value, Inputs, Level 3 [Member] | Fair Value, Recurring [Member] | State and municipal debt [Member]</t>
        </is>
      </c>
    </row>
    <row r="783">
      <c r="A783" s="5" t="inlineStr">
        <is>
          <t>Fair Value, Assets, Liabilities and Stockholders' Equity Measured on Recurring Basis [Abstract]</t>
        </is>
      </c>
    </row>
    <row r="784">
      <c r="A784" s="3" t="inlineStr">
        <is>
          <t>Investments, Fair Value Disclosure</t>
        </is>
      </c>
      <c r="B784" s="4" t="n">
        <v>0</v>
      </c>
      <c r="C784" s="4" t="n">
        <v>0</v>
      </c>
      <c r="D784" s="4" t="n">
        <v>0</v>
      </c>
    </row>
    <row r="785">
      <c r="A785" s="3" t="inlineStr">
        <is>
          <t>Exelon Generation Co L L C [Member] | Fair Value, Inputs, Level 3 [Member] | Fair Value, Recurring [Member] | Other Fixed Income [Member]</t>
        </is>
      </c>
    </row>
    <row r="786">
      <c r="A786" s="5" t="inlineStr">
        <is>
          <t>Fair Value, Assets, Liabilities and Stockholders' Equity Measured on Recurring Basis [Abstract]</t>
        </is>
      </c>
    </row>
    <row r="787">
      <c r="A787" s="3" t="inlineStr">
        <is>
          <t>Investments, Fair Value Disclosure</t>
        </is>
      </c>
      <c r="B787" s="4" t="n">
        <v>0</v>
      </c>
      <c r="C787" s="4" t="n">
        <v>0</v>
      </c>
      <c r="D787" s="4" t="n">
        <v>0</v>
      </c>
    </row>
    <row r="788">
      <c r="A788" s="3" t="inlineStr">
        <is>
          <t>Exelon Generation Co L L C [Member] | Fair Value, Inputs, Level 3 [Member] | Fair Value, Recurring [Member] | Middle Market Lending [Member]</t>
        </is>
      </c>
    </row>
    <row r="789">
      <c r="A789" s="5" t="inlineStr">
        <is>
          <t>Fair Value, Assets, Liabilities and Stockholders' Equity Measured on Recurring Basis [Abstract]</t>
        </is>
      </c>
    </row>
    <row r="790">
      <c r="A790" s="3" t="inlineStr">
        <is>
          <t>Investments, Fair Value Disclosure</t>
        </is>
      </c>
      <c r="B790" s="4" t="n">
        <v>176</v>
      </c>
      <c r="C790" s="4" t="n">
        <v>176</v>
      </c>
      <c r="D790" s="4" t="n">
        <v>212</v>
      </c>
    </row>
    <row r="791">
      <c r="A791" s="3" t="inlineStr">
        <is>
          <t>Exelon Generation Co L L C [Member] | Fair Value, Inputs, Level 3 [Member] | Fair Value, Recurring [Member] | Private Equity Funds [Member]</t>
        </is>
      </c>
    </row>
    <row r="792">
      <c r="A792" s="5" t="inlineStr">
        <is>
          <t>Fair Value, Assets, Liabilities and Stockholders' Equity Measured on Recurring Basis [Abstract]</t>
        </is>
      </c>
    </row>
    <row r="793">
      <c r="A793" s="3" t="inlineStr">
        <is>
          <t>Investments, Fair Value Disclosure</t>
        </is>
      </c>
      <c r="B793" s="4" t="n">
        <v>0</v>
      </c>
      <c r="C793" s="4" t="n">
        <v>0</v>
      </c>
      <c r="D793" s="4" t="n">
        <v>0</v>
      </c>
    </row>
    <row r="794">
      <c r="A794" s="3" t="inlineStr">
        <is>
          <t>Exelon Generation Co L L C [Member] | Fair Value, Inputs, Level 3 [Member] | Fair Value, Recurring [Member] | Real Estate Funds [Member]</t>
        </is>
      </c>
    </row>
    <row r="795">
      <c r="A795" s="5" t="inlineStr">
        <is>
          <t>Fair Value, Assets, Liabilities and Stockholders' Equity Measured on Recurring Basis [Abstract]</t>
        </is>
      </c>
    </row>
    <row r="796">
      <c r="A796" s="3" t="inlineStr">
        <is>
          <t>Investments, Fair Value Disclosure</t>
        </is>
      </c>
      <c r="B796" s="4" t="n">
        <v>0</v>
      </c>
      <c r="C796" s="4" t="n">
        <v>0</v>
      </c>
      <c r="D796" s="4" t="n">
        <v>0</v>
      </c>
    </row>
    <row r="797">
      <c r="A797" s="3" t="inlineStr">
        <is>
          <t>Exelon Generation Co L L C [Member] | Fair Value, Inputs, Level 3 [Member] | Fair Value, Recurring [Member] | Rabbi Trust Investments [Member]</t>
        </is>
      </c>
    </row>
    <row r="798">
      <c r="A798" s="5" t="inlineStr">
        <is>
          <t>Fair Value, Assets, Liabilities and Stockholders' Equity Measured on Recurring Basis [Abstract]</t>
        </is>
      </c>
    </row>
    <row r="799">
      <c r="A799" s="3" t="inlineStr">
        <is>
          <t>Investments, Fair Value Disclosure</t>
        </is>
      </c>
      <c r="B799" s="4" t="n">
        <v>0</v>
      </c>
      <c r="C799" s="4" t="n">
        <v>0</v>
      </c>
      <c r="D799" s="4" t="n">
        <v>0</v>
      </c>
    </row>
    <row r="800">
      <c r="A800" s="3" t="inlineStr">
        <is>
          <t>Exelon Generation Co L L C [Member] | Fair Value, Inputs, Level 3 [Member] | Fair Value, Recurring [Member] | Cash Equivalents [Member]</t>
        </is>
      </c>
    </row>
    <row r="801">
      <c r="A801" s="5" t="inlineStr">
        <is>
          <t>Fair Value, Assets, Liabilities and Stockholders' Equity Measured on Recurring Basis [Abstract]</t>
        </is>
      </c>
    </row>
    <row r="802">
      <c r="A802" s="3" t="inlineStr">
        <is>
          <t>Investments, Fair Value Disclosure</t>
        </is>
      </c>
      <c r="B802" s="4" t="n">
        <v>0</v>
      </c>
      <c r="C802" s="4" t="n">
        <v>0</v>
      </c>
      <c r="D802" s="4" t="n">
        <v>0</v>
      </c>
    </row>
    <row r="803">
      <c r="A803" s="3" t="inlineStr">
        <is>
          <t>Exelon Generation Co L L C [Member] | Fair Value, Inputs, Level 3 [Member] | Fair Value, Recurring [Member] | Mutual Funds [Member]</t>
        </is>
      </c>
    </row>
    <row r="804">
      <c r="A804" s="5" t="inlineStr">
        <is>
          <t>Fair Value, Assets, Liabilities and Stockholders' Equity Measured on Recurring Basis [Abstract]</t>
        </is>
      </c>
    </row>
    <row r="805">
      <c r="A805" s="3" t="inlineStr">
        <is>
          <t>Investments, Fair Value Disclosure</t>
        </is>
      </c>
      <c r="B805" s="4" t="n">
        <v>0</v>
      </c>
      <c r="C805" s="4" t="n">
        <v>0</v>
      </c>
      <c r="D805" s="4" t="n">
        <v>0</v>
      </c>
    </row>
    <row r="806">
      <c r="A806" s="3" t="inlineStr">
        <is>
          <t>Exelon Generation Co L L C [Member] | Fair Value, Inputs, Level 3 [Member] | Fair Value, Recurring [Member] | Fixed Income Investments [Member]</t>
        </is>
      </c>
    </row>
    <row r="807">
      <c r="A807" s="5" t="inlineStr">
        <is>
          <t>Fair Value, Assets, Liabilities and Stockholders' Equity Measured on Recurring Basis [Abstract]</t>
        </is>
      </c>
    </row>
    <row r="808">
      <c r="A808" s="3" t="inlineStr">
        <is>
          <t>Investments, Fair Value Disclosure</t>
        </is>
      </c>
      <c r="B808" s="4" t="n">
        <v>0</v>
      </c>
      <c r="C808" s="4" t="n">
        <v>0</v>
      </c>
      <c r="D808" s="4" t="n">
        <v>0</v>
      </c>
    </row>
    <row r="809">
      <c r="A809" s="3" t="inlineStr">
        <is>
          <t>Exelon Generation Co L L C [Member] | Fair Value, Inputs, Level 3 [Member] | Fair Value, Recurring [Member] | 6311 Life Insurance [Member]</t>
        </is>
      </c>
    </row>
    <row r="810">
      <c r="A810" s="5" t="inlineStr">
        <is>
          <t>Fair Value, Assets, Liabilities and Stockholders' Equity Measured on Recurring Basis [Abstract]</t>
        </is>
      </c>
    </row>
    <row r="811">
      <c r="A811" s="3" t="inlineStr">
        <is>
          <t>Investments, Fair Value Disclosure</t>
        </is>
      </c>
      <c r="B811" s="4" t="n">
        <v>0</v>
      </c>
      <c r="C811" s="4" t="n">
        <v>0</v>
      </c>
      <c r="D811" s="4" t="n">
        <v>0</v>
      </c>
    </row>
    <row r="812">
      <c r="A812" s="3" t="inlineStr">
        <is>
          <t>Exelon Generation Co L L C [Member] | Fair Value, Inputs, Level 3 [Member] | Fair Value, Recurring [Member] | Equity Securities [Member]</t>
        </is>
      </c>
    </row>
    <row r="813">
      <c r="A813" s="5" t="inlineStr">
        <is>
          <t>Fair Value, Assets, Liabilities and Stockholders' Equity Measured on Recurring Basis [Abstract]</t>
        </is>
      </c>
    </row>
    <row r="814">
      <c r="A814" s="3" t="inlineStr">
        <is>
          <t>Investments, Fair Value Disclosure</t>
        </is>
      </c>
      <c r="B814" s="4" t="n">
        <v>0</v>
      </c>
      <c r="C814" s="4" t="n">
        <v>0</v>
      </c>
      <c r="D814" s="4" t="n">
        <v>0</v>
      </c>
    </row>
    <row r="815">
      <c r="A815" s="3" t="inlineStr">
        <is>
          <t>Exelon Generation Co L L C [Member] | Fair Value, Inputs, Level 3 [Member] | Fair Value, Recurring [Member] | Commodity derivative assets [Member]</t>
        </is>
      </c>
    </row>
    <row r="816">
      <c r="A816" s="5" t="inlineStr">
        <is>
          <t>Fair Value, Assets, Liabilities and Stockholders' Equity Measured on Recurring Basis [Abstract]</t>
        </is>
      </c>
    </row>
    <row r="817">
      <c r="A817" s="3" t="inlineStr">
        <is>
          <t>Derivative Asset</t>
        </is>
      </c>
      <c r="B817" s="4" t="n">
        <v>339</v>
      </c>
      <c r="C817" s="4" t="n">
        <v>339</v>
      </c>
      <c r="D817" s="4" t="n">
        <v>721</v>
      </c>
    </row>
    <row r="818">
      <c r="A818" s="3" t="inlineStr">
        <is>
          <t>Exelon Generation Co L L C [Member] | Fair Value, Inputs, Level 3 [Member] | Fair Value, Recurring [Member] | Economic Hedges [Member]</t>
        </is>
      </c>
    </row>
    <row r="819">
      <c r="A819" s="5" t="inlineStr">
        <is>
          <t>Fair Value, Assets, Liabilities and Stockholders' Equity Measured on Recurring Basis [Abstract]</t>
        </is>
      </c>
    </row>
    <row r="820">
      <c r="A820" s="3" t="inlineStr">
        <is>
          <t>Derivative Asset</t>
        </is>
      </c>
      <c r="B820" s="4" t="n">
        <v>2840</v>
      </c>
      <c r="C820" s="4" t="n">
        <v>2840</v>
      </c>
      <c r="D820" s="4" t="n">
        <v>1599</v>
      </c>
    </row>
    <row r="821">
      <c r="A821" s="3" t="inlineStr">
        <is>
          <t>Exelon Generation Co L L C [Member] | Fair Value, Inputs, Level 3 [Member] | Fair Value, Recurring [Member] | Proprietary Trading [Member]</t>
        </is>
      </c>
    </row>
    <row r="822">
      <c r="A822" s="5" t="inlineStr">
        <is>
          <t>Fair Value, Assets, Liabilities and Stockholders' Equity Measured on Recurring Basis [Abstract]</t>
        </is>
      </c>
    </row>
    <row r="823">
      <c r="A823" s="3" t="inlineStr">
        <is>
          <t>Derivative Asset</t>
        </is>
      </c>
      <c r="B823" s="4" t="n">
        <v>12</v>
      </c>
      <c r="C823" s="4" t="n">
        <v>12</v>
      </c>
      <c r="D823" s="4" t="n">
        <v>27</v>
      </c>
    </row>
    <row r="824">
      <c r="A824" s="3" t="inlineStr">
        <is>
          <t>Exelon Generation Co L L C [Member] | Fair Value, Inputs, Level 3 [Member] | Fair Value, Recurring [Member] | Effects of netting and allocation of collateral [Member]</t>
        </is>
      </c>
    </row>
    <row r="825">
      <c r="A825" s="5" t="inlineStr">
        <is>
          <t>Fair Value, Assets, Liabilities and Stockholders' Equity Measured on Recurring Basis [Abstract]</t>
        </is>
      </c>
    </row>
    <row r="826">
      <c r="A826" s="3" t="inlineStr">
        <is>
          <t>Derivative Asset</t>
        </is>
      </c>
      <c r="B826" s="4" t="n">
        <v>-2513</v>
      </c>
      <c r="C826" s="4" t="n">
        <v>-2513</v>
      </c>
      <c r="D826" s="4" t="n">
        <v>-905</v>
      </c>
    </row>
    <row r="827">
      <c r="A827" s="3" t="inlineStr">
        <is>
          <t>Exelon Generation Co L L C [Member] | Fair Value Measured at Net Asset Value Per Share [Member] | Fair Value, Recurring [Member]</t>
        </is>
      </c>
    </row>
    <row r="828">
      <c r="A828" s="5" t="inlineStr">
        <is>
          <t>Fair Value, Assets, Liabilities and Stockholders' Equity Measured on Recurring Basis [Abstract]</t>
        </is>
      </c>
    </row>
    <row r="829">
      <c r="A829" s="3" t="inlineStr">
        <is>
          <t>Cash equivalents</t>
        </is>
      </c>
      <c r="B829" s="4" t="n">
        <v>0</v>
      </c>
      <c r="C829" s="4" t="n">
        <v>0</v>
      </c>
      <c r="D829" s="4" t="n">
        <v>0</v>
      </c>
    </row>
    <row r="830">
      <c r="A830" s="3" t="inlineStr">
        <is>
          <t>DPP consideration</t>
        </is>
      </c>
      <c r="B830" s="4" t="n">
        <v>0</v>
      </c>
      <c r="C830" s="4" t="n">
        <v>0</v>
      </c>
      <c r="D830" s="4" t="n">
        <v>0</v>
      </c>
    </row>
    <row r="831">
      <c r="A831" s="3" t="inlineStr">
        <is>
          <t>Assets, Fair Value Disclosure</t>
        </is>
      </c>
      <c r="B831" s="4" t="n">
        <v>4733</v>
      </c>
      <c r="C831" s="4" t="n">
        <v>4733</v>
      </c>
      <c r="D831" s="4" t="n">
        <v>4335</v>
      </c>
    </row>
    <row r="832">
      <c r="A832" s="3" t="inlineStr">
        <is>
          <t>Deferred Compensation Liability, Current and Noncurrent</t>
        </is>
      </c>
      <c r="B832" s="4" t="n">
        <v>0</v>
      </c>
      <c r="C832" s="4" t="n">
        <v>0</v>
      </c>
      <c r="D832" s="4" t="n">
        <v>0</v>
      </c>
    </row>
    <row r="833">
      <c r="A833" s="3" t="inlineStr">
        <is>
          <t>Total Liabilities</t>
        </is>
      </c>
      <c r="B833" s="4" t="n">
        <v>0</v>
      </c>
      <c r="C833" s="4" t="n">
        <v>0</v>
      </c>
      <c r="D833" s="4" t="n">
        <v>0</v>
      </c>
    </row>
    <row r="834">
      <c r="A834" s="3" t="inlineStr">
        <is>
          <t>Fair Value, Net Asset (Liability)</t>
        </is>
      </c>
      <c r="B834" s="4" t="n">
        <v>4733</v>
      </c>
      <c r="C834" s="4" t="n">
        <v>4733</v>
      </c>
      <c r="D834" s="4" t="n">
        <v>4335</v>
      </c>
    </row>
    <row r="835">
      <c r="A835" s="3" t="inlineStr">
        <is>
          <t>Exelon Generation Co L L C [Member] | Fair Value Measured at Net Asset Value Per Share [Member] | Fair Value, Recurring [Member] | Commodity Derivative Liabilites [Member]</t>
        </is>
      </c>
    </row>
    <row r="836">
      <c r="A836" s="5" t="inlineStr">
        <is>
          <t>Fair Value, Assets, Liabilities and Stockholders' Equity Measured on Recurring Basis [Abstract]</t>
        </is>
      </c>
    </row>
    <row r="837">
      <c r="A837" s="3" t="inlineStr">
        <is>
          <t>Total mark-to-market derivative liabilities</t>
        </is>
      </c>
      <c r="B837" s="4" t="n">
        <v>0</v>
      </c>
      <c r="C837" s="4" t="n">
        <v>0</v>
      </c>
      <c r="D837" s="4" t="n">
        <v>0</v>
      </c>
    </row>
    <row r="838">
      <c r="A838" s="3" t="inlineStr">
        <is>
          <t>Exelon Generation Co L L C [Member] | Fair Value Measured at Net Asset Value Per Share [Member] | Fair Value, Recurring [Member] | Economic Hedging Instrument Liabilites [Member]</t>
        </is>
      </c>
    </row>
    <row r="839">
      <c r="A839" s="5" t="inlineStr">
        <is>
          <t>Fair Value, Assets, Liabilities and Stockholders' Equity Measured on Recurring Basis [Abstract]</t>
        </is>
      </c>
    </row>
    <row r="840">
      <c r="A840" s="3" t="inlineStr">
        <is>
          <t>Total mark-to-market derivative liabilities</t>
        </is>
      </c>
      <c r="B840" s="4" t="n">
        <v>0</v>
      </c>
      <c r="C840" s="4" t="n">
        <v>0</v>
      </c>
      <c r="D840" s="4" t="n">
        <v>0</v>
      </c>
    </row>
    <row r="841">
      <c r="A841" s="3" t="inlineStr">
        <is>
          <t>Exelon Generation Co L L C [Member] | Fair Value Measured at Net Asset Value Per Share [Member] | Fair Value, Recurring [Member] | Proprietary Trading Liabilities [Member]</t>
        </is>
      </c>
    </row>
    <row r="842">
      <c r="A842" s="5" t="inlineStr">
        <is>
          <t>Fair Value, Assets, Liabilities and Stockholders' Equity Measured on Recurring Basis [Abstract]</t>
        </is>
      </c>
    </row>
    <row r="843">
      <c r="A843" s="3" t="inlineStr">
        <is>
          <t>Total mark-to-market derivative liabilities</t>
        </is>
      </c>
      <c r="B843" s="4" t="n">
        <v>0</v>
      </c>
      <c r="C843" s="4" t="n">
        <v>0</v>
      </c>
      <c r="D843" s="4" t="n">
        <v>0</v>
      </c>
    </row>
    <row r="844">
      <c r="A844" s="3" t="inlineStr">
        <is>
          <t>Exelon Generation Co L L C [Member] | Fair Value Measured at Net Asset Value Per Share [Member] | Fair Value, Recurring [Member] | Effects of Netting and Allocation of Collateral Liabilites [Member]</t>
        </is>
      </c>
    </row>
    <row r="845">
      <c r="A845" s="5" t="inlineStr">
        <is>
          <t>Fair Value, Assets, Liabilities and Stockholders' Equity Measured on Recurring Basis [Abstract]</t>
        </is>
      </c>
    </row>
    <row r="846">
      <c r="A846" s="3" t="inlineStr">
        <is>
          <t>Total mark-to-market derivative liabilities</t>
        </is>
      </c>
      <c r="B846" s="4" t="n">
        <v>0</v>
      </c>
      <c r="C846" s="4" t="n">
        <v>0</v>
      </c>
      <c r="D846" s="4" t="n">
        <v>0</v>
      </c>
    </row>
    <row r="847">
      <c r="A847" s="3" t="inlineStr">
        <is>
          <t>Exelon Generation Co L L C [Member] | Fair Value Measured at Net Asset Value Per Share [Member] | Fair Value, Recurring [Member] | Nuclear Decommissioning Trust Fund Investments [Member]</t>
        </is>
      </c>
    </row>
    <row r="848">
      <c r="A848" s="5" t="inlineStr">
        <is>
          <t>Fair Value, Assets, Liabilities and Stockholders' Equity Measured on Recurring Basis [Abstract]</t>
        </is>
      </c>
    </row>
    <row r="849">
      <c r="A849" s="3" t="inlineStr">
        <is>
          <t>Investments, Fair Value Disclosure</t>
        </is>
      </c>
      <c r="B849" s="4" t="n">
        <v>4733</v>
      </c>
      <c r="C849" s="4" t="n">
        <v>4733</v>
      </c>
      <c r="D849" s="4" t="n">
        <v>4335</v>
      </c>
    </row>
    <row r="850">
      <c r="A850" s="3" t="inlineStr">
        <is>
          <t>Exelon Generation Co L L C [Member] | Fair Value Measured at Net Asset Value Per Share [Member] | Fair Value, Recurring [Member] | Cash Equivalents NDT [Member]</t>
        </is>
      </c>
    </row>
    <row r="851">
      <c r="A851" s="5" t="inlineStr">
        <is>
          <t>Fair Value, Assets, Liabilities and Stockholders' Equity Measured on Recurring Basis [Abstract]</t>
        </is>
      </c>
    </row>
    <row r="852">
      <c r="A852" s="3" t="inlineStr">
        <is>
          <t>Investments, Fair Value Disclosure</t>
        </is>
      </c>
      <c r="B852" s="4" t="n">
        <v>0</v>
      </c>
      <c r="C852" s="4" t="n">
        <v>0</v>
      </c>
      <c r="D852" s="4" t="n">
        <v>0</v>
      </c>
    </row>
    <row r="853">
      <c r="A853" s="3" t="inlineStr">
        <is>
          <t>Exelon Generation Co L L C [Member] | Fair Value Measured at Net Asset Value Per Share [Member] | Fair Value, Recurring [Member] | Equity Securities Nuclear Decommissioning Trust Fund [Member]</t>
        </is>
      </c>
    </row>
    <row r="854">
      <c r="A854" s="5" t="inlineStr">
        <is>
          <t>Fair Value, Assets, Liabilities and Stockholders' Equity Measured on Recurring Basis [Abstract]</t>
        </is>
      </c>
    </row>
    <row r="855">
      <c r="A855" s="3" t="inlineStr">
        <is>
          <t>Investments, Fair Value Disclosure</t>
        </is>
      </c>
      <c r="B855" s="4" t="n">
        <v>1671</v>
      </c>
      <c r="C855" s="4" t="n">
        <v>1671</v>
      </c>
      <c r="D855" s="4" t="n">
        <v>1562</v>
      </c>
    </row>
    <row r="856">
      <c r="A856" s="3" t="inlineStr">
        <is>
          <t>Exelon Generation Co L L C [Member] | Fair Value Measured at Net Asset Value Per Share [Member] | Fair Value, Recurring [Member] | Fixed Income Securities [Member]</t>
        </is>
      </c>
    </row>
    <row r="857">
      <c r="A857" s="5" t="inlineStr">
        <is>
          <t>Fair Value, Assets, Liabilities and Stockholders' Equity Measured on Recurring Basis [Abstract]</t>
        </is>
      </c>
    </row>
    <row r="858">
      <c r="A858" s="3" t="inlineStr">
        <is>
          <t>Investments, Fair Value Disclosure</t>
        </is>
      </c>
      <c r="B858" s="4" t="n">
        <v>1113</v>
      </c>
      <c r="C858" s="4" t="n">
        <v>1113</v>
      </c>
      <c r="D858" s="4" t="n">
        <v>961</v>
      </c>
    </row>
    <row r="859">
      <c r="A859" s="3" t="inlineStr">
        <is>
          <t>Exelon Generation Co L L C [Member] | Fair Value Measured at Net Asset Value Per Share [Member] | Fair Value, Recurring [Member] | Corporate Debt Securities [Member]</t>
        </is>
      </c>
    </row>
    <row r="860">
      <c r="A860" s="5" t="inlineStr">
        <is>
          <t>Fair Value, Assets, Liabilities and Stockholders' Equity Measured on Recurring Basis [Abstract]</t>
        </is>
      </c>
    </row>
    <row r="861">
      <c r="A861" s="3" t="inlineStr">
        <is>
          <t>Investments, Fair Value Disclosure</t>
        </is>
      </c>
      <c r="B861" s="4" t="n">
        <v>0</v>
      </c>
      <c r="C861" s="4" t="n">
        <v>0</v>
      </c>
      <c r="D861" s="4" t="n">
        <v>0</v>
      </c>
    </row>
    <row r="862">
      <c r="A862" s="3" t="inlineStr">
        <is>
          <t>Exelon Generation Co L L C [Member] | Fair Value Measured at Net Asset Value Per Share [Member] | Fair Value, Recurring [Member] | US Treasury and Government [Member]</t>
        </is>
      </c>
    </row>
    <row r="863">
      <c r="A863" s="5" t="inlineStr">
        <is>
          <t>Fair Value, Assets, Liabilities and Stockholders' Equity Measured on Recurring Basis [Abstract]</t>
        </is>
      </c>
    </row>
    <row r="864">
      <c r="A864" s="3" t="inlineStr">
        <is>
          <t>Investments, Fair Value Disclosure</t>
        </is>
      </c>
      <c r="B864" s="4" t="n">
        <v>0</v>
      </c>
      <c r="C864" s="4" t="n">
        <v>0</v>
      </c>
      <c r="D864" s="4" t="n">
        <v>0</v>
      </c>
    </row>
    <row r="865">
      <c r="A865" s="3" t="inlineStr">
        <is>
          <t>Exelon Generation Co L L C [Member] | Fair Value Measured at Net Asset Value Per Share [Member] | Fair Value, Recurring [Member] | Debt Security, Government, Non-US [Member]</t>
        </is>
      </c>
    </row>
    <row r="866">
      <c r="A866" s="5" t="inlineStr">
        <is>
          <t>Fair Value, Assets, Liabilities and Stockholders' Equity Measured on Recurring Basis [Abstract]</t>
        </is>
      </c>
    </row>
    <row r="867">
      <c r="A867" s="3" t="inlineStr">
        <is>
          <t>Investments, Fair Value Disclosure</t>
        </is>
      </c>
      <c r="B867" s="4" t="n">
        <v>0</v>
      </c>
      <c r="C867" s="4" t="n">
        <v>0</v>
      </c>
      <c r="D867" s="4" t="n">
        <v>0</v>
      </c>
    </row>
    <row r="868">
      <c r="A868" s="3" t="inlineStr">
        <is>
          <t>Exelon Generation Co L L C [Member] | Fair Value Measured at Net Asset Value Per Share [Member] | Fair Value, Recurring [Member] | State and municipal debt [Member]</t>
        </is>
      </c>
    </row>
    <row r="869">
      <c r="A869" s="5" t="inlineStr">
        <is>
          <t>Fair Value, Assets, Liabilities and Stockholders' Equity Measured on Recurring Basis [Abstract]</t>
        </is>
      </c>
    </row>
    <row r="870">
      <c r="A870" s="3" t="inlineStr">
        <is>
          <t>Investments, Fair Value Disclosure</t>
        </is>
      </c>
      <c r="B870" s="4" t="n">
        <v>0</v>
      </c>
      <c r="C870" s="4" t="n">
        <v>0</v>
      </c>
      <c r="D870" s="4" t="n">
        <v>0</v>
      </c>
    </row>
    <row r="871">
      <c r="A871" s="3" t="inlineStr">
        <is>
          <t>Exelon Generation Co L L C [Member] | Fair Value Measured at Net Asset Value Per Share [Member] | Fair Value, Recurring [Member] | Other Fixed Income [Member]</t>
        </is>
      </c>
    </row>
    <row r="872">
      <c r="A872" s="5" t="inlineStr">
        <is>
          <t>Fair Value, Assets, Liabilities and Stockholders' Equity Measured on Recurring Basis [Abstract]</t>
        </is>
      </c>
    </row>
    <row r="873">
      <c r="A873" s="3" t="inlineStr">
        <is>
          <t>Investments, Fair Value Disclosure</t>
        </is>
      </c>
      <c r="B873" s="4" t="n">
        <v>1113</v>
      </c>
      <c r="C873" s="4" t="n">
        <v>1113</v>
      </c>
      <c r="D873" s="4" t="n">
        <v>961</v>
      </c>
    </row>
    <row r="874">
      <c r="A874" s="3" t="inlineStr">
        <is>
          <t>Exelon Generation Co L L C [Member] | Fair Value Measured at Net Asset Value Per Share [Member] | Fair Value, Recurring [Member] | Middle Market Lending [Member]</t>
        </is>
      </c>
    </row>
    <row r="875">
      <c r="A875" s="5" t="inlineStr">
        <is>
          <t>Fair Value, Assets, Liabilities and Stockholders' Equity Measured on Recurring Basis [Abstract]</t>
        </is>
      </c>
    </row>
    <row r="876">
      <c r="A876" s="3" t="inlineStr">
        <is>
          <t>Investments, Fair Value Disclosure</t>
        </is>
      </c>
      <c r="B876" s="4" t="n">
        <v>607</v>
      </c>
      <c r="C876" s="4" t="n">
        <v>607</v>
      </c>
      <c r="D876" s="4" t="n">
        <v>629</v>
      </c>
    </row>
    <row r="877">
      <c r="A877" s="3" t="inlineStr">
        <is>
          <t>Exelon Generation Co L L C [Member] | Fair Value Measured at Net Asset Value Per Share [Member] | Fair Value, Recurring [Member] | Private Equity Funds [Member]</t>
        </is>
      </c>
    </row>
    <row r="878">
      <c r="A878" s="5" t="inlineStr">
        <is>
          <t>Fair Value, Assets, Liabilities and Stockholders' Equity Measured on Recurring Basis [Abstract]</t>
        </is>
      </c>
    </row>
    <row r="879">
      <c r="A879" s="3" t="inlineStr">
        <is>
          <t>Investments, Fair Value Disclosure</t>
        </is>
      </c>
      <c r="B879" s="4" t="n">
        <v>580</v>
      </c>
      <c r="C879" s="4" t="n">
        <v>580</v>
      </c>
      <c r="D879" s="4" t="n">
        <v>504</v>
      </c>
    </row>
    <row r="880">
      <c r="A880" s="3" t="inlineStr">
        <is>
          <t>Exelon Generation Co L L C [Member] | Fair Value Measured at Net Asset Value Per Share [Member] | Fair Value, Recurring [Member] | Real Estate Funds [Member]</t>
        </is>
      </c>
    </row>
    <row r="881">
      <c r="A881" s="5" t="inlineStr">
        <is>
          <t>Fair Value, Assets, Liabilities and Stockholders' Equity Measured on Recurring Basis [Abstract]</t>
        </is>
      </c>
    </row>
    <row r="882">
      <c r="A882" s="3" t="inlineStr">
        <is>
          <t>Investments, Fair Value Disclosure</t>
        </is>
      </c>
      <c r="B882" s="4" t="n">
        <v>762</v>
      </c>
      <c r="C882" s="4" t="n">
        <v>762</v>
      </c>
      <c r="D882" s="4" t="n">
        <v>679</v>
      </c>
    </row>
    <row r="883">
      <c r="A883" s="3" t="inlineStr">
        <is>
          <t>Exelon Generation Co L L C [Member] | Fair Value Measured at Net Asset Value Per Share [Member] | Fair Value, Recurring [Member] | Rabbi Trust Investments [Member]</t>
        </is>
      </c>
    </row>
    <row r="884">
      <c r="A884" s="5" t="inlineStr">
        <is>
          <t>Fair Value, Assets, Liabilities and Stockholders' Equity Measured on Recurring Basis [Abstract]</t>
        </is>
      </c>
    </row>
    <row r="885">
      <c r="A885" s="3" t="inlineStr">
        <is>
          <t>Investments, Fair Value Disclosure</t>
        </is>
      </c>
      <c r="B885" s="4" t="n">
        <v>0</v>
      </c>
      <c r="C885" s="4" t="n">
        <v>0</v>
      </c>
      <c r="D885" s="4" t="n">
        <v>0</v>
      </c>
    </row>
    <row r="886">
      <c r="A886" s="3" t="inlineStr">
        <is>
          <t>Exelon Generation Co L L C [Member] | Fair Value Measured at Net Asset Value Per Share [Member] | Fair Value, Recurring [Member] | Cash Equivalents [Member]</t>
        </is>
      </c>
    </row>
    <row r="887">
      <c r="A887" s="5" t="inlineStr">
        <is>
          <t>Fair Value, Assets, Liabilities and Stockholders' Equity Measured on Recurring Basis [Abstract]</t>
        </is>
      </c>
    </row>
    <row r="888">
      <c r="A888" s="3" t="inlineStr">
        <is>
          <t>Investments, Fair Value Disclosure</t>
        </is>
      </c>
      <c r="B888" s="4" t="n">
        <v>0</v>
      </c>
      <c r="C888" s="4" t="n">
        <v>0</v>
      </c>
      <c r="D888" s="4" t="n">
        <v>0</v>
      </c>
    </row>
    <row r="889">
      <c r="A889" s="3" t="inlineStr">
        <is>
          <t>Exelon Generation Co L L C [Member] | Fair Value Measured at Net Asset Value Per Share [Member] | Fair Value, Recurring [Member] | Mutual Funds [Member]</t>
        </is>
      </c>
    </row>
    <row r="890">
      <c r="A890" s="5" t="inlineStr">
        <is>
          <t>Fair Value, Assets, Liabilities and Stockholders' Equity Measured on Recurring Basis [Abstract]</t>
        </is>
      </c>
    </row>
    <row r="891">
      <c r="A891" s="3" t="inlineStr">
        <is>
          <t>Investments, Fair Value Disclosure</t>
        </is>
      </c>
      <c r="B891" s="4" t="n">
        <v>0</v>
      </c>
      <c r="C891" s="4" t="n">
        <v>0</v>
      </c>
      <c r="D891" s="4" t="n">
        <v>0</v>
      </c>
    </row>
    <row r="892">
      <c r="A892" s="3" t="inlineStr">
        <is>
          <t>Exelon Generation Co L L C [Member] | Fair Value Measured at Net Asset Value Per Share [Member] | Fair Value, Recurring [Member] | Fixed Income Investments [Member]</t>
        </is>
      </c>
    </row>
    <row r="893">
      <c r="A893" s="5" t="inlineStr">
        <is>
          <t>Fair Value, Assets, Liabilities and Stockholders' Equity Measured on Recurring Basis [Abstract]</t>
        </is>
      </c>
    </row>
    <row r="894">
      <c r="A894" s="3" t="inlineStr">
        <is>
          <t>Investments, Fair Value Disclosure</t>
        </is>
      </c>
      <c r="B894" s="4" t="n">
        <v>0</v>
      </c>
      <c r="C894" s="4" t="n">
        <v>0</v>
      </c>
      <c r="D894" s="4" t="n">
        <v>0</v>
      </c>
    </row>
    <row r="895">
      <c r="A895" s="3" t="inlineStr">
        <is>
          <t>Exelon Generation Co L L C [Member] | Fair Value Measured at Net Asset Value Per Share [Member] | Fair Value, Recurring [Member] | 6311 Life Insurance [Member]</t>
        </is>
      </c>
    </row>
    <row r="896">
      <c r="A896" s="5" t="inlineStr">
        <is>
          <t>Fair Value, Assets, Liabilities and Stockholders' Equity Measured on Recurring Basis [Abstract]</t>
        </is>
      </c>
    </row>
    <row r="897">
      <c r="A897" s="3" t="inlineStr">
        <is>
          <t>Investments, Fair Value Disclosure</t>
        </is>
      </c>
      <c r="B897" s="4" t="n">
        <v>0</v>
      </c>
      <c r="C897" s="4" t="n">
        <v>0</v>
      </c>
      <c r="D897" s="4" t="n">
        <v>0</v>
      </c>
    </row>
    <row r="898">
      <c r="A898" s="3" t="inlineStr">
        <is>
          <t>Exelon Generation Co L L C [Member] | Fair Value Measured at Net Asset Value Per Share [Member] | Fair Value, Recurring [Member] | Equity Securities [Member]</t>
        </is>
      </c>
    </row>
    <row r="899">
      <c r="A899" s="5" t="inlineStr">
        <is>
          <t>Fair Value, Assets, Liabilities and Stockholders' Equity Measured on Recurring Basis [Abstract]</t>
        </is>
      </c>
    </row>
    <row r="900">
      <c r="A900" s="3" t="inlineStr">
        <is>
          <t>Investments, Fair Value Disclosure</t>
        </is>
      </c>
      <c r="B900" s="4" t="n">
        <v>0</v>
      </c>
      <c r="C900" s="4" t="n">
        <v>0</v>
      </c>
      <c r="D900" s="4" t="n">
        <v>0</v>
      </c>
    </row>
    <row r="901">
      <c r="A901" s="3" t="inlineStr">
        <is>
          <t>Exelon Generation Co L L C [Member] | Fair Value Measured at Net Asset Value Per Share [Member] | Fair Value, Recurring [Member] | Commodity derivative assets [Member]</t>
        </is>
      </c>
    </row>
    <row r="902">
      <c r="A902" s="5" t="inlineStr">
        <is>
          <t>Fair Value, Assets, Liabilities and Stockholders' Equity Measured on Recurring Basis [Abstract]</t>
        </is>
      </c>
    </row>
    <row r="903">
      <c r="A903" s="3" t="inlineStr">
        <is>
          <t>Derivative Asset</t>
        </is>
      </c>
      <c r="B903" s="4" t="n">
        <v>0</v>
      </c>
      <c r="C903" s="4" t="n">
        <v>0</v>
      </c>
      <c r="D903" s="4" t="n">
        <v>0</v>
      </c>
    </row>
    <row r="904">
      <c r="A904" s="3" t="inlineStr">
        <is>
          <t>Exelon Generation Co L L C [Member] | Fair Value Measured at Net Asset Value Per Share [Member] | Fair Value, Recurring [Member] | Economic Hedges [Member]</t>
        </is>
      </c>
    </row>
    <row r="905">
      <c r="A905" s="5" t="inlineStr">
        <is>
          <t>Fair Value, Assets, Liabilities and Stockholders' Equity Measured on Recurring Basis [Abstract]</t>
        </is>
      </c>
    </row>
    <row r="906">
      <c r="A906" s="3" t="inlineStr">
        <is>
          <t>Derivative Asset</t>
        </is>
      </c>
      <c r="B906" s="4" t="n">
        <v>0</v>
      </c>
      <c r="C906" s="4" t="n">
        <v>0</v>
      </c>
      <c r="D906" s="4" t="n">
        <v>0</v>
      </c>
    </row>
    <row r="907">
      <c r="A907" s="3" t="inlineStr">
        <is>
          <t>Exelon Generation Co L L C [Member] | Fair Value Measured at Net Asset Value Per Share [Member] | Fair Value, Recurring [Member] | Proprietary Trading [Member]</t>
        </is>
      </c>
    </row>
    <row r="908">
      <c r="A908" s="5" t="inlineStr">
        <is>
          <t>Fair Value, Assets, Liabilities and Stockholders' Equity Measured on Recurring Basis [Abstract]</t>
        </is>
      </c>
    </row>
    <row r="909">
      <c r="A909" s="3" t="inlineStr">
        <is>
          <t>Derivative Asset</t>
        </is>
      </c>
      <c r="B909" s="4" t="n">
        <v>0</v>
      </c>
      <c r="C909" s="4" t="n">
        <v>0</v>
      </c>
      <c r="D909" s="4" t="n">
        <v>0</v>
      </c>
    </row>
    <row r="910">
      <c r="A910" s="3" t="inlineStr">
        <is>
          <t>Exelon Generation Co L L C [Member] | Fair Value Measured at Net Asset Value Per Share [Member] | Fair Value, Recurring [Member] | Effects of netting and allocation of collateral [Member]</t>
        </is>
      </c>
    </row>
    <row r="911">
      <c r="A911" s="5" t="inlineStr">
        <is>
          <t>Fair Value, Assets, Liabilities and Stockholders' Equity Measured on Recurring Basis [Abstract]</t>
        </is>
      </c>
    </row>
    <row r="912">
      <c r="A912" s="3" t="inlineStr">
        <is>
          <t>Derivative Asset</t>
        </is>
      </c>
      <c r="B912" s="4" t="n">
        <v>0</v>
      </c>
      <c r="C912" s="4" t="n">
        <v>0</v>
      </c>
      <c r="D912" s="4" t="n">
        <v>0</v>
      </c>
    </row>
    <row r="913">
      <c r="A913" s="3" t="inlineStr">
        <is>
          <t>Commonwealth Edison Co [Member]</t>
        </is>
      </c>
    </row>
    <row r="914">
      <c r="A914" s="5" t="inlineStr">
        <is>
          <t>Fair Value, Assets, Liabilities and Stockholders' Equity Measured on Recurring Basis [Abstract]</t>
        </is>
      </c>
    </row>
    <row r="915">
      <c r="A915" s="3" t="inlineStr">
        <is>
          <t>Mark-to-market derivative liabilities (current liabilities)</t>
        </is>
      </c>
      <c r="D915" s="4" t="n">
        <v>33</v>
      </c>
    </row>
    <row r="916">
      <c r="A916" s="3" t="inlineStr">
        <is>
          <t>Derivative Liability, Noncurrent</t>
        </is>
      </c>
      <c r="D916" s="4" t="n">
        <v>268</v>
      </c>
    </row>
    <row r="917">
      <c r="A917" s="3" t="inlineStr">
        <is>
          <t>Unrealized Gain (Loss) on Investments</t>
        </is>
      </c>
      <c r="B917" s="4" t="n">
        <v>0</v>
      </c>
      <c r="C917" s="4" t="n">
        <v>0</v>
      </c>
    </row>
    <row r="918">
      <c r="A918" s="3" t="inlineStr">
        <is>
          <t>Commonwealth Edison Co [Member] | Fair Value, Recurring [Member]</t>
        </is>
      </c>
    </row>
    <row r="919">
      <c r="A919" s="5" t="inlineStr">
        <is>
          <t>Fair Value, Assets, Liabilities and Stockholders' Equity Measured on Recurring Basis [Abstract]</t>
        </is>
      </c>
    </row>
    <row r="920">
      <c r="A920" s="3" t="inlineStr">
        <is>
          <t>Cash equivalents</t>
        </is>
      </c>
      <c r="B920" s="4" t="n">
        <v>264</v>
      </c>
      <c r="C920" s="4" t="n">
        <v>264</v>
      </c>
      <c r="D920" s="4" t="n">
        <v>285</v>
      </c>
    </row>
    <row r="921">
      <c r="A921" s="3" t="inlineStr">
        <is>
          <t>Assets, Fair Value Disclosure</t>
        </is>
      </c>
      <c r="B921" s="4" t="n">
        <v>264</v>
      </c>
      <c r="C921" s="4" t="n">
        <v>264</v>
      </c>
      <c r="D921" s="4" t="n">
        <v>285</v>
      </c>
    </row>
    <row r="922">
      <c r="A922" s="3" t="inlineStr">
        <is>
          <t>Total mark-to-market derivative liabilities</t>
        </is>
      </c>
      <c r="B922" s="4" t="n">
        <v>-265</v>
      </c>
      <c r="C922" s="4" t="n">
        <v>-265</v>
      </c>
      <c r="D922" s="4" t="n">
        <v>-301</v>
      </c>
    </row>
    <row r="923">
      <c r="A923" s="3" t="inlineStr">
        <is>
          <t>Deferred Compensation Liability, Current and Noncurrent</t>
        </is>
      </c>
      <c r="B923" s="4" t="n">
        <v>-9</v>
      </c>
      <c r="C923" s="4" t="n">
        <v>-9</v>
      </c>
      <c r="D923" s="4" t="n">
        <v>-8</v>
      </c>
    </row>
    <row r="924">
      <c r="A924" s="3" t="inlineStr">
        <is>
          <t>Total Liabilities</t>
        </is>
      </c>
      <c r="B924" s="4" t="n">
        <v>-274</v>
      </c>
      <c r="C924" s="4" t="n">
        <v>-274</v>
      </c>
      <c r="D924" s="4" t="n">
        <v>-309</v>
      </c>
    </row>
    <row r="925">
      <c r="A925" s="3" t="inlineStr">
        <is>
          <t>Fair Value, Net Asset (Liability)</t>
        </is>
      </c>
      <c r="B925" s="4" t="n">
        <v>-10</v>
      </c>
      <c r="C925" s="4" t="n">
        <v>-10</v>
      </c>
      <c r="D925" s="4" t="n">
        <v>-24</v>
      </c>
    </row>
    <row r="926">
      <c r="A926" s="3" t="inlineStr">
        <is>
          <t>Mark-to-market derivative liabilities (current liabilities)</t>
        </is>
      </c>
      <c r="B926" s="4" t="n">
        <v>23</v>
      </c>
      <c r="C926" s="4" t="n">
        <v>23</v>
      </c>
      <c r="D926" s="4" t="n">
        <v>33</v>
      </c>
    </row>
    <row r="927">
      <c r="A927" s="3" t="inlineStr">
        <is>
          <t>Derivative Liability, Noncurrent</t>
        </is>
      </c>
      <c r="B927" s="4" t="n">
        <v>242</v>
      </c>
      <c r="C927" s="4" t="n">
        <v>242</v>
      </c>
      <c r="D927" s="4" t="n">
        <v>268</v>
      </c>
    </row>
    <row r="928">
      <c r="A928" s="3" t="inlineStr">
        <is>
          <t>Commonwealth Edison Co [Member] | Fair Value, Recurring [Member] | Cash and Cash Equivalents [Member]</t>
        </is>
      </c>
    </row>
    <row r="929">
      <c r="A929" s="5" t="inlineStr">
        <is>
          <t>Fair Value, Assets, Liabilities and Stockholders' Equity Measured on Recurring Basis [Abstract]</t>
        </is>
      </c>
    </row>
    <row r="930">
      <c r="A930" s="3" t="inlineStr">
        <is>
          <t>Cash equivalents</t>
        </is>
      </c>
      <c r="B930" s="4" t="n">
        <v>44</v>
      </c>
      <c r="C930" s="4" t="n">
        <v>44</v>
      </c>
      <c r="D930" s="4" t="n">
        <v>83</v>
      </c>
    </row>
    <row r="931">
      <c r="A931" s="3" t="inlineStr">
        <is>
          <t>Commonwealth Edison Co [Member] | Fair Value, Recurring [Member] | Restricted cash member [Member]</t>
        </is>
      </c>
    </row>
    <row r="932">
      <c r="A932" s="5" t="inlineStr">
        <is>
          <t>Fair Value, Assets, Liabilities and Stockholders' Equity Measured on Recurring Basis [Abstract]</t>
        </is>
      </c>
    </row>
    <row r="933">
      <c r="A933" s="3" t="inlineStr">
        <is>
          <t>Cash equivalents</t>
        </is>
      </c>
      <c r="B933" s="4" t="n">
        <v>46</v>
      </c>
      <c r="C933" s="4" t="n">
        <v>46</v>
      </c>
      <c r="D933" s="4" t="n">
        <v>37</v>
      </c>
    </row>
    <row r="934">
      <c r="A934" s="3" t="inlineStr">
        <is>
          <t>Commonwealth Edison Co [Member] | Fair Value, Recurring [Member] | Other Assets [Member]</t>
        </is>
      </c>
    </row>
    <row r="935">
      <c r="A935" s="5" t="inlineStr">
        <is>
          <t>Fair Value, Assets, Liabilities and Stockholders' Equity Measured on Recurring Basis [Abstract]</t>
        </is>
      </c>
    </row>
    <row r="936">
      <c r="A936" s="3" t="inlineStr">
        <is>
          <t>Cash equivalents</t>
        </is>
      </c>
      <c r="B936" s="4" t="n">
        <v>43</v>
      </c>
      <c r="C936" s="4" t="n">
        <v>43</v>
      </c>
      <c r="D936" s="4" t="n">
        <v>43</v>
      </c>
    </row>
    <row r="937">
      <c r="A937" s="3" t="inlineStr">
        <is>
          <t>Commonwealth Edison Co [Member] | Fair Value, Recurring [Member] | Rabbi Trust Investments [Member]</t>
        </is>
      </c>
    </row>
    <row r="938">
      <c r="A938" s="5" t="inlineStr">
        <is>
          <t>Fair Value, Assets, Liabilities and Stockholders' Equity Measured on Recurring Basis [Abstract]</t>
        </is>
      </c>
    </row>
    <row r="939">
      <c r="A939" s="3" t="inlineStr">
        <is>
          <t>Investments, Fair Value Disclosure</t>
        </is>
      </c>
      <c r="B939" s="4" t="n">
        <v>0</v>
      </c>
      <c r="C939" s="4" t="n">
        <v>0</v>
      </c>
      <c r="D939" s="4" t="n">
        <v>0</v>
      </c>
    </row>
    <row r="940">
      <c r="A940" s="3" t="inlineStr">
        <is>
          <t>Commonwealth Edison Co [Member] | Fair Value, Recurring [Member] | Mutual Funds [Member]</t>
        </is>
      </c>
    </row>
    <row r="941">
      <c r="A941" s="5" t="inlineStr">
        <is>
          <t>Fair Value, Assets, Liabilities and Stockholders' Equity Measured on Recurring Basis [Abstract]</t>
        </is>
      </c>
    </row>
    <row r="942">
      <c r="A942" s="3" t="inlineStr">
        <is>
          <t>Investments, Fair Value Disclosure</t>
        </is>
      </c>
      <c r="B942" s="4" t="n">
        <v>0</v>
      </c>
      <c r="C942" s="4" t="n">
        <v>0</v>
      </c>
      <c r="D942" s="4" t="n">
        <v>0</v>
      </c>
    </row>
    <row r="943">
      <c r="A943" s="3" t="inlineStr">
        <is>
          <t>Commonwealth Edison Co [Member] | Fair Value, Recurring [Member] | 6311 Life Insurance [Member]</t>
        </is>
      </c>
    </row>
    <row r="944">
      <c r="A944" s="5" t="inlineStr">
        <is>
          <t>Fair Value, Assets, Liabilities and Stockholders' Equity Measured on Recurring Basis [Abstract]</t>
        </is>
      </c>
    </row>
    <row r="945">
      <c r="A945" s="3" t="inlineStr">
        <is>
          <t>Investments, Fair Value Disclosure</t>
        </is>
      </c>
      <c r="B945" s="4" t="n">
        <v>0</v>
      </c>
      <c r="C945" s="4" t="n">
        <v>0</v>
      </c>
      <c r="D945" s="4" t="n">
        <v>0</v>
      </c>
    </row>
    <row r="946">
      <c r="A946" s="3" t="inlineStr">
        <is>
          <t>Commonwealth Edison Co [Member] | Fair Value, Inputs, Level 1 [Member] | Fair Value, Recurring [Member]</t>
        </is>
      </c>
    </row>
    <row r="947">
      <c r="A947" s="5" t="inlineStr">
        <is>
          <t>Fair Value, Assets, Liabilities and Stockholders' Equity Measured on Recurring Basis [Abstract]</t>
        </is>
      </c>
    </row>
    <row r="948">
      <c r="A948" s="3" t="inlineStr">
        <is>
          <t>Cash equivalents</t>
        </is>
      </c>
      <c r="B948" s="4" t="n">
        <v>264</v>
      </c>
      <c r="C948" s="4" t="n">
        <v>264</v>
      </c>
      <c r="D948" s="4" t="n">
        <v>285</v>
      </c>
    </row>
    <row r="949">
      <c r="A949" s="3" t="inlineStr">
        <is>
          <t>Assets, Fair Value Disclosure</t>
        </is>
      </c>
      <c r="B949" s="4" t="n">
        <v>264</v>
      </c>
      <c r="C949" s="4" t="n">
        <v>264</v>
      </c>
      <c r="D949" s="4" t="n">
        <v>285</v>
      </c>
    </row>
    <row r="950">
      <c r="A950" s="3" t="inlineStr">
        <is>
          <t>Total mark-to-market derivative liabilities</t>
        </is>
      </c>
      <c r="B950" s="4" t="n">
        <v>0</v>
      </c>
      <c r="C950" s="4" t="n">
        <v>0</v>
      </c>
      <c r="D950" s="4" t="n">
        <v>0</v>
      </c>
    </row>
    <row r="951">
      <c r="A951" s="3" t="inlineStr">
        <is>
          <t>Deferred Compensation Liability, Current and Noncurrent</t>
        </is>
      </c>
      <c r="B951" s="4" t="n">
        <v>0</v>
      </c>
      <c r="C951" s="4" t="n">
        <v>0</v>
      </c>
      <c r="D951" s="4" t="n">
        <v>0</v>
      </c>
    </row>
    <row r="952">
      <c r="A952" s="3" t="inlineStr">
        <is>
          <t>Total Liabilities</t>
        </is>
      </c>
      <c r="B952" s="4" t="n">
        <v>0</v>
      </c>
      <c r="C952" s="4" t="n">
        <v>0</v>
      </c>
      <c r="D952" s="4" t="n">
        <v>0</v>
      </c>
    </row>
    <row r="953">
      <c r="A953" s="3" t="inlineStr">
        <is>
          <t>Fair Value, Net Asset (Liability)</t>
        </is>
      </c>
      <c r="B953" s="4" t="n">
        <v>264</v>
      </c>
      <c r="C953" s="4" t="n">
        <v>264</v>
      </c>
      <c r="D953" s="4" t="n">
        <v>285</v>
      </c>
    </row>
    <row r="954">
      <c r="A954" s="3" t="inlineStr">
        <is>
          <t>Commonwealth Edison Co [Member] | Fair Value, Inputs, Level 1 [Member] | Fair Value, Recurring [Member] | Rabbi Trust Investments [Member]</t>
        </is>
      </c>
    </row>
    <row r="955">
      <c r="A955" s="5" t="inlineStr">
        <is>
          <t>Fair Value, Assets, Liabilities and Stockholders' Equity Measured on Recurring Basis [Abstract]</t>
        </is>
      </c>
    </row>
    <row r="956">
      <c r="A956" s="3" t="inlineStr">
        <is>
          <t>Investments, Fair Value Disclosure</t>
        </is>
      </c>
      <c r="B956" s="4" t="n">
        <v>0</v>
      </c>
      <c r="C956" s="4" t="n">
        <v>0</v>
      </c>
      <c r="D956" s="4" t="n">
        <v>0</v>
      </c>
    </row>
    <row r="957">
      <c r="A957" s="3" t="inlineStr">
        <is>
          <t>Commonwealth Edison Co [Member] | Fair Value, Inputs, Level 1 [Member] | Fair Value, Recurring [Member] | Mutual Funds [Member]</t>
        </is>
      </c>
    </row>
    <row r="958">
      <c r="A958" s="5" t="inlineStr">
        <is>
          <t>Fair Value, Assets, Liabilities and Stockholders' Equity Measured on Recurring Basis [Abstract]</t>
        </is>
      </c>
    </row>
    <row r="959">
      <c r="A959" s="3" t="inlineStr">
        <is>
          <t>Investments, Fair Value Disclosure</t>
        </is>
      </c>
      <c r="B959" s="4" t="n">
        <v>0</v>
      </c>
      <c r="C959" s="4" t="n">
        <v>0</v>
      </c>
      <c r="D959" s="4" t="n">
        <v>0</v>
      </c>
    </row>
    <row r="960">
      <c r="A960" s="3" t="inlineStr">
        <is>
          <t>Commonwealth Edison Co [Member] | Fair Value, Inputs, Level 1 [Member] | Fair Value, Recurring [Member] | 6311 Life Insurance [Member]</t>
        </is>
      </c>
    </row>
    <row r="961">
      <c r="A961" s="5" t="inlineStr">
        <is>
          <t>Fair Value, Assets, Liabilities and Stockholders' Equity Measured on Recurring Basis [Abstract]</t>
        </is>
      </c>
    </row>
    <row r="962">
      <c r="A962" s="3" t="inlineStr">
        <is>
          <t>Investments, Fair Value Disclosure</t>
        </is>
      </c>
      <c r="B962" s="4" t="n">
        <v>0</v>
      </c>
      <c r="C962" s="4" t="n">
        <v>0</v>
      </c>
      <c r="D962" s="4" t="n">
        <v>0</v>
      </c>
    </row>
    <row r="963">
      <c r="A963" s="3" t="inlineStr">
        <is>
          <t>Commonwealth Edison Co [Member] | Fair Value, Inputs, Level 2 [Member] | Fair Value, Recurring [Member]</t>
        </is>
      </c>
    </row>
    <row r="964">
      <c r="A964" s="5" t="inlineStr">
        <is>
          <t>Fair Value, Assets, Liabilities and Stockholders' Equity Measured on Recurring Basis [Abstract]</t>
        </is>
      </c>
    </row>
    <row r="965">
      <c r="A965" s="3" t="inlineStr">
        <is>
          <t>Cash equivalents</t>
        </is>
      </c>
      <c r="B965" s="4" t="n">
        <v>0</v>
      </c>
      <c r="C965" s="4" t="n">
        <v>0</v>
      </c>
      <c r="D965" s="4" t="n">
        <v>0</v>
      </c>
    </row>
    <row r="966">
      <c r="A966" s="3" t="inlineStr">
        <is>
          <t>Assets, Fair Value Disclosure</t>
        </is>
      </c>
      <c r="B966" s="4" t="n">
        <v>0</v>
      </c>
      <c r="C966" s="4" t="n">
        <v>0</v>
      </c>
      <c r="D966" s="4" t="n">
        <v>0</v>
      </c>
    </row>
    <row r="967">
      <c r="A967" s="3" t="inlineStr">
        <is>
          <t>Total mark-to-market derivative liabilities</t>
        </is>
      </c>
      <c r="B967" s="4" t="n">
        <v>0</v>
      </c>
      <c r="C967" s="4" t="n">
        <v>0</v>
      </c>
      <c r="D967" s="4" t="n">
        <v>0</v>
      </c>
    </row>
    <row r="968">
      <c r="A968" s="3" t="inlineStr">
        <is>
          <t>Deferred Compensation Liability, Current and Noncurrent</t>
        </is>
      </c>
      <c r="B968" s="4" t="n">
        <v>-9</v>
      </c>
      <c r="C968" s="4" t="n">
        <v>-9</v>
      </c>
      <c r="D968" s="4" t="n">
        <v>-8</v>
      </c>
    </row>
    <row r="969">
      <c r="A969" s="3" t="inlineStr">
        <is>
          <t>Total Liabilities</t>
        </is>
      </c>
      <c r="B969" s="4" t="n">
        <v>-9</v>
      </c>
      <c r="C969" s="4" t="n">
        <v>-9</v>
      </c>
      <c r="D969" s="4" t="n">
        <v>-8</v>
      </c>
    </row>
    <row r="970">
      <c r="A970" s="3" t="inlineStr">
        <is>
          <t>Fair Value, Net Asset (Liability)</t>
        </is>
      </c>
      <c r="B970" s="4" t="n">
        <v>-9</v>
      </c>
      <c r="C970" s="4" t="n">
        <v>-9</v>
      </c>
      <c r="D970" s="4" t="n">
        <v>-8</v>
      </c>
    </row>
    <row r="971">
      <c r="A971" s="3" t="inlineStr">
        <is>
          <t>Commonwealth Edison Co [Member] | Fair Value, Inputs, Level 2 [Member] | Fair Value, Recurring [Member] | Rabbi Trust Investments [Member]</t>
        </is>
      </c>
    </row>
    <row r="972">
      <c r="A972" s="5" t="inlineStr">
        <is>
          <t>Fair Value, Assets, Liabilities and Stockholders' Equity Measured on Recurring Basis [Abstract]</t>
        </is>
      </c>
    </row>
    <row r="973">
      <c r="A973" s="3" t="inlineStr">
        <is>
          <t>Investments, Fair Value Disclosure</t>
        </is>
      </c>
      <c r="B973" s="4" t="n">
        <v>0</v>
      </c>
      <c r="C973" s="4" t="n">
        <v>0</v>
      </c>
      <c r="D973" s="4" t="n">
        <v>0</v>
      </c>
    </row>
    <row r="974">
      <c r="A974" s="3" t="inlineStr">
        <is>
          <t>Commonwealth Edison Co [Member] | Fair Value, Inputs, Level 2 [Member] | Fair Value, Recurring [Member] | Mutual Funds [Member]</t>
        </is>
      </c>
    </row>
    <row r="975">
      <c r="A975" s="5" t="inlineStr">
        <is>
          <t>Fair Value, Assets, Liabilities and Stockholders' Equity Measured on Recurring Basis [Abstract]</t>
        </is>
      </c>
    </row>
    <row r="976">
      <c r="A976" s="3" t="inlineStr">
        <is>
          <t>Investments, Fair Value Disclosure</t>
        </is>
      </c>
      <c r="B976" s="4" t="n">
        <v>0</v>
      </c>
      <c r="C976" s="4" t="n">
        <v>0</v>
      </c>
      <c r="D976" s="4" t="n">
        <v>0</v>
      </c>
    </row>
    <row r="977">
      <c r="A977" s="3" t="inlineStr">
        <is>
          <t>Commonwealth Edison Co [Member] | Fair Value, Inputs, Level 2 [Member] | Fair Value, Recurring [Member] | 6311 Life Insurance [Member]</t>
        </is>
      </c>
    </row>
    <row r="978">
      <c r="A978" s="5" t="inlineStr">
        <is>
          <t>Fair Value, Assets, Liabilities and Stockholders' Equity Measured on Recurring Basis [Abstract]</t>
        </is>
      </c>
    </row>
    <row r="979">
      <c r="A979" s="3" t="inlineStr">
        <is>
          <t>Investments, Fair Value Disclosure</t>
        </is>
      </c>
      <c r="B979" s="4" t="n">
        <v>0</v>
      </c>
      <c r="C979" s="4" t="n">
        <v>0</v>
      </c>
      <c r="D979" s="4" t="n">
        <v>0</v>
      </c>
    </row>
    <row r="980">
      <c r="A980" s="3" t="inlineStr">
        <is>
          <t>Commonwealth Edison Co [Member] | Fair Value, Inputs, Level 3 [Member] | Fair Value, Recurring [Member]</t>
        </is>
      </c>
    </row>
    <row r="981">
      <c r="A981" s="5" t="inlineStr">
        <is>
          <t>Fair Value, Assets, Liabilities and Stockholders' Equity Measured on Recurring Basis [Abstract]</t>
        </is>
      </c>
    </row>
    <row r="982">
      <c r="A982" s="3" t="inlineStr">
        <is>
          <t>Cash equivalents</t>
        </is>
      </c>
      <c r="B982" s="4" t="n">
        <v>0</v>
      </c>
      <c r="C982" s="4" t="n">
        <v>0</v>
      </c>
      <c r="D982" s="4" t="n">
        <v>0</v>
      </c>
    </row>
    <row r="983">
      <c r="A983" s="3" t="inlineStr">
        <is>
          <t>Assets, Fair Value Disclosure</t>
        </is>
      </c>
      <c r="B983" s="4" t="n">
        <v>0</v>
      </c>
      <c r="C983" s="4" t="n">
        <v>0</v>
      </c>
      <c r="D983" s="4" t="n">
        <v>0</v>
      </c>
    </row>
    <row r="984">
      <c r="A984" s="3" t="inlineStr">
        <is>
          <t>Total mark-to-market derivative liabilities</t>
        </is>
      </c>
      <c r="B984" s="4" t="n">
        <v>-265</v>
      </c>
      <c r="C984" s="4" t="n">
        <v>-265</v>
      </c>
      <c r="D984" s="4" t="n">
        <v>-301</v>
      </c>
    </row>
    <row r="985">
      <c r="A985" s="3" t="inlineStr">
        <is>
          <t>Deferred Compensation Liability, Current and Noncurrent</t>
        </is>
      </c>
      <c r="B985" s="4" t="n">
        <v>0</v>
      </c>
      <c r="C985" s="4" t="n">
        <v>0</v>
      </c>
      <c r="D985" s="4" t="n">
        <v>0</v>
      </c>
    </row>
    <row r="986">
      <c r="A986" s="3" t="inlineStr">
        <is>
          <t>Total Liabilities</t>
        </is>
      </c>
      <c r="B986" s="4" t="n">
        <v>-265</v>
      </c>
      <c r="C986" s="4" t="n">
        <v>-265</v>
      </c>
      <c r="D986" s="4" t="n">
        <v>-301</v>
      </c>
    </row>
    <row r="987">
      <c r="A987" s="3" t="inlineStr">
        <is>
          <t>Fair Value, Net Asset (Liability)</t>
        </is>
      </c>
      <c r="B987" s="4" t="n">
        <v>-265</v>
      </c>
      <c r="C987" s="4" t="n">
        <v>-265</v>
      </c>
      <c r="D987" s="4" t="n">
        <v>-301</v>
      </c>
    </row>
    <row r="988">
      <c r="A988" s="3" t="inlineStr">
        <is>
          <t>Commonwealth Edison Co [Member] | Fair Value, Inputs, Level 3 [Member] | Fair Value, Recurring [Member] | Rabbi Trust Investments [Member]</t>
        </is>
      </c>
    </row>
    <row r="989">
      <c r="A989" s="5" t="inlineStr">
        <is>
          <t>Fair Value, Assets, Liabilities and Stockholders' Equity Measured on Recurring Basis [Abstract]</t>
        </is>
      </c>
    </row>
    <row r="990">
      <c r="A990" s="3" t="inlineStr">
        <is>
          <t>Investments, Fair Value Disclosure</t>
        </is>
      </c>
      <c r="B990" s="4" t="n">
        <v>0</v>
      </c>
      <c r="C990" s="4" t="n">
        <v>0</v>
      </c>
      <c r="D990" s="4" t="n">
        <v>0</v>
      </c>
    </row>
    <row r="991">
      <c r="A991" s="3" t="inlineStr">
        <is>
          <t>Commonwealth Edison Co [Member] | Fair Value, Inputs, Level 3 [Member] | Fair Value, Recurring [Member] | Mutual Funds [Member]</t>
        </is>
      </c>
    </row>
    <row r="992">
      <c r="A992" s="5" t="inlineStr">
        <is>
          <t>Fair Value, Assets, Liabilities and Stockholders' Equity Measured on Recurring Basis [Abstract]</t>
        </is>
      </c>
    </row>
    <row r="993">
      <c r="A993" s="3" t="inlineStr">
        <is>
          <t>Investments, Fair Value Disclosure</t>
        </is>
      </c>
      <c r="B993" s="4" t="n">
        <v>0</v>
      </c>
      <c r="C993" s="4" t="n">
        <v>0</v>
      </c>
      <c r="D993" s="4" t="n">
        <v>0</v>
      </c>
    </row>
    <row r="994">
      <c r="A994" s="3" t="inlineStr">
        <is>
          <t>Commonwealth Edison Co [Member] | Fair Value, Inputs, Level 3 [Member] | Fair Value, Recurring [Member] | 6311 Life Insurance [Member]</t>
        </is>
      </c>
    </row>
    <row r="995">
      <c r="A995" s="5" t="inlineStr">
        <is>
          <t>Fair Value, Assets, Liabilities and Stockholders' Equity Measured on Recurring Basis [Abstract]</t>
        </is>
      </c>
    </row>
    <row r="996">
      <c r="A996" s="3" t="inlineStr">
        <is>
          <t>Investments, Fair Value Disclosure</t>
        </is>
      </c>
      <c r="B996" s="4" t="n">
        <v>0</v>
      </c>
      <c r="C996" s="4" t="n">
        <v>0</v>
      </c>
      <c r="D996" s="4" t="n">
        <v>0</v>
      </c>
    </row>
    <row r="997">
      <c r="A997" s="3" t="inlineStr">
        <is>
          <t>PECO Energy Co [Member]</t>
        </is>
      </c>
    </row>
    <row r="998">
      <c r="A998" s="5" t="inlineStr">
        <is>
          <t>Fair Value, Assets, Liabilities and Stockholders' Equity Measured on Recurring Basis [Abstract]</t>
        </is>
      </c>
    </row>
    <row r="999">
      <c r="A999" s="3" t="inlineStr">
        <is>
          <t>Unrealized Gain (Loss) on Investments</t>
        </is>
      </c>
      <c r="B999" s="4" t="n">
        <v>0</v>
      </c>
      <c r="C999" s="4" t="n">
        <v>0</v>
      </c>
    </row>
    <row r="1000">
      <c r="A1000" s="3" t="inlineStr">
        <is>
          <t>PECO Energy Co [Member] | Fair Value, Recurring [Member]</t>
        </is>
      </c>
    </row>
    <row r="1001">
      <c r="A1001" s="5" t="inlineStr">
        <is>
          <t>Fair Value, Assets, Liabilities and Stockholders' Equity Measured on Recurring Basis [Abstract]</t>
        </is>
      </c>
    </row>
    <row r="1002">
      <c r="A1002" s="3" t="inlineStr">
        <is>
          <t>Cash equivalents</t>
        </is>
      </c>
      <c r="B1002" s="4" t="n">
        <v>230</v>
      </c>
      <c r="C1002" s="4" t="n">
        <v>230</v>
      </c>
      <c r="D1002" s="4" t="n">
        <v>8</v>
      </c>
    </row>
    <row r="1003">
      <c r="A1003" s="3" t="inlineStr">
        <is>
          <t>Assets, Fair Value Disclosure</t>
        </is>
      </c>
      <c r="B1003" s="4" t="n">
        <v>255</v>
      </c>
      <c r="C1003" s="4" t="n">
        <v>255</v>
      </c>
      <c r="D1003" s="4" t="n">
        <v>30</v>
      </c>
    </row>
    <row r="1004">
      <c r="A1004" s="3" t="inlineStr">
        <is>
          <t>Total mark-to-market derivative liabilities</t>
        </is>
      </c>
      <c r="B1004" s="4" t="n">
        <v>0</v>
      </c>
      <c r="C1004" s="4" t="n">
        <v>0</v>
      </c>
      <c r="D1004" s="4" t="n">
        <v>0</v>
      </c>
    </row>
    <row r="1005">
      <c r="A1005" s="3" t="inlineStr">
        <is>
          <t>Deferred Compensation Liability, Current and Noncurrent</t>
        </is>
      </c>
      <c r="B1005" s="4" t="n">
        <v>-8</v>
      </c>
      <c r="C1005" s="4" t="n">
        <v>-8</v>
      </c>
      <c r="D1005" s="4" t="n">
        <v>-9</v>
      </c>
    </row>
    <row r="1006">
      <c r="A1006" s="3" t="inlineStr">
        <is>
          <t>Total Liabilities</t>
        </is>
      </c>
      <c r="B1006" s="4" t="n">
        <v>-8</v>
      </c>
      <c r="C1006" s="4" t="n">
        <v>-8</v>
      </c>
      <c r="D1006" s="4" t="n">
        <v>-9</v>
      </c>
    </row>
    <row r="1007">
      <c r="A1007" s="3" t="inlineStr">
        <is>
          <t>Fair Value, Net Asset (Liability)</t>
        </is>
      </c>
      <c r="B1007" s="4" t="n">
        <v>247</v>
      </c>
      <c r="C1007" s="4" t="n">
        <v>247</v>
      </c>
      <c r="D1007" s="4" t="n">
        <v>21</v>
      </c>
    </row>
    <row r="1008">
      <c r="A1008" s="3" t="inlineStr">
        <is>
          <t>PECO Energy Co [Member] | Fair Value, Recurring [Member] | Cash and Cash Equivalents [Member]</t>
        </is>
      </c>
    </row>
    <row r="1009">
      <c r="A1009" s="5" t="inlineStr">
        <is>
          <t>Fair Value, Assets, Liabilities and Stockholders' Equity Measured on Recurring Basis [Abstract]</t>
        </is>
      </c>
    </row>
    <row r="1010">
      <c r="A1010" s="3" t="inlineStr">
        <is>
          <t>Cash equivalents</t>
        </is>
      </c>
      <c r="B1010" s="4" t="n">
        <v>154</v>
      </c>
      <c r="C1010" s="4" t="n">
        <v>154</v>
      </c>
      <c r="D1010" s="4" t="n">
        <v>18</v>
      </c>
    </row>
    <row r="1011">
      <c r="A1011" s="3" t="inlineStr">
        <is>
          <t>PECO Energy Co [Member] | Fair Value, Recurring [Member] | Rabbi Trust Investments [Member]</t>
        </is>
      </c>
    </row>
    <row r="1012">
      <c r="A1012" s="5" t="inlineStr">
        <is>
          <t>Fair Value, Assets, Liabilities and Stockholders' Equity Measured on Recurring Basis [Abstract]</t>
        </is>
      </c>
    </row>
    <row r="1013">
      <c r="A1013" s="3" t="inlineStr">
        <is>
          <t>Investments, Fair Value Disclosure</t>
        </is>
      </c>
      <c r="B1013" s="4" t="n">
        <v>25</v>
      </c>
      <c r="C1013" s="4" t="n">
        <v>25</v>
      </c>
      <c r="D1013" s="4" t="n">
        <v>22</v>
      </c>
    </row>
    <row r="1014">
      <c r="A1014" s="3" t="inlineStr">
        <is>
          <t>PECO Energy Co [Member] | Fair Value, Recurring [Member] | Mutual Funds [Member]</t>
        </is>
      </c>
    </row>
    <row r="1015">
      <c r="A1015" s="5" t="inlineStr">
        <is>
          <t>Fair Value, Assets, Liabilities and Stockholders' Equity Measured on Recurring Basis [Abstract]</t>
        </is>
      </c>
    </row>
    <row r="1016">
      <c r="A1016" s="3" t="inlineStr">
        <is>
          <t>Investments, Fair Value Disclosure</t>
        </is>
      </c>
      <c r="B1016" s="4" t="n">
        <v>10</v>
      </c>
      <c r="C1016" s="4" t="n">
        <v>10</v>
      </c>
      <c r="D1016" s="4" t="n">
        <v>9</v>
      </c>
    </row>
    <row r="1017">
      <c r="A1017" s="3" t="inlineStr">
        <is>
          <t>PECO Energy Co [Member] | Fair Value, Recurring [Member] | 6311 Life Insurance [Member]</t>
        </is>
      </c>
    </row>
    <row r="1018">
      <c r="A1018" s="5" t="inlineStr">
        <is>
          <t>Fair Value, Assets, Liabilities and Stockholders' Equity Measured on Recurring Basis [Abstract]</t>
        </is>
      </c>
    </row>
    <row r="1019">
      <c r="A1019" s="3" t="inlineStr">
        <is>
          <t>Investments, Fair Value Disclosure</t>
        </is>
      </c>
      <c r="B1019" s="4" t="n">
        <v>15</v>
      </c>
      <c r="C1019" s="4" t="n">
        <v>15</v>
      </c>
      <c r="D1019" s="4" t="n">
        <v>13</v>
      </c>
    </row>
    <row r="1020">
      <c r="A1020" s="3" t="inlineStr">
        <is>
          <t>PECO Energy Co [Member] | Fair Value, Inputs, Level 1 [Member] | Fair Value, Recurring [Member]</t>
        </is>
      </c>
    </row>
    <row r="1021">
      <c r="A1021" s="5" t="inlineStr">
        <is>
          <t>Fair Value, Assets, Liabilities and Stockholders' Equity Measured on Recurring Basis [Abstract]</t>
        </is>
      </c>
    </row>
    <row r="1022">
      <c r="A1022" s="3" t="inlineStr">
        <is>
          <t>Cash equivalents</t>
        </is>
      </c>
      <c r="B1022" s="4" t="n">
        <v>230</v>
      </c>
      <c r="C1022" s="4" t="n">
        <v>230</v>
      </c>
      <c r="D1022" s="4" t="n">
        <v>8</v>
      </c>
    </row>
    <row r="1023">
      <c r="A1023" s="3" t="inlineStr">
        <is>
          <t>Assets, Fair Value Disclosure</t>
        </is>
      </c>
      <c r="B1023" s="4" t="n">
        <v>240</v>
      </c>
      <c r="C1023" s="4" t="n">
        <v>240</v>
      </c>
      <c r="D1023" s="4" t="n">
        <v>17</v>
      </c>
    </row>
    <row r="1024">
      <c r="A1024" s="3" t="inlineStr">
        <is>
          <t>Total mark-to-market derivative liabilities</t>
        </is>
      </c>
      <c r="B1024" s="4" t="n">
        <v>0</v>
      </c>
      <c r="C1024" s="4" t="n">
        <v>0</v>
      </c>
      <c r="D1024" s="4" t="n">
        <v>0</v>
      </c>
    </row>
    <row r="1025">
      <c r="A1025" s="3" t="inlineStr">
        <is>
          <t>Deferred Compensation Liability, Current and Noncurrent</t>
        </is>
      </c>
      <c r="B1025" s="4" t="n">
        <v>0</v>
      </c>
      <c r="C1025" s="4" t="n">
        <v>0</v>
      </c>
      <c r="D1025" s="4" t="n">
        <v>0</v>
      </c>
    </row>
    <row r="1026">
      <c r="A1026" s="3" t="inlineStr">
        <is>
          <t>Total Liabilities</t>
        </is>
      </c>
      <c r="B1026" s="4" t="n">
        <v>0</v>
      </c>
      <c r="C1026" s="4" t="n">
        <v>0</v>
      </c>
      <c r="D1026" s="4" t="n">
        <v>0</v>
      </c>
    </row>
    <row r="1027">
      <c r="A1027" s="3" t="inlineStr">
        <is>
          <t>Fair Value, Net Asset (Liability)</t>
        </is>
      </c>
      <c r="B1027" s="4" t="n">
        <v>240</v>
      </c>
      <c r="C1027" s="4" t="n">
        <v>240</v>
      </c>
      <c r="D1027" s="4" t="n">
        <v>17</v>
      </c>
    </row>
    <row r="1028">
      <c r="A1028" s="3" t="inlineStr">
        <is>
          <t>PECO Energy Co [Member] | Fair Value, Inputs, Level 1 [Member] | Fair Value, Recurring [Member] | Rabbi Trust Investments [Member]</t>
        </is>
      </c>
    </row>
    <row r="1029">
      <c r="A1029" s="5" t="inlineStr">
        <is>
          <t>Fair Value, Assets, Liabilities and Stockholders' Equity Measured on Recurring Basis [Abstract]</t>
        </is>
      </c>
    </row>
    <row r="1030">
      <c r="A1030" s="3" t="inlineStr">
        <is>
          <t>Investments, Fair Value Disclosure</t>
        </is>
      </c>
      <c r="B1030" s="4" t="n">
        <v>10</v>
      </c>
      <c r="C1030" s="4" t="n">
        <v>10</v>
      </c>
      <c r="D1030" s="4" t="n">
        <v>9</v>
      </c>
    </row>
    <row r="1031">
      <c r="A1031" s="3" t="inlineStr">
        <is>
          <t>PECO Energy Co [Member] | Fair Value, Inputs, Level 1 [Member] | Fair Value, Recurring [Member] | Mutual Funds [Member]</t>
        </is>
      </c>
    </row>
    <row r="1032">
      <c r="A1032" s="5" t="inlineStr">
        <is>
          <t>Fair Value, Assets, Liabilities and Stockholders' Equity Measured on Recurring Basis [Abstract]</t>
        </is>
      </c>
    </row>
    <row r="1033">
      <c r="A1033" s="3" t="inlineStr">
        <is>
          <t>Investments, Fair Value Disclosure</t>
        </is>
      </c>
      <c r="B1033" s="4" t="n">
        <v>10</v>
      </c>
      <c r="C1033" s="4" t="n">
        <v>10</v>
      </c>
      <c r="D1033" s="4" t="n">
        <v>9</v>
      </c>
    </row>
    <row r="1034">
      <c r="A1034" s="3" t="inlineStr">
        <is>
          <t>PECO Energy Co [Member] | Fair Value, Inputs, Level 1 [Member] | Fair Value, Recurring [Member] | 6311 Life Insurance [Member]</t>
        </is>
      </c>
    </row>
    <row r="1035">
      <c r="A1035" s="5" t="inlineStr">
        <is>
          <t>Fair Value, Assets, Liabilities and Stockholders' Equity Measured on Recurring Basis [Abstract]</t>
        </is>
      </c>
    </row>
    <row r="1036">
      <c r="A1036" s="3" t="inlineStr">
        <is>
          <t>Investments, Fair Value Disclosure</t>
        </is>
      </c>
      <c r="B1036" s="4" t="n">
        <v>0</v>
      </c>
      <c r="C1036" s="4" t="n">
        <v>0</v>
      </c>
      <c r="D1036" s="4" t="n">
        <v>0</v>
      </c>
    </row>
    <row r="1037">
      <c r="A1037" s="3" t="inlineStr">
        <is>
          <t>PECO Energy Co [Member] | Fair Value, Inputs, Level 2 [Member] | Fair Value, Recurring [Member]</t>
        </is>
      </c>
    </row>
    <row r="1038">
      <c r="A1038" s="5" t="inlineStr">
        <is>
          <t>Fair Value, Assets, Liabilities and Stockholders' Equity Measured on Recurring Basis [Abstract]</t>
        </is>
      </c>
    </row>
    <row r="1039">
      <c r="A1039" s="3" t="inlineStr">
        <is>
          <t>Cash equivalents</t>
        </is>
      </c>
      <c r="B1039" s="4" t="n">
        <v>0</v>
      </c>
      <c r="C1039" s="4" t="n">
        <v>0</v>
      </c>
      <c r="D1039" s="4" t="n">
        <v>0</v>
      </c>
    </row>
    <row r="1040">
      <c r="A1040" s="3" t="inlineStr">
        <is>
          <t>Assets, Fair Value Disclosure</t>
        </is>
      </c>
      <c r="B1040" s="4" t="n">
        <v>15</v>
      </c>
      <c r="C1040" s="4" t="n">
        <v>15</v>
      </c>
      <c r="D1040" s="4" t="n">
        <v>13</v>
      </c>
    </row>
    <row r="1041">
      <c r="A1041" s="3" t="inlineStr">
        <is>
          <t>Total mark-to-market derivative liabilities</t>
        </is>
      </c>
      <c r="B1041" s="4" t="n">
        <v>0</v>
      </c>
      <c r="C1041" s="4" t="n">
        <v>0</v>
      </c>
      <c r="D1041" s="4" t="n">
        <v>0</v>
      </c>
    </row>
    <row r="1042">
      <c r="A1042" s="3" t="inlineStr">
        <is>
          <t>Deferred Compensation Liability, Current and Noncurrent</t>
        </is>
      </c>
      <c r="B1042" s="4" t="n">
        <v>-8</v>
      </c>
      <c r="C1042" s="4" t="n">
        <v>-8</v>
      </c>
      <c r="D1042" s="4" t="n">
        <v>-9</v>
      </c>
    </row>
    <row r="1043">
      <c r="A1043" s="3" t="inlineStr">
        <is>
          <t>Total Liabilities</t>
        </is>
      </c>
      <c r="B1043" s="4" t="n">
        <v>-8</v>
      </c>
      <c r="C1043" s="4" t="n">
        <v>-8</v>
      </c>
      <c r="D1043" s="4" t="n">
        <v>-9</v>
      </c>
    </row>
    <row r="1044">
      <c r="A1044" s="3" t="inlineStr">
        <is>
          <t>Fair Value, Net Asset (Liability)</t>
        </is>
      </c>
      <c r="B1044" s="4" t="n">
        <v>7</v>
      </c>
      <c r="C1044" s="4" t="n">
        <v>7</v>
      </c>
      <c r="D1044" s="4" t="n">
        <v>4</v>
      </c>
    </row>
    <row r="1045">
      <c r="A1045" s="3" t="inlineStr">
        <is>
          <t>PECO Energy Co [Member] | Fair Value, Inputs, Level 2 [Member] | Fair Value, Recurring [Member] | Rabbi Trust Investments [Member]</t>
        </is>
      </c>
    </row>
    <row r="1046">
      <c r="A1046" s="5" t="inlineStr">
        <is>
          <t>Fair Value, Assets, Liabilities and Stockholders' Equity Measured on Recurring Basis [Abstract]</t>
        </is>
      </c>
    </row>
    <row r="1047">
      <c r="A1047" s="3" t="inlineStr">
        <is>
          <t>Investments, Fair Value Disclosure</t>
        </is>
      </c>
      <c r="B1047" s="4" t="n">
        <v>15</v>
      </c>
      <c r="C1047" s="4" t="n">
        <v>15</v>
      </c>
      <c r="D1047" s="4" t="n">
        <v>13</v>
      </c>
    </row>
    <row r="1048">
      <c r="A1048" s="3" t="inlineStr">
        <is>
          <t>PECO Energy Co [Member] | Fair Value, Inputs, Level 2 [Member] | Fair Value, Recurring [Member] | Mutual Funds [Member]</t>
        </is>
      </c>
    </row>
    <row r="1049">
      <c r="A1049" s="5" t="inlineStr">
        <is>
          <t>Fair Value, Assets, Liabilities and Stockholders' Equity Measured on Recurring Basis [Abstract]</t>
        </is>
      </c>
    </row>
    <row r="1050">
      <c r="A1050" s="3" t="inlineStr">
        <is>
          <t>Investments, Fair Value Disclosure</t>
        </is>
      </c>
      <c r="B1050" s="4" t="n">
        <v>0</v>
      </c>
      <c r="C1050" s="4" t="n">
        <v>0</v>
      </c>
      <c r="D1050" s="4" t="n">
        <v>0</v>
      </c>
    </row>
    <row r="1051">
      <c r="A1051" s="3" t="inlineStr">
        <is>
          <t>PECO Energy Co [Member] | Fair Value, Inputs, Level 2 [Member] | Fair Value, Recurring [Member] | 6311 Life Insurance [Member]</t>
        </is>
      </c>
    </row>
    <row r="1052">
      <c r="A1052" s="5" t="inlineStr">
        <is>
          <t>Fair Value, Assets, Liabilities and Stockholders' Equity Measured on Recurring Basis [Abstract]</t>
        </is>
      </c>
    </row>
    <row r="1053">
      <c r="A1053" s="3" t="inlineStr">
        <is>
          <t>Investments, Fair Value Disclosure</t>
        </is>
      </c>
      <c r="B1053" s="4" t="n">
        <v>15</v>
      </c>
      <c r="C1053" s="4" t="n">
        <v>15</v>
      </c>
      <c r="D1053" s="4" t="n">
        <v>13</v>
      </c>
    </row>
    <row r="1054">
      <c r="A1054" s="3" t="inlineStr">
        <is>
          <t>PECO Energy Co [Member] | Fair Value, Inputs, Level 3 [Member] | Fair Value, Recurring [Member]</t>
        </is>
      </c>
    </row>
    <row r="1055">
      <c r="A1055" s="5" t="inlineStr">
        <is>
          <t>Fair Value, Assets, Liabilities and Stockholders' Equity Measured on Recurring Basis [Abstract]</t>
        </is>
      </c>
    </row>
    <row r="1056">
      <c r="A1056" s="3" t="inlineStr">
        <is>
          <t>Cash equivalents</t>
        </is>
      </c>
      <c r="B1056" s="4" t="n">
        <v>0</v>
      </c>
      <c r="C1056" s="4" t="n">
        <v>0</v>
      </c>
      <c r="D1056" s="4" t="n">
        <v>0</v>
      </c>
    </row>
    <row r="1057">
      <c r="A1057" s="3" t="inlineStr">
        <is>
          <t>Assets, Fair Value Disclosure</t>
        </is>
      </c>
      <c r="B1057" s="4" t="n">
        <v>0</v>
      </c>
      <c r="C1057" s="4" t="n">
        <v>0</v>
      </c>
      <c r="D1057" s="4" t="n">
        <v>0</v>
      </c>
    </row>
    <row r="1058">
      <c r="A1058" s="3" t="inlineStr">
        <is>
          <t>Total mark-to-market derivative liabilities</t>
        </is>
      </c>
      <c r="B1058" s="4" t="n">
        <v>0</v>
      </c>
      <c r="C1058" s="4" t="n">
        <v>0</v>
      </c>
      <c r="D1058" s="4" t="n">
        <v>0</v>
      </c>
    </row>
    <row r="1059">
      <c r="A1059" s="3" t="inlineStr">
        <is>
          <t>Deferred Compensation Liability, Current and Noncurrent</t>
        </is>
      </c>
      <c r="B1059" s="4" t="n">
        <v>0</v>
      </c>
      <c r="C1059" s="4" t="n">
        <v>0</v>
      </c>
      <c r="D1059" s="4" t="n">
        <v>0</v>
      </c>
    </row>
    <row r="1060">
      <c r="A1060" s="3" t="inlineStr">
        <is>
          <t>Total Liabilities</t>
        </is>
      </c>
      <c r="B1060" s="4" t="n">
        <v>0</v>
      </c>
      <c r="C1060" s="4" t="n">
        <v>0</v>
      </c>
      <c r="D1060" s="4" t="n">
        <v>0</v>
      </c>
    </row>
    <row r="1061">
      <c r="A1061" s="3" t="inlineStr">
        <is>
          <t>Fair Value, Net Asset (Liability)</t>
        </is>
      </c>
      <c r="B1061" s="4" t="n">
        <v>0</v>
      </c>
      <c r="C1061" s="4" t="n">
        <v>0</v>
      </c>
      <c r="D1061" s="4" t="n">
        <v>0</v>
      </c>
    </row>
    <row r="1062">
      <c r="A1062" s="3" t="inlineStr">
        <is>
          <t>PECO Energy Co [Member] | Fair Value, Inputs, Level 3 [Member] | Fair Value, Recurring [Member] | Rabbi Trust Investments [Member]</t>
        </is>
      </c>
    </row>
    <row r="1063">
      <c r="A1063" s="5" t="inlineStr">
        <is>
          <t>Fair Value, Assets, Liabilities and Stockholders' Equity Measured on Recurring Basis [Abstract]</t>
        </is>
      </c>
    </row>
    <row r="1064">
      <c r="A1064" s="3" t="inlineStr">
        <is>
          <t>Investments, Fair Value Disclosure</t>
        </is>
      </c>
      <c r="B1064" s="4" t="n">
        <v>0</v>
      </c>
      <c r="C1064" s="4" t="n">
        <v>0</v>
      </c>
      <c r="D1064" s="4" t="n">
        <v>0</v>
      </c>
    </row>
    <row r="1065">
      <c r="A1065" s="3" t="inlineStr">
        <is>
          <t>PECO Energy Co [Member] | Fair Value, Inputs, Level 3 [Member] | Fair Value, Recurring [Member] | Mutual Funds [Member]</t>
        </is>
      </c>
    </row>
    <row r="1066">
      <c r="A1066" s="5" t="inlineStr">
        <is>
          <t>Fair Value, Assets, Liabilities and Stockholders' Equity Measured on Recurring Basis [Abstract]</t>
        </is>
      </c>
    </row>
    <row r="1067">
      <c r="A1067" s="3" t="inlineStr">
        <is>
          <t>Investments, Fair Value Disclosure</t>
        </is>
      </c>
      <c r="B1067" s="4" t="n">
        <v>0</v>
      </c>
      <c r="C1067" s="4" t="n">
        <v>0</v>
      </c>
      <c r="D1067" s="4" t="n">
        <v>0</v>
      </c>
    </row>
    <row r="1068">
      <c r="A1068" s="3" t="inlineStr">
        <is>
          <t>PECO Energy Co [Member] | Fair Value, Inputs, Level 3 [Member] | Fair Value, Recurring [Member] | 6311 Life Insurance [Member]</t>
        </is>
      </c>
    </row>
    <row r="1069">
      <c r="A1069" s="5" t="inlineStr">
        <is>
          <t>Fair Value, Assets, Liabilities and Stockholders' Equity Measured on Recurring Basis [Abstract]</t>
        </is>
      </c>
    </row>
    <row r="1070">
      <c r="A1070" s="3" t="inlineStr">
        <is>
          <t>Investments, Fair Value Disclosure</t>
        </is>
      </c>
      <c r="B1070" s="4" t="n">
        <v>0</v>
      </c>
      <c r="C1070" s="4" t="n">
        <v>0</v>
      </c>
      <c r="D1070" s="4" t="n">
        <v>0</v>
      </c>
    </row>
    <row r="1071">
      <c r="A1071" s="3" t="inlineStr">
        <is>
          <t>Baltimore Gas and Electric Company [Member]</t>
        </is>
      </c>
    </row>
    <row r="1072">
      <c r="A1072" s="5" t="inlineStr">
        <is>
          <t>Fair Value, Assets, Liabilities and Stockholders' Equity Measured on Recurring Basis [Abstract]</t>
        </is>
      </c>
    </row>
    <row r="1073">
      <c r="A1073" s="3" t="inlineStr">
        <is>
          <t>Unrealized Gain (Loss) on Investments</t>
        </is>
      </c>
      <c r="B1073" s="4" t="n">
        <v>0</v>
      </c>
      <c r="C1073" s="4" t="n">
        <v>0</v>
      </c>
    </row>
    <row r="1074">
      <c r="A1074" s="3" t="inlineStr">
        <is>
          <t>Baltimore Gas and Electric Company [Member] | Fair Value, Recurring [Member]</t>
        </is>
      </c>
    </row>
    <row r="1075">
      <c r="A1075" s="5" t="inlineStr">
        <is>
          <t>Fair Value, Assets, Liabilities and Stockholders' Equity Measured on Recurring Basis [Abstract]</t>
        </is>
      </c>
    </row>
    <row r="1076">
      <c r="A1076" s="3" t="inlineStr">
        <is>
          <t>Cash equivalents</t>
        </is>
      </c>
      <c r="B1076" s="4" t="n">
        <v>334</v>
      </c>
      <c r="C1076" s="4" t="n">
        <v>334</v>
      </c>
      <c r="D1076" s="4" t="n">
        <v>120</v>
      </c>
    </row>
    <row r="1077">
      <c r="A1077" s="3" t="inlineStr">
        <is>
          <t>Assets, Fair Value Disclosure</t>
        </is>
      </c>
      <c r="B1077" s="4" t="n">
        <v>348</v>
      </c>
      <c r="C1077" s="4" t="n">
        <v>348</v>
      </c>
      <c r="D1077" s="4" t="n">
        <v>130</v>
      </c>
    </row>
    <row r="1078">
      <c r="A1078" s="3" t="inlineStr">
        <is>
          <t>Total mark-to-market derivative liabilities</t>
        </is>
      </c>
      <c r="B1078" s="4" t="n">
        <v>0</v>
      </c>
      <c r="C1078" s="4" t="n">
        <v>0</v>
      </c>
      <c r="D1078" s="4" t="n">
        <v>0</v>
      </c>
    </row>
    <row r="1079">
      <c r="A1079" s="3" t="inlineStr">
        <is>
          <t>Deferred Compensation Liability, Current and Noncurrent</t>
        </is>
      </c>
      <c r="B1079" s="4" t="n">
        <v>-6</v>
      </c>
      <c r="C1079" s="4" t="n">
        <v>-6</v>
      </c>
      <c r="D1079" s="4" t="n">
        <v>-5</v>
      </c>
    </row>
    <row r="1080">
      <c r="A1080" s="3" t="inlineStr">
        <is>
          <t>Total Liabilities</t>
        </is>
      </c>
      <c r="B1080" s="4" t="n">
        <v>-6</v>
      </c>
      <c r="C1080" s="4" t="n">
        <v>-6</v>
      </c>
      <c r="D1080" s="4" t="n">
        <v>-5</v>
      </c>
    </row>
    <row r="1081">
      <c r="A1081" s="3" t="inlineStr">
        <is>
          <t>Fair Value, Net Asset (Liability)</t>
        </is>
      </c>
      <c r="B1081" s="4" t="n">
        <v>342</v>
      </c>
      <c r="C1081" s="4" t="n">
        <v>342</v>
      </c>
      <c r="D1081" s="4" t="n">
        <v>125</v>
      </c>
    </row>
    <row r="1082">
      <c r="A1082" s="3" t="inlineStr">
        <is>
          <t>Baltimore Gas and Electric Company [Member] | Fair Value, Recurring [Member] | Cash and Cash Equivalents [Member]</t>
        </is>
      </c>
    </row>
    <row r="1083">
      <c r="A1083" s="5" t="inlineStr">
        <is>
          <t>Fair Value, Assets, Liabilities and Stockholders' Equity Measured on Recurring Basis [Abstract]</t>
        </is>
      </c>
    </row>
    <row r="1084">
      <c r="A1084" s="3" t="inlineStr">
        <is>
          <t>Cash equivalents</t>
        </is>
      </c>
      <c r="B1084" s="4" t="n">
        <v>34</v>
      </c>
      <c r="C1084" s="4" t="n">
        <v>34</v>
      </c>
      <c r="D1084" s="4" t="n">
        <v>24</v>
      </c>
    </row>
    <row r="1085">
      <c r="A1085" s="3" t="inlineStr">
        <is>
          <t>Baltimore Gas and Electric Company [Member] | Fair Value, Recurring [Member] | Restricted cash member [Member]</t>
        </is>
      </c>
    </row>
    <row r="1086">
      <c r="A1086" s="5" t="inlineStr">
        <is>
          <t>Fair Value, Assets, Liabilities and Stockholders' Equity Measured on Recurring Basis [Abstract]</t>
        </is>
      </c>
    </row>
    <row r="1087">
      <c r="A1087" s="3" t="inlineStr">
        <is>
          <t>Cash equivalents</t>
        </is>
      </c>
      <c r="B1087" s="4" t="n">
        <v>3</v>
      </c>
      <c r="C1087" s="4" t="n">
        <v>3</v>
      </c>
      <c r="D1087" s="4" t="n">
        <v>1</v>
      </c>
    </row>
    <row r="1088">
      <c r="A1088" s="3" t="inlineStr">
        <is>
          <t>Baltimore Gas and Electric Company [Member] | Fair Value, Recurring [Member] | Rabbi Trust Investments [Member]</t>
        </is>
      </c>
    </row>
    <row r="1089">
      <c r="A1089" s="5" t="inlineStr">
        <is>
          <t>Fair Value, Assets, Liabilities and Stockholders' Equity Measured on Recurring Basis [Abstract]</t>
        </is>
      </c>
    </row>
    <row r="1090">
      <c r="A1090" s="3" t="inlineStr">
        <is>
          <t>Investments, Fair Value Disclosure</t>
        </is>
      </c>
      <c r="B1090" s="4" t="n">
        <v>14</v>
      </c>
      <c r="C1090" s="4" t="n">
        <v>14</v>
      </c>
      <c r="D1090" s="4" t="n">
        <v>10</v>
      </c>
    </row>
    <row r="1091">
      <c r="A1091" s="3" t="inlineStr">
        <is>
          <t>Baltimore Gas and Electric Company [Member] | Fair Value, Recurring [Member] | Mutual Funds [Member]</t>
        </is>
      </c>
    </row>
    <row r="1092">
      <c r="A1092" s="5" t="inlineStr">
        <is>
          <t>Fair Value, Assets, Liabilities and Stockholders' Equity Measured on Recurring Basis [Abstract]</t>
        </is>
      </c>
    </row>
    <row r="1093">
      <c r="A1093" s="3" t="inlineStr">
        <is>
          <t>Investments, Fair Value Disclosure</t>
        </is>
      </c>
      <c r="B1093" s="4" t="n">
        <v>14</v>
      </c>
      <c r="C1093" s="4" t="n">
        <v>14</v>
      </c>
      <c r="D1093" s="4" t="n">
        <v>10</v>
      </c>
    </row>
    <row r="1094">
      <c r="A1094" s="3" t="inlineStr">
        <is>
          <t>Baltimore Gas and Electric Company [Member] | Fair Value, Recurring [Member] | 6311 Life Insurance [Member]</t>
        </is>
      </c>
    </row>
    <row r="1095">
      <c r="A1095" s="5" t="inlineStr">
        <is>
          <t>Fair Value, Assets, Liabilities and Stockholders' Equity Measured on Recurring Basis [Abstract]</t>
        </is>
      </c>
    </row>
    <row r="1096">
      <c r="A1096" s="3" t="inlineStr">
        <is>
          <t>Investments, Fair Value Disclosure</t>
        </is>
      </c>
      <c r="B1096" s="4" t="n">
        <v>0</v>
      </c>
      <c r="C1096" s="4" t="n">
        <v>0</v>
      </c>
      <c r="D1096" s="4" t="n">
        <v>0</v>
      </c>
    </row>
    <row r="1097">
      <c r="A1097" s="3" t="inlineStr">
        <is>
          <t>Baltimore Gas and Electric Company [Member] | Fair Value, Inputs, Level 1 [Member] | Fair Value, Recurring [Member]</t>
        </is>
      </c>
    </row>
    <row r="1098">
      <c r="A1098" s="5" t="inlineStr">
        <is>
          <t>Fair Value, Assets, Liabilities and Stockholders' Equity Measured on Recurring Basis [Abstract]</t>
        </is>
      </c>
    </row>
    <row r="1099">
      <c r="A1099" s="3" t="inlineStr">
        <is>
          <t>Cash equivalents</t>
        </is>
      </c>
      <c r="B1099" s="4" t="n">
        <v>334</v>
      </c>
      <c r="C1099" s="4" t="n">
        <v>334</v>
      </c>
      <c r="D1099" s="4" t="n">
        <v>120</v>
      </c>
    </row>
    <row r="1100">
      <c r="A1100" s="3" t="inlineStr">
        <is>
          <t>Assets, Fair Value Disclosure</t>
        </is>
      </c>
      <c r="B1100" s="4" t="n">
        <v>348</v>
      </c>
      <c r="C1100" s="4" t="n">
        <v>348</v>
      </c>
      <c r="D1100" s="4" t="n">
        <v>130</v>
      </c>
    </row>
    <row r="1101">
      <c r="A1101" s="3" t="inlineStr">
        <is>
          <t>Total mark-to-market derivative liabilities</t>
        </is>
      </c>
      <c r="B1101" s="4" t="n">
        <v>0</v>
      </c>
      <c r="C1101" s="4" t="n">
        <v>0</v>
      </c>
      <c r="D1101" s="4" t="n">
        <v>0</v>
      </c>
    </row>
    <row r="1102">
      <c r="A1102" s="3" t="inlineStr">
        <is>
          <t>Deferred Compensation Liability, Current and Noncurrent</t>
        </is>
      </c>
      <c r="B1102" s="4" t="n">
        <v>0</v>
      </c>
      <c r="C1102" s="4" t="n">
        <v>0</v>
      </c>
      <c r="D1102" s="4" t="n">
        <v>0</v>
      </c>
    </row>
    <row r="1103">
      <c r="A1103" s="3" t="inlineStr">
        <is>
          <t>Total Liabilities</t>
        </is>
      </c>
      <c r="B1103" s="4" t="n">
        <v>0</v>
      </c>
      <c r="C1103" s="4" t="n">
        <v>0</v>
      </c>
      <c r="D1103" s="4" t="n">
        <v>0</v>
      </c>
    </row>
    <row r="1104">
      <c r="A1104" s="3" t="inlineStr">
        <is>
          <t>Fair Value, Net Asset (Liability)</t>
        </is>
      </c>
      <c r="B1104" s="4" t="n">
        <v>348</v>
      </c>
      <c r="C1104" s="4" t="n">
        <v>348</v>
      </c>
      <c r="D1104" s="4" t="n">
        <v>130</v>
      </c>
    </row>
    <row r="1105">
      <c r="A1105" s="3" t="inlineStr">
        <is>
          <t>Baltimore Gas and Electric Company [Member] | Fair Value, Inputs, Level 1 [Member] | Fair Value, Recurring [Member] | Rabbi Trust Investments [Member]</t>
        </is>
      </c>
    </row>
    <row r="1106">
      <c r="A1106" s="5" t="inlineStr">
        <is>
          <t>Fair Value, Assets, Liabilities and Stockholders' Equity Measured on Recurring Basis [Abstract]</t>
        </is>
      </c>
    </row>
    <row r="1107">
      <c r="A1107" s="3" t="inlineStr">
        <is>
          <t>Investments, Fair Value Disclosure</t>
        </is>
      </c>
      <c r="B1107" s="4" t="n">
        <v>14</v>
      </c>
      <c r="C1107" s="4" t="n">
        <v>14</v>
      </c>
      <c r="D1107" s="4" t="n">
        <v>10</v>
      </c>
    </row>
    <row r="1108">
      <c r="A1108" s="3" t="inlineStr">
        <is>
          <t>Baltimore Gas and Electric Company [Member] | Fair Value, Inputs, Level 1 [Member] | Fair Value, Recurring [Member] | Mutual Funds [Member]</t>
        </is>
      </c>
    </row>
    <row r="1109">
      <c r="A1109" s="5" t="inlineStr">
        <is>
          <t>Fair Value, Assets, Liabilities and Stockholders' Equity Measured on Recurring Basis [Abstract]</t>
        </is>
      </c>
    </row>
    <row r="1110">
      <c r="A1110" s="3" t="inlineStr">
        <is>
          <t>Investments, Fair Value Disclosure</t>
        </is>
      </c>
      <c r="B1110" s="4" t="n">
        <v>14</v>
      </c>
      <c r="C1110" s="4" t="n">
        <v>14</v>
      </c>
      <c r="D1110" s="4" t="n">
        <v>10</v>
      </c>
    </row>
    <row r="1111">
      <c r="A1111" s="3" t="inlineStr">
        <is>
          <t>Baltimore Gas and Electric Company [Member] | Fair Value, Inputs, Level 1 [Member] | Fair Value, Recurring [Member] | 6311 Life Insurance [Member]</t>
        </is>
      </c>
    </row>
    <row r="1112">
      <c r="A1112" s="5" t="inlineStr">
        <is>
          <t>Fair Value, Assets, Liabilities and Stockholders' Equity Measured on Recurring Basis [Abstract]</t>
        </is>
      </c>
    </row>
    <row r="1113">
      <c r="A1113" s="3" t="inlineStr">
        <is>
          <t>Investments, Fair Value Disclosure</t>
        </is>
      </c>
      <c r="B1113" s="4" t="n">
        <v>0</v>
      </c>
      <c r="C1113" s="4" t="n">
        <v>0</v>
      </c>
      <c r="D1113" s="4" t="n">
        <v>0</v>
      </c>
    </row>
    <row r="1114">
      <c r="A1114" s="3" t="inlineStr">
        <is>
          <t>Baltimore Gas and Electric Company [Member] | Fair Value, Inputs, Level 2 [Member] | Fair Value, Recurring [Member]</t>
        </is>
      </c>
    </row>
    <row r="1115">
      <c r="A1115" s="5" t="inlineStr">
        <is>
          <t>Fair Value, Assets, Liabilities and Stockholders' Equity Measured on Recurring Basis [Abstract]</t>
        </is>
      </c>
    </row>
    <row r="1116">
      <c r="A1116" s="3" t="inlineStr">
        <is>
          <t>Cash equivalents</t>
        </is>
      </c>
      <c r="B1116" s="4" t="n">
        <v>0</v>
      </c>
      <c r="C1116" s="4" t="n">
        <v>0</v>
      </c>
      <c r="D1116" s="4" t="n">
        <v>0</v>
      </c>
    </row>
    <row r="1117">
      <c r="A1117" s="3" t="inlineStr">
        <is>
          <t>Assets, Fair Value Disclosure</t>
        </is>
      </c>
      <c r="B1117" s="4" t="n">
        <v>0</v>
      </c>
      <c r="C1117" s="4" t="n">
        <v>0</v>
      </c>
      <c r="D1117" s="4" t="n">
        <v>0</v>
      </c>
    </row>
    <row r="1118">
      <c r="A1118" s="3" t="inlineStr">
        <is>
          <t>Total mark-to-market derivative liabilities</t>
        </is>
      </c>
      <c r="B1118" s="4" t="n">
        <v>0</v>
      </c>
      <c r="C1118" s="4" t="n">
        <v>0</v>
      </c>
      <c r="D1118" s="4" t="n">
        <v>0</v>
      </c>
    </row>
    <row r="1119">
      <c r="A1119" s="3" t="inlineStr">
        <is>
          <t>Deferred Compensation Liability, Current and Noncurrent</t>
        </is>
      </c>
      <c r="B1119" s="4" t="n">
        <v>-6</v>
      </c>
      <c r="C1119" s="4" t="n">
        <v>-6</v>
      </c>
      <c r="D1119" s="4" t="n">
        <v>-5</v>
      </c>
    </row>
    <row r="1120">
      <c r="A1120" s="3" t="inlineStr">
        <is>
          <t>Total Liabilities</t>
        </is>
      </c>
      <c r="B1120" s="4" t="n">
        <v>-6</v>
      </c>
      <c r="C1120" s="4" t="n">
        <v>-6</v>
      </c>
      <c r="D1120" s="4" t="n">
        <v>-5</v>
      </c>
    </row>
    <row r="1121">
      <c r="A1121" s="3" t="inlineStr">
        <is>
          <t>Fair Value, Net Asset (Liability)</t>
        </is>
      </c>
      <c r="B1121" s="4" t="n">
        <v>-6</v>
      </c>
      <c r="C1121" s="4" t="n">
        <v>-6</v>
      </c>
      <c r="D1121" s="4" t="n">
        <v>-5</v>
      </c>
    </row>
    <row r="1122">
      <c r="A1122" s="3" t="inlineStr">
        <is>
          <t>Baltimore Gas and Electric Company [Member] | Fair Value, Inputs, Level 2 [Member] | Fair Value, Recurring [Member] | Rabbi Trust Investments [Member]</t>
        </is>
      </c>
    </row>
    <row r="1123">
      <c r="A1123" s="5" t="inlineStr">
        <is>
          <t>Fair Value, Assets, Liabilities and Stockholders' Equity Measured on Recurring Basis [Abstract]</t>
        </is>
      </c>
    </row>
    <row r="1124">
      <c r="A1124" s="3" t="inlineStr">
        <is>
          <t>Investments, Fair Value Disclosure</t>
        </is>
      </c>
      <c r="B1124" s="4" t="n">
        <v>0</v>
      </c>
      <c r="C1124" s="4" t="n">
        <v>0</v>
      </c>
      <c r="D1124" s="4" t="n">
        <v>0</v>
      </c>
    </row>
    <row r="1125">
      <c r="A1125" s="3" t="inlineStr">
        <is>
          <t>Baltimore Gas and Electric Company [Member] | Fair Value, Inputs, Level 2 [Member] | Fair Value, Recurring [Member] | Mutual Funds [Member]</t>
        </is>
      </c>
    </row>
    <row r="1126">
      <c r="A1126" s="5" t="inlineStr">
        <is>
          <t>Fair Value, Assets, Liabilities and Stockholders' Equity Measured on Recurring Basis [Abstract]</t>
        </is>
      </c>
    </row>
    <row r="1127">
      <c r="A1127" s="3" t="inlineStr">
        <is>
          <t>Investments, Fair Value Disclosure</t>
        </is>
      </c>
      <c r="B1127" s="4" t="n">
        <v>0</v>
      </c>
      <c r="C1127" s="4" t="n">
        <v>0</v>
      </c>
      <c r="D1127" s="4" t="n">
        <v>0</v>
      </c>
    </row>
    <row r="1128">
      <c r="A1128" s="3" t="inlineStr">
        <is>
          <t>Baltimore Gas and Electric Company [Member] | Fair Value, Inputs, Level 2 [Member] | Fair Value, Recurring [Member] | 6311 Life Insurance [Member]</t>
        </is>
      </c>
    </row>
    <row r="1129">
      <c r="A1129" s="5" t="inlineStr">
        <is>
          <t>Fair Value, Assets, Liabilities and Stockholders' Equity Measured on Recurring Basis [Abstract]</t>
        </is>
      </c>
    </row>
    <row r="1130">
      <c r="A1130" s="3" t="inlineStr">
        <is>
          <t>Investments, Fair Value Disclosure</t>
        </is>
      </c>
      <c r="B1130" s="4" t="n">
        <v>0</v>
      </c>
      <c r="C1130" s="4" t="n">
        <v>0</v>
      </c>
      <c r="D1130" s="4" t="n">
        <v>0</v>
      </c>
    </row>
    <row r="1131">
      <c r="A1131" s="3" t="inlineStr">
        <is>
          <t>Baltimore Gas and Electric Company [Member] | Fair Value, Inputs, Level 3 [Member] | Fair Value, Recurring [Member]</t>
        </is>
      </c>
    </row>
    <row r="1132">
      <c r="A1132" s="5" t="inlineStr">
        <is>
          <t>Fair Value, Assets, Liabilities and Stockholders' Equity Measured on Recurring Basis [Abstract]</t>
        </is>
      </c>
    </row>
    <row r="1133">
      <c r="A1133" s="3" t="inlineStr">
        <is>
          <t>Cash equivalents</t>
        </is>
      </c>
      <c r="B1133" s="4" t="n">
        <v>0</v>
      </c>
      <c r="C1133" s="4" t="n">
        <v>0</v>
      </c>
      <c r="D1133" s="4" t="n">
        <v>0</v>
      </c>
    </row>
    <row r="1134">
      <c r="A1134" s="3" t="inlineStr">
        <is>
          <t>Assets, Fair Value Disclosure</t>
        </is>
      </c>
      <c r="B1134" s="4" t="n">
        <v>0</v>
      </c>
      <c r="C1134" s="4" t="n">
        <v>0</v>
      </c>
      <c r="D1134" s="4" t="n">
        <v>0</v>
      </c>
    </row>
    <row r="1135">
      <c r="A1135" s="3" t="inlineStr">
        <is>
          <t>Total mark-to-market derivative liabilities</t>
        </is>
      </c>
      <c r="B1135" s="4" t="n">
        <v>0</v>
      </c>
      <c r="C1135" s="4" t="n">
        <v>0</v>
      </c>
      <c r="D1135" s="4" t="n">
        <v>0</v>
      </c>
    </row>
    <row r="1136">
      <c r="A1136" s="3" t="inlineStr">
        <is>
          <t>Deferred Compensation Liability, Current and Noncurrent</t>
        </is>
      </c>
      <c r="B1136" s="4" t="n">
        <v>0</v>
      </c>
      <c r="C1136" s="4" t="n">
        <v>0</v>
      </c>
      <c r="D1136" s="4" t="n">
        <v>0</v>
      </c>
    </row>
    <row r="1137">
      <c r="A1137" s="3" t="inlineStr">
        <is>
          <t>Total Liabilities</t>
        </is>
      </c>
      <c r="B1137" s="4" t="n">
        <v>0</v>
      </c>
      <c r="C1137" s="4" t="n">
        <v>0</v>
      </c>
      <c r="D1137" s="4" t="n">
        <v>0</v>
      </c>
    </row>
    <row r="1138">
      <c r="A1138" s="3" t="inlineStr">
        <is>
          <t>Fair Value, Net Asset (Liability)</t>
        </is>
      </c>
      <c r="B1138" s="4" t="n">
        <v>0</v>
      </c>
      <c r="C1138" s="4" t="n">
        <v>0</v>
      </c>
      <c r="D1138" s="4" t="n">
        <v>0</v>
      </c>
    </row>
    <row r="1139">
      <c r="A1139" s="3" t="inlineStr">
        <is>
          <t>Baltimore Gas and Electric Company [Member] | Fair Value, Inputs, Level 3 [Member] | Fair Value, Recurring [Member] | Rabbi Trust Investments [Member]</t>
        </is>
      </c>
    </row>
    <row r="1140">
      <c r="A1140" s="5" t="inlineStr">
        <is>
          <t>Fair Value, Assets, Liabilities and Stockholders' Equity Measured on Recurring Basis [Abstract]</t>
        </is>
      </c>
    </row>
    <row r="1141">
      <c r="A1141" s="3" t="inlineStr">
        <is>
          <t>Investments, Fair Value Disclosure</t>
        </is>
      </c>
      <c r="B1141" s="4" t="n">
        <v>0</v>
      </c>
      <c r="C1141" s="4" t="n">
        <v>0</v>
      </c>
      <c r="D1141" s="4" t="n">
        <v>0</v>
      </c>
    </row>
    <row r="1142">
      <c r="A1142" s="3" t="inlineStr">
        <is>
          <t>Baltimore Gas and Electric Company [Member] | Fair Value, Inputs, Level 3 [Member] | Fair Value, Recurring [Member] | Mutual Funds [Member]</t>
        </is>
      </c>
    </row>
    <row r="1143">
      <c r="A1143" s="5" t="inlineStr">
        <is>
          <t>Fair Value, Assets, Liabilities and Stockholders' Equity Measured on Recurring Basis [Abstract]</t>
        </is>
      </c>
    </row>
    <row r="1144">
      <c r="A1144" s="3" t="inlineStr">
        <is>
          <t>Investments, Fair Value Disclosure</t>
        </is>
      </c>
      <c r="B1144" s="4" t="n">
        <v>0</v>
      </c>
      <c r="C1144" s="4" t="n">
        <v>0</v>
      </c>
      <c r="D1144" s="4" t="n">
        <v>0</v>
      </c>
    </row>
    <row r="1145">
      <c r="A1145" s="3" t="inlineStr">
        <is>
          <t>Baltimore Gas and Electric Company [Member] | Fair Value, Inputs, Level 3 [Member] | Fair Value, Recurring [Member] | 6311 Life Insurance [Member]</t>
        </is>
      </c>
    </row>
    <row r="1146">
      <c r="A1146" s="5" t="inlineStr">
        <is>
          <t>Fair Value, Assets, Liabilities and Stockholders' Equity Measured on Recurring Basis [Abstract]</t>
        </is>
      </c>
    </row>
    <row r="1147">
      <c r="A1147" s="3" t="inlineStr">
        <is>
          <t>Investments, Fair Value Disclosure</t>
        </is>
      </c>
      <c r="B1147" s="4" t="n">
        <v>0</v>
      </c>
      <c r="C1147" s="4" t="n">
        <v>0</v>
      </c>
      <c r="D1147" s="4" t="n">
        <v>0</v>
      </c>
    </row>
    <row r="1148">
      <c r="A1148" s="3" t="inlineStr">
        <is>
          <t>Pepco Holdings LLC [Member]</t>
        </is>
      </c>
    </row>
    <row r="1149">
      <c r="A1149" s="5" t="inlineStr">
        <is>
          <t>Fair Value, Assets, Liabilities and Stockholders' Equity Measured on Recurring Basis [Abstract]</t>
        </is>
      </c>
    </row>
    <row r="1150">
      <c r="A1150" s="3" t="inlineStr">
        <is>
          <t>Unrealized Gain (Loss) on Investments</t>
        </is>
      </c>
      <c r="B1150" s="4" t="n">
        <v>0</v>
      </c>
      <c r="C1150" s="4" t="n">
        <v>0</v>
      </c>
    </row>
    <row r="1151">
      <c r="A1151" s="3" t="inlineStr">
        <is>
          <t>Pepco Holdings LLC [Member] | Fair Value, Recurring [Member]</t>
        </is>
      </c>
    </row>
    <row r="1152">
      <c r="A1152" s="5" t="inlineStr">
        <is>
          <t>Fair Value, Assets, Liabilities and Stockholders' Equity Measured on Recurring Basis [Abstract]</t>
        </is>
      </c>
    </row>
    <row r="1153">
      <c r="A1153" s="3" t="inlineStr">
        <is>
          <t>Cash equivalents</t>
        </is>
      </c>
      <c r="B1153" s="4" t="n">
        <v>46</v>
      </c>
      <c r="C1153" s="4" t="n">
        <v>46</v>
      </c>
      <c r="D1153" s="4" t="n">
        <v>86</v>
      </c>
    </row>
    <row r="1154">
      <c r="A1154" s="3" t="inlineStr">
        <is>
          <t>Assets, Fair Value Disclosure</t>
        </is>
      </c>
      <c r="B1154" s="4" t="n">
        <v>190</v>
      </c>
      <c r="C1154" s="4" t="n">
        <v>190</v>
      </c>
      <c r="D1154" s="4" t="n">
        <v>226</v>
      </c>
    </row>
    <row r="1155">
      <c r="A1155" s="3" t="inlineStr">
        <is>
          <t>Deferred Compensation Liability, Current and Noncurrent</t>
        </is>
      </c>
      <c r="B1155" s="4" t="n">
        <v>-16</v>
      </c>
      <c r="C1155" s="4" t="n">
        <v>-16</v>
      </c>
      <c r="D1155" s="4" t="n">
        <v>-17</v>
      </c>
    </row>
    <row r="1156">
      <c r="A1156" s="3" t="inlineStr">
        <is>
          <t>Total Liabilities</t>
        </is>
      </c>
      <c r="B1156" s="4" t="n">
        <v>-16</v>
      </c>
      <c r="C1156" s="4" t="n">
        <v>-16</v>
      </c>
      <c r="D1156" s="4" t="n">
        <v>-17</v>
      </c>
    </row>
    <row r="1157">
      <c r="A1157" s="3" t="inlineStr">
        <is>
          <t>Fair Value, Net Asset (Liability)</t>
        </is>
      </c>
      <c r="B1157" s="4" t="n">
        <v>174</v>
      </c>
      <c r="C1157" s="4" t="n">
        <v>174</v>
      </c>
      <c r="D1157" s="4" t="n">
        <v>209</v>
      </c>
    </row>
    <row r="1158">
      <c r="A1158" s="3" t="inlineStr">
        <is>
          <t>Pepco Holdings LLC [Member] | Fair Value, Recurring [Member] | Cash and Cash Equivalents [Member]</t>
        </is>
      </c>
    </row>
    <row r="1159">
      <c r="A1159" s="5" t="inlineStr">
        <is>
          <t>Fair Value, Assets, Liabilities and Stockholders' Equity Measured on Recurring Basis [Abstract]</t>
        </is>
      </c>
    </row>
    <row r="1160">
      <c r="A1160" s="3" t="inlineStr">
        <is>
          <t>Cash equivalents</t>
        </is>
      </c>
      <c r="B1160" s="4" t="n">
        <v>61</v>
      </c>
      <c r="C1160" s="4" t="n">
        <v>61</v>
      </c>
      <c r="D1160" s="4" t="n">
        <v>74</v>
      </c>
    </row>
    <row r="1161">
      <c r="A1161" s="3" t="inlineStr">
        <is>
          <t>Pepco Holdings LLC [Member] | Fair Value, Recurring [Member] | Restricted cash member [Member]</t>
        </is>
      </c>
    </row>
    <row r="1162">
      <c r="A1162" s="5" t="inlineStr">
        <is>
          <t>Fair Value, Assets, Liabilities and Stockholders' Equity Measured on Recurring Basis [Abstract]</t>
        </is>
      </c>
    </row>
    <row r="1163">
      <c r="A1163" s="3" t="inlineStr">
        <is>
          <t>Cash equivalents</t>
        </is>
      </c>
      <c r="B1163" s="4" t="n">
        <v>5</v>
      </c>
      <c r="C1163" s="4" t="n">
        <v>5</v>
      </c>
      <c r="D1163" s="4" t="n">
        <v>0</v>
      </c>
    </row>
    <row r="1164">
      <c r="A1164" s="3" t="inlineStr">
        <is>
          <t>Pepco Holdings LLC [Member] | Fair Value, Recurring [Member] | Other Assets [Member]</t>
        </is>
      </c>
    </row>
    <row r="1165">
      <c r="A1165" s="5" t="inlineStr">
        <is>
          <t>Fair Value, Assets, Liabilities and Stockholders' Equity Measured on Recurring Basis [Abstract]</t>
        </is>
      </c>
    </row>
    <row r="1166">
      <c r="A1166" s="3" t="inlineStr">
        <is>
          <t>Cash equivalents</t>
        </is>
      </c>
      <c r="B1166" s="4" t="n">
        <v>9</v>
      </c>
      <c r="C1166" s="4" t="n">
        <v>9</v>
      </c>
      <c r="D1166" s="4" t="n">
        <v>10</v>
      </c>
    </row>
    <row r="1167">
      <c r="A1167" s="3" t="inlineStr">
        <is>
          <t>Pepco Holdings LLC [Member] | Fair Value, Recurring [Member] | Rabbi Trust Investments [Member]</t>
        </is>
      </c>
    </row>
    <row r="1168">
      <c r="A1168" s="5" t="inlineStr">
        <is>
          <t>Fair Value, Assets, Liabilities and Stockholders' Equity Measured on Recurring Basis [Abstract]</t>
        </is>
      </c>
    </row>
    <row r="1169">
      <c r="A1169" s="3" t="inlineStr">
        <is>
          <t>Investments, Fair Value Disclosure</t>
        </is>
      </c>
      <c r="B1169" s="4" t="n">
        <v>144</v>
      </c>
      <c r="C1169" s="4" t="n">
        <v>144</v>
      </c>
      <c r="D1169" s="4" t="n">
        <v>140</v>
      </c>
    </row>
    <row r="1170">
      <c r="A1170" s="3" t="inlineStr">
        <is>
          <t>Pepco Holdings LLC [Member] | Fair Value, Recurring [Member] | Cash Equivalents [Member]</t>
        </is>
      </c>
    </row>
    <row r="1171">
      <c r="A1171" s="5" t="inlineStr">
        <is>
          <t>Fair Value, Assets, Liabilities and Stockholders' Equity Measured on Recurring Basis [Abstract]</t>
        </is>
      </c>
    </row>
    <row r="1172">
      <c r="A1172" s="3" t="inlineStr">
        <is>
          <t>Investments, Fair Value Disclosure</t>
        </is>
      </c>
      <c r="B1172" s="4" t="n">
        <v>59</v>
      </c>
      <c r="C1172" s="4" t="n">
        <v>59</v>
      </c>
      <c r="D1172" s="4" t="n">
        <v>55</v>
      </c>
    </row>
    <row r="1173">
      <c r="A1173" s="3" t="inlineStr">
        <is>
          <t>Pepco Holdings LLC [Member] | Fair Value, Recurring [Member] | Mutual Funds [Member]</t>
        </is>
      </c>
    </row>
    <row r="1174">
      <c r="A1174" s="5" t="inlineStr">
        <is>
          <t>Fair Value, Assets, Liabilities and Stockholders' Equity Measured on Recurring Basis [Abstract]</t>
        </is>
      </c>
    </row>
    <row r="1175">
      <c r="A1175" s="3" t="inlineStr">
        <is>
          <t>Investments, Fair Value Disclosure</t>
        </is>
      </c>
      <c r="B1175" s="4" t="n">
        <v>14</v>
      </c>
      <c r="C1175" s="4" t="n">
        <v>14</v>
      </c>
      <c r="D1175" s="4" t="n">
        <v>14</v>
      </c>
    </row>
    <row r="1176">
      <c r="A1176" s="3" t="inlineStr">
        <is>
          <t>Pepco Holdings LLC [Member] | Fair Value, Recurring [Member] | Fixed Income Investments [Member]</t>
        </is>
      </c>
    </row>
    <row r="1177">
      <c r="A1177" s="5" t="inlineStr">
        <is>
          <t>Fair Value, Assets, Liabilities and Stockholders' Equity Measured on Recurring Basis [Abstract]</t>
        </is>
      </c>
    </row>
    <row r="1178">
      <c r="A1178" s="3" t="inlineStr">
        <is>
          <t>Investments, Fair Value Disclosure</t>
        </is>
      </c>
      <c r="B1178" s="4" t="n">
        <v>11</v>
      </c>
      <c r="C1178" s="4" t="n">
        <v>11</v>
      </c>
      <c r="D1178" s="4" t="n">
        <v>11</v>
      </c>
    </row>
    <row r="1179">
      <c r="A1179" s="3" t="inlineStr">
        <is>
          <t>Pepco Holdings LLC [Member] | Fair Value, Recurring [Member] | 6311 Life Insurance [Member]</t>
        </is>
      </c>
    </row>
    <row r="1180">
      <c r="A1180" s="5" t="inlineStr">
        <is>
          <t>Fair Value, Assets, Liabilities and Stockholders' Equity Measured on Recurring Basis [Abstract]</t>
        </is>
      </c>
    </row>
    <row r="1181">
      <c r="A1181" s="3" t="inlineStr">
        <is>
          <t>Investments, Fair Value Disclosure</t>
        </is>
      </c>
      <c r="B1181" s="4" t="n">
        <v>60</v>
      </c>
      <c r="C1181" s="4" t="n">
        <v>60</v>
      </c>
      <c r="D1181" s="4" t="n">
        <v>60</v>
      </c>
    </row>
    <row r="1182">
      <c r="A1182" s="3" t="inlineStr">
        <is>
          <t>Pepco Holdings LLC [Member] | Fair Value, Inputs, Level 1 [Member] | Fair Value, Recurring [Member]</t>
        </is>
      </c>
    </row>
    <row r="1183">
      <c r="A1183" s="5" t="inlineStr">
        <is>
          <t>Fair Value, Assets, Liabilities and Stockholders' Equity Measured on Recurring Basis [Abstract]</t>
        </is>
      </c>
    </row>
    <row r="1184">
      <c r="A1184" s="3" t="inlineStr">
        <is>
          <t>Cash equivalents</t>
        </is>
      </c>
      <c r="B1184" s="4" t="n">
        <v>46</v>
      </c>
      <c r="C1184" s="4" t="n">
        <v>46</v>
      </c>
      <c r="D1184" s="4" t="n">
        <v>86</v>
      </c>
    </row>
    <row r="1185">
      <c r="A1185" s="3" t="inlineStr">
        <is>
          <t>Assets, Fair Value Disclosure</t>
        </is>
      </c>
      <c r="B1185" s="4" t="n">
        <v>119</v>
      </c>
      <c r="C1185" s="4" t="n">
        <v>119</v>
      </c>
      <c r="D1185" s="4" t="n">
        <v>155</v>
      </c>
    </row>
    <row r="1186">
      <c r="A1186" s="3" t="inlineStr">
        <is>
          <t>Deferred Compensation Liability, Current and Noncurrent</t>
        </is>
      </c>
      <c r="B1186" s="4" t="n">
        <v>0</v>
      </c>
      <c r="C1186" s="4" t="n">
        <v>0</v>
      </c>
      <c r="D1186" s="4" t="n">
        <v>0</v>
      </c>
    </row>
    <row r="1187">
      <c r="A1187" s="3" t="inlineStr">
        <is>
          <t>Total Liabilities</t>
        </is>
      </c>
      <c r="B1187" s="4" t="n">
        <v>0</v>
      </c>
      <c r="C1187" s="4" t="n">
        <v>0</v>
      </c>
      <c r="D1187" s="4" t="n">
        <v>0</v>
      </c>
    </row>
    <row r="1188">
      <c r="A1188" s="3" t="inlineStr">
        <is>
          <t>Fair Value, Net Asset (Liability)</t>
        </is>
      </c>
      <c r="B1188" s="4" t="n">
        <v>119</v>
      </c>
      <c r="C1188" s="4" t="n">
        <v>119</v>
      </c>
      <c r="D1188" s="4" t="n">
        <v>155</v>
      </c>
    </row>
    <row r="1189">
      <c r="A1189" s="3" t="inlineStr">
        <is>
          <t>Pepco Holdings LLC [Member] | Fair Value, Inputs, Level 1 [Member] | Fair Value, Recurring [Member] | Rabbi Trust Investments [Member]</t>
        </is>
      </c>
    </row>
    <row r="1190">
      <c r="A1190" s="5" t="inlineStr">
        <is>
          <t>Fair Value, Assets, Liabilities and Stockholders' Equity Measured on Recurring Basis [Abstract]</t>
        </is>
      </c>
    </row>
    <row r="1191">
      <c r="A1191" s="3" t="inlineStr">
        <is>
          <t>Investments, Fair Value Disclosure</t>
        </is>
      </c>
      <c r="B1191" s="4" t="n">
        <v>73</v>
      </c>
      <c r="C1191" s="4" t="n">
        <v>73</v>
      </c>
      <c r="D1191" s="4" t="n">
        <v>69</v>
      </c>
    </row>
    <row r="1192">
      <c r="A1192" s="3" t="inlineStr">
        <is>
          <t>Pepco Holdings LLC [Member] | Fair Value, Inputs, Level 1 [Member] | Fair Value, Recurring [Member] | Cash Equivalents [Member]</t>
        </is>
      </c>
    </row>
    <row r="1193">
      <c r="A1193" s="5" t="inlineStr">
        <is>
          <t>Fair Value, Assets, Liabilities and Stockholders' Equity Measured on Recurring Basis [Abstract]</t>
        </is>
      </c>
    </row>
    <row r="1194">
      <c r="A1194" s="3" t="inlineStr">
        <is>
          <t>Investments, Fair Value Disclosure</t>
        </is>
      </c>
      <c r="B1194" s="4" t="n">
        <v>59</v>
      </c>
      <c r="C1194" s="4" t="n">
        <v>59</v>
      </c>
      <c r="D1194" s="4" t="n">
        <v>55</v>
      </c>
    </row>
    <row r="1195">
      <c r="A1195" s="3" t="inlineStr">
        <is>
          <t>Pepco Holdings LLC [Member] | Fair Value, Inputs, Level 1 [Member] | Fair Value, Recurring [Member] | Mutual Funds [Member]</t>
        </is>
      </c>
    </row>
    <row r="1196">
      <c r="A1196" s="5" t="inlineStr">
        <is>
          <t>Fair Value, Assets, Liabilities and Stockholders' Equity Measured on Recurring Basis [Abstract]</t>
        </is>
      </c>
    </row>
    <row r="1197">
      <c r="A1197" s="3" t="inlineStr">
        <is>
          <t>Investments, Fair Value Disclosure</t>
        </is>
      </c>
      <c r="B1197" s="4" t="n">
        <v>14</v>
      </c>
      <c r="C1197" s="4" t="n">
        <v>14</v>
      </c>
      <c r="D1197" s="4" t="n">
        <v>14</v>
      </c>
    </row>
    <row r="1198">
      <c r="A1198" s="3" t="inlineStr">
        <is>
          <t>Pepco Holdings LLC [Member] | Fair Value, Inputs, Level 1 [Member] | Fair Value, Recurring [Member] | Fixed Income Investments [Member]</t>
        </is>
      </c>
    </row>
    <row r="1199">
      <c r="A1199" s="5" t="inlineStr">
        <is>
          <t>Fair Value, Assets, Liabilities and Stockholders' Equity Measured on Recurring Basis [Abstract]</t>
        </is>
      </c>
    </row>
    <row r="1200">
      <c r="A1200" s="3" t="inlineStr">
        <is>
          <t>Investments, Fair Value Disclosure</t>
        </is>
      </c>
      <c r="B1200" s="4" t="n">
        <v>0</v>
      </c>
      <c r="C1200" s="4" t="n">
        <v>0</v>
      </c>
      <c r="D1200" s="4" t="n">
        <v>0</v>
      </c>
    </row>
    <row r="1201">
      <c r="A1201" s="3" t="inlineStr">
        <is>
          <t>Pepco Holdings LLC [Member] | Fair Value, Inputs, Level 1 [Member] | Fair Value, Recurring [Member] | 6311 Life Insurance [Member]</t>
        </is>
      </c>
    </row>
    <row r="1202">
      <c r="A1202" s="5" t="inlineStr">
        <is>
          <t>Fair Value, Assets, Liabilities and Stockholders' Equity Measured on Recurring Basis [Abstract]</t>
        </is>
      </c>
    </row>
    <row r="1203">
      <c r="A1203" s="3" t="inlineStr">
        <is>
          <t>Investments, Fair Value Disclosure</t>
        </is>
      </c>
      <c r="B1203" s="4" t="n">
        <v>0</v>
      </c>
      <c r="C1203" s="4" t="n">
        <v>0</v>
      </c>
      <c r="D1203" s="4" t="n">
        <v>0</v>
      </c>
    </row>
    <row r="1204">
      <c r="A1204" s="3" t="inlineStr">
        <is>
          <t>Pepco Holdings LLC [Member] | Fair Value, Inputs, Level 2 [Member] | Fair Value, Recurring [Member]</t>
        </is>
      </c>
    </row>
    <row r="1205">
      <c r="A1205" s="5" t="inlineStr">
        <is>
          <t>Fair Value, Assets, Liabilities and Stockholders' Equity Measured on Recurring Basis [Abstract]</t>
        </is>
      </c>
    </row>
    <row r="1206">
      <c r="A1206" s="3" t="inlineStr">
        <is>
          <t>Cash equivalents</t>
        </is>
      </c>
      <c r="B1206" s="4" t="n">
        <v>0</v>
      </c>
      <c r="C1206" s="4" t="n">
        <v>0</v>
      </c>
      <c r="D1206" s="4" t="n">
        <v>0</v>
      </c>
    </row>
    <row r="1207">
      <c r="A1207" s="3" t="inlineStr">
        <is>
          <t>Assets, Fair Value Disclosure</t>
        </is>
      </c>
      <c r="B1207" s="4" t="n">
        <v>37</v>
      </c>
      <c r="C1207" s="4" t="n">
        <v>37</v>
      </c>
      <c r="D1207" s="4" t="n">
        <v>37</v>
      </c>
    </row>
    <row r="1208">
      <c r="A1208" s="3" t="inlineStr">
        <is>
          <t>Deferred Compensation Liability, Current and Noncurrent</t>
        </is>
      </c>
      <c r="B1208" s="4" t="n">
        <v>-16</v>
      </c>
      <c r="C1208" s="4" t="n">
        <v>-16</v>
      </c>
      <c r="D1208" s="4" t="n">
        <v>-17</v>
      </c>
    </row>
    <row r="1209">
      <c r="A1209" s="3" t="inlineStr">
        <is>
          <t>Total Liabilities</t>
        </is>
      </c>
      <c r="B1209" s="4" t="n">
        <v>-16</v>
      </c>
      <c r="C1209" s="4" t="n">
        <v>-16</v>
      </c>
      <c r="D1209" s="4" t="n">
        <v>-17</v>
      </c>
    </row>
    <row r="1210">
      <c r="A1210" s="3" t="inlineStr">
        <is>
          <t>Fair Value, Net Asset (Liability)</t>
        </is>
      </c>
      <c r="B1210" s="4" t="n">
        <v>21</v>
      </c>
      <c r="C1210" s="4" t="n">
        <v>21</v>
      </c>
      <c r="D1210" s="4" t="n">
        <v>20</v>
      </c>
    </row>
    <row r="1211">
      <c r="A1211" s="3" t="inlineStr">
        <is>
          <t>Pepco Holdings LLC [Member] | Fair Value, Inputs, Level 2 [Member] | Fair Value, Recurring [Member] | Rabbi Trust Investments [Member]</t>
        </is>
      </c>
    </row>
    <row r="1212">
      <c r="A1212" s="5" t="inlineStr">
        <is>
          <t>Fair Value, Assets, Liabilities and Stockholders' Equity Measured on Recurring Basis [Abstract]</t>
        </is>
      </c>
    </row>
    <row r="1213">
      <c r="A1213" s="3" t="inlineStr">
        <is>
          <t>Investments, Fair Value Disclosure</t>
        </is>
      </c>
      <c r="B1213" s="4" t="n">
        <v>37</v>
      </c>
      <c r="C1213" s="4" t="n">
        <v>37</v>
      </c>
      <c r="D1213" s="4" t="n">
        <v>37</v>
      </c>
    </row>
    <row r="1214">
      <c r="A1214" s="3" t="inlineStr">
        <is>
          <t>Pepco Holdings LLC [Member] | Fair Value, Inputs, Level 2 [Member] | Fair Value, Recurring [Member] | Cash Equivalents [Member]</t>
        </is>
      </c>
    </row>
    <row r="1215">
      <c r="A1215" s="5" t="inlineStr">
        <is>
          <t>Fair Value, Assets, Liabilities and Stockholders' Equity Measured on Recurring Basis [Abstract]</t>
        </is>
      </c>
    </row>
    <row r="1216">
      <c r="A1216" s="3" t="inlineStr">
        <is>
          <t>Investments, Fair Value Disclosure</t>
        </is>
      </c>
      <c r="B1216" s="4" t="n">
        <v>0</v>
      </c>
      <c r="C1216" s="4" t="n">
        <v>0</v>
      </c>
      <c r="D1216" s="4" t="n">
        <v>0</v>
      </c>
    </row>
    <row r="1217">
      <c r="A1217" s="3" t="inlineStr">
        <is>
          <t>Pepco Holdings LLC [Member] | Fair Value, Inputs, Level 2 [Member] | Fair Value, Recurring [Member] | Mutual Funds [Member]</t>
        </is>
      </c>
    </row>
    <row r="1218">
      <c r="A1218" s="5" t="inlineStr">
        <is>
          <t>Fair Value, Assets, Liabilities and Stockholders' Equity Measured on Recurring Basis [Abstract]</t>
        </is>
      </c>
    </row>
    <row r="1219">
      <c r="A1219" s="3" t="inlineStr">
        <is>
          <t>Investments, Fair Value Disclosure</t>
        </is>
      </c>
      <c r="B1219" s="4" t="n">
        <v>0</v>
      </c>
      <c r="C1219" s="4" t="n">
        <v>0</v>
      </c>
      <c r="D1219" s="4" t="n">
        <v>0</v>
      </c>
    </row>
    <row r="1220">
      <c r="A1220" s="3" t="inlineStr">
        <is>
          <t>Pepco Holdings LLC [Member] | Fair Value, Inputs, Level 2 [Member] | Fair Value, Recurring [Member] | Fixed Income Investments [Member]</t>
        </is>
      </c>
    </row>
    <row r="1221">
      <c r="A1221" s="5" t="inlineStr">
        <is>
          <t>Fair Value, Assets, Liabilities and Stockholders' Equity Measured on Recurring Basis [Abstract]</t>
        </is>
      </c>
    </row>
    <row r="1222">
      <c r="A1222" s="3" t="inlineStr">
        <is>
          <t>Investments, Fair Value Disclosure</t>
        </is>
      </c>
      <c r="B1222" s="4" t="n">
        <v>11</v>
      </c>
      <c r="C1222" s="4" t="n">
        <v>11</v>
      </c>
      <c r="D1222" s="4" t="n">
        <v>11</v>
      </c>
    </row>
    <row r="1223">
      <c r="A1223" s="3" t="inlineStr">
        <is>
          <t>Pepco Holdings LLC [Member] | Fair Value, Inputs, Level 2 [Member] | Fair Value, Recurring [Member] | 6311 Life Insurance [Member]</t>
        </is>
      </c>
    </row>
    <row r="1224">
      <c r="A1224" s="5" t="inlineStr">
        <is>
          <t>Fair Value, Assets, Liabilities and Stockholders' Equity Measured on Recurring Basis [Abstract]</t>
        </is>
      </c>
    </row>
    <row r="1225">
      <c r="A1225" s="3" t="inlineStr">
        <is>
          <t>Investments, Fair Value Disclosure</t>
        </is>
      </c>
      <c r="B1225" s="4" t="n">
        <v>26</v>
      </c>
      <c r="C1225" s="4" t="n">
        <v>26</v>
      </c>
      <c r="D1225" s="4" t="n">
        <v>26</v>
      </c>
    </row>
    <row r="1226">
      <c r="A1226" s="3" t="inlineStr">
        <is>
          <t>Pepco Holdings LLC [Member] | Fair Value, Inputs, Level 3 [Member] | Fair Value, Recurring [Member]</t>
        </is>
      </c>
    </row>
    <row r="1227">
      <c r="A1227" s="5" t="inlineStr">
        <is>
          <t>Fair Value, Assets, Liabilities and Stockholders' Equity Measured on Recurring Basis [Abstract]</t>
        </is>
      </c>
    </row>
    <row r="1228">
      <c r="A1228" s="3" t="inlineStr">
        <is>
          <t>Cash equivalents</t>
        </is>
      </c>
      <c r="B1228" s="4" t="n">
        <v>0</v>
      </c>
      <c r="C1228" s="4" t="n">
        <v>0</v>
      </c>
      <c r="D1228" s="4" t="n">
        <v>0</v>
      </c>
    </row>
    <row r="1229">
      <c r="A1229" s="3" t="inlineStr">
        <is>
          <t>Assets, Fair Value Disclosure</t>
        </is>
      </c>
      <c r="B1229" s="4" t="n">
        <v>34</v>
      </c>
      <c r="C1229" s="4" t="n">
        <v>34</v>
      </c>
      <c r="D1229" s="4" t="n">
        <v>34</v>
      </c>
    </row>
    <row r="1230">
      <c r="A1230" s="3" t="inlineStr">
        <is>
          <t>Deferred Compensation Liability, Current and Noncurrent</t>
        </is>
      </c>
      <c r="B1230" s="4" t="n">
        <v>0</v>
      </c>
      <c r="C1230" s="4" t="n">
        <v>0</v>
      </c>
      <c r="D1230" s="4" t="n">
        <v>0</v>
      </c>
    </row>
    <row r="1231">
      <c r="A1231" s="3" t="inlineStr">
        <is>
          <t>Total Liabilities</t>
        </is>
      </c>
      <c r="B1231" s="4" t="n">
        <v>0</v>
      </c>
      <c r="C1231" s="4" t="n">
        <v>0</v>
      </c>
      <c r="D1231" s="4" t="n">
        <v>0</v>
      </c>
    </row>
    <row r="1232">
      <c r="A1232" s="3" t="inlineStr">
        <is>
          <t>Fair Value, Net Asset (Liability)</t>
        </is>
      </c>
      <c r="B1232" s="4" t="n">
        <v>34</v>
      </c>
      <c r="C1232" s="4" t="n">
        <v>34</v>
      </c>
      <c r="D1232" s="4" t="n">
        <v>34</v>
      </c>
    </row>
    <row r="1233">
      <c r="A1233" s="3" t="inlineStr">
        <is>
          <t>Pepco Holdings LLC [Member] | Fair Value, Inputs, Level 3 [Member] | Fair Value, Recurring [Member] | Rabbi Trust Investments [Member]</t>
        </is>
      </c>
    </row>
    <row r="1234">
      <c r="A1234" s="5" t="inlineStr">
        <is>
          <t>Fair Value, Assets, Liabilities and Stockholders' Equity Measured on Recurring Basis [Abstract]</t>
        </is>
      </c>
    </row>
    <row r="1235">
      <c r="A1235" s="3" t="inlineStr">
        <is>
          <t>Investments, Fair Value Disclosure</t>
        </is>
      </c>
      <c r="B1235" s="4" t="n">
        <v>34</v>
      </c>
      <c r="C1235" s="4" t="n">
        <v>34</v>
      </c>
      <c r="D1235" s="4" t="n">
        <v>34</v>
      </c>
    </row>
    <row r="1236">
      <c r="A1236" s="3" t="inlineStr">
        <is>
          <t>Pepco Holdings LLC [Member] | Fair Value, Inputs, Level 3 [Member] | Fair Value, Recurring [Member] | Cash Equivalents [Member]</t>
        </is>
      </c>
    </row>
    <row r="1237">
      <c r="A1237" s="5" t="inlineStr">
        <is>
          <t>Fair Value, Assets, Liabilities and Stockholders' Equity Measured on Recurring Basis [Abstract]</t>
        </is>
      </c>
    </row>
    <row r="1238">
      <c r="A1238" s="3" t="inlineStr">
        <is>
          <t>Investments, Fair Value Disclosure</t>
        </is>
      </c>
      <c r="B1238" s="4" t="n">
        <v>0</v>
      </c>
      <c r="C1238" s="4" t="n">
        <v>0</v>
      </c>
      <c r="D1238" s="4" t="n">
        <v>0</v>
      </c>
    </row>
    <row r="1239">
      <c r="A1239" s="3" t="inlineStr">
        <is>
          <t>Pepco Holdings LLC [Member] | Fair Value, Inputs, Level 3 [Member] | Fair Value, Recurring [Member] | Mutual Funds [Member]</t>
        </is>
      </c>
    </row>
    <row r="1240">
      <c r="A1240" s="5" t="inlineStr">
        <is>
          <t>Fair Value, Assets, Liabilities and Stockholders' Equity Measured on Recurring Basis [Abstract]</t>
        </is>
      </c>
    </row>
    <row r="1241">
      <c r="A1241" s="3" t="inlineStr">
        <is>
          <t>Investments, Fair Value Disclosure</t>
        </is>
      </c>
      <c r="B1241" s="4" t="n">
        <v>0</v>
      </c>
      <c r="C1241" s="4" t="n">
        <v>0</v>
      </c>
      <c r="D1241" s="4" t="n">
        <v>0</v>
      </c>
    </row>
    <row r="1242">
      <c r="A1242" s="3" t="inlineStr">
        <is>
          <t>Pepco Holdings LLC [Member] | Fair Value, Inputs, Level 3 [Member] | Fair Value, Recurring [Member] | Fixed Income Investments [Member]</t>
        </is>
      </c>
    </row>
    <row r="1243">
      <c r="A1243" s="5" t="inlineStr">
        <is>
          <t>Fair Value, Assets, Liabilities and Stockholders' Equity Measured on Recurring Basis [Abstract]</t>
        </is>
      </c>
    </row>
    <row r="1244">
      <c r="A1244" s="3" t="inlineStr">
        <is>
          <t>Investments, Fair Value Disclosure</t>
        </is>
      </c>
      <c r="B1244" s="4" t="n">
        <v>0</v>
      </c>
      <c r="C1244" s="4" t="n">
        <v>0</v>
      </c>
      <c r="D1244" s="4" t="n">
        <v>0</v>
      </c>
    </row>
    <row r="1245">
      <c r="A1245" s="3" t="inlineStr">
        <is>
          <t>Pepco Holdings LLC [Member] | Fair Value, Inputs, Level 3 [Member] | Fair Value, Recurring [Member] | 6311 Life Insurance [Member]</t>
        </is>
      </c>
    </row>
    <row r="1246">
      <c r="A1246" s="5" t="inlineStr">
        <is>
          <t>Fair Value, Assets, Liabilities and Stockholders' Equity Measured on Recurring Basis [Abstract]</t>
        </is>
      </c>
    </row>
    <row r="1247">
      <c r="A1247" s="3" t="inlineStr">
        <is>
          <t>Investments, Fair Value Disclosure</t>
        </is>
      </c>
      <c r="B1247" s="4" t="n">
        <v>34</v>
      </c>
      <c r="C1247" s="4" t="n">
        <v>34</v>
      </c>
      <c r="D1247" s="4" t="n">
        <v>34</v>
      </c>
    </row>
    <row r="1248">
      <c r="A1248" s="3" t="inlineStr">
        <is>
          <t>Potomac Electric Power Company [Member]</t>
        </is>
      </c>
    </row>
    <row r="1249">
      <c r="A1249" s="5" t="inlineStr">
        <is>
          <t>Fair Value, Assets, Liabilities and Stockholders' Equity Measured on Recurring Basis [Abstract]</t>
        </is>
      </c>
    </row>
    <row r="1250">
      <c r="A1250" s="3" t="inlineStr">
        <is>
          <t>Unrealized Gain (Loss) on Investments</t>
        </is>
      </c>
      <c r="B1250" s="4" t="n">
        <v>0</v>
      </c>
      <c r="C1250" s="4" t="n">
        <v>0</v>
      </c>
    </row>
    <row r="1251">
      <c r="A1251" s="3" t="inlineStr">
        <is>
          <t>Potomac Electric Power Company [Member] | Fair Value, Recurring [Member]</t>
        </is>
      </c>
    </row>
    <row r="1252">
      <c r="A1252" s="5" t="inlineStr">
        <is>
          <t>Fair Value, Assets, Liabilities and Stockholders' Equity Measured on Recurring Basis [Abstract]</t>
        </is>
      </c>
    </row>
    <row r="1253">
      <c r="A1253" s="3" t="inlineStr">
        <is>
          <t>Cash equivalents</t>
        </is>
      </c>
      <c r="B1253" s="4" t="n">
        <v>28</v>
      </c>
      <c r="C1253" s="4" t="n">
        <v>28</v>
      </c>
      <c r="D1253" s="4" t="n">
        <v>35</v>
      </c>
    </row>
    <row r="1254">
      <c r="A1254" s="3" t="inlineStr">
        <is>
          <t>Assets, Fair Value Disclosure</t>
        </is>
      </c>
      <c r="B1254" s="4" t="n">
        <v>147</v>
      </c>
      <c r="C1254" s="4" t="n">
        <v>147</v>
      </c>
      <c r="D1254" s="4" t="n">
        <v>150</v>
      </c>
    </row>
    <row r="1255">
      <c r="A1255" s="3" t="inlineStr">
        <is>
          <t>Deferred Compensation Liability, Current and Noncurrent</t>
        </is>
      </c>
      <c r="B1255" s="4" t="n">
        <v>-2</v>
      </c>
      <c r="C1255" s="4" t="n">
        <v>-2</v>
      </c>
      <c r="D1255" s="4" t="n">
        <v>-2</v>
      </c>
    </row>
    <row r="1256">
      <c r="A1256" s="3" t="inlineStr">
        <is>
          <t>Total Liabilities</t>
        </is>
      </c>
      <c r="B1256" s="4" t="n">
        <v>-2</v>
      </c>
      <c r="C1256" s="4" t="n">
        <v>-2</v>
      </c>
      <c r="D1256" s="4" t="n">
        <v>-2</v>
      </c>
    </row>
    <row r="1257">
      <c r="A1257" s="3" t="inlineStr">
        <is>
          <t>Fair Value, Net Asset (Liability)</t>
        </is>
      </c>
      <c r="B1257" s="4" t="n">
        <v>145</v>
      </c>
      <c r="C1257" s="4" t="n">
        <v>145</v>
      </c>
      <c r="D1257" s="4" t="n">
        <v>148</v>
      </c>
    </row>
    <row r="1258">
      <c r="A1258" s="3" t="inlineStr">
        <is>
          <t>Potomac Electric Power Company [Member] | Fair Value, Recurring [Member] | Cash and Cash Equivalents [Member]</t>
        </is>
      </c>
    </row>
    <row r="1259">
      <c r="A1259" s="5" t="inlineStr">
        <is>
          <t>Fair Value, Assets, Liabilities and Stockholders' Equity Measured on Recurring Basis [Abstract]</t>
        </is>
      </c>
    </row>
    <row r="1260">
      <c r="A1260" s="3" t="inlineStr">
        <is>
          <t>Cash equivalents</t>
        </is>
      </c>
      <c r="B1260" s="4" t="n">
        <v>17</v>
      </c>
      <c r="C1260" s="4" t="n">
        <v>17</v>
      </c>
      <c r="D1260" s="4" t="n">
        <v>30</v>
      </c>
    </row>
    <row r="1261">
      <c r="A1261" s="3" t="inlineStr">
        <is>
          <t>Potomac Electric Power Company [Member] | Fair Value, Recurring [Member] | Restricted cash member [Member]</t>
        </is>
      </c>
    </row>
    <row r="1262">
      <c r="A1262" s="5" t="inlineStr">
        <is>
          <t>Fair Value, Assets, Liabilities and Stockholders' Equity Measured on Recurring Basis [Abstract]</t>
        </is>
      </c>
    </row>
    <row r="1263">
      <c r="A1263" s="3" t="inlineStr">
        <is>
          <t>Cash equivalents</t>
        </is>
      </c>
      <c r="B1263" s="4" t="n">
        <v>5</v>
      </c>
      <c r="C1263" s="4" t="n">
        <v>5</v>
      </c>
      <c r="D1263" s="4" t="n">
        <v>0</v>
      </c>
    </row>
    <row r="1264">
      <c r="A1264" s="3" t="inlineStr">
        <is>
          <t>Potomac Electric Power Company [Member] | Fair Value, Recurring [Member] | Rabbi Trust Investments [Member]</t>
        </is>
      </c>
    </row>
    <row r="1265">
      <c r="A1265" s="5" t="inlineStr">
        <is>
          <t>Fair Value, Assets, Liabilities and Stockholders' Equity Measured on Recurring Basis [Abstract]</t>
        </is>
      </c>
    </row>
    <row r="1266">
      <c r="A1266" s="3" t="inlineStr">
        <is>
          <t>Investments, Fair Value Disclosure</t>
        </is>
      </c>
      <c r="B1266" s="4" t="n">
        <v>119</v>
      </c>
      <c r="C1266" s="4" t="n">
        <v>119</v>
      </c>
      <c r="D1266" s="4" t="n">
        <v>115</v>
      </c>
    </row>
    <row r="1267">
      <c r="A1267" s="3" t="inlineStr">
        <is>
          <t>Potomac Electric Power Company [Member] | Fair Value, Recurring [Member] | Cash Equivalents [Member]</t>
        </is>
      </c>
    </row>
    <row r="1268">
      <c r="A1268" s="5" t="inlineStr">
        <is>
          <t>Fair Value, Assets, Liabilities and Stockholders' Equity Measured on Recurring Basis [Abstract]</t>
        </is>
      </c>
    </row>
    <row r="1269">
      <c r="A1269" s="3" t="inlineStr">
        <is>
          <t>Investments, Fair Value Disclosure</t>
        </is>
      </c>
      <c r="B1269" s="4" t="n">
        <v>57</v>
      </c>
      <c r="C1269" s="4" t="n">
        <v>57</v>
      </c>
      <c r="D1269" s="4" t="n">
        <v>53</v>
      </c>
    </row>
    <row r="1270">
      <c r="A1270" s="3" t="inlineStr">
        <is>
          <t>Potomac Electric Power Company [Member] | Fair Value, Recurring [Member] | Fixed Income Investments [Member]</t>
        </is>
      </c>
    </row>
    <row r="1271">
      <c r="A1271" s="5" t="inlineStr">
        <is>
          <t>Fair Value, Assets, Liabilities and Stockholders' Equity Measured on Recurring Basis [Abstract]</t>
        </is>
      </c>
    </row>
    <row r="1272">
      <c r="A1272" s="3" t="inlineStr">
        <is>
          <t>Investments, Fair Value Disclosure</t>
        </is>
      </c>
      <c r="B1272" s="4" t="n">
        <v>2</v>
      </c>
      <c r="C1272" s="4" t="n">
        <v>2</v>
      </c>
      <c r="D1272" s="4" t="n">
        <v>2</v>
      </c>
    </row>
    <row r="1273">
      <c r="A1273" s="3" t="inlineStr">
        <is>
          <t>Potomac Electric Power Company [Member] | Fair Value, Recurring [Member] | 6311 Life Insurance [Member]</t>
        </is>
      </c>
    </row>
    <row r="1274">
      <c r="A1274" s="5" t="inlineStr">
        <is>
          <t>Fair Value, Assets, Liabilities and Stockholders' Equity Measured on Recurring Basis [Abstract]</t>
        </is>
      </c>
    </row>
    <row r="1275">
      <c r="A1275" s="3" t="inlineStr">
        <is>
          <t>Investments, Fair Value Disclosure</t>
        </is>
      </c>
      <c r="B1275" s="4" t="n">
        <v>60</v>
      </c>
      <c r="C1275" s="4" t="n">
        <v>60</v>
      </c>
      <c r="D1275" s="4" t="n">
        <v>60</v>
      </c>
    </row>
    <row r="1276">
      <c r="A1276" s="3" t="inlineStr">
        <is>
          <t>Potomac Electric Power Company [Member] | Fair Value, Inputs, Level 1 [Member] | Fair Value, Recurring [Member]</t>
        </is>
      </c>
    </row>
    <row r="1277">
      <c r="A1277" s="5" t="inlineStr">
        <is>
          <t>Fair Value, Assets, Liabilities and Stockholders' Equity Measured on Recurring Basis [Abstract]</t>
        </is>
      </c>
    </row>
    <row r="1278">
      <c r="A1278" s="3" t="inlineStr">
        <is>
          <t>Cash equivalents</t>
        </is>
      </c>
      <c r="B1278" s="4" t="n">
        <v>28</v>
      </c>
      <c r="C1278" s="4" t="n">
        <v>28</v>
      </c>
      <c r="D1278" s="4" t="n">
        <v>35</v>
      </c>
    </row>
    <row r="1279">
      <c r="A1279" s="3" t="inlineStr">
        <is>
          <t>Assets, Fair Value Disclosure</t>
        </is>
      </c>
      <c r="B1279" s="4" t="n">
        <v>85</v>
      </c>
      <c r="C1279" s="4" t="n">
        <v>85</v>
      </c>
      <c r="D1279" s="4" t="n">
        <v>88</v>
      </c>
    </row>
    <row r="1280">
      <c r="A1280" s="3" t="inlineStr">
        <is>
          <t>Deferred Compensation Liability, Current and Noncurrent</t>
        </is>
      </c>
      <c r="B1280" s="4" t="n">
        <v>0</v>
      </c>
      <c r="C1280" s="4" t="n">
        <v>0</v>
      </c>
      <c r="D1280" s="4" t="n">
        <v>0</v>
      </c>
    </row>
    <row r="1281">
      <c r="A1281" s="3" t="inlineStr">
        <is>
          <t>Total Liabilities</t>
        </is>
      </c>
      <c r="B1281" s="4" t="n">
        <v>0</v>
      </c>
      <c r="C1281" s="4" t="n">
        <v>0</v>
      </c>
      <c r="D1281" s="4" t="n">
        <v>0</v>
      </c>
    </row>
    <row r="1282">
      <c r="A1282" s="3" t="inlineStr">
        <is>
          <t>Fair Value, Net Asset (Liability)</t>
        </is>
      </c>
      <c r="B1282" s="4" t="n">
        <v>85</v>
      </c>
      <c r="C1282" s="4" t="n">
        <v>85</v>
      </c>
      <c r="D1282" s="4" t="n">
        <v>88</v>
      </c>
    </row>
    <row r="1283">
      <c r="A1283" s="3" t="inlineStr">
        <is>
          <t>Potomac Electric Power Company [Member] | Fair Value, Inputs, Level 1 [Member] | Fair Value, Recurring [Member] | Rabbi Trust Investments [Member]</t>
        </is>
      </c>
    </row>
    <row r="1284">
      <c r="A1284" s="5" t="inlineStr">
        <is>
          <t>Fair Value, Assets, Liabilities and Stockholders' Equity Measured on Recurring Basis [Abstract]</t>
        </is>
      </c>
    </row>
    <row r="1285">
      <c r="A1285" s="3" t="inlineStr">
        <is>
          <t>Investments, Fair Value Disclosure</t>
        </is>
      </c>
      <c r="B1285" s="4" t="n">
        <v>57</v>
      </c>
      <c r="C1285" s="4" t="n">
        <v>57</v>
      </c>
      <c r="D1285" s="4" t="n">
        <v>53</v>
      </c>
    </row>
    <row r="1286">
      <c r="A1286" s="3" t="inlineStr">
        <is>
          <t>Potomac Electric Power Company [Member] | Fair Value, Inputs, Level 1 [Member] | Fair Value, Recurring [Member] | Cash Equivalents [Member]</t>
        </is>
      </c>
    </row>
    <row r="1287">
      <c r="A1287" s="5" t="inlineStr">
        <is>
          <t>Fair Value, Assets, Liabilities and Stockholders' Equity Measured on Recurring Basis [Abstract]</t>
        </is>
      </c>
    </row>
    <row r="1288">
      <c r="A1288" s="3" t="inlineStr">
        <is>
          <t>Investments, Fair Value Disclosure</t>
        </is>
      </c>
      <c r="B1288" s="4" t="n">
        <v>57</v>
      </c>
      <c r="C1288" s="4" t="n">
        <v>57</v>
      </c>
      <c r="D1288" s="4" t="n">
        <v>53</v>
      </c>
    </row>
    <row r="1289">
      <c r="A1289" s="3" t="inlineStr">
        <is>
          <t>Potomac Electric Power Company [Member] | Fair Value, Inputs, Level 1 [Member] | Fair Value, Recurring [Member] | Fixed Income Investments [Member]</t>
        </is>
      </c>
    </row>
    <row r="1290">
      <c r="A1290" s="5" t="inlineStr">
        <is>
          <t>Fair Value, Assets, Liabilities and Stockholders' Equity Measured on Recurring Basis [Abstract]</t>
        </is>
      </c>
    </row>
    <row r="1291">
      <c r="A1291" s="3" t="inlineStr">
        <is>
          <t>Investments, Fair Value Disclosure</t>
        </is>
      </c>
      <c r="B1291" s="4" t="n">
        <v>0</v>
      </c>
      <c r="C1291" s="4" t="n">
        <v>0</v>
      </c>
      <c r="D1291" s="4" t="n">
        <v>0</v>
      </c>
    </row>
    <row r="1292">
      <c r="A1292" s="3" t="inlineStr">
        <is>
          <t>Potomac Electric Power Company [Member] | Fair Value, Inputs, Level 1 [Member] | Fair Value, Recurring [Member] | 6311 Life Insurance [Member]</t>
        </is>
      </c>
    </row>
    <row r="1293">
      <c r="A1293" s="5" t="inlineStr">
        <is>
          <t>Fair Value, Assets, Liabilities and Stockholders' Equity Measured on Recurring Basis [Abstract]</t>
        </is>
      </c>
    </row>
    <row r="1294">
      <c r="A1294" s="3" t="inlineStr">
        <is>
          <t>Investments, Fair Value Disclosure</t>
        </is>
      </c>
      <c r="B1294" s="4" t="n">
        <v>0</v>
      </c>
      <c r="C1294" s="4" t="n">
        <v>0</v>
      </c>
      <c r="D1294" s="4" t="n">
        <v>0</v>
      </c>
    </row>
    <row r="1295">
      <c r="A1295" s="3" t="inlineStr">
        <is>
          <t>Potomac Electric Power Company [Member] | Fair Value, Inputs, Level 2 [Member] | Fair Value, Recurring [Member]</t>
        </is>
      </c>
    </row>
    <row r="1296">
      <c r="A1296" s="5" t="inlineStr">
        <is>
          <t>Fair Value, Assets, Liabilities and Stockholders' Equity Measured on Recurring Basis [Abstract]</t>
        </is>
      </c>
    </row>
    <row r="1297">
      <c r="A1297" s="3" t="inlineStr">
        <is>
          <t>Cash equivalents</t>
        </is>
      </c>
      <c r="B1297" s="4" t="n">
        <v>0</v>
      </c>
      <c r="C1297" s="4" t="n">
        <v>0</v>
      </c>
      <c r="D1297" s="4" t="n">
        <v>0</v>
      </c>
    </row>
    <row r="1298">
      <c r="A1298" s="3" t="inlineStr">
        <is>
          <t>Assets, Fair Value Disclosure</t>
        </is>
      </c>
      <c r="B1298" s="4" t="n">
        <v>28</v>
      </c>
      <c r="C1298" s="4" t="n">
        <v>28</v>
      </c>
      <c r="D1298" s="4" t="n">
        <v>28</v>
      </c>
    </row>
    <row r="1299">
      <c r="A1299" s="3" t="inlineStr">
        <is>
          <t>Deferred Compensation Liability, Current and Noncurrent</t>
        </is>
      </c>
      <c r="B1299" s="4" t="n">
        <v>-2</v>
      </c>
      <c r="C1299" s="4" t="n">
        <v>-2</v>
      </c>
      <c r="D1299" s="4" t="n">
        <v>-2</v>
      </c>
    </row>
    <row r="1300">
      <c r="A1300" s="3" t="inlineStr">
        <is>
          <t>Total Liabilities</t>
        </is>
      </c>
      <c r="B1300" s="4" t="n">
        <v>-2</v>
      </c>
      <c r="C1300" s="4" t="n">
        <v>-2</v>
      </c>
      <c r="D1300" s="4" t="n">
        <v>-2</v>
      </c>
    </row>
    <row r="1301">
      <c r="A1301" s="3" t="inlineStr">
        <is>
          <t>Fair Value, Net Asset (Liability)</t>
        </is>
      </c>
      <c r="B1301" s="4" t="n">
        <v>26</v>
      </c>
      <c r="C1301" s="4" t="n">
        <v>26</v>
      </c>
      <c r="D1301" s="4" t="n">
        <v>26</v>
      </c>
    </row>
    <row r="1302">
      <c r="A1302" s="3" t="inlineStr">
        <is>
          <t>Potomac Electric Power Company [Member] | Fair Value, Inputs, Level 2 [Member] | Fair Value, Recurring [Member] | Rabbi Trust Investments [Member]</t>
        </is>
      </c>
    </row>
    <row r="1303">
      <c r="A1303" s="5" t="inlineStr">
        <is>
          <t>Fair Value, Assets, Liabilities and Stockholders' Equity Measured on Recurring Basis [Abstract]</t>
        </is>
      </c>
    </row>
    <row r="1304">
      <c r="A1304" s="3" t="inlineStr">
        <is>
          <t>Investments, Fair Value Disclosure</t>
        </is>
      </c>
      <c r="B1304" s="4" t="n">
        <v>28</v>
      </c>
      <c r="C1304" s="4" t="n">
        <v>28</v>
      </c>
      <c r="D1304" s="4" t="n">
        <v>28</v>
      </c>
    </row>
    <row r="1305">
      <c r="A1305" s="3" t="inlineStr">
        <is>
          <t>Potomac Electric Power Company [Member] | Fair Value, Inputs, Level 2 [Member] | Fair Value, Recurring [Member] | Cash Equivalents [Member]</t>
        </is>
      </c>
    </row>
    <row r="1306">
      <c r="A1306" s="5" t="inlineStr">
        <is>
          <t>Fair Value, Assets, Liabilities and Stockholders' Equity Measured on Recurring Basis [Abstract]</t>
        </is>
      </c>
    </row>
    <row r="1307">
      <c r="A1307" s="3" t="inlineStr">
        <is>
          <t>Investments, Fair Value Disclosure</t>
        </is>
      </c>
      <c r="B1307" s="4" t="n">
        <v>0</v>
      </c>
      <c r="C1307" s="4" t="n">
        <v>0</v>
      </c>
      <c r="D1307" s="4" t="n">
        <v>0</v>
      </c>
    </row>
    <row r="1308">
      <c r="A1308" s="3" t="inlineStr">
        <is>
          <t>Potomac Electric Power Company [Member] | Fair Value, Inputs, Level 2 [Member] | Fair Value, Recurring [Member] | Fixed Income Investments [Member]</t>
        </is>
      </c>
    </row>
    <row r="1309">
      <c r="A1309" s="5" t="inlineStr">
        <is>
          <t>Fair Value, Assets, Liabilities and Stockholders' Equity Measured on Recurring Basis [Abstract]</t>
        </is>
      </c>
    </row>
    <row r="1310">
      <c r="A1310" s="3" t="inlineStr">
        <is>
          <t>Investments, Fair Value Disclosure</t>
        </is>
      </c>
      <c r="B1310" s="4" t="n">
        <v>2</v>
      </c>
      <c r="C1310" s="4" t="n">
        <v>2</v>
      </c>
      <c r="D1310" s="4" t="n">
        <v>2</v>
      </c>
    </row>
    <row r="1311">
      <c r="A1311" s="3" t="inlineStr">
        <is>
          <t>Potomac Electric Power Company [Member] | Fair Value, Inputs, Level 2 [Member] | Fair Value, Recurring [Member] | 6311 Life Insurance [Member]</t>
        </is>
      </c>
    </row>
    <row r="1312">
      <c r="A1312" s="5" t="inlineStr">
        <is>
          <t>Fair Value, Assets, Liabilities and Stockholders' Equity Measured on Recurring Basis [Abstract]</t>
        </is>
      </c>
    </row>
    <row r="1313">
      <c r="A1313" s="3" t="inlineStr">
        <is>
          <t>Investments, Fair Value Disclosure</t>
        </is>
      </c>
      <c r="B1313" s="4" t="n">
        <v>26</v>
      </c>
      <c r="C1313" s="4" t="n">
        <v>26</v>
      </c>
      <c r="D1313" s="4" t="n">
        <v>26</v>
      </c>
    </row>
    <row r="1314">
      <c r="A1314" s="3" t="inlineStr">
        <is>
          <t>Potomac Electric Power Company [Member] | Fair Value, Inputs, Level 3 [Member] | Fair Value, Recurring [Member]</t>
        </is>
      </c>
    </row>
    <row r="1315">
      <c r="A1315" s="5" t="inlineStr">
        <is>
          <t>Fair Value, Assets, Liabilities and Stockholders' Equity Measured on Recurring Basis [Abstract]</t>
        </is>
      </c>
    </row>
    <row r="1316">
      <c r="A1316" s="3" t="inlineStr">
        <is>
          <t>Cash equivalents</t>
        </is>
      </c>
      <c r="B1316" s="4" t="n">
        <v>0</v>
      </c>
      <c r="C1316" s="4" t="n">
        <v>0</v>
      </c>
      <c r="D1316" s="4" t="n">
        <v>0</v>
      </c>
    </row>
    <row r="1317">
      <c r="A1317" s="3" t="inlineStr">
        <is>
          <t>Assets, Fair Value Disclosure</t>
        </is>
      </c>
      <c r="B1317" s="4" t="n">
        <v>34</v>
      </c>
      <c r="C1317" s="4" t="n">
        <v>34</v>
      </c>
      <c r="D1317" s="4" t="n">
        <v>34</v>
      </c>
    </row>
    <row r="1318">
      <c r="A1318" s="3" t="inlineStr">
        <is>
          <t>Deferred Compensation Liability, Current and Noncurrent</t>
        </is>
      </c>
      <c r="B1318" s="4" t="n">
        <v>0</v>
      </c>
      <c r="C1318" s="4" t="n">
        <v>0</v>
      </c>
      <c r="D1318" s="4" t="n">
        <v>0</v>
      </c>
    </row>
    <row r="1319">
      <c r="A1319" s="3" t="inlineStr">
        <is>
          <t>Total Liabilities</t>
        </is>
      </c>
      <c r="B1319" s="4" t="n">
        <v>0</v>
      </c>
      <c r="C1319" s="4" t="n">
        <v>0</v>
      </c>
      <c r="D1319" s="4" t="n">
        <v>0</v>
      </c>
    </row>
    <row r="1320">
      <c r="A1320" s="3" t="inlineStr">
        <is>
          <t>Fair Value, Net Asset (Liability)</t>
        </is>
      </c>
      <c r="B1320" s="4" t="n">
        <v>34</v>
      </c>
      <c r="C1320" s="4" t="n">
        <v>34</v>
      </c>
      <c r="D1320" s="4" t="n">
        <v>34</v>
      </c>
    </row>
    <row r="1321">
      <c r="A1321" s="3" t="inlineStr">
        <is>
          <t>Potomac Electric Power Company [Member] | Fair Value, Inputs, Level 3 [Member] | Fair Value, Recurring [Member] | Rabbi Trust Investments [Member]</t>
        </is>
      </c>
    </row>
    <row r="1322">
      <c r="A1322" s="5" t="inlineStr">
        <is>
          <t>Fair Value, Assets, Liabilities and Stockholders' Equity Measured on Recurring Basis [Abstract]</t>
        </is>
      </c>
    </row>
    <row r="1323">
      <c r="A1323" s="3" t="inlineStr">
        <is>
          <t>Investments, Fair Value Disclosure</t>
        </is>
      </c>
      <c r="B1323" s="4" t="n">
        <v>34</v>
      </c>
      <c r="C1323" s="4" t="n">
        <v>34</v>
      </c>
      <c r="D1323" s="4" t="n">
        <v>34</v>
      </c>
    </row>
    <row r="1324">
      <c r="A1324" s="3" t="inlineStr">
        <is>
          <t>Potomac Electric Power Company [Member] | Fair Value, Inputs, Level 3 [Member] | Fair Value, Recurring [Member] | Cash Equivalents [Member]</t>
        </is>
      </c>
    </row>
    <row r="1325">
      <c r="A1325" s="5" t="inlineStr">
        <is>
          <t>Fair Value, Assets, Liabilities and Stockholders' Equity Measured on Recurring Basis [Abstract]</t>
        </is>
      </c>
    </row>
    <row r="1326">
      <c r="A1326" s="3" t="inlineStr">
        <is>
          <t>Investments, Fair Value Disclosure</t>
        </is>
      </c>
      <c r="B1326" s="4" t="n">
        <v>0</v>
      </c>
      <c r="C1326" s="4" t="n">
        <v>0</v>
      </c>
      <c r="D1326" s="4" t="n">
        <v>0</v>
      </c>
    </row>
    <row r="1327">
      <c r="A1327" s="3" t="inlineStr">
        <is>
          <t>Potomac Electric Power Company [Member] | Fair Value, Inputs, Level 3 [Member] | Fair Value, Recurring [Member] | Fixed Income Investments [Member]</t>
        </is>
      </c>
    </row>
    <row r="1328">
      <c r="A1328" s="5" t="inlineStr">
        <is>
          <t>Fair Value, Assets, Liabilities and Stockholders' Equity Measured on Recurring Basis [Abstract]</t>
        </is>
      </c>
    </row>
    <row r="1329">
      <c r="A1329" s="3" t="inlineStr">
        <is>
          <t>Investments, Fair Value Disclosure</t>
        </is>
      </c>
      <c r="B1329" s="4" t="n">
        <v>0</v>
      </c>
      <c r="C1329" s="4" t="n">
        <v>0</v>
      </c>
      <c r="D1329" s="4" t="n">
        <v>0</v>
      </c>
    </row>
    <row r="1330">
      <c r="A1330" s="3" t="inlineStr">
        <is>
          <t>Potomac Electric Power Company [Member] | Fair Value, Inputs, Level 3 [Member] | Fair Value, Recurring [Member] | 6311 Life Insurance [Member]</t>
        </is>
      </c>
    </row>
    <row r="1331">
      <c r="A1331" s="5" t="inlineStr">
        <is>
          <t>Fair Value, Assets, Liabilities and Stockholders' Equity Measured on Recurring Basis [Abstract]</t>
        </is>
      </c>
    </row>
    <row r="1332">
      <c r="A1332" s="3" t="inlineStr">
        <is>
          <t>Investments, Fair Value Disclosure</t>
        </is>
      </c>
      <c r="B1332" s="4" t="n">
        <v>34</v>
      </c>
      <c r="C1332" s="4" t="n">
        <v>34</v>
      </c>
      <c r="D1332" s="4" t="n">
        <v>34</v>
      </c>
    </row>
    <row r="1333">
      <c r="A1333" s="3" t="inlineStr">
        <is>
          <t>Delmarva Power and Light Company [Member]</t>
        </is>
      </c>
    </row>
    <row r="1334">
      <c r="A1334" s="5" t="inlineStr">
        <is>
          <t>Fair Value, Assets, Liabilities and Stockholders' Equity Measured on Recurring Basis [Abstract]</t>
        </is>
      </c>
    </row>
    <row r="1335">
      <c r="A1335" s="3" t="inlineStr">
        <is>
          <t>Unrealized Gain (Loss) on Investments</t>
        </is>
      </c>
      <c r="B1335" s="4" t="n">
        <v>0</v>
      </c>
      <c r="C1335" s="4" t="n">
        <v>0</v>
      </c>
    </row>
    <row r="1336">
      <c r="A1336" s="3" t="inlineStr">
        <is>
          <t>Delmarva Power and Light Company [Member] | Fair Value, Recurring [Member]</t>
        </is>
      </c>
    </row>
    <row r="1337">
      <c r="A1337" s="5" t="inlineStr">
        <is>
          <t>Fair Value, Assets, Liabilities and Stockholders' Equity Measured on Recurring Basis [Abstract]</t>
        </is>
      </c>
    </row>
    <row r="1338">
      <c r="A1338" s="3" t="inlineStr">
        <is>
          <t>Cash equivalents</t>
        </is>
      </c>
      <c r="B1338" s="4" t="n">
        <v>5</v>
      </c>
      <c r="C1338" s="4" t="n">
        <v>5</v>
      </c>
      <c r="D1338" s="4" t="n">
        <v>0</v>
      </c>
    </row>
    <row r="1339">
      <c r="A1339" s="3" t="inlineStr">
        <is>
          <t>Assets, Fair Value Disclosure</t>
        </is>
      </c>
      <c r="B1339" s="4" t="n">
        <v>5</v>
      </c>
      <c r="C1339" s="4" t="n">
        <v>5</v>
      </c>
      <c r="D1339" s="4" t="n">
        <v>0</v>
      </c>
    </row>
    <row r="1340">
      <c r="A1340" s="3" t="inlineStr">
        <is>
          <t>Deferred Compensation Liability, Current and Noncurrent</t>
        </is>
      </c>
      <c r="B1340" s="4" t="n">
        <v>0</v>
      </c>
      <c r="C1340" s="4" t="n">
        <v>0</v>
      </c>
      <c r="D1340" s="4" t="n">
        <v>0</v>
      </c>
    </row>
    <row r="1341">
      <c r="A1341" s="3" t="inlineStr">
        <is>
          <t>Total Liabilities</t>
        </is>
      </c>
      <c r="B1341" s="4" t="n">
        <v>0</v>
      </c>
      <c r="C1341" s="4" t="n">
        <v>0</v>
      </c>
      <c r="D1341" s="4" t="n">
        <v>0</v>
      </c>
    </row>
    <row r="1342">
      <c r="A1342" s="3" t="inlineStr">
        <is>
          <t>Fair Value, Net Asset (Liability)</t>
        </is>
      </c>
      <c r="B1342" s="4" t="n">
        <v>5</v>
      </c>
      <c r="C1342" s="4" t="n">
        <v>5</v>
      </c>
      <c r="D1342" s="4" t="n">
        <v>0</v>
      </c>
    </row>
    <row r="1343">
      <c r="A1343" s="3" t="inlineStr">
        <is>
          <t>Delmarva Power and Light Company [Member] | Fair Value, Recurring [Member] | Cash and Cash Equivalents [Member]</t>
        </is>
      </c>
    </row>
    <row r="1344">
      <c r="A1344" s="5" t="inlineStr">
        <is>
          <t>Fair Value, Assets, Liabilities and Stockholders' Equity Measured on Recurring Basis [Abstract]</t>
        </is>
      </c>
    </row>
    <row r="1345">
      <c r="A1345" s="3" t="inlineStr">
        <is>
          <t>Cash equivalents</t>
        </is>
      </c>
      <c r="B1345" s="4" t="n">
        <v>17</v>
      </c>
      <c r="C1345" s="4" t="n">
        <v>17</v>
      </c>
      <c r="D1345" s="4" t="n">
        <v>15</v>
      </c>
    </row>
    <row r="1346">
      <c r="A1346" s="3" t="inlineStr">
        <is>
          <t>Delmarva Power and Light Company [Member] | Fair Value, Recurring [Member] | Rabbi Trust Investments [Member]</t>
        </is>
      </c>
    </row>
    <row r="1347">
      <c r="A1347" s="5" t="inlineStr">
        <is>
          <t>Fair Value, Assets, Liabilities and Stockholders' Equity Measured on Recurring Basis [Abstract]</t>
        </is>
      </c>
    </row>
    <row r="1348">
      <c r="A1348" s="3" t="inlineStr">
        <is>
          <t>Investments, Fair Value Disclosure</t>
        </is>
      </c>
      <c r="B1348" s="4" t="n">
        <v>0</v>
      </c>
      <c r="C1348" s="4" t="n">
        <v>0</v>
      </c>
      <c r="D1348" s="4" t="n">
        <v>0</v>
      </c>
    </row>
    <row r="1349">
      <c r="A1349" s="3" t="inlineStr">
        <is>
          <t>Delmarva Power and Light Company [Member] | Fair Value, Recurring [Member] | Cash Equivalents [Member]</t>
        </is>
      </c>
    </row>
    <row r="1350">
      <c r="A1350" s="5" t="inlineStr">
        <is>
          <t>Fair Value, Assets, Liabilities and Stockholders' Equity Measured on Recurring Basis [Abstract]</t>
        </is>
      </c>
    </row>
    <row r="1351">
      <c r="A1351" s="3" t="inlineStr">
        <is>
          <t>Investments, Fair Value Disclosure</t>
        </is>
      </c>
      <c r="B1351" s="4" t="n">
        <v>0</v>
      </c>
      <c r="C1351" s="4" t="n">
        <v>0</v>
      </c>
      <c r="D1351" s="4" t="n">
        <v>0</v>
      </c>
    </row>
    <row r="1352">
      <c r="A1352" s="3" t="inlineStr">
        <is>
          <t>Delmarva Power and Light Company [Member] | Fair Value, Recurring [Member] | Fixed Income Investments [Member]</t>
        </is>
      </c>
    </row>
    <row r="1353">
      <c r="A1353" s="5" t="inlineStr">
        <is>
          <t>Fair Value, Assets, Liabilities and Stockholders' Equity Measured on Recurring Basis [Abstract]</t>
        </is>
      </c>
    </row>
    <row r="1354">
      <c r="A1354" s="3" t="inlineStr">
        <is>
          <t>Investments, Fair Value Disclosure</t>
        </is>
      </c>
      <c r="B1354" s="4" t="n">
        <v>0</v>
      </c>
      <c r="C1354" s="4" t="n">
        <v>0</v>
      </c>
      <c r="D1354" s="4" t="n">
        <v>0</v>
      </c>
    </row>
    <row r="1355">
      <c r="A1355" s="3" t="inlineStr">
        <is>
          <t>Delmarva Power and Light Company [Member] | Fair Value, Recurring [Member] | 6311 Life Insurance [Member]</t>
        </is>
      </c>
    </row>
    <row r="1356">
      <c r="A1356" s="5" t="inlineStr">
        <is>
          <t>Fair Value, Assets, Liabilities and Stockholders' Equity Measured on Recurring Basis [Abstract]</t>
        </is>
      </c>
    </row>
    <row r="1357">
      <c r="A1357" s="3" t="inlineStr">
        <is>
          <t>Investments, Fair Value Disclosure</t>
        </is>
      </c>
      <c r="B1357" s="4" t="n">
        <v>0</v>
      </c>
      <c r="C1357" s="4" t="n">
        <v>0</v>
      </c>
      <c r="D1357" s="4" t="n">
        <v>0</v>
      </c>
    </row>
    <row r="1358">
      <c r="A1358" s="3" t="inlineStr">
        <is>
          <t>Delmarva Power and Light Company [Member] | Fair Value, Inputs, Level 1 [Member] | Fair Value, Recurring [Member]</t>
        </is>
      </c>
    </row>
    <row r="1359">
      <c r="A1359" s="5" t="inlineStr">
        <is>
          <t>Fair Value, Assets, Liabilities and Stockholders' Equity Measured on Recurring Basis [Abstract]</t>
        </is>
      </c>
    </row>
    <row r="1360">
      <c r="A1360" s="3" t="inlineStr">
        <is>
          <t>Cash equivalents</t>
        </is>
      </c>
      <c r="B1360" s="4" t="n">
        <v>5</v>
      </c>
      <c r="C1360" s="4" t="n">
        <v>5</v>
      </c>
      <c r="D1360" s="4" t="n">
        <v>0</v>
      </c>
    </row>
    <row r="1361">
      <c r="A1361" s="3" t="inlineStr">
        <is>
          <t>Assets, Fair Value Disclosure</t>
        </is>
      </c>
      <c r="B1361" s="4" t="n">
        <v>5</v>
      </c>
      <c r="C1361" s="4" t="n">
        <v>5</v>
      </c>
      <c r="D1361" s="4" t="n">
        <v>0</v>
      </c>
    </row>
    <row r="1362">
      <c r="A1362" s="3" t="inlineStr">
        <is>
          <t>Deferred Compensation Liability, Current and Noncurrent</t>
        </is>
      </c>
      <c r="B1362" s="4" t="n">
        <v>0</v>
      </c>
      <c r="C1362" s="4" t="n">
        <v>0</v>
      </c>
      <c r="D1362" s="4" t="n">
        <v>0</v>
      </c>
    </row>
    <row r="1363">
      <c r="A1363" s="3" t="inlineStr">
        <is>
          <t>Total Liabilities</t>
        </is>
      </c>
      <c r="B1363" s="4" t="n">
        <v>0</v>
      </c>
      <c r="C1363" s="4" t="n">
        <v>0</v>
      </c>
      <c r="D1363" s="4" t="n">
        <v>0</v>
      </c>
    </row>
    <row r="1364">
      <c r="A1364" s="3" t="inlineStr">
        <is>
          <t>Fair Value, Net Asset (Liability)</t>
        </is>
      </c>
      <c r="B1364" s="4" t="n">
        <v>5</v>
      </c>
      <c r="C1364" s="4" t="n">
        <v>5</v>
      </c>
      <c r="D1364" s="4" t="n">
        <v>0</v>
      </c>
    </row>
    <row r="1365">
      <c r="A1365" s="3" t="inlineStr">
        <is>
          <t>Delmarva Power and Light Company [Member] | Fair Value, Inputs, Level 1 [Member] | Fair Value, Recurring [Member] | Rabbi Trust Investments [Member]</t>
        </is>
      </c>
    </row>
    <row r="1366">
      <c r="A1366" s="5" t="inlineStr">
        <is>
          <t>Fair Value, Assets, Liabilities and Stockholders' Equity Measured on Recurring Basis [Abstract]</t>
        </is>
      </c>
    </row>
    <row r="1367">
      <c r="A1367" s="3" t="inlineStr">
        <is>
          <t>Investments, Fair Value Disclosure</t>
        </is>
      </c>
      <c r="B1367" s="4" t="n">
        <v>0</v>
      </c>
      <c r="C1367" s="4" t="n">
        <v>0</v>
      </c>
      <c r="D1367" s="4" t="n">
        <v>0</v>
      </c>
    </row>
    <row r="1368">
      <c r="A1368" s="3" t="inlineStr">
        <is>
          <t>Delmarva Power and Light Company [Member] | Fair Value, Inputs, Level 1 [Member] | Fair Value, Recurring [Member] | Cash Equivalents [Member]</t>
        </is>
      </c>
    </row>
    <row r="1369">
      <c r="A1369" s="5" t="inlineStr">
        <is>
          <t>Fair Value, Assets, Liabilities and Stockholders' Equity Measured on Recurring Basis [Abstract]</t>
        </is>
      </c>
    </row>
    <row r="1370">
      <c r="A1370" s="3" t="inlineStr">
        <is>
          <t>Investments, Fair Value Disclosure</t>
        </is>
      </c>
      <c r="B1370" s="4" t="n">
        <v>0</v>
      </c>
      <c r="C1370" s="4" t="n">
        <v>0</v>
      </c>
      <c r="D1370" s="4" t="n">
        <v>0</v>
      </c>
    </row>
    <row r="1371">
      <c r="A1371" s="3" t="inlineStr">
        <is>
          <t>Delmarva Power and Light Company [Member] | Fair Value, Inputs, Level 1 [Member] | Fair Value, Recurring [Member] | Fixed Income Investments [Member]</t>
        </is>
      </c>
    </row>
    <row r="1372">
      <c r="A1372" s="5" t="inlineStr">
        <is>
          <t>Fair Value, Assets, Liabilities and Stockholders' Equity Measured on Recurring Basis [Abstract]</t>
        </is>
      </c>
    </row>
    <row r="1373">
      <c r="A1373" s="3" t="inlineStr">
        <is>
          <t>Investments, Fair Value Disclosure</t>
        </is>
      </c>
      <c r="B1373" s="4" t="n">
        <v>0</v>
      </c>
      <c r="C1373" s="4" t="n">
        <v>0</v>
      </c>
      <c r="D1373" s="4" t="n">
        <v>0</v>
      </c>
    </row>
    <row r="1374">
      <c r="A1374" s="3" t="inlineStr">
        <is>
          <t>Delmarva Power and Light Company [Member] | Fair Value, Inputs, Level 1 [Member] | Fair Value, Recurring [Member] | 6311 Life Insurance [Member]</t>
        </is>
      </c>
    </row>
    <row r="1375">
      <c r="A1375" s="5" t="inlineStr">
        <is>
          <t>Fair Value, Assets, Liabilities and Stockholders' Equity Measured on Recurring Basis [Abstract]</t>
        </is>
      </c>
    </row>
    <row r="1376">
      <c r="A1376" s="3" t="inlineStr">
        <is>
          <t>Investments, Fair Value Disclosure</t>
        </is>
      </c>
      <c r="B1376" s="4" t="n">
        <v>0</v>
      </c>
      <c r="C1376" s="4" t="n">
        <v>0</v>
      </c>
      <c r="D1376" s="4" t="n">
        <v>0</v>
      </c>
    </row>
    <row r="1377">
      <c r="A1377" s="3" t="inlineStr">
        <is>
          <t>Delmarva Power and Light Company [Member] | Fair Value, Inputs, Level 2 [Member] | Fair Value, Recurring [Member]</t>
        </is>
      </c>
    </row>
    <row r="1378">
      <c r="A1378" s="5" t="inlineStr">
        <is>
          <t>Fair Value, Assets, Liabilities and Stockholders' Equity Measured on Recurring Basis [Abstract]</t>
        </is>
      </c>
    </row>
    <row r="1379">
      <c r="A1379" s="3" t="inlineStr">
        <is>
          <t>Cash equivalents</t>
        </is>
      </c>
      <c r="B1379" s="4" t="n">
        <v>0</v>
      </c>
      <c r="C1379" s="4" t="n">
        <v>0</v>
      </c>
      <c r="D1379" s="4" t="n">
        <v>0</v>
      </c>
    </row>
    <row r="1380">
      <c r="A1380" s="3" t="inlineStr">
        <is>
          <t>Assets, Fair Value Disclosure</t>
        </is>
      </c>
      <c r="B1380" s="4" t="n">
        <v>0</v>
      </c>
      <c r="C1380" s="4" t="n">
        <v>0</v>
      </c>
      <c r="D1380" s="4" t="n">
        <v>0</v>
      </c>
    </row>
    <row r="1381">
      <c r="A1381" s="3" t="inlineStr">
        <is>
          <t>Deferred Compensation Liability, Current and Noncurrent</t>
        </is>
      </c>
      <c r="B1381" s="4" t="n">
        <v>0</v>
      </c>
      <c r="C1381" s="4" t="n">
        <v>0</v>
      </c>
      <c r="D1381" s="4" t="n">
        <v>0</v>
      </c>
    </row>
    <row r="1382">
      <c r="A1382" s="3" t="inlineStr">
        <is>
          <t>Total Liabilities</t>
        </is>
      </c>
      <c r="B1382" s="4" t="n">
        <v>0</v>
      </c>
      <c r="C1382" s="4" t="n">
        <v>0</v>
      </c>
      <c r="D1382" s="4" t="n">
        <v>0</v>
      </c>
    </row>
    <row r="1383">
      <c r="A1383" s="3" t="inlineStr">
        <is>
          <t>Fair Value, Net Asset (Liability)</t>
        </is>
      </c>
      <c r="B1383" s="4" t="n">
        <v>0</v>
      </c>
      <c r="C1383" s="4" t="n">
        <v>0</v>
      </c>
      <c r="D1383" s="4" t="n">
        <v>0</v>
      </c>
    </row>
    <row r="1384">
      <c r="A1384" s="3" t="inlineStr">
        <is>
          <t>Delmarva Power and Light Company [Member] | Fair Value, Inputs, Level 2 [Member] | Fair Value, Recurring [Member] | Rabbi Trust Investments [Member]</t>
        </is>
      </c>
    </row>
    <row r="1385">
      <c r="A1385" s="5" t="inlineStr">
        <is>
          <t>Fair Value, Assets, Liabilities and Stockholders' Equity Measured on Recurring Basis [Abstract]</t>
        </is>
      </c>
    </row>
    <row r="1386">
      <c r="A1386" s="3" t="inlineStr">
        <is>
          <t>Investments, Fair Value Disclosure</t>
        </is>
      </c>
      <c r="B1386" s="4" t="n">
        <v>0</v>
      </c>
      <c r="C1386" s="4" t="n">
        <v>0</v>
      </c>
      <c r="D1386" s="4" t="n">
        <v>0</v>
      </c>
    </row>
    <row r="1387">
      <c r="A1387" s="3" t="inlineStr">
        <is>
          <t>Delmarva Power and Light Company [Member] | Fair Value, Inputs, Level 2 [Member] | Fair Value, Recurring [Member] | Cash Equivalents [Member]</t>
        </is>
      </c>
    </row>
    <row r="1388">
      <c r="A1388" s="5" t="inlineStr">
        <is>
          <t>Fair Value, Assets, Liabilities and Stockholders' Equity Measured on Recurring Basis [Abstract]</t>
        </is>
      </c>
    </row>
    <row r="1389">
      <c r="A1389" s="3" t="inlineStr">
        <is>
          <t>Investments, Fair Value Disclosure</t>
        </is>
      </c>
      <c r="B1389" s="4" t="n">
        <v>0</v>
      </c>
      <c r="C1389" s="4" t="n">
        <v>0</v>
      </c>
      <c r="D1389" s="4" t="n">
        <v>0</v>
      </c>
    </row>
    <row r="1390">
      <c r="A1390" s="3" t="inlineStr">
        <is>
          <t>Delmarva Power and Light Company [Member] | Fair Value, Inputs, Level 2 [Member] | Fair Value, Recurring [Member] | Fixed Income Investments [Member]</t>
        </is>
      </c>
    </row>
    <row r="1391">
      <c r="A1391" s="5" t="inlineStr">
        <is>
          <t>Fair Value, Assets, Liabilities and Stockholders' Equity Measured on Recurring Basis [Abstract]</t>
        </is>
      </c>
    </row>
    <row r="1392">
      <c r="A1392" s="3" t="inlineStr">
        <is>
          <t>Investments, Fair Value Disclosure</t>
        </is>
      </c>
      <c r="B1392" s="4" t="n">
        <v>0</v>
      </c>
      <c r="C1392" s="4" t="n">
        <v>0</v>
      </c>
      <c r="D1392" s="4" t="n">
        <v>0</v>
      </c>
    </row>
    <row r="1393">
      <c r="A1393" s="3" t="inlineStr">
        <is>
          <t>Delmarva Power and Light Company [Member] | Fair Value, Inputs, Level 2 [Member] | Fair Value, Recurring [Member] | 6311 Life Insurance [Member]</t>
        </is>
      </c>
    </row>
    <row r="1394">
      <c r="A1394" s="5" t="inlineStr">
        <is>
          <t>Fair Value, Assets, Liabilities and Stockholders' Equity Measured on Recurring Basis [Abstract]</t>
        </is>
      </c>
    </row>
    <row r="1395">
      <c r="A1395" s="3" t="inlineStr">
        <is>
          <t>Investments, Fair Value Disclosure</t>
        </is>
      </c>
      <c r="B1395" s="4" t="n">
        <v>0</v>
      </c>
      <c r="C1395" s="4" t="n">
        <v>0</v>
      </c>
      <c r="D1395" s="4" t="n">
        <v>0</v>
      </c>
    </row>
    <row r="1396">
      <c r="A1396" s="3" t="inlineStr">
        <is>
          <t>Delmarva Power and Light Company [Member] | Fair Value, Inputs, Level 3 [Member] | Fair Value, Recurring [Member]</t>
        </is>
      </c>
    </row>
    <row r="1397">
      <c r="A1397" s="5" t="inlineStr">
        <is>
          <t>Fair Value, Assets, Liabilities and Stockholders' Equity Measured on Recurring Basis [Abstract]</t>
        </is>
      </c>
    </row>
    <row r="1398">
      <c r="A1398" s="3" t="inlineStr">
        <is>
          <t>Cash equivalents</t>
        </is>
      </c>
      <c r="B1398" s="4" t="n">
        <v>0</v>
      </c>
      <c r="C1398" s="4" t="n">
        <v>0</v>
      </c>
      <c r="D1398" s="4" t="n">
        <v>0</v>
      </c>
    </row>
    <row r="1399">
      <c r="A1399" s="3" t="inlineStr">
        <is>
          <t>Assets, Fair Value Disclosure</t>
        </is>
      </c>
      <c r="B1399" s="4" t="n">
        <v>0</v>
      </c>
      <c r="C1399" s="4" t="n">
        <v>0</v>
      </c>
      <c r="D1399" s="4" t="n">
        <v>0</v>
      </c>
    </row>
    <row r="1400">
      <c r="A1400" s="3" t="inlineStr">
        <is>
          <t>Deferred Compensation Liability, Current and Noncurrent</t>
        </is>
      </c>
      <c r="B1400" s="4" t="n">
        <v>0</v>
      </c>
      <c r="C1400" s="4" t="n">
        <v>0</v>
      </c>
      <c r="D1400" s="4" t="n">
        <v>0</v>
      </c>
    </row>
    <row r="1401">
      <c r="A1401" s="3" t="inlineStr">
        <is>
          <t>Total Liabilities</t>
        </is>
      </c>
      <c r="B1401" s="4" t="n">
        <v>0</v>
      </c>
      <c r="C1401" s="4" t="n">
        <v>0</v>
      </c>
      <c r="D1401" s="4" t="n">
        <v>0</v>
      </c>
    </row>
    <row r="1402">
      <c r="A1402" s="3" t="inlineStr">
        <is>
          <t>Fair Value, Net Asset (Liability)</t>
        </is>
      </c>
      <c r="B1402" s="4" t="n">
        <v>0</v>
      </c>
      <c r="C1402" s="4" t="n">
        <v>0</v>
      </c>
      <c r="D1402" s="4" t="n">
        <v>0</v>
      </c>
    </row>
    <row r="1403">
      <c r="A1403" s="3" t="inlineStr">
        <is>
          <t>Delmarva Power and Light Company [Member] | Fair Value, Inputs, Level 3 [Member] | Fair Value, Recurring [Member] | Rabbi Trust Investments [Member]</t>
        </is>
      </c>
    </row>
    <row r="1404">
      <c r="A1404" s="5" t="inlineStr">
        <is>
          <t>Fair Value, Assets, Liabilities and Stockholders' Equity Measured on Recurring Basis [Abstract]</t>
        </is>
      </c>
    </row>
    <row r="1405">
      <c r="A1405" s="3" t="inlineStr">
        <is>
          <t>Investments, Fair Value Disclosure</t>
        </is>
      </c>
      <c r="B1405" s="4" t="n">
        <v>0</v>
      </c>
      <c r="C1405" s="4" t="n">
        <v>0</v>
      </c>
      <c r="D1405" s="4" t="n">
        <v>0</v>
      </c>
    </row>
    <row r="1406">
      <c r="A1406" s="3" t="inlineStr">
        <is>
          <t>Delmarva Power and Light Company [Member] | Fair Value, Inputs, Level 3 [Member] | Fair Value, Recurring [Member] | Cash Equivalents [Member]</t>
        </is>
      </c>
    </row>
    <row r="1407">
      <c r="A1407" s="5" t="inlineStr">
        <is>
          <t>Fair Value, Assets, Liabilities and Stockholders' Equity Measured on Recurring Basis [Abstract]</t>
        </is>
      </c>
    </row>
    <row r="1408">
      <c r="A1408" s="3" t="inlineStr">
        <is>
          <t>Investments, Fair Value Disclosure</t>
        </is>
      </c>
      <c r="B1408" s="4" t="n">
        <v>0</v>
      </c>
      <c r="C1408" s="4" t="n">
        <v>0</v>
      </c>
      <c r="D1408" s="4" t="n">
        <v>0</v>
      </c>
    </row>
    <row r="1409">
      <c r="A1409" s="3" t="inlineStr">
        <is>
          <t>Delmarva Power and Light Company [Member] | Fair Value, Inputs, Level 3 [Member] | Fair Value, Recurring [Member] | Fixed Income Investments [Member]</t>
        </is>
      </c>
    </row>
    <row r="1410">
      <c r="A1410" s="5" t="inlineStr">
        <is>
          <t>Fair Value, Assets, Liabilities and Stockholders' Equity Measured on Recurring Basis [Abstract]</t>
        </is>
      </c>
    </row>
    <row r="1411">
      <c r="A1411" s="3" t="inlineStr">
        <is>
          <t>Investments, Fair Value Disclosure</t>
        </is>
      </c>
      <c r="B1411" s="4" t="n">
        <v>0</v>
      </c>
      <c r="C1411" s="4" t="n">
        <v>0</v>
      </c>
      <c r="D1411" s="4" t="n">
        <v>0</v>
      </c>
    </row>
    <row r="1412">
      <c r="A1412" s="3" t="inlineStr">
        <is>
          <t>Delmarva Power and Light Company [Member] | Fair Value, Inputs, Level 3 [Member] | Fair Value, Recurring [Member] | 6311 Life Insurance [Member]</t>
        </is>
      </c>
    </row>
    <row r="1413">
      <c r="A1413" s="5" t="inlineStr">
        <is>
          <t>Fair Value, Assets, Liabilities and Stockholders' Equity Measured on Recurring Basis [Abstract]</t>
        </is>
      </c>
    </row>
    <row r="1414">
      <c r="A1414" s="3" t="inlineStr">
        <is>
          <t>Investments, Fair Value Disclosure</t>
        </is>
      </c>
      <c r="B1414" s="4" t="n">
        <v>0</v>
      </c>
      <c r="C1414" s="4" t="n">
        <v>0</v>
      </c>
      <c r="D1414" s="4" t="n">
        <v>0</v>
      </c>
    </row>
    <row r="1415">
      <c r="A1415" s="3" t="inlineStr">
        <is>
          <t>Atlantic City Electric Company [Member]</t>
        </is>
      </c>
    </row>
    <row r="1416">
      <c r="A1416" s="5" t="inlineStr">
        <is>
          <t>Fair Value, Assets, Liabilities and Stockholders' Equity Measured on Recurring Basis [Abstract]</t>
        </is>
      </c>
    </row>
    <row r="1417">
      <c r="A1417" s="3" t="inlineStr">
        <is>
          <t>Unrealized Gain (Loss) on Investments</t>
        </is>
      </c>
      <c r="B1417" s="4" t="n">
        <v>0</v>
      </c>
      <c r="C1417" s="4" t="n">
        <v>0</v>
      </c>
    </row>
    <row r="1418">
      <c r="A1418" s="3" t="inlineStr">
        <is>
          <t>Atlantic City Electric Company [Member] | Fair Value, Recurring [Member]</t>
        </is>
      </c>
    </row>
    <row r="1419">
      <c r="A1419" s="5" t="inlineStr">
        <is>
          <t>Fair Value, Assets, Liabilities and Stockholders' Equity Measured on Recurring Basis [Abstract]</t>
        </is>
      </c>
    </row>
    <row r="1420">
      <c r="A1420" s="3" t="inlineStr">
        <is>
          <t>Cash equivalents</t>
        </is>
      </c>
      <c r="B1420" s="4" t="n">
        <v>12</v>
      </c>
      <c r="C1420" s="4" t="n">
        <v>12</v>
      </c>
      <c r="D1420" s="4" t="n">
        <v>13</v>
      </c>
    </row>
    <row r="1421">
      <c r="A1421" s="3" t="inlineStr">
        <is>
          <t>Assets, Fair Value Disclosure</t>
        </is>
      </c>
      <c r="B1421" s="4" t="n">
        <v>12</v>
      </c>
      <c r="C1421" s="4" t="n">
        <v>12</v>
      </c>
      <c r="D1421" s="4" t="n">
        <v>13</v>
      </c>
    </row>
    <row r="1422">
      <c r="A1422" s="3" t="inlineStr">
        <is>
          <t>Deferred Compensation Liability, Current and Noncurrent</t>
        </is>
      </c>
      <c r="B1422" s="4" t="n">
        <v>0</v>
      </c>
      <c r="C1422" s="4" t="n">
        <v>0</v>
      </c>
      <c r="D1422" s="4" t="n">
        <v>0</v>
      </c>
    </row>
    <row r="1423">
      <c r="A1423" s="3" t="inlineStr">
        <is>
          <t>Total Liabilities</t>
        </is>
      </c>
      <c r="B1423" s="4" t="n">
        <v>0</v>
      </c>
      <c r="C1423" s="4" t="n">
        <v>0</v>
      </c>
      <c r="D1423" s="4" t="n">
        <v>0</v>
      </c>
    </row>
    <row r="1424">
      <c r="A1424" s="3" t="inlineStr">
        <is>
          <t>Fair Value, Net Asset (Liability)</t>
        </is>
      </c>
      <c r="B1424" s="4" t="n">
        <v>12</v>
      </c>
      <c r="C1424" s="4" t="n">
        <v>12</v>
      </c>
      <c r="D1424" s="4" t="n">
        <v>13</v>
      </c>
    </row>
    <row r="1425">
      <c r="A1425" s="3" t="inlineStr">
        <is>
          <t>Atlantic City Electric Company [Member] | Fair Value, Recurring [Member] | Cash and Cash Equivalents [Member]</t>
        </is>
      </c>
    </row>
    <row r="1426">
      <c r="A1426" s="5" t="inlineStr">
        <is>
          <t>Fair Value, Assets, Liabilities and Stockholders' Equity Measured on Recurring Basis [Abstract]</t>
        </is>
      </c>
    </row>
    <row r="1427">
      <c r="A1427" s="3" t="inlineStr">
        <is>
          <t>Cash equivalents</t>
        </is>
      </c>
      <c r="B1427" s="4" t="n">
        <v>11</v>
      </c>
      <c r="C1427" s="4" t="n">
        <v>11</v>
      </c>
      <c r="D1427" s="4" t="n">
        <v>17</v>
      </c>
    </row>
    <row r="1428">
      <c r="A1428" s="3" t="inlineStr">
        <is>
          <t>Atlantic City Electric Company [Member] | Fair Value, Recurring [Member] | Other Assets [Member]</t>
        </is>
      </c>
    </row>
    <row r="1429">
      <c r="A1429" s="5" t="inlineStr">
        <is>
          <t>Fair Value, Assets, Liabilities and Stockholders' Equity Measured on Recurring Basis [Abstract]</t>
        </is>
      </c>
    </row>
    <row r="1430">
      <c r="A1430" s="3" t="inlineStr">
        <is>
          <t>Cash equivalents</t>
        </is>
      </c>
      <c r="B1430" s="4" t="n">
        <v>9</v>
      </c>
      <c r="C1430" s="4" t="n">
        <v>9</v>
      </c>
      <c r="D1430" s="4" t="n">
        <v>10</v>
      </c>
    </row>
    <row r="1431">
      <c r="A1431" s="3" t="inlineStr">
        <is>
          <t>Atlantic City Electric Company [Member] | Fair Value, Recurring [Member] | Rabbi Trust Investments [Member]</t>
        </is>
      </c>
    </row>
    <row r="1432">
      <c r="A1432" s="5" t="inlineStr">
        <is>
          <t>Fair Value, Assets, Liabilities and Stockholders' Equity Measured on Recurring Basis [Abstract]</t>
        </is>
      </c>
    </row>
    <row r="1433">
      <c r="A1433" s="3" t="inlineStr">
        <is>
          <t>Investments, Fair Value Disclosure</t>
        </is>
      </c>
      <c r="B1433" s="4" t="n">
        <v>0</v>
      </c>
      <c r="C1433" s="4" t="n">
        <v>0</v>
      </c>
      <c r="D1433" s="4" t="n">
        <v>0</v>
      </c>
    </row>
    <row r="1434">
      <c r="A1434" s="3" t="inlineStr">
        <is>
          <t>Atlantic City Electric Company [Member] | Fair Value, Recurring [Member] | Cash Equivalents [Member]</t>
        </is>
      </c>
    </row>
    <row r="1435">
      <c r="A1435" s="5" t="inlineStr">
        <is>
          <t>Fair Value, Assets, Liabilities and Stockholders' Equity Measured on Recurring Basis [Abstract]</t>
        </is>
      </c>
    </row>
    <row r="1436">
      <c r="A1436" s="3" t="inlineStr">
        <is>
          <t>Investments, Fair Value Disclosure</t>
        </is>
      </c>
      <c r="B1436" s="4" t="n">
        <v>0</v>
      </c>
      <c r="C1436" s="4" t="n">
        <v>0</v>
      </c>
      <c r="D1436" s="4" t="n">
        <v>0</v>
      </c>
    </row>
    <row r="1437">
      <c r="A1437" s="3" t="inlineStr">
        <is>
          <t>Atlantic City Electric Company [Member] | Fair Value, Recurring [Member] | Fixed Income Investments [Member]</t>
        </is>
      </c>
    </row>
    <row r="1438">
      <c r="A1438" s="5" t="inlineStr">
        <is>
          <t>Fair Value, Assets, Liabilities and Stockholders' Equity Measured on Recurring Basis [Abstract]</t>
        </is>
      </c>
    </row>
    <row r="1439">
      <c r="A1439" s="3" t="inlineStr">
        <is>
          <t>Investments, Fair Value Disclosure</t>
        </is>
      </c>
      <c r="B1439" s="4" t="n">
        <v>0</v>
      </c>
      <c r="C1439" s="4" t="n">
        <v>0</v>
      </c>
      <c r="D1439" s="4" t="n">
        <v>0</v>
      </c>
    </row>
    <row r="1440">
      <c r="A1440" s="3" t="inlineStr">
        <is>
          <t>Atlantic City Electric Company [Member] | Fair Value, Recurring [Member] | 6311 Life Insurance [Member]</t>
        </is>
      </c>
    </row>
    <row r="1441">
      <c r="A1441" s="5" t="inlineStr">
        <is>
          <t>Fair Value, Assets, Liabilities and Stockholders' Equity Measured on Recurring Basis [Abstract]</t>
        </is>
      </c>
    </row>
    <row r="1442">
      <c r="A1442" s="3" t="inlineStr">
        <is>
          <t>Investments, Fair Value Disclosure</t>
        </is>
      </c>
      <c r="B1442" s="4" t="n">
        <v>0</v>
      </c>
      <c r="C1442" s="4" t="n">
        <v>0</v>
      </c>
      <c r="D1442" s="4" t="n">
        <v>0</v>
      </c>
    </row>
    <row r="1443">
      <c r="A1443" s="3" t="inlineStr">
        <is>
          <t>Atlantic City Electric Company [Member] | Fair Value, Inputs, Level 1 [Member] | Fair Value, Recurring [Member]</t>
        </is>
      </c>
    </row>
    <row r="1444">
      <c r="A1444" s="5" t="inlineStr">
        <is>
          <t>Fair Value, Assets, Liabilities and Stockholders' Equity Measured on Recurring Basis [Abstract]</t>
        </is>
      </c>
    </row>
    <row r="1445">
      <c r="A1445" s="3" t="inlineStr">
        <is>
          <t>Cash equivalents</t>
        </is>
      </c>
      <c r="B1445" s="4" t="n">
        <v>12</v>
      </c>
      <c r="C1445" s="4" t="n">
        <v>12</v>
      </c>
      <c r="D1445" s="4" t="n">
        <v>13</v>
      </c>
    </row>
    <row r="1446">
      <c r="A1446" s="3" t="inlineStr">
        <is>
          <t>Assets, Fair Value Disclosure</t>
        </is>
      </c>
      <c r="B1446" s="4" t="n">
        <v>12</v>
      </c>
      <c r="C1446" s="4" t="n">
        <v>12</v>
      </c>
      <c r="D1446" s="4" t="n">
        <v>13</v>
      </c>
    </row>
    <row r="1447">
      <c r="A1447" s="3" t="inlineStr">
        <is>
          <t>Deferred Compensation Liability, Current and Noncurrent</t>
        </is>
      </c>
      <c r="B1447" s="4" t="n">
        <v>0</v>
      </c>
      <c r="C1447" s="4" t="n">
        <v>0</v>
      </c>
      <c r="D1447" s="4" t="n">
        <v>0</v>
      </c>
    </row>
    <row r="1448">
      <c r="A1448" s="3" t="inlineStr">
        <is>
          <t>Total Liabilities</t>
        </is>
      </c>
      <c r="B1448" s="4" t="n">
        <v>0</v>
      </c>
      <c r="C1448" s="4" t="n">
        <v>0</v>
      </c>
      <c r="D1448" s="4" t="n">
        <v>0</v>
      </c>
    </row>
    <row r="1449">
      <c r="A1449" s="3" t="inlineStr">
        <is>
          <t>Fair Value, Net Asset (Liability)</t>
        </is>
      </c>
      <c r="B1449" s="4" t="n">
        <v>12</v>
      </c>
      <c r="C1449" s="4" t="n">
        <v>12</v>
      </c>
      <c r="D1449" s="4" t="n">
        <v>13</v>
      </c>
    </row>
    <row r="1450">
      <c r="A1450" s="3" t="inlineStr">
        <is>
          <t>Atlantic City Electric Company [Member] | Fair Value, Inputs, Level 1 [Member] | Fair Value, Recurring [Member] | Rabbi Trust Investments [Member]</t>
        </is>
      </c>
    </row>
    <row r="1451">
      <c r="A1451" s="5" t="inlineStr">
        <is>
          <t>Fair Value, Assets, Liabilities and Stockholders' Equity Measured on Recurring Basis [Abstract]</t>
        </is>
      </c>
    </row>
    <row r="1452">
      <c r="A1452" s="3" t="inlineStr">
        <is>
          <t>Investments, Fair Value Disclosure</t>
        </is>
      </c>
      <c r="B1452" s="4" t="n">
        <v>0</v>
      </c>
      <c r="C1452" s="4" t="n">
        <v>0</v>
      </c>
      <c r="D1452" s="4" t="n">
        <v>0</v>
      </c>
    </row>
    <row r="1453">
      <c r="A1453" s="3" t="inlineStr">
        <is>
          <t>Atlantic City Electric Company [Member] | Fair Value, Inputs, Level 1 [Member] | Fair Value, Recurring [Member] | Cash Equivalents [Member]</t>
        </is>
      </c>
    </row>
    <row r="1454">
      <c r="A1454" s="5" t="inlineStr">
        <is>
          <t>Fair Value, Assets, Liabilities and Stockholders' Equity Measured on Recurring Basis [Abstract]</t>
        </is>
      </c>
    </row>
    <row r="1455">
      <c r="A1455" s="3" t="inlineStr">
        <is>
          <t>Investments, Fair Value Disclosure</t>
        </is>
      </c>
      <c r="B1455" s="4" t="n">
        <v>0</v>
      </c>
      <c r="C1455" s="4" t="n">
        <v>0</v>
      </c>
      <c r="D1455" s="4" t="n">
        <v>0</v>
      </c>
    </row>
    <row r="1456">
      <c r="A1456" s="3" t="inlineStr">
        <is>
          <t>Atlantic City Electric Company [Member] | Fair Value, Inputs, Level 1 [Member] | Fair Value, Recurring [Member] | Fixed Income Investments [Member]</t>
        </is>
      </c>
    </row>
    <row r="1457">
      <c r="A1457" s="5" t="inlineStr">
        <is>
          <t>Fair Value, Assets, Liabilities and Stockholders' Equity Measured on Recurring Basis [Abstract]</t>
        </is>
      </c>
    </row>
    <row r="1458">
      <c r="A1458" s="3" t="inlineStr">
        <is>
          <t>Investments, Fair Value Disclosure</t>
        </is>
      </c>
      <c r="B1458" s="4" t="n">
        <v>0</v>
      </c>
      <c r="C1458" s="4" t="n">
        <v>0</v>
      </c>
      <c r="D1458" s="4" t="n">
        <v>0</v>
      </c>
    </row>
    <row r="1459">
      <c r="A1459" s="3" t="inlineStr">
        <is>
          <t>Atlantic City Electric Company [Member] | Fair Value, Inputs, Level 1 [Member] | Fair Value, Recurring [Member] | 6311 Life Insurance [Member]</t>
        </is>
      </c>
    </row>
    <row r="1460">
      <c r="A1460" s="5" t="inlineStr">
        <is>
          <t>Fair Value, Assets, Liabilities and Stockholders' Equity Measured on Recurring Basis [Abstract]</t>
        </is>
      </c>
    </row>
    <row r="1461">
      <c r="A1461" s="3" t="inlineStr">
        <is>
          <t>Investments, Fair Value Disclosure</t>
        </is>
      </c>
      <c r="B1461" s="4" t="n">
        <v>0</v>
      </c>
      <c r="C1461" s="4" t="n">
        <v>0</v>
      </c>
      <c r="D1461" s="4" t="n">
        <v>0</v>
      </c>
    </row>
    <row r="1462">
      <c r="A1462" s="3" t="inlineStr">
        <is>
          <t>Atlantic City Electric Company [Member] | Fair Value, Inputs, Level 2 [Member] | Fair Value, Recurring [Member]</t>
        </is>
      </c>
    </row>
    <row r="1463">
      <c r="A1463" s="5" t="inlineStr">
        <is>
          <t>Fair Value, Assets, Liabilities and Stockholders' Equity Measured on Recurring Basis [Abstract]</t>
        </is>
      </c>
    </row>
    <row r="1464">
      <c r="A1464" s="3" t="inlineStr">
        <is>
          <t>Cash equivalents</t>
        </is>
      </c>
      <c r="B1464" s="4" t="n">
        <v>0</v>
      </c>
      <c r="C1464" s="4" t="n">
        <v>0</v>
      </c>
      <c r="D1464" s="4" t="n">
        <v>0</v>
      </c>
    </row>
    <row r="1465">
      <c r="A1465" s="3" t="inlineStr">
        <is>
          <t>Assets, Fair Value Disclosure</t>
        </is>
      </c>
      <c r="B1465" s="4" t="n">
        <v>0</v>
      </c>
      <c r="C1465" s="4" t="n">
        <v>0</v>
      </c>
      <c r="D1465" s="4" t="n">
        <v>0</v>
      </c>
    </row>
    <row r="1466">
      <c r="A1466" s="3" t="inlineStr">
        <is>
          <t>Deferred Compensation Liability, Current and Noncurrent</t>
        </is>
      </c>
      <c r="B1466" s="4" t="n">
        <v>0</v>
      </c>
      <c r="C1466" s="4" t="n">
        <v>0</v>
      </c>
      <c r="D1466" s="4" t="n">
        <v>0</v>
      </c>
    </row>
    <row r="1467">
      <c r="A1467" s="3" t="inlineStr">
        <is>
          <t>Total Liabilities</t>
        </is>
      </c>
      <c r="B1467" s="4" t="n">
        <v>0</v>
      </c>
      <c r="C1467" s="4" t="n">
        <v>0</v>
      </c>
      <c r="D1467" s="4" t="n">
        <v>0</v>
      </c>
    </row>
    <row r="1468">
      <c r="A1468" s="3" t="inlineStr">
        <is>
          <t>Fair Value, Net Asset (Liability)</t>
        </is>
      </c>
      <c r="B1468" s="4" t="n">
        <v>0</v>
      </c>
      <c r="C1468" s="4" t="n">
        <v>0</v>
      </c>
      <c r="D1468" s="4" t="n">
        <v>0</v>
      </c>
    </row>
    <row r="1469">
      <c r="A1469" s="3" t="inlineStr">
        <is>
          <t>Atlantic City Electric Company [Member] | Fair Value, Inputs, Level 2 [Member] | Fair Value, Recurring [Member] | Rabbi Trust Investments [Member]</t>
        </is>
      </c>
    </row>
    <row r="1470">
      <c r="A1470" s="5" t="inlineStr">
        <is>
          <t>Fair Value, Assets, Liabilities and Stockholders' Equity Measured on Recurring Basis [Abstract]</t>
        </is>
      </c>
    </row>
    <row r="1471">
      <c r="A1471" s="3" t="inlineStr">
        <is>
          <t>Investments, Fair Value Disclosure</t>
        </is>
      </c>
      <c r="B1471" s="4" t="n">
        <v>0</v>
      </c>
      <c r="C1471" s="4" t="n">
        <v>0</v>
      </c>
      <c r="D1471" s="4" t="n">
        <v>0</v>
      </c>
    </row>
    <row r="1472">
      <c r="A1472" s="3" t="inlineStr">
        <is>
          <t>Atlantic City Electric Company [Member] | Fair Value, Inputs, Level 2 [Member] | Fair Value, Recurring [Member] | Cash Equivalents [Member]</t>
        </is>
      </c>
    </row>
    <row r="1473">
      <c r="A1473" s="5" t="inlineStr">
        <is>
          <t>Fair Value, Assets, Liabilities and Stockholders' Equity Measured on Recurring Basis [Abstract]</t>
        </is>
      </c>
    </row>
    <row r="1474">
      <c r="A1474" s="3" t="inlineStr">
        <is>
          <t>Investments, Fair Value Disclosure</t>
        </is>
      </c>
      <c r="B1474" s="4" t="n">
        <v>0</v>
      </c>
      <c r="C1474" s="4" t="n">
        <v>0</v>
      </c>
      <c r="D1474" s="4" t="n">
        <v>0</v>
      </c>
    </row>
    <row r="1475">
      <c r="A1475" s="3" t="inlineStr">
        <is>
          <t>Atlantic City Electric Company [Member] | Fair Value, Inputs, Level 2 [Member] | Fair Value, Recurring [Member] | Fixed Income Investments [Member]</t>
        </is>
      </c>
    </row>
    <row r="1476">
      <c r="A1476" s="5" t="inlineStr">
        <is>
          <t>Fair Value, Assets, Liabilities and Stockholders' Equity Measured on Recurring Basis [Abstract]</t>
        </is>
      </c>
    </row>
    <row r="1477">
      <c r="A1477" s="3" t="inlineStr">
        <is>
          <t>Investments, Fair Value Disclosure</t>
        </is>
      </c>
      <c r="B1477" s="4" t="n">
        <v>0</v>
      </c>
      <c r="C1477" s="4" t="n">
        <v>0</v>
      </c>
      <c r="D1477" s="4" t="n">
        <v>0</v>
      </c>
    </row>
    <row r="1478">
      <c r="A1478" s="3" t="inlineStr">
        <is>
          <t>Atlantic City Electric Company [Member] | Fair Value, Inputs, Level 2 [Member] | Fair Value, Recurring [Member] | 6311 Life Insurance [Member]</t>
        </is>
      </c>
    </row>
    <row r="1479">
      <c r="A1479" s="5" t="inlineStr">
        <is>
          <t>Fair Value, Assets, Liabilities and Stockholders' Equity Measured on Recurring Basis [Abstract]</t>
        </is>
      </c>
    </row>
    <row r="1480">
      <c r="A1480" s="3" t="inlineStr">
        <is>
          <t>Investments, Fair Value Disclosure</t>
        </is>
      </c>
      <c r="B1480" s="4" t="n">
        <v>0</v>
      </c>
      <c r="C1480" s="4" t="n">
        <v>0</v>
      </c>
      <c r="D1480" s="4" t="n">
        <v>0</v>
      </c>
    </row>
    <row r="1481">
      <c r="A1481" s="3" t="inlineStr">
        <is>
          <t>Atlantic City Electric Company [Member] | Fair Value, Inputs, Level 3 [Member] | Fair Value, Recurring [Member]</t>
        </is>
      </c>
    </row>
    <row r="1482">
      <c r="A1482" s="5" t="inlineStr">
        <is>
          <t>Fair Value, Assets, Liabilities and Stockholders' Equity Measured on Recurring Basis [Abstract]</t>
        </is>
      </c>
    </row>
    <row r="1483">
      <c r="A1483" s="3" t="inlineStr">
        <is>
          <t>Cash equivalents</t>
        </is>
      </c>
      <c r="B1483" s="4" t="n">
        <v>0</v>
      </c>
      <c r="C1483" s="4" t="n">
        <v>0</v>
      </c>
      <c r="D1483" s="4" t="n">
        <v>0</v>
      </c>
    </row>
    <row r="1484">
      <c r="A1484" s="3" t="inlineStr">
        <is>
          <t>Assets, Fair Value Disclosure</t>
        </is>
      </c>
      <c r="B1484" s="4" t="n">
        <v>0</v>
      </c>
      <c r="C1484" s="4" t="n">
        <v>0</v>
      </c>
      <c r="D1484" s="4" t="n">
        <v>0</v>
      </c>
    </row>
    <row r="1485">
      <c r="A1485" s="3" t="inlineStr">
        <is>
          <t>Deferred Compensation Liability, Current and Noncurrent</t>
        </is>
      </c>
      <c r="B1485" s="4" t="n">
        <v>0</v>
      </c>
      <c r="C1485" s="4" t="n">
        <v>0</v>
      </c>
      <c r="D1485" s="4" t="n">
        <v>0</v>
      </c>
    </row>
    <row r="1486">
      <c r="A1486" s="3" t="inlineStr">
        <is>
          <t>Total Liabilities</t>
        </is>
      </c>
      <c r="B1486" s="4" t="n">
        <v>0</v>
      </c>
      <c r="C1486" s="4" t="n">
        <v>0</v>
      </c>
      <c r="D1486" s="4" t="n">
        <v>0</v>
      </c>
    </row>
    <row r="1487">
      <c r="A1487" s="3" t="inlineStr">
        <is>
          <t>Fair Value, Net Asset (Liability)</t>
        </is>
      </c>
      <c r="B1487" s="4" t="n">
        <v>0</v>
      </c>
      <c r="C1487" s="4" t="n">
        <v>0</v>
      </c>
      <c r="D1487" s="4" t="n">
        <v>0</v>
      </c>
    </row>
    <row r="1488">
      <c r="A1488" s="3" t="inlineStr">
        <is>
          <t>Atlantic City Electric Company [Member] | Fair Value, Inputs, Level 3 [Member] | Fair Value, Recurring [Member] | Rabbi Trust Investments [Member]</t>
        </is>
      </c>
    </row>
    <row r="1489">
      <c r="A1489" s="5" t="inlineStr">
        <is>
          <t>Fair Value, Assets, Liabilities and Stockholders' Equity Measured on Recurring Basis [Abstract]</t>
        </is>
      </c>
    </row>
    <row r="1490">
      <c r="A1490" s="3" t="inlineStr">
        <is>
          <t>Investments, Fair Value Disclosure</t>
        </is>
      </c>
      <c r="B1490" s="4" t="n">
        <v>0</v>
      </c>
      <c r="C1490" s="4" t="n">
        <v>0</v>
      </c>
      <c r="D1490" s="4" t="n">
        <v>0</v>
      </c>
    </row>
    <row r="1491">
      <c r="A1491" s="3" t="inlineStr">
        <is>
          <t>Atlantic City Electric Company [Member] | Fair Value, Inputs, Level 3 [Member] | Fair Value, Recurring [Member] | Cash Equivalents [Member]</t>
        </is>
      </c>
    </row>
    <row r="1492">
      <c r="A1492" s="5" t="inlineStr">
        <is>
          <t>Fair Value, Assets, Liabilities and Stockholders' Equity Measured on Recurring Basis [Abstract]</t>
        </is>
      </c>
    </row>
    <row r="1493">
      <c r="A1493" s="3" t="inlineStr">
        <is>
          <t>Investments, Fair Value Disclosure</t>
        </is>
      </c>
      <c r="B1493" s="4" t="n">
        <v>0</v>
      </c>
      <c r="C1493" s="4" t="n">
        <v>0</v>
      </c>
      <c r="D1493" s="4" t="n">
        <v>0</v>
      </c>
    </row>
    <row r="1494">
      <c r="A1494" s="3" t="inlineStr">
        <is>
          <t>Atlantic City Electric Company [Member] | Fair Value, Inputs, Level 3 [Member] | Fair Value, Recurring [Member] | Fixed Income Investments [Member]</t>
        </is>
      </c>
    </row>
    <row r="1495">
      <c r="A1495" s="5" t="inlineStr">
        <is>
          <t>Fair Value, Assets, Liabilities and Stockholders' Equity Measured on Recurring Basis [Abstract]</t>
        </is>
      </c>
    </row>
    <row r="1496">
      <c r="A1496" s="3" t="inlineStr">
        <is>
          <t>Investments, Fair Value Disclosure</t>
        </is>
      </c>
      <c r="B1496" s="4" t="n">
        <v>0</v>
      </c>
      <c r="C1496" s="4" t="n">
        <v>0</v>
      </c>
      <c r="D1496" s="4" t="n">
        <v>0</v>
      </c>
    </row>
    <row r="1497">
      <c r="A1497" s="3" t="inlineStr">
        <is>
          <t>Atlantic City Electric Company [Member] | Fair Value, Inputs, Level 3 [Member] | Fair Value, Recurring [Member] | 6311 Life Insurance [Member]</t>
        </is>
      </c>
    </row>
    <row r="1498">
      <c r="A1498" s="5" t="inlineStr">
        <is>
          <t>Fair Value, Assets, Liabilities and Stockholders' Equity Measured on Recurring Basis [Abstract]</t>
        </is>
      </c>
    </row>
    <row r="1499">
      <c r="A1499" s="3" t="inlineStr">
        <is>
          <t>Investments, Fair Value Disclosure</t>
        </is>
      </c>
      <c r="B1499" s="4" t="n">
        <v>0</v>
      </c>
      <c r="C1499" s="4" t="n">
        <v>0</v>
      </c>
      <c r="D1499" s="4" t="n">
        <v>0</v>
      </c>
    </row>
    <row r="1500">
      <c r="A1500" s="3" t="inlineStr">
        <is>
          <t>Exelon Generation Co LLC Affiliate [Member] | Fair Value, Recurring [Member] | Nuclear Decommissioning Trust Fund Investments [Member]</t>
        </is>
      </c>
    </row>
    <row r="1501">
      <c r="A1501" s="5" t="inlineStr">
        <is>
          <t>Fair Value, Assets, Liabilities and Stockholders' Equity Measured on Recurring Basis [Abstract]</t>
        </is>
      </c>
    </row>
    <row r="1502">
      <c r="A1502" s="3" t="inlineStr">
        <is>
          <t>Financial Instruments Sold, Not yet Purchased, Corporate Debt</t>
        </is>
      </c>
      <c r="B1502" s="4" t="n">
        <v>-52</v>
      </c>
      <c r="C1502" s="4" t="n">
        <v>-52</v>
      </c>
      <c r="D1502" s="4" t="n">
        <v>-62</v>
      </c>
    </row>
    <row r="1503">
      <c r="A1503" s="3" t="inlineStr">
        <is>
          <t>Maturity Less than 30 Days [Member] | Fair Value, Recurring [Member] | Nuclear Decommissioning Trust Fund Investments [Member]</t>
        </is>
      </c>
    </row>
    <row r="1504">
      <c r="A1504" s="5" t="inlineStr">
        <is>
          <t>Fair Value, Assets, Liabilities and Stockholders' Equity Measured on Recurring Basis [Abstract]</t>
        </is>
      </c>
    </row>
    <row r="1505">
      <c r="A1505" s="3" t="inlineStr">
        <is>
          <t>Derivative, Collateral, Right to Reclaim Cash</t>
        </is>
      </c>
      <c r="B1505" s="4" t="n">
        <v>103</v>
      </c>
      <c r="C1505" s="4" t="n">
        <v>103</v>
      </c>
      <c r="D1505" s="4" t="n">
        <v>116</v>
      </c>
    </row>
    <row r="1506">
      <c r="A1506" s="3" t="inlineStr">
        <is>
          <t>Maturity Less than 30 Days [Member] | Exelon Generation Co L L C [Member] | Fair Value, Recurring [Member] | Nuclear Decommissioning Trust Fund Investments [Member]</t>
        </is>
      </c>
    </row>
    <row r="1507">
      <c r="A1507" s="5" t="inlineStr">
        <is>
          <t>Fair Value, Assets, Liabilities and Stockholders' Equity Measured on Recurring Basis [Abstract]</t>
        </is>
      </c>
    </row>
    <row r="1508">
      <c r="A1508" s="3" t="inlineStr">
        <is>
          <t>Derivative, Collateral, Right to Reclaim Cash</t>
        </is>
      </c>
      <c r="B1508" s="6" t="n">
        <v>103</v>
      </c>
      <c r="C1508" s="6" t="n">
        <v>103</v>
      </c>
      <c r="D1508" s="6" t="n">
        <v>1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Assets Liabilities Measured On Recurring Basis Unobservable Input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Inputs, Level 3 [Member]</t>
        </is>
      </c>
    </row>
    <row r="4">
      <c r="A4" s="5" t="inlineStr">
        <is>
          <t>Fair Value Assets And Liabilities Measured On Recurring Basis Unobservable Input Reconciliation [Line Items]</t>
        </is>
      </c>
    </row>
    <row r="5">
      <c r="A5" s="3" t="inlineStr">
        <is>
          <t>Beginning Balance</t>
        </is>
      </c>
      <c r="B5" s="6" t="n">
        <v>426</v>
      </c>
      <c r="C5" s="6" t="n">
        <v>1088</v>
      </c>
      <c r="D5" s="6" t="n">
        <v>660</v>
      </c>
      <c r="E5" s="6" t="n">
        <v>1068</v>
      </c>
    </row>
    <row r="6">
      <c r="A6" s="5" t="inlineStr">
        <is>
          <t>Total realized / unrealized gains (losses)</t>
        </is>
      </c>
    </row>
    <row r="7">
      <c r="A7" s="3" t="inlineStr">
        <is>
          <t>Included in net income</t>
        </is>
      </c>
      <c r="B7" s="4" t="n">
        <v>-357</v>
      </c>
      <c r="C7" s="4" t="n">
        <v>-166</v>
      </c>
      <c r="D7" s="4" t="n">
        <v>-632</v>
      </c>
      <c r="E7" s="4" t="n">
        <v>-156</v>
      </c>
    </row>
    <row r="8">
      <c r="A8" s="3" t="inlineStr">
        <is>
          <t>Included in noncurrent payables to affiliates</t>
        </is>
      </c>
      <c r="B8" s="4" t="n">
        <v>0</v>
      </c>
      <c r="D8" s="4" t="n">
        <v>0</v>
      </c>
      <c r="E8" s="4" t="n">
        <v>0</v>
      </c>
    </row>
    <row r="9">
      <c r="A9" s="3" t="inlineStr">
        <is>
          <t>Included in regulatory assets</t>
        </is>
      </c>
      <c r="B9" s="4" t="n">
        <v>36</v>
      </c>
      <c r="C9" s="4" t="n">
        <v>-4</v>
      </c>
      <c r="D9" s="4" t="n">
        <v>43</v>
      </c>
      <c r="E9" s="4" t="n">
        <v>-18</v>
      </c>
    </row>
    <row r="10">
      <c r="A10" s="3" t="inlineStr">
        <is>
          <t>Change in collateral</t>
        </is>
      </c>
      <c r="B10" s="4" t="n">
        <v>-282</v>
      </c>
      <c r="C10" s="4" t="n">
        <v>-42</v>
      </c>
      <c r="D10" s="4" t="n">
        <v>-338</v>
      </c>
      <c r="E10" s="4" t="n">
        <v>-41</v>
      </c>
    </row>
    <row r="11">
      <c r="A11" s="5" t="inlineStr">
        <is>
          <t>Purchases, sales, issuances and settlements</t>
        </is>
      </c>
    </row>
    <row r="12">
      <c r="A12" s="3" t="inlineStr">
        <is>
          <t>Purchases</t>
        </is>
      </c>
      <c r="B12" s="4" t="n">
        <v>7</v>
      </c>
      <c r="C12" s="4" t="n">
        <v>30</v>
      </c>
      <c r="D12" s="4" t="n">
        <v>115</v>
      </c>
      <c r="E12" s="4" t="n">
        <v>71</v>
      </c>
    </row>
    <row r="13">
      <c r="A13" s="3" t="inlineStr">
        <is>
          <t>Sales</t>
        </is>
      </c>
      <c r="B13" s="4" t="n">
        <v>1</v>
      </c>
      <c r="C13" s="4" t="n">
        <v>-2</v>
      </c>
      <c r="D13" s="4" t="n">
        <v>1</v>
      </c>
      <c r="E13" s="4" t="n">
        <v>-24</v>
      </c>
    </row>
    <row r="14">
      <c r="A14" s="3" t="inlineStr">
        <is>
          <t>Settlements</t>
        </is>
      </c>
      <c r="B14" s="4" t="n">
        <v>-28</v>
      </c>
      <c r="C14" s="4" t="n">
        <v>-1</v>
      </c>
      <c r="D14" s="4" t="n">
        <v>-48</v>
      </c>
      <c r="E14" s="4" t="n">
        <v>-15</v>
      </c>
    </row>
    <row r="15">
      <c r="A15" s="3" t="inlineStr">
        <is>
          <t>Transfers into Level 3</t>
        </is>
      </c>
      <c r="B15" s="4" t="n">
        <v>1</v>
      </c>
      <c r="C15" s="4" t="n">
        <v>-9</v>
      </c>
      <c r="D15" s="4" t="n">
        <v>1</v>
      </c>
      <c r="E15" s="4" t="n">
        <v>-6</v>
      </c>
    </row>
    <row r="16">
      <c r="A16" s="3" t="inlineStr">
        <is>
          <t>Transfers out of Level 3</t>
        </is>
      </c>
      <c r="B16" s="4" t="n">
        <v>-39</v>
      </c>
      <c r="C16" s="4" t="n">
        <v>-11</v>
      </c>
      <c r="D16" s="4" t="n">
        <v>-37</v>
      </c>
      <c r="E16" s="4" t="n">
        <v>4</v>
      </c>
    </row>
    <row r="17">
      <c r="A17" s="3" t="inlineStr">
        <is>
          <t>Ending Balance</t>
        </is>
      </c>
      <c r="B17" s="4" t="n">
        <v>-235</v>
      </c>
      <c r="C17" s="4" t="n">
        <v>883</v>
      </c>
      <c r="D17" s="4" t="n">
        <v>-235</v>
      </c>
      <c r="E17" s="4" t="n">
        <v>883</v>
      </c>
    </row>
    <row r="18">
      <c r="A18" s="3" t="inlineStr">
        <is>
          <t>Fair Value, Asset, Recurring Basis, Still Held, Unrealized Gain (Loss)</t>
        </is>
      </c>
      <c r="B18" s="4" t="n">
        <v>-372</v>
      </c>
      <c r="C18" s="4" t="n">
        <v>-72</v>
      </c>
      <c r="D18" s="4" t="n">
        <v>-518</v>
      </c>
      <c r="E18" s="4" t="n">
        <v>115</v>
      </c>
    </row>
    <row r="19">
      <c r="A19" s="3" t="inlineStr">
        <is>
          <t>Fair Value, Inputs, Level 3 [Member] | Consolidation, Eliminations [Member]</t>
        </is>
      </c>
    </row>
    <row r="20">
      <c r="A20" s="5" t="inlineStr">
        <is>
          <t>Fair Value Assets And Liabilities Measured On Recurring Basis Unobservable Input Reconciliation [Line Items]</t>
        </is>
      </c>
    </row>
    <row r="21">
      <c r="A21" s="3" t="inlineStr">
        <is>
          <t>Beginning Balance</t>
        </is>
      </c>
      <c r="B21" s="4" t="n">
        <v>0</v>
      </c>
      <c r="C21" s="4" t="n">
        <v>0</v>
      </c>
      <c r="D21" s="4" t="n">
        <v>0</v>
      </c>
      <c r="E21" s="4" t="n">
        <v>0</v>
      </c>
    </row>
    <row r="22">
      <c r="A22" s="5" t="inlineStr">
        <is>
          <t>Total realized / unrealized gains (losses)</t>
        </is>
      </c>
    </row>
    <row r="23">
      <c r="A23" s="3" t="inlineStr">
        <is>
          <t>Included in net income</t>
        </is>
      </c>
      <c r="B23" s="4" t="n">
        <v>0</v>
      </c>
      <c r="C23" s="4" t="n">
        <v>0</v>
      </c>
      <c r="D23" s="4" t="n">
        <v>0</v>
      </c>
      <c r="E23" s="4" t="n">
        <v>0</v>
      </c>
    </row>
    <row r="24">
      <c r="A24" s="3" t="inlineStr">
        <is>
          <t>Included in noncurrent payables to affiliates</t>
        </is>
      </c>
      <c r="B24" s="4" t="n">
        <v>-6</v>
      </c>
      <c r="D24" s="4" t="n">
        <v>-7</v>
      </c>
      <c r="E24" s="4" t="n">
        <v>1</v>
      </c>
    </row>
    <row r="25">
      <c r="A25" s="3" t="inlineStr">
        <is>
          <t>Included in regulatory assets</t>
        </is>
      </c>
      <c r="B25" s="4" t="n">
        <v>6</v>
      </c>
      <c r="C25" s="4" t="n">
        <v>0</v>
      </c>
      <c r="D25" s="4" t="n">
        <v>7</v>
      </c>
      <c r="E25" s="4" t="n">
        <v>-1</v>
      </c>
    </row>
    <row r="26">
      <c r="A26" s="3" t="inlineStr">
        <is>
          <t>Change in collateral</t>
        </is>
      </c>
      <c r="B26" s="4" t="n">
        <v>0</v>
      </c>
      <c r="C26" s="4" t="n">
        <v>0</v>
      </c>
      <c r="D26" s="4" t="n">
        <v>0</v>
      </c>
      <c r="E26" s="4" t="n">
        <v>0</v>
      </c>
    </row>
    <row r="27">
      <c r="A27" s="5" t="inlineStr">
        <is>
          <t>Purchases, sales, issuances and settlements</t>
        </is>
      </c>
    </row>
    <row r="28">
      <c r="A28" s="3" t="inlineStr">
        <is>
          <t>Purchases</t>
        </is>
      </c>
      <c r="B28" s="4" t="n">
        <v>0</v>
      </c>
      <c r="C28" s="4" t="n">
        <v>0</v>
      </c>
      <c r="D28" s="4" t="n">
        <v>0</v>
      </c>
      <c r="E28" s="4" t="n">
        <v>0</v>
      </c>
    </row>
    <row r="29">
      <c r="A29" s="3" t="inlineStr">
        <is>
          <t>Sales</t>
        </is>
      </c>
      <c r="B29" s="4" t="n">
        <v>0</v>
      </c>
      <c r="C29" s="4" t="n">
        <v>0</v>
      </c>
      <c r="D29" s="4" t="n">
        <v>0</v>
      </c>
      <c r="E29" s="4" t="n">
        <v>0</v>
      </c>
    </row>
    <row r="30">
      <c r="A30" s="3" t="inlineStr">
        <is>
          <t>Settlements</t>
        </is>
      </c>
      <c r="B30" s="4" t="n">
        <v>0</v>
      </c>
      <c r="C30" s="4" t="n">
        <v>0</v>
      </c>
      <c r="D30" s="4" t="n">
        <v>0</v>
      </c>
      <c r="E30" s="4" t="n">
        <v>0</v>
      </c>
    </row>
    <row r="31">
      <c r="A31" s="3" t="inlineStr">
        <is>
          <t>Transfers into Level 3</t>
        </is>
      </c>
      <c r="B31" s="4" t="n">
        <v>0</v>
      </c>
      <c r="C31" s="4" t="n">
        <v>0</v>
      </c>
      <c r="D31" s="4" t="n">
        <v>0</v>
      </c>
      <c r="E31" s="4" t="n">
        <v>0</v>
      </c>
    </row>
    <row r="32">
      <c r="A32" s="3" t="inlineStr">
        <is>
          <t>Transfers out of Level 3</t>
        </is>
      </c>
      <c r="B32" s="4" t="n">
        <v>0</v>
      </c>
      <c r="C32" s="4" t="n">
        <v>0</v>
      </c>
      <c r="D32" s="4" t="n">
        <v>0</v>
      </c>
      <c r="E32" s="4" t="n">
        <v>0</v>
      </c>
    </row>
    <row r="33">
      <c r="A33" s="3" t="inlineStr">
        <is>
          <t>Ending Balance</t>
        </is>
      </c>
      <c r="B33" s="4" t="n">
        <v>0</v>
      </c>
      <c r="C33" s="4" t="n">
        <v>0</v>
      </c>
      <c r="D33" s="4" t="n">
        <v>0</v>
      </c>
      <c r="E33" s="4" t="n">
        <v>0</v>
      </c>
    </row>
    <row r="34">
      <c r="A34" s="3" t="inlineStr">
        <is>
          <t>Fair Value, Asset, Recurring Basis, Still Held, Unrealized Gain (Loss)</t>
        </is>
      </c>
      <c r="B34" s="4" t="n">
        <v>0</v>
      </c>
      <c r="C34" s="4" t="n">
        <v>0</v>
      </c>
      <c r="D34" s="4" t="n">
        <v>0</v>
      </c>
      <c r="E34" s="4" t="n">
        <v>0</v>
      </c>
    </row>
    <row r="35">
      <c r="A35" s="3" t="inlineStr">
        <is>
          <t>Exelon Generation Co L L C [Member]</t>
        </is>
      </c>
    </row>
    <row r="36">
      <c r="A36" s="5" t="inlineStr">
        <is>
          <t>Footnotes To Fair Value Assets And Liabilities Measured On Recurring Basis Unobservable Input Reconciliation [Abstract]</t>
        </is>
      </c>
    </row>
    <row r="37">
      <c r="A37" s="3" t="inlineStr">
        <is>
          <t>Fair Value, Assets and Liabilities Measured on Recurring Basis, Gain (Loss) Included in Earnings</t>
        </is>
      </c>
      <c r="B37" s="4" t="n">
        <v>15</v>
      </c>
      <c r="C37" s="4" t="n">
        <v>94</v>
      </c>
      <c r="D37" s="4" t="n">
        <v>-114</v>
      </c>
      <c r="E37" s="4" t="n">
        <v>271</v>
      </c>
    </row>
    <row r="38">
      <c r="A38" s="3" t="inlineStr">
        <is>
          <t>Exelon Generation Co L L C [Member] | Fair Value, Inputs, Level 3 [Member]</t>
        </is>
      </c>
    </row>
    <row r="39">
      <c r="A39" s="5" t="inlineStr">
        <is>
          <t>Fair Value Assets And Liabilities Measured On Recurring Basis Unobservable Input Reconciliation [Line Items]</t>
        </is>
      </c>
    </row>
    <row r="40">
      <c r="A40" s="3" t="inlineStr">
        <is>
          <t>Beginning Balance</t>
        </is>
      </c>
      <c r="B40" s="4" t="n">
        <v>686</v>
      </c>
      <c r="C40" s="4" t="n">
        <v>1360</v>
      </c>
      <c r="D40" s="4" t="n">
        <v>927</v>
      </c>
      <c r="E40" s="4" t="n">
        <v>1328</v>
      </c>
    </row>
    <row r="41">
      <c r="A41" s="5" t="inlineStr">
        <is>
          <t>Total realized / unrealized gains (losses)</t>
        </is>
      </c>
    </row>
    <row r="42">
      <c r="A42" s="3" t="inlineStr">
        <is>
          <t>Included in net income</t>
        </is>
      </c>
      <c r="B42" s="4" t="n">
        <v>-358</v>
      </c>
      <c r="C42" s="4" t="n">
        <v>-167</v>
      </c>
      <c r="D42" s="4" t="n">
        <v>-634</v>
      </c>
      <c r="E42" s="4" t="n">
        <v>-158</v>
      </c>
    </row>
    <row r="43">
      <c r="A43" s="3" t="inlineStr">
        <is>
          <t>Included in noncurrent payables to affiliates</t>
        </is>
      </c>
      <c r="B43" s="4" t="n">
        <v>6</v>
      </c>
      <c r="D43" s="4" t="n">
        <v>7</v>
      </c>
      <c r="E43" s="4" t="n">
        <v>-1</v>
      </c>
    </row>
    <row r="44">
      <c r="A44" s="3" t="inlineStr">
        <is>
          <t>Included in regulatory assets</t>
        </is>
      </c>
      <c r="B44" s="4" t="n">
        <v>0</v>
      </c>
      <c r="C44" s="4" t="n">
        <v>0</v>
      </c>
      <c r="D44" s="4" t="n">
        <v>0</v>
      </c>
      <c r="E44" s="4" t="n">
        <v>0</v>
      </c>
    </row>
    <row r="45">
      <c r="A45" s="3" t="inlineStr">
        <is>
          <t>Change in collateral</t>
        </is>
      </c>
      <c r="B45" s="4" t="n">
        <v>-282</v>
      </c>
      <c r="C45" s="4" t="n">
        <v>-42</v>
      </c>
      <c r="D45" s="4" t="n">
        <v>-338</v>
      </c>
      <c r="E45" s="4" t="n">
        <v>-41</v>
      </c>
    </row>
    <row r="46">
      <c r="A46" s="5" t="inlineStr">
        <is>
          <t>Purchases, sales, issuances and settlements</t>
        </is>
      </c>
    </row>
    <row r="47">
      <c r="A47" s="3" t="inlineStr">
        <is>
          <t>Purchases</t>
        </is>
      </c>
      <c r="B47" s="4" t="n">
        <v>7</v>
      </c>
      <c r="C47" s="4" t="n">
        <v>30</v>
      </c>
      <c r="D47" s="4" t="n">
        <v>115</v>
      </c>
      <c r="E47" s="4" t="n">
        <v>71</v>
      </c>
    </row>
    <row r="48">
      <c r="A48" s="3" t="inlineStr">
        <is>
          <t>Sales</t>
        </is>
      </c>
      <c r="B48" s="4" t="n">
        <v>1</v>
      </c>
      <c r="C48" s="4" t="n">
        <v>-2</v>
      </c>
      <c r="D48" s="4" t="n">
        <v>1</v>
      </c>
      <c r="E48" s="4" t="n">
        <v>-24</v>
      </c>
    </row>
    <row r="49">
      <c r="A49" s="3" t="inlineStr">
        <is>
          <t>Settlements</t>
        </is>
      </c>
      <c r="B49" s="4" t="n">
        <v>-26</v>
      </c>
      <c r="C49" s="4" t="n">
        <v>-1</v>
      </c>
      <c r="D49" s="4" t="n">
        <v>-46</v>
      </c>
      <c r="E49" s="4" t="n">
        <v>-15</v>
      </c>
    </row>
    <row r="50">
      <c r="A50" s="3" t="inlineStr">
        <is>
          <t>Transfers into Level 3</t>
        </is>
      </c>
      <c r="B50" s="4" t="n">
        <v>1</v>
      </c>
      <c r="C50" s="4" t="n">
        <v>-9</v>
      </c>
      <c r="D50" s="4" t="n">
        <v>1</v>
      </c>
      <c r="E50" s="4" t="n">
        <v>-6</v>
      </c>
    </row>
    <row r="51">
      <c r="A51" s="3" t="inlineStr">
        <is>
          <t>Transfers out of Level 3</t>
        </is>
      </c>
      <c r="B51" s="4" t="n">
        <v>-39</v>
      </c>
      <c r="C51" s="4" t="n">
        <v>-11</v>
      </c>
      <c r="D51" s="4" t="n">
        <v>-37</v>
      </c>
      <c r="E51" s="4" t="n">
        <v>4</v>
      </c>
    </row>
    <row r="52">
      <c r="A52" s="3" t="inlineStr">
        <is>
          <t>Ending Balance</t>
        </is>
      </c>
      <c r="B52" s="4" t="n">
        <v>-4</v>
      </c>
      <c r="C52" s="4" t="n">
        <v>1158</v>
      </c>
      <c r="D52" s="4" t="n">
        <v>-4</v>
      </c>
      <c r="E52" s="4" t="n">
        <v>1158</v>
      </c>
    </row>
    <row r="53">
      <c r="A53" s="3" t="inlineStr">
        <is>
          <t>Fair Value, Asset, Recurring Basis, Still Held, Unrealized Gain (Loss)</t>
        </is>
      </c>
      <c r="B53" s="4" t="n">
        <v>-373</v>
      </c>
      <c r="C53" s="4" t="n">
        <v>-73</v>
      </c>
      <c r="D53" s="4" t="n">
        <v>-520</v>
      </c>
      <c r="E53" s="4" t="n">
        <v>113</v>
      </c>
    </row>
    <row r="54">
      <c r="A54" s="3" t="inlineStr">
        <is>
          <t>Exelon Generation Co L L C [Member] | Fair Value, Inputs, Level 3 [Member] | Nuclear Decommissioning Trust Fund Investments [Member]</t>
        </is>
      </c>
    </row>
    <row r="55">
      <c r="A55" s="5" t="inlineStr">
        <is>
          <t>Fair Value Assets And Liabilities Measured On Recurring Basis Unobservable Input Reconciliation [Line Items]</t>
        </is>
      </c>
    </row>
    <row r="56">
      <c r="A56" s="3" t="inlineStr">
        <is>
          <t>Beginning Balance</t>
        </is>
      </c>
      <c r="B56" s="4" t="n">
        <v>479</v>
      </c>
      <c r="C56" s="4" t="n">
        <v>498</v>
      </c>
      <c r="D56" s="4" t="n">
        <v>497</v>
      </c>
      <c r="E56" s="4" t="n">
        <v>511</v>
      </c>
    </row>
    <row r="57">
      <c r="A57" s="5" t="inlineStr">
        <is>
          <t>Total realized / unrealized gains (losses)</t>
        </is>
      </c>
    </row>
    <row r="58">
      <c r="A58" s="3" t="inlineStr">
        <is>
          <t>Included in net income</t>
        </is>
      </c>
      <c r="B58" s="4" t="n">
        <v>1</v>
      </c>
      <c r="C58" s="4" t="n">
        <v>-1</v>
      </c>
      <c r="D58" s="4" t="n">
        <v>2</v>
      </c>
      <c r="E58" s="4" t="n">
        <v>-2</v>
      </c>
    </row>
    <row r="59">
      <c r="A59" s="3" t="inlineStr">
        <is>
          <t>Included in noncurrent payables to affiliates</t>
        </is>
      </c>
      <c r="B59" s="4" t="n">
        <v>6</v>
      </c>
      <c r="D59" s="4" t="n">
        <v>7</v>
      </c>
      <c r="E59" s="4" t="n">
        <v>-1</v>
      </c>
    </row>
    <row r="60">
      <c r="A60" s="3" t="inlineStr">
        <is>
          <t>Included in regulatory assets</t>
        </is>
      </c>
      <c r="B60" s="4" t="n">
        <v>0</v>
      </c>
      <c r="C60" s="4" t="n">
        <v>0</v>
      </c>
      <c r="D60" s="4" t="n">
        <v>0</v>
      </c>
      <c r="E60" s="4" t="n">
        <v>0</v>
      </c>
    </row>
    <row r="61">
      <c r="A61" s="3" t="inlineStr">
        <is>
          <t>Change in collateral</t>
        </is>
      </c>
      <c r="B61" s="4" t="n">
        <v>0</v>
      </c>
      <c r="C61" s="4" t="n">
        <v>0</v>
      </c>
      <c r="D61" s="4" t="n">
        <v>0</v>
      </c>
      <c r="E61" s="4" t="n">
        <v>0</v>
      </c>
    </row>
    <row r="62">
      <c r="A62" s="5" t="inlineStr">
        <is>
          <t>Purchases, sales, issuances and settlements</t>
        </is>
      </c>
    </row>
    <row r="63">
      <c r="A63" s="3" t="inlineStr">
        <is>
          <t>Purchases</t>
        </is>
      </c>
      <c r="B63" s="4" t="n">
        <v>1</v>
      </c>
      <c r="C63" s="4" t="n">
        <v>3</v>
      </c>
      <c r="D63" s="4" t="n">
        <v>1</v>
      </c>
      <c r="E63" s="4" t="n">
        <v>6</v>
      </c>
    </row>
    <row r="64">
      <c r="A64" s="3" t="inlineStr">
        <is>
          <t>Sales</t>
        </is>
      </c>
      <c r="B64" s="4" t="n">
        <v>0</v>
      </c>
      <c r="C64" s="4" t="n">
        <v>0</v>
      </c>
      <c r="D64" s="4" t="n">
        <v>0</v>
      </c>
      <c r="E64" s="4" t="n">
        <v>0</v>
      </c>
    </row>
    <row r="65">
      <c r="A65" s="3" t="inlineStr">
        <is>
          <t>Settlements</t>
        </is>
      </c>
      <c r="B65" s="4" t="n">
        <v>-26</v>
      </c>
      <c r="C65" s="4" t="n">
        <v>-1</v>
      </c>
      <c r="D65" s="4" t="n">
        <v>-46</v>
      </c>
      <c r="E65" s="4" t="n">
        <v>-15</v>
      </c>
    </row>
    <row r="66">
      <c r="A66" s="3" t="inlineStr">
        <is>
          <t>Transfers into Level 3</t>
        </is>
      </c>
      <c r="B66" s="4" t="n">
        <v>0</v>
      </c>
      <c r="C66" s="4" t="n">
        <v>0</v>
      </c>
      <c r="D66" s="4" t="n">
        <v>0</v>
      </c>
      <c r="E66" s="4" t="n">
        <v>0</v>
      </c>
    </row>
    <row r="67">
      <c r="A67" s="3" t="inlineStr">
        <is>
          <t>Transfers out of Level 3</t>
        </is>
      </c>
      <c r="B67" s="4" t="n">
        <v>0</v>
      </c>
      <c r="C67" s="4" t="n">
        <v>0</v>
      </c>
      <c r="D67" s="4" t="n">
        <v>0</v>
      </c>
      <c r="E67" s="4" t="n">
        <v>0</v>
      </c>
    </row>
    <row r="68">
      <c r="A68" s="3" t="inlineStr">
        <is>
          <t>Ending Balance</t>
        </is>
      </c>
      <c r="B68" s="4" t="n">
        <v>461</v>
      </c>
      <c r="C68" s="4" t="n">
        <v>499</v>
      </c>
      <c r="D68" s="4" t="n">
        <v>461</v>
      </c>
      <c r="E68" s="4" t="n">
        <v>499</v>
      </c>
    </row>
    <row r="69">
      <c r="A69" s="3" t="inlineStr">
        <is>
          <t>Fair Value, Asset, Recurring Basis, Still Held, Unrealized Gain (Loss)</t>
        </is>
      </c>
      <c r="B69" s="4" t="n">
        <v>1</v>
      </c>
      <c r="C69" s="4" t="n">
        <v>-1</v>
      </c>
      <c r="D69" s="4" t="n">
        <v>2</v>
      </c>
      <c r="E69" s="4" t="n">
        <v>-2</v>
      </c>
    </row>
    <row r="70">
      <c r="A70" s="3" t="inlineStr">
        <is>
          <t>Exelon Generation Co L L C [Member] | Fair Value, Inputs, Level 3 [Member] | Derivative [Member]</t>
        </is>
      </c>
    </row>
    <row r="71">
      <c r="A71" s="5" t="inlineStr">
        <is>
          <t>Fair Value Assets And Liabilities Measured On Recurring Basis Unobservable Input Reconciliation [Line Items]</t>
        </is>
      </c>
    </row>
    <row r="72">
      <c r="A72" s="3" t="inlineStr">
        <is>
          <t>Beginning Balance</t>
        </is>
      </c>
      <c r="B72" s="4" t="n">
        <v>207</v>
      </c>
      <c r="C72" s="4" t="n">
        <v>862</v>
      </c>
      <c r="D72" s="4" t="n">
        <v>430</v>
      </c>
      <c r="E72" s="4" t="n">
        <v>817</v>
      </c>
    </row>
    <row r="73">
      <c r="A73" s="5" t="inlineStr">
        <is>
          <t>Total realized / unrealized gains (losses)</t>
        </is>
      </c>
    </row>
    <row r="74">
      <c r="A74" s="3" t="inlineStr">
        <is>
          <t>Included in net income</t>
        </is>
      </c>
      <c r="B74" s="4" t="n">
        <v>-359</v>
      </c>
      <c r="C74" s="4" t="n">
        <v>-166</v>
      </c>
      <c r="D74" s="4" t="n">
        <v>-636</v>
      </c>
      <c r="E74" s="4" t="n">
        <v>-156</v>
      </c>
    </row>
    <row r="75">
      <c r="A75" s="3" t="inlineStr">
        <is>
          <t>Included in noncurrent payables to affiliates</t>
        </is>
      </c>
      <c r="B75" s="4" t="n">
        <v>0</v>
      </c>
      <c r="D75" s="4" t="n">
        <v>0</v>
      </c>
      <c r="E75" s="4" t="n">
        <v>0</v>
      </c>
    </row>
    <row r="76">
      <c r="A76" s="3" t="inlineStr">
        <is>
          <t>Included in regulatory assets</t>
        </is>
      </c>
      <c r="B76" s="4" t="n">
        <v>0</v>
      </c>
      <c r="C76" s="4" t="n">
        <v>0</v>
      </c>
      <c r="D76" s="4" t="n">
        <v>0</v>
      </c>
      <c r="E76" s="4" t="n">
        <v>0</v>
      </c>
    </row>
    <row r="77">
      <c r="A77" s="3" t="inlineStr">
        <is>
          <t>Change in collateral</t>
        </is>
      </c>
      <c r="B77" s="4" t="n">
        <v>-282</v>
      </c>
      <c r="C77" s="4" t="n">
        <v>-42</v>
      </c>
      <c r="D77" s="4" t="n">
        <v>-338</v>
      </c>
      <c r="E77" s="4" t="n">
        <v>-41</v>
      </c>
    </row>
    <row r="78">
      <c r="A78" s="5" t="inlineStr">
        <is>
          <t>Purchases, sales, issuances and settlements</t>
        </is>
      </c>
    </row>
    <row r="79">
      <c r="A79" s="3" t="inlineStr">
        <is>
          <t>Purchases</t>
        </is>
      </c>
      <c r="B79" s="4" t="n">
        <v>6</v>
      </c>
      <c r="C79" s="4" t="n">
        <v>27</v>
      </c>
      <c r="D79" s="4" t="n">
        <v>114</v>
      </c>
      <c r="E79" s="4" t="n">
        <v>65</v>
      </c>
    </row>
    <row r="80">
      <c r="A80" s="3" t="inlineStr">
        <is>
          <t>Sales</t>
        </is>
      </c>
      <c r="B80" s="4" t="n">
        <v>1</v>
      </c>
      <c r="C80" s="4" t="n">
        <v>-2</v>
      </c>
      <c r="D80" s="4" t="n">
        <v>1</v>
      </c>
      <c r="E80" s="4" t="n">
        <v>-24</v>
      </c>
    </row>
    <row r="81">
      <c r="A81" s="3" t="inlineStr">
        <is>
          <t>Settlements</t>
        </is>
      </c>
      <c r="B81" s="4" t="n">
        <v>0</v>
      </c>
      <c r="C81" s="4" t="n">
        <v>0</v>
      </c>
      <c r="D81" s="4" t="n">
        <v>0</v>
      </c>
      <c r="E81" s="4" t="n">
        <v>0</v>
      </c>
    </row>
    <row r="82">
      <c r="A82" s="3" t="inlineStr">
        <is>
          <t>Transfers into Level 3</t>
        </is>
      </c>
      <c r="B82" s="4" t="n">
        <v>1</v>
      </c>
      <c r="C82" s="4" t="n">
        <v>-9</v>
      </c>
      <c r="D82" s="4" t="n">
        <v>1</v>
      </c>
      <c r="E82" s="4" t="n">
        <v>-6</v>
      </c>
    </row>
    <row r="83">
      <c r="A83" s="3" t="inlineStr">
        <is>
          <t>Transfers out of Level 3</t>
        </is>
      </c>
      <c r="B83" s="4" t="n">
        <v>-39</v>
      </c>
      <c r="C83" s="4" t="n">
        <v>-11</v>
      </c>
      <c r="D83" s="4" t="n">
        <v>-37</v>
      </c>
      <c r="E83" s="4" t="n">
        <v>4</v>
      </c>
    </row>
    <row r="84">
      <c r="A84" s="3" t="inlineStr">
        <is>
          <t>Ending Balance</t>
        </is>
      </c>
      <c r="B84" s="4" t="n">
        <v>-465</v>
      </c>
      <c r="C84" s="4" t="n">
        <v>659</v>
      </c>
      <c r="D84" s="4" t="n">
        <v>-465</v>
      </c>
      <c r="E84" s="4" t="n">
        <v>659</v>
      </c>
    </row>
    <row r="85">
      <c r="A85" s="3" t="inlineStr">
        <is>
          <t>Fair Value, Asset, Recurring Basis, Still Held, Unrealized Gain (Loss)</t>
        </is>
      </c>
      <c r="B85" s="4" t="n">
        <v>-374</v>
      </c>
      <c r="C85" s="4" t="n">
        <v>-72</v>
      </c>
      <c r="D85" s="4" t="n">
        <v>-522</v>
      </c>
      <c r="E85" s="4" t="n">
        <v>115</v>
      </c>
    </row>
    <row r="86">
      <c r="A86" s="3" t="inlineStr">
        <is>
          <t>Commonwealth Edison Co [Member] | Derivative [Member] | Interest Rate Swap [Member]</t>
        </is>
      </c>
    </row>
    <row r="87">
      <c r="A87" s="5" t="inlineStr">
        <is>
          <t>Footnotes To Fair Value Assets And Liabilities Measured On Recurring Basis Unobservable Input Reconciliation [Abstract]</t>
        </is>
      </c>
    </row>
    <row r="88">
      <c r="A88" s="3" t="inlineStr">
        <is>
          <t>Realized Investment Gains (Losses)</t>
        </is>
      </c>
      <c r="B88" s="4" t="n">
        <v>5</v>
      </c>
      <c r="C88" s="4" t="n">
        <v>8</v>
      </c>
      <c r="D88" s="4" t="n">
        <v>13</v>
      </c>
      <c r="E88" s="4" t="n">
        <v>18</v>
      </c>
    </row>
    <row r="89">
      <c r="A89" s="3" t="inlineStr">
        <is>
          <t>Commonwealth Edison Co [Member] | Fair Value, Inputs, Level 3 [Member] | Derivative [Member]</t>
        </is>
      </c>
    </row>
    <row r="90">
      <c r="A90" s="5" t="inlineStr">
        <is>
          <t>Fair Value Assets And Liabilities Measured On Recurring Basis Unobservable Input Reconciliation [Line Items]</t>
        </is>
      </c>
    </row>
    <row r="91">
      <c r="A91" s="3" t="inlineStr">
        <is>
          <t>Beginning Balance</t>
        </is>
      </c>
      <c r="B91" s="4" t="n">
        <v>-295</v>
      </c>
      <c r="C91" s="4" t="n">
        <v>-314</v>
      </c>
      <c r="D91" s="4" t="n">
        <v>-301</v>
      </c>
      <c r="E91" s="4" t="n">
        <v>-301</v>
      </c>
    </row>
    <row r="92">
      <c r="A92" s="5" t="inlineStr">
        <is>
          <t>Total realized / unrealized gains (losses)</t>
        </is>
      </c>
    </row>
    <row r="93">
      <c r="A93" s="3" t="inlineStr">
        <is>
          <t>Included in net income</t>
        </is>
      </c>
      <c r="B93" s="4" t="n">
        <v>0</v>
      </c>
      <c r="C93" s="4" t="n">
        <v>0</v>
      </c>
      <c r="D93" s="4" t="n">
        <v>0</v>
      </c>
      <c r="E93" s="4" t="n">
        <v>0</v>
      </c>
    </row>
    <row r="94">
      <c r="A94" s="3" t="inlineStr">
        <is>
          <t>Included in noncurrent payables to affiliates</t>
        </is>
      </c>
      <c r="B94" s="4" t="n">
        <v>0</v>
      </c>
      <c r="D94" s="4" t="n">
        <v>0</v>
      </c>
      <c r="E94" s="4" t="n">
        <v>0</v>
      </c>
    </row>
    <row r="95">
      <c r="A95" s="3" t="inlineStr">
        <is>
          <t>Included in regulatory assets</t>
        </is>
      </c>
      <c r="B95" s="4" t="n">
        <v>30</v>
      </c>
      <c r="C95" s="4" t="n">
        <v>-4</v>
      </c>
      <c r="D95" s="4" t="n">
        <v>36</v>
      </c>
      <c r="E95" s="4" t="n">
        <v>-17</v>
      </c>
    </row>
    <row r="96">
      <c r="A96" s="3" t="inlineStr">
        <is>
          <t>Change in collateral</t>
        </is>
      </c>
      <c r="B96" s="4" t="n">
        <v>0</v>
      </c>
      <c r="C96" s="4" t="n">
        <v>0</v>
      </c>
      <c r="D96" s="4" t="n">
        <v>0</v>
      </c>
      <c r="E96" s="4" t="n">
        <v>0</v>
      </c>
    </row>
    <row r="97">
      <c r="A97" s="5" t="inlineStr">
        <is>
          <t>Purchases, sales, issuances and settlements</t>
        </is>
      </c>
    </row>
    <row r="98">
      <c r="A98" s="3" t="inlineStr">
        <is>
          <t>Purchases</t>
        </is>
      </c>
      <c r="B98" s="4" t="n">
        <v>0</v>
      </c>
      <c r="C98" s="4" t="n">
        <v>0</v>
      </c>
      <c r="D98" s="4" t="n">
        <v>0</v>
      </c>
      <c r="E98" s="4" t="n">
        <v>0</v>
      </c>
    </row>
    <row r="99">
      <c r="A99" s="3" t="inlineStr">
        <is>
          <t>Sales</t>
        </is>
      </c>
      <c r="B99" s="4" t="n">
        <v>0</v>
      </c>
      <c r="C99" s="4" t="n">
        <v>0</v>
      </c>
      <c r="D99" s="4" t="n">
        <v>0</v>
      </c>
      <c r="E99" s="4" t="n">
        <v>0</v>
      </c>
    </row>
    <row r="100">
      <c r="A100" s="3" t="inlineStr">
        <is>
          <t>Settlements</t>
        </is>
      </c>
      <c r="B100" s="4" t="n">
        <v>0</v>
      </c>
      <c r="C100" s="4" t="n">
        <v>0</v>
      </c>
      <c r="D100" s="4" t="n">
        <v>0</v>
      </c>
      <c r="E100" s="4" t="n">
        <v>0</v>
      </c>
    </row>
    <row r="101">
      <c r="A101" s="3" t="inlineStr">
        <is>
          <t>Transfers into Level 3</t>
        </is>
      </c>
      <c r="B101" s="4" t="n">
        <v>0</v>
      </c>
      <c r="C101" s="4" t="n">
        <v>0</v>
      </c>
      <c r="D101" s="4" t="n">
        <v>0</v>
      </c>
      <c r="E101" s="4" t="n">
        <v>0</v>
      </c>
    </row>
    <row r="102">
      <c r="A102" s="3" t="inlineStr">
        <is>
          <t>Transfers out of Level 3</t>
        </is>
      </c>
      <c r="B102" s="4" t="n">
        <v>0</v>
      </c>
      <c r="C102" s="4" t="n">
        <v>0</v>
      </c>
      <c r="D102" s="4" t="n">
        <v>0</v>
      </c>
      <c r="E102" s="4" t="n">
        <v>0</v>
      </c>
    </row>
    <row r="103">
      <c r="A103" s="3" t="inlineStr">
        <is>
          <t>Ending Balance</t>
        </is>
      </c>
      <c r="B103" s="4" t="n">
        <v>-265</v>
      </c>
      <c r="C103" s="4" t="n">
        <v>-318</v>
      </c>
      <c r="D103" s="4" t="n">
        <v>-265</v>
      </c>
      <c r="E103" s="4" t="n">
        <v>-318</v>
      </c>
    </row>
    <row r="104">
      <c r="A104" s="3" t="inlineStr">
        <is>
          <t>Fair Value, Asset, Recurring Basis, Still Held, Unrealized Gain (Loss)</t>
        </is>
      </c>
      <c r="B104" s="4" t="n">
        <v>0</v>
      </c>
      <c r="C104" s="4" t="n">
        <v>0</v>
      </c>
      <c r="D104" s="4" t="n">
        <v>0</v>
      </c>
      <c r="E104" s="4" t="n">
        <v>0</v>
      </c>
    </row>
    <row r="105">
      <c r="A105" s="5" t="inlineStr">
        <is>
          <t>Footnotes To Fair Value Assets And Liabilities Measured On Recurring Basis Unobservable Input Reconciliation [Abstract]</t>
        </is>
      </c>
    </row>
    <row r="106">
      <c r="A106" s="3" t="inlineStr">
        <is>
          <t>Fair Value, Net Derivative Asset (Liability) Measured on Recurring Basis, Unobservable Inputs Reconciliation, Period Increase (Decrease)</t>
        </is>
      </c>
      <c r="B106" s="4" t="n">
        <v>-25</v>
      </c>
      <c r="C106" s="4" t="n">
        <v>-12</v>
      </c>
      <c r="D106" s="4" t="n">
        <v>-23</v>
      </c>
      <c r="E106" s="4" t="n">
        <v>-35</v>
      </c>
    </row>
    <row r="107">
      <c r="A107" s="3" t="inlineStr">
        <is>
          <t>Pepco Holdings LLC [Member] | Fair Value, Inputs, Level 3 [Member] | 6311 Life Insurance [Member]</t>
        </is>
      </c>
    </row>
    <row r="108">
      <c r="A108" s="5" t="inlineStr">
        <is>
          <t>Fair Value Assets And Liabilities Measured On Recurring Basis Unobservable Input Reconciliation [Line Items]</t>
        </is>
      </c>
    </row>
    <row r="109">
      <c r="A109" s="3" t="inlineStr">
        <is>
          <t>Beginning Balance</t>
        </is>
      </c>
      <c r="B109" s="4" t="n">
        <v>35</v>
      </c>
      <c r="C109" s="4" t="n">
        <v>42</v>
      </c>
      <c r="D109" s="4" t="n">
        <v>34</v>
      </c>
      <c r="E109" s="4" t="n">
        <v>41</v>
      </c>
    </row>
    <row r="110">
      <c r="A110" s="5" t="inlineStr">
        <is>
          <t>Total realized / unrealized gains (losses)</t>
        </is>
      </c>
    </row>
    <row r="111">
      <c r="A111" s="3" t="inlineStr">
        <is>
          <t>Included in net income</t>
        </is>
      </c>
      <c r="B111" s="4" t="n">
        <v>1</v>
      </c>
      <c r="C111" s="4" t="n">
        <v>1</v>
      </c>
      <c r="D111" s="4" t="n">
        <v>2</v>
      </c>
      <c r="E111" s="4" t="n">
        <v>2</v>
      </c>
    </row>
    <row r="112">
      <c r="A112" s="3" t="inlineStr">
        <is>
          <t>Included in noncurrent payables to affiliates</t>
        </is>
      </c>
      <c r="B112" s="4" t="n">
        <v>0</v>
      </c>
      <c r="D112" s="4" t="n">
        <v>0</v>
      </c>
      <c r="E112" s="4" t="n">
        <v>0</v>
      </c>
    </row>
    <row r="113">
      <c r="A113" s="3" t="inlineStr">
        <is>
          <t>Included in regulatory assets</t>
        </is>
      </c>
      <c r="B113" s="4" t="n">
        <v>0</v>
      </c>
      <c r="C113" s="4" t="n">
        <v>0</v>
      </c>
      <c r="D113" s="4" t="n">
        <v>0</v>
      </c>
      <c r="E113" s="4" t="n">
        <v>0</v>
      </c>
    </row>
    <row r="114">
      <c r="A114" s="3" t="inlineStr">
        <is>
          <t>Change in collateral</t>
        </is>
      </c>
      <c r="B114" s="4" t="n">
        <v>0</v>
      </c>
      <c r="C114" s="4" t="n">
        <v>0</v>
      </c>
      <c r="D114" s="4" t="n">
        <v>0</v>
      </c>
      <c r="E114" s="4" t="n">
        <v>0</v>
      </c>
    </row>
    <row r="115">
      <c r="A115" s="5" t="inlineStr">
        <is>
          <t>Purchases, sales, issuances and settlements</t>
        </is>
      </c>
    </row>
    <row r="116">
      <c r="A116" s="3" t="inlineStr">
        <is>
          <t>Purchases</t>
        </is>
      </c>
      <c r="B116" s="4" t="n">
        <v>0</v>
      </c>
      <c r="C116" s="4" t="n">
        <v>0</v>
      </c>
      <c r="D116" s="4" t="n">
        <v>0</v>
      </c>
      <c r="E116" s="4" t="n">
        <v>0</v>
      </c>
    </row>
    <row r="117">
      <c r="A117" s="3" t="inlineStr">
        <is>
          <t>Sales</t>
        </is>
      </c>
      <c r="B117" s="4" t="n">
        <v>0</v>
      </c>
      <c r="C117" s="4" t="n">
        <v>0</v>
      </c>
      <c r="D117" s="4" t="n">
        <v>0</v>
      </c>
      <c r="E117" s="4" t="n">
        <v>0</v>
      </c>
    </row>
    <row r="118">
      <c r="A118" s="3" t="inlineStr">
        <is>
          <t>Settlements</t>
        </is>
      </c>
      <c r="B118" s="4" t="n">
        <v>-2</v>
      </c>
      <c r="C118" s="4" t="n">
        <v>0</v>
      </c>
      <c r="D118" s="4" t="n">
        <v>-2</v>
      </c>
      <c r="E118" s="4" t="n">
        <v>0</v>
      </c>
    </row>
    <row r="119">
      <c r="A119" s="3" t="inlineStr">
        <is>
          <t>Transfers into Level 3</t>
        </is>
      </c>
      <c r="B119" s="4" t="n">
        <v>0</v>
      </c>
      <c r="C119" s="4" t="n">
        <v>0</v>
      </c>
      <c r="D119" s="4" t="n">
        <v>0</v>
      </c>
      <c r="E119" s="4" t="n">
        <v>0</v>
      </c>
    </row>
    <row r="120">
      <c r="A120" s="3" t="inlineStr">
        <is>
          <t>Transfers out of Level 3</t>
        </is>
      </c>
      <c r="B120" s="4" t="n">
        <v>0</v>
      </c>
      <c r="C120" s="4" t="n">
        <v>0</v>
      </c>
      <c r="D120" s="4" t="n">
        <v>0</v>
      </c>
      <c r="E120" s="4" t="n">
        <v>0</v>
      </c>
    </row>
    <row r="121">
      <c r="A121" s="3" t="inlineStr">
        <is>
          <t>Ending Balance</t>
        </is>
      </c>
      <c r="B121" s="4" t="n">
        <v>34</v>
      </c>
      <c r="C121" s="4" t="n">
        <v>43</v>
      </c>
      <c r="D121" s="4" t="n">
        <v>34</v>
      </c>
      <c r="E121" s="4" t="n">
        <v>43</v>
      </c>
    </row>
    <row r="122">
      <c r="A122" s="3" t="inlineStr">
        <is>
          <t>Fair Value, Asset, Recurring Basis, Still Held, Unrealized Gain (Loss)</t>
        </is>
      </c>
      <c r="B122" s="4" t="n">
        <v>1</v>
      </c>
      <c r="C122" s="4" t="n">
        <v>1</v>
      </c>
      <c r="E122" s="4" t="n">
        <v>2</v>
      </c>
    </row>
    <row r="123">
      <c r="A123" s="3" t="inlineStr">
        <is>
          <t>Potomac Electric Power Company [Member] | Fair Value, Inputs, Level 3 [Member] | 6311 Life Insurance [Member]</t>
        </is>
      </c>
    </row>
    <row r="124">
      <c r="A124" s="5" t="inlineStr">
        <is>
          <t>Fair Value Assets And Liabilities Measured On Recurring Basis Unobservable Input Reconciliation [Line Items]</t>
        </is>
      </c>
    </row>
    <row r="125">
      <c r="A125" s="3" t="inlineStr">
        <is>
          <t>Beginning Balance</t>
        </is>
      </c>
      <c r="B125" s="4" t="n">
        <v>35</v>
      </c>
      <c r="C125" s="4" t="n">
        <v>42</v>
      </c>
      <c r="D125" s="4" t="n">
        <v>34</v>
      </c>
      <c r="E125" s="4" t="n">
        <v>41</v>
      </c>
    </row>
    <row r="126">
      <c r="A126" s="5" t="inlineStr">
        <is>
          <t>Total realized / unrealized gains (losses)</t>
        </is>
      </c>
    </row>
    <row r="127">
      <c r="A127" s="3" t="inlineStr">
        <is>
          <t>Included in net income</t>
        </is>
      </c>
      <c r="B127" s="4" t="n">
        <v>1</v>
      </c>
      <c r="C127" s="4" t="n">
        <v>1</v>
      </c>
      <c r="D127" s="4" t="n">
        <v>2</v>
      </c>
      <c r="E127" s="4" t="n">
        <v>2</v>
      </c>
    </row>
    <row r="128">
      <c r="A128" s="3" t="inlineStr">
        <is>
          <t>Included in noncurrent payables to affiliates</t>
        </is>
      </c>
      <c r="B128" s="4" t="n">
        <v>0</v>
      </c>
      <c r="D128" s="4" t="n">
        <v>0</v>
      </c>
      <c r="E128" s="4" t="n">
        <v>0</v>
      </c>
    </row>
    <row r="129">
      <c r="A129" s="3" t="inlineStr">
        <is>
          <t>Included in regulatory assets</t>
        </is>
      </c>
      <c r="B129" s="4" t="n">
        <v>0</v>
      </c>
      <c r="C129" s="4" t="n">
        <v>0</v>
      </c>
      <c r="D129" s="4" t="n">
        <v>0</v>
      </c>
      <c r="E129" s="4" t="n">
        <v>0</v>
      </c>
    </row>
    <row r="130">
      <c r="A130" s="3" t="inlineStr">
        <is>
          <t>Change in collateral</t>
        </is>
      </c>
      <c r="B130" s="4" t="n">
        <v>0</v>
      </c>
      <c r="C130" s="4" t="n">
        <v>0</v>
      </c>
      <c r="D130" s="4" t="n">
        <v>0</v>
      </c>
      <c r="E130" s="4" t="n">
        <v>0</v>
      </c>
    </row>
    <row r="131">
      <c r="A131" s="5" t="inlineStr">
        <is>
          <t>Purchases, sales, issuances and settlements</t>
        </is>
      </c>
    </row>
    <row r="132">
      <c r="A132" s="3" t="inlineStr">
        <is>
          <t>Purchases</t>
        </is>
      </c>
      <c r="B132" s="4" t="n">
        <v>0</v>
      </c>
      <c r="C132" s="4" t="n">
        <v>0</v>
      </c>
      <c r="D132" s="4" t="n">
        <v>0</v>
      </c>
      <c r="E132" s="4" t="n">
        <v>0</v>
      </c>
    </row>
    <row r="133">
      <c r="A133" s="3" t="inlineStr">
        <is>
          <t>Sales</t>
        </is>
      </c>
      <c r="B133" s="4" t="n">
        <v>0</v>
      </c>
      <c r="C133" s="4" t="n">
        <v>0</v>
      </c>
      <c r="D133" s="4" t="n">
        <v>0</v>
      </c>
      <c r="E133" s="4" t="n">
        <v>0</v>
      </c>
    </row>
    <row r="134">
      <c r="A134" s="3" t="inlineStr">
        <is>
          <t>Settlements</t>
        </is>
      </c>
      <c r="B134" s="4" t="n">
        <v>-2</v>
      </c>
      <c r="C134" s="4" t="n">
        <v>0</v>
      </c>
      <c r="D134" s="4" t="n">
        <v>-2</v>
      </c>
      <c r="E134" s="4" t="n">
        <v>0</v>
      </c>
    </row>
    <row r="135">
      <c r="A135" s="3" t="inlineStr">
        <is>
          <t>Transfers into Level 3</t>
        </is>
      </c>
      <c r="B135" s="4" t="n">
        <v>0</v>
      </c>
      <c r="C135" s="4" t="n">
        <v>0</v>
      </c>
      <c r="D135" s="4" t="n">
        <v>0</v>
      </c>
      <c r="E135" s="4" t="n">
        <v>0</v>
      </c>
    </row>
    <row r="136">
      <c r="A136" s="3" t="inlineStr">
        <is>
          <t>Transfers out of Level 3</t>
        </is>
      </c>
      <c r="B136" s="4" t="n">
        <v>0</v>
      </c>
      <c r="C136" s="4" t="n">
        <v>0</v>
      </c>
      <c r="D136" s="4" t="n">
        <v>0</v>
      </c>
      <c r="E136" s="4" t="n">
        <v>0</v>
      </c>
    </row>
    <row r="137">
      <c r="A137" s="3" t="inlineStr">
        <is>
          <t>Ending Balance</t>
        </is>
      </c>
      <c r="B137" s="4" t="n">
        <v>34</v>
      </c>
      <c r="C137" s="4" t="n">
        <v>43</v>
      </c>
      <c r="D137" s="6" t="n">
        <v>34</v>
      </c>
      <c r="E137" s="4" t="n">
        <v>43</v>
      </c>
    </row>
    <row r="138">
      <c r="A138" s="3" t="inlineStr">
        <is>
          <t>Fair Value, Asset, Recurring Basis, Still Held, Unrealized Gain (Loss)</t>
        </is>
      </c>
      <c r="B138" s="6" t="n">
        <v>1</v>
      </c>
      <c r="C138" s="6" t="n">
        <v>1</v>
      </c>
      <c r="E138" s="6" t="n">
        <v>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Assets And Liabilities Measured On Recurring Basis Gain Loss Included In Earnings (Details) - Fair Value, Inputs, Level 3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Fair Value Assets And Liabilities Measured On Recurring Basis Gain Loss Included In Earnings [Line Items]</t>
        </is>
      </c>
    </row>
    <row r="4">
      <c r="A4" s="3" t="inlineStr">
        <is>
          <t>Fair Value, Measurement with Unobservable Inputs Reconciliation, Recurring Basis, Asset, Gain (Loss) Included in Earnings</t>
        </is>
      </c>
      <c r="B4" s="6" t="n">
        <v>357</v>
      </c>
      <c r="C4" s="6" t="n">
        <v>166</v>
      </c>
      <c r="D4" s="6" t="n">
        <v>632</v>
      </c>
      <c r="E4" s="6" t="n">
        <v>156</v>
      </c>
    </row>
    <row r="5">
      <c r="A5" s="3" t="inlineStr">
        <is>
          <t>Fair Value, Asset, Recurring Basis, Still Held, Unrealized Gain (Loss)</t>
        </is>
      </c>
      <c r="B5" s="4" t="n">
        <v>-372</v>
      </c>
      <c r="C5" s="4" t="n">
        <v>-72</v>
      </c>
      <c r="D5" s="4" t="n">
        <v>-518</v>
      </c>
      <c r="E5" s="4" t="n">
        <v>115</v>
      </c>
    </row>
    <row r="6">
      <c r="A6" s="3" t="inlineStr">
        <is>
          <t>Operating Revenue [Member]</t>
        </is>
      </c>
    </row>
    <row r="7">
      <c r="A7" s="5" t="inlineStr">
        <is>
          <t>Fair Value Assets And Liabilities Measured On Recurring Basis Gain Loss Included In Earnings [Line Items]</t>
        </is>
      </c>
    </row>
    <row r="8">
      <c r="A8" s="3" t="inlineStr">
        <is>
          <t>Fair Value, Measurement with Unobservable Inputs Reconciliation, Recurring Basis, Asset, Gain (Loss) Included in Earnings</t>
        </is>
      </c>
      <c r="B8" s="4" t="n">
        <v>-555</v>
      </c>
      <c r="C8" s="4" t="n">
        <v>-137</v>
      </c>
      <c r="D8" s="4" t="n">
        <v>-670</v>
      </c>
      <c r="E8" s="4" t="n">
        <v>-65</v>
      </c>
    </row>
    <row r="9">
      <c r="A9" s="3" t="inlineStr">
        <is>
          <t>Fair Value, Asset, Recurring Basis, Still Held, Unrealized Gain (Loss)</t>
        </is>
      </c>
      <c r="B9" s="4" t="n">
        <v>-543</v>
      </c>
      <c r="C9" s="4" t="n">
        <v>-39</v>
      </c>
      <c r="D9" s="4" t="n">
        <v>-608</v>
      </c>
      <c r="E9" s="4" t="n">
        <v>166</v>
      </c>
    </row>
    <row r="10">
      <c r="A10" s="3" t="inlineStr">
        <is>
          <t>Purchased Power And Fuel [Member]</t>
        </is>
      </c>
    </row>
    <row r="11">
      <c r="A11" s="5" t="inlineStr">
        <is>
          <t>Fair Value Assets And Liabilities Measured On Recurring Basis Gain Loss Included In Earnings [Line Items]</t>
        </is>
      </c>
    </row>
    <row r="12">
      <c r="A12" s="3" t="inlineStr">
        <is>
          <t>Fair Value, Measurement with Unobservable Inputs Reconciliation, Recurring Basis, Asset, Gain (Loss) Included in Earnings</t>
        </is>
      </c>
      <c r="B12" s="4" t="n">
        <v>196</v>
      </c>
      <c r="C12" s="4" t="n">
        <v>-29</v>
      </c>
      <c r="D12" s="4" t="n">
        <v>34</v>
      </c>
      <c r="E12" s="4" t="n">
        <v>-91</v>
      </c>
    </row>
    <row r="13">
      <c r="A13" s="3" t="inlineStr">
        <is>
          <t>Fair Value, Asset, Recurring Basis, Still Held, Unrealized Gain (Loss)</t>
        </is>
      </c>
      <c r="B13" s="4" t="n">
        <v>169</v>
      </c>
      <c r="C13" s="4" t="n">
        <v>-33</v>
      </c>
      <c r="D13" s="4" t="n">
        <v>86</v>
      </c>
      <c r="E13" s="4" t="n">
        <v>-51</v>
      </c>
    </row>
    <row r="14">
      <c r="A14" s="3" t="inlineStr">
        <is>
          <t>Operating and Maintenance [Member]</t>
        </is>
      </c>
    </row>
    <row r="15">
      <c r="A15" s="5" t="inlineStr">
        <is>
          <t>Fair Value Assets And Liabilities Measured On Recurring Basis Gain Loss Included In Earnings [Line Items]</t>
        </is>
      </c>
    </row>
    <row r="16">
      <c r="A16" s="3" t="inlineStr">
        <is>
          <t>Fair Value, Measurement with Unobservable Inputs Reconciliation, Recurring Basis, Asset, Gain (Loss) Included in Earnings</t>
        </is>
      </c>
      <c r="B16" s="4" t="n">
        <v>1</v>
      </c>
      <c r="C16" s="4" t="n">
        <v>1</v>
      </c>
      <c r="D16" s="4" t="n">
        <v>2</v>
      </c>
      <c r="E16" s="4" t="n">
        <v>2</v>
      </c>
    </row>
    <row r="17">
      <c r="A17" s="3" t="inlineStr">
        <is>
          <t>Fair Value, Asset, Recurring Basis, Still Held, Unrealized Gain (Loss)</t>
        </is>
      </c>
      <c r="B17" s="4" t="n">
        <v>1</v>
      </c>
      <c r="C17" s="4" t="n">
        <v>1</v>
      </c>
      <c r="D17" s="4" t="n">
        <v>2</v>
      </c>
      <c r="E17" s="4" t="n">
        <v>2</v>
      </c>
    </row>
    <row r="18">
      <c r="A18" s="3" t="inlineStr">
        <is>
          <t>Other, net [Member]</t>
        </is>
      </c>
    </row>
    <row r="19">
      <c r="A19" s="5" t="inlineStr">
        <is>
          <t>Fair Value Assets And Liabilities Measured On Recurring Basis Gain Loss Included In Earnings [Line Items]</t>
        </is>
      </c>
    </row>
    <row r="20">
      <c r="A20" s="3" t="inlineStr">
        <is>
          <t>Fair Value, Measurement with Unobservable Inputs Reconciliation, Recurring Basis, Asset, Gain (Loss) Included in Earnings</t>
        </is>
      </c>
      <c r="B20" s="4" t="n">
        <v>1</v>
      </c>
      <c r="C20" s="4" t="n">
        <v>0</v>
      </c>
      <c r="D20" s="4" t="n">
        <v>2</v>
      </c>
      <c r="E20" s="4" t="n">
        <v>0</v>
      </c>
    </row>
    <row r="21">
      <c r="A21" s="3" t="inlineStr">
        <is>
          <t>Fair Value, Asset, Recurring Basis, Still Held, Unrealized Gain (Loss)</t>
        </is>
      </c>
      <c r="B21" s="4" t="n">
        <v>1</v>
      </c>
      <c r="C21" s="4" t="n">
        <v>-1</v>
      </c>
      <c r="D21" s="4" t="n">
        <v>2</v>
      </c>
      <c r="E21" s="4" t="n">
        <v>-2</v>
      </c>
    </row>
    <row r="22">
      <c r="A22" s="3" t="inlineStr">
        <is>
          <t>Exelon Generation Co L L C [Member]</t>
        </is>
      </c>
    </row>
    <row r="23">
      <c r="A23" s="5" t="inlineStr">
        <is>
          <t>Fair Value Assets And Liabilities Measured On Recurring Basis Gain Loss Included In Earnings [Line Items]</t>
        </is>
      </c>
    </row>
    <row r="24">
      <c r="A24" s="3" t="inlineStr">
        <is>
          <t>Fair Value, Measurement with Unobservable Inputs Reconciliation, Recurring Basis, Asset, Gain (Loss) Included in Earnings</t>
        </is>
      </c>
      <c r="B24" s="4" t="n">
        <v>358</v>
      </c>
      <c r="C24" s="4" t="n">
        <v>167</v>
      </c>
      <c r="D24" s="4" t="n">
        <v>634</v>
      </c>
      <c r="E24" s="4" t="n">
        <v>158</v>
      </c>
    </row>
    <row r="25">
      <c r="A25" s="3" t="inlineStr">
        <is>
          <t>Fair Value, Asset, Recurring Basis, Still Held, Unrealized Gain (Loss)</t>
        </is>
      </c>
      <c r="B25" s="4" t="n">
        <v>-373</v>
      </c>
      <c r="C25" s="4" t="n">
        <v>-73</v>
      </c>
      <c r="D25" s="4" t="n">
        <v>-520</v>
      </c>
      <c r="E25" s="4" t="n">
        <v>113</v>
      </c>
    </row>
    <row r="26">
      <c r="A26" s="3" t="inlineStr">
        <is>
          <t>Exelon Generation Co L L C [Member] | Operating Revenue [Member]</t>
        </is>
      </c>
    </row>
    <row r="27">
      <c r="A27" s="5" t="inlineStr">
        <is>
          <t>Fair Value Assets And Liabilities Measured On Recurring Basis Gain Loss Included In Earnings [Line Items]</t>
        </is>
      </c>
    </row>
    <row r="28">
      <c r="A28" s="3" t="inlineStr">
        <is>
          <t>Fair Value, Measurement with Unobservable Inputs Reconciliation, Recurring Basis, Asset, Gain (Loss) Included in Earnings</t>
        </is>
      </c>
      <c r="B28" s="4" t="n">
        <v>-555</v>
      </c>
      <c r="C28" s="4" t="n">
        <v>-137</v>
      </c>
      <c r="D28" s="4" t="n">
        <v>-670</v>
      </c>
      <c r="E28" s="4" t="n">
        <v>-65</v>
      </c>
    </row>
    <row r="29">
      <c r="A29" s="3" t="inlineStr">
        <is>
          <t>Fair Value, Asset, Recurring Basis, Still Held, Unrealized Gain (Loss)</t>
        </is>
      </c>
      <c r="B29" s="4" t="n">
        <v>-543</v>
      </c>
      <c r="C29" s="4" t="n">
        <v>-39</v>
      </c>
      <c r="D29" s="4" t="n">
        <v>-608</v>
      </c>
      <c r="E29" s="4" t="n">
        <v>166</v>
      </c>
    </row>
    <row r="30">
      <c r="A30" s="3" t="inlineStr">
        <is>
          <t>Exelon Generation Co L L C [Member] | Purchased Power And Fuel [Member]</t>
        </is>
      </c>
    </row>
    <row r="31">
      <c r="A31" s="5" t="inlineStr">
        <is>
          <t>Fair Value Assets And Liabilities Measured On Recurring Basis Gain Loss Included In Earnings [Line Items]</t>
        </is>
      </c>
    </row>
    <row r="32">
      <c r="A32" s="3" t="inlineStr">
        <is>
          <t>Fair Value, Measurement with Unobservable Inputs Reconciliation, Recurring Basis, Asset, Gain (Loss) Included in Earnings</t>
        </is>
      </c>
      <c r="B32" s="4" t="n">
        <v>196</v>
      </c>
      <c r="C32" s="4" t="n">
        <v>-29</v>
      </c>
      <c r="D32" s="4" t="n">
        <v>34</v>
      </c>
      <c r="E32" s="4" t="n">
        <v>-91</v>
      </c>
    </row>
    <row r="33">
      <c r="A33" s="3" t="inlineStr">
        <is>
          <t>Fair Value, Asset, Recurring Basis, Still Held, Unrealized Gain (Loss)</t>
        </is>
      </c>
      <c r="B33" s="4" t="n">
        <v>169</v>
      </c>
      <c r="C33" s="4" t="n">
        <v>-33</v>
      </c>
      <c r="D33" s="4" t="n">
        <v>86</v>
      </c>
      <c r="E33" s="4" t="n">
        <v>-51</v>
      </c>
    </row>
    <row r="34">
      <c r="A34" s="3" t="inlineStr">
        <is>
          <t>Exelon Generation Co L L C [Member] | Other, net [Member]</t>
        </is>
      </c>
    </row>
    <row r="35">
      <c r="A35" s="5" t="inlineStr">
        <is>
          <t>Fair Value Assets And Liabilities Measured On Recurring Basis Gain Loss Included In Earnings [Line Items]</t>
        </is>
      </c>
    </row>
    <row r="36">
      <c r="A36" s="3" t="inlineStr">
        <is>
          <t>Fair Value, Measurement with Unobservable Inputs Reconciliation, Recurring Basis, Asset, Gain (Loss) Included in Earnings</t>
        </is>
      </c>
      <c r="B36" s="4" t="n">
        <v>1</v>
      </c>
      <c r="C36" s="4" t="n">
        <v>0</v>
      </c>
      <c r="D36" s="4" t="n">
        <v>2</v>
      </c>
      <c r="E36" s="4" t="n">
        <v>0</v>
      </c>
    </row>
    <row r="37">
      <c r="A37" s="3" t="inlineStr">
        <is>
          <t>Fair Value, Asset, Recurring Basis, Still Held, Unrealized Gain (Loss)</t>
        </is>
      </c>
      <c r="B37" s="4" t="n">
        <v>1</v>
      </c>
      <c r="C37" s="4" t="n">
        <v>-1</v>
      </c>
      <c r="D37" s="4" t="n">
        <v>2</v>
      </c>
      <c r="E37" s="4" t="n">
        <v>-2</v>
      </c>
    </row>
    <row r="38">
      <c r="A38" s="3" t="inlineStr">
        <is>
          <t>Pepco Holdings LLC [Member] | Operating and Maintenance [Member]</t>
        </is>
      </c>
    </row>
    <row r="39">
      <c r="A39" s="5" t="inlineStr">
        <is>
          <t>Fair Value Assets And Liabilities Measured On Recurring Basis Gain Loss Included In Earnings [Line Items]</t>
        </is>
      </c>
    </row>
    <row r="40">
      <c r="A40" s="3" t="inlineStr">
        <is>
          <t>Fair Value, Measurement with Unobservable Inputs Reconciliation, Recurring Basis, Asset, Gain (Loss) Included in Earnings</t>
        </is>
      </c>
      <c r="B40" s="4" t="n">
        <v>1</v>
      </c>
      <c r="C40" s="4" t="n">
        <v>1</v>
      </c>
      <c r="D40" s="4" t="n">
        <v>2</v>
      </c>
      <c r="E40" s="4" t="n">
        <v>2</v>
      </c>
    </row>
    <row r="41">
      <c r="A41" s="3" t="inlineStr">
        <is>
          <t>Fair Value, Asset, Recurring Basis, Still Held, Unrealized Gain (Loss)</t>
        </is>
      </c>
      <c r="B41" s="4" t="n">
        <v>1</v>
      </c>
      <c r="C41" s="4" t="n">
        <v>1</v>
      </c>
      <c r="D41" s="4" t="n">
        <v>2</v>
      </c>
      <c r="E41" s="4" t="n">
        <v>2</v>
      </c>
    </row>
    <row r="42">
      <c r="A42" s="3" t="inlineStr">
        <is>
          <t>Potomac Electric Power Company [Member] | Operating and Maintenance [Member]</t>
        </is>
      </c>
    </row>
    <row r="43">
      <c r="A43" s="5" t="inlineStr">
        <is>
          <t>Fair Value Assets And Liabilities Measured On Recurring Basis Gain Loss Included In Earnings [Line Items]</t>
        </is>
      </c>
    </row>
    <row r="44">
      <c r="A44" s="3" t="inlineStr">
        <is>
          <t>Fair Value, Measurement with Unobservable Inputs Reconciliation, Recurring Basis, Asset, Gain (Loss) Included in Earnings</t>
        </is>
      </c>
      <c r="B44" s="4" t="n">
        <v>1</v>
      </c>
      <c r="C44" s="4" t="n">
        <v>1</v>
      </c>
      <c r="D44" s="4" t="n">
        <v>2</v>
      </c>
      <c r="E44" s="4" t="n">
        <v>2</v>
      </c>
    </row>
    <row r="45">
      <c r="A45" s="3" t="inlineStr">
        <is>
          <t>Fair Value, Asset, Recurring Basis, Still Held, Unrealized Gain (Loss)</t>
        </is>
      </c>
      <c r="B45" s="6" t="n">
        <v>1</v>
      </c>
      <c r="C45" s="6" t="n">
        <v>1</v>
      </c>
      <c r="D45" s="6" t="n">
        <v>2</v>
      </c>
      <c r="E45" s="6"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Fair Value Inputs Assets Quantitative Information (Details)</t>
        </is>
      </c>
      <c r="B1" s="2" t="inlineStr">
        <is>
          <t>6 Months Ended</t>
        </is>
      </c>
      <c r="C1" s="2" t="inlineStr">
        <is>
          <t>12 Months Ended</t>
        </is>
      </c>
    </row>
    <row r="2">
      <c r="B2" s="2" t="inlineStr">
        <is>
          <t>Jun. 30, 2021USD ($)</t>
        </is>
      </c>
      <c r="C2" s="2" t="inlineStr">
        <is>
          <t>Dec. 31, 2020USD ($)</t>
        </is>
      </c>
    </row>
    <row r="3">
      <c r="A3" s="3" t="inlineStr">
        <is>
          <t>Fair Value, Inputs, Level 3 [Member]</t>
        </is>
      </c>
    </row>
    <row r="4">
      <c r="A4" s="5" t="inlineStr">
        <is>
          <t>Derivatives Fair Value Footnotes [Abstract]</t>
        </is>
      </c>
    </row>
    <row r="5">
      <c r="A5" s="3" t="inlineStr">
        <is>
          <t>Cash Collateral Posted</t>
        </is>
      </c>
      <c r="B5" s="6" t="n">
        <v>-176000000</v>
      </c>
      <c r="C5" s="6" t="n">
        <v>162000000</v>
      </c>
    </row>
    <row r="6">
      <c r="A6" s="3" t="inlineStr">
        <is>
          <t>Fair Value, Inputs, Level 3 [Member] | Economic Hedges [Member]</t>
        </is>
      </c>
    </row>
    <row r="7">
      <c r="A7" s="5" t="inlineStr">
        <is>
          <t>Derivatives, Fair Value [Line Items]</t>
        </is>
      </c>
    </row>
    <row r="8">
      <c r="A8" s="3" t="inlineStr">
        <is>
          <t>Derivative Asset, Fair Value, Amount Not Offset Against Collateral</t>
        </is>
      </c>
      <c r="B8" s="4" t="n">
        <v>-285000000</v>
      </c>
      <c r="C8" s="4" t="n">
        <v>245000000</v>
      </c>
    </row>
    <row r="9">
      <c r="A9" s="3" t="inlineStr">
        <is>
          <t>Fair Value, Inputs, Level 3 [Member] | Derivative [Member]</t>
        </is>
      </c>
    </row>
    <row r="10">
      <c r="A10" s="5" t="inlineStr">
        <is>
          <t>Derivatives, Fair Value [Line Items]</t>
        </is>
      </c>
    </row>
    <row r="11">
      <c r="A11" s="3" t="inlineStr">
        <is>
          <t>Derivative Liability, Fair Value, Amount Not Offset Against Collateral</t>
        </is>
      </c>
      <c r="B11" s="6" t="n">
        <v>-265000000</v>
      </c>
      <c r="C11" s="6" t="n">
        <v>-301000000</v>
      </c>
    </row>
    <row r="12">
      <c r="A12" s="3" t="inlineStr">
        <is>
          <t>Fair Value, Inputs, Level 3 [Member] | Derivative [Member] | Discounted Cash Flow [Member] | Minimum [Member]</t>
        </is>
      </c>
    </row>
    <row r="13">
      <c r="A13" s="5" t="inlineStr">
        <is>
          <t>Fair Value Measurement Inputs and Valuation Techniques [Abstract]</t>
        </is>
      </c>
    </row>
    <row r="14">
      <c r="A14" s="3" t="inlineStr">
        <is>
          <t>Forward power price assets</t>
        </is>
      </c>
      <c r="B14" s="9" t="n">
        <v>7.13</v>
      </c>
      <c r="C14" s="9" t="n">
        <v>2.25</v>
      </c>
    </row>
    <row r="15">
      <c r="A15" s="3" t="inlineStr">
        <is>
          <t>Forward gas price assets</t>
        </is>
      </c>
      <c r="B15" s="9" t="n">
        <v>1.53</v>
      </c>
      <c r="C15" s="9" t="n">
        <v>1.57</v>
      </c>
    </row>
    <row r="16">
      <c r="A16" s="3" t="inlineStr">
        <is>
          <t>Derivative Asset (Liability) Net, Measurement Input</t>
        </is>
      </c>
      <c r="B16" s="9" t="n">
        <v>0.03</v>
      </c>
      <c r="C16" s="9" t="n">
        <v>0.03</v>
      </c>
    </row>
    <row r="17">
      <c r="A17" s="3" t="inlineStr">
        <is>
          <t>Forward heat rate</t>
        </is>
      </c>
      <c r="B17" s="3" t="inlineStr">
        <is>
          <t>900.00%</t>
        </is>
      </c>
      <c r="C17" s="3" t="inlineStr">
        <is>
          <t>800.00%</t>
        </is>
      </c>
    </row>
    <row r="18">
      <c r="A18" s="3" t="inlineStr">
        <is>
          <t>Fair Value Inputs Renewable Factor</t>
        </is>
      </c>
      <c r="B18" s="3" t="inlineStr">
        <is>
          <t>94.00%</t>
        </is>
      </c>
      <c r="C18" s="3" t="inlineStr">
        <is>
          <t>91.00%</t>
        </is>
      </c>
    </row>
    <row r="19">
      <c r="A19" s="3" t="inlineStr">
        <is>
          <t>Fair Value, Inputs, Level 3 [Member] | Derivative [Member] | Discounted Cash Flow [Member] | Maximum [Member]</t>
        </is>
      </c>
    </row>
    <row r="20">
      <c r="A20" s="5" t="inlineStr">
        <is>
          <t>Fair Value Measurement Inputs and Valuation Techniques [Abstract]</t>
        </is>
      </c>
    </row>
    <row r="21">
      <c r="A21" s="3" t="inlineStr">
        <is>
          <t>Forward power price assets</t>
        </is>
      </c>
      <c r="B21" s="4" t="n">
        <v>281</v>
      </c>
      <c r="C21" s="4" t="n">
        <v>163</v>
      </c>
    </row>
    <row r="22">
      <c r="A22" s="3" t="inlineStr">
        <is>
          <t>Forward gas price assets</t>
        </is>
      </c>
      <c r="B22" s="9" t="n">
        <v>12.51</v>
      </c>
      <c r="C22" s="9" t="n">
        <v>7.88</v>
      </c>
    </row>
    <row r="23">
      <c r="A23" s="3" t="inlineStr">
        <is>
          <t>Derivative Asset (Liability) Net, Measurement Input</t>
        </is>
      </c>
      <c r="B23" s="9" t="n">
        <v>0.07000000000000001</v>
      </c>
      <c r="C23" s="9" t="n">
        <v>0.08</v>
      </c>
    </row>
    <row r="24">
      <c r="A24" s="3" t="inlineStr">
        <is>
          <t>Forward heat rate</t>
        </is>
      </c>
      <c r="B24" s="3" t="inlineStr">
        <is>
          <t>1000.00%</t>
        </is>
      </c>
      <c r="C24" s="3" t="inlineStr">
        <is>
          <t>900.00%</t>
        </is>
      </c>
    </row>
    <row r="25">
      <c r="A25" s="3" t="inlineStr">
        <is>
          <t>Fair Value Inputs Renewable Factor</t>
        </is>
      </c>
      <c r="B25" s="3" t="inlineStr">
        <is>
          <t>122.00%</t>
        </is>
      </c>
      <c r="C25" s="3" t="inlineStr">
        <is>
          <t>123.00%</t>
        </is>
      </c>
    </row>
    <row r="26">
      <c r="A26" s="3" t="inlineStr">
        <is>
          <t>Fair Value, Inputs, Level 3 [Member] | Derivative [Member] | Discounted Cash Flow [Member] | Arithmetic Average [Member]</t>
        </is>
      </c>
    </row>
    <row r="27">
      <c r="A27" s="5" t="inlineStr">
        <is>
          <t>Fair Value Measurement Inputs and Valuation Techniques [Abstract]</t>
        </is>
      </c>
    </row>
    <row r="28">
      <c r="A28" s="3" t="inlineStr">
        <is>
          <t>Forward power price assets</t>
        </is>
      </c>
      <c r="B28" s="4" t="n">
        <v>39</v>
      </c>
      <c r="C28" s="4" t="n">
        <v>30</v>
      </c>
    </row>
    <row r="29">
      <c r="A29" s="3" t="inlineStr">
        <is>
          <t>Forward gas price assets</t>
        </is>
      </c>
      <c r="B29" s="9" t="n">
        <v>3.1</v>
      </c>
      <c r="C29" s="9" t="n">
        <v>2.59</v>
      </c>
    </row>
    <row r="30">
      <c r="A30" s="3" t="inlineStr">
        <is>
          <t>Derivative Asset (Liability) Net, Measurement Input</t>
        </is>
      </c>
      <c r="B30" s="10" t="n">
        <v>0.0477</v>
      </c>
      <c r="C30" s="10" t="n">
        <v>0.0493</v>
      </c>
    </row>
    <row r="31">
      <c r="A31" s="3" t="inlineStr">
        <is>
          <t>Forward heat rate</t>
        </is>
      </c>
      <c r="B31" s="3" t="inlineStr">
        <is>
          <t>913.00%</t>
        </is>
      </c>
      <c r="C31" s="3" t="inlineStr">
        <is>
          <t>885.00%</t>
        </is>
      </c>
    </row>
    <row r="32">
      <c r="A32" s="3" t="inlineStr">
        <is>
          <t>Fair Value Inputs Renewable Factor</t>
        </is>
      </c>
      <c r="B32" s="3" t="inlineStr">
        <is>
          <t>99.00%</t>
        </is>
      </c>
      <c r="C32" s="3" t="inlineStr">
        <is>
          <t>99.00%</t>
        </is>
      </c>
    </row>
    <row r="33">
      <c r="A33" s="3" t="inlineStr">
        <is>
          <t>Fair Value, Inputs, Level 3 [Member] | Derivative [Member] | Option Model Valuation Technique [Member] | Minimum [Member]</t>
        </is>
      </c>
    </row>
    <row r="34">
      <c r="A34" s="5" t="inlineStr">
        <is>
          <t>Fair Value Measurement Inputs and Valuation Techniques [Abstract]</t>
        </is>
      </c>
    </row>
    <row r="35">
      <c r="A35" s="3" t="inlineStr">
        <is>
          <t>Derivative Asset (Liability) Net, Measurement Input</t>
        </is>
      </c>
      <c r="B35" s="9" t="n">
        <v>0.11</v>
      </c>
      <c r="C35" s="9" t="n">
        <v>0.11</v>
      </c>
    </row>
    <row r="36">
      <c r="A36" s="3" t="inlineStr">
        <is>
          <t>Fair Value, Inputs, Level 3 [Member] | Derivative [Member] | Option Model Valuation Technique [Member] | Maximum [Member]</t>
        </is>
      </c>
    </row>
    <row r="37">
      <c r="A37" s="5" t="inlineStr">
        <is>
          <t>Fair Value Measurement Inputs and Valuation Techniques [Abstract]</t>
        </is>
      </c>
    </row>
    <row r="38">
      <c r="A38" s="3" t="inlineStr">
        <is>
          <t>Derivative Asset (Liability) Net, Measurement Input</t>
        </is>
      </c>
      <c r="B38" s="9" t="n">
        <v>2.09</v>
      </c>
      <c r="C38" s="9" t="n">
        <v>2.37</v>
      </c>
    </row>
    <row r="39">
      <c r="A39" s="3" t="inlineStr">
        <is>
          <t>Fair Value, Inputs, Level 3 [Member] | Derivative [Member] | Option Model Valuation Technique [Member] | Arithmetic Average [Member]</t>
        </is>
      </c>
    </row>
    <row r="40">
      <c r="A40" s="5" t="inlineStr">
        <is>
          <t>Fair Value Measurement Inputs and Valuation Techniques [Abstract]</t>
        </is>
      </c>
    </row>
    <row r="41">
      <c r="A41" s="3" t="inlineStr">
        <is>
          <t>Derivative Asset (Liability) Net, Measurement Input</t>
        </is>
      </c>
      <c r="B41" s="9" t="n">
        <v>0.33</v>
      </c>
      <c r="C41" s="9" t="n">
        <v>0.32</v>
      </c>
    </row>
    <row r="42">
      <c r="A42" s="3" t="inlineStr">
        <is>
          <t>Fair Value, Inputs, Level 3 [Member] | Proprietary Trading [Member]</t>
        </is>
      </c>
    </row>
    <row r="43">
      <c r="A43" s="5" t="inlineStr">
        <is>
          <t>Derivatives, Fair Value [Line Items]</t>
        </is>
      </c>
    </row>
    <row r="44">
      <c r="A44" s="3" t="inlineStr">
        <is>
          <t>Derivative Asset, Fair Value, Amount Not Offset Against Collateral</t>
        </is>
      </c>
      <c r="B44" s="6" t="n">
        <v>-4000000</v>
      </c>
      <c r="C44" s="6" t="n">
        <v>23000000</v>
      </c>
    </row>
    <row r="45">
      <c r="A45" s="3" t="inlineStr">
        <is>
          <t>Fair Value, Inputs, Level 3 [Member] | Proprietary Trading [Member] | Discounted Cash Flow [Member] | Minimum [Member]</t>
        </is>
      </c>
    </row>
    <row r="46">
      <c r="A46" s="5" t="inlineStr">
        <is>
          <t>Fair Value Measurement Inputs and Valuation Techniques [Abstract]</t>
        </is>
      </c>
    </row>
    <row r="47">
      <c r="A47" s="3" t="inlineStr">
        <is>
          <t>Forward power price assets</t>
        </is>
      </c>
      <c r="B47" s="4" t="n">
        <v>10</v>
      </c>
      <c r="C47" s="4" t="n">
        <v>10</v>
      </c>
    </row>
    <row r="48">
      <c r="A48" s="3" t="inlineStr">
        <is>
          <t>Fair Value, Inputs, Level 3 [Member] | Proprietary Trading [Member] | Discounted Cash Flow [Member] | Maximum [Member]</t>
        </is>
      </c>
    </row>
    <row r="49">
      <c r="A49" s="5" t="inlineStr">
        <is>
          <t>Fair Value Measurement Inputs and Valuation Techniques [Abstract]</t>
        </is>
      </c>
    </row>
    <row r="50">
      <c r="A50" s="3" t="inlineStr">
        <is>
          <t>Forward power price assets</t>
        </is>
      </c>
      <c r="B50" s="4" t="n">
        <v>132</v>
      </c>
      <c r="C50" s="4" t="n">
        <v>106</v>
      </c>
    </row>
    <row r="51">
      <c r="A51" s="3" t="inlineStr">
        <is>
          <t>Fair Value, Inputs, Level 3 [Member] | Proprietary Trading [Member] | Discounted Cash Flow [Member] | Arithmetic Average [Member]</t>
        </is>
      </c>
    </row>
    <row r="52">
      <c r="A52" s="5" t="inlineStr">
        <is>
          <t>Fair Value Measurement Inputs and Valuation Techniques [Abstract]</t>
        </is>
      </c>
    </row>
    <row r="53">
      <c r="A53" s="3" t="inlineStr">
        <is>
          <t>Forward power price assets</t>
        </is>
      </c>
      <c r="B53" s="4" t="n">
        <v>38</v>
      </c>
      <c r="C53" s="4" t="n">
        <v>27</v>
      </c>
    </row>
    <row r="54">
      <c r="A54" s="3" t="inlineStr">
        <is>
          <t>Exelon Generation Co L L C [Member]</t>
        </is>
      </c>
    </row>
    <row r="55">
      <c r="A55" s="5" t="inlineStr">
        <is>
          <t>Derivatives, Fair Value [Line Items]</t>
        </is>
      </c>
    </row>
    <row r="56">
      <c r="A56" s="3" t="inlineStr">
        <is>
          <t>Derivative Liability, Fair Value, Amount Not Offset Against Collateral</t>
        </is>
      </c>
      <c r="B56" s="6" t="n">
        <v>1022000000</v>
      </c>
      <c r="C56" s="6" t="n">
        <v>297000000</v>
      </c>
    </row>
    <row r="57">
      <c r="A57" s="3" t="inlineStr">
        <is>
          <t>Exelon Generation Co L L C [Member] | Fair Value, Inputs, Level 3 [Member]</t>
        </is>
      </c>
    </row>
    <row r="58">
      <c r="A58" s="5" t="inlineStr">
        <is>
          <t>Derivatives Fair Value Footnotes [Abstract]</t>
        </is>
      </c>
    </row>
    <row r="59">
      <c r="A59" s="3" t="inlineStr">
        <is>
          <t>Cash Collateral Posted</t>
        </is>
      </c>
      <c r="B59" s="4" t="n">
        <v>-176000000</v>
      </c>
      <c r="C59" s="4" t="n">
        <v>162000000</v>
      </c>
    </row>
    <row r="60">
      <c r="A60" s="3" t="inlineStr">
        <is>
          <t>Exelon Generation Co L L C [Member] | Fair Value, Inputs, Level 3 [Member] | Economic Hedges [Member]</t>
        </is>
      </c>
    </row>
    <row r="61">
      <c r="A61" s="5" t="inlineStr">
        <is>
          <t>Derivatives, Fair Value [Line Items]</t>
        </is>
      </c>
    </row>
    <row r="62">
      <c r="A62" s="3" t="inlineStr">
        <is>
          <t>Derivative Asset, Fair Value, Amount Not Offset Against Collateral</t>
        </is>
      </c>
      <c r="B62" s="6" t="n">
        <v>-285000000</v>
      </c>
      <c r="C62" s="6" t="n">
        <v>245000000</v>
      </c>
    </row>
    <row r="63">
      <c r="A63" s="3" t="inlineStr">
        <is>
          <t>Exelon Generation Co L L C [Member] | Fair Value, Inputs, Level 3 [Member] | Derivative [Member] | Discounted Cash Flow [Member] | Minimum [Member]</t>
        </is>
      </c>
    </row>
    <row r="64">
      <c r="A64" s="5" t="inlineStr">
        <is>
          <t>Fair Value Measurement Inputs and Valuation Techniques [Abstract]</t>
        </is>
      </c>
    </row>
    <row r="65">
      <c r="A65" s="3" t="inlineStr">
        <is>
          <t>Forward power price assets</t>
        </is>
      </c>
      <c r="B65" s="9" t="n">
        <v>7.13</v>
      </c>
      <c r="C65" s="9" t="n">
        <v>2.25</v>
      </c>
    </row>
    <row r="66">
      <c r="A66" s="3" t="inlineStr">
        <is>
          <t>Forward gas price assets</t>
        </is>
      </c>
      <c r="B66" s="9" t="n">
        <v>1.53</v>
      </c>
      <c r="C66" s="9" t="n">
        <v>1.57</v>
      </c>
    </row>
    <row r="67">
      <c r="A67" s="3" t="inlineStr">
        <is>
          <t>Exelon Generation Co L L C [Member] | Fair Value, Inputs, Level 3 [Member] | Derivative [Member] | Discounted Cash Flow [Member] | Maximum [Member]</t>
        </is>
      </c>
    </row>
    <row r="68">
      <c r="A68" s="5" t="inlineStr">
        <is>
          <t>Fair Value Measurement Inputs and Valuation Techniques [Abstract]</t>
        </is>
      </c>
    </row>
    <row r="69">
      <c r="A69" s="3" t="inlineStr">
        <is>
          <t>Forward power price assets</t>
        </is>
      </c>
      <c r="B69" s="4" t="n">
        <v>281</v>
      </c>
      <c r="C69" s="4" t="n">
        <v>163</v>
      </c>
    </row>
    <row r="70">
      <c r="A70" s="3" t="inlineStr">
        <is>
          <t>Forward gas price assets</t>
        </is>
      </c>
      <c r="B70" s="9" t="n">
        <v>12.51</v>
      </c>
      <c r="C70" s="9" t="n">
        <v>7.88</v>
      </c>
    </row>
    <row r="71">
      <c r="A71" s="3" t="inlineStr">
        <is>
          <t>Exelon Generation Co L L C [Member] | Fair Value, Inputs, Level 3 [Member] | Derivative [Member] | Discounted Cash Flow [Member] | Arithmetic Average [Member]</t>
        </is>
      </c>
    </row>
    <row r="72">
      <c r="A72" s="5" t="inlineStr">
        <is>
          <t>Fair Value Measurement Inputs and Valuation Techniques [Abstract]</t>
        </is>
      </c>
    </row>
    <row r="73">
      <c r="A73" s="3" t="inlineStr">
        <is>
          <t>Forward power price assets</t>
        </is>
      </c>
      <c r="B73" s="4" t="n">
        <v>39</v>
      </c>
      <c r="C73" s="4" t="n">
        <v>30</v>
      </c>
    </row>
    <row r="74">
      <c r="A74" s="3" t="inlineStr">
        <is>
          <t>Forward gas price assets</t>
        </is>
      </c>
      <c r="B74" s="9" t="n">
        <v>3.1</v>
      </c>
      <c r="C74" s="9" t="n">
        <v>2.59</v>
      </c>
    </row>
    <row r="75">
      <c r="A75" s="3" t="inlineStr">
        <is>
          <t>Exelon Generation Co L L C [Member] | Fair Value, Inputs, Level 3 [Member] | Derivative [Member] | Option Model Valuation Technique [Member] | Minimum [Member]</t>
        </is>
      </c>
    </row>
    <row r="76">
      <c r="A76" s="5" t="inlineStr">
        <is>
          <t>Fair Value Measurement Inputs and Valuation Techniques [Abstract]</t>
        </is>
      </c>
    </row>
    <row r="77">
      <c r="A77" s="3" t="inlineStr">
        <is>
          <t>Derivative Asset (Liability) Net, Measurement Input</t>
        </is>
      </c>
      <c r="B77" s="9" t="n">
        <v>0.11</v>
      </c>
      <c r="C77" s="9" t="n">
        <v>0.11</v>
      </c>
    </row>
    <row r="78">
      <c r="A78" s="3" t="inlineStr">
        <is>
          <t>Exelon Generation Co L L C [Member] | Fair Value, Inputs, Level 3 [Member] | Derivative [Member] | Option Model Valuation Technique [Member] | Maximum [Member]</t>
        </is>
      </c>
    </row>
    <row r="79">
      <c r="A79" s="5" t="inlineStr">
        <is>
          <t>Fair Value Measurement Inputs and Valuation Techniques [Abstract]</t>
        </is>
      </c>
    </row>
    <row r="80">
      <c r="A80" s="3" t="inlineStr">
        <is>
          <t>Derivative Asset (Liability) Net, Measurement Input</t>
        </is>
      </c>
      <c r="B80" s="9" t="n">
        <v>2.09</v>
      </c>
      <c r="C80" s="9" t="n">
        <v>2.37</v>
      </c>
    </row>
    <row r="81">
      <c r="A81" s="3" t="inlineStr">
        <is>
          <t>Exelon Generation Co L L C [Member] | Fair Value, Inputs, Level 3 [Member] | Derivative [Member] | Option Model Valuation Technique [Member] | Arithmetic Average [Member]</t>
        </is>
      </c>
    </row>
    <row r="82">
      <c r="A82" s="5" t="inlineStr">
        <is>
          <t>Fair Value Measurement Inputs and Valuation Techniques [Abstract]</t>
        </is>
      </c>
    </row>
    <row r="83">
      <c r="A83" s="3" t="inlineStr">
        <is>
          <t>Derivative Asset (Liability) Net, Measurement Input</t>
        </is>
      </c>
      <c r="B83" s="9" t="n">
        <v>0.33</v>
      </c>
      <c r="C83" s="9" t="n">
        <v>0.32</v>
      </c>
    </row>
    <row r="84">
      <c r="A84" s="3" t="inlineStr">
        <is>
          <t>Exelon Generation Co L L C [Member] | Fair Value, Inputs, Level 3 [Member] | Proprietary Trading [Member]</t>
        </is>
      </c>
    </row>
    <row r="85">
      <c r="A85" s="5" t="inlineStr">
        <is>
          <t>Derivatives, Fair Value [Line Items]</t>
        </is>
      </c>
    </row>
    <row r="86">
      <c r="A86" s="3" t="inlineStr">
        <is>
          <t>Derivative Asset, Fair Value, Amount Not Offset Against Collateral</t>
        </is>
      </c>
      <c r="B86" s="6" t="n">
        <v>-4000000</v>
      </c>
      <c r="C86" s="6" t="n">
        <v>23000000</v>
      </c>
    </row>
    <row r="87">
      <c r="A87" s="3" t="inlineStr">
        <is>
          <t>Exelon Generation Co L L C [Member] | Fair Value, Inputs, Level 3 [Member] | Proprietary Trading [Member] | Discounted Cash Flow [Member] | Minimum [Member]</t>
        </is>
      </c>
    </row>
    <row r="88">
      <c r="A88" s="5" t="inlineStr">
        <is>
          <t>Fair Value Measurement Inputs and Valuation Techniques [Abstract]</t>
        </is>
      </c>
    </row>
    <row r="89">
      <c r="A89" s="3" t="inlineStr">
        <is>
          <t>Forward power price assets</t>
        </is>
      </c>
      <c r="B89" s="4" t="n">
        <v>10</v>
      </c>
      <c r="C89" s="4" t="n">
        <v>10</v>
      </c>
    </row>
    <row r="90">
      <c r="A90" s="3" t="inlineStr">
        <is>
          <t>Exelon Generation Co L L C [Member] | Fair Value, Inputs, Level 3 [Member] | Proprietary Trading [Member] | Discounted Cash Flow [Member] | Maximum [Member]</t>
        </is>
      </c>
    </row>
    <row r="91">
      <c r="A91" s="5" t="inlineStr">
        <is>
          <t>Fair Value Measurement Inputs and Valuation Techniques [Abstract]</t>
        </is>
      </c>
    </row>
    <row r="92">
      <c r="A92" s="3" t="inlineStr">
        <is>
          <t>Forward power price assets</t>
        </is>
      </c>
      <c r="B92" s="4" t="n">
        <v>132</v>
      </c>
      <c r="C92" s="4" t="n">
        <v>106</v>
      </c>
    </row>
    <row r="93">
      <c r="A93" s="3" t="inlineStr">
        <is>
          <t>Exelon Generation Co L L C [Member] | Fair Value, Inputs, Level 3 [Member] | Proprietary Trading [Member] | Discounted Cash Flow [Member] | Arithmetic Average [Member]</t>
        </is>
      </c>
    </row>
    <row r="94">
      <c r="A94" s="5" t="inlineStr">
        <is>
          <t>Fair Value Measurement Inputs and Valuation Techniques [Abstract]</t>
        </is>
      </c>
    </row>
    <row r="95">
      <c r="A95" s="3" t="inlineStr">
        <is>
          <t>Forward power price assets</t>
        </is>
      </c>
      <c r="B95" s="4" t="n">
        <v>38</v>
      </c>
      <c r="C95" s="4" t="n">
        <v>27</v>
      </c>
    </row>
    <row r="96">
      <c r="A96" s="3" t="inlineStr">
        <is>
          <t>Commonwealth Edison Co [Member] | Fair Value, Inputs, Level 3 [Member] | Derivative [Member]</t>
        </is>
      </c>
    </row>
    <row r="97">
      <c r="A97" s="5" t="inlineStr">
        <is>
          <t>Derivatives, Fair Value [Line Items]</t>
        </is>
      </c>
    </row>
    <row r="98">
      <c r="A98" s="3" t="inlineStr">
        <is>
          <t>Derivative Liability, Fair Value, Amount Not Offset Against Collateral</t>
        </is>
      </c>
      <c r="B98" s="6" t="n">
        <v>-265000000</v>
      </c>
      <c r="C98" s="6" t="n">
        <v>-301000000</v>
      </c>
    </row>
    <row r="99">
      <c r="A99" s="3" t="inlineStr">
        <is>
          <t>Commonwealth Edison Co [Member] | Fair Value, Inputs, Level 3 [Member] | Derivative [Member] | Discounted Cash Flow [Member] | Minimum [Member]</t>
        </is>
      </c>
    </row>
    <row r="100">
      <c r="A100" s="5" t="inlineStr">
        <is>
          <t>Fair Value Measurement Inputs and Valuation Techniques [Abstract]</t>
        </is>
      </c>
    </row>
    <row r="101">
      <c r="A101" s="3" t="inlineStr">
        <is>
          <t>Derivative Asset (Liability) Net, Measurement Input</t>
        </is>
      </c>
      <c r="B101" s="9" t="n">
        <v>0.03</v>
      </c>
      <c r="C101" s="9" t="n">
        <v>0.03</v>
      </c>
    </row>
    <row r="102">
      <c r="A102" s="3" t="inlineStr">
        <is>
          <t>Forward heat rate</t>
        </is>
      </c>
      <c r="B102" s="3" t="inlineStr">
        <is>
          <t>900.00%</t>
        </is>
      </c>
      <c r="C102" s="3" t="inlineStr">
        <is>
          <t>800.00%</t>
        </is>
      </c>
    </row>
    <row r="103">
      <c r="A103" s="3" t="inlineStr">
        <is>
          <t>Fair Value Inputs Renewable Factor</t>
        </is>
      </c>
      <c r="B103" s="3" t="inlineStr">
        <is>
          <t>94.00%</t>
        </is>
      </c>
      <c r="C103" s="3" t="inlineStr">
        <is>
          <t>91.00%</t>
        </is>
      </c>
    </row>
    <row r="104">
      <c r="A104" s="3" t="inlineStr">
        <is>
          <t>Commonwealth Edison Co [Member] | Fair Value, Inputs, Level 3 [Member] | Derivative [Member] | Discounted Cash Flow [Member] | Maximum [Member]</t>
        </is>
      </c>
    </row>
    <row r="105">
      <c r="A105" s="5" t="inlineStr">
        <is>
          <t>Fair Value Measurement Inputs and Valuation Techniques [Abstract]</t>
        </is>
      </c>
    </row>
    <row r="106">
      <c r="A106" s="3" t="inlineStr">
        <is>
          <t>Derivative Asset (Liability) Net, Measurement Input</t>
        </is>
      </c>
      <c r="B106" s="9" t="n">
        <v>0.07000000000000001</v>
      </c>
      <c r="C106" s="9" t="n">
        <v>0.08</v>
      </c>
    </row>
    <row r="107">
      <c r="A107" s="3" t="inlineStr">
        <is>
          <t>Forward heat rate</t>
        </is>
      </c>
      <c r="B107" s="3" t="inlineStr">
        <is>
          <t>1000.00%</t>
        </is>
      </c>
      <c r="C107" s="3" t="inlineStr">
        <is>
          <t>900.00%</t>
        </is>
      </c>
    </row>
    <row r="108">
      <c r="A108" s="3" t="inlineStr">
        <is>
          <t>Fair Value Inputs Renewable Factor</t>
        </is>
      </c>
      <c r="B108" s="3" t="inlineStr">
        <is>
          <t>122.00%</t>
        </is>
      </c>
      <c r="C108" s="3" t="inlineStr">
        <is>
          <t>123.00%</t>
        </is>
      </c>
    </row>
    <row r="109">
      <c r="A109" s="3" t="inlineStr">
        <is>
          <t>Commonwealth Edison Co [Member] | Fair Value, Inputs, Level 3 [Member] | Derivative [Member] | Discounted Cash Flow [Member] | Arithmetic Average [Member]</t>
        </is>
      </c>
    </row>
    <row r="110">
      <c r="A110" s="5" t="inlineStr">
        <is>
          <t>Fair Value Measurement Inputs and Valuation Techniques [Abstract]</t>
        </is>
      </c>
    </row>
    <row r="111">
      <c r="A111" s="3" t="inlineStr">
        <is>
          <t>Derivative Asset (Liability) Net, Measurement Input</t>
        </is>
      </c>
      <c r="B111" s="10" t="n">
        <v>0.0477</v>
      </c>
      <c r="C111" s="10" t="n">
        <v>0.0493</v>
      </c>
    </row>
    <row r="112">
      <c r="A112" s="3" t="inlineStr">
        <is>
          <t>Forward heat rate</t>
        </is>
      </c>
      <c r="B112" s="3" t="inlineStr">
        <is>
          <t>913.00%</t>
        </is>
      </c>
      <c r="C112" s="3" t="inlineStr">
        <is>
          <t>885.00%</t>
        </is>
      </c>
    </row>
    <row r="113">
      <c r="A113" s="3" t="inlineStr">
        <is>
          <t>Fair Value Inputs Renewable Factor</t>
        </is>
      </c>
      <c r="B113" s="3" t="inlineStr">
        <is>
          <t>99.00%</t>
        </is>
      </c>
      <c r="C113" s="3" t="inlineStr">
        <is>
          <t>99.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3" customWidth="1" min="2" max="2"/>
    <col width="40" customWidth="1" min="3" max="3"/>
    <col width="16" customWidth="1" min="4" max="4"/>
    <col width="21" customWidth="1" min="5" max="5"/>
    <col width="16" customWidth="1" min="6" max="6"/>
    <col width="16" customWidth="1" min="7" max="7"/>
    <col width="21" customWidth="1" min="8" max="8"/>
  </cols>
  <sheetData>
    <row r="1">
      <c r="A1" s="1" t="inlineStr">
        <is>
          <t>Commitments and Contingencies - Narrative (Details) $ in Millions</t>
        </is>
      </c>
      <c r="B1" s="2" t="inlineStr">
        <is>
          <t>Mar. 23, 2016USD ($)MW</t>
        </is>
      </c>
      <c r="C1" s="2" t="inlineStr">
        <is>
          <t>Jun. 30, 2021USD ($)MGPSiteOpen_claimMW</t>
        </is>
      </c>
      <c r="D1" s="2" t="inlineStr">
        <is>
          <t>Dec. 31, 2022MW</t>
        </is>
      </c>
      <c r="E1" s="2" t="inlineStr">
        <is>
          <t>Dec. 31, 2020USD ($)</t>
        </is>
      </c>
      <c r="F1" s="2" t="inlineStr">
        <is>
          <t>Dec. 31, 2018MW</t>
        </is>
      </c>
      <c r="G1" s="2" t="inlineStr">
        <is>
          <t>Dec. 31, 2017MW</t>
        </is>
      </c>
      <c r="H1" s="2" t="inlineStr">
        <is>
          <t>Mar. 31, 2021USD ($)</t>
        </is>
      </c>
    </row>
    <row r="2">
      <c r="A2" s="5" t="inlineStr">
        <is>
          <t>Commitments And Contingencies Additional Narrative Information [Line Items]</t>
        </is>
      </c>
    </row>
    <row r="3">
      <c r="A3" s="3" t="inlineStr">
        <is>
          <t>Other Commitment</t>
        </is>
      </c>
      <c r="C3" s="6" t="n">
        <v>3079</v>
      </c>
    </row>
    <row r="4">
      <c r="A4" s="3" t="inlineStr">
        <is>
          <t>Accrual for Environmental Loss Contingencies, Gross</t>
        </is>
      </c>
      <c r="C4" s="4" t="n">
        <v>461</v>
      </c>
      <c r="E4" s="6" t="n">
        <v>483</v>
      </c>
    </row>
    <row r="5">
      <c r="A5" s="3" t="inlineStr">
        <is>
          <t>Liability for Asbestos and Environmental Claims, Gross</t>
        </is>
      </c>
      <c r="C5" s="4" t="n">
        <v>85</v>
      </c>
      <c r="E5" s="4" t="n">
        <v>89</v>
      </c>
    </row>
    <row r="6">
      <c r="A6" s="3" t="inlineStr">
        <is>
          <t>Exelon Generation Co L L C [Member]</t>
        </is>
      </c>
    </row>
    <row r="7">
      <c r="A7" s="5" t="inlineStr">
        <is>
          <t>Commitments And Contingencies Additional Narrative Information [Line Items]</t>
        </is>
      </c>
    </row>
    <row r="8">
      <c r="A8" s="3" t="inlineStr">
        <is>
          <t>Other Commitment</t>
        </is>
      </c>
      <c r="C8" s="4" t="n">
        <v>2507</v>
      </c>
    </row>
    <row r="9">
      <c r="A9" s="3" t="inlineStr">
        <is>
          <t>Accrual for Environmental Loss Contingencies, Gross</t>
        </is>
      </c>
      <c r="C9" s="4" t="n">
        <v>117</v>
      </c>
      <c r="E9" s="4" t="n">
        <v>121</v>
      </c>
    </row>
    <row r="10">
      <c r="A10" s="3" t="inlineStr">
        <is>
          <t>Liability for Asbestos and Environmental Claims, Gross</t>
        </is>
      </c>
      <c r="C10" s="4" t="n">
        <v>85</v>
      </c>
      <c r="E10" s="4" t="n">
        <v>89</v>
      </c>
    </row>
    <row r="11">
      <c r="A11" s="3" t="inlineStr">
        <is>
          <t>Exelon Generation Co L L C [Member] | LDC Damages</t>
        </is>
      </c>
    </row>
    <row r="12">
      <c r="A12" s="5" t="inlineStr">
        <is>
          <t>Commitments And Contingencies Additional Narrative Information [Line Items]</t>
        </is>
      </c>
    </row>
    <row r="13">
      <c r="A13" s="3" t="inlineStr">
        <is>
          <t>LDC Damages</t>
        </is>
      </c>
      <c r="H13" s="6" t="n">
        <v>40</v>
      </c>
    </row>
    <row r="14">
      <c r="A14" s="3" t="inlineStr">
        <is>
          <t>Exelon Generation Co L L C [Member] | LDC Damages - Accrued Liability</t>
        </is>
      </c>
    </row>
    <row r="15">
      <c r="A15" s="5" t="inlineStr">
        <is>
          <t>Commitments And Contingencies Additional Narrative Information [Line Items]</t>
        </is>
      </c>
    </row>
    <row r="16">
      <c r="A16" s="3" t="inlineStr">
        <is>
          <t>LDC Damages</t>
        </is>
      </c>
      <c r="C16" s="4" t="n">
        <v>40</v>
      </c>
    </row>
    <row r="17">
      <c r="A17" s="3" t="inlineStr">
        <is>
          <t>Commonwealth Edison Co [Member]</t>
        </is>
      </c>
    </row>
    <row r="18">
      <c r="A18" s="5" t="inlineStr">
        <is>
          <t>Commitments And Contingencies Additional Narrative Information [Line Items]</t>
        </is>
      </c>
    </row>
    <row r="19">
      <c r="A19" s="3" t="inlineStr">
        <is>
          <t>Other Commitment</t>
        </is>
      </c>
      <c r="C19" s="6" t="n">
        <v>224</v>
      </c>
    </row>
    <row r="20">
      <c r="A20" s="3" t="inlineStr">
        <is>
          <t>Mgp Site Contingency Monitoring Count | MGPSite</t>
        </is>
      </c>
      <c r="C20" s="4" t="n">
        <v>21</v>
      </c>
    </row>
    <row r="21">
      <c r="A21" s="3" t="inlineStr">
        <is>
          <t>Accrual for Environmental Loss Contingencies, Gross</t>
        </is>
      </c>
      <c r="C21" s="6" t="n">
        <v>273</v>
      </c>
      <c r="E21" s="4" t="n">
        <v>293</v>
      </c>
    </row>
    <row r="22">
      <c r="A22" s="3" t="inlineStr">
        <is>
          <t>Deferred Prosecution Agreement Payments</t>
        </is>
      </c>
      <c r="E22" s="4" t="n">
        <v>200</v>
      </c>
    </row>
    <row r="23">
      <c r="A23" s="3" t="inlineStr">
        <is>
          <t>PECO Energy Co [Member]</t>
        </is>
      </c>
    </row>
    <row r="24">
      <c r="A24" s="5" t="inlineStr">
        <is>
          <t>Commitments And Contingencies Additional Narrative Information [Line Items]</t>
        </is>
      </c>
    </row>
    <row r="25">
      <c r="A25" s="3" t="inlineStr">
        <is>
          <t>Other Commitment</t>
        </is>
      </c>
      <c r="C25" s="6" t="n">
        <v>181</v>
      </c>
    </row>
    <row r="26">
      <c r="A26" s="3" t="inlineStr">
        <is>
          <t>Mgp Site Contingency Monitoring Count | MGPSite</t>
        </is>
      </c>
      <c r="C26" s="4" t="n">
        <v>7</v>
      </c>
    </row>
    <row r="27">
      <c r="A27" s="3" t="inlineStr">
        <is>
          <t>Accrual for Environmental Loss Contingencies, Gross</t>
        </is>
      </c>
      <c r="C27" s="6" t="n">
        <v>22</v>
      </c>
      <c r="E27" s="4" t="n">
        <v>23</v>
      </c>
    </row>
    <row r="28">
      <c r="A28" s="3" t="inlineStr">
        <is>
          <t>Baltimore Gas and Electric Company [Member]</t>
        </is>
      </c>
    </row>
    <row r="29">
      <c r="A29" s="5" t="inlineStr">
        <is>
          <t>Commitments And Contingencies Additional Narrative Information [Line Items]</t>
        </is>
      </c>
    </row>
    <row r="30">
      <c r="A30" s="3" t="inlineStr">
        <is>
          <t>Other Commitment</t>
        </is>
      </c>
      <c r="C30" s="6" t="n">
        <v>5</v>
      </c>
    </row>
    <row r="31">
      <c r="A31" s="3" t="inlineStr">
        <is>
          <t>Mgp Site Contingency Monitoring Count | MGPSite</t>
        </is>
      </c>
      <c r="C31" s="4" t="n">
        <v>4</v>
      </c>
    </row>
    <row r="32">
      <c r="A32" s="3" t="inlineStr">
        <is>
          <t>Accrual for Environmental Loss Contingencies, Gross</t>
        </is>
      </c>
      <c r="C32" s="6" t="n">
        <v>6</v>
      </c>
      <c r="E32" s="4" t="n">
        <v>2</v>
      </c>
    </row>
    <row r="33">
      <c r="A33" s="3" t="inlineStr">
        <is>
          <t>Pepco Holdings LLC [Member]</t>
        </is>
      </c>
    </row>
    <row r="34">
      <c r="A34" s="5" t="inlineStr">
        <is>
          <t>Commitments And Contingencies Additional Narrative Information [Line Items]</t>
        </is>
      </c>
    </row>
    <row r="35">
      <c r="A35" s="3" t="inlineStr">
        <is>
          <t>Other Commitment</t>
        </is>
      </c>
      <c r="C35" s="4" t="n">
        <v>55</v>
      </c>
    </row>
    <row r="36">
      <c r="A36" s="3" t="inlineStr">
        <is>
          <t>Accrual for Environmental Loss Contingencies, Gross</t>
        </is>
      </c>
      <c r="C36" s="4" t="n">
        <v>43</v>
      </c>
      <c r="E36" s="4" t="n">
        <v>44</v>
      </c>
    </row>
    <row r="37">
      <c r="A37" s="3" t="inlineStr">
        <is>
          <t>Potomac Electric Power Company [Member]</t>
        </is>
      </c>
    </row>
    <row r="38">
      <c r="A38" s="5" t="inlineStr">
        <is>
          <t>Commitments And Contingencies Additional Narrative Information [Line Items]</t>
        </is>
      </c>
    </row>
    <row r="39">
      <c r="A39" s="3" t="inlineStr">
        <is>
          <t>Other Commitment</t>
        </is>
      </c>
      <c r="C39" s="4" t="n">
        <v>27</v>
      </c>
    </row>
    <row r="40">
      <c r="A40" s="3" t="inlineStr">
        <is>
          <t>Accrual for Environmental Loss Contingencies, Gross</t>
        </is>
      </c>
      <c r="C40" s="4" t="n">
        <v>41</v>
      </c>
      <c r="E40" s="4" t="n">
        <v>42</v>
      </c>
    </row>
    <row r="41">
      <c r="A41" s="3" t="inlineStr">
        <is>
          <t>Delmarva Power and Light Company [Member]</t>
        </is>
      </c>
    </row>
    <row r="42">
      <c r="A42" s="5" t="inlineStr">
        <is>
          <t>Commitments And Contingencies Additional Narrative Information [Line Items]</t>
        </is>
      </c>
    </row>
    <row r="43">
      <c r="A43" s="3" t="inlineStr">
        <is>
          <t>Other Commitment</t>
        </is>
      </c>
      <c r="C43" s="6" t="n">
        <v>17</v>
      </c>
    </row>
    <row r="44">
      <c r="A44" s="3" t="inlineStr">
        <is>
          <t>Mgp Site Contingency Count | MGPSite</t>
        </is>
      </c>
      <c r="C44" s="4" t="n">
        <v>1</v>
      </c>
    </row>
    <row r="45">
      <c r="A45" s="3" t="inlineStr">
        <is>
          <t>Accrual for Environmental Loss Contingencies, Gross</t>
        </is>
      </c>
      <c r="C45" s="6" t="n">
        <v>1</v>
      </c>
      <c r="E45" s="6" t="n">
        <v>1</v>
      </c>
    </row>
    <row r="46">
      <c r="A46" s="3" t="inlineStr">
        <is>
          <t>Open Claims [Member] | Exelon Generation Co L L C [Member]</t>
        </is>
      </c>
    </row>
    <row r="47">
      <c r="A47" s="5" t="inlineStr">
        <is>
          <t>Commitments And Contingencies Additional Narrative Information [Line Items]</t>
        </is>
      </c>
    </row>
    <row r="48">
      <c r="A48" s="3" t="inlineStr">
        <is>
          <t>Liability for Asbestos and Environmental Claims, Gross</t>
        </is>
      </c>
      <c r="C48" s="6" t="n">
        <v>21</v>
      </c>
    </row>
    <row r="49">
      <c r="A49" s="3" t="inlineStr">
        <is>
          <t>Open Asbestos Related Personal Injury Claims | Open_claim</t>
        </is>
      </c>
      <c r="C49" s="4" t="n">
        <v>230</v>
      </c>
    </row>
    <row r="50">
      <c r="A50" s="3" t="inlineStr">
        <is>
          <t>Estimated Future Claims [Member] | Exelon Generation Co L L C [Member]</t>
        </is>
      </c>
    </row>
    <row r="51">
      <c r="A51" s="5" t="inlineStr">
        <is>
          <t>Commitments And Contingencies Additional Narrative Information [Line Items]</t>
        </is>
      </c>
    </row>
    <row r="52">
      <c r="A52" s="3" t="inlineStr">
        <is>
          <t>Liability for Asbestos and Environmental Claims, Gross</t>
        </is>
      </c>
      <c r="C52" s="6" t="n">
        <v>64</v>
      </c>
    </row>
    <row r="53">
      <c r="A53" s="3" t="inlineStr">
        <is>
          <t>Pepco Holdings Inc [Member]</t>
        </is>
      </c>
    </row>
    <row r="54">
      <c r="A54" s="5" t="inlineStr">
        <is>
          <t>Commitments And Contingencies Additional Narrative Information [Line Items]</t>
        </is>
      </c>
    </row>
    <row r="55">
      <c r="A55" s="3" t="inlineStr">
        <is>
          <t>Other Commitment</t>
        </is>
      </c>
      <c r="C55" s="4" t="n">
        <v>513</v>
      </c>
    </row>
    <row r="56">
      <c r="A56" s="3" t="inlineStr">
        <is>
          <t>Pepco Holdings Inc [Member] | Pepco Holdings LLC [Member]</t>
        </is>
      </c>
    </row>
    <row r="57">
      <c r="A57" s="5" t="inlineStr">
        <is>
          <t>Commitments And Contingencies Additional Narrative Information [Line Items]</t>
        </is>
      </c>
    </row>
    <row r="58">
      <c r="A58" s="3" t="inlineStr">
        <is>
          <t>Other Commitment</t>
        </is>
      </c>
      <c r="C58" s="4" t="n">
        <v>320</v>
      </c>
    </row>
    <row r="59">
      <c r="A59" s="3" t="inlineStr">
        <is>
          <t>Pepco Holdings Inc [Member] | Potomac Electric Power Company [Member]</t>
        </is>
      </c>
    </row>
    <row r="60">
      <c r="A60" s="5" t="inlineStr">
        <is>
          <t>Commitments And Contingencies Additional Narrative Information [Line Items]</t>
        </is>
      </c>
    </row>
    <row r="61">
      <c r="A61" s="3" t="inlineStr">
        <is>
          <t>Other Commitment</t>
        </is>
      </c>
      <c r="C61" s="4" t="n">
        <v>120</v>
      </c>
    </row>
    <row r="62">
      <c r="A62" s="3" t="inlineStr">
        <is>
          <t>Pepco Holdings Inc [Member] | Delmarva Power and Light Company [Member]</t>
        </is>
      </c>
    </row>
    <row r="63">
      <c r="A63" s="5" t="inlineStr">
        <is>
          <t>Commitments And Contingencies Additional Narrative Information [Line Items]</t>
        </is>
      </c>
    </row>
    <row r="64">
      <c r="A64" s="3" t="inlineStr">
        <is>
          <t>Other Commitment</t>
        </is>
      </c>
      <c r="C64" s="4" t="n">
        <v>89</v>
      </c>
    </row>
    <row r="65">
      <c r="A65" s="3" t="inlineStr">
        <is>
          <t>West Lake [Member]</t>
        </is>
      </c>
    </row>
    <row r="66">
      <c r="A66" s="5" t="inlineStr">
        <is>
          <t>Commitments And Contingencies Additional Narrative Information [Line Items]</t>
        </is>
      </c>
    </row>
    <row r="67">
      <c r="A67" s="3" t="inlineStr">
        <is>
          <t>Accrual for Environmental Loss Contingencies, Gross</t>
        </is>
      </c>
      <c r="C67" s="4" t="n">
        <v>280</v>
      </c>
    </row>
    <row r="68">
      <c r="A68" s="3" t="inlineStr">
        <is>
          <t>West Lake [Member] | Exelon Generation Co L L C [Member]</t>
        </is>
      </c>
    </row>
    <row r="69">
      <c r="A69" s="5" t="inlineStr">
        <is>
          <t>Commitments And Contingencies Additional Narrative Information [Line Items]</t>
        </is>
      </c>
    </row>
    <row r="70">
      <c r="A70" s="3" t="inlineStr">
        <is>
          <t>Accrual for Environmental Loss Contingencies, Gross</t>
        </is>
      </c>
      <c r="C70" s="4" t="n">
        <v>30</v>
      </c>
    </row>
    <row r="71">
      <c r="A71" s="3" t="inlineStr">
        <is>
          <t>Accrual for Environmental Loss Contingencies, Component Amount</t>
        </is>
      </c>
      <c r="C71" s="4" t="n">
        <v>90</v>
      </c>
    </row>
    <row r="72">
      <c r="A72" s="3" t="inlineStr">
        <is>
          <t>Other Solar Projects [Member] | Pepco Holdings Inc [Member]</t>
        </is>
      </c>
    </row>
    <row r="73">
      <c r="A73" s="5" t="inlineStr">
        <is>
          <t>Commitments And Contingencies Additional Narrative Information [Line Items]</t>
        </is>
      </c>
    </row>
    <row r="74">
      <c r="A74" s="3" t="inlineStr">
        <is>
          <t>Business Acquisition, Expected New Generation Mwh | MW</t>
        </is>
      </c>
      <c r="B74" s="4" t="n">
        <v>37</v>
      </c>
    </row>
    <row r="75">
      <c r="A75" s="3" t="inlineStr">
        <is>
          <t>Other Commitment</t>
        </is>
      </c>
      <c r="B75" s="6" t="n">
        <v>135</v>
      </c>
      <c r="C75" s="6" t="n">
        <v>121</v>
      </c>
    </row>
    <row r="76">
      <c r="A76" s="3" t="inlineStr">
        <is>
          <t>Other Non-Financial Commitment | MW</t>
        </is>
      </c>
      <c r="C76" s="4" t="n">
        <v>33</v>
      </c>
    </row>
    <row r="77">
      <c r="A77" s="3" t="inlineStr">
        <is>
          <t>Other Solar Projects [Member] | Pepco Holdings Inc [Member] | Exelon Generation Co L L C [Member]</t>
        </is>
      </c>
    </row>
    <row r="78">
      <c r="A78" s="5" t="inlineStr">
        <is>
          <t>Commitments And Contingencies Additional Narrative Information [Line Items]</t>
        </is>
      </c>
    </row>
    <row r="79">
      <c r="A79" s="3" t="inlineStr">
        <is>
          <t>Other Commitment</t>
        </is>
      </c>
      <c r="C79" s="6" t="n">
        <v>121</v>
      </c>
    </row>
    <row r="80">
      <c r="A80" s="3" t="inlineStr">
        <is>
          <t>Wind Assets [Member] | Pepco Holdings Inc [Member]</t>
        </is>
      </c>
    </row>
    <row r="81">
      <c r="A81" s="5" t="inlineStr">
        <is>
          <t>Commitments And Contingencies Additional Narrative Information [Line Items]</t>
        </is>
      </c>
    </row>
    <row r="82">
      <c r="A82" s="3" t="inlineStr">
        <is>
          <t>Other Non-Financial Commitment | MW</t>
        </is>
      </c>
      <c r="B82" s="4" t="n">
        <v>100</v>
      </c>
    </row>
    <row r="83">
      <c r="A83" s="3" t="inlineStr">
        <is>
          <t>Wind Assets [Member] | Pepco Holdings Inc [Member] | Delmarva Power and Light Company [Member]</t>
        </is>
      </c>
    </row>
    <row r="84">
      <c r="A84" s="5" t="inlineStr">
        <is>
          <t>Commitments And Contingencies Additional Narrative Information [Line Items]</t>
        </is>
      </c>
    </row>
    <row r="85">
      <c r="A85" s="3" t="inlineStr">
        <is>
          <t>Purchase Commitment | MW</t>
        </is>
      </c>
      <c r="B85" s="4" t="n">
        <v>120</v>
      </c>
      <c r="D85" s="4" t="n">
        <v>40</v>
      </c>
      <c r="F85" s="4" t="n">
        <v>40</v>
      </c>
      <c r="G85" s="4"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ll Registrants)</t>
        </is>
      </c>
      <c r="B1" s="2" t="inlineStr">
        <is>
          <t>6 Months Ended</t>
        </is>
      </c>
    </row>
    <row r="2">
      <c r="B2" s="2" t="inlineStr">
        <is>
          <t>Jun. 30, 2021</t>
        </is>
      </c>
    </row>
    <row r="3">
      <c r="A3" s="5" t="inlineStr">
        <is>
          <t>Revenue from Contract with Customer [Abstract]</t>
        </is>
      </c>
    </row>
    <row r="4">
      <c r="A4" s="3" t="inlineStr">
        <is>
          <t>Revenue from Contracts with Customers [Text Block]</t>
        </is>
      </c>
      <c r="B4" s="3"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See Note 4 — Revenue from Contracts with Customers of the Exelon 2020 Form 10-K for additional information regarding the primary sources of revenue for the Registrants. Contract Balances (All Registrants) Contract Asset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Customer accounts receivable, net, respectively, within Exelon’s and Generation’s Consolidated Balance Sheets. The following table provides a rollforward of the contract assets reflected in Exelon's and Generation's Consolidated Balance Sheets for the three and six months ended June 30, 2021 and 2020. The Utility Registrants do not have any contract assets. Exelon Generation Balance as of December 31, 2020 $ 144 $ 144 Amounts reclassified to receivables (16) (16) Revenues recognized 13 13 Amounts previously held-for-sale 12 12 Balance as of March 31, 2021 153 153 Amounts reclassified to receivables (12) (12) Revenues recognized 9 9 Balance as of June 30, 2021 $ 150 $ 150 Exelon Generation Balance as of December 31, 2019 $ 174 $ 174 Amounts reclassified to receivables (19) (19) Revenues recognized 17 17 Balance as of March 31, 2020 172 172 Amounts reclassified to receivables (26) (26) Revenues recognized 13 13 Balance as of June 30, 2020 $ 159 $ 159 Contract Liabilities The Registrants record contract liabilities when consideration is received or due prior to the satisfaction of the performance obligations. The Registrants record contract liabilities within Other current liabilities and Other noncurrent liabilities within the Registrants' Consolidated Balance Sheets. For Generation, these contract liabilities primarily relate to upfront consideration received or due for equipment service plans, and the Illinois ZEC program that introduces a cap on the total consideration to be received by Generation. For PHI, Pepco, DPL, and ACE these contract liabilities primarily relate to upfront consideration received in the third quarter of 2020 for a collaborative arrangement with an unrelated owner and manager of communication infrastructure. The revenue attributable to this arrangement will be recognized as operating revenue over the 35 years under the collaborative arrangement. The following table provides a rollforward of the contract liabilities reflected in Exelon's, Generation's, PHI's, Pepco's, DPL's, and ACE's Consolidated Balance Sheets for the three and six months ended June 30, 2021 and 2020. As of June 30, 2021 and December 31, 2020, ComEd's, PECO's, and BGE's contract liabilities were immaterial. Exelon Generation PHI Pepco DPL ACE Balance as of December 31, 2020 $ 151 $ 84 $ 118 $ 94 $ 12 $ 12 Consideration received or due 20 31 — — — — Revenues recognized (27) (64) (2) (2) — — Amounts previously held-for-sale 3 3 — — — — Balance as of March 31, 2021 147 54 116 92 12 12 Consideration received or due 17 39 — — — — Revenues recognized (32) (68) (3) (1) (1) (1) Balance as of June 30, 2021 $ 132 $ 25 $ 113 $ 91 $ 11 $ 11 Exelon Generation PHI Pepco DPL ACE Balance as of December 31, 2019 $ 33 $ 71 $ — $ — $ — $ — Consideration received or due 20 55 — — — — Revenues recognized (24) (70) — — — — Balance as of March 31, 2020 29 56 — — — — Consideration received or due 13 34 — — — — Revenues recognized (22) (63) — — — — Balance as of June 30, 2020 $ 20 $ 27 $ — $ — $ — $ — The following table reflects revenues recognized in the three and six months ended June 30, 2021 and 2020, which were included in contract liabilities at December 31, 2020 and 2019, respectively: Three Months Ended June 30, Six Months Ended June 30, 2021 2020 2021 2020 Exelon $ 17 $ 14 $ 34 $ 23 Generation 41 42 79 61 PHI 3 — 5 — Pepco 1 — 3 — DPL 1 — 1 — ACE 1 — 1 — Transaction Price Allocated to Remaining Performance Obligations (All Registrants) The following table shows the amounts of future revenues expected to be recorded in each year for performance obligations that are unsatisfied or partially unsatisfied as of June 30, 2021.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1 2022 2023 2024 2025 and thereafter Total Exelon $ 149 $ 100 $ 46 $ 31 $ 180 $ 506 Generation 223 146 54 29 94 546 PHI 5 8 8 6 86 113 Pepco 3 6 6 5 71 91 DPL 1 1 1 — 8 11 ACE 1 1 1 1 7 11 Revenue Disaggregation (All Registrants) The Registrants disaggregate revenue recognized from contracts with customers into categories that depict how the nature, amount, timing, and uncertainty of revenue and cash flows are affected by economic factors. See Note 5 — Segment Information for the presentation of the Registrant's revenue disaggreg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erger Commitment (Details) $ in Millions</t>
        </is>
      </c>
      <c r="B1" s="2" t="inlineStr">
        <is>
          <t>Jun. 30, 2021USD ($)</t>
        </is>
      </c>
    </row>
    <row r="2">
      <c r="A2" s="5" t="inlineStr">
        <is>
          <t>Other Commitments [Line Items]</t>
        </is>
      </c>
    </row>
    <row r="3">
      <c r="A3" s="3" t="inlineStr">
        <is>
          <t>Other Commitment</t>
        </is>
      </c>
      <c r="B3" s="6" t="n">
        <v>3079</v>
      </c>
    </row>
    <row r="4">
      <c r="A4" s="3" t="inlineStr">
        <is>
          <t>Pepco Holdings LLC [Member]</t>
        </is>
      </c>
    </row>
    <row r="5">
      <c r="A5" s="5" t="inlineStr">
        <is>
          <t>Other Commitments [Line Items]</t>
        </is>
      </c>
    </row>
    <row r="6">
      <c r="A6" s="3" t="inlineStr">
        <is>
          <t>Other Commitment</t>
        </is>
      </c>
      <c r="B6" s="4" t="n">
        <v>55</v>
      </c>
    </row>
    <row r="7">
      <c r="A7" s="3" t="inlineStr">
        <is>
          <t>Potomac Electric Power Company [Member]</t>
        </is>
      </c>
    </row>
    <row r="8">
      <c r="A8" s="5" t="inlineStr">
        <is>
          <t>Other Commitments [Line Items]</t>
        </is>
      </c>
    </row>
    <row r="9">
      <c r="A9" s="3" t="inlineStr">
        <is>
          <t>Other Commitment</t>
        </is>
      </c>
      <c r="B9" s="4" t="n">
        <v>27</v>
      </c>
    </row>
    <row r="10">
      <c r="A10" s="3" t="inlineStr">
        <is>
          <t>Delmarva Power and Light Company [Member]</t>
        </is>
      </c>
    </row>
    <row r="11">
      <c r="A11" s="5" t="inlineStr">
        <is>
          <t>Other Commitments [Line Items]</t>
        </is>
      </c>
    </row>
    <row r="12">
      <c r="A12" s="3" t="inlineStr">
        <is>
          <t>Other Commitment</t>
        </is>
      </c>
      <c r="B12" s="4" t="n">
        <v>17</v>
      </c>
    </row>
    <row r="13">
      <c r="A13" s="3" t="inlineStr">
        <is>
          <t>Atlantic City Electric Company [Member]</t>
        </is>
      </c>
    </row>
    <row r="14">
      <c r="A14" s="5" t="inlineStr">
        <is>
          <t>Other Commitments [Line Items]</t>
        </is>
      </c>
    </row>
    <row r="15">
      <c r="A15" s="3" t="inlineStr">
        <is>
          <t>Other Commitment</t>
        </is>
      </c>
      <c r="B15" s="4" t="n">
        <v>11</v>
      </c>
    </row>
    <row r="16">
      <c r="A16" s="3" t="inlineStr">
        <is>
          <t>Pepco Holdings Inc [Member]</t>
        </is>
      </c>
    </row>
    <row r="17">
      <c r="A17" s="5" t="inlineStr">
        <is>
          <t>Other Commitments [Line Items]</t>
        </is>
      </c>
    </row>
    <row r="18">
      <c r="A18" s="3" t="inlineStr">
        <is>
          <t>Other Commitment</t>
        </is>
      </c>
      <c r="B18" s="4" t="n">
        <v>513</v>
      </c>
    </row>
    <row r="19">
      <c r="A19" s="3" t="inlineStr">
        <is>
          <t>Pepco Holdings Inc [Member] | Remaining commitment</t>
        </is>
      </c>
    </row>
    <row r="20">
      <c r="A20" s="5" t="inlineStr">
        <is>
          <t>Other Commitments [Line Items]</t>
        </is>
      </c>
    </row>
    <row r="21">
      <c r="A21" s="3" t="inlineStr">
        <is>
          <t>Other Commitment</t>
        </is>
      </c>
      <c r="B21" s="4" t="n">
        <v>76</v>
      </c>
    </row>
    <row r="22">
      <c r="A22" s="3" t="inlineStr">
        <is>
          <t>Pepco Holdings Inc [Member] | Pepco Holdings LLC [Member]</t>
        </is>
      </c>
    </row>
    <row r="23">
      <c r="A23" s="5" t="inlineStr">
        <is>
          <t>Other Commitments [Line Items]</t>
        </is>
      </c>
    </row>
    <row r="24">
      <c r="A24" s="3" t="inlineStr">
        <is>
          <t>Other Commitment</t>
        </is>
      </c>
      <c r="B24" s="4" t="n">
        <v>320</v>
      </c>
    </row>
    <row r="25">
      <c r="A25" s="3" t="inlineStr">
        <is>
          <t>Pepco Holdings Inc [Member] | Pepco Holdings LLC [Member] | Remaining commitment</t>
        </is>
      </c>
    </row>
    <row r="26">
      <c r="A26" s="5" t="inlineStr">
        <is>
          <t>Other Commitments [Line Items]</t>
        </is>
      </c>
    </row>
    <row r="27">
      <c r="A27" s="3" t="inlineStr">
        <is>
          <t>Other Commitment</t>
        </is>
      </c>
      <c r="B27" s="4" t="n">
        <v>63</v>
      </c>
    </row>
    <row r="28">
      <c r="A28" s="3" t="inlineStr">
        <is>
          <t>Pepco Holdings Inc [Member] | Potomac Electric Power Company [Member]</t>
        </is>
      </c>
    </row>
    <row r="29">
      <c r="A29" s="5" t="inlineStr">
        <is>
          <t>Other Commitments [Line Items]</t>
        </is>
      </c>
    </row>
    <row r="30">
      <c r="A30" s="3" t="inlineStr">
        <is>
          <t>Other Commitment</t>
        </is>
      </c>
      <c r="B30" s="4" t="n">
        <v>120</v>
      </c>
    </row>
    <row r="31">
      <c r="A31" s="3" t="inlineStr">
        <is>
          <t>Pepco Holdings Inc [Member] | Potomac Electric Power Company [Member] | Remaining commitment</t>
        </is>
      </c>
    </row>
    <row r="32">
      <c r="A32" s="5" t="inlineStr">
        <is>
          <t>Other Commitments [Line Items]</t>
        </is>
      </c>
    </row>
    <row r="33">
      <c r="A33" s="3" t="inlineStr">
        <is>
          <t>Other Commitment</t>
        </is>
      </c>
      <c r="B33" s="4" t="n">
        <v>52</v>
      </c>
    </row>
    <row r="34">
      <c r="A34" s="3" t="inlineStr">
        <is>
          <t>Pepco Holdings Inc [Member] | Delmarva Power and Light Company [Member]</t>
        </is>
      </c>
    </row>
    <row r="35">
      <c r="A35" s="5" t="inlineStr">
        <is>
          <t>Other Commitments [Line Items]</t>
        </is>
      </c>
    </row>
    <row r="36">
      <c r="A36" s="3" t="inlineStr">
        <is>
          <t>Other Commitment</t>
        </is>
      </c>
      <c r="B36" s="4" t="n">
        <v>89</v>
      </c>
    </row>
    <row r="37">
      <c r="A37" s="3" t="inlineStr">
        <is>
          <t>Pepco Holdings Inc [Member] | Delmarva Power and Light Company [Member] | Remaining commitment</t>
        </is>
      </c>
    </row>
    <row r="38">
      <c r="A38" s="5" t="inlineStr">
        <is>
          <t>Other Commitments [Line Items]</t>
        </is>
      </c>
    </row>
    <row r="39">
      <c r="A39" s="3" t="inlineStr">
        <is>
          <t>Other Commitment</t>
        </is>
      </c>
      <c r="B39" s="4" t="n">
        <v>7</v>
      </c>
    </row>
    <row r="40">
      <c r="A40" s="3" t="inlineStr">
        <is>
          <t>Pepco Holdings Inc [Member] | Atlantic City Electric Company [Member]</t>
        </is>
      </c>
    </row>
    <row r="41">
      <c r="A41" s="5" t="inlineStr">
        <is>
          <t>Other Commitments [Line Items]</t>
        </is>
      </c>
    </row>
    <row r="42">
      <c r="A42" s="3" t="inlineStr">
        <is>
          <t>Other Commitment</t>
        </is>
      </c>
      <c r="B42" s="4" t="n">
        <v>111</v>
      </c>
    </row>
    <row r="43">
      <c r="A43" s="3" t="inlineStr">
        <is>
          <t>Pepco Holdings Inc [Member] | Atlantic City Electric Company [Member] | Remaining commitment</t>
        </is>
      </c>
    </row>
    <row r="44">
      <c r="A44" s="5" t="inlineStr">
        <is>
          <t>Other Commitments [Line Items]</t>
        </is>
      </c>
    </row>
    <row r="45">
      <c r="A45" s="3" t="inlineStr">
        <is>
          <t>Other Commitment</t>
        </is>
      </c>
      <c r="B45" s="6" t="n">
        <v>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ercial Commitments (Details) $ in Millions</t>
        </is>
      </c>
      <c r="B1" s="2" t="inlineStr">
        <is>
          <t>Jun. 30, 2021USD ($)</t>
        </is>
      </c>
    </row>
    <row r="2">
      <c r="A2" s="5" t="inlineStr">
        <is>
          <t>Other Commitments [Line Items]</t>
        </is>
      </c>
    </row>
    <row r="3">
      <c r="A3" s="3" t="inlineStr">
        <is>
          <t>Other Commitment</t>
        </is>
      </c>
      <c r="B3" s="6" t="n">
        <v>3079</v>
      </c>
    </row>
    <row r="4">
      <c r="A4" s="3" t="inlineStr">
        <is>
          <t>Other Commitment, to be Paid, Remainder of Fiscal Year</t>
        </is>
      </c>
      <c r="B4" s="4" t="n">
        <v>1210</v>
      </c>
    </row>
    <row r="5">
      <c r="A5" s="3" t="inlineStr">
        <is>
          <t>Other Commitment, to be Paid, Year One</t>
        </is>
      </c>
      <c r="B5" s="4" t="n">
        <v>1462</v>
      </c>
    </row>
    <row r="6">
      <c r="A6" s="3" t="inlineStr">
        <is>
          <t>Other Commitment, to be Paid, Year Two</t>
        </is>
      </c>
      <c r="B6" s="4" t="n">
        <v>3</v>
      </c>
    </row>
    <row r="7">
      <c r="A7" s="3" t="inlineStr">
        <is>
          <t>Other Commitment, to be Paid, Year Three</t>
        </is>
      </c>
      <c r="B7" s="4" t="n">
        <v>8</v>
      </c>
    </row>
    <row r="8">
      <c r="A8" s="3" t="inlineStr">
        <is>
          <t>Other Commitment, to be Paid, Year Four</t>
        </is>
      </c>
      <c r="B8" s="4" t="n">
        <v>6</v>
      </c>
    </row>
    <row r="9">
      <c r="A9" s="3" t="inlineStr">
        <is>
          <t>Other Commitment, to be Paid, Year Five and Beyond</t>
        </is>
      </c>
      <c r="B9" s="4" t="n">
        <v>390</v>
      </c>
    </row>
    <row r="10">
      <c r="A10" s="3" t="inlineStr">
        <is>
          <t>Guarantor Obligations, Maximum Exposure, Undiscounted</t>
        </is>
      </c>
      <c r="B10" s="4" t="n">
        <v>75</v>
      </c>
    </row>
    <row r="11">
      <c r="A11" s="3" t="inlineStr">
        <is>
          <t>Letters of Credit</t>
        </is>
      </c>
    </row>
    <row r="12">
      <c r="A12" s="5" t="inlineStr">
        <is>
          <t>Other Commitments [Line Items]</t>
        </is>
      </c>
    </row>
    <row r="13">
      <c r="A13" s="3" t="inlineStr">
        <is>
          <t>Other Commitment</t>
        </is>
      </c>
      <c r="B13" s="4" t="n">
        <v>1751</v>
      </c>
    </row>
    <row r="14">
      <c r="A14" s="3" t="inlineStr">
        <is>
          <t>Other Commitment, to be Paid, Remainder of Fiscal Year</t>
        </is>
      </c>
      <c r="B14" s="4" t="n">
        <v>591</v>
      </c>
    </row>
    <row r="15">
      <c r="A15" s="3" t="inlineStr">
        <is>
          <t>Other Commitment, to be Paid, Year One</t>
        </is>
      </c>
      <c r="B15" s="4" t="n">
        <v>1160</v>
      </c>
    </row>
    <row r="16">
      <c r="A16" s="3" t="inlineStr">
        <is>
          <t>Other Commitment, to be Paid, Year Two</t>
        </is>
      </c>
      <c r="B16" s="4" t="n">
        <v>0</v>
      </c>
    </row>
    <row r="17">
      <c r="A17" s="3" t="inlineStr">
        <is>
          <t>Other Commitment, to be Paid, Year Three</t>
        </is>
      </c>
      <c r="B17" s="4" t="n">
        <v>0</v>
      </c>
    </row>
    <row r="18">
      <c r="A18" s="3" t="inlineStr">
        <is>
          <t>Other Commitment, to be Paid, Year Four</t>
        </is>
      </c>
      <c r="B18" s="4" t="n">
        <v>0</v>
      </c>
    </row>
    <row r="19">
      <c r="A19" s="3" t="inlineStr">
        <is>
          <t>Other Commitment, to be Paid, Year Five and Beyond</t>
        </is>
      </c>
      <c r="B19" s="4" t="n">
        <v>0</v>
      </c>
    </row>
    <row r="20">
      <c r="A20" s="3" t="inlineStr">
        <is>
          <t>Surety Bonds</t>
        </is>
      </c>
    </row>
    <row r="21">
      <c r="A21" s="5" t="inlineStr">
        <is>
          <t>Other Commitments [Line Items]</t>
        </is>
      </c>
    </row>
    <row r="22">
      <c r="A22" s="3" t="inlineStr">
        <is>
          <t>Other Commitment</t>
        </is>
      </c>
      <c r="B22" s="4" t="n">
        <v>920</v>
      </c>
    </row>
    <row r="23">
      <c r="A23" s="3" t="inlineStr">
        <is>
          <t>Other Commitment, to be Paid, Remainder of Fiscal Year</t>
        </is>
      </c>
      <c r="B23" s="4" t="n">
        <v>619</v>
      </c>
    </row>
    <row r="24">
      <c r="A24" s="3" t="inlineStr">
        <is>
          <t>Other Commitment, to be Paid, Year One</t>
        </is>
      </c>
      <c r="B24" s="4" t="n">
        <v>299</v>
      </c>
    </row>
    <row r="25">
      <c r="A25" s="3" t="inlineStr">
        <is>
          <t>Other Commitment, to be Paid, Year Two</t>
        </is>
      </c>
      <c r="B25" s="4" t="n">
        <v>0</v>
      </c>
    </row>
    <row r="26">
      <c r="A26" s="3" t="inlineStr">
        <is>
          <t>Other Commitment, to be Paid, Year Three</t>
        </is>
      </c>
      <c r="B26" s="4" t="n">
        <v>2</v>
      </c>
    </row>
    <row r="27">
      <c r="A27" s="3" t="inlineStr">
        <is>
          <t>Other Commitment, to be Paid, Year Four</t>
        </is>
      </c>
      <c r="B27" s="4" t="n">
        <v>0</v>
      </c>
    </row>
    <row r="28">
      <c r="A28" s="3" t="inlineStr">
        <is>
          <t>Other Commitment, to be Paid, Year Five and Beyond</t>
        </is>
      </c>
      <c r="B28" s="4" t="n">
        <v>0</v>
      </c>
    </row>
    <row r="29">
      <c r="A29" s="3" t="inlineStr">
        <is>
          <t>Financing trust guarantees</t>
        </is>
      </c>
    </row>
    <row r="30">
      <c r="A30" s="5" t="inlineStr">
        <is>
          <t>Other Commitments [Line Items]</t>
        </is>
      </c>
    </row>
    <row r="31">
      <c r="A31" s="3" t="inlineStr">
        <is>
          <t>Other Commitment</t>
        </is>
      </c>
      <c r="B31" s="4" t="n">
        <v>378</v>
      </c>
    </row>
    <row r="32">
      <c r="A32" s="3" t="inlineStr">
        <is>
          <t>Other Commitment, to be Paid, Remainder of Fiscal Year</t>
        </is>
      </c>
      <c r="B32" s="4" t="n">
        <v>0</v>
      </c>
    </row>
    <row r="33">
      <c r="A33" s="3" t="inlineStr">
        <is>
          <t>Other Commitment, to be Paid, Year One</t>
        </is>
      </c>
      <c r="B33" s="4" t="n">
        <v>0</v>
      </c>
    </row>
    <row r="34">
      <c r="A34" s="3" t="inlineStr">
        <is>
          <t>Other Commitment, to be Paid, Year Two</t>
        </is>
      </c>
      <c r="B34" s="4" t="n">
        <v>0</v>
      </c>
    </row>
    <row r="35">
      <c r="A35" s="3" t="inlineStr">
        <is>
          <t>Other Commitment, to be Paid, Year Three</t>
        </is>
      </c>
      <c r="B35" s="4" t="n">
        <v>0</v>
      </c>
    </row>
    <row r="36">
      <c r="A36" s="3" t="inlineStr">
        <is>
          <t>Other Commitment, to be Paid, Year Four</t>
        </is>
      </c>
      <c r="B36" s="4" t="n">
        <v>0</v>
      </c>
    </row>
    <row r="37">
      <c r="A37" s="3" t="inlineStr">
        <is>
          <t>Other Commitment, to be Paid, Year Five and Beyond</t>
        </is>
      </c>
      <c r="B37" s="4" t="n">
        <v>378</v>
      </c>
    </row>
    <row r="38">
      <c r="A38" s="3" t="inlineStr">
        <is>
          <t>Guaranteed lease residual values</t>
        </is>
      </c>
    </row>
    <row r="39">
      <c r="A39" s="5" t="inlineStr">
        <is>
          <t>Other Commitments [Line Items]</t>
        </is>
      </c>
    </row>
    <row r="40">
      <c r="A40" s="3" t="inlineStr">
        <is>
          <t>Other Commitment</t>
        </is>
      </c>
      <c r="B40" s="4" t="n">
        <v>30</v>
      </c>
    </row>
    <row r="41">
      <c r="A41" s="3" t="inlineStr">
        <is>
          <t>Other Commitment, to be Paid, Remainder of Fiscal Year</t>
        </is>
      </c>
      <c r="B41" s="4" t="n">
        <v>0</v>
      </c>
    </row>
    <row r="42">
      <c r="A42" s="3" t="inlineStr">
        <is>
          <t>Other Commitment, to be Paid, Year One</t>
        </is>
      </c>
      <c r="B42" s="4" t="n">
        <v>3</v>
      </c>
    </row>
    <row r="43">
      <c r="A43" s="3" t="inlineStr">
        <is>
          <t>Other Commitment, to be Paid, Year Two</t>
        </is>
      </c>
      <c r="B43" s="4" t="n">
        <v>3</v>
      </c>
    </row>
    <row r="44">
      <c r="A44" s="3" t="inlineStr">
        <is>
          <t>Other Commitment, to be Paid, Year Three</t>
        </is>
      </c>
      <c r="B44" s="4" t="n">
        <v>6</v>
      </c>
    </row>
    <row r="45">
      <c r="A45" s="3" t="inlineStr">
        <is>
          <t>Other Commitment, to be Paid, Year Four</t>
        </is>
      </c>
      <c r="B45" s="4" t="n">
        <v>6</v>
      </c>
    </row>
    <row r="46">
      <c r="A46" s="3" t="inlineStr">
        <is>
          <t>Other Commitment, to be Paid, Year Five and Beyond</t>
        </is>
      </c>
      <c r="B46" s="4" t="n">
        <v>12</v>
      </c>
    </row>
    <row r="47">
      <c r="A47" s="3" t="inlineStr">
        <is>
          <t>Exelon Generation Co L L C [Member]</t>
        </is>
      </c>
    </row>
    <row r="48">
      <c r="A48" s="5" t="inlineStr">
        <is>
          <t>Other Commitments [Line Items]</t>
        </is>
      </c>
    </row>
    <row r="49">
      <c r="A49" s="3" t="inlineStr">
        <is>
          <t>Other Commitment</t>
        </is>
      </c>
      <c r="B49" s="4" t="n">
        <v>2507</v>
      </c>
    </row>
    <row r="50">
      <c r="A50" s="3" t="inlineStr">
        <is>
          <t>Other Commitment, to be Paid, Remainder of Fiscal Year</t>
        </is>
      </c>
      <c r="B50" s="4" t="n">
        <v>1092</v>
      </c>
    </row>
    <row r="51">
      <c r="A51" s="3" t="inlineStr">
        <is>
          <t>Other Commitment, to be Paid, Year One</t>
        </is>
      </c>
      <c r="B51" s="4" t="n">
        <v>1415</v>
      </c>
    </row>
    <row r="52">
      <c r="A52" s="3" t="inlineStr">
        <is>
          <t>Other Commitment, to be Paid, Year Two</t>
        </is>
      </c>
      <c r="B52" s="4" t="n">
        <v>0</v>
      </c>
    </row>
    <row r="53">
      <c r="A53" s="3" t="inlineStr">
        <is>
          <t>Other Commitment, to be Paid, Year Three</t>
        </is>
      </c>
      <c r="B53" s="4" t="n">
        <v>0</v>
      </c>
    </row>
    <row r="54">
      <c r="A54" s="3" t="inlineStr">
        <is>
          <t>Other Commitment, to be Paid, Year Four</t>
        </is>
      </c>
      <c r="B54" s="4" t="n">
        <v>0</v>
      </c>
    </row>
    <row r="55">
      <c r="A55" s="3" t="inlineStr">
        <is>
          <t>Other Commitment, to be Paid, Year Five and Beyond</t>
        </is>
      </c>
      <c r="B55" s="4" t="n">
        <v>0</v>
      </c>
    </row>
    <row r="56">
      <c r="A56" s="3" t="inlineStr">
        <is>
          <t>Exelon Generation Co L L C [Member] | Letters of Credit</t>
        </is>
      </c>
    </row>
    <row r="57">
      <c r="A57" s="5" t="inlineStr">
        <is>
          <t>Other Commitments [Line Items]</t>
        </is>
      </c>
    </row>
    <row r="58">
      <c r="A58" s="3" t="inlineStr">
        <is>
          <t>Other Commitment</t>
        </is>
      </c>
      <c r="B58" s="4" t="n">
        <v>1735</v>
      </c>
    </row>
    <row r="59">
      <c r="A59" s="3" t="inlineStr">
        <is>
          <t>Other Commitment, to be Paid, Remainder of Fiscal Year</t>
        </is>
      </c>
      <c r="B59" s="4" t="n">
        <v>578</v>
      </c>
    </row>
    <row r="60">
      <c r="A60" s="3" t="inlineStr">
        <is>
          <t>Other Commitment, to be Paid, Year One</t>
        </is>
      </c>
      <c r="B60" s="4" t="n">
        <v>1157</v>
      </c>
    </row>
    <row r="61">
      <c r="A61" s="3" t="inlineStr">
        <is>
          <t>Other Commitment, to be Paid, Year Two</t>
        </is>
      </c>
      <c r="B61" s="4" t="n">
        <v>0</v>
      </c>
    </row>
    <row r="62">
      <c r="A62" s="3" t="inlineStr">
        <is>
          <t>Other Commitment, to be Paid, Year Three</t>
        </is>
      </c>
      <c r="B62" s="4" t="n">
        <v>0</v>
      </c>
    </row>
    <row r="63">
      <c r="A63" s="3" t="inlineStr">
        <is>
          <t>Other Commitment, to be Paid, Year Four</t>
        </is>
      </c>
      <c r="B63" s="4" t="n">
        <v>0</v>
      </c>
    </row>
    <row r="64">
      <c r="A64" s="3" t="inlineStr">
        <is>
          <t>Other Commitment, to be Paid, Year Five and Beyond</t>
        </is>
      </c>
      <c r="B64" s="4" t="n">
        <v>0</v>
      </c>
    </row>
    <row r="65">
      <c r="A65" s="3" t="inlineStr">
        <is>
          <t>Exelon Generation Co L L C [Member] | Surety Bonds</t>
        </is>
      </c>
    </row>
    <row r="66">
      <c r="A66" s="5" t="inlineStr">
        <is>
          <t>Other Commitments [Line Items]</t>
        </is>
      </c>
    </row>
    <row r="67">
      <c r="A67" s="3" t="inlineStr">
        <is>
          <t>Other Commitment</t>
        </is>
      </c>
      <c r="B67" s="4" t="n">
        <v>772</v>
      </c>
    </row>
    <row r="68">
      <c r="A68" s="3" t="inlineStr">
        <is>
          <t>Other Commitment, to be Paid, Remainder of Fiscal Year</t>
        </is>
      </c>
      <c r="B68" s="4" t="n">
        <v>514</v>
      </c>
    </row>
    <row r="69">
      <c r="A69" s="3" t="inlineStr">
        <is>
          <t>Other Commitment, to be Paid, Year One</t>
        </is>
      </c>
      <c r="B69" s="4" t="n">
        <v>258</v>
      </c>
    </row>
    <row r="70">
      <c r="A70" s="3" t="inlineStr">
        <is>
          <t>Other Commitment, to be Paid, Year Two</t>
        </is>
      </c>
      <c r="B70" s="4" t="n">
        <v>0</v>
      </c>
    </row>
    <row r="71">
      <c r="A71" s="3" t="inlineStr">
        <is>
          <t>Other Commitment, to be Paid, Year Three</t>
        </is>
      </c>
      <c r="B71" s="4" t="n">
        <v>0</v>
      </c>
    </row>
    <row r="72">
      <c r="A72" s="3" t="inlineStr">
        <is>
          <t>Other Commitment, to be Paid, Year Four</t>
        </is>
      </c>
      <c r="B72" s="4" t="n">
        <v>0</v>
      </c>
    </row>
    <row r="73">
      <c r="A73" s="3" t="inlineStr">
        <is>
          <t>Other Commitment, to be Paid, Year Five and Beyond</t>
        </is>
      </c>
      <c r="B73" s="4" t="n">
        <v>0</v>
      </c>
    </row>
    <row r="74">
      <c r="A74" s="3" t="inlineStr">
        <is>
          <t>Commonwealth Edison Co [Member]</t>
        </is>
      </c>
    </row>
    <row r="75">
      <c r="A75" s="5" t="inlineStr">
        <is>
          <t>Other Commitments [Line Items]</t>
        </is>
      </c>
    </row>
    <row r="76">
      <c r="A76" s="3" t="inlineStr">
        <is>
          <t>Other Commitment</t>
        </is>
      </c>
      <c r="B76" s="4" t="n">
        <v>224</v>
      </c>
    </row>
    <row r="77">
      <c r="A77" s="3" t="inlineStr">
        <is>
          <t>Other Commitment, to be Paid, Remainder of Fiscal Year</t>
        </is>
      </c>
      <c r="B77" s="4" t="n">
        <v>16</v>
      </c>
    </row>
    <row r="78">
      <c r="A78" s="3" t="inlineStr">
        <is>
          <t>Other Commitment, to be Paid, Year One</t>
        </is>
      </c>
      <c r="B78" s="4" t="n">
        <v>6</v>
      </c>
    </row>
    <row r="79">
      <c r="A79" s="3" t="inlineStr">
        <is>
          <t>Other Commitment, to be Paid, Year Two</t>
        </is>
      </c>
      <c r="B79" s="4" t="n">
        <v>0</v>
      </c>
    </row>
    <row r="80">
      <c r="A80" s="3" t="inlineStr">
        <is>
          <t>Other Commitment, to be Paid, Year Three</t>
        </is>
      </c>
      <c r="B80" s="4" t="n">
        <v>2</v>
      </c>
    </row>
    <row r="81">
      <c r="A81" s="3" t="inlineStr">
        <is>
          <t>Other Commitment, to be Paid, Year Four</t>
        </is>
      </c>
      <c r="B81" s="4" t="n">
        <v>0</v>
      </c>
    </row>
    <row r="82">
      <c r="A82" s="3" t="inlineStr">
        <is>
          <t>Other Commitment, to be Paid, Year Five and Beyond</t>
        </is>
      </c>
      <c r="B82" s="4" t="n">
        <v>200</v>
      </c>
    </row>
    <row r="83">
      <c r="A83" s="3" t="inlineStr">
        <is>
          <t>Commonwealth Edison Co [Member] | Letters of Credit</t>
        </is>
      </c>
    </row>
    <row r="84">
      <c r="A84" s="5" t="inlineStr">
        <is>
          <t>Other Commitments [Line Items]</t>
        </is>
      </c>
    </row>
    <row r="85">
      <c r="A85" s="3" t="inlineStr">
        <is>
          <t>Other Commitment</t>
        </is>
      </c>
      <c r="B85" s="4" t="n">
        <v>7</v>
      </c>
    </row>
    <row r="86">
      <c r="A86" s="3" t="inlineStr">
        <is>
          <t>Other Commitment, to be Paid, Remainder of Fiscal Year</t>
        </is>
      </c>
      <c r="B86" s="4" t="n">
        <v>7</v>
      </c>
    </row>
    <row r="87">
      <c r="A87" s="3" t="inlineStr">
        <is>
          <t>Other Commitment, to be Paid, Year One</t>
        </is>
      </c>
      <c r="B87" s="4" t="n">
        <v>0</v>
      </c>
    </row>
    <row r="88">
      <c r="A88" s="3" t="inlineStr">
        <is>
          <t>Other Commitment, to be Paid, Year Two</t>
        </is>
      </c>
      <c r="B88" s="4" t="n">
        <v>0</v>
      </c>
    </row>
    <row r="89">
      <c r="A89" s="3" t="inlineStr">
        <is>
          <t>Other Commitment, to be Paid, Year Three</t>
        </is>
      </c>
      <c r="B89" s="4" t="n">
        <v>0</v>
      </c>
    </row>
    <row r="90">
      <c r="A90" s="3" t="inlineStr">
        <is>
          <t>Other Commitment, to be Paid, Year Four</t>
        </is>
      </c>
      <c r="B90" s="4" t="n">
        <v>0</v>
      </c>
    </row>
    <row r="91">
      <c r="A91" s="3" t="inlineStr">
        <is>
          <t>Other Commitment, to be Paid, Year Five and Beyond</t>
        </is>
      </c>
      <c r="B91" s="4" t="n">
        <v>0</v>
      </c>
    </row>
    <row r="92">
      <c r="A92" s="3" t="inlineStr">
        <is>
          <t>Commonwealth Edison Co [Member] | Surety Bonds</t>
        </is>
      </c>
    </row>
    <row r="93">
      <c r="A93" s="5" t="inlineStr">
        <is>
          <t>Other Commitments [Line Items]</t>
        </is>
      </c>
    </row>
    <row r="94">
      <c r="A94" s="3" t="inlineStr">
        <is>
          <t>Other Commitment</t>
        </is>
      </c>
      <c r="B94" s="4" t="n">
        <v>17</v>
      </c>
    </row>
    <row r="95">
      <c r="A95" s="3" t="inlineStr">
        <is>
          <t>Other Commitment, to be Paid, Remainder of Fiscal Year</t>
        </is>
      </c>
      <c r="B95" s="4" t="n">
        <v>9</v>
      </c>
    </row>
    <row r="96">
      <c r="A96" s="3" t="inlineStr">
        <is>
          <t>Other Commitment, to be Paid, Year One</t>
        </is>
      </c>
      <c r="B96" s="4" t="n">
        <v>6</v>
      </c>
    </row>
    <row r="97">
      <c r="A97" s="3" t="inlineStr">
        <is>
          <t>Other Commitment, to be Paid, Year Two</t>
        </is>
      </c>
      <c r="B97" s="4" t="n">
        <v>0</v>
      </c>
    </row>
    <row r="98">
      <c r="A98" s="3" t="inlineStr">
        <is>
          <t>Other Commitment, to be Paid, Year Three</t>
        </is>
      </c>
      <c r="B98" s="4" t="n">
        <v>2</v>
      </c>
    </row>
    <row r="99">
      <c r="A99" s="3" t="inlineStr">
        <is>
          <t>Other Commitment, to be Paid, Year Four</t>
        </is>
      </c>
      <c r="B99" s="4" t="n">
        <v>0</v>
      </c>
    </row>
    <row r="100">
      <c r="A100" s="3" t="inlineStr">
        <is>
          <t>Other Commitment, to be Paid, Year Five and Beyond</t>
        </is>
      </c>
      <c r="B100" s="4" t="n">
        <v>0</v>
      </c>
    </row>
    <row r="101">
      <c r="A101" s="3" t="inlineStr">
        <is>
          <t>Commonwealth Edison Co [Member] | Financing trust guarantees</t>
        </is>
      </c>
    </row>
    <row r="102">
      <c r="A102" s="5" t="inlineStr">
        <is>
          <t>Other Commitments [Line Items]</t>
        </is>
      </c>
    </row>
    <row r="103">
      <c r="A103" s="3" t="inlineStr">
        <is>
          <t>Other Commitment</t>
        </is>
      </c>
      <c r="B103" s="4" t="n">
        <v>200</v>
      </c>
    </row>
    <row r="104">
      <c r="A104" s="3" t="inlineStr">
        <is>
          <t>Other Commitment, to be Paid, Remainder of Fiscal Year</t>
        </is>
      </c>
      <c r="B104" s="4" t="n">
        <v>0</v>
      </c>
    </row>
    <row r="105">
      <c r="A105" s="3" t="inlineStr">
        <is>
          <t>Other Commitment, to be Paid, Year One</t>
        </is>
      </c>
      <c r="B105" s="4" t="n">
        <v>0</v>
      </c>
    </row>
    <row r="106">
      <c r="A106" s="3" t="inlineStr">
        <is>
          <t>Other Commitment, to be Paid, Year Two</t>
        </is>
      </c>
      <c r="B106" s="4" t="n">
        <v>0</v>
      </c>
    </row>
    <row r="107">
      <c r="A107" s="3" t="inlineStr">
        <is>
          <t>Other Commitment, to be Paid, Year Three</t>
        </is>
      </c>
      <c r="B107" s="4" t="n">
        <v>0</v>
      </c>
    </row>
    <row r="108">
      <c r="A108" s="3" t="inlineStr">
        <is>
          <t>Other Commitment, to be Paid, Year Four</t>
        </is>
      </c>
      <c r="B108" s="4" t="n">
        <v>0</v>
      </c>
    </row>
    <row r="109">
      <c r="A109" s="3" t="inlineStr">
        <is>
          <t>Other Commitment, to be Paid, Year Five and Beyond</t>
        </is>
      </c>
      <c r="B109" s="4" t="n">
        <v>200</v>
      </c>
    </row>
    <row r="110">
      <c r="A110" s="3" t="inlineStr">
        <is>
          <t>PECO Energy Co [Member]</t>
        </is>
      </c>
    </row>
    <row r="111">
      <c r="A111" s="5" t="inlineStr">
        <is>
          <t>Other Commitments [Line Items]</t>
        </is>
      </c>
    </row>
    <row r="112">
      <c r="A112" s="3" t="inlineStr">
        <is>
          <t>Other Commitment</t>
        </is>
      </c>
      <c r="B112" s="4" t="n">
        <v>181</v>
      </c>
    </row>
    <row r="113">
      <c r="A113" s="3" t="inlineStr">
        <is>
          <t>Other Commitment, to be Paid, Remainder of Fiscal Year</t>
        </is>
      </c>
      <c r="B113" s="4" t="n">
        <v>1</v>
      </c>
    </row>
    <row r="114">
      <c r="A114" s="3" t="inlineStr">
        <is>
          <t>Other Commitment, to be Paid, Year One</t>
        </is>
      </c>
      <c r="B114" s="4" t="n">
        <v>2</v>
      </c>
    </row>
    <row r="115">
      <c r="A115" s="3" t="inlineStr">
        <is>
          <t>Other Commitment, to be Paid, Year Two</t>
        </is>
      </c>
      <c r="B115" s="4" t="n">
        <v>0</v>
      </c>
    </row>
    <row r="116">
      <c r="A116" s="3" t="inlineStr">
        <is>
          <t>Other Commitment, to be Paid, Year Three</t>
        </is>
      </c>
      <c r="B116" s="4" t="n">
        <v>0</v>
      </c>
    </row>
    <row r="117">
      <c r="A117" s="3" t="inlineStr">
        <is>
          <t>Other Commitment, to be Paid, Year Four</t>
        </is>
      </c>
      <c r="B117" s="4" t="n">
        <v>0</v>
      </c>
    </row>
    <row r="118">
      <c r="A118" s="3" t="inlineStr">
        <is>
          <t>Other Commitment, to be Paid, Year Five and Beyond</t>
        </is>
      </c>
      <c r="B118" s="4" t="n">
        <v>178</v>
      </c>
    </row>
    <row r="119">
      <c r="A119" s="3" t="inlineStr">
        <is>
          <t>PECO Energy Co [Member] | Surety Bonds</t>
        </is>
      </c>
    </row>
    <row r="120">
      <c r="A120" s="5" t="inlineStr">
        <is>
          <t>Other Commitments [Line Items]</t>
        </is>
      </c>
    </row>
    <row r="121">
      <c r="A121" s="3" t="inlineStr">
        <is>
          <t>Other Commitment</t>
        </is>
      </c>
      <c r="B121" s="4" t="n">
        <v>3</v>
      </c>
    </row>
    <row r="122">
      <c r="A122" s="3" t="inlineStr">
        <is>
          <t>Other Commitment, to be Paid, Remainder of Fiscal Year</t>
        </is>
      </c>
      <c r="B122" s="4" t="n">
        <v>1</v>
      </c>
    </row>
    <row r="123">
      <c r="A123" s="3" t="inlineStr">
        <is>
          <t>Other Commitment, to be Paid, Year One</t>
        </is>
      </c>
      <c r="B123" s="4" t="n">
        <v>2</v>
      </c>
    </row>
    <row r="124">
      <c r="A124" s="3" t="inlineStr">
        <is>
          <t>Other Commitment, to be Paid, Year Two</t>
        </is>
      </c>
      <c r="B124" s="4" t="n">
        <v>0</v>
      </c>
    </row>
    <row r="125">
      <c r="A125" s="3" t="inlineStr">
        <is>
          <t>Other Commitment, to be Paid, Year Three</t>
        </is>
      </c>
      <c r="B125" s="4" t="n">
        <v>0</v>
      </c>
    </row>
    <row r="126">
      <c r="A126" s="3" t="inlineStr">
        <is>
          <t>Other Commitment, to be Paid, Year Four</t>
        </is>
      </c>
      <c r="B126" s="4" t="n">
        <v>0</v>
      </c>
    </row>
    <row r="127">
      <c r="A127" s="3" t="inlineStr">
        <is>
          <t>Other Commitment, to be Paid, Year Five and Beyond</t>
        </is>
      </c>
      <c r="B127" s="4" t="n">
        <v>0</v>
      </c>
    </row>
    <row r="128">
      <c r="A128" s="3" t="inlineStr">
        <is>
          <t>PECO Energy Co [Member] | Financing trust guarantees</t>
        </is>
      </c>
    </row>
    <row r="129">
      <c r="A129" s="5" t="inlineStr">
        <is>
          <t>Other Commitments [Line Items]</t>
        </is>
      </c>
    </row>
    <row r="130">
      <c r="A130" s="3" t="inlineStr">
        <is>
          <t>Other Commitment</t>
        </is>
      </c>
      <c r="B130" s="4" t="n">
        <v>178</v>
      </c>
    </row>
    <row r="131">
      <c r="A131" s="3" t="inlineStr">
        <is>
          <t>Other Commitment, to be Paid, Remainder of Fiscal Year</t>
        </is>
      </c>
      <c r="B131" s="4" t="n">
        <v>0</v>
      </c>
    </row>
    <row r="132">
      <c r="A132" s="3" t="inlineStr">
        <is>
          <t>Other Commitment, to be Paid, Year One</t>
        </is>
      </c>
      <c r="B132" s="4" t="n">
        <v>0</v>
      </c>
    </row>
    <row r="133">
      <c r="A133" s="3" t="inlineStr">
        <is>
          <t>Other Commitment, to be Paid, Year Two</t>
        </is>
      </c>
      <c r="B133" s="4" t="n">
        <v>0</v>
      </c>
    </row>
    <row r="134">
      <c r="A134" s="3" t="inlineStr">
        <is>
          <t>Other Commitment, to be Paid, Year Three</t>
        </is>
      </c>
      <c r="B134" s="4" t="n">
        <v>0</v>
      </c>
    </row>
    <row r="135">
      <c r="A135" s="3" t="inlineStr">
        <is>
          <t>Other Commitment, to be Paid, Year Four</t>
        </is>
      </c>
      <c r="B135" s="4" t="n">
        <v>0</v>
      </c>
    </row>
    <row r="136">
      <c r="A136" s="3" t="inlineStr">
        <is>
          <t>Other Commitment, to be Paid, Year Five and Beyond</t>
        </is>
      </c>
      <c r="B136" s="4" t="n">
        <v>178</v>
      </c>
    </row>
    <row r="137">
      <c r="A137" s="3" t="inlineStr">
        <is>
          <t>Baltimore Gas and Electric Company [Member]</t>
        </is>
      </c>
    </row>
    <row r="138">
      <c r="A138" s="5" t="inlineStr">
        <is>
          <t>Other Commitments [Line Items]</t>
        </is>
      </c>
    </row>
    <row r="139">
      <c r="A139" s="3" t="inlineStr">
        <is>
          <t>Other Commitment</t>
        </is>
      </c>
      <c r="B139" s="4" t="n">
        <v>5</v>
      </c>
    </row>
    <row r="140">
      <c r="A140" s="3" t="inlineStr">
        <is>
          <t>Other Commitment, to be Paid, Remainder of Fiscal Year</t>
        </is>
      </c>
      <c r="B140" s="4" t="n">
        <v>2</v>
      </c>
    </row>
    <row r="141">
      <c r="A141" s="3" t="inlineStr">
        <is>
          <t>Other Commitment, to be Paid, Year One</t>
        </is>
      </c>
      <c r="B141" s="4" t="n">
        <v>3</v>
      </c>
    </row>
    <row r="142">
      <c r="A142" s="3" t="inlineStr">
        <is>
          <t>Other Commitment, to be Paid, Year Two</t>
        </is>
      </c>
      <c r="B142" s="4" t="n">
        <v>0</v>
      </c>
    </row>
    <row r="143">
      <c r="A143" s="3" t="inlineStr">
        <is>
          <t>Other Commitment, to be Paid, Year Three</t>
        </is>
      </c>
      <c r="B143" s="4" t="n">
        <v>0</v>
      </c>
    </row>
    <row r="144">
      <c r="A144" s="3" t="inlineStr">
        <is>
          <t>Other Commitment, to be Paid, Year Four</t>
        </is>
      </c>
      <c r="B144" s="4" t="n">
        <v>0</v>
      </c>
    </row>
    <row r="145">
      <c r="A145" s="3" t="inlineStr">
        <is>
          <t>Other Commitment, to be Paid, Year Five and Beyond</t>
        </is>
      </c>
      <c r="B145" s="4" t="n">
        <v>0</v>
      </c>
    </row>
    <row r="146">
      <c r="A146" s="3" t="inlineStr">
        <is>
          <t>Baltimore Gas and Electric Company [Member] | Letters of Credit</t>
        </is>
      </c>
    </row>
    <row r="147">
      <c r="A147" s="5" t="inlineStr">
        <is>
          <t>Other Commitments [Line Items]</t>
        </is>
      </c>
    </row>
    <row r="148">
      <c r="A148" s="3" t="inlineStr">
        <is>
          <t>Other Commitment</t>
        </is>
      </c>
      <c r="B148" s="4" t="n">
        <v>2</v>
      </c>
    </row>
    <row r="149">
      <c r="A149" s="3" t="inlineStr">
        <is>
          <t>Other Commitment, to be Paid, Remainder of Fiscal Year</t>
        </is>
      </c>
      <c r="B149" s="4" t="n">
        <v>0</v>
      </c>
    </row>
    <row r="150">
      <c r="A150" s="3" t="inlineStr">
        <is>
          <t>Other Commitment, to be Paid, Year One</t>
        </is>
      </c>
      <c r="B150" s="4" t="n">
        <v>2</v>
      </c>
    </row>
    <row r="151">
      <c r="A151" s="3" t="inlineStr">
        <is>
          <t>Other Commitment, to be Paid, Year Two</t>
        </is>
      </c>
      <c r="B151" s="4" t="n">
        <v>0</v>
      </c>
    </row>
    <row r="152">
      <c r="A152" s="3" t="inlineStr">
        <is>
          <t>Other Commitment, to be Paid, Year Three</t>
        </is>
      </c>
      <c r="B152" s="4" t="n">
        <v>0</v>
      </c>
    </row>
    <row r="153">
      <c r="A153" s="3" t="inlineStr">
        <is>
          <t>Other Commitment, to be Paid, Year Four</t>
        </is>
      </c>
      <c r="B153" s="4" t="n">
        <v>0</v>
      </c>
    </row>
    <row r="154">
      <c r="A154" s="3" t="inlineStr">
        <is>
          <t>Other Commitment, to be Paid, Year Five and Beyond</t>
        </is>
      </c>
      <c r="B154" s="4" t="n">
        <v>0</v>
      </c>
    </row>
    <row r="155">
      <c r="A155" s="3" t="inlineStr">
        <is>
          <t>Baltimore Gas and Electric Company [Member] | Surety Bonds</t>
        </is>
      </c>
    </row>
    <row r="156">
      <c r="A156" s="5" t="inlineStr">
        <is>
          <t>Other Commitments [Line Items]</t>
        </is>
      </c>
    </row>
    <row r="157">
      <c r="A157" s="3" t="inlineStr">
        <is>
          <t>Other Commitment</t>
        </is>
      </c>
      <c r="B157" s="4" t="n">
        <v>3</v>
      </c>
    </row>
    <row r="158">
      <c r="A158" s="3" t="inlineStr">
        <is>
          <t>Other Commitment, to be Paid, Remainder of Fiscal Year</t>
        </is>
      </c>
      <c r="B158" s="4" t="n">
        <v>2</v>
      </c>
    </row>
    <row r="159">
      <c r="A159" s="3" t="inlineStr">
        <is>
          <t>Other Commitment, to be Paid, Year One</t>
        </is>
      </c>
      <c r="B159" s="4" t="n">
        <v>1</v>
      </c>
    </row>
    <row r="160">
      <c r="A160" s="3" t="inlineStr">
        <is>
          <t>Other Commitment, to be Paid, Year Two</t>
        </is>
      </c>
      <c r="B160" s="4" t="n">
        <v>0</v>
      </c>
    </row>
    <row r="161">
      <c r="A161" s="3" t="inlineStr">
        <is>
          <t>Other Commitment, to be Paid, Year Three</t>
        </is>
      </c>
      <c r="B161" s="4" t="n">
        <v>0</v>
      </c>
    </row>
    <row r="162">
      <c r="A162" s="3" t="inlineStr">
        <is>
          <t>Other Commitment, to be Paid, Year Four</t>
        </is>
      </c>
      <c r="B162" s="4" t="n">
        <v>0</v>
      </c>
    </row>
    <row r="163">
      <c r="A163" s="3" t="inlineStr">
        <is>
          <t>Other Commitment, to be Paid, Year Five and Beyond</t>
        </is>
      </c>
      <c r="B163" s="4" t="n">
        <v>0</v>
      </c>
    </row>
    <row r="164">
      <c r="A164" s="3" t="inlineStr">
        <is>
          <t>Pepco Holdings LLC [Member]</t>
        </is>
      </c>
    </row>
    <row r="165">
      <c r="A165" s="5" t="inlineStr">
        <is>
          <t>Other Commitments [Line Items]</t>
        </is>
      </c>
    </row>
    <row r="166">
      <c r="A166" s="3" t="inlineStr">
        <is>
          <t>Other Commitment</t>
        </is>
      </c>
      <c r="B166" s="4" t="n">
        <v>55</v>
      </c>
    </row>
    <row r="167">
      <c r="A167" s="3" t="inlineStr">
        <is>
          <t>Other Commitment, to be Paid, Remainder of Fiscal Year</t>
        </is>
      </c>
      <c r="B167" s="4" t="n">
        <v>8</v>
      </c>
    </row>
    <row r="168">
      <c r="A168" s="3" t="inlineStr">
        <is>
          <t>Other Commitment, to be Paid, Year One</t>
        </is>
      </c>
      <c r="B168" s="4" t="n">
        <v>20</v>
      </c>
    </row>
    <row r="169">
      <c r="A169" s="3" t="inlineStr">
        <is>
          <t>Other Commitment, to be Paid, Year Two</t>
        </is>
      </c>
      <c r="B169" s="4" t="n">
        <v>3</v>
      </c>
    </row>
    <row r="170">
      <c r="A170" s="3" t="inlineStr">
        <is>
          <t>Other Commitment, to be Paid, Year Three</t>
        </is>
      </c>
      <c r="B170" s="4" t="n">
        <v>6</v>
      </c>
    </row>
    <row r="171">
      <c r="A171" s="3" t="inlineStr">
        <is>
          <t>Other Commitment, to be Paid, Year Four</t>
        </is>
      </c>
      <c r="B171" s="4" t="n">
        <v>6</v>
      </c>
    </row>
    <row r="172">
      <c r="A172" s="3" t="inlineStr">
        <is>
          <t>Other Commitment, to be Paid, Year Five and Beyond</t>
        </is>
      </c>
      <c r="B172" s="4" t="n">
        <v>12</v>
      </c>
    </row>
    <row r="173">
      <c r="A173" s="3" t="inlineStr">
        <is>
          <t>Guarantor Obligations, Maximum Exposure, Undiscounted</t>
        </is>
      </c>
      <c r="B173" s="4" t="n">
        <v>75</v>
      </c>
    </row>
    <row r="174">
      <c r="A174" s="3" t="inlineStr">
        <is>
          <t>Pepco Holdings LLC [Member] | Surety Bonds</t>
        </is>
      </c>
    </row>
    <row r="175">
      <c r="A175" s="5" t="inlineStr">
        <is>
          <t>Other Commitments [Line Items]</t>
        </is>
      </c>
    </row>
    <row r="176">
      <c r="A176" s="3" t="inlineStr">
        <is>
          <t>Other Commitment</t>
        </is>
      </c>
      <c r="B176" s="4" t="n">
        <v>25</v>
      </c>
    </row>
    <row r="177">
      <c r="A177" s="3" t="inlineStr">
        <is>
          <t>Other Commitment, to be Paid, Remainder of Fiscal Year</t>
        </is>
      </c>
      <c r="B177" s="4" t="n">
        <v>8</v>
      </c>
    </row>
    <row r="178">
      <c r="A178" s="3" t="inlineStr">
        <is>
          <t>Other Commitment, to be Paid, Year One</t>
        </is>
      </c>
      <c r="B178" s="4" t="n">
        <v>17</v>
      </c>
    </row>
    <row r="179">
      <c r="A179" s="3" t="inlineStr">
        <is>
          <t>Other Commitment, to be Paid, Year Two</t>
        </is>
      </c>
      <c r="B179" s="4" t="n">
        <v>0</v>
      </c>
    </row>
    <row r="180">
      <c r="A180" s="3" t="inlineStr">
        <is>
          <t>Other Commitment, to be Paid, Year Three</t>
        </is>
      </c>
      <c r="B180" s="4" t="n">
        <v>0</v>
      </c>
    </row>
    <row r="181">
      <c r="A181" s="3" t="inlineStr">
        <is>
          <t>Other Commitment, to be Paid, Year Four</t>
        </is>
      </c>
      <c r="B181" s="4" t="n">
        <v>0</v>
      </c>
    </row>
    <row r="182">
      <c r="A182" s="3" t="inlineStr">
        <is>
          <t>Other Commitment, to be Paid, Year Five and Beyond</t>
        </is>
      </c>
      <c r="B182" s="4" t="n">
        <v>0</v>
      </c>
    </row>
    <row r="183">
      <c r="A183" s="3" t="inlineStr">
        <is>
          <t>Pepco Holdings LLC [Member] | Guaranteed lease residual values</t>
        </is>
      </c>
    </row>
    <row r="184">
      <c r="A184" s="5" t="inlineStr">
        <is>
          <t>Other Commitments [Line Items]</t>
        </is>
      </c>
    </row>
    <row r="185">
      <c r="A185" s="3" t="inlineStr">
        <is>
          <t>Other Commitment</t>
        </is>
      </c>
      <c r="B185" s="4" t="n">
        <v>30</v>
      </c>
    </row>
    <row r="186">
      <c r="A186" s="3" t="inlineStr">
        <is>
          <t>Other Commitment, to be Paid, Remainder of Fiscal Year</t>
        </is>
      </c>
      <c r="B186" s="4" t="n">
        <v>0</v>
      </c>
    </row>
    <row r="187">
      <c r="A187" s="3" t="inlineStr">
        <is>
          <t>Other Commitment, to be Paid, Year One</t>
        </is>
      </c>
      <c r="B187" s="4" t="n">
        <v>3</v>
      </c>
    </row>
    <row r="188">
      <c r="A188" s="3" t="inlineStr">
        <is>
          <t>Other Commitment, to be Paid, Year Two</t>
        </is>
      </c>
      <c r="B188" s="4" t="n">
        <v>3</v>
      </c>
    </row>
    <row r="189">
      <c r="A189" s="3" t="inlineStr">
        <is>
          <t>Other Commitment, to be Paid, Year Three</t>
        </is>
      </c>
      <c r="B189" s="4" t="n">
        <v>6</v>
      </c>
    </row>
    <row r="190">
      <c r="A190" s="3" t="inlineStr">
        <is>
          <t>Other Commitment, to be Paid, Year Four</t>
        </is>
      </c>
      <c r="B190" s="4" t="n">
        <v>6</v>
      </c>
    </row>
    <row r="191">
      <c r="A191" s="3" t="inlineStr">
        <is>
          <t>Other Commitment, to be Paid, Year Five and Beyond</t>
        </is>
      </c>
      <c r="B191" s="4" t="n">
        <v>12</v>
      </c>
    </row>
    <row r="192">
      <c r="A192" s="3" t="inlineStr">
        <is>
          <t>Potomac Electric Power Company [Member]</t>
        </is>
      </c>
    </row>
    <row r="193">
      <c r="A193" s="5" t="inlineStr">
        <is>
          <t>Other Commitments [Line Items]</t>
        </is>
      </c>
    </row>
    <row r="194">
      <c r="A194" s="3" t="inlineStr">
        <is>
          <t>Other Commitment</t>
        </is>
      </c>
      <c r="B194" s="4" t="n">
        <v>27</v>
      </c>
    </row>
    <row r="195">
      <c r="A195" s="3" t="inlineStr">
        <is>
          <t>Other Commitment, to be Paid, Remainder of Fiscal Year</t>
        </is>
      </c>
      <c r="B195" s="4" t="n">
        <v>4</v>
      </c>
    </row>
    <row r="196">
      <c r="A196" s="3" t="inlineStr">
        <is>
          <t>Other Commitment, to be Paid, Year One</t>
        </is>
      </c>
      <c r="B196" s="4" t="n">
        <v>14</v>
      </c>
    </row>
    <row r="197">
      <c r="A197" s="3" t="inlineStr">
        <is>
          <t>Other Commitment, to be Paid, Year Two</t>
        </is>
      </c>
      <c r="B197" s="4" t="n">
        <v>1</v>
      </c>
    </row>
    <row r="198">
      <c r="A198" s="3" t="inlineStr">
        <is>
          <t>Other Commitment, to be Paid, Year Three</t>
        </is>
      </c>
      <c r="B198" s="4" t="n">
        <v>2</v>
      </c>
    </row>
    <row r="199">
      <c r="A199" s="3" t="inlineStr">
        <is>
          <t>Other Commitment, to be Paid, Year Four</t>
        </is>
      </c>
      <c r="B199" s="4" t="n">
        <v>2</v>
      </c>
    </row>
    <row r="200">
      <c r="A200" s="3" t="inlineStr">
        <is>
          <t>Other Commitment, to be Paid, Year Five and Beyond</t>
        </is>
      </c>
      <c r="B200" s="4" t="n">
        <v>4</v>
      </c>
    </row>
    <row r="201">
      <c r="A201" s="3" t="inlineStr">
        <is>
          <t>Guarantor Obligations, Maximum Exposure, Undiscounted</t>
        </is>
      </c>
      <c r="B201" s="4" t="n">
        <v>26</v>
      </c>
    </row>
    <row r="202">
      <c r="A202" s="3" t="inlineStr">
        <is>
          <t>Potomac Electric Power Company [Member] | Surety Bonds</t>
        </is>
      </c>
    </row>
    <row r="203">
      <c r="A203" s="5" t="inlineStr">
        <is>
          <t>Other Commitments [Line Items]</t>
        </is>
      </c>
    </row>
    <row r="204">
      <c r="A204" s="3" t="inlineStr">
        <is>
          <t>Other Commitment</t>
        </is>
      </c>
      <c r="B204" s="4" t="n">
        <v>17</v>
      </c>
    </row>
    <row r="205">
      <c r="A205" s="3" t="inlineStr">
        <is>
          <t>Other Commitment, to be Paid, Remainder of Fiscal Year</t>
        </is>
      </c>
      <c r="B205" s="4" t="n">
        <v>4</v>
      </c>
    </row>
    <row r="206">
      <c r="A206" s="3" t="inlineStr">
        <is>
          <t>Other Commitment, to be Paid, Year One</t>
        </is>
      </c>
      <c r="B206" s="4" t="n">
        <v>13</v>
      </c>
    </row>
    <row r="207">
      <c r="A207" s="3" t="inlineStr">
        <is>
          <t>Other Commitment, to be Paid, Year Two</t>
        </is>
      </c>
      <c r="B207" s="4" t="n">
        <v>0</v>
      </c>
    </row>
    <row r="208">
      <c r="A208" s="3" t="inlineStr">
        <is>
          <t>Other Commitment, to be Paid, Year Three</t>
        </is>
      </c>
      <c r="B208" s="4" t="n">
        <v>0</v>
      </c>
    </row>
    <row r="209">
      <c r="A209" s="3" t="inlineStr">
        <is>
          <t>Other Commitment, to be Paid, Year Four</t>
        </is>
      </c>
      <c r="B209" s="4" t="n">
        <v>0</v>
      </c>
    </row>
    <row r="210">
      <c r="A210" s="3" t="inlineStr">
        <is>
          <t>Other Commitment, to be Paid, Year Five and Beyond</t>
        </is>
      </c>
      <c r="B210" s="4" t="n">
        <v>0</v>
      </c>
    </row>
    <row r="211">
      <c r="A211" s="3" t="inlineStr">
        <is>
          <t>Potomac Electric Power Company [Member] | Guaranteed lease residual values</t>
        </is>
      </c>
    </row>
    <row r="212">
      <c r="A212" s="5" t="inlineStr">
        <is>
          <t>Other Commitments [Line Items]</t>
        </is>
      </c>
    </row>
    <row r="213">
      <c r="A213" s="3" t="inlineStr">
        <is>
          <t>Other Commitment</t>
        </is>
      </c>
      <c r="B213" s="4" t="n">
        <v>10</v>
      </c>
    </row>
    <row r="214">
      <c r="A214" s="3" t="inlineStr">
        <is>
          <t>Other Commitment, to be Paid, Remainder of Fiscal Year</t>
        </is>
      </c>
      <c r="B214" s="4" t="n">
        <v>0</v>
      </c>
    </row>
    <row r="215">
      <c r="A215" s="3" t="inlineStr">
        <is>
          <t>Other Commitment, to be Paid, Year One</t>
        </is>
      </c>
      <c r="B215" s="4" t="n">
        <v>1</v>
      </c>
    </row>
    <row r="216">
      <c r="A216" s="3" t="inlineStr">
        <is>
          <t>Other Commitment, to be Paid, Year Two</t>
        </is>
      </c>
      <c r="B216" s="4" t="n">
        <v>1</v>
      </c>
    </row>
    <row r="217">
      <c r="A217" s="3" t="inlineStr">
        <is>
          <t>Other Commitment, to be Paid, Year Three</t>
        </is>
      </c>
      <c r="B217" s="4" t="n">
        <v>2</v>
      </c>
    </row>
    <row r="218">
      <c r="A218" s="3" t="inlineStr">
        <is>
          <t>Other Commitment, to be Paid, Year Four</t>
        </is>
      </c>
      <c r="B218" s="4" t="n">
        <v>2</v>
      </c>
    </row>
    <row r="219">
      <c r="A219" s="3" t="inlineStr">
        <is>
          <t>Other Commitment, to be Paid, Year Five and Beyond</t>
        </is>
      </c>
      <c r="B219" s="4" t="n">
        <v>4</v>
      </c>
    </row>
    <row r="220">
      <c r="A220" s="3" t="inlineStr">
        <is>
          <t>Delmarva Power and Light Company [Member]</t>
        </is>
      </c>
    </row>
    <row r="221">
      <c r="A221" s="5" t="inlineStr">
        <is>
          <t>Other Commitments [Line Items]</t>
        </is>
      </c>
    </row>
    <row r="222">
      <c r="A222" s="3" t="inlineStr">
        <is>
          <t>Other Commitment</t>
        </is>
      </c>
      <c r="B222" s="4" t="n">
        <v>17</v>
      </c>
    </row>
    <row r="223">
      <c r="A223" s="3" t="inlineStr">
        <is>
          <t>Other Commitment, to be Paid, Remainder of Fiscal Year</t>
        </is>
      </c>
      <c r="B223" s="4" t="n">
        <v>2</v>
      </c>
    </row>
    <row r="224">
      <c r="A224" s="3" t="inlineStr">
        <is>
          <t>Other Commitment, to be Paid, Year One</t>
        </is>
      </c>
      <c r="B224" s="4" t="n">
        <v>3</v>
      </c>
    </row>
    <row r="225">
      <c r="A225" s="3" t="inlineStr">
        <is>
          <t>Other Commitment, to be Paid, Year Two</t>
        </is>
      </c>
      <c r="B225" s="4" t="n">
        <v>1</v>
      </c>
    </row>
    <row r="226">
      <c r="A226" s="3" t="inlineStr">
        <is>
          <t>Other Commitment, to be Paid, Year Three</t>
        </is>
      </c>
      <c r="B226" s="4" t="n">
        <v>3</v>
      </c>
    </row>
    <row r="227">
      <c r="A227" s="3" t="inlineStr">
        <is>
          <t>Other Commitment, to be Paid, Year Four</t>
        </is>
      </c>
      <c r="B227" s="4" t="n">
        <v>3</v>
      </c>
    </row>
    <row r="228">
      <c r="A228" s="3" t="inlineStr">
        <is>
          <t>Other Commitment, to be Paid, Year Five and Beyond</t>
        </is>
      </c>
      <c r="B228" s="4" t="n">
        <v>5</v>
      </c>
    </row>
    <row r="229">
      <c r="A229" s="3" t="inlineStr">
        <is>
          <t>Guarantor Obligations, Maximum Exposure, Undiscounted</t>
        </is>
      </c>
      <c r="B229" s="4" t="n">
        <v>31</v>
      </c>
    </row>
    <row r="230">
      <c r="A230" s="3" t="inlineStr">
        <is>
          <t>Delmarva Power and Light Company [Member] | Surety Bonds</t>
        </is>
      </c>
    </row>
    <row r="231">
      <c r="A231" s="5" t="inlineStr">
        <is>
          <t>Other Commitments [Line Items]</t>
        </is>
      </c>
    </row>
    <row r="232">
      <c r="A232" s="3" t="inlineStr">
        <is>
          <t>Other Commitment</t>
        </is>
      </c>
      <c r="B232" s="4" t="n">
        <v>4</v>
      </c>
    </row>
    <row r="233">
      <c r="A233" s="3" t="inlineStr">
        <is>
          <t>Other Commitment, to be Paid, Remainder of Fiscal Year</t>
        </is>
      </c>
      <c r="B233" s="4" t="n">
        <v>2</v>
      </c>
    </row>
    <row r="234">
      <c r="A234" s="3" t="inlineStr">
        <is>
          <t>Other Commitment, to be Paid, Year One</t>
        </is>
      </c>
      <c r="B234" s="4" t="n">
        <v>2</v>
      </c>
    </row>
    <row r="235">
      <c r="A235" s="3" t="inlineStr">
        <is>
          <t>Other Commitment, to be Paid, Year Two</t>
        </is>
      </c>
      <c r="B235" s="4" t="n">
        <v>0</v>
      </c>
    </row>
    <row r="236">
      <c r="A236" s="3" t="inlineStr">
        <is>
          <t>Other Commitment, to be Paid, Year Three</t>
        </is>
      </c>
      <c r="B236" s="4" t="n">
        <v>0</v>
      </c>
    </row>
    <row r="237">
      <c r="A237" s="3" t="inlineStr">
        <is>
          <t>Other Commitment, to be Paid, Year Four</t>
        </is>
      </c>
      <c r="B237" s="4" t="n">
        <v>0</v>
      </c>
    </row>
    <row r="238">
      <c r="A238" s="3" t="inlineStr">
        <is>
          <t>Other Commitment, to be Paid, Year Five and Beyond</t>
        </is>
      </c>
      <c r="B238" s="4" t="n">
        <v>0</v>
      </c>
    </row>
    <row r="239">
      <c r="A239" s="3" t="inlineStr">
        <is>
          <t>Delmarva Power and Light Company [Member] | Guaranteed lease residual values</t>
        </is>
      </c>
    </row>
    <row r="240">
      <c r="A240" s="5" t="inlineStr">
        <is>
          <t>Other Commitments [Line Items]</t>
        </is>
      </c>
    </row>
    <row r="241">
      <c r="A241" s="3" t="inlineStr">
        <is>
          <t>Other Commitment</t>
        </is>
      </c>
      <c r="B241" s="4" t="n">
        <v>13</v>
      </c>
    </row>
    <row r="242">
      <c r="A242" s="3" t="inlineStr">
        <is>
          <t>Other Commitment, to be Paid, Remainder of Fiscal Year</t>
        </is>
      </c>
      <c r="B242" s="4" t="n">
        <v>0</v>
      </c>
    </row>
    <row r="243">
      <c r="A243" s="3" t="inlineStr">
        <is>
          <t>Other Commitment, to be Paid, Year One</t>
        </is>
      </c>
      <c r="B243" s="4" t="n">
        <v>1</v>
      </c>
    </row>
    <row r="244">
      <c r="A244" s="3" t="inlineStr">
        <is>
          <t>Other Commitment, to be Paid, Year Two</t>
        </is>
      </c>
      <c r="B244" s="4" t="n">
        <v>1</v>
      </c>
    </row>
    <row r="245">
      <c r="A245" s="3" t="inlineStr">
        <is>
          <t>Other Commitment, to be Paid, Year Three</t>
        </is>
      </c>
      <c r="B245" s="4" t="n">
        <v>3</v>
      </c>
    </row>
    <row r="246">
      <c r="A246" s="3" t="inlineStr">
        <is>
          <t>Other Commitment, to be Paid, Year Four</t>
        </is>
      </c>
      <c r="B246" s="4" t="n">
        <v>3</v>
      </c>
    </row>
    <row r="247">
      <c r="A247" s="3" t="inlineStr">
        <is>
          <t>Other Commitment, to be Paid, Year Five and Beyond</t>
        </is>
      </c>
      <c r="B247" s="4" t="n">
        <v>5</v>
      </c>
    </row>
    <row r="248">
      <c r="A248" s="3" t="inlineStr">
        <is>
          <t>Atlantic City Electric Company [Member]</t>
        </is>
      </c>
    </row>
    <row r="249">
      <c r="A249" s="5" t="inlineStr">
        <is>
          <t>Other Commitments [Line Items]</t>
        </is>
      </c>
    </row>
    <row r="250">
      <c r="A250" s="3" t="inlineStr">
        <is>
          <t>Other Commitment</t>
        </is>
      </c>
      <c r="B250" s="4" t="n">
        <v>11</v>
      </c>
    </row>
    <row r="251">
      <c r="A251" s="3" t="inlineStr">
        <is>
          <t>Other Commitment, to be Paid, Remainder of Fiscal Year</t>
        </is>
      </c>
      <c r="B251" s="4" t="n">
        <v>2</v>
      </c>
    </row>
    <row r="252">
      <c r="A252" s="3" t="inlineStr">
        <is>
          <t>Other Commitment, to be Paid, Year One</t>
        </is>
      </c>
      <c r="B252" s="4" t="n">
        <v>3</v>
      </c>
    </row>
    <row r="253">
      <c r="A253" s="3" t="inlineStr">
        <is>
          <t>Other Commitment, to be Paid, Year Two</t>
        </is>
      </c>
      <c r="B253" s="4" t="n">
        <v>1</v>
      </c>
    </row>
    <row r="254">
      <c r="A254" s="3" t="inlineStr">
        <is>
          <t>Other Commitment, to be Paid, Year Three</t>
        </is>
      </c>
      <c r="B254" s="4" t="n">
        <v>1</v>
      </c>
    </row>
    <row r="255">
      <c r="A255" s="3" t="inlineStr">
        <is>
          <t>Other Commitment, to be Paid, Year Four</t>
        </is>
      </c>
      <c r="B255" s="4" t="n">
        <v>1</v>
      </c>
    </row>
    <row r="256">
      <c r="A256" s="3" t="inlineStr">
        <is>
          <t>Other Commitment, to be Paid, Year Five and Beyond</t>
        </is>
      </c>
      <c r="B256" s="4" t="n">
        <v>3</v>
      </c>
    </row>
    <row r="257">
      <c r="A257" s="3" t="inlineStr">
        <is>
          <t>Guarantor Obligations, Maximum Exposure, Undiscounted</t>
        </is>
      </c>
      <c r="B257" s="4" t="n">
        <v>18</v>
      </c>
    </row>
    <row r="258">
      <c r="A258" s="3" t="inlineStr">
        <is>
          <t>Atlantic City Electric Company [Member] | Surety Bonds</t>
        </is>
      </c>
    </row>
    <row r="259">
      <c r="A259" s="5" t="inlineStr">
        <is>
          <t>Other Commitments [Line Items]</t>
        </is>
      </c>
    </row>
    <row r="260">
      <c r="A260" s="3" t="inlineStr">
        <is>
          <t>Other Commitment</t>
        </is>
      </c>
      <c r="B260" s="4" t="n">
        <v>4</v>
      </c>
    </row>
    <row r="261">
      <c r="A261" s="3" t="inlineStr">
        <is>
          <t>Other Commitment, to be Paid, Remainder of Fiscal Year</t>
        </is>
      </c>
      <c r="B261" s="4" t="n">
        <v>2</v>
      </c>
    </row>
    <row r="262">
      <c r="A262" s="3" t="inlineStr">
        <is>
          <t>Other Commitment, to be Paid, Year One</t>
        </is>
      </c>
      <c r="B262" s="4" t="n">
        <v>2</v>
      </c>
    </row>
    <row r="263">
      <c r="A263" s="3" t="inlineStr">
        <is>
          <t>Other Commitment, to be Paid, Year Two</t>
        </is>
      </c>
      <c r="B263" s="4" t="n">
        <v>0</v>
      </c>
    </row>
    <row r="264">
      <c r="A264" s="3" t="inlineStr">
        <is>
          <t>Other Commitment, to be Paid, Year Three</t>
        </is>
      </c>
      <c r="B264" s="4" t="n">
        <v>0</v>
      </c>
    </row>
    <row r="265">
      <c r="A265" s="3" t="inlineStr">
        <is>
          <t>Other Commitment, to be Paid, Year Four</t>
        </is>
      </c>
      <c r="B265" s="4" t="n">
        <v>0</v>
      </c>
    </row>
    <row r="266">
      <c r="A266" s="3" t="inlineStr">
        <is>
          <t>Other Commitment, to be Paid, Year Five and Beyond</t>
        </is>
      </c>
      <c r="B266" s="4" t="n">
        <v>0</v>
      </c>
    </row>
    <row r="267">
      <c r="A267" s="3" t="inlineStr">
        <is>
          <t>Atlantic City Electric Company [Member] | Guaranteed lease residual values</t>
        </is>
      </c>
    </row>
    <row r="268">
      <c r="A268" s="5" t="inlineStr">
        <is>
          <t>Other Commitments [Line Items]</t>
        </is>
      </c>
    </row>
    <row r="269">
      <c r="A269" s="3" t="inlineStr">
        <is>
          <t>Other Commitment</t>
        </is>
      </c>
      <c r="B269" s="4" t="n">
        <v>7</v>
      </c>
    </row>
    <row r="270">
      <c r="A270" s="3" t="inlineStr">
        <is>
          <t>Other Commitment, to be Paid, Remainder of Fiscal Year</t>
        </is>
      </c>
      <c r="B270" s="4" t="n">
        <v>0</v>
      </c>
    </row>
    <row r="271">
      <c r="A271" s="3" t="inlineStr">
        <is>
          <t>Other Commitment, to be Paid, Year One</t>
        </is>
      </c>
      <c r="B271" s="4" t="n">
        <v>1</v>
      </c>
    </row>
    <row r="272">
      <c r="A272" s="3" t="inlineStr">
        <is>
          <t>Other Commitment, to be Paid, Year Two</t>
        </is>
      </c>
      <c r="B272" s="4" t="n">
        <v>1</v>
      </c>
    </row>
    <row r="273">
      <c r="A273" s="3" t="inlineStr">
        <is>
          <t>Other Commitment, to be Paid, Year Three</t>
        </is>
      </c>
      <c r="B273" s="4" t="n">
        <v>1</v>
      </c>
    </row>
    <row r="274">
      <c r="A274" s="3" t="inlineStr">
        <is>
          <t>Other Commitment, to be Paid, Year Four</t>
        </is>
      </c>
      <c r="B274" s="4" t="n">
        <v>1</v>
      </c>
    </row>
    <row r="275">
      <c r="A275" s="3" t="inlineStr">
        <is>
          <t>Other Commitment, to be Paid, Year Five and Beyond</t>
        </is>
      </c>
      <c r="B275" s="6" t="n">
        <v>3</v>
      </c>
    </row>
    <row r="276">
      <c r="A276" s="3" t="inlineStr">
        <is>
          <t>Minimum [Member] | Guaranteed lease residual values</t>
        </is>
      </c>
    </row>
    <row r="277">
      <c r="A277" s="5" t="inlineStr">
        <is>
          <t>Other Commitments [Line Items]</t>
        </is>
      </c>
    </row>
    <row r="278">
      <c r="A278" s="3" t="inlineStr">
        <is>
          <t>Lessor, Operating Lease, Term of Contract</t>
        </is>
      </c>
      <c r="B278" s="3" t="inlineStr">
        <is>
          <t>1 year</t>
        </is>
      </c>
    </row>
    <row r="279">
      <c r="A279" s="3" t="inlineStr">
        <is>
          <t>Maximum [Member] | Guaranteed lease residual values</t>
        </is>
      </c>
    </row>
    <row r="280">
      <c r="A280" s="5" t="inlineStr">
        <is>
          <t>Other Commitments [Line Items]</t>
        </is>
      </c>
    </row>
    <row r="281">
      <c r="A281" s="3" t="inlineStr">
        <is>
          <t>Lessor, Operating Lease, Term of Contract</t>
        </is>
      </c>
      <c r="B281" s="3" t="inlineStr">
        <is>
          <t>8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als for Environmental Matters (Details) - USD ($) $ in Millions</t>
        </is>
      </c>
      <c r="B1" s="2" t="inlineStr">
        <is>
          <t>Jun. 30, 2021</t>
        </is>
      </c>
      <c r="C1" s="2" t="inlineStr">
        <is>
          <t>Dec. 31, 2020</t>
        </is>
      </c>
    </row>
    <row r="2">
      <c r="A2" s="5" t="inlineStr">
        <is>
          <t>Site Contingency [Line Items]</t>
        </is>
      </c>
    </row>
    <row r="3">
      <c r="A3" s="3" t="inlineStr">
        <is>
          <t>Total environmental investigation and remediation reserve</t>
        </is>
      </c>
      <c r="B3" s="6" t="n">
        <v>461</v>
      </c>
      <c r="C3" s="6" t="n">
        <v>483</v>
      </c>
    </row>
    <row r="4">
      <c r="A4" s="3" t="inlineStr">
        <is>
          <t>Exelon Generation Co L L C [Member]</t>
        </is>
      </c>
    </row>
    <row r="5">
      <c r="A5" s="5" t="inlineStr">
        <is>
          <t>Site Contingency [Line Items]</t>
        </is>
      </c>
    </row>
    <row r="6">
      <c r="A6" s="3" t="inlineStr">
        <is>
          <t>Total environmental investigation and remediation reserve</t>
        </is>
      </c>
      <c r="B6" s="4" t="n">
        <v>117</v>
      </c>
      <c r="C6" s="4" t="n">
        <v>121</v>
      </c>
    </row>
    <row r="7">
      <c r="A7" s="3" t="inlineStr">
        <is>
          <t>Commonwealth Edison Co [Member]</t>
        </is>
      </c>
    </row>
    <row r="8">
      <c r="A8" s="5" t="inlineStr">
        <is>
          <t>Site Contingency [Line Items]</t>
        </is>
      </c>
    </row>
    <row r="9">
      <c r="A9" s="3" t="inlineStr">
        <is>
          <t>Total environmental investigation and remediation reserve</t>
        </is>
      </c>
      <c r="B9" s="4" t="n">
        <v>273</v>
      </c>
      <c r="C9" s="4" t="n">
        <v>293</v>
      </c>
    </row>
    <row r="10">
      <c r="A10" s="3" t="inlineStr">
        <is>
          <t>PECO Energy Co [Member]</t>
        </is>
      </c>
    </row>
    <row r="11">
      <c r="A11" s="5" t="inlineStr">
        <is>
          <t>Site Contingency [Line Items]</t>
        </is>
      </c>
    </row>
    <row r="12">
      <c r="A12" s="3" t="inlineStr">
        <is>
          <t>Total environmental investigation and remediation reserve</t>
        </is>
      </c>
      <c r="B12" s="4" t="n">
        <v>22</v>
      </c>
      <c r="C12" s="4" t="n">
        <v>23</v>
      </c>
    </row>
    <row r="13">
      <c r="A13" s="3" t="inlineStr">
        <is>
          <t>Baltimore Gas and Electric Company [Member]</t>
        </is>
      </c>
    </row>
    <row r="14">
      <c r="A14" s="5" t="inlineStr">
        <is>
          <t>Site Contingency [Line Items]</t>
        </is>
      </c>
    </row>
    <row r="15">
      <c r="A15" s="3" t="inlineStr">
        <is>
          <t>Total environmental investigation and remediation reserve</t>
        </is>
      </c>
      <c r="B15" s="4" t="n">
        <v>6</v>
      </c>
      <c r="C15" s="4" t="n">
        <v>2</v>
      </c>
    </row>
    <row r="16">
      <c r="A16" s="3" t="inlineStr">
        <is>
          <t>Pepco Holdings LLC [Member]</t>
        </is>
      </c>
    </row>
    <row r="17">
      <c r="A17" s="5" t="inlineStr">
        <is>
          <t>Site Contingency [Line Items]</t>
        </is>
      </c>
    </row>
    <row r="18">
      <c r="A18" s="3" t="inlineStr">
        <is>
          <t>Total environmental investigation and remediation reserve</t>
        </is>
      </c>
      <c r="B18" s="4" t="n">
        <v>43</v>
      </c>
      <c r="C18" s="4" t="n">
        <v>44</v>
      </c>
    </row>
    <row r="19">
      <c r="A19" s="3" t="inlineStr">
        <is>
          <t>Potomac Electric Power Company [Member]</t>
        </is>
      </c>
    </row>
    <row r="20">
      <c r="A20" s="5" t="inlineStr">
        <is>
          <t>Site Contingency [Line Items]</t>
        </is>
      </c>
    </row>
    <row r="21">
      <c r="A21" s="3" t="inlineStr">
        <is>
          <t>Total environmental investigation and remediation reserve</t>
        </is>
      </c>
      <c r="B21" s="4" t="n">
        <v>41</v>
      </c>
      <c r="C21" s="4" t="n">
        <v>42</v>
      </c>
    </row>
    <row r="22">
      <c r="A22" s="3" t="inlineStr">
        <is>
          <t>Delmarva Power and Light Company [Member]</t>
        </is>
      </c>
    </row>
    <row r="23">
      <c r="A23" s="5" t="inlineStr">
        <is>
          <t>Site Contingency [Line Items]</t>
        </is>
      </c>
    </row>
    <row r="24">
      <c r="A24" s="3" t="inlineStr">
        <is>
          <t>Total environmental investigation and remediation reserve</t>
        </is>
      </c>
      <c r="B24" s="4" t="n">
        <v>1</v>
      </c>
      <c r="C24" s="4" t="n">
        <v>1</v>
      </c>
    </row>
    <row r="25">
      <c r="A25" s="3" t="inlineStr">
        <is>
          <t>Atlantic City Electric Company [Member]</t>
        </is>
      </c>
    </row>
    <row r="26">
      <c r="A26" s="5" t="inlineStr">
        <is>
          <t>Site Contingency [Line Items]</t>
        </is>
      </c>
    </row>
    <row r="27">
      <c r="A27" s="3" t="inlineStr">
        <is>
          <t>Total environmental investigation and remediation reserve</t>
        </is>
      </c>
      <c r="B27" s="4" t="n">
        <v>1</v>
      </c>
      <c r="C27" s="4" t="n">
        <v>1</v>
      </c>
    </row>
    <row r="28">
      <c r="A28" s="3" t="inlineStr">
        <is>
          <t>Accrual For MGP Investigation And Remediation [Member]</t>
        </is>
      </c>
    </row>
    <row r="29">
      <c r="A29" s="5" t="inlineStr">
        <is>
          <t>Site Contingency [Line Items]</t>
        </is>
      </c>
    </row>
    <row r="30">
      <c r="A30" s="3" t="inlineStr">
        <is>
          <t>Total environmental investigation and remediation reserve</t>
        </is>
      </c>
      <c r="B30" s="4" t="n">
        <v>297</v>
      </c>
      <c r="C30" s="4" t="n">
        <v>314</v>
      </c>
    </row>
    <row r="31">
      <c r="A31" s="3" t="inlineStr">
        <is>
          <t>Accrual For MGP Investigation And Remediation [Member] | Exelon Generation Co L L C [Member]</t>
        </is>
      </c>
    </row>
    <row r="32">
      <c r="A32" s="5" t="inlineStr">
        <is>
          <t>Site Contingency [Line Items]</t>
        </is>
      </c>
    </row>
    <row r="33">
      <c r="A33" s="3" t="inlineStr">
        <is>
          <t>Total environmental investigation and remediation reserve</t>
        </is>
      </c>
      <c r="B33" s="4" t="n">
        <v>0</v>
      </c>
      <c r="C33" s="4" t="n">
        <v>0</v>
      </c>
    </row>
    <row r="34">
      <c r="A34" s="3" t="inlineStr">
        <is>
          <t>Accrual For MGP Investigation And Remediation [Member] | Commonwealth Edison Co [Member]</t>
        </is>
      </c>
    </row>
    <row r="35">
      <c r="A35" s="5" t="inlineStr">
        <is>
          <t>Site Contingency [Line Items]</t>
        </is>
      </c>
    </row>
    <row r="36">
      <c r="A36" s="3" t="inlineStr">
        <is>
          <t>Total environmental investigation and remediation reserve</t>
        </is>
      </c>
      <c r="B36" s="4" t="n">
        <v>272</v>
      </c>
      <c r="C36" s="4" t="n">
        <v>293</v>
      </c>
    </row>
    <row r="37">
      <c r="A37" s="3" t="inlineStr">
        <is>
          <t>Accrual For MGP Investigation And Remediation [Member] | PECO Energy Co [Member]</t>
        </is>
      </c>
    </row>
    <row r="38">
      <c r="A38" s="5" t="inlineStr">
        <is>
          <t>Site Contingency [Line Items]</t>
        </is>
      </c>
    </row>
    <row r="39">
      <c r="A39" s="3" t="inlineStr">
        <is>
          <t>Total environmental investigation and remediation reserve</t>
        </is>
      </c>
      <c r="B39" s="4" t="n">
        <v>20</v>
      </c>
      <c r="C39" s="4" t="n">
        <v>21</v>
      </c>
    </row>
    <row r="40">
      <c r="A40" s="3" t="inlineStr">
        <is>
          <t>Accrual For MGP Investigation And Remediation [Member] | Baltimore Gas and Electric Company [Member]</t>
        </is>
      </c>
    </row>
    <row r="41">
      <c r="A41" s="5" t="inlineStr">
        <is>
          <t>Site Contingency [Line Items]</t>
        </is>
      </c>
    </row>
    <row r="42">
      <c r="A42" s="3" t="inlineStr">
        <is>
          <t>Total environmental investigation and remediation reserve</t>
        </is>
      </c>
      <c r="B42" s="4" t="n">
        <v>5</v>
      </c>
      <c r="C42" s="4" t="n">
        <v>0</v>
      </c>
    </row>
    <row r="43">
      <c r="A43" s="3" t="inlineStr">
        <is>
          <t>Accrual For MGP Investigation And Remediation [Member] | Pepco Holdings LLC [Member]</t>
        </is>
      </c>
    </row>
    <row r="44">
      <c r="A44" s="5" t="inlineStr">
        <is>
          <t>Site Contingency [Line Items]</t>
        </is>
      </c>
    </row>
    <row r="45">
      <c r="A45" s="3" t="inlineStr">
        <is>
          <t>Total environmental investigation and remediation reserve</t>
        </is>
      </c>
      <c r="B45" s="4" t="n">
        <v>0</v>
      </c>
      <c r="C45" s="4" t="n">
        <v>0</v>
      </c>
    </row>
    <row r="46">
      <c r="A46" s="3" t="inlineStr">
        <is>
          <t>Accrual For MGP Investigation And Remediation [Member] | Potomac Electric Power Company [Member]</t>
        </is>
      </c>
    </row>
    <row r="47">
      <c r="A47" s="5" t="inlineStr">
        <is>
          <t>Site Contingency [Line Items]</t>
        </is>
      </c>
    </row>
    <row r="48">
      <c r="A48" s="3" t="inlineStr">
        <is>
          <t>Total environmental investigation and remediation reserve</t>
        </is>
      </c>
      <c r="B48" s="4" t="n">
        <v>0</v>
      </c>
      <c r="C48" s="4" t="n">
        <v>0</v>
      </c>
    </row>
    <row r="49">
      <c r="A49" s="3" t="inlineStr">
        <is>
          <t>Accrual For MGP Investigation And Remediation [Member] | Delmarva Power and Light Company [Member]</t>
        </is>
      </c>
    </row>
    <row r="50">
      <c r="A50" s="5" t="inlineStr">
        <is>
          <t>Site Contingency [Line Items]</t>
        </is>
      </c>
    </row>
    <row r="51">
      <c r="A51" s="3" t="inlineStr">
        <is>
          <t>Total environmental investigation and remediation reserve</t>
        </is>
      </c>
      <c r="B51" s="4" t="n">
        <v>0</v>
      </c>
      <c r="C51" s="4" t="n">
        <v>0</v>
      </c>
    </row>
    <row r="52">
      <c r="A52" s="3" t="inlineStr">
        <is>
          <t>Accrual For MGP Investigation And Remediation [Member] | Atlantic City Electric Company [Member]</t>
        </is>
      </c>
    </row>
    <row r="53">
      <c r="A53" s="5" t="inlineStr">
        <is>
          <t>Site Contingency [Line Items]</t>
        </is>
      </c>
    </row>
    <row r="54">
      <c r="A54" s="3" t="inlineStr">
        <is>
          <t>Total environmental investigation and remediation reserve</t>
        </is>
      </c>
      <c r="B54" s="6" t="n">
        <v>0</v>
      </c>
      <c r="C5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Income - Schedule of Changes in AOCI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Movement in Accumulated Other Comprehensive Income [Roll Forward]</t>
        </is>
      </c>
    </row>
    <row r="4">
      <c r="A4" s="3" t="inlineStr">
        <is>
          <t>Beginning balance</t>
        </is>
      </c>
      <c r="B4" s="6" t="n">
        <v>34313</v>
      </c>
      <c r="C4" s="6" t="n">
        <v>34868</v>
      </c>
      <c r="D4" s="6" t="n">
        <v>34616</v>
      </c>
      <c r="E4" s="6" t="n">
        <v>34573</v>
      </c>
      <c r="F4" s="6" t="n">
        <v>34868</v>
      </c>
      <c r="G4" s="6" t="n">
        <v>34573</v>
      </c>
    </row>
    <row r="5">
      <c r="A5" s="3" t="inlineStr">
        <is>
          <t>Other comprehensive income</t>
        </is>
      </c>
      <c r="B5" s="4" t="n">
        <v>57</v>
      </c>
      <c r="C5" s="4" t="n">
        <v>54</v>
      </c>
      <c r="D5" s="4" t="n">
        <v>41</v>
      </c>
      <c r="E5" s="4" t="n">
        <v>21</v>
      </c>
      <c r="F5" s="4" t="n">
        <v>111</v>
      </c>
      <c r="G5" s="4" t="n">
        <v>62</v>
      </c>
    </row>
    <row r="6">
      <c r="A6" s="3" t="inlineStr">
        <is>
          <t>Ending balance</t>
        </is>
      </c>
      <c r="B6" s="4" t="n">
        <v>34500</v>
      </c>
      <c r="C6" s="4" t="n">
        <v>34313</v>
      </c>
      <c r="D6" s="4" t="n">
        <v>34871</v>
      </c>
      <c r="E6" s="4" t="n">
        <v>34616</v>
      </c>
      <c r="F6" s="4" t="n">
        <v>34500</v>
      </c>
      <c r="G6" s="4" t="n">
        <v>34871</v>
      </c>
    </row>
    <row r="7">
      <c r="A7" s="3" t="inlineStr">
        <is>
          <t>Gains (Losses) on Cash Flow Hedges</t>
        </is>
      </c>
    </row>
    <row r="8">
      <c r="A8" s="5" t="inlineStr">
        <is>
          <t>Movement in Accumulated Other Comprehensive Income [Roll Forward]</t>
        </is>
      </c>
    </row>
    <row r="9">
      <c r="A9" s="3" t="inlineStr">
        <is>
          <t>Beginning balance</t>
        </is>
      </c>
      <c r="B9" s="4" t="n">
        <v>-5</v>
      </c>
      <c r="C9" s="4" t="n">
        <v>-5</v>
      </c>
      <c r="D9" s="4" t="n">
        <v>-3</v>
      </c>
      <c r="E9" s="4" t="n">
        <v>-2</v>
      </c>
      <c r="F9" s="4" t="n">
        <v>-5</v>
      </c>
      <c r="G9" s="4" t="n">
        <v>-2</v>
      </c>
    </row>
    <row r="10">
      <c r="A10" s="3" t="inlineStr">
        <is>
          <t>OCI before reclassifications</t>
        </is>
      </c>
      <c r="B10" s="4" t="n">
        <v>0</v>
      </c>
      <c r="D10" s="4" t="n">
        <v>0</v>
      </c>
      <c r="F10" s="4" t="n">
        <v>0</v>
      </c>
      <c r="G10" s="4" t="n">
        <v>-1</v>
      </c>
    </row>
    <row r="11">
      <c r="A11" s="3" t="inlineStr">
        <is>
          <t>Amounts reclassified from AOCI</t>
        </is>
      </c>
      <c r="B11" s="4" t="n">
        <v>0</v>
      </c>
      <c r="D11" s="4" t="n">
        <v>0</v>
      </c>
      <c r="F11" s="4" t="n">
        <v>0</v>
      </c>
      <c r="G11" s="4" t="n">
        <v>0</v>
      </c>
    </row>
    <row r="12">
      <c r="A12" s="3" t="inlineStr">
        <is>
          <t>Other comprehensive income</t>
        </is>
      </c>
      <c r="B12" s="4" t="n">
        <v>0</v>
      </c>
      <c r="D12" s="4" t="n">
        <v>0</v>
      </c>
      <c r="F12" s="4" t="n">
        <v>0</v>
      </c>
      <c r="G12" s="4" t="n">
        <v>-1</v>
      </c>
    </row>
    <row r="13">
      <c r="A13" s="3" t="inlineStr">
        <is>
          <t>Ending balance</t>
        </is>
      </c>
      <c r="B13" s="4" t="n">
        <v>-5</v>
      </c>
      <c r="C13" s="4" t="n">
        <v>-5</v>
      </c>
      <c r="D13" s="4" t="n">
        <v>-3</v>
      </c>
      <c r="E13" s="4" t="n">
        <v>-3</v>
      </c>
      <c r="F13" s="4" t="n">
        <v>-5</v>
      </c>
      <c r="G13" s="4" t="n">
        <v>-3</v>
      </c>
    </row>
    <row r="14">
      <c r="A14" s="3" t="inlineStr">
        <is>
          <t>Pension and Non-Pension Postretirement Benefit Plan Items</t>
        </is>
      </c>
    </row>
    <row r="15">
      <c r="A15" s="5" t="inlineStr">
        <is>
          <t>Movement in Accumulated Other Comprehensive Income [Roll Forward]</t>
        </is>
      </c>
    </row>
    <row r="16">
      <c r="A16" s="3" t="inlineStr">
        <is>
          <t>Beginning balance</t>
        </is>
      </c>
      <c r="B16" s="4" t="n">
        <v>-3319</v>
      </c>
      <c r="C16" s="4" t="n">
        <v>-3372</v>
      </c>
      <c r="D16" s="4" t="n">
        <v>-3135</v>
      </c>
      <c r="E16" s="4" t="n">
        <v>-3165</v>
      </c>
      <c r="F16" s="4" t="n">
        <v>-3372</v>
      </c>
      <c r="G16" s="4" t="n">
        <v>-3165</v>
      </c>
    </row>
    <row r="17">
      <c r="A17" s="3" t="inlineStr">
        <is>
          <t>OCI before reclassifications</t>
        </is>
      </c>
      <c r="B17" s="4" t="n">
        <v>0</v>
      </c>
      <c r="D17" s="4" t="n">
        <v>2</v>
      </c>
      <c r="F17" s="4" t="n">
        <v>-2</v>
      </c>
      <c r="G17" s="4" t="n">
        <v>-5</v>
      </c>
    </row>
    <row r="18">
      <c r="A18" s="3" t="inlineStr">
        <is>
          <t>Amounts reclassified from AOCI</t>
        </is>
      </c>
      <c r="B18" s="4" t="n">
        <v>55</v>
      </c>
      <c r="D18" s="4" t="n">
        <v>37</v>
      </c>
      <c r="F18" s="4" t="n">
        <v>110</v>
      </c>
      <c r="G18" s="4" t="n">
        <v>74</v>
      </c>
    </row>
    <row r="19">
      <c r="A19" s="3" t="inlineStr">
        <is>
          <t>Other comprehensive income</t>
        </is>
      </c>
      <c r="B19" s="4" t="n">
        <v>55</v>
      </c>
      <c r="D19" s="4" t="n">
        <v>39</v>
      </c>
      <c r="F19" s="4" t="n">
        <v>108</v>
      </c>
      <c r="G19" s="4" t="n">
        <v>69</v>
      </c>
    </row>
    <row r="20">
      <c r="A20" s="3" t="inlineStr">
        <is>
          <t>Ending balance</t>
        </is>
      </c>
      <c r="B20" s="4" t="n">
        <v>-3264</v>
      </c>
      <c r="C20" s="4" t="n">
        <v>-3319</v>
      </c>
      <c r="D20" s="4" t="n">
        <v>-3096</v>
      </c>
      <c r="E20" s="4" t="n">
        <v>-3135</v>
      </c>
      <c r="F20" s="4" t="n">
        <v>-3264</v>
      </c>
      <c r="G20" s="4" t="n">
        <v>-3096</v>
      </c>
    </row>
    <row r="21">
      <c r="A21" s="3" t="inlineStr">
        <is>
          <t>Foreign Currency Items</t>
        </is>
      </c>
    </row>
    <row r="22">
      <c r="A22" s="5" t="inlineStr">
        <is>
          <t>Movement in Accumulated Other Comprehensive Income [Roll Forward]</t>
        </is>
      </c>
    </row>
    <row r="23">
      <c r="A23" s="3" t="inlineStr">
        <is>
          <t>Beginning balance</t>
        </is>
      </c>
      <c r="B23" s="4" t="n">
        <v>-22</v>
      </c>
      <c r="C23" s="4" t="n">
        <v>-23</v>
      </c>
      <c r="D23" s="4" t="n">
        <v>-35</v>
      </c>
      <c r="E23" s="4" t="n">
        <v>-27</v>
      </c>
      <c r="F23" s="4" t="n">
        <v>-23</v>
      </c>
      <c r="G23" s="4" t="n">
        <v>-27</v>
      </c>
    </row>
    <row r="24">
      <c r="A24" s="3" t="inlineStr">
        <is>
          <t>OCI before reclassifications</t>
        </is>
      </c>
      <c r="B24" s="4" t="n">
        <v>2</v>
      </c>
      <c r="D24" s="4" t="n">
        <v>2</v>
      </c>
      <c r="F24" s="4" t="n">
        <v>3</v>
      </c>
      <c r="G24" s="4" t="n">
        <v>-6</v>
      </c>
    </row>
    <row r="25">
      <c r="A25" s="3" t="inlineStr">
        <is>
          <t>Amounts reclassified from AOCI</t>
        </is>
      </c>
      <c r="B25" s="4" t="n">
        <v>0</v>
      </c>
      <c r="D25" s="4" t="n">
        <v>0</v>
      </c>
      <c r="F25" s="4" t="n">
        <v>0</v>
      </c>
      <c r="G25" s="4" t="n">
        <v>0</v>
      </c>
    </row>
    <row r="26">
      <c r="A26" s="3" t="inlineStr">
        <is>
          <t>Other comprehensive income</t>
        </is>
      </c>
      <c r="B26" s="4" t="n">
        <v>2</v>
      </c>
      <c r="D26" s="4" t="n">
        <v>2</v>
      </c>
      <c r="F26" s="4" t="n">
        <v>3</v>
      </c>
      <c r="G26" s="4" t="n">
        <v>-6</v>
      </c>
    </row>
    <row r="27">
      <c r="A27" s="3" t="inlineStr">
        <is>
          <t>Ending balance</t>
        </is>
      </c>
      <c r="B27" s="4" t="n">
        <v>-20</v>
      </c>
      <c r="C27" s="4" t="n">
        <v>-22</v>
      </c>
      <c r="D27" s="4" t="n">
        <v>-33</v>
      </c>
      <c r="E27" s="4" t="n">
        <v>-35</v>
      </c>
      <c r="F27" s="4" t="n">
        <v>-20</v>
      </c>
      <c r="G27" s="4" t="n">
        <v>-33</v>
      </c>
    </row>
    <row r="28">
      <c r="A28" s="3" t="inlineStr">
        <is>
          <t>Total</t>
        </is>
      </c>
    </row>
    <row r="29">
      <c r="A29" s="5" t="inlineStr">
        <is>
          <t>Movement in Accumulated Other Comprehensive Income [Roll Forward]</t>
        </is>
      </c>
    </row>
    <row r="30">
      <c r="A30" s="3" t="inlineStr">
        <is>
          <t>Beginning balance</t>
        </is>
      </c>
      <c r="B30" s="4" t="n">
        <v>-3346</v>
      </c>
      <c r="C30" s="4" t="n">
        <v>-3400</v>
      </c>
      <c r="D30" s="4" t="n">
        <v>-3173</v>
      </c>
      <c r="E30" s="4" t="n">
        <v>-3194</v>
      </c>
      <c r="F30" s="4" t="n">
        <v>-3400</v>
      </c>
      <c r="G30" s="4" t="n">
        <v>-3194</v>
      </c>
    </row>
    <row r="31">
      <c r="A31" s="3" t="inlineStr">
        <is>
          <t>OCI before reclassifications</t>
        </is>
      </c>
      <c r="B31" s="4" t="n">
        <v>2</v>
      </c>
      <c r="D31" s="4" t="n">
        <v>4</v>
      </c>
      <c r="F31" s="4" t="n">
        <v>1</v>
      </c>
      <c r="G31" s="4" t="n">
        <v>-12</v>
      </c>
    </row>
    <row r="32">
      <c r="A32" s="3" t="inlineStr">
        <is>
          <t>Amounts reclassified from AOCI</t>
        </is>
      </c>
      <c r="B32" s="4" t="n">
        <v>55</v>
      </c>
      <c r="D32" s="4" t="n">
        <v>37</v>
      </c>
      <c r="F32" s="4" t="n">
        <v>110</v>
      </c>
      <c r="G32" s="4" t="n">
        <v>74</v>
      </c>
    </row>
    <row r="33">
      <c r="A33" s="3" t="inlineStr">
        <is>
          <t>Other comprehensive income</t>
        </is>
      </c>
      <c r="B33" s="4" t="n">
        <v>57</v>
      </c>
      <c r="C33" s="4" t="n">
        <v>54</v>
      </c>
      <c r="D33" s="4" t="n">
        <v>41</v>
      </c>
      <c r="E33" s="4" t="n">
        <v>21</v>
      </c>
      <c r="F33" s="4" t="n">
        <v>111</v>
      </c>
      <c r="G33" s="4" t="n">
        <v>62</v>
      </c>
    </row>
    <row r="34">
      <c r="A34" s="3" t="inlineStr">
        <is>
          <t>Ending balance</t>
        </is>
      </c>
      <c r="B34" s="6" t="n">
        <v>-3289</v>
      </c>
      <c r="C34" s="6" t="n">
        <v>-3346</v>
      </c>
      <c r="D34" s="6" t="n">
        <v>-3132</v>
      </c>
      <c r="E34" s="6" t="n">
        <v>-3173</v>
      </c>
      <c r="F34" s="6" t="n">
        <v>-3289</v>
      </c>
      <c r="G34" s="6" t="n">
        <v>-3132</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 Income Taxes Allocated to Other Comprehensive Income (Loss) Compon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ior service costs</t>
        </is>
      </c>
    </row>
    <row r="4">
      <c r="A4" s="5" t="inlineStr">
        <is>
          <t>Accumulated Other Comprehensive Income (Loss) [Line Items]</t>
        </is>
      </c>
    </row>
    <row r="5">
      <c r="A5" s="3" t="inlineStr">
        <is>
          <t>Other Comprehensive Income (Loss), Tax</t>
        </is>
      </c>
      <c r="B5" s="6" t="n">
        <v>1</v>
      </c>
      <c r="C5" s="6" t="n">
        <v>4</v>
      </c>
      <c r="D5" s="6" t="n">
        <v>2</v>
      </c>
      <c r="E5" s="6" t="n">
        <v>8</v>
      </c>
    </row>
    <row r="6">
      <c r="A6" s="3" t="inlineStr">
        <is>
          <t>Actuarial losses</t>
        </is>
      </c>
    </row>
    <row r="7">
      <c r="A7" s="5" t="inlineStr">
        <is>
          <t>Accumulated Other Comprehensive Income (Loss) [Line Items]</t>
        </is>
      </c>
    </row>
    <row r="8">
      <c r="A8" s="3" t="inlineStr">
        <is>
          <t>Other Comprehensive Income (Loss), Tax</t>
        </is>
      </c>
      <c r="B8" s="4" t="n">
        <v>-19</v>
      </c>
      <c r="C8" s="4" t="n">
        <v>-17</v>
      </c>
      <c r="D8" s="4" t="n">
        <v>-38</v>
      </c>
      <c r="E8" s="4" t="n">
        <v>-34</v>
      </c>
    </row>
    <row r="9">
      <c r="A9" s="3" t="inlineStr">
        <is>
          <t>Pension and Non-Pension Postretirement Benefit Plan Items</t>
        </is>
      </c>
    </row>
    <row r="10">
      <c r="A10" s="5" t="inlineStr">
        <is>
          <t>Accumulated Other Comprehensive Income (Loss) [Line Items]</t>
        </is>
      </c>
    </row>
    <row r="11">
      <c r="A11" s="3" t="inlineStr">
        <is>
          <t>Other Comprehensive Income (Loss), Tax</t>
        </is>
      </c>
      <c r="B11" s="6" t="n">
        <v>-1</v>
      </c>
      <c r="C11" s="6" t="n">
        <v>0</v>
      </c>
      <c r="D11" s="6" t="n">
        <v>-1</v>
      </c>
      <c r="E11" s="6" t="n">
        <v>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arrative (Details) - USD ($) $ in Millions</t>
        </is>
      </c>
      <c r="B1" s="2" t="inlineStr">
        <is>
          <t>Jun. 30, 2021</t>
        </is>
      </c>
      <c r="C1" s="2" t="inlineStr">
        <is>
          <t>Dec. 31, 2020</t>
        </is>
      </c>
      <c r="D1" s="2" t="inlineStr">
        <is>
          <t>Apr. 01, 2014</t>
        </is>
      </c>
    </row>
    <row r="2">
      <c r="A2" s="5" t="inlineStr">
        <is>
          <t>Variable Interest Entity [Line Items]</t>
        </is>
      </c>
    </row>
    <row r="3">
      <c r="A3" s="3" t="inlineStr">
        <is>
          <t>Guarantor Obligations, Maximum Exposure, Undiscounted</t>
        </is>
      </c>
      <c r="B3" s="6" t="n">
        <v>75</v>
      </c>
    </row>
    <row r="4">
      <c r="A4" s="3" t="inlineStr">
        <is>
          <t>Distributed Energy Company [Member]</t>
        </is>
      </c>
    </row>
    <row r="5">
      <c r="A5" s="5" t="inlineStr">
        <is>
          <t>Variable Interest Entity [Line Items]</t>
        </is>
      </c>
    </row>
    <row r="6">
      <c r="A6" s="3" t="inlineStr">
        <is>
          <t>Equity Method Investment, Ownership Percentage</t>
        </is>
      </c>
      <c r="B6" s="3" t="inlineStr">
        <is>
          <t>90.00%</t>
        </is>
      </c>
      <c r="C6" s="3" t="inlineStr">
        <is>
          <t>90.00%</t>
        </is>
      </c>
    </row>
    <row r="7">
      <c r="A7" s="3" t="inlineStr">
        <is>
          <t>VIE Distributed Energy Company</t>
        </is>
      </c>
    </row>
    <row r="8">
      <c r="A8" s="5" t="inlineStr">
        <is>
          <t>Variable Interest Entity [Line Items]</t>
        </is>
      </c>
    </row>
    <row r="9">
      <c r="A9" s="3" t="inlineStr">
        <is>
          <t>Equity Method Investment, Ownership Percentage</t>
        </is>
      </c>
      <c r="B9" s="3" t="inlineStr">
        <is>
          <t>90.00%</t>
        </is>
      </c>
      <c r="C9" s="3" t="inlineStr">
        <is>
          <t>90.00%</t>
        </is>
      </c>
    </row>
    <row r="10">
      <c r="A10" s="3" t="inlineStr">
        <is>
          <t>CENG [Member]</t>
        </is>
      </c>
    </row>
    <row r="11">
      <c r="A11" s="5" t="inlineStr">
        <is>
          <t>Variable Interest Entity [Line Items]</t>
        </is>
      </c>
    </row>
    <row r="12">
      <c r="A12" s="3" t="inlineStr">
        <is>
          <t>Noncontrolling Interest, Ownership Percentage by Noncontrolling Owners</t>
        </is>
      </c>
      <c r="B12" s="3" t="inlineStr">
        <is>
          <t>49.99%</t>
        </is>
      </c>
    </row>
    <row r="13">
      <c r="A13" s="3" t="inlineStr">
        <is>
          <t>CENG [Member]</t>
        </is>
      </c>
    </row>
    <row r="14">
      <c r="A14" s="5" t="inlineStr">
        <is>
          <t>Variable Interest Entity [Line Items]</t>
        </is>
      </c>
    </row>
    <row r="15">
      <c r="A15" s="3" t="inlineStr">
        <is>
          <t>Equity Method Investment, Ownership Percentage</t>
        </is>
      </c>
      <c r="B15" s="3" t="inlineStr">
        <is>
          <t>50.01%</t>
        </is>
      </c>
      <c r="C15" s="3" t="inlineStr">
        <is>
          <t>50.01%</t>
        </is>
      </c>
    </row>
    <row r="16">
      <c r="A16" s="3" t="inlineStr">
        <is>
          <t>CENG [Member] | Payment Guarantee [Member]</t>
        </is>
      </c>
    </row>
    <row r="17">
      <c r="A17" s="5" t="inlineStr">
        <is>
          <t>Variable Interest Entity [Line Items]</t>
        </is>
      </c>
    </row>
    <row r="18">
      <c r="A18" s="3" t="inlineStr">
        <is>
          <t>Guarantor Obligations, Maximum Exposure, Undiscounted</t>
        </is>
      </c>
      <c r="D18" s="6" t="n">
        <v>245</v>
      </c>
    </row>
    <row r="19">
      <c r="A19" s="3" t="inlineStr">
        <is>
          <t>CENG [Member] | Financial Guarantee [Member]</t>
        </is>
      </c>
    </row>
    <row r="20">
      <c r="A20" s="5" t="inlineStr">
        <is>
          <t>Variable Interest Entity [Line Items]</t>
        </is>
      </c>
    </row>
    <row r="21">
      <c r="A21" s="3" t="inlineStr">
        <is>
          <t>Guarantor Obligations, Maximum Exposure, Undiscounted</t>
        </is>
      </c>
      <c r="D21" s="6" t="n">
        <v>165</v>
      </c>
    </row>
    <row r="22">
      <c r="A22" s="3" t="inlineStr">
        <is>
          <t>EGRP [Member]</t>
        </is>
      </c>
    </row>
    <row r="23">
      <c r="A23" s="5" t="inlineStr">
        <is>
          <t>Variable Interest Entity [Line Items]</t>
        </is>
      </c>
    </row>
    <row r="24">
      <c r="A24" s="3" t="inlineStr">
        <is>
          <t>Equity Method Investment, Ownership Percentage</t>
        </is>
      </c>
      <c r="B24" s="3" t="inlineStr">
        <is>
          <t>51.00%</t>
        </is>
      </c>
      <c r="C24" s="3" t="inlineStr">
        <is>
          <t>51.00%</t>
        </is>
      </c>
    </row>
    <row r="25">
      <c r="A25" s="3" t="inlineStr">
        <is>
          <t>Antelope Valley [Member]</t>
        </is>
      </c>
    </row>
    <row r="26">
      <c r="A26" s="5" t="inlineStr">
        <is>
          <t>Variable Interest Entity [Line Items]</t>
        </is>
      </c>
    </row>
    <row r="27">
      <c r="A27" s="3" t="inlineStr">
        <is>
          <t>Equity Method Investment, Ownership Percentage</t>
        </is>
      </c>
      <c r="B27" s="3" t="inlineStr">
        <is>
          <t>100.00%</t>
        </is>
      </c>
      <c r="C27" s="3" t="inlineStr">
        <is>
          <t>100.00%</t>
        </is>
      </c>
    </row>
    <row r="28">
      <c r="A28" s="3" t="inlineStr">
        <is>
          <t>Distributed Energy Company [Member]</t>
        </is>
      </c>
    </row>
    <row r="29">
      <c r="A29" s="5" t="inlineStr">
        <is>
          <t>Variable Interest Entity [Line Items]</t>
        </is>
      </c>
    </row>
    <row r="30">
      <c r="A30" s="3" t="inlineStr">
        <is>
          <t>Equity Method Investment, Ownership Percentage</t>
        </is>
      </c>
      <c r="B30" s="3" t="inlineStr">
        <is>
          <t>31.00%</t>
        </is>
      </c>
      <c r="C30" s="3" t="inlineStr">
        <is>
          <t>31.00%</t>
        </is>
      </c>
    </row>
    <row r="31">
      <c r="A31" s="3" t="inlineStr">
        <is>
          <t>NER [Member]</t>
        </is>
      </c>
    </row>
    <row r="32">
      <c r="A32" s="5" t="inlineStr">
        <is>
          <t>Variable Interest Entity [Line Items]</t>
        </is>
      </c>
    </row>
    <row r="33">
      <c r="A33" s="3" t="inlineStr">
        <is>
          <t>Equity Method Investment, Ownership Percentage</t>
        </is>
      </c>
      <c r="B33" s="3" t="inlineStr">
        <is>
          <t>100.00%</t>
        </is>
      </c>
      <c r="C33" s="3" t="inlineStr">
        <is>
          <t>100.00%</t>
        </is>
      </c>
    </row>
    <row r="34">
      <c r="A34" s="3" t="inlineStr">
        <is>
          <t>Exelon Generation Co L L C [Member] | Distributed Energy Company [Member]</t>
        </is>
      </c>
    </row>
    <row r="35">
      <c r="A35" s="5" t="inlineStr">
        <is>
          <t>Variable Interest Entity [Line Items]</t>
        </is>
      </c>
    </row>
    <row r="36">
      <c r="A36" s="3" t="inlineStr">
        <is>
          <t>Equity Method Investment, Ownership Percentage</t>
        </is>
      </c>
      <c r="B36" s="3" t="inlineStr">
        <is>
          <t>90.00%</t>
        </is>
      </c>
      <c r="C36" s="3" t="inlineStr">
        <is>
          <t>90.00%</t>
        </is>
      </c>
    </row>
    <row r="37">
      <c r="A37" s="3" t="inlineStr">
        <is>
          <t>Exelon Generation Co L L C [Member] | VIE Distributed Energy Company</t>
        </is>
      </c>
    </row>
    <row r="38">
      <c r="A38" s="5" t="inlineStr">
        <is>
          <t>Variable Interest Entity [Line Items]</t>
        </is>
      </c>
    </row>
    <row r="39">
      <c r="A39" s="3" t="inlineStr">
        <is>
          <t>Equity Method Investment, Ownership Percentage</t>
        </is>
      </c>
      <c r="B39" s="3" t="inlineStr">
        <is>
          <t>90.00%</t>
        </is>
      </c>
      <c r="C39" s="3" t="inlineStr">
        <is>
          <t>90.00%</t>
        </is>
      </c>
    </row>
    <row r="40">
      <c r="A40" s="3" t="inlineStr">
        <is>
          <t>Exelon Generation Co L L C [Member] | CENG [Member]</t>
        </is>
      </c>
    </row>
    <row r="41">
      <c r="A41" s="5" t="inlineStr">
        <is>
          <t>Variable Interest Entity [Line Items]</t>
        </is>
      </c>
    </row>
    <row r="42">
      <c r="A42" s="3" t="inlineStr">
        <is>
          <t>Noncontrolling Interest, Ownership Percentage by Noncontrolling Owners</t>
        </is>
      </c>
      <c r="B42" s="3" t="inlineStr">
        <is>
          <t>49.99%</t>
        </is>
      </c>
    </row>
    <row r="43">
      <c r="A43" s="3" t="inlineStr">
        <is>
          <t>Exelon Generation Co L L C [Member] | CENG [Member]</t>
        </is>
      </c>
    </row>
    <row r="44">
      <c r="A44" s="5" t="inlineStr">
        <is>
          <t>Variable Interest Entity [Line Items]</t>
        </is>
      </c>
    </row>
    <row r="45">
      <c r="A45" s="3" t="inlineStr">
        <is>
          <t>Equity Method Investment, Ownership Percentage</t>
        </is>
      </c>
      <c r="B45" s="3" t="inlineStr">
        <is>
          <t>50.01%</t>
        </is>
      </c>
      <c r="C45" s="3" t="inlineStr">
        <is>
          <t>50.01%</t>
        </is>
      </c>
    </row>
    <row r="46">
      <c r="A46" s="3" t="inlineStr">
        <is>
          <t>Guarantor Obligations, Current Carrying Value</t>
        </is>
      </c>
      <c r="B46" s="6" t="n">
        <v>688</v>
      </c>
    </row>
    <row r="47">
      <c r="A47" s="3" t="inlineStr">
        <is>
          <t>Exelon Generation Co L L C [Member] | EGRP [Member]</t>
        </is>
      </c>
    </row>
    <row r="48">
      <c r="A48" s="5" t="inlineStr">
        <is>
          <t>Variable Interest Entity [Line Items]</t>
        </is>
      </c>
    </row>
    <row r="49">
      <c r="A49" s="3" t="inlineStr">
        <is>
          <t>Equity Method Investment, Ownership Percentage</t>
        </is>
      </c>
      <c r="B49" s="3" t="inlineStr">
        <is>
          <t>51.00%</t>
        </is>
      </c>
      <c r="C49" s="3" t="inlineStr">
        <is>
          <t>51.00%</t>
        </is>
      </c>
    </row>
    <row r="50">
      <c r="A50" s="3" t="inlineStr">
        <is>
          <t>Exelon Generation Co L L C [Member] | EGRP [Member] | Solar project entities [Member]</t>
        </is>
      </c>
    </row>
    <row r="51">
      <c r="A51" s="5" t="inlineStr">
        <is>
          <t>Variable Interest Entity [Line Items]</t>
        </is>
      </c>
    </row>
    <row r="52">
      <c r="A52" s="3" t="inlineStr">
        <is>
          <t>Equity Method Investment, Ownership Percentage</t>
        </is>
      </c>
      <c r="B52" s="3" t="inlineStr">
        <is>
          <t>100.00%</t>
        </is>
      </c>
    </row>
    <row r="53">
      <c r="A53" s="3" t="inlineStr">
        <is>
          <t>Exelon Generation Co L L C [Member] | EGRP [Member] | Wind project entities [Member]</t>
        </is>
      </c>
    </row>
    <row r="54">
      <c r="A54" s="5" t="inlineStr">
        <is>
          <t>Variable Interest Entity [Line Items]</t>
        </is>
      </c>
    </row>
    <row r="55">
      <c r="A55" s="3" t="inlineStr">
        <is>
          <t>Equity Method Investment, Ownership Percentage</t>
        </is>
      </c>
      <c r="B55" s="3" t="inlineStr">
        <is>
          <t>100.00%</t>
        </is>
      </c>
    </row>
    <row r="56">
      <c r="A56" s="3" t="inlineStr">
        <is>
          <t>Exelon Generation Co L L C [Member] | Antelope Valley [Member]</t>
        </is>
      </c>
    </row>
    <row r="57">
      <c r="A57" s="5" t="inlineStr">
        <is>
          <t>Variable Interest Entity [Line Items]</t>
        </is>
      </c>
    </row>
    <row r="58">
      <c r="A58" s="3" t="inlineStr">
        <is>
          <t>Equity Method Investment, Ownership Percentage</t>
        </is>
      </c>
      <c r="B58" s="3" t="inlineStr">
        <is>
          <t>100.00%</t>
        </is>
      </c>
      <c r="C58" s="3" t="inlineStr">
        <is>
          <t>100.00%</t>
        </is>
      </c>
    </row>
    <row r="59">
      <c r="A59" s="3" t="inlineStr">
        <is>
          <t>Exelon Generation Co L L C [Member] | Distributed Energy Company [Member]</t>
        </is>
      </c>
    </row>
    <row r="60">
      <c r="A60" s="5" t="inlineStr">
        <is>
          <t>Variable Interest Entity [Line Items]</t>
        </is>
      </c>
    </row>
    <row r="61">
      <c r="A61" s="3" t="inlineStr">
        <is>
          <t>Equity Method Investment, Ownership Percentage</t>
        </is>
      </c>
      <c r="B61" s="3" t="inlineStr">
        <is>
          <t>31.00%</t>
        </is>
      </c>
      <c r="C61" s="3" t="inlineStr">
        <is>
          <t>31.00%</t>
        </is>
      </c>
    </row>
    <row r="62">
      <c r="A62" s="3" t="inlineStr">
        <is>
          <t>Exelon Generation Co L L C [Member] | NER [Member]</t>
        </is>
      </c>
    </row>
    <row r="63">
      <c r="A63" s="5" t="inlineStr">
        <is>
          <t>Variable Interest Entity [Line Items]</t>
        </is>
      </c>
    </row>
    <row r="64">
      <c r="A64" s="3" t="inlineStr">
        <is>
          <t>Equity Method Investment, Ownership Percentage</t>
        </is>
      </c>
      <c r="B64" s="3" t="inlineStr">
        <is>
          <t>100.00%</t>
        </is>
      </c>
      <c r="C64" s="3"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 Assets and Liabilities of Consolidated VIES (Details) - USD ($) $ in Millions</t>
        </is>
      </c>
      <c r="C1" s="2" t="inlineStr">
        <is>
          <t>Jun. 30, 2021</t>
        </is>
      </c>
      <c r="D1" s="2" t="inlineStr">
        <is>
          <t>Dec. 31, 2020</t>
        </is>
      </c>
      <c r="E1" s="2" t="inlineStr">
        <is>
          <t>Jun. 30, 2020</t>
        </is>
      </c>
      <c r="F1" s="2" t="inlineStr">
        <is>
          <t>Dec. 31, 2019</t>
        </is>
      </c>
    </row>
    <row r="2">
      <c r="A2" s="5" t="inlineStr">
        <is>
          <t>Variable Interest Entity [Line Items]</t>
        </is>
      </c>
    </row>
    <row r="3">
      <c r="A3" s="3" t="inlineStr">
        <is>
          <t>Cash and cash equivalents</t>
        </is>
      </c>
      <c r="C3" s="6" t="n">
        <v>1578</v>
      </c>
      <c r="D3" s="6" t="n">
        <v>663</v>
      </c>
      <c r="E3" s="6" t="n">
        <v>2129</v>
      </c>
      <c r="F3" s="6" t="n">
        <v>587</v>
      </c>
    </row>
    <row r="4">
      <c r="A4" s="3" t="inlineStr">
        <is>
          <t>Restricted cash and cash equivalents</t>
        </is>
      </c>
      <c r="C4" s="4" t="n">
        <v>379</v>
      </c>
      <c r="D4" s="4" t="n">
        <v>438</v>
      </c>
      <c r="E4" s="4" t="n">
        <v>373</v>
      </c>
      <c r="F4" s="4" t="n">
        <v>358</v>
      </c>
    </row>
    <row r="5">
      <c r="A5" s="5" t="inlineStr">
        <is>
          <t>Accounts receivable, net</t>
        </is>
      </c>
    </row>
    <row r="6">
      <c r="A6" s="3" t="inlineStr">
        <is>
          <t>Customer</t>
        </is>
      </c>
      <c r="C6" s="4" t="n">
        <v>3138</v>
      </c>
      <c r="D6" s="4" t="n">
        <v>3231</v>
      </c>
    </row>
    <row r="7">
      <c r="A7" s="3" t="inlineStr">
        <is>
          <t>Unamortized energy contract assets</t>
        </is>
      </c>
      <c r="C7" s="4" t="n">
        <v>37</v>
      </c>
      <c r="D7" s="4" t="n">
        <v>38</v>
      </c>
    </row>
    <row r="8">
      <c r="A8" s="5" t="inlineStr">
        <is>
          <t>Inventory, net</t>
        </is>
      </c>
    </row>
    <row r="9">
      <c r="A9" s="3" t="inlineStr">
        <is>
          <t>Materials and supplies</t>
        </is>
      </c>
      <c r="C9" s="4" t="n">
        <v>1443</v>
      </c>
      <c r="D9" s="4" t="n">
        <v>1425</v>
      </c>
    </row>
    <row r="10">
      <c r="A10" s="3" t="inlineStr">
        <is>
          <t>Assets held for sale</t>
        </is>
      </c>
      <c r="C10" s="4" t="n">
        <v>11</v>
      </c>
      <c r="D10" s="4" t="n">
        <v>958</v>
      </c>
    </row>
    <row r="11">
      <c r="A11" s="3" t="inlineStr">
        <is>
          <t>Other current assets</t>
        </is>
      </c>
      <c r="C11" s="4" t="n">
        <v>1780</v>
      </c>
      <c r="D11" s="4" t="n">
        <v>1609</v>
      </c>
    </row>
    <row r="12">
      <c r="A12" s="3" t="inlineStr">
        <is>
          <t>Total current assets</t>
        </is>
      </c>
      <c r="C12" s="4" t="n">
        <v>12348</v>
      </c>
      <c r="D12" s="4" t="n">
        <v>12562</v>
      </c>
    </row>
    <row r="13">
      <c r="A13" s="3" t="inlineStr">
        <is>
          <t>Property, plant and equipment, net</t>
        </is>
      </c>
      <c r="C13" s="4" t="n">
        <v>82120</v>
      </c>
      <c r="D13" s="4" t="n">
        <v>82584</v>
      </c>
    </row>
    <row r="14">
      <c r="A14" s="3" t="inlineStr">
        <is>
          <t>NDT funds</t>
        </is>
      </c>
      <c r="C14" s="4" t="n">
        <v>15400</v>
      </c>
      <c r="D14" s="4" t="n">
        <v>14464</v>
      </c>
    </row>
    <row r="15">
      <c r="A15" s="3" t="inlineStr">
        <is>
          <t>Unamortized energy contract assets</t>
        </is>
      </c>
      <c r="C15" s="4" t="n">
        <v>278</v>
      </c>
      <c r="D15" s="4" t="n">
        <v>294</v>
      </c>
    </row>
    <row r="16">
      <c r="A16" s="3" t="inlineStr">
        <is>
          <t>Other Assets, Noncurrent</t>
        </is>
      </c>
      <c r="C16" s="4" t="n">
        <v>2964</v>
      </c>
      <c r="D16" s="4" t="n">
        <v>2982</v>
      </c>
    </row>
    <row r="17">
      <c r="A17" s="3" t="inlineStr">
        <is>
          <t>Total assets</t>
        </is>
      </c>
      <c r="B17" s="3" t="inlineStr">
        <is>
          <t>[1]</t>
        </is>
      </c>
      <c r="C17" s="4" t="n">
        <v>129396</v>
      </c>
      <c r="D17" s="4" t="n">
        <v>129317</v>
      </c>
    </row>
    <row r="18">
      <c r="A18" s="3" t="inlineStr">
        <is>
          <t>Long-term debt due within one year</t>
        </is>
      </c>
      <c r="C18" s="4" t="n">
        <v>3633</v>
      </c>
      <c r="D18" s="4" t="n">
        <v>1819</v>
      </c>
    </row>
    <row r="19">
      <c r="A19" s="3" t="inlineStr">
        <is>
          <t>Accounts payable</t>
        </is>
      </c>
      <c r="C19" s="4" t="n">
        <v>3547</v>
      </c>
      <c r="D19" s="4" t="n">
        <v>3562</v>
      </c>
    </row>
    <row r="20">
      <c r="A20" s="3" t="inlineStr">
        <is>
          <t>Accrued expenses</t>
        </is>
      </c>
      <c r="C20" s="4" t="n">
        <v>1719</v>
      </c>
      <c r="D20" s="4" t="n">
        <v>2078</v>
      </c>
    </row>
    <row r="21">
      <c r="A21" s="3" t="inlineStr">
        <is>
          <t>Unamortized energy contract liabilities</t>
        </is>
      </c>
      <c r="C21" s="4" t="n">
        <v>95</v>
      </c>
      <c r="D21" s="4" t="n">
        <v>100</v>
      </c>
    </row>
    <row r="22">
      <c r="A22" s="3" t="inlineStr">
        <is>
          <t>Liabilities held for sale</t>
        </is>
      </c>
      <c r="C22" s="4" t="n">
        <v>2</v>
      </c>
      <c r="D22" s="4" t="n">
        <v>375</v>
      </c>
    </row>
    <row r="23">
      <c r="A23" s="3" t="inlineStr">
        <is>
          <t>Other</t>
        </is>
      </c>
      <c r="C23" s="4" t="n">
        <v>1139</v>
      </c>
      <c r="D23" s="4" t="n">
        <v>1264</v>
      </c>
    </row>
    <row r="24">
      <c r="A24" s="3" t="inlineStr">
        <is>
          <t>Total current liabilities</t>
        </is>
      </c>
      <c r="C24" s="4" t="n">
        <v>13919</v>
      </c>
      <c r="D24" s="4" t="n">
        <v>12771</v>
      </c>
    </row>
    <row r="25">
      <c r="A25" s="3" t="inlineStr">
        <is>
          <t>Long-term debt</t>
        </is>
      </c>
      <c r="C25" s="4" t="n">
        <v>35077</v>
      </c>
      <c r="D25" s="4" t="n">
        <v>35093</v>
      </c>
    </row>
    <row r="26">
      <c r="A26" s="3" t="inlineStr">
        <is>
          <t>Asset retirement obligations, noncurrent</t>
        </is>
      </c>
      <c r="C26" s="4" t="n">
        <v>12502</v>
      </c>
      <c r="D26" s="4" t="n">
        <v>12300</v>
      </c>
    </row>
    <row r="27">
      <c r="A27" s="3" t="inlineStr">
        <is>
          <t>Unamortized energy contract liabilities</t>
        </is>
      </c>
      <c r="C27" s="4" t="n">
        <v>192</v>
      </c>
      <c r="D27" s="4" t="n">
        <v>238</v>
      </c>
    </row>
    <row r="28">
      <c r="A28" s="3" t="inlineStr">
        <is>
          <t>Other</t>
        </is>
      </c>
      <c r="C28" s="4" t="n">
        <v>2848</v>
      </c>
      <c r="D28" s="4" t="n">
        <v>2942</v>
      </c>
    </row>
    <row r="29">
      <c r="A29" s="3" t="inlineStr">
        <is>
          <t>Total liabilities</t>
        </is>
      </c>
      <c r="B29" s="3" t="inlineStr">
        <is>
          <t>[1]</t>
        </is>
      </c>
      <c r="C29" s="4" t="n">
        <v>94896</v>
      </c>
      <c r="D29" s="4" t="n">
        <v>94449</v>
      </c>
    </row>
    <row r="30">
      <c r="A30" s="3" t="inlineStr">
        <is>
          <t>Variable Interest Entity, Primary Beneficiary [Member]</t>
        </is>
      </c>
    </row>
    <row r="31">
      <c r="A31" s="5" t="inlineStr">
        <is>
          <t>Variable Interest Entity [Line Items]</t>
        </is>
      </c>
    </row>
    <row r="32">
      <c r="A32" s="3" t="inlineStr">
        <is>
          <t>Cash and cash equivalents</t>
        </is>
      </c>
      <c r="C32" s="4" t="n">
        <v>233</v>
      </c>
      <c r="D32" s="4" t="n">
        <v>98</v>
      </c>
    </row>
    <row r="33">
      <c r="A33" s="3" t="inlineStr">
        <is>
          <t>Restricted cash and cash equivalents</t>
        </is>
      </c>
      <c r="C33" s="4" t="n">
        <v>57</v>
      </c>
      <c r="D33" s="4" t="n">
        <v>47</v>
      </c>
    </row>
    <row r="34">
      <c r="A34" s="5" t="inlineStr">
        <is>
          <t>Accounts receivable, net</t>
        </is>
      </c>
    </row>
    <row r="35">
      <c r="A35" s="3" t="inlineStr">
        <is>
          <t>Customer</t>
        </is>
      </c>
      <c r="C35" s="4" t="n">
        <v>169</v>
      </c>
      <c r="D35" s="4" t="n">
        <v>148</v>
      </c>
    </row>
    <row r="36">
      <c r="A36" s="3" t="inlineStr">
        <is>
          <t>Other</t>
        </is>
      </c>
      <c r="C36" s="4" t="n">
        <v>44</v>
      </c>
      <c r="D36" s="4" t="n">
        <v>36</v>
      </c>
    </row>
    <row r="37">
      <c r="A37" s="3" t="inlineStr">
        <is>
          <t>Unamortized energy contract assets</t>
        </is>
      </c>
      <c r="C37" s="4" t="n">
        <v>22</v>
      </c>
      <c r="D37" s="4" t="n">
        <v>22</v>
      </c>
    </row>
    <row r="38">
      <c r="A38" s="5" t="inlineStr">
        <is>
          <t>Inventory, net</t>
        </is>
      </c>
    </row>
    <row r="39">
      <c r="A39" s="3" t="inlineStr">
        <is>
          <t>Materials and supplies</t>
        </is>
      </c>
      <c r="C39" s="4" t="n">
        <v>255</v>
      </c>
      <c r="D39" s="4" t="n">
        <v>244</v>
      </c>
    </row>
    <row r="40">
      <c r="A40" s="3" t="inlineStr">
        <is>
          <t>Assets held for sale</t>
        </is>
      </c>
      <c r="C40" s="4" t="n">
        <v>0</v>
      </c>
      <c r="D40" s="4" t="n">
        <v>101</v>
      </c>
    </row>
    <row r="41">
      <c r="A41" s="3" t="inlineStr">
        <is>
          <t>Other current assets</t>
        </is>
      </c>
      <c r="C41" s="4" t="n">
        <v>408</v>
      </c>
      <c r="D41" s="4" t="n">
        <v>674</v>
      </c>
    </row>
    <row r="42">
      <c r="A42" s="3" t="inlineStr">
        <is>
          <t>Total current assets</t>
        </is>
      </c>
      <c r="C42" s="4" t="n">
        <v>1188</v>
      </c>
      <c r="D42" s="4" t="n">
        <v>1370</v>
      </c>
    </row>
    <row r="43">
      <c r="A43" s="3" t="inlineStr">
        <is>
          <t>Property, plant and equipment, net</t>
        </is>
      </c>
      <c r="C43" s="4" t="n">
        <v>5656</v>
      </c>
      <c r="D43" s="4" t="n">
        <v>5803</v>
      </c>
    </row>
    <row r="44">
      <c r="A44" s="3" t="inlineStr">
        <is>
          <t>NDT funds</t>
        </is>
      </c>
      <c r="C44" s="4" t="n">
        <v>3215</v>
      </c>
      <c r="D44" s="4" t="n">
        <v>3007</v>
      </c>
    </row>
    <row r="45">
      <c r="A45" s="3" t="inlineStr">
        <is>
          <t>Unamortized energy contract assets</t>
        </is>
      </c>
      <c r="C45" s="4" t="n">
        <v>237</v>
      </c>
      <c r="D45" s="4" t="n">
        <v>249</v>
      </c>
    </row>
    <row r="46">
      <c r="A46" s="3" t="inlineStr">
        <is>
          <t>Other Assets, Noncurrent</t>
        </is>
      </c>
      <c r="C46" s="4" t="n">
        <v>35</v>
      </c>
      <c r="D46" s="4" t="n">
        <v>52</v>
      </c>
    </row>
    <row r="47">
      <c r="A47" s="3" t="inlineStr">
        <is>
          <t>Total noncurrent assets</t>
        </is>
      </c>
      <c r="C47" s="4" t="n">
        <v>9143</v>
      </c>
      <c r="D47" s="4" t="n">
        <v>9111</v>
      </c>
    </row>
    <row r="48">
      <c r="A48" s="3" t="inlineStr">
        <is>
          <t>Total assets</t>
        </is>
      </c>
      <c r="C48" s="4" t="n">
        <v>10331</v>
      </c>
      <c r="D48" s="4" t="n">
        <v>10481</v>
      </c>
    </row>
    <row r="49">
      <c r="A49" s="3" t="inlineStr">
        <is>
          <t>Long-term debt due within one year</t>
        </is>
      </c>
      <c r="C49" s="4" t="n">
        <v>84</v>
      </c>
      <c r="D49" s="4" t="n">
        <v>94</v>
      </c>
    </row>
    <row r="50">
      <c r="A50" s="3" t="inlineStr">
        <is>
          <t>Accounts payable</t>
        </is>
      </c>
      <c r="C50" s="4" t="n">
        <v>67</v>
      </c>
      <c r="D50" s="4" t="n">
        <v>81</v>
      </c>
    </row>
    <row r="51">
      <c r="A51" s="3" t="inlineStr">
        <is>
          <t>Accrued expenses</t>
        </is>
      </c>
      <c r="C51" s="4" t="n">
        <v>56</v>
      </c>
      <c r="D51" s="4" t="n">
        <v>70</v>
      </c>
    </row>
    <row r="52">
      <c r="A52" s="3" t="inlineStr">
        <is>
          <t>Unamortized energy contract liabilities</t>
        </is>
      </c>
      <c r="C52" s="4" t="n">
        <v>1</v>
      </c>
      <c r="D52" s="4" t="n">
        <v>4</v>
      </c>
    </row>
    <row r="53">
      <c r="A53" s="3" t="inlineStr">
        <is>
          <t>Liabilities held for sale</t>
        </is>
      </c>
      <c r="C53" s="4" t="n">
        <v>0</v>
      </c>
      <c r="D53" s="4" t="n">
        <v>16</v>
      </c>
    </row>
    <row r="54">
      <c r="A54" s="3" t="inlineStr">
        <is>
          <t>Other</t>
        </is>
      </c>
      <c r="C54" s="4" t="n">
        <v>1</v>
      </c>
      <c r="D54" s="4" t="n">
        <v>5</v>
      </c>
    </row>
    <row r="55">
      <c r="A55" s="3" t="inlineStr">
        <is>
          <t>Total current liabilities</t>
        </is>
      </c>
      <c r="C55" s="4" t="n">
        <v>209</v>
      </c>
      <c r="D55" s="4" t="n">
        <v>270</v>
      </c>
    </row>
    <row r="56">
      <c r="A56" s="3" t="inlineStr">
        <is>
          <t>Long-term debt</t>
        </is>
      </c>
      <c r="C56" s="4" t="n">
        <v>860</v>
      </c>
      <c r="D56" s="4" t="n">
        <v>889</v>
      </c>
    </row>
    <row r="57">
      <c r="A57" s="3" t="inlineStr">
        <is>
          <t>Asset retirement obligations, noncurrent</t>
        </is>
      </c>
      <c r="C57" s="4" t="n">
        <v>2377</v>
      </c>
      <c r="D57" s="4" t="n">
        <v>2318</v>
      </c>
    </row>
    <row r="58">
      <c r="A58" s="3" t="inlineStr">
        <is>
          <t>Other</t>
        </is>
      </c>
      <c r="C58" s="4" t="n">
        <v>133</v>
      </c>
      <c r="D58" s="4" t="n">
        <v>129</v>
      </c>
    </row>
    <row r="59">
      <c r="A59" s="3" t="inlineStr">
        <is>
          <t>Total noncurrent liabilities</t>
        </is>
      </c>
      <c r="C59" s="4" t="n">
        <v>3370</v>
      </c>
      <c r="D59" s="4" t="n">
        <v>3336</v>
      </c>
    </row>
    <row r="60">
      <c r="A60" s="3" t="inlineStr">
        <is>
          <t>Total liabilities</t>
        </is>
      </c>
      <c r="C60" s="4" t="n">
        <v>3579</v>
      </c>
      <c r="D60" s="4" t="n">
        <v>3606</v>
      </c>
    </row>
    <row r="61">
      <c r="A61" s="3" t="inlineStr">
        <is>
          <t>Unrestricted Assets [Member] | Variable Interest Entity, Primary Beneficiary [Member]</t>
        </is>
      </c>
    </row>
    <row r="62">
      <c r="A62" s="5" t="inlineStr">
        <is>
          <t>Accounts receivable, net</t>
        </is>
      </c>
    </row>
    <row r="63">
      <c r="A63" s="3" t="inlineStr">
        <is>
          <t>Unamortized energy contract assets</t>
        </is>
      </c>
      <c r="C63" s="4" t="n">
        <v>22</v>
      </c>
      <c r="D63" s="4" t="n">
        <v>22</v>
      </c>
    </row>
    <row r="64">
      <c r="A64" s="5" t="inlineStr">
        <is>
          <t>Inventory, net</t>
        </is>
      </c>
    </row>
    <row r="65">
      <c r="A65" s="3" t="inlineStr">
        <is>
          <t>Assets held for sale</t>
        </is>
      </c>
      <c r="C65" s="4" t="n">
        <v>0</v>
      </c>
      <c r="D65" s="4" t="n">
        <v>9</v>
      </c>
    </row>
    <row r="66">
      <c r="A66" s="3" t="inlineStr">
        <is>
          <t>Unamortized energy contract assets</t>
        </is>
      </c>
      <c r="C66" s="4" t="n">
        <v>216</v>
      </c>
      <c r="D66" s="4" t="n">
        <v>249</v>
      </c>
    </row>
    <row r="67">
      <c r="A67" s="3" t="inlineStr">
        <is>
          <t>Other Assets</t>
        </is>
      </c>
      <c r="C67" s="4" t="n">
        <v>0</v>
      </c>
      <c r="D67" s="4" t="n">
        <v>1</v>
      </c>
    </row>
    <row r="68">
      <c r="A68" s="3" t="inlineStr">
        <is>
          <t>Recourse [Member] | Variable Interest Entity, Primary Beneficiary [Member]</t>
        </is>
      </c>
    </row>
    <row r="69">
      <c r="A69" s="5" t="inlineStr">
        <is>
          <t>Inventory, net</t>
        </is>
      </c>
    </row>
    <row r="70">
      <c r="A70" s="3" t="inlineStr">
        <is>
          <t>Total liabilities</t>
        </is>
      </c>
      <c r="C70" s="4" t="n">
        <v>1</v>
      </c>
      <c r="D70" s="4" t="n">
        <v>8</v>
      </c>
    </row>
    <row r="71">
      <c r="A71" s="3" t="inlineStr">
        <is>
          <t>Exelon Generation Co L L C [Member]</t>
        </is>
      </c>
    </row>
    <row r="72">
      <c r="A72" s="5" t="inlineStr">
        <is>
          <t>Variable Interest Entity [Line Items]</t>
        </is>
      </c>
    </row>
    <row r="73">
      <c r="A73" s="3" t="inlineStr">
        <is>
          <t>Cash and cash equivalents</t>
        </is>
      </c>
      <c r="C73" s="4" t="n">
        <v>542</v>
      </c>
      <c r="D73" s="4" t="n">
        <v>226</v>
      </c>
      <c r="E73" s="4" t="n">
        <v>483</v>
      </c>
      <c r="F73" s="4" t="n">
        <v>303</v>
      </c>
    </row>
    <row r="74">
      <c r="A74" s="3" t="inlineStr">
        <is>
          <t>Restricted cash and cash equivalents</t>
        </is>
      </c>
      <c r="C74" s="4" t="n">
        <v>59</v>
      </c>
      <c r="D74" s="4" t="n">
        <v>89</v>
      </c>
      <c r="E74" s="4" t="n">
        <v>153</v>
      </c>
      <c r="F74" s="4" t="n">
        <v>146</v>
      </c>
    </row>
    <row r="75">
      <c r="A75" s="5" t="inlineStr">
        <is>
          <t>Accounts receivable, net</t>
        </is>
      </c>
    </row>
    <row r="76">
      <c r="A76" s="3" t="inlineStr">
        <is>
          <t>Customer</t>
        </is>
      </c>
      <c r="C76" s="4" t="n">
        <v>1335</v>
      </c>
      <c r="D76" s="4" t="n">
        <v>1298</v>
      </c>
    </row>
    <row r="77">
      <c r="A77" s="3" t="inlineStr">
        <is>
          <t>Unamortized energy contract assets</t>
        </is>
      </c>
      <c r="C77" s="4" t="n">
        <v>37</v>
      </c>
      <c r="D77" s="4" t="n">
        <v>38</v>
      </c>
    </row>
    <row r="78">
      <c r="A78" s="5" t="inlineStr">
        <is>
          <t>Inventory, net</t>
        </is>
      </c>
    </row>
    <row r="79">
      <c r="A79" s="3" t="inlineStr">
        <is>
          <t>Materials and supplies</t>
        </is>
      </c>
      <c r="C79" s="4" t="n">
        <v>986</v>
      </c>
      <c r="D79" s="4" t="n">
        <v>978</v>
      </c>
    </row>
    <row r="80">
      <c r="A80" s="3" t="inlineStr">
        <is>
          <t>Assets held for sale</t>
        </is>
      </c>
      <c r="C80" s="4" t="n">
        <v>11</v>
      </c>
      <c r="D80" s="4" t="n">
        <v>958</v>
      </c>
    </row>
    <row r="81">
      <c r="A81" s="3" t="inlineStr">
        <is>
          <t>Other current assets</t>
        </is>
      </c>
      <c r="C81" s="4" t="n">
        <v>1353</v>
      </c>
      <c r="D81" s="4" t="n">
        <v>1357</v>
      </c>
    </row>
    <row r="82">
      <c r="A82" s="3" t="inlineStr">
        <is>
          <t>Total current assets</t>
        </is>
      </c>
      <c r="C82" s="4" t="n">
        <v>6209</v>
      </c>
      <c r="D82" s="4" t="n">
        <v>6947</v>
      </c>
    </row>
    <row r="83">
      <c r="A83" s="3" t="inlineStr">
        <is>
          <t>Property, plant and equipment, net</t>
        </is>
      </c>
      <c r="C83" s="4" t="n">
        <v>19837</v>
      </c>
      <c r="D83" s="4" t="n">
        <v>22214</v>
      </c>
    </row>
    <row r="84">
      <c r="A84" s="3" t="inlineStr">
        <is>
          <t>NDT funds</t>
        </is>
      </c>
      <c r="C84" s="4" t="n">
        <v>15400</v>
      </c>
      <c r="D84" s="4" t="n">
        <v>14464</v>
      </c>
    </row>
    <row r="85">
      <c r="A85" s="3" t="inlineStr">
        <is>
          <t>Unamortized energy contract assets</t>
        </is>
      </c>
      <c r="C85" s="4" t="n">
        <v>278</v>
      </c>
      <c r="D85" s="4" t="n">
        <v>293</v>
      </c>
    </row>
    <row r="86">
      <c r="A86" s="3" t="inlineStr">
        <is>
          <t>Other Assets, Noncurrent</t>
        </is>
      </c>
      <c r="C86" s="4" t="n">
        <v>1725</v>
      </c>
      <c r="D86" s="4" t="n">
        <v>1826</v>
      </c>
    </row>
    <row r="87">
      <c r="A87" s="3" t="inlineStr">
        <is>
          <t>Total assets</t>
        </is>
      </c>
      <c r="B87" s="3" t="inlineStr">
        <is>
          <t>[2]</t>
        </is>
      </c>
      <c r="C87" s="4" t="n">
        <v>45821</v>
      </c>
      <c r="D87" s="4" t="n">
        <v>48094</v>
      </c>
    </row>
    <row r="88">
      <c r="A88" s="3" t="inlineStr">
        <is>
          <t>Long-term debt due within one year</t>
        </is>
      </c>
      <c r="C88" s="4" t="n">
        <v>1229</v>
      </c>
      <c r="D88" s="4" t="n">
        <v>197</v>
      </c>
    </row>
    <row r="89">
      <c r="A89" s="3" t="inlineStr">
        <is>
          <t>Accounts payable</t>
        </is>
      </c>
      <c r="C89" s="4" t="n">
        <v>1489</v>
      </c>
      <c r="D89" s="4" t="n">
        <v>1253</v>
      </c>
    </row>
    <row r="90">
      <c r="A90" s="3" t="inlineStr">
        <is>
          <t>Accrued expenses</t>
        </is>
      </c>
      <c r="C90" s="4" t="n">
        <v>654</v>
      </c>
      <c r="D90" s="4" t="n">
        <v>788</v>
      </c>
    </row>
    <row r="91">
      <c r="A91" s="3" t="inlineStr">
        <is>
          <t>Unamortized energy contract liabilities</t>
        </is>
      </c>
      <c r="C91" s="4" t="n">
        <v>4</v>
      </c>
      <c r="D91" s="4" t="n">
        <v>7</v>
      </c>
    </row>
    <row r="92">
      <c r="A92" s="3" t="inlineStr">
        <is>
          <t>Liabilities held for sale</t>
        </is>
      </c>
      <c r="C92" s="4" t="n">
        <v>2</v>
      </c>
      <c r="D92" s="4" t="n">
        <v>375</v>
      </c>
    </row>
    <row r="93">
      <c r="A93" s="3" t="inlineStr">
        <is>
          <t>Other</t>
        </is>
      </c>
      <c r="C93" s="4" t="n">
        <v>313</v>
      </c>
      <c r="D93" s="4" t="n">
        <v>444</v>
      </c>
    </row>
    <row r="94">
      <c r="A94" s="3" t="inlineStr">
        <is>
          <t>Total current liabilities</t>
        </is>
      </c>
      <c r="C94" s="4" t="n">
        <v>5513</v>
      </c>
      <c r="D94" s="4" t="n">
        <v>5219</v>
      </c>
    </row>
    <row r="95">
      <c r="A95" s="3" t="inlineStr">
        <is>
          <t>Long-term debt</t>
        </is>
      </c>
      <c r="C95" s="4" t="n">
        <v>4627</v>
      </c>
      <c r="D95" s="4" t="n">
        <v>5566</v>
      </c>
    </row>
    <row r="96">
      <c r="A96" s="3" t="inlineStr">
        <is>
          <t>Asset retirement obligations, noncurrent</t>
        </is>
      </c>
      <c r="C96" s="4" t="n">
        <v>12257</v>
      </c>
      <c r="D96" s="4" t="n">
        <v>12054</v>
      </c>
    </row>
    <row r="97">
      <c r="A97" s="3" t="inlineStr">
        <is>
          <t>Unamortized energy contract liabilities</t>
        </is>
      </c>
      <c r="C97" s="4" t="n">
        <v>3</v>
      </c>
      <c r="D97" s="4" t="n">
        <v>3</v>
      </c>
    </row>
    <row r="98">
      <c r="A98" s="3" t="inlineStr">
        <is>
          <t>Other</t>
        </is>
      </c>
      <c r="C98" s="4" t="n">
        <v>1266</v>
      </c>
      <c r="D98" s="4" t="n">
        <v>1308</v>
      </c>
    </row>
    <row r="99">
      <c r="A99" s="3" t="inlineStr">
        <is>
          <t>Total liabilities</t>
        </is>
      </c>
      <c r="B99" s="3" t="inlineStr">
        <is>
          <t>[2]</t>
        </is>
      </c>
      <c r="C99" s="4" t="n">
        <v>32836</v>
      </c>
      <c r="D99" s="4" t="n">
        <v>33418</v>
      </c>
    </row>
    <row r="100">
      <c r="A100" s="3" t="inlineStr">
        <is>
          <t>Exelon Generation Co L L C [Member] | Variable Interest Entity, Primary Beneficiary [Member]</t>
        </is>
      </c>
    </row>
    <row r="101">
      <c r="A101" s="5" t="inlineStr">
        <is>
          <t>Variable Interest Entity [Line Items]</t>
        </is>
      </c>
    </row>
    <row r="102">
      <c r="A102" s="3" t="inlineStr">
        <is>
          <t>Cash and cash equivalents</t>
        </is>
      </c>
      <c r="C102" s="4" t="n">
        <v>233</v>
      </c>
      <c r="D102" s="4" t="n">
        <v>98</v>
      </c>
    </row>
    <row r="103">
      <c r="A103" s="3" t="inlineStr">
        <is>
          <t>Restricted cash and cash equivalents</t>
        </is>
      </c>
      <c r="C103" s="4" t="n">
        <v>54</v>
      </c>
      <c r="D103" s="4" t="n">
        <v>44</v>
      </c>
    </row>
    <row r="104">
      <c r="A104" s="5" t="inlineStr">
        <is>
          <t>Accounts receivable, net</t>
        </is>
      </c>
    </row>
    <row r="105">
      <c r="A105" s="3" t="inlineStr">
        <is>
          <t>Customer</t>
        </is>
      </c>
      <c r="C105" s="4" t="n">
        <v>169</v>
      </c>
      <c r="D105" s="4" t="n">
        <v>148</v>
      </c>
    </row>
    <row r="106">
      <c r="A106" s="3" t="inlineStr">
        <is>
          <t>Other</t>
        </is>
      </c>
      <c r="C106" s="4" t="n">
        <v>44</v>
      </c>
      <c r="D106" s="4" t="n">
        <v>36</v>
      </c>
    </row>
    <row r="107">
      <c r="A107" s="3" t="inlineStr">
        <is>
          <t>Unamortized energy contract assets</t>
        </is>
      </c>
      <c r="C107" s="4" t="n">
        <v>22</v>
      </c>
      <c r="D107" s="4" t="n">
        <v>22</v>
      </c>
    </row>
    <row r="108">
      <c r="A108" s="5" t="inlineStr">
        <is>
          <t>Inventory, net</t>
        </is>
      </c>
    </row>
    <row r="109">
      <c r="A109" s="3" t="inlineStr">
        <is>
          <t>Materials and supplies</t>
        </is>
      </c>
      <c r="C109" s="4" t="n">
        <v>255</v>
      </c>
      <c r="D109" s="4" t="n">
        <v>244</v>
      </c>
    </row>
    <row r="110">
      <c r="A110" s="3" t="inlineStr">
        <is>
          <t>Assets held for sale</t>
        </is>
      </c>
      <c r="C110" s="4" t="n">
        <v>0</v>
      </c>
      <c r="D110" s="4" t="n">
        <v>101</v>
      </c>
    </row>
    <row r="111">
      <c r="A111" s="3" t="inlineStr">
        <is>
          <t>Other current assets</t>
        </is>
      </c>
      <c r="C111" s="4" t="n">
        <v>404</v>
      </c>
      <c r="D111" s="4" t="n">
        <v>669</v>
      </c>
    </row>
    <row r="112">
      <c r="A112" s="3" t="inlineStr">
        <is>
          <t>Total current assets</t>
        </is>
      </c>
      <c r="C112" s="4" t="n">
        <v>1181</v>
      </c>
      <c r="D112" s="4" t="n">
        <v>1362</v>
      </c>
    </row>
    <row r="113">
      <c r="A113" s="3" t="inlineStr">
        <is>
          <t>Property, plant and equipment, net</t>
        </is>
      </c>
      <c r="C113" s="4" t="n">
        <v>5656</v>
      </c>
      <c r="D113" s="4" t="n">
        <v>5803</v>
      </c>
    </row>
    <row r="114">
      <c r="A114" s="3" t="inlineStr">
        <is>
          <t>NDT funds</t>
        </is>
      </c>
      <c r="C114" s="4" t="n">
        <v>3215</v>
      </c>
      <c r="D114" s="4" t="n">
        <v>3007</v>
      </c>
    </row>
    <row r="115">
      <c r="A115" s="3" t="inlineStr">
        <is>
          <t>Unamortized energy contract assets</t>
        </is>
      </c>
      <c r="C115" s="4" t="n">
        <v>237</v>
      </c>
      <c r="D115" s="4" t="n">
        <v>249</v>
      </c>
    </row>
    <row r="116">
      <c r="A116" s="3" t="inlineStr">
        <is>
          <t>Other Assets, Noncurrent</t>
        </is>
      </c>
      <c r="C116" s="4" t="n">
        <v>26</v>
      </c>
      <c r="D116" s="4" t="n">
        <v>42</v>
      </c>
    </row>
    <row r="117">
      <c r="A117" s="3" t="inlineStr">
        <is>
          <t>Total noncurrent assets</t>
        </is>
      </c>
      <c r="C117" s="4" t="n">
        <v>9134</v>
      </c>
      <c r="D117" s="4" t="n">
        <v>9101</v>
      </c>
    </row>
    <row r="118">
      <c r="A118" s="3" t="inlineStr">
        <is>
          <t>Total assets</t>
        </is>
      </c>
      <c r="C118" s="4" t="n">
        <v>10315</v>
      </c>
      <c r="D118" s="4" t="n">
        <v>10463</v>
      </c>
    </row>
    <row r="119">
      <c r="A119" s="3" t="inlineStr">
        <is>
          <t>Long-term debt due within one year</t>
        </is>
      </c>
      <c r="C119" s="4" t="n">
        <v>69</v>
      </c>
      <c r="D119" s="4" t="n">
        <v>68</v>
      </c>
    </row>
    <row r="120">
      <c r="A120" s="3" t="inlineStr">
        <is>
          <t>Accounts payable</t>
        </is>
      </c>
      <c r="C120" s="4" t="n">
        <v>67</v>
      </c>
      <c r="D120" s="4" t="n">
        <v>81</v>
      </c>
    </row>
    <row r="121">
      <c r="A121" s="3" t="inlineStr">
        <is>
          <t>Accrued expenses</t>
        </is>
      </c>
      <c r="C121" s="4" t="n">
        <v>56</v>
      </c>
      <c r="D121" s="4" t="n">
        <v>70</v>
      </c>
    </row>
    <row r="122">
      <c r="A122" s="3" t="inlineStr">
        <is>
          <t>Unamortized energy contract liabilities</t>
        </is>
      </c>
      <c r="C122" s="4" t="n">
        <v>1</v>
      </c>
      <c r="D122" s="4" t="n">
        <v>4</v>
      </c>
    </row>
    <row r="123">
      <c r="A123" s="3" t="inlineStr">
        <is>
          <t>Liabilities held for sale</t>
        </is>
      </c>
      <c r="C123" s="4" t="n">
        <v>0</v>
      </c>
      <c r="D123" s="4" t="n">
        <v>16</v>
      </c>
    </row>
    <row r="124">
      <c r="A124" s="3" t="inlineStr">
        <is>
          <t>Other</t>
        </is>
      </c>
      <c r="C124" s="4" t="n">
        <v>1</v>
      </c>
      <c r="D124" s="4" t="n">
        <v>5</v>
      </c>
    </row>
    <row r="125">
      <c r="A125" s="3" t="inlineStr">
        <is>
          <t>Total current liabilities</t>
        </is>
      </c>
      <c r="C125" s="4" t="n">
        <v>194</v>
      </c>
      <c r="D125" s="4" t="n">
        <v>244</v>
      </c>
    </row>
    <row r="126">
      <c r="A126" s="3" t="inlineStr">
        <is>
          <t>Long-term debt</t>
        </is>
      </c>
      <c r="C126" s="4" t="n">
        <v>860</v>
      </c>
      <c r="D126" s="4" t="n">
        <v>889</v>
      </c>
    </row>
    <row r="127">
      <c r="A127" s="3" t="inlineStr">
        <is>
          <t>Asset retirement obligations, noncurrent</t>
        </is>
      </c>
      <c r="C127" s="4" t="n">
        <v>2377</v>
      </c>
      <c r="D127" s="4" t="n">
        <v>2318</v>
      </c>
    </row>
    <row r="128">
      <c r="A128" s="3" t="inlineStr">
        <is>
          <t>Other</t>
        </is>
      </c>
      <c r="C128" s="4" t="n">
        <v>133</v>
      </c>
      <c r="D128" s="4" t="n">
        <v>129</v>
      </c>
    </row>
    <row r="129">
      <c r="A129" s="3" t="inlineStr">
        <is>
          <t>Total noncurrent liabilities</t>
        </is>
      </c>
      <c r="C129" s="4" t="n">
        <v>3370</v>
      </c>
      <c r="D129" s="4" t="n">
        <v>3336</v>
      </c>
    </row>
    <row r="130">
      <c r="A130" s="3" t="inlineStr">
        <is>
          <t>Total liabilities</t>
        </is>
      </c>
      <c r="C130" s="4" t="n">
        <v>3564</v>
      </c>
      <c r="D130" s="4" t="n">
        <v>3580</v>
      </c>
    </row>
    <row r="131">
      <c r="A131" s="3" t="inlineStr">
        <is>
          <t>Exelon Generation Co L L C [Member] | Unrestricted Assets [Member] | Variable Interest Entity, Primary Beneficiary [Member]</t>
        </is>
      </c>
    </row>
    <row r="132">
      <c r="A132" s="5" t="inlineStr">
        <is>
          <t>Accounts receivable, net</t>
        </is>
      </c>
    </row>
    <row r="133">
      <c r="A133" s="3" t="inlineStr">
        <is>
          <t>Unamortized energy contract assets</t>
        </is>
      </c>
      <c r="C133" s="4" t="n">
        <v>22</v>
      </c>
      <c r="D133" s="4" t="n">
        <v>22</v>
      </c>
    </row>
    <row r="134">
      <c r="A134" s="5" t="inlineStr">
        <is>
          <t>Inventory, net</t>
        </is>
      </c>
    </row>
    <row r="135">
      <c r="A135" s="3" t="inlineStr">
        <is>
          <t>Assets held for sale</t>
        </is>
      </c>
      <c r="C135" s="4" t="n">
        <v>0</v>
      </c>
      <c r="D135" s="4" t="n">
        <v>9</v>
      </c>
    </row>
    <row r="136">
      <c r="A136" s="3" t="inlineStr">
        <is>
          <t>Unamortized energy contract assets</t>
        </is>
      </c>
      <c r="C136" s="4" t="n">
        <v>216</v>
      </c>
      <c r="D136" s="4" t="n">
        <v>249</v>
      </c>
    </row>
    <row r="137">
      <c r="A137" s="3" t="inlineStr">
        <is>
          <t>Other Assets</t>
        </is>
      </c>
      <c r="C137" s="4" t="n">
        <v>0</v>
      </c>
      <c r="D137" s="4" t="n">
        <v>1</v>
      </c>
    </row>
    <row r="138">
      <c r="A138" s="3" t="inlineStr">
        <is>
          <t>Exelon Generation Co L L C [Member] | Recourse [Member] | Variable Interest Entity, Primary Beneficiary [Member]</t>
        </is>
      </c>
    </row>
    <row r="139">
      <c r="A139" s="5" t="inlineStr">
        <is>
          <t>Inventory, net</t>
        </is>
      </c>
    </row>
    <row r="140">
      <c r="A140" s="3" t="inlineStr">
        <is>
          <t>Total liabilities</t>
        </is>
      </c>
      <c r="C140" s="4" t="n">
        <v>1</v>
      </c>
      <c r="D140" s="4" t="n">
        <v>8</v>
      </c>
    </row>
    <row r="141">
      <c r="A141" s="3" t="inlineStr">
        <is>
          <t>Pepco Holdings LLC [Member]</t>
        </is>
      </c>
    </row>
    <row r="142">
      <c r="A142" s="5" t="inlineStr">
        <is>
          <t>Variable Interest Entity [Line Items]</t>
        </is>
      </c>
    </row>
    <row r="143">
      <c r="A143" s="3" t="inlineStr">
        <is>
          <t>Cash and cash equivalents</t>
        </is>
      </c>
      <c r="C143" s="4" t="n">
        <v>61</v>
      </c>
      <c r="D143" s="4" t="n">
        <v>111</v>
      </c>
      <c r="E143" s="4" t="n">
        <v>39</v>
      </c>
      <c r="F143" s="4" t="n">
        <v>131</v>
      </c>
    </row>
    <row r="144">
      <c r="A144" s="3" t="inlineStr">
        <is>
          <t>Restricted cash and cash equivalents</t>
        </is>
      </c>
      <c r="C144" s="4" t="n">
        <v>42</v>
      </c>
      <c r="D144" s="4" t="n">
        <v>39</v>
      </c>
      <c r="E144" s="4" t="n">
        <v>36</v>
      </c>
      <c r="F144" s="4" t="n">
        <v>36</v>
      </c>
    </row>
    <row r="145">
      <c r="A145" s="5" t="inlineStr">
        <is>
          <t>Accounts receivable, net</t>
        </is>
      </c>
    </row>
    <row r="146">
      <c r="A146" s="3" t="inlineStr">
        <is>
          <t>Customer</t>
        </is>
      </c>
      <c r="C146" s="4" t="n">
        <v>524</v>
      </c>
      <c r="D146" s="4" t="n">
        <v>525</v>
      </c>
    </row>
    <row r="147">
      <c r="A147" s="5" t="inlineStr">
        <is>
          <t>Inventory, net</t>
        </is>
      </c>
    </row>
    <row r="148">
      <c r="A148" s="3" t="inlineStr">
        <is>
          <t>Materials and supplies</t>
        </is>
      </c>
      <c r="C148" s="4" t="n">
        <v>196</v>
      </c>
      <c r="D148" s="4" t="n">
        <v>198</v>
      </c>
    </row>
    <row r="149">
      <c r="A149" s="3" t="inlineStr">
        <is>
          <t>Other current assets</t>
        </is>
      </c>
      <c r="C149" s="4" t="n">
        <v>77</v>
      </c>
      <c r="D149" s="4" t="n">
        <v>45</v>
      </c>
    </row>
    <row r="150">
      <c r="A150" s="3" t="inlineStr">
        <is>
          <t>Total current assets</t>
        </is>
      </c>
      <c r="C150" s="4" t="n">
        <v>1585</v>
      </c>
      <c r="D150" s="4" t="n">
        <v>1599</v>
      </c>
    </row>
    <row r="151">
      <c r="A151" s="3" t="inlineStr">
        <is>
          <t>Property, plant and equipment, net</t>
        </is>
      </c>
      <c r="C151" s="4" t="n">
        <v>15927</v>
      </c>
      <c r="D151" s="4" t="n">
        <v>15377</v>
      </c>
    </row>
    <row r="152">
      <c r="A152" s="3" t="inlineStr">
        <is>
          <t>Other Assets, Noncurrent</t>
        </is>
      </c>
      <c r="C152" s="4" t="n">
        <v>295</v>
      </c>
      <c r="D152" s="4" t="n">
        <v>307</v>
      </c>
    </row>
    <row r="153">
      <c r="A153" s="3" t="inlineStr">
        <is>
          <t>Total assets</t>
        </is>
      </c>
      <c r="B153" s="3" t="inlineStr">
        <is>
          <t>[3]</t>
        </is>
      </c>
      <c r="C153" s="4" t="n">
        <v>24235</v>
      </c>
      <c r="D153" s="4" t="n">
        <v>23736</v>
      </c>
    </row>
    <row r="154">
      <c r="A154" s="3" t="inlineStr">
        <is>
          <t>Long-term debt due within one year</t>
        </is>
      </c>
      <c r="C154" s="4" t="n">
        <v>300</v>
      </c>
      <c r="D154" s="4" t="n">
        <v>347</v>
      </c>
    </row>
    <row r="155">
      <c r="A155" s="3" t="inlineStr">
        <is>
          <t>Accounts payable</t>
        </is>
      </c>
      <c r="C155" s="4" t="n">
        <v>517</v>
      </c>
      <c r="D155" s="4" t="n">
        <v>539</v>
      </c>
    </row>
    <row r="156">
      <c r="A156" s="3" t="inlineStr">
        <is>
          <t>Accrued expenses</t>
        </is>
      </c>
      <c r="C156" s="4" t="n">
        <v>246</v>
      </c>
      <c r="D156" s="4" t="n">
        <v>299</v>
      </c>
    </row>
    <row r="157">
      <c r="A157" s="3" t="inlineStr">
        <is>
          <t>Unamortized energy contract liabilities</t>
        </is>
      </c>
      <c r="C157" s="4" t="n">
        <v>92</v>
      </c>
      <c r="D157" s="4" t="n">
        <v>92</v>
      </c>
    </row>
    <row r="158">
      <c r="A158" s="3" t="inlineStr">
        <is>
          <t>Other</t>
        </is>
      </c>
      <c r="C158" s="4" t="n">
        <v>131</v>
      </c>
      <c r="D158" s="4" t="n">
        <v>141</v>
      </c>
    </row>
    <row r="159">
      <c r="A159" s="3" t="inlineStr">
        <is>
          <t>Total current liabilities</t>
        </is>
      </c>
      <c r="C159" s="4" t="n">
        <v>1914</v>
      </c>
      <c r="D159" s="4" t="n">
        <v>2154</v>
      </c>
    </row>
    <row r="160">
      <c r="A160" s="3" t="inlineStr">
        <is>
          <t>Long-term debt</t>
        </is>
      </c>
      <c r="C160" s="4" t="n">
        <v>7069</v>
      </c>
      <c r="D160" s="4" t="n">
        <v>6659</v>
      </c>
    </row>
    <row r="161">
      <c r="A161" s="3" t="inlineStr">
        <is>
          <t>Asset retirement obligations, noncurrent</t>
        </is>
      </c>
      <c r="C161" s="4" t="n">
        <v>59</v>
      </c>
      <c r="D161" s="4" t="n">
        <v>59</v>
      </c>
    </row>
    <row r="162">
      <c r="A162" s="3" t="inlineStr">
        <is>
          <t>Unamortized energy contract liabilities</t>
        </is>
      </c>
      <c r="C162" s="4" t="n">
        <v>190</v>
      </c>
      <c r="D162" s="4" t="n">
        <v>235</v>
      </c>
    </row>
    <row r="163">
      <c r="A163" s="3" t="inlineStr">
        <is>
          <t>Other</t>
        </is>
      </c>
      <c r="C163" s="4" t="n">
        <v>590</v>
      </c>
      <c r="D163" s="4" t="n">
        <v>622</v>
      </c>
    </row>
    <row r="164">
      <c r="A164" s="3" t="inlineStr">
        <is>
          <t>Total liabilities</t>
        </is>
      </c>
      <c r="B164" s="3" t="inlineStr">
        <is>
          <t>[3]</t>
        </is>
      </c>
      <c r="C164" s="4" t="n">
        <v>13776</v>
      </c>
      <c r="D164" s="4" t="n">
        <v>13692</v>
      </c>
    </row>
    <row r="165">
      <c r="A165" s="3" t="inlineStr">
        <is>
          <t>Pepco Holdings LLC [Member] | Variable Interest Entity, Primary Beneficiary [Member]</t>
        </is>
      </c>
    </row>
    <row r="166">
      <c r="A166" s="5" t="inlineStr">
        <is>
          <t>Variable Interest Entity [Line Items]</t>
        </is>
      </c>
    </row>
    <row r="167">
      <c r="A167" s="3" t="inlineStr">
        <is>
          <t>Cash and cash equivalents</t>
        </is>
      </c>
      <c r="C167" s="4" t="n">
        <v>0</v>
      </c>
      <c r="D167" s="4" t="n">
        <v>0</v>
      </c>
    </row>
    <row r="168">
      <c r="A168" s="3" t="inlineStr">
        <is>
          <t>Restricted cash and cash equivalents</t>
        </is>
      </c>
      <c r="C168" s="4" t="n">
        <v>3</v>
      </c>
      <c r="D168" s="4" t="n">
        <v>3</v>
      </c>
    </row>
    <row r="169">
      <c r="A169" s="5" t="inlineStr">
        <is>
          <t>Accounts receivable, net</t>
        </is>
      </c>
    </row>
    <row r="170">
      <c r="A170" s="3" t="inlineStr">
        <is>
          <t>Customer</t>
        </is>
      </c>
      <c r="C170" s="4" t="n">
        <v>0</v>
      </c>
      <c r="D170" s="4" t="n">
        <v>0</v>
      </c>
    </row>
    <row r="171">
      <c r="A171" s="3" t="inlineStr">
        <is>
          <t>Other</t>
        </is>
      </c>
      <c r="C171" s="4" t="n">
        <v>0</v>
      </c>
      <c r="D171" s="4" t="n">
        <v>0</v>
      </c>
    </row>
    <row r="172">
      <c r="A172" s="3" t="inlineStr">
        <is>
          <t>Unamortized energy contract assets</t>
        </is>
      </c>
      <c r="C172" s="4" t="n">
        <v>0</v>
      </c>
      <c r="D172" s="4" t="n">
        <v>0</v>
      </c>
    </row>
    <row r="173">
      <c r="A173" s="5" t="inlineStr">
        <is>
          <t>Inventory, net</t>
        </is>
      </c>
    </row>
    <row r="174">
      <c r="A174" s="3" t="inlineStr">
        <is>
          <t>Materials and supplies</t>
        </is>
      </c>
      <c r="C174" s="4" t="n">
        <v>0</v>
      </c>
      <c r="D174" s="4" t="n">
        <v>0</v>
      </c>
    </row>
    <row r="175">
      <c r="A175" s="3" t="inlineStr">
        <is>
          <t>Assets held for sale</t>
        </is>
      </c>
      <c r="C175" s="4" t="n">
        <v>0</v>
      </c>
      <c r="D175" s="4" t="n">
        <v>0</v>
      </c>
    </row>
    <row r="176">
      <c r="A176" s="3" t="inlineStr">
        <is>
          <t>Other current assets</t>
        </is>
      </c>
      <c r="C176" s="4" t="n">
        <v>4</v>
      </c>
      <c r="D176" s="4" t="n">
        <v>5</v>
      </c>
    </row>
    <row r="177">
      <c r="A177" s="3" t="inlineStr">
        <is>
          <t>Total current assets</t>
        </is>
      </c>
      <c r="C177" s="4" t="n">
        <v>7</v>
      </c>
      <c r="D177" s="4" t="n">
        <v>8</v>
      </c>
    </row>
    <row r="178">
      <c r="A178" s="3" t="inlineStr">
        <is>
          <t>Property, plant and equipment, net</t>
        </is>
      </c>
      <c r="C178" s="4" t="n">
        <v>0</v>
      </c>
      <c r="D178" s="4" t="n">
        <v>0</v>
      </c>
    </row>
    <row r="179">
      <c r="A179" s="3" t="inlineStr">
        <is>
          <t>NDT funds</t>
        </is>
      </c>
      <c r="C179" s="4" t="n">
        <v>0</v>
      </c>
      <c r="D179" s="4" t="n">
        <v>0</v>
      </c>
    </row>
    <row r="180">
      <c r="A180" s="3" t="inlineStr">
        <is>
          <t>Unamortized energy contract assets</t>
        </is>
      </c>
      <c r="C180" s="4" t="n">
        <v>0</v>
      </c>
      <c r="D180" s="4" t="n">
        <v>0</v>
      </c>
    </row>
    <row r="181">
      <c r="A181" s="3" t="inlineStr">
        <is>
          <t>Other Assets, Noncurrent</t>
        </is>
      </c>
      <c r="C181" s="4" t="n">
        <v>9</v>
      </c>
      <c r="D181" s="4" t="n">
        <v>10</v>
      </c>
    </row>
    <row r="182">
      <c r="A182" s="3" t="inlineStr">
        <is>
          <t>Total noncurrent assets</t>
        </is>
      </c>
      <c r="C182" s="4" t="n">
        <v>9</v>
      </c>
      <c r="D182" s="4" t="n">
        <v>10</v>
      </c>
    </row>
    <row r="183">
      <c r="A183" s="3" t="inlineStr">
        <is>
          <t>Total assets</t>
        </is>
      </c>
      <c r="C183" s="4" t="n">
        <v>16</v>
      </c>
      <c r="D183" s="4" t="n">
        <v>18</v>
      </c>
    </row>
    <row r="184">
      <c r="A184" s="3" t="inlineStr">
        <is>
          <t>Long-term debt due within one year</t>
        </is>
      </c>
      <c r="C184" s="4" t="n">
        <v>15</v>
      </c>
      <c r="D184" s="4" t="n">
        <v>26</v>
      </c>
    </row>
    <row r="185">
      <c r="A185" s="3" t="inlineStr">
        <is>
          <t>Accounts payable</t>
        </is>
      </c>
      <c r="C185" s="4" t="n">
        <v>0</v>
      </c>
      <c r="D185" s="4" t="n">
        <v>0</v>
      </c>
    </row>
    <row r="186">
      <c r="A186" s="3" t="inlineStr">
        <is>
          <t>Accrued expenses</t>
        </is>
      </c>
      <c r="C186" s="4" t="n">
        <v>0</v>
      </c>
      <c r="D186" s="4" t="n">
        <v>0</v>
      </c>
    </row>
    <row r="187">
      <c r="A187" s="3" t="inlineStr">
        <is>
          <t>Unamortized energy contract liabilities</t>
        </is>
      </c>
      <c r="C187" s="4" t="n">
        <v>0</v>
      </c>
      <c r="D187" s="4" t="n">
        <v>0</v>
      </c>
    </row>
    <row r="188">
      <c r="A188" s="3" t="inlineStr">
        <is>
          <t>Liabilities held for sale</t>
        </is>
      </c>
      <c r="C188" s="4" t="n">
        <v>0</v>
      </c>
      <c r="D188" s="4" t="n">
        <v>0</v>
      </c>
    </row>
    <row r="189">
      <c r="A189" s="3" t="inlineStr">
        <is>
          <t>Other</t>
        </is>
      </c>
      <c r="C189" s="4" t="n">
        <v>0</v>
      </c>
      <c r="D189" s="4" t="n">
        <v>0</v>
      </c>
    </row>
    <row r="190">
      <c r="A190" s="3" t="inlineStr">
        <is>
          <t>Total current liabilities</t>
        </is>
      </c>
      <c r="C190" s="4" t="n">
        <v>15</v>
      </c>
      <c r="D190" s="4" t="n">
        <v>26</v>
      </c>
    </row>
    <row r="191">
      <c r="A191" s="3" t="inlineStr">
        <is>
          <t>Long-term debt</t>
        </is>
      </c>
      <c r="C191" s="4" t="n">
        <v>0</v>
      </c>
      <c r="D191" s="4" t="n">
        <v>0</v>
      </c>
    </row>
    <row r="192">
      <c r="A192" s="3" t="inlineStr">
        <is>
          <t>Asset retirement obligations, noncurrent</t>
        </is>
      </c>
      <c r="C192" s="4" t="n">
        <v>0</v>
      </c>
      <c r="D192" s="4" t="n">
        <v>0</v>
      </c>
    </row>
    <row r="193">
      <c r="A193" s="3" t="inlineStr">
        <is>
          <t>Other</t>
        </is>
      </c>
      <c r="C193" s="4" t="n">
        <v>0</v>
      </c>
      <c r="D193" s="4" t="n">
        <v>0</v>
      </c>
    </row>
    <row r="194">
      <c r="A194" s="3" t="inlineStr">
        <is>
          <t>Total noncurrent liabilities</t>
        </is>
      </c>
      <c r="C194" s="4" t="n">
        <v>0</v>
      </c>
      <c r="D194" s="4" t="n">
        <v>0</v>
      </c>
    </row>
    <row r="195">
      <c r="A195" s="3" t="inlineStr">
        <is>
          <t>Total liabilities</t>
        </is>
      </c>
      <c r="C195" s="4" t="n">
        <v>15</v>
      </c>
      <c r="D195" s="4" t="n">
        <v>26</v>
      </c>
    </row>
    <row r="196">
      <c r="A196" s="3" t="inlineStr">
        <is>
          <t>Atlantic City Electric Company [Member]</t>
        </is>
      </c>
    </row>
    <row r="197">
      <c r="A197" s="5" t="inlineStr">
        <is>
          <t>Variable Interest Entity [Line Items]</t>
        </is>
      </c>
    </row>
    <row r="198">
      <c r="A198" s="3" t="inlineStr">
        <is>
          <t>Cash and cash equivalents</t>
        </is>
      </c>
      <c r="C198" s="4" t="n">
        <v>11</v>
      </c>
      <c r="D198" s="4" t="n">
        <v>17</v>
      </c>
      <c r="E198" s="4" t="n">
        <v>8</v>
      </c>
      <c r="F198" s="4" t="n">
        <v>12</v>
      </c>
    </row>
    <row r="199">
      <c r="A199" s="3" t="inlineStr">
        <is>
          <t>Restricted cash and cash equivalents</t>
        </is>
      </c>
      <c r="C199" s="4" t="n">
        <v>3</v>
      </c>
      <c r="D199" s="4" t="n">
        <v>3</v>
      </c>
      <c r="E199" s="6" t="n">
        <v>3</v>
      </c>
      <c r="F199" s="6" t="n">
        <v>2</v>
      </c>
    </row>
    <row r="200">
      <c r="A200" s="5" t="inlineStr">
        <is>
          <t>Accounts receivable, net</t>
        </is>
      </c>
    </row>
    <row r="201">
      <c r="A201" s="3" t="inlineStr">
        <is>
          <t>Customer</t>
        </is>
      </c>
      <c r="C201" s="4" t="n">
        <v>152</v>
      </c>
      <c r="D201" s="4" t="n">
        <v>124</v>
      </c>
    </row>
    <row r="202">
      <c r="A202" s="5" t="inlineStr">
        <is>
          <t>Inventory, net</t>
        </is>
      </c>
    </row>
    <row r="203">
      <c r="A203" s="3" t="inlineStr">
        <is>
          <t>Other current assets</t>
        </is>
      </c>
      <c r="C203" s="4" t="n">
        <v>5</v>
      </c>
      <c r="D203" s="4" t="n">
        <v>3</v>
      </c>
    </row>
    <row r="204">
      <c r="A204" s="3" t="inlineStr">
        <is>
          <t>Total current assets</t>
        </is>
      </c>
      <c r="C204" s="4" t="n">
        <v>353</v>
      </c>
      <c r="D204" s="4" t="n">
        <v>326</v>
      </c>
    </row>
    <row r="205">
      <c r="A205" s="3" t="inlineStr">
        <is>
          <t>Property, plant and equipment, net</t>
        </is>
      </c>
      <c r="C205" s="4" t="n">
        <v>3614</v>
      </c>
      <c r="D205" s="4" t="n">
        <v>3475</v>
      </c>
    </row>
    <row r="206">
      <c r="A206" s="3" t="inlineStr">
        <is>
          <t>Other Assets, Noncurrent</t>
        </is>
      </c>
      <c r="C206" s="4" t="n">
        <v>49</v>
      </c>
      <c r="D206" s="4" t="n">
        <v>50</v>
      </c>
    </row>
    <row r="207">
      <c r="A207" s="3" t="inlineStr">
        <is>
          <t>Total assets</t>
        </is>
      </c>
      <c r="B207" s="3" t="inlineStr">
        <is>
          <t>[4]</t>
        </is>
      </c>
      <c r="C207" s="4" t="n">
        <v>4473</v>
      </c>
      <c r="D207" s="4" t="n">
        <v>4286</v>
      </c>
    </row>
    <row r="208">
      <c r="A208" s="3" t="inlineStr">
        <is>
          <t>Long-term debt due within one year</t>
        </is>
      </c>
      <c r="C208" s="4" t="n">
        <v>13</v>
      </c>
      <c r="D208" s="4" t="n">
        <v>261</v>
      </c>
    </row>
    <row r="209">
      <c r="A209" s="3" t="inlineStr">
        <is>
          <t>Accounts payable</t>
        </is>
      </c>
      <c r="C209" s="4" t="n">
        <v>170</v>
      </c>
      <c r="D209" s="4" t="n">
        <v>177</v>
      </c>
    </row>
    <row r="210">
      <c r="A210" s="3" t="inlineStr">
        <is>
          <t>Accrued expenses</t>
        </is>
      </c>
      <c r="C210" s="4" t="n">
        <v>38</v>
      </c>
      <c r="D210" s="4" t="n">
        <v>46</v>
      </c>
    </row>
    <row r="211">
      <c r="A211" s="3" t="inlineStr">
        <is>
          <t>Other</t>
        </is>
      </c>
      <c r="C211" s="4" t="n">
        <v>11</v>
      </c>
      <c r="D211" s="4" t="n">
        <v>11</v>
      </c>
    </row>
    <row r="212">
      <c r="A212" s="3" t="inlineStr">
        <is>
          <t>Total current liabilities</t>
        </is>
      </c>
      <c r="C212" s="4" t="n">
        <v>499</v>
      </c>
      <c r="D212" s="4" t="n">
        <v>780</v>
      </c>
    </row>
    <row r="213">
      <c r="A213" s="3" t="inlineStr">
        <is>
          <t>Long-term debt</t>
        </is>
      </c>
      <c r="C213" s="4" t="n">
        <v>1502</v>
      </c>
      <c r="D213" s="4" t="n">
        <v>1152</v>
      </c>
    </row>
    <row r="214">
      <c r="A214" s="3" t="inlineStr">
        <is>
          <t>Other</t>
        </is>
      </c>
      <c r="C214" s="4" t="n">
        <v>47</v>
      </c>
      <c r="D214" s="4" t="n">
        <v>48</v>
      </c>
    </row>
    <row r="215">
      <c r="A215" s="3" t="inlineStr">
        <is>
          <t>Total liabilities</t>
        </is>
      </c>
      <c r="B215" s="3" t="inlineStr">
        <is>
          <t>[4]</t>
        </is>
      </c>
      <c r="C215" s="4" t="n">
        <v>2957</v>
      </c>
      <c r="D215" s="4" t="n">
        <v>2895</v>
      </c>
    </row>
    <row r="216">
      <c r="A216" s="3" t="inlineStr">
        <is>
          <t>Atlantic City Electric Company [Member] | Variable Interest Entity, Primary Beneficiary [Member]</t>
        </is>
      </c>
    </row>
    <row r="217">
      <c r="A217" s="5" t="inlineStr">
        <is>
          <t>Variable Interest Entity [Line Items]</t>
        </is>
      </c>
    </row>
    <row r="218">
      <c r="A218" s="3" t="inlineStr">
        <is>
          <t>Cash and cash equivalents</t>
        </is>
      </c>
      <c r="C218" s="4" t="n">
        <v>0</v>
      </c>
      <c r="D218" s="4" t="n">
        <v>0</v>
      </c>
    </row>
    <row r="219">
      <c r="A219" s="3" t="inlineStr">
        <is>
          <t>Restricted cash and cash equivalents</t>
        </is>
      </c>
      <c r="C219" s="4" t="n">
        <v>3</v>
      </c>
      <c r="D219" s="4" t="n">
        <v>3</v>
      </c>
    </row>
    <row r="220">
      <c r="A220" s="5" t="inlineStr">
        <is>
          <t>Accounts receivable, net</t>
        </is>
      </c>
    </row>
    <row r="221">
      <c r="A221" s="3" t="inlineStr">
        <is>
          <t>Customer</t>
        </is>
      </c>
      <c r="C221" s="4" t="n">
        <v>0</v>
      </c>
      <c r="D221" s="4" t="n">
        <v>0</v>
      </c>
    </row>
    <row r="222">
      <c r="A222" s="3" t="inlineStr">
        <is>
          <t>Other</t>
        </is>
      </c>
      <c r="C222" s="4" t="n">
        <v>0</v>
      </c>
      <c r="D222" s="4" t="n">
        <v>0</v>
      </c>
    </row>
    <row r="223">
      <c r="A223" s="3" t="inlineStr">
        <is>
          <t>Unamortized energy contract assets</t>
        </is>
      </c>
      <c r="C223" s="4" t="n">
        <v>0</v>
      </c>
      <c r="D223" s="4" t="n">
        <v>0</v>
      </c>
    </row>
    <row r="224">
      <c r="A224" s="5" t="inlineStr">
        <is>
          <t>Inventory, net</t>
        </is>
      </c>
    </row>
    <row r="225">
      <c r="A225" s="3" t="inlineStr">
        <is>
          <t>Materials and supplies</t>
        </is>
      </c>
      <c r="C225" s="4" t="n">
        <v>0</v>
      </c>
      <c r="D225" s="4" t="n">
        <v>0</v>
      </c>
    </row>
    <row r="226">
      <c r="A226" s="3" t="inlineStr">
        <is>
          <t>Assets held for sale</t>
        </is>
      </c>
      <c r="C226" s="4" t="n">
        <v>0</v>
      </c>
      <c r="D226" s="4" t="n">
        <v>0</v>
      </c>
    </row>
    <row r="227">
      <c r="A227" s="3" t="inlineStr">
        <is>
          <t>Other current assets</t>
        </is>
      </c>
      <c r="C227" s="4" t="n">
        <v>0</v>
      </c>
      <c r="D227" s="4" t="n">
        <v>0</v>
      </c>
    </row>
    <row r="228">
      <c r="A228" s="3" t="inlineStr">
        <is>
          <t>Total current assets</t>
        </is>
      </c>
      <c r="C228" s="4" t="n">
        <v>3</v>
      </c>
      <c r="D228" s="4" t="n">
        <v>3</v>
      </c>
    </row>
    <row r="229">
      <c r="A229" s="3" t="inlineStr">
        <is>
          <t>Property, plant and equipment, net</t>
        </is>
      </c>
      <c r="C229" s="4" t="n">
        <v>0</v>
      </c>
      <c r="D229" s="4" t="n">
        <v>0</v>
      </c>
    </row>
    <row r="230">
      <c r="A230" s="3" t="inlineStr">
        <is>
          <t>NDT funds</t>
        </is>
      </c>
      <c r="C230" s="4" t="n">
        <v>0</v>
      </c>
      <c r="D230" s="4" t="n">
        <v>0</v>
      </c>
    </row>
    <row r="231">
      <c r="A231" s="3" t="inlineStr">
        <is>
          <t>Unamortized energy contract assets</t>
        </is>
      </c>
      <c r="C231" s="4" t="n">
        <v>0</v>
      </c>
      <c r="D231" s="4" t="n">
        <v>0</v>
      </c>
    </row>
    <row r="232">
      <c r="A232" s="3" t="inlineStr">
        <is>
          <t>Other Assets, Noncurrent</t>
        </is>
      </c>
      <c r="C232" s="4" t="n">
        <v>9</v>
      </c>
      <c r="D232" s="4" t="n">
        <v>10</v>
      </c>
    </row>
    <row r="233">
      <c r="A233" s="3" t="inlineStr">
        <is>
          <t>Total noncurrent assets</t>
        </is>
      </c>
      <c r="C233" s="4" t="n">
        <v>9</v>
      </c>
      <c r="D233" s="4" t="n">
        <v>10</v>
      </c>
    </row>
    <row r="234">
      <c r="A234" s="3" t="inlineStr">
        <is>
          <t>Total assets</t>
        </is>
      </c>
      <c r="C234" s="4" t="n">
        <v>12</v>
      </c>
    </row>
    <row r="235">
      <c r="A235" s="3" t="inlineStr">
        <is>
          <t>Long-term debt due within one year</t>
        </is>
      </c>
      <c r="C235" s="4" t="n">
        <v>11</v>
      </c>
      <c r="D235" s="4" t="n">
        <v>21</v>
      </c>
    </row>
    <row r="236">
      <c r="A236" s="3" t="inlineStr">
        <is>
          <t>Accounts payable</t>
        </is>
      </c>
      <c r="C236" s="4" t="n">
        <v>0</v>
      </c>
      <c r="D236" s="4" t="n">
        <v>0</v>
      </c>
    </row>
    <row r="237">
      <c r="A237" s="3" t="inlineStr">
        <is>
          <t>Accrued expenses</t>
        </is>
      </c>
      <c r="C237" s="4" t="n">
        <v>0</v>
      </c>
      <c r="D237" s="4" t="n">
        <v>0</v>
      </c>
    </row>
    <row r="238">
      <c r="A238" s="3" t="inlineStr">
        <is>
          <t>Unamortized energy contract liabilities</t>
        </is>
      </c>
      <c r="C238" s="4" t="n">
        <v>0</v>
      </c>
      <c r="D238" s="4" t="n">
        <v>0</v>
      </c>
    </row>
    <row r="239">
      <c r="A239" s="3" t="inlineStr">
        <is>
          <t>Liabilities held for sale</t>
        </is>
      </c>
      <c r="C239" s="4" t="n">
        <v>0</v>
      </c>
      <c r="D239" s="4" t="n">
        <v>0</v>
      </c>
    </row>
    <row r="240">
      <c r="A240" s="3" t="inlineStr">
        <is>
          <t>Other</t>
        </is>
      </c>
      <c r="C240" s="4" t="n">
        <v>0</v>
      </c>
      <c r="D240" s="4" t="n">
        <v>0</v>
      </c>
    </row>
    <row r="241">
      <c r="A241" s="3" t="inlineStr">
        <is>
          <t>Total current liabilities</t>
        </is>
      </c>
      <c r="C241" s="4" t="n">
        <v>11</v>
      </c>
      <c r="D241" s="4" t="n">
        <v>21</v>
      </c>
    </row>
    <row r="242">
      <c r="A242" s="3" t="inlineStr">
        <is>
          <t>Long-term debt</t>
        </is>
      </c>
      <c r="C242" s="4" t="n">
        <v>0</v>
      </c>
      <c r="D242" s="4" t="n">
        <v>0</v>
      </c>
    </row>
    <row r="243">
      <c r="A243" s="3" t="inlineStr">
        <is>
          <t>Asset retirement obligations, noncurrent</t>
        </is>
      </c>
      <c r="C243" s="4" t="n">
        <v>0</v>
      </c>
      <c r="D243" s="4" t="n">
        <v>0</v>
      </c>
    </row>
    <row r="244">
      <c r="A244" s="3" t="inlineStr">
        <is>
          <t>Other</t>
        </is>
      </c>
      <c r="C244" s="4" t="n">
        <v>0</v>
      </c>
      <c r="D244" s="4" t="n">
        <v>0</v>
      </c>
    </row>
    <row r="245">
      <c r="A245" s="3" t="inlineStr">
        <is>
          <t>Total noncurrent liabilities</t>
        </is>
      </c>
      <c r="C245" s="4" t="n">
        <v>0</v>
      </c>
      <c r="D245" s="4" t="n">
        <v>0</v>
      </c>
    </row>
    <row r="246">
      <c r="A246" s="3" t="inlineStr">
        <is>
          <t>Total liabilities</t>
        </is>
      </c>
      <c r="C246" s="6" t="n">
        <v>11</v>
      </c>
      <c r="D246" s="6" t="n">
        <v>21</v>
      </c>
    </row>
    <row r="247"/>
    <row r="248">
      <c r="A248" s="3" t="inlineStr">
        <is>
          <t>[1]</t>
        </is>
      </c>
      <c r="B248" s="3" t="inlineStr">
        <is>
          <t>Exelon’s consolidated assets include $10,093 million and $10,200 million at June 30, 2021 and December 31, 2020, respectively, of certain VIEs that can only be used to settle the liabilities of the VIE. Exelon’s consolidated liabilities include $3,578 million and $3,598 million at June 30, 2021 and December 31, 2020, respectively, of certain VIEs for which the VIE creditors do not have recourse to Exelon. See Note 17 — Variable Interest Entities for additional information.</t>
        </is>
      </c>
    </row>
    <row r="249">
      <c r="A249" s="3" t="inlineStr">
        <is>
          <t>[2]</t>
        </is>
      </c>
      <c r="B249" s="3" t="inlineStr">
        <is>
          <t>Generation’s consolidated assets include $10,077 million and $10,182 million at June 30, 2021 and December 31, 2020, respectively, of certain VIEs that can only be used to settle the liabilities of the VIE. Generation’s consolidated liabilities include $3,563 million and $3,572 million at June 30, 2021 and December 31, 2020, respectively, of certain VIEs for which the VIE creditors do not have recourse to Generation. See Note 17 — Variable Interest Entities for additional information.</t>
        </is>
      </c>
    </row>
    <row r="250">
      <c r="A250" s="3" t="inlineStr">
        <is>
          <t>[3]</t>
        </is>
      </c>
      <c r="B250" s="3" t="inlineStr">
        <is>
          <t>PHI’s consolidated total assets include $16 million and $18 million at June 30, 2021 and December 31, 2020, respectively, of PHI's consolidated VIE that can only be used to settle the liabilities of the VIE. PHI’s consolidated total liabilities include $15 million and $26 million at June 30, 2021 and December 31, 2020, respectively, of PHI's consolidated VIE for which the VIE creditors do not have recourse to PHI. See Note 17 — Variable Interest Entities for additional information.</t>
        </is>
      </c>
    </row>
    <row r="251">
      <c r="A251" s="3" t="inlineStr">
        <is>
          <t>[4]</t>
        </is>
      </c>
      <c r="B251" s="3" t="inlineStr">
        <is>
          <t>ACE’s consolidated total assets include $12 million and $13 million at June 30, 2021 and December 31, 2020, respectively, of ACE's consolidated VIE that can only be used to settle the liabilities of the VIE. ACE’s consolidated total liabilities include $11 million and $21 million at June 30, 2021 and December 31, 2020, respectively, of ACE's consolidated VIE for which the VIE creditors do not have recourse to ACE. See Note 17 — Variable Interest Entities for additional information.</t>
        </is>
      </c>
    </row>
  </sheetData>
  <mergeCells count="6">
    <mergeCell ref="A1:B1"/>
    <mergeCell ref="A247:E247"/>
    <mergeCell ref="B248:E248"/>
    <mergeCell ref="B249:E249"/>
    <mergeCell ref="B250:E250"/>
    <mergeCell ref="B251:E25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ummary of Significant Unconsolidated VIEs (Details) - USD ($) $ in Millions</t>
        </is>
      </c>
      <c r="C1" s="2" t="inlineStr">
        <is>
          <t>Jun. 30, 2021</t>
        </is>
      </c>
      <c r="D1" s="2" t="inlineStr">
        <is>
          <t>Dec. 31, 2020</t>
        </is>
      </c>
    </row>
    <row r="2">
      <c r="A2" s="5" t="inlineStr">
        <is>
          <t>Variable Interest Entity [Line Items]</t>
        </is>
      </c>
    </row>
    <row r="3">
      <c r="A3" s="3" t="inlineStr">
        <is>
          <t>Total assets</t>
        </is>
      </c>
      <c r="B3" s="3" t="inlineStr">
        <is>
          <t>[1]</t>
        </is>
      </c>
      <c r="C3" s="6" t="n">
        <v>129396</v>
      </c>
      <c r="D3" s="6" t="n">
        <v>129317</v>
      </c>
    </row>
    <row r="4">
      <c r="A4" s="3" t="inlineStr">
        <is>
          <t>Total liabilities</t>
        </is>
      </c>
      <c r="B4" s="3" t="inlineStr">
        <is>
          <t>[1]</t>
        </is>
      </c>
      <c r="C4" s="4" t="n">
        <v>94896</v>
      </c>
      <c r="D4" s="4" t="n">
        <v>94449</v>
      </c>
    </row>
    <row r="5">
      <c r="A5" s="3" t="inlineStr">
        <is>
          <t>Variable Interest Entity, Not Primary Beneficiary [Member]</t>
        </is>
      </c>
    </row>
    <row r="6">
      <c r="A6" s="5" t="inlineStr">
        <is>
          <t>Variable Interest Entity [Line Items]</t>
        </is>
      </c>
    </row>
    <row r="7">
      <c r="A7" s="3" t="inlineStr">
        <is>
          <t>Total assets</t>
        </is>
      </c>
      <c r="C7" s="4" t="n">
        <v>1164</v>
      </c>
      <c r="D7" s="4" t="n">
        <v>1178</v>
      </c>
    </row>
    <row r="8">
      <c r="A8" s="3" t="inlineStr">
        <is>
          <t>Total liabilities</t>
        </is>
      </c>
      <c r="C8" s="4" t="n">
        <v>305</v>
      </c>
      <c r="D8" s="4" t="n">
        <v>284</v>
      </c>
    </row>
    <row r="9">
      <c r="A9" s="3" t="inlineStr">
        <is>
          <t>Exelon's ownership interest in VIE</t>
        </is>
      </c>
      <c r="C9" s="4" t="n">
        <v>149</v>
      </c>
      <c r="D9" s="4" t="n">
        <v>157</v>
      </c>
    </row>
    <row r="10">
      <c r="A10" s="3" t="inlineStr">
        <is>
          <t>Other ownership interests in VIE</t>
        </is>
      </c>
      <c r="C10" s="4" t="n">
        <v>710</v>
      </c>
      <c r="D10" s="4" t="n">
        <v>737</v>
      </c>
    </row>
    <row r="11">
      <c r="A11" s="3" t="inlineStr">
        <is>
          <t>Exelon Generation Co L L C [Member]</t>
        </is>
      </c>
    </row>
    <row r="12">
      <c r="A12" s="5" t="inlineStr">
        <is>
          <t>Variable Interest Entity [Line Items]</t>
        </is>
      </c>
    </row>
    <row r="13">
      <c r="A13" s="3" t="inlineStr">
        <is>
          <t>Total assets</t>
        </is>
      </c>
      <c r="B13" s="3" t="inlineStr">
        <is>
          <t>[2]</t>
        </is>
      </c>
      <c r="C13" s="4" t="n">
        <v>45821</v>
      </c>
      <c r="D13" s="4" t="n">
        <v>48094</v>
      </c>
    </row>
    <row r="14">
      <c r="A14" s="3" t="inlineStr">
        <is>
          <t>Total liabilities</t>
        </is>
      </c>
      <c r="B14" s="3" t="inlineStr">
        <is>
          <t>[2]</t>
        </is>
      </c>
      <c r="C14" s="4" t="n">
        <v>32836</v>
      </c>
      <c r="D14" s="4" t="n">
        <v>33418</v>
      </c>
    </row>
    <row r="15">
      <c r="A15" s="3" t="inlineStr">
        <is>
          <t>Exelon Generation Co L L C [Member] | Variable Interest Entity, Not Primary Beneficiary [Member]</t>
        </is>
      </c>
    </row>
    <row r="16">
      <c r="A16" s="5" t="inlineStr">
        <is>
          <t>Variable Interest Entity [Line Items]</t>
        </is>
      </c>
    </row>
    <row r="17">
      <c r="A17" s="3" t="inlineStr">
        <is>
          <t>Total assets</t>
        </is>
      </c>
      <c r="C17" s="4" t="n">
        <v>1164</v>
      </c>
      <c r="D17" s="4" t="n">
        <v>1178</v>
      </c>
    </row>
    <row r="18">
      <c r="A18" s="3" t="inlineStr">
        <is>
          <t>Total liabilities</t>
        </is>
      </c>
      <c r="C18" s="4" t="n">
        <v>305</v>
      </c>
      <c r="D18" s="4" t="n">
        <v>284</v>
      </c>
    </row>
    <row r="19">
      <c r="A19" s="3" t="inlineStr">
        <is>
          <t>Exelon's ownership interest in VIE</t>
        </is>
      </c>
      <c r="C19" s="4" t="n">
        <v>149</v>
      </c>
      <c r="D19" s="4" t="n">
        <v>157</v>
      </c>
    </row>
    <row r="20">
      <c r="A20" s="3" t="inlineStr">
        <is>
          <t>Other ownership interests in VIE</t>
        </is>
      </c>
      <c r="C20" s="4" t="n">
        <v>710</v>
      </c>
      <c r="D20" s="4" t="n">
        <v>737</v>
      </c>
    </row>
    <row r="21">
      <c r="A21" s="3" t="inlineStr">
        <is>
          <t>Commercial Agreement VIE [Member] | Variable Interest Entity, Not Primary Beneficiary [Member]</t>
        </is>
      </c>
    </row>
    <row r="22">
      <c r="A22" s="5" t="inlineStr">
        <is>
          <t>Variable Interest Entity [Line Items]</t>
        </is>
      </c>
    </row>
    <row r="23">
      <c r="A23" s="3" t="inlineStr">
        <is>
          <t>Total assets</t>
        </is>
      </c>
      <c r="C23" s="4" t="n">
        <v>786</v>
      </c>
      <c r="D23" s="4" t="n">
        <v>777</v>
      </c>
    </row>
    <row r="24">
      <c r="A24" s="3" t="inlineStr">
        <is>
          <t>Total liabilities</t>
        </is>
      </c>
      <c r="C24" s="4" t="n">
        <v>95</v>
      </c>
      <c r="D24" s="4" t="n">
        <v>61</v>
      </c>
    </row>
    <row r="25">
      <c r="A25" s="3" t="inlineStr">
        <is>
          <t>Exelon's ownership interest in VIE</t>
        </is>
      </c>
      <c r="C25" s="4" t="n">
        <v>0</v>
      </c>
      <c r="D25" s="4" t="n">
        <v>0</v>
      </c>
    </row>
    <row r="26">
      <c r="A26" s="3" t="inlineStr">
        <is>
          <t>Other ownership interests in VIE</t>
        </is>
      </c>
      <c r="C26" s="4" t="n">
        <v>691</v>
      </c>
      <c r="D26" s="4" t="n">
        <v>716</v>
      </c>
    </row>
    <row r="27">
      <c r="A27" s="3" t="inlineStr">
        <is>
          <t>Commercial Agreement VIE [Member] | Exelon Generation Co L L C [Member] | Variable Interest Entity, Not Primary Beneficiary [Member]</t>
        </is>
      </c>
    </row>
    <row r="28">
      <c r="A28" s="5" t="inlineStr">
        <is>
          <t>Variable Interest Entity [Line Items]</t>
        </is>
      </c>
    </row>
    <row r="29">
      <c r="A29" s="3" t="inlineStr">
        <is>
          <t>Total assets</t>
        </is>
      </c>
      <c r="C29" s="4" t="n">
        <v>786</v>
      </c>
      <c r="D29" s="4" t="n">
        <v>777</v>
      </c>
    </row>
    <row r="30">
      <c r="A30" s="3" t="inlineStr">
        <is>
          <t>Total liabilities</t>
        </is>
      </c>
      <c r="C30" s="4" t="n">
        <v>95</v>
      </c>
      <c r="D30" s="4" t="n">
        <v>61</v>
      </c>
    </row>
    <row r="31">
      <c r="A31" s="3" t="inlineStr">
        <is>
          <t>Exelon's ownership interest in VIE</t>
        </is>
      </c>
      <c r="C31" s="4" t="n">
        <v>0</v>
      </c>
      <c r="D31" s="4" t="n">
        <v>0</v>
      </c>
    </row>
    <row r="32">
      <c r="A32" s="3" t="inlineStr">
        <is>
          <t>Other ownership interests in VIE</t>
        </is>
      </c>
      <c r="C32" s="4" t="n">
        <v>691</v>
      </c>
      <c r="D32" s="4" t="n">
        <v>716</v>
      </c>
    </row>
    <row r="33">
      <c r="A33" s="3" t="inlineStr">
        <is>
          <t>Equity Investment VIE [Member] | Variable Interest Entity, Not Primary Beneficiary [Member]</t>
        </is>
      </c>
    </row>
    <row r="34">
      <c r="A34" s="5" t="inlineStr">
        <is>
          <t>Variable Interest Entity [Line Items]</t>
        </is>
      </c>
    </row>
    <row r="35">
      <c r="A35" s="3" t="inlineStr">
        <is>
          <t>Total assets</t>
        </is>
      </c>
      <c r="C35" s="4" t="n">
        <v>378</v>
      </c>
      <c r="D35" s="4" t="n">
        <v>401</v>
      </c>
    </row>
    <row r="36">
      <c r="A36" s="3" t="inlineStr">
        <is>
          <t>Total liabilities</t>
        </is>
      </c>
      <c r="C36" s="4" t="n">
        <v>210</v>
      </c>
      <c r="D36" s="4" t="n">
        <v>223</v>
      </c>
    </row>
    <row r="37">
      <c r="A37" s="3" t="inlineStr">
        <is>
          <t>Exelon's ownership interest in VIE</t>
        </is>
      </c>
      <c r="C37" s="4" t="n">
        <v>149</v>
      </c>
      <c r="D37" s="4" t="n">
        <v>157</v>
      </c>
    </row>
    <row r="38">
      <c r="A38" s="3" t="inlineStr">
        <is>
          <t>Other ownership interests in VIE</t>
        </is>
      </c>
      <c r="C38" s="4" t="n">
        <v>19</v>
      </c>
      <c r="D38" s="4" t="n">
        <v>21</v>
      </c>
    </row>
    <row r="39">
      <c r="A39" s="3" t="inlineStr">
        <is>
          <t>Equity Investment VIE [Member] | Exelon Generation Co L L C [Member] | Variable Interest Entity, Not Primary Beneficiary [Member]</t>
        </is>
      </c>
    </row>
    <row r="40">
      <c r="A40" s="5" t="inlineStr">
        <is>
          <t>Variable Interest Entity [Line Items]</t>
        </is>
      </c>
    </row>
    <row r="41">
      <c r="A41" s="3" t="inlineStr">
        <is>
          <t>Total assets</t>
        </is>
      </c>
      <c r="C41" s="4" t="n">
        <v>378</v>
      </c>
      <c r="D41" s="4" t="n">
        <v>401</v>
      </c>
    </row>
    <row r="42">
      <c r="A42" s="3" t="inlineStr">
        <is>
          <t>Total liabilities</t>
        </is>
      </c>
      <c r="C42" s="4" t="n">
        <v>210</v>
      </c>
      <c r="D42" s="4" t="n">
        <v>223</v>
      </c>
    </row>
    <row r="43">
      <c r="A43" s="3" t="inlineStr">
        <is>
          <t>Exelon's ownership interest in VIE</t>
        </is>
      </c>
      <c r="C43" s="4" t="n">
        <v>149</v>
      </c>
      <c r="D43" s="4" t="n">
        <v>157</v>
      </c>
    </row>
    <row r="44">
      <c r="A44" s="3" t="inlineStr">
        <is>
          <t>Other ownership interests in VIE</t>
        </is>
      </c>
      <c r="C44" s="6" t="n">
        <v>19</v>
      </c>
      <c r="D44" s="6" t="n">
        <v>21</v>
      </c>
    </row>
    <row r="45"/>
    <row r="46">
      <c r="A46" s="3" t="inlineStr">
        <is>
          <t>[1]</t>
        </is>
      </c>
      <c r="B46" s="3" t="inlineStr">
        <is>
          <t>Exelon’s consolidated assets include $10,093 million and $10,200 million at June 30, 2021 and December 31, 2020, respectively, of certain VIEs that can only be used to settle the liabilities of the VIE. Exelon’s consolidated liabilities include $3,578 million and $3,598 million at June 30, 2021 and December 31, 2020, respectively, of certain VIEs for which the VIE creditors do not have recourse to Exelon. See Note 17 — Variable Interest Entities for additional information.</t>
        </is>
      </c>
    </row>
    <row r="47">
      <c r="A47" s="3" t="inlineStr">
        <is>
          <t>[2]</t>
        </is>
      </c>
      <c r="B47" s="3" t="inlineStr">
        <is>
          <t>Generation’s consolidated assets include $10,077 million and $10,182 million at June 30, 2021 and December 31, 2020, respectively, of certain VIEs that can only be used to settle the liabilities of the VIE. Generation’s consolidated liabilities include $3,563 million and $3,572 million at June 30, 2021 and December 31, 2020, respectively, of certain VIEs for which the VIE creditors do not have recourse to Generation. See Note 17 — Variable Interest Entities for additional information.</t>
        </is>
      </c>
    </row>
  </sheetData>
  <mergeCells count="4">
    <mergeCell ref="A1:B1"/>
    <mergeCell ref="A45:C45"/>
    <mergeCell ref="B46:C46"/>
    <mergeCell ref="B47:C4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peration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upplemental Statement of Operations Information [Line Items]</t>
        </is>
      </c>
    </row>
    <row r="4">
      <c r="A4" s="3" t="inlineStr">
        <is>
          <t>Operating lease income</t>
        </is>
      </c>
      <c r="B4" s="6" t="n">
        <v>13</v>
      </c>
      <c r="C4" s="6" t="n">
        <v>14</v>
      </c>
      <c r="D4" s="6" t="n">
        <v>17</v>
      </c>
      <c r="E4" s="6" t="n">
        <v>18</v>
      </c>
    </row>
    <row r="5">
      <c r="A5" s="3" t="inlineStr">
        <is>
          <t>Variable lease income</t>
        </is>
      </c>
      <c r="B5" s="4" t="n">
        <v>74</v>
      </c>
      <c r="C5" s="4" t="n">
        <v>80</v>
      </c>
      <c r="D5" s="4" t="n">
        <v>137</v>
      </c>
      <c r="E5" s="4" t="n">
        <v>149</v>
      </c>
    </row>
    <row r="6">
      <c r="A6" s="5" t="inlineStr">
        <is>
          <t>Decommissioning-Related Activities [Abstract]</t>
        </is>
      </c>
    </row>
    <row r="7">
      <c r="A7" s="3" t="inlineStr">
        <is>
          <t>Net realized income on NDT funds - Regulatory agreement units</t>
        </is>
      </c>
      <c r="B7" s="4" t="n">
        <v>144</v>
      </c>
      <c r="C7" s="4" t="n">
        <v>30</v>
      </c>
      <c r="D7" s="4" t="n">
        <v>435</v>
      </c>
      <c r="E7" s="4" t="n">
        <v>77</v>
      </c>
    </row>
    <row r="8">
      <c r="A8" s="3" t="inlineStr">
        <is>
          <t>Net realized income on NDT funds - Non-regulatory agreement units</t>
        </is>
      </c>
      <c r="B8" s="4" t="n">
        <v>87</v>
      </c>
      <c r="C8" s="4" t="n">
        <v>23</v>
      </c>
      <c r="D8" s="4" t="n">
        <v>290</v>
      </c>
      <c r="E8" s="4" t="n">
        <v>104</v>
      </c>
    </row>
    <row r="9">
      <c r="A9" s="3" t="inlineStr">
        <is>
          <t>Net unrealized gains on NDT funds - Regulatory agreement units</t>
        </is>
      </c>
      <c r="B9" s="4" t="n">
        <v>361</v>
      </c>
      <c r="C9" s="4" t="n">
        <v>645</v>
      </c>
      <c r="D9" s="4" t="n">
        <v>279</v>
      </c>
      <c r="E9" s="4" t="n">
        <v>-287</v>
      </c>
    </row>
    <row r="10">
      <c r="A10" s="3" t="inlineStr">
        <is>
          <t>Net unrealized gains on NDT funds - Non-regulatory agreement units</t>
        </is>
      </c>
      <c r="B10" s="4" t="n">
        <v>193</v>
      </c>
      <c r="C10" s="4" t="n">
        <v>452</v>
      </c>
      <c r="D10" s="4" t="n">
        <v>126</v>
      </c>
      <c r="E10" s="4" t="n">
        <v>-253</v>
      </c>
    </row>
    <row r="11">
      <c r="A11" s="3" t="inlineStr">
        <is>
          <t>Regulatory offset to NDT fund-related activities</t>
        </is>
      </c>
      <c r="B11" s="4" t="n">
        <v>-402</v>
      </c>
      <c r="C11" s="4" t="n">
        <v>-542</v>
      </c>
      <c r="D11" s="4" t="n">
        <v>-569</v>
      </c>
      <c r="E11" s="4" t="n">
        <v>167</v>
      </c>
    </row>
    <row r="12">
      <c r="A12" s="3" t="inlineStr">
        <is>
          <t>Decommissioning-related activities</t>
        </is>
      </c>
      <c r="B12" s="4" t="n">
        <v>383</v>
      </c>
      <c r="C12" s="4" t="n">
        <v>608</v>
      </c>
      <c r="D12" s="4" t="n">
        <v>561</v>
      </c>
      <c r="E12" s="4" t="n">
        <v>-192</v>
      </c>
    </row>
    <row r="13">
      <c r="A13" s="3" t="inlineStr">
        <is>
          <t>AFUDC - Equity</t>
        </is>
      </c>
      <c r="B13" s="4" t="n">
        <v>35</v>
      </c>
      <c r="C13" s="4" t="n">
        <v>26</v>
      </c>
      <c r="D13" s="4" t="n">
        <v>64</v>
      </c>
      <c r="E13" s="4" t="n">
        <v>49</v>
      </c>
    </row>
    <row r="14">
      <c r="A14" s="3" t="inlineStr">
        <is>
          <t>Non-service net periodic benefit cost</t>
        </is>
      </c>
      <c r="B14" s="4" t="n">
        <v>26</v>
      </c>
      <c r="C14" s="4" t="n">
        <v>14</v>
      </c>
      <c r="D14" s="4" t="n">
        <v>46</v>
      </c>
      <c r="E14" s="4" t="n">
        <v>24</v>
      </c>
    </row>
    <row r="15">
      <c r="A15" s="3" t="inlineStr">
        <is>
          <t>Unrealized Gain (Loss) on Investments</t>
        </is>
      </c>
      <c r="B15" s="4" t="n">
        <v>119</v>
      </c>
      <c r="D15" s="4" t="n">
        <v>96</v>
      </c>
    </row>
    <row r="16">
      <c r="A16" s="3" t="inlineStr">
        <is>
          <t>Exelon Generation Co L L C [Member]</t>
        </is>
      </c>
    </row>
    <row r="17">
      <c r="A17" s="5" t="inlineStr">
        <is>
          <t>Supplemental Statement of Operations Information [Line Items]</t>
        </is>
      </c>
    </row>
    <row r="18">
      <c r="A18" s="3" t="inlineStr">
        <is>
          <t>Operating lease income</t>
        </is>
      </c>
      <c r="B18" s="4" t="n">
        <v>12</v>
      </c>
      <c r="C18" s="4" t="n">
        <v>12</v>
      </c>
      <c r="D18" s="4" t="n">
        <v>15</v>
      </c>
      <c r="E18" s="4" t="n">
        <v>15</v>
      </c>
    </row>
    <row r="19">
      <c r="A19" s="3" t="inlineStr">
        <is>
          <t>Variable lease income</t>
        </is>
      </c>
      <c r="B19" s="4" t="n">
        <v>74</v>
      </c>
      <c r="C19" s="4" t="n">
        <v>79</v>
      </c>
      <c r="D19" s="4" t="n">
        <v>137</v>
      </c>
      <c r="E19" s="4" t="n">
        <v>148</v>
      </c>
    </row>
    <row r="20">
      <c r="A20" s="5" t="inlineStr">
        <is>
          <t>Decommissioning-Related Activities [Abstract]</t>
        </is>
      </c>
    </row>
    <row r="21">
      <c r="A21" s="3" t="inlineStr">
        <is>
          <t>Net realized income on NDT funds - Regulatory agreement units</t>
        </is>
      </c>
      <c r="B21" s="4" t="n">
        <v>144</v>
      </c>
      <c r="C21" s="4" t="n">
        <v>30</v>
      </c>
      <c r="D21" s="4" t="n">
        <v>435</v>
      </c>
      <c r="E21" s="4" t="n">
        <v>77</v>
      </c>
    </row>
    <row r="22">
      <c r="A22" s="3" t="inlineStr">
        <is>
          <t>Net realized income on NDT funds - Non-regulatory agreement units</t>
        </is>
      </c>
      <c r="B22" s="4" t="n">
        <v>87</v>
      </c>
      <c r="C22" s="4" t="n">
        <v>23</v>
      </c>
      <c r="D22" s="4" t="n">
        <v>290</v>
      </c>
      <c r="E22" s="4" t="n">
        <v>104</v>
      </c>
    </row>
    <row r="23">
      <c r="A23" s="3" t="inlineStr">
        <is>
          <t>Net unrealized gains on NDT funds - Regulatory agreement units</t>
        </is>
      </c>
      <c r="B23" s="4" t="n">
        <v>361</v>
      </c>
      <c r="C23" s="4" t="n">
        <v>645</v>
      </c>
      <c r="D23" s="4" t="n">
        <v>279</v>
      </c>
      <c r="E23" s="4" t="n">
        <v>-287</v>
      </c>
    </row>
    <row r="24">
      <c r="A24" s="3" t="inlineStr">
        <is>
          <t>Net unrealized gains on NDT funds - Non-regulatory agreement units</t>
        </is>
      </c>
      <c r="B24" s="4" t="n">
        <v>193</v>
      </c>
      <c r="C24" s="4" t="n">
        <v>452</v>
      </c>
      <c r="D24" s="4" t="n">
        <v>126</v>
      </c>
      <c r="E24" s="4" t="n">
        <v>-253</v>
      </c>
    </row>
    <row r="25">
      <c r="A25" s="3" t="inlineStr">
        <is>
          <t>Regulatory offset to NDT fund-related activities</t>
        </is>
      </c>
      <c r="B25" s="4" t="n">
        <v>-402</v>
      </c>
      <c r="C25" s="4" t="n">
        <v>-542</v>
      </c>
      <c r="D25" s="4" t="n">
        <v>-569</v>
      </c>
      <c r="E25" s="4" t="n">
        <v>167</v>
      </c>
    </row>
    <row r="26">
      <c r="A26" s="3" t="inlineStr">
        <is>
          <t>Decommissioning-related activities</t>
        </is>
      </c>
      <c r="B26" s="4" t="n">
        <v>383</v>
      </c>
      <c r="C26" s="4" t="n">
        <v>608</v>
      </c>
      <c r="D26" s="4" t="n">
        <v>561</v>
      </c>
      <c r="E26" s="4" t="n">
        <v>-192</v>
      </c>
    </row>
    <row r="27">
      <c r="A27" s="3" t="inlineStr">
        <is>
          <t>AFUDC - Equity</t>
        </is>
      </c>
      <c r="B27" s="4" t="n">
        <v>0</v>
      </c>
      <c r="C27" s="4" t="n">
        <v>0</v>
      </c>
      <c r="D27" s="4" t="n">
        <v>0</v>
      </c>
      <c r="E27" s="4" t="n">
        <v>0</v>
      </c>
    </row>
    <row r="28">
      <c r="A28" s="3" t="inlineStr">
        <is>
          <t>Non-service net periodic benefit cost</t>
        </is>
      </c>
      <c r="B28" s="4" t="n">
        <v>0</v>
      </c>
      <c r="C28" s="4" t="n">
        <v>0</v>
      </c>
      <c r="D28" s="4" t="n">
        <v>0</v>
      </c>
      <c r="E28" s="4" t="n">
        <v>0</v>
      </c>
    </row>
    <row r="29">
      <c r="A29" s="3" t="inlineStr">
        <is>
          <t>Unrealized Gain (Loss) on Investments</t>
        </is>
      </c>
      <c r="B29" s="4" t="n">
        <v>119</v>
      </c>
      <c r="D29" s="4" t="n">
        <v>96</v>
      </c>
    </row>
    <row r="30">
      <c r="A30" s="3" t="inlineStr">
        <is>
          <t>Commonwealth Edison Co [Member]</t>
        </is>
      </c>
    </row>
    <row r="31">
      <c r="A31" s="5" t="inlineStr">
        <is>
          <t>Decommissioning-Related Activities [Abstract]</t>
        </is>
      </c>
    </row>
    <row r="32">
      <c r="A32" s="3" t="inlineStr">
        <is>
          <t>Net realized income on NDT funds - Regulatory agreement units</t>
        </is>
      </c>
      <c r="B32" s="4" t="n">
        <v>0</v>
      </c>
      <c r="C32" s="4" t="n">
        <v>0</v>
      </c>
      <c r="D32" s="4" t="n">
        <v>0</v>
      </c>
      <c r="E32" s="4" t="n">
        <v>0</v>
      </c>
    </row>
    <row r="33">
      <c r="A33" s="3" t="inlineStr">
        <is>
          <t>Net realized income on NDT funds - Non-regulatory agreement units</t>
        </is>
      </c>
      <c r="B33" s="4" t="n">
        <v>0</v>
      </c>
      <c r="C33" s="4" t="n">
        <v>0</v>
      </c>
      <c r="D33" s="4" t="n">
        <v>0</v>
      </c>
      <c r="E33" s="4" t="n">
        <v>0</v>
      </c>
    </row>
    <row r="34">
      <c r="A34" s="3" t="inlineStr">
        <is>
          <t>Net unrealized gains on NDT funds - Regulatory agreement units</t>
        </is>
      </c>
      <c r="B34" s="4" t="n">
        <v>0</v>
      </c>
      <c r="C34" s="4" t="n">
        <v>0</v>
      </c>
      <c r="D34" s="4" t="n">
        <v>0</v>
      </c>
      <c r="E34" s="4" t="n">
        <v>0</v>
      </c>
    </row>
    <row r="35">
      <c r="A35" s="3" t="inlineStr">
        <is>
          <t>Net unrealized gains on NDT funds - Non-regulatory agreement units</t>
        </is>
      </c>
      <c r="B35" s="4" t="n">
        <v>0</v>
      </c>
      <c r="C35" s="4" t="n">
        <v>0</v>
      </c>
      <c r="D35" s="4" t="n">
        <v>0</v>
      </c>
      <c r="E35" s="4" t="n">
        <v>0</v>
      </c>
    </row>
    <row r="36">
      <c r="A36" s="3" t="inlineStr">
        <is>
          <t>Regulatory offset to NDT fund-related activities</t>
        </is>
      </c>
      <c r="B36" s="4" t="n">
        <v>0</v>
      </c>
      <c r="C36" s="4" t="n">
        <v>0</v>
      </c>
      <c r="D36" s="4" t="n">
        <v>0</v>
      </c>
      <c r="E36" s="4" t="n">
        <v>0</v>
      </c>
    </row>
    <row r="37">
      <c r="A37" s="3" t="inlineStr">
        <is>
          <t>Decommissioning-related activities</t>
        </is>
      </c>
      <c r="B37" s="4" t="n">
        <v>0</v>
      </c>
      <c r="C37" s="4" t="n">
        <v>0</v>
      </c>
      <c r="D37" s="4" t="n">
        <v>0</v>
      </c>
      <c r="E37" s="4" t="n">
        <v>0</v>
      </c>
    </row>
    <row r="38">
      <c r="A38" s="3" t="inlineStr">
        <is>
          <t>AFUDC - Equity</t>
        </is>
      </c>
      <c r="B38" s="4" t="n">
        <v>9</v>
      </c>
      <c r="C38" s="4" t="n">
        <v>8</v>
      </c>
      <c r="D38" s="4" t="n">
        <v>13</v>
      </c>
      <c r="E38" s="4" t="n">
        <v>14</v>
      </c>
    </row>
    <row r="39">
      <c r="A39" s="3" t="inlineStr">
        <is>
          <t>Non-service net periodic benefit cost</t>
        </is>
      </c>
      <c r="B39" s="4" t="n">
        <v>0</v>
      </c>
      <c r="C39" s="4" t="n">
        <v>0</v>
      </c>
      <c r="D39" s="4" t="n">
        <v>0</v>
      </c>
      <c r="E39" s="4" t="n">
        <v>0</v>
      </c>
    </row>
    <row r="40">
      <c r="A40" s="3" t="inlineStr">
        <is>
          <t>Unrealized Gain (Loss) on Investments</t>
        </is>
      </c>
      <c r="B40" s="4" t="n">
        <v>0</v>
      </c>
      <c r="D40" s="4" t="n">
        <v>0</v>
      </c>
    </row>
    <row r="41">
      <c r="A41" s="3" t="inlineStr">
        <is>
          <t>PECO Energy Co [Member]</t>
        </is>
      </c>
    </row>
    <row r="42">
      <c r="A42" s="5" t="inlineStr">
        <is>
          <t>Decommissioning-Related Activities [Abstract]</t>
        </is>
      </c>
    </row>
    <row r="43">
      <c r="A43" s="3" t="inlineStr">
        <is>
          <t>Net realized income on NDT funds - Regulatory agreement units</t>
        </is>
      </c>
      <c r="B43" s="4" t="n">
        <v>0</v>
      </c>
      <c r="C43" s="4" t="n">
        <v>0</v>
      </c>
      <c r="D43" s="4" t="n">
        <v>0</v>
      </c>
      <c r="E43" s="4" t="n">
        <v>0</v>
      </c>
    </row>
    <row r="44">
      <c r="A44" s="3" t="inlineStr">
        <is>
          <t>Net realized income on NDT funds - Non-regulatory agreement units</t>
        </is>
      </c>
      <c r="B44" s="4" t="n">
        <v>0</v>
      </c>
      <c r="C44" s="4" t="n">
        <v>0</v>
      </c>
      <c r="D44" s="4" t="n">
        <v>0</v>
      </c>
      <c r="E44" s="4" t="n">
        <v>0</v>
      </c>
    </row>
    <row r="45">
      <c r="A45" s="3" t="inlineStr">
        <is>
          <t>Net unrealized gains on NDT funds - Regulatory agreement units</t>
        </is>
      </c>
      <c r="B45" s="4" t="n">
        <v>0</v>
      </c>
      <c r="C45" s="4" t="n">
        <v>0</v>
      </c>
      <c r="D45" s="4" t="n">
        <v>0</v>
      </c>
      <c r="E45" s="4" t="n">
        <v>0</v>
      </c>
    </row>
    <row r="46">
      <c r="A46" s="3" t="inlineStr">
        <is>
          <t>Net unrealized gains on NDT funds - Non-regulatory agreement units</t>
        </is>
      </c>
      <c r="B46" s="4" t="n">
        <v>0</v>
      </c>
      <c r="C46" s="4" t="n">
        <v>0</v>
      </c>
      <c r="D46" s="4" t="n">
        <v>0</v>
      </c>
      <c r="E46" s="4" t="n">
        <v>0</v>
      </c>
    </row>
    <row r="47">
      <c r="A47" s="3" t="inlineStr">
        <is>
          <t>Regulatory offset to NDT fund-related activities</t>
        </is>
      </c>
      <c r="B47" s="4" t="n">
        <v>0</v>
      </c>
      <c r="C47" s="4" t="n">
        <v>0</v>
      </c>
      <c r="D47" s="4" t="n">
        <v>0</v>
      </c>
      <c r="E47" s="4" t="n">
        <v>0</v>
      </c>
    </row>
    <row r="48">
      <c r="A48" s="3" t="inlineStr">
        <is>
          <t>Decommissioning-related activities</t>
        </is>
      </c>
      <c r="B48" s="4" t="n">
        <v>0</v>
      </c>
      <c r="C48" s="4" t="n">
        <v>0</v>
      </c>
      <c r="D48" s="4" t="n">
        <v>0</v>
      </c>
      <c r="E48" s="4" t="n">
        <v>0</v>
      </c>
    </row>
    <row r="49">
      <c r="A49" s="3" t="inlineStr">
        <is>
          <t>AFUDC - Equity</t>
        </is>
      </c>
      <c r="B49" s="4" t="n">
        <v>6</v>
      </c>
      <c r="C49" s="4" t="n">
        <v>4</v>
      </c>
      <c r="D49" s="4" t="n">
        <v>12</v>
      </c>
      <c r="E49" s="4" t="n">
        <v>7</v>
      </c>
    </row>
    <row r="50">
      <c r="A50" s="3" t="inlineStr">
        <is>
          <t>Non-service net periodic benefit cost</t>
        </is>
      </c>
      <c r="B50" s="4" t="n">
        <v>0</v>
      </c>
      <c r="C50" s="4" t="n">
        <v>0</v>
      </c>
      <c r="D50" s="4" t="n">
        <v>0</v>
      </c>
      <c r="E50" s="4" t="n">
        <v>0</v>
      </c>
    </row>
    <row r="51">
      <c r="A51" s="3" t="inlineStr">
        <is>
          <t>Unrealized Gain (Loss) on Investments</t>
        </is>
      </c>
      <c r="B51" s="4" t="n">
        <v>0</v>
      </c>
      <c r="D51" s="4" t="n">
        <v>0</v>
      </c>
    </row>
    <row r="52">
      <c r="A52" s="3" t="inlineStr">
        <is>
          <t>Baltimore Gas and Electric Company [Member]</t>
        </is>
      </c>
    </row>
    <row r="53">
      <c r="A53" s="5" t="inlineStr">
        <is>
          <t>Decommissioning-Related Activities [Abstract]</t>
        </is>
      </c>
    </row>
    <row r="54">
      <c r="A54" s="3" t="inlineStr">
        <is>
          <t>Net realized income on NDT funds - Regulatory agreement units</t>
        </is>
      </c>
      <c r="B54" s="4" t="n">
        <v>0</v>
      </c>
      <c r="C54" s="4" t="n">
        <v>0</v>
      </c>
      <c r="D54" s="4" t="n">
        <v>0</v>
      </c>
      <c r="E54" s="4" t="n">
        <v>0</v>
      </c>
    </row>
    <row r="55">
      <c r="A55" s="3" t="inlineStr">
        <is>
          <t>Net realized income on NDT funds - Non-regulatory agreement units</t>
        </is>
      </c>
      <c r="B55" s="4" t="n">
        <v>0</v>
      </c>
      <c r="C55" s="4" t="n">
        <v>0</v>
      </c>
      <c r="D55" s="4" t="n">
        <v>0</v>
      </c>
      <c r="E55" s="4" t="n">
        <v>0</v>
      </c>
    </row>
    <row r="56">
      <c r="A56" s="3" t="inlineStr">
        <is>
          <t>Net unrealized gains on NDT funds - Regulatory agreement units</t>
        </is>
      </c>
      <c r="B56" s="4" t="n">
        <v>0</v>
      </c>
      <c r="C56" s="4" t="n">
        <v>0</v>
      </c>
      <c r="D56" s="4" t="n">
        <v>0</v>
      </c>
      <c r="E56" s="4" t="n">
        <v>0</v>
      </c>
    </row>
    <row r="57">
      <c r="A57" s="3" t="inlineStr">
        <is>
          <t>Net unrealized gains on NDT funds - Non-regulatory agreement units</t>
        </is>
      </c>
      <c r="B57" s="4" t="n">
        <v>0</v>
      </c>
      <c r="C57" s="4" t="n">
        <v>0</v>
      </c>
      <c r="D57" s="4" t="n">
        <v>0</v>
      </c>
      <c r="E57" s="4" t="n">
        <v>0</v>
      </c>
    </row>
    <row r="58">
      <c r="A58" s="3" t="inlineStr">
        <is>
          <t>Regulatory offset to NDT fund-related activities</t>
        </is>
      </c>
      <c r="B58" s="4" t="n">
        <v>0</v>
      </c>
      <c r="C58" s="4" t="n">
        <v>0</v>
      </c>
      <c r="D58" s="4" t="n">
        <v>0</v>
      </c>
      <c r="E58" s="4" t="n">
        <v>0</v>
      </c>
    </row>
    <row r="59">
      <c r="A59" s="3" t="inlineStr">
        <is>
          <t>Decommissioning-related activities</t>
        </is>
      </c>
      <c r="B59" s="4" t="n">
        <v>0</v>
      </c>
      <c r="C59" s="4" t="n">
        <v>0</v>
      </c>
      <c r="D59" s="4" t="n">
        <v>0</v>
      </c>
      <c r="E59" s="4" t="n">
        <v>0</v>
      </c>
    </row>
    <row r="60">
      <c r="A60" s="3" t="inlineStr">
        <is>
          <t>AFUDC - Equity</t>
        </is>
      </c>
      <c r="B60" s="4" t="n">
        <v>7</v>
      </c>
      <c r="C60" s="4" t="n">
        <v>6</v>
      </c>
      <c r="D60" s="4" t="n">
        <v>14</v>
      </c>
      <c r="E60" s="4" t="n">
        <v>10</v>
      </c>
    </row>
    <row r="61">
      <c r="A61" s="3" t="inlineStr">
        <is>
          <t>Non-service net periodic benefit cost</t>
        </is>
      </c>
      <c r="B61" s="4" t="n">
        <v>0</v>
      </c>
      <c r="C61" s="4" t="n">
        <v>0</v>
      </c>
      <c r="D61" s="4" t="n">
        <v>0</v>
      </c>
      <c r="E61" s="4" t="n">
        <v>0</v>
      </c>
    </row>
    <row r="62">
      <c r="A62" s="3" t="inlineStr">
        <is>
          <t>Unrealized Gain (Loss) on Investments</t>
        </is>
      </c>
      <c r="B62" s="4" t="n">
        <v>0</v>
      </c>
      <c r="D62" s="4" t="n">
        <v>0</v>
      </c>
    </row>
    <row r="63">
      <c r="A63" s="3" t="inlineStr">
        <is>
          <t>Pepco Holdings LLC [Member]</t>
        </is>
      </c>
    </row>
    <row r="64">
      <c r="A64" s="5" t="inlineStr">
        <is>
          <t>Supplemental Statement of Operations Information [Line Items]</t>
        </is>
      </c>
    </row>
    <row r="65">
      <c r="A65" s="3" t="inlineStr">
        <is>
          <t>Operating lease income</t>
        </is>
      </c>
      <c r="B65" s="4" t="n">
        <v>1</v>
      </c>
      <c r="C65" s="4" t="n">
        <v>1</v>
      </c>
      <c r="D65" s="4" t="n">
        <v>2</v>
      </c>
      <c r="E65" s="4" t="n">
        <v>2</v>
      </c>
    </row>
    <row r="66">
      <c r="A66" s="3" t="inlineStr">
        <is>
          <t>Variable lease income</t>
        </is>
      </c>
      <c r="B66" s="4" t="n">
        <v>0</v>
      </c>
      <c r="C66" s="4" t="n">
        <v>1</v>
      </c>
      <c r="D66" s="4" t="n">
        <v>0</v>
      </c>
      <c r="E66" s="4" t="n">
        <v>1</v>
      </c>
    </row>
    <row r="67">
      <c r="A67" s="5" t="inlineStr">
        <is>
          <t>Decommissioning-Related Activities [Abstract]</t>
        </is>
      </c>
    </row>
    <row r="68">
      <c r="A68" s="3" t="inlineStr">
        <is>
          <t>Net realized income on NDT funds - Regulatory agreement units</t>
        </is>
      </c>
      <c r="B68" s="4" t="n">
        <v>0</v>
      </c>
      <c r="C68" s="4" t="n">
        <v>0</v>
      </c>
      <c r="D68" s="4" t="n">
        <v>0</v>
      </c>
      <c r="E68" s="4" t="n">
        <v>0</v>
      </c>
    </row>
    <row r="69">
      <c r="A69" s="3" t="inlineStr">
        <is>
          <t>Net realized income on NDT funds - Non-regulatory agreement units</t>
        </is>
      </c>
      <c r="B69" s="4" t="n">
        <v>0</v>
      </c>
      <c r="C69" s="4" t="n">
        <v>0</v>
      </c>
      <c r="D69" s="4" t="n">
        <v>0</v>
      </c>
      <c r="E69" s="4" t="n">
        <v>0</v>
      </c>
    </row>
    <row r="70">
      <c r="A70" s="3" t="inlineStr">
        <is>
          <t>Net unrealized gains on NDT funds - Regulatory agreement units</t>
        </is>
      </c>
      <c r="B70" s="4" t="n">
        <v>0</v>
      </c>
      <c r="C70" s="4" t="n">
        <v>0</v>
      </c>
      <c r="D70" s="4" t="n">
        <v>0</v>
      </c>
      <c r="E70" s="4" t="n">
        <v>0</v>
      </c>
    </row>
    <row r="71">
      <c r="A71" s="3" t="inlineStr">
        <is>
          <t>Net unrealized gains on NDT funds - Non-regulatory agreement units</t>
        </is>
      </c>
      <c r="B71" s="4" t="n">
        <v>0</v>
      </c>
      <c r="C71" s="4" t="n">
        <v>0</v>
      </c>
      <c r="D71" s="4" t="n">
        <v>0</v>
      </c>
      <c r="E71" s="4" t="n">
        <v>0</v>
      </c>
    </row>
    <row r="72">
      <c r="A72" s="3" t="inlineStr">
        <is>
          <t>Regulatory offset to NDT fund-related activities</t>
        </is>
      </c>
      <c r="B72" s="4" t="n">
        <v>0</v>
      </c>
      <c r="C72" s="4" t="n">
        <v>0</v>
      </c>
      <c r="D72" s="4" t="n">
        <v>0</v>
      </c>
      <c r="E72" s="4" t="n">
        <v>0</v>
      </c>
    </row>
    <row r="73">
      <c r="A73" s="3" t="inlineStr">
        <is>
          <t>Decommissioning-related activities</t>
        </is>
      </c>
      <c r="B73" s="4" t="n">
        <v>0</v>
      </c>
      <c r="C73" s="4" t="n">
        <v>0</v>
      </c>
      <c r="D73" s="4" t="n">
        <v>0</v>
      </c>
      <c r="E73" s="4" t="n">
        <v>0</v>
      </c>
    </row>
    <row r="74">
      <c r="A74" s="3" t="inlineStr">
        <is>
          <t>AFUDC - Equity</t>
        </is>
      </c>
      <c r="B74" s="4" t="n">
        <v>12</v>
      </c>
      <c r="C74" s="4" t="n">
        <v>8</v>
      </c>
      <c r="D74" s="4" t="n">
        <v>25</v>
      </c>
      <c r="E74" s="4" t="n">
        <v>17</v>
      </c>
    </row>
    <row r="75">
      <c r="A75" s="3" t="inlineStr">
        <is>
          <t>Non-service net periodic benefit cost</t>
        </is>
      </c>
      <c r="B75" s="4" t="n">
        <v>0</v>
      </c>
      <c r="C75" s="4" t="n">
        <v>0</v>
      </c>
      <c r="D75" s="4" t="n">
        <v>0</v>
      </c>
      <c r="E75" s="4" t="n">
        <v>0</v>
      </c>
    </row>
    <row r="76">
      <c r="A76" s="3" t="inlineStr">
        <is>
          <t>Unrealized Gain (Loss) on Investments</t>
        </is>
      </c>
      <c r="B76" s="4" t="n">
        <v>0</v>
      </c>
      <c r="D76" s="4" t="n">
        <v>0</v>
      </c>
    </row>
    <row r="77">
      <c r="A77" s="3" t="inlineStr">
        <is>
          <t>Potomac Electric Power Company [Member]</t>
        </is>
      </c>
    </row>
    <row r="78">
      <c r="A78" s="5" t="inlineStr">
        <is>
          <t>Decommissioning-Related Activities [Abstract]</t>
        </is>
      </c>
    </row>
    <row r="79">
      <c r="A79" s="3" t="inlineStr">
        <is>
          <t>Net realized income on NDT funds - Regulatory agreement units</t>
        </is>
      </c>
      <c r="B79" s="4" t="n">
        <v>0</v>
      </c>
      <c r="C79" s="4" t="n">
        <v>0</v>
      </c>
      <c r="D79" s="4" t="n">
        <v>0</v>
      </c>
      <c r="E79" s="4" t="n">
        <v>0</v>
      </c>
    </row>
    <row r="80">
      <c r="A80" s="3" t="inlineStr">
        <is>
          <t>Net realized income on NDT funds - Non-regulatory agreement units</t>
        </is>
      </c>
      <c r="B80" s="4" t="n">
        <v>0</v>
      </c>
      <c r="C80" s="4" t="n">
        <v>0</v>
      </c>
      <c r="D80" s="4" t="n">
        <v>0</v>
      </c>
      <c r="E80" s="4" t="n">
        <v>0</v>
      </c>
    </row>
    <row r="81">
      <c r="A81" s="3" t="inlineStr">
        <is>
          <t>Net unrealized gains on NDT funds - Regulatory agreement units</t>
        </is>
      </c>
      <c r="B81" s="4" t="n">
        <v>0</v>
      </c>
      <c r="C81" s="4" t="n">
        <v>0</v>
      </c>
      <c r="D81" s="4" t="n">
        <v>0</v>
      </c>
      <c r="E81" s="4" t="n">
        <v>0</v>
      </c>
    </row>
    <row r="82">
      <c r="A82" s="3" t="inlineStr">
        <is>
          <t>Net unrealized gains on NDT funds - Non-regulatory agreement units</t>
        </is>
      </c>
      <c r="B82" s="4" t="n">
        <v>0</v>
      </c>
      <c r="C82" s="4" t="n">
        <v>0</v>
      </c>
      <c r="D82" s="4" t="n">
        <v>0</v>
      </c>
      <c r="E82" s="4" t="n">
        <v>0</v>
      </c>
    </row>
    <row r="83">
      <c r="A83" s="3" t="inlineStr">
        <is>
          <t>Regulatory offset to NDT fund-related activities</t>
        </is>
      </c>
      <c r="B83" s="4" t="n">
        <v>0</v>
      </c>
      <c r="C83" s="4" t="n">
        <v>0</v>
      </c>
      <c r="D83" s="4" t="n">
        <v>0</v>
      </c>
      <c r="E83" s="4" t="n">
        <v>0</v>
      </c>
    </row>
    <row r="84">
      <c r="A84" s="3" t="inlineStr">
        <is>
          <t>Decommissioning-related activities</t>
        </is>
      </c>
      <c r="B84" s="4" t="n">
        <v>0</v>
      </c>
      <c r="C84" s="4" t="n">
        <v>0</v>
      </c>
      <c r="D84" s="4" t="n">
        <v>0</v>
      </c>
      <c r="E84" s="4" t="n">
        <v>0</v>
      </c>
    </row>
    <row r="85">
      <c r="A85" s="3" t="inlineStr">
        <is>
          <t>AFUDC - Equity</t>
        </is>
      </c>
      <c r="B85" s="4" t="n">
        <v>10</v>
      </c>
      <c r="C85" s="4" t="n">
        <v>6</v>
      </c>
      <c r="D85" s="4" t="n">
        <v>20</v>
      </c>
      <c r="E85" s="4" t="n">
        <v>13</v>
      </c>
    </row>
    <row r="86">
      <c r="A86" s="3" t="inlineStr">
        <is>
          <t>Non-service net periodic benefit cost</t>
        </is>
      </c>
      <c r="B86" s="4" t="n">
        <v>0</v>
      </c>
      <c r="C86" s="4" t="n">
        <v>0</v>
      </c>
      <c r="D86" s="4" t="n">
        <v>0</v>
      </c>
      <c r="E86" s="4" t="n">
        <v>0</v>
      </c>
    </row>
    <row r="87">
      <c r="A87" s="3" t="inlineStr">
        <is>
          <t>Unrealized Gain (Loss) on Investments</t>
        </is>
      </c>
      <c r="B87" s="4" t="n">
        <v>0</v>
      </c>
      <c r="D87" s="4" t="n">
        <v>0</v>
      </c>
    </row>
    <row r="88">
      <c r="A88" s="3" t="inlineStr">
        <is>
          <t>Delmarva Power and Light Company [Member]</t>
        </is>
      </c>
    </row>
    <row r="89">
      <c r="A89" s="5" t="inlineStr">
        <is>
          <t>Supplemental Statement of Operations Information [Line Items]</t>
        </is>
      </c>
    </row>
    <row r="90">
      <c r="A90" s="3" t="inlineStr">
        <is>
          <t>Operating lease income</t>
        </is>
      </c>
      <c r="B90" s="4" t="n">
        <v>1</v>
      </c>
      <c r="C90" s="4" t="n">
        <v>1</v>
      </c>
      <c r="D90" s="4" t="n">
        <v>2</v>
      </c>
      <c r="E90" s="4" t="n">
        <v>2</v>
      </c>
    </row>
    <row r="91">
      <c r="A91" s="3" t="inlineStr">
        <is>
          <t>Variable lease income</t>
        </is>
      </c>
      <c r="B91" s="4" t="n">
        <v>0</v>
      </c>
      <c r="C91" s="4" t="n">
        <v>1</v>
      </c>
      <c r="D91" s="4" t="n">
        <v>0</v>
      </c>
      <c r="E91" s="4" t="n">
        <v>1</v>
      </c>
    </row>
    <row r="92">
      <c r="A92" s="5" t="inlineStr">
        <is>
          <t>Decommissioning-Related Activities [Abstract]</t>
        </is>
      </c>
    </row>
    <row r="93">
      <c r="A93" s="3" t="inlineStr">
        <is>
          <t>Net realized income on NDT funds - Regulatory agreement units</t>
        </is>
      </c>
      <c r="B93" s="4" t="n">
        <v>0</v>
      </c>
      <c r="C93" s="4" t="n">
        <v>0</v>
      </c>
      <c r="D93" s="4" t="n">
        <v>0</v>
      </c>
      <c r="E93" s="4" t="n">
        <v>0</v>
      </c>
    </row>
    <row r="94">
      <c r="A94" s="3" t="inlineStr">
        <is>
          <t>Net realized income on NDT funds - Non-regulatory agreement units</t>
        </is>
      </c>
      <c r="B94" s="4" t="n">
        <v>0</v>
      </c>
      <c r="C94" s="4" t="n">
        <v>0</v>
      </c>
      <c r="D94" s="4" t="n">
        <v>0</v>
      </c>
      <c r="E94" s="4" t="n">
        <v>0</v>
      </c>
    </row>
    <row r="95">
      <c r="A95" s="3" t="inlineStr">
        <is>
          <t>Net unrealized gains on NDT funds - Regulatory agreement units</t>
        </is>
      </c>
      <c r="B95" s="4" t="n">
        <v>0</v>
      </c>
      <c r="C95" s="4" t="n">
        <v>0</v>
      </c>
      <c r="D95" s="4" t="n">
        <v>0</v>
      </c>
      <c r="E95" s="4" t="n">
        <v>0</v>
      </c>
    </row>
    <row r="96">
      <c r="A96" s="3" t="inlineStr">
        <is>
          <t>Net unrealized gains on NDT funds - Non-regulatory agreement units</t>
        </is>
      </c>
      <c r="B96" s="4" t="n">
        <v>0</v>
      </c>
      <c r="C96" s="4" t="n">
        <v>0</v>
      </c>
      <c r="D96" s="4" t="n">
        <v>0</v>
      </c>
      <c r="E96" s="4" t="n">
        <v>0</v>
      </c>
    </row>
    <row r="97">
      <c r="A97" s="3" t="inlineStr">
        <is>
          <t>Regulatory offset to NDT fund-related activities</t>
        </is>
      </c>
      <c r="B97" s="4" t="n">
        <v>0</v>
      </c>
      <c r="C97" s="4" t="n">
        <v>0</v>
      </c>
      <c r="D97" s="4" t="n">
        <v>0</v>
      </c>
      <c r="E97" s="4" t="n">
        <v>0</v>
      </c>
    </row>
    <row r="98">
      <c r="A98" s="3" t="inlineStr">
        <is>
          <t>Decommissioning-related activities</t>
        </is>
      </c>
      <c r="B98" s="4" t="n">
        <v>0</v>
      </c>
      <c r="C98" s="4" t="n">
        <v>0</v>
      </c>
      <c r="D98" s="4" t="n">
        <v>0</v>
      </c>
      <c r="E98" s="4" t="n">
        <v>0</v>
      </c>
    </row>
    <row r="99">
      <c r="A99" s="3" t="inlineStr">
        <is>
          <t>AFUDC - Equity</t>
        </is>
      </c>
      <c r="B99" s="4" t="n">
        <v>1</v>
      </c>
      <c r="C99" s="4" t="n">
        <v>1</v>
      </c>
      <c r="D99" s="4" t="n">
        <v>3</v>
      </c>
      <c r="E99" s="4" t="n">
        <v>2</v>
      </c>
    </row>
    <row r="100">
      <c r="A100" s="3" t="inlineStr">
        <is>
          <t>Non-service net periodic benefit cost</t>
        </is>
      </c>
      <c r="B100" s="4" t="n">
        <v>0</v>
      </c>
      <c r="C100" s="4" t="n">
        <v>0</v>
      </c>
      <c r="D100" s="4" t="n">
        <v>0</v>
      </c>
      <c r="E100" s="4" t="n">
        <v>0</v>
      </c>
    </row>
    <row r="101">
      <c r="A101" s="3" t="inlineStr">
        <is>
          <t>Unrealized Gain (Loss) on Investments</t>
        </is>
      </c>
      <c r="B101" s="4" t="n">
        <v>0</v>
      </c>
      <c r="D101" s="4" t="n">
        <v>0</v>
      </c>
    </row>
    <row r="102">
      <c r="A102" s="3" t="inlineStr">
        <is>
          <t>Atlantic City Electric Company [Member]</t>
        </is>
      </c>
    </row>
    <row r="103">
      <c r="A103" s="5" t="inlineStr">
        <is>
          <t>Decommissioning-Related Activities [Abstract]</t>
        </is>
      </c>
    </row>
    <row r="104">
      <c r="A104" s="3" t="inlineStr">
        <is>
          <t>Net realized income on NDT funds - Regulatory agreement units</t>
        </is>
      </c>
      <c r="B104" s="4" t="n">
        <v>0</v>
      </c>
      <c r="C104" s="4" t="n">
        <v>0</v>
      </c>
      <c r="D104" s="4" t="n">
        <v>0</v>
      </c>
      <c r="E104" s="4" t="n">
        <v>0</v>
      </c>
    </row>
    <row r="105">
      <c r="A105" s="3" t="inlineStr">
        <is>
          <t>Net realized income on NDT funds - Non-regulatory agreement units</t>
        </is>
      </c>
      <c r="B105" s="4" t="n">
        <v>0</v>
      </c>
      <c r="C105" s="4" t="n">
        <v>0</v>
      </c>
      <c r="D105" s="4" t="n">
        <v>0</v>
      </c>
      <c r="E105" s="4" t="n">
        <v>0</v>
      </c>
    </row>
    <row r="106">
      <c r="A106" s="3" t="inlineStr">
        <is>
          <t>Net unrealized gains on NDT funds - Regulatory agreement units</t>
        </is>
      </c>
      <c r="B106" s="4" t="n">
        <v>0</v>
      </c>
      <c r="C106" s="4" t="n">
        <v>0</v>
      </c>
      <c r="D106" s="4" t="n">
        <v>0</v>
      </c>
      <c r="E106" s="4" t="n">
        <v>0</v>
      </c>
    </row>
    <row r="107">
      <c r="A107" s="3" t="inlineStr">
        <is>
          <t>Net unrealized gains on NDT funds - Non-regulatory agreement units</t>
        </is>
      </c>
      <c r="B107" s="4" t="n">
        <v>0</v>
      </c>
      <c r="C107" s="4" t="n">
        <v>0</v>
      </c>
      <c r="D107" s="4" t="n">
        <v>0</v>
      </c>
      <c r="E107" s="4" t="n">
        <v>0</v>
      </c>
    </row>
    <row r="108">
      <c r="A108" s="3" t="inlineStr">
        <is>
          <t>Regulatory offset to NDT fund-related activities</t>
        </is>
      </c>
      <c r="B108" s="4" t="n">
        <v>0</v>
      </c>
      <c r="C108" s="4" t="n">
        <v>0</v>
      </c>
      <c r="D108" s="4" t="n">
        <v>0</v>
      </c>
      <c r="E108" s="4" t="n">
        <v>0</v>
      </c>
    </row>
    <row r="109">
      <c r="A109" s="3" t="inlineStr">
        <is>
          <t>Decommissioning-related activities</t>
        </is>
      </c>
      <c r="B109" s="4" t="n">
        <v>0</v>
      </c>
      <c r="C109" s="4" t="n">
        <v>0</v>
      </c>
      <c r="D109" s="4" t="n">
        <v>0</v>
      </c>
      <c r="E109" s="4" t="n">
        <v>0</v>
      </c>
    </row>
    <row r="110">
      <c r="A110" s="3" t="inlineStr">
        <is>
          <t>AFUDC - Equity</t>
        </is>
      </c>
      <c r="B110" s="4" t="n">
        <v>1</v>
      </c>
      <c r="C110" s="4" t="n">
        <v>1</v>
      </c>
      <c r="D110" s="4" t="n">
        <v>2</v>
      </c>
      <c r="E110" s="4" t="n">
        <v>2</v>
      </c>
    </row>
    <row r="111">
      <c r="A111" s="3" t="inlineStr">
        <is>
          <t>Non-service net periodic benefit cost</t>
        </is>
      </c>
      <c r="B111" s="4" t="n">
        <v>0</v>
      </c>
      <c r="C111" s="6" t="n">
        <v>0</v>
      </c>
      <c r="D111" s="4" t="n">
        <v>0</v>
      </c>
      <c r="E111" s="6" t="n">
        <v>0</v>
      </c>
    </row>
    <row r="112">
      <c r="A112" s="3" t="inlineStr">
        <is>
          <t>Unrealized Gain (Loss) on Investments</t>
        </is>
      </c>
      <c r="B112" s="6" t="n">
        <v>0</v>
      </c>
      <c r="D112"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Taxes Other Than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upplemental Statement of Operations Information [Line Items]</t>
        </is>
      </c>
    </row>
    <row r="4">
      <c r="A4" s="3" t="inlineStr">
        <is>
          <t>Utility taxes</t>
        </is>
      </c>
      <c r="B4" s="6" t="n">
        <v>206</v>
      </c>
      <c r="C4" s="6" t="n">
        <v>196</v>
      </c>
      <c r="D4" s="6" t="n">
        <v>423</v>
      </c>
      <c r="E4" s="6" t="n">
        <v>414</v>
      </c>
    </row>
    <row r="5">
      <c r="A5" s="3" t="inlineStr">
        <is>
          <t>Property</t>
        </is>
      </c>
      <c r="B5" s="4" t="n">
        <v>153</v>
      </c>
      <c r="C5" s="4" t="n">
        <v>149</v>
      </c>
      <c r="D5" s="4" t="n">
        <v>307</v>
      </c>
      <c r="E5" s="4" t="n">
        <v>297</v>
      </c>
    </row>
    <row r="6">
      <c r="A6" s="3" t="inlineStr">
        <is>
          <t>Payroll</t>
        </is>
      </c>
      <c r="B6" s="4" t="n">
        <v>61</v>
      </c>
      <c r="C6" s="4" t="n">
        <v>61</v>
      </c>
      <c r="D6" s="4" t="n">
        <v>122</v>
      </c>
      <c r="E6" s="4" t="n">
        <v>125</v>
      </c>
    </row>
    <row r="7">
      <c r="A7" s="3" t="inlineStr">
        <is>
          <t>Exelon Generation Co L L C [Member]</t>
        </is>
      </c>
    </row>
    <row r="8">
      <c r="A8" s="5" t="inlineStr">
        <is>
          <t>Supplemental Statement of Operations Information [Line Items]</t>
        </is>
      </c>
    </row>
    <row r="9">
      <c r="A9" s="3" t="inlineStr">
        <is>
          <t>Utility taxes</t>
        </is>
      </c>
      <c r="B9" s="4" t="n">
        <v>22</v>
      </c>
      <c r="C9" s="4" t="n">
        <v>23</v>
      </c>
      <c r="D9" s="4" t="n">
        <v>46</v>
      </c>
      <c r="E9" s="4" t="n">
        <v>49</v>
      </c>
    </row>
    <row r="10">
      <c r="A10" s="3" t="inlineStr">
        <is>
          <t>Property</t>
        </is>
      </c>
      <c r="B10" s="4" t="n">
        <v>66</v>
      </c>
      <c r="C10" s="4" t="n">
        <v>64</v>
      </c>
      <c r="D10" s="4" t="n">
        <v>133</v>
      </c>
      <c r="E10" s="4" t="n">
        <v>133</v>
      </c>
    </row>
    <row r="11">
      <c r="A11" s="3" t="inlineStr">
        <is>
          <t>Payroll</t>
        </is>
      </c>
      <c r="B11" s="4" t="n">
        <v>30</v>
      </c>
      <c r="C11" s="4" t="n">
        <v>28</v>
      </c>
      <c r="D11" s="4" t="n">
        <v>58</v>
      </c>
      <c r="E11" s="4" t="n">
        <v>60</v>
      </c>
    </row>
    <row r="12">
      <c r="A12" s="3" t="inlineStr">
        <is>
          <t>Commonwealth Edison Co [Member]</t>
        </is>
      </c>
    </row>
    <row r="13">
      <c r="A13" s="5" t="inlineStr">
        <is>
          <t>Supplemental Statement of Operations Information [Line Items]</t>
        </is>
      </c>
    </row>
    <row r="14">
      <c r="A14" s="3" t="inlineStr">
        <is>
          <t>Utility taxes</t>
        </is>
      </c>
      <c r="B14" s="4" t="n">
        <v>61</v>
      </c>
      <c r="C14" s="4" t="n">
        <v>55</v>
      </c>
      <c r="D14" s="4" t="n">
        <v>121</v>
      </c>
      <c r="E14" s="4" t="n">
        <v>114</v>
      </c>
    </row>
    <row r="15">
      <c r="A15" s="3" t="inlineStr">
        <is>
          <t>Property</t>
        </is>
      </c>
      <c r="B15" s="4" t="n">
        <v>8</v>
      </c>
      <c r="C15" s="4" t="n">
        <v>8</v>
      </c>
      <c r="D15" s="4" t="n">
        <v>16</v>
      </c>
      <c r="E15" s="4" t="n">
        <v>15</v>
      </c>
    </row>
    <row r="16">
      <c r="A16" s="3" t="inlineStr">
        <is>
          <t>Payroll</t>
        </is>
      </c>
      <c r="B16" s="4" t="n">
        <v>6</v>
      </c>
      <c r="C16" s="4" t="n">
        <v>7</v>
      </c>
      <c r="D16" s="4" t="n">
        <v>13</v>
      </c>
      <c r="E16" s="4" t="n">
        <v>14</v>
      </c>
    </row>
    <row r="17">
      <c r="A17" s="3" t="inlineStr">
        <is>
          <t>PECO Energy Co [Member]</t>
        </is>
      </c>
    </row>
    <row r="18">
      <c r="A18" s="5" t="inlineStr">
        <is>
          <t>Supplemental Statement of Operations Information [Line Items]</t>
        </is>
      </c>
    </row>
    <row r="19">
      <c r="A19" s="3" t="inlineStr">
        <is>
          <t>Utility taxes</t>
        </is>
      </c>
      <c r="B19" s="4" t="n">
        <v>32</v>
      </c>
      <c r="C19" s="4" t="n">
        <v>31</v>
      </c>
      <c r="D19" s="4" t="n">
        <v>66</v>
      </c>
      <c r="E19" s="4" t="n">
        <v>62</v>
      </c>
    </row>
    <row r="20">
      <c r="A20" s="3" t="inlineStr">
        <is>
          <t>Property</t>
        </is>
      </c>
      <c r="B20" s="4" t="n">
        <v>4</v>
      </c>
      <c r="C20" s="4" t="n">
        <v>4</v>
      </c>
      <c r="D20" s="4" t="n">
        <v>9</v>
      </c>
      <c r="E20" s="4" t="n">
        <v>8</v>
      </c>
    </row>
    <row r="21">
      <c r="A21" s="3" t="inlineStr">
        <is>
          <t>Payroll</t>
        </is>
      </c>
      <c r="B21" s="4" t="n">
        <v>4</v>
      </c>
      <c r="C21" s="4" t="n">
        <v>4</v>
      </c>
      <c r="D21" s="4" t="n">
        <v>8</v>
      </c>
      <c r="E21" s="4" t="n">
        <v>8</v>
      </c>
    </row>
    <row r="22">
      <c r="A22" s="3" t="inlineStr">
        <is>
          <t>Baltimore Gas and Electric Company [Member]</t>
        </is>
      </c>
    </row>
    <row r="23">
      <c r="A23" s="5" t="inlineStr">
        <is>
          <t>Supplemental Statement of Operations Information [Line Items]</t>
        </is>
      </c>
    </row>
    <row r="24">
      <c r="A24" s="3" t="inlineStr">
        <is>
          <t>Utility taxes</t>
        </is>
      </c>
      <c r="B24" s="4" t="n">
        <v>20</v>
      </c>
      <c r="C24" s="4" t="n">
        <v>18</v>
      </c>
      <c r="D24" s="4" t="n">
        <v>45</v>
      </c>
      <c r="E24" s="4" t="n">
        <v>44</v>
      </c>
    </row>
    <row r="25">
      <c r="A25" s="3" t="inlineStr">
        <is>
          <t>Property</t>
        </is>
      </c>
      <c r="B25" s="4" t="n">
        <v>43</v>
      </c>
      <c r="C25" s="4" t="n">
        <v>40</v>
      </c>
      <c r="D25" s="4" t="n">
        <v>85</v>
      </c>
      <c r="E25" s="4" t="n">
        <v>79</v>
      </c>
    </row>
    <row r="26">
      <c r="A26" s="3" t="inlineStr">
        <is>
          <t>Payroll</t>
        </is>
      </c>
      <c r="B26" s="4" t="n">
        <v>5</v>
      </c>
      <c r="C26" s="4" t="n">
        <v>4</v>
      </c>
      <c r="D26" s="4" t="n">
        <v>9</v>
      </c>
      <c r="E26" s="4" t="n">
        <v>9</v>
      </c>
    </row>
    <row r="27">
      <c r="A27" s="3" t="inlineStr">
        <is>
          <t>Pepco Holdings LLC [Member]</t>
        </is>
      </c>
    </row>
    <row r="28">
      <c r="A28" s="5" t="inlineStr">
        <is>
          <t>Supplemental Statement of Operations Information [Line Items]</t>
        </is>
      </c>
    </row>
    <row r="29">
      <c r="A29" s="3" t="inlineStr">
        <is>
          <t>Utility taxes</t>
        </is>
      </c>
      <c r="B29" s="4" t="n">
        <v>71</v>
      </c>
      <c r="C29" s="4" t="n">
        <v>69</v>
      </c>
      <c r="D29" s="4" t="n">
        <v>145</v>
      </c>
      <c r="E29" s="4" t="n">
        <v>145</v>
      </c>
    </row>
    <row r="30">
      <c r="A30" s="3" t="inlineStr">
        <is>
          <t>Property</t>
        </is>
      </c>
      <c r="B30" s="4" t="n">
        <v>31</v>
      </c>
      <c r="C30" s="4" t="n">
        <v>33</v>
      </c>
      <c r="D30" s="4" t="n">
        <v>63</v>
      </c>
      <c r="E30" s="4" t="n">
        <v>62</v>
      </c>
    </row>
    <row r="31">
      <c r="A31" s="3" t="inlineStr">
        <is>
          <t>Payroll</t>
        </is>
      </c>
      <c r="B31" s="4" t="n">
        <v>7</v>
      </c>
      <c r="C31" s="4" t="n">
        <v>7</v>
      </c>
      <c r="D31" s="4" t="n">
        <v>14</v>
      </c>
      <c r="E31" s="4" t="n">
        <v>15</v>
      </c>
    </row>
    <row r="32">
      <c r="A32" s="3" t="inlineStr">
        <is>
          <t>Potomac Electric Power Company [Member]</t>
        </is>
      </c>
    </row>
    <row r="33">
      <c r="A33" s="5" t="inlineStr">
        <is>
          <t>Supplemental Statement of Operations Information [Line Items]</t>
        </is>
      </c>
    </row>
    <row r="34">
      <c r="A34" s="3" t="inlineStr">
        <is>
          <t>Utility taxes</t>
        </is>
      </c>
      <c r="B34" s="4" t="n">
        <v>65</v>
      </c>
      <c r="C34" s="4" t="n">
        <v>64</v>
      </c>
      <c r="D34" s="4" t="n">
        <v>132</v>
      </c>
      <c r="E34" s="4" t="n">
        <v>133</v>
      </c>
    </row>
    <row r="35">
      <c r="A35" s="3" t="inlineStr">
        <is>
          <t>Property</t>
        </is>
      </c>
      <c r="B35" s="4" t="n">
        <v>20</v>
      </c>
      <c r="C35" s="4" t="n">
        <v>21</v>
      </c>
      <c r="D35" s="4" t="n">
        <v>42</v>
      </c>
      <c r="E35" s="4" t="n">
        <v>41</v>
      </c>
    </row>
    <row r="36">
      <c r="A36" s="3" t="inlineStr">
        <is>
          <t>Payroll</t>
        </is>
      </c>
      <c r="B36" s="4" t="n">
        <v>1</v>
      </c>
      <c r="C36" s="4" t="n">
        <v>2</v>
      </c>
      <c r="D36" s="4" t="n">
        <v>3</v>
      </c>
      <c r="E36" s="4" t="n">
        <v>4</v>
      </c>
    </row>
    <row r="37">
      <c r="A37" s="3" t="inlineStr">
        <is>
          <t>Delmarva Power and Light Company [Member]</t>
        </is>
      </c>
    </row>
    <row r="38">
      <c r="A38" s="5" t="inlineStr">
        <is>
          <t>Supplemental Statement of Operations Information [Line Items]</t>
        </is>
      </c>
    </row>
    <row r="39">
      <c r="A39" s="3" t="inlineStr">
        <is>
          <t>Utility taxes</t>
        </is>
      </c>
      <c r="B39" s="4" t="n">
        <v>5</v>
      </c>
      <c r="C39" s="4" t="n">
        <v>5</v>
      </c>
      <c r="D39" s="4" t="n">
        <v>11</v>
      </c>
      <c r="E39" s="4" t="n">
        <v>10</v>
      </c>
    </row>
    <row r="40">
      <c r="A40" s="3" t="inlineStr">
        <is>
          <t>Property</t>
        </is>
      </c>
      <c r="B40" s="4" t="n">
        <v>10</v>
      </c>
      <c r="C40" s="4" t="n">
        <v>11</v>
      </c>
      <c r="D40" s="4" t="n">
        <v>19</v>
      </c>
      <c r="E40" s="4" t="n">
        <v>20</v>
      </c>
    </row>
    <row r="41">
      <c r="A41" s="3" t="inlineStr">
        <is>
          <t>Payroll</t>
        </is>
      </c>
      <c r="B41" s="4" t="n">
        <v>1</v>
      </c>
      <c r="C41" s="4" t="n">
        <v>1</v>
      </c>
      <c r="D41" s="4" t="n">
        <v>3</v>
      </c>
      <c r="E41" s="4" t="n">
        <v>2</v>
      </c>
    </row>
    <row r="42">
      <c r="A42" s="3" t="inlineStr">
        <is>
          <t>Atlantic City Electric Company [Member]</t>
        </is>
      </c>
    </row>
    <row r="43">
      <c r="A43" s="5" t="inlineStr">
        <is>
          <t>Supplemental Statement of Operations Information [Line Items]</t>
        </is>
      </c>
    </row>
    <row r="44">
      <c r="A44" s="3" t="inlineStr">
        <is>
          <t>Utility taxes</t>
        </is>
      </c>
      <c r="B44" s="4" t="n">
        <v>0</v>
      </c>
      <c r="C44" s="4" t="n">
        <v>0</v>
      </c>
      <c r="D44" s="4" t="n">
        <v>1</v>
      </c>
      <c r="E44" s="4" t="n">
        <v>1</v>
      </c>
    </row>
    <row r="45">
      <c r="A45" s="3" t="inlineStr">
        <is>
          <t>Property</t>
        </is>
      </c>
      <c r="B45" s="4" t="n">
        <v>1</v>
      </c>
      <c r="C45" s="4" t="n">
        <v>1</v>
      </c>
      <c r="D45" s="4" t="n">
        <v>1</v>
      </c>
      <c r="E45" s="4" t="n">
        <v>1</v>
      </c>
    </row>
    <row r="46">
      <c r="A46" s="3" t="inlineStr">
        <is>
          <t>Payroll</t>
        </is>
      </c>
      <c r="B46" s="6" t="n">
        <v>1</v>
      </c>
      <c r="C46" s="6" t="n">
        <v>1</v>
      </c>
      <c r="D46" s="6" t="n">
        <v>2</v>
      </c>
      <c r="E46" s="6" t="n">
        <v>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53:51Z</dcterms:created>
  <dcterms:modified xmlns:dcterms="http://purl.org/dc/terms/" xmlns:xsi="http://www.w3.org/2001/XMLSchema-instance" xsi:type="dcterms:W3CDTF">2021-08-04T20:53:51Z</dcterms:modified>
</cp:coreProperties>
</file>